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9" r:id="rId4"/>
    <sheet name="Consolidated_Balance_Sheets_Pa" sheetId="60" r:id="rId5"/>
    <sheet name="Consolidated_Statements_of_Cha" sheetId="61" r:id="rId6"/>
    <sheet name="Consolidated_Statements_of_Cha1" sheetId="7" r:id="rId7"/>
    <sheet name="Consolidated_Statements_of_Cas" sheetId="8" r:id="rId8"/>
    <sheet name="Description_of_Operations" sheetId="62" r:id="rId9"/>
    <sheet name="Basis_of_Presentation" sheetId="63" r:id="rId10"/>
    <sheet name="Securities" sheetId="64" r:id="rId11"/>
    <sheet name="Loans" sheetId="65" r:id="rId12"/>
    <sheet name="Earnings_Per_Share" sheetId="66" r:id="rId13"/>
    <sheet name="Benefit_Plans" sheetId="67" r:id="rId14"/>
    <sheet name="StockBased_Compensation" sheetId="68" r:id="rId15"/>
    <sheet name="Fair_Value" sheetId="69" r:id="rId16"/>
    <sheet name="Fair_Value_of_Financial_Instru" sheetId="70" r:id="rId17"/>
    <sheet name="Accumulated_Other_Comprehensiv" sheetId="71" r:id="rId18"/>
    <sheet name="Recent_Accounting_Pronouncemen" sheetId="72" r:id="rId19"/>
    <sheet name="Recent_Accounting_Pronouncemen1" sheetId="73" r:id="rId20"/>
    <sheet name="Securities_Tables" sheetId="74" r:id="rId21"/>
    <sheet name="Loans_Tables" sheetId="75" r:id="rId22"/>
    <sheet name="Earnings_Per_Share_Tables" sheetId="76" r:id="rId23"/>
    <sheet name="Benefit_Plans_Tables" sheetId="77" r:id="rId24"/>
    <sheet name="StockBased_Compensation_Tables" sheetId="78" r:id="rId25"/>
    <sheet name="Fair_Value_Tables" sheetId="79" r:id="rId26"/>
    <sheet name="Fair_Value_of_Financial_Instru1" sheetId="80" r:id="rId27"/>
    <sheet name="Accumulated_Other_Comprehensiv1" sheetId="81" r:id="rId28"/>
    <sheet name="Description_of_Operations_Addi" sheetId="82" r:id="rId29"/>
    <sheet name="Securities_Amortized_Cost_Gros" sheetId="83" r:id="rId30"/>
    <sheet name="Securities_Additional_Informat" sheetId="84" r:id="rId31"/>
    <sheet name="Securities_Change_in_Pretax_OT" sheetId="32" r:id="rId32"/>
    <sheet name="Securities_Fair_Value_and_Gros" sheetId="85" r:id="rId33"/>
    <sheet name="Securities_Contractual_Maturit" sheetId="86" r:id="rId34"/>
    <sheet name="Loans_Summary_of_Loan_Portfoli" sheetId="87" r:id="rId35"/>
    <sheet name="Loans_Additional_Information_D" sheetId="88" r:id="rId36"/>
    <sheet name="Loans_Allowance_for_Loan_Losse" sheetId="37" r:id="rId37"/>
    <sheet name="Loans_Allowance_for_Loan_Losse1" sheetId="89" r:id="rId38"/>
    <sheet name="Loans_Recorded_Investments_in_" sheetId="90" r:id="rId39"/>
    <sheet name="Loans_Aging_of_Loans_Detail" sheetId="91" r:id="rId40"/>
    <sheet name="Loans_Impaired_Loans_and_Recor" sheetId="92" r:id="rId41"/>
    <sheet name="Loans_Average_Recorded_Investm" sheetId="42" r:id="rId42"/>
    <sheet name="Loans_Loans_by_Class_Modified_" sheetId="93" r:id="rId43"/>
    <sheet name="Loans_Risk_Category_by_Class_o" sheetId="94" r:id="rId44"/>
    <sheet name="Loans_Delinquency_Categories_b" sheetId="95" r:id="rId45"/>
    <sheet name="Earnings_Per_Share_Calculation" sheetId="46" r:id="rId46"/>
    <sheet name="Earnings_Per_Share_Additional_" sheetId="47" r:id="rId47"/>
    <sheet name="Benefit_Plans_Components_of_Ne" sheetId="48" r:id="rId48"/>
    <sheet name="Benefit_Plans_Additional_Infor" sheetId="49" r:id="rId49"/>
    <sheet name="StockBased_Compensation_Summar" sheetId="50" r:id="rId50"/>
    <sheet name="StockBased_Compensation_Additi" sheetId="96" r:id="rId51"/>
    <sheet name="Fair_Value_Assets_and_Liabilit" sheetId="97" r:id="rId52"/>
    <sheet name="Fair_Value_Assets_and_Liabilit1" sheetId="53" r:id="rId53"/>
    <sheet name="Fair_Value_Quantitative_Inform" sheetId="54" r:id="rId54"/>
    <sheet name="Fair_Value_Reconciliation_and_" sheetId="55" r:id="rId55"/>
    <sheet name="Fair_Value_of_Financial_Instru2" sheetId="98" r:id="rId56"/>
    <sheet name="Accumulated_Other_Comprehensiv2" sheetId="57" r:id="rId57"/>
    <sheet name="Accumulated_Other_Comprehensiv3" sheetId="58" r:id="rId58"/>
  </sheets>
  <calcPr calcId="0"/>
</workbook>
</file>

<file path=xl/sharedStrings.xml><?xml version="1.0" encoding="utf-8"?>
<sst xmlns="http://schemas.openxmlformats.org/spreadsheetml/2006/main" count="11574" uniqueCount="1007">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HVB</t>
  </si>
  <si>
    <t>Entity Registrant Name</t>
  </si>
  <si>
    <t>'HUDSON VALLEY HOLDING CORP</t>
  </si>
  <si>
    <t>Entity Central Index Key</t>
  </si>
  <si>
    <t>'0000722256</t>
  </si>
  <si>
    <t>Current Fiscal Year End Date</t>
  </si>
  <si>
    <t>'--12-31</t>
  </si>
  <si>
    <t>Entity Filer Category</t>
  </si>
  <si>
    <t>'Accelerated Filer</t>
  </si>
  <si>
    <t>Entity Common Stock, Shares Outstanding</t>
  </si>
  <si>
    <t>Consolidated Statements of Income (USD $)</t>
  </si>
  <si>
    <t>In Thousands, except Per Share data, unless otherwise specified</t>
  </si>
  <si>
    <t>3 Months Ended</t>
  </si>
  <si>
    <t>Jun. 30, 2013</t>
  </si>
  <si>
    <t>Interest Income:</t>
  </si>
  <si>
    <t>Loans, including fees</t>
  </si>
  <si>
    <t>Securities:</t>
  </si>
  <si>
    <t>Taxable</t>
  </si>
  <si>
    <t>Exempt from Federal income taxes</t>
  </si>
  <si>
    <t>Federal funds sold</t>
  </si>
  <si>
    <t>Deposits in banks</t>
  </si>
  <si>
    <t>Total interest income</t>
  </si>
  <si>
    <t>Interest Expense:</t>
  </si>
  <si>
    <t>Deposits</t>
  </si>
  <si>
    <t>Securities sold under repurchase agreements and other short-term borrowings</t>
  </si>
  <si>
    <t>Other borrowings</t>
  </si>
  <si>
    <t>Total interest expense</t>
  </si>
  <si>
    <t>Net Interest Income</t>
  </si>
  <si>
    <t>Provision for loan losses</t>
  </si>
  <si>
    <t>Net interest income after provision for loan losses</t>
  </si>
  <si>
    <t>Non-Interest Income:</t>
  </si>
  <si>
    <t>Service charges</t>
  </si>
  <si>
    <t>Investment advisory fees</t>
  </si>
  <si>
    <t>Realized gains on securities available for sale, net</t>
  </si>
  <si>
    <t>Gains on sales and revaluation of other real estate owned, net</t>
  </si>
  <si>
    <t>Prepayment penalty-FHLB Borrowings</t>
  </si>
  <si>
    <t>Other income</t>
  </si>
  <si>
    <t>Total non-interest income</t>
  </si>
  <si>
    <t>Non-Interest Expense:</t>
  </si>
  <si>
    <t>Salaries and employee benefits</t>
  </si>
  <si>
    <t>Occupancy</t>
  </si>
  <si>
    <t>Professional services</t>
  </si>
  <si>
    <t>Equipment</t>
  </si>
  <si>
    <t>Business development</t>
  </si>
  <si>
    <t>FDIC assessment</t>
  </si>
  <si>
    <t>Other operating expenses</t>
  </si>
  <si>
    <t>Total non-interest expense</t>
  </si>
  <si>
    <t>Income before income taxes</t>
  </si>
  <si>
    <t>Income taxes</t>
  </si>
  <si>
    <t>Net Income</t>
  </si>
  <si>
    <t>Basic earnings per common share</t>
  </si>
  <si>
    <t>Diluted earnings per common share</t>
  </si>
  <si>
    <t>Consolidated Statements of Comprehensive Income (USD $)</t>
  </si>
  <si>
    <t>In Thousands, unless otherwise specified</t>
  </si>
  <si>
    <t>Statement Of Income And Comprehensive Income [Abstract]</t>
  </si>
  <si>
    <t>Net income</t>
  </si>
  <si>
    <t>Other-than-temporarily impaired securities available for sale:</t>
  </si>
  <si>
    <t>Total gains</t>
  </si>
  <si>
    <t>Losses recognized in earnings</t>
  </si>
  <si>
    <t>'  </t>
  </si>
  <si>
    <t>Gains recognized in comprehensive income</t>
  </si>
  <si>
    <t>Income tax effect</t>
  </si>
  <si>
    <t>Unrealized holding gains on other-than-temporarily impaired securities available for sale, net of tax</t>
  </si>
  <si>
    <t>Securities available for sale not other-than-temporarily impaired:</t>
  </si>
  <si>
    <t>Gains (losses) arising during the period</t>
  </si>
  <si>
    <t>Securities available for sale not other-than-temporarily impaired, net of tax</t>
  </si>
  <si>
    <t>Gains recognized in earnings</t>
  </si>
  <si>
    <t>Total securities available for sale not other-than-temporarily impaired</t>
  </si>
  <si>
    <t>Unrealized holding gains (losses) on securities available for sale not other-than-temporarily-impaired, net of tax</t>
  </si>
  <si>
    <t>Unrealized holding gains (losses) on securities, net</t>
  </si>
  <si>
    <t>Accrued benefit liability adjustment:</t>
  </si>
  <si>
    <t>Net gain during the period</t>
  </si>
  <si>
    <t>Reclassification adjustment for amortization of prior service cost and net gain/loss included in net period pension cost</t>
  </si>
  <si>
    <t>Net of tax</t>
  </si>
  <si>
    <t>Other comprehensive income (loss)</t>
  </si>
  <si>
    <t>Comprehensive Income (Loss)</t>
  </si>
  <si>
    <t>Consolidated Balance Sheets (USD $)</t>
  </si>
  <si>
    <t>Dec. 31, 2013</t>
  </si>
  <si>
    <t>ASSETS</t>
  </si>
  <si>
    <t>Cash and non-interest earning due from banks</t>
  </si>
  <si>
    <t>Interest earning deposits in banks</t>
  </si>
  <si>
    <t>Total cash and cash equivalents</t>
  </si>
  <si>
    <t>Securities available for sale, at estimated fair value (amortized cost of $839,454 in 2014 and $550,785 in 2013)</t>
  </si>
  <si>
    <t>Securities held to maturity, at amortized cost (estimated fair value of $5,758 in 2014 and $6,556 in 2013)</t>
  </si>
  <si>
    <t>Federal Home Loan Bank of New York (FHLB) stock</t>
  </si>
  <si>
    <t>Loans (net of allowance for loan losses of $27,275 in 2014 and $25,990 in 2013)</t>
  </si>
  <si>
    <t>Accrued interest and other receivables</t>
  </si>
  <si>
    <t>Premises and equipment, net</t>
  </si>
  <si>
    <t>Deferred income tax, net</t>
  </si>
  <si>
    <t>Bank owned life insurance</t>
  </si>
  <si>
    <t>Goodwill</t>
  </si>
  <si>
    <t>Other intangible assets</t>
  </si>
  <si>
    <t>Other assets</t>
  </si>
  <si>
    <t>Total Assets</t>
  </si>
  <si>
    <t>Deposits:</t>
  </si>
  <si>
    <t>Non-interest bearing</t>
  </si>
  <si>
    <t>Interest bearing</t>
  </si>
  <si>
    <t>Total deposits</t>
  </si>
  <si>
    <t>Accrued interest and other liabilities</t>
  </si>
  <si>
    <t>Total Liabilities</t>
  </si>
  <si>
    <t>STOCKHOLDERS' EQUITY</t>
  </si>
  <si>
    <t>Preferred Stock, $0.01 par value; authorized 15,000,000 shares; no shares outstanding in 2014 and 2013, respectively</t>
  </si>
  <si>
    <t>Common stock, $0.20 par value; authorized 25,000,000 shares: outstanding 19,984,352 and 19,935,559 shares in 2014 and 2013, respectively</t>
  </si>
  <si>
    <t>Additional paid-in capital</t>
  </si>
  <si>
    <t>Retained earnings (deficit)</t>
  </si>
  <si>
    <t>Accumulated other comprehensive loss</t>
  </si>
  <si>
    <t>Treasury stock, at cost; 1,299,414 shares in 2014 and 2013</t>
  </si>
  <si>
    <t>Total Stockholders' Equity</t>
  </si>
  <si>
    <t>Total Liabilities and Stockholders' Equity</t>
  </si>
  <si>
    <t>Consolidated Balance Sheets (Parenthetical) (USD $)</t>
  </si>
  <si>
    <t>In Thousands, except Share data, unless otherwise specified</t>
  </si>
  <si>
    <t>Statement Of Financial Position [Abstract]</t>
  </si>
  <si>
    <t>Amortized cost of securities available for sale, at estimated fair value</t>
  </si>
  <si>
    <t>Fair value of securities held to maturity, at amortized cost</t>
  </si>
  <si>
    <t>Allowance for loan losses</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Changes in Stockholders' Equity (USD $)</t>
  </si>
  <si>
    <t>In Thousands, except Share data</t>
  </si>
  <si>
    <t>Total</t>
  </si>
  <si>
    <t>Common Stock [Member]</t>
  </si>
  <si>
    <t>Treasury Stock [Member]</t>
  </si>
  <si>
    <t>Additional Paid-in Capital [Member]</t>
  </si>
  <si>
    <t>Retained Earnings (Deficit) [Member]</t>
  </si>
  <si>
    <t>Accumulated Other Comprehensive Income (Loss) [Member]</t>
  </si>
  <si>
    <t>Beginning balance at Dec. 31, 2012</t>
  </si>
  <si>
    <t>Beginning balance, shares at Dec. 31, 2012</t>
  </si>
  <si>
    <t>Common stock issued for dividend reinvestment</t>
  </si>
  <si>
    <t>Common stock issued for dividend reinvestment, shares</t>
  </si>
  <si>
    <t>Vesting and exercise of stock options, net of tax</t>
  </si>
  <si>
    <t>Vesting and exercise of stock options, net of tax, shares</t>
  </si>
  <si>
    <t>Restricted stock awards and related expense</t>
  </si>
  <si>
    <t>Restricted stock awards, shares and related expense</t>
  </si>
  <si>
    <t>Cash dividends</t>
  </si>
  <si>
    <t>Ending balance at Jun. 30, 2013</t>
  </si>
  <si>
    <t>Ending balance, shares at Jun. 30, 2013</t>
  </si>
  <si>
    <t>Beginning balance at Dec. 31, 2013</t>
  </si>
  <si>
    <t>Beginning balance, shares at Dec. 31, 2013</t>
  </si>
  <si>
    <t>Ending balance at Jun. 30, 2014</t>
  </si>
  <si>
    <t>Ending balance, shares at Jun. 30, 2014</t>
  </si>
  <si>
    <t>Consolidated Statements of Changes in Stockholders' Equity (Parenthetical) (USD $)</t>
  </si>
  <si>
    <t>Cash dividends per share</t>
  </si>
  <si>
    <t>Consolidated Statements of Cash Flows (USD $)</t>
  </si>
  <si>
    <t>Operating Activities:</t>
  </si>
  <si>
    <t>Adjustments to reconcile net income to net cash provided by (used in) operating activities:</t>
  </si>
  <si>
    <t>Depreciation and amortization</t>
  </si>
  <si>
    <t>Realized gain on security transactions net</t>
  </si>
  <si>
    <t>Amortization of premiums on securities, net</t>
  </si>
  <si>
    <t>Realized gain on sale of loans and revaluation of OREO, net</t>
  </si>
  <si>
    <t>Increase in cash value of bank owned life insurance</t>
  </si>
  <si>
    <t>Amortization of other intangible assets</t>
  </si>
  <si>
    <t>Share-based payment expense</t>
  </si>
  <si>
    <t>Deferred tax expense</t>
  </si>
  <si>
    <t>Increase (decrease) in deferred loan fees, net</t>
  </si>
  <si>
    <t>(Increase) decrease in accrued interest and other receivables</t>
  </si>
  <si>
    <t>(Increase) decrease in other assets</t>
  </si>
  <si>
    <t>Excess tax benefit from share-based payment arrangements</t>
  </si>
  <si>
    <t>Decrease in accrued interest and other liabilities</t>
  </si>
  <si>
    <t>Net Cash Provided by Operating Activities</t>
  </si>
  <si>
    <t>Investing Activities:</t>
  </si>
  <si>
    <t>Net decrease (increase) in short term investments</t>
  </si>
  <si>
    <t>Decrease in FHLB stock</t>
  </si>
  <si>
    <t>Proceeds from maturities of securities available for sale</t>
  </si>
  <si>
    <t>Proceeds from maturities of securities held to maturity</t>
  </si>
  <si>
    <t>Proceeds from sales of securities available for sale</t>
  </si>
  <si>
    <t>Purchases of securities available for sale</t>
  </si>
  <si>
    <t>Net increase in loans</t>
  </si>
  <si>
    <t>Proceeds from sales of OREO</t>
  </si>
  <si>
    <t>Premiums paid on bank owned life insurance</t>
  </si>
  <si>
    <t>Net (purchases) sales of premises and equipment</t>
  </si>
  <si>
    <t>Net Cash Used in Investing Activities</t>
  </si>
  <si>
    <t>Financing Activities:</t>
  </si>
  <si>
    <t>Proceeds from issuance of common stock</t>
  </si>
  <si>
    <t>Excess tax benefits from share-based payment arrangements</t>
  </si>
  <si>
    <t>Net increase in deposits</t>
  </si>
  <si>
    <t>Cash dividends paid</t>
  </si>
  <si>
    <t>Repayment of other borrowings</t>
  </si>
  <si>
    <t>Net increase (decrease) in securities sold under repurchase agreements and short-term borrowings</t>
  </si>
  <si>
    <t>Net Cash Provided by Financing Activities</t>
  </si>
  <si>
    <t>(Decrease) Increase in Cash and Cash Equivalents</t>
  </si>
  <si>
    <t>Cash and Cash Equivalents, Beginning of Period</t>
  </si>
  <si>
    <t>Cash and Cash Equivalents, End of Period</t>
  </si>
  <si>
    <t>Supplemental Disclosures:</t>
  </si>
  <si>
    <t>Interest paid</t>
  </si>
  <si>
    <t>Income tax payments</t>
  </si>
  <si>
    <t>Change in unrealized loss on securities available for sale, net of tax</t>
  </si>
  <si>
    <t>Transfers from loans held for sale back to loan portfolio</t>
  </si>
  <si>
    <t>Description of Operations</t>
  </si>
  <si>
    <t>Accounting Policies [Abstract]</t>
  </si>
  <si>
    <t>Hudson Valley Holding Corp. (“Hudson Valley” or the “Company”) is a New York corporation founded in 1982. The Company is registered as a bank holding company under the Bank Holding Company Act of 1956.</t>
  </si>
  <si>
    <t>The Company provides financial services through its wholly-owned subsidiary, Hudson Valley Bank, N.A. (“HVB” or the “Bank”), a national banking association established in 1972, with operational headquarters in Westchester County, New York. HVB has 17 branch offices in Westchester County, New York, 4 in Manhattan, New York, 4 in Bronx County, New York, 2 in Rockland County, New York, and 1 in Kings County, New York. During 2013, the Company announced and completed the consolidation and/or closure of its six Connecticut branches, one branch in Westchester, and one branch in Manhattan, New York.</t>
  </si>
  <si>
    <t>The Company provides investment management services through a wholly-owned subsidiary of HVB, A.R. Schmeidler &amp; Co., Inc. (“ARS”), a money management firm, thereby generating fee income, which has offices at 500 Fifth Avenue in Manhattan, New York.</t>
  </si>
  <si>
    <t>The Company provides asset based lending products through a wholly-owned subsidiary of HVB, HVB Capital Credit LLC, which has offices at 489 Fifth Avenue in Manhattan, New York.</t>
  </si>
  <si>
    <t>The Company provides equipment loan and lease financing through a wholly-owned subsidiary of HVB, HVB Equipment Capital, LLC, which also has offices at 489 Fifth Avenue in Manhattan, New York.</t>
  </si>
  <si>
    <t>We derive substantially all of our revenue and income from providing banking and related services to businesses, professionals, municipalities, not-for-profit organizations and individuals within our market area.</t>
  </si>
  <si>
    <t>Our principal executive offices are located at 21 Scarsdale Road, Yonkers, New York 10707.</t>
  </si>
  <si>
    <t>Our principal customers are businesses, professionals, municipalities, not-for-profit organizations and individuals. Our strategy is to operate community-oriented banking institutions dedicated to providing personalized service to customers and focusing on products and services for selected segments of the market. We believe that our ability to attract and retain customers is due primarily to our focused approach to our markets, our personalized and professional services, our product offerings, our experienced staff, our knowledge of our markets and our ability to provide responsive solutions to customer needs. We provide these products and services to a diverse range of customers and do not rely on a single large depositor for a significant percentage of deposits.</t>
  </si>
  <si>
    <t>Basis of Presentation</t>
  </si>
  <si>
    <t>The unaudited condensed consolidated financial statements included in this report have been prepared in accordance with accounting principles generally accepted in the United States of America (“GAAP”) for interim financial information and the instructions for Form 10-Q and Article 10 of Regulation S-X. Accordingly, these financial statements do not contain all of the information and footnotes required by GAAP for annual financial statements and should be read in conjunction with the Company’s Annual Report on Form 10-K for the year ended December 31, 2013.</t>
  </si>
  <si>
    <t>The accounting and reporting policies followed in the presentation of the unaudited condensed consolidated financial statements are consistent with those described in Note 1 of the Notes to Consolidated Financial Statements included in the Company’s 2013 Annual Report on Form 10-K. Management has evaluated all significant events and transactions that occurred after June 30, 2014, for potential recognition or disclosure in these consolidated financial statements. In the opinion of management, these consolidated financial statements reflect all adjustments necessary to present fairly such information for the periods and dates indicated. Such adjustments are normal and recurring in nature. All significant intercompany accounts and transactions have been eliminated in consolidation. Certain prior period amounts have been reclassified to conform to the current period’s presentation. Reclassifications had no effect on prior period net income or stockholders’ equity.</t>
  </si>
  <si>
    <t>In preparing such financial statements, management is required to make estimates and assumptions that affect the reported amounts of assets and liabilities as of the dates of the consolidated balance sheets and statements of income for the periods reported. Actual results could differ significantly from those estimates. Estimates that are particularly susceptible to significant change in the near term relate to the determination of the allowance for loan losses, the determination of the fair value of securities available for sale, the determination of other-than-temporary impairment of investments and the carrying amounts of goodwill and deferred tax assets. In connection with the determination of the allowance for loan losses, management utilizes the work of professional appraisers for significant properties.</t>
  </si>
  <si>
    <t>Securities</t>
  </si>
  <si>
    <t>Investments Debt And Equity Securities [Abstract]</t>
  </si>
  <si>
    <t>The following tables set forth the amortized cost, gross unrealized gains and losses and the estimated fair value of securities classified as available for sale and held to maturity at the dates indicated:</t>
  </si>
  <si>
    <t>  </t>
  </si>
  <si>
    <t>June 30, 2014</t>
  </si>
  <si>
    <t>Amortized</t>
  </si>
  <si>
    <t>Gross Unrealized</t>
  </si>
  <si>
    <t>Estimated</t>
  </si>
  <si>
    <t>Cost</t>
  </si>
  <si>
    <t>Gains</t>
  </si>
  <si>
    <t>Losses</t>
  </si>
  <si>
    <t>Fair Value</t>
  </si>
  <si>
    <t>(In thousands)</t>
  </si>
  <si>
    <t>Classified as Available for Sale</t>
  </si>
  <si>
    <t>U.S. Treasury and government agencies</t>
  </si>
  <si>
    <t>$</t>
  </si>
  <si>
    <t>Mortgage-backed securities - residential</t>
  </si>
  <si>
    <t>Obligations of states and political subdivisions</t>
  </si>
  <si>
    <t>Other debt securities</t>
  </si>
  <si>
    <t>—  </t>
  </si>
  <si>
    <t>Total debt securities</t>
  </si>
  <si>
    <t>Mutual funds and other equity securities</t>
  </si>
  <si>
    <t>Gross Unrecognized</t>
  </si>
  <si>
    <t>Classified as Held to Maturity</t>
  </si>
  <si>
    <t>Included in other debt securities at December 31, 2013, were investments in pooled trust preferred securities with an original cost of $19,995 and a carrying value of $8,753. These investments had been severely negatively affected by the economic downturn of recent years and had accumulated other-than-temporary impairment (“OTTI”) losses of $11,242. The Company sold these investments in January 2014 using the specific identification method without further loss. There were no OTTI losses recognized in the six month periods ended June 30, 2014 or 2013.</t>
  </si>
  <si>
    <t>The following table summarizes the change in pretax OTTI credit related losses on securities available for sale for the periods indicated:</t>
  </si>
  <si>
    <t>Six Months Ended June 30,</t>
  </si>
  <si>
    <t>Balance at beginning of period:</t>
  </si>
  <si>
    <t>Total OTTI credit related impairment charges beginning of period</t>
  </si>
  <si>
    <t>Increase to the amount related to the credit loss for which other-than-temporary impairment was previously recognized</t>
  </si>
  <si>
    <t>Credit related impairment dispositions</t>
  </si>
  <si>
    <t>(11,242</t>
  </si>
  <si>
    <t>) </t>
  </si>
  <si>
    <t>Credit related impairment not previously recognized</t>
  </si>
  <si>
    <t>Balance at end of period:</t>
  </si>
  <si>
    <t>At June 30, 2014 and December 31, 2013, securities having a stated value of approximately $350,296 and $216,051, respectively, were pledged to secure public deposits, securities sold under agreements to repurchase and for other purposes as required or permitted by law.</t>
  </si>
  <si>
    <t>The following tables reflect the fair value and gross unrealized loss of the Company’s investments, aggregated by investment category and length of time the individual securities have been in a continuous unrealized loss position, as of the dates indicated:</t>
  </si>
  <si>
    <t>Less Than 12 Months</t>
  </si>
  <si>
    <t>Greater Than 12 Months</t>
  </si>
  <si>
    <t>Fair</t>
  </si>
  <si>
    <t>Value</t>
  </si>
  <si>
    <t>Gross</t>
  </si>
  <si>
    <t>Unrealized</t>
  </si>
  <si>
    <t>Loss</t>
  </si>
  <si>
    <t>Available for sale:</t>
  </si>
  <si>
    <t>U.S. Treasuries and government agencies</t>
  </si>
  <si>
    <t>Total temporarily impaired securities</t>
  </si>
  <si>
    <t>December 31, 2013</t>
  </si>
  <si>
    <t>There were no securities classified as held to maturity in an unrealized loss position at June 30, 2014 or December 31, 2013.</t>
  </si>
  <si>
    <t>The total number of securities in the Company’s portfolio that were in an unrealized loss position was 195 and 215, respectively, at June 30, 2014 and December 31, 2013. The Company has determined that it does not intend to sell, nor is it more likely than not that it will be required to sell, its securities that are in an unrealized loss position prior to the recovery of its amortized cost basis. The Company believes that its securities continue to have satisfactory ratings, are readily marketable and that current unrealized losses are primarily a result of changes in interest rates and other market conditions. Therefore, management does not consider these investments to be other-than-temporarily impaired at June 30, 2014.</t>
  </si>
  <si>
    <t>The contractual maturity of all debt securities held at June 30, 2014 is shown below. Actual maturities may differ from contractual maturities because some issuers have the right to call or prepay obligations with or without call or prepayment penalties.</t>
  </si>
  <si>
    <t>Available for Sale</t>
  </si>
  <si>
    <t>Held to Maturity</t>
  </si>
  <si>
    <t>Contractual Maturity</t>
  </si>
  <si>
    <t>Within 1 year</t>
  </si>
  <si>
    <t>After 1 year but within 5 years</t>
  </si>
  <si>
    <t>After 5 year but within 10 years</t>
  </si>
  <si>
    <t>After 10 years</t>
  </si>
  <si>
    <t>Loans</t>
  </si>
  <si>
    <t>Receivables [Abstract]</t>
  </si>
  <si>
    <t>The loan portfolio is comprised of the following:</t>
  </si>
  <si>
    <t>June 30</t>
  </si>
  <si>
    <t>December 31</t>
  </si>
  <si>
    <t>Real Estate:</t>
  </si>
  <si>
    <t>Commercial</t>
  </si>
  <si>
    <t>Construction</t>
  </si>
  <si>
    <t>Residential Multi-Family</t>
  </si>
  <si>
    <t>Residential Other</t>
  </si>
  <si>
    <t>Commercial &amp; Industrial</t>
  </si>
  <si>
    <t>Individuals &amp; Lease Financing</t>
  </si>
  <si>
    <t>Total loans</t>
  </si>
  <si>
    <t>Deferred loan costs, net</t>
  </si>
  <si>
    <t>(27,275</t>
  </si>
  <si>
    <t>(25,990</t>
  </si>
  <si>
    <t>Loans, net</t>
  </si>
  <si>
    <t>Risk characteristics of the Company’s loan portfolio segments include the following:</t>
  </si>
  <si>
    <r>
      <t>Commercial Real Estate Loans</t>
    </r>
    <r>
      <rPr>
        <sz val="10"/>
        <color theme="1"/>
        <rFont val="Times New Roman"/>
        <family val="1"/>
      </rPr>
      <t> — In underwriting commercial real estate loans, the Company evaluates both the prospective borrower’s ability to make timely payments on the loan and the value of the property securing the loan. Repayment of such loans may be negatively impacted should the borrower default or should there be a substantial decline in the value of the property securing the loan, or a decline in general economic conditions. Where the owner occupies the property, the Company also evaluates the business’s ability to repay the loan on a timely basis. In addition, the Company may require personal guarantees, lease assignments and/or the guarantee of the operating company when the property is owner occupied. These types of loans may involve greater risks than other types of lending, because payments on such loans are often dependent upon the successful operation of the business involved, therefore, repayment of such loans may be negatively impacted by adverse changes in economic conditions affecting the borrowers’ business.</t>
    </r>
  </si>
  <si>
    <r>
      <t>Construction Loans</t>
    </r>
    <r>
      <rPr>
        <sz val="10"/>
        <color theme="1"/>
        <rFont val="Times New Roman"/>
        <family val="1"/>
      </rPr>
      <t> — Construction loans are short-term loans (generally up to 18 months) secured by land for both residential and commercial development. The loans are generally made for acquisition and improvements. Funds are disbursed as phases of construction are completed. Most non-residential construction loans require pre-approved permanent financing or pre-leasing by the company or another bank providing the permanent financing. The Company funds construction of single family homes and commercial real estate, when no contract of sale exists, based upon the experience of the builder, the financial strength of the owner, the type and location of the property and other factors. Construction loans are generally personally guaranteed by the principal(s). Repayment of such loans may be negatively impacted by the builders’ inability to complete construction, by a downturn in the new construction market, by a significant increase in interest rates or by a decline in general economic conditions. The Bank’s primary regulator considers construction loans to be part of commercial real estate for concentration risk measurement purposes.</t>
    </r>
  </si>
  <si>
    <r>
      <t>Residential Real Estate Loans</t>
    </r>
    <r>
      <rPr>
        <sz val="10"/>
        <color theme="1"/>
        <rFont val="Times New Roman"/>
        <family val="1"/>
      </rPr>
      <t> — Various loans secured by residential real estate properties are offered by the Company, including 1-4 family residential mortgages, multi-family residential loans and a variety of home equity line of credit products. Repayment of such loans may be negatively impacted should the borrower default, should there be a significant decline in the value of the property securing the loan or should there be a decline in general economic conditions. These loans are available for 7 or 10 year terms with one 5 year extension option. A 7 year term with no extension option is also offered. Pricing is typically based on a spread over the corresponding Federal Home Loan Bank (“FHLB”) rate. Amortization of up to 30 years, a maximum loan to value ratio of 75% and a debt service coverage ratio of 1.2 to 1 are generally required. The Bank’s primary regulator considers multi-family residential loans to be part of commercial real estate for concentration risk measurement purposes.</t>
    </r>
  </si>
  <si>
    <r>
      <t>Commercial and Industrial Loans</t>
    </r>
    <r>
      <rPr>
        <sz val="10"/>
        <color theme="1"/>
        <rFont val="Times New Roman"/>
        <family val="1"/>
      </rPr>
      <t> — The Company’s commercial and industrial loan portfolio consists primarily of commercial business loans and lines of credit to businesses and professionals. These loans are usually made to finance the purchase of inventory, new or used equipment or other short or long-term working capital purposes. These loans are generally secured by corporate assets, often with real estate as secondary collateral, but are also offered on an unsecured basis. In granting this type of loan, the Company primarily looks to the borrower’s cash flow as the source of repayment with collateral and personal guarantees, where obtained, as a secondary source. In late 2013, the Company initiated an asset-based lending (“ABL”) program which offers credit facilities in the form of credit lines and/or term loans to manufacturers, wholesalers, distributors, service providers and retailers. ABL refers to loans secured by a variety of assets usually comprised of accounts receivable, inventory, machinery and equipment and, at times, real estate. The collateral is considered the primary source of repayment and the operation of the business is the secondary source. Commercial loans are often larger and may involve greater risks than other types of loans offered by the Company. Payments on such loans are often dependent upon the successful operation of the underlying business involved and, therefore, repayment of such loans may be negatively impacted by adverse changes in economic conditions, management’s inability to effectively manage the business, claims of others against the borrower’s assets which may take priority over the Company’s claims against assets, death or disability of the borrower or loss of market for the borrower’s products or services.</t>
    </r>
  </si>
  <si>
    <r>
      <t>Lease Financing and Other Loans</t>
    </r>
    <r>
      <rPr>
        <sz val="10"/>
        <color theme="1"/>
        <rFont val="Times New Roman"/>
        <family val="1"/>
      </rPr>
      <t> — The Company originates lease financing transactions which are primarily conducted with businesses, professionals and not-for-profit organizations. In late March 2014, the Company initiated an equipment leasing program with a focus on financing income producing equipment in the manufacturing, healthcare, technology and transportation segments. Payments on such loans are often dependent upon the successful operation of the underlying business involved and, therefore, repayment of such loans may be negatively impacted by adverse changes in economic conditions, and management’s inability to effectively manage the business or loss of market for the borrower’s products or services. The Company also offers installment loans and reserve lines of credit to individuals. Repayment of such loans are often dependent on the personal income of the borrower which may be negatively impacted by adverse changes in economic conditions. The Company does not place an emphasis on originating these types of loans.</t>
    </r>
  </si>
  <si>
    <t>The following table presents the allowance for loan losses by portfolio segment for the periods indicated:</t>
  </si>
  <si>
    <t>For the three months ended June 30, 2014</t>
  </si>
  <si>
    <t>Real Estate</t>
  </si>
  <si>
    <t>Residential</t>
  </si>
  <si>
    <t>Real Estate</t>
  </si>
  <si>
    <t>Commercial &amp;</t>
  </si>
  <si>
    <t>Industrial</t>
  </si>
  <si>
    <t>Lease</t>
  </si>
  <si>
    <t>Financing</t>
  </si>
  <si>
    <t>&amp; Other</t>
  </si>
  <si>
    <t>Balance at beginning of period</t>
  </si>
  <si>
    <t>Charge-offs</t>
  </si>
  <si>
    <t>(469</t>
  </si>
  <si>
    <t>(67</t>
  </si>
  <si>
    <t>(536</t>
  </si>
  <si>
    <t>Recoveries</t>
  </si>
  <si>
    <t>Net Recoveries (Charge-offs)</t>
  </si>
  <si>
    <t>(369</t>
  </si>
  <si>
    <t>(89</t>
  </si>
  <si>
    <t>(146</t>
  </si>
  <si>
    <t>(95</t>
  </si>
  <si>
    <t>Net change during the period</t>
  </si>
  <si>
    <t>(106</t>
  </si>
  <si>
    <t>(54</t>
  </si>
  <si>
    <t>Balance at end of period</t>
  </si>
  <si>
    <t>For the six months ended June 30, 2014</t>
  </si>
  <si>
    <t>&amp; Other</t>
  </si>
  <si>
    <t>(686</t>
  </si>
  <si>
    <t>(99</t>
  </si>
  <si>
    <t>(10</t>
  </si>
  <si>
    <t>(795</t>
  </si>
  <si>
    <t>(538</t>
  </si>
  <si>
    <t>(188</t>
  </si>
  <si>
    <t>(218</t>
  </si>
  <si>
    <t>(193</t>
  </si>
  <si>
    <t>(181</t>
  </si>
  <si>
    <t>(70</t>
  </si>
  <si>
    <t>For the three months ended June 30, 2013</t>
  </si>
  <si>
    <t>(192</t>
  </si>
  <si>
    <t>(1,022</t>
  </si>
  <si>
    <t>(256</t>
  </si>
  <si>
    <t>(247</t>
  </si>
  <si>
    <t>(1,717</t>
  </si>
  <si>
    <t>(180</t>
  </si>
  <si>
    <t>(217</t>
  </si>
  <si>
    <t>(451</t>
  </si>
  <si>
    <t>(255</t>
  </si>
  <si>
    <t>(56</t>
  </si>
  <si>
    <t>(447</t>
  </si>
  <si>
    <t>(29</t>
  </si>
  <si>
    <t>(162</t>
  </si>
  <si>
    <t>For the six months ended June 30, 2013</t>
  </si>
  <si>
    <t>(368</t>
  </si>
  <si>
    <t>(582</t>
  </si>
  <si>
    <t>(1,570</t>
  </si>
  <si>
    <t>(675</t>
  </si>
  <si>
    <t>(3,442</t>
  </si>
  <si>
    <t>Net Charge-offs</t>
  </si>
  <si>
    <t>(311</t>
  </si>
  <si>
    <t>(579</t>
  </si>
  <si>
    <t>(426</t>
  </si>
  <si>
    <t>(214</t>
  </si>
  <si>
    <t>(1,747</t>
  </si>
  <si>
    <t>(1,456</t>
  </si>
  <si>
    <t>(13</t>
  </si>
  <si>
    <t>(1,673</t>
  </si>
  <si>
    <t>(439</t>
  </si>
  <si>
    <t>The following tables present the allowance for loan losses and the recorded investment in loans by portfolio segment based on impairment method as of the dates indicated:</t>
  </si>
  <si>
    <t>Allowance for loan losses:</t>
  </si>
  <si>
    <t>Ending balance attributed to loans:</t>
  </si>
  <si>
    <t>Collectively evaluated for impairment</t>
  </si>
  <si>
    <t>Individually evaluated for impairment</t>
  </si>
  <si>
    <t>Total allowance for loan losses</t>
  </si>
  <si>
    <t>Total loans:</t>
  </si>
  <si>
    <t>Ending balance of loans:</t>
  </si>
  <si>
    <t>The following table presents the recorded investment in non-accrual loans and loans past due 90 days and still accruing by class of loans as of the dates indicated:</t>
  </si>
  <si>
    <t>Non-Accrual</t>
  </si>
  <si>
    <t>Past Due</t>
  </si>
  <si>
    <t>90 Days and</t>
  </si>
  <si>
    <t>Still Accruing</t>
  </si>
  <si>
    <t>Loans:</t>
  </si>
  <si>
    <t>Commercial Real Estate:</t>
  </si>
  <si>
    <t>Owner occupied</t>
  </si>
  <si>
    <t>Non owner occupied</t>
  </si>
  <si>
    <t>Construction:</t>
  </si>
  <si>
    <t>Residential:</t>
  </si>
  <si>
    <t>Multifamily</t>
  </si>
  <si>
    <t>1-4 family</t>
  </si>
  <si>
    <t>Home equity</t>
  </si>
  <si>
    <t>Other:</t>
  </si>
  <si>
    <t>Lease financing &amp; other</t>
  </si>
  <si>
    <t>Overdrafts</t>
  </si>
  <si>
    <t>Gross interest income that would have been recorded if these borrowers had been current in accordance with their original loan terms was $270 and $542 for the three and six month periods ended June 30, 2014, respectively, and $323 and $641 for the same periods in the prior year. There was no interest income recorded on non-accrual loans during the six month periods ended June 30, 2014 and 2013.</t>
  </si>
  <si>
    <t>The following table presents the aging of loans (including past due and non-accrual loans) by class of loans as of the dates indicated:</t>
  </si>
  <si>
    <t>31-60 Days</t>
  </si>
  <si>
    <t>61-89 Days</t>
  </si>
  <si>
    <t>90 Days</t>
  </si>
  <si>
    <t>Or More</t>
  </si>
  <si>
    <t>Current</t>
  </si>
  <si>
    <t>Or More</t>
  </si>
  <si>
    <t>Impaired loans and the recorded investment in impaired loans as of the dates indicated were as follows:</t>
  </si>
  <si>
    <t>Unpaid</t>
  </si>
  <si>
    <t>Principal</t>
  </si>
  <si>
    <t>Balance</t>
  </si>
  <si>
    <t>Recorded</t>
  </si>
  <si>
    <t>Investment</t>
  </si>
  <si>
    <t>Allowance for</t>
  </si>
  <si>
    <t>Loan Losses</t>
  </si>
  <si>
    <t>Allocated</t>
  </si>
  <si>
    <t>With no related allowance recorded:</t>
  </si>
  <si>
    <t>The carrying value of impaired loans was determined using either the fair value of the underlying collateral of the loan or by an analysis of the expected cash flows related to the loan.</t>
  </si>
  <si>
    <t>The following table presents the average recorded investment in impaired loans by portfolio segment and interest recognized on impaired loans for the periods indicated:</t>
  </si>
  <si>
    <t>Three Months Ended June 30,</t>
  </si>
  <si>
    <t>Six Months Ended June 30,</t>
  </si>
  <si>
    <t>Average</t>
  </si>
  <si>
    <t>Interest</t>
  </si>
  <si>
    <t>Income</t>
  </si>
  <si>
    <t>Lease Financing &amp; Other</t>
  </si>
  <si>
    <t>During the six months ended June 30, 2014, the terms of certain loans were modified as troubled debt restructurings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were for periods ranging from 6 months to 15 years. Modifications involving an extension of the maturity date were for periods ranging from 6 months to 3 years.</t>
  </si>
  <si>
    <t>The Company is not committed to extend any additional credit to borrowers whose loans are classified as TDRs. Impaired loans as of June 30, 2014 and December 31, 2013 included $31,373 and $30,864, respectively, of loans considered to be TDRs. The Company classifies all loans considered to be TDRs as impaired.</t>
  </si>
  <si>
    <t>For the six month period ended June 30, 2014, fifteen TDRs with carrying amounts of $20,355 were on accrual status and performing in accordance with their modified terms. All other TDRs for the six month period ended June 30, 2014 were on non-accrual status. At June 30, 2014, there was one loan totaling $3,874 modified as a TDR that was in payment default within twelve months following the modification. There were no TDRs with payment defaults within twelve months following the modification during the six month periods ended June 30, 2013. The Company’s policy states that a loan is considered to be in payment default once it is 45 days contractually past due under the modified terms.</t>
  </si>
  <si>
    <t>The following tables present loans by class modified as TDRs that occurred during the periods indicated:</t>
  </si>
  <si>
    <t>Three Months Ended</t>
  </si>
  <si>
    <t>Six Months Ended</t>
  </si>
  <si>
    <t>Number</t>
  </si>
  <si>
    <t>of Loans</t>
  </si>
  <si>
    <t>Pre-Modification</t>
  </si>
  <si>
    <t>Outstanding</t>
  </si>
  <si>
    <t>Post-Modification</t>
  </si>
  <si>
    <t>(Dollars in thousands)</t>
  </si>
  <si>
    <t>Lease financing and other</t>
  </si>
  <si>
    <t>The TDRs described above resulted in no charge-offs during both the three and six month periods ended June 30, 2014.</t>
  </si>
  <si>
    <t>June 30, 2013</t>
  </si>
  <si>
    <t>The TDRs described above resulted in charge-offs of $31 and $221 during the three and six month periods ended June 30, 2013, respectively.</t>
  </si>
  <si>
    <t>The Company categorizes loans into risk categories based on relevant information about the ability of the borrowers to service their debt such as value of underlying collateral, current financial information, historical payment experience, credit documentation, public information, and current economic trends, among other factors. The Company analyzes non-homogeneous loans individually and classifies them as to credit risk on a quarterly basis. The Company uses the following definitions for risk ratings:</t>
  </si>
  <si>
    <r>
      <t>Special Mention</t>
    </r>
    <r>
      <rPr>
        <sz val="10"/>
        <color theme="1"/>
        <rFont val="Times New Roman"/>
        <family val="1"/>
      </rPr>
      <t> — Loans classified as special mention have potential weaknesses that deserve management’s close attention. If left uncorrected, these potential weaknesses may result in deterioration of repayment prospects for the asset or in the institution’s credit position at some future date.</t>
    </r>
  </si>
  <si>
    <r>
      <t>Substandard</t>
    </r>
    <r>
      <rPr>
        <sz val="10"/>
        <color theme="1"/>
        <rFont val="Times New Roman"/>
        <family val="1"/>
      </rPr>
      <t> — Loans classified as substandard are inadequately protected by the current net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t>
    </r>
  </si>
  <si>
    <r>
      <t>Doubtful</t>
    </r>
    <r>
      <rPr>
        <sz val="10"/>
        <color theme="1"/>
        <rFont val="Times New Roman"/>
        <family val="1"/>
      </rPr>
      <t> — Loans classified as doubtful have all the weaknesses inherent in one classified as substandard with the added characteristic that the weaknesses make collection or liquidation in full, on the basis of currently known facts, conditions and values, highly questionable and improbable.</t>
    </r>
  </si>
  <si>
    <t>Loans not meeting the above criteria that are analyzed individually as part of the above described process are considered to be pass rated loans.</t>
  </si>
  <si>
    <t>The following table presents the risk category by class of loans as of the dates indicated of non-homogeneous loans individually classified as to credit risk as of the most recent analysis performed:</t>
  </si>
  <si>
    <t>Pass</t>
  </si>
  <si>
    <t>Special</t>
  </si>
  <si>
    <t>Mention</t>
  </si>
  <si>
    <t>Substandard</t>
  </si>
  <si>
    <t>Doubtful</t>
  </si>
  <si>
    <t>Loans not individually rated, primarily consisting of certain 1-4 family residential mortgages and home equity lines of credit, are evaluated for risk in groups of homogeneous loans. The primary risk characteristic evaluated on these pools is delinquency.</t>
  </si>
  <si>
    <t>The following table presents the delinquency categories by class of loans as of the dates indicated for loans evaluated for risk in groups of homogeneous loans:</t>
  </si>
  <si>
    <t>31-59 Days</t>
  </si>
  <si>
    <t>60-89 Days</t>
  </si>
  <si>
    <t>90 Days</t>
  </si>
  <si>
    <t>Past Due</t>
  </si>
  <si>
    <t>Other loans</t>
  </si>
  <si>
    <t>Earnings Per Share</t>
  </si>
  <si>
    <t>Earnings Per Share [Abstract]</t>
  </si>
  <si>
    <t>FASB ASC 260-10-45 addresses whether instruments granted in share-based payment transactions are participating securities prior to vesting and, therefore, need to be included in the earnings allocation in computing earnings per share (“EPS”). The restricted stock awards and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Restricted stock unit awards which contain forfeitable rights to dividends and are non-voting, are considered common stock equivalents and are considered only in diluted earnings per share.</t>
  </si>
  <si>
    <t>The following table presents the calculation of earnings per share for the periods indicated:</t>
  </si>
  <si>
    <t>Less: Dividends paid on and earnings allocated to participating securities</t>
  </si>
  <si>
    <t>Income attributable to common stock</t>
  </si>
  <si>
    <t>Weighted average common shares outstanding, including participating securities</t>
  </si>
  <si>
    <t>Less: Weighted average participating securities</t>
  </si>
  <si>
    <t>Weighted average common shares outstanding</t>
  </si>
  <si>
    <t>Weighted average common equivalent shares outstanding</t>
  </si>
  <si>
    <t>Weighted average common and equivalent shares outstanding</t>
  </si>
  <si>
    <t>Dividends per common share</t>
  </si>
  <si>
    <t>There were 211,542 and 344,125 options outstanding at June 30, 2014, and 2013, respectively, that were not included in the computation of diluted earnings per share because the options’ exercise prices were greater than the average market price of common stock and were, therefore, antidilutive.</t>
  </si>
  <si>
    <t>Benefit Plans</t>
  </si>
  <si>
    <t>Compensation And Retirement Disclosure [Abstract]</t>
  </si>
  <si>
    <t>In addition to defined contribution pension and savings plans which cover substantially all employees, the Company provides additional retirement benefits to certain officers and directors pursuant to unfunded supplemental defined benefit plans. The following table summarizes the components of the net periodic pension cost of the defined benefit plans.</t>
  </si>
  <si>
    <t>Three Months Ended</t>
  </si>
  <si>
    <t>Six Months Ended</t>
  </si>
  <si>
    <t>Service cost</t>
  </si>
  <si>
    <t>Interest cost</t>
  </si>
  <si>
    <t>Amortization of prior service cost</t>
  </si>
  <si>
    <t>(108</t>
  </si>
  <si>
    <t>Amortization of net loss</t>
  </si>
  <si>
    <t>Net periodic pension cost</t>
  </si>
  <si>
    <t>The Company makes contributions to the unfunded defined benefit plans only as benefit payments become due. The Company disclosed in its 2013 Annual Report on Form 10-K that it expected to contribute $1,067 to the unfunded defined benefit plans during 2014. For the three and six month periods ended June 30, 2014, the Company contributed $225 and $450 to these plans.</t>
  </si>
  <si>
    <t>Stock-Based Compensation</t>
  </si>
  <si>
    <t>Disclosure Of Compensation Related Costs Sharebased Payments [Abstract]</t>
  </si>
  <si>
    <t>In accordance with the provisions of the Hudson Valley Holding Corp. 2010 Omnibus Incentive Plan, the Company may grant eligible employees, including directors, consultants and advisors, incentive stock options, non-qualified stock options, restricted stock awards, restricted stock units, stock appreciation rights, performance awards and other types of awards. Prior to the 2010 Plan, the Company had stock option plans that provided for the granting of options to directors, officers, eligible employees, and certain advisors at an exercise price not less than the market value of the stock on the date of grant subject to various eligibility and vesting requirements. There will be no further grants under any plans adopted prior to the 2010 plan.</t>
  </si>
  <si>
    <t>Compensation costs relating to stock-based payment transactions are recognized in the financial statements with measurement based upon the fair value of the equity or liability instruments issued. Stock-based payments are expensed over their respective vesting periods.</t>
  </si>
  <si>
    <t>The following table summarizes stock-based compensation activity for the six month period ended June 30, 2014:</t>
  </si>
  <si>
    <t>Prior Option Plans (1):</t>
  </si>
  <si>
    <t>Shares</t>
  </si>
  <si>
    <t>Weighted</t>
  </si>
  <si>
    <t>Average Grant or</t>
  </si>
  <si>
    <t>Exercise Price</t>
  </si>
  <si>
    <t>Aggregate</t>
  </si>
  <si>
    <t>Intrinsic</t>
  </si>
  <si>
    <t>Value (2) (In thousands)</t>
  </si>
  <si>
    <t>Weighted Average</t>
  </si>
  <si>
    <t>Remaining</t>
  </si>
  <si>
    <t>Contractual Term</t>
  </si>
  <si>
    <t>Outstanding at December 31, 2013</t>
  </si>
  <si>
    <t>Granted</t>
  </si>
  <si>
    <t>Exercised</t>
  </si>
  <si>
    <t>(6,413</t>
  </si>
  <si>
    <t>Cancelled or Expired</t>
  </si>
  <si>
    <t>(11,547</t>
  </si>
  <si>
    <t>Outstanding at June 30, 2014</t>
  </si>
  <si>
    <t>Exercisable at June 30, 2014</t>
  </si>
  <si>
    <t>Non-vested at June 30, 2014</t>
  </si>
  <si>
    <t>2010 Omnibus Incentive Plan:</t>
  </si>
  <si>
    <t>Non-vested at December 31, 2013</t>
  </si>
  <si>
    <t>Granted at fair value</t>
  </si>
  <si>
    <t>Restriction released</t>
  </si>
  <si>
    <t>(39,958</t>
  </si>
  <si>
    <t>Cancelled</t>
  </si>
  <si>
    <t>(55,941</t>
  </si>
  <si>
    <t>Available for grant at December 31, 2013</t>
  </si>
  <si>
    <t>Restricted stock awards</t>
  </si>
  <si>
    <t>(169,626</t>
  </si>
  <si>
    <t>Unissued or cancelled</t>
  </si>
  <si>
    <t>Available for future grant</t>
  </si>
  <si>
    <t>2010 Omnibus Incentive Plan includes restricted stock awards while prior option plans do not.</t>
  </si>
  <si>
    <t>The aggregate intrinsic value of a stock option in the table above represents the total pre-tax intrinsic value (the amount by which the current fair value of the underlying stock exceeds the exercise price of the option) that would have been received by the option holders had all option holders exercised their options on June 30, 2014. This amount changes based on the fair value of the Company’s stock.</t>
  </si>
  <si>
    <t>The fair value (present value of the estimated future benefit to the option holder) of each option grant is estimated on the date of grant using the Black-Scholes option pricing model. There were no stock options granted in the six month period ended June 30, 2014 or the year ended December 31, 2013.</t>
  </si>
  <si>
    <t>There was no net compensation expense related to stock options included in net income for the six month periods ended June 30, 2014 and 2013. There was no remaining unrecognized compensation expense related to stock options at June 30, 2014 and 2013.</t>
  </si>
  <si>
    <t>During 2014, the Company granted 65,531 of restricted stock units. Each unit cliff vests three years from the date of grant with the amount of shares awarded dependent upon the Company’s performance relative to a defined peer group. No expense has been recognized in either the three or six months ended June 30, 2014.</t>
  </si>
  <si>
    <t>Compensation expense of $911 and $556 related to the Company’s restricted stock awards was included in net income for the six month periods ended June 30, 2014 and 2013, respectively. The tax effect related thereto was $377 and $229, respectively. Unrecognized compensation expense related to restricted stock awards totaled $3,622 at June 30, 2014. This expense is expected to be recognized over a remaining weighted average period of 2.2 years.</t>
  </si>
  <si>
    <t>Fair Value Disclosures [Abstract]</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 </t>
    </r>
    <r>
      <rPr>
        <sz val="10"/>
        <color theme="1"/>
        <rFont val="Times New Roman"/>
        <family val="1"/>
      </rPr>
      <t>Quoted prices (unadjusted) for identical assets or liabilities in active markets that the entity has the ability to access as of the measurement date.</t>
    </r>
  </si>
  <si>
    <r>
      <t>Level 2: </t>
    </r>
    <r>
      <rPr>
        <sz val="10"/>
        <color theme="1"/>
        <rFont val="Times New Roman"/>
        <family val="1"/>
      </rPr>
      <t>Significant other observable inputs other than Level 1 prices such as quoted prices for similar assets or liabilities; quoted prices in markets that are not active; or other inputs that are observable or can be corroborated by observable market data.</t>
    </r>
  </si>
  <si>
    <r>
      <t>Level 3: </t>
    </r>
    <r>
      <rPr>
        <sz val="10"/>
        <color theme="1"/>
        <rFont val="Times New Roman"/>
        <family val="1"/>
      </rPr>
      <t>Significant unobservable inputs that reflect a reporting entity’s own assumptions about the assumptions that market participants would use in pricing an asset or liability.</t>
    </r>
  </si>
  <si>
    <t>A description of the valuation methodologies used for assets and liabilities measured at fair value, as well as the general classification of such instruments pursuant to the valuation hierarchy, is set forth below. While management believes the Company’s valuation methodologies are appropriate and consistent with other financial institutions, the use of different methodologies or assumptions to determine the fair value of certain financial instruments could result in a different estimate of fair value at the reporting date.</t>
  </si>
  <si>
    <t>Investment Securities — The fair values of investment securities are determined by obtaining quoted prices on nationally recognized securities exchanges, if available (Level 1), or matrix pricing, which is a mathematical technique widely used in the industry to value debt securities without relying exclusively on quoted prices for the specific securities but rather by relying on the securities’ relationship to other benchmark quoted securities, which is a Level 2 input.</t>
  </si>
  <si>
    <t>Impaired Loans — At the time a loan is considered impaired, it is generally valued at lower of cost or fair value. Impaired loans carried at fair value generally are partially charged off or receive specific allocations of the allowance for loan losses. For collateral dependent loans, fair value is commonly based on recent real estate appraisals adjusted for market conditions and costs to sell. Management may apply additional discounts based on changes in the market from the time of valuation. Such adjustments are usually significant and typically result in a Level 3 classification of the inputs for determining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the client’s business, resulting in a Level 3 fair value classification. Impaired loans are evaluated on a quarterly basis for additional impairment and adjusted accordingly.</t>
  </si>
  <si>
    <t>Other Real Estate Owned (“OREO”) — Real estate properties acquired through loan foreclosure are recorded at estimated fair value, net of estimated selling costs, at time of foreclosure establishing a new cost basis.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used in determining fair value.</t>
  </si>
  <si>
    <t>Assets and liabilities measured at fair value are summarized below:</t>
  </si>
  <si>
    <t>Fair Value Measurements at</t>
  </si>
  <si>
    <t>Quoted Prices in</t>
  </si>
  <si>
    <t>Active Markets</t>
  </si>
  <si>
    <t>for Identical Assets</t>
  </si>
  <si>
    <t>(Level 1)</t>
  </si>
  <si>
    <t>Significant</t>
  </si>
  <si>
    <t>Other</t>
  </si>
  <si>
    <t>Observable Inputs</t>
  </si>
  <si>
    <t>(Level 2)</t>
  </si>
  <si>
    <t>Unobservable</t>
  </si>
  <si>
    <t>Inputs</t>
  </si>
  <si>
    <t>(Level 3)</t>
  </si>
  <si>
    <t>Measured on a recurring basis:</t>
  </si>
  <si>
    <t>Available for sale securities:</t>
  </si>
  <si>
    <t>Total assets at fair value</t>
  </si>
  <si>
    <t>Measured on a non-recurring basis:</t>
  </si>
  <si>
    <t>Impaired loans: (1)</t>
  </si>
  <si>
    <t>Commercial Real Estate</t>
  </si>
  <si>
    <t>Impaired loans are reported at the fair value of the underlying collateral if repayment is expected solely from the collateral. Collateral values are estimated using Level 2 and Level 3 inputs which include independent appraisals and internally customized discounting criteria. The recorded investment in impaired loans subject to fair value reporting on June 30, 2014 was $3,874 for which no specific allowance has been established within the allowance for loan losses. During the six months ended June 30, 2014, $195 of charge-offs were recorded related to this loan. The level of charge-offs has a direct impact on the determination of the provision for loan losses. The fair values were based on internally customized discounting criteria of the collateral and thus classified as Level 3 fair values.</t>
  </si>
  <si>
    <t>Impaired loans are reported at the fair value of the underlying collateral if repayment is expected solely from the collateral. Collateral values are estimated using Level 2 and Level 3 inputs which include independent appraisals and internally customized discounting criteria. The recorded investment in impaired loans subject to fair value reporting on December 31, 2013 was $1,275 for which no specific allowance has been established within the allowance for loan losses. During 2013, $31 of charge-offs were recorded related to these loans. The level of charge-offs has a direct impact on the determination of the provision for loan losses. The fair values were based on internally customized discounting criteria of the collateral and thus classified as Level 3 fair values.</t>
  </si>
  <si>
    <t>The following table presents quantitative information about Level 3 fair value measurements for financial instruments measured at fair value on a non-recurring basis as of the dates indicated:</t>
  </si>
  <si>
    <t>Asset</t>
  </si>
  <si>
    <t>Fair Value at</t>
  </si>
  <si>
    <t>June 30, 2014</t>
  </si>
  <si>
    <t>(In thousands)</t>
  </si>
  <si>
    <t>Valuation</t>
  </si>
  <si>
    <t>Technique</t>
  </si>
  <si>
    <t>Discount</t>
  </si>
  <si>
    <t>Impaired loans - residential real estate</t>
  </si>
  <si>
    <t>Sales comparison approach</t>
  </si>
  <si>
    <t>Discounts to appraisals</t>
  </si>
  <si>
    <t>for market conditions</t>
  </si>
  <si>
    <t>Fair Value at</t>
  </si>
  <si>
    <t>December 31, 2013</t>
  </si>
  <si>
    <t>Discount Range</t>
  </si>
  <si>
    <t>(Weighted Average)</t>
  </si>
  <si>
    <t>0% (0%)</t>
  </si>
  <si>
    <t>Impaired loans - commercial and industrial</t>
  </si>
  <si>
    <t>Sales comparison approach</t>
  </si>
  <si>
    <t>Discounts to appraisals</t>
  </si>
  <si>
    <t>The table below presents a reconciliation and income statement classification of gains and losses for securities available for sale measured at fair value on a recurring basis using significant unobservable inputs (Level 3) for the three and six month periods ended June 30, 2013:</t>
  </si>
  <si>
    <t>June 30,</t>
  </si>
  <si>
    <t>Additions to Level 3</t>
  </si>
  <si>
    <t>Net unrealized gain included in other comprehensive income (1)</t>
  </si>
  <si>
    <t>Principal payments</t>
  </si>
  <si>
    <t>(119</t>
  </si>
  <si>
    <t>(323</t>
  </si>
  <si>
    <t>Reported under “Gains recognized in comprehensive income”</t>
  </si>
  <si>
    <t>Fair Value of Financial Instruments</t>
  </si>
  <si>
    <t>Investments All Other Investments [Abstract]</t>
  </si>
  <si>
    <t>The Company follows the “Financial Instruments” topic of the FASB Accounting Standards Codification which requires the disclosure of the estimated fair value of certain financial instruments. These estimated fair values as of June 30, 2014 and December 31, 2013 have been determined using available market information and appropriate valuation methodologies. Considerable judgment is required to interpret market data to develop estimates of fair value. The estimates presented are not necessarily indicative of amounts the Company could realize in a current market exchange. The use of alternative market assumptions and estimation methodologies could have had a material effect on these estimates of fair value.</t>
  </si>
  <si>
    <t>Carrying amount and estimated fair value of financial instruments, not previously presented, at the dates indicated were as follows:</t>
  </si>
  <si>
    <t>Fair Value Measurements</t>
  </si>
  <si>
    <t>Carrying</t>
  </si>
  <si>
    <t>Amount</t>
  </si>
  <si>
    <t>Active Markets for</t>
  </si>
  <si>
    <t>Identical Assets</t>
  </si>
  <si>
    <t>Other Observable</t>
  </si>
  <si>
    <t>(Level 3)</t>
  </si>
  <si>
    <t>(In millions)</t>
  </si>
  <si>
    <t>Assets:</t>
  </si>
  <si>
    <t>Held to maturity securities and accrued interest</t>
  </si>
  <si>
    <t>FHLB Stock</t>
  </si>
  <si>
    <t>N/A</t>
  </si>
  <si>
    <t>Loans and accrued interest</t>
  </si>
  <si>
    <t>Liabilities:</t>
  </si>
  <si>
    <t>Deposits with no stated maturity and accrued interest</t>
  </si>
  <si>
    <t>Time deposits and accrued interest</t>
  </si>
  <si>
    <t>Securities sold under repurchase agreements and other short-term borrowing and accrued interest</t>
  </si>
  <si>
    <t>Other borrowings and accrued interest</t>
  </si>
  <si>
    <t>The estimated fair value of the indicated items was determined as follows:</t>
  </si>
  <si>
    <r>
      <t>Financial assets for which carrying value approximates fair value are excluded from the table</t>
    </r>
    <r>
      <rPr>
        <sz val="10"/>
        <color theme="1"/>
        <rFont val="Times New Roman"/>
        <family val="1"/>
      </rPr>
      <t xml:space="preserve"> — The estimated fair value approximates carrying amount because of the immediate availability of these funds or based on the short maturities and current rates for similar deposits.</t>
    </r>
  </si>
  <si>
    <r>
      <t>Held to maturity securities and accrued interest</t>
    </r>
    <r>
      <rPr>
        <sz val="10"/>
        <color theme="1"/>
        <rFont val="Times New Roman"/>
        <family val="1"/>
      </rPr>
      <t> — The fair value of securities held to maturity was estimated based on quoted market prices or dealer quotations. Accrued interest is stated at its carrying amounts which approximates fair value.</t>
    </r>
  </si>
  <si>
    <r>
      <t>FHLB Stock</t>
    </r>
    <r>
      <rPr>
        <sz val="10"/>
        <color theme="1"/>
        <rFont val="Times New Roman"/>
        <family val="1"/>
      </rPr>
      <t> — It is not practicable to determine its fair value due to restrictions placed on its transferability.</t>
    </r>
  </si>
  <si>
    <r>
      <t>Loans and accrued interest</t>
    </r>
    <r>
      <rPr>
        <sz val="10"/>
        <color theme="1"/>
        <rFont val="Times New Roman"/>
        <family val="1"/>
      </rPr>
      <t> — The fair value of loans was estimated by discounting projected cash flows at the reporting date using current rates for similar loans. Accrued interest is stated at its carrying amount which approximates fair value. The methods utilized to estimate the fair value of loans do not necessarily represent an exit price.</t>
    </r>
  </si>
  <si>
    <r>
      <t>Deposits with no stated maturity and accrued interest</t>
    </r>
    <r>
      <rPr>
        <sz val="10"/>
        <color theme="1"/>
        <rFont val="Times New Roman"/>
        <family val="1"/>
      </rPr>
      <t> — The estimated fair value of deposits with no stated maturity and accrued interest, as applicable, are considered to be equal to their carrying amounts.</t>
    </r>
  </si>
  <si>
    <r>
      <t>Time deposits and accrued interest</t>
    </r>
    <r>
      <rPr>
        <sz val="10"/>
        <color theme="1"/>
        <rFont val="Times New Roman"/>
        <family val="1"/>
      </rPr>
      <t> — The fair value of time deposits has been estimated by discounting projected cash flows at the reporting date using current rates for similar deposits. Accrued interest is stated at its carrying amount which approximates fair value.</t>
    </r>
  </si>
  <si>
    <r>
      <t>Securities sold under repurchase agreements and other short-term borrowings and accrued interest</t>
    </r>
    <r>
      <rPr>
        <sz val="10"/>
        <color theme="1"/>
        <rFont val="Times New Roman"/>
        <family val="1"/>
      </rPr>
      <t xml:space="preserve"> — The estimated fair value of these instruments approximate carrying amount because of their short maturities and variable rates. Accrued interest is stated at its carrying amount which approximates fair value.</t>
    </r>
  </si>
  <si>
    <r>
      <t>Other borrowings and accrued interest</t>
    </r>
    <r>
      <rPr>
        <sz val="10"/>
        <color theme="1"/>
        <rFont val="Times New Roman"/>
        <family val="1"/>
      </rPr>
      <t> — The fair value of callable FHLB advances was estimated by discounting projected cash flows at the reporting date using the rate applicable to the projected call date option. Accrued interest is stated at its carrying amount which approximates fair value.</t>
    </r>
  </si>
  <si>
    <t>Accumulated Other Comprehensive Income (Loss)</t>
  </si>
  <si>
    <t>Equity [Abstract]</t>
  </si>
  <si>
    <t>Comprehensive income consists of net income and other comprehensive income. Other comprehensive income includes unrealized gains and losses on securities available for sale and accrued benefit liability adjustments which are also recognized as separate components of equity. Activity in accumulated other comprehensive income (loss), net of tax, was as follows:</t>
  </si>
  <si>
    <t>Available</t>
  </si>
  <si>
    <t>For Sale</t>
  </si>
  <si>
    <t>Defined</t>
  </si>
  <si>
    <t>Benefit</t>
  </si>
  <si>
    <t>Plans</t>
  </si>
  <si>
    <t>Accumulated</t>
  </si>
  <si>
    <t>Comprehensive</t>
  </si>
  <si>
    <t>Income (Loss)</t>
  </si>
  <si>
    <t>Balance at January 1, 2014</t>
  </si>
  <si>
    <t>(5,328</t>
  </si>
  <si>
    <t>(1,043</t>
  </si>
  <si>
    <t>(6,371</t>
  </si>
  <si>
    <t>Other comprehensive income before reclassification</t>
  </si>
  <si>
    <t>Amounts reclassified from accumulated other comprehensive income</t>
  </si>
  <si>
    <t>(23</t>
  </si>
  <si>
    <t>Net other comprehensive income during period</t>
  </si>
  <si>
    <t>Balance at June 30, 2014</t>
  </si>
  <si>
    <t>(225</t>
  </si>
  <si>
    <t>(817</t>
  </si>
  <si>
    <t>(1,042</t>
  </si>
  <si>
    <t>Balance at January 1, 2013</t>
  </si>
  <si>
    <t>(1,473</t>
  </si>
  <si>
    <t>(849</t>
  </si>
  <si>
    <t>Other comprehensive (loss) income before reclassification</t>
  </si>
  <si>
    <t>(7,223</t>
  </si>
  <si>
    <t>Net other comprehensive (loss) income during period</t>
  </si>
  <si>
    <t>(7,037</t>
  </si>
  <si>
    <t>Balance at June 30, 2013</t>
  </si>
  <si>
    <t>(6,599</t>
  </si>
  <si>
    <t>(1,287</t>
  </si>
  <si>
    <t>(7,886</t>
  </si>
  <si>
    <t>The following table represents the reclassification out of accumulated other comprehensive income for the periods indicated:</t>
  </si>
  <si>
    <t>Unrealized gains (losses) on securities available for sale:</t>
  </si>
  <si>
    <t>Realized gains (losses) on securities transactions</t>
  </si>
  <si>
    <t>Income tax expense</t>
  </si>
  <si>
    <t>(5</t>
  </si>
  <si>
    <t>(15</t>
  </si>
  <si>
    <t>Amortization of pension and post-retirement benefit items:</t>
  </si>
  <si>
    <t>Amortization of net actuarial loss</t>
  </si>
  <si>
    <t>(209</t>
  </si>
  <si>
    <t>(376</t>
  </si>
  <si>
    <t>(418</t>
  </si>
  <si>
    <t>(113</t>
  </si>
  <si>
    <t>(93</t>
  </si>
  <si>
    <t>(226</t>
  </si>
  <si>
    <t>(186</t>
  </si>
  <si>
    <t>Total reclassifications, net of tax</t>
  </si>
  <si>
    <t>(203</t>
  </si>
  <si>
    <t>The income statement line items impacted by the reclassification of unrealized gains (losses) on securities available for sale are net impairment loss recognized in earnings and income tax expense. The income statement line items impacted by the reclassification of amortization of pension and post-retirement benefit items are salaries and employee benefits and income tax expense.</t>
  </si>
  <si>
    <t>Recent Accounting Pronouncements</t>
  </si>
  <si>
    <t>Accounting Changes And Error Corrections [Abstract]</t>
  </si>
  <si>
    <r>
      <t xml:space="preserve">In January 2014, the FASB issued ASU 2014-04, </t>
    </r>
    <r>
      <rPr>
        <i/>
        <sz val="10"/>
        <color theme="1"/>
        <rFont val="Times New Roman"/>
        <family val="1"/>
      </rPr>
      <t>“Receivables—Troubled Debt Restructuring by Creditors (Subtopic 310-40): Reclassification of Residential Real Estate Collateralized Consumer Mortgage Loans Upon Foreclosure,”</t>
    </r>
    <r>
      <rPr>
        <sz val="10"/>
        <color theme="1"/>
        <rFont val="Times New Roman"/>
        <family val="1"/>
      </rPr>
      <t xml:space="preserve"> to clarify that when an in 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 04 is effective for annual reporting periods beginning after December 15, 2014. The Company is in the process of evaluating the impact of ASU 2014-04 on its consolidated financial statements and processes.</t>
    </r>
  </si>
  <si>
    <r>
      <t xml:space="preserve">In April 2014, the FASB issued ASU 2014-08, </t>
    </r>
    <r>
      <rPr>
        <i/>
        <sz val="10"/>
        <color theme="1"/>
        <rFont val="Times New Roman"/>
        <family val="1"/>
      </rPr>
      <t>“Presentation of Financial Statements (Topic 205) and Property, Plant, and Equipment (Topic 360) – Reporting Discontinued Operations and Disclosures of Disposals of Components of an Entity.”</t>
    </r>
    <r>
      <rPr>
        <sz val="10"/>
        <color theme="1"/>
        <rFont val="Times New Roman"/>
        <family val="1"/>
      </rPr>
      <t> The amendments in this ASU change the criteria for reporting discontinued operations and improve related disclosures. Under the ASU, only disposals representing a strategic shift having a major effect on an entity’s operations and financial results, such as a disposal of a major geographic area, a major line of business or a major investment may be presented as discontinued operations. Additionally, the ASU requires expanded disclosures about discontinued operations that will provide more information about the assets, liabilities, income, and expenses of discontinued operations. ASU 2014-08 will be effective for annual financial statements with fiscal years beginning on or after December 31, 2014, and interim periods thereafter. The adoption of this ASU is not expected to have a material impact on the consolidated statement of financial position or results of operations.</t>
    </r>
  </si>
  <si>
    <t>Recent Accounting Pronouncements (Policies)</t>
  </si>
  <si>
    <t>Receivables - Troubled Debt Restructuring by Creditors</t>
  </si>
  <si>
    <t>Presentation of Financial Statements and Property, Plant, and Equipment</t>
  </si>
  <si>
    <t>Securities (Tables)</t>
  </si>
  <si>
    <t>Amortized Cost, Gross Unrealized Gains and Losses and Estimated Fair Value of Securities Classified as Available for Sale and Held to Maturity</t>
  </si>
  <si>
    <t>Change in Pretax OTTI Credit Related Losses on Securities Available for Sale</t>
  </si>
  <si>
    <t>Fair Value and Gross Unrealized Loss, Aggregated by Investment Category and Length of Time Individual Securities</t>
  </si>
  <si>
    <t>Contractual Maturity of All Debt Securities</t>
  </si>
  <si>
    <t>Loans (Tables)</t>
  </si>
  <si>
    <t>Summary of Loan Portfolio</t>
  </si>
  <si>
    <t>Allowance for Loan Losses by Portfolio Segment</t>
  </si>
  <si>
    <t>Allowance for Loan Losses and Recorded Investment in Loans by Portfolio Segment Based on Impairment Method</t>
  </si>
  <si>
    <t>Recorded Investments in Non-Accrual Loans and Loans Past Due 90 Days and Still Accruing by Class of Loans</t>
  </si>
  <si>
    <t>Aging of Loans</t>
  </si>
  <si>
    <t>Impaired Loans and Recorded Investment in Impaired Loans</t>
  </si>
  <si>
    <t>Average Recorded Investment in Impaired Loans by Portfolio Segment and Interest Recognized on Impaired Loans</t>
  </si>
  <si>
    <t>Loans by Class Modified as Troubled Debt Restructurings</t>
  </si>
  <si>
    <t>Risk Category by Class of Loans</t>
  </si>
  <si>
    <t>Delinquency Categories by Class of Loans</t>
  </si>
  <si>
    <t>Earnings Per Share (Tables)</t>
  </si>
  <si>
    <t>Calculation of Earnings Per Share</t>
  </si>
  <si>
    <t>Benefit Plans (Tables)</t>
  </si>
  <si>
    <t>Components of Net Periodic Pension Cost</t>
  </si>
  <si>
    <t>The following table summarizes the components of the net periodic pension cost of the defined benefit plans.</t>
  </si>
  <si>
    <t>Stock-Based Compensation (Tables)</t>
  </si>
  <si>
    <t>Summary of Stock Option Activity</t>
  </si>
  <si>
    <t>Fair Value (Tables)</t>
  </si>
  <si>
    <t>Assets and Liabilities Measured at Fair Value</t>
  </si>
  <si>
    <t>Quantitative Information about Level 3 Fair Value Measurements</t>
  </si>
  <si>
    <t>Reconciliation and Income Statement Classification of Gains and Losses for Securities Available for Sale Measured at Fair Value on Recurring Basis</t>
  </si>
  <si>
    <t>Fair Value of Financial Instruments (Tables)</t>
  </si>
  <si>
    <t>Carrying Amount and Estimated Fair Value of Financial Instruments</t>
  </si>
  <si>
    <t>Accumulated Other Comprehensive Income (Loss) (Tables)</t>
  </si>
  <si>
    <t>Activity in Accumulated Other Comprehensive Income (Loss), Net of Tax</t>
  </si>
  <si>
    <t>Activity in accumulated other comprehensive income (loss), net of tax, was as follows:</t>
  </si>
  <si>
    <t>Schedule of Reclassification Out of Accumulated Other Comprehensive Income</t>
  </si>
  <si>
    <t>Description of Operations - Additional Information (Detail)</t>
  </si>
  <si>
    <t>12 Months Ended</t>
  </si>
  <si>
    <t>Branch</t>
  </si>
  <si>
    <t>Product Information [Line Items]</t>
  </si>
  <si>
    <t>Number of branches consolidated</t>
  </si>
  <si>
    <t>Westchester County, New York [Member]</t>
  </si>
  <si>
    <t>Number of branch offices</t>
  </si>
  <si>
    <t>Manhattan, New York [Member]</t>
  </si>
  <si>
    <t>Bronx County, New York [Member]</t>
  </si>
  <si>
    <t>Rockland County, New York [Member]</t>
  </si>
  <si>
    <t>Kings County, New York [Member]</t>
  </si>
  <si>
    <t>Securities - Amortized Cost, Gross Unrealized Gains and Losses and Estimated Fair Value of Securities Classified as Available for Sale and Held to Maturity (Detail) (USD $)</t>
  </si>
  <si>
    <t>Schedule of Trading Securities and Other Trading Assets [Line Items]</t>
  </si>
  <si>
    <t>Available for Sale Securities, Amortized Cost</t>
  </si>
  <si>
    <t>Available for Sale Securities, Gross Unrealized Gains</t>
  </si>
  <si>
    <t>Available for Sale Securities, Gross Unrealized Losses</t>
  </si>
  <si>
    <t>Available for Sale Securities, Estimated Fair Value</t>
  </si>
  <si>
    <t>Held To Maturity Securities, Amortized Cost</t>
  </si>
  <si>
    <t>Held To Maturity Securities, Gross Unrealized Gains</t>
  </si>
  <si>
    <t>Held To Maturity Securities, Estimated Fair Value</t>
  </si>
  <si>
    <t>Mortgage-Backed Securities - Residential [Member]</t>
  </si>
  <si>
    <t>Obligations of States and Political Subdivisions [Member]</t>
  </si>
  <si>
    <t>U.S. Treasury and Government Agencies [Member]</t>
  </si>
  <si>
    <t>Other Debt Securities [Member]</t>
  </si>
  <si>
    <t>Debt Securities [Member]</t>
  </si>
  <si>
    <t>Mutual Funds and Other Equity Securities [Member]</t>
  </si>
  <si>
    <t>Securities - Additional Information (Detail) (USD $)</t>
  </si>
  <si>
    <t>Available-for-sale securities, amortized cost</t>
  </si>
  <si>
    <t>Accumulated other-than-temporary impairment losses</t>
  </si>
  <si>
    <t>Carrying value of investment securities which are pledged</t>
  </si>
  <si>
    <t>Held to maturity securities in unrealized loss position</t>
  </si>
  <si>
    <t>Number of securities in unrealized loss position</t>
  </si>
  <si>
    <t>Pooled Trust Preferred Securities [Member]</t>
  </si>
  <si>
    <t>Available-for-sale securities, carrying value</t>
  </si>
  <si>
    <t>Securities - Change in Pretax OTTI Credit Related Losses on Securities Available for Sale (Detail) (USD $)</t>
  </si>
  <si>
    <t>Securities - Fair Value and Gross Unrealized Loss, Aggregated by Investment Category and Length of Time Individual Securities (Detail) (USD $)</t>
  </si>
  <si>
    <t>Schedule of Available-for-sale Securities [Line Items]</t>
  </si>
  <si>
    <t>Less Than 12 Months, Fair Value</t>
  </si>
  <si>
    <t>Less Than 12 Months, Gross Unrealized Loss</t>
  </si>
  <si>
    <t>Greater Than 12 Months, Fair Value</t>
  </si>
  <si>
    <t>Greater Than 12 Months, Gross Unrealized Loss</t>
  </si>
  <si>
    <t>Gross Unrealized Loss</t>
  </si>
  <si>
    <t>Temporarily Impaired Securities [Member]</t>
  </si>
  <si>
    <t>Securities - Contractual Maturity of All Debt Securities (Detail) (USD $)</t>
  </si>
  <si>
    <t>Within 1 year, Amortized Cost</t>
  </si>
  <si>
    <t>After 1 year but within 5 years, Amortized Cost</t>
  </si>
  <si>
    <t>After 5 year but within 10 years, Amortized Cost</t>
  </si>
  <si>
    <t>After 10 years, Amortized Cost</t>
  </si>
  <si>
    <t>Mortgage-backed securities - residential, Amortized Cost</t>
  </si>
  <si>
    <t>Total, Amortized Cost</t>
  </si>
  <si>
    <t>Within 1 year, Fair Value</t>
  </si>
  <si>
    <t>After 1 year but within 5 years, Fair Value</t>
  </si>
  <si>
    <t>After 5 year but within 10 years, Fair Value</t>
  </si>
  <si>
    <t>After 10 years, Fair Value</t>
  </si>
  <si>
    <t>Mortgage-backed securities - residential, Fair Value</t>
  </si>
  <si>
    <t>Total, Fair Value</t>
  </si>
  <si>
    <t>Mortgage-backed securities -residential, Amortized Cost</t>
  </si>
  <si>
    <t>Mortgage-backed securities -residential, Fair Value</t>
  </si>
  <si>
    <t>Loans - Summary of Loan Portfolio (Detail) (USD $)</t>
  </si>
  <si>
    <t>Accounts, Notes, Loans and Financing Receivable [Line Items]</t>
  </si>
  <si>
    <t>Commercial Real Estate [Member]</t>
  </si>
  <si>
    <t>Construction Real Estate [Member]</t>
  </si>
  <si>
    <t>Residential Real Estate Multifamily [Member]</t>
  </si>
  <si>
    <t>Other Real Estate Residential [Member]</t>
  </si>
  <si>
    <t>Commercial &amp; Industrial [Member]</t>
  </si>
  <si>
    <t>Individuals &amp; Lease Financing [Member]</t>
  </si>
  <si>
    <t>Loans - Additional Information (Detail) (USD $)</t>
  </si>
  <si>
    <t>TDRs</t>
  </si>
  <si>
    <t>Financing Receivable, Recorded Investment, Past Due [Line Items]</t>
  </si>
  <si>
    <t>Gross interest income that would have been recorded if borrowers had been current in accordance with their original loan terms</t>
  </si>
  <si>
    <t>Interest income on non accrual loans</t>
  </si>
  <si>
    <t>TDRs impaired loans</t>
  </si>
  <si>
    <t>Number of TDR's on accrual status</t>
  </si>
  <si>
    <t>Troubled debt restructurings carrying amounts accrual status</t>
  </si>
  <si>
    <t>Total loan</t>
  </si>
  <si>
    <t>Payment default of TDRs under modification</t>
  </si>
  <si>
    <t>Payment default under modified terms</t>
  </si>
  <si>
    <t>'45 days</t>
  </si>
  <si>
    <t>Trouble debt restructuring charge offs</t>
  </si>
  <si>
    <t>Troubled Debt Restructurings [Member]</t>
  </si>
  <si>
    <t>Minimum [Member]</t>
  </si>
  <si>
    <t>Maturity terms of available loans</t>
  </si>
  <si>
    <t>'6 months</t>
  </si>
  <si>
    <t>Maturity terms of available loans, extension option</t>
  </si>
  <si>
    <t>Maximum [Member]</t>
  </si>
  <si>
    <t>'15 years</t>
  </si>
  <si>
    <t>'3 years</t>
  </si>
  <si>
    <t>Residential [Member]</t>
  </si>
  <si>
    <t>'5 years</t>
  </si>
  <si>
    <t>Debt amortization period</t>
  </si>
  <si>
    <t>'30 years</t>
  </si>
  <si>
    <t>Maximum loan to value ratio</t>
  </si>
  <si>
    <t>Residential [Member] | Minimum [Member]</t>
  </si>
  <si>
    <t>'7 years</t>
  </si>
  <si>
    <t>Debt service coverage ratio</t>
  </si>
  <si>
    <t>Residential [Member] | Maximum [Member]</t>
  </si>
  <si>
    <t>'10 years</t>
  </si>
  <si>
    <t>Loans - Allowance for Loan Losses by Portfolio Segment (Detail) (USD $)</t>
  </si>
  <si>
    <t>Residential Real Estate [Member]</t>
  </si>
  <si>
    <t>Lease Financing &amp; Other [Member]</t>
  </si>
  <si>
    <t>Loans - Allowance for Loan Losses and Recorded Investment in Loans by Portfolio Segment Based on Impairment Method (Detail) (USD $)</t>
  </si>
  <si>
    <t>Construction [Member]</t>
  </si>
  <si>
    <t>Loans - Recorded Investments in Non-Accrual Loans and Loans Past Due 90 Days and Still Accruing by Class of Loans (Detail) (USD $)</t>
  </si>
  <si>
    <t>Recorded investments in non-accrual loans and loans past due ninety days and still accruing by class of loans</t>
  </si>
  <si>
    <t>Past Due 90 Days and Still Accruing</t>
  </si>
  <si>
    <t>Owner Occupied [Member]</t>
  </si>
  <si>
    <t>Non Owner Occupied [Member]</t>
  </si>
  <si>
    <t>Commercial [Member]</t>
  </si>
  <si>
    <t>Multifamily [Member]</t>
  </si>
  <si>
    <t>1-4 Family [Member]</t>
  </si>
  <si>
    <t>Home Equity [Member]</t>
  </si>
  <si>
    <t>Overdrafts [Member]</t>
  </si>
  <si>
    <t>Loans - Aging of Loans (Detail) (USD $)</t>
  </si>
  <si>
    <t>31-60 Days Past Due</t>
  </si>
  <si>
    <t>61-89 Days Past Due</t>
  </si>
  <si>
    <t>90 Days Or More Past Due</t>
  </si>
  <si>
    <t>Total Past Due</t>
  </si>
  <si>
    <t>Financing Receivable, Net, Total</t>
  </si>
  <si>
    <t>Loans - Impaired Loans and Recorded Investment in Impaired Loans (Detail) (USD $)</t>
  </si>
  <si>
    <t>Unpaid Principal Balance, Total</t>
  </si>
  <si>
    <t>Recorded Investment, Total</t>
  </si>
  <si>
    <t>Allowance for Loan Losses Allocated, Total</t>
  </si>
  <si>
    <t>Unpaid Principal Balance, With no related allowance recorded</t>
  </si>
  <si>
    <t>Recorded Investment, With no related allowance recorded</t>
  </si>
  <si>
    <t>Allowance for Loan Losses Allocated, With no related allowance recorded</t>
  </si>
  <si>
    <t>Loans - Average Recorded Investment in Impaired Loans by Portfolio Segment and Interest Recognized on Impaired Loans (Detail) (USD $)</t>
  </si>
  <si>
    <t>Financing Receivable, Impaired [Line Items]</t>
  </si>
  <si>
    <t>Average Recorded Investment</t>
  </si>
  <si>
    <t>Interest Income</t>
  </si>
  <si>
    <t>Loans - Loans by Class Modified as Troubled Debt Restructurings (Detail) (USD $)</t>
  </si>
  <si>
    <t>Financing Receivable, Modifications [Line Items]</t>
  </si>
  <si>
    <t>Number of Loans</t>
  </si>
  <si>
    <t>Pre-Modification Outstanding Recorded Investment</t>
  </si>
  <si>
    <t>Post-Modification Outstanding Recorded Investment</t>
  </si>
  <si>
    <t>Loans - Risk Category by Class of Loans (Detail) (USD $)</t>
  </si>
  <si>
    <t>Risk category by class of loans</t>
  </si>
  <si>
    <t>Financing Receivable Risk Category</t>
  </si>
  <si>
    <t>Pass [Member]</t>
  </si>
  <si>
    <t>Pass [Member] | Owner Occupied [Member]</t>
  </si>
  <si>
    <t>Pass [Member] | Non Owner Occupied [Member]</t>
  </si>
  <si>
    <t>Pass [Member] | Commercial [Member]</t>
  </si>
  <si>
    <t>Pass [Member] | Residential [Member]</t>
  </si>
  <si>
    <t>Pass [Member] | Multifamily [Member]</t>
  </si>
  <si>
    <t>Pass [Member] | 1-4 Family [Member]</t>
  </si>
  <si>
    <t>Pass [Member] | Home Equity [Member]</t>
  </si>
  <si>
    <t>Pass [Member] | Commercial &amp; Industrial [Member]</t>
  </si>
  <si>
    <t>Pass [Member] | Lease Financing &amp; Other [Member]</t>
  </si>
  <si>
    <t>Special Mention [Member]</t>
  </si>
  <si>
    <t>Special Mention [Member] | Owner Occupied [Member]</t>
  </si>
  <si>
    <t>Special Mention [Member] | Non Owner Occupied [Member]</t>
  </si>
  <si>
    <t>Special Mention [Member] | Commercial [Member]</t>
  </si>
  <si>
    <t>Special Mention [Member] | Residential [Member]</t>
  </si>
  <si>
    <t>Special Mention [Member] | Multifamily [Member]</t>
  </si>
  <si>
    <t>Special Mention [Member] | 1-4 Family [Member]</t>
  </si>
  <si>
    <t>Special Mention [Member] | Commercial &amp; Industrial [Member]</t>
  </si>
  <si>
    <t>Substandard [Member]</t>
  </si>
  <si>
    <t>Substandard [Member] | Owner Occupied [Member]</t>
  </si>
  <si>
    <t>Substandard [Member] | Non Owner Occupied [Member]</t>
  </si>
  <si>
    <t>Substandard [Member] | Commercial [Member]</t>
  </si>
  <si>
    <t>Substandard [Member] | Multifamily [Member]</t>
  </si>
  <si>
    <t>Substandard [Member] | 1-4 Family [Member]</t>
  </si>
  <si>
    <t>Substandard [Member] | Home Equity [Member]</t>
  </si>
  <si>
    <t>Substandard [Member] | Commercial &amp; Industrial [Member]</t>
  </si>
  <si>
    <t>Substandard [Member] | Lease Financing &amp; Other [Member]</t>
  </si>
  <si>
    <t>Loans - Delinquency Categories by Class of Loans (Detail) (USD $)</t>
  </si>
  <si>
    <t>31-59 Days Past Due</t>
  </si>
  <si>
    <t>60-89 Days Past Due</t>
  </si>
  <si>
    <t>Delinquency Categories [Member]</t>
  </si>
  <si>
    <t>Delinquency Categories [Member] | 1-4 Family [Member]</t>
  </si>
  <si>
    <t>Delinquency Categories [Member] | Home Equity [Member]</t>
  </si>
  <si>
    <t>Delinquency Categories [Member] | Other Loans [Member]</t>
  </si>
  <si>
    <t>Delinquency Categories [Member] | Overdrafts [Member]</t>
  </si>
  <si>
    <t>Earnings Per Share - Calculation of Earnings Per Share (Detail) (USD $)</t>
  </si>
  <si>
    <t>Earnings Per Share - Additional Information (Detail)</t>
  </si>
  <si>
    <t>Stock options not considered in computing diluted earnings per share</t>
  </si>
  <si>
    <t>Benefit Plans - Components of Net Periodic Pension Cost (Detail) (USD $)</t>
  </si>
  <si>
    <t>Benefit Plans - Additional Information (Detail) (USD $)</t>
  </si>
  <si>
    <t>Amount expected to contribute in unfunded defined benefit plans</t>
  </si>
  <si>
    <t>Defined benefit plans contributed by employer</t>
  </si>
  <si>
    <t>Stock-Based Compensation - Summary of Stock Option Activity (Detail) (USD $)</t>
  </si>
  <si>
    <t>Share-based Compensation Arrangement by Share-based Payment Award [Line Items]</t>
  </si>
  <si>
    <t>Granted at fair value, Shares</t>
  </si>
  <si>
    <t>Prior Option Plans [Member]</t>
  </si>
  <si>
    <t>Beginning Balance, Outstanding Shares</t>
  </si>
  <si>
    <t>Exercised, Shares</t>
  </si>
  <si>
    <t>Cancelled, Shares</t>
  </si>
  <si>
    <t>Ending Balance, Outstanding Shares</t>
  </si>
  <si>
    <t>Exercisable, Shares</t>
  </si>
  <si>
    <t>Ending Balance, Non-vested Shares</t>
  </si>
  <si>
    <t>Beginning Balance, Weighted Average Grant or Exercise Price, Outstanding</t>
  </si>
  <si>
    <t>Granted, Weighted Average Grant or Exercise Price</t>
  </si>
  <si>
    <t>Exercised, Weighted Average Grant or Exercise Price</t>
  </si>
  <si>
    <t>Cancelled or Expired, Weighted Average Grant or Exercise Price</t>
  </si>
  <si>
    <t>Ending Balance, Weighted Average Grant or Exercise Price, Outstanding</t>
  </si>
  <si>
    <t>Exercisable, Weighted Average Grant or Exercise Price</t>
  </si>
  <si>
    <t>Outstanding at June 30, 2014, Aggregate Intrinsic Value</t>
  </si>
  <si>
    <t>Exercisable at June 30, 2014, Aggregate Intrinsic Value</t>
  </si>
  <si>
    <t>Outstanding at June 30, 2014, Weighted Average Remaining Contractual Term</t>
  </si>
  <si>
    <t>'1 year</t>
  </si>
  <si>
    <t>Exercisable at June 30, 2014, Weighted Average Remaining Contractual Term</t>
  </si>
  <si>
    <t>2010 Omnibus Incentive Plan [Member]</t>
  </si>
  <si>
    <t>Beginning Balance, Non-vested Shares</t>
  </si>
  <si>
    <t>Restriction released, Shares</t>
  </si>
  <si>
    <t>Restriction Released, Weighted Average Grant or Exercise Price</t>
  </si>
  <si>
    <t>Non-vested, Weighted Average Grant or Exercise Price</t>
  </si>
  <si>
    <t>Shares Available For Grant [Member]</t>
  </si>
  <si>
    <t>Beginning Balance, Available for grant</t>
  </si>
  <si>
    <t>Restricted Stock Awards, Weighted Average Grant or Exercise Price</t>
  </si>
  <si>
    <t>Restricted stock awards, Shares</t>
  </si>
  <si>
    <t>Ending Balance, Available for grant</t>
  </si>
  <si>
    <t>Stock-Based Compensation - Additional Information (Detail) (USD $)</t>
  </si>
  <si>
    <t>Restricted Stock Units [Member]</t>
  </si>
  <si>
    <t>Restricted Stock [Member]</t>
  </si>
  <si>
    <t>Stock options granted</t>
  </si>
  <si>
    <t>Compensation expense</t>
  </si>
  <si>
    <t>Unrecognized compensation expense related to stock options</t>
  </si>
  <si>
    <t>Restricted stock units granted</t>
  </si>
  <si>
    <t>Shares vesting period</t>
  </si>
  <si>
    <t>Expenses recognized</t>
  </si>
  <si>
    <t>Compensation related tax effect</t>
  </si>
  <si>
    <t>Cash option exercise remaining period</t>
  </si>
  <si>
    <t>'2 years 2 months 12 days</t>
  </si>
  <si>
    <t>Fair Value - Assets and Liabilities Measured at Fair Value (Detail) (USD $)</t>
  </si>
  <si>
    <t>Fair Value, Assets and Liabilities Measured on Recurring and Nonrecurring Basis [Line Items]</t>
  </si>
  <si>
    <t>Total assets at fair value measured on a recurring basis</t>
  </si>
  <si>
    <t>Fair Value, Measurements, Recurring [Member]</t>
  </si>
  <si>
    <t>Fair Value, Measurements, Recurring [Member] | U.S. Treasury and Government Agencies [Member]</t>
  </si>
  <si>
    <t>Fair Value, Measurements, Recurring [Member] | Mortgage-Backed Securities-Residential [Member]</t>
  </si>
  <si>
    <t>Fair Value, Measurements, Recurring [Member] | Obligations of States and Political Subdivisions [Member]</t>
  </si>
  <si>
    <t>Fair Value, Measurements, Recurring [Member] | Other Debt Securities [Member]</t>
  </si>
  <si>
    <t>Fair Value, Measurements, Recurring [Member] | Mutual Funds and Other Equity Securities [Member]</t>
  </si>
  <si>
    <t>Fair Value, Measurements, Recurring [Member] | Quoted Prices in Active Markets for Identical Assets (Level 1) [Member]</t>
  </si>
  <si>
    <t>Fair Value, Measurements, Recurring [Member] | Quoted Prices in Active Markets for Identical Assets (Level 1) [Member] | U.S. Treasury and Government Agencies [Member]</t>
  </si>
  <si>
    <t>Fair Value, Measurements, Recurring [Member] | Quoted Prices in Active Markets for Identical Assets (Level 1) [Member] | Mortgage-Backed Securities-Residential [Member]</t>
  </si>
  <si>
    <t>Fair Value, Measurements, Recurring [Member] | Quoted Prices in Active Markets for Identical Assets (Level 1) [Member] | Obligations of States and Political Subdivisions [Member]</t>
  </si>
  <si>
    <t>Fair Value, Measurements, Recurring [Member] | Quoted Prices in Active Markets for Identical Assets (Level 1) [Member] | Other Debt Securities [Member]</t>
  </si>
  <si>
    <t>Fair Value, Measurements, Recurring [Member] | Quoted Prices in Active Markets for Identical Assets (Level 1) [Member] | Mutual Funds and Other Equity Securities [Member]</t>
  </si>
  <si>
    <t>Fair Value, Measurements, Recurring [Member] | Significant Other Observable Inputs (Level 2) [Member]</t>
  </si>
  <si>
    <t>Fair Value, Measurements, Recurring [Member] | Significant Other Observable Inputs (Level 2) [Member] | U.S. Treasury and Government Agencies [Member]</t>
  </si>
  <si>
    <t>Fair Value, Measurements, Recurring [Member] | Significant Other Observable Inputs (Level 2) [Member] | Mortgage-Backed Securities-Residential [Member]</t>
  </si>
  <si>
    <t>Fair Value, Measurements, Recurring [Member] | Significant Other Observable Inputs (Level 2) [Member] | Obligations of States and Political Subdivisions [Member]</t>
  </si>
  <si>
    <t>Fair Value, Measurements, Recurring [Member] | Significant Other Observable Inputs (Level 2) [Member] | Other Debt Securities [Member]</t>
  </si>
  <si>
    <t>Fair Value, Measurements, Recurring [Member] | Significant Other Observable Inputs (Level 2) [Member] | Mutual Funds and Other Equity Securities [Member]</t>
  </si>
  <si>
    <t>Fair Value, Measurements, Recurring [Member] | Significant Unobservable Inputs (Level 3) [Member]</t>
  </si>
  <si>
    <t>Fair Value, Measurements, Recurring [Member] | Significant Unobservable Inputs (Level 3) [Member] | U.S. Treasury and Government Agencies [Member]</t>
  </si>
  <si>
    <t>Fair Value, Measurements, Recurring [Member] | Significant Unobservable Inputs (Level 3) [Member] | Mortgage-Backed Securities-Residential [Member]</t>
  </si>
  <si>
    <t>Fair Value, Measurements, Recurring [Member] | Significant Unobservable Inputs (Level 3) [Member] | Obligations of States and Political Subdivisions [Member]</t>
  </si>
  <si>
    <t>Fair Value, Measurements, Recurring [Member] | Significant Unobservable Inputs (Level 3) [Member] | Other Debt Securities [Member]</t>
  </si>
  <si>
    <t>Fair Value, Measurements, Recurring [Member] | Significant Unobservable Inputs (Level 3) [Member] | Mutual Funds and Other Equity Securities [Member]</t>
  </si>
  <si>
    <t>Fair Value, Measurements, Non-recurring [Member]</t>
  </si>
  <si>
    <t>Impaired loans measured on a non-recurring basis</t>
  </si>
  <si>
    <t>Fair Value, Measurements, Non-recurring [Member] | Commercial Real Estate [Member]</t>
  </si>
  <si>
    <t>Fair Value, Measurements, Non-recurring [Member] | Construction [Member]</t>
  </si>
  <si>
    <t>Fair Value, Measurements, Non-recurring [Member] | Residential [Member]</t>
  </si>
  <si>
    <t>Fair Value, Measurements, Non-recurring [Member] | Commercial &amp; Industrial [Member]</t>
  </si>
  <si>
    <t>Fair Value, Measurements, Non-recurring [Member] | Quoted Prices in Active Markets for Identical Assets (Level 1) [Member]</t>
  </si>
  <si>
    <t>Fair Value, Measurements, Non-recurring [Member] | Quoted Prices in Active Markets for Identical Assets (Level 1) [Member] | Commercial Real Estate [Member]</t>
  </si>
  <si>
    <t>Fair Value, Measurements, Non-recurring [Member] | Quoted Prices in Active Markets for Identical Assets (Level 1) [Member] | Construction [Member]</t>
  </si>
  <si>
    <t>Fair Value, Measurements, Non-recurring [Member] | Quoted Prices in Active Markets for Identical Assets (Level 1) [Member] | Residential [Member]</t>
  </si>
  <si>
    <t>Fair Value, Measurements, Non-recurring [Member] | Quoted Prices in Active Markets for Identical Assets (Level 1) [Member] | Commercial &amp; Industrial [Member]</t>
  </si>
  <si>
    <t>Fair Value, Measurements, Non-recurring [Member] | Significant Other Observable Inputs (Level 2) [Member]</t>
  </si>
  <si>
    <t>Fair Value, Measurements, Non-recurring [Member] | Significant Other Observable Inputs (Level 2) [Member] | Commercial Real Estate [Member]</t>
  </si>
  <si>
    <t>Fair Value, Measurements, Non-recurring [Member] | Significant Other Observable Inputs (Level 2) [Member] | Construction [Member]</t>
  </si>
  <si>
    <t>Fair Value, Measurements, Non-recurring [Member] | Significant Other Observable Inputs (Level 2) [Member] | Residential [Member]</t>
  </si>
  <si>
    <t>Fair Value, Measurements, Non-recurring [Member] | Significant Other Observable Inputs (Level 2) [Member] | Commercial &amp; Industrial [Member]</t>
  </si>
  <si>
    <t>Fair Value, Measurements, Non-recurring [Member] | Significant Unobservable Inputs (Level 3) [Member]</t>
  </si>
  <si>
    <t>Fair Value, Measurements, Non-recurring [Member] | Significant Unobservable Inputs (Level 3) [Member] | Commercial Real Estate [Member]</t>
  </si>
  <si>
    <t>Fair Value, Measurements, Non-recurring [Member] | Significant Unobservable Inputs (Level 3) [Member] | Construction [Member]</t>
  </si>
  <si>
    <t>Fair Value, Measurements, Non-recurring [Member] | Significant Unobservable Inputs (Level 3) [Member] | Residential [Member]</t>
  </si>
  <si>
    <t>Fair Value, Measurements, Non-recurring [Member] | Significant Unobservable Inputs (Level 3) [Member] | Commercial &amp; Industrial [Member]</t>
  </si>
  <si>
    <t>Fair Value - Assets and Liabilities Measured at Fair Value (Parenthetical) (Detail) (USD $)</t>
  </si>
  <si>
    <t>Investments in impaired loans subject to fair value</t>
  </si>
  <si>
    <t>Specific allowance within the allowance for loan losses</t>
  </si>
  <si>
    <t>Charge-offs related to impaired loans</t>
  </si>
  <si>
    <t>Fair Value - Quantitative Information about Level 3 Fair Value Measurements (Detail) (Fair Value, Measurements, Non-recurring [Member], USD $)</t>
  </si>
  <si>
    <t>Fair Value Inputs, Assets, Quantitative Information [Line Items]</t>
  </si>
  <si>
    <t>Valuation Technique</t>
  </si>
  <si>
    <t>'Sales comparison approach</t>
  </si>
  <si>
    <t>Discounts to appraisals for market conditions</t>
  </si>
  <si>
    <t>Weighted Average [Member] | Residential Real Estate [Member]</t>
  </si>
  <si>
    <t>Weighted Average [Member] | Commercial &amp; Industrial [Member]</t>
  </si>
  <si>
    <t>Fair Value - Reconciliation and Income Statement Classification of Gains and Losses for Securities Available for Sale Measured at Fair Value on Recurring Basis (Detail) (USD $)</t>
  </si>
  <si>
    <t>Net unrealized gain included in other comprehensive income</t>
  </si>
  <si>
    <t>Fair Value of Financial Instruments - Carrying Amount and Estimated Fair Value of Financial Instruments (Detail) (USD $)</t>
  </si>
  <si>
    <t>In Millions, unless otherwise specified</t>
  </si>
  <si>
    <t>Quoted Prices in Active Markets for Identical Assets (Level 1) [Member]</t>
  </si>
  <si>
    <t>Significant Other Observable Inputs (Level 2) [Member]</t>
  </si>
  <si>
    <t>Significant Unobservable Inputs (Level 3) [Member]</t>
  </si>
  <si>
    <t>Carrying Amount [Member]</t>
  </si>
  <si>
    <t>Total Fair Value [Member]</t>
  </si>
  <si>
    <t>Accumulated Other Comprehensive Income (Loss) - Activity in Accumulated Other Comprehensive Income (Loss), Net of Tax (Detail) (USD $)</t>
  </si>
  <si>
    <t>Accumulated Other Comprehensive Income (Loss) [Line Items]</t>
  </si>
  <si>
    <t>Beginning balance</t>
  </si>
  <si>
    <t>Ending balance</t>
  </si>
  <si>
    <t>Reclassification Out of Accumulated Other Comprehensive Income [Member]</t>
  </si>
  <si>
    <t>Securities Available for Sale [Member]</t>
  </si>
  <si>
    <t>Securities Available for Sale [Member] | Reclassification Out of Accumulated Other Comprehensive Income [Member]</t>
  </si>
  <si>
    <t>Defined Benefit Plans [Member]</t>
  </si>
  <si>
    <t>Defined Benefit Plans [Member] | Reclassification Out of Accumulated Other Comprehensive Income [Member]</t>
  </si>
  <si>
    <t>Accumulated Other Comprehensive Income (Loss) - Schedule of Reclassification Out of Accumulated Other Comprehensive Income (Detail) (USD $)</t>
  </si>
  <si>
    <t>Reclassification Adjustment out of Accumulated Other Comprehensive Income [Line Items]</t>
  </si>
  <si>
    <t>Reclassification Out of Accumulated Other Comprehensive Income [Member] | Securities Available for Sale [Member]</t>
  </si>
  <si>
    <t>Reclassification Out of Accumulated Other Comprehensive Income [Member] | Defined Benefit Pla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0" fontId="23" fillId="0" borderId="12" xfId="0" applyFont="1" applyBorder="1" applyAlignment="1">
      <alignment wrapText="1"/>
    </xf>
    <xf numFmtId="0" fontId="18" fillId="0" borderId="0" xfId="0" applyFont="1" applyAlignment="1">
      <alignment horizontal="right"/>
    </xf>
    <xf numFmtId="0" fontId="22" fillId="0" borderId="10" xfId="0" applyFont="1" applyBorder="1" applyAlignment="1">
      <alignment horizontal="center" wrapText="1"/>
    </xf>
    <xf numFmtId="0" fontId="22" fillId="0" borderId="0" xfId="0" applyFont="1" applyAlignment="1">
      <alignment horizontal="center"/>
    </xf>
    <xf numFmtId="0" fontId="22" fillId="0" borderId="11" xfId="0" applyFont="1" applyBorder="1" applyAlignment="1">
      <alignment horizontal="center"/>
    </xf>
    <xf numFmtId="0" fontId="22" fillId="0" borderId="10" xfId="0" applyFont="1" applyBorder="1" applyAlignment="1">
      <alignment horizontal="center"/>
    </xf>
    <xf numFmtId="0" fontId="22" fillId="0" borderId="13" xfId="0" applyFont="1" applyBorder="1" applyAlignment="1">
      <alignment horizontal="center"/>
    </xf>
    <xf numFmtId="0" fontId="22" fillId="0" borderId="0" xfId="0" applyFont="1" applyAlignment="1">
      <alignment horizontal="center" wrapText="1"/>
    </xf>
    <xf numFmtId="0" fontId="23" fillId="0" borderId="0" xfId="0" applyFont="1" applyAlignment="1">
      <alignment wrapText="1"/>
    </xf>
    <xf numFmtId="0" fontId="22" fillId="0" borderId="13" xfId="0" applyFont="1" applyBorder="1" applyAlignment="1">
      <alignment horizontal="center" wrapText="1"/>
    </xf>
    <xf numFmtId="15" fontId="22" fillId="0" borderId="10" xfId="0" applyNumberFormat="1" applyFont="1" applyBorder="1" applyAlignment="1">
      <alignment horizontal="center" wrapText="1"/>
    </xf>
    <xf numFmtId="0" fontId="18" fillId="33" borderId="0" xfId="0" applyFont="1" applyFill="1" applyAlignment="1">
      <alignment horizontal="left" vertical="top" wrapText="1" indent="3"/>
    </xf>
    <xf numFmtId="0" fontId="22" fillId="0" borderId="0" xfId="0" applyFont="1"/>
    <xf numFmtId="0" fontId="21"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horizontal="left" vertical="top" wrapText="1" indent="3"/>
    </xf>
    <xf numFmtId="0" fontId="20"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vertical="top" wrapText="1"/>
    </xf>
    <xf numFmtId="0" fontId="25" fillId="0" borderId="0" xfId="0" applyFont="1" applyAlignment="1">
      <alignment wrapText="1"/>
    </xf>
    <xf numFmtId="0" fontId="22" fillId="0" borderId="10" xfId="0" applyFont="1" applyBorder="1"/>
    <xf numFmtId="0" fontId="18" fillId="0" borderId="0" xfId="0" applyFont="1" applyAlignment="1">
      <alignment horizontal="left"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0" borderId="0" xfId="0" applyFont="1" applyAlignment="1">
      <alignment horizontal="center" wrapText="1"/>
    </xf>
    <xf numFmtId="4" fontId="18" fillId="0" borderId="0" xfId="0" applyNumberFormat="1" applyFont="1" applyAlignment="1">
      <alignment horizontal="righ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9879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218</v>
      </c>
      <c r="B1" s="7" t="s">
        <v>1</v>
      </c>
      <c r="C1" s="7"/>
    </row>
    <row r="2" spans="1:3" ht="15" customHeight="1" x14ac:dyDescent="0.25">
      <c r="A2" s="7"/>
      <c r="B2" s="7" t="s">
        <v>2</v>
      </c>
      <c r="C2" s="7"/>
    </row>
    <row r="3" spans="1:3" ht="15" customHeight="1" x14ac:dyDescent="0.25">
      <c r="A3" s="3" t="s">
        <v>209</v>
      </c>
      <c r="B3" s="12" t="s">
        <v>5</v>
      </c>
      <c r="C3" s="12"/>
    </row>
    <row r="4" spans="1:3" ht="15" customHeight="1" x14ac:dyDescent="0.25">
      <c r="A4" s="13" t="s">
        <v>218</v>
      </c>
      <c r="B4" s="12" t="s">
        <v>5</v>
      </c>
      <c r="C4" s="12"/>
    </row>
    <row r="5" spans="1:3" x14ac:dyDescent="0.25">
      <c r="A5" s="13"/>
      <c r="B5" s="10">
        <v>2</v>
      </c>
      <c r="C5" s="10" t="s">
        <v>218</v>
      </c>
    </row>
    <row r="6" spans="1:3" ht="153" customHeight="1" x14ac:dyDescent="0.25">
      <c r="A6" s="13"/>
      <c r="B6" s="14" t="s">
        <v>219</v>
      </c>
      <c r="C6" s="14"/>
    </row>
    <row r="7" spans="1:3" ht="255" customHeight="1" x14ac:dyDescent="0.25">
      <c r="A7" s="13"/>
      <c r="B7" s="14" t="s">
        <v>220</v>
      </c>
      <c r="C7" s="14"/>
    </row>
    <row r="8" spans="1:3" ht="204" customHeight="1" x14ac:dyDescent="0.25">
      <c r="A8" s="13"/>
      <c r="B8" s="14" t="s">
        <v>221</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2" width="36.5703125" bestFit="1" customWidth="1"/>
    <col min="3" max="3" width="36.5703125" customWidth="1"/>
    <col min="4" max="4" width="11.5703125" customWidth="1"/>
    <col min="5" max="5" width="36.5703125" customWidth="1"/>
    <col min="6" max="6" width="12.140625" customWidth="1"/>
    <col min="7" max="8" width="11.5703125" customWidth="1"/>
    <col min="9" max="9" width="36.5703125" customWidth="1"/>
    <col min="10" max="12" width="11.5703125" customWidth="1"/>
    <col min="13" max="13" width="36.5703125" customWidth="1"/>
    <col min="14" max="16" width="11.5703125" customWidth="1"/>
    <col min="17" max="17" width="36.5703125" customWidth="1"/>
    <col min="18" max="20" width="11.5703125" customWidth="1"/>
    <col min="21" max="21" width="36.5703125" customWidth="1"/>
    <col min="22" max="24" width="11.5703125" customWidth="1"/>
    <col min="25" max="25" width="36" customWidth="1"/>
    <col min="26" max="26" width="11.5703125" customWidth="1"/>
  </cols>
  <sheetData>
    <row r="1" spans="1:26" ht="15" customHeight="1" x14ac:dyDescent="0.25">
      <c r="A1" s="7" t="s">
        <v>2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2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3</v>
      </c>
      <c r="C5" s="10" t="s">
        <v>222</v>
      </c>
    </row>
    <row r="6" spans="1:26" x14ac:dyDescent="0.25">
      <c r="A6" s="13"/>
      <c r="B6" s="14" t="s">
        <v>224</v>
      </c>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3"/>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3"/>
      <c r="B8" s="11"/>
      <c r="C8" s="11"/>
      <c r="D8" s="11"/>
      <c r="E8" s="11"/>
      <c r="F8" s="11"/>
      <c r="G8" s="11"/>
      <c r="H8" s="11"/>
      <c r="I8" s="11"/>
      <c r="J8" s="11"/>
      <c r="K8" s="11"/>
      <c r="L8" s="11"/>
      <c r="M8" s="11"/>
      <c r="N8" s="11"/>
      <c r="O8" s="11"/>
      <c r="P8" s="11"/>
      <c r="Q8" s="11"/>
      <c r="R8" s="11"/>
    </row>
    <row r="9" spans="1:26" ht="15.75" thickBot="1" x14ac:dyDescent="0.3">
      <c r="A9" s="13"/>
      <c r="B9" s="16"/>
      <c r="C9" s="16" t="s">
        <v>225</v>
      </c>
      <c r="D9" s="34" t="s">
        <v>226</v>
      </c>
      <c r="E9" s="34"/>
      <c r="F9" s="34"/>
      <c r="G9" s="34"/>
      <c r="H9" s="34"/>
      <c r="I9" s="34"/>
      <c r="J9" s="34"/>
      <c r="K9" s="34"/>
      <c r="L9" s="34"/>
      <c r="M9" s="34"/>
      <c r="N9" s="34"/>
      <c r="O9" s="34"/>
      <c r="P9" s="34"/>
      <c r="Q9" s="34"/>
      <c r="R9" s="16"/>
    </row>
    <row r="10" spans="1:26" ht="15.75" thickBot="1" x14ac:dyDescent="0.3">
      <c r="A10" s="13"/>
      <c r="B10" s="16"/>
      <c r="C10" s="16" t="s">
        <v>225</v>
      </c>
      <c r="D10" s="36" t="s">
        <v>227</v>
      </c>
      <c r="E10" s="36"/>
      <c r="F10" s="16"/>
      <c r="G10" s="16" t="s">
        <v>225</v>
      </c>
      <c r="H10" s="38" t="s">
        <v>228</v>
      </c>
      <c r="I10" s="38"/>
      <c r="J10" s="38"/>
      <c r="K10" s="38"/>
      <c r="L10" s="38"/>
      <c r="M10" s="38"/>
      <c r="N10" s="16"/>
      <c r="O10" s="16" t="s">
        <v>225</v>
      </c>
      <c r="P10" s="36" t="s">
        <v>229</v>
      </c>
      <c r="Q10" s="36"/>
      <c r="R10" s="16"/>
    </row>
    <row r="11" spans="1:26" ht="15.75" thickBot="1" x14ac:dyDescent="0.3">
      <c r="A11" s="13"/>
      <c r="B11" s="16"/>
      <c r="C11" s="16" t="s">
        <v>225</v>
      </c>
      <c r="D11" s="37" t="s">
        <v>230</v>
      </c>
      <c r="E11" s="37"/>
      <c r="F11" s="16"/>
      <c r="G11" s="16" t="s">
        <v>225</v>
      </c>
      <c r="H11" s="38" t="s">
        <v>231</v>
      </c>
      <c r="I11" s="38"/>
      <c r="J11" s="16"/>
      <c r="K11" s="16" t="s">
        <v>225</v>
      </c>
      <c r="L11" s="38" t="s">
        <v>232</v>
      </c>
      <c r="M11" s="38"/>
      <c r="N11" s="16"/>
      <c r="O11" s="16" t="s">
        <v>225</v>
      </c>
      <c r="P11" s="37" t="s">
        <v>233</v>
      </c>
      <c r="Q11" s="37"/>
      <c r="R11" s="16"/>
    </row>
    <row r="12" spans="1:26" x14ac:dyDescent="0.25">
      <c r="A12" s="13"/>
      <c r="B12" s="16"/>
      <c r="C12" s="16" t="s">
        <v>225</v>
      </c>
      <c r="D12" s="39" t="s">
        <v>234</v>
      </c>
      <c r="E12" s="39"/>
      <c r="F12" s="39"/>
      <c r="G12" s="39"/>
      <c r="H12" s="39"/>
      <c r="I12" s="39"/>
      <c r="J12" s="39"/>
      <c r="K12" s="39"/>
      <c r="L12" s="39"/>
      <c r="M12" s="39"/>
      <c r="N12" s="39"/>
      <c r="O12" s="39"/>
      <c r="P12" s="39"/>
      <c r="Q12" s="39"/>
      <c r="R12" s="16"/>
    </row>
    <row r="13" spans="1:26" x14ac:dyDescent="0.25">
      <c r="A13" s="13"/>
      <c r="B13" s="19" t="s">
        <v>235</v>
      </c>
      <c r="C13" s="20" t="s">
        <v>225</v>
      </c>
      <c r="D13" s="20"/>
      <c r="E13" s="20"/>
      <c r="F13" s="20"/>
      <c r="G13" s="20" t="s">
        <v>225</v>
      </c>
      <c r="H13" s="20"/>
      <c r="I13" s="20"/>
      <c r="J13" s="20"/>
      <c r="K13" s="20" t="s">
        <v>225</v>
      </c>
      <c r="L13" s="20"/>
      <c r="M13" s="20"/>
      <c r="N13" s="20"/>
      <c r="O13" s="20" t="s">
        <v>225</v>
      </c>
      <c r="P13" s="20"/>
      <c r="Q13" s="20"/>
      <c r="R13" s="20"/>
    </row>
    <row r="14" spans="1:26" x14ac:dyDescent="0.25">
      <c r="A14" s="13"/>
      <c r="B14" s="21" t="s">
        <v>236</v>
      </c>
      <c r="C14" s="11" t="s">
        <v>225</v>
      </c>
      <c r="D14" s="11" t="s">
        <v>237</v>
      </c>
      <c r="E14" s="22">
        <v>122680</v>
      </c>
      <c r="F14" s="15" t="s">
        <v>225</v>
      </c>
      <c r="G14" s="11" t="s">
        <v>225</v>
      </c>
      <c r="H14" s="11" t="s">
        <v>237</v>
      </c>
      <c r="I14" s="23">
        <v>138</v>
      </c>
      <c r="J14" s="15" t="s">
        <v>225</v>
      </c>
      <c r="K14" s="11" t="s">
        <v>225</v>
      </c>
      <c r="L14" s="11" t="s">
        <v>237</v>
      </c>
      <c r="M14" s="23">
        <v>261</v>
      </c>
      <c r="N14" s="15" t="s">
        <v>225</v>
      </c>
      <c r="O14" s="11" t="s">
        <v>225</v>
      </c>
      <c r="P14" s="11" t="s">
        <v>237</v>
      </c>
      <c r="Q14" s="22">
        <v>122557</v>
      </c>
      <c r="R14" s="15" t="s">
        <v>225</v>
      </c>
    </row>
    <row r="15" spans="1:26" x14ac:dyDescent="0.25">
      <c r="A15" s="13"/>
      <c r="B15" s="24" t="s">
        <v>238</v>
      </c>
      <c r="C15" s="20" t="s">
        <v>225</v>
      </c>
      <c r="D15" s="20"/>
      <c r="E15" s="25">
        <v>609929</v>
      </c>
      <c r="F15" s="26" t="s">
        <v>225</v>
      </c>
      <c r="G15" s="20" t="s">
        <v>225</v>
      </c>
      <c r="H15" s="20"/>
      <c r="I15" s="25">
        <v>3205</v>
      </c>
      <c r="J15" s="26" t="s">
        <v>225</v>
      </c>
      <c r="K15" s="20" t="s">
        <v>225</v>
      </c>
      <c r="L15" s="20"/>
      <c r="M15" s="25">
        <v>5232</v>
      </c>
      <c r="N15" s="26" t="s">
        <v>225</v>
      </c>
      <c r="O15" s="20" t="s">
        <v>225</v>
      </c>
      <c r="P15" s="20"/>
      <c r="Q15" s="25">
        <v>607902</v>
      </c>
      <c r="R15" s="26" t="s">
        <v>225</v>
      </c>
    </row>
    <row r="16" spans="1:26" ht="25.5" x14ac:dyDescent="0.25">
      <c r="A16" s="13"/>
      <c r="B16" s="21" t="s">
        <v>239</v>
      </c>
      <c r="C16" s="11" t="s">
        <v>225</v>
      </c>
      <c r="D16" s="11"/>
      <c r="E16" s="22">
        <v>96143</v>
      </c>
      <c r="F16" s="15" t="s">
        <v>225</v>
      </c>
      <c r="G16" s="11" t="s">
        <v>225</v>
      </c>
      <c r="H16" s="11"/>
      <c r="I16" s="22">
        <v>1293</v>
      </c>
      <c r="J16" s="15" t="s">
        <v>225</v>
      </c>
      <c r="K16" s="11" t="s">
        <v>225</v>
      </c>
      <c r="L16" s="11"/>
      <c r="M16" s="23">
        <v>73</v>
      </c>
      <c r="N16" s="15" t="s">
        <v>225</v>
      </c>
      <c r="O16" s="11" t="s">
        <v>225</v>
      </c>
      <c r="P16" s="11"/>
      <c r="Q16" s="22">
        <v>97363</v>
      </c>
      <c r="R16" s="15" t="s">
        <v>225</v>
      </c>
    </row>
    <row r="17" spans="1:18" ht="15.75" thickBot="1" x14ac:dyDescent="0.3">
      <c r="A17" s="13"/>
      <c r="B17" s="24" t="s">
        <v>240</v>
      </c>
      <c r="C17" s="20" t="s">
        <v>225</v>
      </c>
      <c r="D17" s="20"/>
      <c r="E17" s="27">
        <v>973</v>
      </c>
      <c r="F17" s="26" t="s">
        <v>225</v>
      </c>
      <c r="G17" s="20" t="s">
        <v>225</v>
      </c>
      <c r="H17" s="20"/>
      <c r="I17" s="27">
        <v>5</v>
      </c>
      <c r="J17" s="26" t="s">
        <v>225</v>
      </c>
      <c r="K17" s="20" t="s">
        <v>225</v>
      </c>
      <c r="L17" s="26"/>
      <c r="M17" s="28" t="s">
        <v>241</v>
      </c>
      <c r="N17" s="26" t="s">
        <v>225</v>
      </c>
      <c r="O17" s="20" t="s">
        <v>225</v>
      </c>
      <c r="P17" s="20"/>
      <c r="Q17" s="27">
        <v>978</v>
      </c>
      <c r="R17" s="26" t="s">
        <v>225</v>
      </c>
    </row>
    <row r="18" spans="1:18" x14ac:dyDescent="0.25">
      <c r="A18" s="13"/>
      <c r="B18" s="29"/>
      <c r="C18" s="29" t="s">
        <v>225</v>
      </c>
      <c r="D18" s="30"/>
      <c r="E18" s="30"/>
      <c r="F18" s="29"/>
      <c r="G18" s="29" t="s">
        <v>225</v>
      </c>
      <c r="H18" s="30"/>
      <c r="I18" s="30"/>
      <c r="J18" s="29"/>
      <c r="K18" s="29" t="s">
        <v>225</v>
      </c>
      <c r="L18" s="30"/>
      <c r="M18" s="30"/>
      <c r="N18" s="29"/>
      <c r="O18" s="29" t="s">
        <v>225</v>
      </c>
      <c r="P18" s="30"/>
      <c r="Q18" s="30"/>
      <c r="R18" s="29"/>
    </row>
    <row r="19" spans="1:18" x14ac:dyDescent="0.25">
      <c r="A19" s="13"/>
      <c r="B19" s="29"/>
      <c r="C19" s="40"/>
      <c r="D19" s="40"/>
      <c r="E19" s="40"/>
      <c r="F19" s="40"/>
      <c r="G19" s="40"/>
      <c r="H19" s="40"/>
      <c r="I19" s="40"/>
      <c r="J19" s="40"/>
      <c r="K19" s="40"/>
      <c r="L19" s="40"/>
      <c r="M19" s="40"/>
      <c r="N19" s="40"/>
      <c r="O19" s="40"/>
      <c r="P19" s="40"/>
      <c r="Q19" s="40"/>
      <c r="R19" s="40"/>
    </row>
    <row r="20" spans="1:18" x14ac:dyDescent="0.25">
      <c r="A20" s="13"/>
      <c r="B20" s="21" t="s">
        <v>242</v>
      </c>
      <c r="C20" s="16" t="s">
        <v>225</v>
      </c>
      <c r="D20" s="11"/>
      <c r="E20" s="22">
        <v>829725</v>
      </c>
      <c r="F20" s="15" t="s">
        <v>225</v>
      </c>
      <c r="G20" s="16" t="s">
        <v>225</v>
      </c>
      <c r="H20" s="11"/>
      <c r="I20" s="22">
        <v>4641</v>
      </c>
      <c r="J20" s="15" t="s">
        <v>225</v>
      </c>
      <c r="K20" s="16" t="s">
        <v>225</v>
      </c>
      <c r="L20" s="11"/>
      <c r="M20" s="22">
        <v>5566</v>
      </c>
      <c r="N20" s="15" t="s">
        <v>225</v>
      </c>
      <c r="O20" s="16" t="s">
        <v>225</v>
      </c>
      <c r="P20" s="11"/>
      <c r="Q20" s="22">
        <v>828800</v>
      </c>
      <c r="R20" s="15" t="s">
        <v>225</v>
      </c>
    </row>
    <row r="21" spans="1:18" ht="15.75" thickBot="1" x14ac:dyDescent="0.3">
      <c r="A21" s="13"/>
      <c r="B21" s="24" t="s">
        <v>243</v>
      </c>
      <c r="C21" s="31" t="s">
        <v>225</v>
      </c>
      <c r="D21" s="20"/>
      <c r="E21" s="25">
        <v>9729</v>
      </c>
      <c r="F21" s="26" t="s">
        <v>225</v>
      </c>
      <c r="G21" s="31" t="s">
        <v>225</v>
      </c>
      <c r="H21" s="20"/>
      <c r="I21" s="27">
        <v>898</v>
      </c>
      <c r="J21" s="26" t="s">
        <v>225</v>
      </c>
      <c r="K21" s="31" t="s">
        <v>225</v>
      </c>
      <c r="L21" s="20"/>
      <c r="M21" s="27">
        <v>234</v>
      </c>
      <c r="N21" s="26" t="s">
        <v>225</v>
      </c>
      <c r="O21" s="31" t="s">
        <v>225</v>
      </c>
      <c r="P21" s="20"/>
      <c r="Q21" s="25">
        <v>10393</v>
      </c>
      <c r="R21" s="26" t="s">
        <v>225</v>
      </c>
    </row>
    <row r="22" spans="1:18" x14ac:dyDescent="0.25">
      <c r="A22" s="13"/>
      <c r="B22" s="29"/>
      <c r="C22" s="29" t="s">
        <v>225</v>
      </c>
      <c r="D22" s="30"/>
      <c r="E22" s="30"/>
      <c r="F22" s="29"/>
      <c r="G22" s="29" t="s">
        <v>225</v>
      </c>
      <c r="H22" s="30"/>
      <c r="I22" s="30"/>
      <c r="J22" s="29"/>
      <c r="K22" s="29" t="s">
        <v>225</v>
      </c>
      <c r="L22" s="30"/>
      <c r="M22" s="30"/>
      <c r="N22" s="29"/>
      <c r="O22" s="29" t="s">
        <v>225</v>
      </c>
      <c r="P22" s="30"/>
      <c r="Q22" s="30"/>
      <c r="R22" s="29"/>
    </row>
    <row r="23" spans="1:18" x14ac:dyDescent="0.25">
      <c r="A23" s="13"/>
      <c r="B23" s="29"/>
      <c r="C23" s="40"/>
      <c r="D23" s="40"/>
      <c r="E23" s="40"/>
      <c r="F23" s="40"/>
      <c r="G23" s="40"/>
      <c r="H23" s="40"/>
      <c r="I23" s="40"/>
      <c r="J23" s="40"/>
      <c r="K23" s="40"/>
      <c r="L23" s="40"/>
      <c r="M23" s="40"/>
      <c r="N23" s="40"/>
      <c r="O23" s="40"/>
      <c r="P23" s="40"/>
      <c r="Q23" s="40"/>
      <c r="R23" s="40"/>
    </row>
    <row r="24" spans="1:18" ht="15.75" thickBot="1" x14ac:dyDescent="0.3">
      <c r="A24" s="13"/>
      <c r="B24" s="21" t="s">
        <v>140</v>
      </c>
      <c r="C24" s="16" t="s">
        <v>225</v>
      </c>
      <c r="D24" s="11" t="s">
        <v>237</v>
      </c>
      <c r="E24" s="22">
        <v>839454</v>
      </c>
      <c r="F24" s="15" t="s">
        <v>225</v>
      </c>
      <c r="G24" s="16" t="s">
        <v>225</v>
      </c>
      <c r="H24" s="11" t="s">
        <v>237</v>
      </c>
      <c r="I24" s="22">
        <v>5539</v>
      </c>
      <c r="J24" s="15" t="s">
        <v>225</v>
      </c>
      <c r="K24" s="16" t="s">
        <v>225</v>
      </c>
      <c r="L24" s="11" t="s">
        <v>237</v>
      </c>
      <c r="M24" s="22">
        <v>5800</v>
      </c>
      <c r="N24" s="15" t="s">
        <v>225</v>
      </c>
      <c r="O24" s="16" t="s">
        <v>225</v>
      </c>
      <c r="P24" s="11" t="s">
        <v>237</v>
      </c>
      <c r="Q24" s="22">
        <v>839193</v>
      </c>
      <c r="R24" s="15" t="s">
        <v>225</v>
      </c>
    </row>
    <row r="25" spans="1:18" ht="15.75" thickTop="1" x14ac:dyDescent="0.25">
      <c r="A25" s="13"/>
      <c r="B25" s="29"/>
      <c r="C25" s="29" t="s">
        <v>225</v>
      </c>
      <c r="D25" s="32"/>
      <c r="E25" s="32"/>
      <c r="F25" s="29"/>
      <c r="G25" s="29" t="s">
        <v>225</v>
      </c>
      <c r="H25" s="32"/>
      <c r="I25" s="32"/>
      <c r="J25" s="29"/>
      <c r="K25" s="29" t="s">
        <v>225</v>
      </c>
      <c r="L25" s="32"/>
      <c r="M25" s="32"/>
      <c r="N25" s="29"/>
      <c r="O25" s="29" t="s">
        <v>225</v>
      </c>
      <c r="P25" s="32"/>
      <c r="Q25" s="32"/>
      <c r="R25" s="29"/>
    </row>
    <row r="26" spans="1:18" x14ac:dyDescent="0.25">
      <c r="A26" s="13"/>
      <c r="B26" s="29"/>
      <c r="C26" s="40"/>
      <c r="D26" s="40"/>
      <c r="E26" s="40"/>
      <c r="F26" s="40"/>
      <c r="G26" s="40"/>
      <c r="H26" s="40"/>
      <c r="I26" s="40"/>
      <c r="J26" s="40"/>
      <c r="K26" s="40"/>
      <c r="L26" s="40"/>
      <c r="M26" s="40"/>
      <c r="N26" s="40"/>
      <c r="O26" s="40"/>
      <c r="P26" s="40"/>
      <c r="Q26" s="40"/>
      <c r="R26" s="40"/>
    </row>
    <row r="27" spans="1:18" ht="15.75" thickBot="1" x14ac:dyDescent="0.3">
      <c r="A27" s="13"/>
      <c r="B27" s="16"/>
      <c r="C27" s="16" t="s">
        <v>225</v>
      </c>
      <c r="D27" s="39" t="s">
        <v>227</v>
      </c>
      <c r="E27" s="39"/>
      <c r="F27" s="16"/>
      <c r="G27" s="16" t="s">
        <v>225</v>
      </c>
      <c r="H27" s="34" t="s">
        <v>244</v>
      </c>
      <c r="I27" s="34"/>
      <c r="J27" s="34"/>
      <c r="K27" s="34"/>
      <c r="L27" s="34"/>
      <c r="M27" s="34"/>
      <c r="N27" s="16"/>
      <c r="O27" s="16" t="s">
        <v>225</v>
      </c>
      <c r="P27" s="39" t="s">
        <v>229</v>
      </c>
      <c r="Q27" s="39"/>
      <c r="R27" s="16"/>
    </row>
    <row r="28" spans="1:18" ht="15.75" thickBot="1" x14ac:dyDescent="0.3">
      <c r="A28" s="13"/>
      <c r="B28" s="16"/>
      <c r="C28" s="16" t="s">
        <v>225</v>
      </c>
      <c r="D28" s="34" t="s">
        <v>230</v>
      </c>
      <c r="E28" s="34"/>
      <c r="F28" s="16"/>
      <c r="G28" s="16" t="s">
        <v>225</v>
      </c>
      <c r="H28" s="41" t="s">
        <v>231</v>
      </c>
      <c r="I28" s="41"/>
      <c r="J28" s="16"/>
      <c r="K28" s="16" t="s">
        <v>225</v>
      </c>
      <c r="L28" s="41" t="s">
        <v>232</v>
      </c>
      <c r="M28" s="41"/>
      <c r="N28" s="16"/>
      <c r="O28" s="16" t="s">
        <v>225</v>
      </c>
      <c r="P28" s="34" t="s">
        <v>233</v>
      </c>
      <c r="Q28" s="34"/>
      <c r="R28" s="16"/>
    </row>
    <row r="29" spans="1:18" x14ac:dyDescent="0.25">
      <c r="A29" s="13"/>
      <c r="B29" s="16"/>
      <c r="C29" s="16" t="s">
        <v>225</v>
      </c>
      <c r="D29" s="39" t="s">
        <v>234</v>
      </c>
      <c r="E29" s="39"/>
      <c r="F29" s="39"/>
      <c r="G29" s="39"/>
      <c r="H29" s="39"/>
      <c r="I29" s="39"/>
      <c r="J29" s="39"/>
      <c r="K29" s="39"/>
      <c r="L29" s="39"/>
      <c r="M29" s="39"/>
      <c r="N29" s="39"/>
      <c r="O29" s="39"/>
      <c r="P29" s="39"/>
      <c r="Q29" s="39"/>
      <c r="R29" s="16"/>
    </row>
    <row r="30" spans="1:18" x14ac:dyDescent="0.25">
      <c r="A30" s="13"/>
      <c r="B30" s="19" t="s">
        <v>245</v>
      </c>
      <c r="C30" s="20" t="s">
        <v>225</v>
      </c>
      <c r="D30" s="20"/>
      <c r="E30" s="20"/>
      <c r="F30" s="20"/>
      <c r="G30" s="20" t="s">
        <v>225</v>
      </c>
      <c r="H30" s="20"/>
      <c r="I30" s="20"/>
      <c r="J30" s="20"/>
      <c r="K30" s="20" t="s">
        <v>225</v>
      </c>
      <c r="L30" s="20"/>
      <c r="M30" s="20"/>
      <c r="N30" s="20"/>
      <c r="O30" s="20" t="s">
        <v>225</v>
      </c>
      <c r="P30" s="20"/>
      <c r="Q30" s="20"/>
      <c r="R30" s="20"/>
    </row>
    <row r="31" spans="1:18" x14ac:dyDescent="0.25">
      <c r="A31" s="13"/>
      <c r="B31" s="21" t="s">
        <v>238</v>
      </c>
      <c r="C31" s="11" t="s">
        <v>225</v>
      </c>
      <c r="D31" s="11" t="s">
        <v>237</v>
      </c>
      <c r="E31" s="22">
        <v>2643</v>
      </c>
      <c r="F31" s="15" t="s">
        <v>225</v>
      </c>
      <c r="G31" s="11" t="s">
        <v>225</v>
      </c>
      <c r="H31" s="11" t="s">
        <v>237</v>
      </c>
      <c r="I31" s="23">
        <v>252</v>
      </c>
      <c r="J31" s="15" t="s">
        <v>225</v>
      </c>
      <c r="K31" s="11" t="s">
        <v>225</v>
      </c>
      <c r="L31" s="15"/>
      <c r="M31" s="33" t="s">
        <v>241</v>
      </c>
      <c r="N31" s="15" t="s">
        <v>225</v>
      </c>
      <c r="O31" s="11" t="s">
        <v>225</v>
      </c>
      <c r="P31" s="11" t="s">
        <v>237</v>
      </c>
      <c r="Q31" s="22">
        <v>2895</v>
      </c>
      <c r="R31" s="15" t="s">
        <v>225</v>
      </c>
    </row>
    <row r="32" spans="1:18" ht="26.25" thickBot="1" x14ac:dyDescent="0.3">
      <c r="A32" s="13"/>
      <c r="B32" s="24" t="s">
        <v>239</v>
      </c>
      <c r="C32" s="20" t="s">
        <v>225</v>
      </c>
      <c r="D32" s="20"/>
      <c r="E32" s="25">
        <v>2823</v>
      </c>
      <c r="F32" s="26" t="s">
        <v>225</v>
      </c>
      <c r="G32" s="20" t="s">
        <v>225</v>
      </c>
      <c r="H32" s="20"/>
      <c r="I32" s="27">
        <v>40</v>
      </c>
      <c r="J32" s="26" t="s">
        <v>225</v>
      </c>
      <c r="K32" s="20" t="s">
        <v>225</v>
      </c>
      <c r="L32" s="26"/>
      <c r="M32" s="28" t="s">
        <v>241</v>
      </c>
      <c r="N32" s="26" t="s">
        <v>225</v>
      </c>
      <c r="O32" s="20" t="s">
        <v>225</v>
      </c>
      <c r="P32" s="20"/>
      <c r="Q32" s="25">
        <v>2863</v>
      </c>
      <c r="R32" s="26" t="s">
        <v>225</v>
      </c>
    </row>
    <row r="33" spans="1:26" x14ac:dyDescent="0.25">
      <c r="A33" s="13"/>
      <c r="B33" s="29"/>
      <c r="C33" s="29" t="s">
        <v>225</v>
      </c>
      <c r="D33" s="30"/>
      <c r="E33" s="30"/>
      <c r="F33" s="29"/>
      <c r="G33" s="29" t="s">
        <v>225</v>
      </c>
      <c r="H33" s="30"/>
      <c r="I33" s="30"/>
      <c r="J33" s="29"/>
      <c r="K33" s="29" t="s">
        <v>225</v>
      </c>
      <c r="L33" s="30"/>
      <c r="M33" s="30"/>
      <c r="N33" s="29"/>
      <c r="O33" s="29" t="s">
        <v>225</v>
      </c>
      <c r="P33" s="30"/>
      <c r="Q33" s="30"/>
      <c r="R33" s="29"/>
    </row>
    <row r="34" spans="1:26" x14ac:dyDescent="0.25">
      <c r="A34" s="13"/>
      <c r="B34" s="29"/>
      <c r="C34" s="40"/>
      <c r="D34" s="40"/>
      <c r="E34" s="40"/>
      <c r="F34" s="40"/>
      <c r="G34" s="40"/>
      <c r="H34" s="40"/>
      <c r="I34" s="40"/>
      <c r="J34" s="40"/>
      <c r="K34" s="40"/>
      <c r="L34" s="40"/>
      <c r="M34" s="40"/>
      <c r="N34" s="40"/>
      <c r="O34" s="40"/>
      <c r="P34" s="40"/>
      <c r="Q34" s="40"/>
      <c r="R34" s="40"/>
    </row>
    <row r="35" spans="1:26" ht="15.75" thickBot="1" x14ac:dyDescent="0.3">
      <c r="A35" s="13"/>
      <c r="B35" s="21" t="s">
        <v>140</v>
      </c>
      <c r="C35" s="16" t="s">
        <v>225</v>
      </c>
      <c r="D35" s="11" t="s">
        <v>237</v>
      </c>
      <c r="E35" s="22">
        <v>5466</v>
      </c>
      <c r="F35" s="15" t="s">
        <v>225</v>
      </c>
      <c r="G35" s="16" t="s">
        <v>225</v>
      </c>
      <c r="H35" s="11" t="s">
        <v>237</v>
      </c>
      <c r="I35" s="23">
        <v>292</v>
      </c>
      <c r="J35" s="15" t="s">
        <v>225</v>
      </c>
      <c r="K35" s="16" t="s">
        <v>225</v>
      </c>
      <c r="L35" s="15"/>
      <c r="M35" s="33" t="s">
        <v>241</v>
      </c>
      <c r="N35" s="15" t="s">
        <v>225</v>
      </c>
      <c r="O35" s="16" t="s">
        <v>225</v>
      </c>
      <c r="P35" s="11" t="s">
        <v>237</v>
      </c>
      <c r="Q35" s="22">
        <v>5758</v>
      </c>
      <c r="R35" s="15" t="s">
        <v>225</v>
      </c>
    </row>
    <row r="36" spans="1:26" ht="15.75" thickTop="1" x14ac:dyDescent="0.25">
      <c r="A36" s="13"/>
      <c r="B36" s="29"/>
      <c r="C36" s="29" t="s">
        <v>225</v>
      </c>
      <c r="D36" s="32"/>
      <c r="E36" s="32"/>
      <c r="F36" s="29"/>
      <c r="G36" s="29" t="s">
        <v>225</v>
      </c>
      <c r="H36" s="32"/>
      <c r="I36" s="32"/>
      <c r="J36" s="29"/>
      <c r="K36" s="29" t="s">
        <v>225</v>
      </c>
      <c r="L36" s="32"/>
      <c r="M36" s="32"/>
      <c r="N36" s="29"/>
      <c r="O36" s="29" t="s">
        <v>225</v>
      </c>
      <c r="P36" s="32"/>
      <c r="Q36" s="32"/>
      <c r="R36" s="29"/>
    </row>
    <row r="37" spans="1:26" ht="15.75" x14ac:dyDescent="0.25">
      <c r="A37" s="13"/>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13"/>
      <c r="B38" s="11"/>
      <c r="C38" s="11"/>
      <c r="D38" s="11"/>
      <c r="E38" s="11"/>
      <c r="F38" s="11"/>
      <c r="G38" s="11"/>
      <c r="H38" s="11"/>
      <c r="I38" s="11"/>
      <c r="J38" s="11"/>
      <c r="K38" s="11"/>
      <c r="L38" s="11"/>
      <c r="M38" s="11"/>
      <c r="N38" s="11"/>
      <c r="O38" s="11"/>
      <c r="P38" s="11"/>
      <c r="Q38" s="11"/>
      <c r="R38" s="11"/>
    </row>
    <row r="39" spans="1:26" ht="15.75" thickBot="1" x14ac:dyDescent="0.3">
      <c r="A39" s="13"/>
      <c r="B39" s="16"/>
      <c r="C39" s="16" t="s">
        <v>225</v>
      </c>
      <c r="D39" s="42">
        <v>41639</v>
      </c>
      <c r="E39" s="42"/>
      <c r="F39" s="42"/>
      <c r="G39" s="42"/>
      <c r="H39" s="42"/>
      <c r="I39" s="42"/>
      <c r="J39" s="42"/>
      <c r="K39" s="42"/>
      <c r="L39" s="42"/>
      <c r="M39" s="42"/>
      <c r="N39" s="42"/>
      <c r="O39" s="42"/>
      <c r="P39" s="42"/>
      <c r="Q39" s="42"/>
      <c r="R39" s="16"/>
    </row>
    <row r="40" spans="1:26" ht="15.75" thickBot="1" x14ac:dyDescent="0.3">
      <c r="A40" s="13"/>
      <c r="B40" s="16"/>
      <c r="C40" s="16" t="s">
        <v>225</v>
      </c>
      <c r="D40" s="36" t="s">
        <v>227</v>
      </c>
      <c r="E40" s="36"/>
      <c r="F40" s="16"/>
      <c r="G40" s="16" t="s">
        <v>225</v>
      </c>
      <c r="H40" s="38" t="s">
        <v>228</v>
      </c>
      <c r="I40" s="38"/>
      <c r="J40" s="38"/>
      <c r="K40" s="38"/>
      <c r="L40" s="38"/>
      <c r="M40" s="38"/>
      <c r="N40" s="16"/>
      <c r="O40" s="16" t="s">
        <v>225</v>
      </c>
      <c r="P40" s="36" t="s">
        <v>229</v>
      </c>
      <c r="Q40" s="36"/>
      <c r="R40" s="16"/>
    </row>
    <row r="41" spans="1:26" ht="15.75" thickBot="1" x14ac:dyDescent="0.3">
      <c r="A41" s="13"/>
      <c r="B41" s="16"/>
      <c r="C41" s="16" t="s">
        <v>225</v>
      </c>
      <c r="D41" s="37" t="s">
        <v>230</v>
      </c>
      <c r="E41" s="37"/>
      <c r="F41" s="16"/>
      <c r="G41" s="16" t="s">
        <v>225</v>
      </c>
      <c r="H41" s="38" t="s">
        <v>231</v>
      </c>
      <c r="I41" s="38"/>
      <c r="J41" s="16"/>
      <c r="K41" s="16" t="s">
        <v>225</v>
      </c>
      <c r="L41" s="38" t="s">
        <v>232</v>
      </c>
      <c r="M41" s="38"/>
      <c r="N41" s="16"/>
      <c r="O41" s="16" t="s">
        <v>225</v>
      </c>
      <c r="P41" s="37" t="s">
        <v>233</v>
      </c>
      <c r="Q41" s="37"/>
      <c r="R41" s="16"/>
    </row>
    <row r="42" spans="1:26" x14ac:dyDescent="0.25">
      <c r="A42" s="13"/>
      <c r="B42" s="16"/>
      <c r="C42" s="16" t="s">
        <v>225</v>
      </c>
      <c r="D42" s="39" t="s">
        <v>234</v>
      </c>
      <c r="E42" s="39"/>
      <c r="F42" s="39"/>
      <c r="G42" s="39"/>
      <c r="H42" s="39"/>
      <c r="I42" s="39"/>
      <c r="J42" s="39"/>
      <c r="K42" s="39"/>
      <c r="L42" s="39"/>
      <c r="M42" s="39"/>
      <c r="N42" s="39"/>
      <c r="O42" s="39"/>
      <c r="P42" s="39"/>
      <c r="Q42" s="39"/>
      <c r="R42" s="16"/>
    </row>
    <row r="43" spans="1:26" x14ac:dyDescent="0.25">
      <c r="A43" s="13"/>
      <c r="B43" s="19" t="s">
        <v>235</v>
      </c>
      <c r="C43" s="20" t="s">
        <v>225</v>
      </c>
      <c r="D43" s="20"/>
      <c r="E43" s="20"/>
      <c r="F43" s="20"/>
      <c r="G43" s="20" t="s">
        <v>225</v>
      </c>
      <c r="H43" s="20"/>
      <c r="I43" s="20"/>
      <c r="J43" s="20"/>
      <c r="K43" s="20" t="s">
        <v>225</v>
      </c>
      <c r="L43" s="20"/>
      <c r="M43" s="20"/>
      <c r="N43" s="20"/>
      <c r="O43" s="20" t="s">
        <v>225</v>
      </c>
      <c r="P43" s="20"/>
      <c r="Q43" s="20"/>
      <c r="R43" s="20"/>
    </row>
    <row r="44" spans="1:26" x14ac:dyDescent="0.25">
      <c r="A44" s="13"/>
      <c r="B44" s="21" t="s">
        <v>236</v>
      </c>
      <c r="C44" s="11" t="s">
        <v>225</v>
      </c>
      <c r="D44" s="11" t="s">
        <v>237</v>
      </c>
      <c r="E44" s="22">
        <v>94427</v>
      </c>
      <c r="F44" s="15" t="s">
        <v>225</v>
      </c>
      <c r="G44" s="11" t="s">
        <v>225</v>
      </c>
      <c r="H44" s="11" t="s">
        <v>237</v>
      </c>
      <c r="I44" s="23">
        <v>35</v>
      </c>
      <c r="J44" s="15" t="s">
        <v>225</v>
      </c>
      <c r="K44" s="11" t="s">
        <v>225</v>
      </c>
      <c r="L44" s="11" t="s">
        <v>237</v>
      </c>
      <c r="M44" s="23">
        <v>770</v>
      </c>
      <c r="N44" s="15" t="s">
        <v>225</v>
      </c>
      <c r="O44" s="11" t="s">
        <v>225</v>
      </c>
      <c r="P44" s="11" t="s">
        <v>237</v>
      </c>
      <c r="Q44" s="22">
        <v>93692</v>
      </c>
      <c r="R44" s="15" t="s">
        <v>225</v>
      </c>
    </row>
    <row r="45" spans="1:26" x14ac:dyDescent="0.25">
      <c r="A45" s="13"/>
      <c r="B45" s="24" t="s">
        <v>238</v>
      </c>
      <c r="C45" s="20" t="s">
        <v>225</v>
      </c>
      <c r="D45" s="20"/>
      <c r="E45" s="25">
        <v>349216</v>
      </c>
      <c r="F45" s="26" t="s">
        <v>225</v>
      </c>
      <c r="G45" s="20" t="s">
        <v>225</v>
      </c>
      <c r="H45" s="20"/>
      <c r="I45" s="25">
        <v>2211</v>
      </c>
      <c r="J45" s="26" t="s">
        <v>225</v>
      </c>
      <c r="K45" s="20" t="s">
        <v>225</v>
      </c>
      <c r="L45" s="20"/>
      <c r="M45" s="25">
        <v>11732</v>
      </c>
      <c r="N45" s="26" t="s">
        <v>225</v>
      </c>
      <c r="O45" s="20" t="s">
        <v>225</v>
      </c>
      <c r="P45" s="20"/>
      <c r="Q45" s="25">
        <v>339695</v>
      </c>
      <c r="R45" s="26" t="s">
        <v>225</v>
      </c>
    </row>
    <row r="46" spans="1:26" ht="25.5" x14ac:dyDescent="0.25">
      <c r="A46" s="13"/>
      <c r="B46" s="21" t="s">
        <v>239</v>
      </c>
      <c r="C46" s="11" t="s">
        <v>225</v>
      </c>
      <c r="D46" s="11"/>
      <c r="E46" s="22">
        <v>87884</v>
      </c>
      <c r="F46" s="15" t="s">
        <v>225</v>
      </c>
      <c r="G46" s="11" t="s">
        <v>225</v>
      </c>
      <c r="H46" s="11"/>
      <c r="I46" s="22">
        <v>1520</v>
      </c>
      <c r="J46" s="15" t="s">
        <v>225</v>
      </c>
      <c r="K46" s="11" t="s">
        <v>225</v>
      </c>
      <c r="L46" s="11"/>
      <c r="M46" s="23">
        <v>100</v>
      </c>
      <c r="N46" s="15" t="s">
        <v>225</v>
      </c>
      <c r="O46" s="11" t="s">
        <v>225</v>
      </c>
      <c r="P46" s="11"/>
      <c r="Q46" s="22">
        <v>89304</v>
      </c>
      <c r="R46" s="15" t="s">
        <v>225</v>
      </c>
    </row>
    <row r="47" spans="1:26" ht="15.75" thickBot="1" x14ac:dyDescent="0.3">
      <c r="A47" s="13"/>
      <c r="B47" s="24" t="s">
        <v>240</v>
      </c>
      <c r="C47" s="20" t="s">
        <v>225</v>
      </c>
      <c r="D47" s="20"/>
      <c r="E47" s="25">
        <v>9529</v>
      </c>
      <c r="F47" s="26" t="s">
        <v>225</v>
      </c>
      <c r="G47" s="20" t="s">
        <v>225</v>
      </c>
      <c r="H47" s="20"/>
      <c r="I47" s="27">
        <v>4</v>
      </c>
      <c r="J47" s="26" t="s">
        <v>225</v>
      </c>
      <c r="K47" s="20" t="s">
        <v>225</v>
      </c>
      <c r="L47" s="20"/>
      <c r="M47" s="27">
        <v>4</v>
      </c>
      <c r="N47" s="26" t="s">
        <v>225</v>
      </c>
      <c r="O47" s="20" t="s">
        <v>225</v>
      </c>
      <c r="P47" s="20"/>
      <c r="Q47" s="25">
        <v>9529</v>
      </c>
      <c r="R47" s="26" t="s">
        <v>225</v>
      </c>
    </row>
    <row r="48" spans="1:26" x14ac:dyDescent="0.25">
      <c r="A48" s="13"/>
      <c r="B48" s="29"/>
      <c r="C48" s="29" t="s">
        <v>225</v>
      </c>
      <c r="D48" s="30"/>
      <c r="E48" s="30"/>
      <c r="F48" s="29"/>
      <c r="G48" s="29" t="s">
        <v>225</v>
      </c>
      <c r="H48" s="30"/>
      <c r="I48" s="30"/>
      <c r="J48" s="29"/>
      <c r="K48" s="29" t="s">
        <v>225</v>
      </c>
      <c r="L48" s="30"/>
      <c r="M48" s="30"/>
      <c r="N48" s="29"/>
      <c r="O48" s="29" t="s">
        <v>225</v>
      </c>
      <c r="P48" s="30"/>
      <c r="Q48" s="30"/>
      <c r="R48" s="29"/>
    </row>
    <row r="49" spans="1:18" x14ac:dyDescent="0.25">
      <c r="A49" s="13"/>
      <c r="B49" s="29"/>
      <c r="C49" s="40"/>
      <c r="D49" s="40"/>
      <c r="E49" s="40"/>
      <c r="F49" s="40"/>
      <c r="G49" s="40"/>
      <c r="H49" s="40"/>
      <c r="I49" s="40"/>
      <c r="J49" s="40"/>
      <c r="K49" s="40"/>
      <c r="L49" s="40"/>
      <c r="M49" s="40"/>
      <c r="N49" s="40"/>
      <c r="O49" s="40"/>
      <c r="P49" s="40"/>
      <c r="Q49" s="40"/>
      <c r="R49" s="40"/>
    </row>
    <row r="50" spans="1:18" x14ac:dyDescent="0.25">
      <c r="A50" s="13"/>
      <c r="B50" s="21" t="s">
        <v>242</v>
      </c>
      <c r="C50" s="16" t="s">
        <v>225</v>
      </c>
      <c r="D50" s="11"/>
      <c r="E50" s="22">
        <v>541056</v>
      </c>
      <c r="F50" s="15" t="s">
        <v>225</v>
      </c>
      <c r="G50" s="16" t="s">
        <v>225</v>
      </c>
      <c r="H50" s="11"/>
      <c r="I50" s="22">
        <v>3770</v>
      </c>
      <c r="J50" s="15" t="s">
        <v>225</v>
      </c>
      <c r="K50" s="16" t="s">
        <v>225</v>
      </c>
      <c r="L50" s="11"/>
      <c r="M50" s="22">
        <v>12606</v>
      </c>
      <c r="N50" s="15" t="s">
        <v>225</v>
      </c>
      <c r="O50" s="16" t="s">
        <v>225</v>
      </c>
      <c r="P50" s="11"/>
      <c r="Q50" s="22">
        <v>532220</v>
      </c>
      <c r="R50" s="15" t="s">
        <v>225</v>
      </c>
    </row>
    <row r="51" spans="1:18" ht="15.75" thickBot="1" x14ac:dyDescent="0.3">
      <c r="A51" s="13"/>
      <c r="B51" s="24" t="s">
        <v>243</v>
      </c>
      <c r="C51" s="31" t="s">
        <v>225</v>
      </c>
      <c r="D51" s="20"/>
      <c r="E51" s="25">
        <v>9729</v>
      </c>
      <c r="F51" s="26" t="s">
        <v>225</v>
      </c>
      <c r="G51" s="31" t="s">
        <v>225</v>
      </c>
      <c r="H51" s="20"/>
      <c r="I51" s="27">
        <v>636</v>
      </c>
      <c r="J51" s="26" t="s">
        <v>225</v>
      </c>
      <c r="K51" s="31" t="s">
        <v>225</v>
      </c>
      <c r="L51" s="20"/>
      <c r="M51" s="27">
        <v>387</v>
      </c>
      <c r="N51" s="26" t="s">
        <v>225</v>
      </c>
      <c r="O51" s="31" t="s">
        <v>225</v>
      </c>
      <c r="P51" s="20"/>
      <c r="Q51" s="25">
        <v>9978</v>
      </c>
      <c r="R51" s="26" t="s">
        <v>225</v>
      </c>
    </row>
    <row r="52" spans="1:18" x14ac:dyDescent="0.25">
      <c r="A52" s="13"/>
      <c r="B52" s="29"/>
      <c r="C52" s="29" t="s">
        <v>225</v>
      </c>
      <c r="D52" s="30"/>
      <c r="E52" s="30"/>
      <c r="F52" s="29"/>
      <c r="G52" s="29" t="s">
        <v>225</v>
      </c>
      <c r="H52" s="30"/>
      <c r="I52" s="30"/>
      <c r="J52" s="29"/>
      <c r="K52" s="29" t="s">
        <v>225</v>
      </c>
      <c r="L52" s="30"/>
      <c r="M52" s="30"/>
      <c r="N52" s="29"/>
      <c r="O52" s="29" t="s">
        <v>225</v>
      </c>
      <c r="P52" s="30"/>
      <c r="Q52" s="30"/>
      <c r="R52" s="29"/>
    </row>
    <row r="53" spans="1:18" x14ac:dyDescent="0.25">
      <c r="A53" s="13"/>
      <c r="B53" s="29"/>
      <c r="C53" s="40"/>
      <c r="D53" s="40"/>
      <c r="E53" s="40"/>
      <c r="F53" s="40"/>
      <c r="G53" s="40"/>
      <c r="H53" s="40"/>
      <c r="I53" s="40"/>
      <c r="J53" s="40"/>
      <c r="K53" s="40"/>
      <c r="L53" s="40"/>
      <c r="M53" s="40"/>
      <c r="N53" s="40"/>
      <c r="O53" s="40"/>
      <c r="P53" s="40"/>
      <c r="Q53" s="40"/>
      <c r="R53" s="40"/>
    </row>
    <row r="54" spans="1:18" ht="15.75" thickBot="1" x14ac:dyDescent="0.3">
      <c r="A54" s="13"/>
      <c r="B54" s="21" t="s">
        <v>140</v>
      </c>
      <c r="C54" s="16" t="s">
        <v>225</v>
      </c>
      <c r="D54" s="11" t="s">
        <v>237</v>
      </c>
      <c r="E54" s="22">
        <v>550785</v>
      </c>
      <c r="F54" s="15" t="s">
        <v>225</v>
      </c>
      <c r="G54" s="16" t="s">
        <v>225</v>
      </c>
      <c r="H54" s="11" t="s">
        <v>237</v>
      </c>
      <c r="I54" s="22">
        <v>4406</v>
      </c>
      <c r="J54" s="15" t="s">
        <v>225</v>
      </c>
      <c r="K54" s="16" t="s">
        <v>225</v>
      </c>
      <c r="L54" s="11" t="s">
        <v>237</v>
      </c>
      <c r="M54" s="22">
        <v>12993</v>
      </c>
      <c r="N54" s="15" t="s">
        <v>225</v>
      </c>
      <c r="O54" s="16" t="s">
        <v>225</v>
      </c>
      <c r="P54" s="11" t="s">
        <v>237</v>
      </c>
      <c r="Q54" s="22">
        <v>542198</v>
      </c>
      <c r="R54" s="15" t="s">
        <v>225</v>
      </c>
    </row>
    <row r="55" spans="1:18" ht="15.75" thickTop="1" x14ac:dyDescent="0.25">
      <c r="A55" s="13"/>
      <c r="B55" s="29"/>
      <c r="C55" s="29" t="s">
        <v>225</v>
      </c>
      <c r="D55" s="32"/>
      <c r="E55" s="32"/>
      <c r="F55" s="29"/>
      <c r="G55" s="29" t="s">
        <v>225</v>
      </c>
      <c r="H55" s="32"/>
      <c r="I55" s="32"/>
      <c r="J55" s="29"/>
      <c r="K55" s="29" t="s">
        <v>225</v>
      </c>
      <c r="L55" s="32"/>
      <c r="M55" s="32"/>
      <c r="N55" s="29"/>
      <c r="O55" s="29" t="s">
        <v>225</v>
      </c>
      <c r="P55" s="32"/>
      <c r="Q55" s="32"/>
      <c r="R55" s="29"/>
    </row>
    <row r="56" spans="1:18" x14ac:dyDescent="0.25">
      <c r="A56" s="13"/>
      <c r="B56" s="29"/>
      <c r="C56" s="40"/>
      <c r="D56" s="40"/>
      <c r="E56" s="40"/>
      <c r="F56" s="40"/>
      <c r="G56" s="40"/>
      <c r="H56" s="40"/>
      <c r="I56" s="40"/>
      <c r="J56" s="40"/>
      <c r="K56" s="40"/>
      <c r="L56" s="40"/>
      <c r="M56" s="40"/>
      <c r="N56" s="40"/>
      <c r="O56" s="40"/>
      <c r="P56" s="40"/>
      <c r="Q56" s="40"/>
      <c r="R56" s="40"/>
    </row>
    <row r="57" spans="1:18" ht="15.75" thickBot="1" x14ac:dyDescent="0.3">
      <c r="A57" s="13"/>
      <c r="B57" s="16"/>
      <c r="C57" s="16" t="s">
        <v>225</v>
      </c>
      <c r="D57" s="35" t="s">
        <v>227</v>
      </c>
      <c r="E57" s="35"/>
      <c r="F57" s="16"/>
      <c r="G57" s="16" t="s">
        <v>225</v>
      </c>
      <c r="H57" s="37" t="s">
        <v>244</v>
      </c>
      <c r="I57" s="37"/>
      <c r="J57" s="37"/>
      <c r="K57" s="37"/>
      <c r="L57" s="37"/>
      <c r="M57" s="37"/>
      <c r="N57" s="16"/>
      <c r="O57" s="16" t="s">
        <v>225</v>
      </c>
      <c r="P57" s="35" t="s">
        <v>229</v>
      </c>
      <c r="Q57" s="35"/>
      <c r="R57" s="16"/>
    </row>
    <row r="58" spans="1:18" ht="15.75" thickBot="1" x14ac:dyDescent="0.3">
      <c r="A58" s="13"/>
      <c r="B58" s="16"/>
      <c r="C58" s="16" t="s">
        <v>225</v>
      </c>
      <c r="D58" s="37" t="s">
        <v>230</v>
      </c>
      <c r="E58" s="37"/>
      <c r="F58" s="16"/>
      <c r="G58" s="16" t="s">
        <v>225</v>
      </c>
      <c r="H58" s="38" t="s">
        <v>231</v>
      </c>
      <c r="I58" s="38"/>
      <c r="J58" s="16"/>
      <c r="K58" s="16" t="s">
        <v>225</v>
      </c>
      <c r="L58" s="38" t="s">
        <v>232</v>
      </c>
      <c r="M58" s="38"/>
      <c r="N58" s="16"/>
      <c r="O58" s="16" t="s">
        <v>225</v>
      </c>
      <c r="P58" s="37" t="s">
        <v>233</v>
      </c>
      <c r="Q58" s="37"/>
      <c r="R58" s="16"/>
    </row>
    <row r="59" spans="1:18" x14ac:dyDescent="0.25">
      <c r="A59" s="13"/>
      <c r="B59" s="16"/>
      <c r="C59" s="16" t="s">
        <v>225</v>
      </c>
      <c r="D59" s="39" t="s">
        <v>234</v>
      </c>
      <c r="E59" s="39"/>
      <c r="F59" s="39"/>
      <c r="G59" s="39"/>
      <c r="H59" s="39"/>
      <c r="I59" s="39"/>
      <c r="J59" s="39"/>
      <c r="K59" s="39"/>
      <c r="L59" s="39"/>
      <c r="M59" s="39"/>
      <c r="N59" s="39"/>
      <c r="O59" s="39"/>
      <c r="P59" s="39"/>
      <c r="Q59" s="39"/>
      <c r="R59" s="16"/>
    </row>
    <row r="60" spans="1:18" x14ac:dyDescent="0.25">
      <c r="A60" s="13"/>
      <c r="B60" s="19" t="s">
        <v>245</v>
      </c>
      <c r="C60" s="20" t="s">
        <v>225</v>
      </c>
      <c r="D60" s="20"/>
      <c r="E60" s="20"/>
      <c r="F60" s="20"/>
      <c r="G60" s="20" t="s">
        <v>225</v>
      </c>
      <c r="H60" s="20"/>
      <c r="I60" s="20"/>
      <c r="J60" s="20"/>
      <c r="K60" s="20" t="s">
        <v>225</v>
      </c>
      <c r="L60" s="20"/>
      <c r="M60" s="20"/>
      <c r="N60" s="20"/>
      <c r="O60" s="20" t="s">
        <v>225</v>
      </c>
      <c r="P60" s="20"/>
      <c r="Q60" s="20"/>
      <c r="R60" s="20"/>
    </row>
    <row r="61" spans="1:18" x14ac:dyDescent="0.25">
      <c r="A61" s="13"/>
      <c r="B61" s="21" t="s">
        <v>238</v>
      </c>
      <c r="C61" s="11" t="s">
        <v>225</v>
      </c>
      <c r="D61" s="11" t="s">
        <v>237</v>
      </c>
      <c r="E61" s="22">
        <v>3133</v>
      </c>
      <c r="F61" s="15" t="s">
        <v>225</v>
      </c>
      <c r="G61" s="11" t="s">
        <v>225</v>
      </c>
      <c r="H61" s="11" t="s">
        <v>237</v>
      </c>
      <c r="I61" s="23">
        <v>249</v>
      </c>
      <c r="J61" s="15" t="s">
        <v>225</v>
      </c>
      <c r="K61" s="11" t="s">
        <v>225</v>
      </c>
      <c r="L61" s="15"/>
      <c r="M61" s="33" t="s">
        <v>241</v>
      </c>
      <c r="N61" s="15" t="s">
        <v>225</v>
      </c>
      <c r="O61" s="11" t="s">
        <v>225</v>
      </c>
      <c r="P61" s="11" t="s">
        <v>237</v>
      </c>
      <c r="Q61" s="22">
        <v>3382</v>
      </c>
      <c r="R61" s="15" t="s">
        <v>225</v>
      </c>
    </row>
    <row r="62" spans="1:18" ht="26.25" thickBot="1" x14ac:dyDescent="0.3">
      <c r="A62" s="13"/>
      <c r="B62" s="24" t="s">
        <v>239</v>
      </c>
      <c r="C62" s="20" t="s">
        <v>225</v>
      </c>
      <c r="D62" s="20"/>
      <c r="E62" s="25">
        <v>3105</v>
      </c>
      <c r="F62" s="26" t="s">
        <v>225</v>
      </c>
      <c r="G62" s="20" t="s">
        <v>225</v>
      </c>
      <c r="H62" s="20"/>
      <c r="I62" s="27">
        <v>69</v>
      </c>
      <c r="J62" s="26" t="s">
        <v>225</v>
      </c>
      <c r="K62" s="20" t="s">
        <v>225</v>
      </c>
      <c r="L62" s="26"/>
      <c r="M62" s="28" t="s">
        <v>241</v>
      </c>
      <c r="N62" s="26" t="s">
        <v>225</v>
      </c>
      <c r="O62" s="20" t="s">
        <v>225</v>
      </c>
      <c r="P62" s="20"/>
      <c r="Q62" s="25">
        <v>3174</v>
      </c>
      <c r="R62" s="26" t="s">
        <v>225</v>
      </c>
    </row>
    <row r="63" spans="1:18" x14ac:dyDescent="0.25">
      <c r="A63" s="13"/>
      <c r="B63" s="29"/>
      <c r="C63" s="29" t="s">
        <v>225</v>
      </c>
      <c r="D63" s="30"/>
      <c r="E63" s="30"/>
      <c r="F63" s="29"/>
      <c r="G63" s="29" t="s">
        <v>225</v>
      </c>
      <c r="H63" s="30"/>
      <c r="I63" s="30"/>
      <c r="J63" s="29"/>
      <c r="K63" s="29" t="s">
        <v>225</v>
      </c>
      <c r="L63" s="30"/>
      <c r="M63" s="30"/>
      <c r="N63" s="29"/>
      <c r="O63" s="29" t="s">
        <v>225</v>
      </c>
      <c r="P63" s="30"/>
      <c r="Q63" s="30"/>
      <c r="R63" s="29"/>
    </row>
    <row r="64" spans="1:18" x14ac:dyDescent="0.25">
      <c r="A64" s="13"/>
      <c r="B64" s="29"/>
      <c r="C64" s="40"/>
      <c r="D64" s="40"/>
      <c r="E64" s="40"/>
      <c r="F64" s="40"/>
      <c r="G64" s="40"/>
      <c r="H64" s="40"/>
      <c r="I64" s="40"/>
      <c r="J64" s="40"/>
      <c r="K64" s="40"/>
      <c r="L64" s="40"/>
      <c r="M64" s="40"/>
      <c r="N64" s="40"/>
      <c r="O64" s="40"/>
      <c r="P64" s="40"/>
      <c r="Q64" s="40"/>
      <c r="R64" s="40"/>
    </row>
    <row r="65" spans="1:26" ht="15.75" thickBot="1" x14ac:dyDescent="0.3">
      <c r="A65" s="13"/>
      <c r="B65" s="21" t="s">
        <v>140</v>
      </c>
      <c r="C65" s="16" t="s">
        <v>225</v>
      </c>
      <c r="D65" s="11" t="s">
        <v>237</v>
      </c>
      <c r="E65" s="22">
        <v>6238</v>
      </c>
      <c r="F65" s="15" t="s">
        <v>225</v>
      </c>
      <c r="G65" s="16" t="s">
        <v>225</v>
      </c>
      <c r="H65" s="11" t="s">
        <v>237</v>
      </c>
      <c r="I65" s="23">
        <v>318</v>
      </c>
      <c r="J65" s="15" t="s">
        <v>225</v>
      </c>
      <c r="K65" s="16" t="s">
        <v>225</v>
      </c>
      <c r="L65" s="15"/>
      <c r="M65" s="33" t="s">
        <v>241</v>
      </c>
      <c r="N65" s="15" t="s">
        <v>225</v>
      </c>
      <c r="O65" s="16" t="s">
        <v>225</v>
      </c>
      <c r="P65" s="11" t="s">
        <v>237</v>
      </c>
      <c r="Q65" s="22">
        <v>6556</v>
      </c>
      <c r="R65" s="15" t="s">
        <v>225</v>
      </c>
    </row>
    <row r="66" spans="1:26" ht="15.75" thickTop="1" x14ac:dyDescent="0.25">
      <c r="A66" s="13"/>
      <c r="B66" s="29"/>
      <c r="C66" s="29" t="s">
        <v>225</v>
      </c>
      <c r="D66" s="32"/>
      <c r="E66" s="32"/>
      <c r="F66" s="29"/>
      <c r="G66" s="29" t="s">
        <v>225</v>
      </c>
      <c r="H66" s="32"/>
      <c r="I66" s="32"/>
      <c r="J66" s="29"/>
      <c r="K66" s="29" t="s">
        <v>225</v>
      </c>
      <c r="L66" s="32"/>
      <c r="M66" s="32"/>
      <c r="N66" s="29"/>
      <c r="O66" s="29" t="s">
        <v>225</v>
      </c>
      <c r="P66" s="32"/>
      <c r="Q66" s="32"/>
      <c r="R66" s="29"/>
    </row>
    <row r="67" spans="1:26" x14ac:dyDescent="0.25">
      <c r="A67" s="13"/>
      <c r="B67" s="14" t="s">
        <v>246</v>
      </c>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x14ac:dyDescent="0.25">
      <c r="A68" s="13"/>
      <c r="B68" s="50"/>
      <c r="C68" s="50"/>
      <c r="D68" s="50"/>
      <c r="E68" s="50"/>
      <c r="F68" s="50"/>
      <c r="G68" s="50"/>
      <c r="H68" s="50"/>
      <c r="I68" s="50"/>
      <c r="J68" s="50"/>
      <c r="K68" s="50"/>
      <c r="L68" s="50"/>
      <c r="M68" s="50"/>
      <c r="N68" s="50"/>
      <c r="O68" s="50"/>
      <c r="P68" s="50"/>
      <c r="Q68" s="50"/>
      <c r="R68" s="50"/>
      <c r="S68" s="50"/>
      <c r="T68" s="50"/>
      <c r="U68" s="50"/>
      <c r="V68" s="50"/>
      <c r="W68" s="50"/>
      <c r="X68" s="50"/>
      <c r="Y68" s="50"/>
      <c r="Z68" s="50"/>
    </row>
    <row r="69" spans="1:26" x14ac:dyDescent="0.25">
      <c r="A69" s="13"/>
      <c r="B69" s="14" t="s">
        <v>247</v>
      </c>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15.75" x14ac:dyDescent="0.25">
      <c r="A70" s="13"/>
      <c r="B70" s="49"/>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x14ac:dyDescent="0.25">
      <c r="A71" s="13"/>
      <c r="B71" s="11"/>
      <c r="C71" s="11"/>
      <c r="D71" s="11"/>
      <c r="E71" s="11"/>
      <c r="F71" s="11"/>
      <c r="G71" s="11"/>
      <c r="H71" s="11"/>
      <c r="I71" s="11"/>
      <c r="J71" s="11"/>
    </row>
    <row r="72" spans="1:26" ht="15.75" thickBot="1" x14ac:dyDescent="0.3">
      <c r="A72" s="13"/>
      <c r="B72" s="16"/>
      <c r="C72" s="16" t="s">
        <v>225</v>
      </c>
      <c r="D72" s="34" t="s">
        <v>248</v>
      </c>
      <c r="E72" s="34"/>
      <c r="F72" s="34"/>
      <c r="G72" s="34"/>
      <c r="H72" s="34"/>
      <c r="I72" s="34"/>
      <c r="J72" s="16"/>
    </row>
    <row r="73" spans="1:26" ht="15.75" thickBot="1" x14ac:dyDescent="0.3">
      <c r="A73" s="13"/>
      <c r="B73" s="16"/>
      <c r="C73" s="16" t="s">
        <v>225</v>
      </c>
      <c r="D73" s="41">
        <v>2014</v>
      </c>
      <c r="E73" s="41"/>
      <c r="F73" s="16"/>
      <c r="G73" s="16"/>
      <c r="H73" s="41">
        <v>2013</v>
      </c>
      <c r="I73" s="41"/>
      <c r="J73" s="16"/>
    </row>
    <row r="74" spans="1:26" x14ac:dyDescent="0.25">
      <c r="A74" s="13"/>
      <c r="B74" s="16"/>
      <c r="C74" s="16" t="s">
        <v>225</v>
      </c>
      <c r="D74" s="39" t="s">
        <v>234</v>
      </c>
      <c r="E74" s="39"/>
      <c r="F74" s="39"/>
      <c r="G74" s="39"/>
      <c r="H74" s="39"/>
      <c r="I74" s="39"/>
      <c r="J74" s="16"/>
    </row>
    <row r="75" spans="1:26" x14ac:dyDescent="0.25">
      <c r="A75" s="13"/>
      <c r="B75" s="24" t="s">
        <v>249</v>
      </c>
      <c r="C75" s="20" t="s">
        <v>225</v>
      </c>
      <c r="D75" s="20"/>
      <c r="E75" s="20"/>
      <c r="F75" s="20"/>
      <c r="G75" s="20"/>
      <c r="H75" s="20"/>
      <c r="I75" s="20"/>
      <c r="J75" s="20"/>
    </row>
    <row r="76" spans="1:26" ht="25.5" x14ac:dyDescent="0.25">
      <c r="A76" s="13"/>
      <c r="B76" s="21" t="s">
        <v>250</v>
      </c>
      <c r="C76" s="11" t="s">
        <v>225</v>
      </c>
      <c r="D76" s="11" t="s">
        <v>237</v>
      </c>
      <c r="E76" s="22">
        <v>11242</v>
      </c>
      <c r="F76" s="15" t="s">
        <v>225</v>
      </c>
      <c r="G76" s="11"/>
      <c r="H76" s="11" t="s">
        <v>237</v>
      </c>
      <c r="I76" s="22">
        <v>10002</v>
      </c>
      <c r="J76" s="15" t="s">
        <v>225</v>
      </c>
    </row>
    <row r="77" spans="1:26" ht="51" x14ac:dyDescent="0.25">
      <c r="A77" s="13"/>
      <c r="B77" s="43" t="s">
        <v>251</v>
      </c>
      <c r="C77" s="20" t="s">
        <v>225</v>
      </c>
      <c r="D77" s="26"/>
      <c r="E77" s="28" t="s">
        <v>241</v>
      </c>
      <c r="F77" s="26" t="s">
        <v>225</v>
      </c>
      <c r="G77" s="20"/>
      <c r="H77" s="26"/>
      <c r="I77" s="28" t="s">
        <v>241</v>
      </c>
      <c r="J77" s="26" t="s">
        <v>225</v>
      </c>
    </row>
    <row r="78" spans="1:26" x14ac:dyDescent="0.25">
      <c r="A78" s="13"/>
      <c r="B78" s="21" t="s">
        <v>252</v>
      </c>
      <c r="C78" s="11" t="s">
        <v>225</v>
      </c>
      <c r="D78" s="11"/>
      <c r="E78" s="23" t="s">
        <v>253</v>
      </c>
      <c r="F78" s="15" t="s">
        <v>254</v>
      </c>
      <c r="G78" s="11"/>
      <c r="H78" s="15"/>
      <c r="I78" s="33" t="s">
        <v>241</v>
      </c>
      <c r="J78" s="15" t="s">
        <v>225</v>
      </c>
    </row>
    <row r="79" spans="1:26" ht="26.25" thickBot="1" x14ac:dyDescent="0.3">
      <c r="A79" s="13"/>
      <c r="B79" s="24" t="s">
        <v>255</v>
      </c>
      <c r="C79" s="20" t="s">
        <v>225</v>
      </c>
      <c r="D79" s="26"/>
      <c r="E79" s="28" t="s">
        <v>241</v>
      </c>
      <c r="F79" s="26" t="s">
        <v>225</v>
      </c>
      <c r="G79" s="20"/>
      <c r="H79" s="26"/>
      <c r="I79" s="28" t="s">
        <v>241</v>
      </c>
      <c r="J79" s="26" t="s">
        <v>225</v>
      </c>
    </row>
    <row r="80" spans="1:26" x14ac:dyDescent="0.25">
      <c r="A80" s="13"/>
      <c r="B80" s="29"/>
      <c r="C80" s="29" t="s">
        <v>225</v>
      </c>
      <c r="D80" s="30"/>
      <c r="E80" s="30"/>
      <c r="F80" s="29"/>
      <c r="G80" s="29"/>
      <c r="H80" s="30"/>
      <c r="I80" s="30"/>
      <c r="J80" s="29"/>
    </row>
    <row r="81" spans="1:26" ht="15.75" thickBot="1" x14ac:dyDescent="0.3">
      <c r="A81" s="13"/>
      <c r="B81" s="21" t="s">
        <v>256</v>
      </c>
      <c r="C81" s="16" t="s">
        <v>225</v>
      </c>
      <c r="D81" s="15" t="s">
        <v>237</v>
      </c>
      <c r="E81" s="33" t="s">
        <v>241</v>
      </c>
      <c r="F81" s="15" t="s">
        <v>225</v>
      </c>
      <c r="G81" s="16"/>
      <c r="H81" s="11" t="s">
        <v>237</v>
      </c>
      <c r="I81" s="22">
        <v>10002</v>
      </c>
      <c r="J81" s="15" t="s">
        <v>225</v>
      </c>
    </row>
    <row r="82" spans="1:26" ht="15.75" thickTop="1" x14ac:dyDescent="0.25">
      <c r="A82" s="13"/>
      <c r="B82" s="29"/>
      <c r="C82" s="29" t="s">
        <v>225</v>
      </c>
      <c r="D82" s="32"/>
      <c r="E82" s="32"/>
      <c r="F82" s="29"/>
      <c r="G82" s="29"/>
      <c r="H82" s="32"/>
      <c r="I82" s="32"/>
      <c r="J82" s="29"/>
    </row>
    <row r="83" spans="1:26" x14ac:dyDescent="0.25">
      <c r="A83" s="13"/>
      <c r="B83" s="14" t="s">
        <v>257</v>
      </c>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x14ac:dyDescent="0.25">
      <c r="A84" s="13"/>
      <c r="B84" s="14" t="s">
        <v>258</v>
      </c>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ht="15.75" x14ac:dyDescent="0.25">
      <c r="A85" s="13"/>
      <c r="B85" s="49"/>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x14ac:dyDescent="0.25">
      <c r="A86" s="13"/>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75" thickBot="1" x14ac:dyDescent="0.3">
      <c r="A87" s="13"/>
      <c r="B87" s="16"/>
      <c r="C87" s="16" t="s">
        <v>225</v>
      </c>
      <c r="D87" s="34" t="s">
        <v>259</v>
      </c>
      <c r="E87" s="34"/>
      <c r="F87" s="34"/>
      <c r="G87" s="34"/>
      <c r="H87" s="34"/>
      <c r="I87" s="34"/>
      <c r="J87" s="16"/>
      <c r="K87" s="16" t="s">
        <v>225</v>
      </c>
      <c r="L87" s="34" t="s">
        <v>260</v>
      </c>
      <c r="M87" s="34"/>
      <c r="N87" s="34"/>
      <c r="O87" s="34"/>
      <c r="P87" s="34"/>
      <c r="Q87" s="34"/>
      <c r="R87" s="16"/>
      <c r="S87" s="16" t="s">
        <v>225</v>
      </c>
      <c r="T87" s="34" t="s">
        <v>140</v>
      </c>
      <c r="U87" s="34"/>
      <c r="V87" s="34"/>
      <c r="W87" s="34"/>
      <c r="X87" s="34"/>
      <c r="Y87" s="34"/>
      <c r="Z87" s="16"/>
    </row>
    <row r="88" spans="1:26" x14ac:dyDescent="0.25">
      <c r="A88" s="13"/>
      <c r="B88" s="44" t="s">
        <v>226</v>
      </c>
      <c r="C88" s="45" t="s">
        <v>225</v>
      </c>
      <c r="D88" s="46" t="s">
        <v>261</v>
      </c>
      <c r="E88" s="46"/>
      <c r="F88" s="47"/>
      <c r="G88" s="47" t="s">
        <v>225</v>
      </c>
      <c r="H88" s="46" t="s">
        <v>263</v>
      </c>
      <c r="I88" s="46"/>
      <c r="J88" s="45"/>
      <c r="K88" s="45" t="s">
        <v>225</v>
      </c>
      <c r="L88" s="46" t="s">
        <v>261</v>
      </c>
      <c r="M88" s="46"/>
      <c r="N88" s="47"/>
      <c r="O88" s="47" t="s">
        <v>225</v>
      </c>
      <c r="P88" s="46" t="s">
        <v>263</v>
      </c>
      <c r="Q88" s="46"/>
      <c r="R88" s="45"/>
      <c r="S88" s="45" t="s">
        <v>225</v>
      </c>
      <c r="T88" s="46" t="s">
        <v>261</v>
      </c>
      <c r="U88" s="46"/>
      <c r="V88" s="47"/>
      <c r="W88" s="47" t="s">
        <v>225</v>
      </c>
      <c r="X88" s="46" t="s">
        <v>263</v>
      </c>
      <c r="Y88" s="46"/>
      <c r="Z88" s="45"/>
    </row>
    <row r="89" spans="1:26" x14ac:dyDescent="0.25">
      <c r="A89" s="13"/>
      <c r="B89" s="44"/>
      <c r="C89" s="45"/>
      <c r="D89" s="39" t="s">
        <v>262</v>
      </c>
      <c r="E89" s="39"/>
      <c r="F89" s="45"/>
      <c r="G89" s="45"/>
      <c r="H89" s="39" t="s">
        <v>264</v>
      </c>
      <c r="I89" s="39"/>
      <c r="J89" s="45"/>
      <c r="K89" s="45"/>
      <c r="L89" s="39" t="s">
        <v>262</v>
      </c>
      <c r="M89" s="39"/>
      <c r="N89" s="45"/>
      <c r="O89" s="45"/>
      <c r="P89" s="39" t="s">
        <v>264</v>
      </c>
      <c r="Q89" s="39"/>
      <c r="R89" s="45"/>
      <c r="S89" s="45"/>
      <c r="T89" s="39" t="s">
        <v>262</v>
      </c>
      <c r="U89" s="39"/>
      <c r="V89" s="45"/>
      <c r="W89" s="45"/>
      <c r="X89" s="39" t="s">
        <v>264</v>
      </c>
      <c r="Y89" s="39"/>
      <c r="Z89" s="45"/>
    </row>
    <row r="90" spans="1:26" ht="15.75" thickBot="1" x14ac:dyDescent="0.3">
      <c r="A90" s="13"/>
      <c r="B90" s="44"/>
      <c r="C90" s="45"/>
      <c r="D90" s="34"/>
      <c r="E90" s="34"/>
      <c r="F90" s="45"/>
      <c r="G90" s="45"/>
      <c r="H90" s="34" t="s">
        <v>265</v>
      </c>
      <c r="I90" s="34"/>
      <c r="J90" s="45"/>
      <c r="K90" s="45"/>
      <c r="L90" s="34"/>
      <c r="M90" s="34"/>
      <c r="N90" s="45"/>
      <c r="O90" s="45"/>
      <c r="P90" s="34" t="s">
        <v>265</v>
      </c>
      <c r="Q90" s="34"/>
      <c r="R90" s="45"/>
      <c r="S90" s="45"/>
      <c r="T90" s="34"/>
      <c r="U90" s="34"/>
      <c r="V90" s="45"/>
      <c r="W90" s="45"/>
      <c r="X90" s="34" t="s">
        <v>265</v>
      </c>
      <c r="Y90" s="34"/>
      <c r="Z90" s="45"/>
    </row>
    <row r="91" spans="1:26" x14ac:dyDescent="0.25">
      <c r="A91" s="13"/>
      <c r="B91" s="16"/>
      <c r="C91" s="16" t="s">
        <v>225</v>
      </c>
      <c r="D91" s="39" t="s">
        <v>234</v>
      </c>
      <c r="E91" s="39"/>
      <c r="F91" s="39"/>
      <c r="G91" s="39"/>
      <c r="H91" s="39"/>
      <c r="I91" s="39"/>
      <c r="J91" s="39"/>
      <c r="K91" s="39"/>
      <c r="L91" s="39"/>
      <c r="M91" s="39"/>
      <c r="N91" s="39"/>
      <c r="O91" s="39"/>
      <c r="P91" s="39"/>
      <c r="Q91" s="39"/>
      <c r="R91" s="39"/>
      <c r="S91" s="39"/>
      <c r="T91" s="39"/>
      <c r="U91" s="39"/>
      <c r="V91" s="39"/>
      <c r="W91" s="39"/>
      <c r="X91" s="39"/>
      <c r="Y91" s="39"/>
      <c r="Z91" s="16"/>
    </row>
    <row r="92" spans="1:26" x14ac:dyDescent="0.25">
      <c r="A92" s="13"/>
      <c r="B92" s="24" t="s">
        <v>266</v>
      </c>
      <c r="C92" s="20" t="s">
        <v>225</v>
      </c>
      <c r="D92" s="20"/>
      <c r="E92" s="20"/>
      <c r="F92" s="20"/>
      <c r="G92" s="20" t="s">
        <v>225</v>
      </c>
      <c r="H92" s="20"/>
      <c r="I92" s="20"/>
      <c r="J92" s="20"/>
      <c r="K92" s="20" t="s">
        <v>225</v>
      </c>
      <c r="L92" s="20"/>
      <c r="M92" s="20"/>
      <c r="N92" s="20"/>
      <c r="O92" s="20" t="s">
        <v>225</v>
      </c>
      <c r="P92" s="20"/>
      <c r="Q92" s="20"/>
      <c r="R92" s="20"/>
      <c r="S92" s="20" t="s">
        <v>225</v>
      </c>
      <c r="T92" s="20"/>
      <c r="U92" s="20"/>
      <c r="V92" s="20"/>
      <c r="W92" s="20" t="s">
        <v>225</v>
      </c>
      <c r="X92" s="20"/>
      <c r="Y92" s="20"/>
      <c r="Z92" s="20"/>
    </row>
    <row r="93" spans="1:26" x14ac:dyDescent="0.25">
      <c r="A93" s="13"/>
      <c r="B93" s="21" t="s">
        <v>267</v>
      </c>
      <c r="C93" s="11" t="s">
        <v>225</v>
      </c>
      <c r="D93" s="11" t="s">
        <v>237</v>
      </c>
      <c r="E93" s="22">
        <v>19674</v>
      </c>
      <c r="F93" s="15" t="s">
        <v>225</v>
      </c>
      <c r="G93" s="11" t="s">
        <v>225</v>
      </c>
      <c r="H93" s="11" t="s">
        <v>237</v>
      </c>
      <c r="I93" s="23">
        <v>15</v>
      </c>
      <c r="J93" s="15" t="s">
        <v>225</v>
      </c>
      <c r="K93" s="11" t="s">
        <v>225</v>
      </c>
      <c r="L93" s="11" t="s">
        <v>237</v>
      </c>
      <c r="M93" s="22">
        <v>21478</v>
      </c>
      <c r="N93" s="15" t="s">
        <v>225</v>
      </c>
      <c r="O93" s="11" t="s">
        <v>225</v>
      </c>
      <c r="P93" s="11" t="s">
        <v>237</v>
      </c>
      <c r="Q93" s="23">
        <v>246</v>
      </c>
      <c r="R93" s="15" t="s">
        <v>225</v>
      </c>
      <c r="S93" s="11" t="s">
        <v>225</v>
      </c>
      <c r="T93" s="11" t="s">
        <v>237</v>
      </c>
      <c r="U93" s="22">
        <v>41152</v>
      </c>
      <c r="V93" s="15" t="s">
        <v>225</v>
      </c>
      <c r="W93" s="11" t="s">
        <v>225</v>
      </c>
      <c r="X93" s="11" t="s">
        <v>237</v>
      </c>
      <c r="Y93" s="23">
        <v>261</v>
      </c>
      <c r="Z93" s="15" t="s">
        <v>225</v>
      </c>
    </row>
    <row r="94" spans="1:26" x14ac:dyDescent="0.25">
      <c r="A94" s="13"/>
      <c r="B94" s="24" t="s">
        <v>238</v>
      </c>
      <c r="C94" s="20" t="s">
        <v>225</v>
      </c>
      <c r="D94" s="20"/>
      <c r="E94" s="25">
        <v>177856</v>
      </c>
      <c r="F94" s="26" t="s">
        <v>225</v>
      </c>
      <c r="G94" s="20" t="s">
        <v>225</v>
      </c>
      <c r="H94" s="20"/>
      <c r="I94" s="27">
        <v>516</v>
      </c>
      <c r="J94" s="26" t="s">
        <v>225</v>
      </c>
      <c r="K94" s="20" t="s">
        <v>225</v>
      </c>
      <c r="L94" s="20"/>
      <c r="M94" s="25">
        <v>165215</v>
      </c>
      <c r="N94" s="26" t="s">
        <v>225</v>
      </c>
      <c r="O94" s="20" t="s">
        <v>225</v>
      </c>
      <c r="P94" s="20"/>
      <c r="Q94" s="25">
        <v>4716</v>
      </c>
      <c r="R94" s="26" t="s">
        <v>225</v>
      </c>
      <c r="S94" s="20" t="s">
        <v>225</v>
      </c>
      <c r="T94" s="20"/>
      <c r="U94" s="25">
        <v>343071</v>
      </c>
      <c r="V94" s="26" t="s">
        <v>225</v>
      </c>
      <c r="W94" s="20" t="s">
        <v>225</v>
      </c>
      <c r="X94" s="20"/>
      <c r="Y94" s="25">
        <v>5232</v>
      </c>
      <c r="Z94" s="26" t="s">
        <v>225</v>
      </c>
    </row>
    <row r="95" spans="1:26" ht="26.25" thickBot="1" x14ac:dyDescent="0.3">
      <c r="A95" s="13"/>
      <c r="B95" s="21" t="s">
        <v>239</v>
      </c>
      <c r="C95" s="11" t="s">
        <v>225</v>
      </c>
      <c r="D95" s="11"/>
      <c r="E95" s="22">
        <v>9235</v>
      </c>
      <c r="F95" s="15" t="s">
        <v>225</v>
      </c>
      <c r="G95" s="11" t="s">
        <v>225</v>
      </c>
      <c r="H95" s="11"/>
      <c r="I95" s="23">
        <v>50</v>
      </c>
      <c r="J95" s="15" t="s">
        <v>225</v>
      </c>
      <c r="K95" s="11" t="s">
        <v>225</v>
      </c>
      <c r="L95" s="11"/>
      <c r="M95" s="22">
        <v>2209</v>
      </c>
      <c r="N95" s="15" t="s">
        <v>225</v>
      </c>
      <c r="O95" s="11" t="s">
        <v>225</v>
      </c>
      <c r="P95" s="11"/>
      <c r="Q95" s="23">
        <v>23</v>
      </c>
      <c r="R95" s="15" t="s">
        <v>225</v>
      </c>
      <c r="S95" s="11" t="s">
        <v>225</v>
      </c>
      <c r="T95" s="11"/>
      <c r="U95" s="22">
        <v>11444</v>
      </c>
      <c r="V95" s="15" t="s">
        <v>225</v>
      </c>
      <c r="W95" s="11" t="s">
        <v>225</v>
      </c>
      <c r="X95" s="11"/>
      <c r="Y95" s="23">
        <v>73</v>
      </c>
      <c r="Z95" s="15" t="s">
        <v>225</v>
      </c>
    </row>
    <row r="96" spans="1:26" x14ac:dyDescent="0.25">
      <c r="A96" s="13"/>
      <c r="B96" s="29"/>
      <c r="C96" s="29" t="s">
        <v>225</v>
      </c>
      <c r="D96" s="30"/>
      <c r="E96" s="30"/>
      <c r="F96" s="29"/>
      <c r="G96" s="29" t="s">
        <v>225</v>
      </c>
      <c r="H96" s="30"/>
      <c r="I96" s="30"/>
      <c r="J96" s="29"/>
      <c r="K96" s="29" t="s">
        <v>225</v>
      </c>
      <c r="L96" s="30"/>
      <c r="M96" s="30"/>
      <c r="N96" s="29"/>
      <c r="O96" s="29" t="s">
        <v>225</v>
      </c>
      <c r="P96" s="30"/>
      <c r="Q96" s="30"/>
      <c r="R96" s="29"/>
      <c r="S96" s="29" t="s">
        <v>225</v>
      </c>
      <c r="T96" s="30"/>
      <c r="U96" s="30"/>
      <c r="V96" s="29"/>
      <c r="W96" s="29" t="s">
        <v>225</v>
      </c>
      <c r="X96" s="30"/>
      <c r="Y96" s="30"/>
      <c r="Z96" s="29"/>
    </row>
    <row r="97" spans="1:26" x14ac:dyDescent="0.25">
      <c r="A97" s="13"/>
      <c r="B97" s="24" t="s">
        <v>242</v>
      </c>
      <c r="C97" s="31" t="s">
        <v>225</v>
      </c>
      <c r="D97" s="20"/>
      <c r="E97" s="25">
        <v>206765</v>
      </c>
      <c r="F97" s="26" t="s">
        <v>225</v>
      </c>
      <c r="G97" s="31" t="s">
        <v>225</v>
      </c>
      <c r="H97" s="20"/>
      <c r="I97" s="27">
        <v>581</v>
      </c>
      <c r="J97" s="26" t="s">
        <v>225</v>
      </c>
      <c r="K97" s="31" t="s">
        <v>225</v>
      </c>
      <c r="L97" s="20"/>
      <c r="M97" s="25">
        <v>188902</v>
      </c>
      <c r="N97" s="26" t="s">
        <v>225</v>
      </c>
      <c r="O97" s="31" t="s">
        <v>225</v>
      </c>
      <c r="P97" s="20"/>
      <c r="Q97" s="25">
        <v>4985</v>
      </c>
      <c r="R97" s="26" t="s">
        <v>225</v>
      </c>
      <c r="S97" s="31" t="s">
        <v>225</v>
      </c>
      <c r="T97" s="20"/>
      <c r="U97" s="25">
        <v>395667</v>
      </c>
      <c r="V97" s="26" t="s">
        <v>225</v>
      </c>
      <c r="W97" s="31" t="s">
        <v>225</v>
      </c>
      <c r="X97" s="20"/>
      <c r="Y97" s="25">
        <v>5566</v>
      </c>
      <c r="Z97" s="26" t="s">
        <v>225</v>
      </c>
    </row>
    <row r="98" spans="1:26" ht="15.75" thickBot="1" x14ac:dyDescent="0.3">
      <c r="A98" s="13"/>
      <c r="B98" s="21" t="s">
        <v>243</v>
      </c>
      <c r="C98" s="16" t="s">
        <v>225</v>
      </c>
      <c r="D98" s="11"/>
      <c r="E98" s="23">
        <v>15</v>
      </c>
      <c r="F98" s="15" t="s">
        <v>225</v>
      </c>
      <c r="G98" s="16" t="s">
        <v>225</v>
      </c>
      <c r="H98" s="11"/>
      <c r="I98" s="23">
        <v>1</v>
      </c>
      <c r="J98" s="15" t="s">
        <v>225</v>
      </c>
      <c r="K98" s="16" t="s">
        <v>225</v>
      </c>
      <c r="L98" s="11"/>
      <c r="M98" s="22">
        <v>8936</v>
      </c>
      <c r="N98" s="15" t="s">
        <v>225</v>
      </c>
      <c r="O98" s="16" t="s">
        <v>225</v>
      </c>
      <c r="P98" s="11"/>
      <c r="Q98" s="23">
        <v>233</v>
      </c>
      <c r="R98" s="15" t="s">
        <v>225</v>
      </c>
      <c r="S98" s="16" t="s">
        <v>225</v>
      </c>
      <c r="T98" s="11"/>
      <c r="U98" s="22">
        <v>8951</v>
      </c>
      <c r="V98" s="15" t="s">
        <v>225</v>
      </c>
      <c r="W98" s="16" t="s">
        <v>225</v>
      </c>
      <c r="X98" s="11"/>
      <c r="Y98" s="23">
        <v>234</v>
      </c>
      <c r="Z98" s="15" t="s">
        <v>225</v>
      </c>
    </row>
    <row r="99" spans="1:26" x14ac:dyDescent="0.25">
      <c r="A99" s="13"/>
      <c r="B99" s="29"/>
      <c r="C99" s="29" t="s">
        <v>225</v>
      </c>
      <c r="D99" s="30"/>
      <c r="E99" s="30"/>
      <c r="F99" s="29"/>
      <c r="G99" s="29" t="s">
        <v>225</v>
      </c>
      <c r="H99" s="30"/>
      <c r="I99" s="30"/>
      <c r="J99" s="29"/>
      <c r="K99" s="29" t="s">
        <v>225</v>
      </c>
      <c r="L99" s="30"/>
      <c r="M99" s="30"/>
      <c r="N99" s="29"/>
      <c r="O99" s="29" t="s">
        <v>225</v>
      </c>
      <c r="P99" s="30"/>
      <c r="Q99" s="30"/>
      <c r="R99" s="29"/>
      <c r="S99" s="29" t="s">
        <v>225</v>
      </c>
      <c r="T99" s="30"/>
      <c r="U99" s="30"/>
      <c r="V99" s="29"/>
      <c r="W99" s="29" t="s">
        <v>225</v>
      </c>
      <c r="X99" s="30"/>
      <c r="Y99" s="30"/>
      <c r="Z99" s="29"/>
    </row>
    <row r="100" spans="1:26" ht="15.75" thickBot="1" x14ac:dyDescent="0.3">
      <c r="A100" s="13"/>
      <c r="B100" s="24" t="s">
        <v>268</v>
      </c>
      <c r="C100" s="31" t="s">
        <v>225</v>
      </c>
      <c r="D100" s="20" t="s">
        <v>237</v>
      </c>
      <c r="E100" s="25">
        <v>206780</v>
      </c>
      <c r="F100" s="26" t="s">
        <v>225</v>
      </c>
      <c r="G100" s="31" t="s">
        <v>225</v>
      </c>
      <c r="H100" s="20" t="s">
        <v>237</v>
      </c>
      <c r="I100" s="27">
        <v>582</v>
      </c>
      <c r="J100" s="26" t="s">
        <v>225</v>
      </c>
      <c r="K100" s="31" t="s">
        <v>225</v>
      </c>
      <c r="L100" s="20" t="s">
        <v>237</v>
      </c>
      <c r="M100" s="25">
        <v>197838</v>
      </c>
      <c r="N100" s="26" t="s">
        <v>225</v>
      </c>
      <c r="O100" s="31" t="s">
        <v>225</v>
      </c>
      <c r="P100" s="20" t="s">
        <v>237</v>
      </c>
      <c r="Q100" s="25">
        <v>5218</v>
      </c>
      <c r="R100" s="26" t="s">
        <v>225</v>
      </c>
      <c r="S100" s="31" t="s">
        <v>225</v>
      </c>
      <c r="T100" s="20" t="s">
        <v>237</v>
      </c>
      <c r="U100" s="25">
        <v>404618</v>
      </c>
      <c r="V100" s="26" t="s">
        <v>225</v>
      </c>
      <c r="W100" s="31" t="s">
        <v>225</v>
      </c>
      <c r="X100" s="20" t="s">
        <v>237</v>
      </c>
      <c r="Y100" s="25">
        <v>5800</v>
      </c>
      <c r="Z100" s="26" t="s">
        <v>225</v>
      </c>
    </row>
    <row r="101" spans="1:26" ht="15.75" thickTop="1" x14ac:dyDescent="0.25">
      <c r="A101" s="13"/>
      <c r="B101" s="29"/>
      <c r="C101" s="29" t="s">
        <v>225</v>
      </c>
      <c r="D101" s="32"/>
      <c r="E101" s="32"/>
      <c r="F101" s="29"/>
      <c r="G101" s="29" t="s">
        <v>225</v>
      </c>
      <c r="H101" s="32"/>
      <c r="I101" s="32"/>
      <c r="J101" s="29"/>
      <c r="K101" s="29" t="s">
        <v>225</v>
      </c>
      <c r="L101" s="32"/>
      <c r="M101" s="32"/>
      <c r="N101" s="29"/>
      <c r="O101" s="29" t="s">
        <v>225</v>
      </c>
      <c r="P101" s="32"/>
      <c r="Q101" s="32"/>
      <c r="R101" s="29"/>
      <c r="S101" s="29" t="s">
        <v>225</v>
      </c>
      <c r="T101" s="32"/>
      <c r="U101" s="32"/>
      <c r="V101" s="29"/>
      <c r="W101" s="29" t="s">
        <v>225</v>
      </c>
      <c r="X101" s="32"/>
      <c r="Y101" s="32"/>
      <c r="Z101" s="29"/>
    </row>
    <row r="102" spans="1:26" ht="15.75" x14ac:dyDescent="0.25">
      <c r="A102" s="13"/>
      <c r="B102" s="49"/>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row>
    <row r="103" spans="1:26" x14ac:dyDescent="0.25">
      <c r="A103" s="13"/>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15.75" thickBot="1" x14ac:dyDescent="0.3">
      <c r="A104" s="13"/>
      <c r="B104" s="16"/>
      <c r="C104" s="16" t="s">
        <v>225</v>
      </c>
      <c r="D104" s="34" t="s">
        <v>259</v>
      </c>
      <c r="E104" s="34"/>
      <c r="F104" s="34"/>
      <c r="G104" s="34"/>
      <c r="H104" s="34"/>
      <c r="I104" s="34"/>
      <c r="J104" s="16"/>
      <c r="K104" s="16" t="s">
        <v>225</v>
      </c>
      <c r="L104" s="34" t="s">
        <v>260</v>
      </c>
      <c r="M104" s="34"/>
      <c r="N104" s="34"/>
      <c r="O104" s="34"/>
      <c r="P104" s="34"/>
      <c r="Q104" s="34"/>
      <c r="R104" s="16"/>
      <c r="S104" s="16" t="s">
        <v>225</v>
      </c>
      <c r="T104" s="34" t="s">
        <v>140</v>
      </c>
      <c r="U104" s="34"/>
      <c r="V104" s="34"/>
      <c r="W104" s="34"/>
      <c r="X104" s="34"/>
      <c r="Y104" s="34"/>
      <c r="Z104" s="16"/>
    </row>
    <row r="105" spans="1:26" x14ac:dyDescent="0.25">
      <c r="A105" s="13"/>
      <c r="B105" s="44" t="s">
        <v>269</v>
      </c>
      <c r="C105" s="45" t="s">
        <v>225</v>
      </c>
      <c r="D105" s="46" t="s">
        <v>261</v>
      </c>
      <c r="E105" s="46"/>
      <c r="F105" s="47"/>
      <c r="G105" s="47" t="s">
        <v>225</v>
      </c>
      <c r="H105" s="46" t="s">
        <v>263</v>
      </c>
      <c r="I105" s="46"/>
      <c r="J105" s="45"/>
      <c r="K105" s="45" t="s">
        <v>225</v>
      </c>
      <c r="L105" s="46" t="s">
        <v>261</v>
      </c>
      <c r="M105" s="46"/>
      <c r="N105" s="47"/>
      <c r="O105" s="47" t="s">
        <v>225</v>
      </c>
      <c r="P105" s="46" t="s">
        <v>263</v>
      </c>
      <c r="Q105" s="46"/>
      <c r="R105" s="45"/>
      <c r="S105" s="45" t="s">
        <v>225</v>
      </c>
      <c r="T105" s="46" t="s">
        <v>261</v>
      </c>
      <c r="U105" s="46"/>
      <c r="V105" s="47"/>
      <c r="W105" s="47" t="s">
        <v>225</v>
      </c>
      <c r="X105" s="46" t="s">
        <v>263</v>
      </c>
      <c r="Y105" s="46"/>
      <c r="Z105" s="45"/>
    </row>
    <row r="106" spans="1:26" x14ac:dyDescent="0.25">
      <c r="A106" s="13"/>
      <c r="B106" s="44"/>
      <c r="C106" s="45"/>
      <c r="D106" s="39" t="s">
        <v>262</v>
      </c>
      <c r="E106" s="39"/>
      <c r="F106" s="45"/>
      <c r="G106" s="45"/>
      <c r="H106" s="39" t="s">
        <v>264</v>
      </c>
      <c r="I106" s="39"/>
      <c r="J106" s="45"/>
      <c r="K106" s="45"/>
      <c r="L106" s="39" t="s">
        <v>262</v>
      </c>
      <c r="M106" s="39"/>
      <c r="N106" s="45"/>
      <c r="O106" s="45"/>
      <c r="P106" s="39" t="s">
        <v>264</v>
      </c>
      <c r="Q106" s="39"/>
      <c r="R106" s="45"/>
      <c r="S106" s="45"/>
      <c r="T106" s="39" t="s">
        <v>262</v>
      </c>
      <c r="U106" s="39"/>
      <c r="V106" s="45"/>
      <c r="W106" s="45"/>
      <c r="X106" s="39" t="s">
        <v>264</v>
      </c>
      <c r="Y106" s="39"/>
      <c r="Z106" s="45"/>
    </row>
    <row r="107" spans="1:26" ht="15.75" thickBot="1" x14ac:dyDescent="0.3">
      <c r="A107" s="13"/>
      <c r="B107" s="44"/>
      <c r="C107" s="45"/>
      <c r="D107" s="34"/>
      <c r="E107" s="34"/>
      <c r="F107" s="45"/>
      <c r="G107" s="45"/>
      <c r="H107" s="34" t="s">
        <v>265</v>
      </c>
      <c r="I107" s="34"/>
      <c r="J107" s="45"/>
      <c r="K107" s="45"/>
      <c r="L107" s="34"/>
      <c r="M107" s="34"/>
      <c r="N107" s="45"/>
      <c r="O107" s="45"/>
      <c r="P107" s="34" t="s">
        <v>265</v>
      </c>
      <c r="Q107" s="34"/>
      <c r="R107" s="45"/>
      <c r="S107" s="45"/>
      <c r="T107" s="34"/>
      <c r="U107" s="34"/>
      <c r="V107" s="45"/>
      <c r="W107" s="45"/>
      <c r="X107" s="34" t="s">
        <v>265</v>
      </c>
      <c r="Y107" s="34"/>
      <c r="Z107" s="45"/>
    </row>
    <row r="108" spans="1:26" x14ac:dyDescent="0.25">
      <c r="A108" s="13"/>
      <c r="B108" s="16"/>
      <c r="C108" s="16" t="s">
        <v>225</v>
      </c>
      <c r="D108" s="39" t="s">
        <v>234</v>
      </c>
      <c r="E108" s="39"/>
      <c r="F108" s="39"/>
      <c r="G108" s="39"/>
      <c r="H108" s="39"/>
      <c r="I108" s="39"/>
      <c r="J108" s="39"/>
      <c r="K108" s="39"/>
      <c r="L108" s="39"/>
      <c r="M108" s="39"/>
      <c r="N108" s="39"/>
      <c r="O108" s="39"/>
      <c r="P108" s="39"/>
      <c r="Q108" s="39"/>
      <c r="R108" s="39"/>
      <c r="S108" s="39"/>
      <c r="T108" s="39"/>
      <c r="U108" s="39"/>
      <c r="V108" s="39"/>
      <c r="W108" s="39"/>
      <c r="X108" s="39"/>
      <c r="Y108" s="39"/>
      <c r="Z108" s="16"/>
    </row>
    <row r="109" spans="1:26" x14ac:dyDescent="0.25">
      <c r="A109" s="13"/>
      <c r="B109" s="24" t="s">
        <v>266</v>
      </c>
      <c r="C109" s="20" t="s">
        <v>225</v>
      </c>
      <c r="D109" s="20"/>
      <c r="E109" s="20"/>
      <c r="F109" s="20"/>
      <c r="G109" s="20" t="s">
        <v>225</v>
      </c>
      <c r="H109" s="20"/>
      <c r="I109" s="20"/>
      <c r="J109" s="20"/>
      <c r="K109" s="20" t="s">
        <v>225</v>
      </c>
      <c r="L109" s="20"/>
      <c r="M109" s="20"/>
      <c r="N109" s="20"/>
      <c r="O109" s="20" t="s">
        <v>225</v>
      </c>
      <c r="P109" s="20"/>
      <c r="Q109" s="20"/>
      <c r="R109" s="20"/>
      <c r="S109" s="20" t="s">
        <v>225</v>
      </c>
      <c r="T109" s="20"/>
      <c r="U109" s="20"/>
      <c r="V109" s="20"/>
      <c r="W109" s="20" t="s">
        <v>225</v>
      </c>
      <c r="X109" s="20"/>
      <c r="Y109" s="20"/>
      <c r="Z109" s="20"/>
    </row>
    <row r="110" spans="1:26" x14ac:dyDescent="0.25">
      <c r="A110" s="13"/>
      <c r="B110" s="21" t="s">
        <v>267</v>
      </c>
      <c r="C110" s="11" t="s">
        <v>225</v>
      </c>
      <c r="D110" s="11" t="s">
        <v>237</v>
      </c>
      <c r="E110" s="22">
        <v>53299</v>
      </c>
      <c r="F110" s="15" t="s">
        <v>225</v>
      </c>
      <c r="G110" s="11" t="s">
        <v>225</v>
      </c>
      <c r="H110" s="11" t="s">
        <v>237</v>
      </c>
      <c r="I110" s="23">
        <v>761</v>
      </c>
      <c r="J110" s="15" t="s">
        <v>225</v>
      </c>
      <c r="K110" s="11" t="s">
        <v>225</v>
      </c>
      <c r="L110" s="11" t="s">
        <v>237</v>
      </c>
      <c r="M110" s="22">
        <v>3469</v>
      </c>
      <c r="N110" s="15" t="s">
        <v>225</v>
      </c>
      <c r="O110" s="11" t="s">
        <v>225</v>
      </c>
      <c r="P110" s="11" t="s">
        <v>237</v>
      </c>
      <c r="Q110" s="23">
        <v>9</v>
      </c>
      <c r="R110" s="15" t="s">
        <v>225</v>
      </c>
      <c r="S110" s="11" t="s">
        <v>225</v>
      </c>
      <c r="T110" s="11" t="s">
        <v>237</v>
      </c>
      <c r="U110" s="22">
        <v>56768</v>
      </c>
      <c r="V110" s="15" t="s">
        <v>225</v>
      </c>
      <c r="W110" s="11" t="s">
        <v>225</v>
      </c>
      <c r="X110" s="11" t="s">
        <v>237</v>
      </c>
      <c r="Y110" s="23">
        <v>770</v>
      </c>
      <c r="Z110" s="15" t="s">
        <v>225</v>
      </c>
    </row>
    <row r="111" spans="1:26" x14ac:dyDescent="0.25">
      <c r="A111" s="13"/>
      <c r="B111" s="24" t="s">
        <v>238</v>
      </c>
      <c r="C111" s="20" t="s">
        <v>225</v>
      </c>
      <c r="D111" s="20"/>
      <c r="E111" s="25">
        <v>240192</v>
      </c>
      <c r="F111" s="26" t="s">
        <v>225</v>
      </c>
      <c r="G111" s="20" t="s">
        <v>225</v>
      </c>
      <c r="H111" s="20"/>
      <c r="I111" s="25">
        <v>10593</v>
      </c>
      <c r="J111" s="26" t="s">
        <v>225</v>
      </c>
      <c r="K111" s="20" t="s">
        <v>225</v>
      </c>
      <c r="L111" s="20"/>
      <c r="M111" s="25">
        <v>20216</v>
      </c>
      <c r="N111" s="26" t="s">
        <v>225</v>
      </c>
      <c r="O111" s="20" t="s">
        <v>225</v>
      </c>
      <c r="P111" s="20"/>
      <c r="Q111" s="25">
        <v>1139</v>
      </c>
      <c r="R111" s="26" t="s">
        <v>225</v>
      </c>
      <c r="S111" s="20" t="s">
        <v>225</v>
      </c>
      <c r="T111" s="20"/>
      <c r="U111" s="25">
        <v>260408</v>
      </c>
      <c r="V111" s="26" t="s">
        <v>225</v>
      </c>
      <c r="W111" s="20" t="s">
        <v>225</v>
      </c>
      <c r="X111" s="20"/>
      <c r="Y111" s="25">
        <v>11732</v>
      </c>
      <c r="Z111" s="26" t="s">
        <v>225</v>
      </c>
    </row>
    <row r="112" spans="1:26" ht="25.5" x14ac:dyDescent="0.25">
      <c r="A112" s="13"/>
      <c r="B112" s="21" t="s">
        <v>239</v>
      </c>
      <c r="C112" s="11" t="s">
        <v>225</v>
      </c>
      <c r="D112" s="11"/>
      <c r="E112" s="22">
        <v>8060</v>
      </c>
      <c r="F112" s="15" t="s">
        <v>225</v>
      </c>
      <c r="G112" s="11" t="s">
        <v>225</v>
      </c>
      <c r="H112" s="11"/>
      <c r="I112" s="23">
        <v>94</v>
      </c>
      <c r="J112" s="15" t="s">
        <v>225</v>
      </c>
      <c r="K112" s="11" t="s">
        <v>225</v>
      </c>
      <c r="L112" s="11"/>
      <c r="M112" s="22">
        <v>1322</v>
      </c>
      <c r="N112" s="15" t="s">
        <v>225</v>
      </c>
      <c r="O112" s="11" t="s">
        <v>225</v>
      </c>
      <c r="P112" s="11"/>
      <c r="Q112" s="23">
        <v>6</v>
      </c>
      <c r="R112" s="15" t="s">
        <v>225</v>
      </c>
      <c r="S112" s="11" t="s">
        <v>225</v>
      </c>
      <c r="T112" s="11"/>
      <c r="U112" s="22">
        <v>9382</v>
      </c>
      <c r="V112" s="15" t="s">
        <v>225</v>
      </c>
      <c r="W112" s="11" t="s">
        <v>225</v>
      </c>
      <c r="X112" s="11"/>
      <c r="Y112" s="23">
        <v>100</v>
      </c>
      <c r="Z112" s="15" t="s">
        <v>225</v>
      </c>
    </row>
    <row r="113" spans="1:26" ht="15.75" thickBot="1" x14ac:dyDescent="0.3">
      <c r="A113" s="13"/>
      <c r="B113" s="24" t="s">
        <v>240</v>
      </c>
      <c r="C113" s="20" t="s">
        <v>225</v>
      </c>
      <c r="D113" s="20"/>
      <c r="E113" s="27">
        <v>203</v>
      </c>
      <c r="F113" s="26" t="s">
        <v>225</v>
      </c>
      <c r="G113" s="20" t="s">
        <v>225</v>
      </c>
      <c r="H113" s="20"/>
      <c r="I113" s="27">
        <v>2</v>
      </c>
      <c r="J113" s="26" t="s">
        <v>225</v>
      </c>
      <c r="K113" s="20" t="s">
        <v>225</v>
      </c>
      <c r="L113" s="20"/>
      <c r="M113" s="27">
        <v>98</v>
      </c>
      <c r="N113" s="26" t="s">
        <v>225</v>
      </c>
      <c r="O113" s="20" t="s">
        <v>225</v>
      </c>
      <c r="P113" s="20"/>
      <c r="Q113" s="27">
        <v>2</v>
      </c>
      <c r="R113" s="26" t="s">
        <v>225</v>
      </c>
      <c r="S113" s="20" t="s">
        <v>225</v>
      </c>
      <c r="T113" s="20"/>
      <c r="U113" s="27">
        <v>301</v>
      </c>
      <c r="V113" s="26" t="s">
        <v>225</v>
      </c>
      <c r="W113" s="20" t="s">
        <v>225</v>
      </c>
      <c r="X113" s="20"/>
      <c r="Y113" s="27">
        <v>4</v>
      </c>
      <c r="Z113" s="26" t="s">
        <v>225</v>
      </c>
    </row>
    <row r="114" spans="1:26" x14ac:dyDescent="0.25">
      <c r="A114" s="13"/>
      <c r="B114" s="29"/>
      <c r="C114" s="29" t="s">
        <v>225</v>
      </c>
      <c r="D114" s="30"/>
      <c r="E114" s="30"/>
      <c r="F114" s="29"/>
      <c r="G114" s="29" t="s">
        <v>225</v>
      </c>
      <c r="H114" s="30"/>
      <c r="I114" s="30"/>
      <c r="J114" s="29"/>
      <c r="K114" s="29" t="s">
        <v>225</v>
      </c>
      <c r="L114" s="30"/>
      <c r="M114" s="30"/>
      <c r="N114" s="29"/>
      <c r="O114" s="29" t="s">
        <v>225</v>
      </c>
      <c r="P114" s="30"/>
      <c r="Q114" s="30"/>
      <c r="R114" s="29"/>
      <c r="S114" s="29" t="s">
        <v>225</v>
      </c>
      <c r="T114" s="30"/>
      <c r="U114" s="30"/>
      <c r="V114" s="29"/>
      <c r="W114" s="29" t="s">
        <v>225</v>
      </c>
      <c r="X114" s="30"/>
      <c r="Y114" s="30"/>
      <c r="Z114" s="29"/>
    </row>
    <row r="115" spans="1:26" x14ac:dyDescent="0.25">
      <c r="A115" s="13"/>
      <c r="B115" s="21" t="s">
        <v>242</v>
      </c>
      <c r="C115" s="16" t="s">
        <v>225</v>
      </c>
      <c r="D115" s="11"/>
      <c r="E115" s="22">
        <v>301754</v>
      </c>
      <c r="F115" s="15" t="s">
        <v>225</v>
      </c>
      <c r="G115" s="16" t="s">
        <v>225</v>
      </c>
      <c r="H115" s="11"/>
      <c r="I115" s="22">
        <v>11450</v>
      </c>
      <c r="J115" s="15" t="s">
        <v>225</v>
      </c>
      <c r="K115" s="16" t="s">
        <v>225</v>
      </c>
      <c r="L115" s="11"/>
      <c r="M115" s="22">
        <v>25105</v>
      </c>
      <c r="N115" s="15" t="s">
        <v>225</v>
      </c>
      <c r="O115" s="16" t="s">
        <v>225</v>
      </c>
      <c r="P115" s="11"/>
      <c r="Q115" s="22">
        <v>1156</v>
      </c>
      <c r="R115" s="15" t="s">
        <v>225</v>
      </c>
      <c r="S115" s="16" t="s">
        <v>225</v>
      </c>
      <c r="T115" s="11"/>
      <c r="U115" s="22">
        <v>326859</v>
      </c>
      <c r="V115" s="15" t="s">
        <v>225</v>
      </c>
      <c r="W115" s="16" t="s">
        <v>225</v>
      </c>
      <c r="X115" s="11"/>
      <c r="Y115" s="22">
        <v>12606</v>
      </c>
      <c r="Z115" s="15" t="s">
        <v>225</v>
      </c>
    </row>
    <row r="116" spans="1:26" ht="15.75" thickBot="1" x14ac:dyDescent="0.3">
      <c r="A116" s="13"/>
      <c r="B116" s="24" t="s">
        <v>243</v>
      </c>
      <c r="C116" s="31" t="s">
        <v>225</v>
      </c>
      <c r="D116" s="26"/>
      <c r="E116" s="28" t="s">
        <v>241</v>
      </c>
      <c r="F116" s="26" t="s">
        <v>225</v>
      </c>
      <c r="G116" s="31" t="s">
        <v>225</v>
      </c>
      <c r="H116" s="26"/>
      <c r="I116" s="28" t="s">
        <v>241</v>
      </c>
      <c r="J116" s="26" t="s">
        <v>225</v>
      </c>
      <c r="K116" s="31" t="s">
        <v>225</v>
      </c>
      <c r="L116" s="20"/>
      <c r="M116" s="25">
        <v>8785</v>
      </c>
      <c r="N116" s="26" t="s">
        <v>225</v>
      </c>
      <c r="O116" s="31" t="s">
        <v>225</v>
      </c>
      <c r="P116" s="20"/>
      <c r="Q116" s="27">
        <v>387</v>
      </c>
      <c r="R116" s="26" t="s">
        <v>225</v>
      </c>
      <c r="S116" s="31" t="s">
        <v>225</v>
      </c>
      <c r="T116" s="20"/>
      <c r="U116" s="25">
        <v>8785</v>
      </c>
      <c r="V116" s="26" t="s">
        <v>225</v>
      </c>
      <c r="W116" s="31" t="s">
        <v>225</v>
      </c>
      <c r="X116" s="20"/>
      <c r="Y116" s="27">
        <v>387</v>
      </c>
      <c r="Z116" s="26" t="s">
        <v>225</v>
      </c>
    </row>
    <row r="117" spans="1:26" x14ac:dyDescent="0.25">
      <c r="A117" s="13"/>
      <c r="B117" s="29"/>
      <c r="C117" s="29" t="s">
        <v>225</v>
      </c>
      <c r="D117" s="30"/>
      <c r="E117" s="30"/>
      <c r="F117" s="29"/>
      <c r="G117" s="29" t="s">
        <v>225</v>
      </c>
      <c r="H117" s="30"/>
      <c r="I117" s="30"/>
      <c r="J117" s="29"/>
      <c r="K117" s="29" t="s">
        <v>225</v>
      </c>
      <c r="L117" s="30"/>
      <c r="M117" s="30"/>
      <c r="N117" s="29"/>
      <c r="O117" s="29" t="s">
        <v>225</v>
      </c>
      <c r="P117" s="30"/>
      <c r="Q117" s="30"/>
      <c r="R117" s="29"/>
      <c r="S117" s="29" t="s">
        <v>225</v>
      </c>
      <c r="T117" s="30"/>
      <c r="U117" s="30"/>
      <c r="V117" s="29"/>
      <c r="W117" s="29" t="s">
        <v>225</v>
      </c>
      <c r="X117" s="30"/>
      <c r="Y117" s="30"/>
      <c r="Z117" s="29"/>
    </row>
    <row r="118" spans="1:26" ht="15.75" thickBot="1" x14ac:dyDescent="0.3">
      <c r="A118" s="13"/>
      <c r="B118" s="21" t="s">
        <v>268</v>
      </c>
      <c r="C118" s="16" t="s">
        <v>225</v>
      </c>
      <c r="D118" s="11" t="s">
        <v>237</v>
      </c>
      <c r="E118" s="22">
        <v>301754</v>
      </c>
      <c r="F118" s="15" t="s">
        <v>225</v>
      </c>
      <c r="G118" s="16" t="s">
        <v>225</v>
      </c>
      <c r="H118" s="11" t="s">
        <v>237</v>
      </c>
      <c r="I118" s="22">
        <v>11450</v>
      </c>
      <c r="J118" s="15" t="s">
        <v>225</v>
      </c>
      <c r="K118" s="16" t="s">
        <v>225</v>
      </c>
      <c r="L118" s="11" t="s">
        <v>237</v>
      </c>
      <c r="M118" s="22">
        <v>33890</v>
      </c>
      <c r="N118" s="15" t="s">
        <v>225</v>
      </c>
      <c r="O118" s="16" t="s">
        <v>225</v>
      </c>
      <c r="P118" s="11" t="s">
        <v>237</v>
      </c>
      <c r="Q118" s="22">
        <v>1543</v>
      </c>
      <c r="R118" s="15" t="s">
        <v>225</v>
      </c>
      <c r="S118" s="16" t="s">
        <v>225</v>
      </c>
      <c r="T118" s="11" t="s">
        <v>237</v>
      </c>
      <c r="U118" s="22">
        <v>335644</v>
      </c>
      <c r="V118" s="15" t="s">
        <v>225</v>
      </c>
      <c r="W118" s="16" t="s">
        <v>225</v>
      </c>
      <c r="X118" s="11" t="s">
        <v>237</v>
      </c>
      <c r="Y118" s="22">
        <v>12993</v>
      </c>
      <c r="Z118" s="15" t="s">
        <v>225</v>
      </c>
    </row>
    <row r="119" spans="1:26" ht="15.75" thickTop="1" x14ac:dyDescent="0.25">
      <c r="A119" s="13"/>
      <c r="B119" s="29"/>
      <c r="C119" s="29" t="s">
        <v>225</v>
      </c>
      <c r="D119" s="32"/>
      <c r="E119" s="32"/>
      <c r="F119" s="29"/>
      <c r="G119" s="29" t="s">
        <v>225</v>
      </c>
      <c r="H119" s="32"/>
      <c r="I119" s="32"/>
      <c r="J119" s="29"/>
      <c r="K119" s="29" t="s">
        <v>225</v>
      </c>
      <c r="L119" s="32"/>
      <c r="M119" s="32"/>
      <c r="N119" s="29"/>
      <c r="O119" s="29" t="s">
        <v>225</v>
      </c>
      <c r="P119" s="32"/>
      <c r="Q119" s="32"/>
      <c r="R119" s="29"/>
      <c r="S119" s="29" t="s">
        <v>225</v>
      </c>
      <c r="T119" s="32"/>
      <c r="U119" s="32"/>
      <c r="V119" s="29"/>
      <c r="W119" s="29" t="s">
        <v>225</v>
      </c>
      <c r="X119" s="32"/>
      <c r="Y119" s="32"/>
      <c r="Z119" s="29"/>
    </row>
    <row r="120" spans="1:26" x14ac:dyDescent="0.25">
      <c r="A120" s="13"/>
      <c r="B120" s="14" t="s">
        <v>270</v>
      </c>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x14ac:dyDescent="0.25">
      <c r="A121" s="13"/>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row>
    <row r="122" spans="1:26" ht="25.5" customHeight="1" x14ac:dyDescent="0.25">
      <c r="A122" s="13"/>
      <c r="B122" s="14" t="s">
        <v>271</v>
      </c>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x14ac:dyDescent="0.25">
      <c r="A123" s="13"/>
      <c r="B123" s="14" t="s">
        <v>272</v>
      </c>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ht="15.75" x14ac:dyDescent="0.25">
      <c r="A124" s="13"/>
      <c r="B124" s="49"/>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row>
    <row r="125" spans="1:26" x14ac:dyDescent="0.25">
      <c r="A125" s="13"/>
      <c r="B125" s="11"/>
      <c r="C125" s="11"/>
      <c r="D125" s="11"/>
      <c r="E125" s="11"/>
      <c r="F125" s="11"/>
      <c r="G125" s="11"/>
      <c r="H125" s="11"/>
      <c r="I125" s="11"/>
      <c r="J125" s="11"/>
      <c r="K125" s="11"/>
      <c r="L125" s="11"/>
      <c r="M125" s="11"/>
      <c r="N125" s="11"/>
      <c r="O125" s="11"/>
      <c r="P125" s="11"/>
      <c r="Q125" s="11"/>
      <c r="R125" s="11"/>
    </row>
    <row r="126" spans="1:26" ht="15.75" thickBot="1" x14ac:dyDescent="0.3">
      <c r="A126" s="13"/>
      <c r="B126" s="16"/>
      <c r="C126" s="16" t="s">
        <v>225</v>
      </c>
      <c r="D126" s="34" t="s">
        <v>273</v>
      </c>
      <c r="E126" s="34"/>
      <c r="F126" s="34"/>
      <c r="G126" s="34"/>
      <c r="H126" s="34"/>
      <c r="I126" s="34"/>
      <c r="J126" s="16"/>
      <c r="K126" s="16" t="s">
        <v>225</v>
      </c>
      <c r="L126" s="34" t="s">
        <v>274</v>
      </c>
      <c r="M126" s="34"/>
      <c r="N126" s="34"/>
      <c r="O126" s="34"/>
      <c r="P126" s="34"/>
      <c r="Q126" s="34"/>
      <c r="R126" s="16"/>
    </row>
    <row r="127" spans="1:26" x14ac:dyDescent="0.25">
      <c r="A127" s="13"/>
      <c r="B127" s="45"/>
      <c r="C127" s="45" t="s">
        <v>225</v>
      </c>
      <c r="D127" s="46" t="s">
        <v>227</v>
      </c>
      <c r="E127" s="46"/>
      <c r="F127" s="47"/>
      <c r="G127" s="47" t="s">
        <v>225</v>
      </c>
      <c r="H127" s="46" t="s">
        <v>261</v>
      </c>
      <c r="I127" s="46"/>
      <c r="J127" s="45"/>
      <c r="K127" s="45" t="s">
        <v>225</v>
      </c>
      <c r="L127" s="46" t="s">
        <v>227</v>
      </c>
      <c r="M127" s="46"/>
      <c r="N127" s="47"/>
      <c r="O127" s="47" t="s">
        <v>225</v>
      </c>
      <c r="P127" s="46" t="s">
        <v>261</v>
      </c>
      <c r="Q127" s="46"/>
      <c r="R127" s="45"/>
    </row>
    <row r="128" spans="1:26" ht="15.75" thickBot="1" x14ac:dyDescent="0.3">
      <c r="A128" s="13"/>
      <c r="B128" s="45"/>
      <c r="C128" s="45"/>
      <c r="D128" s="34" t="s">
        <v>230</v>
      </c>
      <c r="E128" s="34"/>
      <c r="F128" s="45"/>
      <c r="G128" s="45"/>
      <c r="H128" s="34" t="s">
        <v>262</v>
      </c>
      <c r="I128" s="34"/>
      <c r="J128" s="45"/>
      <c r="K128" s="45"/>
      <c r="L128" s="34" t="s">
        <v>230</v>
      </c>
      <c r="M128" s="34"/>
      <c r="N128" s="45"/>
      <c r="O128" s="45"/>
      <c r="P128" s="34" t="s">
        <v>262</v>
      </c>
      <c r="Q128" s="34"/>
      <c r="R128" s="45"/>
    </row>
    <row r="129" spans="1:18" x14ac:dyDescent="0.25">
      <c r="A129" s="13"/>
      <c r="B129" s="16"/>
      <c r="C129" s="16" t="s">
        <v>225</v>
      </c>
      <c r="D129" s="39" t="s">
        <v>234</v>
      </c>
      <c r="E129" s="39"/>
      <c r="F129" s="39"/>
      <c r="G129" s="39"/>
      <c r="H129" s="39"/>
      <c r="I129" s="39"/>
      <c r="J129" s="39"/>
      <c r="K129" s="39"/>
      <c r="L129" s="39"/>
      <c r="M129" s="39"/>
      <c r="N129" s="39"/>
      <c r="O129" s="39"/>
      <c r="P129" s="39"/>
      <c r="Q129" s="39"/>
      <c r="R129" s="16"/>
    </row>
    <row r="130" spans="1:18" x14ac:dyDescent="0.25">
      <c r="A130" s="13"/>
      <c r="B130" s="19" t="s">
        <v>275</v>
      </c>
      <c r="C130" s="20" t="s">
        <v>225</v>
      </c>
      <c r="D130" s="20"/>
      <c r="E130" s="20"/>
      <c r="F130" s="20"/>
      <c r="G130" s="20" t="s">
        <v>225</v>
      </c>
      <c r="H130" s="20"/>
      <c r="I130" s="20"/>
      <c r="J130" s="20"/>
      <c r="K130" s="20" t="s">
        <v>225</v>
      </c>
      <c r="L130" s="20"/>
      <c r="M130" s="20"/>
      <c r="N130" s="20"/>
      <c r="O130" s="20" t="s">
        <v>225</v>
      </c>
      <c r="P130" s="20"/>
      <c r="Q130" s="20"/>
      <c r="R130" s="20"/>
    </row>
    <row r="131" spans="1:18" x14ac:dyDescent="0.25">
      <c r="A131" s="13"/>
      <c r="B131" s="48" t="s">
        <v>276</v>
      </c>
      <c r="C131" s="11" t="s">
        <v>225</v>
      </c>
      <c r="D131" s="11" t="s">
        <v>237</v>
      </c>
      <c r="E131" s="22">
        <v>38165</v>
      </c>
      <c r="F131" s="15" t="s">
        <v>225</v>
      </c>
      <c r="G131" s="11" t="s">
        <v>225</v>
      </c>
      <c r="H131" s="11"/>
      <c r="I131" s="22">
        <v>38270</v>
      </c>
      <c r="J131" s="15" t="s">
        <v>225</v>
      </c>
      <c r="K131" s="11" t="s">
        <v>225</v>
      </c>
      <c r="L131" s="11" t="s">
        <v>237</v>
      </c>
      <c r="M131" s="22">
        <v>1505</v>
      </c>
      <c r="N131" s="15" t="s">
        <v>225</v>
      </c>
      <c r="O131" s="11" t="s">
        <v>225</v>
      </c>
      <c r="P131" s="11" t="s">
        <v>237</v>
      </c>
      <c r="Q131" s="22">
        <v>1537</v>
      </c>
      <c r="R131" s="15" t="s">
        <v>225</v>
      </c>
    </row>
    <row r="132" spans="1:18" x14ac:dyDescent="0.25">
      <c r="A132" s="13"/>
      <c r="B132" s="43" t="s">
        <v>277</v>
      </c>
      <c r="C132" s="20" t="s">
        <v>225</v>
      </c>
      <c r="D132" s="20"/>
      <c r="E132" s="25">
        <v>157608</v>
      </c>
      <c r="F132" s="26" t="s">
        <v>225</v>
      </c>
      <c r="G132" s="20" t="s">
        <v>225</v>
      </c>
      <c r="H132" s="20"/>
      <c r="I132" s="25">
        <v>158342</v>
      </c>
      <c r="J132" s="26" t="s">
        <v>225</v>
      </c>
      <c r="K132" s="20" t="s">
        <v>225</v>
      </c>
      <c r="L132" s="20"/>
      <c r="M132" s="25">
        <v>1318</v>
      </c>
      <c r="N132" s="26" t="s">
        <v>225</v>
      </c>
      <c r="O132" s="20" t="s">
        <v>225</v>
      </c>
      <c r="P132" s="20"/>
      <c r="Q132" s="25">
        <v>1326</v>
      </c>
      <c r="R132" s="26" t="s">
        <v>225</v>
      </c>
    </row>
    <row r="133" spans="1:18" x14ac:dyDescent="0.25">
      <c r="A133" s="13"/>
      <c r="B133" s="48" t="s">
        <v>278</v>
      </c>
      <c r="C133" s="11" t="s">
        <v>225</v>
      </c>
      <c r="D133" s="11"/>
      <c r="E133" s="22">
        <v>24023</v>
      </c>
      <c r="F133" s="15" t="s">
        <v>225</v>
      </c>
      <c r="G133" s="11" t="s">
        <v>225</v>
      </c>
      <c r="H133" s="11"/>
      <c r="I133" s="22">
        <v>24286</v>
      </c>
      <c r="J133" s="15" t="s">
        <v>225</v>
      </c>
      <c r="K133" s="11" t="s">
        <v>225</v>
      </c>
      <c r="L133" s="15"/>
      <c r="M133" s="33" t="s">
        <v>241</v>
      </c>
      <c r="N133" s="15" t="s">
        <v>225</v>
      </c>
      <c r="O133" s="11" t="s">
        <v>225</v>
      </c>
      <c r="P133" s="15"/>
      <c r="Q133" s="33" t="s">
        <v>241</v>
      </c>
      <c r="R133" s="15" t="s">
        <v>225</v>
      </c>
    </row>
    <row r="134" spans="1:18" x14ac:dyDescent="0.25">
      <c r="A134" s="13"/>
      <c r="B134" s="43" t="s">
        <v>279</v>
      </c>
      <c r="C134" s="20" t="s">
        <v>225</v>
      </c>
      <c r="D134" s="26"/>
      <c r="E134" s="28" t="s">
        <v>241</v>
      </c>
      <c r="F134" s="26" t="s">
        <v>225</v>
      </c>
      <c r="G134" s="20" t="s">
        <v>225</v>
      </c>
      <c r="H134" s="26"/>
      <c r="I134" s="28" t="s">
        <v>241</v>
      </c>
      <c r="J134" s="26" t="s">
        <v>225</v>
      </c>
      <c r="K134" s="20" t="s">
        <v>225</v>
      </c>
      <c r="L134" s="26"/>
      <c r="M134" s="28" t="s">
        <v>241</v>
      </c>
      <c r="N134" s="26" t="s">
        <v>225</v>
      </c>
      <c r="O134" s="20" t="s">
        <v>225</v>
      </c>
      <c r="P134" s="26"/>
      <c r="Q134" s="28" t="s">
        <v>241</v>
      </c>
      <c r="R134" s="26" t="s">
        <v>225</v>
      </c>
    </row>
    <row r="135" spans="1:18" ht="15.75" thickBot="1" x14ac:dyDescent="0.3">
      <c r="A135" s="13"/>
      <c r="B135" s="48" t="s">
        <v>238</v>
      </c>
      <c r="C135" s="11" t="s">
        <v>225</v>
      </c>
      <c r="D135" s="11"/>
      <c r="E135" s="22">
        <v>609929</v>
      </c>
      <c r="F135" s="15" t="s">
        <v>225</v>
      </c>
      <c r="G135" s="11" t="s">
        <v>225</v>
      </c>
      <c r="H135" s="11"/>
      <c r="I135" s="22">
        <v>607902</v>
      </c>
      <c r="J135" s="15" t="s">
        <v>225</v>
      </c>
      <c r="K135" s="11" t="s">
        <v>225</v>
      </c>
      <c r="L135" s="11"/>
      <c r="M135" s="22">
        <v>2643</v>
      </c>
      <c r="N135" s="15" t="s">
        <v>225</v>
      </c>
      <c r="O135" s="11" t="s">
        <v>225</v>
      </c>
      <c r="P135" s="11"/>
      <c r="Q135" s="22">
        <v>2895</v>
      </c>
      <c r="R135" s="15" t="s">
        <v>225</v>
      </c>
    </row>
    <row r="136" spans="1:18" x14ac:dyDescent="0.25">
      <c r="A136" s="13"/>
      <c r="B136" s="29"/>
      <c r="C136" s="29" t="s">
        <v>225</v>
      </c>
      <c r="D136" s="30"/>
      <c r="E136" s="30"/>
      <c r="F136" s="29"/>
      <c r="G136" s="29" t="s">
        <v>225</v>
      </c>
      <c r="H136" s="30"/>
      <c r="I136" s="30"/>
      <c r="J136" s="29"/>
      <c r="K136" s="29" t="s">
        <v>225</v>
      </c>
      <c r="L136" s="30"/>
      <c r="M136" s="30"/>
      <c r="N136" s="29"/>
      <c r="O136" s="29" t="s">
        <v>225</v>
      </c>
      <c r="P136" s="30"/>
      <c r="Q136" s="30"/>
      <c r="R136" s="29"/>
    </row>
    <row r="137" spans="1:18" ht="15.75" thickBot="1" x14ac:dyDescent="0.3">
      <c r="A137" s="13"/>
      <c r="B137" s="43" t="s">
        <v>140</v>
      </c>
      <c r="C137" s="31" t="s">
        <v>225</v>
      </c>
      <c r="D137" s="20" t="s">
        <v>237</v>
      </c>
      <c r="E137" s="25">
        <v>829725</v>
      </c>
      <c r="F137" s="26" t="s">
        <v>225</v>
      </c>
      <c r="G137" s="31" t="s">
        <v>225</v>
      </c>
      <c r="H137" s="20" t="s">
        <v>237</v>
      </c>
      <c r="I137" s="25">
        <v>828800</v>
      </c>
      <c r="J137" s="26" t="s">
        <v>225</v>
      </c>
      <c r="K137" s="31" t="s">
        <v>225</v>
      </c>
      <c r="L137" s="20" t="s">
        <v>237</v>
      </c>
      <c r="M137" s="25">
        <v>5466</v>
      </c>
      <c r="N137" s="26" t="s">
        <v>225</v>
      </c>
      <c r="O137" s="31" t="s">
        <v>225</v>
      </c>
      <c r="P137" s="20" t="s">
        <v>237</v>
      </c>
      <c r="Q137" s="25">
        <v>5758</v>
      </c>
      <c r="R137" s="26" t="s">
        <v>225</v>
      </c>
    </row>
    <row r="138" spans="1:18" ht="15.75" thickTop="1" x14ac:dyDescent="0.25">
      <c r="A138" s="13"/>
      <c r="B138" s="29"/>
      <c r="C138" s="29" t="s">
        <v>225</v>
      </c>
      <c r="D138" s="32"/>
      <c r="E138" s="32"/>
      <c r="F138" s="29"/>
      <c r="G138" s="29" t="s">
        <v>225</v>
      </c>
      <c r="H138" s="32"/>
      <c r="I138" s="32"/>
      <c r="J138" s="29"/>
      <c r="K138" s="29" t="s">
        <v>225</v>
      </c>
      <c r="L138" s="32"/>
      <c r="M138" s="32"/>
      <c r="N138" s="29"/>
      <c r="O138" s="29" t="s">
        <v>225</v>
      </c>
      <c r="P138" s="32"/>
      <c r="Q138" s="32"/>
      <c r="R138" s="29"/>
    </row>
  </sheetData>
  <mergeCells count="180">
    <mergeCell ref="B121:Z121"/>
    <mergeCell ref="B122:Z122"/>
    <mergeCell ref="B123:Z123"/>
    <mergeCell ref="B124:Z124"/>
    <mergeCell ref="B70:Z70"/>
    <mergeCell ref="B83:Z83"/>
    <mergeCell ref="B84:Z84"/>
    <mergeCell ref="B85:Z85"/>
    <mergeCell ref="B102:Z102"/>
    <mergeCell ref="B120:Z120"/>
    <mergeCell ref="B6:Z6"/>
    <mergeCell ref="B7:Z7"/>
    <mergeCell ref="B37:Z37"/>
    <mergeCell ref="B67:Z67"/>
    <mergeCell ref="B68:Z68"/>
    <mergeCell ref="B69:Z69"/>
    <mergeCell ref="P127:Q127"/>
    <mergeCell ref="P128:Q128"/>
    <mergeCell ref="R127:R128"/>
    <mergeCell ref="D129:Q129"/>
    <mergeCell ref="A1:A2"/>
    <mergeCell ref="B1:Z1"/>
    <mergeCell ref="B2:Z2"/>
    <mergeCell ref="B3:Z3"/>
    <mergeCell ref="A4:A138"/>
    <mergeCell ref="B4:Z4"/>
    <mergeCell ref="J127:J128"/>
    <mergeCell ref="K127:K128"/>
    <mergeCell ref="L127:M127"/>
    <mergeCell ref="L128:M128"/>
    <mergeCell ref="N127:N128"/>
    <mergeCell ref="O127:O128"/>
    <mergeCell ref="D126:I126"/>
    <mergeCell ref="L126:Q126"/>
    <mergeCell ref="B127:B128"/>
    <mergeCell ref="C127:C128"/>
    <mergeCell ref="D127:E127"/>
    <mergeCell ref="D128:E128"/>
    <mergeCell ref="F127:F128"/>
    <mergeCell ref="G127:G128"/>
    <mergeCell ref="H127:I127"/>
    <mergeCell ref="H128:I128"/>
    <mergeCell ref="W105:W107"/>
    <mergeCell ref="X105:Y105"/>
    <mergeCell ref="X106:Y106"/>
    <mergeCell ref="X107:Y107"/>
    <mergeCell ref="Z105:Z107"/>
    <mergeCell ref="D108:Y108"/>
    <mergeCell ref="R105:R107"/>
    <mergeCell ref="S105:S107"/>
    <mergeCell ref="T105:U105"/>
    <mergeCell ref="T106:U106"/>
    <mergeCell ref="T107:U107"/>
    <mergeCell ref="V105:V107"/>
    <mergeCell ref="L105:M105"/>
    <mergeCell ref="L106:M106"/>
    <mergeCell ref="L107:M107"/>
    <mergeCell ref="N105:N107"/>
    <mergeCell ref="O105:O107"/>
    <mergeCell ref="P105:Q105"/>
    <mergeCell ref="P106:Q106"/>
    <mergeCell ref="P107:Q107"/>
    <mergeCell ref="G105:G107"/>
    <mergeCell ref="H105:I105"/>
    <mergeCell ref="H106:I106"/>
    <mergeCell ref="H107:I107"/>
    <mergeCell ref="J105:J107"/>
    <mergeCell ref="K105:K107"/>
    <mergeCell ref="B105:B107"/>
    <mergeCell ref="C105:C107"/>
    <mergeCell ref="D105:E105"/>
    <mergeCell ref="D106:E106"/>
    <mergeCell ref="D107:E107"/>
    <mergeCell ref="F105:F107"/>
    <mergeCell ref="X88:Y88"/>
    <mergeCell ref="X89:Y89"/>
    <mergeCell ref="X90:Y90"/>
    <mergeCell ref="Z88:Z90"/>
    <mergeCell ref="D91:Y91"/>
    <mergeCell ref="D104:I104"/>
    <mergeCell ref="L104:Q104"/>
    <mergeCell ref="T104:Y104"/>
    <mergeCell ref="S88:S90"/>
    <mergeCell ref="T88:U88"/>
    <mergeCell ref="T89:U89"/>
    <mergeCell ref="T90:U90"/>
    <mergeCell ref="V88:V90"/>
    <mergeCell ref="W88:W90"/>
    <mergeCell ref="N88:N90"/>
    <mergeCell ref="O88:O90"/>
    <mergeCell ref="P88:Q88"/>
    <mergeCell ref="P89:Q89"/>
    <mergeCell ref="P90:Q90"/>
    <mergeCell ref="R88:R90"/>
    <mergeCell ref="H90:I90"/>
    <mergeCell ref="J88:J90"/>
    <mergeCell ref="K88:K90"/>
    <mergeCell ref="L88:M88"/>
    <mergeCell ref="L89:M89"/>
    <mergeCell ref="L90:M90"/>
    <mergeCell ref="T87:Y87"/>
    <mergeCell ref="B88:B90"/>
    <mergeCell ref="C88:C90"/>
    <mergeCell ref="D88:E88"/>
    <mergeCell ref="D89:E89"/>
    <mergeCell ref="D90:E90"/>
    <mergeCell ref="F88:F90"/>
    <mergeCell ref="G88:G90"/>
    <mergeCell ref="H88:I88"/>
    <mergeCell ref="H89:I89"/>
    <mergeCell ref="D72:I72"/>
    <mergeCell ref="D73:E73"/>
    <mergeCell ref="H73:I73"/>
    <mergeCell ref="D74:I74"/>
    <mergeCell ref="D87:I87"/>
    <mergeCell ref="L87:Q87"/>
    <mergeCell ref="D58:E58"/>
    <mergeCell ref="H58:I58"/>
    <mergeCell ref="L58:M58"/>
    <mergeCell ref="P58:Q58"/>
    <mergeCell ref="D59:Q59"/>
    <mergeCell ref="C64:F64"/>
    <mergeCell ref="G64:J64"/>
    <mergeCell ref="K64:N64"/>
    <mergeCell ref="O64:R64"/>
    <mergeCell ref="C56:F56"/>
    <mergeCell ref="G56:N56"/>
    <mergeCell ref="O56:R56"/>
    <mergeCell ref="D57:E57"/>
    <mergeCell ref="H57:M57"/>
    <mergeCell ref="P57:Q57"/>
    <mergeCell ref="D42:Q42"/>
    <mergeCell ref="C49:F49"/>
    <mergeCell ref="G49:J49"/>
    <mergeCell ref="K49:N49"/>
    <mergeCell ref="O49:R49"/>
    <mergeCell ref="C53:F53"/>
    <mergeCell ref="G53:J53"/>
    <mergeCell ref="K53:N53"/>
    <mergeCell ref="O53:R53"/>
    <mergeCell ref="D39:Q39"/>
    <mergeCell ref="D40:E40"/>
    <mergeCell ref="H40:M40"/>
    <mergeCell ref="P40:Q40"/>
    <mergeCell ref="D41:E41"/>
    <mergeCell ref="H41:I41"/>
    <mergeCell ref="L41:M41"/>
    <mergeCell ref="P41:Q41"/>
    <mergeCell ref="D28:E28"/>
    <mergeCell ref="H28:I28"/>
    <mergeCell ref="L28:M28"/>
    <mergeCell ref="P28:Q28"/>
    <mergeCell ref="D29:Q29"/>
    <mergeCell ref="C34:F34"/>
    <mergeCell ref="G34:J34"/>
    <mergeCell ref="K34:N34"/>
    <mergeCell ref="O34:R34"/>
    <mergeCell ref="C26:F26"/>
    <mergeCell ref="G26:N26"/>
    <mergeCell ref="O26:R26"/>
    <mergeCell ref="D27:E27"/>
    <mergeCell ref="H27:M27"/>
    <mergeCell ref="P27:Q27"/>
    <mergeCell ref="D12:Q12"/>
    <mergeCell ref="C19:F19"/>
    <mergeCell ref="G19:J19"/>
    <mergeCell ref="K19:N19"/>
    <mergeCell ref="O19:R19"/>
    <mergeCell ref="C23:F23"/>
    <mergeCell ref="G23:J23"/>
    <mergeCell ref="K23:N23"/>
    <mergeCell ref="O23:R23"/>
    <mergeCell ref="D9:Q9"/>
    <mergeCell ref="D10:E10"/>
    <mergeCell ref="H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0"/>
  <sheetViews>
    <sheetView showGridLines="0" workbookViewId="0"/>
  </sheetViews>
  <sheetFormatPr defaultRowHeight="15" x14ac:dyDescent="0.25"/>
  <cols>
    <col min="1" max="1" width="21" bestFit="1" customWidth="1"/>
    <col min="2" max="2" width="36.5703125" bestFit="1" customWidth="1"/>
    <col min="3" max="3" width="34.140625" customWidth="1"/>
    <col min="4" max="4" width="11" customWidth="1"/>
    <col min="5" max="5" width="36.5703125" customWidth="1"/>
    <col min="6" max="6" width="11.85546875" customWidth="1"/>
    <col min="7" max="8" width="11" customWidth="1"/>
    <col min="9" max="9" width="36.5703125" customWidth="1"/>
    <col min="10" max="10" width="11.85546875" customWidth="1"/>
    <col min="11" max="12" width="11" customWidth="1"/>
    <col min="13" max="13" width="36.5703125" customWidth="1"/>
    <col min="14" max="14" width="11.85546875" customWidth="1"/>
    <col min="15" max="16" width="11" customWidth="1"/>
    <col min="17" max="17" width="36.5703125" customWidth="1"/>
    <col min="18" max="18" width="11.85546875" customWidth="1"/>
    <col min="19" max="20" width="11" customWidth="1"/>
    <col min="21" max="21" width="36.5703125" customWidth="1"/>
    <col min="22" max="22" width="11.85546875" customWidth="1"/>
    <col min="23" max="24" width="11" customWidth="1"/>
    <col min="25" max="25" width="36.5703125" customWidth="1"/>
    <col min="26" max="26" width="11.85546875" customWidth="1"/>
    <col min="27" max="28" width="11" customWidth="1"/>
    <col min="29" max="29" width="34.140625" customWidth="1"/>
    <col min="30" max="32" width="11" customWidth="1"/>
    <col min="33" max="33" width="22.140625" customWidth="1"/>
    <col min="34" max="34" width="11" customWidth="1"/>
  </cols>
  <sheetData>
    <row r="1" spans="1:34" ht="15" customHeight="1" x14ac:dyDescent="0.25">
      <c r="A1" s="7" t="s">
        <v>2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8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28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v>4</v>
      </c>
      <c r="C5" s="10" t="s">
        <v>280</v>
      </c>
    </row>
    <row r="6" spans="1:34" x14ac:dyDescent="0.25">
      <c r="A6" s="13"/>
      <c r="B6" s="14" t="s">
        <v>282</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x14ac:dyDescent="0.25">
      <c r="A7" s="13"/>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x14ac:dyDescent="0.25">
      <c r="A8" s="13"/>
      <c r="B8" s="11"/>
      <c r="C8" s="11"/>
      <c r="D8" s="11"/>
      <c r="E8" s="11"/>
      <c r="F8" s="11"/>
      <c r="G8" s="11"/>
      <c r="H8" s="11"/>
      <c r="I8" s="11"/>
      <c r="J8" s="11"/>
    </row>
    <row r="9" spans="1:34" x14ac:dyDescent="0.25">
      <c r="A9" s="13"/>
      <c r="B9" s="45"/>
      <c r="C9" s="45" t="s">
        <v>225</v>
      </c>
      <c r="D9" s="39" t="s">
        <v>283</v>
      </c>
      <c r="E9" s="39"/>
      <c r="F9" s="45"/>
      <c r="G9" s="45"/>
      <c r="H9" s="39" t="s">
        <v>284</v>
      </c>
      <c r="I9" s="39"/>
      <c r="J9" s="45"/>
    </row>
    <row r="10" spans="1:34" ht="15.75" thickBot="1" x14ac:dyDescent="0.3">
      <c r="A10" s="13"/>
      <c r="B10" s="45"/>
      <c r="C10" s="45"/>
      <c r="D10" s="34">
        <v>2014</v>
      </c>
      <c r="E10" s="34"/>
      <c r="F10" s="45"/>
      <c r="G10" s="45"/>
      <c r="H10" s="34">
        <v>2013</v>
      </c>
      <c r="I10" s="34"/>
      <c r="J10" s="45"/>
    </row>
    <row r="11" spans="1:34" x14ac:dyDescent="0.25">
      <c r="A11" s="13"/>
      <c r="B11" s="16"/>
      <c r="C11" s="16" t="s">
        <v>225</v>
      </c>
      <c r="D11" s="39" t="s">
        <v>234</v>
      </c>
      <c r="E11" s="39"/>
      <c r="F11" s="39"/>
      <c r="G11" s="39"/>
      <c r="H11" s="39"/>
      <c r="I11" s="39"/>
      <c r="J11" s="16"/>
    </row>
    <row r="12" spans="1:34" x14ac:dyDescent="0.25">
      <c r="A12" s="13"/>
      <c r="B12" s="24" t="s">
        <v>285</v>
      </c>
      <c r="C12" s="20" t="s">
        <v>225</v>
      </c>
      <c r="D12" s="20"/>
      <c r="E12" s="20"/>
      <c r="F12" s="20"/>
      <c r="G12" s="20"/>
      <c r="H12" s="20"/>
      <c r="I12" s="20"/>
      <c r="J12" s="20"/>
    </row>
    <row r="13" spans="1:34" x14ac:dyDescent="0.25">
      <c r="A13" s="13"/>
      <c r="B13" s="48" t="s">
        <v>286</v>
      </c>
      <c r="C13" s="11" t="s">
        <v>225</v>
      </c>
      <c r="D13" s="11" t="s">
        <v>237</v>
      </c>
      <c r="E13" s="22">
        <v>622615</v>
      </c>
      <c r="F13" s="15" t="s">
        <v>225</v>
      </c>
      <c r="G13" s="11"/>
      <c r="H13" s="11" t="s">
        <v>237</v>
      </c>
      <c r="I13" s="22">
        <v>593476</v>
      </c>
      <c r="J13" s="15" t="s">
        <v>225</v>
      </c>
    </row>
    <row r="14" spans="1:34" x14ac:dyDescent="0.25">
      <c r="A14" s="13"/>
      <c r="B14" s="43" t="s">
        <v>287</v>
      </c>
      <c r="C14" s="20" t="s">
        <v>225</v>
      </c>
      <c r="D14" s="20"/>
      <c r="E14" s="25">
        <v>87146</v>
      </c>
      <c r="F14" s="26" t="s">
        <v>225</v>
      </c>
      <c r="G14" s="20"/>
      <c r="H14" s="20"/>
      <c r="I14" s="25">
        <v>88311</v>
      </c>
      <c r="J14" s="26" t="s">
        <v>225</v>
      </c>
    </row>
    <row r="15" spans="1:34" x14ac:dyDescent="0.25">
      <c r="A15" s="13"/>
      <c r="B15" s="48" t="s">
        <v>288</v>
      </c>
      <c r="C15" s="11" t="s">
        <v>225</v>
      </c>
      <c r="D15" s="11"/>
      <c r="E15" s="22">
        <v>295008</v>
      </c>
      <c r="F15" s="15" t="s">
        <v>225</v>
      </c>
      <c r="G15" s="11"/>
      <c r="H15" s="11"/>
      <c r="I15" s="22">
        <v>226898</v>
      </c>
      <c r="J15" s="15" t="s">
        <v>225</v>
      </c>
    </row>
    <row r="16" spans="1:34" x14ac:dyDescent="0.25">
      <c r="A16" s="13"/>
      <c r="B16" s="43" t="s">
        <v>289</v>
      </c>
      <c r="C16" s="20" t="s">
        <v>225</v>
      </c>
      <c r="D16" s="20"/>
      <c r="E16" s="25">
        <v>417297</v>
      </c>
      <c r="F16" s="26" t="s">
        <v>225</v>
      </c>
      <c r="G16" s="20"/>
      <c r="H16" s="20"/>
      <c r="I16" s="25">
        <v>432999</v>
      </c>
      <c r="J16" s="26" t="s">
        <v>225</v>
      </c>
    </row>
    <row r="17" spans="1:34" x14ac:dyDescent="0.25">
      <c r="A17" s="13"/>
      <c r="B17" s="21" t="s">
        <v>290</v>
      </c>
      <c r="C17" s="11" t="s">
        <v>225</v>
      </c>
      <c r="D17" s="11"/>
      <c r="E17" s="22">
        <v>308555</v>
      </c>
      <c r="F17" s="15" t="s">
        <v>225</v>
      </c>
      <c r="G17" s="11"/>
      <c r="H17" s="11"/>
      <c r="I17" s="22">
        <v>258578</v>
      </c>
      <c r="J17" s="15" t="s">
        <v>225</v>
      </c>
    </row>
    <row r="18" spans="1:34" ht="15.75" thickBot="1" x14ac:dyDescent="0.3">
      <c r="A18" s="13"/>
      <c r="B18" s="24" t="s">
        <v>291</v>
      </c>
      <c r="C18" s="20" t="s">
        <v>225</v>
      </c>
      <c r="D18" s="20"/>
      <c r="E18" s="25">
        <v>38476</v>
      </c>
      <c r="F18" s="26" t="s">
        <v>225</v>
      </c>
      <c r="G18" s="20"/>
      <c r="H18" s="20"/>
      <c r="I18" s="25">
        <v>30528</v>
      </c>
      <c r="J18" s="26" t="s">
        <v>225</v>
      </c>
    </row>
    <row r="19" spans="1:34" x14ac:dyDescent="0.25">
      <c r="A19" s="13"/>
      <c r="B19" s="29"/>
      <c r="C19" s="29" t="s">
        <v>225</v>
      </c>
      <c r="D19" s="30"/>
      <c r="E19" s="30"/>
      <c r="F19" s="29"/>
      <c r="G19" s="29"/>
      <c r="H19" s="30"/>
      <c r="I19" s="30"/>
      <c r="J19" s="29"/>
    </row>
    <row r="20" spans="1:34" x14ac:dyDescent="0.25">
      <c r="A20" s="13"/>
      <c r="B20" s="21" t="s">
        <v>292</v>
      </c>
      <c r="C20" s="16" t="s">
        <v>225</v>
      </c>
      <c r="D20" s="11"/>
      <c r="E20" s="22">
        <v>1769097</v>
      </c>
      <c r="F20" s="15" t="s">
        <v>225</v>
      </c>
      <c r="G20" s="16"/>
      <c r="H20" s="11"/>
      <c r="I20" s="22">
        <v>1630790</v>
      </c>
      <c r="J20" s="15" t="s">
        <v>225</v>
      </c>
    </row>
    <row r="21" spans="1:34" x14ac:dyDescent="0.25">
      <c r="A21" s="13"/>
      <c r="B21" s="24" t="s">
        <v>293</v>
      </c>
      <c r="C21" s="31" t="s">
        <v>225</v>
      </c>
      <c r="D21" s="20"/>
      <c r="E21" s="27">
        <v>747</v>
      </c>
      <c r="F21" s="26" t="s">
        <v>225</v>
      </c>
      <c r="G21" s="31"/>
      <c r="H21" s="20"/>
      <c r="I21" s="25">
        <v>1379</v>
      </c>
      <c r="J21" s="26" t="s">
        <v>225</v>
      </c>
    </row>
    <row r="22" spans="1:34" ht="15.75" thickBot="1" x14ac:dyDescent="0.3">
      <c r="A22" s="13"/>
      <c r="B22" s="21" t="s">
        <v>130</v>
      </c>
      <c r="C22" s="16" t="s">
        <v>225</v>
      </c>
      <c r="D22" s="11"/>
      <c r="E22" s="23" t="s">
        <v>294</v>
      </c>
      <c r="F22" s="15" t="s">
        <v>254</v>
      </c>
      <c r="G22" s="16"/>
      <c r="H22" s="11"/>
      <c r="I22" s="23" t="s">
        <v>295</v>
      </c>
      <c r="J22" s="15" t="s">
        <v>254</v>
      </c>
    </row>
    <row r="23" spans="1:34" x14ac:dyDescent="0.25">
      <c r="A23" s="13"/>
      <c r="B23" s="29"/>
      <c r="C23" s="29" t="s">
        <v>225</v>
      </c>
      <c r="D23" s="30"/>
      <c r="E23" s="30"/>
      <c r="F23" s="29"/>
      <c r="G23" s="29"/>
      <c r="H23" s="30"/>
      <c r="I23" s="30"/>
      <c r="J23" s="29"/>
    </row>
    <row r="24" spans="1:34" ht="15.75" thickBot="1" x14ac:dyDescent="0.3">
      <c r="A24" s="13"/>
      <c r="B24" s="24" t="s">
        <v>296</v>
      </c>
      <c r="C24" s="31" t="s">
        <v>225</v>
      </c>
      <c r="D24" s="20" t="s">
        <v>237</v>
      </c>
      <c r="E24" s="25">
        <v>1742569</v>
      </c>
      <c r="F24" s="26" t="s">
        <v>225</v>
      </c>
      <c r="G24" s="31"/>
      <c r="H24" s="20" t="s">
        <v>237</v>
      </c>
      <c r="I24" s="25">
        <v>1606179</v>
      </c>
      <c r="J24" s="26" t="s">
        <v>225</v>
      </c>
    </row>
    <row r="25" spans="1:34" ht="15.75" thickTop="1" x14ac:dyDescent="0.25">
      <c r="A25" s="13"/>
      <c r="B25" s="29"/>
      <c r="C25" s="29" t="s">
        <v>225</v>
      </c>
      <c r="D25" s="32"/>
      <c r="E25" s="32"/>
      <c r="F25" s="29"/>
      <c r="G25" s="29"/>
      <c r="H25" s="32"/>
      <c r="I25" s="32"/>
      <c r="J25" s="29"/>
    </row>
    <row r="26" spans="1:34" x14ac:dyDescent="0.25">
      <c r="A26" s="13"/>
      <c r="B26" s="14" t="s">
        <v>297</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ht="25.5" customHeight="1" x14ac:dyDescent="0.25">
      <c r="A27" s="13"/>
      <c r="B27" s="54" t="s">
        <v>298</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row>
    <row r="28" spans="1:34" ht="25.5" customHeight="1" x14ac:dyDescent="0.25">
      <c r="A28" s="13"/>
      <c r="B28" s="54" t="s">
        <v>299</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c r="AH28" s="54"/>
    </row>
    <row r="29" spans="1:34" ht="25.5" customHeight="1" x14ac:dyDescent="0.25">
      <c r="A29" s="13"/>
      <c r="B29" s="54" t="s">
        <v>300</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row>
    <row r="30" spans="1:34" ht="38.25" customHeight="1" x14ac:dyDescent="0.25">
      <c r="A30" s="13"/>
      <c r="B30" s="54" t="s">
        <v>301</v>
      </c>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c r="AH30" s="54"/>
    </row>
    <row r="31" spans="1:34" ht="25.5" customHeight="1" x14ac:dyDescent="0.25">
      <c r="A31" s="13"/>
      <c r="B31" s="54" t="s">
        <v>302</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c r="AE31" s="54"/>
      <c r="AF31" s="54"/>
      <c r="AG31" s="54"/>
      <c r="AH31" s="54"/>
    </row>
    <row r="32" spans="1:34" x14ac:dyDescent="0.25">
      <c r="A32" s="13"/>
      <c r="B32" s="14" t="s">
        <v>303</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row>
    <row r="33" spans="1:34" ht="15.75" x14ac:dyDescent="0.25">
      <c r="A33" s="13"/>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row>
    <row r="34" spans="1:34" x14ac:dyDescent="0.25">
      <c r="A34" s="13"/>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34" ht="15.75" thickBot="1" x14ac:dyDescent="0.3">
      <c r="A35" s="13"/>
      <c r="B35" s="16"/>
      <c r="C35" s="16" t="s">
        <v>225</v>
      </c>
      <c r="D35" s="34" t="s">
        <v>304</v>
      </c>
      <c r="E35" s="34"/>
      <c r="F35" s="34"/>
      <c r="G35" s="34"/>
      <c r="H35" s="34"/>
      <c r="I35" s="34"/>
      <c r="J35" s="34"/>
      <c r="K35" s="34"/>
      <c r="L35" s="34"/>
      <c r="M35" s="34"/>
      <c r="N35" s="34"/>
      <c r="O35" s="34"/>
      <c r="P35" s="34"/>
      <c r="Q35" s="34"/>
      <c r="R35" s="34"/>
      <c r="S35" s="34"/>
      <c r="T35" s="34"/>
      <c r="U35" s="34"/>
      <c r="V35" s="34"/>
      <c r="W35" s="34"/>
      <c r="X35" s="34"/>
      <c r="Y35" s="34"/>
      <c r="Z35" s="16"/>
    </row>
    <row r="36" spans="1:34" x14ac:dyDescent="0.25">
      <c r="A36" s="13"/>
      <c r="B36" s="45"/>
      <c r="C36" s="45" t="s">
        <v>225</v>
      </c>
      <c r="D36" s="46" t="s">
        <v>286</v>
      </c>
      <c r="E36" s="46"/>
      <c r="F36" s="47"/>
      <c r="G36" s="47" t="s">
        <v>225</v>
      </c>
      <c r="H36" s="46" t="s">
        <v>287</v>
      </c>
      <c r="I36" s="46"/>
      <c r="J36" s="47"/>
      <c r="K36" s="47" t="s">
        <v>225</v>
      </c>
      <c r="L36" s="46" t="s">
        <v>306</v>
      </c>
      <c r="M36" s="46"/>
      <c r="N36" s="47"/>
      <c r="O36" s="47"/>
      <c r="P36" s="46" t="s">
        <v>308</v>
      </c>
      <c r="Q36" s="46"/>
      <c r="R36" s="47"/>
      <c r="S36" s="47"/>
      <c r="T36" s="46" t="s">
        <v>310</v>
      </c>
      <c r="U36" s="46"/>
      <c r="V36" s="47"/>
      <c r="W36" s="47"/>
      <c r="X36" s="46" t="s">
        <v>140</v>
      </c>
      <c r="Y36" s="46"/>
      <c r="Z36" s="45"/>
    </row>
    <row r="37" spans="1:34" x14ac:dyDescent="0.25">
      <c r="A37" s="13"/>
      <c r="B37" s="45"/>
      <c r="C37" s="45"/>
      <c r="D37" s="39" t="s">
        <v>305</v>
      </c>
      <c r="E37" s="39"/>
      <c r="F37" s="45"/>
      <c r="G37" s="45"/>
      <c r="H37" s="39"/>
      <c r="I37" s="39"/>
      <c r="J37" s="45"/>
      <c r="K37" s="45"/>
      <c r="L37" s="39" t="s">
        <v>307</v>
      </c>
      <c r="M37" s="39"/>
      <c r="N37" s="45"/>
      <c r="O37" s="45"/>
      <c r="P37" s="39" t="s">
        <v>309</v>
      </c>
      <c r="Q37" s="39"/>
      <c r="R37" s="45"/>
      <c r="S37" s="45"/>
      <c r="T37" s="39" t="s">
        <v>311</v>
      </c>
      <c r="U37" s="39"/>
      <c r="V37" s="45"/>
      <c r="W37" s="45"/>
      <c r="X37" s="39"/>
      <c r="Y37" s="39"/>
      <c r="Z37" s="45"/>
    </row>
    <row r="38" spans="1:34" ht="15.75" thickBot="1" x14ac:dyDescent="0.3">
      <c r="A38" s="13"/>
      <c r="B38" s="45"/>
      <c r="C38" s="45"/>
      <c r="D38" s="34"/>
      <c r="E38" s="34"/>
      <c r="F38" s="45"/>
      <c r="G38" s="45"/>
      <c r="H38" s="34"/>
      <c r="I38" s="34"/>
      <c r="J38" s="45"/>
      <c r="K38" s="45"/>
      <c r="L38" s="34"/>
      <c r="M38" s="34"/>
      <c r="N38" s="45"/>
      <c r="O38" s="45"/>
      <c r="P38" s="34"/>
      <c r="Q38" s="34"/>
      <c r="R38" s="45"/>
      <c r="S38" s="45"/>
      <c r="T38" s="34" t="s">
        <v>312</v>
      </c>
      <c r="U38" s="34"/>
      <c r="V38" s="45"/>
      <c r="W38" s="45"/>
      <c r="X38" s="34"/>
      <c r="Y38" s="34"/>
      <c r="Z38" s="45"/>
    </row>
    <row r="39" spans="1:34" x14ac:dyDescent="0.25">
      <c r="A39" s="13"/>
      <c r="B39" s="16"/>
      <c r="C39" s="16" t="s">
        <v>225</v>
      </c>
      <c r="D39" s="39" t="s">
        <v>234</v>
      </c>
      <c r="E39" s="39"/>
      <c r="F39" s="39"/>
      <c r="G39" s="39"/>
      <c r="H39" s="39"/>
      <c r="I39" s="39"/>
      <c r="J39" s="39"/>
      <c r="K39" s="39"/>
      <c r="L39" s="39"/>
      <c r="M39" s="39"/>
      <c r="N39" s="39"/>
      <c r="O39" s="39"/>
      <c r="P39" s="39"/>
      <c r="Q39" s="39"/>
      <c r="R39" s="39"/>
      <c r="S39" s="39"/>
      <c r="T39" s="39"/>
      <c r="U39" s="39"/>
      <c r="V39" s="39"/>
      <c r="W39" s="39"/>
      <c r="X39" s="39"/>
      <c r="Y39" s="39"/>
      <c r="Z39" s="16"/>
    </row>
    <row r="40" spans="1:34" ht="15.75" thickBot="1" x14ac:dyDescent="0.3">
      <c r="A40" s="13"/>
      <c r="B40" s="24" t="s">
        <v>313</v>
      </c>
      <c r="C40" s="20" t="s">
        <v>225</v>
      </c>
      <c r="D40" s="20" t="s">
        <v>237</v>
      </c>
      <c r="E40" s="25">
        <v>11538</v>
      </c>
      <c r="F40" s="26" t="s">
        <v>225</v>
      </c>
      <c r="G40" s="20" t="s">
        <v>225</v>
      </c>
      <c r="H40" s="20" t="s">
        <v>237</v>
      </c>
      <c r="I40" s="25">
        <v>4314</v>
      </c>
      <c r="J40" s="26" t="s">
        <v>225</v>
      </c>
      <c r="K40" s="20" t="s">
        <v>225</v>
      </c>
      <c r="L40" s="20" t="s">
        <v>237</v>
      </c>
      <c r="M40" s="25">
        <v>6537</v>
      </c>
      <c r="N40" s="26" t="s">
        <v>225</v>
      </c>
      <c r="O40" s="20"/>
      <c r="P40" s="20" t="s">
        <v>237</v>
      </c>
      <c r="Q40" s="25">
        <v>4085</v>
      </c>
      <c r="R40" s="26" t="s">
        <v>225</v>
      </c>
      <c r="S40" s="20"/>
      <c r="T40" s="20" t="s">
        <v>237</v>
      </c>
      <c r="U40" s="27">
        <v>430</v>
      </c>
      <c r="V40" s="26" t="s">
        <v>225</v>
      </c>
      <c r="W40" s="20"/>
      <c r="X40" s="20" t="s">
        <v>237</v>
      </c>
      <c r="Y40" s="25">
        <v>26904</v>
      </c>
      <c r="Z40" s="26" t="s">
        <v>225</v>
      </c>
    </row>
    <row r="41" spans="1:34" x14ac:dyDescent="0.25">
      <c r="A41" s="13"/>
      <c r="B41" s="29"/>
      <c r="C41" s="29" t="s">
        <v>225</v>
      </c>
      <c r="D41" s="30"/>
      <c r="E41" s="30"/>
      <c r="F41" s="29"/>
      <c r="G41" s="29" t="s">
        <v>225</v>
      </c>
      <c r="H41" s="30"/>
      <c r="I41" s="30"/>
      <c r="J41" s="29"/>
      <c r="K41" s="29" t="s">
        <v>225</v>
      </c>
      <c r="L41" s="30"/>
      <c r="M41" s="30"/>
      <c r="N41" s="29"/>
      <c r="O41" s="29"/>
      <c r="P41" s="30"/>
      <c r="Q41" s="30"/>
      <c r="R41" s="29"/>
      <c r="S41" s="29"/>
      <c r="T41" s="30"/>
      <c r="U41" s="30"/>
      <c r="V41" s="29"/>
      <c r="W41" s="29"/>
      <c r="X41" s="30"/>
      <c r="Y41" s="30"/>
      <c r="Z41" s="29"/>
    </row>
    <row r="42" spans="1:34" x14ac:dyDescent="0.25">
      <c r="A42" s="13"/>
      <c r="B42" s="21" t="s">
        <v>314</v>
      </c>
      <c r="C42" s="16" t="s">
        <v>225</v>
      </c>
      <c r="D42" s="15"/>
      <c r="E42" s="33" t="s">
        <v>241</v>
      </c>
      <c r="F42" s="15" t="s">
        <v>225</v>
      </c>
      <c r="G42" s="16" t="s">
        <v>225</v>
      </c>
      <c r="H42" s="15"/>
      <c r="I42" s="33" t="s">
        <v>241</v>
      </c>
      <c r="J42" s="15" t="s">
        <v>225</v>
      </c>
      <c r="K42" s="16" t="s">
        <v>225</v>
      </c>
      <c r="L42" s="11"/>
      <c r="M42" s="23" t="s">
        <v>315</v>
      </c>
      <c r="N42" s="15" t="s">
        <v>254</v>
      </c>
      <c r="O42" s="16"/>
      <c r="P42" s="11"/>
      <c r="Q42" s="23" t="s">
        <v>316</v>
      </c>
      <c r="R42" s="15" t="s">
        <v>254</v>
      </c>
      <c r="S42" s="16"/>
      <c r="T42" s="15"/>
      <c r="U42" s="33" t="s">
        <v>241</v>
      </c>
      <c r="V42" s="15" t="s">
        <v>225</v>
      </c>
      <c r="W42" s="16"/>
      <c r="X42" s="11"/>
      <c r="Y42" s="23" t="s">
        <v>317</v>
      </c>
      <c r="Z42" s="15" t="s">
        <v>254</v>
      </c>
    </row>
    <row r="43" spans="1:34" ht="15.75" thickBot="1" x14ac:dyDescent="0.3">
      <c r="A43" s="13"/>
      <c r="B43" s="24" t="s">
        <v>318</v>
      </c>
      <c r="C43" s="31" t="s">
        <v>225</v>
      </c>
      <c r="D43" s="20"/>
      <c r="E43" s="27">
        <v>1</v>
      </c>
      <c r="F43" s="26" t="s">
        <v>225</v>
      </c>
      <c r="G43" s="31" t="s">
        <v>225</v>
      </c>
      <c r="H43" s="26"/>
      <c r="I43" s="28" t="s">
        <v>241</v>
      </c>
      <c r="J43" s="26" t="s">
        <v>225</v>
      </c>
      <c r="K43" s="31" t="s">
        <v>225</v>
      </c>
      <c r="L43" s="20"/>
      <c r="M43" s="27">
        <v>100</v>
      </c>
      <c r="N43" s="26" t="s">
        <v>225</v>
      </c>
      <c r="O43" s="31"/>
      <c r="P43" s="20"/>
      <c r="Q43" s="27">
        <v>305</v>
      </c>
      <c r="R43" s="26" t="s">
        <v>225</v>
      </c>
      <c r="S43" s="31"/>
      <c r="T43" s="20"/>
      <c r="U43" s="27">
        <v>41</v>
      </c>
      <c r="V43" s="26" t="s">
        <v>225</v>
      </c>
      <c r="W43" s="31"/>
      <c r="X43" s="20"/>
      <c r="Y43" s="27">
        <v>447</v>
      </c>
      <c r="Z43" s="26" t="s">
        <v>225</v>
      </c>
    </row>
    <row r="44" spans="1:34" x14ac:dyDescent="0.25">
      <c r="A44" s="13"/>
      <c r="B44" s="29"/>
      <c r="C44" s="29" t="s">
        <v>225</v>
      </c>
      <c r="D44" s="30"/>
      <c r="E44" s="30"/>
      <c r="F44" s="29"/>
      <c r="G44" s="29" t="s">
        <v>225</v>
      </c>
      <c r="H44" s="30"/>
      <c r="I44" s="30"/>
      <c r="J44" s="29"/>
      <c r="K44" s="29" t="s">
        <v>225</v>
      </c>
      <c r="L44" s="30"/>
      <c r="M44" s="30"/>
      <c r="N44" s="29"/>
      <c r="O44" s="29"/>
      <c r="P44" s="30"/>
      <c r="Q44" s="30"/>
      <c r="R44" s="29"/>
      <c r="S44" s="29"/>
      <c r="T44" s="30"/>
      <c r="U44" s="30"/>
      <c r="V44" s="29"/>
      <c r="W44" s="29"/>
      <c r="X44" s="30"/>
      <c r="Y44" s="30"/>
      <c r="Z44" s="29"/>
    </row>
    <row r="45" spans="1:34" x14ac:dyDescent="0.25">
      <c r="A45" s="13"/>
      <c r="B45" s="21" t="s">
        <v>319</v>
      </c>
      <c r="C45" s="16" t="s">
        <v>225</v>
      </c>
      <c r="D45" s="11"/>
      <c r="E45" s="23">
        <v>1</v>
      </c>
      <c r="F45" s="15" t="s">
        <v>225</v>
      </c>
      <c r="G45" s="16" t="s">
        <v>225</v>
      </c>
      <c r="H45" s="15"/>
      <c r="I45" s="33" t="s">
        <v>241</v>
      </c>
      <c r="J45" s="15" t="s">
        <v>225</v>
      </c>
      <c r="K45" s="16" t="s">
        <v>225</v>
      </c>
      <c r="L45" s="11"/>
      <c r="M45" s="23" t="s">
        <v>320</v>
      </c>
      <c r="N45" s="15" t="s">
        <v>254</v>
      </c>
      <c r="O45" s="16"/>
      <c r="P45" s="11"/>
      <c r="Q45" s="23">
        <v>238</v>
      </c>
      <c r="R45" s="15" t="s">
        <v>225</v>
      </c>
      <c r="S45" s="16"/>
      <c r="T45" s="11"/>
      <c r="U45" s="23">
        <v>41</v>
      </c>
      <c r="V45" s="15" t="s">
        <v>225</v>
      </c>
      <c r="W45" s="16"/>
      <c r="X45" s="11"/>
      <c r="Y45" s="23" t="s">
        <v>321</v>
      </c>
      <c r="Z45" s="15" t="s">
        <v>254</v>
      </c>
    </row>
    <row r="46" spans="1:34" ht="15.75" thickBot="1" x14ac:dyDescent="0.3">
      <c r="A46" s="13"/>
      <c r="B46" s="24" t="s">
        <v>44</v>
      </c>
      <c r="C46" s="31" t="s">
        <v>225</v>
      </c>
      <c r="D46" s="20"/>
      <c r="E46" s="27">
        <v>292</v>
      </c>
      <c r="F46" s="26" t="s">
        <v>225</v>
      </c>
      <c r="G46" s="31" t="s">
        <v>225</v>
      </c>
      <c r="H46" s="20"/>
      <c r="I46" s="27">
        <v>146</v>
      </c>
      <c r="J46" s="26" t="s">
        <v>225</v>
      </c>
      <c r="K46" s="31" t="s">
        <v>225</v>
      </c>
      <c r="L46" s="20"/>
      <c r="M46" s="27">
        <v>263</v>
      </c>
      <c r="N46" s="26" t="s">
        <v>225</v>
      </c>
      <c r="O46" s="31"/>
      <c r="P46" s="20"/>
      <c r="Q46" s="27" t="s">
        <v>322</v>
      </c>
      <c r="R46" s="26" t="s">
        <v>254</v>
      </c>
      <c r="S46" s="31"/>
      <c r="T46" s="20"/>
      <c r="U46" s="27" t="s">
        <v>323</v>
      </c>
      <c r="V46" s="26" t="s">
        <v>254</v>
      </c>
      <c r="W46" s="31"/>
      <c r="X46" s="20"/>
      <c r="Y46" s="27">
        <v>460</v>
      </c>
      <c r="Z46" s="26" t="s">
        <v>225</v>
      </c>
    </row>
    <row r="47" spans="1:34" x14ac:dyDescent="0.25">
      <c r="A47" s="13"/>
      <c r="B47" s="29"/>
      <c r="C47" s="29" t="s">
        <v>225</v>
      </c>
      <c r="D47" s="30"/>
      <c r="E47" s="30"/>
      <c r="F47" s="29"/>
      <c r="G47" s="29" t="s">
        <v>225</v>
      </c>
      <c r="H47" s="30"/>
      <c r="I47" s="30"/>
      <c r="J47" s="29"/>
      <c r="K47" s="29" t="s">
        <v>225</v>
      </c>
      <c r="L47" s="30"/>
      <c r="M47" s="30"/>
      <c r="N47" s="29"/>
      <c r="O47" s="29"/>
      <c r="P47" s="30"/>
      <c r="Q47" s="30"/>
      <c r="R47" s="29"/>
      <c r="S47" s="29"/>
      <c r="T47" s="30"/>
      <c r="U47" s="30"/>
      <c r="V47" s="29"/>
      <c r="W47" s="29"/>
      <c r="X47" s="30"/>
      <c r="Y47" s="30"/>
      <c r="Z47" s="29"/>
    </row>
    <row r="48" spans="1:34" ht="15.75" thickBot="1" x14ac:dyDescent="0.3">
      <c r="A48" s="13"/>
      <c r="B48" s="21" t="s">
        <v>324</v>
      </c>
      <c r="C48" s="16" t="s">
        <v>225</v>
      </c>
      <c r="D48" s="11"/>
      <c r="E48" s="23">
        <v>293</v>
      </c>
      <c r="F48" s="15" t="s">
        <v>225</v>
      </c>
      <c r="G48" s="16" t="s">
        <v>225</v>
      </c>
      <c r="H48" s="11"/>
      <c r="I48" s="23">
        <v>146</v>
      </c>
      <c r="J48" s="15" t="s">
        <v>225</v>
      </c>
      <c r="K48" s="16" t="s">
        <v>225</v>
      </c>
      <c r="L48" s="11"/>
      <c r="M48" s="23" t="s">
        <v>325</v>
      </c>
      <c r="N48" s="15" t="s">
        <v>254</v>
      </c>
      <c r="O48" s="16"/>
      <c r="P48" s="11"/>
      <c r="Q48" s="23">
        <v>92</v>
      </c>
      <c r="R48" s="15" t="s">
        <v>225</v>
      </c>
      <c r="S48" s="16"/>
      <c r="T48" s="11"/>
      <c r="U48" s="23" t="s">
        <v>326</v>
      </c>
      <c r="V48" s="15" t="s">
        <v>254</v>
      </c>
      <c r="W48" s="16"/>
      <c r="X48" s="11"/>
      <c r="Y48" s="23">
        <v>371</v>
      </c>
      <c r="Z48" s="15" t="s">
        <v>225</v>
      </c>
    </row>
    <row r="49" spans="1:34" x14ac:dyDescent="0.25">
      <c r="A49" s="13"/>
      <c r="B49" s="29"/>
      <c r="C49" s="29" t="s">
        <v>225</v>
      </c>
      <c r="D49" s="30"/>
      <c r="E49" s="30"/>
      <c r="F49" s="29"/>
      <c r="G49" s="29" t="s">
        <v>225</v>
      </c>
      <c r="H49" s="30"/>
      <c r="I49" s="30"/>
      <c r="J49" s="29"/>
      <c r="K49" s="29" t="s">
        <v>225</v>
      </c>
      <c r="L49" s="30"/>
      <c r="M49" s="30"/>
      <c r="N49" s="29"/>
      <c r="O49" s="29"/>
      <c r="P49" s="30"/>
      <c r="Q49" s="30"/>
      <c r="R49" s="29"/>
      <c r="S49" s="29"/>
      <c r="T49" s="30"/>
      <c r="U49" s="30"/>
      <c r="V49" s="29"/>
      <c r="W49" s="29"/>
      <c r="X49" s="30"/>
      <c r="Y49" s="30"/>
      <c r="Z49" s="29"/>
    </row>
    <row r="50" spans="1:34" ht="15.75" thickBot="1" x14ac:dyDescent="0.3">
      <c r="A50" s="13"/>
      <c r="B50" s="24" t="s">
        <v>327</v>
      </c>
      <c r="C50" s="31" t="s">
        <v>225</v>
      </c>
      <c r="D50" s="20" t="s">
        <v>237</v>
      </c>
      <c r="E50" s="25">
        <v>11831</v>
      </c>
      <c r="F50" s="26" t="s">
        <v>225</v>
      </c>
      <c r="G50" s="31" t="s">
        <v>225</v>
      </c>
      <c r="H50" s="20" t="s">
        <v>237</v>
      </c>
      <c r="I50" s="25">
        <v>4460</v>
      </c>
      <c r="J50" s="26" t="s">
        <v>225</v>
      </c>
      <c r="K50" s="31" t="s">
        <v>225</v>
      </c>
      <c r="L50" s="20" t="s">
        <v>237</v>
      </c>
      <c r="M50" s="25">
        <v>6431</v>
      </c>
      <c r="N50" s="26" t="s">
        <v>225</v>
      </c>
      <c r="O50" s="31"/>
      <c r="P50" s="20" t="s">
        <v>237</v>
      </c>
      <c r="Q50" s="25">
        <v>4177</v>
      </c>
      <c r="R50" s="26" t="s">
        <v>225</v>
      </c>
      <c r="S50" s="31"/>
      <c r="T50" s="20" t="s">
        <v>237</v>
      </c>
      <c r="U50" s="27">
        <v>376</v>
      </c>
      <c r="V50" s="26" t="s">
        <v>225</v>
      </c>
      <c r="W50" s="31"/>
      <c r="X50" s="20" t="s">
        <v>237</v>
      </c>
      <c r="Y50" s="25">
        <v>27275</v>
      </c>
      <c r="Z50" s="26" t="s">
        <v>225</v>
      </c>
    </row>
    <row r="51" spans="1:34" ht="15.75" thickTop="1" x14ac:dyDescent="0.25">
      <c r="A51" s="13"/>
      <c r="B51" s="29"/>
      <c r="C51" s="29" t="s">
        <v>225</v>
      </c>
      <c r="D51" s="32"/>
      <c r="E51" s="32"/>
      <c r="F51" s="29"/>
      <c r="G51" s="29" t="s">
        <v>225</v>
      </c>
      <c r="H51" s="32"/>
      <c r="I51" s="32"/>
      <c r="J51" s="29"/>
      <c r="K51" s="29" t="s">
        <v>225</v>
      </c>
      <c r="L51" s="32"/>
      <c r="M51" s="32"/>
      <c r="N51" s="29"/>
      <c r="O51" s="29"/>
      <c r="P51" s="32"/>
      <c r="Q51" s="32"/>
      <c r="R51" s="29"/>
      <c r="S51" s="29"/>
      <c r="T51" s="32"/>
      <c r="U51" s="32"/>
      <c r="V51" s="29"/>
      <c r="W51" s="29"/>
      <c r="X51" s="32"/>
      <c r="Y51" s="32"/>
      <c r="Z51" s="29"/>
    </row>
    <row r="52" spans="1:34" x14ac:dyDescent="0.25">
      <c r="A52" s="13"/>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row>
    <row r="53" spans="1:34" x14ac:dyDescent="0.25">
      <c r="A53" s="13"/>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34" ht="15.75" thickBot="1" x14ac:dyDescent="0.3">
      <c r="A54" s="13"/>
      <c r="B54" s="16"/>
      <c r="C54" s="16" t="s">
        <v>225</v>
      </c>
      <c r="D54" s="34" t="s">
        <v>328</v>
      </c>
      <c r="E54" s="34"/>
      <c r="F54" s="34"/>
      <c r="G54" s="34"/>
      <c r="H54" s="34"/>
      <c r="I54" s="34"/>
      <c r="J54" s="34"/>
      <c r="K54" s="34"/>
      <c r="L54" s="34"/>
      <c r="M54" s="34"/>
      <c r="N54" s="34"/>
      <c r="O54" s="34"/>
      <c r="P54" s="34"/>
      <c r="Q54" s="34"/>
      <c r="R54" s="34"/>
      <c r="S54" s="34"/>
      <c r="T54" s="34"/>
      <c r="U54" s="34"/>
      <c r="V54" s="34"/>
      <c r="W54" s="34"/>
      <c r="X54" s="34"/>
      <c r="Y54" s="34"/>
      <c r="Z54" s="16"/>
    </row>
    <row r="55" spans="1:34" x14ac:dyDescent="0.25">
      <c r="A55" s="13"/>
      <c r="B55" s="45"/>
      <c r="C55" s="45" t="s">
        <v>225</v>
      </c>
      <c r="D55" s="46" t="s">
        <v>286</v>
      </c>
      <c r="E55" s="46"/>
      <c r="F55" s="47"/>
      <c r="G55" s="47"/>
      <c r="H55" s="46" t="s">
        <v>287</v>
      </c>
      <c r="I55" s="46"/>
      <c r="J55" s="47"/>
      <c r="K55" s="47"/>
      <c r="L55" s="46" t="s">
        <v>306</v>
      </c>
      <c r="M55" s="46"/>
      <c r="N55" s="47"/>
      <c r="O55" s="47"/>
      <c r="P55" s="46" t="s">
        <v>308</v>
      </c>
      <c r="Q55" s="46"/>
      <c r="R55" s="47"/>
      <c r="S55" s="47"/>
      <c r="T55" s="46" t="s">
        <v>310</v>
      </c>
      <c r="U55" s="46"/>
      <c r="V55" s="47"/>
      <c r="W55" s="47"/>
      <c r="X55" s="46" t="s">
        <v>140</v>
      </c>
      <c r="Y55" s="46"/>
      <c r="Z55" s="45"/>
    </row>
    <row r="56" spans="1:34" x14ac:dyDescent="0.25">
      <c r="A56" s="13"/>
      <c r="B56" s="45"/>
      <c r="C56" s="45"/>
      <c r="D56" s="39" t="s">
        <v>305</v>
      </c>
      <c r="E56" s="39"/>
      <c r="F56" s="45"/>
      <c r="G56" s="45"/>
      <c r="H56" s="39"/>
      <c r="I56" s="39"/>
      <c r="J56" s="45"/>
      <c r="K56" s="45"/>
      <c r="L56" s="39" t="s">
        <v>307</v>
      </c>
      <c r="M56" s="39"/>
      <c r="N56" s="45"/>
      <c r="O56" s="45"/>
      <c r="P56" s="39" t="s">
        <v>309</v>
      </c>
      <c r="Q56" s="39"/>
      <c r="R56" s="45"/>
      <c r="S56" s="45"/>
      <c r="T56" s="39" t="s">
        <v>311</v>
      </c>
      <c r="U56" s="39"/>
      <c r="V56" s="45"/>
      <c r="W56" s="45"/>
      <c r="X56" s="39"/>
      <c r="Y56" s="39"/>
      <c r="Z56" s="45"/>
    </row>
    <row r="57" spans="1:34" ht="15.75" thickBot="1" x14ac:dyDescent="0.3">
      <c r="A57" s="13"/>
      <c r="B57" s="45"/>
      <c r="C57" s="45"/>
      <c r="D57" s="34"/>
      <c r="E57" s="34"/>
      <c r="F57" s="45"/>
      <c r="G57" s="45"/>
      <c r="H57" s="34"/>
      <c r="I57" s="34"/>
      <c r="J57" s="45"/>
      <c r="K57" s="45"/>
      <c r="L57" s="34"/>
      <c r="M57" s="34"/>
      <c r="N57" s="45"/>
      <c r="O57" s="45"/>
      <c r="P57" s="34"/>
      <c r="Q57" s="34"/>
      <c r="R57" s="45"/>
      <c r="S57" s="45"/>
      <c r="T57" s="34" t="s">
        <v>329</v>
      </c>
      <c r="U57" s="34"/>
      <c r="V57" s="45"/>
      <c r="W57" s="45"/>
      <c r="X57" s="34"/>
      <c r="Y57" s="34"/>
      <c r="Z57" s="45"/>
    </row>
    <row r="58" spans="1:34" x14ac:dyDescent="0.25">
      <c r="A58" s="13"/>
      <c r="B58" s="16"/>
      <c r="C58" s="16" t="s">
        <v>225</v>
      </c>
      <c r="D58" s="39" t="s">
        <v>234</v>
      </c>
      <c r="E58" s="39"/>
      <c r="F58" s="39"/>
      <c r="G58" s="39"/>
      <c r="H58" s="39"/>
      <c r="I58" s="39"/>
      <c r="J58" s="39"/>
      <c r="K58" s="39"/>
      <c r="L58" s="39"/>
      <c r="M58" s="39"/>
      <c r="N58" s="39"/>
      <c r="O58" s="39"/>
      <c r="P58" s="39"/>
      <c r="Q58" s="39"/>
      <c r="R58" s="39"/>
      <c r="S58" s="39"/>
      <c r="T58" s="39"/>
      <c r="U58" s="39"/>
      <c r="V58" s="39"/>
      <c r="W58" s="39"/>
      <c r="X58" s="39"/>
      <c r="Y58" s="39"/>
      <c r="Z58" s="16"/>
    </row>
    <row r="59" spans="1:34" ht="15.75" thickBot="1" x14ac:dyDescent="0.3">
      <c r="A59" s="13"/>
      <c r="B59" s="24" t="s">
        <v>313</v>
      </c>
      <c r="C59" s="20" t="s">
        <v>225</v>
      </c>
      <c r="D59" s="20" t="s">
        <v>237</v>
      </c>
      <c r="E59" s="25">
        <v>11231</v>
      </c>
      <c r="F59" s="26" t="s">
        <v>225</v>
      </c>
      <c r="G59" s="20"/>
      <c r="H59" s="20" t="s">
        <v>237</v>
      </c>
      <c r="I59" s="25">
        <v>4641</v>
      </c>
      <c r="J59" s="26" t="s">
        <v>225</v>
      </c>
      <c r="K59" s="20"/>
      <c r="L59" s="20" t="s">
        <v>237</v>
      </c>
      <c r="M59" s="25">
        <v>6236</v>
      </c>
      <c r="N59" s="26" t="s">
        <v>225</v>
      </c>
      <c r="O59" s="20"/>
      <c r="P59" s="20" t="s">
        <v>237</v>
      </c>
      <c r="Q59" s="25">
        <v>3436</v>
      </c>
      <c r="R59" s="26" t="s">
        <v>225</v>
      </c>
      <c r="S59" s="20"/>
      <c r="T59" s="20" t="s">
        <v>237</v>
      </c>
      <c r="U59" s="27">
        <v>446</v>
      </c>
      <c r="V59" s="26" t="s">
        <v>225</v>
      </c>
      <c r="W59" s="20"/>
      <c r="X59" s="20" t="s">
        <v>237</v>
      </c>
      <c r="Y59" s="25">
        <v>25990</v>
      </c>
      <c r="Z59" s="26" t="s">
        <v>225</v>
      </c>
    </row>
    <row r="60" spans="1:34" x14ac:dyDescent="0.25">
      <c r="A60" s="13"/>
      <c r="B60" s="29"/>
      <c r="C60" s="29" t="s">
        <v>225</v>
      </c>
      <c r="D60" s="30"/>
      <c r="E60" s="30"/>
      <c r="F60" s="29"/>
      <c r="G60" s="29"/>
      <c r="H60" s="30"/>
      <c r="I60" s="30"/>
      <c r="J60" s="29"/>
      <c r="K60" s="29"/>
      <c r="L60" s="30"/>
      <c r="M60" s="30"/>
      <c r="N60" s="29"/>
      <c r="O60" s="29"/>
      <c r="P60" s="30"/>
      <c r="Q60" s="30"/>
      <c r="R60" s="29"/>
      <c r="S60" s="29"/>
      <c r="T60" s="30"/>
      <c r="U60" s="30"/>
      <c r="V60" s="29"/>
      <c r="W60" s="29"/>
      <c r="X60" s="30"/>
      <c r="Y60" s="30"/>
      <c r="Z60" s="29"/>
    </row>
    <row r="61" spans="1:34" x14ac:dyDescent="0.25">
      <c r="A61" s="13"/>
      <c r="B61" s="21" t="s">
        <v>314</v>
      </c>
      <c r="C61" s="16" t="s">
        <v>225</v>
      </c>
      <c r="D61" s="15"/>
      <c r="E61" s="33" t="s">
        <v>241</v>
      </c>
      <c r="F61" s="15" t="s">
        <v>225</v>
      </c>
      <c r="G61" s="16"/>
      <c r="H61" s="15"/>
      <c r="I61" s="33" t="s">
        <v>241</v>
      </c>
      <c r="J61" s="15" t="s">
        <v>225</v>
      </c>
      <c r="K61" s="16"/>
      <c r="L61" s="11"/>
      <c r="M61" s="23" t="s">
        <v>330</v>
      </c>
      <c r="N61" s="15" t="s">
        <v>254</v>
      </c>
      <c r="O61" s="16"/>
      <c r="P61" s="11"/>
      <c r="Q61" s="23" t="s">
        <v>331</v>
      </c>
      <c r="R61" s="15" t="s">
        <v>254</v>
      </c>
      <c r="S61" s="16"/>
      <c r="T61" s="11"/>
      <c r="U61" s="23" t="s">
        <v>332</v>
      </c>
      <c r="V61" s="15" t="s">
        <v>254</v>
      </c>
      <c r="W61" s="16"/>
      <c r="X61" s="11"/>
      <c r="Y61" s="23" t="s">
        <v>333</v>
      </c>
      <c r="Z61" s="15" t="s">
        <v>254</v>
      </c>
    </row>
    <row r="62" spans="1:34" ht="15.75" thickBot="1" x14ac:dyDescent="0.3">
      <c r="A62" s="13"/>
      <c r="B62" s="24" t="s">
        <v>318</v>
      </c>
      <c r="C62" s="31" t="s">
        <v>225</v>
      </c>
      <c r="D62" s="20"/>
      <c r="E62" s="27">
        <v>788</v>
      </c>
      <c r="F62" s="26" t="s">
        <v>225</v>
      </c>
      <c r="G62" s="31"/>
      <c r="H62" s="20"/>
      <c r="I62" s="27">
        <v>37</v>
      </c>
      <c r="J62" s="26" t="s">
        <v>225</v>
      </c>
      <c r="K62" s="31"/>
      <c r="L62" s="20"/>
      <c r="M62" s="27">
        <v>148</v>
      </c>
      <c r="N62" s="26" t="s">
        <v>225</v>
      </c>
      <c r="O62" s="31"/>
      <c r="P62" s="20"/>
      <c r="Q62" s="27">
        <v>436</v>
      </c>
      <c r="R62" s="26" t="s">
        <v>225</v>
      </c>
      <c r="S62" s="31"/>
      <c r="T62" s="20"/>
      <c r="U62" s="27">
        <v>133</v>
      </c>
      <c r="V62" s="26" t="s">
        <v>225</v>
      </c>
      <c r="W62" s="31"/>
      <c r="X62" s="20"/>
      <c r="Y62" s="25">
        <v>1542</v>
      </c>
      <c r="Z62" s="26" t="s">
        <v>225</v>
      </c>
    </row>
    <row r="63" spans="1:34" x14ac:dyDescent="0.25">
      <c r="A63" s="13"/>
      <c r="B63" s="29"/>
      <c r="C63" s="29" t="s">
        <v>225</v>
      </c>
      <c r="D63" s="30"/>
      <c r="E63" s="30"/>
      <c r="F63" s="29"/>
      <c r="G63" s="29"/>
      <c r="H63" s="30"/>
      <c r="I63" s="30"/>
      <c r="J63" s="29"/>
      <c r="K63" s="29"/>
      <c r="L63" s="30"/>
      <c r="M63" s="30"/>
      <c r="N63" s="29"/>
      <c r="O63" s="29"/>
      <c r="P63" s="30"/>
      <c r="Q63" s="30"/>
      <c r="R63" s="29"/>
      <c r="S63" s="29"/>
      <c r="T63" s="30"/>
      <c r="U63" s="30"/>
      <c r="V63" s="29"/>
      <c r="W63" s="29"/>
      <c r="X63" s="30"/>
      <c r="Y63" s="30"/>
      <c r="Z63" s="29"/>
    </row>
    <row r="64" spans="1:34" x14ac:dyDescent="0.25">
      <c r="A64" s="13"/>
      <c r="B64" s="21" t="s">
        <v>319</v>
      </c>
      <c r="C64" s="16" t="s">
        <v>225</v>
      </c>
      <c r="D64" s="11"/>
      <c r="E64" s="23">
        <v>788</v>
      </c>
      <c r="F64" s="15" t="s">
        <v>225</v>
      </c>
      <c r="G64" s="16"/>
      <c r="H64" s="11"/>
      <c r="I64" s="23">
        <v>37</v>
      </c>
      <c r="J64" s="15" t="s">
        <v>225</v>
      </c>
      <c r="K64" s="16"/>
      <c r="L64" s="11"/>
      <c r="M64" s="23" t="s">
        <v>334</v>
      </c>
      <c r="N64" s="15" t="s">
        <v>254</v>
      </c>
      <c r="O64" s="16"/>
      <c r="P64" s="11"/>
      <c r="Q64" s="23">
        <v>337</v>
      </c>
      <c r="R64" s="15" t="s">
        <v>225</v>
      </c>
      <c r="S64" s="16"/>
      <c r="T64" s="11"/>
      <c r="U64" s="23">
        <v>123</v>
      </c>
      <c r="V64" s="15" t="s">
        <v>225</v>
      </c>
      <c r="W64" s="16"/>
      <c r="X64" s="11"/>
      <c r="Y64" s="23">
        <v>747</v>
      </c>
      <c r="Z64" s="15" t="s">
        <v>225</v>
      </c>
    </row>
    <row r="65" spans="1:34" ht="15.75" thickBot="1" x14ac:dyDescent="0.3">
      <c r="A65" s="13"/>
      <c r="B65" s="24" t="s">
        <v>44</v>
      </c>
      <c r="C65" s="31" t="s">
        <v>225</v>
      </c>
      <c r="D65" s="20"/>
      <c r="E65" s="27" t="s">
        <v>335</v>
      </c>
      <c r="F65" s="26" t="s">
        <v>254</v>
      </c>
      <c r="G65" s="31"/>
      <c r="H65" s="20"/>
      <c r="I65" s="27" t="s">
        <v>336</v>
      </c>
      <c r="J65" s="26" t="s">
        <v>254</v>
      </c>
      <c r="K65" s="31"/>
      <c r="L65" s="20"/>
      <c r="M65" s="27">
        <v>733</v>
      </c>
      <c r="N65" s="26" t="s">
        <v>225</v>
      </c>
      <c r="O65" s="31"/>
      <c r="P65" s="20"/>
      <c r="Q65" s="27">
        <v>404</v>
      </c>
      <c r="R65" s="26" t="s">
        <v>225</v>
      </c>
      <c r="S65" s="31"/>
      <c r="T65" s="20"/>
      <c r="U65" s="27" t="s">
        <v>337</v>
      </c>
      <c r="V65" s="26" t="s">
        <v>254</v>
      </c>
      <c r="W65" s="31"/>
      <c r="X65" s="20"/>
      <c r="Y65" s="27">
        <v>538</v>
      </c>
      <c r="Z65" s="26" t="s">
        <v>225</v>
      </c>
    </row>
    <row r="66" spans="1:34" x14ac:dyDescent="0.25">
      <c r="A66" s="13"/>
      <c r="B66" s="29"/>
      <c r="C66" s="29" t="s">
        <v>225</v>
      </c>
      <c r="D66" s="30"/>
      <c r="E66" s="30"/>
      <c r="F66" s="29"/>
      <c r="G66" s="29"/>
      <c r="H66" s="30"/>
      <c r="I66" s="30"/>
      <c r="J66" s="29"/>
      <c r="K66" s="29"/>
      <c r="L66" s="30"/>
      <c r="M66" s="30"/>
      <c r="N66" s="29"/>
      <c r="O66" s="29"/>
      <c r="P66" s="30"/>
      <c r="Q66" s="30"/>
      <c r="R66" s="29"/>
      <c r="S66" s="29"/>
      <c r="T66" s="30"/>
      <c r="U66" s="30"/>
      <c r="V66" s="29"/>
      <c r="W66" s="29"/>
      <c r="X66" s="30"/>
      <c r="Y66" s="30"/>
      <c r="Z66" s="29"/>
    </row>
    <row r="67" spans="1:34" ht="15.75" thickBot="1" x14ac:dyDescent="0.3">
      <c r="A67" s="13"/>
      <c r="B67" s="21" t="s">
        <v>324</v>
      </c>
      <c r="C67" s="16" t="s">
        <v>225</v>
      </c>
      <c r="D67" s="11"/>
      <c r="E67" s="23">
        <v>600</v>
      </c>
      <c r="F67" s="15" t="s">
        <v>225</v>
      </c>
      <c r="G67" s="16"/>
      <c r="H67" s="11"/>
      <c r="I67" s="23" t="s">
        <v>338</v>
      </c>
      <c r="J67" s="15" t="s">
        <v>254</v>
      </c>
      <c r="K67" s="16"/>
      <c r="L67" s="11"/>
      <c r="M67" s="23">
        <v>195</v>
      </c>
      <c r="N67" s="15" t="s">
        <v>225</v>
      </c>
      <c r="O67" s="16"/>
      <c r="P67" s="11"/>
      <c r="Q67" s="23">
        <v>741</v>
      </c>
      <c r="R67" s="15" t="s">
        <v>225</v>
      </c>
      <c r="S67" s="16"/>
      <c r="T67" s="11"/>
      <c r="U67" s="23" t="s">
        <v>339</v>
      </c>
      <c r="V67" s="15" t="s">
        <v>254</v>
      </c>
      <c r="W67" s="16"/>
      <c r="X67" s="11"/>
      <c r="Y67" s="22">
        <v>1285</v>
      </c>
      <c r="Z67" s="15" t="s">
        <v>225</v>
      </c>
    </row>
    <row r="68" spans="1:34" x14ac:dyDescent="0.25">
      <c r="A68" s="13"/>
      <c r="B68" s="29"/>
      <c r="C68" s="29" t="s">
        <v>225</v>
      </c>
      <c r="D68" s="30"/>
      <c r="E68" s="30"/>
      <c r="F68" s="29"/>
      <c r="G68" s="29"/>
      <c r="H68" s="30"/>
      <c r="I68" s="30"/>
      <c r="J68" s="29"/>
      <c r="K68" s="29"/>
      <c r="L68" s="30"/>
      <c r="M68" s="30"/>
      <c r="N68" s="29"/>
      <c r="O68" s="29"/>
      <c r="P68" s="30"/>
      <c r="Q68" s="30"/>
      <c r="R68" s="29"/>
      <c r="S68" s="29"/>
      <c r="T68" s="30"/>
      <c r="U68" s="30"/>
      <c r="V68" s="29"/>
      <c r="W68" s="29"/>
      <c r="X68" s="30"/>
      <c r="Y68" s="30"/>
      <c r="Z68" s="29"/>
    </row>
    <row r="69" spans="1:34" ht="15.75" thickBot="1" x14ac:dyDescent="0.3">
      <c r="A69" s="13"/>
      <c r="B69" s="24" t="s">
        <v>327</v>
      </c>
      <c r="C69" s="31" t="s">
        <v>225</v>
      </c>
      <c r="D69" s="20" t="s">
        <v>237</v>
      </c>
      <c r="E69" s="25">
        <v>11831</v>
      </c>
      <c r="F69" s="26" t="s">
        <v>225</v>
      </c>
      <c r="G69" s="31"/>
      <c r="H69" s="20" t="s">
        <v>237</v>
      </c>
      <c r="I69" s="25">
        <v>4460</v>
      </c>
      <c r="J69" s="26" t="s">
        <v>225</v>
      </c>
      <c r="K69" s="31"/>
      <c r="L69" s="20" t="s">
        <v>237</v>
      </c>
      <c r="M69" s="25">
        <v>6431</v>
      </c>
      <c r="N69" s="26" t="s">
        <v>225</v>
      </c>
      <c r="O69" s="31"/>
      <c r="P69" s="20" t="s">
        <v>237</v>
      </c>
      <c r="Q69" s="25">
        <v>4177</v>
      </c>
      <c r="R69" s="26" t="s">
        <v>225</v>
      </c>
      <c r="S69" s="31"/>
      <c r="T69" s="20" t="s">
        <v>237</v>
      </c>
      <c r="U69" s="27">
        <v>376</v>
      </c>
      <c r="V69" s="26" t="s">
        <v>225</v>
      </c>
      <c r="W69" s="31"/>
      <c r="X69" s="20" t="s">
        <v>237</v>
      </c>
      <c r="Y69" s="25">
        <v>27275</v>
      </c>
      <c r="Z69" s="26" t="s">
        <v>225</v>
      </c>
    </row>
    <row r="70" spans="1:34" ht="15.75" thickTop="1" x14ac:dyDescent="0.25">
      <c r="A70" s="13"/>
      <c r="B70" s="29"/>
      <c r="C70" s="29" t="s">
        <v>225</v>
      </c>
      <c r="D70" s="32"/>
      <c r="E70" s="32"/>
      <c r="F70" s="29"/>
      <c r="G70" s="29"/>
      <c r="H70" s="32"/>
      <c r="I70" s="32"/>
      <c r="J70" s="29"/>
      <c r="K70" s="29"/>
      <c r="L70" s="32"/>
      <c r="M70" s="32"/>
      <c r="N70" s="29"/>
      <c r="O70" s="29"/>
      <c r="P70" s="32"/>
      <c r="Q70" s="32"/>
      <c r="R70" s="29"/>
      <c r="S70" s="29"/>
      <c r="T70" s="32"/>
      <c r="U70" s="32"/>
      <c r="V70" s="29"/>
      <c r="W70" s="29"/>
      <c r="X70" s="32"/>
      <c r="Y70" s="32"/>
      <c r="Z70" s="29"/>
    </row>
    <row r="71" spans="1:34" ht="15.75" x14ac:dyDescent="0.25">
      <c r="A71" s="13"/>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c r="AE71" s="49"/>
      <c r="AF71" s="49"/>
      <c r="AG71" s="49"/>
      <c r="AH71" s="49"/>
    </row>
    <row r="72" spans="1:34" x14ac:dyDescent="0.25">
      <c r="A72" s="13"/>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34" ht="15.75" thickBot="1" x14ac:dyDescent="0.3">
      <c r="A73" s="13"/>
      <c r="B73" s="16"/>
      <c r="C73" s="16" t="s">
        <v>225</v>
      </c>
      <c r="D73" s="34" t="s">
        <v>340</v>
      </c>
      <c r="E73" s="34"/>
      <c r="F73" s="34"/>
      <c r="G73" s="34"/>
      <c r="H73" s="34"/>
      <c r="I73" s="34"/>
      <c r="J73" s="34"/>
      <c r="K73" s="34"/>
      <c r="L73" s="34"/>
      <c r="M73" s="34"/>
      <c r="N73" s="34"/>
      <c r="O73" s="34"/>
      <c r="P73" s="34"/>
      <c r="Q73" s="34"/>
      <c r="R73" s="34"/>
      <c r="S73" s="34"/>
      <c r="T73" s="34"/>
      <c r="U73" s="34"/>
      <c r="V73" s="34"/>
      <c r="W73" s="34"/>
      <c r="X73" s="34"/>
      <c r="Y73" s="34"/>
      <c r="Z73" s="16"/>
    </row>
    <row r="74" spans="1:34" x14ac:dyDescent="0.25">
      <c r="A74" s="13"/>
      <c r="B74" s="45"/>
      <c r="C74" s="45" t="s">
        <v>225</v>
      </c>
      <c r="D74" s="46" t="s">
        <v>286</v>
      </c>
      <c r="E74" s="46"/>
      <c r="F74" s="47"/>
      <c r="G74" s="47" t="s">
        <v>225</v>
      </c>
      <c r="H74" s="46" t="s">
        <v>287</v>
      </c>
      <c r="I74" s="46"/>
      <c r="J74" s="47"/>
      <c r="K74" s="47"/>
      <c r="L74" s="46" t="s">
        <v>306</v>
      </c>
      <c r="M74" s="46"/>
      <c r="N74" s="47"/>
      <c r="O74" s="47"/>
      <c r="P74" s="46" t="s">
        <v>308</v>
      </c>
      <c r="Q74" s="46"/>
      <c r="R74" s="47"/>
      <c r="S74" s="47"/>
      <c r="T74" s="46" t="s">
        <v>310</v>
      </c>
      <c r="U74" s="46"/>
      <c r="V74" s="47"/>
      <c r="W74" s="47"/>
      <c r="X74" s="46" t="s">
        <v>140</v>
      </c>
      <c r="Y74" s="46"/>
      <c r="Z74" s="45"/>
    </row>
    <row r="75" spans="1:34" x14ac:dyDescent="0.25">
      <c r="A75" s="13"/>
      <c r="B75" s="45"/>
      <c r="C75" s="45"/>
      <c r="D75" s="39" t="s">
        <v>305</v>
      </c>
      <c r="E75" s="39"/>
      <c r="F75" s="45"/>
      <c r="G75" s="45"/>
      <c r="H75" s="39"/>
      <c r="I75" s="39"/>
      <c r="J75" s="45"/>
      <c r="K75" s="45"/>
      <c r="L75" s="39" t="s">
        <v>307</v>
      </c>
      <c r="M75" s="39"/>
      <c r="N75" s="45"/>
      <c r="O75" s="45"/>
      <c r="P75" s="39" t="s">
        <v>309</v>
      </c>
      <c r="Q75" s="39"/>
      <c r="R75" s="45"/>
      <c r="S75" s="45"/>
      <c r="T75" s="39" t="s">
        <v>311</v>
      </c>
      <c r="U75" s="39"/>
      <c r="V75" s="45"/>
      <c r="W75" s="45"/>
      <c r="X75" s="39"/>
      <c r="Y75" s="39"/>
      <c r="Z75" s="45"/>
    </row>
    <row r="76" spans="1:34" ht="15.75" thickBot="1" x14ac:dyDescent="0.3">
      <c r="A76" s="13"/>
      <c r="B76" s="45"/>
      <c r="C76" s="45"/>
      <c r="D76" s="34"/>
      <c r="E76" s="34"/>
      <c r="F76" s="45"/>
      <c r="G76" s="45"/>
      <c r="H76" s="34"/>
      <c r="I76" s="34"/>
      <c r="J76" s="45"/>
      <c r="K76" s="45"/>
      <c r="L76" s="34"/>
      <c r="M76" s="34"/>
      <c r="N76" s="45"/>
      <c r="O76" s="45"/>
      <c r="P76" s="34"/>
      <c r="Q76" s="34"/>
      <c r="R76" s="45"/>
      <c r="S76" s="45"/>
      <c r="T76" s="34" t="s">
        <v>329</v>
      </c>
      <c r="U76" s="34"/>
      <c r="V76" s="45"/>
      <c r="W76" s="45"/>
      <c r="X76" s="34"/>
      <c r="Y76" s="34"/>
      <c r="Z76" s="45"/>
    </row>
    <row r="77" spans="1:34" x14ac:dyDescent="0.25">
      <c r="A77" s="13"/>
      <c r="B77" s="16"/>
      <c r="C77" s="16" t="s">
        <v>225</v>
      </c>
      <c r="D77" s="39" t="s">
        <v>234</v>
      </c>
      <c r="E77" s="39"/>
      <c r="F77" s="39"/>
      <c r="G77" s="39"/>
      <c r="H77" s="39"/>
      <c r="I77" s="39"/>
      <c r="J77" s="39"/>
      <c r="K77" s="39"/>
      <c r="L77" s="39"/>
      <c r="M77" s="39"/>
      <c r="N77" s="39"/>
      <c r="O77" s="39"/>
      <c r="P77" s="39"/>
      <c r="Q77" s="39"/>
      <c r="R77" s="39"/>
      <c r="S77" s="39"/>
      <c r="T77" s="39"/>
      <c r="U77" s="39"/>
      <c r="V77" s="39"/>
      <c r="W77" s="39"/>
      <c r="X77" s="39"/>
      <c r="Y77" s="39"/>
      <c r="Z77" s="16"/>
    </row>
    <row r="78" spans="1:34" ht="15.75" thickBot="1" x14ac:dyDescent="0.3">
      <c r="A78" s="13"/>
      <c r="B78" s="24" t="s">
        <v>313</v>
      </c>
      <c r="C78" s="20" t="s">
        <v>225</v>
      </c>
      <c r="D78" s="20" t="s">
        <v>237</v>
      </c>
      <c r="E78" s="25">
        <v>11270</v>
      </c>
      <c r="F78" s="26" t="s">
        <v>225</v>
      </c>
      <c r="G78" s="20" t="s">
        <v>225</v>
      </c>
      <c r="H78" s="20" t="s">
        <v>237</v>
      </c>
      <c r="I78" s="25">
        <v>4559</v>
      </c>
      <c r="J78" s="26" t="s">
        <v>225</v>
      </c>
      <c r="K78" s="20"/>
      <c r="L78" s="20" t="s">
        <v>237</v>
      </c>
      <c r="M78" s="25">
        <v>6420</v>
      </c>
      <c r="N78" s="26" t="s">
        <v>225</v>
      </c>
      <c r="O78" s="20"/>
      <c r="P78" s="20" t="s">
        <v>237</v>
      </c>
      <c r="Q78" s="25">
        <v>3424</v>
      </c>
      <c r="R78" s="26" t="s">
        <v>225</v>
      </c>
      <c r="S78" s="20"/>
      <c r="T78" s="20" t="s">
        <v>237</v>
      </c>
      <c r="U78" s="27">
        <v>415</v>
      </c>
      <c r="V78" s="26" t="s">
        <v>225</v>
      </c>
      <c r="W78" s="20"/>
      <c r="X78" s="20" t="s">
        <v>237</v>
      </c>
      <c r="Y78" s="25">
        <v>26088</v>
      </c>
      <c r="Z78" s="26" t="s">
        <v>225</v>
      </c>
    </row>
    <row r="79" spans="1:34" x14ac:dyDescent="0.25">
      <c r="A79" s="13"/>
      <c r="B79" s="29"/>
      <c r="C79" s="29" t="s">
        <v>225</v>
      </c>
      <c r="D79" s="30"/>
      <c r="E79" s="30"/>
      <c r="F79" s="29"/>
      <c r="G79" s="29" t="s">
        <v>225</v>
      </c>
      <c r="H79" s="30"/>
      <c r="I79" s="30"/>
      <c r="J79" s="29"/>
      <c r="K79" s="29"/>
      <c r="L79" s="30"/>
      <c r="M79" s="30"/>
      <c r="N79" s="29"/>
      <c r="O79" s="29"/>
      <c r="P79" s="30"/>
      <c r="Q79" s="30"/>
      <c r="R79" s="29"/>
      <c r="S79" s="29"/>
      <c r="T79" s="30"/>
      <c r="U79" s="30"/>
      <c r="V79" s="29"/>
      <c r="W79" s="29"/>
      <c r="X79" s="30"/>
      <c r="Y79" s="30"/>
      <c r="Z79" s="29"/>
    </row>
    <row r="80" spans="1:34" x14ac:dyDescent="0.25">
      <c r="A80" s="13"/>
      <c r="B80" s="21" t="s">
        <v>314</v>
      </c>
      <c r="C80" s="16" t="s">
        <v>225</v>
      </c>
      <c r="D80" s="15"/>
      <c r="E80" s="33" t="s">
        <v>241</v>
      </c>
      <c r="F80" s="15" t="s">
        <v>225</v>
      </c>
      <c r="G80" s="16" t="s">
        <v>225</v>
      </c>
      <c r="H80" s="11"/>
      <c r="I80" s="23" t="s">
        <v>341</v>
      </c>
      <c r="J80" s="15" t="s">
        <v>254</v>
      </c>
      <c r="K80" s="16"/>
      <c r="L80" s="11"/>
      <c r="M80" s="23" t="s">
        <v>342</v>
      </c>
      <c r="N80" s="15" t="s">
        <v>254</v>
      </c>
      <c r="O80" s="16"/>
      <c r="P80" s="11"/>
      <c r="Q80" s="23" t="s">
        <v>343</v>
      </c>
      <c r="R80" s="15" t="s">
        <v>254</v>
      </c>
      <c r="S80" s="16"/>
      <c r="T80" s="11"/>
      <c r="U80" s="23" t="s">
        <v>344</v>
      </c>
      <c r="V80" s="15" t="s">
        <v>254</v>
      </c>
      <c r="W80" s="16"/>
      <c r="X80" s="11"/>
      <c r="Y80" s="23" t="s">
        <v>345</v>
      </c>
      <c r="Z80" s="15" t="s">
        <v>254</v>
      </c>
    </row>
    <row r="81" spans="1:34" ht="15.75" thickBot="1" x14ac:dyDescent="0.3">
      <c r="A81" s="13"/>
      <c r="B81" s="24" t="s">
        <v>318</v>
      </c>
      <c r="C81" s="31" t="s">
        <v>225</v>
      </c>
      <c r="D81" s="20"/>
      <c r="E81" s="27">
        <v>56</v>
      </c>
      <c r="F81" s="26" t="s">
        <v>225</v>
      </c>
      <c r="G81" s="31" t="s">
        <v>225</v>
      </c>
      <c r="H81" s="26"/>
      <c r="I81" s="28" t="s">
        <v>241</v>
      </c>
      <c r="J81" s="26" t="s">
        <v>225</v>
      </c>
      <c r="K81" s="31"/>
      <c r="L81" s="20"/>
      <c r="M81" s="25">
        <v>1104</v>
      </c>
      <c r="N81" s="26" t="s">
        <v>225</v>
      </c>
      <c r="O81" s="31"/>
      <c r="P81" s="20"/>
      <c r="Q81" s="27">
        <v>76</v>
      </c>
      <c r="R81" s="26" t="s">
        <v>225</v>
      </c>
      <c r="S81" s="31"/>
      <c r="T81" s="20"/>
      <c r="U81" s="27">
        <v>30</v>
      </c>
      <c r="V81" s="26" t="s">
        <v>225</v>
      </c>
      <c r="W81" s="31"/>
      <c r="X81" s="20"/>
      <c r="Y81" s="25">
        <v>1266</v>
      </c>
      <c r="Z81" s="26" t="s">
        <v>225</v>
      </c>
    </row>
    <row r="82" spans="1:34" x14ac:dyDescent="0.25">
      <c r="A82" s="13"/>
      <c r="B82" s="29"/>
      <c r="C82" s="29" t="s">
        <v>225</v>
      </c>
      <c r="D82" s="30"/>
      <c r="E82" s="30"/>
      <c r="F82" s="29"/>
      <c r="G82" s="29" t="s">
        <v>225</v>
      </c>
      <c r="H82" s="30"/>
      <c r="I82" s="30"/>
      <c r="J82" s="29"/>
      <c r="K82" s="29"/>
      <c r="L82" s="30"/>
      <c r="M82" s="30"/>
      <c r="N82" s="29"/>
      <c r="O82" s="29"/>
      <c r="P82" s="30"/>
      <c r="Q82" s="30"/>
      <c r="R82" s="29"/>
      <c r="S82" s="29"/>
      <c r="T82" s="30"/>
      <c r="U82" s="30"/>
      <c r="V82" s="29"/>
      <c r="W82" s="29"/>
      <c r="X82" s="30"/>
      <c r="Y82" s="30"/>
      <c r="Z82" s="29"/>
    </row>
    <row r="83" spans="1:34" x14ac:dyDescent="0.25">
      <c r="A83" s="13"/>
      <c r="B83" s="21" t="s">
        <v>319</v>
      </c>
      <c r="C83" s="16" t="s">
        <v>225</v>
      </c>
      <c r="D83" s="11"/>
      <c r="E83" s="23">
        <v>56</v>
      </c>
      <c r="F83" s="15" t="s">
        <v>225</v>
      </c>
      <c r="G83" s="16" t="s">
        <v>225</v>
      </c>
      <c r="H83" s="11"/>
      <c r="I83" s="23" t="s">
        <v>341</v>
      </c>
      <c r="J83" s="15" t="s">
        <v>254</v>
      </c>
      <c r="K83" s="16"/>
      <c r="L83" s="11"/>
      <c r="M83" s="23">
        <v>82</v>
      </c>
      <c r="N83" s="15" t="s">
        <v>225</v>
      </c>
      <c r="O83" s="16"/>
      <c r="P83" s="11"/>
      <c r="Q83" s="23" t="s">
        <v>346</v>
      </c>
      <c r="R83" s="15" t="s">
        <v>254</v>
      </c>
      <c r="S83" s="16"/>
      <c r="T83" s="11"/>
      <c r="U83" s="23" t="s">
        <v>347</v>
      </c>
      <c r="V83" s="15" t="s">
        <v>254</v>
      </c>
      <c r="W83" s="16"/>
      <c r="X83" s="11"/>
      <c r="Y83" s="23" t="s">
        <v>348</v>
      </c>
      <c r="Z83" s="15" t="s">
        <v>254</v>
      </c>
    </row>
    <row r="84" spans="1:34" ht="15.75" thickBot="1" x14ac:dyDescent="0.3">
      <c r="A84" s="13"/>
      <c r="B84" s="24" t="s">
        <v>44</v>
      </c>
      <c r="C84" s="31" t="s">
        <v>225</v>
      </c>
      <c r="D84" s="20"/>
      <c r="E84" s="27">
        <v>18</v>
      </c>
      <c r="F84" s="26" t="s">
        <v>225</v>
      </c>
      <c r="G84" s="31" t="s">
        <v>225</v>
      </c>
      <c r="H84" s="20"/>
      <c r="I84" s="27" t="s">
        <v>349</v>
      </c>
      <c r="J84" s="26" t="s">
        <v>254</v>
      </c>
      <c r="K84" s="31"/>
      <c r="L84" s="20"/>
      <c r="M84" s="27" t="s">
        <v>350</v>
      </c>
      <c r="N84" s="26" t="s">
        <v>254</v>
      </c>
      <c r="O84" s="31"/>
      <c r="P84" s="20"/>
      <c r="Q84" s="27">
        <v>394</v>
      </c>
      <c r="R84" s="26" t="s">
        <v>225</v>
      </c>
      <c r="S84" s="31"/>
      <c r="T84" s="20"/>
      <c r="U84" s="27">
        <v>188</v>
      </c>
      <c r="V84" s="26" t="s">
        <v>225</v>
      </c>
      <c r="W84" s="31"/>
      <c r="X84" s="20"/>
      <c r="Y84" s="27">
        <v>289</v>
      </c>
      <c r="Z84" s="26" t="s">
        <v>225</v>
      </c>
    </row>
    <row r="85" spans="1:34" x14ac:dyDescent="0.25">
      <c r="A85" s="13"/>
      <c r="B85" s="29"/>
      <c r="C85" s="29" t="s">
        <v>225</v>
      </c>
      <c r="D85" s="30"/>
      <c r="E85" s="30"/>
      <c r="F85" s="29"/>
      <c r="G85" s="29" t="s">
        <v>225</v>
      </c>
      <c r="H85" s="30"/>
      <c r="I85" s="30"/>
      <c r="J85" s="29"/>
      <c r="K85" s="29"/>
      <c r="L85" s="30"/>
      <c r="M85" s="30"/>
      <c r="N85" s="29"/>
      <c r="O85" s="29"/>
      <c r="P85" s="30"/>
      <c r="Q85" s="30"/>
      <c r="R85" s="29"/>
      <c r="S85" s="29"/>
      <c r="T85" s="30"/>
      <c r="U85" s="30"/>
      <c r="V85" s="29"/>
      <c r="W85" s="29"/>
      <c r="X85" s="30"/>
      <c r="Y85" s="30"/>
      <c r="Z85" s="29"/>
    </row>
    <row r="86" spans="1:34" ht="15.75" thickBot="1" x14ac:dyDescent="0.3">
      <c r="A86" s="13"/>
      <c r="B86" s="21" t="s">
        <v>324</v>
      </c>
      <c r="C86" s="16" t="s">
        <v>225</v>
      </c>
      <c r="D86" s="11"/>
      <c r="E86" s="23">
        <v>74</v>
      </c>
      <c r="F86" s="15" t="s">
        <v>225</v>
      </c>
      <c r="G86" s="16" t="s">
        <v>225</v>
      </c>
      <c r="H86" s="11"/>
      <c r="I86" s="23" t="s">
        <v>351</v>
      </c>
      <c r="J86" s="15" t="s">
        <v>254</v>
      </c>
      <c r="K86" s="16"/>
      <c r="L86" s="11"/>
      <c r="M86" s="23">
        <v>26</v>
      </c>
      <c r="N86" s="15" t="s">
        <v>225</v>
      </c>
      <c r="O86" s="16"/>
      <c r="P86" s="11"/>
      <c r="Q86" s="23">
        <v>214</v>
      </c>
      <c r="R86" s="15" t="s">
        <v>225</v>
      </c>
      <c r="S86" s="16"/>
      <c r="T86" s="11"/>
      <c r="U86" s="23" t="s">
        <v>352</v>
      </c>
      <c r="V86" s="15" t="s">
        <v>254</v>
      </c>
      <c r="W86" s="16"/>
      <c r="X86" s="11"/>
      <c r="Y86" s="23" t="s">
        <v>353</v>
      </c>
      <c r="Z86" s="15" t="s">
        <v>254</v>
      </c>
    </row>
    <row r="87" spans="1:34" x14ac:dyDescent="0.25">
      <c r="A87" s="13"/>
      <c r="B87" s="29"/>
      <c r="C87" s="29" t="s">
        <v>225</v>
      </c>
      <c r="D87" s="30"/>
      <c r="E87" s="30"/>
      <c r="F87" s="29"/>
      <c r="G87" s="29" t="s">
        <v>225</v>
      </c>
      <c r="H87" s="30"/>
      <c r="I87" s="30"/>
      <c r="J87" s="29"/>
      <c r="K87" s="29"/>
      <c r="L87" s="30"/>
      <c r="M87" s="30"/>
      <c r="N87" s="29"/>
      <c r="O87" s="29"/>
      <c r="P87" s="30"/>
      <c r="Q87" s="30"/>
      <c r="R87" s="29"/>
      <c r="S87" s="29"/>
      <c r="T87" s="30"/>
      <c r="U87" s="30"/>
      <c r="V87" s="29"/>
      <c r="W87" s="29"/>
      <c r="X87" s="30"/>
      <c r="Y87" s="30"/>
      <c r="Z87" s="29"/>
    </row>
    <row r="88" spans="1:34" ht="15.75" thickBot="1" x14ac:dyDescent="0.3">
      <c r="A88" s="13"/>
      <c r="B88" s="24" t="s">
        <v>327</v>
      </c>
      <c r="C88" s="31" t="s">
        <v>225</v>
      </c>
      <c r="D88" s="20" t="s">
        <v>237</v>
      </c>
      <c r="E88" s="25">
        <v>11344</v>
      </c>
      <c r="F88" s="26" t="s">
        <v>225</v>
      </c>
      <c r="G88" s="31" t="s">
        <v>225</v>
      </c>
      <c r="H88" s="20" t="s">
        <v>237</v>
      </c>
      <c r="I88" s="25">
        <v>4112</v>
      </c>
      <c r="J88" s="26" t="s">
        <v>225</v>
      </c>
      <c r="K88" s="31"/>
      <c r="L88" s="20" t="s">
        <v>237</v>
      </c>
      <c r="M88" s="25">
        <v>6446</v>
      </c>
      <c r="N88" s="26" t="s">
        <v>225</v>
      </c>
      <c r="O88" s="31"/>
      <c r="P88" s="20" t="s">
        <v>237</v>
      </c>
      <c r="Q88" s="25">
        <v>3638</v>
      </c>
      <c r="R88" s="26" t="s">
        <v>225</v>
      </c>
      <c r="S88" s="31"/>
      <c r="T88" s="20" t="s">
        <v>237</v>
      </c>
      <c r="U88" s="27">
        <v>386</v>
      </c>
      <c r="V88" s="26" t="s">
        <v>225</v>
      </c>
      <c r="W88" s="31"/>
      <c r="X88" s="20" t="s">
        <v>237</v>
      </c>
      <c r="Y88" s="25">
        <v>25926</v>
      </c>
      <c r="Z88" s="26" t="s">
        <v>225</v>
      </c>
    </row>
    <row r="89" spans="1:34" ht="15.75" thickTop="1" x14ac:dyDescent="0.25">
      <c r="A89" s="13"/>
      <c r="B89" s="29"/>
      <c r="C89" s="29" t="s">
        <v>225</v>
      </c>
      <c r="D89" s="32"/>
      <c r="E89" s="32"/>
      <c r="F89" s="29"/>
      <c r="G89" s="29" t="s">
        <v>225</v>
      </c>
      <c r="H89" s="32"/>
      <c r="I89" s="32"/>
      <c r="J89" s="29"/>
      <c r="K89" s="29"/>
      <c r="L89" s="32"/>
      <c r="M89" s="32"/>
      <c r="N89" s="29"/>
      <c r="O89" s="29"/>
      <c r="P89" s="32"/>
      <c r="Q89" s="32"/>
      <c r="R89" s="29"/>
      <c r="S89" s="29"/>
      <c r="T89" s="32"/>
      <c r="U89" s="32"/>
      <c r="V89" s="29"/>
      <c r="W89" s="29"/>
      <c r="X89" s="32"/>
      <c r="Y89" s="32"/>
      <c r="Z89" s="29"/>
    </row>
    <row r="90" spans="1:34" ht="15.75" x14ac:dyDescent="0.25">
      <c r="A90" s="13"/>
      <c r="B90" s="49"/>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c r="AE90" s="49"/>
      <c r="AF90" s="49"/>
      <c r="AG90" s="49"/>
      <c r="AH90" s="49"/>
    </row>
    <row r="91" spans="1:34" x14ac:dyDescent="0.25">
      <c r="A91" s="13"/>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34" ht="15.75" thickBot="1" x14ac:dyDescent="0.3">
      <c r="A92" s="13"/>
      <c r="B92" s="16"/>
      <c r="C92" s="16" t="s">
        <v>225</v>
      </c>
      <c r="D92" s="34" t="s">
        <v>354</v>
      </c>
      <c r="E92" s="34"/>
      <c r="F92" s="34"/>
      <c r="G92" s="34"/>
      <c r="H92" s="34"/>
      <c r="I92" s="34"/>
      <c r="J92" s="34"/>
      <c r="K92" s="34"/>
      <c r="L92" s="34"/>
      <c r="M92" s="34"/>
      <c r="N92" s="34"/>
      <c r="O92" s="34"/>
      <c r="P92" s="34"/>
      <c r="Q92" s="34"/>
      <c r="R92" s="34"/>
      <c r="S92" s="34"/>
      <c r="T92" s="34"/>
      <c r="U92" s="34"/>
      <c r="V92" s="34"/>
      <c r="W92" s="34"/>
      <c r="X92" s="34"/>
      <c r="Y92" s="34"/>
      <c r="Z92" s="16"/>
    </row>
    <row r="93" spans="1:34" x14ac:dyDescent="0.25">
      <c r="A93" s="13"/>
      <c r="B93" s="45"/>
      <c r="C93" s="45" t="s">
        <v>225</v>
      </c>
      <c r="D93" s="46" t="s">
        <v>286</v>
      </c>
      <c r="E93" s="46"/>
      <c r="F93" s="47"/>
      <c r="G93" s="47"/>
      <c r="H93" s="46" t="s">
        <v>287</v>
      </c>
      <c r="I93" s="46"/>
      <c r="J93" s="47"/>
      <c r="K93" s="47"/>
      <c r="L93" s="46" t="s">
        <v>306</v>
      </c>
      <c r="M93" s="46"/>
      <c r="N93" s="47"/>
      <c r="O93" s="47"/>
      <c r="P93" s="46" t="s">
        <v>308</v>
      </c>
      <c r="Q93" s="46"/>
      <c r="R93" s="47"/>
      <c r="S93" s="47"/>
      <c r="T93" s="46" t="s">
        <v>310</v>
      </c>
      <c r="U93" s="46"/>
      <c r="V93" s="47"/>
      <c r="W93" s="47"/>
      <c r="X93" s="46" t="s">
        <v>140</v>
      </c>
      <c r="Y93" s="46"/>
      <c r="Z93" s="45"/>
    </row>
    <row r="94" spans="1:34" x14ac:dyDescent="0.25">
      <c r="A94" s="13"/>
      <c r="B94" s="45"/>
      <c r="C94" s="45"/>
      <c r="D94" s="39" t="s">
        <v>305</v>
      </c>
      <c r="E94" s="39"/>
      <c r="F94" s="45"/>
      <c r="G94" s="45"/>
      <c r="H94" s="39"/>
      <c r="I94" s="39"/>
      <c r="J94" s="45"/>
      <c r="K94" s="45"/>
      <c r="L94" s="39" t="s">
        <v>307</v>
      </c>
      <c r="M94" s="39"/>
      <c r="N94" s="45"/>
      <c r="O94" s="45"/>
      <c r="P94" s="39" t="s">
        <v>309</v>
      </c>
      <c r="Q94" s="39"/>
      <c r="R94" s="45"/>
      <c r="S94" s="45"/>
      <c r="T94" s="39" t="s">
        <v>311</v>
      </c>
      <c r="U94" s="39"/>
      <c r="V94" s="45"/>
      <c r="W94" s="45"/>
      <c r="X94" s="39"/>
      <c r="Y94" s="39"/>
      <c r="Z94" s="45"/>
    </row>
    <row r="95" spans="1:34" ht="15.75" thickBot="1" x14ac:dyDescent="0.3">
      <c r="A95" s="13"/>
      <c r="B95" s="45"/>
      <c r="C95" s="45"/>
      <c r="D95" s="34"/>
      <c r="E95" s="34"/>
      <c r="F95" s="45"/>
      <c r="G95" s="45"/>
      <c r="H95" s="34"/>
      <c r="I95" s="34"/>
      <c r="J95" s="45"/>
      <c r="K95" s="45"/>
      <c r="L95" s="34"/>
      <c r="M95" s="34"/>
      <c r="N95" s="45"/>
      <c r="O95" s="45"/>
      <c r="P95" s="34"/>
      <c r="Q95" s="34"/>
      <c r="R95" s="45"/>
      <c r="S95" s="45"/>
      <c r="T95" s="34" t="s">
        <v>329</v>
      </c>
      <c r="U95" s="34"/>
      <c r="V95" s="45"/>
      <c r="W95" s="45"/>
      <c r="X95" s="34"/>
      <c r="Y95" s="34"/>
      <c r="Z95" s="45"/>
    </row>
    <row r="96" spans="1:34" x14ac:dyDescent="0.25">
      <c r="A96" s="13"/>
      <c r="B96" s="16"/>
      <c r="C96" s="16" t="s">
        <v>225</v>
      </c>
      <c r="D96" s="39" t="s">
        <v>234</v>
      </c>
      <c r="E96" s="39"/>
      <c r="F96" s="39"/>
      <c r="G96" s="39"/>
      <c r="H96" s="39"/>
      <c r="I96" s="39"/>
      <c r="J96" s="39"/>
      <c r="K96" s="39"/>
      <c r="L96" s="39"/>
      <c r="M96" s="39"/>
      <c r="N96" s="39"/>
      <c r="O96" s="39"/>
      <c r="P96" s="39"/>
      <c r="Q96" s="39"/>
      <c r="R96" s="39"/>
      <c r="S96" s="39"/>
      <c r="T96" s="39"/>
      <c r="U96" s="39"/>
      <c r="V96" s="39"/>
      <c r="W96" s="39"/>
      <c r="X96" s="39"/>
      <c r="Y96" s="39"/>
      <c r="Z96" s="16"/>
    </row>
    <row r="97" spans="1:34" ht="15.75" thickBot="1" x14ac:dyDescent="0.3">
      <c r="A97" s="13"/>
      <c r="B97" s="24" t="s">
        <v>313</v>
      </c>
      <c r="C97" s="20" t="s">
        <v>225</v>
      </c>
      <c r="D97" s="20" t="s">
        <v>237</v>
      </c>
      <c r="E97" s="25">
        <v>10090</v>
      </c>
      <c r="F97" s="26" t="s">
        <v>225</v>
      </c>
      <c r="G97" s="20"/>
      <c r="H97" s="20" t="s">
        <v>237</v>
      </c>
      <c r="I97" s="25">
        <v>3949</v>
      </c>
      <c r="J97" s="26" t="s">
        <v>225</v>
      </c>
      <c r="K97" s="20"/>
      <c r="L97" s="20" t="s">
        <v>237</v>
      </c>
      <c r="M97" s="25">
        <v>8119</v>
      </c>
      <c r="N97" s="26" t="s">
        <v>225</v>
      </c>
      <c r="O97" s="20"/>
      <c r="P97" s="20" t="s">
        <v>237</v>
      </c>
      <c r="Q97" s="25">
        <v>4077</v>
      </c>
      <c r="R97" s="26" t="s">
        <v>225</v>
      </c>
      <c r="S97" s="20"/>
      <c r="T97" s="20" t="s">
        <v>237</v>
      </c>
      <c r="U97" s="27">
        <v>377</v>
      </c>
      <c r="V97" s="26" t="s">
        <v>225</v>
      </c>
      <c r="W97" s="20"/>
      <c r="X97" s="20" t="s">
        <v>237</v>
      </c>
      <c r="Y97" s="25">
        <v>26612</v>
      </c>
      <c r="Z97" s="26" t="s">
        <v>225</v>
      </c>
    </row>
    <row r="98" spans="1:34" x14ac:dyDescent="0.25">
      <c r="A98" s="13"/>
      <c r="B98" s="29"/>
      <c r="C98" s="29" t="s">
        <v>225</v>
      </c>
      <c r="D98" s="30"/>
      <c r="E98" s="30"/>
      <c r="F98" s="29"/>
      <c r="G98" s="29"/>
      <c r="H98" s="30"/>
      <c r="I98" s="30"/>
      <c r="J98" s="29"/>
      <c r="K98" s="29"/>
      <c r="L98" s="30"/>
      <c r="M98" s="30"/>
      <c r="N98" s="29"/>
      <c r="O98" s="29"/>
      <c r="P98" s="30"/>
      <c r="Q98" s="30"/>
      <c r="R98" s="29"/>
      <c r="S98" s="29"/>
      <c r="T98" s="30"/>
      <c r="U98" s="30"/>
      <c r="V98" s="29"/>
      <c r="W98" s="29"/>
      <c r="X98" s="30"/>
      <c r="Y98" s="30"/>
      <c r="Z98" s="29"/>
    </row>
    <row r="99" spans="1:34" x14ac:dyDescent="0.25">
      <c r="A99" s="13"/>
      <c r="B99" s="21" t="s">
        <v>314</v>
      </c>
      <c r="C99" s="16" t="s">
        <v>225</v>
      </c>
      <c r="D99" s="11"/>
      <c r="E99" s="23" t="s">
        <v>355</v>
      </c>
      <c r="F99" s="15" t="s">
        <v>254</v>
      </c>
      <c r="G99" s="16"/>
      <c r="H99" s="11"/>
      <c r="I99" s="23" t="s">
        <v>356</v>
      </c>
      <c r="J99" s="15" t="s">
        <v>254</v>
      </c>
      <c r="K99" s="16"/>
      <c r="L99" s="11"/>
      <c r="M99" s="23" t="s">
        <v>357</v>
      </c>
      <c r="N99" s="15" t="s">
        <v>254</v>
      </c>
      <c r="O99" s="16"/>
      <c r="P99" s="11"/>
      <c r="Q99" s="23" t="s">
        <v>358</v>
      </c>
      <c r="R99" s="15" t="s">
        <v>254</v>
      </c>
      <c r="S99" s="16"/>
      <c r="T99" s="11"/>
      <c r="U99" s="23" t="s">
        <v>344</v>
      </c>
      <c r="V99" s="15" t="s">
        <v>254</v>
      </c>
      <c r="W99" s="16"/>
      <c r="X99" s="11"/>
      <c r="Y99" s="23" t="s">
        <v>359</v>
      </c>
      <c r="Z99" s="15" t="s">
        <v>254</v>
      </c>
    </row>
    <row r="100" spans="1:34" ht="15.75" thickBot="1" x14ac:dyDescent="0.3">
      <c r="A100" s="13"/>
      <c r="B100" s="24" t="s">
        <v>318</v>
      </c>
      <c r="C100" s="31" t="s">
        <v>225</v>
      </c>
      <c r="D100" s="20"/>
      <c r="E100" s="27">
        <v>57</v>
      </c>
      <c r="F100" s="26" t="s">
        <v>225</v>
      </c>
      <c r="G100" s="31"/>
      <c r="H100" s="20"/>
      <c r="I100" s="27">
        <v>3</v>
      </c>
      <c r="J100" s="26" t="s">
        <v>225</v>
      </c>
      <c r="K100" s="31"/>
      <c r="L100" s="20"/>
      <c r="M100" s="25">
        <v>1353</v>
      </c>
      <c r="N100" s="26" t="s">
        <v>225</v>
      </c>
      <c r="O100" s="31"/>
      <c r="P100" s="20"/>
      <c r="Q100" s="27">
        <v>249</v>
      </c>
      <c r="R100" s="26" t="s">
        <v>225</v>
      </c>
      <c r="S100" s="31"/>
      <c r="T100" s="20"/>
      <c r="U100" s="27">
        <v>33</v>
      </c>
      <c r="V100" s="26" t="s">
        <v>225</v>
      </c>
      <c r="W100" s="31"/>
      <c r="X100" s="20"/>
      <c r="Y100" s="25">
        <v>1695</v>
      </c>
      <c r="Z100" s="26" t="s">
        <v>225</v>
      </c>
    </row>
    <row r="101" spans="1:34" x14ac:dyDescent="0.25">
      <c r="A101" s="13"/>
      <c r="B101" s="29"/>
      <c r="C101" s="29" t="s">
        <v>225</v>
      </c>
      <c r="D101" s="30"/>
      <c r="E101" s="30"/>
      <c r="F101" s="29"/>
      <c r="G101" s="29"/>
      <c r="H101" s="30"/>
      <c r="I101" s="30"/>
      <c r="J101" s="29"/>
      <c r="K101" s="29"/>
      <c r="L101" s="30"/>
      <c r="M101" s="30"/>
      <c r="N101" s="29"/>
      <c r="O101" s="29"/>
      <c r="P101" s="30"/>
      <c r="Q101" s="30"/>
      <c r="R101" s="29"/>
      <c r="S101" s="29"/>
      <c r="T101" s="30"/>
      <c r="U101" s="30"/>
      <c r="V101" s="29"/>
      <c r="W101" s="29"/>
      <c r="X101" s="30"/>
      <c r="Y101" s="30"/>
      <c r="Z101" s="29"/>
    </row>
    <row r="102" spans="1:34" x14ac:dyDescent="0.25">
      <c r="A102" s="13"/>
      <c r="B102" s="21" t="s">
        <v>360</v>
      </c>
      <c r="C102" s="16" t="s">
        <v>225</v>
      </c>
      <c r="D102" s="11"/>
      <c r="E102" s="23" t="s">
        <v>361</v>
      </c>
      <c r="F102" s="15" t="s">
        <v>254</v>
      </c>
      <c r="G102" s="16"/>
      <c r="H102" s="11"/>
      <c r="I102" s="23" t="s">
        <v>362</v>
      </c>
      <c r="J102" s="15" t="s">
        <v>254</v>
      </c>
      <c r="K102" s="16"/>
      <c r="L102" s="11"/>
      <c r="M102" s="23" t="s">
        <v>347</v>
      </c>
      <c r="N102" s="15" t="s">
        <v>254</v>
      </c>
      <c r="O102" s="16"/>
      <c r="P102" s="11"/>
      <c r="Q102" s="23" t="s">
        <v>363</v>
      </c>
      <c r="R102" s="15" t="s">
        <v>254</v>
      </c>
      <c r="S102" s="16"/>
      <c r="T102" s="11"/>
      <c r="U102" s="23" t="s">
        <v>364</v>
      </c>
      <c r="V102" s="15" t="s">
        <v>254</v>
      </c>
      <c r="W102" s="16"/>
      <c r="X102" s="11"/>
      <c r="Y102" s="23" t="s">
        <v>365</v>
      </c>
      <c r="Z102" s="15" t="s">
        <v>254</v>
      </c>
    </row>
    <row r="103" spans="1:34" ht="15.75" thickBot="1" x14ac:dyDescent="0.3">
      <c r="A103" s="13"/>
      <c r="B103" s="24" t="s">
        <v>44</v>
      </c>
      <c r="C103" s="31" t="s">
        <v>225</v>
      </c>
      <c r="D103" s="20"/>
      <c r="E103" s="25">
        <v>1565</v>
      </c>
      <c r="F103" s="26" t="s">
        <v>225</v>
      </c>
      <c r="G103" s="31"/>
      <c r="H103" s="20"/>
      <c r="I103" s="27">
        <v>742</v>
      </c>
      <c r="J103" s="26" t="s">
        <v>225</v>
      </c>
      <c r="K103" s="31"/>
      <c r="L103" s="20"/>
      <c r="M103" s="27" t="s">
        <v>366</v>
      </c>
      <c r="N103" s="26" t="s">
        <v>254</v>
      </c>
      <c r="O103" s="31"/>
      <c r="P103" s="20"/>
      <c r="Q103" s="27" t="s">
        <v>367</v>
      </c>
      <c r="R103" s="26" t="s">
        <v>254</v>
      </c>
      <c r="S103" s="31"/>
      <c r="T103" s="20"/>
      <c r="U103" s="27">
        <v>223</v>
      </c>
      <c r="V103" s="26" t="s">
        <v>225</v>
      </c>
      <c r="W103" s="31"/>
      <c r="X103" s="20"/>
      <c r="Y103" s="25">
        <v>1061</v>
      </c>
      <c r="Z103" s="26" t="s">
        <v>225</v>
      </c>
    </row>
    <row r="104" spans="1:34" x14ac:dyDescent="0.25">
      <c r="A104" s="13"/>
      <c r="B104" s="29"/>
      <c r="C104" s="29" t="s">
        <v>225</v>
      </c>
      <c r="D104" s="30"/>
      <c r="E104" s="30"/>
      <c r="F104" s="29"/>
      <c r="G104" s="29"/>
      <c r="H104" s="30"/>
      <c r="I104" s="30"/>
      <c r="J104" s="29"/>
      <c r="K104" s="29"/>
      <c r="L104" s="30"/>
      <c r="M104" s="30"/>
      <c r="N104" s="29"/>
      <c r="O104" s="29"/>
      <c r="P104" s="30"/>
      <c r="Q104" s="30"/>
      <c r="R104" s="29"/>
      <c r="S104" s="29"/>
      <c r="T104" s="30"/>
      <c r="U104" s="30"/>
      <c r="V104" s="29"/>
      <c r="W104" s="29"/>
      <c r="X104" s="30"/>
      <c r="Y104" s="30"/>
      <c r="Z104" s="29"/>
    </row>
    <row r="105" spans="1:34" ht="15.75" thickBot="1" x14ac:dyDescent="0.3">
      <c r="A105" s="13"/>
      <c r="B105" s="21" t="s">
        <v>324</v>
      </c>
      <c r="C105" s="16" t="s">
        <v>225</v>
      </c>
      <c r="D105" s="11"/>
      <c r="E105" s="22">
        <v>1254</v>
      </c>
      <c r="F105" s="15" t="s">
        <v>225</v>
      </c>
      <c r="G105" s="16"/>
      <c r="H105" s="11"/>
      <c r="I105" s="23">
        <v>163</v>
      </c>
      <c r="J105" s="15" t="s">
        <v>225</v>
      </c>
      <c r="K105" s="16"/>
      <c r="L105" s="11"/>
      <c r="M105" s="23" t="s">
        <v>368</v>
      </c>
      <c r="N105" s="15" t="s">
        <v>254</v>
      </c>
      <c r="O105" s="16"/>
      <c r="P105" s="11"/>
      <c r="Q105" s="23" t="s">
        <v>369</v>
      </c>
      <c r="R105" s="15" t="s">
        <v>254</v>
      </c>
      <c r="S105" s="16"/>
      <c r="T105" s="11"/>
      <c r="U105" s="23">
        <v>9</v>
      </c>
      <c r="V105" s="15" t="s">
        <v>225</v>
      </c>
      <c r="W105" s="16"/>
      <c r="X105" s="11"/>
      <c r="Y105" s="23" t="s">
        <v>330</v>
      </c>
      <c r="Z105" s="15" t="s">
        <v>254</v>
      </c>
    </row>
    <row r="106" spans="1:34" x14ac:dyDescent="0.25">
      <c r="A106" s="13"/>
      <c r="B106" s="29"/>
      <c r="C106" s="29" t="s">
        <v>225</v>
      </c>
      <c r="D106" s="30"/>
      <c r="E106" s="30"/>
      <c r="F106" s="29"/>
      <c r="G106" s="29"/>
      <c r="H106" s="30"/>
      <c r="I106" s="30"/>
      <c r="J106" s="29"/>
      <c r="K106" s="29"/>
      <c r="L106" s="30"/>
      <c r="M106" s="30"/>
      <c r="N106" s="29"/>
      <c r="O106" s="29"/>
      <c r="P106" s="30"/>
      <c r="Q106" s="30"/>
      <c r="R106" s="29"/>
      <c r="S106" s="29"/>
      <c r="T106" s="30"/>
      <c r="U106" s="30"/>
      <c r="V106" s="29"/>
      <c r="W106" s="29"/>
      <c r="X106" s="30"/>
      <c r="Y106" s="30"/>
      <c r="Z106" s="29"/>
    </row>
    <row r="107" spans="1:34" ht="15.75" thickBot="1" x14ac:dyDescent="0.3">
      <c r="A107" s="13"/>
      <c r="B107" s="24" t="s">
        <v>327</v>
      </c>
      <c r="C107" s="31" t="s">
        <v>225</v>
      </c>
      <c r="D107" s="20" t="s">
        <v>237</v>
      </c>
      <c r="E107" s="25">
        <v>11344</v>
      </c>
      <c r="F107" s="26" t="s">
        <v>225</v>
      </c>
      <c r="G107" s="31"/>
      <c r="H107" s="20" t="s">
        <v>237</v>
      </c>
      <c r="I107" s="25">
        <v>4112</v>
      </c>
      <c r="J107" s="26" t="s">
        <v>225</v>
      </c>
      <c r="K107" s="31"/>
      <c r="L107" s="20" t="s">
        <v>237</v>
      </c>
      <c r="M107" s="25">
        <v>6446</v>
      </c>
      <c r="N107" s="26" t="s">
        <v>225</v>
      </c>
      <c r="O107" s="31"/>
      <c r="P107" s="20" t="s">
        <v>237</v>
      </c>
      <c r="Q107" s="25">
        <v>3638</v>
      </c>
      <c r="R107" s="26" t="s">
        <v>225</v>
      </c>
      <c r="S107" s="31"/>
      <c r="T107" s="20" t="s">
        <v>237</v>
      </c>
      <c r="U107" s="27">
        <v>386</v>
      </c>
      <c r="V107" s="26" t="s">
        <v>225</v>
      </c>
      <c r="W107" s="31"/>
      <c r="X107" s="20" t="s">
        <v>237</v>
      </c>
      <c r="Y107" s="25">
        <v>25926</v>
      </c>
      <c r="Z107" s="26" t="s">
        <v>225</v>
      </c>
    </row>
    <row r="108" spans="1:34" ht="15.75" thickTop="1" x14ac:dyDescent="0.25">
      <c r="A108" s="13"/>
      <c r="B108" s="29"/>
      <c r="C108" s="29" t="s">
        <v>225</v>
      </c>
      <c r="D108" s="32"/>
      <c r="E108" s="32"/>
      <c r="F108" s="29"/>
      <c r="G108" s="29"/>
      <c r="H108" s="32"/>
      <c r="I108" s="32"/>
      <c r="J108" s="29"/>
      <c r="K108" s="29"/>
      <c r="L108" s="32"/>
      <c r="M108" s="32"/>
      <c r="N108" s="29"/>
      <c r="O108" s="29"/>
      <c r="P108" s="32"/>
      <c r="Q108" s="32"/>
      <c r="R108" s="29"/>
      <c r="S108" s="29"/>
      <c r="T108" s="32"/>
      <c r="U108" s="32"/>
      <c r="V108" s="29"/>
      <c r="W108" s="29"/>
      <c r="X108" s="32"/>
      <c r="Y108" s="32"/>
      <c r="Z108" s="29"/>
    </row>
    <row r="109" spans="1:34" x14ac:dyDescent="0.25">
      <c r="A109" s="13"/>
      <c r="B109" s="50"/>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c r="AC109" s="50"/>
      <c r="AD109" s="50"/>
      <c r="AE109" s="50"/>
      <c r="AF109" s="50"/>
      <c r="AG109" s="50"/>
      <c r="AH109" s="50"/>
    </row>
    <row r="110" spans="1:34" x14ac:dyDescent="0.25">
      <c r="A110" s="13"/>
      <c r="B110" s="14" t="s">
        <v>370</v>
      </c>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c r="AA110" s="14"/>
      <c r="AB110" s="14"/>
      <c r="AC110" s="14"/>
      <c r="AD110" s="14"/>
      <c r="AE110" s="14"/>
      <c r="AF110" s="14"/>
      <c r="AG110" s="14"/>
      <c r="AH110" s="14"/>
    </row>
    <row r="111" spans="1:34" ht="15.75" x14ac:dyDescent="0.25">
      <c r="A111" s="13"/>
      <c r="B111" s="49"/>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c r="AC111" s="49"/>
      <c r="AD111" s="49"/>
      <c r="AE111" s="49"/>
      <c r="AF111" s="49"/>
      <c r="AG111" s="49"/>
      <c r="AH111" s="49"/>
    </row>
    <row r="112" spans="1:34" x14ac:dyDescent="0.25">
      <c r="A112" s="13"/>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15.75" thickBot="1" x14ac:dyDescent="0.3">
      <c r="A113" s="13"/>
      <c r="B113" s="16"/>
      <c r="C113" s="16"/>
      <c r="D113" s="34" t="s">
        <v>226</v>
      </c>
      <c r="E113" s="34"/>
      <c r="F113" s="34"/>
      <c r="G113" s="34"/>
      <c r="H113" s="34"/>
      <c r="I113" s="34"/>
      <c r="J113" s="34"/>
      <c r="K113" s="34"/>
      <c r="L113" s="34"/>
      <c r="M113" s="34"/>
      <c r="N113" s="34"/>
      <c r="O113" s="34"/>
      <c r="P113" s="34"/>
      <c r="Q113" s="34"/>
      <c r="R113" s="34"/>
      <c r="S113" s="34"/>
      <c r="T113" s="34"/>
      <c r="U113" s="34"/>
      <c r="V113" s="34"/>
      <c r="W113" s="34"/>
      <c r="X113" s="34"/>
      <c r="Y113" s="34"/>
      <c r="Z113" s="16"/>
    </row>
    <row r="114" spans="1:26" x14ac:dyDescent="0.25">
      <c r="A114" s="13"/>
      <c r="B114" s="45"/>
      <c r="C114" s="45"/>
      <c r="D114" s="46" t="s">
        <v>286</v>
      </c>
      <c r="E114" s="46"/>
      <c r="F114" s="47"/>
      <c r="G114" s="47"/>
      <c r="H114" s="46" t="s">
        <v>287</v>
      </c>
      <c r="I114" s="46"/>
      <c r="J114" s="47"/>
      <c r="K114" s="47"/>
      <c r="L114" s="46" t="s">
        <v>306</v>
      </c>
      <c r="M114" s="46"/>
      <c r="N114" s="47"/>
      <c r="O114" s="47"/>
      <c r="P114" s="46" t="s">
        <v>308</v>
      </c>
      <c r="Q114" s="46"/>
      <c r="R114" s="47"/>
      <c r="S114" s="47"/>
      <c r="T114" s="46" t="s">
        <v>310</v>
      </c>
      <c r="U114" s="46"/>
      <c r="V114" s="47"/>
      <c r="W114" s="47"/>
      <c r="X114" s="46" t="s">
        <v>140</v>
      </c>
      <c r="Y114" s="46"/>
      <c r="Z114" s="45"/>
    </row>
    <row r="115" spans="1:26" x14ac:dyDescent="0.25">
      <c r="A115" s="13"/>
      <c r="B115" s="45"/>
      <c r="C115" s="45"/>
      <c r="D115" s="39" t="s">
        <v>305</v>
      </c>
      <c r="E115" s="39"/>
      <c r="F115" s="45"/>
      <c r="G115" s="45"/>
      <c r="H115" s="39"/>
      <c r="I115" s="39"/>
      <c r="J115" s="45"/>
      <c r="K115" s="45"/>
      <c r="L115" s="39" t="s">
        <v>307</v>
      </c>
      <c r="M115" s="39"/>
      <c r="N115" s="45"/>
      <c r="O115" s="45"/>
      <c r="P115" s="39" t="s">
        <v>309</v>
      </c>
      <c r="Q115" s="39"/>
      <c r="R115" s="45"/>
      <c r="S115" s="45"/>
      <c r="T115" s="39" t="s">
        <v>311</v>
      </c>
      <c r="U115" s="39"/>
      <c r="V115" s="45"/>
      <c r="W115" s="45"/>
      <c r="X115" s="39"/>
      <c r="Y115" s="39"/>
      <c r="Z115" s="45"/>
    </row>
    <row r="116" spans="1:26" ht="15.75" thickBot="1" x14ac:dyDescent="0.3">
      <c r="A116" s="13"/>
      <c r="B116" s="45"/>
      <c r="C116" s="45"/>
      <c r="D116" s="34"/>
      <c r="E116" s="34"/>
      <c r="F116" s="45"/>
      <c r="G116" s="45"/>
      <c r="H116" s="34"/>
      <c r="I116" s="34"/>
      <c r="J116" s="45"/>
      <c r="K116" s="45"/>
      <c r="L116" s="34"/>
      <c r="M116" s="34"/>
      <c r="N116" s="45"/>
      <c r="O116" s="45"/>
      <c r="P116" s="34"/>
      <c r="Q116" s="34"/>
      <c r="R116" s="45"/>
      <c r="S116" s="45"/>
      <c r="T116" s="34" t="s">
        <v>329</v>
      </c>
      <c r="U116" s="34"/>
      <c r="V116" s="45"/>
      <c r="W116" s="45"/>
      <c r="X116" s="34"/>
      <c r="Y116" s="34"/>
      <c r="Z116" s="45"/>
    </row>
    <row r="117" spans="1:26" x14ac:dyDescent="0.25">
      <c r="A117" s="13"/>
      <c r="B117" s="16"/>
      <c r="C117" s="16"/>
      <c r="D117" s="39" t="s">
        <v>234</v>
      </c>
      <c r="E117" s="39"/>
      <c r="F117" s="39"/>
      <c r="G117" s="39"/>
      <c r="H117" s="39"/>
      <c r="I117" s="39"/>
      <c r="J117" s="39"/>
      <c r="K117" s="39"/>
      <c r="L117" s="39"/>
      <c r="M117" s="39"/>
      <c r="N117" s="39"/>
      <c r="O117" s="39"/>
      <c r="P117" s="39"/>
      <c r="Q117" s="39"/>
      <c r="R117" s="39"/>
      <c r="S117" s="39"/>
      <c r="T117" s="39"/>
      <c r="U117" s="39"/>
      <c r="V117" s="39"/>
      <c r="W117" s="39"/>
      <c r="X117" s="39"/>
      <c r="Y117" s="39"/>
      <c r="Z117" s="16"/>
    </row>
    <row r="118" spans="1:26" x14ac:dyDescent="0.25">
      <c r="A118" s="13"/>
      <c r="B118" s="24" t="s">
        <v>371</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row>
    <row r="119" spans="1:26" x14ac:dyDescent="0.25">
      <c r="A119" s="13"/>
      <c r="B119" s="48" t="s">
        <v>372</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3"/>
      <c r="B120" s="51" t="s">
        <v>373</v>
      </c>
      <c r="C120" s="20"/>
      <c r="D120" s="20" t="s">
        <v>237</v>
      </c>
      <c r="E120" s="25">
        <v>11831</v>
      </c>
      <c r="F120" s="26" t="s">
        <v>225</v>
      </c>
      <c r="G120" s="20"/>
      <c r="H120" s="20" t="s">
        <v>237</v>
      </c>
      <c r="I120" s="25">
        <v>4460</v>
      </c>
      <c r="J120" s="26" t="s">
        <v>225</v>
      </c>
      <c r="K120" s="20"/>
      <c r="L120" s="20" t="s">
        <v>237</v>
      </c>
      <c r="M120" s="25">
        <v>6431</v>
      </c>
      <c r="N120" s="26" t="s">
        <v>225</v>
      </c>
      <c r="O120" s="20"/>
      <c r="P120" s="20" t="s">
        <v>237</v>
      </c>
      <c r="Q120" s="25">
        <v>4177</v>
      </c>
      <c r="R120" s="26" t="s">
        <v>225</v>
      </c>
      <c r="S120" s="20"/>
      <c r="T120" s="20" t="s">
        <v>237</v>
      </c>
      <c r="U120" s="27">
        <v>376</v>
      </c>
      <c r="V120" s="26" t="s">
        <v>225</v>
      </c>
      <c r="W120" s="20"/>
      <c r="X120" s="20" t="s">
        <v>237</v>
      </c>
      <c r="Y120" s="25">
        <v>27275</v>
      </c>
      <c r="Z120" s="26" t="s">
        <v>225</v>
      </c>
    </row>
    <row r="121" spans="1:26" ht="15.75" thickBot="1" x14ac:dyDescent="0.3">
      <c r="A121" s="13"/>
      <c r="B121" s="52" t="s">
        <v>374</v>
      </c>
      <c r="C121" s="11"/>
      <c r="D121" s="15"/>
      <c r="E121" s="33" t="s">
        <v>241</v>
      </c>
      <c r="F121" s="15" t="s">
        <v>225</v>
      </c>
      <c r="G121" s="11"/>
      <c r="H121" s="15"/>
      <c r="I121" s="33" t="s">
        <v>241</v>
      </c>
      <c r="J121" s="15" t="s">
        <v>225</v>
      </c>
      <c r="K121" s="11"/>
      <c r="L121" s="15"/>
      <c r="M121" s="33" t="s">
        <v>241</v>
      </c>
      <c r="N121" s="15" t="s">
        <v>225</v>
      </c>
      <c r="O121" s="11"/>
      <c r="P121" s="15"/>
      <c r="Q121" s="33" t="s">
        <v>241</v>
      </c>
      <c r="R121" s="15" t="s">
        <v>225</v>
      </c>
      <c r="S121" s="11"/>
      <c r="T121" s="15"/>
      <c r="U121" s="33" t="s">
        <v>241</v>
      </c>
      <c r="V121" s="15" t="s">
        <v>225</v>
      </c>
      <c r="W121" s="11"/>
      <c r="X121" s="15"/>
      <c r="Y121" s="33" t="s">
        <v>241</v>
      </c>
      <c r="Z121" s="15" t="s">
        <v>225</v>
      </c>
    </row>
    <row r="122" spans="1:26" x14ac:dyDescent="0.25">
      <c r="A122" s="13"/>
      <c r="B122" s="29"/>
      <c r="C122" s="29"/>
      <c r="D122" s="30"/>
      <c r="E122" s="30"/>
      <c r="F122" s="29"/>
      <c r="G122" s="29"/>
      <c r="H122" s="30"/>
      <c r="I122" s="30"/>
      <c r="J122" s="29"/>
      <c r="K122" s="29"/>
      <c r="L122" s="30"/>
      <c r="M122" s="30"/>
      <c r="N122" s="29"/>
      <c r="O122" s="29"/>
      <c r="P122" s="30"/>
      <c r="Q122" s="30"/>
      <c r="R122" s="29"/>
      <c r="S122" s="29"/>
      <c r="T122" s="30"/>
      <c r="U122" s="30"/>
      <c r="V122" s="29"/>
      <c r="W122" s="29"/>
      <c r="X122" s="30"/>
      <c r="Y122" s="30"/>
      <c r="Z122" s="29"/>
    </row>
    <row r="123" spans="1:26" ht="15.75" thickBot="1" x14ac:dyDescent="0.3">
      <c r="A123" s="13"/>
      <c r="B123" s="24" t="s">
        <v>375</v>
      </c>
      <c r="C123" s="31"/>
      <c r="D123" s="20" t="s">
        <v>237</v>
      </c>
      <c r="E123" s="25">
        <v>11831</v>
      </c>
      <c r="F123" s="26" t="s">
        <v>225</v>
      </c>
      <c r="G123" s="31"/>
      <c r="H123" s="20" t="s">
        <v>237</v>
      </c>
      <c r="I123" s="25">
        <v>4460</v>
      </c>
      <c r="J123" s="26" t="s">
        <v>225</v>
      </c>
      <c r="K123" s="31"/>
      <c r="L123" s="20" t="s">
        <v>237</v>
      </c>
      <c r="M123" s="25">
        <v>6431</v>
      </c>
      <c r="N123" s="26" t="s">
        <v>225</v>
      </c>
      <c r="O123" s="31"/>
      <c r="P123" s="20" t="s">
        <v>237</v>
      </c>
      <c r="Q123" s="25">
        <v>4177</v>
      </c>
      <c r="R123" s="26" t="s">
        <v>225</v>
      </c>
      <c r="S123" s="31"/>
      <c r="T123" s="20" t="s">
        <v>237</v>
      </c>
      <c r="U123" s="27">
        <v>376</v>
      </c>
      <c r="V123" s="26" t="s">
        <v>225</v>
      </c>
      <c r="W123" s="31"/>
      <c r="X123" s="20" t="s">
        <v>237</v>
      </c>
      <c r="Y123" s="25">
        <v>27275</v>
      </c>
      <c r="Z123" s="26" t="s">
        <v>225</v>
      </c>
    </row>
    <row r="124" spans="1:26" ht="15.75" thickTop="1" x14ac:dyDescent="0.25">
      <c r="A124" s="13"/>
      <c r="B124" s="29"/>
      <c r="C124" s="29"/>
      <c r="D124" s="32"/>
      <c r="E124" s="32"/>
      <c r="F124" s="29"/>
      <c r="G124" s="29"/>
      <c r="H124" s="32"/>
      <c r="I124" s="32"/>
      <c r="J124" s="29"/>
      <c r="K124" s="29"/>
      <c r="L124" s="32"/>
      <c r="M124" s="32"/>
      <c r="N124" s="29"/>
      <c r="O124" s="29"/>
      <c r="P124" s="32"/>
      <c r="Q124" s="32"/>
      <c r="R124" s="29"/>
      <c r="S124" s="29"/>
      <c r="T124" s="32"/>
      <c r="U124" s="32"/>
      <c r="V124" s="29"/>
      <c r="W124" s="29"/>
      <c r="X124" s="32"/>
      <c r="Y124" s="32"/>
      <c r="Z124" s="29"/>
    </row>
    <row r="125" spans="1:26" x14ac:dyDescent="0.25">
      <c r="A125" s="13"/>
      <c r="B125" s="29"/>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row>
    <row r="126" spans="1:26" x14ac:dyDescent="0.25">
      <c r="A126" s="13"/>
      <c r="B126" s="21" t="s">
        <v>376</v>
      </c>
      <c r="C126" s="16"/>
      <c r="D126" s="11"/>
      <c r="E126" s="11"/>
      <c r="F126" s="11"/>
      <c r="G126" s="16"/>
      <c r="H126" s="11"/>
      <c r="I126" s="11"/>
      <c r="J126" s="11"/>
      <c r="K126" s="16"/>
      <c r="L126" s="11"/>
      <c r="M126" s="11"/>
      <c r="N126" s="11"/>
      <c r="O126" s="16"/>
      <c r="P126" s="11"/>
      <c r="Q126" s="11"/>
      <c r="R126" s="11"/>
      <c r="S126" s="16"/>
      <c r="T126" s="11"/>
      <c r="U126" s="11"/>
      <c r="V126" s="11"/>
      <c r="W126" s="16"/>
      <c r="X126" s="11"/>
      <c r="Y126" s="11"/>
      <c r="Z126" s="11"/>
    </row>
    <row r="127" spans="1:26" x14ac:dyDescent="0.25">
      <c r="A127" s="13"/>
      <c r="B127" s="43" t="s">
        <v>377</v>
      </c>
      <c r="C127" s="31"/>
      <c r="D127" s="20"/>
      <c r="E127" s="20"/>
      <c r="F127" s="20"/>
      <c r="G127" s="31"/>
      <c r="H127" s="20"/>
      <c r="I127" s="20"/>
      <c r="J127" s="20"/>
      <c r="K127" s="31"/>
      <c r="L127" s="20"/>
      <c r="M127" s="20"/>
      <c r="N127" s="20"/>
      <c r="O127" s="31"/>
      <c r="P127" s="20"/>
      <c r="Q127" s="20"/>
      <c r="R127" s="20"/>
      <c r="S127" s="31"/>
      <c r="T127" s="20"/>
      <c r="U127" s="20"/>
      <c r="V127" s="20"/>
      <c r="W127" s="31"/>
      <c r="X127" s="20"/>
      <c r="Y127" s="20"/>
      <c r="Z127" s="20"/>
    </row>
    <row r="128" spans="1:26" x14ac:dyDescent="0.25">
      <c r="A128" s="13"/>
      <c r="B128" s="52" t="s">
        <v>373</v>
      </c>
      <c r="C128" s="16"/>
      <c r="D128" s="11" t="s">
        <v>237</v>
      </c>
      <c r="E128" s="22">
        <v>606713</v>
      </c>
      <c r="F128" s="15" t="s">
        <v>225</v>
      </c>
      <c r="G128" s="16"/>
      <c r="H128" s="11" t="s">
        <v>237</v>
      </c>
      <c r="I128" s="22">
        <v>86267</v>
      </c>
      <c r="J128" s="15" t="s">
        <v>225</v>
      </c>
      <c r="K128" s="16"/>
      <c r="L128" s="11" t="s">
        <v>237</v>
      </c>
      <c r="M128" s="22">
        <v>697197</v>
      </c>
      <c r="N128" s="15" t="s">
        <v>225</v>
      </c>
      <c r="O128" s="16"/>
      <c r="P128" s="11" t="s">
        <v>237</v>
      </c>
      <c r="Q128" s="22">
        <v>299543</v>
      </c>
      <c r="R128" s="15" t="s">
        <v>225</v>
      </c>
      <c r="S128" s="16"/>
      <c r="T128" s="11" t="s">
        <v>237</v>
      </c>
      <c r="U128" s="22">
        <v>38476</v>
      </c>
      <c r="V128" s="15" t="s">
        <v>225</v>
      </c>
      <c r="W128" s="16"/>
      <c r="X128" s="11" t="s">
        <v>237</v>
      </c>
      <c r="Y128" s="22">
        <v>1728196</v>
      </c>
      <c r="Z128" s="15" t="s">
        <v>225</v>
      </c>
    </row>
    <row r="129" spans="1:26" ht="15.75" thickBot="1" x14ac:dyDescent="0.3">
      <c r="A129" s="13"/>
      <c r="B129" s="51" t="s">
        <v>374</v>
      </c>
      <c r="C129" s="31"/>
      <c r="D129" s="20"/>
      <c r="E129" s="25">
        <v>15902</v>
      </c>
      <c r="F129" s="26" t="s">
        <v>225</v>
      </c>
      <c r="G129" s="31"/>
      <c r="H129" s="20"/>
      <c r="I129" s="27">
        <v>879</v>
      </c>
      <c r="J129" s="26" t="s">
        <v>225</v>
      </c>
      <c r="K129" s="31"/>
      <c r="L129" s="20"/>
      <c r="M129" s="25">
        <v>15108</v>
      </c>
      <c r="N129" s="26" t="s">
        <v>225</v>
      </c>
      <c r="O129" s="31"/>
      <c r="P129" s="20"/>
      <c r="Q129" s="25">
        <v>9012</v>
      </c>
      <c r="R129" s="26" t="s">
        <v>225</v>
      </c>
      <c r="S129" s="31"/>
      <c r="T129" s="26"/>
      <c r="U129" s="28" t="s">
        <v>241</v>
      </c>
      <c r="V129" s="26" t="s">
        <v>225</v>
      </c>
      <c r="W129" s="31"/>
      <c r="X129" s="20"/>
      <c r="Y129" s="25">
        <v>40901</v>
      </c>
      <c r="Z129" s="26" t="s">
        <v>225</v>
      </c>
    </row>
    <row r="130" spans="1:26" x14ac:dyDescent="0.25">
      <c r="A130" s="13"/>
      <c r="B130" s="29"/>
      <c r="C130" s="29"/>
      <c r="D130" s="30"/>
      <c r="E130" s="30"/>
      <c r="F130" s="29"/>
      <c r="G130" s="29"/>
      <c r="H130" s="30"/>
      <c r="I130" s="30"/>
      <c r="J130" s="29"/>
      <c r="K130" s="29"/>
      <c r="L130" s="30"/>
      <c r="M130" s="30"/>
      <c r="N130" s="29"/>
      <c r="O130" s="29"/>
      <c r="P130" s="30"/>
      <c r="Q130" s="30"/>
      <c r="R130" s="29"/>
      <c r="S130" s="29"/>
      <c r="T130" s="30"/>
      <c r="U130" s="30"/>
      <c r="V130" s="29"/>
      <c r="W130" s="29"/>
      <c r="X130" s="30"/>
      <c r="Y130" s="30"/>
      <c r="Z130" s="29"/>
    </row>
    <row r="131" spans="1:26" ht="15.75" thickBot="1" x14ac:dyDescent="0.3">
      <c r="A131" s="13"/>
      <c r="B131" s="21" t="s">
        <v>292</v>
      </c>
      <c r="C131" s="16"/>
      <c r="D131" s="11" t="s">
        <v>237</v>
      </c>
      <c r="E131" s="22">
        <v>622615</v>
      </c>
      <c r="F131" s="15" t="s">
        <v>225</v>
      </c>
      <c r="G131" s="16"/>
      <c r="H131" s="11" t="s">
        <v>237</v>
      </c>
      <c r="I131" s="22">
        <v>87146</v>
      </c>
      <c r="J131" s="15" t="s">
        <v>225</v>
      </c>
      <c r="K131" s="16"/>
      <c r="L131" s="11" t="s">
        <v>237</v>
      </c>
      <c r="M131" s="22">
        <v>712305</v>
      </c>
      <c r="N131" s="15" t="s">
        <v>225</v>
      </c>
      <c r="O131" s="16"/>
      <c r="P131" s="11" t="s">
        <v>237</v>
      </c>
      <c r="Q131" s="22">
        <v>308555</v>
      </c>
      <c r="R131" s="15" t="s">
        <v>225</v>
      </c>
      <c r="S131" s="16"/>
      <c r="T131" s="11" t="s">
        <v>237</v>
      </c>
      <c r="U131" s="22">
        <v>38476</v>
      </c>
      <c r="V131" s="15" t="s">
        <v>225</v>
      </c>
      <c r="W131" s="16"/>
      <c r="X131" s="11" t="s">
        <v>237</v>
      </c>
      <c r="Y131" s="22">
        <v>1769097</v>
      </c>
      <c r="Z131" s="15" t="s">
        <v>225</v>
      </c>
    </row>
    <row r="132" spans="1:26" ht="15.75" thickTop="1" x14ac:dyDescent="0.25">
      <c r="A132" s="13"/>
      <c r="B132" s="29"/>
      <c r="C132" s="29"/>
      <c r="D132" s="32"/>
      <c r="E132" s="32"/>
      <c r="F132" s="29"/>
      <c r="G132" s="29"/>
      <c r="H132" s="32"/>
      <c r="I132" s="32"/>
      <c r="J132" s="29"/>
      <c r="K132" s="29"/>
      <c r="L132" s="32"/>
      <c r="M132" s="32"/>
      <c r="N132" s="29"/>
      <c r="O132" s="29"/>
      <c r="P132" s="32"/>
      <c r="Q132" s="32"/>
      <c r="R132" s="29"/>
      <c r="S132" s="29"/>
      <c r="T132" s="32"/>
      <c r="U132" s="32"/>
      <c r="V132" s="29"/>
      <c r="W132" s="29"/>
      <c r="X132" s="32"/>
      <c r="Y132" s="32"/>
      <c r="Z132" s="29"/>
    </row>
    <row r="133" spans="1:26" x14ac:dyDescent="0.25">
      <c r="A133" s="13"/>
      <c r="B133" s="29"/>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row>
    <row r="134" spans="1:26" ht="15.75" thickBot="1" x14ac:dyDescent="0.3">
      <c r="A134" s="13"/>
      <c r="B134" s="16"/>
      <c r="C134" s="16"/>
      <c r="D134" s="34" t="s">
        <v>269</v>
      </c>
      <c r="E134" s="34"/>
      <c r="F134" s="34"/>
      <c r="G134" s="34"/>
      <c r="H134" s="34"/>
      <c r="I134" s="34"/>
      <c r="J134" s="34"/>
      <c r="K134" s="34"/>
      <c r="L134" s="34"/>
      <c r="M134" s="34"/>
      <c r="N134" s="34"/>
      <c r="O134" s="34"/>
      <c r="P134" s="34"/>
      <c r="Q134" s="34"/>
      <c r="R134" s="34"/>
      <c r="S134" s="34"/>
      <c r="T134" s="34"/>
      <c r="U134" s="34"/>
      <c r="V134" s="34"/>
      <c r="W134" s="34"/>
      <c r="X134" s="34"/>
      <c r="Y134" s="34"/>
      <c r="Z134" s="16"/>
    </row>
    <row r="135" spans="1:26" x14ac:dyDescent="0.25">
      <c r="A135" s="13"/>
      <c r="B135" s="45"/>
      <c r="C135" s="45"/>
      <c r="D135" s="46" t="s">
        <v>286</v>
      </c>
      <c r="E135" s="46"/>
      <c r="F135" s="47"/>
      <c r="G135" s="47"/>
      <c r="H135" s="46" t="s">
        <v>287</v>
      </c>
      <c r="I135" s="46"/>
      <c r="J135" s="47"/>
      <c r="K135" s="47"/>
      <c r="L135" s="46" t="s">
        <v>306</v>
      </c>
      <c r="M135" s="46"/>
      <c r="N135" s="47"/>
      <c r="O135" s="47"/>
      <c r="P135" s="46" t="s">
        <v>308</v>
      </c>
      <c r="Q135" s="46"/>
      <c r="R135" s="47"/>
      <c r="S135" s="47"/>
      <c r="T135" s="46" t="s">
        <v>310</v>
      </c>
      <c r="U135" s="46"/>
      <c r="V135" s="47"/>
      <c r="W135" s="47"/>
      <c r="X135" s="46" t="s">
        <v>140</v>
      </c>
      <c r="Y135" s="46"/>
      <c r="Z135" s="45"/>
    </row>
    <row r="136" spans="1:26" x14ac:dyDescent="0.25">
      <c r="A136" s="13"/>
      <c r="B136" s="45"/>
      <c r="C136" s="45"/>
      <c r="D136" s="39" t="s">
        <v>305</v>
      </c>
      <c r="E136" s="39"/>
      <c r="F136" s="45"/>
      <c r="G136" s="45"/>
      <c r="H136" s="39"/>
      <c r="I136" s="39"/>
      <c r="J136" s="45"/>
      <c r="K136" s="45"/>
      <c r="L136" s="39" t="s">
        <v>307</v>
      </c>
      <c r="M136" s="39"/>
      <c r="N136" s="45"/>
      <c r="O136" s="45"/>
      <c r="P136" s="39" t="s">
        <v>309</v>
      </c>
      <c r="Q136" s="39"/>
      <c r="R136" s="45"/>
      <c r="S136" s="45"/>
      <c r="T136" s="39" t="s">
        <v>311</v>
      </c>
      <c r="U136" s="39"/>
      <c r="V136" s="45"/>
      <c r="W136" s="45"/>
      <c r="X136" s="39"/>
      <c r="Y136" s="39"/>
      <c r="Z136" s="45"/>
    </row>
    <row r="137" spans="1:26" ht="15.75" thickBot="1" x14ac:dyDescent="0.3">
      <c r="A137" s="13"/>
      <c r="B137" s="45"/>
      <c r="C137" s="45"/>
      <c r="D137" s="34"/>
      <c r="E137" s="34"/>
      <c r="F137" s="45"/>
      <c r="G137" s="45"/>
      <c r="H137" s="34"/>
      <c r="I137" s="34"/>
      <c r="J137" s="45"/>
      <c r="K137" s="45"/>
      <c r="L137" s="34"/>
      <c r="M137" s="34"/>
      <c r="N137" s="45"/>
      <c r="O137" s="45"/>
      <c r="P137" s="34"/>
      <c r="Q137" s="34"/>
      <c r="R137" s="45"/>
      <c r="S137" s="45"/>
      <c r="T137" s="34" t="s">
        <v>329</v>
      </c>
      <c r="U137" s="34"/>
      <c r="V137" s="45"/>
      <c r="W137" s="45"/>
      <c r="X137" s="34"/>
      <c r="Y137" s="34"/>
      <c r="Z137" s="45"/>
    </row>
    <row r="138" spans="1:26" x14ac:dyDescent="0.25">
      <c r="A138" s="13"/>
      <c r="B138" s="16"/>
      <c r="C138" s="16"/>
      <c r="D138" s="39" t="s">
        <v>234</v>
      </c>
      <c r="E138" s="39"/>
      <c r="F138" s="39"/>
      <c r="G138" s="39"/>
      <c r="H138" s="39"/>
      <c r="I138" s="39"/>
      <c r="J138" s="39"/>
      <c r="K138" s="39"/>
      <c r="L138" s="39"/>
      <c r="M138" s="39"/>
      <c r="N138" s="39"/>
      <c r="O138" s="39"/>
      <c r="P138" s="39"/>
      <c r="Q138" s="39"/>
      <c r="R138" s="39"/>
      <c r="S138" s="39"/>
      <c r="T138" s="39"/>
      <c r="U138" s="39"/>
      <c r="V138" s="39"/>
      <c r="W138" s="39"/>
      <c r="X138" s="39"/>
      <c r="Y138" s="39"/>
      <c r="Z138" s="16"/>
    </row>
    <row r="139" spans="1:26" x14ac:dyDescent="0.25">
      <c r="A139" s="13"/>
      <c r="B139" s="24" t="s">
        <v>371</v>
      </c>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row>
    <row r="140" spans="1:26" x14ac:dyDescent="0.25">
      <c r="A140" s="13"/>
      <c r="B140" s="48" t="s">
        <v>372</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x14ac:dyDescent="0.25">
      <c r="A141" s="13"/>
      <c r="B141" s="51" t="s">
        <v>373</v>
      </c>
      <c r="C141" s="20"/>
      <c r="D141" s="20" t="s">
        <v>237</v>
      </c>
      <c r="E141" s="25">
        <v>11231</v>
      </c>
      <c r="F141" s="26" t="s">
        <v>225</v>
      </c>
      <c r="G141" s="20"/>
      <c r="H141" s="20" t="s">
        <v>237</v>
      </c>
      <c r="I141" s="25">
        <v>4641</v>
      </c>
      <c r="J141" s="26" t="s">
        <v>225</v>
      </c>
      <c r="K141" s="20"/>
      <c r="L141" s="20" t="s">
        <v>237</v>
      </c>
      <c r="M141" s="25">
        <v>6236</v>
      </c>
      <c r="N141" s="26" t="s">
        <v>225</v>
      </c>
      <c r="O141" s="20"/>
      <c r="P141" s="20" t="s">
        <v>237</v>
      </c>
      <c r="Q141" s="25">
        <v>3436</v>
      </c>
      <c r="R141" s="26" t="s">
        <v>225</v>
      </c>
      <c r="S141" s="20"/>
      <c r="T141" s="20" t="s">
        <v>237</v>
      </c>
      <c r="U141" s="27">
        <v>446</v>
      </c>
      <c r="V141" s="26" t="s">
        <v>225</v>
      </c>
      <c r="W141" s="20"/>
      <c r="X141" s="20" t="s">
        <v>237</v>
      </c>
      <c r="Y141" s="25">
        <v>25990</v>
      </c>
      <c r="Z141" s="26" t="s">
        <v>225</v>
      </c>
    </row>
    <row r="142" spans="1:26" ht="15.75" thickBot="1" x14ac:dyDescent="0.3">
      <c r="A142" s="13"/>
      <c r="B142" s="52" t="s">
        <v>374</v>
      </c>
      <c r="C142" s="11"/>
      <c r="D142" s="15"/>
      <c r="E142" s="33" t="s">
        <v>241</v>
      </c>
      <c r="F142" s="15" t="s">
        <v>225</v>
      </c>
      <c r="G142" s="11"/>
      <c r="H142" s="15"/>
      <c r="I142" s="33" t="s">
        <v>241</v>
      </c>
      <c r="J142" s="15" t="s">
        <v>225</v>
      </c>
      <c r="K142" s="11"/>
      <c r="L142" s="15"/>
      <c r="M142" s="33" t="s">
        <v>241</v>
      </c>
      <c r="N142" s="15" t="s">
        <v>225</v>
      </c>
      <c r="O142" s="11"/>
      <c r="P142" s="15"/>
      <c r="Q142" s="33" t="s">
        <v>241</v>
      </c>
      <c r="R142" s="15" t="s">
        <v>225</v>
      </c>
      <c r="S142" s="11"/>
      <c r="T142" s="15"/>
      <c r="U142" s="33" t="s">
        <v>241</v>
      </c>
      <c r="V142" s="15" t="s">
        <v>225</v>
      </c>
      <c r="W142" s="11"/>
      <c r="X142" s="15"/>
      <c r="Y142" s="33" t="s">
        <v>241</v>
      </c>
      <c r="Z142" s="15" t="s">
        <v>225</v>
      </c>
    </row>
    <row r="143" spans="1:26" x14ac:dyDescent="0.25">
      <c r="A143" s="13"/>
      <c r="B143" s="29"/>
      <c r="C143" s="29"/>
      <c r="D143" s="30"/>
      <c r="E143" s="30"/>
      <c r="F143" s="29"/>
      <c r="G143" s="29"/>
      <c r="H143" s="30"/>
      <c r="I143" s="30"/>
      <c r="J143" s="29"/>
      <c r="K143" s="29"/>
      <c r="L143" s="30"/>
      <c r="M143" s="30"/>
      <c r="N143" s="29"/>
      <c r="O143" s="29"/>
      <c r="P143" s="30"/>
      <c r="Q143" s="30"/>
      <c r="R143" s="29"/>
      <c r="S143" s="29"/>
      <c r="T143" s="30"/>
      <c r="U143" s="30"/>
      <c r="V143" s="29"/>
      <c r="W143" s="29"/>
      <c r="X143" s="30"/>
      <c r="Y143" s="30"/>
      <c r="Z143" s="29"/>
    </row>
    <row r="144" spans="1:26" ht="15.75" thickBot="1" x14ac:dyDescent="0.3">
      <c r="A144" s="13"/>
      <c r="B144" s="24" t="s">
        <v>375</v>
      </c>
      <c r="C144" s="31"/>
      <c r="D144" s="20" t="s">
        <v>237</v>
      </c>
      <c r="E144" s="25">
        <v>11231</v>
      </c>
      <c r="F144" s="26" t="s">
        <v>225</v>
      </c>
      <c r="G144" s="31"/>
      <c r="H144" s="20" t="s">
        <v>237</v>
      </c>
      <c r="I144" s="25">
        <v>4641</v>
      </c>
      <c r="J144" s="26" t="s">
        <v>225</v>
      </c>
      <c r="K144" s="31"/>
      <c r="L144" s="20" t="s">
        <v>237</v>
      </c>
      <c r="M144" s="25">
        <v>6236</v>
      </c>
      <c r="N144" s="26" t="s">
        <v>225</v>
      </c>
      <c r="O144" s="31"/>
      <c r="P144" s="20" t="s">
        <v>237</v>
      </c>
      <c r="Q144" s="25">
        <v>3436</v>
      </c>
      <c r="R144" s="26" t="s">
        <v>225</v>
      </c>
      <c r="S144" s="31"/>
      <c r="T144" s="20" t="s">
        <v>237</v>
      </c>
      <c r="U144" s="27">
        <v>446</v>
      </c>
      <c r="V144" s="26" t="s">
        <v>225</v>
      </c>
      <c r="W144" s="31"/>
      <c r="X144" s="20" t="s">
        <v>237</v>
      </c>
      <c r="Y144" s="25">
        <v>25990</v>
      </c>
      <c r="Z144" s="26" t="s">
        <v>225</v>
      </c>
    </row>
    <row r="145" spans="1:34" ht="15.75" thickTop="1" x14ac:dyDescent="0.25">
      <c r="A145" s="13"/>
      <c r="B145" s="29"/>
      <c r="C145" s="29"/>
      <c r="D145" s="32"/>
      <c r="E145" s="32"/>
      <c r="F145" s="29"/>
      <c r="G145" s="29"/>
      <c r="H145" s="32"/>
      <c r="I145" s="32"/>
      <c r="J145" s="29"/>
      <c r="K145" s="29"/>
      <c r="L145" s="32"/>
      <c r="M145" s="32"/>
      <c r="N145" s="29"/>
      <c r="O145" s="29"/>
      <c r="P145" s="32"/>
      <c r="Q145" s="32"/>
      <c r="R145" s="29"/>
      <c r="S145" s="29"/>
      <c r="T145" s="32"/>
      <c r="U145" s="32"/>
      <c r="V145" s="29"/>
      <c r="W145" s="29"/>
      <c r="X145" s="32"/>
      <c r="Y145" s="32"/>
      <c r="Z145" s="29"/>
    </row>
    <row r="146" spans="1:34" x14ac:dyDescent="0.25">
      <c r="A146" s="13"/>
      <c r="B146" s="29"/>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row>
    <row r="147" spans="1:34" x14ac:dyDescent="0.25">
      <c r="A147" s="13"/>
      <c r="B147" s="53"/>
      <c r="C147" s="16"/>
      <c r="D147" s="11"/>
      <c r="E147" s="11"/>
      <c r="F147" s="11"/>
      <c r="G147" s="16"/>
      <c r="H147" s="11"/>
      <c r="I147" s="11"/>
      <c r="J147" s="11"/>
      <c r="K147" s="16"/>
      <c r="L147" s="11"/>
      <c r="M147" s="11"/>
      <c r="N147" s="11"/>
      <c r="O147" s="16"/>
      <c r="P147" s="11"/>
      <c r="Q147" s="11"/>
      <c r="R147" s="11"/>
      <c r="S147" s="16"/>
      <c r="T147" s="11"/>
      <c r="U147" s="11"/>
      <c r="V147" s="11"/>
      <c r="W147" s="16"/>
      <c r="X147" s="11"/>
      <c r="Y147" s="11"/>
      <c r="Z147" s="11"/>
    </row>
    <row r="148" spans="1:34" x14ac:dyDescent="0.25">
      <c r="A148" s="13"/>
      <c r="B148" s="24" t="s">
        <v>376</v>
      </c>
      <c r="C148" s="31"/>
      <c r="D148" s="20"/>
      <c r="E148" s="20"/>
      <c r="F148" s="20"/>
      <c r="G148" s="31"/>
      <c r="H148" s="20"/>
      <c r="I148" s="20"/>
      <c r="J148" s="20"/>
      <c r="K148" s="31"/>
      <c r="L148" s="20"/>
      <c r="M148" s="20"/>
      <c r="N148" s="20"/>
      <c r="O148" s="31"/>
      <c r="P148" s="20"/>
      <c r="Q148" s="20"/>
      <c r="R148" s="20"/>
      <c r="S148" s="31"/>
      <c r="T148" s="20"/>
      <c r="U148" s="20"/>
      <c r="V148" s="20"/>
      <c r="W148" s="31"/>
      <c r="X148" s="20"/>
      <c r="Y148" s="20"/>
      <c r="Z148" s="20"/>
    </row>
    <row r="149" spans="1:34" x14ac:dyDescent="0.25">
      <c r="A149" s="13"/>
      <c r="B149" s="48" t="s">
        <v>377</v>
      </c>
      <c r="C149" s="16"/>
      <c r="D149" s="11"/>
      <c r="E149" s="11"/>
      <c r="F149" s="11"/>
      <c r="G149" s="16"/>
      <c r="H149" s="11"/>
      <c r="I149" s="11"/>
      <c r="J149" s="11"/>
      <c r="K149" s="16"/>
      <c r="L149" s="11"/>
      <c r="M149" s="11"/>
      <c r="N149" s="11"/>
      <c r="O149" s="16"/>
      <c r="P149" s="11"/>
      <c r="Q149" s="11"/>
      <c r="R149" s="11"/>
      <c r="S149" s="16"/>
      <c r="T149" s="11"/>
      <c r="U149" s="11"/>
      <c r="V149" s="11"/>
      <c r="W149" s="16"/>
      <c r="X149" s="11"/>
      <c r="Y149" s="11"/>
      <c r="Z149" s="11"/>
    </row>
    <row r="150" spans="1:34" x14ac:dyDescent="0.25">
      <c r="A150" s="13"/>
      <c r="B150" s="51" t="s">
        <v>373</v>
      </c>
      <c r="C150" s="31"/>
      <c r="D150" s="20" t="s">
        <v>237</v>
      </c>
      <c r="E150" s="25">
        <v>580561</v>
      </c>
      <c r="F150" s="26" t="s">
        <v>225</v>
      </c>
      <c r="G150" s="31"/>
      <c r="H150" s="20" t="s">
        <v>237</v>
      </c>
      <c r="I150" s="25">
        <v>87432</v>
      </c>
      <c r="J150" s="26" t="s">
        <v>225</v>
      </c>
      <c r="K150" s="31"/>
      <c r="L150" s="20" t="s">
        <v>237</v>
      </c>
      <c r="M150" s="25">
        <v>642957</v>
      </c>
      <c r="N150" s="26" t="s">
        <v>225</v>
      </c>
      <c r="O150" s="31"/>
      <c r="P150" s="20" t="s">
        <v>237</v>
      </c>
      <c r="Q150" s="25">
        <v>248260</v>
      </c>
      <c r="R150" s="26" t="s">
        <v>225</v>
      </c>
      <c r="S150" s="31"/>
      <c r="T150" s="20" t="s">
        <v>237</v>
      </c>
      <c r="U150" s="25">
        <v>30528</v>
      </c>
      <c r="V150" s="26" t="s">
        <v>225</v>
      </c>
      <c r="W150" s="31"/>
      <c r="X150" s="20" t="s">
        <v>237</v>
      </c>
      <c r="Y150" s="25">
        <v>1589738</v>
      </c>
      <c r="Z150" s="26" t="s">
        <v>225</v>
      </c>
    </row>
    <row r="151" spans="1:34" ht="15.75" thickBot="1" x14ac:dyDescent="0.3">
      <c r="A151" s="13"/>
      <c r="B151" s="52" t="s">
        <v>374</v>
      </c>
      <c r="C151" s="16"/>
      <c r="D151" s="11"/>
      <c r="E151" s="22">
        <v>12915</v>
      </c>
      <c r="F151" s="15" t="s">
        <v>225</v>
      </c>
      <c r="G151" s="16"/>
      <c r="H151" s="11"/>
      <c r="I151" s="23">
        <v>879</v>
      </c>
      <c r="J151" s="15" t="s">
        <v>225</v>
      </c>
      <c r="K151" s="16"/>
      <c r="L151" s="11"/>
      <c r="M151" s="22">
        <v>16940</v>
      </c>
      <c r="N151" s="15" t="s">
        <v>225</v>
      </c>
      <c r="O151" s="16"/>
      <c r="P151" s="11"/>
      <c r="Q151" s="22">
        <v>10318</v>
      </c>
      <c r="R151" s="15" t="s">
        <v>225</v>
      </c>
      <c r="S151" s="16"/>
      <c r="T151" s="15"/>
      <c r="U151" s="33" t="s">
        <v>241</v>
      </c>
      <c r="V151" s="15" t="s">
        <v>225</v>
      </c>
      <c r="W151" s="16"/>
      <c r="X151" s="11"/>
      <c r="Y151" s="22">
        <v>41052</v>
      </c>
      <c r="Z151" s="15" t="s">
        <v>225</v>
      </c>
    </row>
    <row r="152" spans="1:34" x14ac:dyDescent="0.25">
      <c r="A152" s="13"/>
      <c r="B152" s="29"/>
      <c r="C152" s="29"/>
      <c r="D152" s="30"/>
      <c r="E152" s="30"/>
      <c r="F152" s="29"/>
      <c r="G152" s="29"/>
      <c r="H152" s="30"/>
      <c r="I152" s="30"/>
      <c r="J152" s="29"/>
      <c r="K152" s="29"/>
      <c r="L152" s="30"/>
      <c r="M152" s="30"/>
      <c r="N152" s="29"/>
      <c r="O152" s="29"/>
      <c r="P152" s="30"/>
      <c r="Q152" s="30"/>
      <c r="R152" s="29"/>
      <c r="S152" s="29"/>
      <c r="T152" s="30"/>
      <c r="U152" s="30"/>
      <c r="V152" s="29"/>
      <c r="W152" s="29"/>
      <c r="X152" s="30"/>
      <c r="Y152" s="30"/>
      <c r="Z152" s="29"/>
    </row>
    <row r="153" spans="1:34" ht="15.75" thickBot="1" x14ac:dyDescent="0.3">
      <c r="A153" s="13"/>
      <c r="B153" s="24" t="s">
        <v>292</v>
      </c>
      <c r="C153" s="31"/>
      <c r="D153" s="20" t="s">
        <v>237</v>
      </c>
      <c r="E153" s="25">
        <v>593476</v>
      </c>
      <c r="F153" s="26" t="s">
        <v>225</v>
      </c>
      <c r="G153" s="31"/>
      <c r="H153" s="20" t="s">
        <v>237</v>
      </c>
      <c r="I153" s="25">
        <v>88311</v>
      </c>
      <c r="J153" s="26" t="s">
        <v>225</v>
      </c>
      <c r="K153" s="31"/>
      <c r="L153" s="20" t="s">
        <v>237</v>
      </c>
      <c r="M153" s="25">
        <v>659897</v>
      </c>
      <c r="N153" s="26" t="s">
        <v>225</v>
      </c>
      <c r="O153" s="31"/>
      <c r="P153" s="20" t="s">
        <v>237</v>
      </c>
      <c r="Q153" s="25">
        <v>258578</v>
      </c>
      <c r="R153" s="26" t="s">
        <v>225</v>
      </c>
      <c r="S153" s="31"/>
      <c r="T153" s="20" t="s">
        <v>237</v>
      </c>
      <c r="U153" s="25">
        <v>30528</v>
      </c>
      <c r="V153" s="26" t="s">
        <v>225</v>
      </c>
      <c r="W153" s="31"/>
      <c r="X153" s="20" t="s">
        <v>237</v>
      </c>
      <c r="Y153" s="25">
        <v>1630790</v>
      </c>
      <c r="Z153" s="26" t="s">
        <v>225</v>
      </c>
    </row>
    <row r="154" spans="1:34" ht="15.75" thickTop="1" x14ac:dyDescent="0.25">
      <c r="A154" s="13"/>
      <c r="B154" s="29"/>
      <c r="C154" s="29"/>
      <c r="D154" s="32"/>
      <c r="E154" s="32"/>
      <c r="F154" s="29"/>
      <c r="G154" s="29"/>
      <c r="H154" s="32"/>
      <c r="I154" s="32"/>
      <c r="J154" s="29"/>
      <c r="K154" s="29"/>
      <c r="L154" s="32"/>
      <c r="M154" s="32"/>
      <c r="N154" s="29"/>
      <c r="O154" s="29"/>
      <c r="P154" s="32"/>
      <c r="Q154" s="32"/>
      <c r="R154" s="29"/>
      <c r="S154" s="29"/>
      <c r="T154" s="32"/>
      <c r="U154" s="32"/>
      <c r="V154" s="29"/>
      <c r="W154" s="29"/>
      <c r="X154" s="32"/>
      <c r="Y154" s="32"/>
      <c r="Z154" s="29"/>
    </row>
    <row r="155" spans="1:34" x14ac:dyDescent="0.25">
      <c r="A155" s="13"/>
      <c r="B155" s="50"/>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c r="AA155" s="50"/>
      <c r="AB155" s="50"/>
      <c r="AC155" s="50"/>
      <c r="AD155" s="50"/>
      <c r="AE155" s="50"/>
      <c r="AF155" s="50"/>
      <c r="AG155" s="50"/>
      <c r="AH155" s="50"/>
    </row>
    <row r="156" spans="1:34" x14ac:dyDescent="0.25">
      <c r="A156" s="13"/>
      <c r="B156" s="14" t="s">
        <v>378</v>
      </c>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c r="AD156" s="14"/>
      <c r="AE156" s="14"/>
      <c r="AF156" s="14"/>
      <c r="AG156" s="14"/>
      <c r="AH156" s="14"/>
    </row>
    <row r="157" spans="1:34" ht="15.75" x14ac:dyDescent="0.25">
      <c r="A157" s="13"/>
      <c r="B157" s="49"/>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c r="AA157" s="49"/>
      <c r="AB157" s="49"/>
      <c r="AC157" s="49"/>
      <c r="AD157" s="49"/>
      <c r="AE157" s="49"/>
      <c r="AF157" s="49"/>
      <c r="AG157" s="49"/>
      <c r="AH157" s="49"/>
    </row>
    <row r="158" spans="1:34" x14ac:dyDescent="0.25">
      <c r="A158" s="13"/>
      <c r="B158" s="11"/>
      <c r="C158" s="11"/>
      <c r="D158" s="11"/>
      <c r="E158" s="11"/>
      <c r="F158" s="11"/>
      <c r="G158" s="11"/>
      <c r="H158" s="11"/>
      <c r="I158" s="11"/>
      <c r="J158" s="11"/>
      <c r="K158" s="11"/>
      <c r="L158" s="11"/>
      <c r="M158" s="11"/>
      <c r="N158" s="11"/>
      <c r="O158" s="11"/>
      <c r="P158" s="11"/>
      <c r="Q158" s="11"/>
      <c r="R158" s="11"/>
    </row>
    <row r="159" spans="1:34" ht="15.75" thickBot="1" x14ac:dyDescent="0.3">
      <c r="A159" s="13"/>
      <c r="B159" s="16"/>
      <c r="C159" s="16"/>
      <c r="D159" s="34" t="s">
        <v>226</v>
      </c>
      <c r="E159" s="34"/>
      <c r="F159" s="34"/>
      <c r="G159" s="34"/>
      <c r="H159" s="34"/>
      <c r="I159" s="34"/>
      <c r="J159" s="16"/>
      <c r="K159" s="16"/>
      <c r="L159" s="34" t="s">
        <v>269</v>
      </c>
      <c r="M159" s="34"/>
      <c r="N159" s="34"/>
      <c r="O159" s="34"/>
      <c r="P159" s="34"/>
      <c r="Q159" s="34"/>
      <c r="R159" s="16"/>
    </row>
    <row r="160" spans="1:34" x14ac:dyDescent="0.25">
      <c r="A160" s="13"/>
      <c r="B160" s="45"/>
      <c r="C160" s="45"/>
      <c r="D160" s="36" t="s">
        <v>379</v>
      </c>
      <c r="E160" s="36"/>
      <c r="F160" s="47"/>
      <c r="G160" s="47"/>
      <c r="H160" s="36" t="s">
        <v>380</v>
      </c>
      <c r="I160" s="36"/>
      <c r="J160" s="45"/>
      <c r="K160" s="45"/>
      <c r="L160" s="36" t="s">
        <v>379</v>
      </c>
      <c r="M160" s="36"/>
      <c r="N160" s="47"/>
      <c r="O160" s="47"/>
      <c r="P160" s="36" t="s">
        <v>380</v>
      </c>
      <c r="Q160" s="36"/>
      <c r="R160" s="45"/>
    </row>
    <row r="161" spans="1:18" x14ac:dyDescent="0.25">
      <c r="A161" s="13"/>
      <c r="B161" s="45"/>
      <c r="C161" s="45"/>
      <c r="D161" s="35"/>
      <c r="E161" s="35"/>
      <c r="F161" s="45"/>
      <c r="G161" s="45"/>
      <c r="H161" s="35" t="s">
        <v>381</v>
      </c>
      <c r="I161" s="35"/>
      <c r="J161" s="45"/>
      <c r="K161" s="45"/>
      <c r="L161" s="35"/>
      <c r="M161" s="35"/>
      <c r="N161" s="45"/>
      <c r="O161" s="45"/>
      <c r="P161" s="35" t="s">
        <v>381</v>
      </c>
      <c r="Q161" s="35"/>
      <c r="R161" s="45"/>
    </row>
    <row r="162" spans="1:18" ht="15.75" thickBot="1" x14ac:dyDescent="0.3">
      <c r="A162" s="13"/>
      <c r="B162" s="45"/>
      <c r="C162" s="45"/>
      <c r="D162" s="37"/>
      <c r="E162" s="37"/>
      <c r="F162" s="45"/>
      <c r="G162" s="45"/>
      <c r="H162" s="37" t="s">
        <v>382</v>
      </c>
      <c r="I162" s="37"/>
      <c r="J162" s="45"/>
      <c r="K162" s="45"/>
      <c r="L162" s="37"/>
      <c r="M162" s="37"/>
      <c r="N162" s="45"/>
      <c r="O162" s="45"/>
      <c r="P162" s="37" t="s">
        <v>382</v>
      </c>
      <c r="Q162" s="37"/>
      <c r="R162" s="45"/>
    </row>
    <row r="163" spans="1:18" x14ac:dyDescent="0.25">
      <c r="A163" s="13"/>
      <c r="B163" s="16"/>
      <c r="C163" s="16"/>
      <c r="D163" s="39" t="s">
        <v>234</v>
      </c>
      <c r="E163" s="39"/>
      <c r="F163" s="39"/>
      <c r="G163" s="39"/>
      <c r="H163" s="39"/>
      <c r="I163" s="39"/>
      <c r="J163" s="39"/>
      <c r="K163" s="39"/>
      <c r="L163" s="39"/>
      <c r="M163" s="39"/>
      <c r="N163" s="39"/>
      <c r="O163" s="39"/>
      <c r="P163" s="39"/>
      <c r="Q163" s="39"/>
      <c r="R163" s="16"/>
    </row>
    <row r="164" spans="1:18" x14ac:dyDescent="0.25">
      <c r="A164" s="13"/>
      <c r="B164" s="29"/>
      <c r="C164" s="40"/>
      <c r="D164" s="40"/>
      <c r="E164" s="40"/>
      <c r="F164" s="40"/>
      <c r="G164" s="40"/>
      <c r="H164" s="40"/>
      <c r="I164" s="40"/>
      <c r="J164" s="40"/>
      <c r="K164" s="40"/>
      <c r="L164" s="40"/>
      <c r="M164" s="40"/>
      <c r="N164" s="40"/>
      <c r="O164" s="40"/>
      <c r="P164" s="40"/>
      <c r="Q164" s="40"/>
      <c r="R164" s="40"/>
    </row>
    <row r="165" spans="1:18" x14ac:dyDescent="0.25">
      <c r="A165" s="13"/>
      <c r="B165" s="19" t="s">
        <v>383</v>
      </c>
      <c r="C165" s="20"/>
      <c r="D165" s="20"/>
      <c r="E165" s="20"/>
      <c r="F165" s="20"/>
      <c r="G165" s="20"/>
      <c r="H165" s="20"/>
      <c r="I165" s="20"/>
      <c r="J165" s="20"/>
      <c r="K165" s="20"/>
      <c r="L165" s="20"/>
      <c r="M165" s="20"/>
      <c r="N165" s="20"/>
      <c r="O165" s="20"/>
      <c r="P165" s="20"/>
      <c r="Q165" s="20"/>
      <c r="R165" s="20"/>
    </row>
    <row r="166" spans="1:18" x14ac:dyDescent="0.25">
      <c r="A166" s="13"/>
      <c r="B166" s="21" t="s">
        <v>384</v>
      </c>
      <c r="C166" s="11"/>
      <c r="D166" s="11"/>
      <c r="E166" s="11"/>
      <c r="F166" s="11"/>
      <c r="G166" s="11"/>
      <c r="H166" s="11"/>
      <c r="I166" s="11"/>
      <c r="J166" s="11"/>
      <c r="K166" s="11"/>
      <c r="L166" s="11"/>
      <c r="M166" s="11"/>
      <c r="N166" s="11"/>
      <c r="O166" s="11"/>
      <c r="P166" s="11"/>
      <c r="Q166" s="11"/>
      <c r="R166" s="11"/>
    </row>
    <row r="167" spans="1:18" x14ac:dyDescent="0.25">
      <c r="A167" s="13"/>
      <c r="B167" s="43" t="s">
        <v>385</v>
      </c>
      <c r="C167" s="20"/>
      <c r="D167" s="20" t="s">
        <v>237</v>
      </c>
      <c r="E167" s="25">
        <v>3561</v>
      </c>
      <c r="F167" s="26" t="s">
        <v>225</v>
      </c>
      <c r="G167" s="20"/>
      <c r="H167" s="26"/>
      <c r="I167" s="28" t="s">
        <v>241</v>
      </c>
      <c r="J167" s="26" t="s">
        <v>225</v>
      </c>
      <c r="K167" s="20"/>
      <c r="L167" s="20" t="s">
        <v>237</v>
      </c>
      <c r="M167" s="25">
        <v>3768</v>
      </c>
      <c r="N167" s="26" t="s">
        <v>225</v>
      </c>
      <c r="O167" s="20"/>
      <c r="P167" s="26"/>
      <c r="Q167" s="28" t="s">
        <v>241</v>
      </c>
      <c r="R167" s="26" t="s">
        <v>225</v>
      </c>
    </row>
    <row r="168" spans="1:18" x14ac:dyDescent="0.25">
      <c r="A168" s="13"/>
      <c r="B168" s="48" t="s">
        <v>386</v>
      </c>
      <c r="C168" s="11"/>
      <c r="D168" s="11"/>
      <c r="E168" s="22">
        <v>3355</v>
      </c>
      <c r="F168" s="15" t="s">
        <v>225</v>
      </c>
      <c r="G168" s="11"/>
      <c r="H168" s="15"/>
      <c r="I168" s="33" t="s">
        <v>241</v>
      </c>
      <c r="J168" s="15" t="s">
        <v>225</v>
      </c>
      <c r="K168" s="11"/>
      <c r="L168" s="11"/>
      <c r="M168" s="22">
        <v>2861</v>
      </c>
      <c r="N168" s="15" t="s">
        <v>225</v>
      </c>
      <c r="O168" s="11"/>
      <c r="P168" s="15"/>
      <c r="Q168" s="33" t="s">
        <v>241</v>
      </c>
      <c r="R168" s="15" t="s">
        <v>225</v>
      </c>
    </row>
    <row r="169" spans="1:18" x14ac:dyDescent="0.25">
      <c r="A169" s="13"/>
      <c r="B169" s="24" t="s">
        <v>387</v>
      </c>
      <c r="C169" s="20"/>
      <c r="D169" s="20"/>
      <c r="E169" s="20"/>
      <c r="F169" s="20"/>
      <c r="G169" s="20"/>
      <c r="H169" s="20"/>
      <c r="I169" s="20"/>
      <c r="J169" s="20"/>
      <c r="K169" s="20"/>
      <c r="L169" s="20"/>
      <c r="M169" s="20"/>
      <c r="N169" s="20"/>
      <c r="O169" s="20"/>
      <c r="P169" s="20"/>
      <c r="Q169" s="20"/>
      <c r="R169" s="20"/>
    </row>
    <row r="170" spans="1:18" x14ac:dyDescent="0.25">
      <c r="A170" s="13"/>
      <c r="B170" s="48" t="s">
        <v>286</v>
      </c>
      <c r="C170" s="11"/>
      <c r="D170" s="11"/>
      <c r="E170" s="23">
        <v>879</v>
      </c>
      <c r="F170" s="15" t="s">
        <v>225</v>
      </c>
      <c r="G170" s="11"/>
      <c r="H170" s="15"/>
      <c r="I170" s="33" t="s">
        <v>241</v>
      </c>
      <c r="J170" s="15" t="s">
        <v>225</v>
      </c>
      <c r="K170" s="11"/>
      <c r="L170" s="11"/>
      <c r="M170" s="23">
        <v>879</v>
      </c>
      <c r="N170" s="15" t="s">
        <v>225</v>
      </c>
      <c r="O170" s="11"/>
      <c r="P170" s="15"/>
      <c r="Q170" s="33" t="s">
        <v>241</v>
      </c>
      <c r="R170" s="15" t="s">
        <v>225</v>
      </c>
    </row>
    <row r="171" spans="1:18" x14ac:dyDescent="0.25">
      <c r="A171" s="13"/>
      <c r="B171" s="43" t="s">
        <v>306</v>
      </c>
      <c r="C171" s="20"/>
      <c r="D171" s="26"/>
      <c r="E171" s="28" t="s">
        <v>241</v>
      </c>
      <c r="F171" s="26" t="s">
        <v>225</v>
      </c>
      <c r="G171" s="20"/>
      <c r="H171" s="26"/>
      <c r="I171" s="28" t="s">
        <v>241</v>
      </c>
      <c r="J171" s="26" t="s">
        <v>225</v>
      </c>
      <c r="K171" s="20"/>
      <c r="L171" s="26"/>
      <c r="M171" s="28" t="s">
        <v>241</v>
      </c>
      <c r="N171" s="26" t="s">
        <v>225</v>
      </c>
      <c r="O171" s="20"/>
      <c r="P171" s="26"/>
      <c r="Q171" s="28" t="s">
        <v>241</v>
      </c>
      <c r="R171" s="26" t="s">
        <v>225</v>
      </c>
    </row>
    <row r="172" spans="1:18" x14ac:dyDescent="0.25">
      <c r="A172" s="13"/>
      <c r="B172" s="21" t="s">
        <v>388</v>
      </c>
      <c r="C172" s="11"/>
      <c r="D172" s="11"/>
      <c r="E172" s="11"/>
      <c r="F172" s="11"/>
      <c r="G172" s="11"/>
      <c r="H172" s="11"/>
      <c r="I172" s="11"/>
      <c r="J172" s="11"/>
      <c r="K172" s="11"/>
      <c r="L172" s="11"/>
      <c r="M172" s="11"/>
      <c r="N172" s="11"/>
      <c r="O172" s="11"/>
      <c r="P172" s="11"/>
      <c r="Q172" s="11"/>
      <c r="R172" s="11"/>
    </row>
    <row r="173" spans="1:18" x14ac:dyDescent="0.25">
      <c r="A173" s="13"/>
      <c r="B173" s="43" t="s">
        <v>389</v>
      </c>
      <c r="C173" s="20"/>
      <c r="D173" s="26"/>
      <c r="E173" s="28" t="s">
        <v>241</v>
      </c>
      <c r="F173" s="26" t="s">
        <v>225</v>
      </c>
      <c r="G173" s="20"/>
      <c r="H173" s="26"/>
      <c r="I173" s="28" t="s">
        <v>241</v>
      </c>
      <c r="J173" s="26" t="s">
        <v>225</v>
      </c>
      <c r="K173" s="20"/>
      <c r="L173" s="20"/>
      <c r="M173" s="25">
        <v>1282</v>
      </c>
      <c r="N173" s="26" t="s">
        <v>225</v>
      </c>
      <c r="O173" s="20"/>
      <c r="P173" s="26"/>
      <c r="Q173" s="28" t="s">
        <v>241</v>
      </c>
      <c r="R173" s="26" t="s">
        <v>225</v>
      </c>
    </row>
    <row r="174" spans="1:18" x14ac:dyDescent="0.25">
      <c r="A174" s="13"/>
      <c r="B174" s="48" t="s">
        <v>390</v>
      </c>
      <c r="C174" s="11"/>
      <c r="D174" s="11"/>
      <c r="E174" s="22">
        <v>11696</v>
      </c>
      <c r="F174" s="15" t="s">
        <v>225</v>
      </c>
      <c r="G174" s="11"/>
      <c r="H174" s="15"/>
      <c r="I174" s="33" t="s">
        <v>241</v>
      </c>
      <c r="J174" s="15" t="s">
        <v>225</v>
      </c>
      <c r="K174" s="11"/>
      <c r="L174" s="11"/>
      <c r="M174" s="22">
        <v>12164</v>
      </c>
      <c r="N174" s="15" t="s">
        <v>225</v>
      </c>
      <c r="O174" s="11"/>
      <c r="P174" s="15"/>
      <c r="Q174" s="33" t="s">
        <v>241</v>
      </c>
      <c r="R174" s="15" t="s">
        <v>225</v>
      </c>
    </row>
    <row r="175" spans="1:18" x14ac:dyDescent="0.25">
      <c r="A175" s="13"/>
      <c r="B175" s="43" t="s">
        <v>391</v>
      </c>
      <c r="C175" s="20"/>
      <c r="D175" s="20"/>
      <c r="E175" s="25">
        <v>1055</v>
      </c>
      <c r="F175" s="26" t="s">
        <v>225</v>
      </c>
      <c r="G175" s="20"/>
      <c r="H175" s="26"/>
      <c r="I175" s="28" t="s">
        <v>241</v>
      </c>
      <c r="J175" s="26" t="s">
        <v>225</v>
      </c>
      <c r="K175" s="20"/>
      <c r="L175" s="20"/>
      <c r="M175" s="25">
        <v>1113</v>
      </c>
      <c r="N175" s="26" t="s">
        <v>225</v>
      </c>
      <c r="O175" s="20"/>
      <c r="P175" s="26"/>
      <c r="Q175" s="28" t="s">
        <v>241</v>
      </c>
      <c r="R175" s="26" t="s">
        <v>225</v>
      </c>
    </row>
    <row r="176" spans="1:18" x14ac:dyDescent="0.25">
      <c r="A176" s="13"/>
      <c r="B176" s="21" t="s">
        <v>290</v>
      </c>
      <c r="C176" s="11"/>
      <c r="D176" s="15"/>
      <c r="E176" s="33" t="s">
        <v>241</v>
      </c>
      <c r="F176" s="15" t="s">
        <v>225</v>
      </c>
      <c r="G176" s="11"/>
      <c r="H176" s="15"/>
      <c r="I176" s="33" t="s">
        <v>241</v>
      </c>
      <c r="J176" s="15" t="s">
        <v>225</v>
      </c>
      <c r="K176" s="11"/>
      <c r="L176" s="11"/>
      <c r="M176" s="22">
        <v>1422</v>
      </c>
      <c r="N176" s="15" t="s">
        <v>225</v>
      </c>
      <c r="O176" s="11"/>
      <c r="P176" s="15"/>
      <c r="Q176" s="33" t="s">
        <v>241</v>
      </c>
      <c r="R176" s="15" t="s">
        <v>225</v>
      </c>
    </row>
    <row r="177" spans="1:34" x14ac:dyDescent="0.25">
      <c r="A177" s="13"/>
      <c r="B177" s="24" t="s">
        <v>392</v>
      </c>
      <c r="C177" s="20"/>
      <c r="D177" s="20"/>
      <c r="E177" s="20"/>
      <c r="F177" s="20"/>
      <c r="G177" s="20"/>
      <c r="H177" s="20"/>
      <c r="I177" s="20"/>
      <c r="J177" s="20"/>
      <c r="K177" s="20"/>
      <c r="L177" s="20"/>
      <c r="M177" s="20"/>
      <c r="N177" s="20"/>
      <c r="O177" s="20"/>
      <c r="P177" s="20"/>
      <c r="Q177" s="20"/>
      <c r="R177" s="20"/>
    </row>
    <row r="178" spans="1:34" x14ac:dyDescent="0.25">
      <c r="A178" s="13"/>
      <c r="B178" s="48" t="s">
        <v>393</v>
      </c>
      <c r="C178" s="11"/>
      <c r="D178" s="15"/>
      <c r="E178" s="33" t="s">
        <v>241</v>
      </c>
      <c r="F178" s="15" t="s">
        <v>225</v>
      </c>
      <c r="G178" s="11"/>
      <c r="H178" s="15"/>
      <c r="I178" s="33" t="s">
        <v>241</v>
      </c>
      <c r="J178" s="15" t="s">
        <v>225</v>
      </c>
      <c r="K178" s="11"/>
      <c r="L178" s="15"/>
      <c r="M178" s="33" t="s">
        <v>241</v>
      </c>
      <c r="N178" s="15" t="s">
        <v>225</v>
      </c>
      <c r="O178" s="11"/>
      <c r="P178" s="15"/>
      <c r="Q178" s="33" t="s">
        <v>241</v>
      </c>
      <c r="R178" s="15" t="s">
        <v>225</v>
      </c>
    </row>
    <row r="179" spans="1:34" ht="15.75" thickBot="1" x14ac:dyDescent="0.3">
      <c r="A179" s="13"/>
      <c r="B179" s="43" t="s">
        <v>394</v>
      </c>
      <c r="C179" s="20"/>
      <c r="D179" s="26"/>
      <c r="E179" s="28" t="s">
        <v>241</v>
      </c>
      <c r="F179" s="26" t="s">
        <v>225</v>
      </c>
      <c r="G179" s="20"/>
      <c r="H179" s="26"/>
      <c r="I179" s="28" t="s">
        <v>241</v>
      </c>
      <c r="J179" s="26" t="s">
        <v>225</v>
      </c>
      <c r="K179" s="20"/>
      <c r="L179" s="26"/>
      <c r="M179" s="28" t="s">
        <v>241</v>
      </c>
      <c r="N179" s="26" t="s">
        <v>225</v>
      </c>
      <c r="O179" s="20"/>
      <c r="P179" s="26"/>
      <c r="Q179" s="28" t="s">
        <v>241</v>
      </c>
      <c r="R179" s="26" t="s">
        <v>225</v>
      </c>
    </row>
    <row r="180" spans="1:34" x14ac:dyDescent="0.25">
      <c r="A180" s="13"/>
      <c r="B180" s="29"/>
      <c r="C180" s="29"/>
      <c r="D180" s="30"/>
      <c r="E180" s="30"/>
      <c r="F180" s="29"/>
      <c r="G180" s="29"/>
      <c r="H180" s="30"/>
      <c r="I180" s="30"/>
      <c r="J180" s="29"/>
      <c r="K180" s="29"/>
      <c r="L180" s="30"/>
      <c r="M180" s="30"/>
      <c r="N180" s="29"/>
      <c r="O180" s="29"/>
      <c r="P180" s="30"/>
      <c r="Q180" s="30"/>
      <c r="R180" s="29"/>
    </row>
    <row r="181" spans="1:34" ht="15.75" thickBot="1" x14ac:dyDescent="0.3">
      <c r="A181" s="13"/>
      <c r="B181" s="21" t="s">
        <v>140</v>
      </c>
      <c r="C181" s="16"/>
      <c r="D181" s="11" t="s">
        <v>237</v>
      </c>
      <c r="E181" s="22">
        <v>20546</v>
      </c>
      <c r="F181" s="15" t="s">
        <v>225</v>
      </c>
      <c r="G181" s="16"/>
      <c r="H181" s="15"/>
      <c r="I181" s="33" t="s">
        <v>241</v>
      </c>
      <c r="J181" s="15" t="s">
        <v>225</v>
      </c>
      <c r="K181" s="16"/>
      <c r="L181" s="11" t="s">
        <v>237</v>
      </c>
      <c r="M181" s="22">
        <v>23489</v>
      </c>
      <c r="N181" s="15" t="s">
        <v>225</v>
      </c>
      <c r="O181" s="16"/>
      <c r="P181" s="15"/>
      <c r="Q181" s="33" t="s">
        <v>241</v>
      </c>
      <c r="R181" s="15" t="s">
        <v>225</v>
      </c>
    </row>
    <row r="182" spans="1:34" ht="15.75" thickTop="1" x14ac:dyDescent="0.25">
      <c r="A182" s="13"/>
      <c r="B182" s="29"/>
      <c r="C182" s="29"/>
      <c r="D182" s="32"/>
      <c r="E182" s="32"/>
      <c r="F182" s="29"/>
      <c r="G182" s="29"/>
      <c r="H182" s="32"/>
      <c r="I182" s="32"/>
      <c r="J182" s="29"/>
      <c r="K182" s="29"/>
      <c r="L182" s="32"/>
      <c r="M182" s="32"/>
      <c r="N182" s="29"/>
      <c r="O182" s="29"/>
      <c r="P182" s="32"/>
      <c r="Q182" s="32"/>
      <c r="R182" s="29"/>
    </row>
    <row r="183" spans="1:34" x14ac:dyDescent="0.25">
      <c r="A183" s="13"/>
      <c r="B183" s="14" t="s">
        <v>395</v>
      </c>
      <c r="C183" s="14"/>
      <c r="D183" s="14"/>
      <c r="E183" s="14"/>
      <c r="F183" s="14"/>
      <c r="G183" s="14"/>
      <c r="H183" s="14"/>
      <c r="I183" s="14"/>
      <c r="J183" s="14"/>
      <c r="K183" s="14"/>
      <c r="L183" s="14"/>
      <c r="M183" s="14"/>
      <c r="N183" s="14"/>
      <c r="O183" s="14"/>
      <c r="P183" s="14"/>
      <c r="Q183" s="14"/>
      <c r="R183" s="14"/>
      <c r="S183" s="14"/>
      <c r="T183" s="14"/>
      <c r="U183" s="14"/>
      <c r="V183" s="14"/>
      <c r="W183" s="14"/>
      <c r="X183" s="14"/>
      <c r="Y183" s="14"/>
      <c r="Z183" s="14"/>
      <c r="AA183" s="14"/>
      <c r="AB183" s="14"/>
      <c r="AC183" s="14"/>
      <c r="AD183" s="14"/>
      <c r="AE183" s="14"/>
      <c r="AF183" s="14"/>
      <c r="AG183" s="14"/>
      <c r="AH183" s="14"/>
    </row>
    <row r="184" spans="1:34" x14ac:dyDescent="0.25">
      <c r="A184" s="13"/>
      <c r="B184" s="50"/>
      <c r="C184" s="50"/>
      <c r="D184" s="50"/>
      <c r="E184" s="50"/>
      <c r="F184" s="50"/>
      <c r="G184" s="50"/>
      <c r="H184" s="50"/>
      <c r="I184" s="50"/>
      <c r="J184" s="50"/>
      <c r="K184" s="50"/>
      <c r="L184" s="50"/>
      <c r="M184" s="50"/>
      <c r="N184" s="50"/>
      <c r="O184" s="50"/>
      <c r="P184" s="50"/>
      <c r="Q184" s="50"/>
      <c r="R184" s="50"/>
      <c r="S184" s="50"/>
      <c r="T184" s="50"/>
      <c r="U184" s="50"/>
      <c r="V184" s="50"/>
      <c r="W184" s="50"/>
      <c r="X184" s="50"/>
      <c r="Y184" s="50"/>
      <c r="Z184" s="50"/>
      <c r="AA184" s="50"/>
      <c r="AB184" s="50"/>
      <c r="AC184" s="50"/>
      <c r="AD184" s="50"/>
      <c r="AE184" s="50"/>
      <c r="AF184" s="50"/>
      <c r="AG184" s="50"/>
      <c r="AH184" s="50"/>
    </row>
    <row r="185" spans="1:34" x14ac:dyDescent="0.25">
      <c r="A185" s="13"/>
      <c r="B185" s="14" t="s">
        <v>396</v>
      </c>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c r="AA185" s="14"/>
      <c r="AB185" s="14"/>
      <c r="AC185" s="14"/>
      <c r="AD185" s="14"/>
      <c r="AE185" s="14"/>
      <c r="AF185" s="14"/>
      <c r="AG185" s="14"/>
      <c r="AH185" s="14"/>
    </row>
    <row r="186" spans="1:34" ht="15.75" x14ac:dyDescent="0.25">
      <c r="A186" s="13"/>
      <c r="B186" s="49"/>
      <c r="C186" s="49"/>
      <c r="D186" s="49"/>
      <c r="E186" s="49"/>
      <c r="F186" s="49"/>
      <c r="G186" s="49"/>
      <c r="H186" s="49"/>
      <c r="I186" s="49"/>
      <c r="J186" s="49"/>
      <c r="K186" s="49"/>
      <c r="L186" s="49"/>
      <c r="M186" s="49"/>
      <c r="N186" s="49"/>
      <c r="O186" s="49"/>
      <c r="P186" s="49"/>
      <c r="Q186" s="49"/>
      <c r="R186" s="49"/>
      <c r="S186" s="49"/>
      <c r="T186" s="49"/>
      <c r="U186" s="49"/>
      <c r="V186" s="49"/>
      <c r="W186" s="49"/>
      <c r="X186" s="49"/>
      <c r="Y186" s="49"/>
      <c r="Z186" s="49"/>
      <c r="AA186" s="49"/>
      <c r="AB186" s="49"/>
      <c r="AC186" s="49"/>
      <c r="AD186" s="49"/>
      <c r="AE186" s="49"/>
      <c r="AF186" s="49"/>
      <c r="AG186" s="49"/>
      <c r="AH186" s="49"/>
    </row>
    <row r="187" spans="1:34" x14ac:dyDescent="0.25">
      <c r="A187" s="13"/>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34" ht="15.75" thickBot="1" x14ac:dyDescent="0.3">
      <c r="A188" s="13"/>
      <c r="B188" s="16"/>
      <c r="C188" s="16"/>
      <c r="D188" s="34" t="s">
        <v>226</v>
      </c>
      <c r="E188" s="34"/>
      <c r="F188" s="34"/>
      <c r="G188" s="34"/>
      <c r="H188" s="34"/>
      <c r="I188" s="34"/>
      <c r="J188" s="34"/>
      <c r="K188" s="34"/>
      <c r="L188" s="34"/>
      <c r="M188" s="34"/>
      <c r="N188" s="34"/>
      <c r="O188" s="34"/>
      <c r="P188" s="34"/>
      <c r="Q188" s="34"/>
      <c r="R188" s="34"/>
      <c r="S188" s="34"/>
      <c r="T188" s="34"/>
      <c r="U188" s="34"/>
      <c r="V188" s="34"/>
      <c r="W188" s="34"/>
      <c r="X188" s="34"/>
      <c r="Y188" s="34"/>
      <c r="Z188" s="16"/>
    </row>
    <row r="189" spans="1:34" x14ac:dyDescent="0.25">
      <c r="A189" s="13"/>
      <c r="B189" s="45"/>
      <c r="C189" s="45"/>
      <c r="D189" s="36" t="s">
        <v>397</v>
      </c>
      <c r="E189" s="36"/>
      <c r="F189" s="47"/>
      <c r="G189" s="47"/>
      <c r="H189" s="36" t="s">
        <v>398</v>
      </c>
      <c r="I189" s="36"/>
      <c r="J189" s="47"/>
      <c r="K189" s="47"/>
      <c r="L189" s="36" t="s">
        <v>399</v>
      </c>
      <c r="M189" s="36"/>
      <c r="N189" s="47"/>
      <c r="O189" s="47"/>
      <c r="P189" s="46" t="s">
        <v>140</v>
      </c>
      <c r="Q189" s="46"/>
      <c r="R189" s="47"/>
      <c r="S189" s="47"/>
      <c r="T189" s="46" t="s">
        <v>401</v>
      </c>
      <c r="U189" s="46"/>
      <c r="V189" s="47"/>
      <c r="W189" s="47"/>
      <c r="X189" s="46" t="s">
        <v>140</v>
      </c>
      <c r="Y189" s="46"/>
      <c r="Z189" s="45"/>
    </row>
    <row r="190" spans="1:34" x14ac:dyDescent="0.25">
      <c r="A190" s="13"/>
      <c r="B190" s="45"/>
      <c r="C190" s="45"/>
      <c r="D190" s="35" t="s">
        <v>380</v>
      </c>
      <c r="E190" s="35"/>
      <c r="F190" s="45"/>
      <c r="G190" s="45"/>
      <c r="H190" s="35" t="s">
        <v>380</v>
      </c>
      <c r="I190" s="35"/>
      <c r="J190" s="45"/>
      <c r="K190" s="45"/>
      <c r="L190" s="35" t="s">
        <v>400</v>
      </c>
      <c r="M190" s="35"/>
      <c r="N190" s="45"/>
      <c r="O190" s="45"/>
      <c r="P190" s="39" t="s">
        <v>380</v>
      </c>
      <c r="Q190" s="39"/>
      <c r="R190" s="45"/>
      <c r="S190" s="45"/>
      <c r="T190" s="39"/>
      <c r="U190" s="39"/>
      <c r="V190" s="45"/>
      <c r="W190" s="45"/>
      <c r="X190" s="39"/>
      <c r="Y190" s="39"/>
      <c r="Z190" s="45"/>
    </row>
    <row r="191" spans="1:34" ht="15.75" thickBot="1" x14ac:dyDescent="0.3">
      <c r="A191" s="13"/>
      <c r="B191" s="45"/>
      <c r="C191" s="45"/>
      <c r="D191" s="37"/>
      <c r="E191" s="37"/>
      <c r="F191" s="45"/>
      <c r="G191" s="45"/>
      <c r="H191" s="37"/>
      <c r="I191" s="37"/>
      <c r="J191" s="45"/>
      <c r="K191" s="45"/>
      <c r="L191" s="37" t="s">
        <v>380</v>
      </c>
      <c r="M191" s="37"/>
      <c r="N191" s="45"/>
      <c r="O191" s="45"/>
      <c r="P191" s="34"/>
      <c r="Q191" s="34"/>
      <c r="R191" s="45"/>
      <c r="S191" s="45"/>
      <c r="T191" s="34"/>
      <c r="U191" s="34"/>
      <c r="V191" s="45"/>
      <c r="W191" s="45"/>
      <c r="X191" s="34"/>
      <c r="Y191" s="34"/>
      <c r="Z191" s="45"/>
    </row>
    <row r="192" spans="1:34" x14ac:dyDescent="0.25">
      <c r="A192" s="13"/>
      <c r="B192" s="16"/>
      <c r="C192" s="16"/>
      <c r="D192" s="39" t="s">
        <v>234</v>
      </c>
      <c r="E192" s="39"/>
      <c r="F192" s="39"/>
      <c r="G192" s="39"/>
      <c r="H192" s="39"/>
      <c r="I192" s="39"/>
      <c r="J192" s="39"/>
      <c r="K192" s="39"/>
      <c r="L192" s="39"/>
      <c r="M192" s="39"/>
      <c r="N192" s="39"/>
      <c r="O192" s="39"/>
      <c r="P192" s="39"/>
      <c r="Q192" s="39"/>
      <c r="R192" s="39"/>
      <c r="S192" s="39"/>
      <c r="T192" s="39"/>
      <c r="U192" s="39"/>
      <c r="V192" s="39"/>
      <c r="W192" s="39"/>
      <c r="X192" s="39"/>
      <c r="Y192" s="39"/>
      <c r="Z192" s="16"/>
    </row>
    <row r="193" spans="1:26" x14ac:dyDescent="0.25">
      <c r="A193" s="13"/>
      <c r="B193" s="29"/>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row>
    <row r="194" spans="1:26" x14ac:dyDescent="0.25">
      <c r="A194" s="13"/>
      <c r="B194" s="19" t="s">
        <v>383</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row>
    <row r="195" spans="1:26" x14ac:dyDescent="0.25">
      <c r="A195" s="13"/>
      <c r="B195" s="21" t="s">
        <v>384</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x14ac:dyDescent="0.25">
      <c r="A196" s="13"/>
      <c r="B196" s="43" t="s">
        <v>385</v>
      </c>
      <c r="C196" s="20"/>
      <c r="D196" s="20" t="s">
        <v>237</v>
      </c>
      <c r="E196" s="27">
        <v>425</v>
      </c>
      <c r="F196" s="26" t="s">
        <v>225</v>
      </c>
      <c r="G196" s="20"/>
      <c r="H196" s="20" t="s">
        <v>237</v>
      </c>
      <c r="I196" s="27">
        <v>968</v>
      </c>
      <c r="J196" s="26" t="s">
        <v>225</v>
      </c>
      <c r="K196" s="20"/>
      <c r="L196" s="20" t="s">
        <v>237</v>
      </c>
      <c r="M196" s="27">
        <v>629</v>
      </c>
      <c r="N196" s="26" t="s">
        <v>225</v>
      </c>
      <c r="O196" s="20"/>
      <c r="P196" s="20" t="s">
        <v>237</v>
      </c>
      <c r="Q196" s="25">
        <v>2022</v>
      </c>
      <c r="R196" s="26" t="s">
        <v>225</v>
      </c>
      <c r="S196" s="20"/>
      <c r="T196" s="20" t="s">
        <v>237</v>
      </c>
      <c r="U196" s="25">
        <v>156240</v>
      </c>
      <c r="V196" s="26" t="s">
        <v>225</v>
      </c>
      <c r="W196" s="20"/>
      <c r="X196" s="20" t="s">
        <v>237</v>
      </c>
      <c r="Y196" s="25">
        <v>158262</v>
      </c>
      <c r="Z196" s="26" t="s">
        <v>225</v>
      </c>
    </row>
    <row r="197" spans="1:26" x14ac:dyDescent="0.25">
      <c r="A197" s="13"/>
      <c r="B197" s="48" t="s">
        <v>386</v>
      </c>
      <c r="C197" s="11"/>
      <c r="D197" s="15"/>
      <c r="E197" s="33" t="s">
        <v>241</v>
      </c>
      <c r="F197" s="15" t="s">
        <v>225</v>
      </c>
      <c r="G197" s="11"/>
      <c r="H197" s="15"/>
      <c r="I197" s="33" t="s">
        <v>241</v>
      </c>
      <c r="J197" s="15" t="s">
        <v>225</v>
      </c>
      <c r="K197" s="11"/>
      <c r="L197" s="11"/>
      <c r="M197" s="22">
        <v>3355</v>
      </c>
      <c r="N197" s="15" t="s">
        <v>225</v>
      </c>
      <c r="O197" s="11"/>
      <c r="P197" s="11"/>
      <c r="Q197" s="22">
        <v>3355</v>
      </c>
      <c r="R197" s="15" t="s">
        <v>225</v>
      </c>
      <c r="S197" s="11"/>
      <c r="T197" s="11"/>
      <c r="U197" s="22">
        <v>460998</v>
      </c>
      <c r="V197" s="15" t="s">
        <v>225</v>
      </c>
      <c r="W197" s="11"/>
      <c r="X197" s="11"/>
      <c r="Y197" s="22">
        <v>464353</v>
      </c>
      <c r="Z197" s="15" t="s">
        <v>225</v>
      </c>
    </row>
    <row r="198" spans="1:26" x14ac:dyDescent="0.25">
      <c r="A198" s="13"/>
      <c r="B198" s="24" t="s">
        <v>387</v>
      </c>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row>
    <row r="199" spans="1:26" x14ac:dyDescent="0.25">
      <c r="A199" s="13"/>
      <c r="B199" s="48" t="s">
        <v>286</v>
      </c>
      <c r="C199" s="11"/>
      <c r="D199" s="15"/>
      <c r="E199" s="33" t="s">
        <v>241</v>
      </c>
      <c r="F199" s="15" t="s">
        <v>225</v>
      </c>
      <c r="G199" s="11"/>
      <c r="H199" s="15"/>
      <c r="I199" s="33" t="s">
        <v>241</v>
      </c>
      <c r="J199" s="15" t="s">
        <v>225</v>
      </c>
      <c r="K199" s="11"/>
      <c r="L199" s="11"/>
      <c r="M199" s="23">
        <v>879</v>
      </c>
      <c r="N199" s="15" t="s">
        <v>225</v>
      </c>
      <c r="O199" s="11"/>
      <c r="P199" s="11"/>
      <c r="Q199" s="23">
        <v>879</v>
      </c>
      <c r="R199" s="15" t="s">
        <v>225</v>
      </c>
      <c r="S199" s="11"/>
      <c r="T199" s="11"/>
      <c r="U199" s="22">
        <v>52086</v>
      </c>
      <c r="V199" s="15" t="s">
        <v>225</v>
      </c>
      <c r="W199" s="11"/>
      <c r="X199" s="11"/>
      <c r="Y199" s="22">
        <v>52965</v>
      </c>
      <c r="Z199" s="15" t="s">
        <v>225</v>
      </c>
    </row>
    <row r="200" spans="1:26" x14ac:dyDescent="0.25">
      <c r="A200" s="13"/>
      <c r="B200" s="43" t="s">
        <v>306</v>
      </c>
      <c r="C200" s="20"/>
      <c r="D200" s="26"/>
      <c r="E200" s="28" t="s">
        <v>241</v>
      </c>
      <c r="F200" s="26" t="s">
        <v>225</v>
      </c>
      <c r="G200" s="20"/>
      <c r="H200" s="26"/>
      <c r="I200" s="28" t="s">
        <v>241</v>
      </c>
      <c r="J200" s="26" t="s">
        <v>225</v>
      </c>
      <c r="K200" s="20"/>
      <c r="L200" s="26"/>
      <c r="M200" s="28" t="s">
        <v>241</v>
      </c>
      <c r="N200" s="26" t="s">
        <v>225</v>
      </c>
      <c r="O200" s="20"/>
      <c r="P200" s="26"/>
      <c r="Q200" s="28" t="s">
        <v>241</v>
      </c>
      <c r="R200" s="26" t="s">
        <v>225</v>
      </c>
      <c r="S200" s="20"/>
      <c r="T200" s="20"/>
      <c r="U200" s="25">
        <v>34181</v>
      </c>
      <c r="V200" s="26" t="s">
        <v>225</v>
      </c>
      <c r="W200" s="20"/>
      <c r="X200" s="20"/>
      <c r="Y200" s="25">
        <v>34181</v>
      </c>
      <c r="Z200" s="26" t="s">
        <v>225</v>
      </c>
    </row>
    <row r="201" spans="1:26" x14ac:dyDescent="0.25">
      <c r="A201" s="13"/>
      <c r="B201" s="21" t="s">
        <v>388</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x14ac:dyDescent="0.25">
      <c r="A202" s="13"/>
      <c r="B202" s="43" t="s">
        <v>389</v>
      </c>
      <c r="C202" s="20"/>
      <c r="D202" s="26"/>
      <c r="E202" s="28" t="s">
        <v>241</v>
      </c>
      <c r="F202" s="26" t="s">
        <v>225</v>
      </c>
      <c r="G202" s="20"/>
      <c r="H202" s="26"/>
      <c r="I202" s="28" t="s">
        <v>241</v>
      </c>
      <c r="J202" s="26" t="s">
        <v>225</v>
      </c>
      <c r="K202" s="20"/>
      <c r="L202" s="26"/>
      <c r="M202" s="28" t="s">
        <v>241</v>
      </c>
      <c r="N202" s="26" t="s">
        <v>225</v>
      </c>
      <c r="O202" s="20"/>
      <c r="P202" s="26"/>
      <c r="Q202" s="28" t="s">
        <v>241</v>
      </c>
      <c r="R202" s="26" t="s">
        <v>225</v>
      </c>
      <c r="S202" s="20"/>
      <c r="T202" s="20"/>
      <c r="U202" s="25">
        <v>295008</v>
      </c>
      <c r="V202" s="26" t="s">
        <v>225</v>
      </c>
      <c r="W202" s="20"/>
      <c r="X202" s="20"/>
      <c r="Y202" s="25">
        <v>295008</v>
      </c>
      <c r="Z202" s="26" t="s">
        <v>225</v>
      </c>
    </row>
    <row r="203" spans="1:26" x14ac:dyDescent="0.25">
      <c r="A203" s="13"/>
      <c r="B203" s="48" t="s">
        <v>390</v>
      </c>
      <c r="C203" s="11"/>
      <c r="D203" s="11"/>
      <c r="E203" s="22">
        <v>1896</v>
      </c>
      <c r="F203" s="15" t="s">
        <v>225</v>
      </c>
      <c r="G203" s="11"/>
      <c r="H203" s="11"/>
      <c r="I203" s="23">
        <v>325</v>
      </c>
      <c r="J203" s="15" t="s">
        <v>225</v>
      </c>
      <c r="K203" s="11"/>
      <c r="L203" s="11"/>
      <c r="M203" s="22">
        <v>9706</v>
      </c>
      <c r="N203" s="15" t="s">
        <v>225</v>
      </c>
      <c r="O203" s="11"/>
      <c r="P203" s="11"/>
      <c r="Q203" s="22">
        <v>11927</v>
      </c>
      <c r="R203" s="15" t="s">
        <v>225</v>
      </c>
      <c r="S203" s="11"/>
      <c r="T203" s="11"/>
      <c r="U203" s="22">
        <v>290430</v>
      </c>
      <c r="V203" s="15" t="s">
        <v>225</v>
      </c>
      <c r="W203" s="11"/>
      <c r="X203" s="11"/>
      <c r="Y203" s="22">
        <v>302357</v>
      </c>
      <c r="Z203" s="15" t="s">
        <v>225</v>
      </c>
    </row>
    <row r="204" spans="1:26" x14ac:dyDescent="0.25">
      <c r="A204" s="13"/>
      <c r="B204" s="43" t="s">
        <v>391</v>
      </c>
      <c r="C204" s="20"/>
      <c r="D204" s="20"/>
      <c r="E204" s="27">
        <v>151</v>
      </c>
      <c r="F204" s="26" t="s">
        <v>225</v>
      </c>
      <c r="G204" s="20"/>
      <c r="H204" s="20"/>
      <c r="I204" s="27">
        <v>346</v>
      </c>
      <c r="J204" s="26" t="s">
        <v>225</v>
      </c>
      <c r="K204" s="20"/>
      <c r="L204" s="20"/>
      <c r="M204" s="27">
        <v>981</v>
      </c>
      <c r="N204" s="26" t="s">
        <v>225</v>
      </c>
      <c r="O204" s="20"/>
      <c r="P204" s="20"/>
      <c r="Q204" s="25">
        <v>1478</v>
      </c>
      <c r="R204" s="26" t="s">
        <v>225</v>
      </c>
      <c r="S204" s="20"/>
      <c r="T204" s="20"/>
      <c r="U204" s="25">
        <v>113462</v>
      </c>
      <c r="V204" s="26" t="s">
        <v>225</v>
      </c>
      <c r="W204" s="20"/>
      <c r="X204" s="20"/>
      <c r="Y204" s="25">
        <v>114940</v>
      </c>
      <c r="Z204" s="26" t="s">
        <v>225</v>
      </c>
    </row>
    <row r="205" spans="1:26" x14ac:dyDescent="0.25">
      <c r="A205" s="13"/>
      <c r="B205" s="21" t="s">
        <v>290</v>
      </c>
      <c r="C205" s="11"/>
      <c r="D205" s="11"/>
      <c r="E205" s="23">
        <v>191</v>
      </c>
      <c r="F205" s="15" t="s">
        <v>225</v>
      </c>
      <c r="G205" s="11"/>
      <c r="H205" s="11"/>
      <c r="I205" s="22">
        <v>1600</v>
      </c>
      <c r="J205" s="15" t="s">
        <v>225</v>
      </c>
      <c r="K205" s="11"/>
      <c r="L205" s="15"/>
      <c r="M205" s="33" t="s">
        <v>241</v>
      </c>
      <c r="N205" s="15" t="s">
        <v>225</v>
      </c>
      <c r="O205" s="11"/>
      <c r="P205" s="11"/>
      <c r="Q205" s="22">
        <v>1791</v>
      </c>
      <c r="R205" s="15" t="s">
        <v>225</v>
      </c>
      <c r="S205" s="11"/>
      <c r="T205" s="11"/>
      <c r="U205" s="22">
        <v>306764</v>
      </c>
      <c r="V205" s="15" t="s">
        <v>225</v>
      </c>
      <c r="W205" s="11"/>
      <c r="X205" s="11"/>
      <c r="Y205" s="22">
        <v>308555</v>
      </c>
      <c r="Z205" s="15" t="s">
        <v>225</v>
      </c>
    </row>
    <row r="206" spans="1:26" x14ac:dyDescent="0.25">
      <c r="A206" s="13"/>
      <c r="B206" s="24" t="s">
        <v>392</v>
      </c>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row>
    <row r="207" spans="1:26" x14ac:dyDescent="0.25">
      <c r="A207" s="13"/>
      <c r="B207" s="48" t="s">
        <v>393</v>
      </c>
      <c r="C207" s="11"/>
      <c r="D207" s="11"/>
      <c r="E207" s="23">
        <v>3</v>
      </c>
      <c r="F207" s="15" t="s">
        <v>225</v>
      </c>
      <c r="G207" s="11"/>
      <c r="H207" s="15"/>
      <c r="I207" s="33" t="s">
        <v>241</v>
      </c>
      <c r="J207" s="15" t="s">
        <v>225</v>
      </c>
      <c r="K207" s="11"/>
      <c r="L207" s="15"/>
      <c r="M207" s="33" t="s">
        <v>241</v>
      </c>
      <c r="N207" s="15" t="s">
        <v>225</v>
      </c>
      <c r="O207" s="11"/>
      <c r="P207" s="11"/>
      <c r="Q207" s="23">
        <v>3</v>
      </c>
      <c r="R207" s="15" t="s">
        <v>225</v>
      </c>
      <c r="S207" s="11"/>
      <c r="T207" s="11"/>
      <c r="U207" s="22">
        <v>36634</v>
      </c>
      <c r="V207" s="15" t="s">
        <v>225</v>
      </c>
      <c r="W207" s="11"/>
      <c r="X207" s="11"/>
      <c r="Y207" s="22">
        <v>36637</v>
      </c>
      <c r="Z207" s="15" t="s">
        <v>225</v>
      </c>
    </row>
    <row r="208" spans="1:26" ht="15.75" thickBot="1" x14ac:dyDescent="0.3">
      <c r="A208" s="13"/>
      <c r="B208" s="43" t="s">
        <v>394</v>
      </c>
      <c r="C208" s="20"/>
      <c r="D208" s="26"/>
      <c r="E208" s="28" t="s">
        <v>241</v>
      </c>
      <c r="F208" s="26" t="s">
        <v>225</v>
      </c>
      <c r="G208" s="20"/>
      <c r="H208" s="26"/>
      <c r="I208" s="28" t="s">
        <v>241</v>
      </c>
      <c r="J208" s="26" t="s">
        <v>225</v>
      </c>
      <c r="K208" s="20"/>
      <c r="L208" s="26"/>
      <c r="M208" s="28" t="s">
        <v>241</v>
      </c>
      <c r="N208" s="26" t="s">
        <v>225</v>
      </c>
      <c r="O208" s="20"/>
      <c r="P208" s="26"/>
      <c r="Q208" s="28" t="s">
        <v>241</v>
      </c>
      <c r="R208" s="26" t="s">
        <v>225</v>
      </c>
      <c r="S208" s="20"/>
      <c r="T208" s="20"/>
      <c r="U208" s="25">
        <v>1839</v>
      </c>
      <c r="V208" s="26" t="s">
        <v>225</v>
      </c>
      <c r="W208" s="20"/>
      <c r="X208" s="20"/>
      <c r="Y208" s="25">
        <v>1839</v>
      </c>
      <c r="Z208" s="26" t="s">
        <v>225</v>
      </c>
    </row>
    <row r="209" spans="1:26" x14ac:dyDescent="0.25">
      <c r="A209" s="13"/>
      <c r="B209" s="29"/>
      <c r="C209" s="29"/>
      <c r="D209" s="30"/>
      <c r="E209" s="30"/>
      <c r="F209" s="29"/>
      <c r="G209" s="29"/>
      <c r="H209" s="30"/>
      <c r="I209" s="30"/>
      <c r="J209" s="29"/>
      <c r="K209" s="29"/>
      <c r="L209" s="30"/>
      <c r="M209" s="30"/>
      <c r="N209" s="29"/>
      <c r="O209" s="29"/>
      <c r="P209" s="30"/>
      <c r="Q209" s="30"/>
      <c r="R209" s="29"/>
      <c r="S209" s="29"/>
      <c r="T209" s="30"/>
      <c r="U209" s="30"/>
      <c r="V209" s="29"/>
      <c r="W209" s="29"/>
      <c r="X209" s="30"/>
      <c r="Y209" s="30"/>
      <c r="Z209" s="29"/>
    </row>
    <row r="210" spans="1:26" x14ac:dyDescent="0.25">
      <c r="A210" s="13"/>
      <c r="B210" s="29"/>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row>
    <row r="211" spans="1:26" ht="15.75" thickBot="1" x14ac:dyDescent="0.3">
      <c r="A211" s="13"/>
      <c r="B211" s="21" t="s">
        <v>140</v>
      </c>
      <c r="C211" s="16"/>
      <c r="D211" s="11" t="s">
        <v>237</v>
      </c>
      <c r="E211" s="22">
        <v>2666</v>
      </c>
      <c r="F211" s="15" t="s">
        <v>225</v>
      </c>
      <c r="G211" s="16"/>
      <c r="H211" s="11" t="s">
        <v>237</v>
      </c>
      <c r="I211" s="22">
        <v>3239</v>
      </c>
      <c r="J211" s="15" t="s">
        <v>225</v>
      </c>
      <c r="K211" s="16"/>
      <c r="L211" s="11" t="s">
        <v>237</v>
      </c>
      <c r="M211" s="22">
        <v>15550</v>
      </c>
      <c r="N211" s="15" t="s">
        <v>225</v>
      </c>
      <c r="O211" s="16"/>
      <c r="P211" s="11" t="s">
        <v>237</v>
      </c>
      <c r="Q211" s="22">
        <v>21455</v>
      </c>
      <c r="R211" s="15" t="s">
        <v>225</v>
      </c>
      <c r="S211" s="16"/>
      <c r="T211" s="11" t="s">
        <v>237</v>
      </c>
      <c r="U211" s="22">
        <v>1747642</v>
      </c>
      <c r="V211" s="15" t="s">
        <v>225</v>
      </c>
      <c r="W211" s="16"/>
      <c r="X211" s="11" t="s">
        <v>237</v>
      </c>
      <c r="Y211" s="22">
        <v>1769097</v>
      </c>
      <c r="Z211" s="15" t="s">
        <v>225</v>
      </c>
    </row>
    <row r="212" spans="1:26" ht="15.75" thickTop="1" x14ac:dyDescent="0.25">
      <c r="A212" s="13"/>
      <c r="B212" s="29"/>
      <c r="C212" s="29"/>
      <c r="D212" s="32"/>
      <c r="E212" s="32"/>
      <c r="F212" s="29"/>
      <c r="G212" s="29"/>
      <c r="H212" s="32"/>
      <c r="I212" s="32"/>
      <c r="J212" s="29"/>
      <c r="K212" s="29"/>
      <c r="L212" s="32"/>
      <c r="M212" s="32"/>
      <c r="N212" s="29"/>
      <c r="O212" s="29"/>
      <c r="P212" s="32"/>
      <c r="Q212" s="32"/>
      <c r="R212" s="29"/>
      <c r="S212" s="29"/>
      <c r="T212" s="32"/>
      <c r="U212" s="32"/>
      <c r="V212" s="29"/>
      <c r="W212" s="29"/>
      <c r="X212" s="32"/>
      <c r="Y212" s="32"/>
      <c r="Z212" s="29"/>
    </row>
    <row r="213" spans="1:26" x14ac:dyDescent="0.25">
      <c r="A213" s="13"/>
      <c r="B213" s="29"/>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row>
    <row r="214" spans="1:26" ht="15.75" thickBot="1" x14ac:dyDescent="0.3">
      <c r="A214" s="13"/>
      <c r="B214" s="16"/>
      <c r="C214" s="16"/>
      <c r="D214" s="42">
        <v>41639</v>
      </c>
      <c r="E214" s="42"/>
      <c r="F214" s="42"/>
      <c r="G214" s="42"/>
      <c r="H214" s="42"/>
      <c r="I214" s="42"/>
      <c r="J214" s="42"/>
      <c r="K214" s="42"/>
      <c r="L214" s="42"/>
      <c r="M214" s="42"/>
      <c r="N214" s="42"/>
      <c r="O214" s="42"/>
      <c r="P214" s="42"/>
      <c r="Q214" s="42"/>
      <c r="R214" s="42"/>
      <c r="S214" s="42"/>
      <c r="T214" s="42"/>
      <c r="U214" s="42"/>
      <c r="V214" s="42"/>
      <c r="W214" s="42"/>
      <c r="X214" s="42"/>
      <c r="Y214" s="42"/>
      <c r="Z214" s="16"/>
    </row>
    <row r="215" spans="1:26" x14ac:dyDescent="0.25">
      <c r="A215" s="13"/>
      <c r="B215" s="45"/>
      <c r="C215" s="45"/>
      <c r="D215" s="36" t="s">
        <v>397</v>
      </c>
      <c r="E215" s="36"/>
      <c r="F215" s="47"/>
      <c r="G215" s="47"/>
      <c r="H215" s="36" t="s">
        <v>398</v>
      </c>
      <c r="I215" s="36"/>
      <c r="J215" s="47"/>
      <c r="K215" s="47"/>
      <c r="L215" s="36" t="s">
        <v>399</v>
      </c>
      <c r="M215" s="36"/>
      <c r="N215" s="47"/>
      <c r="O215" s="47"/>
      <c r="P215" s="46" t="s">
        <v>140</v>
      </c>
      <c r="Q215" s="46"/>
      <c r="R215" s="47"/>
      <c r="S215" s="47"/>
      <c r="T215" s="46" t="s">
        <v>401</v>
      </c>
      <c r="U215" s="46"/>
      <c r="V215" s="47"/>
      <c r="W215" s="47"/>
      <c r="X215" s="46" t="s">
        <v>140</v>
      </c>
      <c r="Y215" s="46"/>
      <c r="Z215" s="45"/>
    </row>
    <row r="216" spans="1:26" x14ac:dyDescent="0.25">
      <c r="A216" s="13"/>
      <c r="B216" s="45"/>
      <c r="C216" s="45"/>
      <c r="D216" s="35" t="s">
        <v>380</v>
      </c>
      <c r="E216" s="35"/>
      <c r="F216" s="45"/>
      <c r="G216" s="45"/>
      <c r="H216" s="35" t="s">
        <v>380</v>
      </c>
      <c r="I216" s="35"/>
      <c r="J216" s="45"/>
      <c r="K216" s="45"/>
      <c r="L216" s="35" t="s">
        <v>402</v>
      </c>
      <c r="M216" s="35"/>
      <c r="N216" s="45"/>
      <c r="O216" s="45"/>
      <c r="P216" s="39" t="s">
        <v>380</v>
      </c>
      <c r="Q216" s="39"/>
      <c r="R216" s="45"/>
      <c r="S216" s="45"/>
      <c r="T216" s="39"/>
      <c r="U216" s="39"/>
      <c r="V216" s="45"/>
      <c r="W216" s="45"/>
      <c r="X216" s="39"/>
      <c r="Y216" s="39"/>
      <c r="Z216" s="45"/>
    </row>
    <row r="217" spans="1:26" ht="15.75" thickBot="1" x14ac:dyDescent="0.3">
      <c r="A217" s="13"/>
      <c r="B217" s="45"/>
      <c r="C217" s="45"/>
      <c r="D217" s="37"/>
      <c r="E217" s="37"/>
      <c r="F217" s="45"/>
      <c r="G217" s="45"/>
      <c r="H217" s="37"/>
      <c r="I217" s="37"/>
      <c r="J217" s="45"/>
      <c r="K217" s="45"/>
      <c r="L217" s="37" t="s">
        <v>380</v>
      </c>
      <c r="M217" s="37"/>
      <c r="N217" s="45"/>
      <c r="O217" s="45"/>
      <c r="P217" s="34"/>
      <c r="Q217" s="34"/>
      <c r="R217" s="45"/>
      <c r="S217" s="45"/>
      <c r="T217" s="34"/>
      <c r="U217" s="34"/>
      <c r="V217" s="45"/>
      <c r="W217" s="45"/>
      <c r="X217" s="34"/>
      <c r="Y217" s="34"/>
      <c r="Z217" s="45"/>
    </row>
    <row r="218" spans="1:26" x14ac:dyDescent="0.25">
      <c r="A218" s="13"/>
      <c r="B218" s="16"/>
      <c r="C218" s="16"/>
      <c r="D218" s="39" t="s">
        <v>234</v>
      </c>
      <c r="E218" s="39"/>
      <c r="F218" s="39"/>
      <c r="G218" s="39"/>
      <c r="H218" s="39"/>
      <c r="I218" s="39"/>
      <c r="J218" s="39"/>
      <c r="K218" s="39"/>
      <c r="L218" s="39"/>
      <c r="M218" s="39"/>
      <c r="N218" s="39"/>
      <c r="O218" s="39"/>
      <c r="P218" s="39"/>
      <c r="Q218" s="39"/>
      <c r="R218" s="39"/>
      <c r="S218" s="39"/>
      <c r="T218" s="39"/>
      <c r="U218" s="39"/>
      <c r="V218" s="39"/>
      <c r="W218" s="39"/>
      <c r="X218" s="39"/>
      <c r="Y218" s="39"/>
      <c r="Z218" s="16"/>
    </row>
    <row r="219" spans="1:26" x14ac:dyDescent="0.25">
      <c r="A219" s="13"/>
      <c r="B219" s="29"/>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row>
    <row r="220" spans="1:26" x14ac:dyDescent="0.25">
      <c r="A220" s="13"/>
      <c r="B220" s="19" t="s">
        <v>383</v>
      </c>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row>
    <row r="221" spans="1:26" x14ac:dyDescent="0.25">
      <c r="A221" s="13"/>
      <c r="B221" s="21" t="s">
        <v>384</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x14ac:dyDescent="0.25">
      <c r="A222" s="13"/>
      <c r="B222" s="43" t="s">
        <v>385</v>
      </c>
      <c r="C222" s="20"/>
      <c r="D222" s="26"/>
      <c r="E222" s="28" t="s">
        <v>241</v>
      </c>
      <c r="F222" s="26" t="s">
        <v>225</v>
      </c>
      <c r="G222" s="20"/>
      <c r="H222" s="20" t="s">
        <v>237</v>
      </c>
      <c r="I222" s="27">
        <v>158</v>
      </c>
      <c r="J222" s="26" t="s">
        <v>225</v>
      </c>
      <c r="K222" s="20"/>
      <c r="L222" s="20" t="s">
        <v>237</v>
      </c>
      <c r="M222" s="27">
        <v>704</v>
      </c>
      <c r="N222" s="26" t="s">
        <v>225</v>
      </c>
      <c r="O222" s="20"/>
      <c r="P222" s="20" t="s">
        <v>237</v>
      </c>
      <c r="Q222" s="27">
        <v>862</v>
      </c>
      <c r="R222" s="26" t="s">
        <v>225</v>
      </c>
      <c r="S222" s="20"/>
      <c r="T222" s="20" t="s">
        <v>237</v>
      </c>
      <c r="U222" s="25">
        <v>167509</v>
      </c>
      <c r="V222" s="26" t="s">
        <v>225</v>
      </c>
      <c r="W222" s="20"/>
      <c r="X222" s="20" t="s">
        <v>237</v>
      </c>
      <c r="Y222" s="25">
        <v>168371</v>
      </c>
      <c r="Z222" s="26" t="s">
        <v>225</v>
      </c>
    </row>
    <row r="223" spans="1:26" x14ac:dyDescent="0.25">
      <c r="A223" s="13"/>
      <c r="B223" s="48" t="s">
        <v>386</v>
      </c>
      <c r="C223" s="11"/>
      <c r="D223" s="11" t="s">
        <v>237</v>
      </c>
      <c r="E223" s="23">
        <v>200</v>
      </c>
      <c r="F223" s="15" t="s">
        <v>225</v>
      </c>
      <c r="G223" s="11"/>
      <c r="H223" s="15"/>
      <c r="I223" s="33" t="s">
        <v>241</v>
      </c>
      <c r="J223" s="15" t="s">
        <v>225</v>
      </c>
      <c r="K223" s="11"/>
      <c r="L223" s="11"/>
      <c r="M223" s="22">
        <v>2861</v>
      </c>
      <c r="N223" s="15" t="s">
        <v>225</v>
      </c>
      <c r="O223" s="11"/>
      <c r="P223" s="11"/>
      <c r="Q223" s="22">
        <v>3061</v>
      </c>
      <c r="R223" s="15" t="s">
        <v>225</v>
      </c>
      <c r="S223" s="11"/>
      <c r="T223" s="11"/>
      <c r="U223" s="22">
        <v>422044</v>
      </c>
      <c r="V223" s="15" t="s">
        <v>225</v>
      </c>
      <c r="W223" s="11"/>
      <c r="X223" s="11"/>
      <c r="Y223" s="22">
        <v>425105</v>
      </c>
      <c r="Z223" s="15" t="s">
        <v>225</v>
      </c>
    </row>
    <row r="224" spans="1:26" x14ac:dyDescent="0.25">
      <c r="A224" s="13"/>
      <c r="B224" s="24" t="s">
        <v>387</v>
      </c>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row>
    <row r="225" spans="1:34" x14ac:dyDescent="0.25">
      <c r="A225" s="13"/>
      <c r="B225" s="48" t="s">
        <v>286</v>
      </c>
      <c r="C225" s="11"/>
      <c r="D225" s="15"/>
      <c r="E225" s="33" t="s">
        <v>241</v>
      </c>
      <c r="F225" s="15" t="s">
        <v>225</v>
      </c>
      <c r="G225" s="11"/>
      <c r="H225" s="15"/>
      <c r="I225" s="33" t="s">
        <v>241</v>
      </c>
      <c r="J225" s="15" t="s">
        <v>225</v>
      </c>
      <c r="K225" s="11"/>
      <c r="L225" s="11"/>
      <c r="M225" s="23">
        <v>879</v>
      </c>
      <c r="N225" s="15" t="s">
        <v>225</v>
      </c>
      <c r="O225" s="11"/>
      <c r="P225" s="11"/>
      <c r="Q225" s="23">
        <v>879</v>
      </c>
      <c r="R225" s="15" t="s">
        <v>225</v>
      </c>
      <c r="S225" s="11"/>
      <c r="T225" s="11"/>
      <c r="U225" s="22">
        <v>46160</v>
      </c>
      <c r="V225" s="15" t="s">
        <v>225</v>
      </c>
      <c r="W225" s="11"/>
      <c r="X225" s="11"/>
      <c r="Y225" s="22">
        <v>47039</v>
      </c>
      <c r="Z225" s="15" t="s">
        <v>225</v>
      </c>
    </row>
    <row r="226" spans="1:34" x14ac:dyDescent="0.25">
      <c r="A226" s="13"/>
      <c r="B226" s="43" t="s">
        <v>306</v>
      </c>
      <c r="C226" s="20"/>
      <c r="D226" s="20"/>
      <c r="E226" s="27">
        <v>1</v>
      </c>
      <c r="F226" s="26" t="s">
        <v>225</v>
      </c>
      <c r="G226" s="20"/>
      <c r="H226" s="26"/>
      <c r="I226" s="28" t="s">
        <v>241</v>
      </c>
      <c r="J226" s="26" t="s">
        <v>225</v>
      </c>
      <c r="K226" s="20"/>
      <c r="L226" s="26"/>
      <c r="M226" s="28" t="s">
        <v>241</v>
      </c>
      <c r="N226" s="26" t="s">
        <v>225</v>
      </c>
      <c r="O226" s="20"/>
      <c r="P226" s="20"/>
      <c r="Q226" s="27">
        <v>1</v>
      </c>
      <c r="R226" s="26" t="s">
        <v>225</v>
      </c>
      <c r="S226" s="20"/>
      <c r="T226" s="20"/>
      <c r="U226" s="25">
        <v>41271</v>
      </c>
      <c r="V226" s="26" t="s">
        <v>225</v>
      </c>
      <c r="W226" s="20"/>
      <c r="X226" s="20"/>
      <c r="Y226" s="25">
        <v>41272</v>
      </c>
      <c r="Z226" s="26" t="s">
        <v>225</v>
      </c>
    </row>
    <row r="227" spans="1:34" x14ac:dyDescent="0.25">
      <c r="A227" s="13"/>
      <c r="B227" s="21" t="s">
        <v>388</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row>
    <row r="228" spans="1:34" x14ac:dyDescent="0.25">
      <c r="A228" s="13"/>
      <c r="B228" s="43" t="s">
        <v>389</v>
      </c>
      <c r="C228" s="20"/>
      <c r="D228" s="26"/>
      <c r="E228" s="28" t="s">
        <v>241</v>
      </c>
      <c r="F228" s="26" t="s">
        <v>225</v>
      </c>
      <c r="G228" s="20"/>
      <c r="H228" s="26"/>
      <c r="I228" s="28" t="s">
        <v>241</v>
      </c>
      <c r="J228" s="26" t="s">
        <v>225</v>
      </c>
      <c r="K228" s="20"/>
      <c r="L228" s="26"/>
      <c r="M228" s="28" t="s">
        <v>241</v>
      </c>
      <c r="N228" s="26" t="s">
        <v>225</v>
      </c>
      <c r="O228" s="20"/>
      <c r="P228" s="26"/>
      <c r="Q228" s="28" t="s">
        <v>241</v>
      </c>
      <c r="R228" s="26" t="s">
        <v>225</v>
      </c>
      <c r="S228" s="20"/>
      <c r="T228" s="20"/>
      <c r="U228" s="25">
        <v>226898</v>
      </c>
      <c r="V228" s="26" t="s">
        <v>225</v>
      </c>
      <c r="W228" s="20"/>
      <c r="X228" s="20"/>
      <c r="Y228" s="25">
        <v>226898</v>
      </c>
      <c r="Z228" s="26" t="s">
        <v>225</v>
      </c>
    </row>
    <row r="229" spans="1:34" x14ac:dyDescent="0.25">
      <c r="A229" s="13"/>
      <c r="B229" s="48" t="s">
        <v>390</v>
      </c>
      <c r="C229" s="11"/>
      <c r="D229" s="11"/>
      <c r="E229" s="22">
        <v>1012</v>
      </c>
      <c r="F229" s="15" t="s">
        <v>225</v>
      </c>
      <c r="G229" s="11"/>
      <c r="H229" s="11"/>
      <c r="I229" s="23">
        <v>190</v>
      </c>
      <c r="J229" s="15" t="s">
        <v>225</v>
      </c>
      <c r="K229" s="11"/>
      <c r="L229" s="11"/>
      <c r="M229" s="22">
        <v>11841</v>
      </c>
      <c r="N229" s="15" t="s">
        <v>225</v>
      </c>
      <c r="O229" s="11"/>
      <c r="P229" s="11"/>
      <c r="Q229" s="22">
        <v>13043</v>
      </c>
      <c r="R229" s="15" t="s">
        <v>225</v>
      </c>
      <c r="S229" s="11"/>
      <c r="T229" s="11"/>
      <c r="U229" s="22">
        <v>307597</v>
      </c>
      <c r="V229" s="15" t="s">
        <v>225</v>
      </c>
      <c r="W229" s="11"/>
      <c r="X229" s="11"/>
      <c r="Y229" s="22">
        <v>320640</v>
      </c>
      <c r="Z229" s="15" t="s">
        <v>225</v>
      </c>
    </row>
    <row r="230" spans="1:34" x14ac:dyDescent="0.25">
      <c r="A230" s="13"/>
      <c r="B230" s="43" t="s">
        <v>391</v>
      </c>
      <c r="C230" s="20"/>
      <c r="D230" s="20"/>
      <c r="E230" s="27">
        <v>408</v>
      </c>
      <c r="F230" s="26" t="s">
        <v>225</v>
      </c>
      <c r="G230" s="20"/>
      <c r="H230" s="20"/>
      <c r="I230" s="27">
        <v>540</v>
      </c>
      <c r="J230" s="26" t="s">
        <v>225</v>
      </c>
      <c r="K230" s="20"/>
      <c r="L230" s="20"/>
      <c r="M230" s="25">
        <v>1113</v>
      </c>
      <c r="N230" s="26" t="s">
        <v>225</v>
      </c>
      <c r="O230" s="20"/>
      <c r="P230" s="20"/>
      <c r="Q230" s="25">
        <v>2061</v>
      </c>
      <c r="R230" s="26" t="s">
        <v>225</v>
      </c>
      <c r="S230" s="20"/>
      <c r="T230" s="20"/>
      <c r="U230" s="25">
        <v>110298</v>
      </c>
      <c r="V230" s="26" t="s">
        <v>225</v>
      </c>
      <c r="W230" s="20"/>
      <c r="X230" s="20"/>
      <c r="Y230" s="25">
        <v>112359</v>
      </c>
      <c r="Z230" s="26" t="s">
        <v>225</v>
      </c>
    </row>
    <row r="231" spans="1:34" x14ac:dyDescent="0.25">
      <c r="A231" s="13"/>
      <c r="B231" s="21" t="s">
        <v>290</v>
      </c>
      <c r="C231" s="11"/>
      <c r="D231" s="11"/>
      <c r="E231" s="22">
        <v>1606</v>
      </c>
      <c r="F231" s="15" t="s">
        <v>225</v>
      </c>
      <c r="G231" s="11"/>
      <c r="H231" s="11"/>
      <c r="I231" s="23">
        <v>321</v>
      </c>
      <c r="J231" s="15" t="s">
        <v>225</v>
      </c>
      <c r="K231" s="11"/>
      <c r="L231" s="11"/>
      <c r="M231" s="22">
        <v>1365</v>
      </c>
      <c r="N231" s="15" t="s">
        <v>225</v>
      </c>
      <c r="O231" s="11"/>
      <c r="P231" s="11"/>
      <c r="Q231" s="22">
        <v>3292</v>
      </c>
      <c r="R231" s="15" t="s">
        <v>225</v>
      </c>
      <c r="S231" s="11"/>
      <c r="T231" s="11"/>
      <c r="U231" s="22">
        <v>255286</v>
      </c>
      <c r="V231" s="15" t="s">
        <v>225</v>
      </c>
      <c r="W231" s="11"/>
      <c r="X231" s="11"/>
      <c r="Y231" s="22">
        <v>258578</v>
      </c>
      <c r="Z231" s="15" t="s">
        <v>225</v>
      </c>
    </row>
    <row r="232" spans="1:34" x14ac:dyDescent="0.25">
      <c r="A232" s="13"/>
      <c r="B232" s="24" t="s">
        <v>392</v>
      </c>
      <c r="C232" s="20"/>
      <c r="D232" s="20"/>
      <c r="E232" s="20"/>
      <c r="F232" s="20"/>
      <c r="G232" s="20"/>
      <c r="H232" s="20"/>
      <c r="I232" s="20"/>
      <c r="J232" s="20"/>
      <c r="K232" s="20"/>
      <c r="L232" s="20"/>
      <c r="M232" s="20"/>
      <c r="N232" s="20"/>
      <c r="O232" s="20"/>
      <c r="P232" s="20"/>
      <c r="Q232" s="20"/>
      <c r="R232" s="20"/>
      <c r="S232" s="20"/>
      <c r="T232" s="20"/>
      <c r="U232" s="20"/>
      <c r="V232" s="20"/>
      <c r="W232" s="20"/>
      <c r="X232" s="20"/>
      <c r="Y232" s="20"/>
      <c r="Z232" s="20"/>
    </row>
    <row r="233" spans="1:34" x14ac:dyDescent="0.25">
      <c r="A233" s="13"/>
      <c r="B233" s="48" t="s">
        <v>393</v>
      </c>
      <c r="C233" s="11"/>
      <c r="D233" s="11"/>
      <c r="E233" s="23">
        <v>185</v>
      </c>
      <c r="F233" s="15" t="s">
        <v>225</v>
      </c>
      <c r="G233" s="11"/>
      <c r="H233" s="11"/>
      <c r="I233" s="23">
        <v>4</v>
      </c>
      <c r="J233" s="15" t="s">
        <v>225</v>
      </c>
      <c r="K233" s="11"/>
      <c r="L233" s="15"/>
      <c r="M233" s="33" t="s">
        <v>241</v>
      </c>
      <c r="N233" s="15" t="s">
        <v>225</v>
      </c>
      <c r="O233" s="11"/>
      <c r="P233" s="11"/>
      <c r="Q233" s="23">
        <v>189</v>
      </c>
      <c r="R233" s="15" t="s">
        <v>225</v>
      </c>
      <c r="S233" s="11"/>
      <c r="T233" s="11"/>
      <c r="U233" s="22">
        <v>29437</v>
      </c>
      <c r="V233" s="15" t="s">
        <v>225</v>
      </c>
      <c r="W233" s="11"/>
      <c r="X233" s="11"/>
      <c r="Y233" s="22">
        <v>29626</v>
      </c>
      <c r="Z233" s="15" t="s">
        <v>225</v>
      </c>
    </row>
    <row r="234" spans="1:34" ht="15.75" thickBot="1" x14ac:dyDescent="0.3">
      <c r="A234" s="13"/>
      <c r="B234" s="43" t="s">
        <v>394</v>
      </c>
      <c r="C234" s="20"/>
      <c r="D234" s="26"/>
      <c r="E234" s="28" t="s">
        <v>241</v>
      </c>
      <c r="F234" s="26" t="s">
        <v>225</v>
      </c>
      <c r="G234" s="20"/>
      <c r="H234" s="26"/>
      <c r="I234" s="28" t="s">
        <v>241</v>
      </c>
      <c r="J234" s="26" t="s">
        <v>225</v>
      </c>
      <c r="K234" s="20"/>
      <c r="L234" s="26"/>
      <c r="M234" s="28" t="s">
        <v>241</v>
      </c>
      <c r="N234" s="26" t="s">
        <v>225</v>
      </c>
      <c r="O234" s="20"/>
      <c r="P234" s="26"/>
      <c r="Q234" s="28" t="s">
        <v>241</v>
      </c>
      <c r="R234" s="26" t="s">
        <v>225</v>
      </c>
      <c r="S234" s="20"/>
      <c r="T234" s="20"/>
      <c r="U234" s="27">
        <v>902</v>
      </c>
      <c r="V234" s="26" t="s">
        <v>225</v>
      </c>
      <c r="W234" s="20"/>
      <c r="X234" s="20"/>
      <c r="Y234" s="27">
        <v>902</v>
      </c>
      <c r="Z234" s="26" t="s">
        <v>225</v>
      </c>
    </row>
    <row r="235" spans="1:34" x14ac:dyDescent="0.25">
      <c r="A235" s="13"/>
      <c r="B235" s="29"/>
      <c r="C235" s="29"/>
      <c r="D235" s="30"/>
      <c r="E235" s="30"/>
      <c r="F235" s="29"/>
      <c r="G235" s="29"/>
      <c r="H235" s="30"/>
      <c r="I235" s="30"/>
      <c r="J235" s="29"/>
      <c r="K235" s="29"/>
      <c r="L235" s="30"/>
      <c r="M235" s="30"/>
      <c r="N235" s="29"/>
      <c r="O235" s="29"/>
      <c r="P235" s="30"/>
      <c r="Q235" s="30"/>
      <c r="R235" s="29"/>
      <c r="S235" s="29"/>
      <c r="T235" s="30"/>
      <c r="U235" s="30"/>
      <c r="V235" s="29"/>
      <c r="W235" s="29"/>
      <c r="X235" s="30"/>
      <c r="Y235" s="30"/>
      <c r="Z235" s="29"/>
    </row>
    <row r="236" spans="1:34" x14ac:dyDescent="0.25">
      <c r="A236" s="13"/>
      <c r="B236" s="29"/>
      <c r="C236" s="40"/>
      <c r="D236" s="40"/>
      <c r="E236" s="40"/>
      <c r="F236" s="40"/>
      <c r="G236" s="40"/>
      <c r="H236" s="40"/>
      <c r="I236" s="40"/>
      <c r="J236" s="40"/>
      <c r="K236" s="40"/>
      <c r="L236" s="40"/>
      <c r="M236" s="40"/>
      <c r="N236" s="40"/>
      <c r="O236" s="40"/>
      <c r="P236" s="40"/>
      <c r="Q236" s="40"/>
      <c r="R236" s="40"/>
      <c r="S236" s="40"/>
      <c r="T236" s="40"/>
      <c r="U236" s="40"/>
      <c r="V236" s="40"/>
      <c r="W236" s="40"/>
      <c r="X236" s="40"/>
      <c r="Y236" s="40"/>
      <c r="Z236" s="40"/>
    </row>
    <row r="237" spans="1:34" ht="15.75" thickBot="1" x14ac:dyDescent="0.3">
      <c r="A237" s="13"/>
      <c r="B237" s="21" t="s">
        <v>140</v>
      </c>
      <c r="C237" s="16"/>
      <c r="D237" s="11" t="s">
        <v>237</v>
      </c>
      <c r="E237" s="22">
        <v>3412</v>
      </c>
      <c r="F237" s="15" t="s">
        <v>225</v>
      </c>
      <c r="G237" s="16"/>
      <c r="H237" s="11" t="s">
        <v>237</v>
      </c>
      <c r="I237" s="22">
        <v>1213</v>
      </c>
      <c r="J237" s="15" t="s">
        <v>225</v>
      </c>
      <c r="K237" s="16"/>
      <c r="L237" s="11" t="s">
        <v>237</v>
      </c>
      <c r="M237" s="22">
        <v>18763</v>
      </c>
      <c r="N237" s="15" t="s">
        <v>225</v>
      </c>
      <c r="O237" s="16"/>
      <c r="P237" s="11" t="s">
        <v>237</v>
      </c>
      <c r="Q237" s="22">
        <v>23388</v>
      </c>
      <c r="R237" s="15" t="s">
        <v>225</v>
      </c>
      <c r="S237" s="16"/>
      <c r="T237" s="11" t="s">
        <v>237</v>
      </c>
      <c r="U237" s="22">
        <v>1607402</v>
      </c>
      <c r="V237" s="15" t="s">
        <v>225</v>
      </c>
      <c r="W237" s="16"/>
      <c r="X237" s="11" t="s">
        <v>237</v>
      </c>
      <c r="Y237" s="22">
        <v>1630790</v>
      </c>
      <c r="Z237" s="15" t="s">
        <v>225</v>
      </c>
    </row>
    <row r="238" spans="1:34" ht="15.75" thickTop="1" x14ac:dyDescent="0.25">
      <c r="A238" s="13"/>
      <c r="B238" s="29"/>
      <c r="C238" s="29"/>
      <c r="D238" s="32"/>
      <c r="E238" s="32"/>
      <c r="F238" s="29"/>
      <c r="G238" s="29"/>
      <c r="H238" s="32"/>
      <c r="I238" s="32"/>
      <c r="J238" s="29"/>
      <c r="K238" s="29"/>
      <c r="L238" s="32"/>
      <c r="M238" s="32"/>
      <c r="N238" s="29"/>
      <c r="O238" s="29"/>
      <c r="P238" s="32"/>
      <c r="Q238" s="32"/>
      <c r="R238" s="29"/>
      <c r="S238" s="29"/>
      <c r="T238" s="32"/>
      <c r="U238" s="32"/>
      <c r="V238" s="29"/>
      <c r="W238" s="29"/>
      <c r="X238" s="32"/>
      <c r="Y238" s="32"/>
      <c r="Z238" s="29"/>
    </row>
    <row r="239" spans="1:34" x14ac:dyDescent="0.25">
      <c r="A239" s="13"/>
      <c r="B239" s="50"/>
      <c r="C239" s="50"/>
      <c r="D239" s="50"/>
      <c r="E239" s="50"/>
      <c r="F239" s="50"/>
      <c r="G239" s="50"/>
      <c r="H239" s="50"/>
      <c r="I239" s="50"/>
      <c r="J239" s="50"/>
      <c r="K239" s="50"/>
      <c r="L239" s="50"/>
      <c r="M239" s="50"/>
      <c r="N239" s="50"/>
      <c r="O239" s="50"/>
      <c r="P239" s="50"/>
      <c r="Q239" s="50"/>
      <c r="R239" s="50"/>
      <c r="S239" s="50"/>
      <c r="T239" s="50"/>
      <c r="U239" s="50"/>
      <c r="V239" s="50"/>
      <c r="W239" s="50"/>
      <c r="X239" s="50"/>
      <c r="Y239" s="50"/>
      <c r="Z239" s="50"/>
      <c r="AA239" s="50"/>
      <c r="AB239" s="50"/>
      <c r="AC239" s="50"/>
      <c r="AD239" s="50"/>
      <c r="AE239" s="50"/>
      <c r="AF239" s="50"/>
      <c r="AG239" s="50"/>
      <c r="AH239" s="50"/>
    </row>
    <row r="240" spans="1:34" x14ac:dyDescent="0.25">
      <c r="A240" s="13"/>
      <c r="B240" s="14" t="s">
        <v>403</v>
      </c>
      <c r="C240" s="14"/>
      <c r="D240" s="14"/>
      <c r="E240" s="14"/>
      <c r="F240" s="14"/>
      <c r="G240" s="14"/>
      <c r="H240" s="14"/>
      <c r="I240" s="14"/>
      <c r="J240" s="14"/>
      <c r="K240" s="14"/>
      <c r="L240" s="14"/>
      <c r="M240" s="14"/>
      <c r="N240" s="14"/>
      <c r="O240" s="14"/>
      <c r="P240" s="14"/>
      <c r="Q240" s="14"/>
      <c r="R240" s="14"/>
      <c r="S240" s="14"/>
      <c r="T240" s="14"/>
      <c r="U240" s="14"/>
      <c r="V240" s="14"/>
      <c r="W240" s="14"/>
      <c r="X240" s="14"/>
      <c r="Y240" s="14"/>
      <c r="Z240" s="14"/>
      <c r="AA240" s="14"/>
      <c r="AB240" s="14"/>
      <c r="AC240" s="14"/>
      <c r="AD240" s="14"/>
      <c r="AE240" s="14"/>
      <c r="AF240" s="14"/>
      <c r="AG240" s="14"/>
      <c r="AH240" s="14"/>
    </row>
    <row r="241" spans="1:34" ht="15.75" x14ac:dyDescent="0.25">
      <c r="A241" s="13"/>
      <c r="B241" s="49"/>
      <c r="C241" s="49"/>
      <c r="D241" s="49"/>
      <c r="E241" s="49"/>
      <c r="F241" s="49"/>
      <c r="G241" s="49"/>
      <c r="H241" s="49"/>
      <c r="I241" s="49"/>
      <c r="J241" s="49"/>
      <c r="K241" s="49"/>
      <c r="L241" s="49"/>
      <c r="M241" s="49"/>
      <c r="N241" s="49"/>
      <c r="O241" s="49"/>
      <c r="P241" s="49"/>
      <c r="Q241" s="49"/>
      <c r="R241" s="49"/>
      <c r="S241" s="49"/>
      <c r="T241" s="49"/>
      <c r="U241" s="49"/>
      <c r="V241" s="49"/>
      <c r="W241" s="49"/>
      <c r="X241" s="49"/>
      <c r="Y241" s="49"/>
      <c r="Z241" s="49"/>
      <c r="AA241" s="49"/>
      <c r="AB241" s="49"/>
      <c r="AC241" s="49"/>
      <c r="AD241" s="49"/>
      <c r="AE241" s="49"/>
      <c r="AF241" s="49"/>
      <c r="AG241" s="49"/>
      <c r="AH241" s="49"/>
    </row>
    <row r="242" spans="1:34" x14ac:dyDescent="0.25">
      <c r="A242" s="13"/>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34" ht="15.75" thickBot="1" x14ac:dyDescent="0.3">
      <c r="A243" s="13"/>
      <c r="B243" s="16"/>
      <c r="C243" s="16"/>
      <c r="D243" s="34" t="s">
        <v>226</v>
      </c>
      <c r="E243" s="34"/>
      <c r="F243" s="34"/>
      <c r="G243" s="34"/>
      <c r="H243" s="34"/>
      <c r="I243" s="34"/>
      <c r="J243" s="34"/>
      <c r="K243" s="34"/>
      <c r="L243" s="34"/>
      <c r="M243" s="34"/>
      <c r="N243" s="16"/>
      <c r="O243" s="16"/>
      <c r="P243" s="34" t="s">
        <v>269</v>
      </c>
      <c r="Q243" s="34"/>
      <c r="R243" s="34"/>
      <c r="S243" s="34"/>
      <c r="T243" s="34"/>
      <c r="U243" s="34"/>
      <c r="V243" s="34"/>
      <c r="W243" s="34"/>
      <c r="X243" s="34"/>
      <c r="Y243" s="34"/>
      <c r="Z243" s="16"/>
    </row>
    <row r="244" spans="1:34" x14ac:dyDescent="0.25">
      <c r="A244" s="13"/>
      <c r="B244" s="45"/>
      <c r="C244" s="45"/>
      <c r="D244" s="46" t="s">
        <v>404</v>
      </c>
      <c r="E244" s="46"/>
      <c r="F244" s="47"/>
      <c r="G244" s="47"/>
      <c r="H244" s="46" t="s">
        <v>407</v>
      </c>
      <c r="I244" s="46"/>
      <c r="J244" s="47"/>
      <c r="K244" s="47"/>
      <c r="L244" s="46" t="s">
        <v>409</v>
      </c>
      <c r="M244" s="46"/>
      <c r="N244" s="45"/>
      <c r="O244" s="45"/>
      <c r="P244" s="46" t="s">
        <v>404</v>
      </c>
      <c r="Q244" s="46"/>
      <c r="R244" s="47"/>
      <c r="S244" s="47"/>
      <c r="T244" s="46" t="s">
        <v>407</v>
      </c>
      <c r="U244" s="46"/>
      <c r="V244" s="47"/>
      <c r="W244" s="47"/>
      <c r="X244" s="46" t="s">
        <v>409</v>
      </c>
      <c r="Y244" s="46"/>
      <c r="Z244" s="45"/>
    </row>
    <row r="245" spans="1:34" x14ac:dyDescent="0.25">
      <c r="A245" s="13"/>
      <c r="B245" s="45"/>
      <c r="C245" s="45"/>
      <c r="D245" s="39" t="s">
        <v>405</v>
      </c>
      <c r="E245" s="39"/>
      <c r="F245" s="45"/>
      <c r="G245" s="45"/>
      <c r="H245" s="39" t="s">
        <v>408</v>
      </c>
      <c r="I245" s="39"/>
      <c r="J245" s="45"/>
      <c r="K245" s="45"/>
      <c r="L245" s="39" t="s">
        <v>410</v>
      </c>
      <c r="M245" s="39"/>
      <c r="N245" s="45"/>
      <c r="O245" s="45"/>
      <c r="P245" s="39" t="s">
        <v>405</v>
      </c>
      <c r="Q245" s="39"/>
      <c r="R245" s="45"/>
      <c r="S245" s="45"/>
      <c r="T245" s="39" t="s">
        <v>408</v>
      </c>
      <c r="U245" s="39"/>
      <c r="V245" s="45"/>
      <c r="W245" s="45"/>
      <c r="X245" s="39" t="s">
        <v>410</v>
      </c>
      <c r="Y245" s="39"/>
      <c r="Z245" s="45"/>
    </row>
    <row r="246" spans="1:34" ht="15.75" thickBot="1" x14ac:dyDescent="0.3">
      <c r="A246" s="13"/>
      <c r="B246" s="45"/>
      <c r="C246" s="45"/>
      <c r="D246" s="34" t="s">
        <v>406</v>
      </c>
      <c r="E246" s="34"/>
      <c r="F246" s="45"/>
      <c r="G246" s="45"/>
      <c r="H246" s="34"/>
      <c r="I246" s="34"/>
      <c r="J246" s="45"/>
      <c r="K246" s="45"/>
      <c r="L246" s="34" t="s">
        <v>411</v>
      </c>
      <c r="M246" s="34"/>
      <c r="N246" s="45"/>
      <c r="O246" s="45"/>
      <c r="P246" s="34" t="s">
        <v>406</v>
      </c>
      <c r="Q246" s="34"/>
      <c r="R246" s="45"/>
      <c r="S246" s="45"/>
      <c r="T246" s="34"/>
      <c r="U246" s="34"/>
      <c r="V246" s="45"/>
      <c r="W246" s="45"/>
      <c r="X246" s="34" t="s">
        <v>411</v>
      </c>
      <c r="Y246" s="34"/>
      <c r="Z246" s="45"/>
    </row>
    <row r="247" spans="1:34" x14ac:dyDescent="0.25">
      <c r="A247" s="13"/>
      <c r="B247" s="16"/>
      <c r="C247" s="16"/>
      <c r="D247" s="39" t="s">
        <v>234</v>
      </c>
      <c r="E247" s="39"/>
      <c r="F247" s="39"/>
      <c r="G247" s="39"/>
      <c r="H247" s="39"/>
      <c r="I247" s="39"/>
      <c r="J247" s="39"/>
      <c r="K247" s="39"/>
      <c r="L247" s="39"/>
      <c r="M247" s="39"/>
      <c r="N247" s="39"/>
      <c r="O247" s="39"/>
      <c r="P247" s="39"/>
      <c r="Q247" s="39"/>
      <c r="R247" s="39"/>
      <c r="S247" s="39"/>
      <c r="T247" s="39"/>
      <c r="U247" s="39"/>
      <c r="V247" s="39"/>
      <c r="W247" s="39"/>
      <c r="X247" s="39"/>
      <c r="Y247" s="39"/>
      <c r="Z247" s="16"/>
    </row>
    <row r="248" spans="1:34" x14ac:dyDescent="0.25">
      <c r="A248" s="13"/>
      <c r="B248" s="29"/>
      <c r="C248" s="40"/>
      <c r="D248" s="40"/>
      <c r="E248" s="40"/>
      <c r="F248" s="40"/>
      <c r="G248" s="40"/>
      <c r="H248" s="40"/>
      <c r="I248" s="40"/>
      <c r="J248" s="40"/>
      <c r="K248" s="40"/>
      <c r="L248" s="40"/>
      <c r="M248" s="40"/>
      <c r="N248" s="40"/>
      <c r="O248" s="40"/>
      <c r="P248" s="40"/>
      <c r="Q248" s="40"/>
      <c r="R248" s="40"/>
      <c r="S248" s="40"/>
      <c r="T248" s="40"/>
      <c r="U248" s="40"/>
      <c r="V248" s="40"/>
      <c r="W248" s="40"/>
      <c r="X248" s="40"/>
      <c r="Y248" s="40"/>
      <c r="Z248" s="40"/>
    </row>
    <row r="249" spans="1:34" x14ac:dyDescent="0.25">
      <c r="A249" s="13"/>
      <c r="B249" s="24" t="s">
        <v>412</v>
      </c>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row>
    <row r="250" spans="1:34" x14ac:dyDescent="0.25">
      <c r="A250" s="13"/>
      <c r="B250" s="48" t="s">
        <v>384</v>
      </c>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row>
    <row r="251" spans="1:34" x14ac:dyDescent="0.25">
      <c r="A251" s="13"/>
      <c r="B251" s="51" t="s">
        <v>385</v>
      </c>
      <c r="C251" s="20"/>
      <c r="D251" s="20" t="s">
        <v>237</v>
      </c>
      <c r="E251" s="25">
        <v>11377</v>
      </c>
      <c r="F251" s="26" t="s">
        <v>225</v>
      </c>
      <c r="G251" s="20"/>
      <c r="H251" s="20" t="s">
        <v>237</v>
      </c>
      <c r="I251" s="25">
        <v>11111</v>
      </c>
      <c r="J251" s="26" t="s">
        <v>225</v>
      </c>
      <c r="K251" s="20"/>
      <c r="L251" s="26"/>
      <c r="M251" s="28" t="s">
        <v>241</v>
      </c>
      <c r="N251" s="26" t="s">
        <v>225</v>
      </c>
      <c r="O251" s="20"/>
      <c r="P251" s="20" t="s">
        <v>237</v>
      </c>
      <c r="Q251" s="25">
        <v>10320</v>
      </c>
      <c r="R251" s="26" t="s">
        <v>225</v>
      </c>
      <c r="S251" s="20"/>
      <c r="T251" s="20" t="s">
        <v>237</v>
      </c>
      <c r="U251" s="25">
        <v>10054</v>
      </c>
      <c r="V251" s="26" t="s">
        <v>225</v>
      </c>
      <c r="W251" s="20"/>
      <c r="X251" s="26"/>
      <c r="Y251" s="28" t="s">
        <v>241</v>
      </c>
      <c r="Z251" s="26" t="s">
        <v>225</v>
      </c>
    </row>
    <row r="252" spans="1:34" x14ac:dyDescent="0.25">
      <c r="A252" s="13"/>
      <c r="B252" s="52" t="s">
        <v>386</v>
      </c>
      <c r="C252" s="11"/>
      <c r="D252" s="11"/>
      <c r="E252" s="22">
        <v>4792</v>
      </c>
      <c r="F252" s="15" t="s">
        <v>225</v>
      </c>
      <c r="G252" s="11"/>
      <c r="H252" s="11"/>
      <c r="I252" s="22">
        <v>4793</v>
      </c>
      <c r="J252" s="15" t="s">
        <v>225</v>
      </c>
      <c r="K252" s="11"/>
      <c r="L252" s="15"/>
      <c r="M252" s="33" t="s">
        <v>241</v>
      </c>
      <c r="N252" s="15" t="s">
        <v>225</v>
      </c>
      <c r="O252" s="11"/>
      <c r="P252" s="11"/>
      <c r="Q252" s="22">
        <v>2861</v>
      </c>
      <c r="R252" s="15" t="s">
        <v>225</v>
      </c>
      <c r="S252" s="11"/>
      <c r="T252" s="11"/>
      <c r="U252" s="22">
        <v>2861</v>
      </c>
      <c r="V252" s="15" t="s">
        <v>225</v>
      </c>
      <c r="W252" s="11"/>
      <c r="X252" s="15"/>
      <c r="Y252" s="33" t="s">
        <v>241</v>
      </c>
      <c r="Z252" s="15" t="s">
        <v>225</v>
      </c>
    </row>
    <row r="253" spans="1:34" x14ac:dyDescent="0.25">
      <c r="A253" s="13"/>
      <c r="B253" s="43" t="s">
        <v>387</v>
      </c>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row>
    <row r="254" spans="1:34" x14ac:dyDescent="0.25">
      <c r="A254" s="13"/>
      <c r="B254" s="52" t="s">
        <v>286</v>
      </c>
      <c r="C254" s="11"/>
      <c r="D254" s="11"/>
      <c r="E254" s="22">
        <v>1231</v>
      </c>
      <c r="F254" s="15" t="s">
        <v>225</v>
      </c>
      <c r="G254" s="11"/>
      <c r="H254" s="11"/>
      <c r="I254" s="23">
        <v>879</v>
      </c>
      <c r="J254" s="15" t="s">
        <v>225</v>
      </c>
      <c r="K254" s="11"/>
      <c r="L254" s="15"/>
      <c r="M254" s="33" t="s">
        <v>241</v>
      </c>
      <c r="N254" s="15" t="s">
        <v>225</v>
      </c>
      <c r="O254" s="11"/>
      <c r="P254" s="11"/>
      <c r="Q254" s="22">
        <v>1231</v>
      </c>
      <c r="R254" s="15" t="s">
        <v>225</v>
      </c>
      <c r="S254" s="11"/>
      <c r="T254" s="11"/>
      <c r="U254" s="23">
        <v>879</v>
      </c>
      <c r="V254" s="15" t="s">
        <v>225</v>
      </c>
      <c r="W254" s="11"/>
      <c r="X254" s="15"/>
      <c r="Y254" s="33" t="s">
        <v>241</v>
      </c>
      <c r="Z254" s="15" t="s">
        <v>225</v>
      </c>
    </row>
    <row r="255" spans="1:34" x14ac:dyDescent="0.25">
      <c r="A255" s="13"/>
      <c r="B255" s="51" t="s">
        <v>306</v>
      </c>
      <c r="C255" s="20"/>
      <c r="D255" s="26"/>
      <c r="E255" s="28" t="s">
        <v>241</v>
      </c>
      <c r="F255" s="26" t="s">
        <v>225</v>
      </c>
      <c r="G255" s="20"/>
      <c r="H255" s="26"/>
      <c r="I255" s="28" t="s">
        <v>241</v>
      </c>
      <c r="J255" s="26" t="s">
        <v>225</v>
      </c>
      <c r="K255" s="20"/>
      <c r="L255" s="26"/>
      <c r="M255" s="28" t="s">
        <v>241</v>
      </c>
      <c r="N255" s="26" t="s">
        <v>225</v>
      </c>
      <c r="O255" s="20"/>
      <c r="P255" s="26"/>
      <c r="Q255" s="28" t="s">
        <v>241</v>
      </c>
      <c r="R255" s="26" t="s">
        <v>225</v>
      </c>
      <c r="S255" s="20"/>
      <c r="T255" s="26"/>
      <c r="U255" s="28" t="s">
        <v>241</v>
      </c>
      <c r="V255" s="26" t="s">
        <v>225</v>
      </c>
      <c r="W255" s="20"/>
      <c r="X255" s="26"/>
      <c r="Y255" s="28" t="s">
        <v>241</v>
      </c>
      <c r="Z255" s="26" t="s">
        <v>225</v>
      </c>
    </row>
    <row r="256" spans="1:34" x14ac:dyDescent="0.25">
      <c r="A256" s="13"/>
      <c r="B256" s="48" t="s">
        <v>388</v>
      </c>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row>
    <row r="257" spans="1:34" x14ac:dyDescent="0.25">
      <c r="A257" s="13"/>
      <c r="B257" s="51" t="s">
        <v>389</v>
      </c>
      <c r="C257" s="20"/>
      <c r="D257" s="20"/>
      <c r="E257" s="25">
        <v>1615</v>
      </c>
      <c r="F257" s="26" t="s">
        <v>225</v>
      </c>
      <c r="G257" s="20"/>
      <c r="H257" s="20"/>
      <c r="I257" s="25">
        <v>1615</v>
      </c>
      <c r="J257" s="26" t="s">
        <v>225</v>
      </c>
      <c r="K257" s="20"/>
      <c r="L257" s="26"/>
      <c r="M257" s="28" t="s">
        <v>241</v>
      </c>
      <c r="N257" s="26" t="s">
        <v>225</v>
      </c>
      <c r="O257" s="20"/>
      <c r="P257" s="20"/>
      <c r="Q257" s="25">
        <v>2921</v>
      </c>
      <c r="R257" s="26" t="s">
        <v>225</v>
      </c>
      <c r="S257" s="20"/>
      <c r="T257" s="20"/>
      <c r="U257" s="25">
        <v>2921</v>
      </c>
      <c r="V257" s="26" t="s">
        <v>225</v>
      </c>
      <c r="W257" s="20"/>
      <c r="X257" s="26"/>
      <c r="Y257" s="28" t="s">
        <v>241</v>
      </c>
      <c r="Z257" s="26" t="s">
        <v>225</v>
      </c>
    </row>
    <row r="258" spans="1:34" x14ac:dyDescent="0.25">
      <c r="A258" s="13"/>
      <c r="B258" s="52" t="s">
        <v>390</v>
      </c>
      <c r="C258" s="11"/>
      <c r="D258" s="11"/>
      <c r="E258" s="22">
        <v>14631</v>
      </c>
      <c r="F258" s="15" t="s">
        <v>225</v>
      </c>
      <c r="G258" s="11"/>
      <c r="H258" s="11"/>
      <c r="I258" s="22">
        <v>12361</v>
      </c>
      <c r="J258" s="15" t="s">
        <v>225</v>
      </c>
      <c r="K258" s="11"/>
      <c r="L258" s="15"/>
      <c r="M258" s="33" t="s">
        <v>241</v>
      </c>
      <c r="N258" s="15" t="s">
        <v>225</v>
      </c>
      <c r="O258" s="11"/>
      <c r="P258" s="11"/>
      <c r="Q258" s="22">
        <v>14782</v>
      </c>
      <c r="R258" s="15" t="s">
        <v>225</v>
      </c>
      <c r="S258" s="11"/>
      <c r="T258" s="11"/>
      <c r="U258" s="22">
        <v>12831</v>
      </c>
      <c r="V258" s="15" t="s">
        <v>225</v>
      </c>
      <c r="W258" s="11"/>
      <c r="X258" s="15"/>
      <c r="Y258" s="33" t="s">
        <v>241</v>
      </c>
      <c r="Z258" s="15" t="s">
        <v>225</v>
      </c>
    </row>
    <row r="259" spans="1:34" x14ac:dyDescent="0.25">
      <c r="A259" s="13"/>
      <c r="B259" s="51" t="s">
        <v>391</v>
      </c>
      <c r="C259" s="20"/>
      <c r="D259" s="20"/>
      <c r="E259" s="25">
        <v>1130</v>
      </c>
      <c r="F259" s="26" t="s">
        <v>225</v>
      </c>
      <c r="G259" s="20"/>
      <c r="H259" s="20"/>
      <c r="I259" s="25">
        <v>1130</v>
      </c>
      <c r="J259" s="26" t="s">
        <v>225</v>
      </c>
      <c r="K259" s="20"/>
      <c r="L259" s="26"/>
      <c r="M259" s="28" t="s">
        <v>241</v>
      </c>
      <c r="N259" s="26" t="s">
        <v>225</v>
      </c>
      <c r="O259" s="20"/>
      <c r="P259" s="20"/>
      <c r="Q259" s="25">
        <v>1705</v>
      </c>
      <c r="R259" s="26" t="s">
        <v>225</v>
      </c>
      <c r="S259" s="20"/>
      <c r="T259" s="20"/>
      <c r="U259" s="25">
        <v>1188</v>
      </c>
      <c r="V259" s="26" t="s">
        <v>225</v>
      </c>
      <c r="W259" s="20"/>
      <c r="X259" s="26"/>
      <c r="Y259" s="28" t="s">
        <v>241</v>
      </c>
      <c r="Z259" s="26" t="s">
        <v>225</v>
      </c>
    </row>
    <row r="260" spans="1:34" ht="15.75" thickBot="1" x14ac:dyDescent="0.3">
      <c r="A260" s="13"/>
      <c r="B260" s="48" t="s">
        <v>290</v>
      </c>
      <c r="C260" s="11"/>
      <c r="D260" s="11"/>
      <c r="E260" s="22">
        <v>9043</v>
      </c>
      <c r="F260" s="15" t="s">
        <v>225</v>
      </c>
      <c r="G260" s="11"/>
      <c r="H260" s="11"/>
      <c r="I260" s="22">
        <v>9012</v>
      </c>
      <c r="J260" s="15" t="s">
        <v>225</v>
      </c>
      <c r="K260" s="11"/>
      <c r="L260" s="15"/>
      <c r="M260" s="33" t="s">
        <v>241</v>
      </c>
      <c r="N260" s="15" t="s">
        <v>225</v>
      </c>
      <c r="O260" s="11"/>
      <c r="P260" s="11"/>
      <c r="Q260" s="22">
        <v>11421</v>
      </c>
      <c r="R260" s="15" t="s">
        <v>225</v>
      </c>
      <c r="S260" s="11"/>
      <c r="T260" s="11"/>
      <c r="U260" s="22">
        <v>10318</v>
      </c>
      <c r="V260" s="15" t="s">
        <v>225</v>
      </c>
      <c r="W260" s="11"/>
      <c r="X260" s="15"/>
      <c r="Y260" s="33" t="s">
        <v>241</v>
      </c>
      <c r="Z260" s="15" t="s">
        <v>225</v>
      </c>
    </row>
    <row r="261" spans="1:34" x14ac:dyDescent="0.25">
      <c r="A261" s="13"/>
      <c r="B261" s="29"/>
      <c r="C261" s="29"/>
      <c r="D261" s="30"/>
      <c r="E261" s="30"/>
      <c r="F261" s="29"/>
      <c r="G261" s="29"/>
      <c r="H261" s="30"/>
      <c r="I261" s="30"/>
      <c r="J261" s="29"/>
      <c r="K261" s="29"/>
      <c r="L261" s="30"/>
      <c r="M261" s="30"/>
      <c r="N261" s="29"/>
      <c r="O261" s="29"/>
      <c r="P261" s="30"/>
      <c r="Q261" s="30"/>
      <c r="R261" s="29"/>
      <c r="S261" s="29"/>
      <c r="T261" s="30"/>
      <c r="U261" s="30"/>
      <c r="V261" s="29"/>
      <c r="W261" s="29"/>
      <c r="X261" s="30"/>
      <c r="Y261" s="30"/>
      <c r="Z261" s="29"/>
    </row>
    <row r="262" spans="1:34" x14ac:dyDescent="0.25">
      <c r="A262" s="13"/>
      <c r="B262" s="29"/>
      <c r="C262" s="40"/>
      <c r="D262" s="40"/>
      <c r="E262" s="40"/>
      <c r="F262" s="40"/>
      <c r="G262" s="40"/>
      <c r="H262" s="40"/>
      <c r="I262" s="40"/>
      <c r="J262" s="40"/>
      <c r="K262" s="40"/>
      <c r="L262" s="40"/>
      <c r="M262" s="40"/>
      <c r="N262" s="40"/>
      <c r="O262" s="40"/>
      <c r="P262" s="40"/>
      <c r="Q262" s="40"/>
      <c r="R262" s="40"/>
      <c r="S262" s="40"/>
      <c r="T262" s="40"/>
      <c r="U262" s="40"/>
      <c r="V262" s="40"/>
      <c r="W262" s="40"/>
      <c r="X262" s="40"/>
      <c r="Y262" s="40"/>
      <c r="Z262" s="40"/>
    </row>
    <row r="263" spans="1:34" ht="15.75" thickBot="1" x14ac:dyDescent="0.3">
      <c r="A263" s="13"/>
      <c r="B263" s="24" t="s">
        <v>292</v>
      </c>
      <c r="C263" s="31"/>
      <c r="D263" s="20" t="s">
        <v>237</v>
      </c>
      <c r="E263" s="25">
        <v>43819</v>
      </c>
      <c r="F263" s="26" t="s">
        <v>225</v>
      </c>
      <c r="G263" s="31"/>
      <c r="H263" s="20" t="s">
        <v>237</v>
      </c>
      <c r="I263" s="25">
        <v>40901</v>
      </c>
      <c r="J263" s="26" t="s">
        <v>225</v>
      </c>
      <c r="K263" s="31"/>
      <c r="L263" s="26"/>
      <c r="M263" s="28" t="s">
        <v>241</v>
      </c>
      <c r="N263" s="26" t="s">
        <v>225</v>
      </c>
      <c r="O263" s="31"/>
      <c r="P263" s="20" t="s">
        <v>237</v>
      </c>
      <c r="Q263" s="25">
        <v>45241</v>
      </c>
      <c r="R263" s="26" t="s">
        <v>225</v>
      </c>
      <c r="S263" s="31"/>
      <c r="T263" s="20" t="s">
        <v>237</v>
      </c>
      <c r="U263" s="25">
        <v>41052</v>
      </c>
      <c r="V263" s="26" t="s">
        <v>225</v>
      </c>
      <c r="W263" s="31"/>
      <c r="X263" s="26"/>
      <c r="Y263" s="28" t="s">
        <v>241</v>
      </c>
      <c r="Z263" s="26" t="s">
        <v>225</v>
      </c>
    </row>
    <row r="264" spans="1:34" ht="15.75" thickTop="1" x14ac:dyDescent="0.25">
      <c r="A264" s="13"/>
      <c r="B264" s="29"/>
      <c r="C264" s="29"/>
      <c r="D264" s="32"/>
      <c r="E264" s="32"/>
      <c r="F264" s="29"/>
      <c r="G264" s="29"/>
      <c r="H264" s="32"/>
      <c r="I264" s="32"/>
      <c r="J264" s="29"/>
      <c r="K264" s="29"/>
      <c r="L264" s="32"/>
      <c r="M264" s="32"/>
      <c r="N264" s="29"/>
      <c r="O264" s="29"/>
      <c r="P264" s="32"/>
      <c r="Q264" s="32"/>
      <c r="R264" s="29"/>
      <c r="S264" s="29"/>
      <c r="T264" s="32"/>
      <c r="U264" s="32"/>
      <c r="V264" s="29"/>
      <c r="W264" s="29"/>
      <c r="X264" s="32"/>
      <c r="Y264" s="32"/>
      <c r="Z264" s="29"/>
    </row>
    <row r="265" spans="1:34" x14ac:dyDescent="0.25">
      <c r="A265" s="13"/>
      <c r="B265" s="14" t="s">
        <v>413</v>
      </c>
      <c r="C265" s="14"/>
      <c r="D265" s="14"/>
      <c r="E265" s="14"/>
      <c r="F265" s="14"/>
      <c r="G265" s="14"/>
      <c r="H265" s="14"/>
      <c r="I265" s="14"/>
      <c r="J265" s="14"/>
      <c r="K265" s="14"/>
      <c r="L265" s="14"/>
      <c r="M265" s="14"/>
      <c r="N265" s="14"/>
      <c r="O265" s="14"/>
      <c r="P265" s="14"/>
      <c r="Q265" s="14"/>
      <c r="R265" s="14"/>
      <c r="S265" s="14"/>
      <c r="T265" s="14"/>
      <c r="U265" s="14"/>
      <c r="V265" s="14"/>
      <c r="W265" s="14"/>
      <c r="X265" s="14"/>
      <c r="Y265" s="14"/>
      <c r="Z265" s="14"/>
      <c r="AA265" s="14"/>
      <c r="AB265" s="14"/>
      <c r="AC265" s="14"/>
      <c r="AD265" s="14"/>
      <c r="AE265" s="14"/>
      <c r="AF265" s="14"/>
      <c r="AG265" s="14"/>
      <c r="AH265" s="14"/>
    </row>
    <row r="266" spans="1:34" x14ac:dyDescent="0.25">
      <c r="A266" s="13"/>
      <c r="B266" s="14" t="s">
        <v>414</v>
      </c>
      <c r="C266" s="14"/>
      <c r="D266" s="14"/>
      <c r="E266" s="14"/>
      <c r="F266" s="14"/>
      <c r="G266" s="14"/>
      <c r="H266" s="14"/>
      <c r="I266" s="14"/>
      <c r="J266" s="14"/>
      <c r="K266" s="14"/>
      <c r="L266" s="14"/>
      <c r="M266" s="14"/>
      <c r="N266" s="14"/>
      <c r="O266" s="14"/>
      <c r="P266" s="14"/>
      <c r="Q266" s="14"/>
      <c r="R266" s="14"/>
      <c r="S266" s="14"/>
      <c r="T266" s="14"/>
      <c r="U266" s="14"/>
      <c r="V266" s="14"/>
      <c r="W266" s="14"/>
      <c r="X266" s="14"/>
      <c r="Y266" s="14"/>
      <c r="Z266" s="14"/>
      <c r="AA266" s="14"/>
      <c r="AB266" s="14"/>
      <c r="AC266" s="14"/>
      <c r="AD266" s="14"/>
      <c r="AE266" s="14"/>
      <c r="AF266" s="14"/>
      <c r="AG266" s="14"/>
      <c r="AH266" s="14"/>
    </row>
    <row r="267" spans="1:34" ht="15.75" x14ac:dyDescent="0.25">
      <c r="A267" s="13"/>
      <c r="B267" s="49"/>
      <c r="C267" s="49"/>
      <c r="D267" s="49"/>
      <c r="E267" s="49"/>
      <c r="F267" s="49"/>
      <c r="G267" s="49"/>
      <c r="H267" s="49"/>
      <c r="I267" s="49"/>
      <c r="J267" s="49"/>
      <c r="K267" s="49"/>
      <c r="L267" s="49"/>
      <c r="M267" s="49"/>
      <c r="N267" s="49"/>
      <c r="O267" s="49"/>
      <c r="P267" s="49"/>
      <c r="Q267" s="49"/>
      <c r="R267" s="49"/>
      <c r="S267" s="49"/>
      <c r="T267" s="49"/>
      <c r="U267" s="49"/>
      <c r="V267" s="49"/>
      <c r="W267" s="49"/>
      <c r="X267" s="49"/>
      <c r="Y267" s="49"/>
      <c r="Z267" s="49"/>
      <c r="AA267" s="49"/>
      <c r="AB267" s="49"/>
      <c r="AC267" s="49"/>
      <c r="AD267" s="49"/>
      <c r="AE267" s="49"/>
      <c r="AF267" s="49"/>
      <c r="AG267" s="49"/>
      <c r="AH267" s="49"/>
    </row>
    <row r="268" spans="1:34" x14ac:dyDescent="0.25">
      <c r="A268" s="13"/>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c r="AH268" s="11"/>
    </row>
    <row r="269" spans="1:34" ht="15.75" thickBot="1" x14ac:dyDescent="0.3">
      <c r="A269" s="13"/>
      <c r="B269" s="16"/>
      <c r="C269" s="16" t="s">
        <v>225</v>
      </c>
      <c r="D269" s="34" t="s">
        <v>415</v>
      </c>
      <c r="E269" s="34"/>
      <c r="F269" s="34"/>
      <c r="G269" s="34"/>
      <c r="H269" s="34"/>
      <c r="I269" s="34"/>
      <c r="J269" s="34"/>
      <c r="K269" s="34"/>
      <c r="L269" s="34"/>
      <c r="M269" s="34"/>
      <c r="N269" s="34"/>
      <c r="O269" s="34"/>
      <c r="P269" s="34"/>
      <c r="Q269" s="34"/>
      <c r="R269" s="16"/>
      <c r="S269" s="16" t="s">
        <v>225</v>
      </c>
      <c r="T269" s="34" t="s">
        <v>416</v>
      </c>
      <c r="U269" s="34"/>
      <c r="V269" s="34"/>
      <c r="W269" s="34"/>
      <c r="X269" s="34"/>
      <c r="Y269" s="34"/>
      <c r="Z269" s="34"/>
      <c r="AA269" s="34"/>
      <c r="AB269" s="34"/>
      <c r="AC269" s="34"/>
      <c r="AD269" s="34"/>
      <c r="AE269" s="34"/>
      <c r="AF269" s="34"/>
      <c r="AG269" s="34"/>
      <c r="AH269" s="16"/>
    </row>
    <row r="270" spans="1:34" ht="15.75" thickBot="1" x14ac:dyDescent="0.3">
      <c r="A270" s="13"/>
      <c r="B270" s="16"/>
      <c r="C270" s="16" t="s">
        <v>225</v>
      </c>
      <c r="D270" s="41">
        <v>2014</v>
      </c>
      <c r="E270" s="41"/>
      <c r="F270" s="41"/>
      <c r="G270" s="41"/>
      <c r="H270" s="41"/>
      <c r="I270" s="41"/>
      <c r="J270" s="16"/>
      <c r="K270" s="16" t="s">
        <v>225</v>
      </c>
      <c r="L270" s="41">
        <v>2013</v>
      </c>
      <c r="M270" s="41"/>
      <c r="N270" s="41"/>
      <c r="O270" s="41"/>
      <c r="P270" s="41"/>
      <c r="Q270" s="41"/>
      <c r="R270" s="16"/>
      <c r="S270" s="16" t="s">
        <v>225</v>
      </c>
      <c r="T270" s="41">
        <v>2014</v>
      </c>
      <c r="U270" s="41"/>
      <c r="V270" s="41"/>
      <c r="W270" s="41"/>
      <c r="X270" s="41"/>
      <c r="Y270" s="41"/>
      <c r="Z270" s="16"/>
      <c r="AA270" s="16" t="s">
        <v>225</v>
      </c>
      <c r="AB270" s="41">
        <v>2013</v>
      </c>
      <c r="AC270" s="41"/>
      <c r="AD270" s="41"/>
      <c r="AE270" s="41"/>
      <c r="AF270" s="41"/>
      <c r="AG270" s="41"/>
      <c r="AH270" s="16"/>
    </row>
    <row r="271" spans="1:34" x14ac:dyDescent="0.25">
      <c r="A271" s="13"/>
      <c r="B271" s="45"/>
      <c r="C271" s="45" t="s">
        <v>225</v>
      </c>
      <c r="D271" s="46" t="s">
        <v>417</v>
      </c>
      <c r="E271" s="46"/>
      <c r="F271" s="47"/>
      <c r="G271" s="47" t="s">
        <v>225</v>
      </c>
      <c r="H271" s="46" t="s">
        <v>418</v>
      </c>
      <c r="I271" s="46"/>
      <c r="J271" s="45"/>
      <c r="K271" s="45" t="s">
        <v>225</v>
      </c>
      <c r="L271" s="46" t="s">
        <v>417</v>
      </c>
      <c r="M271" s="46"/>
      <c r="N271" s="47"/>
      <c r="O271" s="47" t="s">
        <v>225</v>
      </c>
      <c r="P271" s="46" t="s">
        <v>418</v>
      </c>
      <c r="Q271" s="46"/>
      <c r="R271" s="45"/>
      <c r="S271" s="45" t="s">
        <v>225</v>
      </c>
      <c r="T271" s="46" t="s">
        <v>417</v>
      </c>
      <c r="U271" s="46"/>
      <c r="V271" s="47"/>
      <c r="W271" s="47" t="s">
        <v>225</v>
      </c>
      <c r="X271" s="46" t="s">
        <v>418</v>
      </c>
      <c r="Y271" s="46"/>
      <c r="Z271" s="45"/>
      <c r="AA271" s="45" t="s">
        <v>225</v>
      </c>
      <c r="AB271" s="46" t="s">
        <v>417</v>
      </c>
      <c r="AC271" s="46"/>
      <c r="AD271" s="47"/>
      <c r="AE271" s="47" t="s">
        <v>225</v>
      </c>
      <c r="AF271" s="46" t="s">
        <v>418</v>
      </c>
      <c r="AG271" s="46"/>
      <c r="AH271" s="45"/>
    </row>
    <row r="272" spans="1:34" x14ac:dyDescent="0.25">
      <c r="A272" s="13"/>
      <c r="B272" s="45"/>
      <c r="C272" s="45"/>
      <c r="D272" s="39" t="s">
        <v>407</v>
      </c>
      <c r="E272" s="39"/>
      <c r="F272" s="45"/>
      <c r="G272" s="45"/>
      <c r="H272" s="39" t="s">
        <v>419</v>
      </c>
      <c r="I272" s="39"/>
      <c r="J272" s="45"/>
      <c r="K272" s="45"/>
      <c r="L272" s="39" t="s">
        <v>407</v>
      </c>
      <c r="M272" s="39"/>
      <c r="N272" s="45"/>
      <c r="O272" s="45"/>
      <c r="P272" s="39" t="s">
        <v>419</v>
      </c>
      <c r="Q272" s="39"/>
      <c r="R272" s="45"/>
      <c r="S272" s="45"/>
      <c r="T272" s="39" t="s">
        <v>407</v>
      </c>
      <c r="U272" s="39"/>
      <c r="V272" s="45"/>
      <c r="W272" s="45"/>
      <c r="X272" s="39" t="s">
        <v>419</v>
      </c>
      <c r="Y272" s="39"/>
      <c r="Z272" s="45"/>
      <c r="AA272" s="45"/>
      <c r="AB272" s="39" t="s">
        <v>407</v>
      </c>
      <c r="AC272" s="39"/>
      <c r="AD272" s="45"/>
      <c r="AE272" s="45"/>
      <c r="AF272" s="39" t="s">
        <v>419</v>
      </c>
      <c r="AG272" s="39"/>
      <c r="AH272" s="45"/>
    </row>
    <row r="273" spans="1:34" ht="15.75" thickBot="1" x14ac:dyDescent="0.3">
      <c r="A273" s="13"/>
      <c r="B273" s="45"/>
      <c r="C273" s="45"/>
      <c r="D273" s="34" t="s">
        <v>408</v>
      </c>
      <c r="E273" s="34"/>
      <c r="F273" s="45"/>
      <c r="G273" s="45"/>
      <c r="H273" s="34"/>
      <c r="I273" s="34"/>
      <c r="J273" s="45"/>
      <c r="K273" s="45"/>
      <c r="L273" s="34" t="s">
        <v>408</v>
      </c>
      <c r="M273" s="34"/>
      <c r="N273" s="45"/>
      <c r="O273" s="45"/>
      <c r="P273" s="34"/>
      <c r="Q273" s="34"/>
      <c r="R273" s="45"/>
      <c r="S273" s="45"/>
      <c r="T273" s="34" t="s">
        <v>408</v>
      </c>
      <c r="U273" s="34"/>
      <c r="V273" s="45"/>
      <c r="W273" s="45"/>
      <c r="X273" s="34"/>
      <c r="Y273" s="34"/>
      <c r="Z273" s="45"/>
      <c r="AA273" s="45"/>
      <c r="AB273" s="34" t="s">
        <v>408</v>
      </c>
      <c r="AC273" s="34"/>
      <c r="AD273" s="45"/>
      <c r="AE273" s="45"/>
      <c r="AF273" s="34"/>
      <c r="AG273" s="34"/>
      <c r="AH273" s="45"/>
    </row>
    <row r="274" spans="1:34" x14ac:dyDescent="0.25">
      <c r="A274" s="13"/>
      <c r="B274" s="16"/>
      <c r="C274" s="16" t="s">
        <v>225</v>
      </c>
      <c r="D274" s="39" t="s">
        <v>234</v>
      </c>
      <c r="E274" s="39"/>
      <c r="F274" s="39"/>
      <c r="G274" s="39"/>
      <c r="H274" s="39"/>
      <c r="I274" s="39"/>
      <c r="J274" s="39"/>
      <c r="K274" s="39"/>
      <c r="L274" s="39"/>
      <c r="M274" s="39"/>
      <c r="N274" s="39"/>
      <c r="O274" s="39"/>
      <c r="P274" s="39"/>
      <c r="Q274" s="39"/>
      <c r="R274" s="39"/>
      <c r="S274" s="39"/>
      <c r="T274" s="39"/>
      <c r="U274" s="39"/>
      <c r="V274" s="39"/>
      <c r="W274" s="39"/>
      <c r="X274" s="39"/>
      <c r="Y274" s="39"/>
      <c r="Z274" s="39"/>
      <c r="AA274" s="39"/>
      <c r="AB274" s="39"/>
      <c r="AC274" s="39"/>
      <c r="AD274" s="39"/>
      <c r="AE274" s="39"/>
      <c r="AF274" s="39"/>
      <c r="AG274" s="39"/>
      <c r="AH274" s="16"/>
    </row>
    <row r="275" spans="1:34" x14ac:dyDescent="0.25">
      <c r="A275" s="13"/>
      <c r="B275" s="24" t="s">
        <v>384</v>
      </c>
      <c r="C275" s="20" t="s">
        <v>225</v>
      </c>
      <c r="D275" s="20"/>
      <c r="E275" s="20"/>
      <c r="F275" s="20"/>
      <c r="G275" s="20" t="s">
        <v>225</v>
      </c>
      <c r="H275" s="20"/>
      <c r="I275" s="20"/>
      <c r="J275" s="20"/>
      <c r="K275" s="20" t="s">
        <v>225</v>
      </c>
      <c r="L275" s="20"/>
      <c r="M275" s="20"/>
      <c r="N275" s="20"/>
      <c r="O275" s="20" t="s">
        <v>225</v>
      </c>
      <c r="P275" s="20"/>
      <c r="Q275" s="20"/>
      <c r="R275" s="20"/>
      <c r="S275" s="20" t="s">
        <v>225</v>
      </c>
      <c r="T275" s="20"/>
      <c r="U275" s="20"/>
      <c r="V275" s="20"/>
      <c r="W275" s="20" t="s">
        <v>225</v>
      </c>
      <c r="X275" s="20"/>
      <c r="Y275" s="20"/>
      <c r="Z275" s="20"/>
      <c r="AA275" s="20" t="s">
        <v>225</v>
      </c>
      <c r="AB275" s="20"/>
      <c r="AC275" s="20"/>
      <c r="AD275" s="20"/>
      <c r="AE275" s="20" t="s">
        <v>225</v>
      </c>
      <c r="AF275" s="20"/>
      <c r="AG275" s="20"/>
      <c r="AH275" s="20"/>
    </row>
    <row r="276" spans="1:34" x14ac:dyDescent="0.25">
      <c r="A276" s="13"/>
      <c r="B276" s="48" t="s">
        <v>385</v>
      </c>
      <c r="C276" s="11" t="s">
        <v>225</v>
      </c>
      <c r="D276" s="11" t="s">
        <v>237</v>
      </c>
      <c r="E276" s="22">
        <v>11174</v>
      </c>
      <c r="F276" s="15" t="s">
        <v>225</v>
      </c>
      <c r="G276" s="11" t="s">
        <v>225</v>
      </c>
      <c r="H276" s="11" t="s">
        <v>237</v>
      </c>
      <c r="I276" s="23">
        <v>18</v>
      </c>
      <c r="J276" s="15" t="s">
        <v>225</v>
      </c>
      <c r="K276" s="11" t="s">
        <v>225</v>
      </c>
      <c r="L276" s="11" t="s">
        <v>237</v>
      </c>
      <c r="M276" s="22">
        <v>20782</v>
      </c>
      <c r="N276" s="15" t="s">
        <v>225</v>
      </c>
      <c r="O276" s="11" t="s">
        <v>225</v>
      </c>
      <c r="P276" s="11" t="s">
        <v>237</v>
      </c>
      <c r="Q276" s="23">
        <v>4</v>
      </c>
      <c r="R276" s="15" t="s">
        <v>225</v>
      </c>
      <c r="S276" s="11" t="s">
        <v>225</v>
      </c>
      <c r="T276" s="11" t="s">
        <v>237</v>
      </c>
      <c r="U276" s="22">
        <v>10907</v>
      </c>
      <c r="V276" s="15" t="s">
        <v>225</v>
      </c>
      <c r="W276" s="11" t="s">
        <v>225</v>
      </c>
      <c r="X276" s="11" t="s">
        <v>237</v>
      </c>
      <c r="Y276" s="23">
        <v>36</v>
      </c>
      <c r="Z276" s="15" t="s">
        <v>225</v>
      </c>
      <c r="AA276" s="11" t="s">
        <v>225</v>
      </c>
      <c r="AB276" s="11" t="s">
        <v>237</v>
      </c>
      <c r="AC276" s="22">
        <v>21336</v>
      </c>
      <c r="AD276" s="15" t="s">
        <v>225</v>
      </c>
      <c r="AE276" s="11" t="s">
        <v>225</v>
      </c>
      <c r="AF276" s="11" t="s">
        <v>237</v>
      </c>
      <c r="AG276" s="23">
        <v>7</v>
      </c>
      <c r="AH276" s="15" t="s">
        <v>225</v>
      </c>
    </row>
    <row r="277" spans="1:34" x14ac:dyDescent="0.25">
      <c r="A277" s="13"/>
      <c r="B277" s="43" t="s">
        <v>386</v>
      </c>
      <c r="C277" s="20" t="s">
        <v>225</v>
      </c>
      <c r="D277" s="20"/>
      <c r="E277" s="25">
        <v>4546</v>
      </c>
      <c r="F277" s="26" t="s">
        <v>225</v>
      </c>
      <c r="G277" s="20" t="s">
        <v>225</v>
      </c>
      <c r="H277" s="20"/>
      <c r="I277" s="27">
        <v>80</v>
      </c>
      <c r="J277" s="26" t="s">
        <v>225</v>
      </c>
      <c r="K277" s="20" t="s">
        <v>225</v>
      </c>
      <c r="L277" s="20"/>
      <c r="M277" s="25">
        <v>3189</v>
      </c>
      <c r="N277" s="26" t="s">
        <v>225</v>
      </c>
      <c r="O277" s="20" t="s">
        <v>225</v>
      </c>
      <c r="P277" s="20"/>
      <c r="Q277" s="27">
        <v>76</v>
      </c>
      <c r="R277" s="26" t="s">
        <v>225</v>
      </c>
      <c r="S277" s="20" t="s">
        <v>225</v>
      </c>
      <c r="T277" s="20"/>
      <c r="U277" s="25">
        <v>4064</v>
      </c>
      <c r="V277" s="26" t="s">
        <v>225</v>
      </c>
      <c r="W277" s="20" t="s">
        <v>225</v>
      </c>
      <c r="X277" s="20"/>
      <c r="Y277" s="27">
        <v>157</v>
      </c>
      <c r="Z277" s="26" t="s">
        <v>225</v>
      </c>
      <c r="AA277" s="20" t="s">
        <v>225</v>
      </c>
      <c r="AB277" s="20"/>
      <c r="AC277" s="25">
        <v>3188</v>
      </c>
      <c r="AD277" s="26" t="s">
        <v>225</v>
      </c>
      <c r="AE277" s="20" t="s">
        <v>225</v>
      </c>
      <c r="AF277" s="20"/>
      <c r="AG277" s="27">
        <v>147</v>
      </c>
      <c r="AH277" s="26" t="s">
        <v>225</v>
      </c>
    </row>
    <row r="278" spans="1:34" x14ac:dyDescent="0.25">
      <c r="A278" s="13"/>
      <c r="B278" s="21" t="s">
        <v>387</v>
      </c>
      <c r="C278" s="11" t="s">
        <v>225</v>
      </c>
      <c r="D278" s="11"/>
      <c r="E278" s="11"/>
      <c r="F278" s="11"/>
      <c r="G278" s="11" t="s">
        <v>225</v>
      </c>
      <c r="H278" s="11"/>
      <c r="I278" s="11"/>
      <c r="J278" s="11"/>
      <c r="K278" s="11" t="s">
        <v>225</v>
      </c>
      <c r="L278" s="11"/>
      <c r="M278" s="11"/>
      <c r="N278" s="11"/>
      <c r="O278" s="11" t="s">
        <v>225</v>
      </c>
      <c r="P278" s="11"/>
      <c r="Q278" s="11"/>
      <c r="R278" s="11"/>
      <c r="S278" s="11" t="s">
        <v>225</v>
      </c>
      <c r="T278" s="11"/>
      <c r="U278" s="11"/>
      <c r="V278" s="11"/>
      <c r="W278" s="11" t="s">
        <v>225</v>
      </c>
      <c r="X278" s="11"/>
      <c r="Y278" s="11"/>
      <c r="Z278" s="11"/>
      <c r="AA278" s="11" t="s">
        <v>225</v>
      </c>
      <c r="AB278" s="11"/>
      <c r="AC278" s="11"/>
      <c r="AD278" s="11"/>
      <c r="AE278" s="11" t="s">
        <v>225</v>
      </c>
      <c r="AF278" s="11"/>
      <c r="AG278" s="11"/>
      <c r="AH278" s="11"/>
    </row>
    <row r="279" spans="1:34" x14ac:dyDescent="0.25">
      <c r="A279" s="13"/>
      <c r="B279" s="43" t="s">
        <v>286</v>
      </c>
      <c r="C279" s="20" t="s">
        <v>225</v>
      </c>
      <c r="D279" s="20"/>
      <c r="E279" s="27">
        <v>879</v>
      </c>
      <c r="F279" s="26" t="s">
        <v>225</v>
      </c>
      <c r="G279" s="20" t="s">
        <v>225</v>
      </c>
      <c r="H279" s="26"/>
      <c r="I279" s="28" t="s">
        <v>241</v>
      </c>
      <c r="J279" s="26" t="s">
        <v>225</v>
      </c>
      <c r="K279" s="20" t="s">
        <v>225</v>
      </c>
      <c r="L279" s="20"/>
      <c r="M279" s="27">
        <v>975</v>
      </c>
      <c r="N279" s="26" t="s">
        <v>225</v>
      </c>
      <c r="O279" s="20" t="s">
        <v>225</v>
      </c>
      <c r="P279" s="26"/>
      <c r="Q279" s="28" t="s">
        <v>241</v>
      </c>
      <c r="R279" s="26" t="s">
        <v>225</v>
      </c>
      <c r="S279" s="20" t="s">
        <v>225</v>
      </c>
      <c r="T279" s="20"/>
      <c r="U279" s="27">
        <v>879</v>
      </c>
      <c r="V279" s="26" t="s">
        <v>225</v>
      </c>
      <c r="W279" s="20" t="s">
        <v>225</v>
      </c>
      <c r="X279" s="26"/>
      <c r="Y279" s="28" t="s">
        <v>241</v>
      </c>
      <c r="Z279" s="26" t="s">
        <v>225</v>
      </c>
      <c r="AA279" s="20" t="s">
        <v>225</v>
      </c>
      <c r="AB279" s="20"/>
      <c r="AC279" s="25">
        <v>1351</v>
      </c>
      <c r="AD279" s="26" t="s">
        <v>225</v>
      </c>
      <c r="AE279" s="20" t="s">
        <v>225</v>
      </c>
      <c r="AF279" s="26"/>
      <c r="AG279" s="28" t="s">
        <v>241</v>
      </c>
      <c r="AH279" s="26" t="s">
        <v>225</v>
      </c>
    </row>
    <row r="280" spans="1:34" x14ac:dyDescent="0.25">
      <c r="A280" s="13"/>
      <c r="B280" s="48" t="s">
        <v>306</v>
      </c>
      <c r="C280" s="11" t="s">
        <v>225</v>
      </c>
      <c r="D280" s="15"/>
      <c r="E280" s="33" t="s">
        <v>241</v>
      </c>
      <c r="F280" s="15" t="s">
        <v>225</v>
      </c>
      <c r="G280" s="11" t="s">
        <v>225</v>
      </c>
      <c r="H280" s="15"/>
      <c r="I280" s="33" t="s">
        <v>241</v>
      </c>
      <c r="J280" s="15" t="s">
        <v>225</v>
      </c>
      <c r="K280" s="11" t="s">
        <v>225</v>
      </c>
      <c r="L280" s="11"/>
      <c r="M280" s="22">
        <v>1757</v>
      </c>
      <c r="N280" s="15" t="s">
        <v>225</v>
      </c>
      <c r="O280" s="11" t="s">
        <v>225</v>
      </c>
      <c r="P280" s="11"/>
      <c r="Q280" s="23">
        <v>61</v>
      </c>
      <c r="R280" s="15" t="s">
        <v>225</v>
      </c>
      <c r="S280" s="11" t="s">
        <v>225</v>
      </c>
      <c r="T280" s="15"/>
      <c r="U280" s="33" t="s">
        <v>241</v>
      </c>
      <c r="V280" s="15" t="s">
        <v>225</v>
      </c>
      <c r="W280" s="11" t="s">
        <v>225</v>
      </c>
      <c r="X280" s="15"/>
      <c r="Y280" s="33" t="s">
        <v>241</v>
      </c>
      <c r="Z280" s="15" t="s">
        <v>225</v>
      </c>
      <c r="AA280" s="11" t="s">
        <v>225</v>
      </c>
      <c r="AB280" s="11"/>
      <c r="AC280" s="22">
        <v>1902</v>
      </c>
      <c r="AD280" s="15" t="s">
        <v>225</v>
      </c>
      <c r="AE280" s="11" t="s">
        <v>225</v>
      </c>
      <c r="AF280" s="11"/>
      <c r="AG280" s="23">
        <v>72</v>
      </c>
      <c r="AH280" s="15" t="s">
        <v>225</v>
      </c>
    </row>
    <row r="281" spans="1:34" x14ac:dyDescent="0.25">
      <c r="A281" s="13"/>
      <c r="B281" s="24" t="s">
        <v>388</v>
      </c>
      <c r="C281" s="20" t="s">
        <v>225</v>
      </c>
      <c r="D281" s="20"/>
      <c r="E281" s="20"/>
      <c r="F281" s="20"/>
      <c r="G281" s="20" t="s">
        <v>225</v>
      </c>
      <c r="H281" s="20"/>
      <c r="I281" s="20"/>
      <c r="J281" s="20"/>
      <c r="K281" s="20" t="s">
        <v>225</v>
      </c>
      <c r="L281" s="20"/>
      <c r="M281" s="20"/>
      <c r="N281" s="20"/>
      <c r="O281" s="20" t="s">
        <v>225</v>
      </c>
      <c r="P281" s="20"/>
      <c r="Q281" s="20"/>
      <c r="R281" s="20"/>
      <c r="S281" s="20" t="s">
        <v>225</v>
      </c>
      <c r="T281" s="20"/>
      <c r="U281" s="20"/>
      <c r="V281" s="20"/>
      <c r="W281" s="20" t="s">
        <v>225</v>
      </c>
      <c r="X281" s="20"/>
      <c r="Y281" s="20"/>
      <c r="Z281" s="20"/>
      <c r="AA281" s="20" t="s">
        <v>225</v>
      </c>
      <c r="AB281" s="20"/>
      <c r="AC281" s="20"/>
      <c r="AD281" s="20"/>
      <c r="AE281" s="20" t="s">
        <v>225</v>
      </c>
      <c r="AF281" s="20"/>
      <c r="AG281" s="20"/>
      <c r="AH281" s="20"/>
    </row>
    <row r="282" spans="1:34" x14ac:dyDescent="0.25">
      <c r="A282" s="13"/>
      <c r="B282" s="48" t="s">
        <v>389</v>
      </c>
      <c r="C282" s="11" t="s">
        <v>225</v>
      </c>
      <c r="D282" s="11"/>
      <c r="E282" s="22">
        <v>1622</v>
      </c>
      <c r="F282" s="15" t="s">
        <v>225</v>
      </c>
      <c r="G282" s="11" t="s">
        <v>225</v>
      </c>
      <c r="H282" s="11"/>
      <c r="I282" s="23">
        <v>17</v>
      </c>
      <c r="J282" s="15" t="s">
        <v>225</v>
      </c>
      <c r="K282" s="11" t="s">
        <v>225</v>
      </c>
      <c r="L282" s="11"/>
      <c r="M282" s="22">
        <v>3292</v>
      </c>
      <c r="N282" s="15" t="s">
        <v>225</v>
      </c>
      <c r="O282" s="11" t="s">
        <v>225</v>
      </c>
      <c r="P282" s="11"/>
      <c r="Q282" s="23">
        <v>40</v>
      </c>
      <c r="R282" s="15" t="s">
        <v>225</v>
      </c>
      <c r="S282" s="11" t="s">
        <v>225</v>
      </c>
      <c r="T282" s="11"/>
      <c r="U282" s="22">
        <v>1949</v>
      </c>
      <c r="V282" s="15" t="s">
        <v>225</v>
      </c>
      <c r="W282" s="11" t="s">
        <v>225</v>
      </c>
      <c r="X282" s="11"/>
      <c r="Y282" s="23">
        <v>35</v>
      </c>
      <c r="Z282" s="15" t="s">
        <v>225</v>
      </c>
      <c r="AA282" s="11" t="s">
        <v>225</v>
      </c>
      <c r="AB282" s="11"/>
      <c r="AC282" s="22">
        <v>3220</v>
      </c>
      <c r="AD282" s="15" t="s">
        <v>225</v>
      </c>
      <c r="AE282" s="11" t="s">
        <v>225</v>
      </c>
      <c r="AF282" s="11"/>
      <c r="AG282" s="23">
        <v>79</v>
      </c>
      <c r="AH282" s="15" t="s">
        <v>225</v>
      </c>
    </row>
    <row r="283" spans="1:34" x14ac:dyDescent="0.25">
      <c r="A283" s="13"/>
      <c r="B283" s="43" t="s">
        <v>390</v>
      </c>
      <c r="C283" s="20" t="s">
        <v>225</v>
      </c>
      <c r="D283" s="20"/>
      <c r="E283" s="25">
        <v>12533</v>
      </c>
      <c r="F283" s="26" t="s">
        <v>225</v>
      </c>
      <c r="G283" s="20" t="s">
        <v>225</v>
      </c>
      <c r="H283" s="20"/>
      <c r="I283" s="27">
        <v>13</v>
      </c>
      <c r="J283" s="26" t="s">
        <v>225</v>
      </c>
      <c r="K283" s="20" t="s">
        <v>225</v>
      </c>
      <c r="L283" s="20"/>
      <c r="M283" s="25">
        <v>13338</v>
      </c>
      <c r="N283" s="26" t="s">
        <v>225</v>
      </c>
      <c r="O283" s="20" t="s">
        <v>225</v>
      </c>
      <c r="P283" s="26"/>
      <c r="Q283" s="28" t="s">
        <v>241</v>
      </c>
      <c r="R283" s="26" t="s">
        <v>225</v>
      </c>
      <c r="S283" s="20" t="s">
        <v>225</v>
      </c>
      <c r="T283" s="20"/>
      <c r="U283" s="25">
        <v>12651</v>
      </c>
      <c r="V283" s="26" t="s">
        <v>225</v>
      </c>
      <c r="W283" s="20" t="s">
        <v>225</v>
      </c>
      <c r="X283" s="20"/>
      <c r="Y283" s="27">
        <v>24</v>
      </c>
      <c r="Z283" s="26" t="s">
        <v>225</v>
      </c>
      <c r="AA283" s="20" t="s">
        <v>225</v>
      </c>
      <c r="AB283" s="20"/>
      <c r="AC283" s="25">
        <v>12124</v>
      </c>
      <c r="AD283" s="26" t="s">
        <v>225</v>
      </c>
      <c r="AE283" s="20" t="s">
        <v>225</v>
      </c>
      <c r="AF283" s="26"/>
      <c r="AG283" s="28" t="s">
        <v>241</v>
      </c>
      <c r="AH283" s="26" t="s">
        <v>225</v>
      </c>
    </row>
    <row r="284" spans="1:34" x14ac:dyDescent="0.25">
      <c r="A284" s="13"/>
      <c r="B284" s="48" t="s">
        <v>391</v>
      </c>
      <c r="C284" s="11" t="s">
        <v>225</v>
      </c>
      <c r="D284" s="11"/>
      <c r="E284" s="22">
        <v>1130</v>
      </c>
      <c r="F284" s="15" t="s">
        <v>225</v>
      </c>
      <c r="G284" s="11" t="s">
        <v>225</v>
      </c>
      <c r="H284" s="11"/>
      <c r="I284" s="23">
        <v>1</v>
      </c>
      <c r="J284" s="15" t="s">
        <v>225</v>
      </c>
      <c r="K284" s="11" t="s">
        <v>225</v>
      </c>
      <c r="L284" s="11"/>
      <c r="M284" s="23">
        <v>462</v>
      </c>
      <c r="N284" s="15" t="s">
        <v>225</v>
      </c>
      <c r="O284" s="11" t="s">
        <v>225</v>
      </c>
      <c r="P284" s="15"/>
      <c r="Q284" s="33" t="s">
        <v>241</v>
      </c>
      <c r="R284" s="15" t="s">
        <v>225</v>
      </c>
      <c r="S284" s="11" t="s">
        <v>225</v>
      </c>
      <c r="T284" s="11"/>
      <c r="U284" s="22">
        <v>1145</v>
      </c>
      <c r="V284" s="15" t="s">
        <v>225</v>
      </c>
      <c r="W284" s="11" t="s">
        <v>225</v>
      </c>
      <c r="X284" s="11"/>
      <c r="Y284" s="23">
        <v>1</v>
      </c>
      <c r="Z284" s="15" t="s">
        <v>225</v>
      </c>
      <c r="AA284" s="11" t="s">
        <v>225</v>
      </c>
      <c r="AB284" s="11"/>
      <c r="AC284" s="23">
        <v>650</v>
      </c>
      <c r="AD284" s="15" t="s">
        <v>225</v>
      </c>
      <c r="AE284" s="11" t="s">
        <v>225</v>
      </c>
      <c r="AF284" s="15"/>
      <c r="AG284" s="33" t="s">
        <v>241</v>
      </c>
      <c r="AH284" s="15" t="s">
        <v>225</v>
      </c>
    </row>
    <row r="285" spans="1:34" x14ac:dyDescent="0.25">
      <c r="A285" s="13"/>
      <c r="B285" s="24" t="s">
        <v>290</v>
      </c>
      <c r="C285" s="20" t="s">
        <v>225</v>
      </c>
      <c r="D285" s="20"/>
      <c r="E285" s="25">
        <v>9094</v>
      </c>
      <c r="F285" s="26" t="s">
        <v>225</v>
      </c>
      <c r="G285" s="20" t="s">
        <v>225</v>
      </c>
      <c r="H285" s="20"/>
      <c r="I285" s="27">
        <v>117</v>
      </c>
      <c r="J285" s="26" t="s">
        <v>225</v>
      </c>
      <c r="K285" s="20" t="s">
        <v>225</v>
      </c>
      <c r="L285" s="20"/>
      <c r="M285" s="25">
        <v>11759</v>
      </c>
      <c r="N285" s="26" t="s">
        <v>225</v>
      </c>
      <c r="O285" s="20" t="s">
        <v>225</v>
      </c>
      <c r="P285" s="20"/>
      <c r="Q285" s="27">
        <v>109</v>
      </c>
      <c r="R285" s="26" t="s">
        <v>225</v>
      </c>
      <c r="S285" s="20" t="s">
        <v>225</v>
      </c>
      <c r="T285" s="20"/>
      <c r="U285" s="25">
        <v>9421</v>
      </c>
      <c r="V285" s="26" t="s">
        <v>225</v>
      </c>
      <c r="W285" s="20" t="s">
        <v>225</v>
      </c>
      <c r="X285" s="20"/>
      <c r="Y285" s="27">
        <v>215</v>
      </c>
      <c r="Z285" s="26" t="s">
        <v>225</v>
      </c>
      <c r="AA285" s="20" t="s">
        <v>225</v>
      </c>
      <c r="AB285" s="20"/>
      <c r="AC285" s="25">
        <v>11874</v>
      </c>
      <c r="AD285" s="26" t="s">
        <v>225</v>
      </c>
      <c r="AE285" s="20" t="s">
        <v>225</v>
      </c>
      <c r="AF285" s="20"/>
      <c r="AG285" s="27">
        <v>222</v>
      </c>
      <c r="AH285" s="26" t="s">
        <v>225</v>
      </c>
    </row>
    <row r="286" spans="1:34" ht="15.75" thickBot="1" x14ac:dyDescent="0.3">
      <c r="A286" s="13"/>
      <c r="B286" s="21" t="s">
        <v>420</v>
      </c>
      <c r="C286" s="11" t="s">
        <v>225</v>
      </c>
      <c r="D286" s="15"/>
      <c r="E286" s="33" t="s">
        <v>241</v>
      </c>
      <c r="F286" s="15" t="s">
        <v>225</v>
      </c>
      <c r="G286" s="11" t="s">
        <v>225</v>
      </c>
      <c r="H286" s="15"/>
      <c r="I286" s="33" t="s">
        <v>241</v>
      </c>
      <c r="J286" s="15" t="s">
        <v>225</v>
      </c>
      <c r="K286" s="11" t="s">
        <v>225</v>
      </c>
      <c r="L286" s="15"/>
      <c r="M286" s="33" t="s">
        <v>241</v>
      </c>
      <c r="N286" s="15" t="s">
        <v>225</v>
      </c>
      <c r="O286" s="11" t="s">
        <v>225</v>
      </c>
      <c r="P286" s="15"/>
      <c r="Q286" s="33" t="s">
        <v>241</v>
      </c>
      <c r="R286" s="15" t="s">
        <v>225</v>
      </c>
      <c r="S286" s="11" t="s">
        <v>225</v>
      </c>
      <c r="T286" s="15"/>
      <c r="U286" s="33" t="s">
        <v>241</v>
      </c>
      <c r="V286" s="15" t="s">
        <v>225</v>
      </c>
      <c r="W286" s="11" t="s">
        <v>225</v>
      </c>
      <c r="X286" s="15"/>
      <c r="Y286" s="33" t="s">
        <v>241</v>
      </c>
      <c r="Z286" s="15" t="s">
        <v>225</v>
      </c>
      <c r="AA286" s="11" t="s">
        <v>225</v>
      </c>
      <c r="AB286" s="15"/>
      <c r="AC286" s="33" t="s">
        <v>241</v>
      </c>
      <c r="AD286" s="15" t="s">
        <v>225</v>
      </c>
      <c r="AE286" s="11" t="s">
        <v>225</v>
      </c>
      <c r="AF286" s="15"/>
      <c r="AG286" s="33" t="s">
        <v>241</v>
      </c>
      <c r="AH286" s="15" t="s">
        <v>225</v>
      </c>
    </row>
    <row r="287" spans="1:34" x14ac:dyDescent="0.25">
      <c r="A287" s="13"/>
      <c r="B287" s="29"/>
      <c r="C287" s="29" t="s">
        <v>225</v>
      </c>
      <c r="D287" s="30"/>
      <c r="E287" s="30"/>
      <c r="F287" s="29"/>
      <c r="G287" s="29" t="s">
        <v>225</v>
      </c>
      <c r="H287" s="30"/>
      <c r="I287" s="30"/>
      <c r="J287" s="29"/>
      <c r="K287" s="29" t="s">
        <v>225</v>
      </c>
      <c r="L287" s="30"/>
      <c r="M287" s="30"/>
      <c r="N287" s="29"/>
      <c r="O287" s="29" t="s">
        <v>225</v>
      </c>
      <c r="P287" s="30"/>
      <c r="Q287" s="30"/>
      <c r="R287" s="29"/>
      <c r="S287" s="29" t="s">
        <v>225</v>
      </c>
      <c r="T287" s="30"/>
      <c r="U287" s="30"/>
      <c r="V287" s="29"/>
      <c r="W287" s="29" t="s">
        <v>225</v>
      </c>
      <c r="X287" s="30"/>
      <c r="Y287" s="30"/>
      <c r="Z287" s="29"/>
      <c r="AA287" s="29" t="s">
        <v>225</v>
      </c>
      <c r="AB287" s="30"/>
      <c r="AC287" s="30"/>
      <c r="AD287" s="29"/>
      <c r="AE287" s="29" t="s">
        <v>225</v>
      </c>
      <c r="AF287" s="30"/>
      <c r="AG287" s="30"/>
      <c r="AH287" s="29"/>
    </row>
    <row r="288" spans="1:34" ht="15.75" thickBot="1" x14ac:dyDescent="0.3">
      <c r="A288" s="13"/>
      <c r="B288" s="24" t="s">
        <v>140</v>
      </c>
      <c r="C288" s="31" t="s">
        <v>225</v>
      </c>
      <c r="D288" s="20" t="s">
        <v>237</v>
      </c>
      <c r="E288" s="25">
        <v>40978</v>
      </c>
      <c r="F288" s="26" t="s">
        <v>225</v>
      </c>
      <c r="G288" s="31" t="s">
        <v>225</v>
      </c>
      <c r="H288" s="20" t="s">
        <v>237</v>
      </c>
      <c r="I288" s="27">
        <v>246</v>
      </c>
      <c r="J288" s="26" t="s">
        <v>225</v>
      </c>
      <c r="K288" s="31" t="s">
        <v>225</v>
      </c>
      <c r="L288" s="20" t="s">
        <v>237</v>
      </c>
      <c r="M288" s="25">
        <v>55554</v>
      </c>
      <c r="N288" s="26" t="s">
        <v>225</v>
      </c>
      <c r="O288" s="31" t="s">
        <v>225</v>
      </c>
      <c r="P288" s="20" t="s">
        <v>237</v>
      </c>
      <c r="Q288" s="27">
        <v>290</v>
      </c>
      <c r="R288" s="26" t="s">
        <v>225</v>
      </c>
      <c r="S288" s="31" t="s">
        <v>225</v>
      </c>
      <c r="T288" s="20" t="s">
        <v>237</v>
      </c>
      <c r="U288" s="25">
        <v>41016</v>
      </c>
      <c r="V288" s="26" t="s">
        <v>225</v>
      </c>
      <c r="W288" s="31" t="s">
        <v>225</v>
      </c>
      <c r="X288" s="20" t="s">
        <v>237</v>
      </c>
      <c r="Y288" s="27">
        <v>468</v>
      </c>
      <c r="Z288" s="26" t="s">
        <v>225</v>
      </c>
      <c r="AA288" s="31" t="s">
        <v>225</v>
      </c>
      <c r="AB288" s="20" t="s">
        <v>237</v>
      </c>
      <c r="AC288" s="25">
        <v>55645</v>
      </c>
      <c r="AD288" s="26" t="s">
        <v>225</v>
      </c>
      <c r="AE288" s="31" t="s">
        <v>225</v>
      </c>
      <c r="AF288" s="20" t="s">
        <v>237</v>
      </c>
      <c r="AG288" s="27">
        <v>527</v>
      </c>
      <c r="AH288" s="26" t="s">
        <v>225</v>
      </c>
    </row>
    <row r="289" spans="1:34" ht="15.75" thickTop="1" x14ac:dyDescent="0.25">
      <c r="A289" s="13"/>
      <c r="B289" s="29"/>
      <c r="C289" s="29" t="s">
        <v>225</v>
      </c>
      <c r="D289" s="32"/>
      <c r="E289" s="32"/>
      <c r="F289" s="29"/>
      <c r="G289" s="29" t="s">
        <v>225</v>
      </c>
      <c r="H289" s="32"/>
      <c r="I289" s="32"/>
      <c r="J289" s="29"/>
      <c r="K289" s="29" t="s">
        <v>225</v>
      </c>
      <c r="L289" s="32"/>
      <c r="M289" s="32"/>
      <c r="N289" s="29"/>
      <c r="O289" s="29" t="s">
        <v>225</v>
      </c>
      <c r="P289" s="32"/>
      <c r="Q289" s="32"/>
      <c r="R289" s="29"/>
      <c r="S289" s="29" t="s">
        <v>225</v>
      </c>
      <c r="T289" s="32"/>
      <c r="U289" s="32"/>
      <c r="V289" s="29"/>
      <c r="W289" s="29" t="s">
        <v>225</v>
      </c>
      <c r="X289" s="32"/>
      <c r="Y289" s="32"/>
      <c r="Z289" s="29"/>
      <c r="AA289" s="29" t="s">
        <v>225</v>
      </c>
      <c r="AB289" s="32"/>
      <c r="AC289" s="32"/>
      <c r="AD289" s="29"/>
      <c r="AE289" s="29" t="s">
        <v>225</v>
      </c>
      <c r="AF289" s="32"/>
      <c r="AG289" s="32"/>
      <c r="AH289" s="29"/>
    </row>
    <row r="290" spans="1:34" x14ac:dyDescent="0.25">
      <c r="A290" s="13"/>
      <c r="B290" s="14" t="s">
        <v>421</v>
      </c>
      <c r="C290" s="14"/>
      <c r="D290" s="14"/>
      <c r="E290" s="14"/>
      <c r="F290" s="14"/>
      <c r="G290" s="14"/>
      <c r="H290" s="14"/>
      <c r="I290" s="14"/>
      <c r="J290" s="14"/>
      <c r="K290" s="14"/>
      <c r="L290" s="14"/>
      <c r="M290" s="14"/>
      <c r="N290" s="14"/>
      <c r="O290" s="14"/>
      <c r="P290" s="14"/>
      <c r="Q290" s="14"/>
      <c r="R290" s="14"/>
      <c r="S290" s="14"/>
      <c r="T290" s="14"/>
      <c r="U290" s="14"/>
      <c r="V290" s="14"/>
      <c r="W290" s="14"/>
      <c r="X290" s="14"/>
      <c r="Y290" s="14"/>
      <c r="Z290" s="14"/>
      <c r="AA290" s="14"/>
      <c r="AB290" s="14"/>
      <c r="AC290" s="14"/>
      <c r="AD290" s="14"/>
      <c r="AE290" s="14"/>
      <c r="AF290" s="14"/>
      <c r="AG290" s="14"/>
      <c r="AH290" s="14"/>
    </row>
    <row r="291" spans="1:34" x14ac:dyDescent="0.25">
      <c r="A291" s="13"/>
      <c r="B291" s="14" t="s">
        <v>422</v>
      </c>
      <c r="C291" s="14"/>
      <c r="D291" s="14"/>
      <c r="E291" s="14"/>
      <c r="F291" s="14"/>
      <c r="G291" s="14"/>
      <c r="H291" s="14"/>
      <c r="I291" s="14"/>
      <c r="J291" s="14"/>
      <c r="K291" s="14"/>
      <c r="L291" s="14"/>
      <c r="M291" s="14"/>
      <c r="N291" s="14"/>
      <c r="O291" s="14"/>
      <c r="P291" s="14"/>
      <c r="Q291" s="14"/>
      <c r="R291" s="14"/>
      <c r="S291" s="14"/>
      <c r="T291" s="14"/>
      <c r="U291" s="14"/>
      <c r="V291" s="14"/>
      <c r="W291" s="14"/>
      <c r="X291" s="14"/>
      <c r="Y291" s="14"/>
      <c r="Z291" s="14"/>
      <c r="AA291" s="14"/>
      <c r="AB291" s="14"/>
      <c r="AC291" s="14"/>
      <c r="AD291" s="14"/>
      <c r="AE291" s="14"/>
      <c r="AF291" s="14"/>
      <c r="AG291" s="14"/>
      <c r="AH291" s="14"/>
    </row>
    <row r="292" spans="1:34" x14ac:dyDescent="0.25">
      <c r="A292" s="13"/>
      <c r="B292" s="50"/>
      <c r="C292" s="50"/>
      <c r="D292" s="50"/>
      <c r="E292" s="50"/>
      <c r="F292" s="50"/>
      <c r="G292" s="50"/>
      <c r="H292" s="50"/>
      <c r="I292" s="50"/>
      <c r="J292" s="50"/>
      <c r="K292" s="50"/>
      <c r="L292" s="50"/>
      <c r="M292" s="50"/>
      <c r="N292" s="50"/>
      <c r="O292" s="50"/>
      <c r="P292" s="50"/>
      <c r="Q292" s="50"/>
      <c r="R292" s="50"/>
      <c r="S292" s="50"/>
      <c r="T292" s="50"/>
      <c r="U292" s="50"/>
      <c r="V292" s="50"/>
      <c r="W292" s="50"/>
      <c r="X292" s="50"/>
      <c r="Y292" s="50"/>
      <c r="Z292" s="50"/>
      <c r="AA292" s="50"/>
      <c r="AB292" s="50"/>
      <c r="AC292" s="50"/>
      <c r="AD292" s="50"/>
      <c r="AE292" s="50"/>
      <c r="AF292" s="50"/>
      <c r="AG292" s="50"/>
      <c r="AH292" s="50"/>
    </row>
    <row r="293" spans="1:34" x14ac:dyDescent="0.25">
      <c r="A293" s="13"/>
      <c r="B293" s="14" t="s">
        <v>423</v>
      </c>
      <c r="C293" s="14"/>
      <c r="D293" s="14"/>
      <c r="E293" s="14"/>
      <c r="F293" s="14"/>
      <c r="G293" s="14"/>
      <c r="H293" s="14"/>
      <c r="I293" s="14"/>
      <c r="J293" s="14"/>
      <c r="K293" s="14"/>
      <c r="L293" s="14"/>
      <c r="M293" s="14"/>
      <c r="N293" s="14"/>
      <c r="O293" s="14"/>
      <c r="P293" s="14"/>
      <c r="Q293" s="14"/>
      <c r="R293" s="14"/>
      <c r="S293" s="14"/>
      <c r="T293" s="14"/>
      <c r="U293" s="14"/>
      <c r="V293" s="14"/>
      <c r="W293" s="14"/>
      <c r="X293" s="14"/>
      <c r="Y293" s="14"/>
      <c r="Z293" s="14"/>
      <c r="AA293" s="14"/>
      <c r="AB293" s="14"/>
      <c r="AC293" s="14"/>
      <c r="AD293" s="14"/>
      <c r="AE293" s="14"/>
      <c r="AF293" s="14"/>
      <c r="AG293" s="14"/>
      <c r="AH293" s="14"/>
    </row>
    <row r="294" spans="1:34" x14ac:dyDescent="0.25">
      <c r="A294" s="13"/>
      <c r="B294" s="14" t="s">
        <v>424</v>
      </c>
      <c r="C294" s="14"/>
      <c r="D294" s="14"/>
      <c r="E294" s="14"/>
      <c r="F294" s="14"/>
      <c r="G294" s="14"/>
      <c r="H294" s="14"/>
      <c r="I294" s="14"/>
      <c r="J294" s="14"/>
      <c r="K294" s="14"/>
      <c r="L294" s="14"/>
      <c r="M294" s="14"/>
      <c r="N294" s="14"/>
      <c r="O294" s="14"/>
      <c r="P294" s="14"/>
      <c r="Q294" s="14"/>
      <c r="R294" s="14"/>
      <c r="S294" s="14"/>
      <c r="T294" s="14"/>
      <c r="U294" s="14"/>
      <c r="V294" s="14"/>
      <c r="W294" s="14"/>
      <c r="X294" s="14"/>
      <c r="Y294" s="14"/>
      <c r="Z294" s="14"/>
      <c r="AA294" s="14"/>
      <c r="AB294" s="14"/>
      <c r="AC294" s="14"/>
      <c r="AD294" s="14"/>
      <c r="AE294" s="14"/>
      <c r="AF294" s="14"/>
      <c r="AG294" s="14"/>
      <c r="AH294" s="14"/>
    </row>
    <row r="295" spans="1:34" ht="15.75" x14ac:dyDescent="0.25">
      <c r="A295" s="13"/>
      <c r="B295" s="49"/>
      <c r="C295" s="49"/>
      <c r="D295" s="49"/>
      <c r="E295" s="49"/>
      <c r="F295" s="49"/>
      <c r="G295" s="49"/>
      <c r="H295" s="49"/>
      <c r="I295" s="49"/>
      <c r="J295" s="49"/>
      <c r="K295" s="49"/>
      <c r="L295" s="49"/>
      <c r="M295" s="49"/>
      <c r="N295" s="49"/>
      <c r="O295" s="49"/>
      <c r="P295" s="49"/>
      <c r="Q295" s="49"/>
      <c r="R295" s="49"/>
      <c r="S295" s="49"/>
      <c r="T295" s="49"/>
      <c r="U295" s="49"/>
      <c r="V295" s="49"/>
      <c r="W295" s="49"/>
      <c r="X295" s="49"/>
      <c r="Y295" s="49"/>
      <c r="Z295" s="49"/>
      <c r="AA295" s="49"/>
      <c r="AB295" s="49"/>
      <c r="AC295" s="49"/>
      <c r="AD295" s="49"/>
      <c r="AE295" s="49"/>
      <c r="AF295" s="49"/>
      <c r="AG295" s="49"/>
      <c r="AH295" s="49"/>
    </row>
    <row r="296" spans="1:34" x14ac:dyDescent="0.25">
      <c r="A296" s="13"/>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34" x14ac:dyDescent="0.25">
      <c r="A297" s="13"/>
      <c r="B297" s="45"/>
      <c r="C297" s="45"/>
      <c r="D297" s="39" t="s">
        <v>425</v>
      </c>
      <c r="E297" s="39"/>
      <c r="F297" s="39"/>
      <c r="G297" s="39"/>
      <c r="H297" s="39"/>
      <c r="I297" s="39"/>
      <c r="J297" s="39"/>
      <c r="K297" s="39"/>
      <c r="L297" s="39"/>
      <c r="M297" s="39"/>
      <c r="N297" s="45"/>
      <c r="O297" s="45"/>
      <c r="P297" s="39" t="s">
        <v>426</v>
      </c>
      <c r="Q297" s="39"/>
      <c r="R297" s="39"/>
      <c r="S297" s="39"/>
      <c r="T297" s="39"/>
      <c r="U297" s="39"/>
      <c r="V297" s="39"/>
      <c r="W297" s="39"/>
      <c r="X297" s="39"/>
      <c r="Y297" s="39"/>
      <c r="Z297" s="45"/>
    </row>
    <row r="298" spans="1:34" ht="15.75" thickBot="1" x14ac:dyDescent="0.3">
      <c r="A298" s="13"/>
      <c r="B298" s="45"/>
      <c r="C298" s="45"/>
      <c r="D298" s="34" t="s">
        <v>226</v>
      </c>
      <c r="E298" s="34"/>
      <c r="F298" s="34"/>
      <c r="G298" s="34"/>
      <c r="H298" s="34"/>
      <c r="I298" s="34"/>
      <c r="J298" s="34"/>
      <c r="K298" s="34"/>
      <c r="L298" s="34"/>
      <c r="M298" s="34"/>
      <c r="N298" s="45"/>
      <c r="O298" s="45"/>
      <c r="P298" s="34" t="s">
        <v>226</v>
      </c>
      <c r="Q298" s="34"/>
      <c r="R298" s="34"/>
      <c r="S298" s="34"/>
      <c r="T298" s="34"/>
      <c r="U298" s="34"/>
      <c r="V298" s="34"/>
      <c r="W298" s="34"/>
      <c r="X298" s="34"/>
      <c r="Y298" s="34"/>
      <c r="Z298" s="45"/>
    </row>
    <row r="299" spans="1:34" x14ac:dyDescent="0.25">
      <c r="A299" s="13"/>
      <c r="B299" s="45"/>
      <c r="C299" s="45"/>
      <c r="D299" s="46" t="s">
        <v>427</v>
      </c>
      <c r="E299" s="46"/>
      <c r="F299" s="47"/>
      <c r="G299" s="47"/>
      <c r="H299" s="36" t="s">
        <v>429</v>
      </c>
      <c r="I299" s="36"/>
      <c r="J299" s="47"/>
      <c r="K299" s="47"/>
      <c r="L299" s="36" t="s">
        <v>431</v>
      </c>
      <c r="M299" s="36"/>
      <c r="N299" s="45"/>
      <c r="O299" s="45"/>
      <c r="P299" s="36" t="s">
        <v>427</v>
      </c>
      <c r="Q299" s="36"/>
      <c r="R299" s="47"/>
      <c r="S299" s="47"/>
      <c r="T299" s="36" t="s">
        <v>429</v>
      </c>
      <c r="U299" s="36"/>
      <c r="V299" s="47"/>
      <c r="W299" s="47"/>
      <c r="X299" s="36" t="s">
        <v>431</v>
      </c>
      <c r="Y299" s="36"/>
      <c r="Z299" s="45"/>
    </row>
    <row r="300" spans="1:34" x14ac:dyDescent="0.25">
      <c r="A300" s="13"/>
      <c r="B300" s="45"/>
      <c r="C300" s="45"/>
      <c r="D300" s="39" t="s">
        <v>428</v>
      </c>
      <c r="E300" s="39"/>
      <c r="F300" s="45"/>
      <c r="G300" s="45"/>
      <c r="H300" s="35" t="s">
        <v>430</v>
      </c>
      <c r="I300" s="35"/>
      <c r="J300" s="45"/>
      <c r="K300" s="45"/>
      <c r="L300" s="35" t="s">
        <v>430</v>
      </c>
      <c r="M300" s="35"/>
      <c r="N300" s="45"/>
      <c r="O300" s="45"/>
      <c r="P300" s="35" t="s">
        <v>428</v>
      </c>
      <c r="Q300" s="35"/>
      <c r="R300" s="45"/>
      <c r="S300" s="45"/>
      <c r="T300" s="35" t="s">
        <v>430</v>
      </c>
      <c r="U300" s="35"/>
      <c r="V300" s="45"/>
      <c r="W300" s="45"/>
      <c r="X300" s="35" t="s">
        <v>430</v>
      </c>
      <c r="Y300" s="35"/>
      <c r="Z300" s="45"/>
    </row>
    <row r="301" spans="1:34" x14ac:dyDescent="0.25">
      <c r="A301" s="13"/>
      <c r="B301" s="45"/>
      <c r="C301" s="45"/>
      <c r="D301" s="39"/>
      <c r="E301" s="39"/>
      <c r="F301" s="45"/>
      <c r="G301" s="45"/>
      <c r="H301" s="35" t="s">
        <v>407</v>
      </c>
      <c r="I301" s="35"/>
      <c r="J301" s="45"/>
      <c r="K301" s="45"/>
      <c r="L301" s="35" t="s">
        <v>407</v>
      </c>
      <c r="M301" s="35"/>
      <c r="N301" s="45"/>
      <c r="O301" s="45"/>
      <c r="P301" s="35"/>
      <c r="Q301" s="35"/>
      <c r="R301" s="45"/>
      <c r="S301" s="45"/>
      <c r="T301" s="35" t="s">
        <v>407</v>
      </c>
      <c r="U301" s="35"/>
      <c r="V301" s="45"/>
      <c r="W301" s="45"/>
      <c r="X301" s="35" t="s">
        <v>407</v>
      </c>
      <c r="Y301" s="35"/>
      <c r="Z301" s="45"/>
    </row>
    <row r="302" spans="1:34" ht="15.75" thickBot="1" x14ac:dyDescent="0.3">
      <c r="A302" s="13"/>
      <c r="B302" s="45"/>
      <c r="C302" s="45"/>
      <c r="D302" s="34"/>
      <c r="E302" s="34"/>
      <c r="F302" s="45"/>
      <c r="G302" s="45"/>
      <c r="H302" s="37" t="s">
        <v>408</v>
      </c>
      <c r="I302" s="37"/>
      <c r="J302" s="45"/>
      <c r="K302" s="45"/>
      <c r="L302" s="37" t="s">
        <v>408</v>
      </c>
      <c r="M302" s="37"/>
      <c r="N302" s="45"/>
      <c r="O302" s="45"/>
      <c r="P302" s="37"/>
      <c r="Q302" s="37"/>
      <c r="R302" s="45"/>
      <c r="S302" s="45"/>
      <c r="T302" s="37" t="s">
        <v>408</v>
      </c>
      <c r="U302" s="37"/>
      <c r="V302" s="45"/>
      <c r="W302" s="45"/>
      <c r="X302" s="37" t="s">
        <v>408</v>
      </c>
      <c r="Y302" s="37"/>
      <c r="Z302" s="45"/>
    </row>
    <row r="303" spans="1:34" x14ac:dyDescent="0.25">
      <c r="A303" s="13"/>
      <c r="B303" s="16"/>
      <c r="C303" s="16"/>
      <c r="D303" s="39" t="s">
        <v>432</v>
      </c>
      <c r="E303" s="39"/>
      <c r="F303" s="39"/>
      <c r="G303" s="39"/>
      <c r="H303" s="39"/>
      <c r="I303" s="39"/>
      <c r="J303" s="39"/>
      <c r="K303" s="39"/>
      <c r="L303" s="39"/>
      <c r="M303" s="39"/>
      <c r="N303" s="39"/>
      <c r="O303" s="39"/>
      <c r="P303" s="39"/>
      <c r="Q303" s="39"/>
      <c r="R303" s="39"/>
      <c r="S303" s="39"/>
      <c r="T303" s="39"/>
      <c r="U303" s="39"/>
      <c r="V303" s="39"/>
      <c r="W303" s="39"/>
      <c r="X303" s="39"/>
      <c r="Y303" s="39"/>
      <c r="Z303" s="16"/>
    </row>
    <row r="304" spans="1:34" x14ac:dyDescent="0.25">
      <c r="A304" s="13"/>
      <c r="B304" s="24" t="s">
        <v>384</v>
      </c>
      <c r="C304" s="20"/>
      <c r="D304" s="20"/>
      <c r="E304" s="20"/>
      <c r="F304" s="20"/>
      <c r="G304" s="20"/>
      <c r="H304" s="20"/>
      <c r="I304" s="20"/>
      <c r="J304" s="20"/>
      <c r="K304" s="20"/>
      <c r="L304" s="20"/>
      <c r="M304" s="20"/>
      <c r="N304" s="20"/>
      <c r="O304" s="20"/>
      <c r="P304" s="20"/>
      <c r="Q304" s="20"/>
      <c r="R304" s="20"/>
      <c r="S304" s="20"/>
      <c r="T304" s="20"/>
      <c r="U304" s="20"/>
      <c r="V304" s="20"/>
      <c r="W304" s="20"/>
      <c r="X304" s="20"/>
      <c r="Y304" s="20"/>
      <c r="Z304" s="20"/>
    </row>
    <row r="305" spans="1:26" x14ac:dyDescent="0.25">
      <c r="A305" s="13"/>
      <c r="B305" s="48" t="s">
        <v>385</v>
      </c>
      <c r="C305" s="11"/>
      <c r="D305" s="15"/>
      <c r="E305" s="33" t="s">
        <v>241</v>
      </c>
      <c r="F305" s="15" t="s">
        <v>225</v>
      </c>
      <c r="G305" s="11"/>
      <c r="H305" s="15"/>
      <c r="I305" s="33" t="s">
        <v>241</v>
      </c>
      <c r="J305" s="15" t="s">
        <v>225</v>
      </c>
      <c r="K305" s="11"/>
      <c r="L305" s="15"/>
      <c r="M305" s="33" t="s">
        <v>241</v>
      </c>
      <c r="N305" s="15" t="s">
        <v>225</v>
      </c>
      <c r="O305" s="11"/>
      <c r="P305" s="11"/>
      <c r="Q305" s="23">
        <v>1</v>
      </c>
      <c r="R305" s="15" t="s">
        <v>225</v>
      </c>
      <c r="S305" s="11"/>
      <c r="T305" s="11" t="s">
        <v>237</v>
      </c>
      <c r="U305" s="22">
        <v>1299</v>
      </c>
      <c r="V305" s="15" t="s">
        <v>225</v>
      </c>
      <c r="W305" s="11"/>
      <c r="X305" s="11" t="s">
        <v>237</v>
      </c>
      <c r="Y305" s="22">
        <v>1299</v>
      </c>
      <c r="Z305" s="15" t="s">
        <v>225</v>
      </c>
    </row>
    <row r="306" spans="1:26" x14ac:dyDescent="0.25">
      <c r="A306" s="13"/>
      <c r="B306" s="43" t="s">
        <v>386</v>
      </c>
      <c r="C306" s="20"/>
      <c r="D306" s="26"/>
      <c r="E306" s="28" t="s">
        <v>241</v>
      </c>
      <c r="F306" s="26" t="s">
        <v>225</v>
      </c>
      <c r="G306" s="20"/>
      <c r="H306" s="26"/>
      <c r="I306" s="28" t="s">
        <v>241</v>
      </c>
      <c r="J306" s="26" t="s">
        <v>225</v>
      </c>
      <c r="K306" s="20"/>
      <c r="L306" s="26"/>
      <c r="M306" s="28" t="s">
        <v>241</v>
      </c>
      <c r="N306" s="26" t="s">
        <v>225</v>
      </c>
      <c r="O306" s="20"/>
      <c r="P306" s="20"/>
      <c r="Q306" s="27">
        <v>2</v>
      </c>
      <c r="R306" s="26" t="s">
        <v>225</v>
      </c>
      <c r="S306" s="20"/>
      <c r="T306" s="20"/>
      <c r="U306" s="25">
        <v>1444</v>
      </c>
      <c r="V306" s="26" t="s">
        <v>225</v>
      </c>
      <c r="W306" s="20"/>
      <c r="X306" s="20"/>
      <c r="Y306" s="25">
        <v>1444</v>
      </c>
      <c r="Z306" s="26" t="s">
        <v>225</v>
      </c>
    </row>
    <row r="307" spans="1:26" x14ac:dyDescent="0.25">
      <c r="A307" s="13"/>
      <c r="B307" s="21" t="s">
        <v>387</v>
      </c>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row>
    <row r="308" spans="1:26" x14ac:dyDescent="0.25">
      <c r="A308" s="13"/>
      <c r="B308" s="43" t="s">
        <v>286</v>
      </c>
      <c r="C308" s="20"/>
      <c r="D308" s="26"/>
      <c r="E308" s="28" t="s">
        <v>241</v>
      </c>
      <c r="F308" s="26" t="s">
        <v>225</v>
      </c>
      <c r="G308" s="20"/>
      <c r="H308" s="26"/>
      <c r="I308" s="28" t="s">
        <v>241</v>
      </c>
      <c r="J308" s="26" t="s">
        <v>225</v>
      </c>
      <c r="K308" s="20"/>
      <c r="L308" s="26"/>
      <c r="M308" s="28" t="s">
        <v>241</v>
      </c>
      <c r="N308" s="26" t="s">
        <v>225</v>
      </c>
      <c r="O308" s="20"/>
      <c r="P308" s="26"/>
      <c r="Q308" s="28" t="s">
        <v>241</v>
      </c>
      <c r="R308" s="26" t="s">
        <v>225</v>
      </c>
      <c r="S308" s="20"/>
      <c r="T308" s="26"/>
      <c r="U308" s="28" t="s">
        <v>241</v>
      </c>
      <c r="V308" s="26" t="s">
        <v>225</v>
      </c>
      <c r="W308" s="20"/>
      <c r="X308" s="26"/>
      <c r="Y308" s="28" t="s">
        <v>241</v>
      </c>
      <c r="Z308" s="26" t="s">
        <v>225</v>
      </c>
    </row>
    <row r="309" spans="1:26" x14ac:dyDescent="0.25">
      <c r="A309" s="13"/>
      <c r="B309" s="48" t="s">
        <v>306</v>
      </c>
      <c r="C309" s="11"/>
      <c r="D309" s="15"/>
      <c r="E309" s="33" t="s">
        <v>241</v>
      </c>
      <c r="F309" s="15" t="s">
        <v>225</v>
      </c>
      <c r="G309" s="11"/>
      <c r="H309" s="15"/>
      <c r="I309" s="33" t="s">
        <v>241</v>
      </c>
      <c r="J309" s="15" t="s">
        <v>225</v>
      </c>
      <c r="K309" s="11"/>
      <c r="L309" s="15"/>
      <c r="M309" s="33" t="s">
        <v>241</v>
      </c>
      <c r="N309" s="15" t="s">
        <v>225</v>
      </c>
      <c r="O309" s="11"/>
      <c r="P309" s="15"/>
      <c r="Q309" s="33" t="s">
        <v>241</v>
      </c>
      <c r="R309" s="15" t="s">
        <v>225</v>
      </c>
      <c r="S309" s="11"/>
      <c r="T309" s="15"/>
      <c r="U309" s="33" t="s">
        <v>241</v>
      </c>
      <c r="V309" s="15" t="s">
        <v>225</v>
      </c>
      <c r="W309" s="11"/>
      <c r="X309" s="15"/>
      <c r="Y309" s="33" t="s">
        <v>241</v>
      </c>
      <c r="Z309" s="15" t="s">
        <v>225</v>
      </c>
    </row>
    <row r="310" spans="1:26" x14ac:dyDescent="0.25">
      <c r="A310" s="13"/>
      <c r="B310" s="24" t="s">
        <v>388</v>
      </c>
      <c r="C310" s="20"/>
      <c r="D310" s="20"/>
      <c r="E310" s="20"/>
      <c r="F310" s="20"/>
      <c r="G310" s="20"/>
      <c r="H310" s="20"/>
      <c r="I310" s="20"/>
      <c r="J310" s="20"/>
      <c r="K310" s="20"/>
      <c r="L310" s="20"/>
      <c r="M310" s="20"/>
      <c r="N310" s="20"/>
      <c r="O310" s="20"/>
      <c r="P310" s="20"/>
      <c r="Q310" s="20"/>
      <c r="R310" s="20"/>
      <c r="S310" s="20"/>
      <c r="T310" s="20"/>
      <c r="U310" s="20"/>
      <c r="V310" s="20"/>
      <c r="W310" s="20"/>
      <c r="X310" s="20"/>
      <c r="Y310" s="20"/>
      <c r="Z310" s="20"/>
    </row>
    <row r="311" spans="1:26" x14ac:dyDescent="0.25">
      <c r="A311" s="13"/>
      <c r="B311" s="48" t="s">
        <v>389</v>
      </c>
      <c r="C311" s="11"/>
      <c r="D311" s="15"/>
      <c r="E311" s="33" t="s">
        <v>241</v>
      </c>
      <c r="F311" s="15" t="s">
        <v>225</v>
      </c>
      <c r="G311" s="11"/>
      <c r="H311" s="15"/>
      <c r="I311" s="33" t="s">
        <v>241</v>
      </c>
      <c r="J311" s="15" t="s">
        <v>225</v>
      </c>
      <c r="K311" s="11"/>
      <c r="L311" s="15"/>
      <c r="M311" s="33" t="s">
        <v>241</v>
      </c>
      <c r="N311" s="15" t="s">
        <v>225</v>
      </c>
      <c r="O311" s="11"/>
      <c r="P311" s="15"/>
      <c r="Q311" s="33" t="s">
        <v>241</v>
      </c>
      <c r="R311" s="15" t="s">
        <v>225</v>
      </c>
      <c r="S311" s="11"/>
      <c r="T311" s="15"/>
      <c r="U311" s="33" t="s">
        <v>241</v>
      </c>
      <c r="V311" s="15" t="s">
        <v>225</v>
      </c>
      <c r="W311" s="11"/>
      <c r="X311" s="15"/>
      <c r="Y311" s="33" t="s">
        <v>241</v>
      </c>
      <c r="Z311" s="15" t="s">
        <v>225</v>
      </c>
    </row>
    <row r="312" spans="1:26" x14ac:dyDescent="0.25">
      <c r="A312" s="13"/>
      <c r="B312" s="43" t="s">
        <v>390</v>
      </c>
      <c r="C312" s="20"/>
      <c r="D312" s="20"/>
      <c r="E312" s="27">
        <v>2</v>
      </c>
      <c r="F312" s="26" t="s">
        <v>225</v>
      </c>
      <c r="G312" s="20"/>
      <c r="H312" s="20" t="s">
        <v>237</v>
      </c>
      <c r="I312" s="27">
        <v>283</v>
      </c>
      <c r="J312" s="26" t="s">
        <v>225</v>
      </c>
      <c r="K312" s="20"/>
      <c r="L312" s="20" t="s">
        <v>237</v>
      </c>
      <c r="M312" s="27">
        <v>283</v>
      </c>
      <c r="N312" s="26" t="s">
        <v>225</v>
      </c>
      <c r="O312" s="20"/>
      <c r="P312" s="20"/>
      <c r="Q312" s="27">
        <v>2</v>
      </c>
      <c r="R312" s="26" t="s">
        <v>225</v>
      </c>
      <c r="S312" s="20"/>
      <c r="T312" s="20"/>
      <c r="U312" s="27">
        <v>283</v>
      </c>
      <c r="V312" s="26" t="s">
        <v>225</v>
      </c>
      <c r="W312" s="20"/>
      <c r="X312" s="20"/>
      <c r="Y312" s="27">
        <v>283</v>
      </c>
      <c r="Z312" s="26" t="s">
        <v>225</v>
      </c>
    </row>
    <row r="313" spans="1:26" x14ac:dyDescent="0.25">
      <c r="A313" s="13"/>
      <c r="B313" s="48" t="s">
        <v>391</v>
      </c>
      <c r="C313" s="11"/>
      <c r="D313" s="11"/>
      <c r="E313" s="23">
        <v>1</v>
      </c>
      <c r="F313" s="15" t="s">
        <v>225</v>
      </c>
      <c r="G313" s="11"/>
      <c r="H313" s="11" t="s">
        <v>237</v>
      </c>
      <c r="I313" s="23">
        <v>75</v>
      </c>
      <c r="J313" s="15" t="s">
        <v>225</v>
      </c>
      <c r="K313" s="11"/>
      <c r="L313" s="11" t="s">
        <v>237</v>
      </c>
      <c r="M313" s="23">
        <v>75</v>
      </c>
      <c r="N313" s="15" t="s">
        <v>225</v>
      </c>
      <c r="O313" s="11"/>
      <c r="P313" s="11"/>
      <c r="Q313" s="23">
        <v>1</v>
      </c>
      <c r="R313" s="15" t="s">
        <v>225</v>
      </c>
      <c r="S313" s="11"/>
      <c r="T313" s="11"/>
      <c r="U313" s="23">
        <v>75</v>
      </c>
      <c r="V313" s="15" t="s">
        <v>225</v>
      </c>
      <c r="W313" s="11"/>
      <c r="X313" s="11"/>
      <c r="Y313" s="23">
        <v>75</v>
      </c>
      <c r="Z313" s="15" t="s">
        <v>225</v>
      </c>
    </row>
    <row r="314" spans="1:26" x14ac:dyDescent="0.25">
      <c r="A314" s="13"/>
      <c r="B314" s="24" t="s">
        <v>290</v>
      </c>
      <c r="C314" s="20"/>
      <c r="D314" s="26"/>
      <c r="E314" s="28" t="s">
        <v>241</v>
      </c>
      <c r="F314" s="26" t="s">
        <v>225</v>
      </c>
      <c r="G314" s="20"/>
      <c r="H314" s="26"/>
      <c r="I314" s="28" t="s">
        <v>241</v>
      </c>
      <c r="J314" s="26" t="s">
        <v>225</v>
      </c>
      <c r="K314" s="20"/>
      <c r="L314" s="26"/>
      <c r="M314" s="28" t="s">
        <v>241</v>
      </c>
      <c r="N314" s="26" t="s">
        <v>225</v>
      </c>
      <c r="O314" s="20"/>
      <c r="P314" s="26"/>
      <c r="Q314" s="28" t="s">
        <v>241</v>
      </c>
      <c r="R314" s="26" t="s">
        <v>225</v>
      </c>
      <c r="S314" s="20"/>
      <c r="T314" s="26"/>
      <c r="U314" s="28" t="s">
        <v>241</v>
      </c>
      <c r="V314" s="26" t="s">
        <v>225</v>
      </c>
      <c r="W314" s="20"/>
      <c r="X314" s="26"/>
      <c r="Y314" s="28" t="s">
        <v>241</v>
      </c>
      <c r="Z314" s="26" t="s">
        <v>225</v>
      </c>
    </row>
    <row r="315" spans="1:26" x14ac:dyDescent="0.25">
      <c r="A315" s="13"/>
      <c r="B315" s="21" t="s">
        <v>392</v>
      </c>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row>
    <row r="316" spans="1:26" x14ac:dyDescent="0.25">
      <c r="A316" s="13"/>
      <c r="B316" s="43" t="s">
        <v>433</v>
      </c>
      <c r="C316" s="20"/>
      <c r="D316" s="26"/>
      <c r="E316" s="28" t="s">
        <v>241</v>
      </c>
      <c r="F316" s="26" t="s">
        <v>225</v>
      </c>
      <c r="G316" s="20"/>
      <c r="H316" s="26"/>
      <c r="I316" s="28" t="s">
        <v>241</v>
      </c>
      <c r="J316" s="26" t="s">
        <v>225</v>
      </c>
      <c r="K316" s="20"/>
      <c r="L316" s="26"/>
      <c r="M316" s="28" t="s">
        <v>241</v>
      </c>
      <c r="N316" s="26" t="s">
        <v>225</v>
      </c>
      <c r="O316" s="20"/>
      <c r="P316" s="26"/>
      <c r="Q316" s="28" t="s">
        <v>241</v>
      </c>
      <c r="R316" s="26" t="s">
        <v>225</v>
      </c>
      <c r="S316" s="20"/>
      <c r="T316" s="26"/>
      <c r="U316" s="28" t="s">
        <v>241</v>
      </c>
      <c r="V316" s="26" t="s">
        <v>225</v>
      </c>
      <c r="W316" s="20"/>
      <c r="X316" s="26"/>
      <c r="Y316" s="28" t="s">
        <v>241</v>
      </c>
      <c r="Z316" s="26" t="s">
        <v>225</v>
      </c>
    </row>
    <row r="317" spans="1:26" ht="15.75" thickBot="1" x14ac:dyDescent="0.3">
      <c r="A317" s="13"/>
      <c r="B317" s="48" t="s">
        <v>394</v>
      </c>
      <c r="C317" s="11"/>
      <c r="D317" s="15"/>
      <c r="E317" s="33" t="s">
        <v>241</v>
      </c>
      <c r="F317" s="15" t="s">
        <v>225</v>
      </c>
      <c r="G317" s="11"/>
      <c r="H317" s="15"/>
      <c r="I317" s="33" t="s">
        <v>241</v>
      </c>
      <c r="J317" s="15" t="s">
        <v>225</v>
      </c>
      <c r="K317" s="11"/>
      <c r="L317" s="15"/>
      <c r="M317" s="33" t="s">
        <v>241</v>
      </c>
      <c r="N317" s="15" t="s">
        <v>225</v>
      </c>
      <c r="O317" s="11"/>
      <c r="P317" s="15"/>
      <c r="Q317" s="33" t="s">
        <v>241</v>
      </c>
      <c r="R317" s="15" t="s">
        <v>225</v>
      </c>
      <c r="S317" s="11"/>
      <c r="T317" s="15"/>
      <c r="U317" s="33" t="s">
        <v>241</v>
      </c>
      <c r="V317" s="15" t="s">
        <v>225</v>
      </c>
      <c r="W317" s="11"/>
      <c r="X317" s="15"/>
      <c r="Y317" s="33" t="s">
        <v>241</v>
      </c>
      <c r="Z317" s="15" t="s">
        <v>225</v>
      </c>
    </row>
    <row r="318" spans="1:26" x14ac:dyDescent="0.25">
      <c r="A318" s="13"/>
      <c r="B318" s="29"/>
      <c r="C318" s="29"/>
      <c r="D318" s="30"/>
      <c r="E318" s="30"/>
      <c r="F318" s="29"/>
      <c r="G318" s="29"/>
      <c r="H318" s="30"/>
      <c r="I318" s="30"/>
      <c r="J318" s="29"/>
      <c r="K318" s="29"/>
      <c r="L318" s="30"/>
      <c r="M318" s="30"/>
      <c r="N318" s="29"/>
      <c r="O318" s="29"/>
      <c r="P318" s="30"/>
      <c r="Q318" s="30"/>
      <c r="R318" s="29"/>
      <c r="S318" s="29"/>
      <c r="T318" s="30"/>
      <c r="U318" s="30"/>
      <c r="V318" s="29"/>
      <c r="W318" s="29"/>
      <c r="X318" s="30"/>
      <c r="Y318" s="30"/>
      <c r="Z318" s="29"/>
    </row>
    <row r="319" spans="1:26" x14ac:dyDescent="0.25">
      <c r="A319" s="13"/>
      <c r="B319" s="29"/>
      <c r="C319" s="40"/>
      <c r="D319" s="40"/>
      <c r="E319" s="40"/>
      <c r="F319" s="40"/>
      <c r="G319" s="40"/>
      <c r="H319" s="40"/>
      <c r="I319" s="40"/>
      <c r="J319" s="40"/>
      <c r="K319" s="40"/>
      <c r="L319" s="40"/>
      <c r="M319" s="40"/>
      <c r="N319" s="40"/>
      <c r="O319" s="40"/>
      <c r="P319" s="40"/>
      <c r="Q319" s="40"/>
      <c r="R319" s="40"/>
      <c r="S319" s="40"/>
      <c r="T319" s="40"/>
      <c r="U319" s="40"/>
      <c r="V319" s="40"/>
      <c r="W319" s="40"/>
      <c r="X319" s="40"/>
      <c r="Y319" s="40"/>
      <c r="Z319" s="40"/>
    </row>
    <row r="320" spans="1:26" ht="15.75" thickBot="1" x14ac:dyDescent="0.3">
      <c r="A320" s="13"/>
      <c r="B320" s="24" t="s">
        <v>140</v>
      </c>
      <c r="C320" s="31"/>
      <c r="D320" s="20"/>
      <c r="E320" s="27">
        <v>3</v>
      </c>
      <c r="F320" s="26" t="s">
        <v>225</v>
      </c>
      <c r="G320" s="31"/>
      <c r="H320" s="20" t="s">
        <v>237</v>
      </c>
      <c r="I320" s="27">
        <v>358</v>
      </c>
      <c r="J320" s="26" t="s">
        <v>225</v>
      </c>
      <c r="K320" s="31"/>
      <c r="L320" s="20" t="s">
        <v>237</v>
      </c>
      <c r="M320" s="27">
        <v>358</v>
      </c>
      <c r="N320" s="26" t="s">
        <v>225</v>
      </c>
      <c r="O320" s="31"/>
      <c r="P320" s="20"/>
      <c r="Q320" s="27">
        <v>6</v>
      </c>
      <c r="R320" s="26" t="s">
        <v>225</v>
      </c>
      <c r="S320" s="31"/>
      <c r="T320" s="20" t="s">
        <v>237</v>
      </c>
      <c r="U320" s="25">
        <v>3101</v>
      </c>
      <c r="V320" s="26" t="s">
        <v>225</v>
      </c>
      <c r="W320" s="31"/>
      <c r="X320" s="20" t="s">
        <v>237</v>
      </c>
      <c r="Y320" s="25">
        <v>3101</v>
      </c>
      <c r="Z320" s="26" t="s">
        <v>225</v>
      </c>
    </row>
    <row r="321" spans="1:34" ht="15.75" thickTop="1" x14ac:dyDescent="0.25">
      <c r="A321" s="13"/>
      <c r="B321" s="29"/>
      <c r="C321" s="29"/>
      <c r="D321" s="32"/>
      <c r="E321" s="32"/>
      <c r="F321" s="29"/>
      <c r="G321" s="29"/>
      <c r="H321" s="32"/>
      <c r="I321" s="32"/>
      <c r="J321" s="29"/>
      <c r="K321" s="29"/>
      <c r="L321" s="32"/>
      <c r="M321" s="32"/>
      <c r="N321" s="29"/>
      <c r="O321" s="29"/>
      <c r="P321" s="32"/>
      <c r="Q321" s="32"/>
      <c r="R321" s="29"/>
      <c r="S321" s="29"/>
      <c r="T321" s="32"/>
      <c r="U321" s="32"/>
      <c r="V321" s="29"/>
      <c r="W321" s="29"/>
      <c r="X321" s="32"/>
      <c r="Y321" s="32"/>
      <c r="Z321" s="29"/>
    </row>
    <row r="322" spans="1:34" x14ac:dyDescent="0.25">
      <c r="A322" s="13"/>
      <c r="B322" s="14" t="s">
        <v>434</v>
      </c>
      <c r="C322" s="14"/>
      <c r="D322" s="14"/>
      <c r="E322" s="14"/>
      <c r="F322" s="14"/>
      <c r="G322" s="14"/>
      <c r="H322" s="14"/>
      <c r="I322" s="14"/>
      <c r="J322" s="14"/>
      <c r="K322" s="14"/>
      <c r="L322" s="14"/>
      <c r="M322" s="14"/>
      <c r="N322" s="14"/>
      <c r="O322" s="14"/>
      <c r="P322" s="14"/>
      <c r="Q322" s="14"/>
      <c r="R322" s="14"/>
      <c r="S322" s="14"/>
      <c r="T322" s="14"/>
      <c r="U322" s="14"/>
      <c r="V322" s="14"/>
      <c r="W322" s="14"/>
      <c r="X322" s="14"/>
      <c r="Y322" s="14"/>
      <c r="Z322" s="14"/>
      <c r="AA322" s="14"/>
      <c r="AB322" s="14"/>
      <c r="AC322" s="14"/>
      <c r="AD322" s="14"/>
      <c r="AE322" s="14"/>
      <c r="AF322" s="14"/>
      <c r="AG322" s="14"/>
      <c r="AH322" s="14"/>
    </row>
    <row r="323" spans="1:34" x14ac:dyDescent="0.25">
      <c r="A323" s="13"/>
      <c r="B323" s="50"/>
      <c r="C323" s="50"/>
      <c r="D323" s="50"/>
      <c r="E323" s="50"/>
      <c r="F323" s="50"/>
      <c r="G323" s="50"/>
      <c r="H323" s="50"/>
      <c r="I323" s="50"/>
      <c r="J323" s="50"/>
      <c r="K323" s="50"/>
      <c r="L323" s="50"/>
      <c r="M323" s="50"/>
      <c r="N323" s="50"/>
      <c r="O323" s="50"/>
      <c r="P323" s="50"/>
      <c r="Q323" s="50"/>
      <c r="R323" s="50"/>
      <c r="S323" s="50"/>
      <c r="T323" s="50"/>
      <c r="U323" s="50"/>
      <c r="V323" s="50"/>
      <c r="W323" s="50"/>
      <c r="X323" s="50"/>
      <c r="Y323" s="50"/>
      <c r="Z323" s="50"/>
      <c r="AA323" s="50"/>
      <c r="AB323" s="50"/>
      <c r="AC323" s="50"/>
      <c r="AD323" s="50"/>
      <c r="AE323" s="50"/>
      <c r="AF323" s="50"/>
      <c r="AG323" s="50"/>
      <c r="AH323" s="50"/>
    </row>
    <row r="324" spans="1:34" x14ac:dyDescent="0.25">
      <c r="A324" s="13"/>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row>
    <row r="325" spans="1:34" x14ac:dyDescent="0.25">
      <c r="A325" s="13"/>
      <c r="B325" s="45"/>
      <c r="C325" s="45"/>
      <c r="D325" s="39" t="s">
        <v>425</v>
      </c>
      <c r="E325" s="39"/>
      <c r="F325" s="39"/>
      <c r="G325" s="39"/>
      <c r="H325" s="39"/>
      <c r="I325" s="39"/>
      <c r="J325" s="39"/>
      <c r="K325" s="39"/>
      <c r="L325" s="39"/>
      <c r="M325" s="39"/>
      <c r="N325" s="45"/>
      <c r="O325" s="45"/>
      <c r="P325" s="39" t="s">
        <v>426</v>
      </c>
      <c r="Q325" s="39"/>
      <c r="R325" s="39"/>
      <c r="S325" s="39"/>
      <c r="T325" s="39"/>
      <c r="U325" s="39"/>
      <c r="V325" s="39"/>
      <c r="W325" s="39"/>
      <c r="X325" s="39"/>
      <c r="Y325" s="39"/>
      <c r="Z325" s="45"/>
    </row>
    <row r="326" spans="1:34" ht="15.75" thickBot="1" x14ac:dyDescent="0.3">
      <c r="A326" s="13"/>
      <c r="B326" s="45"/>
      <c r="C326" s="45"/>
      <c r="D326" s="34" t="s">
        <v>435</v>
      </c>
      <c r="E326" s="34"/>
      <c r="F326" s="34"/>
      <c r="G326" s="34"/>
      <c r="H326" s="34"/>
      <c r="I326" s="34"/>
      <c r="J326" s="34"/>
      <c r="K326" s="34"/>
      <c r="L326" s="34"/>
      <c r="M326" s="34"/>
      <c r="N326" s="45"/>
      <c r="O326" s="45"/>
      <c r="P326" s="34" t="s">
        <v>435</v>
      </c>
      <c r="Q326" s="34"/>
      <c r="R326" s="34"/>
      <c r="S326" s="34"/>
      <c r="T326" s="34"/>
      <c r="U326" s="34"/>
      <c r="V326" s="34"/>
      <c r="W326" s="34"/>
      <c r="X326" s="34"/>
      <c r="Y326" s="34"/>
      <c r="Z326" s="45"/>
    </row>
    <row r="327" spans="1:34" x14ac:dyDescent="0.25">
      <c r="A327" s="13"/>
      <c r="B327" s="45"/>
      <c r="C327" s="45"/>
      <c r="D327" s="46" t="s">
        <v>427</v>
      </c>
      <c r="E327" s="46"/>
      <c r="F327" s="47"/>
      <c r="G327" s="47"/>
      <c r="H327" s="36" t="s">
        <v>429</v>
      </c>
      <c r="I327" s="36"/>
      <c r="J327" s="47"/>
      <c r="K327" s="47"/>
      <c r="L327" s="36" t="s">
        <v>431</v>
      </c>
      <c r="M327" s="36"/>
      <c r="N327" s="45"/>
      <c r="O327" s="45"/>
      <c r="P327" s="36" t="s">
        <v>427</v>
      </c>
      <c r="Q327" s="36"/>
      <c r="R327" s="47"/>
      <c r="S327" s="47"/>
      <c r="T327" s="36" t="s">
        <v>429</v>
      </c>
      <c r="U327" s="36"/>
      <c r="V327" s="47"/>
      <c r="W327" s="47"/>
      <c r="X327" s="36" t="s">
        <v>431</v>
      </c>
      <c r="Y327" s="36"/>
      <c r="Z327" s="45"/>
    </row>
    <row r="328" spans="1:34" x14ac:dyDescent="0.25">
      <c r="A328" s="13"/>
      <c r="B328" s="45"/>
      <c r="C328" s="45"/>
      <c r="D328" s="39" t="s">
        <v>428</v>
      </c>
      <c r="E328" s="39"/>
      <c r="F328" s="45"/>
      <c r="G328" s="45"/>
      <c r="H328" s="35" t="s">
        <v>430</v>
      </c>
      <c r="I328" s="35"/>
      <c r="J328" s="45"/>
      <c r="K328" s="45"/>
      <c r="L328" s="35" t="s">
        <v>430</v>
      </c>
      <c r="M328" s="35"/>
      <c r="N328" s="45"/>
      <c r="O328" s="45"/>
      <c r="P328" s="35" t="s">
        <v>428</v>
      </c>
      <c r="Q328" s="35"/>
      <c r="R328" s="45"/>
      <c r="S328" s="45"/>
      <c r="T328" s="35" t="s">
        <v>430</v>
      </c>
      <c r="U328" s="35"/>
      <c r="V328" s="45"/>
      <c r="W328" s="45"/>
      <c r="X328" s="35" t="s">
        <v>430</v>
      </c>
      <c r="Y328" s="35"/>
      <c r="Z328" s="45"/>
    </row>
    <row r="329" spans="1:34" x14ac:dyDescent="0.25">
      <c r="A329" s="13"/>
      <c r="B329" s="45"/>
      <c r="C329" s="45"/>
      <c r="D329" s="39"/>
      <c r="E329" s="39"/>
      <c r="F329" s="45"/>
      <c r="G329" s="45"/>
      <c r="H329" s="35" t="s">
        <v>407</v>
      </c>
      <c r="I329" s="35"/>
      <c r="J329" s="45"/>
      <c r="K329" s="45"/>
      <c r="L329" s="35" t="s">
        <v>407</v>
      </c>
      <c r="M329" s="35"/>
      <c r="N329" s="45"/>
      <c r="O329" s="45"/>
      <c r="P329" s="35"/>
      <c r="Q329" s="35"/>
      <c r="R329" s="45"/>
      <c r="S329" s="45"/>
      <c r="T329" s="35" t="s">
        <v>407</v>
      </c>
      <c r="U329" s="35"/>
      <c r="V329" s="45"/>
      <c r="W329" s="45"/>
      <c r="X329" s="35" t="s">
        <v>407</v>
      </c>
      <c r="Y329" s="35"/>
      <c r="Z329" s="45"/>
    </row>
    <row r="330" spans="1:34" ht="15.75" thickBot="1" x14ac:dyDescent="0.3">
      <c r="A330" s="13"/>
      <c r="B330" s="45"/>
      <c r="C330" s="45"/>
      <c r="D330" s="34"/>
      <c r="E330" s="34"/>
      <c r="F330" s="45"/>
      <c r="G330" s="45"/>
      <c r="H330" s="37" t="s">
        <v>408</v>
      </c>
      <c r="I330" s="37"/>
      <c r="J330" s="45"/>
      <c r="K330" s="45"/>
      <c r="L330" s="37" t="s">
        <v>408</v>
      </c>
      <c r="M330" s="37"/>
      <c r="N330" s="45"/>
      <c r="O330" s="45"/>
      <c r="P330" s="37"/>
      <c r="Q330" s="37"/>
      <c r="R330" s="45"/>
      <c r="S330" s="45"/>
      <c r="T330" s="37" t="s">
        <v>408</v>
      </c>
      <c r="U330" s="37"/>
      <c r="V330" s="45"/>
      <c r="W330" s="45"/>
      <c r="X330" s="37" t="s">
        <v>408</v>
      </c>
      <c r="Y330" s="37"/>
      <c r="Z330" s="45"/>
    </row>
    <row r="331" spans="1:34" x14ac:dyDescent="0.25">
      <c r="A331" s="13"/>
      <c r="B331" s="16"/>
      <c r="C331" s="16"/>
      <c r="D331" s="39" t="s">
        <v>432</v>
      </c>
      <c r="E331" s="39"/>
      <c r="F331" s="39"/>
      <c r="G331" s="39"/>
      <c r="H331" s="39"/>
      <c r="I331" s="39"/>
      <c r="J331" s="39"/>
      <c r="K331" s="39"/>
      <c r="L331" s="39"/>
      <c r="M331" s="39"/>
      <c r="N331" s="39"/>
      <c r="O331" s="39"/>
      <c r="P331" s="39"/>
      <c r="Q331" s="39"/>
      <c r="R331" s="39"/>
      <c r="S331" s="39"/>
      <c r="T331" s="39"/>
      <c r="U331" s="39"/>
      <c r="V331" s="39"/>
      <c r="W331" s="39"/>
      <c r="X331" s="39"/>
      <c r="Y331" s="39"/>
      <c r="Z331" s="16"/>
    </row>
    <row r="332" spans="1:34" x14ac:dyDescent="0.25">
      <c r="A332" s="13"/>
      <c r="B332" s="24" t="s">
        <v>384</v>
      </c>
      <c r="C332" s="20"/>
      <c r="D332" s="20"/>
      <c r="E332" s="20"/>
      <c r="F332" s="20"/>
      <c r="G332" s="20"/>
      <c r="H332" s="20"/>
      <c r="I332" s="20"/>
      <c r="J332" s="20"/>
      <c r="K332" s="20"/>
      <c r="L332" s="20"/>
      <c r="M332" s="20"/>
      <c r="N332" s="20"/>
      <c r="O332" s="20"/>
      <c r="P332" s="20"/>
      <c r="Q332" s="20"/>
      <c r="R332" s="20"/>
      <c r="S332" s="20"/>
      <c r="T332" s="20"/>
      <c r="U332" s="20"/>
      <c r="V332" s="20"/>
      <c r="W332" s="20"/>
      <c r="X332" s="20"/>
      <c r="Y332" s="20"/>
      <c r="Z332" s="20"/>
    </row>
    <row r="333" spans="1:34" x14ac:dyDescent="0.25">
      <c r="A333" s="13"/>
      <c r="B333" s="48" t="s">
        <v>385</v>
      </c>
      <c r="C333" s="11"/>
      <c r="D333" s="15"/>
      <c r="E333" s="33" t="s">
        <v>241</v>
      </c>
      <c r="F333" s="15" t="s">
        <v>225</v>
      </c>
      <c r="G333" s="11"/>
      <c r="H333" s="15"/>
      <c r="I333" s="33" t="s">
        <v>241</v>
      </c>
      <c r="J333" s="15" t="s">
        <v>225</v>
      </c>
      <c r="K333" s="11"/>
      <c r="L333" s="15"/>
      <c r="M333" s="33" t="s">
        <v>241</v>
      </c>
      <c r="N333" s="15" t="s">
        <v>225</v>
      </c>
      <c r="O333" s="11"/>
      <c r="P333" s="15"/>
      <c r="Q333" s="33" t="s">
        <v>241</v>
      </c>
      <c r="R333" s="15" t="s">
        <v>225</v>
      </c>
      <c r="S333" s="11"/>
      <c r="T333" s="15"/>
      <c r="U333" s="33" t="s">
        <v>241</v>
      </c>
      <c r="V333" s="15" t="s">
        <v>225</v>
      </c>
      <c r="W333" s="11"/>
      <c r="X333" s="15"/>
      <c r="Y333" s="33" t="s">
        <v>241</v>
      </c>
      <c r="Z333" s="15" t="s">
        <v>225</v>
      </c>
    </row>
    <row r="334" spans="1:34" x14ac:dyDescent="0.25">
      <c r="A334" s="13"/>
      <c r="B334" s="43" t="s">
        <v>386</v>
      </c>
      <c r="C334" s="20"/>
      <c r="D334" s="20"/>
      <c r="E334" s="27">
        <v>1</v>
      </c>
      <c r="F334" s="26" t="s">
        <v>225</v>
      </c>
      <c r="G334" s="20"/>
      <c r="H334" s="20" t="s">
        <v>237</v>
      </c>
      <c r="I334" s="25">
        <v>5546</v>
      </c>
      <c r="J334" s="26" t="s">
        <v>225</v>
      </c>
      <c r="K334" s="20"/>
      <c r="L334" s="20" t="s">
        <v>237</v>
      </c>
      <c r="M334" s="25">
        <v>5546</v>
      </c>
      <c r="N334" s="26" t="s">
        <v>225</v>
      </c>
      <c r="O334" s="20"/>
      <c r="P334" s="20"/>
      <c r="Q334" s="27">
        <v>1</v>
      </c>
      <c r="R334" s="26" t="s">
        <v>225</v>
      </c>
      <c r="S334" s="20"/>
      <c r="T334" s="20" t="s">
        <v>237</v>
      </c>
      <c r="U334" s="25">
        <v>5546</v>
      </c>
      <c r="V334" s="26" t="s">
        <v>225</v>
      </c>
      <c r="W334" s="20"/>
      <c r="X334" s="20" t="s">
        <v>237</v>
      </c>
      <c r="Y334" s="25">
        <v>5546</v>
      </c>
      <c r="Z334" s="26" t="s">
        <v>225</v>
      </c>
    </row>
    <row r="335" spans="1:34" x14ac:dyDescent="0.25">
      <c r="A335" s="13"/>
      <c r="B335" s="21" t="s">
        <v>387</v>
      </c>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row>
    <row r="336" spans="1:34" x14ac:dyDescent="0.25">
      <c r="A336" s="13"/>
      <c r="B336" s="43" t="s">
        <v>286</v>
      </c>
      <c r="C336" s="20"/>
      <c r="D336" s="26"/>
      <c r="E336" s="28" t="s">
        <v>241</v>
      </c>
      <c r="F336" s="26" t="s">
        <v>225</v>
      </c>
      <c r="G336" s="20"/>
      <c r="H336" s="26"/>
      <c r="I336" s="28" t="s">
        <v>241</v>
      </c>
      <c r="J336" s="26" t="s">
        <v>225</v>
      </c>
      <c r="K336" s="20"/>
      <c r="L336" s="26"/>
      <c r="M336" s="28" t="s">
        <v>241</v>
      </c>
      <c r="N336" s="26" t="s">
        <v>225</v>
      </c>
      <c r="O336" s="20"/>
      <c r="P336" s="26"/>
      <c r="Q336" s="28" t="s">
        <v>241</v>
      </c>
      <c r="R336" s="26" t="s">
        <v>225</v>
      </c>
      <c r="S336" s="20"/>
      <c r="T336" s="26"/>
      <c r="U336" s="28" t="s">
        <v>241</v>
      </c>
      <c r="V336" s="26" t="s">
        <v>225</v>
      </c>
      <c r="W336" s="20"/>
      <c r="X336" s="26"/>
      <c r="Y336" s="28" t="s">
        <v>241</v>
      </c>
      <c r="Z336" s="26" t="s">
        <v>225</v>
      </c>
    </row>
    <row r="337" spans="1:34" x14ac:dyDescent="0.25">
      <c r="A337" s="13"/>
      <c r="B337" s="48" t="s">
        <v>306</v>
      </c>
      <c r="C337" s="11"/>
      <c r="D337" s="15"/>
      <c r="E337" s="33" t="s">
        <v>241</v>
      </c>
      <c r="F337" s="15" t="s">
        <v>225</v>
      </c>
      <c r="G337" s="11"/>
      <c r="H337" s="15"/>
      <c r="I337" s="33" t="s">
        <v>241</v>
      </c>
      <c r="J337" s="15" t="s">
        <v>225</v>
      </c>
      <c r="K337" s="11"/>
      <c r="L337" s="15"/>
      <c r="M337" s="33" t="s">
        <v>241</v>
      </c>
      <c r="N337" s="15" t="s">
        <v>225</v>
      </c>
      <c r="O337" s="11"/>
      <c r="P337" s="15"/>
      <c r="Q337" s="33" t="s">
        <v>241</v>
      </c>
      <c r="R337" s="15" t="s">
        <v>225</v>
      </c>
      <c r="S337" s="11"/>
      <c r="T337" s="15"/>
      <c r="U337" s="33" t="s">
        <v>241</v>
      </c>
      <c r="V337" s="15" t="s">
        <v>225</v>
      </c>
      <c r="W337" s="11"/>
      <c r="X337" s="15"/>
      <c r="Y337" s="33" t="s">
        <v>241</v>
      </c>
      <c r="Z337" s="15" t="s">
        <v>225</v>
      </c>
    </row>
    <row r="338" spans="1:34" x14ac:dyDescent="0.25">
      <c r="A338" s="13"/>
      <c r="B338" s="24" t="s">
        <v>388</v>
      </c>
      <c r="C338" s="20"/>
      <c r="D338" s="20"/>
      <c r="E338" s="20"/>
      <c r="F338" s="20"/>
      <c r="G338" s="20"/>
      <c r="H338" s="20"/>
      <c r="I338" s="20"/>
      <c r="J338" s="20"/>
      <c r="K338" s="20"/>
      <c r="L338" s="20"/>
      <c r="M338" s="20"/>
      <c r="N338" s="20"/>
      <c r="O338" s="20"/>
      <c r="P338" s="20"/>
      <c r="Q338" s="20"/>
      <c r="R338" s="20"/>
      <c r="S338" s="20"/>
      <c r="T338" s="20"/>
      <c r="U338" s="20"/>
      <c r="V338" s="20"/>
      <c r="W338" s="20"/>
      <c r="X338" s="20"/>
      <c r="Y338" s="20"/>
      <c r="Z338" s="20"/>
    </row>
    <row r="339" spans="1:34" x14ac:dyDescent="0.25">
      <c r="A339" s="13"/>
      <c r="B339" s="48" t="s">
        <v>389</v>
      </c>
      <c r="C339" s="11"/>
      <c r="D339" s="15"/>
      <c r="E339" s="33" t="s">
        <v>241</v>
      </c>
      <c r="F339" s="15" t="s">
        <v>225</v>
      </c>
      <c r="G339" s="11"/>
      <c r="H339" s="15"/>
      <c r="I339" s="33" t="s">
        <v>241</v>
      </c>
      <c r="J339" s="15" t="s">
        <v>225</v>
      </c>
      <c r="K339" s="11"/>
      <c r="L339" s="15"/>
      <c r="M339" s="33" t="s">
        <v>241</v>
      </c>
      <c r="N339" s="15" t="s">
        <v>225</v>
      </c>
      <c r="O339" s="11"/>
      <c r="P339" s="15"/>
      <c r="Q339" s="33" t="s">
        <v>241</v>
      </c>
      <c r="R339" s="15" t="s">
        <v>225</v>
      </c>
      <c r="S339" s="11"/>
      <c r="T339" s="15"/>
      <c r="U339" s="33" t="s">
        <v>241</v>
      </c>
      <c r="V339" s="15" t="s">
        <v>225</v>
      </c>
      <c r="W339" s="11"/>
      <c r="X339" s="15"/>
      <c r="Y339" s="33" t="s">
        <v>241</v>
      </c>
      <c r="Z339" s="15" t="s">
        <v>225</v>
      </c>
    </row>
    <row r="340" spans="1:34" x14ac:dyDescent="0.25">
      <c r="A340" s="13"/>
      <c r="B340" s="43" t="s">
        <v>390</v>
      </c>
      <c r="C340" s="20"/>
      <c r="D340" s="26"/>
      <c r="E340" s="28" t="s">
        <v>241</v>
      </c>
      <c r="F340" s="26" t="s">
        <v>225</v>
      </c>
      <c r="G340" s="20"/>
      <c r="H340" s="26"/>
      <c r="I340" s="28" t="s">
        <v>241</v>
      </c>
      <c r="J340" s="26" t="s">
        <v>225</v>
      </c>
      <c r="K340" s="20"/>
      <c r="L340" s="26"/>
      <c r="M340" s="28" t="s">
        <v>241</v>
      </c>
      <c r="N340" s="26" t="s">
        <v>225</v>
      </c>
      <c r="O340" s="20"/>
      <c r="P340" s="20"/>
      <c r="Q340" s="27">
        <v>4</v>
      </c>
      <c r="R340" s="26" t="s">
        <v>225</v>
      </c>
      <c r="S340" s="20"/>
      <c r="T340" s="20"/>
      <c r="U340" s="25">
        <v>5202</v>
      </c>
      <c r="V340" s="26" t="s">
        <v>225</v>
      </c>
      <c r="W340" s="20"/>
      <c r="X340" s="20"/>
      <c r="Y340" s="25">
        <v>5026</v>
      </c>
      <c r="Z340" s="26" t="s">
        <v>225</v>
      </c>
    </row>
    <row r="341" spans="1:34" x14ac:dyDescent="0.25">
      <c r="A341" s="13"/>
      <c r="B341" s="48" t="s">
        <v>391</v>
      </c>
      <c r="C341" s="11"/>
      <c r="D341" s="15"/>
      <c r="E341" s="33" t="s">
        <v>241</v>
      </c>
      <c r="F341" s="15" t="s">
        <v>225</v>
      </c>
      <c r="G341" s="11"/>
      <c r="H341" s="15"/>
      <c r="I341" s="33" t="s">
        <v>241</v>
      </c>
      <c r="J341" s="15" t="s">
        <v>225</v>
      </c>
      <c r="K341" s="11"/>
      <c r="L341" s="15"/>
      <c r="M341" s="33" t="s">
        <v>241</v>
      </c>
      <c r="N341" s="15" t="s">
        <v>225</v>
      </c>
      <c r="O341" s="11"/>
      <c r="P341" s="15"/>
      <c r="Q341" s="33" t="s">
        <v>241</v>
      </c>
      <c r="R341" s="15" t="s">
        <v>225</v>
      </c>
      <c r="S341" s="11"/>
      <c r="T341" s="15"/>
      <c r="U341" s="33" t="s">
        <v>241</v>
      </c>
      <c r="V341" s="15" t="s">
        <v>225</v>
      </c>
      <c r="W341" s="11"/>
      <c r="X341" s="15"/>
      <c r="Y341" s="33" t="s">
        <v>241</v>
      </c>
      <c r="Z341" s="15" t="s">
        <v>225</v>
      </c>
    </row>
    <row r="342" spans="1:34" x14ac:dyDescent="0.25">
      <c r="A342" s="13"/>
      <c r="B342" s="24" t="s">
        <v>290</v>
      </c>
      <c r="C342" s="20"/>
      <c r="D342" s="20"/>
      <c r="E342" s="27">
        <v>2</v>
      </c>
      <c r="F342" s="26" t="s">
        <v>225</v>
      </c>
      <c r="G342" s="20"/>
      <c r="H342" s="20"/>
      <c r="I342" s="27">
        <v>569</v>
      </c>
      <c r="J342" s="26" t="s">
        <v>225</v>
      </c>
      <c r="K342" s="20"/>
      <c r="L342" s="20"/>
      <c r="M342" s="27">
        <v>538</v>
      </c>
      <c r="N342" s="26" t="s">
        <v>225</v>
      </c>
      <c r="O342" s="20"/>
      <c r="P342" s="20"/>
      <c r="Q342" s="27">
        <v>2</v>
      </c>
      <c r="R342" s="26" t="s">
        <v>225</v>
      </c>
      <c r="S342" s="20"/>
      <c r="T342" s="20"/>
      <c r="U342" s="27">
        <v>569</v>
      </c>
      <c r="V342" s="26" t="s">
        <v>225</v>
      </c>
      <c r="W342" s="20"/>
      <c r="X342" s="20"/>
      <c r="Y342" s="27">
        <v>538</v>
      </c>
      <c r="Z342" s="26" t="s">
        <v>225</v>
      </c>
    </row>
    <row r="343" spans="1:34" x14ac:dyDescent="0.25">
      <c r="A343" s="13"/>
      <c r="B343" s="21" t="s">
        <v>392</v>
      </c>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34" x14ac:dyDescent="0.25">
      <c r="A344" s="13"/>
      <c r="B344" s="43" t="s">
        <v>433</v>
      </c>
      <c r="C344" s="20"/>
      <c r="D344" s="26"/>
      <c r="E344" s="28" t="s">
        <v>241</v>
      </c>
      <c r="F344" s="26" t="s">
        <v>225</v>
      </c>
      <c r="G344" s="20"/>
      <c r="H344" s="26"/>
      <c r="I344" s="28" t="s">
        <v>241</v>
      </c>
      <c r="J344" s="26" t="s">
        <v>225</v>
      </c>
      <c r="K344" s="20"/>
      <c r="L344" s="26"/>
      <c r="M344" s="28" t="s">
        <v>241</v>
      </c>
      <c r="N344" s="26" t="s">
        <v>225</v>
      </c>
      <c r="O344" s="20"/>
      <c r="P344" s="26"/>
      <c r="Q344" s="28" t="s">
        <v>241</v>
      </c>
      <c r="R344" s="26" t="s">
        <v>225</v>
      </c>
      <c r="S344" s="20"/>
      <c r="T344" s="26"/>
      <c r="U344" s="28" t="s">
        <v>241</v>
      </c>
      <c r="V344" s="26" t="s">
        <v>225</v>
      </c>
      <c r="W344" s="20"/>
      <c r="X344" s="26"/>
      <c r="Y344" s="28" t="s">
        <v>241</v>
      </c>
      <c r="Z344" s="26" t="s">
        <v>225</v>
      </c>
    </row>
    <row r="345" spans="1:34" ht="15.75" thickBot="1" x14ac:dyDescent="0.3">
      <c r="A345" s="13"/>
      <c r="B345" s="48" t="s">
        <v>394</v>
      </c>
      <c r="C345" s="11"/>
      <c r="D345" s="15"/>
      <c r="E345" s="33" t="s">
        <v>241</v>
      </c>
      <c r="F345" s="15" t="s">
        <v>225</v>
      </c>
      <c r="G345" s="11"/>
      <c r="H345" s="15"/>
      <c r="I345" s="33" t="s">
        <v>241</v>
      </c>
      <c r="J345" s="15" t="s">
        <v>225</v>
      </c>
      <c r="K345" s="11"/>
      <c r="L345" s="15"/>
      <c r="M345" s="33" t="s">
        <v>241</v>
      </c>
      <c r="N345" s="15" t="s">
        <v>225</v>
      </c>
      <c r="O345" s="11"/>
      <c r="P345" s="15"/>
      <c r="Q345" s="33" t="s">
        <v>241</v>
      </c>
      <c r="R345" s="15" t="s">
        <v>225</v>
      </c>
      <c r="S345" s="11"/>
      <c r="T345" s="15"/>
      <c r="U345" s="33" t="s">
        <v>241</v>
      </c>
      <c r="V345" s="15" t="s">
        <v>225</v>
      </c>
      <c r="W345" s="11"/>
      <c r="X345" s="15"/>
      <c r="Y345" s="33" t="s">
        <v>241</v>
      </c>
      <c r="Z345" s="15" t="s">
        <v>225</v>
      </c>
    </row>
    <row r="346" spans="1:34" x14ac:dyDescent="0.25">
      <c r="A346" s="13"/>
      <c r="B346" s="29"/>
      <c r="C346" s="29"/>
      <c r="D346" s="30"/>
      <c r="E346" s="30"/>
      <c r="F346" s="29"/>
      <c r="G346" s="29"/>
      <c r="H346" s="30"/>
      <c r="I346" s="30"/>
      <c r="J346" s="29"/>
      <c r="K346" s="29"/>
      <c r="L346" s="30"/>
      <c r="M346" s="30"/>
      <c r="N346" s="29"/>
      <c r="O346" s="29"/>
      <c r="P346" s="30"/>
      <c r="Q346" s="30"/>
      <c r="R346" s="29"/>
      <c r="S346" s="29"/>
      <c r="T346" s="30"/>
      <c r="U346" s="30"/>
      <c r="V346" s="29"/>
      <c r="W346" s="29"/>
      <c r="X346" s="30"/>
      <c r="Y346" s="30"/>
      <c r="Z346" s="29"/>
    </row>
    <row r="347" spans="1:34" x14ac:dyDescent="0.25">
      <c r="A347" s="13"/>
      <c r="B347" s="29"/>
      <c r="C347" s="40"/>
      <c r="D347" s="40"/>
      <c r="E347" s="40"/>
      <c r="F347" s="40"/>
      <c r="G347" s="40"/>
      <c r="H347" s="40"/>
      <c r="I347" s="40"/>
      <c r="J347" s="40"/>
      <c r="K347" s="40"/>
      <c r="L347" s="40"/>
      <c r="M347" s="40"/>
      <c r="N347" s="40"/>
      <c r="O347" s="40"/>
      <c r="P347" s="40"/>
      <c r="Q347" s="40"/>
      <c r="R347" s="40"/>
      <c r="S347" s="40"/>
      <c r="T347" s="40"/>
      <c r="U347" s="40"/>
      <c r="V347" s="40"/>
      <c r="W347" s="40"/>
      <c r="X347" s="40"/>
      <c r="Y347" s="40"/>
      <c r="Z347" s="40"/>
    </row>
    <row r="348" spans="1:34" ht="15.75" thickBot="1" x14ac:dyDescent="0.3">
      <c r="A348" s="13"/>
      <c r="B348" s="24" t="s">
        <v>140</v>
      </c>
      <c r="C348" s="31"/>
      <c r="D348" s="20"/>
      <c r="E348" s="27">
        <v>3</v>
      </c>
      <c r="F348" s="26" t="s">
        <v>225</v>
      </c>
      <c r="G348" s="31"/>
      <c r="H348" s="20" t="s">
        <v>237</v>
      </c>
      <c r="I348" s="25">
        <v>6115</v>
      </c>
      <c r="J348" s="26" t="s">
        <v>225</v>
      </c>
      <c r="K348" s="31"/>
      <c r="L348" s="20" t="s">
        <v>237</v>
      </c>
      <c r="M348" s="25">
        <v>6084</v>
      </c>
      <c r="N348" s="26" t="s">
        <v>225</v>
      </c>
      <c r="O348" s="31"/>
      <c r="P348" s="20"/>
      <c r="Q348" s="27">
        <v>7</v>
      </c>
      <c r="R348" s="26" t="s">
        <v>225</v>
      </c>
      <c r="S348" s="31"/>
      <c r="T348" s="20" t="s">
        <v>237</v>
      </c>
      <c r="U348" s="25">
        <v>11317</v>
      </c>
      <c r="V348" s="26" t="s">
        <v>225</v>
      </c>
      <c r="W348" s="31"/>
      <c r="X348" s="20" t="s">
        <v>237</v>
      </c>
      <c r="Y348" s="25">
        <v>11110</v>
      </c>
      <c r="Z348" s="26" t="s">
        <v>225</v>
      </c>
    </row>
    <row r="349" spans="1:34" ht="15.75" thickTop="1" x14ac:dyDescent="0.25">
      <c r="A349" s="13"/>
      <c r="B349" s="29"/>
      <c r="C349" s="29"/>
      <c r="D349" s="32"/>
      <c r="E349" s="32"/>
      <c r="F349" s="29"/>
      <c r="G349" s="29"/>
      <c r="H349" s="32"/>
      <c r="I349" s="32"/>
      <c r="J349" s="29"/>
      <c r="K349" s="29"/>
      <c r="L349" s="32"/>
      <c r="M349" s="32"/>
      <c r="N349" s="29"/>
      <c r="O349" s="29"/>
      <c r="P349" s="32"/>
      <c r="Q349" s="32"/>
      <c r="R349" s="29"/>
      <c r="S349" s="29"/>
      <c r="T349" s="32"/>
      <c r="U349" s="32"/>
      <c r="V349" s="29"/>
      <c r="W349" s="29"/>
      <c r="X349" s="32"/>
      <c r="Y349" s="32"/>
      <c r="Z349" s="29"/>
    </row>
    <row r="350" spans="1:34" x14ac:dyDescent="0.25">
      <c r="A350" s="13"/>
      <c r="B350" s="14" t="s">
        <v>436</v>
      </c>
      <c r="C350" s="14"/>
      <c r="D350" s="14"/>
      <c r="E350" s="14"/>
      <c r="F350" s="14"/>
      <c r="G350" s="14"/>
      <c r="H350" s="14"/>
      <c r="I350" s="14"/>
      <c r="J350" s="14"/>
      <c r="K350" s="14"/>
      <c r="L350" s="14"/>
      <c r="M350" s="14"/>
      <c r="N350" s="14"/>
      <c r="O350" s="14"/>
      <c r="P350" s="14"/>
      <c r="Q350" s="14"/>
      <c r="R350" s="14"/>
      <c r="S350" s="14"/>
      <c r="T350" s="14"/>
      <c r="U350" s="14"/>
      <c r="V350" s="14"/>
      <c r="W350" s="14"/>
      <c r="X350" s="14"/>
      <c r="Y350" s="14"/>
      <c r="Z350" s="14"/>
      <c r="AA350" s="14"/>
      <c r="AB350" s="14"/>
      <c r="AC350" s="14"/>
      <c r="AD350" s="14"/>
      <c r="AE350" s="14"/>
      <c r="AF350" s="14"/>
      <c r="AG350" s="14"/>
      <c r="AH350" s="14"/>
    </row>
    <row r="351" spans="1:34" x14ac:dyDescent="0.25">
      <c r="A351" s="13"/>
      <c r="B351" s="14" t="s">
        <v>437</v>
      </c>
      <c r="C351" s="14"/>
      <c r="D351" s="14"/>
      <c r="E351" s="14"/>
      <c r="F351" s="14"/>
      <c r="G351" s="14"/>
      <c r="H351" s="14"/>
      <c r="I351" s="14"/>
      <c r="J351" s="14"/>
      <c r="K351" s="14"/>
      <c r="L351" s="14"/>
      <c r="M351" s="14"/>
      <c r="N351" s="14"/>
      <c r="O351" s="14"/>
      <c r="P351" s="14"/>
      <c r="Q351" s="14"/>
      <c r="R351" s="14"/>
      <c r="S351" s="14"/>
      <c r="T351" s="14"/>
      <c r="U351" s="14"/>
      <c r="V351" s="14"/>
      <c r="W351" s="14"/>
      <c r="X351" s="14"/>
      <c r="Y351" s="14"/>
      <c r="Z351" s="14"/>
      <c r="AA351" s="14"/>
      <c r="AB351" s="14"/>
      <c r="AC351" s="14"/>
      <c r="AD351" s="14"/>
      <c r="AE351" s="14"/>
      <c r="AF351" s="14"/>
      <c r="AG351" s="14"/>
      <c r="AH351" s="14"/>
    </row>
    <row r="352" spans="1:34" x14ac:dyDescent="0.25">
      <c r="A352" s="13"/>
      <c r="B352" s="54" t="s">
        <v>438</v>
      </c>
      <c r="C352" s="54"/>
      <c r="D352" s="54"/>
      <c r="E352" s="54"/>
      <c r="F352" s="54"/>
      <c r="G352" s="54"/>
      <c r="H352" s="54"/>
      <c r="I352" s="54"/>
      <c r="J352" s="54"/>
      <c r="K352" s="54"/>
      <c r="L352" s="54"/>
      <c r="M352" s="54"/>
      <c r="N352" s="54"/>
      <c r="O352" s="54"/>
      <c r="P352" s="54"/>
      <c r="Q352" s="54"/>
      <c r="R352" s="54"/>
      <c r="S352" s="54"/>
      <c r="T352" s="54"/>
      <c r="U352" s="54"/>
      <c r="V352" s="54"/>
      <c r="W352" s="54"/>
      <c r="X352" s="54"/>
      <c r="Y352" s="54"/>
      <c r="Z352" s="54"/>
      <c r="AA352" s="54"/>
      <c r="AB352" s="54"/>
      <c r="AC352" s="54"/>
      <c r="AD352" s="54"/>
      <c r="AE352" s="54"/>
      <c r="AF352" s="54"/>
      <c r="AG352" s="54"/>
      <c r="AH352" s="54"/>
    </row>
    <row r="353" spans="1:34" x14ac:dyDescent="0.25">
      <c r="A353" s="13"/>
      <c r="B353" s="54" t="s">
        <v>439</v>
      </c>
      <c r="C353" s="54"/>
      <c r="D353" s="54"/>
      <c r="E353" s="54"/>
      <c r="F353" s="54"/>
      <c r="G353" s="54"/>
      <c r="H353" s="54"/>
      <c r="I353" s="54"/>
      <c r="J353" s="54"/>
      <c r="K353" s="54"/>
      <c r="L353" s="54"/>
      <c r="M353" s="54"/>
      <c r="N353" s="54"/>
      <c r="O353" s="54"/>
      <c r="P353" s="54"/>
      <c r="Q353" s="54"/>
      <c r="R353" s="54"/>
      <c r="S353" s="54"/>
      <c r="T353" s="54"/>
      <c r="U353" s="54"/>
      <c r="V353" s="54"/>
      <c r="W353" s="54"/>
      <c r="X353" s="54"/>
      <c r="Y353" s="54"/>
      <c r="Z353" s="54"/>
      <c r="AA353" s="54"/>
      <c r="AB353" s="54"/>
      <c r="AC353" s="54"/>
      <c r="AD353" s="54"/>
      <c r="AE353" s="54"/>
      <c r="AF353" s="54"/>
      <c r="AG353" s="54"/>
      <c r="AH353" s="54"/>
    </row>
    <row r="354" spans="1:34" x14ac:dyDescent="0.25">
      <c r="A354" s="13"/>
      <c r="B354" s="54" t="s">
        <v>440</v>
      </c>
      <c r="C354" s="54"/>
      <c r="D354" s="54"/>
      <c r="E354" s="54"/>
      <c r="F354" s="54"/>
      <c r="G354" s="54"/>
      <c r="H354" s="54"/>
      <c r="I354" s="54"/>
      <c r="J354" s="54"/>
      <c r="K354" s="54"/>
      <c r="L354" s="54"/>
      <c r="M354" s="54"/>
      <c r="N354" s="54"/>
      <c r="O354" s="54"/>
      <c r="P354" s="54"/>
      <c r="Q354" s="54"/>
      <c r="R354" s="54"/>
      <c r="S354" s="54"/>
      <c r="T354" s="54"/>
      <c r="U354" s="54"/>
      <c r="V354" s="54"/>
      <c r="W354" s="54"/>
      <c r="X354" s="54"/>
      <c r="Y354" s="54"/>
      <c r="Z354" s="54"/>
      <c r="AA354" s="54"/>
      <c r="AB354" s="54"/>
      <c r="AC354" s="54"/>
      <c r="AD354" s="54"/>
      <c r="AE354" s="54"/>
      <c r="AF354" s="54"/>
      <c r="AG354" s="54"/>
      <c r="AH354" s="54"/>
    </row>
    <row r="355" spans="1:34" x14ac:dyDescent="0.25">
      <c r="A355" s="13"/>
      <c r="B355" s="14" t="s">
        <v>441</v>
      </c>
      <c r="C355" s="14"/>
      <c r="D355" s="14"/>
      <c r="E355" s="14"/>
      <c r="F355" s="14"/>
      <c r="G355" s="14"/>
      <c r="H355" s="14"/>
      <c r="I355" s="14"/>
      <c r="J355" s="14"/>
      <c r="K355" s="14"/>
      <c r="L355" s="14"/>
      <c r="M355" s="14"/>
      <c r="N355" s="14"/>
      <c r="O355" s="14"/>
      <c r="P355" s="14"/>
      <c r="Q355" s="14"/>
      <c r="R355" s="14"/>
      <c r="S355" s="14"/>
      <c r="T355" s="14"/>
      <c r="U355" s="14"/>
      <c r="V355" s="14"/>
      <c r="W355" s="14"/>
      <c r="X355" s="14"/>
      <c r="Y355" s="14"/>
      <c r="Z355" s="14"/>
      <c r="AA355" s="14"/>
      <c r="AB355" s="14"/>
      <c r="AC355" s="14"/>
      <c r="AD355" s="14"/>
      <c r="AE355" s="14"/>
      <c r="AF355" s="14"/>
      <c r="AG355" s="14"/>
      <c r="AH355" s="14"/>
    </row>
    <row r="356" spans="1:34" x14ac:dyDescent="0.25">
      <c r="A356" s="13"/>
      <c r="B356" s="50"/>
      <c r="C356" s="50"/>
      <c r="D356" s="50"/>
      <c r="E356" s="50"/>
      <c r="F356" s="50"/>
      <c r="G356" s="50"/>
      <c r="H356" s="50"/>
      <c r="I356" s="50"/>
      <c r="J356" s="50"/>
      <c r="K356" s="50"/>
      <c r="L356" s="50"/>
      <c r="M356" s="50"/>
      <c r="N356" s="50"/>
      <c r="O356" s="50"/>
      <c r="P356" s="50"/>
      <c r="Q356" s="50"/>
      <c r="R356" s="50"/>
      <c r="S356" s="50"/>
      <c r="T356" s="50"/>
      <c r="U356" s="50"/>
      <c r="V356" s="50"/>
      <c r="W356" s="50"/>
      <c r="X356" s="50"/>
      <c r="Y356" s="50"/>
      <c r="Z356" s="50"/>
      <c r="AA356" s="50"/>
      <c r="AB356" s="50"/>
      <c r="AC356" s="50"/>
      <c r="AD356" s="50"/>
      <c r="AE356" s="50"/>
      <c r="AF356" s="50"/>
      <c r="AG356" s="50"/>
      <c r="AH356" s="50"/>
    </row>
    <row r="357" spans="1:34" x14ac:dyDescent="0.25">
      <c r="A357" s="13"/>
      <c r="B357" s="14" t="s">
        <v>442</v>
      </c>
      <c r="C357" s="14"/>
      <c r="D357" s="14"/>
      <c r="E357" s="14"/>
      <c r="F357" s="14"/>
      <c r="G357" s="14"/>
      <c r="H357" s="14"/>
      <c r="I357" s="14"/>
      <c r="J357" s="14"/>
      <c r="K357" s="14"/>
      <c r="L357" s="14"/>
      <c r="M357" s="14"/>
      <c r="N357" s="14"/>
      <c r="O357" s="14"/>
      <c r="P357" s="14"/>
      <c r="Q357" s="14"/>
      <c r="R357" s="14"/>
      <c r="S357" s="14"/>
      <c r="T357" s="14"/>
      <c r="U357" s="14"/>
      <c r="V357" s="14"/>
      <c r="W357" s="14"/>
      <c r="X357" s="14"/>
      <c r="Y357" s="14"/>
      <c r="Z357" s="14"/>
      <c r="AA357" s="14"/>
      <c r="AB357" s="14"/>
      <c r="AC357" s="14"/>
      <c r="AD357" s="14"/>
      <c r="AE357" s="14"/>
      <c r="AF357" s="14"/>
      <c r="AG357" s="14"/>
      <c r="AH357" s="14"/>
    </row>
    <row r="358" spans="1:34" ht="15.75" x14ac:dyDescent="0.25">
      <c r="A358" s="13"/>
      <c r="B358" s="49"/>
      <c r="C358" s="49"/>
      <c r="D358" s="49"/>
      <c r="E358" s="49"/>
      <c r="F358" s="49"/>
      <c r="G358" s="49"/>
      <c r="H358" s="49"/>
      <c r="I358" s="49"/>
      <c r="J358" s="49"/>
      <c r="K358" s="49"/>
      <c r="L358" s="49"/>
      <c r="M358" s="49"/>
      <c r="N358" s="49"/>
      <c r="O358" s="49"/>
      <c r="P358" s="49"/>
      <c r="Q358" s="49"/>
      <c r="R358" s="49"/>
      <c r="S358" s="49"/>
      <c r="T358" s="49"/>
      <c r="U358" s="49"/>
      <c r="V358" s="49"/>
      <c r="W358" s="49"/>
      <c r="X358" s="49"/>
      <c r="Y358" s="49"/>
      <c r="Z358" s="49"/>
      <c r="AA358" s="49"/>
      <c r="AB358" s="49"/>
      <c r="AC358" s="49"/>
      <c r="AD358" s="49"/>
      <c r="AE358" s="49"/>
      <c r="AF358" s="49"/>
      <c r="AG358" s="49"/>
      <c r="AH358" s="49"/>
    </row>
    <row r="359" spans="1:34" x14ac:dyDescent="0.25">
      <c r="A359" s="13"/>
      <c r="B359" s="11"/>
      <c r="C359" s="11"/>
      <c r="D359" s="11"/>
      <c r="E359" s="11"/>
      <c r="F359" s="11"/>
      <c r="G359" s="11"/>
      <c r="H359" s="11"/>
      <c r="I359" s="11"/>
      <c r="J359" s="11"/>
      <c r="K359" s="11"/>
      <c r="L359" s="11"/>
      <c r="M359" s="11"/>
      <c r="N359" s="11"/>
      <c r="O359" s="11"/>
      <c r="P359" s="11"/>
      <c r="Q359" s="11"/>
      <c r="R359" s="11"/>
      <c r="S359" s="11"/>
      <c r="T359" s="11"/>
      <c r="U359" s="11"/>
      <c r="V359" s="11"/>
    </row>
    <row r="360" spans="1:34" ht="15.75" thickBot="1" x14ac:dyDescent="0.3">
      <c r="A360" s="13"/>
      <c r="B360" s="16"/>
      <c r="C360" s="16"/>
      <c r="D360" s="34" t="s">
        <v>226</v>
      </c>
      <c r="E360" s="34"/>
      <c r="F360" s="34"/>
      <c r="G360" s="34"/>
      <c r="H360" s="34"/>
      <c r="I360" s="34"/>
      <c r="J360" s="34"/>
      <c r="K360" s="34"/>
      <c r="L360" s="34"/>
      <c r="M360" s="34"/>
      <c r="N360" s="34"/>
      <c r="O360" s="34"/>
      <c r="P360" s="34"/>
      <c r="Q360" s="34"/>
      <c r="R360" s="34"/>
      <c r="S360" s="34"/>
      <c r="T360" s="34"/>
      <c r="U360" s="34"/>
      <c r="V360" s="16"/>
    </row>
    <row r="361" spans="1:34" x14ac:dyDescent="0.25">
      <c r="A361" s="13"/>
      <c r="B361" s="45"/>
      <c r="C361" s="45"/>
      <c r="D361" s="46" t="s">
        <v>443</v>
      </c>
      <c r="E361" s="46"/>
      <c r="F361" s="47"/>
      <c r="G361" s="47"/>
      <c r="H361" s="46" t="s">
        <v>444</v>
      </c>
      <c r="I361" s="46"/>
      <c r="J361" s="47"/>
      <c r="K361" s="47"/>
      <c r="L361" s="46" t="s">
        <v>446</v>
      </c>
      <c r="M361" s="46"/>
      <c r="N361" s="47"/>
      <c r="O361" s="47"/>
      <c r="P361" s="46" t="s">
        <v>447</v>
      </c>
      <c r="Q361" s="46"/>
      <c r="R361" s="47"/>
      <c r="S361" s="47"/>
      <c r="T361" s="46" t="s">
        <v>140</v>
      </c>
      <c r="U361" s="46"/>
      <c r="V361" s="45"/>
    </row>
    <row r="362" spans="1:34" ht="15.75" thickBot="1" x14ac:dyDescent="0.3">
      <c r="A362" s="13"/>
      <c r="B362" s="45"/>
      <c r="C362" s="45"/>
      <c r="D362" s="34"/>
      <c r="E362" s="34"/>
      <c r="F362" s="45"/>
      <c r="G362" s="45"/>
      <c r="H362" s="34" t="s">
        <v>445</v>
      </c>
      <c r="I362" s="34"/>
      <c r="J362" s="45"/>
      <c r="K362" s="45"/>
      <c r="L362" s="34"/>
      <c r="M362" s="34"/>
      <c r="N362" s="45"/>
      <c r="O362" s="45"/>
      <c r="P362" s="34"/>
      <c r="Q362" s="34"/>
      <c r="R362" s="45"/>
      <c r="S362" s="45"/>
      <c r="T362" s="34"/>
      <c r="U362" s="34"/>
      <c r="V362" s="45"/>
    </row>
    <row r="363" spans="1:34" x14ac:dyDescent="0.25">
      <c r="A363" s="13"/>
      <c r="B363" s="16"/>
      <c r="C363" s="16"/>
      <c r="D363" s="39" t="s">
        <v>234</v>
      </c>
      <c r="E363" s="39"/>
      <c r="F363" s="39"/>
      <c r="G363" s="39"/>
      <c r="H363" s="39"/>
      <c r="I363" s="39"/>
      <c r="J363" s="39"/>
      <c r="K363" s="39"/>
      <c r="L363" s="39"/>
      <c r="M363" s="39"/>
      <c r="N363" s="39"/>
      <c r="O363" s="39"/>
      <c r="P363" s="39"/>
      <c r="Q363" s="39"/>
      <c r="R363" s="39"/>
      <c r="S363" s="39"/>
      <c r="T363" s="39"/>
      <c r="U363" s="39"/>
      <c r="V363" s="16"/>
    </row>
    <row r="364" spans="1:34" x14ac:dyDescent="0.25">
      <c r="A364" s="13"/>
      <c r="B364" s="29"/>
      <c r="C364" s="40"/>
      <c r="D364" s="40"/>
      <c r="E364" s="40"/>
      <c r="F364" s="40"/>
      <c r="G364" s="40"/>
      <c r="H364" s="40"/>
      <c r="I364" s="40"/>
      <c r="J364" s="40"/>
      <c r="K364" s="40"/>
      <c r="L364" s="40"/>
      <c r="M364" s="40"/>
      <c r="N364" s="40"/>
      <c r="O364" s="40"/>
      <c r="P364" s="40"/>
      <c r="Q364" s="40"/>
      <c r="R364" s="40"/>
      <c r="S364" s="40"/>
      <c r="T364" s="40"/>
      <c r="U364" s="40"/>
      <c r="V364" s="40"/>
    </row>
    <row r="365" spans="1:34" x14ac:dyDescent="0.25">
      <c r="A365" s="13"/>
      <c r="B365" s="24" t="s">
        <v>384</v>
      </c>
      <c r="C365" s="20"/>
      <c r="D365" s="20"/>
      <c r="E365" s="20"/>
      <c r="F365" s="20"/>
      <c r="G365" s="20"/>
      <c r="H365" s="20"/>
      <c r="I365" s="20"/>
      <c r="J365" s="20"/>
      <c r="K365" s="20"/>
      <c r="L365" s="20"/>
      <c r="M365" s="20"/>
      <c r="N365" s="20"/>
      <c r="O365" s="20"/>
      <c r="P365" s="20"/>
      <c r="Q365" s="20"/>
      <c r="R365" s="20"/>
      <c r="S365" s="20"/>
      <c r="T365" s="20"/>
      <c r="U365" s="20"/>
      <c r="V365" s="20"/>
    </row>
    <row r="366" spans="1:34" x14ac:dyDescent="0.25">
      <c r="A366" s="13"/>
      <c r="B366" s="48" t="s">
        <v>385</v>
      </c>
      <c r="C366" s="11"/>
      <c r="D366" s="11" t="s">
        <v>237</v>
      </c>
      <c r="E366" s="22">
        <v>130876</v>
      </c>
      <c r="F366" s="15" t="s">
        <v>225</v>
      </c>
      <c r="G366" s="11"/>
      <c r="H366" s="11" t="s">
        <v>237</v>
      </c>
      <c r="I366" s="22">
        <v>7360</v>
      </c>
      <c r="J366" s="15" t="s">
        <v>225</v>
      </c>
      <c r="K366" s="11"/>
      <c r="L366" s="11" t="s">
        <v>237</v>
      </c>
      <c r="M366" s="22">
        <v>20026</v>
      </c>
      <c r="N366" s="15" t="s">
        <v>225</v>
      </c>
      <c r="O366" s="11"/>
      <c r="P366" s="15"/>
      <c r="Q366" s="33" t="s">
        <v>241</v>
      </c>
      <c r="R366" s="15" t="s">
        <v>225</v>
      </c>
      <c r="S366" s="11"/>
      <c r="T366" s="11" t="s">
        <v>237</v>
      </c>
      <c r="U366" s="22">
        <v>158262</v>
      </c>
      <c r="V366" s="15" t="s">
        <v>225</v>
      </c>
    </row>
    <row r="367" spans="1:34" x14ac:dyDescent="0.25">
      <c r="A367" s="13"/>
      <c r="B367" s="43" t="s">
        <v>386</v>
      </c>
      <c r="C367" s="20"/>
      <c r="D367" s="20"/>
      <c r="E367" s="25">
        <v>432380</v>
      </c>
      <c r="F367" s="26" t="s">
        <v>225</v>
      </c>
      <c r="G367" s="20"/>
      <c r="H367" s="20"/>
      <c r="I367" s="25">
        <v>24076</v>
      </c>
      <c r="J367" s="26" t="s">
        <v>225</v>
      </c>
      <c r="K367" s="20"/>
      <c r="L367" s="20"/>
      <c r="M367" s="25">
        <v>7897</v>
      </c>
      <c r="N367" s="26" t="s">
        <v>225</v>
      </c>
      <c r="O367" s="20"/>
      <c r="P367" s="26"/>
      <c r="Q367" s="28" t="s">
        <v>241</v>
      </c>
      <c r="R367" s="26" t="s">
        <v>225</v>
      </c>
      <c r="S367" s="20"/>
      <c r="T367" s="20"/>
      <c r="U367" s="25">
        <v>464353</v>
      </c>
      <c r="V367" s="26" t="s">
        <v>225</v>
      </c>
    </row>
    <row r="368" spans="1:34" x14ac:dyDescent="0.25">
      <c r="A368" s="13"/>
      <c r="B368" s="21" t="s">
        <v>387</v>
      </c>
      <c r="C368" s="11"/>
      <c r="D368" s="11"/>
      <c r="E368" s="11"/>
      <c r="F368" s="11"/>
      <c r="G368" s="11"/>
      <c r="H368" s="11"/>
      <c r="I368" s="11"/>
      <c r="J368" s="11"/>
      <c r="K368" s="11"/>
      <c r="L368" s="11"/>
      <c r="M368" s="11"/>
      <c r="N368" s="11"/>
      <c r="O368" s="11"/>
      <c r="P368" s="11"/>
      <c r="Q368" s="11"/>
      <c r="R368" s="11"/>
      <c r="S368" s="11"/>
      <c r="T368" s="11"/>
      <c r="U368" s="11"/>
      <c r="V368" s="11"/>
    </row>
    <row r="369" spans="1:34" x14ac:dyDescent="0.25">
      <c r="A369" s="13"/>
      <c r="B369" s="43" t="s">
        <v>286</v>
      </c>
      <c r="C369" s="20"/>
      <c r="D369" s="20"/>
      <c r="E369" s="25">
        <v>41025</v>
      </c>
      <c r="F369" s="26" t="s">
        <v>225</v>
      </c>
      <c r="G369" s="20"/>
      <c r="H369" s="20"/>
      <c r="I369" s="25">
        <v>11061</v>
      </c>
      <c r="J369" s="26" t="s">
        <v>225</v>
      </c>
      <c r="K369" s="20"/>
      <c r="L369" s="20"/>
      <c r="M369" s="27">
        <v>879</v>
      </c>
      <c r="N369" s="26" t="s">
        <v>225</v>
      </c>
      <c r="O369" s="20"/>
      <c r="P369" s="26"/>
      <c r="Q369" s="28" t="s">
        <v>241</v>
      </c>
      <c r="R369" s="26" t="s">
        <v>225</v>
      </c>
      <c r="S369" s="20"/>
      <c r="T369" s="20"/>
      <c r="U369" s="25">
        <v>52965</v>
      </c>
      <c r="V369" s="26" t="s">
        <v>225</v>
      </c>
    </row>
    <row r="370" spans="1:34" x14ac:dyDescent="0.25">
      <c r="A370" s="13"/>
      <c r="B370" s="48" t="s">
        <v>306</v>
      </c>
      <c r="C370" s="11"/>
      <c r="D370" s="11"/>
      <c r="E370" s="22">
        <v>34181</v>
      </c>
      <c r="F370" s="15" t="s">
        <v>225</v>
      </c>
      <c r="G370" s="11"/>
      <c r="H370" s="15"/>
      <c r="I370" s="33" t="s">
        <v>241</v>
      </c>
      <c r="J370" s="15" t="s">
        <v>225</v>
      </c>
      <c r="K370" s="11"/>
      <c r="L370" s="15"/>
      <c r="M370" s="33" t="s">
        <v>241</v>
      </c>
      <c r="N370" s="15" t="s">
        <v>225</v>
      </c>
      <c r="O370" s="11"/>
      <c r="P370" s="15"/>
      <c r="Q370" s="33" t="s">
        <v>241</v>
      </c>
      <c r="R370" s="15" t="s">
        <v>225</v>
      </c>
      <c r="S370" s="11"/>
      <c r="T370" s="11"/>
      <c r="U370" s="22">
        <v>34181</v>
      </c>
      <c r="V370" s="15" t="s">
        <v>225</v>
      </c>
    </row>
    <row r="371" spans="1:34" x14ac:dyDescent="0.25">
      <c r="A371" s="13"/>
      <c r="B371" s="24" t="s">
        <v>388</v>
      </c>
      <c r="C371" s="20"/>
      <c r="D371" s="20"/>
      <c r="E371" s="20"/>
      <c r="F371" s="20"/>
      <c r="G371" s="20"/>
      <c r="H371" s="20"/>
      <c r="I371" s="20"/>
      <c r="J371" s="20"/>
      <c r="K371" s="20"/>
      <c r="L371" s="20"/>
      <c r="M371" s="20"/>
      <c r="N371" s="20"/>
      <c r="O371" s="20"/>
      <c r="P371" s="20"/>
      <c r="Q371" s="20"/>
      <c r="R371" s="20"/>
      <c r="S371" s="20"/>
      <c r="T371" s="20"/>
      <c r="U371" s="20"/>
      <c r="V371" s="20"/>
    </row>
    <row r="372" spans="1:34" x14ac:dyDescent="0.25">
      <c r="A372" s="13"/>
      <c r="B372" s="48" t="s">
        <v>389</v>
      </c>
      <c r="C372" s="11"/>
      <c r="D372" s="11"/>
      <c r="E372" s="22">
        <v>292393</v>
      </c>
      <c r="F372" s="15" t="s">
        <v>225</v>
      </c>
      <c r="G372" s="11"/>
      <c r="H372" s="11"/>
      <c r="I372" s="22">
        <v>2615</v>
      </c>
      <c r="J372" s="15" t="s">
        <v>225</v>
      </c>
      <c r="K372" s="11"/>
      <c r="L372" s="15"/>
      <c r="M372" s="33" t="s">
        <v>241</v>
      </c>
      <c r="N372" s="15" t="s">
        <v>225</v>
      </c>
      <c r="O372" s="11"/>
      <c r="P372" s="15"/>
      <c r="Q372" s="33" t="s">
        <v>241</v>
      </c>
      <c r="R372" s="15" t="s">
        <v>225</v>
      </c>
      <c r="S372" s="11"/>
      <c r="T372" s="11"/>
      <c r="U372" s="22">
        <v>295008</v>
      </c>
      <c r="V372" s="15" t="s">
        <v>225</v>
      </c>
    </row>
    <row r="373" spans="1:34" x14ac:dyDescent="0.25">
      <c r="A373" s="13"/>
      <c r="B373" s="43" t="s">
        <v>390</v>
      </c>
      <c r="C373" s="20"/>
      <c r="D373" s="20"/>
      <c r="E373" s="25">
        <v>26099</v>
      </c>
      <c r="F373" s="26" t="s">
        <v>225</v>
      </c>
      <c r="G373" s="20"/>
      <c r="H373" s="20"/>
      <c r="I373" s="25">
        <v>4225</v>
      </c>
      <c r="J373" s="26" t="s">
        <v>225</v>
      </c>
      <c r="K373" s="20"/>
      <c r="L373" s="20"/>
      <c r="M373" s="25">
        <v>16902</v>
      </c>
      <c r="N373" s="26" t="s">
        <v>225</v>
      </c>
      <c r="O373" s="20"/>
      <c r="P373" s="26"/>
      <c r="Q373" s="28" t="s">
        <v>241</v>
      </c>
      <c r="R373" s="26" t="s">
        <v>225</v>
      </c>
      <c r="S373" s="20"/>
      <c r="T373" s="20"/>
      <c r="U373" s="25">
        <v>47226</v>
      </c>
      <c r="V373" s="26" t="s">
        <v>225</v>
      </c>
    </row>
    <row r="374" spans="1:34" x14ac:dyDescent="0.25">
      <c r="A374" s="13"/>
      <c r="B374" s="48" t="s">
        <v>391</v>
      </c>
      <c r="C374" s="11"/>
      <c r="D374" s="11"/>
      <c r="E374" s="23">
        <v>33</v>
      </c>
      <c r="F374" s="15" t="s">
        <v>225</v>
      </c>
      <c r="G374" s="11"/>
      <c r="H374" s="15"/>
      <c r="I374" s="33" t="s">
        <v>241</v>
      </c>
      <c r="J374" s="15" t="s">
        <v>225</v>
      </c>
      <c r="K374" s="11"/>
      <c r="L374" s="11"/>
      <c r="M374" s="22">
        <v>1825</v>
      </c>
      <c r="N374" s="15" t="s">
        <v>225</v>
      </c>
      <c r="O374" s="11"/>
      <c r="P374" s="15"/>
      <c r="Q374" s="33" t="s">
        <v>241</v>
      </c>
      <c r="R374" s="15" t="s">
        <v>225</v>
      </c>
      <c r="S374" s="11"/>
      <c r="T374" s="11"/>
      <c r="U374" s="22">
        <v>1858</v>
      </c>
      <c r="V374" s="15" t="s">
        <v>225</v>
      </c>
    </row>
    <row r="375" spans="1:34" x14ac:dyDescent="0.25">
      <c r="A375" s="13"/>
      <c r="B375" s="24" t="s">
        <v>290</v>
      </c>
      <c r="C375" s="20"/>
      <c r="D375" s="20"/>
      <c r="E375" s="25">
        <v>298524</v>
      </c>
      <c r="F375" s="26" t="s">
        <v>225</v>
      </c>
      <c r="G375" s="20"/>
      <c r="H375" s="20"/>
      <c r="I375" s="25">
        <v>9104</v>
      </c>
      <c r="J375" s="26" t="s">
        <v>225</v>
      </c>
      <c r="K375" s="20"/>
      <c r="L375" s="20"/>
      <c r="M375" s="27">
        <v>927</v>
      </c>
      <c r="N375" s="26" t="s">
        <v>225</v>
      </c>
      <c r="O375" s="20"/>
      <c r="P375" s="26"/>
      <c r="Q375" s="28" t="s">
        <v>241</v>
      </c>
      <c r="R375" s="26" t="s">
        <v>225</v>
      </c>
      <c r="S375" s="20"/>
      <c r="T375" s="20"/>
      <c r="U375" s="25">
        <v>308555</v>
      </c>
      <c r="V375" s="26" t="s">
        <v>225</v>
      </c>
    </row>
    <row r="376" spans="1:34" ht="15.75" thickBot="1" x14ac:dyDescent="0.3">
      <c r="A376" s="13"/>
      <c r="B376" s="21" t="s">
        <v>420</v>
      </c>
      <c r="C376" s="11"/>
      <c r="D376" s="11"/>
      <c r="E376" s="22">
        <v>33060</v>
      </c>
      <c r="F376" s="15" t="s">
        <v>225</v>
      </c>
      <c r="G376" s="11"/>
      <c r="H376" s="15"/>
      <c r="I376" s="33" t="s">
        <v>241</v>
      </c>
      <c r="J376" s="15" t="s">
        <v>225</v>
      </c>
      <c r="K376" s="11"/>
      <c r="L376" s="11"/>
      <c r="M376" s="23">
        <v>279</v>
      </c>
      <c r="N376" s="15" t="s">
        <v>225</v>
      </c>
      <c r="O376" s="11"/>
      <c r="P376" s="15"/>
      <c r="Q376" s="33" t="s">
        <v>241</v>
      </c>
      <c r="R376" s="15" t="s">
        <v>225</v>
      </c>
      <c r="S376" s="11"/>
      <c r="T376" s="11"/>
      <c r="U376" s="22">
        <v>33339</v>
      </c>
      <c r="V376" s="15" t="s">
        <v>225</v>
      </c>
    </row>
    <row r="377" spans="1:34" x14ac:dyDescent="0.25">
      <c r="A377" s="13"/>
      <c r="B377" s="29"/>
      <c r="C377" s="29"/>
      <c r="D377" s="30"/>
      <c r="E377" s="30"/>
      <c r="F377" s="29"/>
      <c r="G377" s="29"/>
      <c r="H377" s="30"/>
      <c r="I377" s="30"/>
      <c r="J377" s="29"/>
      <c r="K377" s="29"/>
      <c r="L377" s="30"/>
      <c r="M377" s="30"/>
      <c r="N377" s="29"/>
      <c r="O377" s="29"/>
      <c r="P377" s="30"/>
      <c r="Q377" s="30"/>
      <c r="R377" s="29"/>
      <c r="S377" s="29"/>
      <c r="T377" s="30"/>
      <c r="U377" s="30"/>
      <c r="V377" s="29"/>
    </row>
    <row r="378" spans="1:34" x14ac:dyDescent="0.25">
      <c r="A378" s="13"/>
      <c r="B378" s="29"/>
      <c r="C378" s="40"/>
      <c r="D378" s="40"/>
      <c r="E378" s="40"/>
      <c r="F378" s="40"/>
      <c r="G378" s="40"/>
      <c r="H378" s="40"/>
      <c r="I378" s="40"/>
      <c r="J378" s="40"/>
      <c r="K378" s="40"/>
      <c r="L378" s="40"/>
      <c r="M378" s="40"/>
      <c r="N378" s="40"/>
      <c r="O378" s="40"/>
      <c r="P378" s="40"/>
      <c r="Q378" s="40"/>
      <c r="R378" s="40"/>
      <c r="S378" s="40"/>
      <c r="T378" s="40"/>
      <c r="U378" s="40"/>
      <c r="V378" s="40"/>
    </row>
    <row r="379" spans="1:34" ht="15.75" thickBot="1" x14ac:dyDescent="0.3">
      <c r="A379" s="13"/>
      <c r="B379" s="24" t="s">
        <v>292</v>
      </c>
      <c r="C379" s="31"/>
      <c r="D379" s="20" t="s">
        <v>237</v>
      </c>
      <c r="E379" s="25">
        <v>1288571</v>
      </c>
      <c r="F379" s="26" t="s">
        <v>225</v>
      </c>
      <c r="G379" s="31"/>
      <c r="H379" s="20" t="s">
        <v>237</v>
      </c>
      <c r="I379" s="25">
        <v>58441</v>
      </c>
      <c r="J379" s="26" t="s">
        <v>225</v>
      </c>
      <c r="K379" s="31"/>
      <c r="L379" s="20" t="s">
        <v>237</v>
      </c>
      <c r="M379" s="25">
        <v>48735</v>
      </c>
      <c r="N379" s="26" t="s">
        <v>225</v>
      </c>
      <c r="O379" s="31"/>
      <c r="P379" s="26"/>
      <c r="Q379" s="28" t="s">
        <v>241</v>
      </c>
      <c r="R379" s="26" t="s">
        <v>225</v>
      </c>
      <c r="S379" s="31"/>
      <c r="T379" s="20" t="s">
        <v>237</v>
      </c>
      <c r="U379" s="25">
        <v>1395747</v>
      </c>
      <c r="V379" s="26" t="s">
        <v>225</v>
      </c>
    </row>
    <row r="380" spans="1:34" ht="15.75" thickTop="1" x14ac:dyDescent="0.25">
      <c r="A380" s="13"/>
      <c r="B380" s="29"/>
      <c r="C380" s="29"/>
      <c r="D380" s="32"/>
      <c r="E380" s="32"/>
      <c r="F380" s="29"/>
      <c r="G380" s="29"/>
      <c r="H380" s="32"/>
      <c r="I380" s="32"/>
      <c r="J380" s="29"/>
      <c r="K380" s="29"/>
      <c r="L380" s="32"/>
      <c r="M380" s="32"/>
      <c r="N380" s="29"/>
      <c r="O380" s="29"/>
      <c r="P380" s="32"/>
      <c r="Q380" s="32"/>
      <c r="R380" s="29"/>
      <c r="S380" s="29"/>
      <c r="T380" s="32"/>
      <c r="U380" s="32"/>
      <c r="V380" s="29"/>
    </row>
    <row r="381" spans="1:34" ht="15.75" x14ac:dyDescent="0.25">
      <c r="A381" s="13"/>
      <c r="B381" s="49"/>
      <c r="C381" s="49"/>
      <c r="D381" s="49"/>
      <c r="E381" s="49"/>
      <c r="F381" s="49"/>
      <c r="G381" s="49"/>
      <c r="H381" s="49"/>
      <c r="I381" s="49"/>
      <c r="J381" s="49"/>
      <c r="K381" s="49"/>
      <c r="L381" s="49"/>
      <c r="M381" s="49"/>
      <c r="N381" s="49"/>
      <c r="O381" s="49"/>
      <c r="P381" s="49"/>
      <c r="Q381" s="49"/>
      <c r="R381" s="49"/>
      <c r="S381" s="49"/>
      <c r="T381" s="49"/>
      <c r="U381" s="49"/>
      <c r="V381" s="49"/>
      <c r="W381" s="49"/>
      <c r="X381" s="49"/>
      <c r="Y381" s="49"/>
      <c r="Z381" s="49"/>
      <c r="AA381" s="49"/>
      <c r="AB381" s="49"/>
      <c r="AC381" s="49"/>
      <c r="AD381" s="49"/>
      <c r="AE381" s="49"/>
      <c r="AF381" s="49"/>
      <c r="AG381" s="49"/>
      <c r="AH381" s="49"/>
    </row>
    <row r="382" spans="1:34" x14ac:dyDescent="0.25">
      <c r="A382" s="13"/>
      <c r="B382" s="11"/>
      <c r="C382" s="11"/>
      <c r="D382" s="11"/>
      <c r="E382" s="11"/>
      <c r="F382" s="11"/>
      <c r="G382" s="11"/>
      <c r="H382" s="11"/>
      <c r="I382" s="11"/>
      <c r="J382" s="11"/>
      <c r="K382" s="11"/>
      <c r="L382" s="11"/>
      <c r="M382" s="11"/>
      <c r="N382" s="11"/>
      <c r="O382" s="11"/>
      <c r="P382" s="11"/>
      <c r="Q382" s="11"/>
      <c r="R382" s="11"/>
      <c r="S382" s="11"/>
      <c r="T382" s="11"/>
      <c r="U382" s="11"/>
      <c r="V382" s="11"/>
    </row>
    <row r="383" spans="1:34" ht="15.75" thickBot="1" x14ac:dyDescent="0.3">
      <c r="A383" s="13"/>
      <c r="B383" s="16"/>
      <c r="C383" s="16"/>
      <c r="D383" s="42">
        <v>41639</v>
      </c>
      <c r="E383" s="42"/>
      <c r="F383" s="42"/>
      <c r="G383" s="42"/>
      <c r="H383" s="42"/>
      <c r="I383" s="42"/>
      <c r="J383" s="42"/>
      <c r="K383" s="42"/>
      <c r="L383" s="42"/>
      <c r="M383" s="42"/>
      <c r="N383" s="42"/>
      <c r="O383" s="42"/>
      <c r="P383" s="42"/>
      <c r="Q383" s="42"/>
      <c r="R383" s="42"/>
      <c r="S383" s="42"/>
      <c r="T383" s="42"/>
      <c r="U383" s="42"/>
      <c r="V383" s="16"/>
    </row>
    <row r="384" spans="1:34" x14ac:dyDescent="0.25">
      <c r="A384" s="13"/>
      <c r="B384" s="45"/>
      <c r="C384" s="45"/>
      <c r="D384" s="46" t="s">
        <v>443</v>
      </c>
      <c r="E384" s="46"/>
      <c r="F384" s="47"/>
      <c r="G384" s="47"/>
      <c r="H384" s="46" t="s">
        <v>444</v>
      </c>
      <c r="I384" s="46"/>
      <c r="J384" s="47"/>
      <c r="K384" s="47"/>
      <c r="L384" s="46" t="s">
        <v>446</v>
      </c>
      <c r="M384" s="46"/>
      <c r="N384" s="47"/>
      <c r="O384" s="47"/>
      <c r="P384" s="46" t="s">
        <v>447</v>
      </c>
      <c r="Q384" s="46"/>
      <c r="R384" s="47"/>
      <c r="S384" s="47"/>
      <c r="T384" s="46" t="s">
        <v>140</v>
      </c>
      <c r="U384" s="46"/>
      <c r="V384" s="45"/>
    </row>
    <row r="385" spans="1:22" ht="15.75" thickBot="1" x14ac:dyDescent="0.3">
      <c r="A385" s="13"/>
      <c r="B385" s="45"/>
      <c r="C385" s="45"/>
      <c r="D385" s="34"/>
      <c r="E385" s="34"/>
      <c r="F385" s="45"/>
      <c r="G385" s="45"/>
      <c r="H385" s="34" t="s">
        <v>445</v>
      </c>
      <c r="I385" s="34"/>
      <c r="J385" s="45"/>
      <c r="K385" s="45"/>
      <c r="L385" s="34"/>
      <c r="M385" s="34"/>
      <c r="N385" s="45"/>
      <c r="O385" s="45"/>
      <c r="P385" s="34"/>
      <c r="Q385" s="34"/>
      <c r="R385" s="45"/>
      <c r="S385" s="45"/>
      <c r="T385" s="34"/>
      <c r="U385" s="34"/>
      <c r="V385" s="45"/>
    </row>
    <row r="386" spans="1:22" x14ac:dyDescent="0.25">
      <c r="A386" s="13"/>
      <c r="B386" s="16"/>
      <c r="C386" s="16"/>
      <c r="D386" s="39" t="s">
        <v>234</v>
      </c>
      <c r="E386" s="39"/>
      <c r="F386" s="39"/>
      <c r="G386" s="39"/>
      <c r="H386" s="39"/>
      <c r="I386" s="39"/>
      <c r="J386" s="39"/>
      <c r="K386" s="39"/>
      <c r="L386" s="39"/>
      <c r="M386" s="39"/>
      <c r="N386" s="39"/>
      <c r="O386" s="39"/>
      <c r="P386" s="39"/>
      <c r="Q386" s="39"/>
      <c r="R386" s="39"/>
      <c r="S386" s="39"/>
      <c r="T386" s="39"/>
      <c r="U386" s="39"/>
      <c r="V386" s="16"/>
    </row>
    <row r="387" spans="1:22" x14ac:dyDescent="0.25">
      <c r="A387" s="13"/>
      <c r="B387" s="29"/>
      <c r="C387" s="40"/>
      <c r="D387" s="40"/>
      <c r="E387" s="40"/>
      <c r="F387" s="40"/>
      <c r="G387" s="40"/>
      <c r="H387" s="40"/>
      <c r="I387" s="40"/>
      <c r="J387" s="40"/>
      <c r="K387" s="40"/>
      <c r="L387" s="40"/>
      <c r="M387" s="40"/>
      <c r="N387" s="40"/>
      <c r="O387" s="40"/>
      <c r="P387" s="40"/>
      <c r="Q387" s="40"/>
      <c r="R387" s="40"/>
      <c r="S387" s="40"/>
      <c r="T387" s="40"/>
      <c r="U387" s="40"/>
      <c r="V387" s="40"/>
    </row>
    <row r="388" spans="1:22" x14ac:dyDescent="0.25">
      <c r="A388" s="13"/>
      <c r="B388" s="24" t="s">
        <v>384</v>
      </c>
      <c r="C388" s="20"/>
      <c r="D388" s="20"/>
      <c r="E388" s="20"/>
      <c r="F388" s="20"/>
      <c r="G388" s="20"/>
      <c r="H388" s="20"/>
      <c r="I388" s="20"/>
      <c r="J388" s="20"/>
      <c r="K388" s="20"/>
      <c r="L388" s="20"/>
      <c r="M388" s="20"/>
      <c r="N388" s="20"/>
      <c r="O388" s="20"/>
      <c r="P388" s="20"/>
      <c r="Q388" s="20"/>
      <c r="R388" s="20"/>
      <c r="S388" s="20"/>
      <c r="T388" s="20"/>
      <c r="U388" s="20"/>
      <c r="V388" s="20"/>
    </row>
    <row r="389" spans="1:22" x14ac:dyDescent="0.25">
      <c r="A389" s="13"/>
      <c r="B389" s="48" t="s">
        <v>385</v>
      </c>
      <c r="C389" s="11"/>
      <c r="D389" s="11" t="s">
        <v>237</v>
      </c>
      <c r="E389" s="22">
        <v>139108</v>
      </c>
      <c r="F389" s="15" t="s">
        <v>225</v>
      </c>
      <c r="G389" s="11"/>
      <c r="H389" s="11" t="s">
        <v>237</v>
      </c>
      <c r="I389" s="22">
        <v>6342</v>
      </c>
      <c r="J389" s="15" t="s">
        <v>225</v>
      </c>
      <c r="K389" s="11"/>
      <c r="L389" s="11" t="s">
        <v>237</v>
      </c>
      <c r="M389" s="22">
        <v>22921</v>
      </c>
      <c r="N389" s="15" t="s">
        <v>225</v>
      </c>
      <c r="O389" s="11"/>
      <c r="P389" s="15"/>
      <c r="Q389" s="33" t="s">
        <v>241</v>
      </c>
      <c r="R389" s="15" t="s">
        <v>225</v>
      </c>
      <c r="S389" s="11"/>
      <c r="T389" s="11" t="s">
        <v>237</v>
      </c>
      <c r="U389" s="22">
        <v>168371</v>
      </c>
      <c r="V389" s="15" t="s">
        <v>225</v>
      </c>
    </row>
    <row r="390" spans="1:22" x14ac:dyDescent="0.25">
      <c r="A390" s="13"/>
      <c r="B390" s="43" t="s">
        <v>386</v>
      </c>
      <c r="C390" s="20"/>
      <c r="D390" s="20"/>
      <c r="E390" s="25">
        <v>399009</v>
      </c>
      <c r="F390" s="26" t="s">
        <v>225</v>
      </c>
      <c r="G390" s="20"/>
      <c r="H390" s="20"/>
      <c r="I390" s="25">
        <v>14024</v>
      </c>
      <c r="J390" s="26" t="s">
        <v>225</v>
      </c>
      <c r="K390" s="20"/>
      <c r="L390" s="20"/>
      <c r="M390" s="25">
        <v>12072</v>
      </c>
      <c r="N390" s="26" t="s">
        <v>225</v>
      </c>
      <c r="O390" s="20"/>
      <c r="P390" s="26"/>
      <c r="Q390" s="28" t="s">
        <v>241</v>
      </c>
      <c r="R390" s="26" t="s">
        <v>225</v>
      </c>
      <c r="S390" s="20"/>
      <c r="T390" s="20"/>
      <c r="U390" s="25">
        <v>425105</v>
      </c>
      <c r="V390" s="26" t="s">
        <v>225</v>
      </c>
    </row>
    <row r="391" spans="1:22" x14ac:dyDescent="0.25">
      <c r="A391" s="13"/>
      <c r="B391" s="21" t="s">
        <v>387</v>
      </c>
      <c r="C391" s="11"/>
      <c r="D391" s="11"/>
      <c r="E391" s="11"/>
      <c r="F391" s="11"/>
      <c r="G391" s="11"/>
      <c r="H391" s="11"/>
      <c r="I391" s="11"/>
      <c r="J391" s="11"/>
      <c r="K391" s="11"/>
      <c r="L391" s="11"/>
      <c r="M391" s="11"/>
      <c r="N391" s="11"/>
      <c r="O391" s="11"/>
      <c r="P391" s="11"/>
      <c r="Q391" s="11"/>
      <c r="R391" s="11"/>
      <c r="S391" s="11"/>
      <c r="T391" s="11"/>
      <c r="U391" s="11"/>
      <c r="V391" s="11"/>
    </row>
    <row r="392" spans="1:22" x14ac:dyDescent="0.25">
      <c r="A392" s="13"/>
      <c r="B392" s="43" t="s">
        <v>286</v>
      </c>
      <c r="C392" s="20"/>
      <c r="D392" s="20"/>
      <c r="E392" s="25">
        <v>46160</v>
      </c>
      <c r="F392" s="26" t="s">
        <v>225</v>
      </c>
      <c r="G392" s="20"/>
      <c r="H392" s="26"/>
      <c r="I392" s="28" t="s">
        <v>241</v>
      </c>
      <c r="J392" s="26" t="s">
        <v>225</v>
      </c>
      <c r="K392" s="20"/>
      <c r="L392" s="20"/>
      <c r="M392" s="27">
        <v>879</v>
      </c>
      <c r="N392" s="26" t="s">
        <v>225</v>
      </c>
      <c r="O392" s="20"/>
      <c r="P392" s="26"/>
      <c r="Q392" s="28" t="s">
        <v>241</v>
      </c>
      <c r="R392" s="26" t="s">
        <v>225</v>
      </c>
      <c r="S392" s="20"/>
      <c r="T392" s="20"/>
      <c r="U392" s="25">
        <v>47039</v>
      </c>
      <c r="V392" s="26" t="s">
        <v>225</v>
      </c>
    </row>
    <row r="393" spans="1:22" x14ac:dyDescent="0.25">
      <c r="A393" s="13"/>
      <c r="B393" s="48" t="s">
        <v>306</v>
      </c>
      <c r="C393" s="11"/>
      <c r="D393" s="11"/>
      <c r="E393" s="22">
        <v>37931</v>
      </c>
      <c r="F393" s="15" t="s">
        <v>225</v>
      </c>
      <c r="G393" s="11"/>
      <c r="H393" s="11"/>
      <c r="I393" s="22">
        <v>3341</v>
      </c>
      <c r="J393" s="15" t="s">
        <v>225</v>
      </c>
      <c r="K393" s="11"/>
      <c r="L393" s="15"/>
      <c r="M393" s="33" t="s">
        <v>241</v>
      </c>
      <c r="N393" s="15" t="s">
        <v>225</v>
      </c>
      <c r="O393" s="11"/>
      <c r="P393" s="15"/>
      <c r="Q393" s="33" t="s">
        <v>241</v>
      </c>
      <c r="R393" s="15" t="s">
        <v>225</v>
      </c>
      <c r="S393" s="11"/>
      <c r="T393" s="11"/>
      <c r="U393" s="22">
        <v>41272</v>
      </c>
      <c r="V393" s="15" t="s">
        <v>225</v>
      </c>
    </row>
    <row r="394" spans="1:22" x14ac:dyDescent="0.25">
      <c r="A394" s="13"/>
      <c r="B394" s="24" t="s">
        <v>388</v>
      </c>
      <c r="C394" s="20"/>
      <c r="D394" s="20"/>
      <c r="E394" s="20"/>
      <c r="F394" s="20"/>
      <c r="G394" s="20"/>
      <c r="H394" s="20"/>
      <c r="I394" s="20"/>
      <c r="J394" s="20"/>
      <c r="K394" s="20"/>
      <c r="L394" s="20"/>
      <c r="M394" s="20"/>
      <c r="N394" s="20"/>
      <c r="O394" s="20"/>
      <c r="P394" s="20"/>
      <c r="Q394" s="20"/>
      <c r="R394" s="20"/>
      <c r="S394" s="20"/>
      <c r="T394" s="20"/>
      <c r="U394" s="20"/>
      <c r="V394" s="20"/>
    </row>
    <row r="395" spans="1:22" x14ac:dyDescent="0.25">
      <c r="A395" s="13"/>
      <c r="B395" s="48" t="s">
        <v>389</v>
      </c>
      <c r="C395" s="11"/>
      <c r="D395" s="11"/>
      <c r="E395" s="22">
        <v>222147</v>
      </c>
      <c r="F395" s="15" t="s">
        <v>225</v>
      </c>
      <c r="G395" s="11"/>
      <c r="H395" s="11"/>
      <c r="I395" s="22">
        <v>2550</v>
      </c>
      <c r="J395" s="15" t="s">
        <v>225</v>
      </c>
      <c r="K395" s="11"/>
      <c r="L395" s="11"/>
      <c r="M395" s="22">
        <v>2201</v>
      </c>
      <c r="N395" s="15" t="s">
        <v>225</v>
      </c>
      <c r="O395" s="11"/>
      <c r="P395" s="15"/>
      <c r="Q395" s="33" t="s">
        <v>241</v>
      </c>
      <c r="R395" s="15" t="s">
        <v>225</v>
      </c>
      <c r="S395" s="11"/>
      <c r="T395" s="11"/>
      <c r="U395" s="22">
        <v>226898</v>
      </c>
      <c r="V395" s="15" t="s">
        <v>225</v>
      </c>
    </row>
    <row r="396" spans="1:22" x14ac:dyDescent="0.25">
      <c r="A396" s="13"/>
      <c r="B396" s="43" t="s">
        <v>390</v>
      </c>
      <c r="C396" s="20"/>
      <c r="D396" s="20"/>
      <c r="E396" s="25">
        <v>42158</v>
      </c>
      <c r="F396" s="26" t="s">
        <v>225</v>
      </c>
      <c r="G396" s="20"/>
      <c r="H396" s="20"/>
      <c r="I396" s="25">
        <v>2008</v>
      </c>
      <c r="J396" s="26" t="s">
        <v>225</v>
      </c>
      <c r="K396" s="20"/>
      <c r="L396" s="20"/>
      <c r="M396" s="25">
        <v>17274</v>
      </c>
      <c r="N396" s="26" t="s">
        <v>225</v>
      </c>
      <c r="O396" s="20"/>
      <c r="P396" s="26"/>
      <c r="Q396" s="28" t="s">
        <v>241</v>
      </c>
      <c r="R396" s="26" t="s">
        <v>225</v>
      </c>
      <c r="S396" s="20"/>
      <c r="T396" s="20"/>
      <c r="U396" s="25">
        <v>61440</v>
      </c>
      <c r="V396" s="26" t="s">
        <v>225</v>
      </c>
    </row>
    <row r="397" spans="1:22" x14ac:dyDescent="0.25">
      <c r="A397" s="13"/>
      <c r="B397" s="48" t="s">
        <v>391</v>
      </c>
      <c r="C397" s="11"/>
      <c r="D397" s="11"/>
      <c r="E397" s="23">
        <v>34</v>
      </c>
      <c r="F397" s="15" t="s">
        <v>225</v>
      </c>
      <c r="G397" s="11"/>
      <c r="H397" s="15"/>
      <c r="I397" s="33" t="s">
        <v>241</v>
      </c>
      <c r="J397" s="15" t="s">
        <v>225</v>
      </c>
      <c r="K397" s="11"/>
      <c r="L397" s="11"/>
      <c r="M397" s="22">
        <v>1112</v>
      </c>
      <c r="N397" s="15" t="s">
        <v>225</v>
      </c>
      <c r="O397" s="11"/>
      <c r="P397" s="15"/>
      <c r="Q397" s="33" t="s">
        <v>241</v>
      </c>
      <c r="R397" s="15" t="s">
        <v>225</v>
      </c>
      <c r="S397" s="11"/>
      <c r="T397" s="11"/>
      <c r="U397" s="22">
        <v>1146</v>
      </c>
      <c r="V397" s="15" t="s">
        <v>225</v>
      </c>
    </row>
    <row r="398" spans="1:22" x14ac:dyDescent="0.25">
      <c r="A398" s="13"/>
      <c r="B398" s="24" t="s">
        <v>290</v>
      </c>
      <c r="C398" s="20"/>
      <c r="D398" s="20"/>
      <c r="E398" s="25">
        <v>249238</v>
      </c>
      <c r="F398" s="26" t="s">
        <v>225</v>
      </c>
      <c r="G398" s="20"/>
      <c r="H398" s="20"/>
      <c r="I398" s="25">
        <v>5207</v>
      </c>
      <c r="J398" s="26" t="s">
        <v>225</v>
      </c>
      <c r="K398" s="20"/>
      <c r="L398" s="20"/>
      <c r="M398" s="25">
        <v>4133</v>
      </c>
      <c r="N398" s="26" t="s">
        <v>225</v>
      </c>
      <c r="O398" s="20"/>
      <c r="P398" s="26"/>
      <c r="Q398" s="28" t="s">
        <v>241</v>
      </c>
      <c r="R398" s="26" t="s">
        <v>225</v>
      </c>
      <c r="S398" s="20"/>
      <c r="T398" s="20"/>
      <c r="U398" s="25">
        <v>258578</v>
      </c>
      <c r="V398" s="26" t="s">
        <v>225</v>
      </c>
    </row>
    <row r="399" spans="1:22" ht="15.75" thickBot="1" x14ac:dyDescent="0.3">
      <c r="A399" s="13"/>
      <c r="B399" s="21" t="s">
        <v>420</v>
      </c>
      <c r="C399" s="11"/>
      <c r="D399" s="11"/>
      <c r="E399" s="22">
        <v>28391</v>
      </c>
      <c r="F399" s="15" t="s">
        <v>225</v>
      </c>
      <c r="G399" s="11"/>
      <c r="H399" s="15"/>
      <c r="I399" s="33" t="s">
        <v>241</v>
      </c>
      <c r="J399" s="15" t="s">
        <v>225</v>
      </c>
      <c r="K399" s="11"/>
      <c r="L399" s="11"/>
      <c r="M399" s="23">
        <v>270</v>
      </c>
      <c r="N399" s="15" t="s">
        <v>225</v>
      </c>
      <c r="O399" s="11"/>
      <c r="P399" s="15"/>
      <c r="Q399" s="33" t="s">
        <v>241</v>
      </c>
      <c r="R399" s="15" t="s">
        <v>225</v>
      </c>
      <c r="S399" s="11"/>
      <c r="T399" s="11"/>
      <c r="U399" s="22">
        <v>28661</v>
      </c>
      <c r="V399" s="15" t="s">
        <v>225</v>
      </c>
    </row>
    <row r="400" spans="1:22" x14ac:dyDescent="0.25">
      <c r="A400" s="13"/>
      <c r="B400" s="29"/>
      <c r="C400" s="29"/>
      <c r="D400" s="30"/>
      <c r="E400" s="30"/>
      <c r="F400" s="29"/>
      <c r="G400" s="29"/>
      <c r="H400" s="30"/>
      <c r="I400" s="30"/>
      <c r="J400" s="29"/>
      <c r="K400" s="29"/>
      <c r="L400" s="30"/>
      <c r="M400" s="30"/>
      <c r="N400" s="29"/>
      <c r="O400" s="29"/>
      <c r="P400" s="30"/>
      <c r="Q400" s="30"/>
      <c r="R400" s="29"/>
      <c r="S400" s="29"/>
      <c r="T400" s="30"/>
      <c r="U400" s="30"/>
      <c r="V400" s="29"/>
    </row>
    <row r="401" spans="1:34" x14ac:dyDescent="0.25">
      <c r="A401" s="13"/>
      <c r="B401" s="29"/>
      <c r="C401" s="40"/>
      <c r="D401" s="40"/>
      <c r="E401" s="40"/>
      <c r="F401" s="40"/>
      <c r="G401" s="40"/>
      <c r="H401" s="40"/>
      <c r="I401" s="40"/>
      <c r="J401" s="40"/>
      <c r="K401" s="40"/>
      <c r="L401" s="40"/>
      <c r="M401" s="40"/>
      <c r="N401" s="40"/>
      <c r="O401" s="40"/>
      <c r="P401" s="40"/>
      <c r="Q401" s="40"/>
      <c r="R401" s="40"/>
      <c r="S401" s="40"/>
      <c r="T401" s="40"/>
      <c r="U401" s="40"/>
      <c r="V401" s="40"/>
    </row>
    <row r="402" spans="1:34" ht="15.75" thickBot="1" x14ac:dyDescent="0.3">
      <c r="A402" s="13"/>
      <c r="B402" s="24" t="s">
        <v>292</v>
      </c>
      <c r="C402" s="31"/>
      <c r="D402" s="20" t="s">
        <v>237</v>
      </c>
      <c r="E402" s="25">
        <v>1164176</v>
      </c>
      <c r="F402" s="26" t="s">
        <v>225</v>
      </c>
      <c r="G402" s="31"/>
      <c r="H402" s="20" t="s">
        <v>237</v>
      </c>
      <c r="I402" s="25">
        <v>33472</v>
      </c>
      <c r="J402" s="26" t="s">
        <v>225</v>
      </c>
      <c r="K402" s="31"/>
      <c r="L402" s="20" t="s">
        <v>237</v>
      </c>
      <c r="M402" s="25">
        <v>60862</v>
      </c>
      <c r="N402" s="26" t="s">
        <v>225</v>
      </c>
      <c r="O402" s="31"/>
      <c r="P402" s="26"/>
      <c r="Q402" s="28" t="s">
        <v>241</v>
      </c>
      <c r="R402" s="26" t="s">
        <v>225</v>
      </c>
      <c r="S402" s="31"/>
      <c r="T402" s="20" t="s">
        <v>237</v>
      </c>
      <c r="U402" s="25">
        <v>1258510</v>
      </c>
      <c r="V402" s="26" t="s">
        <v>225</v>
      </c>
    </row>
    <row r="403" spans="1:34" ht="15.75" thickTop="1" x14ac:dyDescent="0.25">
      <c r="A403" s="13"/>
      <c r="B403" s="29"/>
      <c r="C403" s="29"/>
      <c r="D403" s="32"/>
      <c r="E403" s="32"/>
      <c r="F403" s="29"/>
      <c r="G403" s="29"/>
      <c r="H403" s="32"/>
      <c r="I403" s="32"/>
      <c r="J403" s="29"/>
      <c r="K403" s="29"/>
      <c r="L403" s="32"/>
      <c r="M403" s="32"/>
      <c r="N403" s="29"/>
      <c r="O403" s="29"/>
      <c r="P403" s="32"/>
      <c r="Q403" s="32"/>
      <c r="R403" s="29"/>
      <c r="S403" s="29"/>
      <c r="T403" s="32"/>
      <c r="U403" s="32"/>
      <c r="V403" s="29"/>
    </row>
    <row r="404" spans="1:34" x14ac:dyDescent="0.25">
      <c r="A404" s="13"/>
      <c r="B404" s="14" t="s">
        <v>448</v>
      </c>
      <c r="C404" s="14"/>
      <c r="D404" s="14"/>
      <c r="E404" s="14"/>
      <c r="F404" s="14"/>
      <c r="G404" s="14"/>
      <c r="H404" s="14"/>
      <c r="I404" s="14"/>
      <c r="J404" s="14"/>
      <c r="K404" s="14"/>
      <c r="L404" s="14"/>
      <c r="M404" s="14"/>
      <c r="N404" s="14"/>
      <c r="O404" s="14"/>
      <c r="P404" s="14"/>
      <c r="Q404" s="14"/>
      <c r="R404" s="14"/>
      <c r="S404" s="14"/>
      <c r="T404" s="14"/>
      <c r="U404" s="14"/>
      <c r="V404" s="14"/>
      <c r="W404" s="14"/>
      <c r="X404" s="14"/>
      <c r="Y404" s="14"/>
      <c r="Z404" s="14"/>
      <c r="AA404" s="14"/>
      <c r="AB404" s="14"/>
      <c r="AC404" s="14"/>
      <c r="AD404" s="14"/>
      <c r="AE404" s="14"/>
      <c r="AF404" s="14"/>
      <c r="AG404" s="14"/>
      <c r="AH404" s="14"/>
    </row>
    <row r="405" spans="1:34" x14ac:dyDescent="0.25">
      <c r="A405" s="13"/>
      <c r="B405" s="50"/>
      <c r="C405" s="50"/>
      <c r="D405" s="50"/>
      <c r="E405" s="50"/>
      <c r="F405" s="50"/>
      <c r="G405" s="50"/>
      <c r="H405" s="50"/>
      <c r="I405" s="50"/>
      <c r="J405" s="50"/>
      <c r="K405" s="50"/>
      <c r="L405" s="50"/>
      <c r="M405" s="50"/>
      <c r="N405" s="50"/>
      <c r="O405" s="50"/>
      <c r="P405" s="50"/>
      <c r="Q405" s="50"/>
      <c r="R405" s="50"/>
      <c r="S405" s="50"/>
      <c r="T405" s="50"/>
      <c r="U405" s="50"/>
      <c r="V405" s="50"/>
      <c r="W405" s="50"/>
      <c r="X405" s="50"/>
      <c r="Y405" s="50"/>
      <c r="Z405" s="50"/>
      <c r="AA405" s="50"/>
      <c r="AB405" s="50"/>
      <c r="AC405" s="50"/>
      <c r="AD405" s="50"/>
      <c r="AE405" s="50"/>
      <c r="AF405" s="50"/>
      <c r="AG405" s="50"/>
      <c r="AH405" s="50"/>
    </row>
    <row r="406" spans="1:34" x14ac:dyDescent="0.25">
      <c r="A406" s="13"/>
      <c r="B406" s="14" t="s">
        <v>449</v>
      </c>
      <c r="C406" s="14"/>
      <c r="D406" s="14"/>
      <c r="E406" s="14"/>
      <c r="F406" s="14"/>
      <c r="G406" s="14"/>
      <c r="H406" s="14"/>
      <c r="I406" s="14"/>
      <c r="J406" s="14"/>
      <c r="K406" s="14"/>
      <c r="L406" s="14"/>
      <c r="M406" s="14"/>
      <c r="N406" s="14"/>
      <c r="O406" s="14"/>
      <c r="P406" s="14"/>
      <c r="Q406" s="14"/>
      <c r="R406" s="14"/>
      <c r="S406" s="14"/>
      <c r="T406" s="14"/>
      <c r="U406" s="14"/>
      <c r="V406" s="14"/>
      <c r="W406" s="14"/>
      <c r="X406" s="14"/>
      <c r="Y406" s="14"/>
      <c r="Z406" s="14"/>
      <c r="AA406" s="14"/>
      <c r="AB406" s="14"/>
      <c r="AC406" s="14"/>
      <c r="AD406" s="14"/>
      <c r="AE406" s="14"/>
      <c r="AF406" s="14"/>
      <c r="AG406" s="14"/>
      <c r="AH406" s="14"/>
    </row>
    <row r="407" spans="1:34" ht="15.75" x14ac:dyDescent="0.25">
      <c r="A407" s="13"/>
      <c r="B407" s="49"/>
      <c r="C407" s="49"/>
      <c r="D407" s="49"/>
      <c r="E407" s="49"/>
      <c r="F407" s="49"/>
      <c r="G407" s="49"/>
      <c r="H407" s="49"/>
      <c r="I407" s="49"/>
      <c r="J407" s="49"/>
      <c r="K407" s="49"/>
      <c r="L407" s="49"/>
      <c r="M407" s="49"/>
      <c r="N407" s="49"/>
      <c r="O407" s="49"/>
      <c r="P407" s="49"/>
      <c r="Q407" s="49"/>
      <c r="R407" s="49"/>
      <c r="S407" s="49"/>
      <c r="T407" s="49"/>
      <c r="U407" s="49"/>
      <c r="V407" s="49"/>
      <c r="W407" s="49"/>
      <c r="X407" s="49"/>
      <c r="Y407" s="49"/>
      <c r="Z407" s="49"/>
      <c r="AA407" s="49"/>
      <c r="AB407" s="49"/>
      <c r="AC407" s="49"/>
      <c r="AD407" s="49"/>
      <c r="AE407" s="49"/>
      <c r="AF407" s="49"/>
      <c r="AG407" s="49"/>
      <c r="AH407" s="49"/>
    </row>
    <row r="408" spans="1:34" x14ac:dyDescent="0.25">
      <c r="A408" s="13"/>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row>
    <row r="409" spans="1:34" ht="15.75" thickBot="1" x14ac:dyDescent="0.3">
      <c r="A409" s="13"/>
      <c r="B409" s="16"/>
      <c r="C409" s="16"/>
      <c r="D409" s="34" t="s">
        <v>226</v>
      </c>
      <c r="E409" s="34"/>
      <c r="F409" s="34"/>
      <c r="G409" s="34"/>
      <c r="H409" s="34"/>
      <c r="I409" s="34"/>
      <c r="J409" s="34"/>
      <c r="K409" s="34"/>
      <c r="L409" s="34"/>
      <c r="M409" s="34"/>
      <c r="N409" s="34"/>
      <c r="O409" s="34"/>
      <c r="P409" s="34"/>
      <c r="Q409" s="34"/>
      <c r="R409" s="34"/>
      <c r="S409" s="34"/>
      <c r="T409" s="34"/>
      <c r="U409" s="34"/>
      <c r="V409" s="34"/>
      <c r="W409" s="34"/>
      <c r="X409" s="34"/>
      <c r="Y409" s="34"/>
      <c r="Z409" s="16"/>
    </row>
    <row r="410" spans="1:34" x14ac:dyDescent="0.25">
      <c r="A410" s="13"/>
      <c r="B410" s="45"/>
      <c r="C410" s="45"/>
      <c r="D410" s="36" t="s">
        <v>450</v>
      </c>
      <c r="E410" s="36"/>
      <c r="F410" s="47"/>
      <c r="G410" s="47"/>
      <c r="H410" s="36" t="s">
        <v>451</v>
      </c>
      <c r="I410" s="36"/>
      <c r="J410" s="47"/>
      <c r="K410" s="47"/>
      <c r="L410" s="46" t="s">
        <v>452</v>
      </c>
      <c r="M410" s="46"/>
      <c r="N410" s="47"/>
      <c r="O410" s="47"/>
      <c r="P410" s="46" t="s">
        <v>140</v>
      </c>
      <c r="Q410" s="46"/>
      <c r="R410" s="47"/>
      <c r="S410" s="47"/>
      <c r="T410" s="46" t="s">
        <v>401</v>
      </c>
      <c r="U410" s="46"/>
      <c r="V410" s="47"/>
      <c r="W410" s="47"/>
      <c r="X410" s="46" t="s">
        <v>140</v>
      </c>
      <c r="Y410" s="46"/>
      <c r="Z410" s="45"/>
    </row>
    <row r="411" spans="1:34" x14ac:dyDescent="0.25">
      <c r="A411" s="13"/>
      <c r="B411" s="45"/>
      <c r="C411" s="45"/>
      <c r="D411" s="35" t="s">
        <v>380</v>
      </c>
      <c r="E411" s="35"/>
      <c r="F411" s="45"/>
      <c r="G411" s="45"/>
      <c r="H411" s="35" t="s">
        <v>380</v>
      </c>
      <c r="I411" s="35"/>
      <c r="J411" s="45"/>
      <c r="K411" s="45"/>
      <c r="L411" s="39" t="s">
        <v>400</v>
      </c>
      <c r="M411" s="39"/>
      <c r="N411" s="45"/>
      <c r="O411" s="45"/>
      <c r="P411" s="39" t="s">
        <v>453</v>
      </c>
      <c r="Q411" s="39"/>
      <c r="R411" s="45"/>
      <c r="S411" s="45"/>
      <c r="T411" s="39"/>
      <c r="U411" s="39"/>
      <c r="V411" s="45"/>
      <c r="W411" s="45"/>
      <c r="X411" s="39"/>
      <c r="Y411" s="39"/>
      <c r="Z411" s="45"/>
    </row>
    <row r="412" spans="1:34" ht="15.75" thickBot="1" x14ac:dyDescent="0.3">
      <c r="A412" s="13"/>
      <c r="B412" s="45"/>
      <c r="C412" s="45"/>
      <c r="D412" s="37"/>
      <c r="E412" s="37"/>
      <c r="F412" s="45"/>
      <c r="G412" s="45"/>
      <c r="H412" s="37"/>
      <c r="I412" s="37"/>
      <c r="J412" s="45"/>
      <c r="K412" s="45"/>
      <c r="L412" s="34" t="s">
        <v>453</v>
      </c>
      <c r="M412" s="34"/>
      <c r="N412" s="45"/>
      <c r="O412" s="45"/>
      <c r="P412" s="34"/>
      <c r="Q412" s="34"/>
      <c r="R412" s="45"/>
      <c r="S412" s="45"/>
      <c r="T412" s="34"/>
      <c r="U412" s="34"/>
      <c r="V412" s="45"/>
      <c r="W412" s="45"/>
      <c r="X412" s="34"/>
      <c r="Y412" s="34"/>
      <c r="Z412" s="45"/>
    </row>
    <row r="413" spans="1:34" x14ac:dyDescent="0.25">
      <c r="A413" s="13"/>
      <c r="B413" s="16"/>
      <c r="C413" s="16"/>
      <c r="D413" s="39" t="s">
        <v>234</v>
      </c>
      <c r="E413" s="39"/>
      <c r="F413" s="39"/>
      <c r="G413" s="39"/>
      <c r="H413" s="39"/>
      <c r="I413" s="39"/>
      <c r="J413" s="39"/>
      <c r="K413" s="39"/>
      <c r="L413" s="39"/>
      <c r="M413" s="39"/>
      <c r="N413" s="39"/>
      <c r="O413" s="39"/>
      <c r="P413" s="39"/>
      <c r="Q413" s="39"/>
      <c r="R413" s="39"/>
      <c r="S413" s="39"/>
      <c r="T413" s="39"/>
      <c r="U413" s="39"/>
      <c r="V413" s="39"/>
      <c r="W413" s="39"/>
      <c r="X413" s="39"/>
      <c r="Y413" s="39"/>
      <c r="Z413" s="16"/>
    </row>
    <row r="414" spans="1:34" x14ac:dyDescent="0.25">
      <c r="A414" s="13"/>
      <c r="B414" s="29"/>
      <c r="C414" s="40"/>
      <c r="D414" s="40"/>
      <c r="E414" s="40"/>
      <c r="F414" s="40"/>
      <c r="G414" s="40"/>
      <c r="H414" s="40"/>
      <c r="I414" s="40"/>
      <c r="J414" s="40"/>
      <c r="K414" s="40"/>
      <c r="L414" s="40"/>
      <c r="M414" s="40"/>
      <c r="N414" s="40"/>
      <c r="O414" s="40"/>
      <c r="P414" s="40"/>
      <c r="Q414" s="40"/>
      <c r="R414" s="40"/>
      <c r="S414" s="40"/>
      <c r="T414" s="40"/>
      <c r="U414" s="40"/>
      <c r="V414" s="40"/>
      <c r="W414" s="40"/>
      <c r="X414" s="40"/>
      <c r="Y414" s="40"/>
      <c r="Z414" s="40"/>
    </row>
    <row r="415" spans="1:34" x14ac:dyDescent="0.25">
      <c r="A415" s="13"/>
      <c r="B415" s="24" t="s">
        <v>388</v>
      </c>
      <c r="C415" s="20"/>
      <c r="D415" s="20"/>
      <c r="E415" s="20"/>
      <c r="F415" s="20"/>
      <c r="G415" s="20"/>
      <c r="H415" s="20"/>
      <c r="I415" s="20"/>
      <c r="J415" s="20"/>
      <c r="K415" s="20"/>
      <c r="L415" s="20"/>
      <c r="M415" s="20"/>
      <c r="N415" s="20"/>
      <c r="O415" s="20"/>
      <c r="P415" s="20"/>
      <c r="Q415" s="20"/>
      <c r="R415" s="20"/>
      <c r="S415" s="20"/>
      <c r="T415" s="20"/>
      <c r="U415" s="20"/>
      <c r="V415" s="20"/>
      <c r="W415" s="20"/>
      <c r="X415" s="20"/>
      <c r="Y415" s="20"/>
      <c r="Z415" s="20"/>
    </row>
    <row r="416" spans="1:34" x14ac:dyDescent="0.25">
      <c r="A416" s="13"/>
      <c r="B416" s="48" t="s">
        <v>390</v>
      </c>
      <c r="C416" s="11"/>
      <c r="D416" s="11" t="s">
        <v>237</v>
      </c>
      <c r="E416" s="23">
        <v>295</v>
      </c>
      <c r="F416" s="15" t="s">
        <v>225</v>
      </c>
      <c r="G416" s="11"/>
      <c r="H416" s="11" t="s">
        <v>237</v>
      </c>
      <c r="I416" s="23">
        <v>325</v>
      </c>
      <c r="J416" s="15" t="s">
        <v>225</v>
      </c>
      <c r="K416" s="11"/>
      <c r="L416" s="15"/>
      <c r="M416" s="33" t="s">
        <v>241</v>
      </c>
      <c r="N416" s="15" t="s">
        <v>225</v>
      </c>
      <c r="O416" s="11"/>
      <c r="P416" s="11" t="s">
        <v>237</v>
      </c>
      <c r="Q416" s="23">
        <v>620</v>
      </c>
      <c r="R416" s="15" t="s">
        <v>225</v>
      </c>
      <c r="S416" s="11"/>
      <c r="T416" s="11" t="s">
        <v>237</v>
      </c>
      <c r="U416" s="22">
        <v>254511</v>
      </c>
      <c r="V416" s="15" t="s">
        <v>225</v>
      </c>
      <c r="W416" s="11"/>
      <c r="X416" s="11" t="s">
        <v>237</v>
      </c>
      <c r="Y416" s="22">
        <v>255131</v>
      </c>
      <c r="Z416" s="15" t="s">
        <v>225</v>
      </c>
    </row>
    <row r="417" spans="1:26" x14ac:dyDescent="0.25">
      <c r="A417" s="13"/>
      <c r="B417" s="43" t="s">
        <v>391</v>
      </c>
      <c r="C417" s="20"/>
      <c r="D417" s="20"/>
      <c r="E417" s="27">
        <v>151</v>
      </c>
      <c r="F417" s="26" t="s">
        <v>225</v>
      </c>
      <c r="G417" s="20"/>
      <c r="H417" s="26"/>
      <c r="I417" s="28" t="s">
        <v>241</v>
      </c>
      <c r="J417" s="26" t="s">
        <v>225</v>
      </c>
      <c r="K417" s="20"/>
      <c r="L417" s="26"/>
      <c r="M417" s="28" t="s">
        <v>241</v>
      </c>
      <c r="N417" s="26" t="s">
        <v>225</v>
      </c>
      <c r="O417" s="20"/>
      <c r="P417" s="20"/>
      <c r="Q417" s="27">
        <v>151</v>
      </c>
      <c r="R417" s="26" t="s">
        <v>225</v>
      </c>
      <c r="S417" s="20"/>
      <c r="T417" s="20"/>
      <c r="U417" s="25">
        <v>112931</v>
      </c>
      <c r="V417" s="26" t="s">
        <v>225</v>
      </c>
      <c r="W417" s="20"/>
      <c r="X417" s="20"/>
      <c r="Y417" s="25">
        <v>113082</v>
      </c>
      <c r="Z417" s="26" t="s">
        <v>225</v>
      </c>
    </row>
    <row r="418" spans="1:26" x14ac:dyDescent="0.25">
      <c r="A418" s="13"/>
      <c r="B418" s="21" t="s">
        <v>392</v>
      </c>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row>
    <row r="419" spans="1:26" x14ac:dyDescent="0.25">
      <c r="A419" s="13"/>
      <c r="B419" s="43" t="s">
        <v>454</v>
      </c>
      <c r="C419" s="20"/>
      <c r="D419" s="20"/>
      <c r="E419" s="27">
        <v>3</v>
      </c>
      <c r="F419" s="26" t="s">
        <v>225</v>
      </c>
      <c r="G419" s="20"/>
      <c r="H419" s="26"/>
      <c r="I419" s="28" t="s">
        <v>241</v>
      </c>
      <c r="J419" s="26" t="s">
        <v>225</v>
      </c>
      <c r="K419" s="20"/>
      <c r="L419" s="26"/>
      <c r="M419" s="28" t="s">
        <v>241</v>
      </c>
      <c r="N419" s="26" t="s">
        <v>225</v>
      </c>
      <c r="O419" s="20"/>
      <c r="P419" s="20"/>
      <c r="Q419" s="27">
        <v>3</v>
      </c>
      <c r="R419" s="26" t="s">
        <v>225</v>
      </c>
      <c r="S419" s="20"/>
      <c r="T419" s="20"/>
      <c r="U419" s="25">
        <v>3295</v>
      </c>
      <c r="V419" s="26" t="s">
        <v>225</v>
      </c>
      <c r="W419" s="20"/>
      <c r="X419" s="20"/>
      <c r="Y419" s="25">
        <v>3298</v>
      </c>
      <c r="Z419" s="26" t="s">
        <v>225</v>
      </c>
    </row>
    <row r="420" spans="1:26" ht="15.75" thickBot="1" x14ac:dyDescent="0.3">
      <c r="A420" s="13"/>
      <c r="B420" s="48" t="s">
        <v>394</v>
      </c>
      <c r="C420" s="11"/>
      <c r="D420" s="15"/>
      <c r="E420" s="33" t="s">
        <v>241</v>
      </c>
      <c r="F420" s="15" t="s">
        <v>225</v>
      </c>
      <c r="G420" s="11"/>
      <c r="H420" s="15"/>
      <c r="I420" s="33" t="s">
        <v>241</v>
      </c>
      <c r="J420" s="15" t="s">
        <v>225</v>
      </c>
      <c r="K420" s="11"/>
      <c r="L420" s="15"/>
      <c r="M420" s="33" t="s">
        <v>241</v>
      </c>
      <c r="N420" s="15" t="s">
        <v>225</v>
      </c>
      <c r="O420" s="11"/>
      <c r="P420" s="15"/>
      <c r="Q420" s="33" t="s">
        <v>241</v>
      </c>
      <c r="R420" s="15" t="s">
        <v>225</v>
      </c>
      <c r="S420" s="11"/>
      <c r="T420" s="11"/>
      <c r="U420" s="22">
        <v>1839</v>
      </c>
      <c r="V420" s="15" t="s">
        <v>225</v>
      </c>
      <c r="W420" s="11"/>
      <c r="X420" s="11"/>
      <c r="Y420" s="22">
        <v>1839</v>
      </c>
      <c r="Z420" s="15" t="s">
        <v>225</v>
      </c>
    </row>
    <row r="421" spans="1:26" x14ac:dyDescent="0.25">
      <c r="A421" s="13"/>
      <c r="B421" s="29"/>
      <c r="C421" s="29"/>
      <c r="D421" s="30"/>
      <c r="E421" s="30"/>
      <c r="F421" s="29"/>
      <c r="G421" s="29"/>
      <c r="H421" s="30"/>
      <c r="I421" s="30"/>
      <c r="J421" s="29"/>
      <c r="K421" s="29"/>
      <c r="L421" s="30"/>
      <c r="M421" s="30"/>
      <c r="N421" s="29"/>
      <c r="O421" s="29"/>
      <c r="P421" s="30"/>
      <c r="Q421" s="30"/>
      <c r="R421" s="29"/>
      <c r="S421" s="29"/>
      <c r="T421" s="30"/>
      <c r="U421" s="30"/>
      <c r="V421" s="29"/>
      <c r="W421" s="29"/>
      <c r="X421" s="30"/>
      <c r="Y421" s="30"/>
      <c r="Z421" s="29"/>
    </row>
    <row r="422" spans="1:26" x14ac:dyDescent="0.25">
      <c r="A422" s="13"/>
      <c r="B422" s="29"/>
      <c r="C422" s="40"/>
      <c r="D422" s="40"/>
      <c r="E422" s="40"/>
      <c r="F422" s="40"/>
      <c r="G422" s="40"/>
      <c r="H422" s="40"/>
      <c r="I422" s="40"/>
      <c r="J422" s="40"/>
      <c r="K422" s="40"/>
      <c r="L422" s="40"/>
      <c r="M422" s="40"/>
      <c r="N422" s="40"/>
      <c r="O422" s="40"/>
      <c r="P422" s="40"/>
      <c r="Q422" s="40"/>
      <c r="R422" s="40"/>
      <c r="S422" s="40"/>
      <c r="T422" s="40"/>
      <c r="U422" s="40"/>
      <c r="V422" s="40"/>
      <c r="W422" s="40"/>
      <c r="X422" s="40"/>
      <c r="Y422" s="40"/>
      <c r="Z422" s="40"/>
    </row>
    <row r="423" spans="1:26" ht="15.75" thickBot="1" x14ac:dyDescent="0.3">
      <c r="A423" s="13"/>
      <c r="B423" s="24" t="s">
        <v>292</v>
      </c>
      <c r="C423" s="31"/>
      <c r="D423" s="20" t="s">
        <v>237</v>
      </c>
      <c r="E423" s="27">
        <v>449</v>
      </c>
      <c r="F423" s="26" t="s">
        <v>225</v>
      </c>
      <c r="G423" s="31"/>
      <c r="H423" s="20" t="s">
        <v>237</v>
      </c>
      <c r="I423" s="27">
        <v>325</v>
      </c>
      <c r="J423" s="26" t="s">
        <v>225</v>
      </c>
      <c r="K423" s="31"/>
      <c r="L423" s="26"/>
      <c r="M423" s="28" t="s">
        <v>241</v>
      </c>
      <c r="N423" s="26" t="s">
        <v>225</v>
      </c>
      <c r="O423" s="31"/>
      <c r="P423" s="20" t="s">
        <v>237</v>
      </c>
      <c r="Q423" s="27">
        <v>774</v>
      </c>
      <c r="R423" s="26" t="s">
        <v>225</v>
      </c>
      <c r="S423" s="31"/>
      <c r="T423" s="20" t="s">
        <v>237</v>
      </c>
      <c r="U423" s="25">
        <v>372576</v>
      </c>
      <c r="V423" s="26" t="s">
        <v>225</v>
      </c>
      <c r="W423" s="31"/>
      <c r="X423" s="20" t="s">
        <v>237</v>
      </c>
      <c r="Y423" s="25">
        <v>373350</v>
      </c>
      <c r="Z423" s="26" t="s">
        <v>225</v>
      </c>
    </row>
    <row r="424" spans="1:26" ht="15.75" thickTop="1" x14ac:dyDescent="0.25">
      <c r="A424" s="13"/>
      <c r="B424" s="29"/>
      <c r="C424" s="29"/>
      <c r="D424" s="32"/>
      <c r="E424" s="32"/>
      <c r="F424" s="29"/>
      <c r="G424" s="29"/>
      <c r="H424" s="32"/>
      <c r="I424" s="32"/>
      <c r="J424" s="29"/>
      <c r="K424" s="29"/>
      <c r="L424" s="32"/>
      <c r="M424" s="32"/>
      <c r="N424" s="29"/>
      <c r="O424" s="29"/>
      <c r="P424" s="32"/>
      <c r="Q424" s="32"/>
      <c r="R424" s="29"/>
      <c r="S424" s="29"/>
      <c r="T424" s="32"/>
      <c r="U424" s="32"/>
      <c r="V424" s="29"/>
      <c r="W424" s="29"/>
      <c r="X424" s="32"/>
      <c r="Y424" s="32"/>
      <c r="Z424" s="29"/>
    </row>
    <row r="425" spans="1:26" x14ac:dyDescent="0.25">
      <c r="A425" s="13"/>
      <c r="B425" s="29"/>
      <c r="C425" s="40"/>
      <c r="D425" s="40"/>
      <c r="E425" s="40"/>
      <c r="F425" s="40"/>
      <c r="G425" s="40"/>
      <c r="H425" s="40"/>
      <c r="I425" s="40"/>
      <c r="J425" s="40"/>
      <c r="K425" s="40"/>
      <c r="L425" s="40"/>
      <c r="M425" s="40"/>
      <c r="N425" s="40"/>
      <c r="O425" s="40"/>
      <c r="P425" s="40"/>
      <c r="Q425" s="40"/>
      <c r="R425" s="40"/>
      <c r="S425" s="40"/>
      <c r="T425" s="40"/>
      <c r="U425" s="40"/>
      <c r="V425" s="40"/>
      <c r="W425" s="40"/>
      <c r="X425" s="40"/>
      <c r="Y425" s="40"/>
      <c r="Z425" s="40"/>
    </row>
    <row r="426" spans="1:26" ht="15.75" thickBot="1" x14ac:dyDescent="0.3">
      <c r="A426" s="13"/>
      <c r="B426" s="16"/>
      <c r="C426" s="16"/>
      <c r="D426" s="42">
        <v>41639</v>
      </c>
      <c r="E426" s="42"/>
      <c r="F426" s="42"/>
      <c r="G426" s="42"/>
      <c r="H426" s="42"/>
      <c r="I426" s="42"/>
      <c r="J426" s="42"/>
      <c r="K426" s="42"/>
      <c r="L426" s="42"/>
      <c r="M426" s="42"/>
      <c r="N426" s="42"/>
      <c r="O426" s="42"/>
      <c r="P426" s="42"/>
      <c r="Q426" s="42"/>
      <c r="R426" s="42"/>
      <c r="S426" s="42"/>
      <c r="T426" s="42"/>
      <c r="U426" s="42"/>
      <c r="V426" s="42"/>
      <c r="W426" s="42"/>
      <c r="X426" s="42"/>
      <c r="Y426" s="42"/>
      <c r="Z426" s="16"/>
    </row>
    <row r="427" spans="1:26" x14ac:dyDescent="0.25">
      <c r="A427" s="13"/>
      <c r="B427" s="45"/>
      <c r="C427" s="45"/>
      <c r="D427" s="36" t="s">
        <v>450</v>
      </c>
      <c r="E427" s="36"/>
      <c r="F427" s="47"/>
      <c r="G427" s="47"/>
      <c r="H427" s="36" t="s">
        <v>451</v>
      </c>
      <c r="I427" s="36"/>
      <c r="J427" s="47"/>
      <c r="K427" s="47"/>
      <c r="L427" s="36" t="s">
        <v>452</v>
      </c>
      <c r="M427" s="36"/>
      <c r="N427" s="47"/>
      <c r="O427" s="47"/>
      <c r="P427" s="46" t="s">
        <v>140</v>
      </c>
      <c r="Q427" s="46"/>
      <c r="R427" s="47"/>
      <c r="S427" s="47"/>
      <c r="T427" s="46" t="s">
        <v>401</v>
      </c>
      <c r="U427" s="46"/>
      <c r="V427" s="47"/>
      <c r="W427" s="47"/>
      <c r="X427" s="46" t="s">
        <v>140</v>
      </c>
      <c r="Y427" s="46"/>
      <c r="Z427" s="45"/>
    </row>
    <row r="428" spans="1:26" x14ac:dyDescent="0.25">
      <c r="A428" s="13"/>
      <c r="B428" s="45"/>
      <c r="C428" s="45"/>
      <c r="D428" s="35" t="s">
        <v>380</v>
      </c>
      <c r="E428" s="35"/>
      <c r="F428" s="45"/>
      <c r="G428" s="45"/>
      <c r="H428" s="35" t="s">
        <v>380</v>
      </c>
      <c r="I428" s="35"/>
      <c r="J428" s="45"/>
      <c r="K428" s="45"/>
      <c r="L428" s="35" t="s">
        <v>400</v>
      </c>
      <c r="M428" s="35"/>
      <c r="N428" s="45"/>
      <c r="O428" s="45"/>
      <c r="P428" s="39" t="s">
        <v>453</v>
      </c>
      <c r="Q428" s="39"/>
      <c r="R428" s="45"/>
      <c r="S428" s="45"/>
      <c r="T428" s="39"/>
      <c r="U428" s="39"/>
      <c r="V428" s="45"/>
      <c r="W428" s="45"/>
      <c r="X428" s="39"/>
      <c r="Y428" s="39"/>
      <c r="Z428" s="45"/>
    </row>
    <row r="429" spans="1:26" ht="15.75" thickBot="1" x14ac:dyDescent="0.3">
      <c r="A429" s="13"/>
      <c r="B429" s="45"/>
      <c r="C429" s="45"/>
      <c r="D429" s="37"/>
      <c r="E429" s="37"/>
      <c r="F429" s="45"/>
      <c r="G429" s="45"/>
      <c r="H429" s="37"/>
      <c r="I429" s="37"/>
      <c r="J429" s="45"/>
      <c r="K429" s="45"/>
      <c r="L429" s="37" t="s">
        <v>453</v>
      </c>
      <c r="M429" s="37"/>
      <c r="N429" s="45"/>
      <c r="O429" s="45"/>
      <c r="P429" s="34"/>
      <c r="Q429" s="34"/>
      <c r="R429" s="45"/>
      <c r="S429" s="45"/>
      <c r="T429" s="34"/>
      <c r="U429" s="34"/>
      <c r="V429" s="45"/>
      <c r="W429" s="45"/>
      <c r="X429" s="34"/>
      <c r="Y429" s="34"/>
      <c r="Z429" s="45"/>
    </row>
    <row r="430" spans="1:26" x14ac:dyDescent="0.25">
      <c r="A430" s="13"/>
      <c r="B430" s="16"/>
      <c r="C430" s="16"/>
      <c r="D430" s="39" t="s">
        <v>234</v>
      </c>
      <c r="E430" s="39"/>
      <c r="F430" s="39"/>
      <c r="G430" s="39"/>
      <c r="H430" s="39"/>
      <c r="I430" s="39"/>
      <c r="J430" s="39"/>
      <c r="K430" s="39"/>
      <c r="L430" s="39"/>
      <c r="M430" s="39"/>
      <c r="N430" s="39"/>
      <c r="O430" s="39"/>
      <c r="P430" s="39"/>
      <c r="Q430" s="39"/>
      <c r="R430" s="39"/>
      <c r="S430" s="39"/>
      <c r="T430" s="39"/>
      <c r="U430" s="39"/>
      <c r="V430" s="39"/>
      <c r="W430" s="39"/>
      <c r="X430" s="39"/>
      <c r="Y430" s="39"/>
      <c r="Z430" s="16"/>
    </row>
    <row r="431" spans="1:26" x14ac:dyDescent="0.25">
      <c r="A431" s="13"/>
      <c r="B431" s="29"/>
      <c r="C431" s="40"/>
      <c r="D431" s="40"/>
      <c r="E431" s="40"/>
      <c r="F431" s="40"/>
      <c r="G431" s="40"/>
      <c r="H431" s="40"/>
      <c r="I431" s="40"/>
      <c r="J431" s="40"/>
      <c r="K431" s="40"/>
      <c r="L431" s="40"/>
      <c r="M431" s="40"/>
      <c r="N431" s="40"/>
      <c r="O431" s="40"/>
      <c r="P431" s="40"/>
      <c r="Q431" s="40"/>
      <c r="R431" s="40"/>
      <c r="S431" s="40"/>
      <c r="T431" s="40"/>
      <c r="U431" s="40"/>
      <c r="V431" s="40"/>
      <c r="W431" s="40"/>
      <c r="X431" s="40"/>
      <c r="Y431" s="40"/>
      <c r="Z431" s="40"/>
    </row>
    <row r="432" spans="1:26" x14ac:dyDescent="0.25">
      <c r="A432" s="13"/>
      <c r="B432" s="24" t="s">
        <v>388</v>
      </c>
      <c r="C432" s="20"/>
      <c r="D432" s="20"/>
      <c r="E432" s="20"/>
      <c r="F432" s="20"/>
      <c r="G432" s="20"/>
      <c r="H432" s="20"/>
      <c r="I432" s="20"/>
      <c r="J432" s="20"/>
      <c r="K432" s="20"/>
      <c r="L432" s="20"/>
      <c r="M432" s="20"/>
      <c r="N432" s="20"/>
      <c r="O432" s="20"/>
      <c r="P432" s="20"/>
      <c r="Q432" s="20"/>
      <c r="R432" s="20"/>
      <c r="S432" s="20"/>
      <c r="T432" s="20"/>
      <c r="U432" s="20"/>
      <c r="V432" s="20"/>
      <c r="W432" s="20"/>
      <c r="X432" s="20"/>
      <c r="Y432" s="20"/>
      <c r="Z432" s="20"/>
    </row>
    <row r="433" spans="1:26" x14ac:dyDescent="0.25">
      <c r="A433" s="13"/>
      <c r="B433" s="48" t="s">
        <v>390</v>
      </c>
      <c r="C433" s="11"/>
      <c r="D433" s="11" t="s">
        <v>237</v>
      </c>
      <c r="E433" s="23">
        <v>705</v>
      </c>
      <c r="F433" s="15" t="s">
        <v>225</v>
      </c>
      <c r="G433" s="11"/>
      <c r="H433" s="11" t="s">
        <v>237</v>
      </c>
      <c r="I433" s="23">
        <v>115</v>
      </c>
      <c r="J433" s="15" t="s">
        <v>225</v>
      </c>
      <c r="K433" s="11"/>
      <c r="L433" s="15"/>
      <c r="M433" s="33" t="s">
        <v>241</v>
      </c>
      <c r="N433" s="15" t="s">
        <v>225</v>
      </c>
      <c r="O433" s="11"/>
      <c r="P433" s="11" t="s">
        <v>237</v>
      </c>
      <c r="Q433" s="23">
        <v>820</v>
      </c>
      <c r="R433" s="15" t="s">
        <v>225</v>
      </c>
      <c r="S433" s="11"/>
      <c r="T433" s="11" t="s">
        <v>237</v>
      </c>
      <c r="U433" s="22">
        <v>258381</v>
      </c>
      <c r="V433" s="15" t="s">
        <v>225</v>
      </c>
      <c r="W433" s="11"/>
      <c r="X433" s="11" t="s">
        <v>237</v>
      </c>
      <c r="Y433" s="22">
        <v>259201</v>
      </c>
      <c r="Z433" s="15" t="s">
        <v>225</v>
      </c>
    </row>
    <row r="434" spans="1:26" x14ac:dyDescent="0.25">
      <c r="A434" s="13"/>
      <c r="B434" s="43" t="s">
        <v>391</v>
      </c>
      <c r="C434" s="20"/>
      <c r="D434" s="20"/>
      <c r="E434" s="27">
        <v>408</v>
      </c>
      <c r="F434" s="26" t="s">
        <v>225</v>
      </c>
      <c r="G434" s="20"/>
      <c r="H434" s="20"/>
      <c r="I434" s="27">
        <v>540</v>
      </c>
      <c r="J434" s="26" t="s">
        <v>225</v>
      </c>
      <c r="K434" s="20"/>
      <c r="L434" s="26"/>
      <c r="M434" s="28" t="s">
        <v>241</v>
      </c>
      <c r="N434" s="26" t="s">
        <v>225</v>
      </c>
      <c r="O434" s="20"/>
      <c r="P434" s="20"/>
      <c r="Q434" s="27">
        <v>948</v>
      </c>
      <c r="R434" s="26" t="s">
        <v>225</v>
      </c>
      <c r="S434" s="20"/>
      <c r="T434" s="20"/>
      <c r="U434" s="25">
        <v>110264</v>
      </c>
      <c r="V434" s="26" t="s">
        <v>225</v>
      </c>
      <c r="W434" s="20"/>
      <c r="X434" s="20"/>
      <c r="Y434" s="25">
        <v>111212</v>
      </c>
      <c r="Z434" s="26" t="s">
        <v>225</v>
      </c>
    </row>
    <row r="435" spans="1:26" x14ac:dyDescent="0.25">
      <c r="A435" s="13"/>
      <c r="B435" s="21" t="s">
        <v>392</v>
      </c>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row>
    <row r="436" spans="1:26" x14ac:dyDescent="0.25">
      <c r="A436" s="13"/>
      <c r="B436" s="43" t="s">
        <v>454</v>
      </c>
      <c r="C436" s="20"/>
      <c r="D436" s="20"/>
      <c r="E436" s="27">
        <v>23</v>
      </c>
      <c r="F436" s="26" t="s">
        <v>225</v>
      </c>
      <c r="G436" s="20"/>
      <c r="H436" s="20"/>
      <c r="I436" s="27">
        <v>4</v>
      </c>
      <c r="J436" s="26" t="s">
        <v>225</v>
      </c>
      <c r="K436" s="20"/>
      <c r="L436" s="26"/>
      <c r="M436" s="28" t="s">
        <v>241</v>
      </c>
      <c r="N436" s="26" t="s">
        <v>225</v>
      </c>
      <c r="O436" s="20"/>
      <c r="P436" s="20"/>
      <c r="Q436" s="27">
        <v>27</v>
      </c>
      <c r="R436" s="26" t="s">
        <v>225</v>
      </c>
      <c r="S436" s="20"/>
      <c r="T436" s="20"/>
      <c r="U436" s="27">
        <v>938</v>
      </c>
      <c r="V436" s="26" t="s">
        <v>225</v>
      </c>
      <c r="W436" s="20"/>
      <c r="X436" s="20"/>
      <c r="Y436" s="27">
        <v>965</v>
      </c>
      <c r="Z436" s="26" t="s">
        <v>225</v>
      </c>
    </row>
    <row r="437" spans="1:26" ht="15.75" thickBot="1" x14ac:dyDescent="0.3">
      <c r="A437" s="13"/>
      <c r="B437" s="48" t="s">
        <v>394</v>
      </c>
      <c r="C437" s="11"/>
      <c r="D437" s="15"/>
      <c r="E437" s="33" t="s">
        <v>241</v>
      </c>
      <c r="F437" s="15" t="s">
        <v>225</v>
      </c>
      <c r="G437" s="11"/>
      <c r="H437" s="15"/>
      <c r="I437" s="33" t="s">
        <v>241</v>
      </c>
      <c r="J437" s="15" t="s">
        <v>225</v>
      </c>
      <c r="K437" s="11"/>
      <c r="L437" s="15"/>
      <c r="M437" s="33" t="s">
        <v>241</v>
      </c>
      <c r="N437" s="15" t="s">
        <v>225</v>
      </c>
      <c r="O437" s="11"/>
      <c r="P437" s="15"/>
      <c r="Q437" s="33" t="s">
        <v>241</v>
      </c>
      <c r="R437" s="15" t="s">
        <v>225</v>
      </c>
      <c r="S437" s="11"/>
      <c r="T437" s="11"/>
      <c r="U437" s="23">
        <v>902</v>
      </c>
      <c r="V437" s="15" t="s">
        <v>225</v>
      </c>
      <c r="W437" s="11"/>
      <c r="X437" s="11"/>
      <c r="Y437" s="23">
        <v>902</v>
      </c>
      <c r="Z437" s="15" t="s">
        <v>225</v>
      </c>
    </row>
    <row r="438" spans="1:26" x14ac:dyDescent="0.25">
      <c r="A438" s="13"/>
      <c r="B438" s="29"/>
      <c r="C438" s="29"/>
      <c r="D438" s="30"/>
      <c r="E438" s="30"/>
      <c r="F438" s="29"/>
      <c r="G438" s="29"/>
      <c r="H438" s="30"/>
      <c r="I438" s="30"/>
      <c r="J438" s="29"/>
      <c r="K438" s="29"/>
      <c r="L438" s="30"/>
      <c r="M438" s="30"/>
      <c r="N438" s="29"/>
      <c r="O438" s="29"/>
      <c r="P438" s="30"/>
      <c r="Q438" s="30"/>
      <c r="R438" s="29"/>
      <c r="S438" s="29"/>
      <c r="T438" s="30"/>
      <c r="U438" s="30"/>
      <c r="V438" s="29"/>
      <c r="W438" s="29"/>
      <c r="X438" s="30"/>
      <c r="Y438" s="30"/>
      <c r="Z438" s="29"/>
    </row>
    <row r="439" spans="1:26" ht="15.75" thickBot="1" x14ac:dyDescent="0.3">
      <c r="A439" s="13"/>
      <c r="B439" s="24" t="s">
        <v>292</v>
      </c>
      <c r="C439" s="31"/>
      <c r="D439" s="20" t="s">
        <v>237</v>
      </c>
      <c r="E439" s="25">
        <v>1136</v>
      </c>
      <c r="F439" s="26" t="s">
        <v>225</v>
      </c>
      <c r="G439" s="31"/>
      <c r="H439" s="20" t="s">
        <v>237</v>
      </c>
      <c r="I439" s="27">
        <v>659</v>
      </c>
      <c r="J439" s="26" t="s">
        <v>225</v>
      </c>
      <c r="K439" s="31"/>
      <c r="L439" s="26"/>
      <c r="M439" s="28" t="s">
        <v>241</v>
      </c>
      <c r="N439" s="26" t="s">
        <v>225</v>
      </c>
      <c r="O439" s="31"/>
      <c r="P439" s="20" t="s">
        <v>237</v>
      </c>
      <c r="Q439" s="25">
        <v>1795</v>
      </c>
      <c r="R439" s="26" t="s">
        <v>225</v>
      </c>
      <c r="S439" s="31"/>
      <c r="T439" s="20" t="s">
        <v>237</v>
      </c>
      <c r="U439" s="25">
        <v>370485</v>
      </c>
      <c r="V439" s="26" t="s">
        <v>225</v>
      </c>
      <c r="W439" s="31"/>
      <c r="X439" s="20" t="s">
        <v>237</v>
      </c>
      <c r="Y439" s="25">
        <v>372280</v>
      </c>
      <c r="Z439" s="26" t="s">
        <v>225</v>
      </c>
    </row>
    <row r="440" spans="1:26" ht="15.75" thickTop="1" x14ac:dyDescent="0.25">
      <c r="A440" s="13"/>
      <c r="B440" s="29"/>
      <c r="C440" s="29"/>
      <c r="D440" s="32"/>
      <c r="E440" s="32"/>
      <c r="F440" s="29"/>
      <c r="G440" s="29"/>
      <c r="H440" s="32"/>
      <c r="I440" s="32"/>
      <c r="J440" s="29"/>
      <c r="K440" s="29"/>
      <c r="L440" s="32"/>
      <c r="M440" s="32"/>
      <c r="N440" s="29"/>
      <c r="O440" s="29"/>
      <c r="P440" s="32"/>
      <c r="Q440" s="32"/>
      <c r="R440" s="29"/>
      <c r="S440" s="29"/>
      <c r="T440" s="32"/>
      <c r="U440" s="32"/>
      <c r="V440" s="29"/>
      <c r="W440" s="29"/>
      <c r="X440" s="32"/>
      <c r="Y440" s="32"/>
      <c r="Z440" s="29"/>
    </row>
  </sheetData>
  <mergeCells count="696">
    <mergeCell ref="B353:AH353"/>
    <mergeCell ref="B354:AH354"/>
    <mergeCell ref="B355:AH355"/>
    <mergeCell ref="B356:AH356"/>
    <mergeCell ref="B357:AH357"/>
    <mergeCell ref="B358:AH358"/>
    <mergeCell ref="B295:AH295"/>
    <mergeCell ref="B322:AH322"/>
    <mergeCell ref="B323:AH323"/>
    <mergeCell ref="B350:AH350"/>
    <mergeCell ref="B351:AH351"/>
    <mergeCell ref="B352:AH352"/>
    <mergeCell ref="B267:AH267"/>
    <mergeCell ref="B290:AH290"/>
    <mergeCell ref="B291:AH291"/>
    <mergeCell ref="B292:AH292"/>
    <mergeCell ref="B293:AH293"/>
    <mergeCell ref="B294:AH294"/>
    <mergeCell ref="B186:AH186"/>
    <mergeCell ref="B239:AH239"/>
    <mergeCell ref="B240:AH240"/>
    <mergeCell ref="B241:AH241"/>
    <mergeCell ref="B265:AH265"/>
    <mergeCell ref="B266:AH266"/>
    <mergeCell ref="B155:AH155"/>
    <mergeCell ref="B156:AH156"/>
    <mergeCell ref="B157:AH157"/>
    <mergeCell ref="B183:AH183"/>
    <mergeCell ref="B184:AH184"/>
    <mergeCell ref="B185:AH185"/>
    <mergeCell ref="B52:AH52"/>
    <mergeCell ref="B71:AH71"/>
    <mergeCell ref="B90:AH90"/>
    <mergeCell ref="B109:AH109"/>
    <mergeCell ref="B110:AH110"/>
    <mergeCell ref="B111:AH111"/>
    <mergeCell ref="B28:AH28"/>
    <mergeCell ref="B29:AH29"/>
    <mergeCell ref="B30:AH30"/>
    <mergeCell ref="B31:AH31"/>
    <mergeCell ref="B32:AH32"/>
    <mergeCell ref="B33:AH33"/>
    <mergeCell ref="A1:A2"/>
    <mergeCell ref="B1:AH1"/>
    <mergeCell ref="B2:AH2"/>
    <mergeCell ref="B3:AH3"/>
    <mergeCell ref="A4:A440"/>
    <mergeCell ref="B4:AH4"/>
    <mergeCell ref="B6:AH6"/>
    <mergeCell ref="B7:AH7"/>
    <mergeCell ref="B26:AH26"/>
    <mergeCell ref="B27:AH27"/>
    <mergeCell ref="D430:Y430"/>
    <mergeCell ref="C431:F431"/>
    <mergeCell ref="G431:J431"/>
    <mergeCell ref="K431:N431"/>
    <mergeCell ref="O431:R431"/>
    <mergeCell ref="S431:V431"/>
    <mergeCell ref="W431:Z431"/>
    <mergeCell ref="S427:S429"/>
    <mergeCell ref="T427:U429"/>
    <mergeCell ref="V427:V429"/>
    <mergeCell ref="W427:W429"/>
    <mergeCell ref="X427:Y429"/>
    <mergeCell ref="Z427:Z429"/>
    <mergeCell ref="N427:N429"/>
    <mergeCell ref="O427:O429"/>
    <mergeCell ref="P427:Q427"/>
    <mergeCell ref="P428:Q428"/>
    <mergeCell ref="P429:Q429"/>
    <mergeCell ref="R427:R429"/>
    <mergeCell ref="H428:I428"/>
    <mergeCell ref="H429:I429"/>
    <mergeCell ref="J427:J429"/>
    <mergeCell ref="K427:K429"/>
    <mergeCell ref="L427:M427"/>
    <mergeCell ref="L428:M428"/>
    <mergeCell ref="L429:M429"/>
    <mergeCell ref="C425:Z425"/>
    <mergeCell ref="D426:Y426"/>
    <mergeCell ref="B427:B429"/>
    <mergeCell ref="C427:C429"/>
    <mergeCell ref="D427:E427"/>
    <mergeCell ref="D428:E428"/>
    <mergeCell ref="D429:E429"/>
    <mergeCell ref="F427:F429"/>
    <mergeCell ref="G427:G429"/>
    <mergeCell ref="H427:I427"/>
    <mergeCell ref="C422:F422"/>
    <mergeCell ref="G422:J422"/>
    <mergeCell ref="K422:N422"/>
    <mergeCell ref="O422:R422"/>
    <mergeCell ref="S422:V422"/>
    <mergeCell ref="W422:Z422"/>
    <mergeCell ref="Z410:Z412"/>
    <mergeCell ref="D413:Y413"/>
    <mergeCell ref="C414:F414"/>
    <mergeCell ref="G414:J414"/>
    <mergeCell ref="K414:N414"/>
    <mergeCell ref="O414:R414"/>
    <mergeCell ref="S414:V414"/>
    <mergeCell ref="W414:Z414"/>
    <mergeCell ref="R410:R412"/>
    <mergeCell ref="S410:S412"/>
    <mergeCell ref="T410:U412"/>
    <mergeCell ref="V410:V412"/>
    <mergeCell ref="W410:W412"/>
    <mergeCell ref="X410:Y412"/>
    <mergeCell ref="L410:M410"/>
    <mergeCell ref="L411:M411"/>
    <mergeCell ref="L412:M412"/>
    <mergeCell ref="N410:N412"/>
    <mergeCell ref="O410:O412"/>
    <mergeCell ref="P410:Q410"/>
    <mergeCell ref="P411:Q411"/>
    <mergeCell ref="P412:Q412"/>
    <mergeCell ref="G410:G412"/>
    <mergeCell ref="H410:I410"/>
    <mergeCell ref="H411:I411"/>
    <mergeCell ref="H412:I412"/>
    <mergeCell ref="J410:J412"/>
    <mergeCell ref="K410:K412"/>
    <mergeCell ref="B410:B412"/>
    <mergeCell ref="C410:C412"/>
    <mergeCell ref="D410:E410"/>
    <mergeCell ref="D411:E411"/>
    <mergeCell ref="D412:E412"/>
    <mergeCell ref="F410:F412"/>
    <mergeCell ref="C401:F401"/>
    <mergeCell ref="G401:J401"/>
    <mergeCell ref="K401:N401"/>
    <mergeCell ref="O401:R401"/>
    <mergeCell ref="S401:V401"/>
    <mergeCell ref="D409:Y409"/>
    <mergeCell ref="B404:AH404"/>
    <mergeCell ref="B405:AH405"/>
    <mergeCell ref="B406:AH406"/>
    <mergeCell ref="B407:AH407"/>
    <mergeCell ref="R384:R385"/>
    <mergeCell ref="S384:S385"/>
    <mergeCell ref="T384:U385"/>
    <mergeCell ref="V384:V385"/>
    <mergeCell ref="D386:U386"/>
    <mergeCell ref="C387:F387"/>
    <mergeCell ref="G387:J387"/>
    <mergeCell ref="K387:N387"/>
    <mergeCell ref="O387:R387"/>
    <mergeCell ref="S387:V387"/>
    <mergeCell ref="J384:J385"/>
    <mergeCell ref="K384:K385"/>
    <mergeCell ref="L384:M385"/>
    <mergeCell ref="N384:N385"/>
    <mergeCell ref="O384:O385"/>
    <mergeCell ref="P384:Q385"/>
    <mergeCell ref="B384:B385"/>
    <mergeCell ref="C384:C385"/>
    <mergeCell ref="D384:E385"/>
    <mergeCell ref="F384:F385"/>
    <mergeCell ref="G384:G385"/>
    <mergeCell ref="H384:I384"/>
    <mergeCell ref="H385:I385"/>
    <mergeCell ref="C378:F378"/>
    <mergeCell ref="G378:J378"/>
    <mergeCell ref="K378:N378"/>
    <mergeCell ref="O378:R378"/>
    <mergeCell ref="S378:V378"/>
    <mergeCell ref="D383:U383"/>
    <mergeCell ref="B381:AH381"/>
    <mergeCell ref="T361:U362"/>
    <mergeCell ref="V361:V362"/>
    <mergeCell ref="D363:U363"/>
    <mergeCell ref="C364:F364"/>
    <mergeCell ref="G364:J364"/>
    <mergeCell ref="K364:N364"/>
    <mergeCell ref="O364:R364"/>
    <mergeCell ref="S364:V364"/>
    <mergeCell ref="L361:M362"/>
    <mergeCell ref="N361:N362"/>
    <mergeCell ref="O361:O362"/>
    <mergeCell ref="P361:Q362"/>
    <mergeCell ref="R361:R362"/>
    <mergeCell ref="S361:S362"/>
    <mergeCell ref="D360:U360"/>
    <mergeCell ref="B361:B362"/>
    <mergeCell ref="C361:C362"/>
    <mergeCell ref="D361:E362"/>
    <mergeCell ref="F361:F362"/>
    <mergeCell ref="G361:G362"/>
    <mergeCell ref="H361:I361"/>
    <mergeCell ref="H362:I362"/>
    <mergeCell ref="J361:J362"/>
    <mergeCell ref="K361:K362"/>
    <mergeCell ref="D331:Y331"/>
    <mergeCell ref="C347:F347"/>
    <mergeCell ref="G347:J347"/>
    <mergeCell ref="K347:N347"/>
    <mergeCell ref="O347:R347"/>
    <mergeCell ref="S347:V347"/>
    <mergeCell ref="W347:Z347"/>
    <mergeCell ref="W327:W330"/>
    <mergeCell ref="X327:Y327"/>
    <mergeCell ref="X328:Y328"/>
    <mergeCell ref="X329:Y329"/>
    <mergeCell ref="X330:Y330"/>
    <mergeCell ref="Z327:Z330"/>
    <mergeCell ref="S327:S330"/>
    <mergeCell ref="T327:U327"/>
    <mergeCell ref="T328:U328"/>
    <mergeCell ref="T329:U329"/>
    <mergeCell ref="T330:U330"/>
    <mergeCell ref="V327:V330"/>
    <mergeCell ref="O327:O330"/>
    <mergeCell ref="P327:Q327"/>
    <mergeCell ref="P328:Q328"/>
    <mergeCell ref="P329:Q329"/>
    <mergeCell ref="P330:Q330"/>
    <mergeCell ref="R327:R330"/>
    <mergeCell ref="K327:K330"/>
    <mergeCell ref="L327:M327"/>
    <mergeCell ref="L328:M328"/>
    <mergeCell ref="L329:M329"/>
    <mergeCell ref="L330:M330"/>
    <mergeCell ref="N327:N330"/>
    <mergeCell ref="G327:G330"/>
    <mergeCell ref="H327:I327"/>
    <mergeCell ref="H328:I328"/>
    <mergeCell ref="H329:I329"/>
    <mergeCell ref="H330:I330"/>
    <mergeCell ref="J327:J330"/>
    <mergeCell ref="P325:Y325"/>
    <mergeCell ref="P326:Y326"/>
    <mergeCell ref="Z325:Z326"/>
    <mergeCell ref="B327:B330"/>
    <mergeCell ref="C327:C330"/>
    <mergeCell ref="D327:E327"/>
    <mergeCell ref="D328:E328"/>
    <mergeCell ref="D329:E329"/>
    <mergeCell ref="D330:E330"/>
    <mergeCell ref="F327:F330"/>
    <mergeCell ref="B325:B326"/>
    <mergeCell ref="C325:C326"/>
    <mergeCell ref="D325:M325"/>
    <mergeCell ref="D326:M326"/>
    <mergeCell ref="N325:N326"/>
    <mergeCell ref="O325:O326"/>
    <mergeCell ref="Z299:Z302"/>
    <mergeCell ref="D303:Y303"/>
    <mergeCell ref="C319:F319"/>
    <mergeCell ref="G319:J319"/>
    <mergeCell ref="K319:N319"/>
    <mergeCell ref="O319:R319"/>
    <mergeCell ref="S319:V319"/>
    <mergeCell ref="W319:Z319"/>
    <mergeCell ref="V299:V302"/>
    <mergeCell ref="W299:W302"/>
    <mergeCell ref="X299:Y299"/>
    <mergeCell ref="X300:Y300"/>
    <mergeCell ref="X301:Y301"/>
    <mergeCell ref="X302:Y302"/>
    <mergeCell ref="R299:R302"/>
    <mergeCell ref="S299:S302"/>
    <mergeCell ref="T299:U299"/>
    <mergeCell ref="T300:U300"/>
    <mergeCell ref="T301:U301"/>
    <mergeCell ref="T302:U302"/>
    <mergeCell ref="N299:N302"/>
    <mergeCell ref="O299:O302"/>
    <mergeCell ref="P299:Q299"/>
    <mergeCell ref="P300:Q300"/>
    <mergeCell ref="P301:Q301"/>
    <mergeCell ref="P302:Q302"/>
    <mergeCell ref="H300:I300"/>
    <mergeCell ref="H301:I301"/>
    <mergeCell ref="H302:I302"/>
    <mergeCell ref="J299:J302"/>
    <mergeCell ref="K299:K302"/>
    <mergeCell ref="L299:M299"/>
    <mergeCell ref="L300:M300"/>
    <mergeCell ref="L301:M301"/>
    <mergeCell ref="L302:M302"/>
    <mergeCell ref="Z297:Z298"/>
    <mergeCell ref="B299:B302"/>
    <mergeCell ref="C299:C302"/>
    <mergeCell ref="D299:E299"/>
    <mergeCell ref="D300:E300"/>
    <mergeCell ref="D301:E301"/>
    <mergeCell ref="D302:E302"/>
    <mergeCell ref="F299:F302"/>
    <mergeCell ref="G299:G302"/>
    <mergeCell ref="H299:I299"/>
    <mergeCell ref="AH271:AH273"/>
    <mergeCell ref="D274:AG274"/>
    <mergeCell ref="B297:B298"/>
    <mergeCell ref="C297:C298"/>
    <mergeCell ref="D297:M297"/>
    <mergeCell ref="D298:M298"/>
    <mergeCell ref="N297:N298"/>
    <mergeCell ref="O297:O298"/>
    <mergeCell ref="P297:Y297"/>
    <mergeCell ref="P298:Y298"/>
    <mergeCell ref="AB271:AC271"/>
    <mergeCell ref="AB272:AC272"/>
    <mergeCell ref="AB273:AC273"/>
    <mergeCell ref="AD271:AD273"/>
    <mergeCell ref="AE271:AE273"/>
    <mergeCell ref="AF271:AG271"/>
    <mergeCell ref="AF272:AG272"/>
    <mergeCell ref="AF273:AG273"/>
    <mergeCell ref="W271:W273"/>
    <mergeCell ref="X271:Y271"/>
    <mergeCell ref="X272:Y272"/>
    <mergeCell ref="X273:Y273"/>
    <mergeCell ref="Z271:Z273"/>
    <mergeCell ref="AA271:AA273"/>
    <mergeCell ref="R271:R273"/>
    <mergeCell ref="S271:S273"/>
    <mergeCell ref="T271:U271"/>
    <mergeCell ref="T272:U272"/>
    <mergeCell ref="T273:U273"/>
    <mergeCell ref="V271:V273"/>
    <mergeCell ref="L271:M271"/>
    <mergeCell ref="L272:M272"/>
    <mergeCell ref="L273:M273"/>
    <mergeCell ref="N271:N273"/>
    <mergeCell ref="O271:O273"/>
    <mergeCell ref="P271:Q271"/>
    <mergeCell ref="P272:Q272"/>
    <mergeCell ref="P273:Q273"/>
    <mergeCell ref="G271:G273"/>
    <mergeCell ref="H271:I271"/>
    <mergeCell ref="H272:I272"/>
    <mergeCell ref="H273:I273"/>
    <mergeCell ref="J271:J273"/>
    <mergeCell ref="K271:K273"/>
    <mergeCell ref="B271:B273"/>
    <mergeCell ref="C271:C273"/>
    <mergeCell ref="D271:E271"/>
    <mergeCell ref="D272:E272"/>
    <mergeCell ref="D273:E273"/>
    <mergeCell ref="F271:F273"/>
    <mergeCell ref="D269:Q269"/>
    <mergeCell ref="T269:AG269"/>
    <mergeCell ref="D270:I270"/>
    <mergeCell ref="L270:Q270"/>
    <mergeCell ref="T270:Y270"/>
    <mergeCell ref="AB270:AG270"/>
    <mergeCell ref="W248:Z248"/>
    <mergeCell ref="C262:F262"/>
    <mergeCell ref="G262:J262"/>
    <mergeCell ref="K262:N262"/>
    <mergeCell ref="O262:R262"/>
    <mergeCell ref="S262:V262"/>
    <mergeCell ref="W262:Z262"/>
    <mergeCell ref="X244:Y244"/>
    <mergeCell ref="X245:Y245"/>
    <mergeCell ref="X246:Y246"/>
    <mergeCell ref="Z244:Z246"/>
    <mergeCell ref="D247:Y247"/>
    <mergeCell ref="C248:F248"/>
    <mergeCell ref="G248:J248"/>
    <mergeCell ref="K248:N248"/>
    <mergeCell ref="O248:R248"/>
    <mergeCell ref="S248:V248"/>
    <mergeCell ref="S244:S246"/>
    <mergeCell ref="T244:U244"/>
    <mergeCell ref="T245:U245"/>
    <mergeCell ref="T246:U246"/>
    <mergeCell ref="V244:V246"/>
    <mergeCell ref="W244:W246"/>
    <mergeCell ref="N244:N246"/>
    <mergeCell ref="O244:O246"/>
    <mergeCell ref="P244:Q244"/>
    <mergeCell ref="P245:Q245"/>
    <mergeCell ref="P246:Q246"/>
    <mergeCell ref="R244:R246"/>
    <mergeCell ref="H245:I245"/>
    <mergeCell ref="H246:I246"/>
    <mergeCell ref="J244:J246"/>
    <mergeCell ref="K244:K246"/>
    <mergeCell ref="L244:M244"/>
    <mergeCell ref="L245:M245"/>
    <mergeCell ref="L246:M246"/>
    <mergeCell ref="D243:M243"/>
    <mergeCell ref="P243:Y243"/>
    <mergeCell ref="B244:B246"/>
    <mergeCell ref="C244:C246"/>
    <mergeCell ref="D244:E244"/>
    <mergeCell ref="D245:E245"/>
    <mergeCell ref="D246:E246"/>
    <mergeCell ref="F244:F246"/>
    <mergeCell ref="G244:G246"/>
    <mergeCell ref="H244:I244"/>
    <mergeCell ref="C236:F236"/>
    <mergeCell ref="G236:J236"/>
    <mergeCell ref="K236:N236"/>
    <mergeCell ref="O236:R236"/>
    <mergeCell ref="S236:V236"/>
    <mergeCell ref="W236:Z236"/>
    <mergeCell ref="D218:Y218"/>
    <mergeCell ref="C219:F219"/>
    <mergeCell ref="G219:J219"/>
    <mergeCell ref="K219:N219"/>
    <mergeCell ref="O219:R219"/>
    <mergeCell ref="S219:V219"/>
    <mergeCell ref="W219:Z219"/>
    <mergeCell ref="S215:S217"/>
    <mergeCell ref="T215:U217"/>
    <mergeCell ref="V215:V217"/>
    <mergeCell ref="W215:W217"/>
    <mergeCell ref="X215:Y217"/>
    <mergeCell ref="Z215:Z217"/>
    <mergeCell ref="N215:N217"/>
    <mergeCell ref="O215:O217"/>
    <mergeCell ref="P215:Q215"/>
    <mergeCell ref="P216:Q216"/>
    <mergeCell ref="P217:Q217"/>
    <mergeCell ref="R215:R217"/>
    <mergeCell ref="H216:I216"/>
    <mergeCell ref="H217:I217"/>
    <mergeCell ref="J215:J217"/>
    <mergeCell ref="K215:K217"/>
    <mergeCell ref="L215:M215"/>
    <mergeCell ref="L216:M216"/>
    <mergeCell ref="L217:M217"/>
    <mergeCell ref="C213:Z213"/>
    <mergeCell ref="D214:Y214"/>
    <mergeCell ref="B215:B217"/>
    <mergeCell ref="C215:C217"/>
    <mergeCell ref="D215:E215"/>
    <mergeCell ref="D216:E216"/>
    <mergeCell ref="D217:E217"/>
    <mergeCell ref="F215:F217"/>
    <mergeCell ref="G215:G217"/>
    <mergeCell ref="H215:I215"/>
    <mergeCell ref="C210:F210"/>
    <mergeCell ref="G210:J210"/>
    <mergeCell ref="K210:N210"/>
    <mergeCell ref="O210:R210"/>
    <mergeCell ref="S210:V210"/>
    <mergeCell ref="W210:Z210"/>
    <mergeCell ref="D192:Y192"/>
    <mergeCell ref="C193:F193"/>
    <mergeCell ref="G193:J193"/>
    <mergeCell ref="K193:N193"/>
    <mergeCell ref="O193:R193"/>
    <mergeCell ref="S193:V193"/>
    <mergeCell ref="W193:Z193"/>
    <mergeCell ref="S189:S191"/>
    <mergeCell ref="T189:U191"/>
    <mergeCell ref="V189:V191"/>
    <mergeCell ref="W189:W191"/>
    <mergeCell ref="X189:Y191"/>
    <mergeCell ref="Z189:Z191"/>
    <mergeCell ref="N189:N191"/>
    <mergeCell ref="O189:O191"/>
    <mergeCell ref="P189:Q189"/>
    <mergeCell ref="P190:Q190"/>
    <mergeCell ref="P191:Q191"/>
    <mergeCell ref="R189:R191"/>
    <mergeCell ref="H191:I191"/>
    <mergeCell ref="J189:J191"/>
    <mergeCell ref="K189:K191"/>
    <mergeCell ref="L189:M189"/>
    <mergeCell ref="L190:M190"/>
    <mergeCell ref="L191:M191"/>
    <mergeCell ref="D188:Y188"/>
    <mergeCell ref="B189:B191"/>
    <mergeCell ref="C189:C191"/>
    <mergeCell ref="D189:E189"/>
    <mergeCell ref="D190:E190"/>
    <mergeCell ref="D191:E191"/>
    <mergeCell ref="F189:F191"/>
    <mergeCell ref="G189:G191"/>
    <mergeCell ref="H189:I189"/>
    <mergeCell ref="H190:I190"/>
    <mergeCell ref="R160:R162"/>
    <mergeCell ref="D163:Q163"/>
    <mergeCell ref="C164:F164"/>
    <mergeCell ref="G164:J164"/>
    <mergeCell ref="K164:N164"/>
    <mergeCell ref="O164:R164"/>
    <mergeCell ref="J160:J162"/>
    <mergeCell ref="K160:K162"/>
    <mergeCell ref="L160:M162"/>
    <mergeCell ref="N160:N162"/>
    <mergeCell ref="O160:O162"/>
    <mergeCell ref="P160:Q160"/>
    <mergeCell ref="P161:Q161"/>
    <mergeCell ref="P162:Q162"/>
    <mergeCell ref="D159:I159"/>
    <mergeCell ref="L159:Q159"/>
    <mergeCell ref="B160:B162"/>
    <mergeCell ref="C160:C162"/>
    <mergeCell ref="D160:E162"/>
    <mergeCell ref="F160:F162"/>
    <mergeCell ref="G160:G162"/>
    <mergeCell ref="H160:I160"/>
    <mergeCell ref="H161:I161"/>
    <mergeCell ref="H162:I162"/>
    <mergeCell ref="Z135:Z137"/>
    <mergeCell ref="D138:Y138"/>
    <mergeCell ref="C146:F146"/>
    <mergeCell ref="G146:J146"/>
    <mergeCell ref="K146:N146"/>
    <mergeCell ref="O146:R146"/>
    <mergeCell ref="S146:V146"/>
    <mergeCell ref="W146:Z146"/>
    <mergeCell ref="T135:U135"/>
    <mergeCell ref="T136:U136"/>
    <mergeCell ref="T137:U137"/>
    <mergeCell ref="V135:V137"/>
    <mergeCell ref="W135:W137"/>
    <mergeCell ref="X135:Y137"/>
    <mergeCell ref="O135:O137"/>
    <mergeCell ref="P135:Q135"/>
    <mergeCell ref="P136:Q136"/>
    <mergeCell ref="P137:Q137"/>
    <mergeCell ref="R135:R137"/>
    <mergeCell ref="S135:S137"/>
    <mergeCell ref="J135:J137"/>
    <mergeCell ref="K135:K137"/>
    <mergeCell ref="L135:M135"/>
    <mergeCell ref="L136:M136"/>
    <mergeCell ref="L137:M137"/>
    <mergeCell ref="N135:N137"/>
    <mergeCell ref="C133:Z133"/>
    <mergeCell ref="D134:Y134"/>
    <mergeCell ref="B135:B137"/>
    <mergeCell ref="C135:C137"/>
    <mergeCell ref="D135:E135"/>
    <mergeCell ref="D136:E136"/>
    <mergeCell ref="D137:E137"/>
    <mergeCell ref="F135:F137"/>
    <mergeCell ref="G135:G137"/>
    <mergeCell ref="H135:I137"/>
    <mergeCell ref="X114:Y116"/>
    <mergeCell ref="Z114:Z116"/>
    <mergeCell ref="D117:Y117"/>
    <mergeCell ref="C125:F125"/>
    <mergeCell ref="G125:J125"/>
    <mergeCell ref="K125:N125"/>
    <mergeCell ref="O125:R125"/>
    <mergeCell ref="S125:V125"/>
    <mergeCell ref="W125:Z125"/>
    <mergeCell ref="S114:S116"/>
    <mergeCell ref="T114:U114"/>
    <mergeCell ref="T115:U115"/>
    <mergeCell ref="T116:U116"/>
    <mergeCell ref="V114:V116"/>
    <mergeCell ref="W114:W116"/>
    <mergeCell ref="N114:N116"/>
    <mergeCell ref="O114:O116"/>
    <mergeCell ref="P114:Q114"/>
    <mergeCell ref="P115:Q115"/>
    <mergeCell ref="P116:Q116"/>
    <mergeCell ref="R114:R116"/>
    <mergeCell ref="G114:G116"/>
    <mergeCell ref="H114:I116"/>
    <mergeCell ref="J114:J116"/>
    <mergeCell ref="K114:K116"/>
    <mergeCell ref="L114:M114"/>
    <mergeCell ref="L115:M115"/>
    <mergeCell ref="L116:M116"/>
    <mergeCell ref="X93:Y95"/>
    <mergeCell ref="Z93:Z95"/>
    <mergeCell ref="D96:Y96"/>
    <mergeCell ref="D113:Y113"/>
    <mergeCell ref="B114:B116"/>
    <mergeCell ref="C114:C116"/>
    <mergeCell ref="D114:E114"/>
    <mergeCell ref="D115:E115"/>
    <mergeCell ref="D116:E116"/>
    <mergeCell ref="F114:F116"/>
    <mergeCell ref="S93:S95"/>
    <mergeCell ref="T93:U93"/>
    <mergeCell ref="T94:U94"/>
    <mergeCell ref="T95:U95"/>
    <mergeCell ref="V93:V95"/>
    <mergeCell ref="W93:W95"/>
    <mergeCell ref="N93:N95"/>
    <mergeCell ref="O93:O95"/>
    <mergeCell ref="P93:Q93"/>
    <mergeCell ref="P94:Q94"/>
    <mergeCell ref="P95:Q95"/>
    <mergeCell ref="R93:R95"/>
    <mergeCell ref="G93:G95"/>
    <mergeCell ref="H93:I95"/>
    <mergeCell ref="J93:J95"/>
    <mergeCell ref="K93:K95"/>
    <mergeCell ref="L93:M93"/>
    <mergeCell ref="L94:M94"/>
    <mergeCell ref="L95:M95"/>
    <mergeCell ref="X74:Y76"/>
    <mergeCell ref="Z74:Z76"/>
    <mergeCell ref="D77:Y77"/>
    <mergeCell ref="D92:Y92"/>
    <mergeCell ref="B93:B95"/>
    <mergeCell ref="C93:C95"/>
    <mergeCell ref="D93:E93"/>
    <mergeCell ref="D94:E94"/>
    <mergeCell ref="D95:E95"/>
    <mergeCell ref="F93:F95"/>
    <mergeCell ref="S74:S76"/>
    <mergeCell ref="T74:U74"/>
    <mergeCell ref="T75:U75"/>
    <mergeCell ref="T76:U76"/>
    <mergeCell ref="V74:V76"/>
    <mergeCell ref="W74:W76"/>
    <mergeCell ref="N74:N76"/>
    <mergeCell ref="O74:O76"/>
    <mergeCell ref="P74:Q74"/>
    <mergeCell ref="P75:Q75"/>
    <mergeCell ref="P76:Q76"/>
    <mergeCell ref="R74:R76"/>
    <mergeCell ref="G74:G76"/>
    <mergeCell ref="H74:I76"/>
    <mergeCell ref="J74:J76"/>
    <mergeCell ref="K74:K76"/>
    <mergeCell ref="L74:M74"/>
    <mergeCell ref="L75:M75"/>
    <mergeCell ref="L76:M76"/>
    <mergeCell ref="X55:Y57"/>
    <mergeCell ref="Z55:Z57"/>
    <mergeCell ref="D58:Y58"/>
    <mergeCell ref="D73:Y73"/>
    <mergeCell ref="B74:B76"/>
    <mergeCell ref="C74:C76"/>
    <mergeCell ref="D74:E74"/>
    <mergeCell ref="D75:E75"/>
    <mergeCell ref="D76:E76"/>
    <mergeCell ref="F74:F76"/>
    <mergeCell ref="S55:S57"/>
    <mergeCell ref="T55:U55"/>
    <mergeCell ref="T56:U56"/>
    <mergeCell ref="T57:U57"/>
    <mergeCell ref="V55:V57"/>
    <mergeCell ref="W55:W57"/>
    <mergeCell ref="N55:N57"/>
    <mergeCell ref="O55:O57"/>
    <mergeCell ref="P55:Q55"/>
    <mergeCell ref="P56:Q56"/>
    <mergeCell ref="P57:Q57"/>
    <mergeCell ref="R55:R57"/>
    <mergeCell ref="G55:G57"/>
    <mergeCell ref="H55:I57"/>
    <mergeCell ref="J55:J57"/>
    <mergeCell ref="K55:K57"/>
    <mergeCell ref="L55:M55"/>
    <mergeCell ref="L56:M56"/>
    <mergeCell ref="L57:M57"/>
    <mergeCell ref="X36:Y38"/>
    <mergeCell ref="Z36:Z38"/>
    <mergeCell ref="D39:Y39"/>
    <mergeCell ref="D54:Y54"/>
    <mergeCell ref="B55:B57"/>
    <mergeCell ref="C55:C57"/>
    <mergeCell ref="D55:E55"/>
    <mergeCell ref="D56:E56"/>
    <mergeCell ref="D57:E57"/>
    <mergeCell ref="F55:F57"/>
    <mergeCell ref="S36:S38"/>
    <mergeCell ref="T36:U36"/>
    <mergeCell ref="T37:U37"/>
    <mergeCell ref="T38:U38"/>
    <mergeCell ref="V36:V38"/>
    <mergeCell ref="W36:W38"/>
    <mergeCell ref="N36:N38"/>
    <mergeCell ref="O36:O38"/>
    <mergeCell ref="P36:Q36"/>
    <mergeCell ref="P37:Q37"/>
    <mergeCell ref="P38:Q38"/>
    <mergeCell ref="R36:R38"/>
    <mergeCell ref="F36:F38"/>
    <mergeCell ref="G36:G38"/>
    <mergeCell ref="H36:I38"/>
    <mergeCell ref="J36:J38"/>
    <mergeCell ref="K36:K38"/>
    <mergeCell ref="L36:M36"/>
    <mergeCell ref="L37:M37"/>
    <mergeCell ref="L38:M38"/>
    <mergeCell ref="H9:I9"/>
    <mergeCell ref="H10:I10"/>
    <mergeCell ref="J9:J10"/>
    <mergeCell ref="D11:I11"/>
    <mergeCell ref="D35:Y35"/>
    <mergeCell ref="B36:B38"/>
    <mergeCell ref="C36:C38"/>
    <mergeCell ref="D36:E36"/>
    <mergeCell ref="D37:E37"/>
    <mergeCell ref="D38:E38"/>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 bestFit="1" customWidth="1"/>
    <col min="2" max="2" width="36.5703125" bestFit="1" customWidth="1"/>
    <col min="3" max="3" width="36.5703125" customWidth="1"/>
    <col min="4" max="4" width="8.7109375" customWidth="1"/>
    <col min="5" max="5" width="36.5703125" customWidth="1"/>
    <col min="6" max="8" width="8.7109375" customWidth="1"/>
    <col min="9" max="9" width="36.5703125" customWidth="1"/>
    <col min="10" max="12" width="8.7109375" customWidth="1"/>
    <col min="13" max="13" width="36.5703125" customWidth="1"/>
    <col min="14" max="16" width="8.7109375" customWidth="1"/>
    <col min="17" max="17" width="36.5703125" customWidth="1"/>
    <col min="18" max="18" width="8.7109375"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6</v>
      </c>
      <c r="B3" s="12" t="s">
        <v>5</v>
      </c>
      <c r="C3" s="12"/>
      <c r="D3" s="12"/>
      <c r="E3" s="12"/>
      <c r="F3" s="12"/>
      <c r="G3" s="12"/>
      <c r="H3" s="12"/>
      <c r="I3" s="12"/>
      <c r="J3" s="12"/>
      <c r="K3" s="12"/>
      <c r="L3" s="12"/>
      <c r="M3" s="12"/>
      <c r="N3" s="12"/>
      <c r="O3" s="12"/>
      <c r="P3" s="12"/>
      <c r="Q3" s="12"/>
      <c r="R3" s="12"/>
    </row>
    <row r="4" spans="1:18" ht="15" customHeight="1" x14ac:dyDescent="0.25">
      <c r="A4" s="13" t="s">
        <v>455</v>
      </c>
      <c r="B4" s="12" t="s">
        <v>5</v>
      </c>
      <c r="C4" s="12"/>
      <c r="D4" s="12"/>
      <c r="E4" s="12"/>
      <c r="F4" s="12"/>
      <c r="G4" s="12"/>
      <c r="H4" s="12"/>
      <c r="I4" s="12"/>
      <c r="J4" s="12"/>
      <c r="K4" s="12"/>
      <c r="L4" s="12"/>
      <c r="M4" s="12"/>
      <c r="N4" s="12"/>
      <c r="O4" s="12"/>
      <c r="P4" s="12"/>
      <c r="Q4" s="12"/>
      <c r="R4" s="12"/>
    </row>
    <row r="5" spans="1:18" x14ac:dyDescent="0.25">
      <c r="A5" s="13"/>
      <c r="B5" s="10">
        <v>5</v>
      </c>
      <c r="C5" s="10" t="s">
        <v>455</v>
      </c>
    </row>
    <row r="6" spans="1:18" ht="25.5" customHeight="1" x14ac:dyDescent="0.25">
      <c r="A6" s="13"/>
      <c r="B6" s="14" t="s">
        <v>457</v>
      </c>
      <c r="C6" s="14"/>
      <c r="D6" s="14"/>
      <c r="E6" s="14"/>
      <c r="F6" s="14"/>
      <c r="G6" s="14"/>
      <c r="H6" s="14"/>
      <c r="I6" s="14"/>
      <c r="J6" s="14"/>
      <c r="K6" s="14"/>
      <c r="L6" s="14"/>
      <c r="M6" s="14"/>
      <c r="N6" s="14"/>
      <c r="O6" s="14"/>
      <c r="P6" s="14"/>
      <c r="Q6" s="14"/>
      <c r="R6" s="14"/>
    </row>
    <row r="7" spans="1:18" x14ac:dyDescent="0.25">
      <c r="A7" s="13"/>
      <c r="B7" s="50"/>
      <c r="C7" s="50"/>
      <c r="D7" s="50"/>
      <c r="E7" s="50"/>
      <c r="F7" s="50"/>
      <c r="G7" s="50"/>
      <c r="H7" s="50"/>
      <c r="I7" s="50"/>
      <c r="J7" s="50"/>
      <c r="K7" s="50"/>
      <c r="L7" s="50"/>
      <c r="M7" s="50"/>
      <c r="N7" s="50"/>
      <c r="O7" s="50"/>
      <c r="P7" s="50"/>
      <c r="Q7" s="50"/>
      <c r="R7" s="50"/>
    </row>
    <row r="8" spans="1:18" x14ac:dyDescent="0.25">
      <c r="A8" s="13"/>
      <c r="B8" s="14" t="s">
        <v>458</v>
      </c>
      <c r="C8" s="14"/>
      <c r="D8" s="14"/>
      <c r="E8" s="14"/>
      <c r="F8" s="14"/>
      <c r="G8" s="14"/>
      <c r="H8" s="14"/>
      <c r="I8" s="14"/>
      <c r="J8" s="14"/>
      <c r="K8" s="14"/>
      <c r="L8" s="14"/>
      <c r="M8" s="14"/>
      <c r="N8" s="14"/>
      <c r="O8" s="14"/>
      <c r="P8" s="14"/>
      <c r="Q8" s="14"/>
      <c r="R8" s="14"/>
    </row>
    <row r="9" spans="1:18" ht="15.75" x14ac:dyDescent="0.25">
      <c r="A9" s="13"/>
      <c r="B9" s="49"/>
      <c r="C9" s="49"/>
      <c r="D9" s="49"/>
      <c r="E9" s="49"/>
      <c r="F9" s="49"/>
      <c r="G9" s="49"/>
      <c r="H9" s="49"/>
      <c r="I9" s="49"/>
      <c r="J9" s="49"/>
      <c r="K9" s="49"/>
      <c r="L9" s="49"/>
      <c r="M9" s="49"/>
      <c r="N9" s="49"/>
      <c r="O9" s="49"/>
      <c r="P9" s="49"/>
      <c r="Q9" s="49"/>
      <c r="R9" s="49"/>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16"/>
      <c r="C11" s="16" t="s">
        <v>225</v>
      </c>
      <c r="D11" s="39" t="s">
        <v>425</v>
      </c>
      <c r="E11" s="39"/>
      <c r="F11" s="39"/>
      <c r="G11" s="39"/>
      <c r="H11" s="39"/>
      <c r="I11" s="39"/>
      <c r="J11" s="16"/>
      <c r="K11" s="16" t="s">
        <v>225</v>
      </c>
      <c r="L11" s="39" t="s">
        <v>426</v>
      </c>
      <c r="M11" s="39"/>
      <c r="N11" s="39"/>
      <c r="O11" s="39"/>
      <c r="P11" s="39"/>
      <c r="Q11" s="39"/>
      <c r="R11" s="16"/>
    </row>
    <row r="12" spans="1:18" ht="15.75" thickBot="1" x14ac:dyDescent="0.3">
      <c r="A12" s="13"/>
      <c r="B12" s="16"/>
      <c r="C12" s="16" t="s">
        <v>225</v>
      </c>
      <c r="D12" s="34" t="s">
        <v>283</v>
      </c>
      <c r="E12" s="34"/>
      <c r="F12" s="34"/>
      <c r="G12" s="34"/>
      <c r="H12" s="34"/>
      <c r="I12" s="34"/>
      <c r="J12" s="16"/>
      <c r="K12" s="16" t="s">
        <v>225</v>
      </c>
      <c r="L12" s="34" t="s">
        <v>283</v>
      </c>
      <c r="M12" s="34"/>
      <c r="N12" s="34"/>
      <c r="O12" s="34"/>
      <c r="P12" s="34"/>
      <c r="Q12" s="34"/>
      <c r="R12" s="16"/>
    </row>
    <row r="13" spans="1:18" ht="15.75" thickBot="1" x14ac:dyDescent="0.3">
      <c r="A13" s="13"/>
      <c r="B13" s="16"/>
      <c r="C13" s="16" t="s">
        <v>225</v>
      </c>
      <c r="D13" s="41">
        <v>2014</v>
      </c>
      <c r="E13" s="41"/>
      <c r="F13" s="16"/>
      <c r="G13" s="16" t="s">
        <v>225</v>
      </c>
      <c r="H13" s="41">
        <v>2013</v>
      </c>
      <c r="I13" s="41"/>
      <c r="J13" s="16"/>
      <c r="K13" s="16" t="s">
        <v>225</v>
      </c>
      <c r="L13" s="41">
        <v>2014</v>
      </c>
      <c r="M13" s="41"/>
      <c r="N13" s="16"/>
      <c r="O13" s="16" t="s">
        <v>225</v>
      </c>
      <c r="P13" s="41">
        <v>2013</v>
      </c>
      <c r="Q13" s="41"/>
      <c r="R13" s="16"/>
    </row>
    <row r="14" spans="1:18" x14ac:dyDescent="0.25">
      <c r="A14" s="13"/>
      <c r="B14" s="16"/>
      <c r="C14" s="16" t="s">
        <v>225</v>
      </c>
      <c r="D14" s="39" t="s">
        <v>432</v>
      </c>
      <c r="E14" s="39"/>
      <c r="F14" s="39"/>
      <c r="G14" s="39"/>
      <c r="H14" s="39"/>
      <c r="I14" s="39"/>
      <c r="J14" s="39"/>
      <c r="K14" s="39"/>
      <c r="L14" s="39"/>
      <c r="M14" s="39"/>
      <c r="N14" s="39"/>
      <c r="O14" s="39"/>
      <c r="P14" s="39"/>
      <c r="Q14" s="39"/>
      <c r="R14" s="16"/>
    </row>
    <row r="15" spans="1:18" x14ac:dyDescent="0.25">
      <c r="A15" s="13"/>
      <c r="B15" s="24" t="s">
        <v>71</v>
      </c>
      <c r="C15" s="20" t="s">
        <v>225</v>
      </c>
      <c r="D15" s="20" t="s">
        <v>237</v>
      </c>
      <c r="E15" s="25">
        <v>2440</v>
      </c>
      <c r="F15" s="26" t="s">
        <v>225</v>
      </c>
      <c r="G15" s="20" t="s">
        <v>225</v>
      </c>
      <c r="H15" s="20" t="s">
        <v>237</v>
      </c>
      <c r="I15" s="25">
        <v>3487</v>
      </c>
      <c r="J15" s="26" t="s">
        <v>225</v>
      </c>
      <c r="K15" s="20" t="s">
        <v>225</v>
      </c>
      <c r="L15" s="20" t="s">
        <v>237</v>
      </c>
      <c r="M15" s="25">
        <v>4042</v>
      </c>
      <c r="N15" s="26" t="s">
        <v>225</v>
      </c>
      <c r="O15" s="20" t="s">
        <v>225</v>
      </c>
      <c r="P15" s="20" t="s">
        <v>237</v>
      </c>
      <c r="Q15" s="25">
        <v>7138</v>
      </c>
      <c r="R15" s="26" t="s">
        <v>225</v>
      </c>
    </row>
    <row r="16" spans="1:18" ht="26.25" thickBot="1" x14ac:dyDescent="0.3">
      <c r="A16" s="13"/>
      <c r="B16" s="21" t="s">
        <v>459</v>
      </c>
      <c r="C16" s="11" t="s">
        <v>225</v>
      </c>
      <c r="D16" s="11"/>
      <c r="E16" s="23">
        <v>34</v>
      </c>
      <c r="F16" s="15" t="s">
        <v>225</v>
      </c>
      <c r="G16" s="11" t="s">
        <v>225</v>
      </c>
      <c r="H16" s="11"/>
      <c r="I16" s="23">
        <v>53</v>
      </c>
      <c r="J16" s="15" t="s">
        <v>225</v>
      </c>
      <c r="K16" s="11" t="s">
        <v>225</v>
      </c>
      <c r="L16" s="11"/>
      <c r="M16" s="23">
        <v>56</v>
      </c>
      <c r="N16" s="15" t="s">
        <v>225</v>
      </c>
      <c r="O16" s="11" t="s">
        <v>225</v>
      </c>
      <c r="P16" s="11"/>
      <c r="Q16" s="23">
        <v>96</v>
      </c>
      <c r="R16" s="15" t="s">
        <v>225</v>
      </c>
    </row>
    <row r="17" spans="1:18" x14ac:dyDescent="0.25">
      <c r="A17" s="13"/>
      <c r="B17" s="29"/>
      <c r="C17" s="29" t="s">
        <v>225</v>
      </c>
      <c r="D17" s="30"/>
      <c r="E17" s="30"/>
      <c r="F17" s="29"/>
      <c r="G17" s="29" t="s">
        <v>225</v>
      </c>
      <c r="H17" s="30"/>
      <c r="I17" s="30"/>
      <c r="J17" s="29"/>
      <c r="K17" s="29" t="s">
        <v>225</v>
      </c>
      <c r="L17" s="30"/>
      <c r="M17" s="30"/>
      <c r="N17" s="29"/>
      <c r="O17" s="29" t="s">
        <v>225</v>
      </c>
      <c r="P17" s="30"/>
      <c r="Q17" s="30"/>
      <c r="R17" s="29"/>
    </row>
    <row r="18" spans="1:18" ht="15.75" thickBot="1" x14ac:dyDescent="0.3">
      <c r="A18" s="13"/>
      <c r="B18" s="24" t="s">
        <v>460</v>
      </c>
      <c r="C18" s="31" t="s">
        <v>225</v>
      </c>
      <c r="D18" s="20" t="s">
        <v>237</v>
      </c>
      <c r="E18" s="25">
        <v>2406</v>
      </c>
      <c r="F18" s="26" t="s">
        <v>225</v>
      </c>
      <c r="G18" s="31" t="s">
        <v>225</v>
      </c>
      <c r="H18" s="20" t="s">
        <v>237</v>
      </c>
      <c r="I18" s="25">
        <v>3434</v>
      </c>
      <c r="J18" s="26" t="s">
        <v>225</v>
      </c>
      <c r="K18" s="31" t="s">
        <v>225</v>
      </c>
      <c r="L18" s="20" t="s">
        <v>237</v>
      </c>
      <c r="M18" s="25">
        <v>3986</v>
      </c>
      <c r="N18" s="26" t="s">
        <v>225</v>
      </c>
      <c r="O18" s="31" t="s">
        <v>225</v>
      </c>
      <c r="P18" s="20" t="s">
        <v>237</v>
      </c>
      <c r="Q18" s="25">
        <v>7042</v>
      </c>
      <c r="R18" s="26" t="s">
        <v>225</v>
      </c>
    </row>
    <row r="19" spans="1:18" x14ac:dyDescent="0.25">
      <c r="A19" s="13"/>
      <c r="B19" s="29"/>
      <c r="C19" s="29" t="s">
        <v>225</v>
      </c>
      <c r="D19" s="30"/>
      <c r="E19" s="30"/>
      <c r="F19" s="29"/>
      <c r="G19" s="29" t="s">
        <v>225</v>
      </c>
      <c r="H19" s="30"/>
      <c r="I19" s="30"/>
      <c r="J19" s="29"/>
      <c r="K19" s="29" t="s">
        <v>225</v>
      </c>
      <c r="L19" s="30"/>
      <c r="M19" s="30"/>
      <c r="N19" s="29"/>
      <c r="O19" s="29" t="s">
        <v>225</v>
      </c>
      <c r="P19" s="30"/>
      <c r="Q19" s="30"/>
      <c r="R19" s="29"/>
    </row>
    <row r="20" spans="1:18" ht="38.25" x14ac:dyDescent="0.25">
      <c r="A20" s="13"/>
      <c r="B20" s="21" t="s">
        <v>461</v>
      </c>
      <c r="C20" s="16" t="s">
        <v>225</v>
      </c>
      <c r="D20" s="11"/>
      <c r="E20" s="22">
        <v>19990070</v>
      </c>
      <c r="F20" s="15" t="s">
        <v>225</v>
      </c>
      <c r="G20" s="16" t="s">
        <v>225</v>
      </c>
      <c r="H20" s="11"/>
      <c r="I20" s="22">
        <v>19885481</v>
      </c>
      <c r="J20" s="15" t="s">
        <v>225</v>
      </c>
      <c r="K20" s="16" t="s">
        <v>225</v>
      </c>
      <c r="L20" s="11"/>
      <c r="M20" s="22">
        <v>19986778</v>
      </c>
      <c r="N20" s="15" t="s">
        <v>225</v>
      </c>
      <c r="O20" s="16" t="s">
        <v>225</v>
      </c>
      <c r="P20" s="11"/>
      <c r="Q20" s="22">
        <v>19848369</v>
      </c>
      <c r="R20" s="15" t="s">
        <v>225</v>
      </c>
    </row>
    <row r="21" spans="1:18" ht="26.25" thickBot="1" x14ac:dyDescent="0.3">
      <c r="A21" s="13"/>
      <c r="B21" s="24" t="s">
        <v>462</v>
      </c>
      <c r="C21" s="31" t="s">
        <v>225</v>
      </c>
      <c r="D21" s="20"/>
      <c r="E21" s="25">
        <v>275919</v>
      </c>
      <c r="F21" s="26" t="s">
        <v>225</v>
      </c>
      <c r="G21" s="31" t="s">
        <v>225</v>
      </c>
      <c r="H21" s="20"/>
      <c r="I21" s="25">
        <v>302722</v>
      </c>
      <c r="J21" s="26" t="s">
        <v>225</v>
      </c>
      <c r="K21" s="31" t="s">
        <v>225</v>
      </c>
      <c r="L21" s="20"/>
      <c r="M21" s="25">
        <v>284001</v>
      </c>
      <c r="N21" s="26" t="s">
        <v>225</v>
      </c>
      <c r="O21" s="31" t="s">
        <v>225</v>
      </c>
      <c r="P21" s="20"/>
      <c r="Q21" s="25">
        <v>275394</v>
      </c>
      <c r="R21" s="26" t="s">
        <v>225</v>
      </c>
    </row>
    <row r="22" spans="1:18" x14ac:dyDescent="0.25">
      <c r="A22" s="13"/>
      <c r="B22" s="29"/>
      <c r="C22" s="29" t="s">
        <v>225</v>
      </c>
      <c r="D22" s="30"/>
      <c r="E22" s="30"/>
      <c r="F22" s="29"/>
      <c r="G22" s="29" t="s">
        <v>225</v>
      </c>
      <c r="H22" s="30"/>
      <c r="I22" s="30"/>
      <c r="J22" s="29"/>
      <c r="K22" s="29" t="s">
        <v>225</v>
      </c>
      <c r="L22" s="30"/>
      <c r="M22" s="30"/>
      <c r="N22" s="29"/>
      <c r="O22" s="29" t="s">
        <v>225</v>
      </c>
      <c r="P22" s="30"/>
      <c r="Q22" s="30"/>
      <c r="R22" s="29"/>
    </row>
    <row r="23" spans="1:18" ht="26.25" thickBot="1" x14ac:dyDescent="0.3">
      <c r="A23" s="13"/>
      <c r="B23" s="21" t="s">
        <v>463</v>
      </c>
      <c r="C23" s="16" t="s">
        <v>225</v>
      </c>
      <c r="D23" s="11"/>
      <c r="E23" s="22">
        <v>19714151</v>
      </c>
      <c r="F23" s="15" t="s">
        <v>225</v>
      </c>
      <c r="G23" s="16" t="s">
        <v>225</v>
      </c>
      <c r="H23" s="11"/>
      <c r="I23" s="22">
        <v>19582759</v>
      </c>
      <c r="J23" s="15" t="s">
        <v>225</v>
      </c>
      <c r="K23" s="16" t="s">
        <v>225</v>
      </c>
      <c r="L23" s="11"/>
      <c r="M23" s="22">
        <v>19702777</v>
      </c>
      <c r="N23" s="15" t="s">
        <v>225</v>
      </c>
      <c r="O23" s="16" t="s">
        <v>225</v>
      </c>
      <c r="P23" s="11"/>
      <c r="Q23" s="22">
        <v>19572975</v>
      </c>
      <c r="R23" s="15" t="s">
        <v>225</v>
      </c>
    </row>
    <row r="24" spans="1:18" x14ac:dyDescent="0.25">
      <c r="A24" s="13"/>
      <c r="B24" s="29"/>
      <c r="C24" s="29" t="s">
        <v>225</v>
      </c>
      <c r="D24" s="30"/>
      <c r="E24" s="30"/>
      <c r="F24" s="29"/>
      <c r="G24" s="29" t="s">
        <v>225</v>
      </c>
      <c r="H24" s="30"/>
      <c r="I24" s="30"/>
      <c r="J24" s="29"/>
      <c r="K24" s="29" t="s">
        <v>225</v>
      </c>
      <c r="L24" s="30"/>
      <c r="M24" s="30"/>
      <c r="N24" s="29"/>
      <c r="O24" s="29" t="s">
        <v>225</v>
      </c>
      <c r="P24" s="30"/>
      <c r="Q24" s="30"/>
      <c r="R24" s="29"/>
    </row>
    <row r="25" spans="1:18" ht="15.75" thickBot="1" x14ac:dyDescent="0.3">
      <c r="A25" s="13"/>
      <c r="B25" s="24" t="s">
        <v>66</v>
      </c>
      <c r="C25" s="31" t="s">
        <v>225</v>
      </c>
      <c r="D25" s="20" t="s">
        <v>237</v>
      </c>
      <c r="E25" s="27">
        <v>0.12</v>
      </c>
      <c r="F25" s="26" t="s">
        <v>225</v>
      </c>
      <c r="G25" s="31" t="s">
        <v>225</v>
      </c>
      <c r="H25" s="20" t="s">
        <v>237</v>
      </c>
      <c r="I25" s="27">
        <v>0.18</v>
      </c>
      <c r="J25" s="26" t="s">
        <v>225</v>
      </c>
      <c r="K25" s="31" t="s">
        <v>225</v>
      </c>
      <c r="L25" s="20" t="s">
        <v>237</v>
      </c>
      <c r="M25" s="27">
        <v>0.2</v>
      </c>
      <c r="N25" s="26" t="s">
        <v>225</v>
      </c>
      <c r="O25" s="31" t="s">
        <v>225</v>
      </c>
      <c r="P25" s="20" t="s">
        <v>237</v>
      </c>
      <c r="Q25" s="27">
        <v>0.36</v>
      </c>
      <c r="R25" s="26" t="s">
        <v>225</v>
      </c>
    </row>
    <row r="26" spans="1:18" ht="15.75" thickTop="1" x14ac:dyDescent="0.25">
      <c r="A26" s="13"/>
      <c r="B26" s="29"/>
      <c r="C26" s="29" t="s">
        <v>225</v>
      </c>
      <c r="D26" s="32"/>
      <c r="E26" s="32"/>
      <c r="F26" s="29"/>
      <c r="G26" s="29" t="s">
        <v>225</v>
      </c>
      <c r="H26" s="32"/>
      <c r="I26" s="32"/>
      <c r="J26" s="29"/>
      <c r="K26" s="29" t="s">
        <v>225</v>
      </c>
      <c r="L26" s="32"/>
      <c r="M26" s="32"/>
      <c r="N26" s="29"/>
      <c r="O26" s="29" t="s">
        <v>225</v>
      </c>
      <c r="P26" s="32"/>
      <c r="Q26" s="32"/>
      <c r="R26" s="29"/>
    </row>
    <row r="27" spans="1:18" x14ac:dyDescent="0.25">
      <c r="A27" s="13"/>
      <c r="B27" s="29"/>
      <c r="C27" s="40"/>
      <c r="D27" s="40"/>
      <c r="E27" s="40"/>
      <c r="F27" s="40"/>
      <c r="G27" s="40"/>
      <c r="H27" s="40"/>
      <c r="I27" s="40"/>
      <c r="J27" s="40"/>
      <c r="K27" s="40"/>
      <c r="L27" s="40"/>
      <c r="M27" s="40"/>
      <c r="N27" s="40"/>
      <c r="O27" s="40"/>
      <c r="P27" s="40"/>
      <c r="Q27" s="40"/>
      <c r="R27" s="40"/>
    </row>
    <row r="28" spans="1:18" ht="15.75" thickBot="1" x14ac:dyDescent="0.3">
      <c r="A28" s="13"/>
      <c r="B28" s="21" t="s">
        <v>460</v>
      </c>
      <c r="C28" s="16" t="s">
        <v>225</v>
      </c>
      <c r="D28" s="11" t="s">
        <v>237</v>
      </c>
      <c r="E28" s="22">
        <v>2406</v>
      </c>
      <c r="F28" s="15" t="s">
        <v>225</v>
      </c>
      <c r="G28" s="16" t="s">
        <v>225</v>
      </c>
      <c r="H28" s="11" t="s">
        <v>237</v>
      </c>
      <c r="I28" s="22">
        <v>3434</v>
      </c>
      <c r="J28" s="15" t="s">
        <v>225</v>
      </c>
      <c r="K28" s="16" t="s">
        <v>225</v>
      </c>
      <c r="L28" s="11" t="s">
        <v>237</v>
      </c>
      <c r="M28" s="22">
        <v>3986</v>
      </c>
      <c r="N28" s="15" t="s">
        <v>225</v>
      </c>
      <c r="O28" s="16" t="s">
        <v>225</v>
      </c>
      <c r="P28" s="11" t="s">
        <v>237</v>
      </c>
      <c r="Q28" s="22">
        <v>7042</v>
      </c>
      <c r="R28" s="15" t="s">
        <v>225</v>
      </c>
    </row>
    <row r="29" spans="1:18" x14ac:dyDescent="0.25">
      <c r="A29" s="13"/>
      <c r="B29" s="29"/>
      <c r="C29" s="29" t="s">
        <v>225</v>
      </c>
      <c r="D29" s="30"/>
      <c r="E29" s="30"/>
      <c r="F29" s="29"/>
      <c r="G29" s="29" t="s">
        <v>225</v>
      </c>
      <c r="H29" s="30"/>
      <c r="I29" s="30"/>
      <c r="J29" s="29"/>
      <c r="K29" s="29" t="s">
        <v>225</v>
      </c>
      <c r="L29" s="30"/>
      <c r="M29" s="30"/>
      <c r="N29" s="29"/>
      <c r="O29" s="29" t="s">
        <v>225</v>
      </c>
      <c r="P29" s="30"/>
      <c r="Q29" s="30"/>
      <c r="R29" s="29"/>
    </row>
    <row r="30" spans="1:18" ht="25.5" x14ac:dyDescent="0.25">
      <c r="A30" s="13"/>
      <c r="B30" s="24" t="s">
        <v>463</v>
      </c>
      <c r="C30" s="31" t="s">
        <v>225</v>
      </c>
      <c r="D30" s="20"/>
      <c r="E30" s="25">
        <v>19714151</v>
      </c>
      <c r="F30" s="26" t="s">
        <v>225</v>
      </c>
      <c r="G30" s="31" t="s">
        <v>225</v>
      </c>
      <c r="H30" s="20"/>
      <c r="I30" s="25">
        <v>19582759</v>
      </c>
      <c r="J30" s="26" t="s">
        <v>225</v>
      </c>
      <c r="K30" s="31" t="s">
        <v>225</v>
      </c>
      <c r="L30" s="20"/>
      <c r="M30" s="25">
        <v>19702777</v>
      </c>
      <c r="N30" s="26" t="s">
        <v>225</v>
      </c>
      <c r="O30" s="31" t="s">
        <v>225</v>
      </c>
      <c r="P30" s="20"/>
      <c r="Q30" s="25">
        <v>19572975</v>
      </c>
      <c r="R30" s="26" t="s">
        <v>225</v>
      </c>
    </row>
    <row r="31" spans="1:18" ht="26.25" thickBot="1" x14ac:dyDescent="0.3">
      <c r="A31" s="13"/>
      <c r="B31" s="21" t="s">
        <v>464</v>
      </c>
      <c r="C31" s="16" t="s">
        <v>225</v>
      </c>
      <c r="D31" s="11"/>
      <c r="E31" s="22">
        <v>56882</v>
      </c>
      <c r="F31" s="15" t="s">
        <v>225</v>
      </c>
      <c r="G31" s="16" t="s">
        <v>225</v>
      </c>
      <c r="H31" s="15"/>
      <c r="I31" s="33" t="s">
        <v>241</v>
      </c>
      <c r="J31" s="15" t="s">
        <v>225</v>
      </c>
      <c r="K31" s="16" t="s">
        <v>225</v>
      </c>
      <c r="L31" s="11"/>
      <c r="M31" s="22">
        <v>42381</v>
      </c>
      <c r="N31" s="15" t="s">
        <v>225</v>
      </c>
      <c r="O31" s="16" t="s">
        <v>225</v>
      </c>
      <c r="P31" s="15"/>
      <c r="Q31" s="33" t="s">
        <v>241</v>
      </c>
      <c r="R31" s="15" t="s">
        <v>225</v>
      </c>
    </row>
    <row r="32" spans="1:18" x14ac:dyDescent="0.25">
      <c r="A32" s="13"/>
      <c r="B32" s="29"/>
      <c r="C32" s="29" t="s">
        <v>225</v>
      </c>
      <c r="D32" s="30"/>
      <c r="E32" s="30"/>
      <c r="F32" s="29"/>
      <c r="G32" s="29" t="s">
        <v>225</v>
      </c>
      <c r="H32" s="30"/>
      <c r="I32" s="30"/>
      <c r="J32" s="29"/>
      <c r="K32" s="29" t="s">
        <v>225</v>
      </c>
      <c r="L32" s="30"/>
      <c r="M32" s="30"/>
      <c r="N32" s="29"/>
      <c r="O32" s="29" t="s">
        <v>225</v>
      </c>
      <c r="P32" s="30"/>
      <c r="Q32" s="30"/>
      <c r="R32" s="29"/>
    </row>
    <row r="33" spans="1:18" ht="26.25" thickBot="1" x14ac:dyDescent="0.3">
      <c r="A33" s="13"/>
      <c r="B33" s="24" t="s">
        <v>465</v>
      </c>
      <c r="C33" s="31" t="s">
        <v>225</v>
      </c>
      <c r="D33" s="20"/>
      <c r="E33" s="25">
        <v>19771033</v>
      </c>
      <c r="F33" s="26" t="s">
        <v>225</v>
      </c>
      <c r="G33" s="31" t="s">
        <v>225</v>
      </c>
      <c r="H33" s="20"/>
      <c r="I33" s="25">
        <v>19582759</v>
      </c>
      <c r="J33" s="26" t="s">
        <v>225</v>
      </c>
      <c r="K33" s="31" t="s">
        <v>225</v>
      </c>
      <c r="L33" s="20"/>
      <c r="M33" s="25">
        <v>19745158</v>
      </c>
      <c r="N33" s="26" t="s">
        <v>225</v>
      </c>
      <c r="O33" s="31" t="s">
        <v>225</v>
      </c>
      <c r="P33" s="20"/>
      <c r="Q33" s="25">
        <v>19572975</v>
      </c>
      <c r="R33" s="26" t="s">
        <v>225</v>
      </c>
    </row>
    <row r="34" spans="1:18" x14ac:dyDescent="0.25">
      <c r="A34" s="13"/>
      <c r="B34" s="29"/>
      <c r="C34" s="29" t="s">
        <v>225</v>
      </c>
      <c r="D34" s="30"/>
      <c r="E34" s="30"/>
      <c r="F34" s="29"/>
      <c r="G34" s="29" t="s">
        <v>225</v>
      </c>
      <c r="H34" s="30"/>
      <c r="I34" s="30"/>
      <c r="J34" s="29"/>
      <c r="K34" s="29" t="s">
        <v>225</v>
      </c>
      <c r="L34" s="30"/>
      <c r="M34" s="30"/>
      <c r="N34" s="29"/>
      <c r="O34" s="29" t="s">
        <v>225</v>
      </c>
      <c r="P34" s="30"/>
      <c r="Q34" s="30"/>
      <c r="R34" s="29"/>
    </row>
    <row r="35" spans="1:18" ht="15.75" thickBot="1" x14ac:dyDescent="0.3">
      <c r="A35" s="13"/>
      <c r="B35" s="21" t="s">
        <v>67</v>
      </c>
      <c r="C35" s="16" t="s">
        <v>225</v>
      </c>
      <c r="D35" s="11" t="s">
        <v>237</v>
      </c>
      <c r="E35" s="23">
        <v>0.12</v>
      </c>
      <c r="F35" s="15" t="s">
        <v>225</v>
      </c>
      <c r="G35" s="16" t="s">
        <v>225</v>
      </c>
      <c r="H35" s="11" t="s">
        <v>237</v>
      </c>
      <c r="I35" s="23">
        <v>0.18</v>
      </c>
      <c r="J35" s="15" t="s">
        <v>225</v>
      </c>
      <c r="K35" s="16" t="s">
        <v>225</v>
      </c>
      <c r="L35" s="11" t="s">
        <v>237</v>
      </c>
      <c r="M35" s="23">
        <v>0.2</v>
      </c>
      <c r="N35" s="15" t="s">
        <v>225</v>
      </c>
      <c r="O35" s="16" t="s">
        <v>225</v>
      </c>
      <c r="P35" s="11" t="s">
        <v>237</v>
      </c>
      <c r="Q35" s="23">
        <v>0.36</v>
      </c>
      <c r="R35" s="15" t="s">
        <v>225</v>
      </c>
    </row>
    <row r="36" spans="1:18" ht="15.75" thickTop="1" x14ac:dyDescent="0.25">
      <c r="A36" s="13"/>
      <c r="B36" s="29"/>
      <c r="C36" s="29" t="s">
        <v>225</v>
      </c>
      <c r="D36" s="32"/>
      <c r="E36" s="32"/>
      <c r="F36" s="29"/>
      <c r="G36" s="29" t="s">
        <v>225</v>
      </c>
      <c r="H36" s="32"/>
      <c r="I36" s="32"/>
      <c r="J36" s="29"/>
      <c r="K36" s="29" t="s">
        <v>225</v>
      </c>
      <c r="L36" s="32"/>
      <c r="M36" s="32"/>
      <c r="N36" s="29"/>
      <c r="O36" s="29" t="s">
        <v>225</v>
      </c>
      <c r="P36" s="32"/>
      <c r="Q36" s="32"/>
      <c r="R36" s="29"/>
    </row>
    <row r="37" spans="1:18" x14ac:dyDescent="0.25">
      <c r="A37" s="13"/>
      <c r="B37" s="29"/>
      <c r="C37" s="40"/>
      <c r="D37" s="40"/>
      <c r="E37" s="40"/>
      <c r="F37" s="40"/>
      <c r="G37" s="40"/>
      <c r="H37" s="40"/>
      <c r="I37" s="40"/>
      <c r="J37" s="40"/>
      <c r="K37" s="40"/>
      <c r="L37" s="40"/>
      <c r="M37" s="40"/>
      <c r="N37" s="40"/>
      <c r="O37" s="40"/>
      <c r="P37" s="40"/>
      <c r="Q37" s="40"/>
      <c r="R37" s="40"/>
    </row>
    <row r="38" spans="1:18" ht="15.75" thickBot="1" x14ac:dyDescent="0.3">
      <c r="A38" s="13"/>
      <c r="B38" s="24" t="s">
        <v>466</v>
      </c>
      <c r="C38" s="31" t="s">
        <v>225</v>
      </c>
      <c r="D38" s="20" t="s">
        <v>237</v>
      </c>
      <c r="E38" s="27">
        <v>0.06</v>
      </c>
      <c r="F38" s="26" t="s">
        <v>225</v>
      </c>
      <c r="G38" s="31" t="s">
        <v>225</v>
      </c>
      <c r="H38" s="20" t="s">
        <v>237</v>
      </c>
      <c r="I38" s="27">
        <v>0.06</v>
      </c>
      <c r="J38" s="26" t="s">
        <v>225</v>
      </c>
      <c r="K38" s="31" t="s">
        <v>225</v>
      </c>
      <c r="L38" s="20" t="s">
        <v>237</v>
      </c>
      <c r="M38" s="27">
        <v>0.12</v>
      </c>
      <c r="N38" s="26" t="s">
        <v>225</v>
      </c>
      <c r="O38" s="31" t="s">
        <v>225</v>
      </c>
      <c r="P38" s="20" t="s">
        <v>237</v>
      </c>
      <c r="Q38" s="27">
        <v>0.12</v>
      </c>
      <c r="R38" s="26" t="s">
        <v>225</v>
      </c>
    </row>
    <row r="39" spans="1:18" ht="15.75" thickTop="1" x14ac:dyDescent="0.25">
      <c r="A39" s="13"/>
      <c r="B39" s="29"/>
      <c r="C39" s="29" t="s">
        <v>225</v>
      </c>
      <c r="D39" s="32"/>
      <c r="E39" s="32"/>
      <c r="F39" s="29"/>
      <c r="G39" s="29" t="s">
        <v>225</v>
      </c>
      <c r="H39" s="32"/>
      <c r="I39" s="32"/>
      <c r="J39" s="29"/>
      <c r="K39" s="29" t="s">
        <v>225</v>
      </c>
      <c r="L39" s="32"/>
      <c r="M39" s="32"/>
      <c r="N39" s="29"/>
      <c r="O39" s="29" t="s">
        <v>225</v>
      </c>
      <c r="P39" s="32"/>
      <c r="Q39" s="32"/>
      <c r="R39" s="29"/>
    </row>
    <row r="40" spans="1:18" x14ac:dyDescent="0.25">
      <c r="A40" s="13"/>
      <c r="B40" s="14" t="s">
        <v>467</v>
      </c>
      <c r="C40" s="14"/>
      <c r="D40" s="14"/>
      <c r="E40" s="14"/>
      <c r="F40" s="14"/>
      <c r="G40" s="14"/>
      <c r="H40" s="14"/>
      <c r="I40" s="14"/>
      <c r="J40" s="14"/>
      <c r="K40" s="14"/>
      <c r="L40" s="14"/>
      <c r="M40" s="14"/>
      <c r="N40" s="14"/>
      <c r="O40" s="14"/>
      <c r="P40" s="14"/>
      <c r="Q40" s="14"/>
      <c r="R40" s="14"/>
    </row>
  </sheetData>
  <mergeCells count="28">
    <mergeCell ref="B40:R40"/>
    <mergeCell ref="A1:A2"/>
    <mergeCell ref="B1:R1"/>
    <mergeCell ref="B2:R2"/>
    <mergeCell ref="B3:R3"/>
    <mergeCell ref="A4:A40"/>
    <mergeCell ref="B4:R4"/>
    <mergeCell ref="B6:R6"/>
    <mergeCell ref="B7:R7"/>
    <mergeCell ref="B8:R8"/>
    <mergeCell ref="B9:R9"/>
    <mergeCell ref="D14:Q14"/>
    <mergeCell ref="C27:F27"/>
    <mergeCell ref="G27:J27"/>
    <mergeCell ref="K27:N27"/>
    <mergeCell ref="O27:R27"/>
    <mergeCell ref="C37:F37"/>
    <mergeCell ref="G37:J37"/>
    <mergeCell ref="K37:N37"/>
    <mergeCell ref="O37:R37"/>
    <mergeCell ref="D11:I11"/>
    <mergeCell ref="L11:Q11"/>
    <mergeCell ref="D12:I12"/>
    <mergeCell ref="L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36.5703125" customWidth="1"/>
    <col min="4" max="4" width="8.28515625" customWidth="1"/>
    <col min="5" max="5" width="16.85546875" customWidth="1"/>
    <col min="6" max="8" width="8.28515625" customWidth="1"/>
    <col min="9" max="9" width="16.28515625" customWidth="1"/>
    <col min="10" max="10" width="9.140625" customWidth="1"/>
    <col min="11" max="11" width="36.5703125" customWidth="1"/>
    <col min="12" max="12" width="8.28515625" customWidth="1"/>
    <col min="13" max="13" width="16.85546875" customWidth="1"/>
    <col min="14" max="16" width="8.28515625" customWidth="1"/>
    <col min="17" max="17" width="19" customWidth="1"/>
    <col min="18" max="18" width="9.140625"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9</v>
      </c>
      <c r="B3" s="12" t="s">
        <v>5</v>
      </c>
      <c r="C3" s="12"/>
      <c r="D3" s="12"/>
      <c r="E3" s="12"/>
      <c r="F3" s="12"/>
      <c r="G3" s="12"/>
      <c r="H3" s="12"/>
      <c r="I3" s="12"/>
      <c r="J3" s="12"/>
      <c r="K3" s="12"/>
      <c r="L3" s="12"/>
      <c r="M3" s="12"/>
      <c r="N3" s="12"/>
      <c r="O3" s="12"/>
      <c r="P3" s="12"/>
      <c r="Q3" s="12"/>
      <c r="R3" s="12"/>
    </row>
    <row r="4" spans="1:18" ht="15" customHeight="1" x14ac:dyDescent="0.25">
      <c r="A4" s="13" t="s">
        <v>468</v>
      </c>
      <c r="B4" s="12" t="s">
        <v>5</v>
      </c>
      <c r="C4" s="12"/>
      <c r="D4" s="12"/>
      <c r="E4" s="12"/>
      <c r="F4" s="12"/>
      <c r="G4" s="12"/>
      <c r="H4" s="12"/>
      <c r="I4" s="12"/>
      <c r="J4" s="12"/>
      <c r="K4" s="12"/>
      <c r="L4" s="12"/>
      <c r="M4" s="12"/>
      <c r="N4" s="12"/>
      <c r="O4" s="12"/>
      <c r="P4" s="12"/>
      <c r="Q4" s="12"/>
      <c r="R4" s="12"/>
    </row>
    <row r="5" spans="1:18" x14ac:dyDescent="0.25">
      <c r="A5" s="13"/>
      <c r="B5" s="10">
        <v>6</v>
      </c>
      <c r="C5" s="10" t="s">
        <v>468</v>
      </c>
    </row>
    <row r="6" spans="1:18" ht="25.5" customHeight="1" x14ac:dyDescent="0.25">
      <c r="A6" s="13"/>
      <c r="B6" s="14" t="s">
        <v>470</v>
      </c>
      <c r="C6" s="14"/>
      <c r="D6" s="14"/>
      <c r="E6" s="14"/>
      <c r="F6" s="14"/>
      <c r="G6" s="14"/>
      <c r="H6" s="14"/>
      <c r="I6" s="14"/>
      <c r="J6" s="14"/>
      <c r="K6" s="14"/>
      <c r="L6" s="14"/>
      <c r="M6" s="14"/>
      <c r="N6" s="14"/>
      <c r="O6" s="14"/>
      <c r="P6" s="14"/>
      <c r="Q6" s="14"/>
      <c r="R6" s="14"/>
    </row>
    <row r="7" spans="1:18" ht="15.75" x14ac:dyDescent="0.25">
      <c r="A7" s="13"/>
      <c r="B7" s="49"/>
      <c r="C7" s="49"/>
      <c r="D7" s="49"/>
      <c r="E7" s="49"/>
      <c r="F7" s="49"/>
      <c r="G7" s="49"/>
      <c r="H7" s="49"/>
      <c r="I7" s="49"/>
      <c r="J7" s="49"/>
      <c r="K7" s="49"/>
      <c r="L7" s="49"/>
      <c r="M7" s="49"/>
      <c r="N7" s="49"/>
      <c r="O7" s="49"/>
      <c r="P7" s="49"/>
      <c r="Q7" s="49"/>
      <c r="R7" s="49"/>
    </row>
    <row r="8" spans="1:18" x14ac:dyDescent="0.25">
      <c r="A8" s="13"/>
      <c r="B8" s="11"/>
      <c r="C8" s="11"/>
      <c r="D8" s="11"/>
      <c r="E8" s="11"/>
      <c r="F8" s="11"/>
      <c r="G8" s="11"/>
      <c r="H8" s="11"/>
      <c r="I8" s="11"/>
      <c r="J8" s="11"/>
      <c r="K8" s="11"/>
      <c r="L8" s="11"/>
      <c r="M8" s="11"/>
      <c r="N8" s="11"/>
      <c r="O8" s="11"/>
      <c r="P8" s="11"/>
      <c r="Q8" s="11"/>
      <c r="R8" s="11"/>
    </row>
    <row r="9" spans="1:18" x14ac:dyDescent="0.25">
      <c r="A9" s="13"/>
      <c r="B9" s="16"/>
      <c r="C9" s="16" t="s">
        <v>225</v>
      </c>
      <c r="D9" s="39" t="s">
        <v>471</v>
      </c>
      <c r="E9" s="39"/>
      <c r="F9" s="39"/>
      <c r="G9" s="39"/>
      <c r="H9" s="39"/>
      <c r="I9" s="39"/>
      <c r="J9" s="16"/>
      <c r="K9" s="16"/>
      <c r="L9" s="39" t="s">
        <v>472</v>
      </c>
      <c r="M9" s="39"/>
      <c r="N9" s="39"/>
      <c r="O9" s="39"/>
      <c r="P9" s="39"/>
      <c r="Q9" s="39"/>
      <c r="R9" s="16"/>
    </row>
    <row r="10" spans="1:18" ht="15.75" thickBot="1" x14ac:dyDescent="0.3">
      <c r="A10" s="13"/>
      <c r="B10" s="16"/>
      <c r="C10" s="16" t="s">
        <v>225</v>
      </c>
      <c r="D10" s="34" t="s">
        <v>283</v>
      </c>
      <c r="E10" s="34"/>
      <c r="F10" s="34"/>
      <c r="G10" s="34"/>
      <c r="H10" s="34"/>
      <c r="I10" s="34"/>
      <c r="J10" s="16"/>
      <c r="K10" s="16"/>
      <c r="L10" s="34" t="s">
        <v>283</v>
      </c>
      <c r="M10" s="34"/>
      <c r="N10" s="34"/>
      <c r="O10" s="34"/>
      <c r="P10" s="34"/>
      <c r="Q10" s="34"/>
      <c r="R10" s="16"/>
    </row>
    <row r="11" spans="1:18" ht="15.75" thickBot="1" x14ac:dyDescent="0.3">
      <c r="A11" s="13"/>
      <c r="B11" s="16"/>
      <c r="C11" s="16" t="s">
        <v>225</v>
      </c>
      <c r="D11" s="41">
        <v>2014</v>
      </c>
      <c r="E11" s="41"/>
      <c r="F11" s="16"/>
      <c r="G11" s="16" t="s">
        <v>225</v>
      </c>
      <c r="H11" s="41">
        <v>2013</v>
      </c>
      <c r="I11" s="41"/>
      <c r="J11" s="16"/>
      <c r="K11" s="16"/>
      <c r="L11" s="41">
        <v>2014</v>
      </c>
      <c r="M11" s="41"/>
      <c r="N11" s="16"/>
      <c r="O11" s="16" t="s">
        <v>225</v>
      </c>
      <c r="P11" s="41">
        <v>2013</v>
      </c>
      <c r="Q11" s="41"/>
      <c r="R11" s="16"/>
    </row>
    <row r="12" spans="1:18" x14ac:dyDescent="0.25">
      <c r="A12" s="13"/>
      <c r="B12" s="16"/>
      <c r="C12" s="16" t="s">
        <v>225</v>
      </c>
      <c r="D12" s="39" t="s">
        <v>234</v>
      </c>
      <c r="E12" s="39"/>
      <c r="F12" s="39"/>
      <c r="G12" s="39"/>
      <c r="H12" s="39"/>
      <c r="I12" s="39"/>
      <c r="J12" s="39"/>
      <c r="K12" s="39"/>
      <c r="L12" s="39"/>
      <c r="M12" s="39"/>
      <c r="N12" s="39"/>
      <c r="O12" s="39"/>
      <c r="P12" s="39"/>
      <c r="Q12" s="39"/>
      <c r="R12" s="16"/>
    </row>
    <row r="13" spans="1:18" x14ac:dyDescent="0.25">
      <c r="A13" s="13"/>
      <c r="B13" s="24" t="s">
        <v>473</v>
      </c>
      <c r="C13" s="20" t="s">
        <v>225</v>
      </c>
      <c r="D13" s="20" t="s">
        <v>237</v>
      </c>
      <c r="E13" s="27">
        <v>109</v>
      </c>
      <c r="F13" s="26" t="s">
        <v>225</v>
      </c>
      <c r="G13" s="20" t="s">
        <v>225</v>
      </c>
      <c r="H13" s="20" t="s">
        <v>237</v>
      </c>
      <c r="I13" s="27">
        <v>131</v>
      </c>
      <c r="J13" s="26" t="s">
        <v>225</v>
      </c>
      <c r="K13" s="20"/>
      <c r="L13" s="20" t="s">
        <v>237</v>
      </c>
      <c r="M13" s="27">
        <v>218</v>
      </c>
      <c r="N13" s="26" t="s">
        <v>225</v>
      </c>
      <c r="O13" s="20" t="s">
        <v>225</v>
      </c>
      <c r="P13" s="20" t="s">
        <v>237</v>
      </c>
      <c r="Q13" s="27">
        <v>262</v>
      </c>
      <c r="R13" s="26" t="s">
        <v>225</v>
      </c>
    </row>
    <row r="14" spans="1:18" x14ac:dyDescent="0.25">
      <c r="A14" s="13"/>
      <c r="B14" s="21" t="s">
        <v>474</v>
      </c>
      <c r="C14" s="11" t="s">
        <v>225</v>
      </c>
      <c r="D14" s="11"/>
      <c r="E14" s="23">
        <v>153</v>
      </c>
      <c r="F14" s="15" t="s">
        <v>225</v>
      </c>
      <c r="G14" s="11" t="s">
        <v>225</v>
      </c>
      <c r="H14" s="11"/>
      <c r="I14" s="23">
        <v>154</v>
      </c>
      <c r="J14" s="15" t="s">
        <v>225</v>
      </c>
      <c r="K14" s="11"/>
      <c r="L14" s="11"/>
      <c r="M14" s="23">
        <v>307</v>
      </c>
      <c r="N14" s="15" t="s">
        <v>225</v>
      </c>
      <c r="O14" s="11" t="s">
        <v>225</v>
      </c>
      <c r="P14" s="11"/>
      <c r="Q14" s="23">
        <v>304</v>
      </c>
      <c r="R14" s="15" t="s">
        <v>225</v>
      </c>
    </row>
    <row r="15" spans="1:18" x14ac:dyDescent="0.25">
      <c r="A15" s="13"/>
      <c r="B15" s="24" t="s">
        <v>475</v>
      </c>
      <c r="C15" s="20" t="s">
        <v>225</v>
      </c>
      <c r="D15" s="26"/>
      <c r="E15" s="28" t="s">
        <v>241</v>
      </c>
      <c r="F15" s="26" t="s">
        <v>225</v>
      </c>
      <c r="G15" s="20" t="s">
        <v>225</v>
      </c>
      <c r="H15" s="20"/>
      <c r="I15" s="27" t="s">
        <v>326</v>
      </c>
      <c r="J15" s="26" t="s">
        <v>254</v>
      </c>
      <c r="K15" s="20"/>
      <c r="L15" s="26"/>
      <c r="M15" s="28" t="s">
        <v>241</v>
      </c>
      <c r="N15" s="26" t="s">
        <v>225</v>
      </c>
      <c r="O15" s="20" t="s">
        <v>225</v>
      </c>
      <c r="P15" s="20"/>
      <c r="Q15" s="27" t="s">
        <v>476</v>
      </c>
      <c r="R15" s="26" t="s">
        <v>254</v>
      </c>
    </row>
    <row r="16" spans="1:18" ht="15.75" thickBot="1" x14ac:dyDescent="0.3">
      <c r="A16" s="13"/>
      <c r="B16" s="21" t="s">
        <v>477</v>
      </c>
      <c r="C16" s="11" t="s">
        <v>225</v>
      </c>
      <c r="D16" s="11"/>
      <c r="E16" s="23">
        <v>188</v>
      </c>
      <c r="F16" s="15" t="s">
        <v>225</v>
      </c>
      <c r="G16" s="11" t="s">
        <v>225</v>
      </c>
      <c r="H16" s="11"/>
      <c r="I16" s="23">
        <v>209</v>
      </c>
      <c r="J16" s="15" t="s">
        <v>225</v>
      </c>
      <c r="K16" s="11"/>
      <c r="L16" s="11"/>
      <c r="M16" s="23">
        <v>376</v>
      </c>
      <c r="N16" s="15" t="s">
        <v>225</v>
      </c>
      <c r="O16" s="11" t="s">
        <v>225</v>
      </c>
      <c r="P16" s="11"/>
      <c r="Q16" s="23">
        <v>418</v>
      </c>
      <c r="R16" s="15" t="s">
        <v>225</v>
      </c>
    </row>
    <row r="17" spans="1:18" x14ac:dyDescent="0.25">
      <c r="A17" s="13"/>
      <c r="B17" s="29"/>
      <c r="C17" s="29" t="s">
        <v>225</v>
      </c>
      <c r="D17" s="30"/>
      <c r="E17" s="30"/>
      <c r="F17" s="29"/>
      <c r="G17" s="29" t="s">
        <v>225</v>
      </c>
      <c r="H17" s="30"/>
      <c r="I17" s="30"/>
      <c r="J17" s="29"/>
      <c r="K17" s="29"/>
      <c r="L17" s="30"/>
      <c r="M17" s="30"/>
      <c r="N17" s="29"/>
      <c r="O17" s="29" t="s">
        <v>225</v>
      </c>
      <c r="P17" s="30"/>
      <c r="Q17" s="30"/>
      <c r="R17" s="29"/>
    </row>
    <row r="18" spans="1:18" ht="15.75" thickBot="1" x14ac:dyDescent="0.3">
      <c r="A18" s="13"/>
      <c r="B18" s="24" t="s">
        <v>478</v>
      </c>
      <c r="C18" s="31" t="s">
        <v>225</v>
      </c>
      <c r="D18" s="20" t="s">
        <v>237</v>
      </c>
      <c r="E18" s="27">
        <v>450</v>
      </c>
      <c r="F18" s="26" t="s">
        <v>225</v>
      </c>
      <c r="G18" s="31" t="s">
        <v>225</v>
      </c>
      <c r="H18" s="20" t="s">
        <v>237</v>
      </c>
      <c r="I18" s="27">
        <v>440</v>
      </c>
      <c r="J18" s="26" t="s">
        <v>225</v>
      </c>
      <c r="K18" s="31"/>
      <c r="L18" s="20" t="s">
        <v>237</v>
      </c>
      <c r="M18" s="27">
        <v>901</v>
      </c>
      <c r="N18" s="26" t="s">
        <v>225</v>
      </c>
      <c r="O18" s="31" t="s">
        <v>225</v>
      </c>
      <c r="P18" s="20" t="s">
        <v>237</v>
      </c>
      <c r="Q18" s="27">
        <v>876</v>
      </c>
      <c r="R18" s="26" t="s">
        <v>225</v>
      </c>
    </row>
    <row r="19" spans="1:18" ht="15.75" thickTop="1" x14ac:dyDescent="0.25">
      <c r="A19" s="13"/>
      <c r="B19" s="29"/>
      <c r="C19" s="29" t="s">
        <v>225</v>
      </c>
      <c r="D19" s="32"/>
      <c r="E19" s="32"/>
      <c r="F19" s="29"/>
      <c r="G19" s="29" t="s">
        <v>225</v>
      </c>
      <c r="H19" s="32"/>
      <c r="I19" s="32"/>
      <c r="J19" s="29"/>
      <c r="K19" s="29"/>
      <c r="L19" s="32"/>
      <c r="M19" s="32"/>
      <c r="N19" s="29"/>
      <c r="O19" s="29" t="s">
        <v>225</v>
      </c>
      <c r="P19" s="32"/>
      <c r="Q19" s="32"/>
      <c r="R19" s="29"/>
    </row>
    <row r="20" spans="1:18" ht="25.5" customHeight="1" x14ac:dyDescent="0.25">
      <c r="A20" s="13"/>
      <c r="B20" s="14" t="s">
        <v>479</v>
      </c>
      <c r="C20" s="14"/>
      <c r="D20" s="14"/>
      <c r="E20" s="14"/>
      <c r="F20" s="14"/>
      <c r="G20" s="14"/>
      <c r="H20" s="14"/>
      <c r="I20" s="14"/>
      <c r="J20" s="14"/>
      <c r="K20" s="14"/>
      <c r="L20" s="14"/>
      <c r="M20" s="14"/>
      <c r="N20" s="14"/>
      <c r="O20" s="14"/>
      <c r="P20" s="14"/>
      <c r="Q20" s="14"/>
      <c r="R20" s="14"/>
    </row>
  </sheetData>
  <mergeCells count="18">
    <mergeCell ref="D12:Q12"/>
    <mergeCell ref="A1:A2"/>
    <mergeCell ref="B1:R1"/>
    <mergeCell ref="B2:R2"/>
    <mergeCell ref="B3:R3"/>
    <mergeCell ref="A4:A20"/>
    <mergeCell ref="B4:R4"/>
    <mergeCell ref="B6:R6"/>
    <mergeCell ref="B7:R7"/>
    <mergeCell ref="B20:R20"/>
    <mergeCell ref="D9:I9"/>
    <mergeCell ref="L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0" customWidth="1"/>
    <col min="5" max="5" width="23.42578125" customWidth="1"/>
    <col min="6" max="6" width="6.42578125" customWidth="1"/>
    <col min="7" max="7" width="30" customWidth="1"/>
    <col min="8" max="8" width="6" customWidth="1"/>
    <col min="9" max="9" width="17.28515625" customWidth="1"/>
    <col min="10" max="10" width="6" customWidth="1"/>
    <col min="11" max="11" width="30" customWidth="1"/>
    <col min="12" max="12" width="6.28515625" customWidth="1"/>
    <col min="13" max="13" width="12.7109375" customWidth="1"/>
    <col min="14" max="14" width="6" customWidth="1"/>
    <col min="15" max="16" width="30" customWidth="1"/>
    <col min="17" max="18" width="6"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1</v>
      </c>
      <c r="B3" s="12" t="s">
        <v>5</v>
      </c>
      <c r="C3" s="12"/>
      <c r="D3" s="12"/>
      <c r="E3" s="12"/>
      <c r="F3" s="12"/>
      <c r="G3" s="12"/>
      <c r="H3" s="12"/>
      <c r="I3" s="12"/>
      <c r="J3" s="12"/>
      <c r="K3" s="12"/>
      <c r="L3" s="12"/>
      <c r="M3" s="12"/>
      <c r="N3" s="12"/>
      <c r="O3" s="12"/>
      <c r="P3" s="12"/>
      <c r="Q3" s="12"/>
      <c r="R3" s="12"/>
    </row>
    <row r="4" spans="1:18" ht="15" customHeight="1" x14ac:dyDescent="0.25">
      <c r="A4" s="13" t="s">
        <v>480</v>
      </c>
      <c r="B4" s="12" t="s">
        <v>5</v>
      </c>
      <c r="C4" s="12"/>
      <c r="D4" s="12"/>
      <c r="E4" s="12"/>
      <c r="F4" s="12"/>
      <c r="G4" s="12"/>
      <c r="H4" s="12"/>
      <c r="I4" s="12"/>
      <c r="J4" s="12"/>
      <c r="K4" s="12"/>
      <c r="L4" s="12"/>
      <c r="M4" s="12"/>
      <c r="N4" s="12"/>
      <c r="O4" s="12"/>
      <c r="P4" s="12"/>
      <c r="Q4" s="12"/>
      <c r="R4" s="12"/>
    </row>
    <row r="5" spans="1:18" x14ac:dyDescent="0.25">
      <c r="A5" s="13"/>
      <c r="B5" s="10">
        <v>7</v>
      </c>
      <c r="C5" s="10" t="s">
        <v>480</v>
      </c>
    </row>
    <row r="6" spans="1:18" ht="25.5" customHeight="1" x14ac:dyDescent="0.25">
      <c r="A6" s="13"/>
      <c r="B6" s="14" t="s">
        <v>482</v>
      </c>
      <c r="C6" s="14"/>
      <c r="D6" s="14"/>
      <c r="E6" s="14"/>
      <c r="F6" s="14"/>
      <c r="G6" s="14"/>
      <c r="H6" s="14"/>
      <c r="I6" s="14"/>
      <c r="J6" s="14"/>
      <c r="K6" s="14"/>
      <c r="L6" s="14"/>
      <c r="M6" s="14"/>
      <c r="N6" s="14"/>
      <c r="O6" s="14"/>
      <c r="P6" s="14"/>
      <c r="Q6" s="14"/>
      <c r="R6" s="14"/>
    </row>
    <row r="7" spans="1:18" x14ac:dyDescent="0.25">
      <c r="A7" s="13"/>
      <c r="B7" s="50"/>
      <c r="C7" s="50"/>
      <c r="D7" s="50"/>
      <c r="E7" s="50"/>
      <c r="F7" s="50"/>
      <c r="G7" s="50"/>
      <c r="H7" s="50"/>
      <c r="I7" s="50"/>
      <c r="J7" s="50"/>
      <c r="K7" s="50"/>
      <c r="L7" s="50"/>
      <c r="M7" s="50"/>
      <c r="N7" s="50"/>
      <c r="O7" s="50"/>
      <c r="P7" s="50"/>
      <c r="Q7" s="50"/>
      <c r="R7" s="50"/>
    </row>
    <row r="8" spans="1:18" x14ac:dyDescent="0.25">
      <c r="A8" s="13"/>
      <c r="B8" s="14" t="s">
        <v>483</v>
      </c>
      <c r="C8" s="14"/>
      <c r="D8" s="14"/>
      <c r="E8" s="14"/>
      <c r="F8" s="14"/>
      <c r="G8" s="14"/>
      <c r="H8" s="14"/>
      <c r="I8" s="14"/>
      <c r="J8" s="14"/>
      <c r="K8" s="14"/>
      <c r="L8" s="14"/>
      <c r="M8" s="14"/>
      <c r="N8" s="14"/>
      <c r="O8" s="14"/>
      <c r="P8" s="14"/>
      <c r="Q8" s="14"/>
      <c r="R8" s="14"/>
    </row>
    <row r="9" spans="1:18" x14ac:dyDescent="0.25">
      <c r="A9" s="13"/>
      <c r="B9" s="14" t="s">
        <v>484</v>
      </c>
      <c r="C9" s="14"/>
      <c r="D9" s="14"/>
      <c r="E9" s="14"/>
      <c r="F9" s="14"/>
      <c r="G9" s="14"/>
      <c r="H9" s="14"/>
      <c r="I9" s="14"/>
      <c r="J9" s="14"/>
      <c r="K9" s="14"/>
      <c r="L9" s="14"/>
      <c r="M9" s="14"/>
      <c r="N9" s="14"/>
      <c r="O9" s="14"/>
      <c r="P9" s="14"/>
      <c r="Q9" s="14"/>
      <c r="R9" s="14"/>
    </row>
    <row r="10" spans="1:18" ht="15.75" x14ac:dyDescent="0.25">
      <c r="A10" s="13"/>
      <c r="B10" s="49"/>
      <c r="C10" s="49"/>
      <c r="D10" s="49"/>
      <c r="E10" s="49"/>
      <c r="F10" s="49"/>
      <c r="G10" s="49"/>
      <c r="H10" s="49"/>
      <c r="I10" s="49"/>
      <c r="J10" s="49"/>
      <c r="K10" s="49"/>
      <c r="L10" s="49"/>
      <c r="M10" s="49"/>
      <c r="N10" s="49"/>
      <c r="O10" s="49"/>
      <c r="P10" s="49"/>
      <c r="Q10" s="49"/>
      <c r="R10" s="49"/>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44" t="s">
        <v>485</v>
      </c>
      <c r="C12" s="45"/>
      <c r="D12" s="39" t="s">
        <v>486</v>
      </c>
      <c r="E12" s="39"/>
      <c r="F12" s="45"/>
      <c r="G12" s="45"/>
      <c r="H12" s="39" t="s">
        <v>487</v>
      </c>
      <c r="I12" s="39"/>
      <c r="J12" s="45"/>
      <c r="K12" s="45"/>
      <c r="L12" s="39" t="s">
        <v>490</v>
      </c>
      <c r="M12" s="39"/>
      <c r="N12" s="45"/>
      <c r="O12" s="45"/>
      <c r="P12" s="39" t="s">
        <v>493</v>
      </c>
      <c r="Q12" s="39"/>
      <c r="R12" s="45"/>
    </row>
    <row r="13" spans="1:18" x14ac:dyDescent="0.25">
      <c r="A13" s="13"/>
      <c r="B13" s="44"/>
      <c r="C13" s="45"/>
      <c r="D13" s="39"/>
      <c r="E13" s="39"/>
      <c r="F13" s="45"/>
      <c r="G13" s="45"/>
      <c r="H13" s="39" t="s">
        <v>488</v>
      </c>
      <c r="I13" s="39"/>
      <c r="J13" s="45"/>
      <c r="K13" s="45"/>
      <c r="L13" s="39" t="s">
        <v>491</v>
      </c>
      <c r="M13" s="39"/>
      <c r="N13" s="45"/>
      <c r="O13" s="45"/>
      <c r="P13" s="39" t="s">
        <v>494</v>
      </c>
      <c r="Q13" s="39"/>
      <c r="R13" s="45"/>
    </row>
    <row r="14" spans="1:18" ht="15.75" thickBot="1" x14ac:dyDescent="0.3">
      <c r="A14" s="13"/>
      <c r="B14" s="44"/>
      <c r="C14" s="45"/>
      <c r="D14" s="34"/>
      <c r="E14" s="34"/>
      <c r="F14" s="45"/>
      <c r="G14" s="45"/>
      <c r="H14" s="34" t="s">
        <v>489</v>
      </c>
      <c r="I14" s="34"/>
      <c r="J14" s="45"/>
      <c r="K14" s="45"/>
      <c r="L14" s="34" t="s">
        <v>492</v>
      </c>
      <c r="M14" s="34"/>
      <c r="N14" s="45"/>
      <c r="O14" s="45"/>
      <c r="P14" s="34" t="s">
        <v>495</v>
      </c>
      <c r="Q14" s="34"/>
      <c r="R14" s="45"/>
    </row>
    <row r="15" spans="1:18" x14ac:dyDescent="0.25">
      <c r="A15" s="13"/>
      <c r="B15" s="29"/>
      <c r="C15" s="40"/>
      <c r="D15" s="40"/>
      <c r="E15" s="40"/>
      <c r="F15" s="40"/>
      <c r="G15" s="40"/>
      <c r="H15" s="40"/>
      <c r="I15" s="40"/>
      <c r="J15" s="40"/>
      <c r="K15" s="40"/>
      <c r="L15" s="40"/>
      <c r="M15" s="40"/>
      <c r="N15" s="40"/>
      <c r="O15" s="40"/>
      <c r="P15" s="40"/>
      <c r="Q15" s="40"/>
      <c r="R15" s="40"/>
    </row>
    <row r="16" spans="1:18" x14ac:dyDescent="0.25">
      <c r="A16" s="13"/>
      <c r="B16" s="24" t="s">
        <v>496</v>
      </c>
      <c r="C16" s="20"/>
      <c r="D16" s="20"/>
      <c r="E16" s="25">
        <v>295627</v>
      </c>
      <c r="F16" s="26" t="s">
        <v>225</v>
      </c>
      <c r="G16" s="20"/>
      <c r="H16" s="20" t="s">
        <v>237</v>
      </c>
      <c r="I16" s="27">
        <v>21.62</v>
      </c>
      <c r="J16" s="26" t="s">
        <v>225</v>
      </c>
      <c r="K16" s="20"/>
      <c r="L16" s="20"/>
      <c r="M16" s="20"/>
      <c r="N16" s="20"/>
      <c r="O16" s="20"/>
      <c r="P16" s="20"/>
      <c r="Q16" s="20"/>
      <c r="R16" s="20"/>
    </row>
    <row r="17" spans="1:18" x14ac:dyDescent="0.25">
      <c r="A17" s="13"/>
      <c r="B17" s="21" t="s">
        <v>497</v>
      </c>
      <c r="C17" s="11"/>
      <c r="D17" s="15"/>
      <c r="E17" s="33" t="s">
        <v>241</v>
      </c>
      <c r="F17" s="15" t="s">
        <v>225</v>
      </c>
      <c r="G17" s="11"/>
      <c r="H17" s="15"/>
      <c r="I17" s="33" t="s">
        <v>241</v>
      </c>
      <c r="J17" s="15" t="s">
        <v>225</v>
      </c>
      <c r="K17" s="11"/>
      <c r="L17" s="11"/>
      <c r="M17" s="11"/>
      <c r="N17" s="11"/>
      <c r="O17" s="11"/>
      <c r="P17" s="11"/>
      <c r="Q17" s="11"/>
      <c r="R17" s="11"/>
    </row>
    <row r="18" spans="1:18" x14ac:dyDescent="0.25">
      <c r="A18" s="13"/>
      <c r="B18" s="24" t="s">
        <v>498</v>
      </c>
      <c r="C18" s="20"/>
      <c r="D18" s="20"/>
      <c r="E18" s="27" t="s">
        <v>499</v>
      </c>
      <c r="F18" s="26" t="s">
        <v>254</v>
      </c>
      <c r="G18" s="20"/>
      <c r="H18" s="20"/>
      <c r="I18" s="27">
        <v>18.78</v>
      </c>
      <c r="J18" s="26" t="s">
        <v>225</v>
      </c>
      <c r="K18" s="20"/>
      <c r="L18" s="20"/>
      <c r="M18" s="20"/>
      <c r="N18" s="20"/>
      <c r="O18" s="20"/>
      <c r="P18" s="20"/>
      <c r="Q18" s="20"/>
      <c r="R18" s="20"/>
    </row>
    <row r="19" spans="1:18" ht="15.75" thickBot="1" x14ac:dyDescent="0.3">
      <c r="A19" s="13"/>
      <c r="B19" s="21" t="s">
        <v>500</v>
      </c>
      <c r="C19" s="11"/>
      <c r="D19" s="11"/>
      <c r="E19" s="23" t="s">
        <v>501</v>
      </c>
      <c r="F19" s="15" t="s">
        <v>254</v>
      </c>
      <c r="G19" s="11"/>
      <c r="H19" s="11"/>
      <c r="I19" s="23">
        <v>22.49</v>
      </c>
      <c r="J19" s="15" t="s">
        <v>225</v>
      </c>
      <c r="K19" s="11"/>
      <c r="L19" s="11"/>
      <c r="M19" s="11"/>
      <c r="N19" s="11"/>
      <c r="O19" s="11"/>
      <c r="P19" s="11"/>
      <c r="Q19" s="11"/>
      <c r="R19" s="11"/>
    </row>
    <row r="20" spans="1:18" x14ac:dyDescent="0.25">
      <c r="A20" s="13"/>
      <c r="B20" s="29"/>
      <c r="C20" s="29"/>
      <c r="D20" s="30"/>
      <c r="E20" s="30"/>
      <c r="F20" s="29"/>
      <c r="G20" s="29"/>
      <c r="H20" s="29"/>
      <c r="I20" s="29"/>
      <c r="J20" s="29"/>
      <c r="K20" s="29"/>
      <c r="L20" s="29"/>
      <c r="M20" s="29"/>
      <c r="N20" s="29"/>
      <c r="O20" s="29"/>
      <c r="P20" s="29"/>
      <c r="Q20" s="29"/>
      <c r="R20" s="29"/>
    </row>
    <row r="21" spans="1:18" x14ac:dyDescent="0.25">
      <c r="A21" s="13"/>
      <c r="B21" s="29"/>
      <c r="C21" s="40"/>
      <c r="D21" s="40"/>
      <c r="E21" s="40"/>
      <c r="F21" s="40"/>
      <c r="G21" s="40"/>
      <c r="H21" s="40"/>
      <c r="I21" s="40"/>
      <c r="J21" s="40"/>
      <c r="K21" s="40"/>
      <c r="L21" s="40"/>
      <c r="M21" s="40"/>
      <c r="N21" s="40"/>
      <c r="O21" s="40"/>
      <c r="P21" s="40"/>
      <c r="Q21" s="40"/>
      <c r="R21" s="40"/>
    </row>
    <row r="22" spans="1:18" ht="15.75" thickBot="1" x14ac:dyDescent="0.3">
      <c r="A22" s="13"/>
      <c r="B22" s="24" t="s">
        <v>502</v>
      </c>
      <c r="C22" s="31"/>
      <c r="D22" s="20"/>
      <c r="E22" s="25">
        <v>277667</v>
      </c>
      <c r="F22" s="26" t="s">
        <v>225</v>
      </c>
      <c r="G22" s="31"/>
      <c r="H22" s="20"/>
      <c r="I22" s="27">
        <v>21.65</v>
      </c>
      <c r="J22" s="26" t="s">
        <v>225</v>
      </c>
      <c r="K22" s="31"/>
      <c r="L22" s="26" t="s">
        <v>237</v>
      </c>
      <c r="M22" s="28" t="s">
        <v>241</v>
      </c>
      <c r="N22" s="26" t="s">
        <v>225</v>
      </c>
      <c r="O22" s="31"/>
      <c r="P22" s="20"/>
      <c r="Q22" s="27">
        <v>1</v>
      </c>
      <c r="R22" s="26" t="s">
        <v>225</v>
      </c>
    </row>
    <row r="23" spans="1:18" ht="15.75" thickTop="1" x14ac:dyDescent="0.25">
      <c r="A23" s="13"/>
      <c r="B23" s="29"/>
      <c r="C23" s="29"/>
      <c r="D23" s="32"/>
      <c r="E23" s="32"/>
      <c r="F23" s="29"/>
      <c r="G23" s="29"/>
      <c r="H23" s="29"/>
      <c r="I23" s="29"/>
      <c r="J23" s="29"/>
      <c r="K23" s="29"/>
      <c r="L23" s="29"/>
      <c r="M23" s="29"/>
      <c r="N23" s="29"/>
      <c r="O23" s="29"/>
      <c r="P23" s="29"/>
      <c r="Q23" s="29"/>
      <c r="R23" s="29"/>
    </row>
    <row r="24" spans="1:18" x14ac:dyDescent="0.25">
      <c r="A24" s="13"/>
      <c r="B24" s="29"/>
      <c r="C24" s="40"/>
      <c r="D24" s="40"/>
      <c r="E24" s="40"/>
      <c r="F24" s="40"/>
      <c r="G24" s="40"/>
      <c r="H24" s="40"/>
      <c r="I24" s="40"/>
      <c r="J24" s="40"/>
      <c r="K24" s="40"/>
      <c r="L24" s="40"/>
      <c r="M24" s="40"/>
      <c r="N24" s="40"/>
      <c r="O24" s="40"/>
      <c r="P24" s="40"/>
      <c r="Q24" s="40"/>
      <c r="R24" s="40"/>
    </row>
    <row r="25" spans="1:18" ht="15.75" thickBot="1" x14ac:dyDescent="0.3">
      <c r="A25" s="13"/>
      <c r="B25" s="21" t="s">
        <v>503</v>
      </c>
      <c r="C25" s="16"/>
      <c r="D25" s="11"/>
      <c r="E25" s="22">
        <v>277667</v>
      </c>
      <c r="F25" s="15" t="s">
        <v>225</v>
      </c>
      <c r="G25" s="16"/>
      <c r="H25" s="11"/>
      <c r="I25" s="23">
        <v>21.65</v>
      </c>
      <c r="J25" s="15" t="s">
        <v>225</v>
      </c>
      <c r="K25" s="16"/>
      <c r="L25" s="15"/>
      <c r="M25" s="33" t="s">
        <v>241</v>
      </c>
      <c r="N25" s="15" t="s">
        <v>225</v>
      </c>
      <c r="O25" s="16"/>
      <c r="P25" s="11"/>
      <c r="Q25" s="23">
        <v>1</v>
      </c>
      <c r="R25" s="15" t="s">
        <v>225</v>
      </c>
    </row>
    <row r="26" spans="1:18" ht="15.75" thickTop="1" x14ac:dyDescent="0.25">
      <c r="A26" s="13"/>
      <c r="B26" s="29"/>
      <c r="C26" s="29"/>
      <c r="D26" s="32"/>
      <c r="E26" s="32"/>
      <c r="F26" s="29"/>
      <c r="G26" s="29"/>
      <c r="H26" s="29"/>
      <c r="I26" s="29"/>
      <c r="J26" s="29"/>
      <c r="K26" s="29"/>
      <c r="L26" s="29"/>
      <c r="M26" s="29"/>
      <c r="N26" s="29"/>
      <c r="O26" s="29"/>
      <c r="P26" s="29"/>
      <c r="Q26" s="29"/>
      <c r="R26" s="29"/>
    </row>
    <row r="27" spans="1:18" x14ac:dyDescent="0.25">
      <c r="A27" s="13"/>
      <c r="B27" s="29"/>
      <c r="C27" s="40"/>
      <c r="D27" s="40"/>
      <c r="E27" s="40"/>
      <c r="F27" s="40"/>
      <c r="G27" s="40"/>
      <c r="H27" s="40"/>
      <c r="I27" s="40"/>
      <c r="J27" s="40"/>
      <c r="K27" s="40"/>
      <c r="L27" s="40"/>
      <c r="M27" s="40"/>
      <c r="N27" s="40"/>
      <c r="O27" s="40"/>
      <c r="P27" s="40"/>
      <c r="Q27" s="40"/>
      <c r="R27" s="40"/>
    </row>
    <row r="28" spans="1:18" ht="15.75" thickBot="1" x14ac:dyDescent="0.3">
      <c r="A28" s="13"/>
      <c r="B28" s="24" t="s">
        <v>504</v>
      </c>
      <c r="C28" s="31"/>
      <c r="D28" s="26"/>
      <c r="E28" s="28" t="s">
        <v>241</v>
      </c>
      <c r="F28" s="26" t="s">
        <v>225</v>
      </c>
      <c r="G28" s="31"/>
      <c r="H28" s="26"/>
      <c r="I28" s="28" t="s">
        <v>241</v>
      </c>
      <c r="J28" s="26" t="s">
        <v>225</v>
      </c>
      <c r="K28" s="31"/>
      <c r="L28" s="20"/>
      <c r="M28" s="20"/>
      <c r="N28" s="20"/>
      <c r="O28" s="31"/>
      <c r="P28" s="20"/>
      <c r="Q28" s="20"/>
      <c r="R28" s="20"/>
    </row>
    <row r="29" spans="1:18" ht="15.75" thickTop="1" x14ac:dyDescent="0.25">
      <c r="A29" s="13"/>
      <c r="B29" s="29"/>
      <c r="C29" s="29"/>
      <c r="D29" s="32"/>
      <c r="E29" s="32"/>
      <c r="F29" s="29"/>
      <c r="G29" s="29"/>
      <c r="H29" s="29"/>
      <c r="I29" s="29"/>
      <c r="J29" s="29"/>
      <c r="K29" s="29"/>
      <c r="L29" s="29"/>
      <c r="M29" s="29"/>
      <c r="N29" s="29"/>
      <c r="O29" s="29"/>
      <c r="P29" s="29"/>
      <c r="Q29" s="29"/>
      <c r="R29" s="29"/>
    </row>
    <row r="30" spans="1:18" x14ac:dyDescent="0.25">
      <c r="A30" s="13"/>
      <c r="B30" s="29"/>
      <c r="C30" s="40"/>
      <c r="D30" s="40"/>
      <c r="E30" s="40"/>
      <c r="F30" s="40"/>
      <c r="G30" s="40"/>
      <c r="H30" s="40"/>
      <c r="I30" s="40"/>
      <c r="J30" s="40"/>
      <c r="K30" s="40"/>
      <c r="L30" s="40"/>
      <c r="M30" s="40"/>
      <c r="N30" s="40"/>
      <c r="O30" s="40"/>
      <c r="P30" s="40"/>
      <c r="Q30" s="40"/>
      <c r="R30" s="40"/>
    </row>
    <row r="31" spans="1:18" ht="15.75" thickBot="1" x14ac:dyDescent="0.3">
      <c r="A31" s="13"/>
      <c r="B31" s="55" t="s">
        <v>505</v>
      </c>
      <c r="C31" s="16"/>
      <c r="D31" s="45"/>
      <c r="E31" s="45"/>
      <c r="F31" s="16"/>
      <c r="G31" s="16"/>
      <c r="H31" s="45"/>
      <c r="I31" s="45"/>
      <c r="J31" s="16"/>
      <c r="K31" s="16"/>
      <c r="L31" s="45"/>
      <c r="M31" s="45"/>
      <c r="N31" s="16"/>
      <c r="O31" s="16"/>
      <c r="P31" s="45"/>
      <c r="Q31" s="45"/>
      <c r="R31" s="16"/>
    </row>
    <row r="32" spans="1:18" x14ac:dyDescent="0.25">
      <c r="A32" s="13"/>
      <c r="B32" s="29"/>
      <c r="C32" s="40"/>
      <c r="D32" s="40"/>
      <c r="E32" s="40"/>
      <c r="F32" s="40"/>
      <c r="G32" s="40"/>
      <c r="H32" s="40"/>
      <c r="I32" s="40"/>
      <c r="J32" s="40"/>
      <c r="K32" s="40"/>
      <c r="L32" s="40"/>
      <c r="M32" s="40"/>
      <c r="N32" s="40"/>
      <c r="O32" s="40"/>
      <c r="P32" s="40"/>
      <c r="Q32" s="40"/>
      <c r="R32" s="40"/>
    </row>
    <row r="33" spans="1:18" x14ac:dyDescent="0.25">
      <c r="A33" s="13"/>
      <c r="B33" s="24" t="s">
        <v>506</v>
      </c>
      <c r="C33" s="20"/>
      <c r="D33" s="20"/>
      <c r="E33" s="25">
        <v>251274</v>
      </c>
      <c r="F33" s="26" t="s">
        <v>225</v>
      </c>
      <c r="G33" s="20"/>
      <c r="H33" s="20" t="s">
        <v>237</v>
      </c>
      <c r="I33" s="27">
        <v>16.3</v>
      </c>
      <c r="J33" s="26" t="s">
        <v>225</v>
      </c>
      <c r="K33" s="20"/>
      <c r="L33" s="20"/>
      <c r="M33" s="20"/>
      <c r="N33" s="20"/>
      <c r="O33" s="20"/>
      <c r="P33" s="20"/>
      <c r="Q33" s="20"/>
      <c r="R33" s="20"/>
    </row>
    <row r="34" spans="1:18" x14ac:dyDescent="0.25">
      <c r="A34" s="13"/>
      <c r="B34" s="21" t="s">
        <v>507</v>
      </c>
      <c r="C34" s="11"/>
      <c r="D34" s="11"/>
      <c r="E34" s="22">
        <v>169626</v>
      </c>
      <c r="F34" s="15" t="s">
        <v>225</v>
      </c>
      <c r="G34" s="11"/>
      <c r="H34" s="11"/>
      <c r="I34" s="23">
        <v>18.18</v>
      </c>
      <c r="J34" s="15" t="s">
        <v>225</v>
      </c>
      <c r="K34" s="11"/>
      <c r="L34" s="11"/>
      <c r="M34" s="11"/>
      <c r="N34" s="11"/>
      <c r="O34" s="11"/>
      <c r="P34" s="11"/>
      <c r="Q34" s="11"/>
      <c r="R34" s="11"/>
    </row>
    <row r="35" spans="1:18" x14ac:dyDescent="0.25">
      <c r="A35" s="13"/>
      <c r="B35" s="24" t="s">
        <v>508</v>
      </c>
      <c r="C35" s="20"/>
      <c r="D35" s="20"/>
      <c r="E35" s="27" t="s">
        <v>509</v>
      </c>
      <c r="F35" s="26" t="s">
        <v>254</v>
      </c>
      <c r="G35" s="20"/>
      <c r="H35" s="20"/>
      <c r="I35" s="27">
        <v>16.399999999999999</v>
      </c>
      <c r="J35" s="26" t="s">
        <v>225</v>
      </c>
      <c r="K35" s="20"/>
      <c r="L35" s="20"/>
      <c r="M35" s="20"/>
      <c r="N35" s="20"/>
      <c r="O35" s="20"/>
      <c r="P35" s="20"/>
      <c r="Q35" s="20"/>
      <c r="R35" s="20"/>
    </row>
    <row r="36" spans="1:18" ht="15.75" thickBot="1" x14ac:dyDescent="0.3">
      <c r="A36" s="13"/>
      <c r="B36" s="21" t="s">
        <v>510</v>
      </c>
      <c r="C36" s="11"/>
      <c r="D36" s="11"/>
      <c r="E36" s="23" t="s">
        <v>511</v>
      </c>
      <c r="F36" s="15" t="s">
        <v>254</v>
      </c>
      <c r="G36" s="11"/>
      <c r="H36" s="11"/>
      <c r="I36" s="23">
        <v>16.440000000000001</v>
      </c>
      <c r="J36" s="15" t="s">
        <v>225</v>
      </c>
      <c r="K36" s="11"/>
      <c r="L36" s="11"/>
      <c r="M36" s="11"/>
      <c r="N36" s="11"/>
      <c r="O36" s="11"/>
      <c r="P36" s="11"/>
      <c r="Q36" s="11"/>
      <c r="R36" s="11"/>
    </row>
    <row r="37" spans="1:18" x14ac:dyDescent="0.25">
      <c r="A37" s="13"/>
      <c r="B37" s="29"/>
      <c r="C37" s="29"/>
      <c r="D37" s="30"/>
      <c r="E37" s="30"/>
      <c r="F37" s="29"/>
      <c r="G37" s="29"/>
      <c r="H37" s="29"/>
      <c r="I37" s="29"/>
      <c r="J37" s="29"/>
      <c r="K37" s="29"/>
      <c r="L37" s="29"/>
      <c r="M37" s="29"/>
      <c r="N37" s="29"/>
      <c r="O37" s="29"/>
      <c r="P37" s="29"/>
      <c r="Q37" s="29"/>
      <c r="R37" s="29"/>
    </row>
    <row r="38" spans="1:18" ht="15.75" thickBot="1" x14ac:dyDescent="0.3">
      <c r="A38" s="13"/>
      <c r="B38" s="24" t="s">
        <v>504</v>
      </c>
      <c r="C38" s="31"/>
      <c r="D38" s="20"/>
      <c r="E38" s="25">
        <v>325001</v>
      </c>
      <c r="F38" s="26" t="s">
        <v>225</v>
      </c>
      <c r="G38" s="31"/>
      <c r="H38" s="20"/>
      <c r="I38" s="27">
        <v>17.25</v>
      </c>
      <c r="J38" s="26" t="s">
        <v>225</v>
      </c>
      <c r="K38" s="31"/>
      <c r="L38" s="20"/>
      <c r="M38" s="20"/>
      <c r="N38" s="20"/>
      <c r="O38" s="31"/>
      <c r="P38" s="20"/>
      <c r="Q38" s="20"/>
      <c r="R38" s="20"/>
    </row>
    <row r="39" spans="1:18" ht="15.75" thickTop="1" x14ac:dyDescent="0.25">
      <c r="A39" s="13"/>
      <c r="B39" s="29"/>
      <c r="C39" s="29"/>
      <c r="D39" s="32"/>
      <c r="E39" s="32"/>
      <c r="F39" s="29"/>
      <c r="G39" s="29"/>
      <c r="H39" s="29"/>
      <c r="I39" s="29"/>
      <c r="J39" s="29"/>
      <c r="K39" s="29"/>
      <c r="L39" s="29"/>
      <c r="M39" s="29"/>
      <c r="N39" s="29"/>
      <c r="O39" s="29"/>
      <c r="P39" s="29"/>
      <c r="Q39" s="29"/>
      <c r="R39" s="29"/>
    </row>
    <row r="40" spans="1:18" x14ac:dyDescent="0.25">
      <c r="A40" s="13"/>
      <c r="B40" s="29"/>
      <c r="C40" s="40"/>
      <c r="D40" s="40"/>
      <c r="E40" s="40"/>
      <c r="F40" s="40"/>
      <c r="G40" s="40"/>
      <c r="H40" s="40"/>
      <c r="I40" s="40"/>
      <c r="J40" s="40"/>
      <c r="K40" s="40"/>
      <c r="L40" s="40"/>
      <c r="M40" s="40"/>
      <c r="N40" s="40"/>
      <c r="O40" s="40"/>
      <c r="P40" s="40"/>
      <c r="Q40" s="40"/>
      <c r="R40" s="40"/>
    </row>
    <row r="41" spans="1:18" x14ac:dyDescent="0.25">
      <c r="A41" s="13"/>
      <c r="B41" s="21" t="s">
        <v>512</v>
      </c>
      <c r="C41" s="16"/>
      <c r="D41" s="11"/>
      <c r="E41" s="22">
        <v>968762</v>
      </c>
      <c r="F41" s="15" t="s">
        <v>225</v>
      </c>
      <c r="G41" s="16"/>
      <c r="H41" s="11"/>
      <c r="I41" s="11"/>
      <c r="J41" s="11"/>
      <c r="K41" s="16"/>
      <c r="L41" s="11"/>
      <c r="M41" s="11"/>
      <c r="N41" s="11"/>
      <c r="O41" s="16"/>
      <c r="P41" s="11"/>
      <c r="Q41" s="11"/>
      <c r="R41" s="11"/>
    </row>
    <row r="42" spans="1:18" x14ac:dyDescent="0.25">
      <c r="A42" s="13"/>
      <c r="B42" s="24" t="s">
        <v>513</v>
      </c>
      <c r="C42" s="31"/>
      <c r="D42" s="20"/>
      <c r="E42" s="27" t="s">
        <v>514</v>
      </c>
      <c r="F42" s="26" t="s">
        <v>254</v>
      </c>
      <c r="G42" s="31"/>
      <c r="H42" s="20" t="s">
        <v>237</v>
      </c>
      <c r="I42" s="27">
        <v>18.12</v>
      </c>
      <c r="J42" s="26" t="s">
        <v>225</v>
      </c>
      <c r="K42" s="31"/>
      <c r="L42" s="20"/>
      <c r="M42" s="20"/>
      <c r="N42" s="20"/>
      <c r="O42" s="31"/>
      <c r="P42" s="20"/>
      <c r="Q42" s="20"/>
      <c r="R42" s="20"/>
    </row>
    <row r="43" spans="1:18" ht="15.75" thickBot="1" x14ac:dyDescent="0.3">
      <c r="A43" s="13"/>
      <c r="B43" s="21" t="s">
        <v>515</v>
      </c>
      <c r="C43" s="16"/>
      <c r="D43" s="11"/>
      <c r="E43" s="22">
        <v>116629</v>
      </c>
      <c r="F43" s="15" t="s">
        <v>225</v>
      </c>
      <c r="G43" s="16"/>
      <c r="H43" s="11"/>
      <c r="I43" s="23">
        <v>16.22</v>
      </c>
      <c r="J43" s="15" t="s">
        <v>225</v>
      </c>
      <c r="K43" s="16"/>
      <c r="L43" s="11"/>
      <c r="M43" s="11"/>
      <c r="N43" s="11"/>
      <c r="O43" s="16"/>
      <c r="P43" s="11"/>
      <c r="Q43" s="11"/>
      <c r="R43" s="11"/>
    </row>
    <row r="44" spans="1:18" x14ac:dyDescent="0.25">
      <c r="A44" s="13"/>
      <c r="B44" s="29"/>
      <c r="C44" s="29"/>
      <c r="D44" s="30"/>
      <c r="E44" s="30"/>
      <c r="F44" s="29"/>
      <c r="G44" s="29"/>
      <c r="H44" s="29"/>
      <c r="I44" s="29"/>
      <c r="J44" s="29"/>
      <c r="K44" s="29"/>
      <c r="L44" s="29"/>
      <c r="M44" s="29"/>
      <c r="N44" s="29"/>
      <c r="O44" s="29"/>
      <c r="P44" s="29"/>
      <c r="Q44" s="29"/>
      <c r="R44" s="29"/>
    </row>
    <row r="45" spans="1:18" ht="15.75" thickBot="1" x14ac:dyDescent="0.3">
      <c r="A45" s="13"/>
      <c r="B45" s="24" t="s">
        <v>516</v>
      </c>
      <c r="C45" s="31"/>
      <c r="D45" s="20"/>
      <c r="E45" s="25">
        <v>915765</v>
      </c>
      <c r="F45" s="26" t="s">
        <v>225</v>
      </c>
      <c r="G45" s="31"/>
      <c r="H45" s="20"/>
      <c r="I45" s="20"/>
      <c r="J45" s="20"/>
      <c r="K45" s="31"/>
      <c r="L45" s="20"/>
      <c r="M45" s="20"/>
      <c r="N45" s="20"/>
      <c r="O45" s="31"/>
      <c r="P45" s="20"/>
      <c r="Q45" s="20"/>
      <c r="R45" s="20"/>
    </row>
    <row r="46" spans="1:18" ht="15.75" thickTop="1" x14ac:dyDescent="0.25">
      <c r="A46" s="13"/>
      <c r="B46" s="29"/>
      <c r="C46" s="29"/>
      <c r="D46" s="32"/>
      <c r="E46" s="32"/>
      <c r="F46" s="29"/>
      <c r="G46" s="29"/>
      <c r="H46" s="29"/>
      <c r="I46" s="29"/>
      <c r="J46" s="29"/>
      <c r="K46" s="29"/>
      <c r="L46" s="29"/>
      <c r="M46" s="29"/>
      <c r="N46" s="29"/>
      <c r="O46" s="29"/>
      <c r="P46" s="29"/>
      <c r="Q46" s="29"/>
      <c r="R46" s="29"/>
    </row>
    <row r="47" spans="1:18" x14ac:dyDescent="0.25">
      <c r="A47" s="13"/>
      <c r="B47" s="12"/>
      <c r="C47" s="12"/>
      <c r="D47" s="12"/>
      <c r="E47" s="12"/>
      <c r="F47" s="12"/>
      <c r="G47" s="12"/>
      <c r="H47" s="12"/>
      <c r="I47" s="12"/>
      <c r="J47" s="12"/>
      <c r="K47" s="12"/>
      <c r="L47" s="12"/>
      <c r="M47" s="12"/>
      <c r="N47" s="12"/>
      <c r="O47" s="12"/>
      <c r="P47" s="12"/>
      <c r="Q47" s="12"/>
      <c r="R47" s="12"/>
    </row>
    <row r="48" spans="1:18" ht="38.25" x14ac:dyDescent="0.25">
      <c r="A48" s="13"/>
      <c r="B48" s="56">
        <v>-1</v>
      </c>
      <c r="C48" s="56" t="s">
        <v>517</v>
      </c>
    </row>
    <row r="49" spans="1:18" ht="127.5" x14ac:dyDescent="0.25">
      <c r="A49" s="13"/>
      <c r="B49" s="56">
        <v>-2</v>
      </c>
      <c r="C49" s="56" t="s">
        <v>518</v>
      </c>
    </row>
    <row r="50" spans="1:18" x14ac:dyDescent="0.25">
      <c r="A50" s="13"/>
      <c r="B50" s="14" t="s">
        <v>519</v>
      </c>
      <c r="C50" s="14"/>
      <c r="D50" s="14"/>
      <c r="E50" s="14"/>
      <c r="F50" s="14"/>
      <c r="G50" s="14"/>
      <c r="H50" s="14"/>
      <c r="I50" s="14"/>
      <c r="J50" s="14"/>
      <c r="K50" s="14"/>
      <c r="L50" s="14"/>
      <c r="M50" s="14"/>
      <c r="N50" s="14"/>
      <c r="O50" s="14"/>
      <c r="P50" s="14"/>
      <c r="Q50" s="14"/>
      <c r="R50" s="14"/>
    </row>
    <row r="51" spans="1:18" x14ac:dyDescent="0.25">
      <c r="A51" s="13"/>
      <c r="B51" s="14" t="s">
        <v>520</v>
      </c>
      <c r="C51" s="14"/>
      <c r="D51" s="14"/>
      <c r="E51" s="14"/>
      <c r="F51" s="14"/>
      <c r="G51" s="14"/>
      <c r="H51" s="14"/>
      <c r="I51" s="14"/>
      <c r="J51" s="14"/>
      <c r="K51" s="14"/>
      <c r="L51" s="14"/>
      <c r="M51" s="14"/>
      <c r="N51" s="14"/>
      <c r="O51" s="14"/>
      <c r="P51" s="14"/>
      <c r="Q51" s="14"/>
      <c r="R51" s="14"/>
    </row>
    <row r="52" spans="1:18" x14ac:dyDescent="0.25">
      <c r="A52" s="13"/>
      <c r="B52" s="14" t="s">
        <v>521</v>
      </c>
      <c r="C52" s="14"/>
      <c r="D52" s="14"/>
      <c r="E52" s="14"/>
      <c r="F52" s="14"/>
      <c r="G52" s="14"/>
      <c r="H52" s="14"/>
      <c r="I52" s="14"/>
      <c r="J52" s="14"/>
      <c r="K52" s="14"/>
      <c r="L52" s="14"/>
      <c r="M52" s="14"/>
      <c r="N52" s="14"/>
      <c r="O52" s="14"/>
      <c r="P52" s="14"/>
      <c r="Q52" s="14"/>
      <c r="R52" s="14"/>
    </row>
    <row r="53" spans="1:18" ht="25.5" customHeight="1" x14ac:dyDescent="0.25">
      <c r="A53" s="13"/>
      <c r="B53" s="14" t="s">
        <v>522</v>
      </c>
      <c r="C53" s="14"/>
      <c r="D53" s="14"/>
      <c r="E53" s="14"/>
      <c r="F53" s="14"/>
      <c r="G53" s="14"/>
      <c r="H53" s="14"/>
      <c r="I53" s="14"/>
      <c r="J53" s="14"/>
      <c r="K53" s="14"/>
      <c r="L53" s="14"/>
      <c r="M53" s="14"/>
      <c r="N53" s="14"/>
      <c r="O53" s="14"/>
      <c r="P53" s="14"/>
      <c r="Q53" s="14"/>
      <c r="R53" s="14"/>
    </row>
  </sheetData>
  <mergeCells count="67">
    <mergeCell ref="B50:R50"/>
    <mergeCell ref="B51:R51"/>
    <mergeCell ref="B52:R52"/>
    <mergeCell ref="B53:R53"/>
    <mergeCell ref="B6:R6"/>
    <mergeCell ref="B7:R7"/>
    <mergeCell ref="B8:R8"/>
    <mergeCell ref="B9:R9"/>
    <mergeCell ref="B10:R10"/>
    <mergeCell ref="B47:R47"/>
    <mergeCell ref="C40:F40"/>
    <mergeCell ref="G40:J40"/>
    <mergeCell ref="K40:N40"/>
    <mergeCell ref="O40:R40"/>
    <mergeCell ref="A1:A2"/>
    <mergeCell ref="B1:R1"/>
    <mergeCell ref="B2:R2"/>
    <mergeCell ref="B3:R3"/>
    <mergeCell ref="A4:A53"/>
    <mergeCell ref="B4:R4"/>
    <mergeCell ref="D31:E31"/>
    <mergeCell ref="H31:I31"/>
    <mergeCell ref="L31:M31"/>
    <mergeCell ref="P31:Q31"/>
    <mergeCell ref="C32:F32"/>
    <mergeCell ref="G32:J32"/>
    <mergeCell ref="K32:N32"/>
    <mergeCell ref="O32:R32"/>
    <mergeCell ref="C27:F27"/>
    <mergeCell ref="G27:J27"/>
    <mergeCell ref="K27:N27"/>
    <mergeCell ref="O27:R27"/>
    <mergeCell ref="C30:F30"/>
    <mergeCell ref="G30:J30"/>
    <mergeCell ref="K30:N30"/>
    <mergeCell ref="O30:R30"/>
    <mergeCell ref="C21:F21"/>
    <mergeCell ref="G21:J21"/>
    <mergeCell ref="K21:N21"/>
    <mergeCell ref="O21:R21"/>
    <mergeCell ref="C24:F24"/>
    <mergeCell ref="G24:J24"/>
    <mergeCell ref="K24:N24"/>
    <mergeCell ref="O24:R24"/>
    <mergeCell ref="O12:O14"/>
    <mergeCell ref="P12:Q12"/>
    <mergeCell ref="P13:Q13"/>
    <mergeCell ref="P14:Q14"/>
    <mergeCell ref="R12:R14"/>
    <mergeCell ref="C15:F15"/>
    <mergeCell ref="G15:J15"/>
    <mergeCell ref="K15:N15"/>
    <mergeCell ref="O15:R15"/>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0.140625" bestFit="1" customWidth="1"/>
    <col min="2" max="3" width="36.5703125" bestFit="1" customWidth="1"/>
    <col min="4" max="4" width="5.85546875" customWidth="1"/>
    <col min="5" max="5" width="19.140625" customWidth="1"/>
    <col min="6" max="7" width="5.85546875" customWidth="1"/>
    <col min="8" max="8" width="36.5703125" customWidth="1"/>
    <col min="9" max="9" width="22" customWidth="1"/>
    <col min="10" max="10" width="36.5703125" customWidth="1"/>
    <col min="11" max="11" width="5.85546875" customWidth="1"/>
    <col min="12" max="12" width="36.5703125" customWidth="1"/>
    <col min="13" max="13" width="16.140625" customWidth="1"/>
    <col min="14" max="16" width="5.85546875" customWidth="1"/>
    <col min="17" max="17" width="22" customWidth="1"/>
    <col min="18" max="18" width="6.285156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3</v>
      </c>
      <c r="B3" s="12" t="s">
        <v>5</v>
      </c>
      <c r="C3" s="12"/>
      <c r="D3" s="12"/>
      <c r="E3" s="12"/>
      <c r="F3" s="12"/>
      <c r="G3" s="12"/>
      <c r="H3" s="12"/>
      <c r="I3" s="12"/>
      <c r="J3" s="12"/>
      <c r="K3" s="12"/>
      <c r="L3" s="12"/>
      <c r="M3" s="12"/>
      <c r="N3" s="12"/>
      <c r="O3" s="12"/>
      <c r="P3" s="12"/>
      <c r="Q3" s="12"/>
      <c r="R3" s="12"/>
    </row>
    <row r="4" spans="1:18" ht="15" customHeight="1" x14ac:dyDescent="0.25">
      <c r="A4" s="13" t="s">
        <v>233</v>
      </c>
      <c r="B4" s="12" t="s">
        <v>5</v>
      </c>
      <c r="C4" s="12"/>
      <c r="D4" s="12"/>
      <c r="E4" s="12"/>
      <c r="F4" s="12"/>
      <c r="G4" s="12"/>
      <c r="H4" s="12"/>
      <c r="I4" s="12"/>
      <c r="J4" s="12"/>
      <c r="K4" s="12"/>
      <c r="L4" s="12"/>
      <c r="M4" s="12"/>
      <c r="N4" s="12"/>
      <c r="O4" s="12"/>
      <c r="P4" s="12"/>
      <c r="Q4" s="12"/>
      <c r="R4" s="12"/>
    </row>
    <row r="5" spans="1:18" x14ac:dyDescent="0.25">
      <c r="A5" s="13"/>
      <c r="B5" s="10">
        <v>8</v>
      </c>
      <c r="C5" s="10" t="s">
        <v>233</v>
      </c>
    </row>
    <row r="6" spans="1:18" x14ac:dyDescent="0.25">
      <c r="A6" s="13"/>
      <c r="B6" s="14" t="s">
        <v>524</v>
      </c>
      <c r="C6" s="14"/>
      <c r="D6" s="14"/>
      <c r="E6" s="14"/>
      <c r="F6" s="14"/>
      <c r="G6" s="14"/>
      <c r="H6" s="14"/>
      <c r="I6" s="14"/>
      <c r="J6" s="14"/>
      <c r="K6" s="14"/>
      <c r="L6" s="14"/>
      <c r="M6" s="14"/>
      <c r="N6" s="14"/>
      <c r="O6" s="14"/>
      <c r="P6" s="14"/>
      <c r="Q6" s="14"/>
      <c r="R6" s="14"/>
    </row>
    <row r="7" spans="1:18" x14ac:dyDescent="0.25">
      <c r="A7" s="13"/>
      <c r="B7" s="54" t="s">
        <v>525</v>
      </c>
      <c r="C7" s="54"/>
      <c r="D7" s="54"/>
      <c r="E7" s="54"/>
      <c r="F7" s="54"/>
      <c r="G7" s="54"/>
      <c r="H7" s="54"/>
      <c r="I7" s="54"/>
      <c r="J7" s="54"/>
      <c r="K7" s="54"/>
      <c r="L7" s="54"/>
      <c r="M7" s="54"/>
      <c r="N7" s="54"/>
      <c r="O7" s="54"/>
      <c r="P7" s="54"/>
      <c r="Q7" s="54"/>
      <c r="R7" s="54"/>
    </row>
    <row r="8" spans="1:18" x14ac:dyDescent="0.25">
      <c r="A8" s="13"/>
      <c r="B8" s="50"/>
      <c r="C8" s="50"/>
      <c r="D8" s="50"/>
      <c r="E8" s="50"/>
      <c r="F8" s="50"/>
      <c r="G8" s="50"/>
      <c r="H8" s="50"/>
      <c r="I8" s="50"/>
      <c r="J8" s="50"/>
      <c r="K8" s="50"/>
      <c r="L8" s="50"/>
      <c r="M8" s="50"/>
      <c r="N8" s="50"/>
      <c r="O8" s="50"/>
      <c r="P8" s="50"/>
      <c r="Q8" s="50"/>
      <c r="R8" s="50"/>
    </row>
    <row r="9" spans="1:18" x14ac:dyDescent="0.25">
      <c r="A9" s="13"/>
      <c r="B9" s="54" t="s">
        <v>526</v>
      </c>
      <c r="C9" s="54"/>
      <c r="D9" s="54"/>
      <c r="E9" s="54"/>
      <c r="F9" s="54"/>
      <c r="G9" s="54"/>
      <c r="H9" s="54"/>
      <c r="I9" s="54"/>
      <c r="J9" s="54"/>
      <c r="K9" s="54"/>
      <c r="L9" s="54"/>
      <c r="M9" s="54"/>
      <c r="N9" s="54"/>
      <c r="O9" s="54"/>
      <c r="P9" s="54"/>
      <c r="Q9" s="54"/>
      <c r="R9" s="54"/>
    </row>
    <row r="10" spans="1:18" x14ac:dyDescent="0.25">
      <c r="A10" s="13"/>
      <c r="B10" s="54" t="s">
        <v>527</v>
      </c>
      <c r="C10" s="54"/>
      <c r="D10" s="54"/>
      <c r="E10" s="54"/>
      <c r="F10" s="54"/>
      <c r="G10" s="54"/>
      <c r="H10" s="54"/>
      <c r="I10" s="54"/>
      <c r="J10" s="54"/>
      <c r="K10" s="54"/>
      <c r="L10" s="54"/>
      <c r="M10" s="54"/>
      <c r="N10" s="54"/>
      <c r="O10" s="54"/>
      <c r="P10" s="54"/>
      <c r="Q10" s="54"/>
      <c r="R10" s="54"/>
    </row>
    <row r="11" spans="1:18" ht="25.5" customHeight="1" x14ac:dyDescent="0.25">
      <c r="A11" s="13"/>
      <c r="B11" s="14" t="s">
        <v>528</v>
      </c>
      <c r="C11" s="14"/>
      <c r="D11" s="14"/>
      <c r="E11" s="14"/>
      <c r="F11" s="14"/>
      <c r="G11" s="14"/>
      <c r="H11" s="14"/>
      <c r="I11" s="14"/>
      <c r="J11" s="14"/>
      <c r="K11" s="14"/>
      <c r="L11" s="14"/>
      <c r="M11" s="14"/>
      <c r="N11" s="14"/>
      <c r="O11" s="14"/>
      <c r="P11" s="14"/>
      <c r="Q11" s="14"/>
      <c r="R11" s="14"/>
    </row>
    <row r="12" spans="1:18" ht="25.5" customHeight="1" x14ac:dyDescent="0.25">
      <c r="A12" s="13"/>
      <c r="B12" s="14" t="s">
        <v>529</v>
      </c>
      <c r="C12" s="14"/>
      <c r="D12" s="14"/>
      <c r="E12" s="14"/>
      <c r="F12" s="14"/>
      <c r="G12" s="14"/>
      <c r="H12" s="14"/>
      <c r="I12" s="14"/>
      <c r="J12" s="14"/>
      <c r="K12" s="14"/>
      <c r="L12" s="14"/>
      <c r="M12" s="14"/>
      <c r="N12" s="14"/>
      <c r="O12" s="14"/>
      <c r="P12" s="14"/>
      <c r="Q12" s="14"/>
      <c r="R12" s="14"/>
    </row>
    <row r="13" spans="1:18" ht="38.25" customHeight="1" x14ac:dyDescent="0.25">
      <c r="A13" s="13"/>
      <c r="B13" s="14" t="s">
        <v>530</v>
      </c>
      <c r="C13" s="14"/>
      <c r="D13" s="14"/>
      <c r="E13" s="14"/>
      <c r="F13" s="14"/>
      <c r="G13" s="14"/>
      <c r="H13" s="14"/>
      <c r="I13" s="14"/>
      <c r="J13" s="14"/>
      <c r="K13" s="14"/>
      <c r="L13" s="14"/>
      <c r="M13" s="14"/>
      <c r="N13" s="14"/>
      <c r="O13" s="14"/>
      <c r="P13" s="14"/>
      <c r="Q13" s="14"/>
      <c r="R13" s="14"/>
    </row>
    <row r="14" spans="1:18" ht="25.5" customHeight="1" x14ac:dyDescent="0.25">
      <c r="A14" s="13"/>
      <c r="B14" s="14" t="s">
        <v>531</v>
      </c>
      <c r="C14" s="14"/>
      <c r="D14" s="14"/>
      <c r="E14" s="14"/>
      <c r="F14" s="14"/>
      <c r="G14" s="14"/>
      <c r="H14" s="14"/>
      <c r="I14" s="14"/>
      <c r="J14" s="14"/>
      <c r="K14" s="14"/>
      <c r="L14" s="14"/>
      <c r="M14" s="14"/>
      <c r="N14" s="14"/>
      <c r="O14" s="14"/>
      <c r="P14" s="14"/>
      <c r="Q14" s="14"/>
      <c r="R14" s="14"/>
    </row>
    <row r="15" spans="1:18" x14ac:dyDescent="0.25">
      <c r="A15" s="13"/>
      <c r="B15" s="50"/>
      <c r="C15" s="50"/>
      <c r="D15" s="50"/>
      <c r="E15" s="50"/>
      <c r="F15" s="50"/>
      <c r="G15" s="50"/>
      <c r="H15" s="50"/>
      <c r="I15" s="50"/>
      <c r="J15" s="50"/>
      <c r="K15" s="50"/>
      <c r="L15" s="50"/>
      <c r="M15" s="50"/>
      <c r="N15" s="50"/>
      <c r="O15" s="50"/>
      <c r="P15" s="50"/>
      <c r="Q15" s="50"/>
      <c r="R15" s="50"/>
    </row>
    <row r="16" spans="1:18" x14ac:dyDescent="0.25">
      <c r="A16" s="13"/>
      <c r="B16" s="14" t="s">
        <v>532</v>
      </c>
      <c r="C16" s="14"/>
      <c r="D16" s="14"/>
      <c r="E16" s="14"/>
      <c r="F16" s="14"/>
      <c r="G16" s="14"/>
      <c r="H16" s="14"/>
      <c r="I16" s="14"/>
      <c r="J16" s="14"/>
      <c r="K16" s="14"/>
      <c r="L16" s="14"/>
      <c r="M16" s="14"/>
      <c r="N16" s="14"/>
      <c r="O16" s="14"/>
      <c r="P16" s="14"/>
      <c r="Q16" s="14"/>
      <c r="R16" s="14"/>
    </row>
    <row r="17" spans="1:18" ht="15.75" x14ac:dyDescent="0.25">
      <c r="A17" s="13"/>
      <c r="B17" s="49"/>
      <c r="C17" s="49"/>
      <c r="D17" s="49"/>
      <c r="E17" s="49"/>
      <c r="F17" s="49"/>
      <c r="G17" s="49"/>
      <c r="H17" s="49"/>
      <c r="I17" s="49"/>
      <c r="J17" s="49"/>
      <c r="K17" s="49"/>
      <c r="L17" s="49"/>
      <c r="M17" s="49"/>
      <c r="N17" s="49"/>
      <c r="O17" s="49"/>
      <c r="P17" s="49"/>
      <c r="Q17" s="49"/>
      <c r="R17" s="49"/>
    </row>
    <row r="18" spans="1:18" x14ac:dyDescent="0.25">
      <c r="A18" s="13"/>
      <c r="B18" s="11"/>
      <c r="C18" s="11"/>
      <c r="D18" s="11"/>
      <c r="E18" s="11"/>
      <c r="F18" s="11"/>
      <c r="G18" s="11"/>
      <c r="H18" s="11"/>
      <c r="I18" s="11"/>
      <c r="J18" s="11"/>
      <c r="K18" s="11"/>
      <c r="L18" s="11"/>
      <c r="M18" s="11"/>
      <c r="N18" s="11"/>
      <c r="O18" s="11"/>
      <c r="P18" s="11"/>
      <c r="Q18" s="11"/>
      <c r="R18" s="11"/>
    </row>
    <row r="19" spans="1:18" ht="15.75" thickBot="1" x14ac:dyDescent="0.3">
      <c r="A19" s="13"/>
      <c r="B19" s="16"/>
      <c r="C19" s="16"/>
      <c r="D19" s="34" t="s">
        <v>533</v>
      </c>
      <c r="E19" s="34"/>
      <c r="F19" s="34"/>
      <c r="G19" s="34"/>
      <c r="H19" s="34"/>
      <c r="I19" s="34"/>
      <c r="J19" s="34"/>
      <c r="K19" s="34"/>
      <c r="L19" s="34"/>
      <c r="M19" s="34"/>
      <c r="N19" s="34"/>
      <c r="O19" s="34"/>
      <c r="P19" s="34"/>
      <c r="Q19" s="34"/>
      <c r="R19" s="16"/>
    </row>
    <row r="20" spans="1:18" ht="15.75" thickBot="1" x14ac:dyDescent="0.3">
      <c r="A20" s="13"/>
      <c r="B20" s="16"/>
      <c r="C20" s="16"/>
      <c r="D20" s="41" t="s">
        <v>226</v>
      </c>
      <c r="E20" s="41"/>
      <c r="F20" s="41"/>
      <c r="G20" s="41"/>
      <c r="H20" s="41"/>
      <c r="I20" s="41"/>
      <c r="J20" s="41"/>
      <c r="K20" s="41"/>
      <c r="L20" s="41"/>
      <c r="M20" s="41"/>
      <c r="N20" s="41"/>
      <c r="O20" s="41"/>
      <c r="P20" s="41"/>
      <c r="Q20" s="41"/>
      <c r="R20" s="16"/>
    </row>
    <row r="21" spans="1:18" x14ac:dyDescent="0.25">
      <c r="A21" s="13"/>
      <c r="B21" s="45"/>
      <c r="C21" s="45"/>
      <c r="D21" s="46" t="s">
        <v>534</v>
      </c>
      <c r="E21" s="46"/>
      <c r="F21" s="47"/>
      <c r="G21" s="47"/>
      <c r="H21" s="46" t="s">
        <v>538</v>
      </c>
      <c r="I21" s="46"/>
      <c r="J21" s="47"/>
      <c r="K21" s="47"/>
      <c r="L21" s="46" t="s">
        <v>538</v>
      </c>
      <c r="M21" s="46"/>
      <c r="N21" s="47"/>
      <c r="O21" s="47"/>
      <c r="P21" s="46" t="s">
        <v>140</v>
      </c>
      <c r="Q21" s="46"/>
      <c r="R21" s="45"/>
    </row>
    <row r="22" spans="1:18" x14ac:dyDescent="0.25">
      <c r="A22" s="13"/>
      <c r="B22" s="45"/>
      <c r="C22" s="45"/>
      <c r="D22" s="39" t="s">
        <v>535</v>
      </c>
      <c r="E22" s="39"/>
      <c r="F22" s="45"/>
      <c r="G22" s="45"/>
      <c r="H22" s="39" t="s">
        <v>539</v>
      </c>
      <c r="I22" s="39"/>
      <c r="J22" s="45"/>
      <c r="K22" s="45"/>
      <c r="L22" s="39" t="s">
        <v>542</v>
      </c>
      <c r="M22" s="39"/>
      <c r="N22" s="45"/>
      <c r="O22" s="45"/>
      <c r="P22" s="39"/>
      <c r="Q22" s="39"/>
      <c r="R22" s="45"/>
    </row>
    <row r="23" spans="1:18" x14ac:dyDescent="0.25">
      <c r="A23" s="13"/>
      <c r="B23" s="45"/>
      <c r="C23" s="45"/>
      <c r="D23" s="39" t="s">
        <v>536</v>
      </c>
      <c r="E23" s="39"/>
      <c r="F23" s="45"/>
      <c r="G23" s="45"/>
      <c r="H23" s="39" t="s">
        <v>540</v>
      </c>
      <c r="I23" s="39"/>
      <c r="J23" s="45"/>
      <c r="K23" s="45"/>
      <c r="L23" s="39" t="s">
        <v>543</v>
      </c>
      <c r="M23" s="39"/>
      <c r="N23" s="45"/>
      <c r="O23" s="45"/>
      <c r="P23" s="39"/>
      <c r="Q23" s="39"/>
      <c r="R23" s="45"/>
    </row>
    <row r="24" spans="1:18" ht="15.75" thickBot="1" x14ac:dyDescent="0.3">
      <c r="A24" s="13"/>
      <c r="B24" s="45"/>
      <c r="C24" s="45"/>
      <c r="D24" s="34" t="s">
        <v>537</v>
      </c>
      <c r="E24" s="34"/>
      <c r="F24" s="45"/>
      <c r="G24" s="45"/>
      <c r="H24" s="34" t="s">
        <v>541</v>
      </c>
      <c r="I24" s="34"/>
      <c r="J24" s="45"/>
      <c r="K24" s="45"/>
      <c r="L24" s="34" t="s">
        <v>544</v>
      </c>
      <c r="M24" s="34"/>
      <c r="N24" s="45"/>
      <c r="O24" s="45"/>
      <c r="P24" s="34"/>
      <c r="Q24" s="34"/>
      <c r="R24" s="45"/>
    </row>
    <row r="25" spans="1:18" x14ac:dyDescent="0.25">
      <c r="A25" s="13"/>
      <c r="B25" s="16"/>
      <c r="C25" s="16"/>
      <c r="D25" s="39" t="s">
        <v>234</v>
      </c>
      <c r="E25" s="39"/>
      <c r="F25" s="39"/>
      <c r="G25" s="39"/>
      <c r="H25" s="39"/>
      <c r="I25" s="39"/>
      <c r="J25" s="39"/>
      <c r="K25" s="39"/>
      <c r="L25" s="39"/>
      <c r="M25" s="39"/>
      <c r="N25" s="39"/>
      <c r="O25" s="39"/>
      <c r="P25" s="39"/>
      <c r="Q25" s="39"/>
      <c r="R25" s="16"/>
    </row>
    <row r="26" spans="1:18" x14ac:dyDescent="0.25">
      <c r="A26" s="13"/>
      <c r="B26" s="19" t="s">
        <v>545</v>
      </c>
      <c r="C26" s="20"/>
      <c r="D26" s="20"/>
      <c r="E26" s="20"/>
      <c r="F26" s="20"/>
      <c r="G26" s="20"/>
      <c r="H26" s="20"/>
      <c r="I26" s="20"/>
      <c r="J26" s="20"/>
      <c r="K26" s="20"/>
      <c r="L26" s="20"/>
      <c r="M26" s="20"/>
      <c r="N26" s="20"/>
      <c r="O26" s="20"/>
      <c r="P26" s="20"/>
      <c r="Q26" s="20"/>
      <c r="R26" s="20"/>
    </row>
    <row r="27" spans="1:18" x14ac:dyDescent="0.25">
      <c r="A27" s="13"/>
      <c r="B27" s="21" t="s">
        <v>546</v>
      </c>
      <c r="C27" s="11"/>
      <c r="D27" s="11"/>
      <c r="E27" s="11"/>
      <c r="F27" s="11"/>
      <c r="G27" s="11"/>
      <c r="H27" s="11"/>
      <c r="I27" s="11"/>
      <c r="J27" s="11"/>
      <c r="K27" s="11"/>
      <c r="L27" s="11"/>
      <c r="M27" s="11"/>
      <c r="N27" s="11"/>
      <c r="O27" s="11"/>
      <c r="P27" s="11"/>
      <c r="Q27" s="11"/>
      <c r="R27" s="11"/>
    </row>
    <row r="28" spans="1:18" x14ac:dyDescent="0.25">
      <c r="A28" s="13"/>
      <c r="B28" s="43" t="s">
        <v>236</v>
      </c>
      <c r="C28" s="20"/>
      <c r="D28" s="26"/>
      <c r="E28" s="28" t="s">
        <v>241</v>
      </c>
      <c r="F28" s="26" t="s">
        <v>225</v>
      </c>
      <c r="G28" s="20"/>
      <c r="H28" s="20" t="s">
        <v>237</v>
      </c>
      <c r="I28" s="25">
        <v>122557</v>
      </c>
      <c r="J28" s="26" t="s">
        <v>225</v>
      </c>
      <c r="K28" s="20"/>
      <c r="L28" s="26"/>
      <c r="M28" s="28" t="s">
        <v>241</v>
      </c>
      <c r="N28" s="26" t="s">
        <v>225</v>
      </c>
      <c r="O28" s="20"/>
      <c r="P28" s="20" t="s">
        <v>237</v>
      </c>
      <c r="Q28" s="25">
        <v>122557</v>
      </c>
      <c r="R28" s="26" t="s">
        <v>225</v>
      </c>
    </row>
    <row r="29" spans="1:18" x14ac:dyDescent="0.25">
      <c r="A29" s="13"/>
      <c r="B29" s="48" t="s">
        <v>238</v>
      </c>
      <c r="C29" s="11"/>
      <c r="D29" s="15"/>
      <c r="E29" s="33" t="s">
        <v>241</v>
      </c>
      <c r="F29" s="15" t="s">
        <v>225</v>
      </c>
      <c r="G29" s="11"/>
      <c r="H29" s="11"/>
      <c r="I29" s="22">
        <v>607902</v>
      </c>
      <c r="J29" s="15" t="s">
        <v>225</v>
      </c>
      <c r="K29" s="11"/>
      <c r="L29" s="15"/>
      <c r="M29" s="33" t="s">
        <v>241</v>
      </c>
      <c r="N29" s="15" t="s">
        <v>225</v>
      </c>
      <c r="O29" s="11"/>
      <c r="P29" s="11"/>
      <c r="Q29" s="22">
        <v>607902</v>
      </c>
      <c r="R29" s="15" t="s">
        <v>225</v>
      </c>
    </row>
    <row r="30" spans="1:18" ht="25.5" x14ac:dyDescent="0.25">
      <c r="A30" s="13"/>
      <c r="B30" s="43" t="s">
        <v>239</v>
      </c>
      <c r="C30" s="20"/>
      <c r="D30" s="26"/>
      <c r="E30" s="28" t="s">
        <v>241</v>
      </c>
      <c r="F30" s="26" t="s">
        <v>225</v>
      </c>
      <c r="G30" s="20"/>
      <c r="H30" s="20"/>
      <c r="I30" s="25">
        <v>97363</v>
      </c>
      <c r="J30" s="26" t="s">
        <v>225</v>
      </c>
      <c r="K30" s="20"/>
      <c r="L30" s="26"/>
      <c r="M30" s="28" t="s">
        <v>241</v>
      </c>
      <c r="N30" s="26" t="s">
        <v>225</v>
      </c>
      <c r="O30" s="20"/>
      <c r="P30" s="20"/>
      <c r="Q30" s="25">
        <v>97363</v>
      </c>
      <c r="R30" s="26" t="s">
        <v>225</v>
      </c>
    </row>
    <row r="31" spans="1:18" x14ac:dyDescent="0.25">
      <c r="A31" s="13"/>
      <c r="B31" s="48" t="s">
        <v>240</v>
      </c>
      <c r="C31" s="11"/>
      <c r="D31" s="15"/>
      <c r="E31" s="33" t="s">
        <v>241</v>
      </c>
      <c r="F31" s="15" t="s">
        <v>225</v>
      </c>
      <c r="G31" s="11"/>
      <c r="H31" s="11"/>
      <c r="I31" s="23">
        <v>978</v>
      </c>
      <c r="J31" s="15" t="s">
        <v>225</v>
      </c>
      <c r="K31" s="11"/>
      <c r="L31" s="15"/>
      <c r="M31" s="33" t="s">
        <v>241</v>
      </c>
      <c r="N31" s="15" t="s">
        <v>225</v>
      </c>
      <c r="O31" s="11"/>
      <c r="P31" s="11"/>
      <c r="Q31" s="23">
        <v>978</v>
      </c>
      <c r="R31" s="15" t="s">
        <v>225</v>
      </c>
    </row>
    <row r="32" spans="1:18" ht="26.25" thickBot="1" x14ac:dyDescent="0.3">
      <c r="A32" s="13"/>
      <c r="B32" s="43" t="s">
        <v>243</v>
      </c>
      <c r="C32" s="20"/>
      <c r="D32" s="20" t="s">
        <v>237</v>
      </c>
      <c r="E32" s="25">
        <v>10393</v>
      </c>
      <c r="F32" s="26" t="s">
        <v>225</v>
      </c>
      <c r="G32" s="20"/>
      <c r="H32" s="26"/>
      <c r="I32" s="28" t="s">
        <v>241</v>
      </c>
      <c r="J32" s="26" t="s">
        <v>225</v>
      </c>
      <c r="K32" s="20"/>
      <c r="L32" s="26"/>
      <c r="M32" s="28" t="s">
        <v>241</v>
      </c>
      <c r="N32" s="26" t="s">
        <v>225</v>
      </c>
      <c r="O32" s="20"/>
      <c r="P32" s="20"/>
      <c r="Q32" s="25">
        <v>10393</v>
      </c>
      <c r="R32" s="26" t="s">
        <v>225</v>
      </c>
    </row>
    <row r="33" spans="1:18" x14ac:dyDescent="0.25">
      <c r="A33" s="13"/>
      <c r="B33" s="29"/>
      <c r="C33" s="29"/>
      <c r="D33" s="30"/>
      <c r="E33" s="30"/>
      <c r="F33" s="29"/>
      <c r="G33" s="29"/>
      <c r="H33" s="30"/>
      <c r="I33" s="30"/>
      <c r="J33" s="29"/>
      <c r="K33" s="29"/>
      <c r="L33" s="30"/>
      <c r="M33" s="30"/>
      <c r="N33" s="29"/>
      <c r="O33" s="29"/>
      <c r="P33" s="30"/>
      <c r="Q33" s="30"/>
      <c r="R33" s="29"/>
    </row>
    <row r="34" spans="1:18" x14ac:dyDescent="0.25">
      <c r="A34" s="13"/>
      <c r="B34" s="29"/>
      <c r="C34" s="40"/>
      <c r="D34" s="40"/>
      <c r="E34" s="40"/>
      <c r="F34" s="40"/>
      <c r="G34" s="40"/>
      <c r="H34" s="40"/>
      <c r="I34" s="40"/>
      <c r="J34" s="40"/>
      <c r="K34" s="40"/>
      <c r="L34" s="40"/>
      <c r="M34" s="40"/>
      <c r="N34" s="40"/>
      <c r="O34" s="40"/>
      <c r="P34" s="40"/>
      <c r="Q34" s="40"/>
      <c r="R34" s="40"/>
    </row>
    <row r="35" spans="1:18" ht="15.75" thickBot="1" x14ac:dyDescent="0.3">
      <c r="A35" s="13"/>
      <c r="B35" s="21" t="s">
        <v>547</v>
      </c>
      <c r="C35" s="16"/>
      <c r="D35" s="11" t="s">
        <v>237</v>
      </c>
      <c r="E35" s="22">
        <v>10393</v>
      </c>
      <c r="F35" s="15" t="s">
        <v>225</v>
      </c>
      <c r="G35" s="16"/>
      <c r="H35" s="11" t="s">
        <v>237</v>
      </c>
      <c r="I35" s="22">
        <v>828800</v>
      </c>
      <c r="J35" s="15" t="s">
        <v>225</v>
      </c>
      <c r="K35" s="16"/>
      <c r="L35" s="15"/>
      <c r="M35" s="33" t="s">
        <v>241</v>
      </c>
      <c r="N35" s="15" t="s">
        <v>225</v>
      </c>
      <c r="O35" s="16"/>
      <c r="P35" s="11" t="s">
        <v>237</v>
      </c>
      <c r="Q35" s="22">
        <v>839193</v>
      </c>
      <c r="R35" s="15" t="s">
        <v>225</v>
      </c>
    </row>
    <row r="36" spans="1:18" ht="15.75" thickTop="1" x14ac:dyDescent="0.25">
      <c r="A36" s="13"/>
      <c r="B36" s="29"/>
      <c r="C36" s="29"/>
      <c r="D36" s="32"/>
      <c r="E36" s="32"/>
      <c r="F36" s="29"/>
      <c r="G36" s="29"/>
      <c r="H36" s="32"/>
      <c r="I36" s="32"/>
      <c r="J36" s="29"/>
      <c r="K36" s="29"/>
      <c r="L36" s="32"/>
      <c r="M36" s="32"/>
      <c r="N36" s="29"/>
      <c r="O36" s="29"/>
      <c r="P36" s="32"/>
      <c r="Q36" s="32"/>
      <c r="R36" s="29"/>
    </row>
    <row r="37" spans="1:18" x14ac:dyDescent="0.25">
      <c r="A37" s="13"/>
      <c r="B37" s="19" t="s">
        <v>548</v>
      </c>
      <c r="C37" s="31"/>
      <c r="D37" s="20"/>
      <c r="E37" s="20"/>
      <c r="F37" s="20"/>
      <c r="G37" s="31"/>
      <c r="H37" s="20"/>
      <c r="I37" s="20"/>
      <c r="J37" s="20"/>
      <c r="K37" s="31"/>
      <c r="L37" s="20"/>
      <c r="M37" s="20"/>
      <c r="N37" s="20"/>
      <c r="O37" s="31"/>
      <c r="P37" s="20"/>
      <c r="Q37" s="20"/>
      <c r="R37" s="20"/>
    </row>
    <row r="38" spans="1:18" x14ac:dyDescent="0.25">
      <c r="A38" s="13"/>
      <c r="B38" s="21" t="s">
        <v>549</v>
      </c>
      <c r="C38" s="16"/>
      <c r="D38" s="11"/>
      <c r="E38" s="11"/>
      <c r="F38" s="11"/>
      <c r="G38" s="16"/>
      <c r="H38" s="11"/>
      <c r="I38" s="11"/>
      <c r="J38" s="11"/>
      <c r="K38" s="16"/>
      <c r="L38" s="11"/>
      <c r="M38" s="11"/>
      <c r="N38" s="11"/>
      <c r="O38" s="16"/>
      <c r="P38" s="11"/>
      <c r="Q38" s="11"/>
      <c r="R38" s="11"/>
    </row>
    <row r="39" spans="1:18" x14ac:dyDescent="0.25">
      <c r="A39" s="13"/>
      <c r="B39" s="43" t="s">
        <v>550</v>
      </c>
      <c r="C39" s="31"/>
      <c r="D39" s="26"/>
      <c r="E39" s="28" t="s">
        <v>241</v>
      </c>
      <c r="F39" s="26" t="s">
        <v>225</v>
      </c>
      <c r="G39" s="31"/>
      <c r="H39" s="26"/>
      <c r="I39" s="28" t="s">
        <v>241</v>
      </c>
      <c r="J39" s="26" t="s">
        <v>225</v>
      </c>
      <c r="K39" s="31"/>
      <c r="L39" s="26"/>
      <c r="M39" s="28" t="s">
        <v>241</v>
      </c>
      <c r="N39" s="26" t="s">
        <v>225</v>
      </c>
      <c r="O39" s="31"/>
      <c r="P39" s="26"/>
      <c r="Q39" s="28" t="s">
        <v>241</v>
      </c>
      <c r="R39" s="26" t="s">
        <v>225</v>
      </c>
    </row>
    <row r="40" spans="1:18" x14ac:dyDescent="0.25">
      <c r="A40" s="13"/>
      <c r="B40" s="48" t="s">
        <v>287</v>
      </c>
      <c r="C40" s="16"/>
      <c r="D40" s="15"/>
      <c r="E40" s="33" t="s">
        <v>241</v>
      </c>
      <c r="F40" s="15" t="s">
        <v>225</v>
      </c>
      <c r="G40" s="16"/>
      <c r="H40" s="15"/>
      <c r="I40" s="33" t="s">
        <v>241</v>
      </c>
      <c r="J40" s="15" t="s">
        <v>225</v>
      </c>
      <c r="K40" s="16"/>
      <c r="L40" s="15"/>
      <c r="M40" s="33" t="s">
        <v>241</v>
      </c>
      <c r="N40" s="15" t="s">
        <v>225</v>
      </c>
      <c r="O40" s="16"/>
      <c r="P40" s="15"/>
      <c r="Q40" s="33" t="s">
        <v>241</v>
      </c>
      <c r="R40" s="15" t="s">
        <v>225</v>
      </c>
    </row>
    <row r="41" spans="1:18" x14ac:dyDescent="0.25">
      <c r="A41" s="13"/>
      <c r="B41" s="43" t="s">
        <v>306</v>
      </c>
      <c r="C41" s="31"/>
      <c r="D41" s="26"/>
      <c r="E41" s="28" t="s">
        <v>241</v>
      </c>
      <c r="F41" s="26" t="s">
        <v>225</v>
      </c>
      <c r="G41" s="31"/>
      <c r="H41" s="26"/>
      <c r="I41" s="28" t="s">
        <v>241</v>
      </c>
      <c r="J41" s="26" t="s">
        <v>225</v>
      </c>
      <c r="K41" s="31"/>
      <c r="L41" s="20" t="s">
        <v>237</v>
      </c>
      <c r="M41" s="25">
        <v>3874</v>
      </c>
      <c r="N41" s="26" t="s">
        <v>225</v>
      </c>
      <c r="O41" s="31"/>
      <c r="P41" s="20" t="s">
        <v>237</v>
      </c>
      <c r="Q41" s="25">
        <v>3874</v>
      </c>
      <c r="R41" s="26" t="s">
        <v>225</v>
      </c>
    </row>
    <row r="42" spans="1:18" ht="15.75" thickBot="1" x14ac:dyDescent="0.3">
      <c r="A42" s="13"/>
      <c r="B42" s="48" t="s">
        <v>290</v>
      </c>
      <c r="C42" s="16"/>
      <c r="D42" s="15"/>
      <c r="E42" s="33" t="s">
        <v>241</v>
      </c>
      <c r="F42" s="15" t="s">
        <v>225</v>
      </c>
      <c r="G42" s="16"/>
      <c r="H42" s="15"/>
      <c r="I42" s="33" t="s">
        <v>241</v>
      </c>
      <c r="J42" s="15" t="s">
        <v>225</v>
      </c>
      <c r="K42" s="16"/>
      <c r="L42" s="15"/>
      <c r="M42" s="33" t="s">
        <v>241</v>
      </c>
      <c r="N42" s="15" t="s">
        <v>225</v>
      </c>
      <c r="O42" s="16"/>
      <c r="P42" s="15"/>
      <c r="Q42" s="33" t="s">
        <v>241</v>
      </c>
      <c r="R42" s="15" t="s">
        <v>225</v>
      </c>
    </row>
    <row r="43" spans="1:18" x14ac:dyDescent="0.25">
      <c r="A43" s="13"/>
      <c r="B43" s="29"/>
      <c r="C43" s="29"/>
      <c r="D43" s="30"/>
      <c r="E43" s="30"/>
      <c r="F43" s="29"/>
      <c r="G43" s="29"/>
      <c r="H43" s="30"/>
      <c r="I43" s="30"/>
      <c r="J43" s="29"/>
      <c r="K43" s="29"/>
      <c r="L43" s="30"/>
      <c r="M43" s="30"/>
      <c r="N43" s="29"/>
      <c r="O43" s="29"/>
      <c r="P43" s="30"/>
      <c r="Q43" s="30"/>
      <c r="R43" s="29"/>
    </row>
    <row r="44" spans="1:18" x14ac:dyDescent="0.25">
      <c r="A44" s="13"/>
      <c r="B44" s="29"/>
      <c r="C44" s="40"/>
      <c r="D44" s="40"/>
      <c r="E44" s="40"/>
      <c r="F44" s="40"/>
      <c r="G44" s="40"/>
      <c r="H44" s="40"/>
      <c r="I44" s="40"/>
      <c r="J44" s="40"/>
      <c r="K44" s="40"/>
      <c r="L44" s="40"/>
      <c r="M44" s="40"/>
      <c r="N44" s="40"/>
      <c r="O44" s="40"/>
      <c r="P44" s="40"/>
      <c r="Q44" s="40"/>
      <c r="R44" s="40"/>
    </row>
    <row r="45" spans="1:18" ht="15.75" thickBot="1" x14ac:dyDescent="0.3">
      <c r="A45" s="13"/>
      <c r="B45" s="24" t="s">
        <v>547</v>
      </c>
      <c r="C45" s="31"/>
      <c r="D45" s="26"/>
      <c r="E45" s="28" t="s">
        <v>241</v>
      </c>
      <c r="F45" s="26" t="s">
        <v>225</v>
      </c>
      <c r="G45" s="31"/>
      <c r="H45" s="26"/>
      <c r="I45" s="28" t="s">
        <v>241</v>
      </c>
      <c r="J45" s="26" t="s">
        <v>225</v>
      </c>
      <c r="K45" s="31"/>
      <c r="L45" s="20" t="s">
        <v>237</v>
      </c>
      <c r="M45" s="25">
        <v>3874</v>
      </c>
      <c r="N45" s="26" t="s">
        <v>225</v>
      </c>
      <c r="O45" s="31"/>
      <c r="P45" s="20" t="s">
        <v>237</v>
      </c>
      <c r="Q45" s="25">
        <v>3874</v>
      </c>
      <c r="R45" s="26" t="s">
        <v>225</v>
      </c>
    </row>
    <row r="46" spans="1:18" ht="15.75" thickTop="1" x14ac:dyDescent="0.25">
      <c r="A46" s="13"/>
      <c r="B46" s="29"/>
      <c r="C46" s="29"/>
      <c r="D46" s="32"/>
      <c r="E46" s="32"/>
      <c r="F46" s="29"/>
      <c r="G46" s="29"/>
      <c r="H46" s="32"/>
      <c r="I46" s="32"/>
      <c r="J46" s="29"/>
      <c r="K46" s="29"/>
      <c r="L46" s="32"/>
      <c r="M46" s="32"/>
      <c r="N46" s="29"/>
      <c r="O46" s="29"/>
      <c r="P46" s="32"/>
      <c r="Q46" s="32"/>
      <c r="R46" s="29"/>
    </row>
    <row r="47" spans="1:18" x14ac:dyDescent="0.25">
      <c r="A47" s="13"/>
      <c r="B47" s="12"/>
      <c r="C47" s="12"/>
      <c r="D47" s="12"/>
      <c r="E47" s="12"/>
      <c r="F47" s="12"/>
      <c r="G47" s="12"/>
      <c r="H47" s="12"/>
      <c r="I47" s="12"/>
      <c r="J47" s="12"/>
      <c r="K47" s="12"/>
      <c r="L47" s="12"/>
      <c r="M47" s="12"/>
      <c r="N47" s="12"/>
      <c r="O47" s="12"/>
      <c r="P47" s="12"/>
      <c r="Q47" s="12"/>
      <c r="R47" s="12"/>
    </row>
    <row r="48" spans="1:18" ht="242.25" x14ac:dyDescent="0.25">
      <c r="A48" s="13"/>
      <c r="B48" s="56">
        <v>-1</v>
      </c>
      <c r="C48" s="56" t="s">
        <v>551</v>
      </c>
    </row>
    <row r="49" spans="1:18" ht="15.75" x14ac:dyDescent="0.25">
      <c r="A49" s="13"/>
      <c r="B49" s="49"/>
      <c r="C49" s="49"/>
      <c r="D49" s="49"/>
      <c r="E49" s="49"/>
      <c r="F49" s="49"/>
      <c r="G49" s="49"/>
      <c r="H49" s="49"/>
      <c r="I49" s="49"/>
      <c r="J49" s="49"/>
      <c r="K49" s="49"/>
      <c r="L49" s="49"/>
      <c r="M49" s="49"/>
      <c r="N49" s="49"/>
      <c r="O49" s="49"/>
      <c r="P49" s="49"/>
      <c r="Q49" s="49"/>
      <c r="R49" s="49"/>
    </row>
    <row r="50" spans="1:18" x14ac:dyDescent="0.25">
      <c r="A50" s="13"/>
      <c r="B50" s="11"/>
      <c r="C50" s="11"/>
      <c r="D50" s="11"/>
      <c r="E50" s="11"/>
      <c r="F50" s="11"/>
      <c r="G50" s="11"/>
      <c r="H50" s="11"/>
      <c r="I50" s="11"/>
      <c r="J50" s="11"/>
      <c r="K50" s="11"/>
      <c r="L50" s="11"/>
      <c r="M50" s="11"/>
      <c r="N50" s="11"/>
      <c r="O50" s="11"/>
      <c r="P50" s="11"/>
      <c r="Q50" s="11"/>
      <c r="R50" s="11"/>
    </row>
    <row r="51" spans="1:18" ht="15.75" thickBot="1" x14ac:dyDescent="0.3">
      <c r="A51" s="13"/>
      <c r="B51" s="16"/>
      <c r="C51" s="16"/>
      <c r="D51" s="34" t="s">
        <v>533</v>
      </c>
      <c r="E51" s="34"/>
      <c r="F51" s="34"/>
      <c r="G51" s="34"/>
      <c r="H51" s="34"/>
      <c r="I51" s="34"/>
      <c r="J51" s="34"/>
      <c r="K51" s="34"/>
      <c r="L51" s="34"/>
      <c r="M51" s="34"/>
      <c r="N51" s="34"/>
      <c r="O51" s="34"/>
      <c r="P51" s="34"/>
      <c r="Q51" s="34"/>
      <c r="R51" s="16"/>
    </row>
    <row r="52" spans="1:18" ht="15.75" thickBot="1" x14ac:dyDescent="0.3">
      <c r="A52" s="13"/>
      <c r="B52" s="16"/>
      <c r="C52" s="16"/>
      <c r="D52" s="41" t="s">
        <v>269</v>
      </c>
      <c r="E52" s="41"/>
      <c r="F52" s="41"/>
      <c r="G52" s="41"/>
      <c r="H52" s="41"/>
      <c r="I52" s="41"/>
      <c r="J52" s="41"/>
      <c r="K52" s="41"/>
      <c r="L52" s="41"/>
      <c r="M52" s="41"/>
      <c r="N52" s="41"/>
      <c r="O52" s="41"/>
      <c r="P52" s="41"/>
      <c r="Q52" s="41"/>
      <c r="R52" s="16"/>
    </row>
    <row r="53" spans="1:18" x14ac:dyDescent="0.25">
      <c r="A53" s="13"/>
      <c r="B53" s="45"/>
      <c r="C53" s="45"/>
      <c r="D53" s="46" t="s">
        <v>534</v>
      </c>
      <c r="E53" s="46"/>
      <c r="F53" s="47"/>
      <c r="G53" s="47"/>
      <c r="H53" s="46" t="s">
        <v>538</v>
      </c>
      <c r="I53" s="46"/>
      <c r="J53" s="47"/>
      <c r="K53" s="47"/>
      <c r="L53" s="46" t="s">
        <v>538</v>
      </c>
      <c r="M53" s="46"/>
      <c r="N53" s="47"/>
      <c r="O53" s="47"/>
      <c r="P53" s="46" t="s">
        <v>140</v>
      </c>
      <c r="Q53" s="46"/>
      <c r="R53" s="45"/>
    </row>
    <row r="54" spans="1:18" x14ac:dyDescent="0.25">
      <c r="A54" s="13"/>
      <c r="B54" s="45"/>
      <c r="C54" s="45"/>
      <c r="D54" s="39" t="s">
        <v>535</v>
      </c>
      <c r="E54" s="39"/>
      <c r="F54" s="45"/>
      <c r="G54" s="45"/>
      <c r="H54" s="39" t="s">
        <v>539</v>
      </c>
      <c r="I54" s="39"/>
      <c r="J54" s="45"/>
      <c r="K54" s="45"/>
      <c r="L54" s="39" t="s">
        <v>542</v>
      </c>
      <c r="M54" s="39"/>
      <c r="N54" s="45"/>
      <c r="O54" s="45"/>
      <c r="P54" s="39"/>
      <c r="Q54" s="39"/>
      <c r="R54" s="45"/>
    </row>
    <row r="55" spans="1:18" x14ac:dyDescent="0.25">
      <c r="A55" s="13"/>
      <c r="B55" s="45"/>
      <c r="C55" s="45"/>
      <c r="D55" s="39" t="s">
        <v>536</v>
      </c>
      <c r="E55" s="39"/>
      <c r="F55" s="45"/>
      <c r="G55" s="45"/>
      <c r="H55" s="39" t="s">
        <v>540</v>
      </c>
      <c r="I55" s="39"/>
      <c r="J55" s="45"/>
      <c r="K55" s="45"/>
      <c r="L55" s="39" t="s">
        <v>543</v>
      </c>
      <c r="M55" s="39"/>
      <c r="N55" s="45"/>
      <c r="O55" s="45"/>
      <c r="P55" s="39"/>
      <c r="Q55" s="39"/>
      <c r="R55" s="45"/>
    </row>
    <row r="56" spans="1:18" ht="15.75" thickBot="1" x14ac:dyDescent="0.3">
      <c r="A56" s="13"/>
      <c r="B56" s="45"/>
      <c r="C56" s="45"/>
      <c r="D56" s="34" t="s">
        <v>537</v>
      </c>
      <c r="E56" s="34"/>
      <c r="F56" s="45"/>
      <c r="G56" s="45"/>
      <c r="H56" s="34" t="s">
        <v>541</v>
      </c>
      <c r="I56" s="34"/>
      <c r="J56" s="45"/>
      <c r="K56" s="45"/>
      <c r="L56" s="34" t="s">
        <v>544</v>
      </c>
      <c r="M56" s="34"/>
      <c r="N56" s="45"/>
      <c r="O56" s="45"/>
      <c r="P56" s="34"/>
      <c r="Q56" s="34"/>
      <c r="R56" s="45"/>
    </row>
    <row r="57" spans="1:18" x14ac:dyDescent="0.25">
      <c r="A57" s="13"/>
      <c r="B57" s="16"/>
      <c r="C57" s="16"/>
      <c r="D57" s="39" t="s">
        <v>234</v>
      </c>
      <c r="E57" s="39"/>
      <c r="F57" s="39"/>
      <c r="G57" s="39"/>
      <c r="H57" s="39"/>
      <c r="I57" s="39"/>
      <c r="J57" s="39"/>
      <c r="K57" s="39"/>
      <c r="L57" s="39"/>
      <c r="M57" s="39"/>
      <c r="N57" s="39"/>
      <c r="O57" s="39"/>
      <c r="P57" s="39"/>
      <c r="Q57" s="39"/>
      <c r="R57" s="16"/>
    </row>
    <row r="58" spans="1:18" x14ac:dyDescent="0.25">
      <c r="A58" s="13"/>
      <c r="B58" s="19" t="s">
        <v>545</v>
      </c>
      <c r="C58" s="20"/>
      <c r="D58" s="20"/>
      <c r="E58" s="20"/>
      <c r="F58" s="20"/>
      <c r="G58" s="20"/>
      <c r="H58" s="20"/>
      <c r="I58" s="20"/>
      <c r="J58" s="20"/>
      <c r="K58" s="20"/>
      <c r="L58" s="20"/>
      <c r="M58" s="20"/>
      <c r="N58" s="20"/>
      <c r="O58" s="20"/>
      <c r="P58" s="20"/>
      <c r="Q58" s="20"/>
      <c r="R58" s="20"/>
    </row>
    <row r="59" spans="1:18" x14ac:dyDescent="0.25">
      <c r="A59" s="13"/>
      <c r="B59" s="21" t="s">
        <v>546</v>
      </c>
      <c r="C59" s="11"/>
      <c r="D59" s="11"/>
      <c r="E59" s="11"/>
      <c r="F59" s="11"/>
      <c r="G59" s="11"/>
      <c r="H59" s="11"/>
      <c r="I59" s="11"/>
      <c r="J59" s="11"/>
      <c r="K59" s="11"/>
      <c r="L59" s="11"/>
      <c r="M59" s="11"/>
      <c r="N59" s="11"/>
      <c r="O59" s="11"/>
      <c r="P59" s="11"/>
      <c r="Q59" s="11"/>
      <c r="R59" s="11"/>
    </row>
    <row r="60" spans="1:18" x14ac:dyDescent="0.25">
      <c r="A60" s="13"/>
      <c r="B60" s="43" t="s">
        <v>236</v>
      </c>
      <c r="C60" s="20"/>
      <c r="D60" s="26"/>
      <c r="E60" s="28" t="s">
        <v>241</v>
      </c>
      <c r="F60" s="26" t="s">
        <v>225</v>
      </c>
      <c r="G60" s="20"/>
      <c r="H60" s="20" t="s">
        <v>237</v>
      </c>
      <c r="I60" s="25">
        <v>93692</v>
      </c>
      <c r="J60" s="26" t="s">
        <v>225</v>
      </c>
      <c r="K60" s="20"/>
      <c r="L60" s="26"/>
      <c r="M60" s="28" t="s">
        <v>241</v>
      </c>
      <c r="N60" s="26" t="s">
        <v>225</v>
      </c>
      <c r="O60" s="20"/>
      <c r="P60" s="20" t="s">
        <v>237</v>
      </c>
      <c r="Q60" s="25">
        <v>93692</v>
      </c>
      <c r="R60" s="26" t="s">
        <v>225</v>
      </c>
    </row>
    <row r="61" spans="1:18" x14ac:dyDescent="0.25">
      <c r="A61" s="13"/>
      <c r="B61" s="48" t="s">
        <v>238</v>
      </c>
      <c r="C61" s="11"/>
      <c r="D61" s="15"/>
      <c r="E61" s="33" t="s">
        <v>241</v>
      </c>
      <c r="F61" s="15" t="s">
        <v>225</v>
      </c>
      <c r="G61" s="11"/>
      <c r="H61" s="11"/>
      <c r="I61" s="22">
        <v>339695</v>
      </c>
      <c r="J61" s="15" t="s">
        <v>225</v>
      </c>
      <c r="K61" s="11"/>
      <c r="L61" s="15"/>
      <c r="M61" s="33" t="s">
        <v>241</v>
      </c>
      <c r="N61" s="15" t="s">
        <v>225</v>
      </c>
      <c r="O61" s="11"/>
      <c r="P61" s="11"/>
      <c r="Q61" s="22">
        <v>339695</v>
      </c>
      <c r="R61" s="15" t="s">
        <v>225</v>
      </c>
    </row>
    <row r="62" spans="1:18" ht="25.5" x14ac:dyDescent="0.25">
      <c r="A62" s="13"/>
      <c r="B62" s="43" t="s">
        <v>239</v>
      </c>
      <c r="C62" s="20"/>
      <c r="D62" s="26"/>
      <c r="E62" s="28" t="s">
        <v>241</v>
      </c>
      <c r="F62" s="26" t="s">
        <v>225</v>
      </c>
      <c r="G62" s="20"/>
      <c r="H62" s="20"/>
      <c r="I62" s="25">
        <v>89304</v>
      </c>
      <c r="J62" s="26" t="s">
        <v>225</v>
      </c>
      <c r="K62" s="20"/>
      <c r="L62" s="26"/>
      <c r="M62" s="28" t="s">
        <v>241</v>
      </c>
      <c r="N62" s="26" t="s">
        <v>225</v>
      </c>
      <c r="O62" s="20"/>
      <c r="P62" s="20"/>
      <c r="Q62" s="25">
        <v>89304</v>
      </c>
      <c r="R62" s="26" t="s">
        <v>225</v>
      </c>
    </row>
    <row r="63" spans="1:18" x14ac:dyDescent="0.25">
      <c r="A63" s="13"/>
      <c r="B63" s="48" t="s">
        <v>240</v>
      </c>
      <c r="C63" s="11"/>
      <c r="D63" s="15"/>
      <c r="E63" s="33" t="s">
        <v>241</v>
      </c>
      <c r="F63" s="15" t="s">
        <v>225</v>
      </c>
      <c r="G63" s="11"/>
      <c r="H63" s="11"/>
      <c r="I63" s="22">
        <v>9529</v>
      </c>
      <c r="J63" s="15" t="s">
        <v>225</v>
      </c>
      <c r="K63" s="11"/>
      <c r="L63" s="15"/>
      <c r="M63" s="33" t="s">
        <v>241</v>
      </c>
      <c r="N63" s="15" t="s">
        <v>225</v>
      </c>
      <c r="O63" s="11"/>
      <c r="P63" s="11"/>
      <c r="Q63" s="22">
        <v>9529</v>
      </c>
      <c r="R63" s="15" t="s">
        <v>225</v>
      </c>
    </row>
    <row r="64" spans="1:18" ht="26.25" thickBot="1" x14ac:dyDescent="0.3">
      <c r="A64" s="13"/>
      <c r="B64" s="43" t="s">
        <v>243</v>
      </c>
      <c r="C64" s="20"/>
      <c r="D64" s="20" t="s">
        <v>237</v>
      </c>
      <c r="E64" s="25">
        <v>9978</v>
      </c>
      <c r="F64" s="26" t="s">
        <v>225</v>
      </c>
      <c r="G64" s="20"/>
      <c r="H64" s="26"/>
      <c r="I64" s="28" t="s">
        <v>241</v>
      </c>
      <c r="J64" s="26" t="s">
        <v>225</v>
      </c>
      <c r="K64" s="20"/>
      <c r="L64" s="26"/>
      <c r="M64" s="28" t="s">
        <v>241</v>
      </c>
      <c r="N64" s="26" t="s">
        <v>225</v>
      </c>
      <c r="O64" s="20"/>
      <c r="P64" s="20"/>
      <c r="Q64" s="25">
        <v>9978</v>
      </c>
      <c r="R64" s="26" t="s">
        <v>225</v>
      </c>
    </row>
    <row r="65" spans="1:18" x14ac:dyDescent="0.25">
      <c r="A65" s="13"/>
      <c r="B65" s="29"/>
      <c r="C65" s="29"/>
      <c r="D65" s="30"/>
      <c r="E65" s="30"/>
      <c r="F65" s="29"/>
      <c r="G65" s="29"/>
      <c r="H65" s="30"/>
      <c r="I65" s="30"/>
      <c r="J65" s="29"/>
      <c r="K65" s="29"/>
      <c r="L65" s="30"/>
      <c r="M65" s="30"/>
      <c r="N65" s="29"/>
      <c r="O65" s="29"/>
      <c r="P65" s="30"/>
      <c r="Q65" s="30"/>
      <c r="R65" s="29"/>
    </row>
    <row r="66" spans="1:18" x14ac:dyDescent="0.25">
      <c r="A66" s="13"/>
      <c r="B66" s="29"/>
      <c r="C66" s="40"/>
      <c r="D66" s="40"/>
      <c r="E66" s="40"/>
      <c r="F66" s="40"/>
      <c r="G66" s="40"/>
      <c r="H66" s="40"/>
      <c r="I66" s="40"/>
      <c r="J66" s="40"/>
      <c r="K66" s="40"/>
      <c r="L66" s="40"/>
      <c r="M66" s="40"/>
      <c r="N66" s="40"/>
      <c r="O66" s="40"/>
      <c r="P66" s="40"/>
      <c r="Q66" s="40"/>
      <c r="R66" s="40"/>
    </row>
    <row r="67" spans="1:18" ht="15.75" thickBot="1" x14ac:dyDescent="0.3">
      <c r="A67" s="13"/>
      <c r="B67" s="21" t="s">
        <v>547</v>
      </c>
      <c r="C67" s="16"/>
      <c r="D67" s="11" t="s">
        <v>237</v>
      </c>
      <c r="E67" s="22">
        <v>9978</v>
      </c>
      <c r="F67" s="15" t="s">
        <v>225</v>
      </c>
      <c r="G67" s="16"/>
      <c r="H67" s="11" t="s">
        <v>237</v>
      </c>
      <c r="I67" s="22">
        <v>532220</v>
      </c>
      <c r="J67" s="15" t="s">
        <v>225</v>
      </c>
      <c r="K67" s="16"/>
      <c r="L67" s="15"/>
      <c r="M67" s="33" t="s">
        <v>241</v>
      </c>
      <c r="N67" s="15" t="s">
        <v>225</v>
      </c>
      <c r="O67" s="16"/>
      <c r="P67" s="11" t="s">
        <v>237</v>
      </c>
      <c r="Q67" s="22">
        <v>542198</v>
      </c>
      <c r="R67" s="15" t="s">
        <v>225</v>
      </c>
    </row>
    <row r="68" spans="1:18" ht="15.75" thickTop="1" x14ac:dyDescent="0.25">
      <c r="A68" s="13"/>
      <c r="B68" s="29"/>
      <c r="C68" s="29"/>
      <c r="D68" s="32"/>
      <c r="E68" s="32"/>
      <c r="F68" s="29"/>
      <c r="G68" s="29"/>
      <c r="H68" s="32"/>
      <c r="I68" s="32"/>
      <c r="J68" s="29"/>
      <c r="K68" s="29"/>
      <c r="L68" s="32"/>
      <c r="M68" s="32"/>
      <c r="N68" s="29"/>
      <c r="O68" s="29"/>
      <c r="P68" s="32"/>
      <c r="Q68" s="32"/>
      <c r="R68" s="29"/>
    </row>
    <row r="69" spans="1:18" x14ac:dyDescent="0.25">
      <c r="A69" s="13"/>
      <c r="B69" s="19" t="s">
        <v>548</v>
      </c>
      <c r="C69" s="31"/>
      <c r="D69" s="20"/>
      <c r="E69" s="20"/>
      <c r="F69" s="20"/>
      <c r="G69" s="31"/>
      <c r="H69" s="20"/>
      <c r="I69" s="20"/>
      <c r="J69" s="20"/>
      <c r="K69" s="31"/>
      <c r="L69" s="20"/>
      <c r="M69" s="20"/>
      <c r="N69" s="20"/>
      <c r="O69" s="31"/>
      <c r="P69" s="20"/>
      <c r="Q69" s="20"/>
      <c r="R69" s="20"/>
    </row>
    <row r="70" spans="1:18" x14ac:dyDescent="0.25">
      <c r="A70" s="13"/>
      <c r="B70" s="21" t="s">
        <v>549</v>
      </c>
      <c r="C70" s="16"/>
      <c r="D70" s="11"/>
      <c r="E70" s="11"/>
      <c r="F70" s="11"/>
      <c r="G70" s="16"/>
      <c r="H70" s="11"/>
      <c r="I70" s="11"/>
      <c r="J70" s="11"/>
      <c r="K70" s="16"/>
      <c r="L70" s="11"/>
      <c r="M70" s="11"/>
      <c r="N70" s="11"/>
      <c r="O70" s="16"/>
      <c r="P70" s="11"/>
      <c r="Q70" s="11"/>
      <c r="R70" s="11"/>
    </row>
    <row r="71" spans="1:18" x14ac:dyDescent="0.25">
      <c r="A71" s="13"/>
      <c r="B71" s="43" t="s">
        <v>550</v>
      </c>
      <c r="C71" s="31"/>
      <c r="D71" s="26"/>
      <c r="E71" s="28" t="s">
        <v>241</v>
      </c>
      <c r="F71" s="26" t="s">
        <v>225</v>
      </c>
      <c r="G71" s="31"/>
      <c r="H71" s="26"/>
      <c r="I71" s="28" t="s">
        <v>241</v>
      </c>
      <c r="J71" s="26" t="s">
        <v>225</v>
      </c>
      <c r="K71" s="31"/>
      <c r="L71" s="26"/>
      <c r="M71" s="28" t="s">
        <v>241</v>
      </c>
      <c r="N71" s="26" t="s">
        <v>225</v>
      </c>
      <c r="O71" s="31"/>
      <c r="P71" s="26"/>
      <c r="Q71" s="28" t="s">
        <v>241</v>
      </c>
      <c r="R71" s="26" t="s">
        <v>225</v>
      </c>
    </row>
    <row r="72" spans="1:18" x14ac:dyDescent="0.25">
      <c r="A72" s="13"/>
      <c r="B72" s="48" t="s">
        <v>287</v>
      </c>
      <c r="C72" s="16"/>
      <c r="D72" s="15"/>
      <c r="E72" s="33" t="s">
        <v>241</v>
      </c>
      <c r="F72" s="15" t="s">
        <v>225</v>
      </c>
      <c r="G72" s="16"/>
      <c r="H72" s="15"/>
      <c r="I72" s="33" t="s">
        <v>241</v>
      </c>
      <c r="J72" s="15" t="s">
        <v>225</v>
      </c>
      <c r="K72" s="16"/>
      <c r="L72" s="15"/>
      <c r="M72" s="33" t="s">
        <v>241</v>
      </c>
      <c r="N72" s="15" t="s">
        <v>225</v>
      </c>
      <c r="O72" s="16"/>
      <c r="P72" s="15"/>
      <c r="Q72" s="33" t="s">
        <v>241</v>
      </c>
      <c r="R72" s="15" t="s">
        <v>225</v>
      </c>
    </row>
    <row r="73" spans="1:18" x14ac:dyDescent="0.25">
      <c r="A73" s="13"/>
      <c r="B73" s="43" t="s">
        <v>306</v>
      </c>
      <c r="C73" s="31"/>
      <c r="D73" s="26"/>
      <c r="E73" s="28" t="s">
        <v>241</v>
      </c>
      <c r="F73" s="26" t="s">
        <v>225</v>
      </c>
      <c r="G73" s="31"/>
      <c r="H73" s="26"/>
      <c r="I73" s="28" t="s">
        <v>241</v>
      </c>
      <c r="J73" s="26" t="s">
        <v>225</v>
      </c>
      <c r="K73" s="31"/>
      <c r="L73" s="20" t="s">
        <v>237</v>
      </c>
      <c r="M73" s="27">
        <v>380</v>
      </c>
      <c r="N73" s="26" t="s">
        <v>225</v>
      </c>
      <c r="O73" s="31"/>
      <c r="P73" s="20" t="s">
        <v>237</v>
      </c>
      <c r="Q73" s="27">
        <v>380</v>
      </c>
      <c r="R73" s="26" t="s">
        <v>225</v>
      </c>
    </row>
    <row r="74" spans="1:18" ht="15.75" thickBot="1" x14ac:dyDescent="0.3">
      <c r="A74" s="13"/>
      <c r="B74" s="48" t="s">
        <v>290</v>
      </c>
      <c r="C74" s="16"/>
      <c r="D74" s="15"/>
      <c r="E74" s="33" t="s">
        <v>241</v>
      </c>
      <c r="F74" s="15" t="s">
        <v>225</v>
      </c>
      <c r="G74" s="16"/>
      <c r="H74" s="15"/>
      <c r="I74" s="33" t="s">
        <v>241</v>
      </c>
      <c r="J74" s="15" t="s">
        <v>225</v>
      </c>
      <c r="K74" s="16"/>
      <c r="L74" s="11"/>
      <c r="M74" s="23">
        <v>895</v>
      </c>
      <c r="N74" s="15" t="s">
        <v>225</v>
      </c>
      <c r="O74" s="16"/>
      <c r="P74" s="11"/>
      <c r="Q74" s="23">
        <v>895</v>
      </c>
      <c r="R74" s="15" t="s">
        <v>225</v>
      </c>
    </row>
    <row r="75" spans="1:18" x14ac:dyDescent="0.25">
      <c r="A75" s="13"/>
      <c r="B75" s="29"/>
      <c r="C75" s="29"/>
      <c r="D75" s="30"/>
      <c r="E75" s="30"/>
      <c r="F75" s="29"/>
      <c r="G75" s="29"/>
      <c r="H75" s="30"/>
      <c r="I75" s="30"/>
      <c r="J75" s="29"/>
      <c r="K75" s="29"/>
      <c r="L75" s="30"/>
      <c r="M75" s="30"/>
      <c r="N75" s="29"/>
      <c r="O75" s="29"/>
      <c r="P75" s="30"/>
      <c r="Q75" s="30"/>
      <c r="R75" s="29"/>
    </row>
    <row r="76" spans="1:18" x14ac:dyDescent="0.25">
      <c r="A76" s="13"/>
      <c r="B76" s="29"/>
      <c r="C76" s="40"/>
      <c r="D76" s="40"/>
      <c r="E76" s="40"/>
      <c r="F76" s="40"/>
      <c r="G76" s="40"/>
      <c r="H76" s="40"/>
      <c r="I76" s="40"/>
      <c r="J76" s="40"/>
      <c r="K76" s="40"/>
      <c r="L76" s="40"/>
      <c r="M76" s="40"/>
      <c r="N76" s="40"/>
      <c r="O76" s="40"/>
      <c r="P76" s="40"/>
      <c r="Q76" s="40"/>
      <c r="R76" s="40"/>
    </row>
    <row r="77" spans="1:18" ht="15.75" thickBot="1" x14ac:dyDescent="0.3">
      <c r="A77" s="13"/>
      <c r="B77" s="24" t="s">
        <v>547</v>
      </c>
      <c r="C77" s="31"/>
      <c r="D77" s="26"/>
      <c r="E77" s="28" t="s">
        <v>241</v>
      </c>
      <c r="F77" s="26" t="s">
        <v>225</v>
      </c>
      <c r="G77" s="31"/>
      <c r="H77" s="26"/>
      <c r="I77" s="28" t="s">
        <v>241</v>
      </c>
      <c r="J77" s="26" t="s">
        <v>225</v>
      </c>
      <c r="K77" s="31"/>
      <c r="L77" s="20" t="s">
        <v>237</v>
      </c>
      <c r="M77" s="25">
        <v>1275</v>
      </c>
      <c r="N77" s="26" t="s">
        <v>225</v>
      </c>
      <c r="O77" s="31"/>
      <c r="P77" s="20" t="s">
        <v>237</v>
      </c>
      <c r="Q77" s="25">
        <v>1275</v>
      </c>
      <c r="R77" s="26" t="s">
        <v>225</v>
      </c>
    </row>
    <row r="78" spans="1:18" ht="15.75" thickTop="1" x14ac:dyDescent="0.25">
      <c r="A78" s="13"/>
      <c r="B78" s="29"/>
      <c r="C78" s="29"/>
      <c r="D78" s="32"/>
      <c r="E78" s="32"/>
      <c r="F78" s="29"/>
      <c r="G78" s="29"/>
      <c r="H78" s="32"/>
      <c r="I78" s="32"/>
      <c r="J78" s="29"/>
      <c r="K78" s="29"/>
      <c r="L78" s="32"/>
      <c r="M78" s="32"/>
      <c r="N78" s="29"/>
      <c r="O78" s="29"/>
      <c r="P78" s="32"/>
      <c r="Q78" s="32"/>
      <c r="R78" s="29"/>
    </row>
    <row r="79" spans="1:18" x14ac:dyDescent="0.25">
      <c r="A79" s="13"/>
      <c r="B79" s="12"/>
      <c r="C79" s="12"/>
      <c r="D79" s="12"/>
      <c r="E79" s="12"/>
      <c r="F79" s="12"/>
      <c r="G79" s="12"/>
      <c r="H79" s="12"/>
      <c r="I79" s="12"/>
      <c r="J79" s="12"/>
      <c r="K79" s="12"/>
      <c r="L79" s="12"/>
      <c r="M79" s="12"/>
      <c r="N79" s="12"/>
      <c r="O79" s="12"/>
      <c r="P79" s="12"/>
      <c r="Q79" s="12"/>
      <c r="R79" s="12"/>
    </row>
    <row r="80" spans="1:18" ht="242.25" x14ac:dyDescent="0.25">
      <c r="A80" s="13"/>
      <c r="B80" s="56">
        <v>-1</v>
      </c>
      <c r="C80" s="56" t="s">
        <v>552</v>
      </c>
    </row>
    <row r="81" spans="1:18" x14ac:dyDescent="0.25">
      <c r="A81" s="13"/>
      <c r="B81" s="50"/>
      <c r="C81" s="50"/>
      <c r="D81" s="50"/>
      <c r="E81" s="50"/>
      <c r="F81" s="50"/>
      <c r="G81" s="50"/>
      <c r="H81" s="50"/>
      <c r="I81" s="50"/>
      <c r="J81" s="50"/>
      <c r="K81" s="50"/>
      <c r="L81" s="50"/>
      <c r="M81" s="50"/>
      <c r="N81" s="50"/>
      <c r="O81" s="50"/>
      <c r="P81" s="50"/>
      <c r="Q81" s="50"/>
      <c r="R81" s="50"/>
    </row>
    <row r="82" spans="1:18" x14ac:dyDescent="0.25">
      <c r="A82" s="13"/>
      <c r="B82" s="14" t="s">
        <v>553</v>
      </c>
      <c r="C82" s="14"/>
      <c r="D82" s="14"/>
      <c r="E82" s="14"/>
      <c r="F82" s="14"/>
      <c r="G82" s="14"/>
      <c r="H82" s="14"/>
      <c r="I82" s="14"/>
      <c r="J82" s="14"/>
      <c r="K82" s="14"/>
      <c r="L82" s="14"/>
      <c r="M82" s="14"/>
      <c r="N82" s="14"/>
      <c r="O82" s="14"/>
      <c r="P82" s="14"/>
      <c r="Q82" s="14"/>
      <c r="R82" s="14"/>
    </row>
    <row r="83" spans="1:18" ht="15.75" x14ac:dyDescent="0.25">
      <c r="A83" s="13"/>
      <c r="B83" s="49"/>
      <c r="C83" s="49"/>
      <c r="D83" s="49"/>
      <c r="E83" s="49"/>
      <c r="F83" s="49"/>
      <c r="G83" s="49"/>
      <c r="H83" s="49"/>
      <c r="I83" s="49"/>
      <c r="J83" s="49"/>
      <c r="K83" s="49"/>
      <c r="L83" s="49"/>
      <c r="M83" s="49"/>
      <c r="N83" s="49"/>
      <c r="O83" s="49"/>
      <c r="P83" s="49"/>
      <c r="Q83" s="49"/>
      <c r="R83" s="49"/>
    </row>
    <row r="84" spans="1:18" x14ac:dyDescent="0.25">
      <c r="A84" s="13"/>
      <c r="B84" s="11"/>
      <c r="C84" s="11"/>
      <c r="D84" s="11"/>
      <c r="E84" s="11"/>
      <c r="F84" s="11"/>
      <c r="G84" s="11"/>
      <c r="H84" s="11"/>
      <c r="I84" s="11"/>
      <c r="J84" s="11"/>
      <c r="K84" s="11"/>
      <c r="L84" s="11"/>
    </row>
    <row r="85" spans="1:18" x14ac:dyDescent="0.25">
      <c r="A85" s="13"/>
      <c r="B85" s="44" t="s">
        <v>554</v>
      </c>
      <c r="C85" s="45" t="s">
        <v>225</v>
      </c>
      <c r="D85" s="39" t="s">
        <v>555</v>
      </c>
      <c r="E85" s="39"/>
      <c r="F85" s="45"/>
      <c r="G85" s="45" t="s">
        <v>225</v>
      </c>
      <c r="H85" s="17" t="s">
        <v>558</v>
      </c>
      <c r="I85" s="45" t="s">
        <v>225</v>
      </c>
      <c r="J85" s="17" t="s">
        <v>542</v>
      </c>
      <c r="K85" s="45" t="s">
        <v>225</v>
      </c>
      <c r="L85" s="39" t="s">
        <v>560</v>
      </c>
    </row>
    <row r="86" spans="1:18" x14ac:dyDescent="0.25">
      <c r="A86" s="13"/>
      <c r="B86" s="44"/>
      <c r="C86" s="45"/>
      <c r="D86" s="39" t="s">
        <v>556</v>
      </c>
      <c r="E86" s="39"/>
      <c r="F86" s="45"/>
      <c r="G86" s="45"/>
      <c r="H86" s="17" t="s">
        <v>559</v>
      </c>
      <c r="I86" s="45"/>
      <c r="J86" s="17" t="s">
        <v>543</v>
      </c>
      <c r="K86" s="45"/>
      <c r="L86" s="39"/>
    </row>
    <row r="87" spans="1:18" ht="15.75" thickBot="1" x14ac:dyDescent="0.3">
      <c r="A87" s="13"/>
      <c r="B87" s="44"/>
      <c r="C87" s="45"/>
      <c r="D87" s="34" t="s">
        <v>557</v>
      </c>
      <c r="E87" s="34"/>
      <c r="F87" s="45"/>
      <c r="G87" s="45"/>
      <c r="H87" s="18"/>
      <c r="I87" s="45"/>
      <c r="J87" s="18"/>
      <c r="K87" s="45"/>
      <c r="L87" s="34"/>
    </row>
    <row r="88" spans="1:18" x14ac:dyDescent="0.25">
      <c r="A88" s="13"/>
      <c r="B88" s="29"/>
      <c r="C88" s="40"/>
      <c r="D88" s="40"/>
      <c r="E88" s="40"/>
      <c r="F88" s="40"/>
      <c r="G88" s="40"/>
      <c r="H88" s="40"/>
      <c r="I88" s="40"/>
      <c r="J88" s="40"/>
      <c r="K88" s="40"/>
      <c r="L88" s="40"/>
    </row>
    <row r="89" spans="1:18" x14ac:dyDescent="0.25">
      <c r="A89" s="13"/>
      <c r="B89" s="59" t="s">
        <v>561</v>
      </c>
      <c r="C89" s="60" t="s">
        <v>225</v>
      </c>
      <c r="D89" s="60" t="s">
        <v>237</v>
      </c>
      <c r="E89" s="61">
        <v>3874</v>
      </c>
      <c r="F89" s="62" t="s">
        <v>225</v>
      </c>
      <c r="G89" s="60" t="s">
        <v>225</v>
      </c>
      <c r="H89" s="63" t="s">
        <v>562</v>
      </c>
      <c r="I89" s="60" t="s">
        <v>225</v>
      </c>
      <c r="J89" s="57" t="s">
        <v>563</v>
      </c>
      <c r="K89" s="60" t="s">
        <v>225</v>
      </c>
      <c r="L89" s="64">
        <v>0.05</v>
      </c>
    </row>
    <row r="90" spans="1:18" x14ac:dyDescent="0.25">
      <c r="A90" s="13"/>
      <c r="B90" s="59"/>
      <c r="C90" s="60"/>
      <c r="D90" s="60"/>
      <c r="E90" s="61"/>
      <c r="F90" s="62"/>
      <c r="G90" s="60"/>
      <c r="H90" s="63"/>
      <c r="I90" s="60"/>
      <c r="J90" s="57" t="s">
        <v>564</v>
      </c>
      <c r="K90" s="60"/>
      <c r="L90" s="64"/>
    </row>
    <row r="91" spans="1:18" x14ac:dyDescent="0.25">
      <c r="A91" s="13"/>
      <c r="B91" s="29"/>
      <c r="C91" s="40"/>
      <c r="D91" s="40"/>
      <c r="E91" s="40"/>
      <c r="F91" s="40"/>
      <c r="G91" s="40"/>
      <c r="H91" s="40"/>
      <c r="I91" s="40"/>
      <c r="J91" s="40"/>
      <c r="K91" s="40"/>
      <c r="L91" s="40"/>
    </row>
    <row r="92" spans="1:18" x14ac:dyDescent="0.25">
      <c r="A92" s="13"/>
      <c r="B92" s="44" t="s">
        <v>554</v>
      </c>
      <c r="C92" s="45" t="s">
        <v>225</v>
      </c>
      <c r="D92" s="39" t="s">
        <v>565</v>
      </c>
      <c r="E92" s="39"/>
      <c r="F92" s="45"/>
      <c r="G92" s="45" t="s">
        <v>225</v>
      </c>
      <c r="H92" s="17" t="s">
        <v>558</v>
      </c>
      <c r="I92" s="45" t="s">
        <v>225</v>
      </c>
      <c r="J92" s="17" t="s">
        <v>542</v>
      </c>
      <c r="K92" s="45" t="s">
        <v>225</v>
      </c>
      <c r="L92" s="17" t="s">
        <v>567</v>
      </c>
    </row>
    <row r="93" spans="1:18" x14ac:dyDescent="0.25">
      <c r="A93" s="13"/>
      <c r="B93" s="44"/>
      <c r="C93" s="45"/>
      <c r="D93" s="39" t="s">
        <v>566</v>
      </c>
      <c r="E93" s="39"/>
      <c r="F93" s="45"/>
      <c r="G93" s="45"/>
      <c r="H93" s="17" t="s">
        <v>559</v>
      </c>
      <c r="I93" s="45"/>
      <c r="J93" s="17" t="s">
        <v>543</v>
      </c>
      <c r="K93" s="45"/>
      <c r="L93" s="17" t="s">
        <v>568</v>
      </c>
    </row>
    <row r="94" spans="1:18" ht="15.75" thickBot="1" x14ac:dyDescent="0.3">
      <c r="A94" s="13"/>
      <c r="B94" s="44"/>
      <c r="C94" s="45"/>
      <c r="D94" s="34" t="s">
        <v>234</v>
      </c>
      <c r="E94" s="34"/>
      <c r="F94" s="45"/>
      <c r="G94" s="45"/>
      <c r="H94" s="18"/>
      <c r="I94" s="45"/>
      <c r="J94" s="18"/>
      <c r="K94" s="45"/>
      <c r="L94" s="18"/>
    </row>
    <row r="95" spans="1:18" x14ac:dyDescent="0.25">
      <c r="A95" s="13"/>
      <c r="B95" s="29"/>
      <c r="C95" s="40"/>
      <c r="D95" s="40"/>
      <c r="E95" s="40"/>
      <c r="F95" s="40"/>
      <c r="G95" s="40"/>
      <c r="H95" s="40"/>
      <c r="I95" s="40"/>
      <c r="J95" s="40"/>
      <c r="K95" s="40"/>
      <c r="L95" s="40"/>
    </row>
    <row r="96" spans="1:18" x14ac:dyDescent="0.25">
      <c r="A96" s="13"/>
      <c r="B96" s="59" t="s">
        <v>561</v>
      </c>
      <c r="C96" s="60" t="s">
        <v>225</v>
      </c>
      <c r="D96" s="60" t="s">
        <v>237</v>
      </c>
      <c r="E96" s="65">
        <v>380</v>
      </c>
      <c r="F96" s="62" t="s">
        <v>225</v>
      </c>
      <c r="G96" s="60" t="s">
        <v>225</v>
      </c>
      <c r="H96" s="63" t="s">
        <v>562</v>
      </c>
      <c r="I96" s="60" t="s">
        <v>225</v>
      </c>
      <c r="J96" s="57" t="s">
        <v>563</v>
      </c>
      <c r="K96" s="60" t="s">
        <v>225</v>
      </c>
      <c r="L96" s="63" t="s">
        <v>569</v>
      </c>
    </row>
    <row r="97" spans="1:18" x14ac:dyDescent="0.25">
      <c r="A97" s="13"/>
      <c r="B97" s="59"/>
      <c r="C97" s="60"/>
      <c r="D97" s="60"/>
      <c r="E97" s="65"/>
      <c r="F97" s="62"/>
      <c r="G97" s="60"/>
      <c r="H97" s="63"/>
      <c r="I97" s="60"/>
      <c r="J97" s="57" t="s">
        <v>564</v>
      </c>
      <c r="K97" s="60"/>
      <c r="L97" s="63"/>
    </row>
    <row r="98" spans="1:18" x14ac:dyDescent="0.25">
      <c r="A98" s="13"/>
      <c r="B98" s="29"/>
      <c r="C98" s="40"/>
      <c r="D98" s="40"/>
      <c r="E98" s="40"/>
      <c r="F98" s="40"/>
      <c r="G98" s="40"/>
      <c r="H98" s="40"/>
      <c r="I98" s="40"/>
      <c r="J98" s="40"/>
      <c r="K98" s="40"/>
      <c r="L98" s="40"/>
    </row>
    <row r="99" spans="1:18" x14ac:dyDescent="0.25">
      <c r="A99" s="13"/>
      <c r="B99" s="66" t="s">
        <v>570</v>
      </c>
      <c r="C99" s="14" t="s">
        <v>225</v>
      </c>
      <c r="D99" s="14"/>
      <c r="E99" s="67">
        <v>895</v>
      </c>
      <c r="F99" s="68" t="s">
        <v>225</v>
      </c>
      <c r="G99" s="14" t="s">
        <v>225</v>
      </c>
      <c r="H99" s="69" t="s">
        <v>571</v>
      </c>
      <c r="I99" s="14" t="s">
        <v>225</v>
      </c>
      <c r="J99" s="58" t="s">
        <v>572</v>
      </c>
      <c r="K99" s="14" t="s">
        <v>225</v>
      </c>
      <c r="L99" s="69" t="s">
        <v>569</v>
      </c>
    </row>
    <row r="100" spans="1:18" x14ac:dyDescent="0.25">
      <c r="A100" s="13"/>
      <c r="B100" s="66"/>
      <c r="C100" s="14"/>
      <c r="D100" s="14"/>
      <c r="E100" s="67"/>
      <c r="F100" s="68"/>
      <c r="G100" s="14"/>
      <c r="H100" s="69"/>
      <c r="I100" s="14"/>
      <c r="J100" s="58" t="s">
        <v>564</v>
      </c>
      <c r="K100" s="14"/>
      <c r="L100" s="69"/>
    </row>
    <row r="101" spans="1:18" x14ac:dyDescent="0.25">
      <c r="A101" s="13"/>
      <c r="B101" s="14" t="s">
        <v>573</v>
      </c>
      <c r="C101" s="14"/>
      <c r="D101" s="14"/>
      <c r="E101" s="14"/>
      <c r="F101" s="14"/>
      <c r="G101" s="14"/>
      <c r="H101" s="14"/>
      <c r="I101" s="14"/>
      <c r="J101" s="14"/>
      <c r="K101" s="14"/>
      <c r="L101" s="14"/>
      <c r="M101" s="14"/>
      <c r="N101" s="14"/>
      <c r="O101" s="14"/>
      <c r="P101" s="14"/>
      <c r="Q101" s="14"/>
      <c r="R101" s="14"/>
    </row>
    <row r="102" spans="1:18" ht="15.75" x14ac:dyDescent="0.25">
      <c r="A102" s="13"/>
      <c r="B102" s="49"/>
      <c r="C102" s="49"/>
      <c r="D102" s="49"/>
      <c r="E102" s="49"/>
      <c r="F102" s="49"/>
      <c r="G102" s="49"/>
      <c r="H102" s="49"/>
      <c r="I102" s="49"/>
      <c r="J102" s="49"/>
      <c r="K102" s="49"/>
      <c r="L102" s="49"/>
      <c r="M102" s="49"/>
      <c r="N102" s="49"/>
      <c r="O102" s="49"/>
      <c r="P102" s="49"/>
      <c r="Q102" s="49"/>
      <c r="R102" s="49"/>
    </row>
    <row r="103" spans="1:18" x14ac:dyDescent="0.25">
      <c r="A103" s="13"/>
      <c r="B103" s="11"/>
      <c r="C103" s="11"/>
      <c r="D103" s="11"/>
      <c r="E103" s="11"/>
      <c r="F103" s="11"/>
      <c r="G103" s="11"/>
      <c r="H103" s="11"/>
      <c r="I103" s="11"/>
      <c r="J103" s="11"/>
      <c r="K103" s="11"/>
      <c r="L103" s="11"/>
      <c r="M103" s="11"/>
      <c r="N103" s="11"/>
      <c r="O103" s="11"/>
      <c r="P103" s="11"/>
      <c r="Q103" s="11"/>
      <c r="R103" s="11"/>
    </row>
    <row r="104" spans="1:18" x14ac:dyDescent="0.25">
      <c r="A104" s="13"/>
      <c r="B104" s="45"/>
      <c r="C104" s="45" t="s">
        <v>225</v>
      </c>
      <c r="D104" s="35" t="s">
        <v>471</v>
      </c>
      <c r="E104" s="35"/>
      <c r="F104" s="35"/>
      <c r="G104" s="35"/>
      <c r="H104" s="35"/>
      <c r="I104" s="35"/>
      <c r="J104" s="45"/>
      <c r="K104" s="45"/>
      <c r="L104" s="35" t="s">
        <v>472</v>
      </c>
      <c r="M104" s="35"/>
      <c r="N104" s="35"/>
      <c r="O104" s="35"/>
      <c r="P104" s="35"/>
      <c r="Q104" s="35"/>
      <c r="R104" s="45"/>
    </row>
    <row r="105" spans="1:18" ht="15.75" thickBot="1" x14ac:dyDescent="0.3">
      <c r="A105" s="13"/>
      <c r="B105" s="45"/>
      <c r="C105" s="45"/>
      <c r="D105" s="37" t="s">
        <v>574</v>
      </c>
      <c r="E105" s="37"/>
      <c r="F105" s="37"/>
      <c r="G105" s="37"/>
      <c r="H105" s="37"/>
      <c r="I105" s="37"/>
      <c r="J105" s="45"/>
      <c r="K105" s="45"/>
      <c r="L105" s="37" t="s">
        <v>574</v>
      </c>
      <c r="M105" s="37"/>
      <c r="N105" s="37"/>
      <c r="O105" s="37"/>
      <c r="P105" s="37"/>
      <c r="Q105" s="37"/>
      <c r="R105" s="45"/>
    </row>
    <row r="106" spans="1:18" ht="15.75" thickBot="1" x14ac:dyDescent="0.3">
      <c r="A106" s="13"/>
      <c r="B106" s="16"/>
      <c r="C106" s="16" t="s">
        <v>225</v>
      </c>
      <c r="D106" s="41">
        <v>2014</v>
      </c>
      <c r="E106" s="41"/>
      <c r="F106" s="16"/>
      <c r="G106" s="16" t="s">
        <v>225</v>
      </c>
      <c r="H106" s="41">
        <v>2013</v>
      </c>
      <c r="I106" s="41"/>
      <c r="J106" s="16"/>
      <c r="K106" s="16"/>
      <c r="L106" s="41">
        <v>2014</v>
      </c>
      <c r="M106" s="41"/>
      <c r="N106" s="16"/>
      <c r="O106" s="16" t="s">
        <v>225</v>
      </c>
      <c r="P106" s="41">
        <v>2013</v>
      </c>
      <c r="Q106" s="41"/>
      <c r="R106" s="16"/>
    </row>
    <row r="107" spans="1:18" x14ac:dyDescent="0.25">
      <c r="A107" s="13"/>
      <c r="B107" s="16"/>
      <c r="C107" s="16" t="s">
        <v>225</v>
      </c>
      <c r="D107" s="39" t="s">
        <v>234</v>
      </c>
      <c r="E107" s="39"/>
      <c r="F107" s="39"/>
      <c r="G107" s="39"/>
      <c r="H107" s="39"/>
      <c r="I107" s="39"/>
      <c r="J107" s="39"/>
      <c r="K107" s="39"/>
      <c r="L107" s="39"/>
      <c r="M107" s="39"/>
      <c r="N107" s="39"/>
      <c r="O107" s="39"/>
      <c r="P107" s="39"/>
      <c r="Q107" s="39"/>
      <c r="R107" s="16"/>
    </row>
    <row r="108" spans="1:18" x14ac:dyDescent="0.25">
      <c r="A108" s="13"/>
      <c r="B108" s="24" t="s">
        <v>313</v>
      </c>
      <c r="C108" s="20" t="s">
        <v>225</v>
      </c>
      <c r="D108" s="26"/>
      <c r="E108" s="28" t="s">
        <v>241</v>
      </c>
      <c r="F108" s="26" t="s">
        <v>225</v>
      </c>
      <c r="G108" s="20" t="s">
        <v>225</v>
      </c>
      <c r="H108" s="20" t="s">
        <v>237</v>
      </c>
      <c r="I108" s="25">
        <v>3038</v>
      </c>
      <c r="J108" s="26" t="s">
        <v>225</v>
      </c>
      <c r="K108" s="20"/>
      <c r="L108" s="26"/>
      <c r="M108" s="28" t="s">
        <v>241</v>
      </c>
      <c r="N108" s="26" t="s">
        <v>225</v>
      </c>
      <c r="O108" s="20" t="s">
        <v>225</v>
      </c>
      <c r="P108" s="20" t="s">
        <v>237</v>
      </c>
      <c r="Q108" s="25">
        <v>2950</v>
      </c>
      <c r="R108" s="26" t="s">
        <v>225</v>
      </c>
    </row>
    <row r="109" spans="1:18" x14ac:dyDescent="0.25">
      <c r="A109" s="13"/>
      <c r="B109" s="48" t="s">
        <v>575</v>
      </c>
      <c r="C109" s="11" t="s">
        <v>225</v>
      </c>
      <c r="D109" s="15"/>
      <c r="E109" s="33" t="s">
        <v>241</v>
      </c>
      <c r="F109" s="15" t="s">
        <v>225</v>
      </c>
      <c r="G109" s="11" t="s">
        <v>225</v>
      </c>
      <c r="H109" s="11"/>
      <c r="I109" s="23">
        <v>62</v>
      </c>
      <c r="J109" s="15" t="s">
        <v>225</v>
      </c>
      <c r="K109" s="11"/>
      <c r="L109" s="15"/>
      <c r="M109" s="33" t="s">
        <v>241</v>
      </c>
      <c r="N109" s="15" t="s">
        <v>225</v>
      </c>
      <c r="O109" s="11" t="s">
        <v>225</v>
      </c>
      <c r="P109" s="11"/>
      <c r="Q109" s="23">
        <v>158</v>
      </c>
      <c r="R109" s="15" t="s">
        <v>225</v>
      </c>
    </row>
    <row r="110" spans="1:18" ht="25.5" x14ac:dyDescent="0.25">
      <c r="A110" s="13"/>
      <c r="B110" s="43" t="s">
        <v>576</v>
      </c>
      <c r="C110" s="20" t="s">
        <v>225</v>
      </c>
      <c r="D110" s="26"/>
      <c r="E110" s="28" t="s">
        <v>241</v>
      </c>
      <c r="F110" s="26" t="s">
        <v>225</v>
      </c>
      <c r="G110" s="20" t="s">
        <v>225</v>
      </c>
      <c r="H110" s="20"/>
      <c r="I110" s="27">
        <v>354</v>
      </c>
      <c r="J110" s="26" t="s">
        <v>225</v>
      </c>
      <c r="K110" s="20"/>
      <c r="L110" s="26"/>
      <c r="M110" s="28" t="s">
        <v>241</v>
      </c>
      <c r="N110" s="26" t="s">
        <v>225</v>
      </c>
      <c r="O110" s="20" t="s">
        <v>225</v>
      </c>
      <c r="P110" s="20"/>
      <c r="Q110" s="27">
        <v>550</v>
      </c>
      <c r="R110" s="26" t="s">
        <v>225</v>
      </c>
    </row>
    <row r="111" spans="1:18" ht="15.75" thickBot="1" x14ac:dyDescent="0.3">
      <c r="A111" s="13"/>
      <c r="B111" s="48" t="s">
        <v>577</v>
      </c>
      <c r="C111" s="11" t="s">
        <v>225</v>
      </c>
      <c r="D111" s="15"/>
      <c r="E111" s="33" t="s">
        <v>241</v>
      </c>
      <c r="F111" s="15" t="s">
        <v>225</v>
      </c>
      <c r="G111" s="11" t="s">
        <v>225</v>
      </c>
      <c r="H111" s="11"/>
      <c r="I111" s="23" t="s">
        <v>578</v>
      </c>
      <c r="J111" s="15" t="s">
        <v>254</v>
      </c>
      <c r="K111" s="11"/>
      <c r="L111" s="15"/>
      <c r="M111" s="33" t="s">
        <v>241</v>
      </c>
      <c r="N111" s="15" t="s">
        <v>225</v>
      </c>
      <c r="O111" s="11" t="s">
        <v>225</v>
      </c>
      <c r="P111" s="11"/>
      <c r="Q111" s="23" t="s">
        <v>579</v>
      </c>
      <c r="R111" s="15" t="s">
        <v>254</v>
      </c>
    </row>
    <row r="112" spans="1:18" x14ac:dyDescent="0.25">
      <c r="A112" s="13"/>
      <c r="B112" s="29"/>
      <c r="C112" s="29" t="s">
        <v>225</v>
      </c>
      <c r="D112" s="30"/>
      <c r="E112" s="30"/>
      <c r="F112" s="29"/>
      <c r="G112" s="29" t="s">
        <v>225</v>
      </c>
      <c r="H112" s="30"/>
      <c r="I112" s="30"/>
      <c r="J112" s="29"/>
      <c r="K112" s="29"/>
      <c r="L112" s="30"/>
      <c r="M112" s="30"/>
      <c r="N112" s="29"/>
      <c r="O112" s="29" t="s">
        <v>225</v>
      </c>
      <c r="P112" s="30"/>
      <c r="Q112" s="30"/>
      <c r="R112" s="29"/>
    </row>
    <row r="113" spans="1:18" ht="15.75" thickBot="1" x14ac:dyDescent="0.3">
      <c r="A113" s="13"/>
      <c r="B113" s="24" t="s">
        <v>327</v>
      </c>
      <c r="C113" s="31" t="s">
        <v>225</v>
      </c>
      <c r="D113" s="26"/>
      <c r="E113" s="28" t="s">
        <v>241</v>
      </c>
      <c r="F113" s="26" t="s">
        <v>225</v>
      </c>
      <c r="G113" s="31" t="s">
        <v>225</v>
      </c>
      <c r="H113" s="20" t="s">
        <v>237</v>
      </c>
      <c r="I113" s="25">
        <v>3335</v>
      </c>
      <c r="J113" s="26" t="s">
        <v>225</v>
      </c>
      <c r="K113" s="31"/>
      <c r="L113" s="26"/>
      <c r="M113" s="28" t="s">
        <v>241</v>
      </c>
      <c r="N113" s="26" t="s">
        <v>225</v>
      </c>
      <c r="O113" s="31" t="s">
        <v>225</v>
      </c>
      <c r="P113" s="20" t="s">
        <v>237</v>
      </c>
      <c r="Q113" s="25">
        <v>3335</v>
      </c>
      <c r="R113" s="26" t="s">
        <v>225</v>
      </c>
    </row>
    <row r="114" spans="1:18" ht="15.75" thickTop="1" x14ac:dyDescent="0.25">
      <c r="A114" s="13"/>
      <c r="B114" s="29"/>
      <c r="C114" s="29" t="s">
        <v>225</v>
      </c>
      <c r="D114" s="32"/>
      <c r="E114" s="32"/>
      <c r="F114" s="29"/>
      <c r="G114" s="29" t="s">
        <v>225</v>
      </c>
      <c r="H114" s="32"/>
      <c r="I114" s="32"/>
      <c r="J114" s="29"/>
      <c r="K114" s="29"/>
      <c r="L114" s="32"/>
      <c r="M114" s="32"/>
      <c r="N114" s="29"/>
      <c r="O114" s="29" t="s">
        <v>225</v>
      </c>
      <c r="P114" s="32"/>
      <c r="Q114" s="32"/>
      <c r="R114" s="29"/>
    </row>
    <row r="115" spans="1:18" x14ac:dyDescent="0.25">
      <c r="A115" s="13"/>
      <c r="B115" s="12"/>
      <c r="C115" s="12"/>
      <c r="D115" s="12"/>
      <c r="E115" s="12"/>
      <c r="F115" s="12"/>
      <c r="G115" s="12"/>
      <c r="H115" s="12"/>
      <c r="I115" s="12"/>
      <c r="J115" s="12"/>
      <c r="K115" s="12"/>
      <c r="L115" s="12"/>
      <c r="M115" s="12"/>
      <c r="N115" s="12"/>
      <c r="O115" s="12"/>
      <c r="P115" s="12"/>
      <c r="Q115" s="12"/>
      <c r="R115" s="12"/>
    </row>
    <row r="116" spans="1:18" ht="25.5" x14ac:dyDescent="0.25">
      <c r="A116" s="13"/>
      <c r="B116" s="56">
        <v>-1</v>
      </c>
      <c r="C116" s="56" t="s">
        <v>580</v>
      </c>
    </row>
  </sheetData>
  <mergeCells count="172">
    <mergeCell ref="B81:R81"/>
    <mergeCell ref="B82:R82"/>
    <mergeCell ref="B83:R83"/>
    <mergeCell ref="B101:R101"/>
    <mergeCell ref="B102:R102"/>
    <mergeCell ref="B115:R115"/>
    <mergeCell ref="B15:R15"/>
    <mergeCell ref="B16:R16"/>
    <mergeCell ref="B17:R17"/>
    <mergeCell ref="B47:R47"/>
    <mergeCell ref="B49:R49"/>
    <mergeCell ref="B79:R79"/>
    <mergeCell ref="B9:R9"/>
    <mergeCell ref="B10:R10"/>
    <mergeCell ref="B11:R11"/>
    <mergeCell ref="B12:R12"/>
    <mergeCell ref="B13:R13"/>
    <mergeCell ref="B14:R14"/>
    <mergeCell ref="D107:Q107"/>
    <mergeCell ref="A1:A2"/>
    <mergeCell ref="B1:R1"/>
    <mergeCell ref="B2:R2"/>
    <mergeCell ref="B3:R3"/>
    <mergeCell ref="A4:A116"/>
    <mergeCell ref="B4:R4"/>
    <mergeCell ref="B6:R6"/>
    <mergeCell ref="B7:R7"/>
    <mergeCell ref="B8:R8"/>
    <mergeCell ref="L104:Q104"/>
    <mergeCell ref="L105:Q105"/>
    <mergeCell ref="R104:R105"/>
    <mergeCell ref="D106:E106"/>
    <mergeCell ref="H106:I106"/>
    <mergeCell ref="L106:M106"/>
    <mergeCell ref="P106:Q106"/>
    <mergeCell ref="H99:H100"/>
    <mergeCell ref="I99:I100"/>
    <mergeCell ref="K99:K100"/>
    <mergeCell ref="L99:L100"/>
    <mergeCell ref="B104:B105"/>
    <mergeCell ref="C104:C105"/>
    <mergeCell ref="D104:I104"/>
    <mergeCell ref="D105:I105"/>
    <mergeCell ref="J104:J105"/>
    <mergeCell ref="K104:K105"/>
    <mergeCell ref="B99:B100"/>
    <mergeCell ref="C99:C100"/>
    <mergeCell ref="D99:D100"/>
    <mergeCell ref="E99:E100"/>
    <mergeCell ref="F99:F100"/>
    <mergeCell ref="G99:G100"/>
    <mergeCell ref="H96:H97"/>
    <mergeCell ref="I96:I97"/>
    <mergeCell ref="K96:K97"/>
    <mergeCell ref="L96:L97"/>
    <mergeCell ref="C98:F98"/>
    <mergeCell ref="G98:H98"/>
    <mergeCell ref="I98:J98"/>
    <mergeCell ref="K98:L98"/>
    <mergeCell ref="B96:B97"/>
    <mergeCell ref="C96:C97"/>
    <mergeCell ref="D96:D97"/>
    <mergeCell ref="E96:E97"/>
    <mergeCell ref="F96:F97"/>
    <mergeCell ref="G96:G97"/>
    <mergeCell ref="G92:G94"/>
    <mergeCell ref="I92:I94"/>
    <mergeCell ref="K92:K94"/>
    <mergeCell ref="C95:F95"/>
    <mergeCell ref="G95:H95"/>
    <mergeCell ref="I95:J95"/>
    <mergeCell ref="K95:L95"/>
    <mergeCell ref="B92:B94"/>
    <mergeCell ref="C92:C94"/>
    <mergeCell ref="D92:E92"/>
    <mergeCell ref="D93:E93"/>
    <mergeCell ref="D94:E94"/>
    <mergeCell ref="F92:F94"/>
    <mergeCell ref="H89:H90"/>
    <mergeCell ref="I89:I90"/>
    <mergeCell ref="K89:K90"/>
    <mergeCell ref="L89:L90"/>
    <mergeCell ref="C91:F91"/>
    <mergeCell ref="G91:H91"/>
    <mergeCell ref="I91:J91"/>
    <mergeCell ref="K91:L91"/>
    <mergeCell ref="B89:B90"/>
    <mergeCell ref="C89:C90"/>
    <mergeCell ref="D89:D90"/>
    <mergeCell ref="E89:E90"/>
    <mergeCell ref="F89:F90"/>
    <mergeCell ref="G89:G90"/>
    <mergeCell ref="G85:G87"/>
    <mergeCell ref="I85:I87"/>
    <mergeCell ref="K85:K87"/>
    <mergeCell ref="L85:L87"/>
    <mergeCell ref="C88:F88"/>
    <mergeCell ref="G88:H88"/>
    <mergeCell ref="I88:J88"/>
    <mergeCell ref="K88:L88"/>
    <mergeCell ref="C76:F76"/>
    <mergeCell ref="G76:J76"/>
    <mergeCell ref="K76:N76"/>
    <mergeCell ref="O76:R76"/>
    <mergeCell ref="B85:B87"/>
    <mergeCell ref="C85:C87"/>
    <mergeCell ref="D85:E85"/>
    <mergeCell ref="D86:E86"/>
    <mergeCell ref="D87:E87"/>
    <mergeCell ref="F85:F87"/>
    <mergeCell ref="N53:N56"/>
    <mergeCell ref="O53:O56"/>
    <mergeCell ref="P53:Q56"/>
    <mergeCell ref="R53:R56"/>
    <mergeCell ref="D57:Q57"/>
    <mergeCell ref="C66:F66"/>
    <mergeCell ref="G66:J66"/>
    <mergeCell ref="K66:N66"/>
    <mergeCell ref="O66:R66"/>
    <mergeCell ref="J53:J56"/>
    <mergeCell ref="K53:K56"/>
    <mergeCell ref="L53:M53"/>
    <mergeCell ref="L54:M54"/>
    <mergeCell ref="L55:M55"/>
    <mergeCell ref="L56:M56"/>
    <mergeCell ref="F53:F56"/>
    <mergeCell ref="G53:G56"/>
    <mergeCell ref="H53:I53"/>
    <mergeCell ref="H54:I54"/>
    <mergeCell ref="H55:I55"/>
    <mergeCell ref="H56:I56"/>
    <mergeCell ref="B53:B56"/>
    <mergeCell ref="C53:C56"/>
    <mergeCell ref="D53:E53"/>
    <mergeCell ref="D54:E54"/>
    <mergeCell ref="D55:E55"/>
    <mergeCell ref="D56:E56"/>
    <mergeCell ref="C44:F44"/>
    <mergeCell ref="G44:J44"/>
    <mergeCell ref="K44:N44"/>
    <mergeCell ref="O44:R44"/>
    <mergeCell ref="D51:Q51"/>
    <mergeCell ref="D52:Q52"/>
    <mergeCell ref="P21:Q24"/>
    <mergeCell ref="R21:R24"/>
    <mergeCell ref="D25:Q25"/>
    <mergeCell ref="C34:F34"/>
    <mergeCell ref="G34:J34"/>
    <mergeCell ref="K34:N34"/>
    <mergeCell ref="O34:R34"/>
    <mergeCell ref="L21:M21"/>
    <mergeCell ref="L22:M22"/>
    <mergeCell ref="L23:M23"/>
    <mergeCell ref="L24:M24"/>
    <mergeCell ref="N21:N24"/>
    <mergeCell ref="O21:O24"/>
    <mergeCell ref="H21:I21"/>
    <mergeCell ref="H22:I22"/>
    <mergeCell ref="H23:I23"/>
    <mergeCell ref="H24:I24"/>
    <mergeCell ref="J21:J24"/>
    <mergeCell ref="K21:K24"/>
    <mergeCell ref="D19:Q19"/>
    <mergeCell ref="D20:Q20"/>
    <mergeCell ref="B21:B24"/>
    <mergeCell ref="C21:C24"/>
    <mergeCell ref="D21:E21"/>
    <mergeCell ref="D22:E22"/>
    <mergeCell ref="D23:E23"/>
    <mergeCell ref="D24:E24"/>
    <mergeCell ref="F21:F24"/>
    <mergeCell ref="G21:G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4" width="36.5703125" customWidth="1"/>
    <col min="5" max="5" width="28.140625" customWidth="1"/>
    <col min="6" max="7" width="7.42578125" customWidth="1"/>
    <col min="8" max="8" width="36.5703125" customWidth="1"/>
    <col min="9" max="9" width="28.140625" customWidth="1"/>
    <col min="10" max="12" width="7.42578125" customWidth="1"/>
    <col min="13" max="13" width="28.140625" customWidth="1"/>
    <col min="14" max="16" width="7.42578125" customWidth="1"/>
    <col min="17" max="17" width="21.28515625" customWidth="1"/>
    <col min="18" max="20" width="7.42578125" customWidth="1"/>
    <col min="21" max="21" width="28.140625" customWidth="1"/>
    <col min="22" max="22" width="7.42578125" customWidth="1"/>
  </cols>
  <sheetData>
    <row r="1" spans="1:22" ht="15" customHeight="1" x14ac:dyDescent="0.25">
      <c r="A1" s="7" t="s">
        <v>5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82</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581</v>
      </c>
      <c r="B4" s="12" t="s">
        <v>5</v>
      </c>
      <c r="C4" s="12"/>
      <c r="D4" s="12"/>
      <c r="E4" s="12"/>
      <c r="F4" s="12"/>
      <c r="G4" s="12"/>
      <c r="H4" s="12"/>
      <c r="I4" s="12"/>
      <c r="J4" s="12"/>
      <c r="K4" s="12"/>
      <c r="L4" s="12"/>
      <c r="M4" s="12"/>
      <c r="N4" s="12"/>
      <c r="O4" s="12"/>
      <c r="P4" s="12"/>
      <c r="Q4" s="12"/>
      <c r="R4" s="12"/>
      <c r="S4" s="12"/>
      <c r="T4" s="12"/>
      <c r="U4" s="12"/>
      <c r="V4" s="12"/>
    </row>
    <row r="5" spans="1:22" x14ac:dyDescent="0.25">
      <c r="A5" s="13"/>
      <c r="B5" s="10">
        <v>9</v>
      </c>
      <c r="C5" s="10" t="s">
        <v>581</v>
      </c>
    </row>
    <row r="6" spans="1:22" ht="25.5" customHeight="1" x14ac:dyDescent="0.25">
      <c r="A6" s="13"/>
      <c r="B6" s="14" t="s">
        <v>583</v>
      </c>
      <c r="C6" s="14"/>
      <c r="D6" s="14"/>
      <c r="E6" s="14"/>
      <c r="F6" s="14"/>
      <c r="G6" s="14"/>
      <c r="H6" s="14"/>
      <c r="I6" s="14"/>
      <c r="J6" s="14"/>
      <c r="K6" s="14"/>
      <c r="L6" s="14"/>
      <c r="M6" s="14"/>
      <c r="N6" s="14"/>
      <c r="O6" s="14"/>
      <c r="P6" s="14"/>
      <c r="Q6" s="14"/>
      <c r="R6" s="14"/>
      <c r="S6" s="14"/>
      <c r="T6" s="14"/>
      <c r="U6" s="14"/>
      <c r="V6" s="14"/>
    </row>
    <row r="7" spans="1:22" x14ac:dyDescent="0.25">
      <c r="A7" s="13"/>
      <c r="B7" s="50"/>
      <c r="C7" s="50"/>
      <c r="D7" s="50"/>
      <c r="E7" s="50"/>
      <c r="F7" s="50"/>
      <c r="G7" s="50"/>
      <c r="H7" s="50"/>
      <c r="I7" s="50"/>
      <c r="J7" s="50"/>
      <c r="K7" s="50"/>
      <c r="L7" s="50"/>
      <c r="M7" s="50"/>
      <c r="N7" s="50"/>
      <c r="O7" s="50"/>
      <c r="P7" s="50"/>
      <c r="Q7" s="50"/>
      <c r="R7" s="50"/>
      <c r="S7" s="50"/>
      <c r="T7" s="50"/>
      <c r="U7" s="50"/>
      <c r="V7" s="50"/>
    </row>
    <row r="8" spans="1:22" x14ac:dyDescent="0.25">
      <c r="A8" s="13"/>
      <c r="B8" s="14" t="s">
        <v>584</v>
      </c>
      <c r="C8" s="14"/>
      <c r="D8" s="14"/>
      <c r="E8" s="14"/>
      <c r="F8" s="14"/>
      <c r="G8" s="14"/>
      <c r="H8" s="14"/>
      <c r="I8" s="14"/>
      <c r="J8" s="14"/>
      <c r="K8" s="14"/>
      <c r="L8" s="14"/>
      <c r="M8" s="14"/>
      <c r="N8" s="14"/>
      <c r="O8" s="14"/>
      <c r="P8" s="14"/>
      <c r="Q8" s="14"/>
      <c r="R8" s="14"/>
      <c r="S8" s="14"/>
      <c r="T8" s="14"/>
      <c r="U8" s="14"/>
      <c r="V8" s="14"/>
    </row>
    <row r="9" spans="1:22" ht="15.75" x14ac:dyDescent="0.25">
      <c r="A9" s="13"/>
      <c r="B9" s="49"/>
      <c r="C9" s="49"/>
      <c r="D9" s="49"/>
      <c r="E9" s="49"/>
      <c r="F9" s="49"/>
      <c r="G9" s="49"/>
      <c r="H9" s="49"/>
      <c r="I9" s="49"/>
      <c r="J9" s="49"/>
      <c r="K9" s="49"/>
      <c r="L9" s="49"/>
      <c r="M9" s="49"/>
      <c r="N9" s="49"/>
      <c r="O9" s="49"/>
      <c r="P9" s="49"/>
      <c r="Q9" s="49"/>
      <c r="R9" s="49"/>
      <c r="S9" s="49"/>
      <c r="T9" s="49"/>
      <c r="U9" s="49"/>
      <c r="V9" s="49"/>
    </row>
    <row r="10" spans="1:22" x14ac:dyDescent="0.25">
      <c r="A10" s="13"/>
      <c r="B10" s="11"/>
      <c r="C10" s="11"/>
      <c r="D10" s="11"/>
      <c r="E10" s="11"/>
      <c r="F10" s="11"/>
      <c r="G10" s="11"/>
      <c r="H10" s="11"/>
      <c r="I10" s="11"/>
      <c r="J10" s="11"/>
      <c r="K10" s="11"/>
      <c r="L10" s="11"/>
      <c r="M10" s="11"/>
      <c r="N10" s="11"/>
      <c r="O10" s="11"/>
      <c r="P10" s="11"/>
      <c r="Q10" s="11"/>
      <c r="R10" s="11"/>
      <c r="S10" s="11"/>
      <c r="T10" s="11"/>
      <c r="U10" s="11"/>
      <c r="V10" s="11"/>
    </row>
    <row r="11" spans="1:22" ht="15.75" thickBot="1" x14ac:dyDescent="0.3">
      <c r="A11" s="13"/>
      <c r="B11" s="16"/>
      <c r="C11" s="16" t="s">
        <v>225</v>
      </c>
      <c r="D11" s="45"/>
      <c r="E11" s="45"/>
      <c r="F11" s="16"/>
      <c r="G11" s="16" t="s">
        <v>225</v>
      </c>
      <c r="H11" s="45"/>
      <c r="I11" s="45"/>
      <c r="J11" s="16"/>
      <c r="K11" s="16" t="s">
        <v>225</v>
      </c>
      <c r="L11" s="34" t="s">
        <v>585</v>
      </c>
      <c r="M11" s="34"/>
      <c r="N11" s="34"/>
      <c r="O11" s="34"/>
      <c r="P11" s="34"/>
      <c r="Q11" s="34"/>
      <c r="R11" s="34"/>
      <c r="S11" s="34"/>
      <c r="T11" s="34"/>
      <c r="U11" s="34"/>
      <c r="V11" s="16"/>
    </row>
    <row r="12" spans="1:22" x14ac:dyDescent="0.25">
      <c r="A12" s="13"/>
      <c r="B12" s="44" t="s">
        <v>226</v>
      </c>
      <c r="C12" s="45" t="s">
        <v>225</v>
      </c>
      <c r="D12" s="35" t="s">
        <v>586</v>
      </c>
      <c r="E12" s="35"/>
      <c r="F12" s="45"/>
      <c r="G12" s="45" t="s">
        <v>225</v>
      </c>
      <c r="H12" s="35" t="s">
        <v>140</v>
      </c>
      <c r="I12" s="35"/>
      <c r="J12" s="45"/>
      <c r="K12" s="45" t="s">
        <v>225</v>
      </c>
      <c r="L12" s="36" t="s">
        <v>534</v>
      </c>
      <c r="M12" s="36"/>
      <c r="N12" s="47"/>
      <c r="O12" s="47" t="s">
        <v>225</v>
      </c>
      <c r="P12" s="36" t="s">
        <v>538</v>
      </c>
      <c r="Q12" s="36"/>
      <c r="R12" s="47"/>
      <c r="S12" s="47" t="s">
        <v>225</v>
      </c>
      <c r="T12" s="36" t="s">
        <v>538</v>
      </c>
      <c r="U12" s="36"/>
      <c r="V12" s="45"/>
    </row>
    <row r="13" spans="1:22" x14ac:dyDescent="0.25">
      <c r="A13" s="13"/>
      <c r="B13" s="44"/>
      <c r="C13" s="45"/>
      <c r="D13" s="35" t="s">
        <v>587</v>
      </c>
      <c r="E13" s="35"/>
      <c r="F13" s="45"/>
      <c r="G13" s="45"/>
      <c r="H13" s="35" t="s">
        <v>261</v>
      </c>
      <c r="I13" s="35"/>
      <c r="J13" s="45"/>
      <c r="K13" s="45"/>
      <c r="L13" s="35" t="s">
        <v>588</v>
      </c>
      <c r="M13" s="35"/>
      <c r="N13" s="45"/>
      <c r="O13" s="45"/>
      <c r="P13" s="35" t="s">
        <v>590</v>
      </c>
      <c r="Q13" s="35"/>
      <c r="R13" s="45"/>
      <c r="S13" s="45"/>
      <c r="T13" s="35" t="s">
        <v>542</v>
      </c>
      <c r="U13" s="35"/>
      <c r="V13" s="45"/>
    </row>
    <row r="14" spans="1:22" x14ac:dyDescent="0.25">
      <c r="A14" s="13"/>
      <c r="B14" s="44"/>
      <c r="C14" s="45"/>
      <c r="D14" s="35"/>
      <c r="E14" s="35"/>
      <c r="F14" s="45"/>
      <c r="G14" s="45"/>
      <c r="H14" s="35" t="s">
        <v>262</v>
      </c>
      <c r="I14" s="35"/>
      <c r="J14" s="45"/>
      <c r="K14" s="45"/>
      <c r="L14" s="35" t="s">
        <v>589</v>
      </c>
      <c r="M14" s="35"/>
      <c r="N14" s="45"/>
      <c r="O14" s="45"/>
      <c r="P14" s="35" t="s">
        <v>543</v>
      </c>
      <c r="Q14" s="35"/>
      <c r="R14" s="45"/>
      <c r="S14" s="45"/>
      <c r="T14" s="35" t="s">
        <v>543</v>
      </c>
      <c r="U14" s="35"/>
      <c r="V14" s="45"/>
    </row>
    <row r="15" spans="1:22" ht="15.75" thickBot="1" x14ac:dyDescent="0.3">
      <c r="A15" s="13"/>
      <c r="B15" s="44"/>
      <c r="C15" s="45"/>
      <c r="D15" s="37"/>
      <c r="E15" s="37"/>
      <c r="F15" s="45"/>
      <c r="G15" s="45"/>
      <c r="H15" s="37"/>
      <c r="I15" s="37"/>
      <c r="J15" s="45"/>
      <c r="K15" s="45"/>
      <c r="L15" s="37" t="s">
        <v>537</v>
      </c>
      <c r="M15" s="37"/>
      <c r="N15" s="45"/>
      <c r="O15" s="45"/>
      <c r="P15" s="37" t="s">
        <v>541</v>
      </c>
      <c r="Q15" s="37"/>
      <c r="R15" s="45"/>
      <c r="S15" s="45"/>
      <c r="T15" s="37" t="s">
        <v>591</v>
      </c>
      <c r="U15" s="37"/>
      <c r="V15" s="45"/>
    </row>
    <row r="16" spans="1:22" x14ac:dyDescent="0.25">
      <c r="A16" s="13"/>
      <c r="B16" s="16"/>
      <c r="C16" s="16" t="s">
        <v>225</v>
      </c>
      <c r="D16" s="39" t="s">
        <v>592</v>
      </c>
      <c r="E16" s="39"/>
      <c r="F16" s="39"/>
      <c r="G16" s="39"/>
      <c r="H16" s="39"/>
      <c r="I16" s="39"/>
      <c r="J16" s="39"/>
      <c r="K16" s="39"/>
      <c r="L16" s="39"/>
      <c r="M16" s="39"/>
      <c r="N16" s="39"/>
      <c r="O16" s="39"/>
      <c r="P16" s="39"/>
      <c r="Q16" s="39"/>
      <c r="R16" s="39"/>
      <c r="S16" s="39"/>
      <c r="T16" s="39"/>
      <c r="U16" s="39"/>
      <c r="V16" s="16"/>
    </row>
    <row r="17" spans="1:22" x14ac:dyDescent="0.25">
      <c r="A17" s="13"/>
      <c r="B17" s="19" t="s">
        <v>593</v>
      </c>
      <c r="C17" s="20" t="s">
        <v>225</v>
      </c>
      <c r="D17" s="20"/>
      <c r="E17" s="20"/>
      <c r="F17" s="20"/>
      <c r="G17" s="20" t="s">
        <v>225</v>
      </c>
      <c r="H17" s="20"/>
      <c r="I17" s="20"/>
      <c r="J17" s="20"/>
      <c r="K17" s="20" t="s">
        <v>225</v>
      </c>
      <c r="L17" s="20"/>
      <c r="M17" s="20"/>
      <c r="N17" s="20"/>
      <c r="O17" s="20" t="s">
        <v>225</v>
      </c>
      <c r="P17" s="20"/>
      <c r="Q17" s="20"/>
      <c r="R17" s="20"/>
      <c r="S17" s="20" t="s">
        <v>225</v>
      </c>
      <c r="T17" s="20"/>
      <c r="U17" s="20"/>
      <c r="V17" s="20"/>
    </row>
    <row r="18" spans="1:22" ht="25.5" x14ac:dyDescent="0.25">
      <c r="A18" s="13"/>
      <c r="B18" s="21" t="s">
        <v>594</v>
      </c>
      <c r="C18" s="11" t="s">
        <v>225</v>
      </c>
      <c r="D18" s="11"/>
      <c r="E18" s="23">
        <v>5.5</v>
      </c>
      <c r="F18" s="15" t="s">
        <v>225</v>
      </c>
      <c r="G18" s="11" t="s">
        <v>225</v>
      </c>
      <c r="H18" s="11"/>
      <c r="I18" s="23">
        <v>5.8</v>
      </c>
      <c r="J18" s="15" t="s">
        <v>225</v>
      </c>
      <c r="K18" s="11" t="s">
        <v>225</v>
      </c>
      <c r="L18" s="15"/>
      <c r="M18" s="33" t="s">
        <v>241</v>
      </c>
      <c r="N18" s="15" t="s">
        <v>225</v>
      </c>
      <c r="O18" s="11" t="s">
        <v>225</v>
      </c>
      <c r="P18" s="11" t="s">
        <v>237</v>
      </c>
      <c r="Q18" s="23">
        <v>5.8</v>
      </c>
      <c r="R18" s="15" t="s">
        <v>225</v>
      </c>
      <c r="S18" s="11" t="s">
        <v>225</v>
      </c>
      <c r="T18" s="15"/>
      <c r="U18" s="33" t="s">
        <v>241</v>
      </c>
      <c r="V18" s="15" t="s">
        <v>225</v>
      </c>
    </row>
    <row r="19" spans="1:22" x14ac:dyDescent="0.25">
      <c r="A19" s="13"/>
      <c r="B19" s="24" t="s">
        <v>595</v>
      </c>
      <c r="C19" s="20" t="s">
        <v>225</v>
      </c>
      <c r="D19" s="20"/>
      <c r="E19" s="27">
        <v>3.2</v>
      </c>
      <c r="F19" s="26" t="s">
        <v>225</v>
      </c>
      <c r="G19" s="20" t="s">
        <v>225</v>
      </c>
      <c r="H19" s="20"/>
      <c r="I19" s="27" t="s">
        <v>596</v>
      </c>
      <c r="J19" s="26" t="s">
        <v>225</v>
      </c>
      <c r="K19" s="20" t="s">
        <v>225</v>
      </c>
      <c r="L19" s="26"/>
      <c r="M19" s="28" t="s">
        <v>241</v>
      </c>
      <c r="N19" s="26" t="s">
        <v>225</v>
      </c>
      <c r="O19" s="20" t="s">
        <v>225</v>
      </c>
      <c r="P19" s="26"/>
      <c r="Q19" s="28" t="s">
        <v>241</v>
      </c>
      <c r="R19" s="26" t="s">
        <v>225</v>
      </c>
      <c r="S19" s="20" t="s">
        <v>225</v>
      </c>
      <c r="T19" s="26"/>
      <c r="U19" s="28" t="s">
        <v>241</v>
      </c>
      <c r="V19" s="26" t="s">
        <v>225</v>
      </c>
    </row>
    <row r="20" spans="1:22" x14ac:dyDescent="0.25">
      <c r="A20" s="13"/>
      <c r="B20" s="21" t="s">
        <v>597</v>
      </c>
      <c r="C20" s="11" t="s">
        <v>225</v>
      </c>
      <c r="D20" s="11"/>
      <c r="E20" s="70">
        <v>1771.9</v>
      </c>
      <c r="F20" s="15" t="s">
        <v>225</v>
      </c>
      <c r="G20" s="11" t="s">
        <v>225</v>
      </c>
      <c r="H20" s="11"/>
      <c r="I20" s="70">
        <v>1785.1</v>
      </c>
      <c r="J20" s="15" t="s">
        <v>225</v>
      </c>
      <c r="K20" s="11" t="s">
        <v>225</v>
      </c>
      <c r="L20" s="15"/>
      <c r="M20" s="33" t="s">
        <v>241</v>
      </c>
      <c r="N20" s="15" t="s">
        <v>225</v>
      </c>
      <c r="O20" s="11" t="s">
        <v>225</v>
      </c>
      <c r="P20" s="15"/>
      <c r="Q20" s="33" t="s">
        <v>241</v>
      </c>
      <c r="R20" s="15" t="s">
        <v>225</v>
      </c>
      <c r="S20" s="11" t="s">
        <v>225</v>
      </c>
      <c r="T20" s="11" t="s">
        <v>237</v>
      </c>
      <c r="U20" s="70">
        <v>1785.1</v>
      </c>
      <c r="V20" s="15" t="s">
        <v>225</v>
      </c>
    </row>
    <row r="21" spans="1:22" x14ac:dyDescent="0.25">
      <c r="A21" s="13"/>
      <c r="B21" s="29"/>
      <c r="C21" s="40"/>
      <c r="D21" s="40"/>
      <c r="E21" s="40"/>
      <c r="F21" s="40"/>
      <c r="G21" s="40"/>
      <c r="H21" s="40"/>
      <c r="I21" s="40"/>
      <c r="J21" s="40"/>
      <c r="K21" s="40"/>
      <c r="L21" s="40"/>
      <c r="M21" s="40"/>
      <c r="N21" s="40"/>
      <c r="O21" s="40"/>
      <c r="P21" s="40"/>
      <c r="Q21" s="40"/>
      <c r="R21" s="40"/>
      <c r="S21" s="40"/>
      <c r="T21" s="40"/>
      <c r="U21" s="40"/>
      <c r="V21" s="40"/>
    </row>
    <row r="22" spans="1:22" x14ac:dyDescent="0.25">
      <c r="A22" s="13"/>
      <c r="B22" s="19" t="s">
        <v>598</v>
      </c>
      <c r="C22" s="20" t="s">
        <v>225</v>
      </c>
      <c r="D22" s="20"/>
      <c r="E22" s="20"/>
      <c r="F22" s="20"/>
      <c r="G22" s="20" t="s">
        <v>225</v>
      </c>
      <c r="H22" s="20"/>
      <c r="I22" s="20"/>
      <c r="J22" s="20"/>
      <c r="K22" s="20" t="s">
        <v>225</v>
      </c>
      <c r="L22" s="20"/>
      <c r="M22" s="20"/>
      <c r="N22" s="20"/>
      <c r="O22" s="20" t="s">
        <v>225</v>
      </c>
      <c r="P22" s="20"/>
      <c r="Q22" s="20"/>
      <c r="R22" s="20"/>
      <c r="S22" s="20" t="s">
        <v>225</v>
      </c>
      <c r="T22" s="20"/>
      <c r="U22" s="20"/>
      <c r="V22" s="20"/>
    </row>
    <row r="23" spans="1:22" ht="25.5" x14ac:dyDescent="0.25">
      <c r="A23" s="13"/>
      <c r="B23" s="21" t="s">
        <v>599</v>
      </c>
      <c r="C23" s="11" t="s">
        <v>225</v>
      </c>
      <c r="D23" s="11"/>
      <c r="E23" s="70">
        <v>2747.1</v>
      </c>
      <c r="F23" s="15" t="s">
        <v>225</v>
      </c>
      <c r="G23" s="11" t="s">
        <v>225</v>
      </c>
      <c r="H23" s="11"/>
      <c r="I23" s="70">
        <v>2747.1</v>
      </c>
      <c r="J23" s="15" t="s">
        <v>225</v>
      </c>
      <c r="K23" s="11" t="s">
        <v>225</v>
      </c>
      <c r="L23" s="11" t="s">
        <v>237</v>
      </c>
      <c r="M23" s="70">
        <v>2747.1</v>
      </c>
      <c r="N23" s="15" t="s">
        <v>225</v>
      </c>
      <c r="O23" s="11" t="s">
        <v>225</v>
      </c>
      <c r="P23" s="15"/>
      <c r="Q23" s="33" t="s">
        <v>241</v>
      </c>
      <c r="R23" s="15" t="s">
        <v>225</v>
      </c>
      <c r="S23" s="11" t="s">
        <v>225</v>
      </c>
      <c r="T23" s="15"/>
      <c r="U23" s="33" t="s">
        <v>241</v>
      </c>
      <c r="V23" s="15" t="s">
        <v>225</v>
      </c>
    </row>
    <row r="24" spans="1:22" x14ac:dyDescent="0.25">
      <c r="A24" s="13"/>
      <c r="B24" s="24" t="s">
        <v>600</v>
      </c>
      <c r="C24" s="20" t="s">
        <v>225</v>
      </c>
      <c r="D24" s="20"/>
      <c r="E24" s="27">
        <v>113</v>
      </c>
      <c r="F24" s="26" t="s">
        <v>225</v>
      </c>
      <c r="G24" s="20" t="s">
        <v>225</v>
      </c>
      <c r="H24" s="20"/>
      <c r="I24" s="27">
        <v>113</v>
      </c>
      <c r="J24" s="26" t="s">
        <v>225</v>
      </c>
      <c r="K24" s="20" t="s">
        <v>225</v>
      </c>
      <c r="L24" s="26"/>
      <c r="M24" s="28" t="s">
        <v>241</v>
      </c>
      <c r="N24" s="26" t="s">
        <v>225</v>
      </c>
      <c r="O24" s="20" t="s">
        <v>225</v>
      </c>
      <c r="P24" s="20"/>
      <c r="Q24" s="27">
        <v>113</v>
      </c>
      <c r="R24" s="26" t="s">
        <v>225</v>
      </c>
      <c r="S24" s="20" t="s">
        <v>225</v>
      </c>
      <c r="T24" s="26"/>
      <c r="U24" s="28" t="s">
        <v>241</v>
      </c>
      <c r="V24" s="26" t="s">
        <v>225</v>
      </c>
    </row>
    <row r="25" spans="1:22" ht="38.25" x14ac:dyDescent="0.25">
      <c r="A25" s="13"/>
      <c r="B25" s="21" t="s">
        <v>601</v>
      </c>
      <c r="C25" s="11" t="s">
        <v>225</v>
      </c>
      <c r="D25" s="11"/>
      <c r="E25" s="23">
        <v>46.1</v>
      </c>
      <c r="F25" s="15" t="s">
        <v>225</v>
      </c>
      <c r="G25" s="11" t="s">
        <v>225</v>
      </c>
      <c r="H25" s="11"/>
      <c r="I25" s="23">
        <v>46.1</v>
      </c>
      <c r="J25" s="15" t="s">
        <v>225</v>
      </c>
      <c r="K25" s="11" t="s">
        <v>225</v>
      </c>
      <c r="L25" s="11"/>
      <c r="M25" s="23">
        <v>46.1</v>
      </c>
      <c r="N25" s="15" t="s">
        <v>225</v>
      </c>
      <c r="O25" s="11" t="s">
        <v>225</v>
      </c>
      <c r="P25" s="15"/>
      <c r="Q25" s="33" t="s">
        <v>241</v>
      </c>
      <c r="R25" s="15" t="s">
        <v>225</v>
      </c>
      <c r="S25" s="11" t="s">
        <v>225</v>
      </c>
      <c r="T25" s="15"/>
      <c r="U25" s="33" t="s">
        <v>241</v>
      </c>
      <c r="V25" s="15" t="s">
        <v>225</v>
      </c>
    </row>
    <row r="26" spans="1:22" x14ac:dyDescent="0.25">
      <c r="A26" s="13"/>
      <c r="B26" s="29"/>
      <c r="C26" s="40"/>
      <c r="D26" s="40"/>
      <c r="E26" s="40"/>
      <c r="F26" s="40"/>
      <c r="G26" s="40"/>
      <c r="H26" s="40"/>
      <c r="I26" s="40"/>
      <c r="J26" s="40"/>
      <c r="K26" s="40"/>
      <c r="L26" s="40"/>
      <c r="M26" s="40"/>
      <c r="N26" s="40"/>
      <c r="O26" s="40"/>
      <c r="P26" s="40"/>
      <c r="Q26" s="40"/>
      <c r="R26" s="40"/>
      <c r="S26" s="40"/>
      <c r="T26" s="40"/>
      <c r="U26" s="40"/>
      <c r="V26" s="40"/>
    </row>
    <row r="27" spans="1:22" ht="15.75" thickBot="1" x14ac:dyDescent="0.3">
      <c r="A27" s="13"/>
      <c r="B27" s="16"/>
      <c r="C27" s="16" t="s">
        <v>225</v>
      </c>
      <c r="D27" s="45"/>
      <c r="E27" s="45"/>
      <c r="F27" s="16"/>
      <c r="G27" s="16" t="s">
        <v>225</v>
      </c>
      <c r="H27" s="45"/>
      <c r="I27" s="45"/>
      <c r="J27" s="16"/>
      <c r="K27" s="16" t="s">
        <v>225</v>
      </c>
      <c r="L27" s="34" t="s">
        <v>585</v>
      </c>
      <c r="M27" s="34"/>
      <c r="N27" s="34"/>
      <c r="O27" s="34"/>
      <c r="P27" s="34"/>
      <c r="Q27" s="34"/>
      <c r="R27" s="34"/>
      <c r="S27" s="34"/>
      <c r="T27" s="34"/>
      <c r="U27" s="34"/>
      <c r="V27" s="16"/>
    </row>
    <row r="28" spans="1:22" x14ac:dyDescent="0.25">
      <c r="A28" s="13"/>
      <c r="B28" s="44" t="s">
        <v>269</v>
      </c>
      <c r="C28" s="45" t="s">
        <v>225</v>
      </c>
      <c r="D28" s="35" t="s">
        <v>586</v>
      </c>
      <c r="E28" s="35"/>
      <c r="F28" s="45"/>
      <c r="G28" s="45" t="s">
        <v>225</v>
      </c>
      <c r="H28" s="35" t="s">
        <v>140</v>
      </c>
      <c r="I28" s="35"/>
      <c r="J28" s="45"/>
      <c r="K28" s="45" t="s">
        <v>225</v>
      </c>
      <c r="L28" s="36" t="s">
        <v>534</v>
      </c>
      <c r="M28" s="36"/>
      <c r="N28" s="47"/>
      <c r="O28" s="47" t="s">
        <v>225</v>
      </c>
      <c r="P28" s="36" t="s">
        <v>538</v>
      </c>
      <c r="Q28" s="36"/>
      <c r="R28" s="47"/>
      <c r="S28" s="47" t="s">
        <v>225</v>
      </c>
      <c r="T28" s="36" t="s">
        <v>538</v>
      </c>
      <c r="U28" s="36"/>
      <c r="V28" s="45"/>
    </row>
    <row r="29" spans="1:22" x14ac:dyDescent="0.25">
      <c r="A29" s="13"/>
      <c r="B29" s="44"/>
      <c r="C29" s="45"/>
      <c r="D29" s="35" t="s">
        <v>587</v>
      </c>
      <c r="E29" s="35"/>
      <c r="F29" s="45"/>
      <c r="G29" s="45"/>
      <c r="H29" s="35" t="s">
        <v>261</v>
      </c>
      <c r="I29" s="35"/>
      <c r="J29" s="45"/>
      <c r="K29" s="45"/>
      <c r="L29" s="35" t="s">
        <v>588</v>
      </c>
      <c r="M29" s="35"/>
      <c r="N29" s="45"/>
      <c r="O29" s="45"/>
      <c r="P29" s="35" t="s">
        <v>590</v>
      </c>
      <c r="Q29" s="35"/>
      <c r="R29" s="45"/>
      <c r="S29" s="45"/>
      <c r="T29" s="35" t="s">
        <v>542</v>
      </c>
      <c r="U29" s="35"/>
      <c r="V29" s="45"/>
    </row>
    <row r="30" spans="1:22" x14ac:dyDescent="0.25">
      <c r="A30" s="13"/>
      <c r="B30" s="44"/>
      <c r="C30" s="45"/>
      <c r="D30" s="35"/>
      <c r="E30" s="35"/>
      <c r="F30" s="45"/>
      <c r="G30" s="45"/>
      <c r="H30" s="35" t="s">
        <v>262</v>
      </c>
      <c r="I30" s="35"/>
      <c r="J30" s="45"/>
      <c r="K30" s="45"/>
      <c r="L30" s="35" t="s">
        <v>589</v>
      </c>
      <c r="M30" s="35"/>
      <c r="N30" s="45"/>
      <c r="O30" s="45"/>
      <c r="P30" s="35" t="s">
        <v>543</v>
      </c>
      <c r="Q30" s="35"/>
      <c r="R30" s="45"/>
      <c r="S30" s="45"/>
      <c r="T30" s="35" t="s">
        <v>543</v>
      </c>
      <c r="U30" s="35"/>
      <c r="V30" s="45"/>
    </row>
    <row r="31" spans="1:22" ht="15.75" thickBot="1" x14ac:dyDescent="0.3">
      <c r="A31" s="13"/>
      <c r="B31" s="44"/>
      <c r="C31" s="45"/>
      <c r="D31" s="37"/>
      <c r="E31" s="37"/>
      <c r="F31" s="45"/>
      <c r="G31" s="45"/>
      <c r="H31" s="37"/>
      <c r="I31" s="37"/>
      <c r="J31" s="45"/>
      <c r="K31" s="45"/>
      <c r="L31" s="37" t="s">
        <v>537</v>
      </c>
      <c r="M31" s="37"/>
      <c r="N31" s="45"/>
      <c r="O31" s="45"/>
      <c r="P31" s="37" t="s">
        <v>541</v>
      </c>
      <c r="Q31" s="37"/>
      <c r="R31" s="45"/>
      <c r="S31" s="45"/>
      <c r="T31" s="37" t="s">
        <v>544</v>
      </c>
      <c r="U31" s="37"/>
      <c r="V31" s="45"/>
    </row>
    <row r="32" spans="1:22" x14ac:dyDescent="0.25">
      <c r="A32" s="13"/>
      <c r="B32" s="16"/>
      <c r="C32" s="16" t="s">
        <v>225</v>
      </c>
      <c r="D32" s="39" t="s">
        <v>592</v>
      </c>
      <c r="E32" s="39"/>
      <c r="F32" s="39"/>
      <c r="G32" s="39"/>
      <c r="H32" s="39"/>
      <c r="I32" s="39"/>
      <c r="J32" s="39"/>
      <c r="K32" s="39"/>
      <c r="L32" s="39"/>
      <c r="M32" s="39"/>
      <c r="N32" s="39"/>
      <c r="O32" s="39"/>
      <c r="P32" s="39"/>
      <c r="Q32" s="39"/>
      <c r="R32" s="39"/>
      <c r="S32" s="39"/>
      <c r="T32" s="39"/>
      <c r="U32" s="39"/>
      <c r="V32" s="16"/>
    </row>
    <row r="33" spans="1:22" x14ac:dyDescent="0.25">
      <c r="A33" s="13"/>
      <c r="B33" s="19" t="s">
        <v>593</v>
      </c>
      <c r="C33" s="20" t="s">
        <v>225</v>
      </c>
      <c r="D33" s="20"/>
      <c r="E33" s="20"/>
      <c r="F33" s="20"/>
      <c r="G33" s="20" t="s">
        <v>225</v>
      </c>
      <c r="H33" s="20"/>
      <c r="I33" s="20"/>
      <c r="J33" s="20"/>
      <c r="K33" s="20" t="s">
        <v>225</v>
      </c>
      <c r="L33" s="20"/>
      <c r="M33" s="20"/>
      <c r="N33" s="20"/>
      <c r="O33" s="20" t="s">
        <v>225</v>
      </c>
      <c r="P33" s="20"/>
      <c r="Q33" s="20"/>
      <c r="R33" s="20"/>
      <c r="S33" s="20" t="s">
        <v>225</v>
      </c>
      <c r="T33" s="20"/>
      <c r="U33" s="20"/>
      <c r="V33" s="20"/>
    </row>
    <row r="34" spans="1:22" ht="25.5" x14ac:dyDescent="0.25">
      <c r="A34" s="13"/>
      <c r="B34" s="21" t="s">
        <v>594</v>
      </c>
      <c r="C34" s="11" t="s">
        <v>225</v>
      </c>
      <c r="D34" s="11"/>
      <c r="E34" s="23">
        <v>6.2</v>
      </c>
      <c r="F34" s="15" t="s">
        <v>225</v>
      </c>
      <c r="G34" s="11" t="s">
        <v>225</v>
      </c>
      <c r="H34" s="11"/>
      <c r="I34" s="23">
        <v>6.6</v>
      </c>
      <c r="J34" s="15" t="s">
        <v>225</v>
      </c>
      <c r="K34" s="11" t="s">
        <v>225</v>
      </c>
      <c r="L34" s="15"/>
      <c r="M34" s="33" t="s">
        <v>241</v>
      </c>
      <c r="N34" s="15" t="s">
        <v>225</v>
      </c>
      <c r="O34" s="11" t="s">
        <v>225</v>
      </c>
      <c r="P34" s="11" t="s">
        <v>237</v>
      </c>
      <c r="Q34" s="23">
        <v>6.6</v>
      </c>
      <c r="R34" s="15" t="s">
        <v>225</v>
      </c>
      <c r="S34" s="11" t="s">
        <v>225</v>
      </c>
      <c r="T34" s="15"/>
      <c r="U34" s="33" t="s">
        <v>241</v>
      </c>
      <c r="V34" s="15" t="s">
        <v>225</v>
      </c>
    </row>
    <row r="35" spans="1:22" x14ac:dyDescent="0.25">
      <c r="A35" s="13"/>
      <c r="B35" s="24" t="s">
        <v>595</v>
      </c>
      <c r="C35" s="20" t="s">
        <v>225</v>
      </c>
      <c r="D35" s="20"/>
      <c r="E35" s="27">
        <v>3.5</v>
      </c>
      <c r="F35" s="26" t="s">
        <v>225</v>
      </c>
      <c r="G35" s="20" t="s">
        <v>225</v>
      </c>
      <c r="H35" s="20"/>
      <c r="I35" s="27" t="s">
        <v>596</v>
      </c>
      <c r="J35" s="26" t="s">
        <v>225</v>
      </c>
      <c r="K35" s="20" t="s">
        <v>225</v>
      </c>
      <c r="L35" s="26"/>
      <c r="M35" s="28" t="s">
        <v>241</v>
      </c>
      <c r="N35" s="26" t="s">
        <v>225</v>
      </c>
      <c r="O35" s="20" t="s">
        <v>225</v>
      </c>
      <c r="P35" s="26"/>
      <c r="Q35" s="28" t="s">
        <v>241</v>
      </c>
      <c r="R35" s="26" t="s">
        <v>225</v>
      </c>
      <c r="S35" s="20" t="s">
        <v>225</v>
      </c>
      <c r="T35" s="26"/>
      <c r="U35" s="28" t="s">
        <v>241</v>
      </c>
      <c r="V35" s="26" t="s">
        <v>225</v>
      </c>
    </row>
    <row r="36" spans="1:22" x14ac:dyDescent="0.25">
      <c r="A36" s="13"/>
      <c r="B36" s="21" t="s">
        <v>597</v>
      </c>
      <c r="C36" s="11" t="s">
        <v>225</v>
      </c>
      <c r="D36" s="11"/>
      <c r="E36" s="70">
        <v>1637.3</v>
      </c>
      <c r="F36" s="15" t="s">
        <v>225</v>
      </c>
      <c r="G36" s="11" t="s">
        <v>225</v>
      </c>
      <c r="H36" s="11"/>
      <c r="I36" s="70">
        <v>1655.6</v>
      </c>
      <c r="J36" s="15" t="s">
        <v>225</v>
      </c>
      <c r="K36" s="11" t="s">
        <v>225</v>
      </c>
      <c r="L36" s="15"/>
      <c r="M36" s="33" t="s">
        <v>241</v>
      </c>
      <c r="N36" s="15" t="s">
        <v>225</v>
      </c>
      <c r="O36" s="11" t="s">
        <v>225</v>
      </c>
      <c r="P36" s="15"/>
      <c r="Q36" s="33" t="s">
        <v>241</v>
      </c>
      <c r="R36" s="15" t="s">
        <v>225</v>
      </c>
      <c r="S36" s="11" t="s">
        <v>225</v>
      </c>
      <c r="T36" s="11" t="s">
        <v>237</v>
      </c>
      <c r="U36" s="70">
        <v>1655.6</v>
      </c>
      <c r="V36" s="15" t="s">
        <v>225</v>
      </c>
    </row>
    <row r="37" spans="1:22" x14ac:dyDescent="0.25">
      <c r="A37" s="13"/>
      <c r="B37" s="29"/>
      <c r="C37" s="40"/>
      <c r="D37" s="40"/>
      <c r="E37" s="40"/>
      <c r="F37" s="40"/>
      <c r="G37" s="40"/>
      <c r="H37" s="40"/>
      <c r="I37" s="40"/>
      <c r="J37" s="40"/>
      <c r="K37" s="40"/>
      <c r="L37" s="40"/>
      <c r="M37" s="40"/>
      <c r="N37" s="40"/>
      <c r="O37" s="40"/>
      <c r="P37" s="40"/>
      <c r="Q37" s="40"/>
      <c r="R37" s="40"/>
      <c r="S37" s="40"/>
      <c r="T37" s="40"/>
      <c r="U37" s="40"/>
      <c r="V37" s="40"/>
    </row>
    <row r="38" spans="1:22" x14ac:dyDescent="0.25">
      <c r="A38" s="13"/>
      <c r="B38" s="19" t="s">
        <v>598</v>
      </c>
      <c r="C38" s="20" t="s">
        <v>225</v>
      </c>
      <c r="D38" s="20"/>
      <c r="E38" s="20"/>
      <c r="F38" s="20"/>
      <c r="G38" s="20" t="s">
        <v>225</v>
      </c>
      <c r="H38" s="20"/>
      <c r="I38" s="20"/>
      <c r="J38" s="20"/>
      <c r="K38" s="20" t="s">
        <v>225</v>
      </c>
      <c r="L38" s="20"/>
      <c r="M38" s="20"/>
      <c r="N38" s="20"/>
      <c r="O38" s="20" t="s">
        <v>225</v>
      </c>
      <c r="P38" s="20"/>
      <c r="Q38" s="20"/>
      <c r="R38" s="20"/>
      <c r="S38" s="20" t="s">
        <v>225</v>
      </c>
      <c r="T38" s="20"/>
      <c r="U38" s="20"/>
      <c r="V38" s="20"/>
    </row>
    <row r="39" spans="1:22" ht="25.5" x14ac:dyDescent="0.25">
      <c r="A39" s="13"/>
      <c r="B39" s="21" t="s">
        <v>599</v>
      </c>
      <c r="C39" s="11" t="s">
        <v>225</v>
      </c>
      <c r="D39" s="11"/>
      <c r="E39" s="70">
        <v>2517.8000000000002</v>
      </c>
      <c r="F39" s="15" t="s">
        <v>225</v>
      </c>
      <c r="G39" s="11" t="s">
        <v>225</v>
      </c>
      <c r="H39" s="11"/>
      <c r="I39" s="70">
        <v>2517.8000000000002</v>
      </c>
      <c r="J39" s="15" t="s">
        <v>225</v>
      </c>
      <c r="K39" s="11" t="s">
        <v>225</v>
      </c>
      <c r="L39" s="11" t="s">
        <v>237</v>
      </c>
      <c r="M39" s="70">
        <v>2517.8000000000002</v>
      </c>
      <c r="N39" s="15" t="s">
        <v>225</v>
      </c>
      <c r="O39" s="11" t="s">
        <v>225</v>
      </c>
      <c r="P39" s="15"/>
      <c r="Q39" s="33" t="s">
        <v>241</v>
      </c>
      <c r="R39" s="15" t="s">
        <v>225</v>
      </c>
      <c r="S39" s="11" t="s">
        <v>225</v>
      </c>
      <c r="T39" s="15"/>
      <c r="U39" s="33" t="s">
        <v>241</v>
      </c>
      <c r="V39" s="15" t="s">
        <v>225</v>
      </c>
    </row>
    <row r="40" spans="1:22" x14ac:dyDescent="0.25">
      <c r="A40" s="13"/>
      <c r="B40" s="24" t="s">
        <v>600</v>
      </c>
      <c r="C40" s="20" t="s">
        <v>225</v>
      </c>
      <c r="D40" s="20"/>
      <c r="E40" s="27">
        <v>116.1</v>
      </c>
      <c r="F40" s="26" t="s">
        <v>225</v>
      </c>
      <c r="G40" s="20" t="s">
        <v>225</v>
      </c>
      <c r="H40" s="20"/>
      <c r="I40" s="27">
        <v>116.1</v>
      </c>
      <c r="J40" s="26" t="s">
        <v>225</v>
      </c>
      <c r="K40" s="20" t="s">
        <v>225</v>
      </c>
      <c r="L40" s="26"/>
      <c r="M40" s="28" t="s">
        <v>241</v>
      </c>
      <c r="N40" s="26" t="s">
        <v>225</v>
      </c>
      <c r="O40" s="20" t="s">
        <v>225</v>
      </c>
      <c r="P40" s="20"/>
      <c r="Q40" s="27">
        <v>116.1</v>
      </c>
      <c r="R40" s="26" t="s">
        <v>225</v>
      </c>
      <c r="S40" s="20" t="s">
        <v>225</v>
      </c>
      <c r="T40" s="26"/>
      <c r="U40" s="28" t="s">
        <v>241</v>
      </c>
      <c r="V40" s="26" t="s">
        <v>225</v>
      </c>
    </row>
    <row r="41" spans="1:22" ht="38.25" x14ac:dyDescent="0.25">
      <c r="A41" s="13"/>
      <c r="B41" s="21" t="s">
        <v>601</v>
      </c>
      <c r="C41" s="11" t="s">
        <v>225</v>
      </c>
      <c r="D41" s="11"/>
      <c r="E41" s="23">
        <v>34.4</v>
      </c>
      <c r="F41" s="15" t="s">
        <v>225</v>
      </c>
      <c r="G41" s="11" t="s">
        <v>225</v>
      </c>
      <c r="H41" s="11"/>
      <c r="I41" s="23">
        <v>34.4</v>
      </c>
      <c r="J41" s="15" t="s">
        <v>225</v>
      </c>
      <c r="K41" s="11" t="s">
        <v>225</v>
      </c>
      <c r="L41" s="11"/>
      <c r="M41" s="23">
        <v>34.4</v>
      </c>
      <c r="N41" s="15" t="s">
        <v>225</v>
      </c>
      <c r="O41" s="11" t="s">
        <v>225</v>
      </c>
      <c r="P41" s="15"/>
      <c r="Q41" s="33" t="s">
        <v>241</v>
      </c>
      <c r="R41" s="15" t="s">
        <v>225</v>
      </c>
      <c r="S41" s="11" t="s">
        <v>225</v>
      </c>
      <c r="T41" s="15"/>
      <c r="U41" s="33" t="s">
        <v>241</v>
      </c>
      <c r="V41" s="15" t="s">
        <v>225</v>
      </c>
    </row>
    <row r="42" spans="1:22" x14ac:dyDescent="0.25">
      <c r="A42" s="13"/>
      <c r="B42" s="24" t="s">
        <v>602</v>
      </c>
      <c r="C42" s="20" t="s">
        <v>225</v>
      </c>
      <c r="D42" s="20"/>
      <c r="E42" s="27">
        <v>16.5</v>
      </c>
      <c r="F42" s="26" t="s">
        <v>225</v>
      </c>
      <c r="G42" s="20" t="s">
        <v>225</v>
      </c>
      <c r="H42" s="20"/>
      <c r="I42" s="27">
        <v>14.6</v>
      </c>
      <c r="J42" s="26" t="s">
        <v>225</v>
      </c>
      <c r="K42" s="20" t="s">
        <v>225</v>
      </c>
      <c r="L42" s="26"/>
      <c r="M42" s="28" t="s">
        <v>241</v>
      </c>
      <c r="N42" s="26" t="s">
        <v>225</v>
      </c>
      <c r="O42" s="20" t="s">
        <v>225</v>
      </c>
      <c r="P42" s="20"/>
      <c r="Q42" s="27">
        <v>14.6</v>
      </c>
      <c r="R42" s="26" t="s">
        <v>225</v>
      </c>
      <c r="S42" s="20" t="s">
        <v>225</v>
      </c>
      <c r="T42" s="26"/>
      <c r="U42" s="28" t="s">
        <v>241</v>
      </c>
      <c r="V42" s="26" t="s">
        <v>225</v>
      </c>
    </row>
    <row r="43" spans="1:22" x14ac:dyDescent="0.25">
      <c r="A43" s="13"/>
      <c r="B43" s="14" t="s">
        <v>603</v>
      </c>
      <c r="C43" s="14"/>
      <c r="D43" s="14"/>
      <c r="E43" s="14"/>
      <c r="F43" s="14"/>
      <c r="G43" s="14"/>
      <c r="H43" s="14"/>
      <c r="I43" s="14"/>
      <c r="J43" s="14"/>
      <c r="K43" s="14"/>
      <c r="L43" s="14"/>
      <c r="M43" s="14"/>
      <c r="N43" s="14"/>
      <c r="O43" s="14"/>
      <c r="P43" s="14"/>
      <c r="Q43" s="14"/>
      <c r="R43" s="14"/>
      <c r="S43" s="14"/>
      <c r="T43" s="14"/>
      <c r="U43" s="14"/>
      <c r="V43" s="14"/>
    </row>
    <row r="44" spans="1:22" x14ac:dyDescent="0.25">
      <c r="A44" s="13"/>
      <c r="B44" s="54" t="s">
        <v>604</v>
      </c>
      <c r="C44" s="54"/>
      <c r="D44" s="54"/>
      <c r="E44" s="54"/>
      <c r="F44" s="54"/>
      <c r="G44" s="54"/>
      <c r="H44" s="54"/>
      <c r="I44" s="54"/>
      <c r="J44" s="54"/>
      <c r="K44" s="54"/>
      <c r="L44" s="54"/>
      <c r="M44" s="54"/>
      <c r="N44" s="54"/>
      <c r="O44" s="54"/>
      <c r="P44" s="54"/>
      <c r="Q44" s="54"/>
      <c r="R44" s="54"/>
      <c r="S44" s="54"/>
      <c r="T44" s="54"/>
      <c r="U44" s="54"/>
      <c r="V44" s="54"/>
    </row>
    <row r="45" spans="1:22" x14ac:dyDescent="0.25">
      <c r="A45" s="13"/>
      <c r="B45" s="54" t="s">
        <v>605</v>
      </c>
      <c r="C45" s="54"/>
      <c r="D45" s="54"/>
      <c r="E45" s="54"/>
      <c r="F45" s="54"/>
      <c r="G45" s="54"/>
      <c r="H45" s="54"/>
      <c r="I45" s="54"/>
      <c r="J45" s="54"/>
      <c r="K45" s="54"/>
      <c r="L45" s="54"/>
      <c r="M45" s="54"/>
      <c r="N45" s="54"/>
      <c r="O45" s="54"/>
      <c r="P45" s="54"/>
      <c r="Q45" s="54"/>
      <c r="R45" s="54"/>
      <c r="S45" s="54"/>
      <c r="T45" s="54"/>
      <c r="U45" s="54"/>
      <c r="V45" s="54"/>
    </row>
    <row r="46" spans="1:22" x14ac:dyDescent="0.25">
      <c r="A46" s="13"/>
      <c r="B46" s="54" t="s">
        <v>606</v>
      </c>
      <c r="C46" s="54"/>
      <c r="D46" s="54"/>
      <c r="E46" s="54"/>
      <c r="F46" s="54"/>
      <c r="G46" s="54"/>
      <c r="H46" s="54"/>
      <c r="I46" s="54"/>
      <c r="J46" s="54"/>
      <c r="K46" s="54"/>
      <c r="L46" s="54"/>
      <c r="M46" s="54"/>
      <c r="N46" s="54"/>
      <c r="O46" s="54"/>
      <c r="P46" s="54"/>
      <c r="Q46" s="54"/>
      <c r="R46" s="54"/>
      <c r="S46" s="54"/>
      <c r="T46" s="54"/>
      <c r="U46" s="54"/>
      <c r="V46" s="54"/>
    </row>
    <row r="47" spans="1:22" x14ac:dyDescent="0.25">
      <c r="A47" s="13"/>
      <c r="B47" s="54" t="s">
        <v>607</v>
      </c>
      <c r="C47" s="54"/>
      <c r="D47" s="54"/>
      <c r="E47" s="54"/>
      <c r="F47" s="54"/>
      <c r="G47" s="54"/>
      <c r="H47" s="54"/>
      <c r="I47" s="54"/>
      <c r="J47" s="54"/>
      <c r="K47" s="54"/>
      <c r="L47" s="54"/>
      <c r="M47" s="54"/>
      <c r="N47" s="54"/>
      <c r="O47" s="54"/>
      <c r="P47" s="54"/>
      <c r="Q47" s="54"/>
      <c r="R47" s="54"/>
      <c r="S47" s="54"/>
      <c r="T47" s="54"/>
      <c r="U47" s="54"/>
      <c r="V47" s="54"/>
    </row>
    <row r="48" spans="1:22" x14ac:dyDescent="0.25">
      <c r="A48" s="13"/>
      <c r="B48" s="54" t="s">
        <v>608</v>
      </c>
      <c r="C48" s="54"/>
      <c r="D48" s="54"/>
      <c r="E48" s="54"/>
      <c r="F48" s="54"/>
      <c r="G48" s="54"/>
      <c r="H48" s="54"/>
      <c r="I48" s="54"/>
      <c r="J48" s="54"/>
      <c r="K48" s="54"/>
      <c r="L48" s="54"/>
      <c r="M48" s="54"/>
      <c r="N48" s="54"/>
      <c r="O48" s="54"/>
      <c r="P48" s="54"/>
      <c r="Q48" s="54"/>
      <c r="R48" s="54"/>
      <c r="S48" s="54"/>
      <c r="T48" s="54"/>
      <c r="U48" s="54"/>
      <c r="V48" s="54"/>
    </row>
    <row r="49" spans="1:22" x14ac:dyDescent="0.25">
      <c r="A49" s="13"/>
      <c r="B49" s="54" t="s">
        <v>609</v>
      </c>
      <c r="C49" s="54"/>
      <c r="D49" s="54"/>
      <c r="E49" s="54"/>
      <c r="F49" s="54"/>
      <c r="G49" s="54"/>
      <c r="H49" s="54"/>
      <c r="I49" s="54"/>
      <c r="J49" s="54"/>
      <c r="K49" s="54"/>
      <c r="L49" s="54"/>
      <c r="M49" s="54"/>
      <c r="N49" s="54"/>
      <c r="O49" s="54"/>
      <c r="P49" s="54"/>
      <c r="Q49" s="54"/>
      <c r="R49" s="54"/>
      <c r="S49" s="54"/>
      <c r="T49" s="54"/>
      <c r="U49" s="54"/>
      <c r="V49" s="54"/>
    </row>
    <row r="50" spans="1:22" x14ac:dyDescent="0.25">
      <c r="A50" s="13"/>
      <c r="B50" s="50"/>
      <c r="C50" s="50"/>
      <c r="D50" s="50"/>
      <c r="E50" s="50"/>
      <c r="F50" s="50"/>
      <c r="G50" s="50"/>
      <c r="H50" s="50"/>
      <c r="I50" s="50"/>
      <c r="J50" s="50"/>
      <c r="K50" s="50"/>
      <c r="L50" s="50"/>
      <c r="M50" s="50"/>
      <c r="N50" s="50"/>
      <c r="O50" s="50"/>
      <c r="P50" s="50"/>
      <c r="Q50" s="50"/>
      <c r="R50" s="50"/>
      <c r="S50" s="50"/>
      <c r="T50" s="50"/>
      <c r="U50" s="50"/>
      <c r="V50" s="50"/>
    </row>
    <row r="51" spans="1:22" x14ac:dyDescent="0.25">
      <c r="A51" s="13"/>
      <c r="B51" s="54" t="s">
        <v>610</v>
      </c>
      <c r="C51" s="54"/>
      <c r="D51" s="54"/>
      <c r="E51" s="54"/>
      <c r="F51" s="54"/>
      <c r="G51" s="54"/>
      <c r="H51" s="54"/>
      <c r="I51" s="54"/>
      <c r="J51" s="54"/>
      <c r="K51" s="54"/>
      <c r="L51" s="54"/>
      <c r="M51" s="54"/>
      <c r="N51" s="54"/>
      <c r="O51" s="54"/>
      <c r="P51" s="54"/>
      <c r="Q51" s="54"/>
      <c r="R51" s="54"/>
      <c r="S51" s="54"/>
      <c r="T51" s="54"/>
      <c r="U51" s="54"/>
      <c r="V51" s="54"/>
    </row>
    <row r="52" spans="1:22" x14ac:dyDescent="0.25">
      <c r="A52" s="13"/>
      <c r="B52" s="54" t="s">
        <v>611</v>
      </c>
      <c r="C52" s="54"/>
      <c r="D52" s="54"/>
      <c r="E52" s="54"/>
      <c r="F52" s="54"/>
      <c r="G52" s="54"/>
      <c r="H52" s="54"/>
      <c r="I52" s="54"/>
      <c r="J52" s="54"/>
      <c r="K52" s="54"/>
      <c r="L52" s="54"/>
      <c r="M52" s="54"/>
      <c r="N52" s="54"/>
      <c r="O52" s="54"/>
      <c r="P52" s="54"/>
      <c r="Q52" s="54"/>
      <c r="R52" s="54"/>
      <c r="S52" s="54"/>
      <c r="T52" s="54"/>
      <c r="U52" s="54"/>
      <c r="V52" s="54"/>
    </row>
  </sheetData>
  <mergeCells count="103">
    <mergeCell ref="B49:V49"/>
    <mergeCell ref="B50:V50"/>
    <mergeCell ref="B51:V51"/>
    <mergeCell ref="B52:V52"/>
    <mergeCell ref="B43:V43"/>
    <mergeCell ref="B44:V44"/>
    <mergeCell ref="B45:V45"/>
    <mergeCell ref="B46:V46"/>
    <mergeCell ref="B47:V47"/>
    <mergeCell ref="B48:V48"/>
    <mergeCell ref="A1:A2"/>
    <mergeCell ref="B1:V1"/>
    <mergeCell ref="B2:V2"/>
    <mergeCell ref="B3:V3"/>
    <mergeCell ref="A4:A52"/>
    <mergeCell ref="B4:V4"/>
    <mergeCell ref="B6:V6"/>
    <mergeCell ref="B7:V7"/>
    <mergeCell ref="B8:V8"/>
    <mergeCell ref="B9:V9"/>
    <mergeCell ref="V28:V31"/>
    <mergeCell ref="D32:U32"/>
    <mergeCell ref="C37:F37"/>
    <mergeCell ref="G37:J37"/>
    <mergeCell ref="K37:N37"/>
    <mergeCell ref="O37:R37"/>
    <mergeCell ref="S37:V37"/>
    <mergeCell ref="R28:R31"/>
    <mergeCell ref="S28:S31"/>
    <mergeCell ref="T28:U28"/>
    <mergeCell ref="T29:U29"/>
    <mergeCell ref="T30:U30"/>
    <mergeCell ref="T31:U31"/>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 ref="C26:F26"/>
    <mergeCell ref="G26:J26"/>
    <mergeCell ref="K26:V26"/>
    <mergeCell ref="D27:E27"/>
    <mergeCell ref="H27:I27"/>
    <mergeCell ref="L27:U27"/>
    <mergeCell ref="D16:U16"/>
    <mergeCell ref="C21:F21"/>
    <mergeCell ref="G21:J21"/>
    <mergeCell ref="K21:N21"/>
    <mergeCell ref="O21:R21"/>
    <mergeCell ref="S21:V21"/>
    <mergeCell ref="S12:S15"/>
    <mergeCell ref="T12:U12"/>
    <mergeCell ref="T13:U13"/>
    <mergeCell ref="T14:U14"/>
    <mergeCell ref="T15:U15"/>
    <mergeCell ref="V12:V15"/>
    <mergeCell ref="O12:O15"/>
    <mergeCell ref="P12:Q12"/>
    <mergeCell ref="P13:Q13"/>
    <mergeCell ref="P14:Q14"/>
    <mergeCell ref="P15:Q15"/>
    <mergeCell ref="R12:R15"/>
    <mergeCell ref="K12:K15"/>
    <mergeCell ref="L12:M12"/>
    <mergeCell ref="L13:M13"/>
    <mergeCell ref="L14:M14"/>
    <mergeCell ref="L15:M15"/>
    <mergeCell ref="N12:N15"/>
    <mergeCell ref="G12:G15"/>
    <mergeCell ref="H12:I12"/>
    <mergeCell ref="H13:I13"/>
    <mergeCell ref="H14:I14"/>
    <mergeCell ref="H15:I15"/>
    <mergeCell ref="J12:J15"/>
    <mergeCell ref="D11:E11"/>
    <mergeCell ref="H11:I11"/>
    <mergeCell ref="L11:U11"/>
    <mergeCell ref="B12:B15"/>
    <mergeCell ref="C12:C15"/>
    <mergeCell ref="D12:E12"/>
    <mergeCell ref="D13:E13"/>
    <mergeCell ref="D14:E14"/>
    <mergeCell ref="D15:E15"/>
    <mergeCell ref="F12: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5.5703125" customWidth="1"/>
    <col min="5" max="5" width="16.42578125" customWidth="1"/>
    <col min="6" max="6" width="5.85546875" customWidth="1"/>
    <col min="7" max="7" width="27.85546875" customWidth="1"/>
    <col min="8" max="8" width="5.5703125" customWidth="1"/>
    <col min="9" max="9" width="16.42578125" customWidth="1"/>
    <col min="10" max="10" width="5.85546875" customWidth="1"/>
    <col min="11" max="11" width="27.85546875" customWidth="1"/>
    <col min="12" max="12" width="5.5703125" customWidth="1"/>
    <col min="13" max="13" width="16.42578125" customWidth="1"/>
    <col min="14" max="14" width="5.85546875" customWidth="1"/>
    <col min="15" max="15" width="27.85546875" customWidth="1"/>
    <col min="16" max="16" width="5.5703125" customWidth="1"/>
    <col min="17" max="17" width="12.5703125" customWidth="1"/>
    <col min="18" max="18" width="5.85546875"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3</v>
      </c>
      <c r="B3" s="12" t="s">
        <v>5</v>
      </c>
      <c r="C3" s="12"/>
      <c r="D3" s="12"/>
      <c r="E3" s="12"/>
      <c r="F3" s="12"/>
      <c r="G3" s="12"/>
      <c r="H3" s="12"/>
      <c r="I3" s="12"/>
      <c r="J3" s="12"/>
      <c r="K3" s="12"/>
      <c r="L3" s="12"/>
      <c r="M3" s="12"/>
      <c r="N3" s="12"/>
      <c r="O3" s="12"/>
      <c r="P3" s="12"/>
      <c r="Q3" s="12"/>
      <c r="R3" s="12"/>
    </row>
    <row r="4" spans="1:18" ht="15" customHeight="1" x14ac:dyDescent="0.25">
      <c r="A4" s="13" t="s">
        <v>612</v>
      </c>
      <c r="B4" s="12" t="s">
        <v>5</v>
      </c>
      <c r="C4" s="12"/>
      <c r="D4" s="12"/>
      <c r="E4" s="12"/>
      <c r="F4" s="12"/>
      <c r="G4" s="12"/>
      <c r="H4" s="12"/>
      <c r="I4" s="12"/>
      <c r="J4" s="12"/>
      <c r="K4" s="12"/>
      <c r="L4" s="12"/>
      <c r="M4" s="12"/>
      <c r="N4" s="12"/>
      <c r="O4" s="12"/>
      <c r="P4" s="12"/>
      <c r="Q4" s="12"/>
      <c r="R4" s="12"/>
    </row>
    <row r="5" spans="1:18" ht="25.5" x14ac:dyDescent="0.25">
      <c r="A5" s="13"/>
      <c r="B5" s="10">
        <v>10</v>
      </c>
      <c r="C5" s="10" t="s">
        <v>612</v>
      </c>
    </row>
    <row r="6" spans="1:18" ht="25.5" customHeight="1" x14ac:dyDescent="0.25">
      <c r="A6" s="13"/>
      <c r="B6" s="14" t="s">
        <v>614</v>
      </c>
      <c r="C6" s="14"/>
      <c r="D6" s="14"/>
      <c r="E6" s="14"/>
      <c r="F6" s="14"/>
      <c r="G6" s="14"/>
      <c r="H6" s="14"/>
      <c r="I6" s="14"/>
      <c r="J6" s="14"/>
      <c r="K6" s="14"/>
      <c r="L6" s="14"/>
      <c r="M6" s="14"/>
      <c r="N6" s="14"/>
      <c r="O6" s="14"/>
      <c r="P6" s="14"/>
      <c r="Q6" s="14"/>
      <c r="R6" s="14"/>
    </row>
    <row r="7" spans="1:18" ht="15.75" x14ac:dyDescent="0.25">
      <c r="A7" s="13"/>
      <c r="B7" s="49"/>
      <c r="C7" s="49"/>
      <c r="D7" s="49"/>
      <c r="E7" s="49"/>
      <c r="F7" s="49"/>
      <c r="G7" s="49"/>
      <c r="H7" s="49"/>
      <c r="I7" s="49"/>
      <c r="J7" s="49"/>
      <c r="K7" s="49"/>
      <c r="L7" s="49"/>
      <c r="M7" s="49"/>
      <c r="N7" s="49"/>
      <c r="O7" s="49"/>
      <c r="P7" s="49"/>
      <c r="Q7" s="49"/>
      <c r="R7" s="49"/>
    </row>
    <row r="8" spans="1:18" x14ac:dyDescent="0.25">
      <c r="A8" s="13"/>
      <c r="B8" s="11"/>
      <c r="C8" s="11"/>
      <c r="D8" s="11"/>
      <c r="E8" s="11"/>
      <c r="F8" s="11"/>
      <c r="G8" s="11"/>
      <c r="H8" s="11"/>
      <c r="I8" s="11"/>
      <c r="J8" s="11"/>
      <c r="K8" s="11"/>
      <c r="L8" s="11"/>
      <c r="M8" s="11"/>
      <c r="N8" s="11"/>
    </row>
    <row r="9" spans="1:18" x14ac:dyDescent="0.25">
      <c r="A9" s="13"/>
      <c r="B9" s="45"/>
      <c r="C9" s="45" t="s">
        <v>225</v>
      </c>
      <c r="D9" s="35" t="s">
        <v>222</v>
      </c>
      <c r="E9" s="35"/>
      <c r="F9" s="45"/>
      <c r="G9" s="45"/>
      <c r="H9" s="35" t="s">
        <v>617</v>
      </c>
      <c r="I9" s="35"/>
      <c r="J9" s="45"/>
      <c r="K9" s="45"/>
      <c r="L9" s="35" t="s">
        <v>620</v>
      </c>
      <c r="M9" s="35"/>
      <c r="N9" s="45"/>
    </row>
    <row r="10" spans="1:18" x14ac:dyDescent="0.25">
      <c r="A10" s="13"/>
      <c r="B10" s="45"/>
      <c r="C10" s="45"/>
      <c r="D10" s="35" t="s">
        <v>615</v>
      </c>
      <c r="E10" s="35"/>
      <c r="F10" s="45"/>
      <c r="G10" s="45"/>
      <c r="H10" s="35" t="s">
        <v>618</v>
      </c>
      <c r="I10" s="35"/>
      <c r="J10" s="45"/>
      <c r="K10" s="45"/>
      <c r="L10" s="35" t="s">
        <v>539</v>
      </c>
      <c r="M10" s="35"/>
      <c r="N10" s="45"/>
    </row>
    <row r="11" spans="1:18" x14ac:dyDescent="0.25">
      <c r="A11" s="13"/>
      <c r="B11" s="45"/>
      <c r="C11" s="45"/>
      <c r="D11" s="35" t="s">
        <v>616</v>
      </c>
      <c r="E11" s="35"/>
      <c r="F11" s="45"/>
      <c r="G11" s="45"/>
      <c r="H11" s="35" t="s">
        <v>619</v>
      </c>
      <c r="I11" s="35"/>
      <c r="J11" s="45"/>
      <c r="K11" s="45"/>
      <c r="L11" s="35" t="s">
        <v>621</v>
      </c>
      <c r="M11" s="35"/>
      <c r="N11" s="45"/>
    </row>
    <row r="12" spans="1:18" ht="15.75" thickBot="1" x14ac:dyDescent="0.3">
      <c r="A12" s="13"/>
      <c r="B12" s="45"/>
      <c r="C12" s="45"/>
      <c r="D12" s="37"/>
      <c r="E12" s="37"/>
      <c r="F12" s="45"/>
      <c r="G12" s="45"/>
      <c r="H12" s="37"/>
      <c r="I12" s="37"/>
      <c r="J12" s="45"/>
      <c r="K12" s="45"/>
      <c r="L12" s="37" t="s">
        <v>622</v>
      </c>
      <c r="M12" s="37"/>
      <c r="N12" s="45"/>
    </row>
    <row r="13" spans="1:18" x14ac:dyDescent="0.25">
      <c r="A13" s="13"/>
      <c r="B13" s="16"/>
      <c r="C13" s="16" t="s">
        <v>225</v>
      </c>
      <c r="D13" s="39" t="s">
        <v>234</v>
      </c>
      <c r="E13" s="39"/>
      <c r="F13" s="39"/>
      <c r="G13" s="39"/>
      <c r="H13" s="39"/>
      <c r="I13" s="39"/>
      <c r="J13" s="39"/>
      <c r="K13" s="39"/>
      <c r="L13" s="39"/>
      <c r="M13" s="39"/>
      <c r="N13" s="16"/>
    </row>
    <row r="14" spans="1:18" x14ac:dyDescent="0.25">
      <c r="A14" s="13"/>
      <c r="B14" s="24" t="s">
        <v>623</v>
      </c>
      <c r="C14" s="20" t="s">
        <v>225</v>
      </c>
      <c r="D14" s="20" t="s">
        <v>237</v>
      </c>
      <c r="E14" s="27" t="s">
        <v>624</v>
      </c>
      <c r="F14" s="26" t="s">
        <v>254</v>
      </c>
      <c r="G14" s="20"/>
      <c r="H14" s="20" t="s">
        <v>237</v>
      </c>
      <c r="I14" s="27" t="s">
        <v>625</v>
      </c>
      <c r="J14" s="26" t="s">
        <v>254</v>
      </c>
      <c r="K14" s="20"/>
      <c r="L14" s="20" t="s">
        <v>237</v>
      </c>
      <c r="M14" s="27" t="s">
        <v>626</v>
      </c>
      <c r="N14" s="26" t="s">
        <v>254</v>
      </c>
    </row>
    <row r="15" spans="1:18" ht="25.5" x14ac:dyDescent="0.25">
      <c r="A15" s="13"/>
      <c r="B15" s="21" t="s">
        <v>627</v>
      </c>
      <c r="C15" s="11" t="s">
        <v>225</v>
      </c>
      <c r="D15" s="11"/>
      <c r="E15" s="22">
        <v>5126</v>
      </c>
      <c r="F15" s="15" t="s">
        <v>225</v>
      </c>
      <c r="G15" s="11"/>
      <c r="H15" s="15"/>
      <c r="I15" s="33" t="s">
        <v>241</v>
      </c>
      <c r="J15" s="15" t="s">
        <v>225</v>
      </c>
      <c r="K15" s="11"/>
      <c r="L15" s="11"/>
      <c r="M15" s="22">
        <v>5126</v>
      </c>
      <c r="N15" s="15" t="s">
        <v>225</v>
      </c>
    </row>
    <row r="16" spans="1:18" ht="26.25" thickBot="1" x14ac:dyDescent="0.3">
      <c r="A16" s="13"/>
      <c r="B16" s="24" t="s">
        <v>628</v>
      </c>
      <c r="C16" s="20" t="s">
        <v>225</v>
      </c>
      <c r="D16" s="20"/>
      <c r="E16" s="27" t="s">
        <v>629</v>
      </c>
      <c r="F16" s="26" t="s">
        <v>254</v>
      </c>
      <c r="G16" s="20"/>
      <c r="H16" s="20"/>
      <c r="I16" s="27">
        <v>226</v>
      </c>
      <c r="J16" s="26" t="s">
        <v>225</v>
      </c>
      <c r="K16" s="20"/>
      <c r="L16" s="20"/>
      <c r="M16" s="27">
        <v>203</v>
      </c>
      <c r="N16" s="26" t="s">
        <v>225</v>
      </c>
    </row>
    <row r="17" spans="1:18" x14ac:dyDescent="0.25">
      <c r="A17" s="13"/>
      <c r="B17" s="29"/>
      <c r="C17" s="29" t="s">
        <v>225</v>
      </c>
      <c r="D17" s="30"/>
      <c r="E17" s="30"/>
      <c r="F17" s="29"/>
      <c r="G17" s="29"/>
      <c r="H17" s="30"/>
      <c r="I17" s="30"/>
      <c r="J17" s="29"/>
      <c r="K17" s="29"/>
      <c r="L17" s="30"/>
      <c r="M17" s="30"/>
      <c r="N17" s="29"/>
    </row>
    <row r="18" spans="1:18" ht="26.25" thickBot="1" x14ac:dyDescent="0.3">
      <c r="A18" s="13"/>
      <c r="B18" s="21" t="s">
        <v>630</v>
      </c>
      <c r="C18" s="16" t="s">
        <v>225</v>
      </c>
      <c r="D18" s="11"/>
      <c r="E18" s="22">
        <v>5103</v>
      </c>
      <c r="F18" s="15" t="s">
        <v>225</v>
      </c>
      <c r="G18" s="16"/>
      <c r="H18" s="11"/>
      <c r="I18" s="23">
        <v>226</v>
      </c>
      <c r="J18" s="15" t="s">
        <v>225</v>
      </c>
      <c r="K18" s="16"/>
      <c r="L18" s="11"/>
      <c r="M18" s="22">
        <v>5329</v>
      </c>
      <c r="N18" s="15" t="s">
        <v>225</v>
      </c>
    </row>
    <row r="19" spans="1:18" x14ac:dyDescent="0.25">
      <c r="A19" s="13"/>
      <c r="B19" s="29"/>
      <c r="C19" s="29" t="s">
        <v>225</v>
      </c>
      <c r="D19" s="30"/>
      <c r="E19" s="30"/>
      <c r="F19" s="29"/>
      <c r="G19" s="29"/>
      <c r="H19" s="30"/>
      <c r="I19" s="30"/>
      <c r="J19" s="29"/>
      <c r="K19" s="29"/>
      <c r="L19" s="30"/>
      <c r="M19" s="30"/>
      <c r="N19" s="29"/>
    </row>
    <row r="20" spans="1:18" ht="15.75" thickBot="1" x14ac:dyDescent="0.3">
      <c r="A20" s="13"/>
      <c r="B20" s="24" t="s">
        <v>631</v>
      </c>
      <c r="C20" s="31" t="s">
        <v>225</v>
      </c>
      <c r="D20" s="20" t="s">
        <v>237</v>
      </c>
      <c r="E20" s="27" t="s">
        <v>632</v>
      </c>
      <c r="F20" s="26" t="s">
        <v>254</v>
      </c>
      <c r="G20" s="31"/>
      <c r="H20" s="20" t="s">
        <v>237</v>
      </c>
      <c r="I20" s="27" t="s">
        <v>633</v>
      </c>
      <c r="J20" s="26" t="s">
        <v>254</v>
      </c>
      <c r="K20" s="31"/>
      <c r="L20" s="20" t="s">
        <v>237</v>
      </c>
      <c r="M20" s="27" t="s">
        <v>634</v>
      </c>
      <c r="N20" s="26" t="s">
        <v>254</v>
      </c>
    </row>
    <row r="21" spans="1:18" ht="15.75" thickTop="1" x14ac:dyDescent="0.25">
      <c r="A21" s="13"/>
      <c r="B21" s="29"/>
      <c r="C21" s="29" t="s">
        <v>225</v>
      </c>
      <c r="D21" s="32"/>
      <c r="E21" s="32"/>
      <c r="F21" s="29"/>
      <c r="G21" s="29"/>
      <c r="H21" s="32"/>
      <c r="I21" s="32"/>
      <c r="J21" s="29"/>
      <c r="K21" s="29"/>
      <c r="L21" s="32"/>
      <c r="M21" s="32"/>
      <c r="N21" s="29"/>
    </row>
    <row r="22" spans="1:18" x14ac:dyDescent="0.25">
      <c r="A22" s="13"/>
      <c r="B22" s="29"/>
      <c r="C22" s="40"/>
      <c r="D22" s="40"/>
      <c r="E22" s="40"/>
      <c r="F22" s="40"/>
      <c r="G22" s="40"/>
      <c r="H22" s="40"/>
      <c r="I22" s="40"/>
      <c r="J22" s="40"/>
      <c r="K22" s="40"/>
      <c r="L22" s="40"/>
      <c r="M22" s="40"/>
      <c r="N22" s="40"/>
    </row>
    <row r="23" spans="1:18" x14ac:dyDescent="0.25">
      <c r="A23" s="13"/>
      <c r="B23" s="21" t="s">
        <v>635</v>
      </c>
      <c r="C23" s="16" t="s">
        <v>225</v>
      </c>
      <c r="D23" s="11" t="s">
        <v>237</v>
      </c>
      <c r="E23" s="23">
        <v>624</v>
      </c>
      <c r="F23" s="15" t="s">
        <v>225</v>
      </c>
      <c r="G23" s="16"/>
      <c r="H23" s="11" t="s">
        <v>237</v>
      </c>
      <c r="I23" s="23" t="s">
        <v>636</v>
      </c>
      <c r="J23" s="15" t="s">
        <v>254</v>
      </c>
      <c r="K23" s="16"/>
      <c r="L23" s="11" t="s">
        <v>237</v>
      </c>
      <c r="M23" s="23" t="s">
        <v>637</v>
      </c>
      <c r="N23" s="15" t="s">
        <v>254</v>
      </c>
    </row>
    <row r="24" spans="1:18" ht="25.5" x14ac:dyDescent="0.25">
      <c r="A24" s="13"/>
      <c r="B24" s="24" t="s">
        <v>638</v>
      </c>
      <c r="C24" s="31" t="s">
        <v>225</v>
      </c>
      <c r="D24" s="20"/>
      <c r="E24" s="27" t="s">
        <v>639</v>
      </c>
      <c r="F24" s="26" t="s">
        <v>254</v>
      </c>
      <c r="G24" s="31"/>
      <c r="H24" s="26"/>
      <c r="I24" s="28" t="s">
        <v>241</v>
      </c>
      <c r="J24" s="26" t="s">
        <v>225</v>
      </c>
      <c r="K24" s="31"/>
      <c r="L24" s="20"/>
      <c r="M24" s="27" t="s">
        <v>639</v>
      </c>
      <c r="N24" s="26" t="s">
        <v>254</v>
      </c>
    </row>
    <row r="25" spans="1:18" ht="26.25" thickBot="1" x14ac:dyDescent="0.3">
      <c r="A25" s="13"/>
      <c r="B25" s="21" t="s">
        <v>628</v>
      </c>
      <c r="C25" s="16" t="s">
        <v>225</v>
      </c>
      <c r="D25" s="15"/>
      <c r="E25" s="33" t="s">
        <v>241</v>
      </c>
      <c r="F25" s="15" t="s">
        <v>225</v>
      </c>
      <c r="G25" s="16"/>
      <c r="H25" s="11"/>
      <c r="I25" s="23">
        <v>186</v>
      </c>
      <c r="J25" s="15" t="s">
        <v>225</v>
      </c>
      <c r="K25" s="16"/>
      <c r="L25" s="11"/>
      <c r="M25" s="23">
        <v>186</v>
      </c>
      <c r="N25" s="15" t="s">
        <v>225</v>
      </c>
    </row>
    <row r="26" spans="1:18" x14ac:dyDescent="0.25">
      <c r="A26" s="13"/>
      <c r="B26" s="29"/>
      <c r="C26" s="29" t="s">
        <v>225</v>
      </c>
      <c r="D26" s="30"/>
      <c r="E26" s="30"/>
      <c r="F26" s="29"/>
      <c r="G26" s="29"/>
      <c r="H26" s="30"/>
      <c r="I26" s="30"/>
      <c r="J26" s="29"/>
      <c r="K26" s="29"/>
      <c r="L26" s="30"/>
      <c r="M26" s="30"/>
      <c r="N26" s="29"/>
    </row>
    <row r="27" spans="1:18" ht="26.25" thickBot="1" x14ac:dyDescent="0.3">
      <c r="A27" s="13"/>
      <c r="B27" s="24" t="s">
        <v>640</v>
      </c>
      <c r="C27" s="31" t="s">
        <v>225</v>
      </c>
      <c r="D27" s="20"/>
      <c r="E27" s="27" t="s">
        <v>639</v>
      </c>
      <c r="F27" s="26" t="s">
        <v>254</v>
      </c>
      <c r="G27" s="31"/>
      <c r="H27" s="20"/>
      <c r="I27" s="27">
        <v>186</v>
      </c>
      <c r="J27" s="26" t="s">
        <v>225</v>
      </c>
      <c r="K27" s="31"/>
      <c r="L27" s="20"/>
      <c r="M27" s="27" t="s">
        <v>641</v>
      </c>
      <c r="N27" s="26" t="s">
        <v>254</v>
      </c>
    </row>
    <row r="28" spans="1:18" x14ac:dyDescent="0.25">
      <c r="A28" s="13"/>
      <c r="B28" s="29"/>
      <c r="C28" s="29" t="s">
        <v>225</v>
      </c>
      <c r="D28" s="30"/>
      <c r="E28" s="30"/>
      <c r="F28" s="29"/>
      <c r="G28" s="29"/>
      <c r="H28" s="30"/>
      <c r="I28" s="30"/>
      <c r="J28" s="29"/>
      <c r="K28" s="29"/>
      <c r="L28" s="30"/>
      <c r="M28" s="30"/>
      <c r="N28" s="29"/>
    </row>
    <row r="29" spans="1:18" ht="15.75" thickBot="1" x14ac:dyDescent="0.3">
      <c r="A29" s="13"/>
      <c r="B29" s="21" t="s">
        <v>642</v>
      </c>
      <c r="C29" s="16" t="s">
        <v>225</v>
      </c>
      <c r="D29" s="11" t="s">
        <v>237</v>
      </c>
      <c r="E29" s="23" t="s">
        <v>643</v>
      </c>
      <c r="F29" s="15" t="s">
        <v>254</v>
      </c>
      <c r="G29" s="16"/>
      <c r="H29" s="11" t="s">
        <v>237</v>
      </c>
      <c r="I29" s="23" t="s">
        <v>644</v>
      </c>
      <c r="J29" s="15" t="s">
        <v>254</v>
      </c>
      <c r="K29" s="16"/>
      <c r="L29" s="11" t="s">
        <v>237</v>
      </c>
      <c r="M29" s="23" t="s">
        <v>645</v>
      </c>
      <c r="N29" s="15" t="s">
        <v>254</v>
      </c>
    </row>
    <row r="30" spans="1:18" ht="15.75" thickTop="1" x14ac:dyDescent="0.25">
      <c r="A30" s="13"/>
      <c r="B30" s="29"/>
      <c r="C30" s="29" t="s">
        <v>225</v>
      </c>
      <c r="D30" s="32"/>
      <c r="E30" s="32"/>
      <c r="F30" s="29"/>
      <c r="G30" s="29"/>
      <c r="H30" s="32"/>
      <c r="I30" s="32"/>
      <c r="J30" s="29"/>
      <c r="K30" s="29"/>
      <c r="L30" s="32"/>
      <c r="M30" s="32"/>
      <c r="N30" s="29"/>
    </row>
    <row r="31" spans="1:18" x14ac:dyDescent="0.25">
      <c r="A31" s="13"/>
      <c r="B31" s="14" t="s">
        <v>646</v>
      </c>
      <c r="C31" s="14"/>
      <c r="D31" s="14"/>
      <c r="E31" s="14"/>
      <c r="F31" s="14"/>
      <c r="G31" s="14"/>
      <c r="H31" s="14"/>
      <c r="I31" s="14"/>
      <c r="J31" s="14"/>
      <c r="K31" s="14"/>
      <c r="L31" s="14"/>
      <c r="M31" s="14"/>
      <c r="N31" s="14"/>
      <c r="O31" s="14"/>
      <c r="P31" s="14"/>
      <c r="Q31" s="14"/>
      <c r="R31" s="14"/>
    </row>
    <row r="32" spans="1:18" ht="15.75" x14ac:dyDescent="0.25">
      <c r="A32" s="13"/>
      <c r="B32" s="49"/>
      <c r="C32" s="49"/>
      <c r="D32" s="49"/>
      <c r="E32" s="49"/>
      <c r="F32" s="49"/>
      <c r="G32" s="49"/>
      <c r="H32" s="49"/>
      <c r="I32" s="49"/>
      <c r="J32" s="49"/>
      <c r="K32" s="49"/>
      <c r="L32" s="49"/>
      <c r="M32" s="49"/>
      <c r="N32" s="49"/>
      <c r="O32" s="49"/>
      <c r="P32" s="49"/>
      <c r="Q32" s="49"/>
      <c r="R32" s="49"/>
    </row>
    <row r="33" spans="1:18" x14ac:dyDescent="0.25">
      <c r="A33" s="13"/>
      <c r="B33" s="11"/>
      <c r="C33" s="11"/>
      <c r="D33" s="11"/>
      <c r="E33" s="11"/>
      <c r="F33" s="11"/>
      <c r="G33" s="11"/>
      <c r="H33" s="11"/>
      <c r="I33" s="11"/>
      <c r="J33" s="11"/>
      <c r="K33" s="11"/>
      <c r="L33" s="11"/>
      <c r="M33" s="11"/>
      <c r="N33" s="11"/>
      <c r="O33" s="11"/>
      <c r="P33" s="11"/>
      <c r="Q33" s="11"/>
      <c r="R33" s="11"/>
    </row>
    <row r="34" spans="1:18" x14ac:dyDescent="0.25">
      <c r="A34" s="13"/>
      <c r="B34" s="45"/>
      <c r="C34" s="45" t="s">
        <v>225</v>
      </c>
      <c r="D34" s="35" t="s">
        <v>471</v>
      </c>
      <c r="E34" s="35"/>
      <c r="F34" s="35"/>
      <c r="G34" s="35"/>
      <c r="H34" s="35"/>
      <c r="I34" s="35"/>
      <c r="J34" s="45"/>
      <c r="K34" s="45"/>
      <c r="L34" s="35" t="s">
        <v>472</v>
      </c>
      <c r="M34" s="35"/>
      <c r="N34" s="35"/>
      <c r="O34" s="35"/>
      <c r="P34" s="35"/>
      <c r="Q34" s="35"/>
      <c r="R34" s="45"/>
    </row>
    <row r="35" spans="1:18" ht="15.75" thickBot="1" x14ac:dyDescent="0.3">
      <c r="A35" s="13"/>
      <c r="B35" s="45"/>
      <c r="C35" s="45"/>
      <c r="D35" s="37" t="s">
        <v>574</v>
      </c>
      <c r="E35" s="37"/>
      <c r="F35" s="37"/>
      <c r="G35" s="37"/>
      <c r="H35" s="37"/>
      <c r="I35" s="37"/>
      <c r="J35" s="45"/>
      <c r="K35" s="45"/>
      <c r="L35" s="37" t="s">
        <v>574</v>
      </c>
      <c r="M35" s="37"/>
      <c r="N35" s="37"/>
      <c r="O35" s="37"/>
      <c r="P35" s="37"/>
      <c r="Q35" s="37"/>
      <c r="R35" s="45"/>
    </row>
    <row r="36" spans="1:18" ht="15.75" thickBot="1" x14ac:dyDescent="0.3">
      <c r="A36" s="13"/>
      <c r="B36" s="16"/>
      <c r="C36" s="16" t="s">
        <v>225</v>
      </c>
      <c r="D36" s="41">
        <v>2014</v>
      </c>
      <c r="E36" s="41"/>
      <c r="F36" s="16"/>
      <c r="G36" s="16"/>
      <c r="H36" s="41">
        <v>2013</v>
      </c>
      <c r="I36" s="41"/>
      <c r="J36" s="16"/>
      <c r="K36" s="16"/>
      <c r="L36" s="41">
        <v>2014</v>
      </c>
      <c r="M36" s="41"/>
      <c r="N36" s="16"/>
      <c r="O36" s="16"/>
      <c r="P36" s="41">
        <v>2013</v>
      </c>
      <c r="Q36" s="41"/>
      <c r="R36" s="16"/>
    </row>
    <row r="37" spans="1:18" x14ac:dyDescent="0.25">
      <c r="A37" s="13"/>
      <c r="B37" s="16"/>
      <c r="C37" s="16" t="s">
        <v>225</v>
      </c>
      <c r="D37" s="39" t="s">
        <v>234</v>
      </c>
      <c r="E37" s="39"/>
      <c r="F37" s="39"/>
      <c r="G37" s="39"/>
      <c r="H37" s="39"/>
      <c r="I37" s="39"/>
      <c r="J37" s="39"/>
      <c r="K37" s="39"/>
      <c r="L37" s="39"/>
      <c r="M37" s="39"/>
      <c r="N37" s="39"/>
      <c r="O37" s="39"/>
      <c r="P37" s="39"/>
      <c r="Q37" s="39"/>
      <c r="R37" s="16"/>
    </row>
    <row r="38" spans="1:18" ht="25.5" x14ac:dyDescent="0.25">
      <c r="A38" s="13"/>
      <c r="B38" s="24" t="s">
        <v>647</v>
      </c>
      <c r="C38" s="20" t="s">
        <v>225</v>
      </c>
      <c r="D38" s="20"/>
      <c r="E38" s="20"/>
      <c r="F38" s="20"/>
      <c r="G38" s="20"/>
      <c r="H38" s="20"/>
      <c r="I38" s="20"/>
      <c r="J38" s="20"/>
      <c r="K38" s="20"/>
      <c r="L38" s="20"/>
      <c r="M38" s="20"/>
      <c r="N38" s="20"/>
      <c r="O38" s="20"/>
      <c r="P38" s="20"/>
      <c r="Q38" s="20"/>
      <c r="R38" s="20"/>
    </row>
    <row r="39" spans="1:18" ht="25.5" x14ac:dyDescent="0.25">
      <c r="A39" s="13"/>
      <c r="B39" s="48" t="s">
        <v>648</v>
      </c>
      <c r="C39" s="11" t="s">
        <v>225</v>
      </c>
      <c r="D39" s="11" t="s">
        <v>237</v>
      </c>
      <c r="E39" s="23">
        <v>12</v>
      </c>
      <c r="F39" s="15" t="s">
        <v>225</v>
      </c>
      <c r="G39" s="11"/>
      <c r="H39" s="15"/>
      <c r="I39" s="33" t="s">
        <v>241</v>
      </c>
      <c r="J39" s="15" t="s">
        <v>225</v>
      </c>
      <c r="K39" s="11"/>
      <c r="L39" s="11" t="s">
        <v>237</v>
      </c>
      <c r="M39" s="23">
        <v>38</v>
      </c>
      <c r="N39" s="15" t="s">
        <v>225</v>
      </c>
      <c r="O39" s="11"/>
      <c r="P39" s="15"/>
      <c r="Q39" s="33" t="s">
        <v>241</v>
      </c>
      <c r="R39" s="15" t="s">
        <v>225</v>
      </c>
    </row>
    <row r="40" spans="1:18" ht="15.75" thickBot="1" x14ac:dyDescent="0.3">
      <c r="A40" s="13"/>
      <c r="B40" s="43" t="s">
        <v>649</v>
      </c>
      <c r="C40" s="20" t="s">
        <v>225</v>
      </c>
      <c r="D40" s="20"/>
      <c r="E40" s="27" t="s">
        <v>650</v>
      </c>
      <c r="F40" s="26" t="s">
        <v>254</v>
      </c>
      <c r="G40" s="20"/>
      <c r="H40" s="26"/>
      <c r="I40" s="28" t="s">
        <v>241</v>
      </c>
      <c r="J40" s="26" t="s">
        <v>225</v>
      </c>
      <c r="K40" s="20"/>
      <c r="L40" s="20"/>
      <c r="M40" s="27" t="s">
        <v>651</v>
      </c>
      <c r="N40" s="26" t="s">
        <v>254</v>
      </c>
      <c r="O40" s="20"/>
      <c r="P40" s="26"/>
      <c r="Q40" s="28" t="s">
        <v>241</v>
      </c>
      <c r="R40" s="26" t="s">
        <v>225</v>
      </c>
    </row>
    <row r="41" spans="1:18" x14ac:dyDescent="0.25">
      <c r="A41" s="13"/>
      <c r="B41" s="29"/>
      <c r="C41" s="29" t="s">
        <v>225</v>
      </c>
      <c r="D41" s="30"/>
      <c r="E41" s="30"/>
      <c r="F41" s="29"/>
      <c r="G41" s="29"/>
      <c r="H41" s="30"/>
      <c r="I41" s="30"/>
      <c r="J41" s="29"/>
      <c r="K41" s="29"/>
      <c r="L41" s="30"/>
      <c r="M41" s="30"/>
      <c r="N41" s="29"/>
      <c r="O41" s="29"/>
      <c r="P41" s="30"/>
      <c r="Q41" s="30"/>
      <c r="R41" s="29"/>
    </row>
    <row r="42" spans="1:18" ht="15.75" thickBot="1" x14ac:dyDescent="0.3">
      <c r="A42" s="13"/>
      <c r="B42" s="52" t="s">
        <v>89</v>
      </c>
      <c r="C42" s="16" t="s">
        <v>225</v>
      </c>
      <c r="D42" s="11"/>
      <c r="E42" s="23">
        <v>7</v>
      </c>
      <c r="F42" s="15" t="s">
        <v>225</v>
      </c>
      <c r="G42" s="16"/>
      <c r="H42" s="15"/>
      <c r="I42" s="33" t="s">
        <v>241</v>
      </c>
      <c r="J42" s="15" t="s">
        <v>225</v>
      </c>
      <c r="K42" s="16"/>
      <c r="L42" s="11"/>
      <c r="M42" s="23">
        <v>23</v>
      </c>
      <c r="N42" s="15" t="s">
        <v>225</v>
      </c>
      <c r="O42" s="16"/>
      <c r="P42" s="15"/>
      <c r="Q42" s="33" t="s">
        <v>241</v>
      </c>
      <c r="R42" s="15" t="s">
        <v>225</v>
      </c>
    </row>
    <row r="43" spans="1:18" x14ac:dyDescent="0.25">
      <c r="A43" s="13"/>
      <c r="B43" s="29"/>
      <c r="C43" s="29" t="s">
        <v>225</v>
      </c>
      <c r="D43" s="30"/>
      <c r="E43" s="30"/>
      <c r="F43" s="29"/>
      <c r="G43" s="29"/>
      <c r="H43" s="30"/>
      <c r="I43" s="30"/>
      <c r="J43" s="29"/>
      <c r="K43" s="29"/>
      <c r="L43" s="30"/>
      <c r="M43" s="30"/>
      <c r="N43" s="29"/>
      <c r="O43" s="29"/>
      <c r="P43" s="30"/>
      <c r="Q43" s="30"/>
      <c r="R43" s="29"/>
    </row>
    <row r="44" spans="1:18" x14ac:dyDescent="0.25">
      <c r="A44" s="13"/>
      <c r="B44" s="29"/>
      <c r="C44" s="40"/>
      <c r="D44" s="40"/>
      <c r="E44" s="40"/>
      <c r="F44" s="40"/>
      <c r="G44" s="40"/>
      <c r="H44" s="40"/>
      <c r="I44" s="40"/>
      <c r="J44" s="40"/>
      <c r="K44" s="40"/>
      <c r="L44" s="40"/>
      <c r="M44" s="40"/>
      <c r="N44" s="40"/>
      <c r="O44" s="40"/>
      <c r="P44" s="40"/>
      <c r="Q44" s="40"/>
      <c r="R44" s="40"/>
    </row>
    <row r="45" spans="1:18" ht="25.5" x14ac:dyDescent="0.25">
      <c r="A45" s="13"/>
      <c r="B45" s="24" t="s">
        <v>652</v>
      </c>
      <c r="C45" s="31" t="s">
        <v>225</v>
      </c>
      <c r="D45" s="20"/>
      <c r="E45" s="20"/>
      <c r="F45" s="20"/>
      <c r="G45" s="31"/>
      <c r="H45" s="20"/>
      <c r="I45" s="20"/>
      <c r="J45" s="20"/>
      <c r="K45" s="31"/>
      <c r="L45" s="20"/>
      <c r="M45" s="20"/>
      <c r="N45" s="20"/>
      <c r="O45" s="31"/>
      <c r="P45" s="20"/>
      <c r="Q45" s="20"/>
      <c r="R45" s="20"/>
    </row>
    <row r="46" spans="1:18" x14ac:dyDescent="0.25">
      <c r="A46" s="13"/>
      <c r="B46" s="48" t="s">
        <v>653</v>
      </c>
      <c r="C46" s="16" t="s">
        <v>225</v>
      </c>
      <c r="D46" s="11"/>
      <c r="E46" s="23" t="s">
        <v>335</v>
      </c>
      <c r="F46" s="15" t="s">
        <v>254</v>
      </c>
      <c r="G46" s="16"/>
      <c r="H46" s="11" t="s">
        <v>237</v>
      </c>
      <c r="I46" s="23" t="s">
        <v>654</v>
      </c>
      <c r="J46" s="15" t="s">
        <v>254</v>
      </c>
      <c r="K46" s="16"/>
      <c r="L46" s="11"/>
      <c r="M46" s="23" t="s">
        <v>655</v>
      </c>
      <c r="N46" s="15" t="s">
        <v>254</v>
      </c>
      <c r="O46" s="16"/>
      <c r="P46" s="11" t="s">
        <v>237</v>
      </c>
      <c r="Q46" s="23" t="s">
        <v>656</v>
      </c>
      <c r="R46" s="15" t="s">
        <v>254</v>
      </c>
    </row>
    <row r="47" spans="1:18" x14ac:dyDescent="0.25">
      <c r="A47" s="13"/>
      <c r="B47" s="43" t="s">
        <v>475</v>
      </c>
      <c r="C47" s="31" t="s">
        <v>225</v>
      </c>
      <c r="D47" s="26"/>
      <c r="E47" s="28" t="s">
        <v>241</v>
      </c>
      <c r="F47" s="26" t="s">
        <v>225</v>
      </c>
      <c r="G47" s="31"/>
      <c r="H47" s="20"/>
      <c r="I47" s="27">
        <v>54</v>
      </c>
      <c r="J47" s="26" t="s">
        <v>225</v>
      </c>
      <c r="K47" s="31"/>
      <c r="L47" s="26"/>
      <c r="M47" s="28" t="s">
        <v>241</v>
      </c>
      <c r="N47" s="26" t="s">
        <v>225</v>
      </c>
      <c r="O47" s="31"/>
      <c r="P47" s="20"/>
      <c r="Q47" s="27">
        <v>108</v>
      </c>
      <c r="R47" s="26" t="s">
        <v>225</v>
      </c>
    </row>
    <row r="48" spans="1:18" ht="15.75" thickBot="1" x14ac:dyDescent="0.3">
      <c r="A48" s="13"/>
      <c r="B48" s="48" t="s">
        <v>649</v>
      </c>
      <c r="C48" s="16" t="s">
        <v>225</v>
      </c>
      <c r="D48" s="11"/>
      <c r="E48" s="23">
        <v>75</v>
      </c>
      <c r="F48" s="15" t="s">
        <v>225</v>
      </c>
      <c r="G48" s="16"/>
      <c r="H48" s="11"/>
      <c r="I48" s="23">
        <v>62</v>
      </c>
      <c r="J48" s="15" t="s">
        <v>225</v>
      </c>
      <c r="K48" s="16"/>
      <c r="L48" s="11"/>
      <c r="M48" s="23">
        <v>150</v>
      </c>
      <c r="N48" s="15" t="s">
        <v>225</v>
      </c>
      <c r="O48" s="16"/>
      <c r="P48" s="11"/>
      <c r="Q48" s="23">
        <v>124</v>
      </c>
      <c r="R48" s="15" t="s">
        <v>225</v>
      </c>
    </row>
    <row r="49" spans="1:18" x14ac:dyDescent="0.25">
      <c r="A49" s="13"/>
      <c r="B49" s="29"/>
      <c r="C49" s="29" t="s">
        <v>225</v>
      </c>
      <c r="D49" s="30"/>
      <c r="E49" s="30"/>
      <c r="F49" s="29"/>
      <c r="G49" s="29"/>
      <c r="H49" s="30"/>
      <c r="I49" s="30"/>
      <c r="J49" s="29"/>
      <c r="K49" s="29"/>
      <c r="L49" s="30"/>
      <c r="M49" s="30"/>
      <c r="N49" s="29"/>
      <c r="O49" s="29"/>
      <c r="P49" s="30"/>
      <c r="Q49" s="30"/>
      <c r="R49" s="29"/>
    </row>
    <row r="50" spans="1:18" ht="15.75" thickBot="1" x14ac:dyDescent="0.3">
      <c r="A50" s="13"/>
      <c r="B50" s="51" t="s">
        <v>89</v>
      </c>
      <c r="C50" s="31" t="s">
        <v>225</v>
      </c>
      <c r="D50" s="20"/>
      <c r="E50" s="27" t="s">
        <v>657</v>
      </c>
      <c r="F50" s="26" t="s">
        <v>254</v>
      </c>
      <c r="G50" s="31"/>
      <c r="H50" s="20"/>
      <c r="I50" s="27" t="s">
        <v>658</v>
      </c>
      <c r="J50" s="26" t="s">
        <v>254</v>
      </c>
      <c r="K50" s="31"/>
      <c r="L50" s="20"/>
      <c r="M50" s="27" t="s">
        <v>659</v>
      </c>
      <c r="N50" s="26" t="s">
        <v>254</v>
      </c>
      <c r="O50" s="31"/>
      <c r="P50" s="20"/>
      <c r="Q50" s="27" t="s">
        <v>660</v>
      </c>
      <c r="R50" s="26" t="s">
        <v>254</v>
      </c>
    </row>
    <row r="51" spans="1:18" x14ac:dyDescent="0.25">
      <c r="A51" s="13"/>
      <c r="B51" s="29"/>
      <c r="C51" s="29" t="s">
        <v>225</v>
      </c>
      <c r="D51" s="30"/>
      <c r="E51" s="30"/>
      <c r="F51" s="29"/>
      <c r="G51" s="29"/>
      <c r="H51" s="30"/>
      <c r="I51" s="30"/>
      <c r="J51" s="29"/>
      <c r="K51" s="29"/>
      <c r="L51" s="30"/>
      <c r="M51" s="30"/>
      <c r="N51" s="29"/>
      <c r="O51" s="29"/>
      <c r="P51" s="30"/>
      <c r="Q51" s="30"/>
      <c r="R51" s="29"/>
    </row>
    <row r="52" spans="1:18" ht="15.75" thickBot="1" x14ac:dyDescent="0.3">
      <c r="A52" s="13"/>
      <c r="B52" s="21" t="s">
        <v>661</v>
      </c>
      <c r="C52" s="16" t="s">
        <v>225</v>
      </c>
      <c r="D52" s="11" t="s">
        <v>237</v>
      </c>
      <c r="E52" s="23" t="s">
        <v>325</v>
      </c>
      <c r="F52" s="15" t="s">
        <v>254</v>
      </c>
      <c r="G52" s="16"/>
      <c r="H52" s="11" t="s">
        <v>237</v>
      </c>
      <c r="I52" s="23" t="s">
        <v>658</v>
      </c>
      <c r="J52" s="15" t="s">
        <v>254</v>
      </c>
      <c r="K52" s="16"/>
      <c r="L52" s="11" t="s">
        <v>237</v>
      </c>
      <c r="M52" s="23" t="s">
        <v>662</v>
      </c>
      <c r="N52" s="15" t="s">
        <v>254</v>
      </c>
      <c r="O52" s="16"/>
      <c r="P52" s="11" t="s">
        <v>237</v>
      </c>
      <c r="Q52" s="23" t="s">
        <v>660</v>
      </c>
      <c r="R52" s="15" t="s">
        <v>254</v>
      </c>
    </row>
    <row r="53" spans="1:18" ht="15.75" thickTop="1" x14ac:dyDescent="0.25">
      <c r="A53" s="13"/>
      <c r="B53" s="29"/>
      <c r="C53" s="29" t="s">
        <v>225</v>
      </c>
      <c r="D53" s="32"/>
      <c r="E53" s="32"/>
      <c r="F53" s="29"/>
      <c r="G53" s="29"/>
      <c r="H53" s="32"/>
      <c r="I53" s="32"/>
      <c r="J53" s="29"/>
      <c r="K53" s="29"/>
      <c r="L53" s="32"/>
      <c r="M53" s="32"/>
      <c r="N53" s="29"/>
      <c r="O53" s="29"/>
      <c r="P53" s="32"/>
      <c r="Q53" s="32"/>
      <c r="R53" s="29"/>
    </row>
    <row r="54" spans="1:18" ht="25.5" customHeight="1" x14ac:dyDescent="0.25">
      <c r="A54" s="13"/>
      <c r="B54" s="14" t="s">
        <v>663</v>
      </c>
      <c r="C54" s="14"/>
      <c r="D54" s="14"/>
      <c r="E54" s="14"/>
      <c r="F54" s="14"/>
      <c r="G54" s="14"/>
      <c r="H54" s="14"/>
      <c r="I54" s="14"/>
      <c r="J54" s="14"/>
      <c r="K54" s="14"/>
      <c r="L54" s="14"/>
      <c r="M54" s="14"/>
      <c r="N54" s="14"/>
      <c r="O54" s="14"/>
      <c r="P54" s="14"/>
      <c r="Q54" s="14"/>
      <c r="R54" s="14"/>
    </row>
  </sheetData>
  <mergeCells count="52">
    <mergeCell ref="B4:R4"/>
    <mergeCell ref="B6:R6"/>
    <mergeCell ref="B7:R7"/>
    <mergeCell ref="B31:R31"/>
    <mergeCell ref="B32:R32"/>
    <mergeCell ref="B54:R54"/>
    <mergeCell ref="D37:Q37"/>
    <mergeCell ref="C44:F44"/>
    <mergeCell ref="G44:J44"/>
    <mergeCell ref="K44:N44"/>
    <mergeCell ref="O44:R44"/>
    <mergeCell ref="A1:A2"/>
    <mergeCell ref="B1:R1"/>
    <mergeCell ref="B2:R2"/>
    <mergeCell ref="B3:R3"/>
    <mergeCell ref="A4:A54"/>
    <mergeCell ref="K34:K35"/>
    <mergeCell ref="L34:Q34"/>
    <mergeCell ref="L35:Q35"/>
    <mergeCell ref="R34:R35"/>
    <mergeCell ref="D36:E36"/>
    <mergeCell ref="H36:I36"/>
    <mergeCell ref="L36:M36"/>
    <mergeCell ref="P36:Q36"/>
    <mergeCell ref="N9:N12"/>
    <mergeCell ref="D13:M13"/>
    <mergeCell ref="C22:F22"/>
    <mergeCell ref="G22:J22"/>
    <mergeCell ref="K22:N22"/>
    <mergeCell ref="B34:B35"/>
    <mergeCell ref="C34:C35"/>
    <mergeCell ref="D34:I34"/>
    <mergeCell ref="D35:I35"/>
    <mergeCell ref="J34:J35"/>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703125" customWidth="1"/>
    <col min="3" max="3" width="36.28515625" customWidth="1"/>
  </cols>
  <sheetData>
    <row r="1" spans="1:3" ht="15" customHeight="1" x14ac:dyDescent="0.25">
      <c r="A1" s="7" t="s">
        <v>664</v>
      </c>
      <c r="B1" s="7" t="s">
        <v>1</v>
      </c>
      <c r="C1" s="7"/>
    </row>
    <row r="2" spans="1:3" ht="15" customHeight="1" x14ac:dyDescent="0.25">
      <c r="A2" s="7"/>
      <c r="B2" s="7" t="s">
        <v>2</v>
      </c>
      <c r="C2" s="7"/>
    </row>
    <row r="3" spans="1:3" ht="30" x14ac:dyDescent="0.25">
      <c r="A3" s="3" t="s">
        <v>665</v>
      </c>
      <c r="B3" s="12" t="s">
        <v>5</v>
      </c>
      <c r="C3" s="12"/>
    </row>
    <row r="4" spans="1:3" ht="15" customHeight="1" x14ac:dyDescent="0.25">
      <c r="A4" s="13" t="s">
        <v>664</v>
      </c>
      <c r="B4" s="12" t="s">
        <v>5</v>
      </c>
      <c r="C4" s="12"/>
    </row>
    <row r="5" spans="1:3" x14ac:dyDescent="0.25">
      <c r="A5" s="13"/>
      <c r="B5" s="10">
        <v>11</v>
      </c>
      <c r="C5" s="10" t="s">
        <v>664</v>
      </c>
    </row>
    <row r="6" spans="1:3" ht="357" customHeight="1" x14ac:dyDescent="0.25">
      <c r="A6" s="13"/>
      <c r="B6" s="14" t="s">
        <v>666</v>
      </c>
      <c r="C6" s="14"/>
    </row>
    <row r="7" spans="1:3" ht="306" customHeight="1" x14ac:dyDescent="0.25">
      <c r="A7" s="13"/>
      <c r="B7" s="14" t="s">
        <v>667</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19505</v>
      </c>
      <c r="C4" s="8">
        <v>18826</v>
      </c>
      <c r="D4" s="8">
        <v>39043</v>
      </c>
      <c r="E4" s="8">
        <v>38085</v>
      </c>
    </row>
    <row r="5" spans="1:5" x14ac:dyDescent="0.25">
      <c r="A5" s="3" t="s">
        <v>32</v>
      </c>
      <c r="B5" s="4" t="s">
        <v>5</v>
      </c>
      <c r="C5" s="4" t="s">
        <v>5</v>
      </c>
      <c r="D5" s="4" t="s">
        <v>5</v>
      </c>
      <c r="E5" s="4" t="s">
        <v>5</v>
      </c>
    </row>
    <row r="6" spans="1:5" x14ac:dyDescent="0.25">
      <c r="A6" s="2" t="s">
        <v>33</v>
      </c>
      <c r="B6" s="6">
        <v>2755</v>
      </c>
      <c r="C6" s="6">
        <v>2390</v>
      </c>
      <c r="D6" s="6">
        <v>5073</v>
      </c>
      <c r="E6" s="6">
        <v>4585</v>
      </c>
    </row>
    <row r="7" spans="1:5" x14ac:dyDescent="0.25">
      <c r="A7" s="2" t="s">
        <v>34</v>
      </c>
      <c r="B7" s="4">
        <v>622</v>
      </c>
      <c r="C7" s="4">
        <v>780</v>
      </c>
      <c r="D7" s="6">
        <v>1252</v>
      </c>
      <c r="E7" s="6">
        <v>1548</v>
      </c>
    </row>
    <row r="8" spans="1:5" x14ac:dyDescent="0.25">
      <c r="A8" s="2" t="s">
        <v>35</v>
      </c>
      <c r="B8" s="4">
        <v>8</v>
      </c>
      <c r="C8" s="4">
        <v>11</v>
      </c>
      <c r="D8" s="4">
        <v>16</v>
      </c>
      <c r="E8" s="4">
        <v>22</v>
      </c>
    </row>
    <row r="9" spans="1:5" x14ac:dyDescent="0.25">
      <c r="A9" s="2" t="s">
        <v>36</v>
      </c>
      <c r="B9" s="4">
        <v>391</v>
      </c>
      <c r="C9" s="4">
        <v>540</v>
      </c>
      <c r="D9" s="4">
        <v>732</v>
      </c>
      <c r="E9" s="4">
        <v>988</v>
      </c>
    </row>
    <row r="10" spans="1:5" x14ac:dyDescent="0.25">
      <c r="A10" s="2" t="s">
        <v>37</v>
      </c>
      <c r="B10" s="6">
        <v>23281</v>
      </c>
      <c r="C10" s="6">
        <v>22547</v>
      </c>
      <c r="D10" s="6">
        <v>46116</v>
      </c>
      <c r="E10" s="6">
        <v>45228</v>
      </c>
    </row>
    <row r="11" spans="1:5" x14ac:dyDescent="0.25">
      <c r="A11" s="3" t="s">
        <v>38</v>
      </c>
      <c r="B11" s="4" t="s">
        <v>5</v>
      </c>
      <c r="C11" s="4" t="s">
        <v>5</v>
      </c>
      <c r="D11" s="4" t="s">
        <v>5</v>
      </c>
      <c r="E11" s="4" t="s">
        <v>5</v>
      </c>
    </row>
    <row r="12" spans="1:5" x14ac:dyDescent="0.25">
      <c r="A12" s="2" t="s">
        <v>39</v>
      </c>
      <c r="B12" s="6">
        <v>1172</v>
      </c>
      <c r="C12" s="6">
        <v>1292</v>
      </c>
      <c r="D12" s="6">
        <v>2262</v>
      </c>
      <c r="E12" s="6">
        <v>2539</v>
      </c>
    </row>
    <row r="13" spans="1:5" ht="45" x14ac:dyDescent="0.25">
      <c r="A13" s="2" t="s">
        <v>40</v>
      </c>
      <c r="B13" s="4">
        <v>9</v>
      </c>
      <c r="C13" s="4">
        <v>7</v>
      </c>
      <c r="D13" s="4">
        <v>15</v>
      </c>
      <c r="E13" s="4">
        <v>16</v>
      </c>
    </row>
    <row r="14" spans="1:5" x14ac:dyDescent="0.25">
      <c r="A14" s="2" t="s">
        <v>41</v>
      </c>
      <c r="B14" s="4" t="s">
        <v>5</v>
      </c>
      <c r="C14" s="4">
        <v>180</v>
      </c>
      <c r="D14" s="4">
        <v>10</v>
      </c>
      <c r="E14" s="4">
        <v>359</v>
      </c>
    </row>
    <row r="15" spans="1:5" x14ac:dyDescent="0.25">
      <c r="A15" s="2" t="s">
        <v>42</v>
      </c>
      <c r="B15" s="6">
        <v>1181</v>
      </c>
      <c r="C15" s="6">
        <v>1479</v>
      </c>
      <c r="D15" s="6">
        <v>2287</v>
      </c>
      <c r="E15" s="6">
        <v>2914</v>
      </c>
    </row>
    <row r="16" spans="1:5" x14ac:dyDescent="0.25">
      <c r="A16" s="2" t="s">
        <v>43</v>
      </c>
      <c r="B16" s="6">
        <v>22100</v>
      </c>
      <c r="C16" s="6">
        <v>21068</v>
      </c>
      <c r="D16" s="6">
        <v>43829</v>
      </c>
      <c r="E16" s="6">
        <v>42314</v>
      </c>
    </row>
    <row r="17" spans="1:5" x14ac:dyDescent="0.25">
      <c r="A17" s="2" t="s">
        <v>44</v>
      </c>
      <c r="B17" s="4">
        <v>460</v>
      </c>
      <c r="C17" s="4">
        <v>289</v>
      </c>
      <c r="D17" s="4">
        <v>538</v>
      </c>
      <c r="E17" s="6">
        <v>1061</v>
      </c>
    </row>
    <row r="18" spans="1:5" ht="30" x14ac:dyDescent="0.25">
      <c r="A18" s="2" t="s">
        <v>45</v>
      </c>
      <c r="B18" s="6">
        <v>21640</v>
      </c>
      <c r="C18" s="6">
        <v>20779</v>
      </c>
      <c r="D18" s="6">
        <v>43291</v>
      </c>
      <c r="E18" s="6">
        <v>41253</v>
      </c>
    </row>
    <row r="19" spans="1:5" x14ac:dyDescent="0.25">
      <c r="A19" s="3" t="s">
        <v>46</v>
      </c>
      <c r="B19" s="4" t="s">
        <v>5</v>
      </c>
      <c r="C19" s="4" t="s">
        <v>5</v>
      </c>
      <c r="D19" s="4" t="s">
        <v>5</v>
      </c>
      <c r="E19" s="4" t="s">
        <v>5</v>
      </c>
    </row>
    <row r="20" spans="1:5" x14ac:dyDescent="0.25">
      <c r="A20" s="2" t="s">
        <v>47</v>
      </c>
      <c r="B20" s="6">
        <v>1415</v>
      </c>
      <c r="C20" s="6">
        <v>1394</v>
      </c>
      <c r="D20" s="6">
        <v>3198</v>
      </c>
      <c r="E20" s="6">
        <v>3133</v>
      </c>
    </row>
    <row r="21" spans="1:5" x14ac:dyDescent="0.25">
      <c r="A21" s="2" t="s">
        <v>48</v>
      </c>
      <c r="B21" s="6">
        <v>1871</v>
      </c>
      <c r="C21" s="6">
        <v>1959</v>
      </c>
      <c r="D21" s="6">
        <v>3798</v>
      </c>
      <c r="E21" s="6">
        <v>3892</v>
      </c>
    </row>
    <row r="22" spans="1:5" ht="30" x14ac:dyDescent="0.25">
      <c r="A22" s="2" t="s">
        <v>49</v>
      </c>
      <c r="B22" s="4">
        <v>12</v>
      </c>
      <c r="C22" s="4" t="s">
        <v>5</v>
      </c>
      <c r="D22" s="4">
        <v>38</v>
      </c>
      <c r="E22" s="4" t="s">
        <v>5</v>
      </c>
    </row>
    <row r="23" spans="1:5" ht="30" x14ac:dyDescent="0.25">
      <c r="A23" s="2" t="s">
        <v>50</v>
      </c>
      <c r="B23" s="4" t="s">
        <v>5</v>
      </c>
      <c r="C23" s="4" t="s">
        <v>5</v>
      </c>
      <c r="D23" s="4" t="s">
        <v>5</v>
      </c>
      <c r="E23" s="4">
        <v>17</v>
      </c>
    </row>
    <row r="24" spans="1:5" x14ac:dyDescent="0.25">
      <c r="A24" s="2" t="s">
        <v>51</v>
      </c>
      <c r="B24" s="4" t="s">
        <v>5</v>
      </c>
      <c r="C24" s="4" t="s">
        <v>5</v>
      </c>
      <c r="D24" s="6">
        <v>-1860</v>
      </c>
      <c r="E24" s="4" t="s">
        <v>5</v>
      </c>
    </row>
    <row r="25" spans="1:5" x14ac:dyDescent="0.25">
      <c r="A25" s="2" t="s">
        <v>52</v>
      </c>
      <c r="B25" s="4">
        <v>633</v>
      </c>
      <c r="C25" s="4">
        <v>528</v>
      </c>
      <c r="D25" s="6">
        <v>1236</v>
      </c>
      <c r="E25" s="6">
        <v>1356</v>
      </c>
    </row>
    <row r="26" spans="1:5" x14ac:dyDescent="0.25">
      <c r="A26" s="2" t="s">
        <v>53</v>
      </c>
      <c r="B26" s="6">
        <v>3931</v>
      </c>
      <c r="C26" s="6">
        <v>3881</v>
      </c>
      <c r="D26" s="6">
        <v>6410</v>
      </c>
      <c r="E26" s="6">
        <v>8398</v>
      </c>
    </row>
    <row r="27" spans="1:5" x14ac:dyDescent="0.25">
      <c r="A27" s="3" t="s">
        <v>54</v>
      </c>
      <c r="B27" s="4" t="s">
        <v>5</v>
      </c>
      <c r="C27" s="4" t="s">
        <v>5</v>
      </c>
      <c r="D27" s="4" t="s">
        <v>5</v>
      </c>
      <c r="E27" s="4" t="s">
        <v>5</v>
      </c>
    </row>
    <row r="28" spans="1:5" x14ac:dyDescent="0.25">
      <c r="A28" s="2" t="s">
        <v>55</v>
      </c>
      <c r="B28" s="6">
        <v>12693</v>
      </c>
      <c r="C28" s="6">
        <v>11120</v>
      </c>
      <c r="D28" s="6">
        <v>25732</v>
      </c>
      <c r="E28" s="6">
        <v>22402</v>
      </c>
    </row>
    <row r="29" spans="1:5" x14ac:dyDescent="0.25">
      <c r="A29" s="2" t="s">
        <v>56</v>
      </c>
      <c r="B29" s="6">
        <v>2365</v>
      </c>
      <c r="C29" s="6">
        <v>2101</v>
      </c>
      <c r="D29" s="6">
        <v>4384</v>
      </c>
      <c r="E29" s="6">
        <v>4210</v>
      </c>
    </row>
    <row r="30" spans="1:5" x14ac:dyDescent="0.25">
      <c r="A30" s="2" t="s">
        <v>57</v>
      </c>
      <c r="B30" s="6">
        <v>1928</v>
      </c>
      <c r="C30" s="6">
        <v>1731</v>
      </c>
      <c r="D30" s="6">
        <v>3621</v>
      </c>
      <c r="E30" s="6">
        <v>3236</v>
      </c>
    </row>
    <row r="31" spans="1:5" x14ac:dyDescent="0.25">
      <c r="A31" s="2" t="s">
        <v>58</v>
      </c>
      <c r="B31" s="4">
        <v>980</v>
      </c>
      <c r="C31" s="6">
        <v>1001</v>
      </c>
      <c r="D31" s="6">
        <v>1978</v>
      </c>
      <c r="E31" s="6">
        <v>2057</v>
      </c>
    </row>
    <row r="32" spans="1:5" x14ac:dyDescent="0.25">
      <c r="A32" s="2" t="s">
        <v>59</v>
      </c>
      <c r="B32" s="4">
        <v>927</v>
      </c>
      <c r="C32" s="4">
        <v>591</v>
      </c>
      <c r="D32" s="6">
        <v>1598</v>
      </c>
      <c r="E32" s="6">
        <v>1043</v>
      </c>
    </row>
    <row r="33" spans="1:5" x14ac:dyDescent="0.25">
      <c r="A33" s="2" t="s">
        <v>60</v>
      </c>
      <c r="B33" s="4">
        <v>522</v>
      </c>
      <c r="C33" s="4">
        <v>949</v>
      </c>
      <c r="D33" s="6">
        <v>1128</v>
      </c>
      <c r="E33" s="6">
        <v>1893</v>
      </c>
    </row>
    <row r="34" spans="1:5" x14ac:dyDescent="0.25">
      <c r="A34" s="2" t="s">
        <v>61</v>
      </c>
      <c r="B34" s="6">
        <v>2675</v>
      </c>
      <c r="C34" s="6">
        <v>2325</v>
      </c>
      <c r="D34" s="6">
        <v>5439</v>
      </c>
      <c r="E34" s="6">
        <v>4588</v>
      </c>
    </row>
    <row r="35" spans="1:5" x14ac:dyDescent="0.25">
      <c r="A35" s="2" t="s">
        <v>62</v>
      </c>
      <c r="B35" s="6">
        <v>22090</v>
      </c>
      <c r="C35" s="6">
        <v>19818</v>
      </c>
      <c r="D35" s="6">
        <v>43880</v>
      </c>
      <c r="E35" s="6">
        <v>39429</v>
      </c>
    </row>
    <row r="36" spans="1:5" x14ac:dyDescent="0.25">
      <c r="A36" s="2" t="s">
        <v>63</v>
      </c>
      <c r="B36" s="6">
        <v>3481</v>
      </c>
      <c r="C36" s="6">
        <v>4842</v>
      </c>
      <c r="D36" s="6">
        <v>5821</v>
      </c>
      <c r="E36" s="6">
        <v>10222</v>
      </c>
    </row>
    <row r="37" spans="1:5" x14ac:dyDescent="0.25">
      <c r="A37" s="2" t="s">
        <v>64</v>
      </c>
      <c r="B37" s="6">
        <v>1041</v>
      </c>
      <c r="C37" s="6">
        <v>1355</v>
      </c>
      <c r="D37" s="6">
        <v>1779</v>
      </c>
      <c r="E37" s="6">
        <v>3084</v>
      </c>
    </row>
    <row r="38" spans="1:5" x14ac:dyDescent="0.25">
      <c r="A38" s="2" t="s">
        <v>65</v>
      </c>
      <c r="B38" s="8">
        <v>2440</v>
      </c>
      <c r="C38" s="8">
        <v>3487</v>
      </c>
      <c r="D38" s="8">
        <v>4042</v>
      </c>
      <c r="E38" s="8">
        <v>7138</v>
      </c>
    </row>
    <row r="39" spans="1:5" x14ac:dyDescent="0.25">
      <c r="A39" s="2" t="s">
        <v>66</v>
      </c>
      <c r="B39" s="9">
        <v>0.12</v>
      </c>
      <c r="C39" s="9">
        <v>0.18</v>
      </c>
      <c r="D39" s="9">
        <v>0.2</v>
      </c>
      <c r="E39" s="9">
        <v>0.36</v>
      </c>
    </row>
    <row r="40" spans="1:5" x14ac:dyDescent="0.25">
      <c r="A40" s="2" t="s">
        <v>67</v>
      </c>
      <c r="B40" s="9">
        <v>0.12</v>
      </c>
      <c r="C40" s="9">
        <v>0.18</v>
      </c>
      <c r="D40" s="9">
        <v>0.2</v>
      </c>
      <c r="E40" s="9">
        <v>0.3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668</v>
      </c>
      <c r="B1" s="1" t="s">
        <v>1</v>
      </c>
    </row>
    <row r="2" spans="1:2" x14ac:dyDescent="0.25">
      <c r="A2" s="7"/>
      <c r="B2" s="1" t="s">
        <v>2</v>
      </c>
    </row>
    <row r="3" spans="1:2" ht="30" x14ac:dyDescent="0.25">
      <c r="A3" s="3" t="s">
        <v>665</v>
      </c>
      <c r="B3" s="4" t="s">
        <v>5</v>
      </c>
    </row>
    <row r="4" spans="1:2" x14ac:dyDescent="0.25">
      <c r="A4" s="13" t="s">
        <v>669</v>
      </c>
      <c r="B4" s="4" t="s">
        <v>5</v>
      </c>
    </row>
    <row r="5" spans="1:2" ht="409.6" x14ac:dyDescent="0.25">
      <c r="A5" s="13"/>
      <c r="B5" s="11" t="s">
        <v>666</v>
      </c>
    </row>
    <row r="6" spans="1:2" x14ac:dyDescent="0.25">
      <c r="A6" s="13" t="s">
        <v>670</v>
      </c>
      <c r="B6" s="4" t="s">
        <v>5</v>
      </c>
    </row>
    <row r="7" spans="1:2" ht="345" x14ac:dyDescent="0.25">
      <c r="A7" s="13"/>
      <c r="B7" s="11" t="s">
        <v>667</v>
      </c>
    </row>
  </sheetData>
  <mergeCells count="3">
    <mergeCell ref="A1:A2"/>
    <mergeCell ref="A4:A5"/>
    <mergeCell ref="A6: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2" width="36.5703125" bestFit="1" customWidth="1"/>
    <col min="3" max="4" width="3.85546875" customWidth="1"/>
    <col min="5" max="5" width="14.42578125" customWidth="1"/>
    <col min="6" max="6" width="4.42578125" customWidth="1"/>
    <col min="7" max="8" width="3.85546875" customWidth="1"/>
    <col min="9" max="9" width="14.42578125" customWidth="1"/>
    <col min="10" max="12" width="3.85546875" customWidth="1"/>
    <col min="13" max="13" width="14.42578125" customWidth="1"/>
    <col min="14" max="16" width="3.85546875" customWidth="1"/>
    <col min="17" max="17" width="14.42578125" customWidth="1"/>
    <col min="18" max="20" width="3.85546875" customWidth="1"/>
    <col min="21" max="21" width="14.42578125" customWidth="1"/>
    <col min="22" max="24" width="3.85546875" customWidth="1"/>
    <col min="25" max="25" width="12.5703125" customWidth="1"/>
    <col min="26" max="26" width="3.85546875" customWidth="1"/>
  </cols>
  <sheetData>
    <row r="1" spans="1:26" ht="15" customHeight="1" x14ac:dyDescent="0.25">
      <c r="A1" s="7" t="s">
        <v>6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7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224</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3"/>
      <c r="B7" s="11"/>
      <c r="C7" s="11"/>
      <c r="D7" s="11"/>
      <c r="E7" s="11"/>
      <c r="F7" s="11"/>
      <c r="G7" s="11"/>
      <c r="H7" s="11"/>
      <c r="I7" s="11"/>
      <c r="J7" s="11"/>
      <c r="K7" s="11"/>
      <c r="L7" s="11"/>
      <c r="M7" s="11"/>
      <c r="N7" s="11"/>
      <c r="O7" s="11"/>
      <c r="P7" s="11"/>
      <c r="Q7" s="11"/>
      <c r="R7" s="11"/>
    </row>
    <row r="8" spans="1:26" ht="15.75" thickBot="1" x14ac:dyDescent="0.3">
      <c r="A8" s="13"/>
      <c r="B8" s="16"/>
      <c r="C8" s="16" t="s">
        <v>225</v>
      </c>
      <c r="D8" s="34" t="s">
        <v>226</v>
      </c>
      <c r="E8" s="34"/>
      <c r="F8" s="34"/>
      <c r="G8" s="34"/>
      <c r="H8" s="34"/>
      <c r="I8" s="34"/>
      <c r="J8" s="34"/>
      <c r="K8" s="34"/>
      <c r="L8" s="34"/>
      <c r="M8" s="34"/>
      <c r="N8" s="34"/>
      <c r="O8" s="34"/>
      <c r="P8" s="34"/>
      <c r="Q8" s="34"/>
      <c r="R8" s="16"/>
    </row>
    <row r="9" spans="1:26" ht="15.75" thickBot="1" x14ac:dyDescent="0.3">
      <c r="A9" s="13"/>
      <c r="B9" s="16"/>
      <c r="C9" s="16" t="s">
        <v>225</v>
      </c>
      <c r="D9" s="36" t="s">
        <v>227</v>
      </c>
      <c r="E9" s="36"/>
      <c r="F9" s="16"/>
      <c r="G9" s="16" t="s">
        <v>225</v>
      </c>
      <c r="H9" s="38" t="s">
        <v>228</v>
      </c>
      <c r="I9" s="38"/>
      <c r="J9" s="38"/>
      <c r="K9" s="38"/>
      <c r="L9" s="38"/>
      <c r="M9" s="38"/>
      <c r="N9" s="16"/>
      <c r="O9" s="16" t="s">
        <v>225</v>
      </c>
      <c r="P9" s="36" t="s">
        <v>229</v>
      </c>
      <c r="Q9" s="36"/>
      <c r="R9" s="16"/>
    </row>
    <row r="10" spans="1:26" ht="15.75" thickBot="1" x14ac:dyDescent="0.3">
      <c r="A10" s="13"/>
      <c r="B10" s="16"/>
      <c r="C10" s="16" t="s">
        <v>225</v>
      </c>
      <c r="D10" s="37" t="s">
        <v>230</v>
      </c>
      <c r="E10" s="37"/>
      <c r="F10" s="16"/>
      <c r="G10" s="16" t="s">
        <v>225</v>
      </c>
      <c r="H10" s="38" t="s">
        <v>231</v>
      </c>
      <c r="I10" s="38"/>
      <c r="J10" s="16"/>
      <c r="K10" s="16" t="s">
        <v>225</v>
      </c>
      <c r="L10" s="38" t="s">
        <v>232</v>
      </c>
      <c r="M10" s="38"/>
      <c r="N10" s="16"/>
      <c r="O10" s="16" t="s">
        <v>225</v>
      </c>
      <c r="P10" s="37" t="s">
        <v>233</v>
      </c>
      <c r="Q10" s="37"/>
      <c r="R10" s="16"/>
    </row>
    <row r="11" spans="1:26" x14ac:dyDescent="0.25">
      <c r="A11" s="13"/>
      <c r="B11" s="16"/>
      <c r="C11" s="16" t="s">
        <v>225</v>
      </c>
      <c r="D11" s="39" t="s">
        <v>234</v>
      </c>
      <c r="E11" s="39"/>
      <c r="F11" s="39"/>
      <c r="G11" s="39"/>
      <c r="H11" s="39"/>
      <c r="I11" s="39"/>
      <c r="J11" s="39"/>
      <c r="K11" s="39"/>
      <c r="L11" s="39"/>
      <c r="M11" s="39"/>
      <c r="N11" s="39"/>
      <c r="O11" s="39"/>
      <c r="P11" s="39"/>
      <c r="Q11" s="39"/>
      <c r="R11" s="16"/>
    </row>
    <row r="12" spans="1:26" x14ac:dyDescent="0.25">
      <c r="A12" s="13"/>
      <c r="B12" s="19" t="s">
        <v>235</v>
      </c>
      <c r="C12" s="20" t="s">
        <v>225</v>
      </c>
      <c r="D12" s="20"/>
      <c r="E12" s="20"/>
      <c r="F12" s="20"/>
      <c r="G12" s="20" t="s">
        <v>225</v>
      </c>
      <c r="H12" s="20"/>
      <c r="I12" s="20"/>
      <c r="J12" s="20"/>
      <c r="K12" s="20" t="s">
        <v>225</v>
      </c>
      <c r="L12" s="20"/>
      <c r="M12" s="20"/>
      <c r="N12" s="20"/>
      <c r="O12" s="20" t="s">
        <v>225</v>
      </c>
      <c r="P12" s="20"/>
      <c r="Q12" s="20"/>
      <c r="R12" s="20"/>
    </row>
    <row r="13" spans="1:26" x14ac:dyDescent="0.25">
      <c r="A13" s="13"/>
      <c r="B13" s="21" t="s">
        <v>236</v>
      </c>
      <c r="C13" s="11" t="s">
        <v>225</v>
      </c>
      <c r="D13" s="11" t="s">
        <v>237</v>
      </c>
      <c r="E13" s="22">
        <v>122680</v>
      </c>
      <c r="F13" s="15" t="s">
        <v>225</v>
      </c>
      <c r="G13" s="11" t="s">
        <v>225</v>
      </c>
      <c r="H13" s="11" t="s">
        <v>237</v>
      </c>
      <c r="I13" s="23">
        <v>138</v>
      </c>
      <c r="J13" s="15" t="s">
        <v>225</v>
      </c>
      <c r="K13" s="11" t="s">
        <v>225</v>
      </c>
      <c r="L13" s="11" t="s">
        <v>237</v>
      </c>
      <c r="M13" s="23">
        <v>261</v>
      </c>
      <c r="N13" s="15" t="s">
        <v>225</v>
      </c>
      <c r="O13" s="11" t="s">
        <v>225</v>
      </c>
      <c r="P13" s="11" t="s">
        <v>237</v>
      </c>
      <c r="Q13" s="22">
        <v>122557</v>
      </c>
      <c r="R13" s="15" t="s">
        <v>225</v>
      </c>
    </row>
    <row r="14" spans="1:26" x14ac:dyDescent="0.25">
      <c r="A14" s="13"/>
      <c r="B14" s="24" t="s">
        <v>238</v>
      </c>
      <c r="C14" s="20" t="s">
        <v>225</v>
      </c>
      <c r="D14" s="20"/>
      <c r="E14" s="25">
        <v>609929</v>
      </c>
      <c r="F14" s="26" t="s">
        <v>225</v>
      </c>
      <c r="G14" s="20" t="s">
        <v>225</v>
      </c>
      <c r="H14" s="20"/>
      <c r="I14" s="25">
        <v>3205</v>
      </c>
      <c r="J14" s="26" t="s">
        <v>225</v>
      </c>
      <c r="K14" s="20" t="s">
        <v>225</v>
      </c>
      <c r="L14" s="20"/>
      <c r="M14" s="25">
        <v>5232</v>
      </c>
      <c r="N14" s="26" t="s">
        <v>225</v>
      </c>
      <c r="O14" s="20" t="s">
        <v>225</v>
      </c>
      <c r="P14" s="20"/>
      <c r="Q14" s="25">
        <v>607902</v>
      </c>
      <c r="R14" s="26" t="s">
        <v>225</v>
      </c>
    </row>
    <row r="15" spans="1:26" ht="25.5" x14ac:dyDescent="0.25">
      <c r="A15" s="13"/>
      <c r="B15" s="21" t="s">
        <v>239</v>
      </c>
      <c r="C15" s="11" t="s">
        <v>225</v>
      </c>
      <c r="D15" s="11"/>
      <c r="E15" s="22">
        <v>96143</v>
      </c>
      <c r="F15" s="15" t="s">
        <v>225</v>
      </c>
      <c r="G15" s="11" t="s">
        <v>225</v>
      </c>
      <c r="H15" s="11"/>
      <c r="I15" s="22">
        <v>1293</v>
      </c>
      <c r="J15" s="15" t="s">
        <v>225</v>
      </c>
      <c r="K15" s="11" t="s">
        <v>225</v>
      </c>
      <c r="L15" s="11"/>
      <c r="M15" s="23">
        <v>73</v>
      </c>
      <c r="N15" s="15" t="s">
        <v>225</v>
      </c>
      <c r="O15" s="11" t="s">
        <v>225</v>
      </c>
      <c r="P15" s="11"/>
      <c r="Q15" s="22">
        <v>97363</v>
      </c>
      <c r="R15" s="15" t="s">
        <v>225</v>
      </c>
    </row>
    <row r="16" spans="1:26" ht="15.75" thickBot="1" x14ac:dyDescent="0.3">
      <c r="A16" s="13"/>
      <c r="B16" s="24" t="s">
        <v>240</v>
      </c>
      <c r="C16" s="20" t="s">
        <v>225</v>
      </c>
      <c r="D16" s="20"/>
      <c r="E16" s="27">
        <v>973</v>
      </c>
      <c r="F16" s="26" t="s">
        <v>225</v>
      </c>
      <c r="G16" s="20" t="s">
        <v>225</v>
      </c>
      <c r="H16" s="20"/>
      <c r="I16" s="27">
        <v>5</v>
      </c>
      <c r="J16" s="26" t="s">
        <v>225</v>
      </c>
      <c r="K16" s="20" t="s">
        <v>225</v>
      </c>
      <c r="L16" s="26"/>
      <c r="M16" s="28" t="s">
        <v>241</v>
      </c>
      <c r="N16" s="26" t="s">
        <v>225</v>
      </c>
      <c r="O16" s="20" t="s">
        <v>225</v>
      </c>
      <c r="P16" s="20"/>
      <c r="Q16" s="27">
        <v>978</v>
      </c>
      <c r="R16" s="26" t="s">
        <v>225</v>
      </c>
    </row>
    <row r="17" spans="1:18" x14ac:dyDescent="0.25">
      <c r="A17" s="13"/>
      <c r="B17" s="29"/>
      <c r="C17" s="29" t="s">
        <v>225</v>
      </c>
      <c r="D17" s="30"/>
      <c r="E17" s="30"/>
      <c r="F17" s="29"/>
      <c r="G17" s="29" t="s">
        <v>225</v>
      </c>
      <c r="H17" s="30"/>
      <c r="I17" s="30"/>
      <c r="J17" s="29"/>
      <c r="K17" s="29" t="s">
        <v>225</v>
      </c>
      <c r="L17" s="30"/>
      <c r="M17" s="30"/>
      <c r="N17" s="29"/>
      <c r="O17" s="29" t="s">
        <v>225</v>
      </c>
      <c r="P17" s="30"/>
      <c r="Q17" s="30"/>
      <c r="R17" s="29"/>
    </row>
    <row r="18" spans="1:18" x14ac:dyDescent="0.25">
      <c r="A18" s="13"/>
      <c r="B18" s="29"/>
      <c r="C18" s="40"/>
      <c r="D18" s="40"/>
      <c r="E18" s="40"/>
      <c r="F18" s="40"/>
      <c r="G18" s="40"/>
      <c r="H18" s="40"/>
      <c r="I18" s="40"/>
      <c r="J18" s="40"/>
      <c r="K18" s="40"/>
      <c r="L18" s="40"/>
      <c r="M18" s="40"/>
      <c r="N18" s="40"/>
      <c r="O18" s="40"/>
      <c r="P18" s="40"/>
      <c r="Q18" s="40"/>
      <c r="R18" s="40"/>
    </row>
    <row r="19" spans="1:18" x14ac:dyDescent="0.25">
      <c r="A19" s="13"/>
      <c r="B19" s="21" t="s">
        <v>242</v>
      </c>
      <c r="C19" s="16" t="s">
        <v>225</v>
      </c>
      <c r="D19" s="11"/>
      <c r="E19" s="22">
        <v>829725</v>
      </c>
      <c r="F19" s="15" t="s">
        <v>225</v>
      </c>
      <c r="G19" s="16" t="s">
        <v>225</v>
      </c>
      <c r="H19" s="11"/>
      <c r="I19" s="22">
        <v>4641</v>
      </c>
      <c r="J19" s="15" t="s">
        <v>225</v>
      </c>
      <c r="K19" s="16" t="s">
        <v>225</v>
      </c>
      <c r="L19" s="11"/>
      <c r="M19" s="22">
        <v>5566</v>
      </c>
      <c r="N19" s="15" t="s">
        <v>225</v>
      </c>
      <c r="O19" s="16" t="s">
        <v>225</v>
      </c>
      <c r="P19" s="11"/>
      <c r="Q19" s="22">
        <v>828800</v>
      </c>
      <c r="R19" s="15" t="s">
        <v>225</v>
      </c>
    </row>
    <row r="20" spans="1:18" ht="15.75" thickBot="1" x14ac:dyDescent="0.3">
      <c r="A20" s="13"/>
      <c r="B20" s="24" t="s">
        <v>243</v>
      </c>
      <c r="C20" s="31" t="s">
        <v>225</v>
      </c>
      <c r="D20" s="20"/>
      <c r="E20" s="25">
        <v>9729</v>
      </c>
      <c r="F20" s="26" t="s">
        <v>225</v>
      </c>
      <c r="G20" s="31" t="s">
        <v>225</v>
      </c>
      <c r="H20" s="20"/>
      <c r="I20" s="27">
        <v>898</v>
      </c>
      <c r="J20" s="26" t="s">
        <v>225</v>
      </c>
      <c r="K20" s="31" t="s">
        <v>225</v>
      </c>
      <c r="L20" s="20"/>
      <c r="M20" s="27">
        <v>234</v>
      </c>
      <c r="N20" s="26" t="s">
        <v>225</v>
      </c>
      <c r="O20" s="31" t="s">
        <v>225</v>
      </c>
      <c r="P20" s="20"/>
      <c r="Q20" s="25">
        <v>10393</v>
      </c>
      <c r="R20" s="26" t="s">
        <v>225</v>
      </c>
    </row>
    <row r="21" spans="1:18" x14ac:dyDescent="0.25">
      <c r="A21" s="13"/>
      <c r="B21" s="29"/>
      <c r="C21" s="29" t="s">
        <v>225</v>
      </c>
      <c r="D21" s="30"/>
      <c r="E21" s="30"/>
      <c r="F21" s="29"/>
      <c r="G21" s="29" t="s">
        <v>225</v>
      </c>
      <c r="H21" s="30"/>
      <c r="I21" s="30"/>
      <c r="J21" s="29"/>
      <c r="K21" s="29" t="s">
        <v>225</v>
      </c>
      <c r="L21" s="30"/>
      <c r="M21" s="30"/>
      <c r="N21" s="29"/>
      <c r="O21" s="29" t="s">
        <v>225</v>
      </c>
      <c r="P21" s="30"/>
      <c r="Q21" s="30"/>
      <c r="R21" s="29"/>
    </row>
    <row r="22" spans="1:18" x14ac:dyDescent="0.25">
      <c r="A22" s="13"/>
      <c r="B22" s="29"/>
      <c r="C22" s="40"/>
      <c r="D22" s="40"/>
      <c r="E22" s="40"/>
      <c r="F22" s="40"/>
      <c r="G22" s="40"/>
      <c r="H22" s="40"/>
      <c r="I22" s="40"/>
      <c r="J22" s="40"/>
      <c r="K22" s="40"/>
      <c r="L22" s="40"/>
      <c r="M22" s="40"/>
      <c r="N22" s="40"/>
      <c r="O22" s="40"/>
      <c r="P22" s="40"/>
      <c r="Q22" s="40"/>
      <c r="R22" s="40"/>
    </row>
    <row r="23" spans="1:18" ht="15.75" thickBot="1" x14ac:dyDescent="0.3">
      <c r="A23" s="13"/>
      <c r="B23" s="21" t="s">
        <v>140</v>
      </c>
      <c r="C23" s="16" t="s">
        <v>225</v>
      </c>
      <c r="D23" s="11" t="s">
        <v>237</v>
      </c>
      <c r="E23" s="22">
        <v>839454</v>
      </c>
      <c r="F23" s="15" t="s">
        <v>225</v>
      </c>
      <c r="G23" s="16" t="s">
        <v>225</v>
      </c>
      <c r="H23" s="11" t="s">
        <v>237</v>
      </c>
      <c r="I23" s="22">
        <v>5539</v>
      </c>
      <c r="J23" s="15" t="s">
        <v>225</v>
      </c>
      <c r="K23" s="16" t="s">
        <v>225</v>
      </c>
      <c r="L23" s="11" t="s">
        <v>237</v>
      </c>
      <c r="M23" s="22">
        <v>5800</v>
      </c>
      <c r="N23" s="15" t="s">
        <v>225</v>
      </c>
      <c r="O23" s="16" t="s">
        <v>225</v>
      </c>
      <c r="P23" s="11" t="s">
        <v>237</v>
      </c>
      <c r="Q23" s="22">
        <v>839193</v>
      </c>
      <c r="R23" s="15" t="s">
        <v>225</v>
      </c>
    </row>
    <row r="24" spans="1:18" ht="15.75" thickTop="1" x14ac:dyDescent="0.25">
      <c r="A24" s="13"/>
      <c r="B24" s="29"/>
      <c r="C24" s="29" t="s">
        <v>225</v>
      </c>
      <c r="D24" s="32"/>
      <c r="E24" s="32"/>
      <c r="F24" s="29"/>
      <c r="G24" s="29" t="s">
        <v>225</v>
      </c>
      <c r="H24" s="32"/>
      <c r="I24" s="32"/>
      <c r="J24" s="29"/>
      <c r="K24" s="29" t="s">
        <v>225</v>
      </c>
      <c r="L24" s="32"/>
      <c r="M24" s="32"/>
      <c r="N24" s="29"/>
      <c r="O24" s="29" t="s">
        <v>225</v>
      </c>
      <c r="P24" s="32"/>
      <c r="Q24" s="32"/>
      <c r="R24" s="29"/>
    </row>
    <row r="25" spans="1:18" x14ac:dyDescent="0.25">
      <c r="A25" s="13"/>
      <c r="B25" s="29"/>
      <c r="C25" s="40"/>
      <c r="D25" s="40"/>
      <c r="E25" s="40"/>
      <c r="F25" s="40"/>
      <c r="G25" s="40"/>
      <c r="H25" s="40"/>
      <c r="I25" s="40"/>
      <c r="J25" s="40"/>
      <c r="K25" s="40"/>
      <c r="L25" s="40"/>
      <c r="M25" s="40"/>
      <c r="N25" s="40"/>
      <c r="O25" s="40"/>
      <c r="P25" s="40"/>
      <c r="Q25" s="40"/>
      <c r="R25" s="40"/>
    </row>
    <row r="26" spans="1:18" ht="15.75" thickBot="1" x14ac:dyDescent="0.3">
      <c r="A26" s="13"/>
      <c r="B26" s="16"/>
      <c r="C26" s="16" t="s">
        <v>225</v>
      </c>
      <c r="D26" s="39" t="s">
        <v>227</v>
      </c>
      <c r="E26" s="39"/>
      <c r="F26" s="16"/>
      <c r="G26" s="16" t="s">
        <v>225</v>
      </c>
      <c r="H26" s="34" t="s">
        <v>244</v>
      </c>
      <c r="I26" s="34"/>
      <c r="J26" s="34"/>
      <c r="K26" s="34"/>
      <c r="L26" s="34"/>
      <c r="M26" s="34"/>
      <c r="N26" s="16"/>
      <c r="O26" s="16" t="s">
        <v>225</v>
      </c>
      <c r="P26" s="39" t="s">
        <v>229</v>
      </c>
      <c r="Q26" s="39"/>
      <c r="R26" s="16"/>
    </row>
    <row r="27" spans="1:18" ht="15.75" thickBot="1" x14ac:dyDescent="0.3">
      <c r="A27" s="13"/>
      <c r="B27" s="16"/>
      <c r="C27" s="16" t="s">
        <v>225</v>
      </c>
      <c r="D27" s="34" t="s">
        <v>230</v>
      </c>
      <c r="E27" s="34"/>
      <c r="F27" s="16"/>
      <c r="G27" s="16" t="s">
        <v>225</v>
      </c>
      <c r="H27" s="41" t="s">
        <v>231</v>
      </c>
      <c r="I27" s="41"/>
      <c r="J27" s="16"/>
      <c r="K27" s="16" t="s">
        <v>225</v>
      </c>
      <c r="L27" s="41" t="s">
        <v>232</v>
      </c>
      <c r="M27" s="41"/>
      <c r="N27" s="16"/>
      <c r="O27" s="16" t="s">
        <v>225</v>
      </c>
      <c r="P27" s="34" t="s">
        <v>233</v>
      </c>
      <c r="Q27" s="34"/>
      <c r="R27" s="16"/>
    </row>
    <row r="28" spans="1:18" x14ac:dyDescent="0.25">
      <c r="A28" s="13"/>
      <c r="B28" s="16"/>
      <c r="C28" s="16" t="s">
        <v>225</v>
      </c>
      <c r="D28" s="39" t="s">
        <v>234</v>
      </c>
      <c r="E28" s="39"/>
      <c r="F28" s="39"/>
      <c r="G28" s="39"/>
      <c r="H28" s="39"/>
      <c r="I28" s="39"/>
      <c r="J28" s="39"/>
      <c r="K28" s="39"/>
      <c r="L28" s="39"/>
      <c r="M28" s="39"/>
      <c r="N28" s="39"/>
      <c r="O28" s="39"/>
      <c r="P28" s="39"/>
      <c r="Q28" s="39"/>
      <c r="R28" s="16"/>
    </row>
    <row r="29" spans="1:18" x14ac:dyDescent="0.25">
      <c r="A29" s="13"/>
      <c r="B29" s="19" t="s">
        <v>245</v>
      </c>
      <c r="C29" s="20" t="s">
        <v>225</v>
      </c>
      <c r="D29" s="20"/>
      <c r="E29" s="20"/>
      <c r="F29" s="20"/>
      <c r="G29" s="20" t="s">
        <v>225</v>
      </c>
      <c r="H29" s="20"/>
      <c r="I29" s="20"/>
      <c r="J29" s="20"/>
      <c r="K29" s="20" t="s">
        <v>225</v>
      </c>
      <c r="L29" s="20"/>
      <c r="M29" s="20"/>
      <c r="N29" s="20"/>
      <c r="O29" s="20" t="s">
        <v>225</v>
      </c>
      <c r="P29" s="20"/>
      <c r="Q29" s="20"/>
      <c r="R29" s="20"/>
    </row>
    <row r="30" spans="1:18" x14ac:dyDescent="0.25">
      <c r="A30" s="13"/>
      <c r="B30" s="21" t="s">
        <v>238</v>
      </c>
      <c r="C30" s="11" t="s">
        <v>225</v>
      </c>
      <c r="D30" s="11" t="s">
        <v>237</v>
      </c>
      <c r="E30" s="22">
        <v>2643</v>
      </c>
      <c r="F30" s="15" t="s">
        <v>225</v>
      </c>
      <c r="G30" s="11" t="s">
        <v>225</v>
      </c>
      <c r="H30" s="11" t="s">
        <v>237</v>
      </c>
      <c r="I30" s="23">
        <v>252</v>
      </c>
      <c r="J30" s="15" t="s">
        <v>225</v>
      </c>
      <c r="K30" s="11" t="s">
        <v>225</v>
      </c>
      <c r="L30" s="15"/>
      <c r="M30" s="33" t="s">
        <v>241</v>
      </c>
      <c r="N30" s="15" t="s">
        <v>225</v>
      </c>
      <c r="O30" s="11" t="s">
        <v>225</v>
      </c>
      <c r="P30" s="11" t="s">
        <v>237</v>
      </c>
      <c r="Q30" s="22">
        <v>2895</v>
      </c>
      <c r="R30" s="15" t="s">
        <v>225</v>
      </c>
    </row>
    <row r="31" spans="1:18" ht="26.25" thickBot="1" x14ac:dyDescent="0.3">
      <c r="A31" s="13"/>
      <c r="B31" s="24" t="s">
        <v>239</v>
      </c>
      <c r="C31" s="20" t="s">
        <v>225</v>
      </c>
      <c r="D31" s="20"/>
      <c r="E31" s="25">
        <v>2823</v>
      </c>
      <c r="F31" s="26" t="s">
        <v>225</v>
      </c>
      <c r="G31" s="20" t="s">
        <v>225</v>
      </c>
      <c r="H31" s="20"/>
      <c r="I31" s="27">
        <v>40</v>
      </c>
      <c r="J31" s="26" t="s">
        <v>225</v>
      </c>
      <c r="K31" s="20" t="s">
        <v>225</v>
      </c>
      <c r="L31" s="26"/>
      <c r="M31" s="28" t="s">
        <v>241</v>
      </c>
      <c r="N31" s="26" t="s">
        <v>225</v>
      </c>
      <c r="O31" s="20" t="s">
        <v>225</v>
      </c>
      <c r="P31" s="20"/>
      <c r="Q31" s="25">
        <v>2863</v>
      </c>
      <c r="R31" s="26" t="s">
        <v>225</v>
      </c>
    </row>
    <row r="32" spans="1:18" x14ac:dyDescent="0.25">
      <c r="A32" s="13"/>
      <c r="B32" s="29"/>
      <c r="C32" s="29" t="s">
        <v>225</v>
      </c>
      <c r="D32" s="30"/>
      <c r="E32" s="30"/>
      <c r="F32" s="29"/>
      <c r="G32" s="29" t="s">
        <v>225</v>
      </c>
      <c r="H32" s="30"/>
      <c r="I32" s="30"/>
      <c r="J32" s="29"/>
      <c r="K32" s="29" t="s">
        <v>225</v>
      </c>
      <c r="L32" s="30"/>
      <c r="M32" s="30"/>
      <c r="N32" s="29"/>
      <c r="O32" s="29" t="s">
        <v>225</v>
      </c>
      <c r="P32" s="30"/>
      <c r="Q32" s="30"/>
      <c r="R32" s="29"/>
    </row>
    <row r="33" spans="1:26" x14ac:dyDescent="0.25">
      <c r="A33" s="13"/>
      <c r="B33" s="29"/>
      <c r="C33" s="40"/>
      <c r="D33" s="40"/>
      <c r="E33" s="40"/>
      <c r="F33" s="40"/>
      <c r="G33" s="40"/>
      <c r="H33" s="40"/>
      <c r="I33" s="40"/>
      <c r="J33" s="40"/>
      <c r="K33" s="40"/>
      <c r="L33" s="40"/>
      <c r="M33" s="40"/>
      <c r="N33" s="40"/>
      <c r="O33" s="40"/>
      <c r="P33" s="40"/>
      <c r="Q33" s="40"/>
      <c r="R33" s="40"/>
    </row>
    <row r="34" spans="1:26" ht="15.75" thickBot="1" x14ac:dyDescent="0.3">
      <c r="A34" s="13"/>
      <c r="B34" s="21" t="s">
        <v>140</v>
      </c>
      <c r="C34" s="16" t="s">
        <v>225</v>
      </c>
      <c r="D34" s="11" t="s">
        <v>237</v>
      </c>
      <c r="E34" s="22">
        <v>5466</v>
      </c>
      <c r="F34" s="15" t="s">
        <v>225</v>
      </c>
      <c r="G34" s="16" t="s">
        <v>225</v>
      </c>
      <c r="H34" s="11" t="s">
        <v>237</v>
      </c>
      <c r="I34" s="23">
        <v>292</v>
      </c>
      <c r="J34" s="15" t="s">
        <v>225</v>
      </c>
      <c r="K34" s="16" t="s">
        <v>225</v>
      </c>
      <c r="L34" s="15"/>
      <c r="M34" s="33" t="s">
        <v>241</v>
      </c>
      <c r="N34" s="15" t="s">
        <v>225</v>
      </c>
      <c r="O34" s="16" t="s">
        <v>225</v>
      </c>
      <c r="P34" s="11" t="s">
        <v>237</v>
      </c>
      <c r="Q34" s="22">
        <v>5758</v>
      </c>
      <c r="R34" s="15" t="s">
        <v>225</v>
      </c>
    </row>
    <row r="35" spans="1:26" ht="15.75" thickTop="1" x14ac:dyDescent="0.25">
      <c r="A35" s="13"/>
      <c r="B35" s="29"/>
      <c r="C35" s="29" t="s">
        <v>225</v>
      </c>
      <c r="D35" s="32"/>
      <c r="E35" s="32"/>
      <c r="F35" s="29"/>
      <c r="G35" s="29" t="s">
        <v>225</v>
      </c>
      <c r="H35" s="32"/>
      <c r="I35" s="32"/>
      <c r="J35" s="29"/>
      <c r="K35" s="29" t="s">
        <v>225</v>
      </c>
      <c r="L35" s="32"/>
      <c r="M35" s="32"/>
      <c r="N35" s="29"/>
      <c r="O35" s="29" t="s">
        <v>225</v>
      </c>
      <c r="P35" s="32"/>
      <c r="Q35" s="32"/>
      <c r="R35" s="29"/>
    </row>
    <row r="36" spans="1:26" ht="15.75" x14ac:dyDescent="0.25">
      <c r="A36" s="13"/>
      <c r="B36" s="49"/>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x14ac:dyDescent="0.25">
      <c r="A37" s="13"/>
      <c r="B37" s="11"/>
      <c r="C37" s="11"/>
      <c r="D37" s="11"/>
      <c r="E37" s="11"/>
      <c r="F37" s="11"/>
      <c r="G37" s="11"/>
      <c r="H37" s="11"/>
      <c r="I37" s="11"/>
      <c r="J37" s="11"/>
      <c r="K37" s="11"/>
      <c r="L37" s="11"/>
      <c r="M37" s="11"/>
      <c r="N37" s="11"/>
      <c r="O37" s="11"/>
      <c r="P37" s="11"/>
      <c r="Q37" s="11"/>
      <c r="R37" s="11"/>
    </row>
    <row r="38" spans="1:26" ht="15.75" thickBot="1" x14ac:dyDescent="0.3">
      <c r="A38" s="13"/>
      <c r="B38" s="16"/>
      <c r="C38" s="16" t="s">
        <v>225</v>
      </c>
      <c r="D38" s="42">
        <v>41639</v>
      </c>
      <c r="E38" s="42"/>
      <c r="F38" s="42"/>
      <c r="G38" s="42"/>
      <c r="H38" s="42"/>
      <c r="I38" s="42"/>
      <c r="J38" s="42"/>
      <c r="K38" s="42"/>
      <c r="L38" s="42"/>
      <c r="M38" s="42"/>
      <c r="N38" s="42"/>
      <c r="O38" s="42"/>
      <c r="P38" s="42"/>
      <c r="Q38" s="42"/>
      <c r="R38" s="16"/>
    </row>
    <row r="39" spans="1:26" ht="15.75" thickBot="1" x14ac:dyDescent="0.3">
      <c r="A39" s="13"/>
      <c r="B39" s="16"/>
      <c r="C39" s="16" t="s">
        <v>225</v>
      </c>
      <c r="D39" s="36" t="s">
        <v>227</v>
      </c>
      <c r="E39" s="36"/>
      <c r="F39" s="16"/>
      <c r="G39" s="16" t="s">
        <v>225</v>
      </c>
      <c r="H39" s="38" t="s">
        <v>228</v>
      </c>
      <c r="I39" s="38"/>
      <c r="J39" s="38"/>
      <c r="K39" s="38"/>
      <c r="L39" s="38"/>
      <c r="M39" s="38"/>
      <c r="N39" s="16"/>
      <c r="O39" s="16" t="s">
        <v>225</v>
      </c>
      <c r="P39" s="36" t="s">
        <v>229</v>
      </c>
      <c r="Q39" s="36"/>
      <c r="R39" s="16"/>
    </row>
    <row r="40" spans="1:26" ht="15.75" thickBot="1" x14ac:dyDescent="0.3">
      <c r="A40" s="13"/>
      <c r="B40" s="16"/>
      <c r="C40" s="16" t="s">
        <v>225</v>
      </c>
      <c r="D40" s="37" t="s">
        <v>230</v>
      </c>
      <c r="E40" s="37"/>
      <c r="F40" s="16"/>
      <c r="G40" s="16" t="s">
        <v>225</v>
      </c>
      <c r="H40" s="38" t="s">
        <v>231</v>
      </c>
      <c r="I40" s="38"/>
      <c r="J40" s="16"/>
      <c r="K40" s="16" t="s">
        <v>225</v>
      </c>
      <c r="L40" s="38" t="s">
        <v>232</v>
      </c>
      <c r="M40" s="38"/>
      <c r="N40" s="16"/>
      <c r="O40" s="16" t="s">
        <v>225</v>
      </c>
      <c r="P40" s="37" t="s">
        <v>233</v>
      </c>
      <c r="Q40" s="37"/>
      <c r="R40" s="16"/>
    </row>
    <row r="41" spans="1:26" x14ac:dyDescent="0.25">
      <c r="A41" s="13"/>
      <c r="B41" s="16"/>
      <c r="C41" s="16" t="s">
        <v>225</v>
      </c>
      <c r="D41" s="39" t="s">
        <v>234</v>
      </c>
      <c r="E41" s="39"/>
      <c r="F41" s="39"/>
      <c r="G41" s="39"/>
      <c r="H41" s="39"/>
      <c r="I41" s="39"/>
      <c r="J41" s="39"/>
      <c r="K41" s="39"/>
      <c r="L41" s="39"/>
      <c r="M41" s="39"/>
      <c r="N41" s="39"/>
      <c r="O41" s="39"/>
      <c r="P41" s="39"/>
      <c r="Q41" s="39"/>
      <c r="R41" s="16"/>
    </row>
    <row r="42" spans="1:26" x14ac:dyDescent="0.25">
      <c r="A42" s="13"/>
      <c r="B42" s="19" t="s">
        <v>235</v>
      </c>
      <c r="C42" s="20" t="s">
        <v>225</v>
      </c>
      <c r="D42" s="20"/>
      <c r="E42" s="20"/>
      <c r="F42" s="20"/>
      <c r="G42" s="20" t="s">
        <v>225</v>
      </c>
      <c r="H42" s="20"/>
      <c r="I42" s="20"/>
      <c r="J42" s="20"/>
      <c r="K42" s="20" t="s">
        <v>225</v>
      </c>
      <c r="L42" s="20"/>
      <c r="M42" s="20"/>
      <c r="N42" s="20"/>
      <c r="O42" s="20" t="s">
        <v>225</v>
      </c>
      <c r="P42" s="20"/>
      <c r="Q42" s="20"/>
      <c r="R42" s="20"/>
    </row>
    <row r="43" spans="1:26" x14ac:dyDescent="0.25">
      <c r="A43" s="13"/>
      <c r="B43" s="21" t="s">
        <v>236</v>
      </c>
      <c r="C43" s="11" t="s">
        <v>225</v>
      </c>
      <c r="D43" s="11" t="s">
        <v>237</v>
      </c>
      <c r="E43" s="22">
        <v>94427</v>
      </c>
      <c r="F43" s="15" t="s">
        <v>225</v>
      </c>
      <c r="G43" s="11" t="s">
        <v>225</v>
      </c>
      <c r="H43" s="11" t="s">
        <v>237</v>
      </c>
      <c r="I43" s="23">
        <v>35</v>
      </c>
      <c r="J43" s="15" t="s">
        <v>225</v>
      </c>
      <c r="K43" s="11" t="s">
        <v>225</v>
      </c>
      <c r="L43" s="11" t="s">
        <v>237</v>
      </c>
      <c r="M43" s="23">
        <v>770</v>
      </c>
      <c r="N43" s="15" t="s">
        <v>225</v>
      </c>
      <c r="O43" s="11" t="s">
        <v>225</v>
      </c>
      <c r="P43" s="11" t="s">
        <v>237</v>
      </c>
      <c r="Q43" s="22">
        <v>93692</v>
      </c>
      <c r="R43" s="15" t="s">
        <v>225</v>
      </c>
    </row>
    <row r="44" spans="1:26" x14ac:dyDescent="0.25">
      <c r="A44" s="13"/>
      <c r="B44" s="24" t="s">
        <v>238</v>
      </c>
      <c r="C44" s="20" t="s">
        <v>225</v>
      </c>
      <c r="D44" s="20"/>
      <c r="E44" s="25">
        <v>349216</v>
      </c>
      <c r="F44" s="26" t="s">
        <v>225</v>
      </c>
      <c r="G44" s="20" t="s">
        <v>225</v>
      </c>
      <c r="H44" s="20"/>
      <c r="I44" s="25">
        <v>2211</v>
      </c>
      <c r="J44" s="26" t="s">
        <v>225</v>
      </c>
      <c r="K44" s="20" t="s">
        <v>225</v>
      </c>
      <c r="L44" s="20"/>
      <c r="M44" s="25">
        <v>11732</v>
      </c>
      <c r="N44" s="26" t="s">
        <v>225</v>
      </c>
      <c r="O44" s="20" t="s">
        <v>225</v>
      </c>
      <c r="P44" s="20"/>
      <c r="Q44" s="25">
        <v>339695</v>
      </c>
      <c r="R44" s="26" t="s">
        <v>225</v>
      </c>
    </row>
    <row r="45" spans="1:26" ht="25.5" x14ac:dyDescent="0.25">
      <c r="A45" s="13"/>
      <c r="B45" s="21" t="s">
        <v>239</v>
      </c>
      <c r="C45" s="11" t="s">
        <v>225</v>
      </c>
      <c r="D45" s="11"/>
      <c r="E45" s="22">
        <v>87884</v>
      </c>
      <c r="F45" s="15" t="s">
        <v>225</v>
      </c>
      <c r="G45" s="11" t="s">
        <v>225</v>
      </c>
      <c r="H45" s="11"/>
      <c r="I45" s="22">
        <v>1520</v>
      </c>
      <c r="J45" s="15" t="s">
        <v>225</v>
      </c>
      <c r="K45" s="11" t="s">
        <v>225</v>
      </c>
      <c r="L45" s="11"/>
      <c r="M45" s="23">
        <v>100</v>
      </c>
      <c r="N45" s="15" t="s">
        <v>225</v>
      </c>
      <c r="O45" s="11" t="s">
        <v>225</v>
      </c>
      <c r="P45" s="11"/>
      <c r="Q45" s="22">
        <v>89304</v>
      </c>
      <c r="R45" s="15" t="s">
        <v>225</v>
      </c>
    </row>
    <row r="46" spans="1:26" ht="15.75" thickBot="1" x14ac:dyDescent="0.3">
      <c r="A46" s="13"/>
      <c r="B46" s="24" t="s">
        <v>240</v>
      </c>
      <c r="C46" s="20" t="s">
        <v>225</v>
      </c>
      <c r="D46" s="20"/>
      <c r="E46" s="25">
        <v>9529</v>
      </c>
      <c r="F46" s="26" t="s">
        <v>225</v>
      </c>
      <c r="G46" s="20" t="s">
        <v>225</v>
      </c>
      <c r="H46" s="20"/>
      <c r="I46" s="27">
        <v>4</v>
      </c>
      <c r="J46" s="26" t="s">
        <v>225</v>
      </c>
      <c r="K46" s="20" t="s">
        <v>225</v>
      </c>
      <c r="L46" s="20"/>
      <c r="M46" s="27">
        <v>4</v>
      </c>
      <c r="N46" s="26" t="s">
        <v>225</v>
      </c>
      <c r="O46" s="20" t="s">
        <v>225</v>
      </c>
      <c r="P46" s="20"/>
      <c r="Q46" s="25">
        <v>9529</v>
      </c>
      <c r="R46" s="26" t="s">
        <v>225</v>
      </c>
    </row>
    <row r="47" spans="1:26" x14ac:dyDescent="0.25">
      <c r="A47" s="13"/>
      <c r="B47" s="29"/>
      <c r="C47" s="29" t="s">
        <v>225</v>
      </c>
      <c r="D47" s="30"/>
      <c r="E47" s="30"/>
      <c r="F47" s="29"/>
      <c r="G47" s="29" t="s">
        <v>225</v>
      </c>
      <c r="H47" s="30"/>
      <c r="I47" s="30"/>
      <c r="J47" s="29"/>
      <c r="K47" s="29" t="s">
        <v>225</v>
      </c>
      <c r="L47" s="30"/>
      <c r="M47" s="30"/>
      <c r="N47" s="29"/>
      <c r="O47" s="29" t="s">
        <v>225</v>
      </c>
      <c r="P47" s="30"/>
      <c r="Q47" s="30"/>
      <c r="R47" s="29"/>
    </row>
    <row r="48" spans="1:26" x14ac:dyDescent="0.25">
      <c r="A48" s="13"/>
      <c r="B48" s="29"/>
      <c r="C48" s="40"/>
      <c r="D48" s="40"/>
      <c r="E48" s="40"/>
      <c r="F48" s="40"/>
      <c r="G48" s="40"/>
      <c r="H48" s="40"/>
      <c r="I48" s="40"/>
      <c r="J48" s="40"/>
      <c r="K48" s="40"/>
      <c r="L48" s="40"/>
      <c r="M48" s="40"/>
      <c r="N48" s="40"/>
      <c r="O48" s="40"/>
      <c r="P48" s="40"/>
      <c r="Q48" s="40"/>
      <c r="R48" s="40"/>
    </row>
    <row r="49" spans="1:18" x14ac:dyDescent="0.25">
      <c r="A49" s="13"/>
      <c r="B49" s="21" t="s">
        <v>242</v>
      </c>
      <c r="C49" s="16" t="s">
        <v>225</v>
      </c>
      <c r="D49" s="11"/>
      <c r="E49" s="22">
        <v>541056</v>
      </c>
      <c r="F49" s="15" t="s">
        <v>225</v>
      </c>
      <c r="G49" s="16" t="s">
        <v>225</v>
      </c>
      <c r="H49" s="11"/>
      <c r="I49" s="22">
        <v>3770</v>
      </c>
      <c r="J49" s="15" t="s">
        <v>225</v>
      </c>
      <c r="K49" s="16" t="s">
        <v>225</v>
      </c>
      <c r="L49" s="11"/>
      <c r="M49" s="22">
        <v>12606</v>
      </c>
      <c r="N49" s="15" t="s">
        <v>225</v>
      </c>
      <c r="O49" s="16" t="s">
        <v>225</v>
      </c>
      <c r="P49" s="11"/>
      <c r="Q49" s="22">
        <v>532220</v>
      </c>
      <c r="R49" s="15" t="s">
        <v>225</v>
      </c>
    </row>
    <row r="50" spans="1:18" ht="15.75" thickBot="1" x14ac:dyDescent="0.3">
      <c r="A50" s="13"/>
      <c r="B50" s="24" t="s">
        <v>243</v>
      </c>
      <c r="C50" s="31" t="s">
        <v>225</v>
      </c>
      <c r="D50" s="20"/>
      <c r="E50" s="25">
        <v>9729</v>
      </c>
      <c r="F50" s="26" t="s">
        <v>225</v>
      </c>
      <c r="G50" s="31" t="s">
        <v>225</v>
      </c>
      <c r="H50" s="20"/>
      <c r="I50" s="27">
        <v>636</v>
      </c>
      <c r="J50" s="26" t="s">
        <v>225</v>
      </c>
      <c r="K50" s="31" t="s">
        <v>225</v>
      </c>
      <c r="L50" s="20"/>
      <c r="M50" s="27">
        <v>387</v>
      </c>
      <c r="N50" s="26" t="s">
        <v>225</v>
      </c>
      <c r="O50" s="31" t="s">
        <v>225</v>
      </c>
      <c r="P50" s="20"/>
      <c r="Q50" s="25">
        <v>9978</v>
      </c>
      <c r="R50" s="26" t="s">
        <v>225</v>
      </c>
    </row>
    <row r="51" spans="1:18" x14ac:dyDescent="0.25">
      <c r="A51" s="13"/>
      <c r="B51" s="29"/>
      <c r="C51" s="29" t="s">
        <v>225</v>
      </c>
      <c r="D51" s="30"/>
      <c r="E51" s="30"/>
      <c r="F51" s="29"/>
      <c r="G51" s="29" t="s">
        <v>225</v>
      </c>
      <c r="H51" s="30"/>
      <c r="I51" s="30"/>
      <c r="J51" s="29"/>
      <c r="K51" s="29" t="s">
        <v>225</v>
      </c>
      <c r="L51" s="30"/>
      <c r="M51" s="30"/>
      <c r="N51" s="29"/>
      <c r="O51" s="29" t="s">
        <v>225</v>
      </c>
      <c r="P51" s="30"/>
      <c r="Q51" s="30"/>
      <c r="R51" s="29"/>
    </row>
    <row r="52" spans="1:18" x14ac:dyDescent="0.25">
      <c r="A52" s="13"/>
      <c r="B52" s="29"/>
      <c r="C52" s="40"/>
      <c r="D52" s="40"/>
      <c r="E52" s="40"/>
      <c r="F52" s="40"/>
      <c r="G52" s="40"/>
      <c r="H52" s="40"/>
      <c r="I52" s="40"/>
      <c r="J52" s="40"/>
      <c r="K52" s="40"/>
      <c r="L52" s="40"/>
      <c r="M52" s="40"/>
      <c r="N52" s="40"/>
      <c r="O52" s="40"/>
      <c r="P52" s="40"/>
      <c r="Q52" s="40"/>
      <c r="R52" s="40"/>
    </row>
    <row r="53" spans="1:18" ht="15.75" thickBot="1" x14ac:dyDescent="0.3">
      <c r="A53" s="13"/>
      <c r="B53" s="21" t="s">
        <v>140</v>
      </c>
      <c r="C53" s="16" t="s">
        <v>225</v>
      </c>
      <c r="D53" s="11" t="s">
        <v>237</v>
      </c>
      <c r="E53" s="22">
        <v>550785</v>
      </c>
      <c r="F53" s="15" t="s">
        <v>225</v>
      </c>
      <c r="G53" s="16" t="s">
        <v>225</v>
      </c>
      <c r="H53" s="11" t="s">
        <v>237</v>
      </c>
      <c r="I53" s="22">
        <v>4406</v>
      </c>
      <c r="J53" s="15" t="s">
        <v>225</v>
      </c>
      <c r="K53" s="16" t="s">
        <v>225</v>
      </c>
      <c r="L53" s="11" t="s">
        <v>237</v>
      </c>
      <c r="M53" s="22">
        <v>12993</v>
      </c>
      <c r="N53" s="15" t="s">
        <v>225</v>
      </c>
      <c r="O53" s="16" t="s">
        <v>225</v>
      </c>
      <c r="P53" s="11" t="s">
        <v>237</v>
      </c>
      <c r="Q53" s="22">
        <v>542198</v>
      </c>
      <c r="R53" s="15" t="s">
        <v>225</v>
      </c>
    </row>
    <row r="54" spans="1:18" ht="15.75" thickTop="1" x14ac:dyDescent="0.25">
      <c r="A54" s="13"/>
      <c r="B54" s="29"/>
      <c r="C54" s="29" t="s">
        <v>225</v>
      </c>
      <c r="D54" s="32"/>
      <c r="E54" s="32"/>
      <c r="F54" s="29"/>
      <c r="G54" s="29" t="s">
        <v>225</v>
      </c>
      <c r="H54" s="32"/>
      <c r="I54" s="32"/>
      <c r="J54" s="29"/>
      <c r="K54" s="29" t="s">
        <v>225</v>
      </c>
      <c r="L54" s="32"/>
      <c r="M54" s="32"/>
      <c r="N54" s="29"/>
      <c r="O54" s="29" t="s">
        <v>225</v>
      </c>
      <c r="P54" s="32"/>
      <c r="Q54" s="32"/>
      <c r="R54" s="29"/>
    </row>
    <row r="55" spans="1:18" x14ac:dyDescent="0.25">
      <c r="A55" s="13"/>
      <c r="B55" s="29"/>
      <c r="C55" s="40"/>
      <c r="D55" s="40"/>
      <c r="E55" s="40"/>
      <c r="F55" s="40"/>
      <c r="G55" s="40"/>
      <c r="H55" s="40"/>
      <c r="I55" s="40"/>
      <c r="J55" s="40"/>
      <c r="K55" s="40"/>
      <c r="L55" s="40"/>
      <c r="M55" s="40"/>
      <c r="N55" s="40"/>
      <c r="O55" s="40"/>
      <c r="P55" s="40"/>
      <c r="Q55" s="40"/>
      <c r="R55" s="40"/>
    </row>
    <row r="56" spans="1:18" ht="15.75" thickBot="1" x14ac:dyDescent="0.3">
      <c r="A56" s="13"/>
      <c r="B56" s="16"/>
      <c r="C56" s="16" t="s">
        <v>225</v>
      </c>
      <c r="D56" s="35" t="s">
        <v>227</v>
      </c>
      <c r="E56" s="35"/>
      <c r="F56" s="16"/>
      <c r="G56" s="16" t="s">
        <v>225</v>
      </c>
      <c r="H56" s="37" t="s">
        <v>244</v>
      </c>
      <c r="I56" s="37"/>
      <c r="J56" s="37"/>
      <c r="K56" s="37"/>
      <c r="L56" s="37"/>
      <c r="M56" s="37"/>
      <c r="N56" s="16"/>
      <c r="O56" s="16" t="s">
        <v>225</v>
      </c>
      <c r="P56" s="35" t="s">
        <v>229</v>
      </c>
      <c r="Q56" s="35"/>
      <c r="R56" s="16"/>
    </row>
    <row r="57" spans="1:18" ht="15.75" thickBot="1" x14ac:dyDescent="0.3">
      <c r="A57" s="13"/>
      <c r="B57" s="16"/>
      <c r="C57" s="16" t="s">
        <v>225</v>
      </c>
      <c r="D57" s="37" t="s">
        <v>230</v>
      </c>
      <c r="E57" s="37"/>
      <c r="F57" s="16"/>
      <c r="G57" s="16" t="s">
        <v>225</v>
      </c>
      <c r="H57" s="38" t="s">
        <v>231</v>
      </c>
      <c r="I57" s="38"/>
      <c r="J57" s="16"/>
      <c r="K57" s="16" t="s">
        <v>225</v>
      </c>
      <c r="L57" s="38" t="s">
        <v>232</v>
      </c>
      <c r="M57" s="38"/>
      <c r="N57" s="16"/>
      <c r="O57" s="16" t="s">
        <v>225</v>
      </c>
      <c r="P57" s="37" t="s">
        <v>233</v>
      </c>
      <c r="Q57" s="37"/>
      <c r="R57" s="16"/>
    </row>
    <row r="58" spans="1:18" x14ac:dyDescent="0.25">
      <c r="A58" s="13"/>
      <c r="B58" s="16"/>
      <c r="C58" s="16" t="s">
        <v>225</v>
      </c>
      <c r="D58" s="39" t="s">
        <v>234</v>
      </c>
      <c r="E58" s="39"/>
      <c r="F58" s="39"/>
      <c r="G58" s="39"/>
      <c r="H58" s="39"/>
      <c r="I58" s="39"/>
      <c r="J58" s="39"/>
      <c r="K58" s="39"/>
      <c r="L58" s="39"/>
      <c r="M58" s="39"/>
      <c r="N58" s="39"/>
      <c r="O58" s="39"/>
      <c r="P58" s="39"/>
      <c r="Q58" s="39"/>
      <c r="R58" s="16"/>
    </row>
    <row r="59" spans="1:18" x14ac:dyDescent="0.25">
      <c r="A59" s="13"/>
      <c r="B59" s="19" t="s">
        <v>245</v>
      </c>
      <c r="C59" s="20" t="s">
        <v>225</v>
      </c>
      <c r="D59" s="20"/>
      <c r="E59" s="20"/>
      <c r="F59" s="20"/>
      <c r="G59" s="20" t="s">
        <v>225</v>
      </c>
      <c r="H59" s="20"/>
      <c r="I59" s="20"/>
      <c r="J59" s="20"/>
      <c r="K59" s="20" t="s">
        <v>225</v>
      </c>
      <c r="L59" s="20"/>
      <c r="M59" s="20"/>
      <c r="N59" s="20"/>
      <c r="O59" s="20" t="s">
        <v>225</v>
      </c>
      <c r="P59" s="20"/>
      <c r="Q59" s="20"/>
      <c r="R59" s="20"/>
    </row>
    <row r="60" spans="1:18" x14ac:dyDescent="0.25">
      <c r="A60" s="13"/>
      <c r="B60" s="21" t="s">
        <v>238</v>
      </c>
      <c r="C60" s="11" t="s">
        <v>225</v>
      </c>
      <c r="D60" s="11" t="s">
        <v>237</v>
      </c>
      <c r="E60" s="22">
        <v>3133</v>
      </c>
      <c r="F60" s="15" t="s">
        <v>225</v>
      </c>
      <c r="G60" s="11" t="s">
        <v>225</v>
      </c>
      <c r="H60" s="11" t="s">
        <v>237</v>
      </c>
      <c r="I60" s="23">
        <v>249</v>
      </c>
      <c r="J60" s="15" t="s">
        <v>225</v>
      </c>
      <c r="K60" s="11" t="s">
        <v>225</v>
      </c>
      <c r="L60" s="15"/>
      <c r="M60" s="33" t="s">
        <v>241</v>
      </c>
      <c r="N60" s="15" t="s">
        <v>225</v>
      </c>
      <c r="O60" s="11" t="s">
        <v>225</v>
      </c>
      <c r="P60" s="11" t="s">
        <v>237</v>
      </c>
      <c r="Q60" s="22">
        <v>3382</v>
      </c>
      <c r="R60" s="15" t="s">
        <v>225</v>
      </c>
    </row>
    <row r="61" spans="1:18" ht="26.25" thickBot="1" x14ac:dyDescent="0.3">
      <c r="A61" s="13"/>
      <c r="B61" s="24" t="s">
        <v>239</v>
      </c>
      <c r="C61" s="20" t="s">
        <v>225</v>
      </c>
      <c r="D61" s="20"/>
      <c r="E61" s="25">
        <v>3105</v>
      </c>
      <c r="F61" s="26" t="s">
        <v>225</v>
      </c>
      <c r="G61" s="20" t="s">
        <v>225</v>
      </c>
      <c r="H61" s="20"/>
      <c r="I61" s="27">
        <v>69</v>
      </c>
      <c r="J61" s="26" t="s">
        <v>225</v>
      </c>
      <c r="K61" s="20" t="s">
        <v>225</v>
      </c>
      <c r="L61" s="26"/>
      <c r="M61" s="28" t="s">
        <v>241</v>
      </c>
      <c r="N61" s="26" t="s">
        <v>225</v>
      </c>
      <c r="O61" s="20" t="s">
        <v>225</v>
      </c>
      <c r="P61" s="20"/>
      <c r="Q61" s="25">
        <v>3174</v>
      </c>
      <c r="R61" s="26" t="s">
        <v>225</v>
      </c>
    </row>
    <row r="62" spans="1:18" x14ac:dyDescent="0.25">
      <c r="A62" s="13"/>
      <c r="B62" s="29"/>
      <c r="C62" s="29" t="s">
        <v>225</v>
      </c>
      <c r="D62" s="30"/>
      <c r="E62" s="30"/>
      <c r="F62" s="29"/>
      <c r="G62" s="29" t="s">
        <v>225</v>
      </c>
      <c r="H62" s="30"/>
      <c r="I62" s="30"/>
      <c r="J62" s="29"/>
      <c r="K62" s="29" t="s">
        <v>225</v>
      </c>
      <c r="L62" s="30"/>
      <c r="M62" s="30"/>
      <c r="N62" s="29"/>
      <c r="O62" s="29" t="s">
        <v>225</v>
      </c>
      <c r="P62" s="30"/>
      <c r="Q62" s="30"/>
      <c r="R62" s="29"/>
    </row>
    <row r="63" spans="1:18" x14ac:dyDescent="0.25">
      <c r="A63" s="13"/>
      <c r="B63" s="29"/>
      <c r="C63" s="40"/>
      <c r="D63" s="40"/>
      <c r="E63" s="40"/>
      <c r="F63" s="40"/>
      <c r="G63" s="40"/>
      <c r="H63" s="40"/>
      <c r="I63" s="40"/>
      <c r="J63" s="40"/>
      <c r="K63" s="40"/>
      <c r="L63" s="40"/>
      <c r="M63" s="40"/>
      <c r="N63" s="40"/>
      <c r="O63" s="40"/>
      <c r="P63" s="40"/>
      <c r="Q63" s="40"/>
      <c r="R63" s="40"/>
    </row>
    <row r="64" spans="1:18" ht="15.75" thickBot="1" x14ac:dyDescent="0.3">
      <c r="A64" s="13"/>
      <c r="B64" s="21" t="s">
        <v>140</v>
      </c>
      <c r="C64" s="16" t="s">
        <v>225</v>
      </c>
      <c r="D64" s="11" t="s">
        <v>237</v>
      </c>
      <c r="E64" s="22">
        <v>6238</v>
      </c>
      <c r="F64" s="15" t="s">
        <v>225</v>
      </c>
      <c r="G64" s="16" t="s">
        <v>225</v>
      </c>
      <c r="H64" s="11" t="s">
        <v>237</v>
      </c>
      <c r="I64" s="23">
        <v>318</v>
      </c>
      <c r="J64" s="15" t="s">
        <v>225</v>
      </c>
      <c r="K64" s="16" t="s">
        <v>225</v>
      </c>
      <c r="L64" s="15"/>
      <c r="M64" s="33" t="s">
        <v>241</v>
      </c>
      <c r="N64" s="15" t="s">
        <v>225</v>
      </c>
      <c r="O64" s="16" t="s">
        <v>225</v>
      </c>
      <c r="P64" s="11" t="s">
        <v>237</v>
      </c>
      <c r="Q64" s="22">
        <v>6556</v>
      </c>
      <c r="R64" s="15" t="s">
        <v>225</v>
      </c>
    </row>
    <row r="65" spans="1:26" ht="15.75" thickTop="1" x14ac:dyDescent="0.25">
      <c r="A65" s="13"/>
      <c r="B65" s="29"/>
      <c r="C65" s="29" t="s">
        <v>225</v>
      </c>
      <c r="D65" s="32"/>
      <c r="E65" s="32"/>
      <c r="F65" s="29"/>
      <c r="G65" s="29" t="s">
        <v>225</v>
      </c>
      <c r="H65" s="32"/>
      <c r="I65" s="32"/>
      <c r="J65" s="29"/>
      <c r="K65" s="29" t="s">
        <v>225</v>
      </c>
      <c r="L65" s="32"/>
      <c r="M65" s="32"/>
      <c r="N65" s="29"/>
      <c r="O65" s="29" t="s">
        <v>225</v>
      </c>
      <c r="P65" s="32"/>
      <c r="Q65" s="32"/>
      <c r="R65" s="29"/>
    </row>
    <row r="66" spans="1:26" ht="15" customHeight="1" x14ac:dyDescent="0.25">
      <c r="A66" s="13" t="s">
        <v>673</v>
      </c>
      <c r="B66" s="12" t="s">
        <v>5</v>
      </c>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14" t="s">
        <v>247</v>
      </c>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ht="15.75" x14ac:dyDescent="0.25">
      <c r="A68" s="13"/>
      <c r="B68" s="49"/>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x14ac:dyDescent="0.25">
      <c r="A69" s="13"/>
      <c r="B69" s="11"/>
      <c r="C69" s="11"/>
      <c r="D69" s="11"/>
      <c r="E69" s="11"/>
      <c r="F69" s="11"/>
      <c r="G69" s="11"/>
      <c r="H69" s="11"/>
      <c r="I69" s="11"/>
      <c r="J69" s="11"/>
    </row>
    <row r="70" spans="1:26" ht="15.75" thickBot="1" x14ac:dyDescent="0.3">
      <c r="A70" s="13"/>
      <c r="B70" s="16"/>
      <c r="C70" s="16" t="s">
        <v>225</v>
      </c>
      <c r="D70" s="34" t="s">
        <v>248</v>
      </c>
      <c r="E70" s="34"/>
      <c r="F70" s="34"/>
      <c r="G70" s="34"/>
      <c r="H70" s="34"/>
      <c r="I70" s="34"/>
      <c r="J70" s="16"/>
    </row>
    <row r="71" spans="1:26" ht="15.75" thickBot="1" x14ac:dyDescent="0.3">
      <c r="A71" s="13"/>
      <c r="B71" s="16"/>
      <c r="C71" s="16" t="s">
        <v>225</v>
      </c>
      <c r="D71" s="41">
        <v>2014</v>
      </c>
      <c r="E71" s="41"/>
      <c r="F71" s="16"/>
      <c r="G71" s="16"/>
      <c r="H71" s="41">
        <v>2013</v>
      </c>
      <c r="I71" s="41"/>
      <c r="J71" s="16"/>
    </row>
    <row r="72" spans="1:26" x14ac:dyDescent="0.25">
      <c r="A72" s="13"/>
      <c r="B72" s="16"/>
      <c r="C72" s="16" t="s">
        <v>225</v>
      </c>
      <c r="D72" s="39" t="s">
        <v>234</v>
      </c>
      <c r="E72" s="39"/>
      <c r="F72" s="39"/>
      <c r="G72" s="39"/>
      <c r="H72" s="39"/>
      <c r="I72" s="39"/>
      <c r="J72" s="16"/>
    </row>
    <row r="73" spans="1:26" x14ac:dyDescent="0.25">
      <c r="A73" s="13"/>
      <c r="B73" s="24" t="s">
        <v>249</v>
      </c>
      <c r="C73" s="20" t="s">
        <v>225</v>
      </c>
      <c r="D73" s="20"/>
      <c r="E73" s="20"/>
      <c r="F73" s="20"/>
      <c r="G73" s="20"/>
      <c r="H73" s="20"/>
      <c r="I73" s="20"/>
      <c r="J73" s="20"/>
    </row>
    <row r="74" spans="1:26" ht="25.5" x14ac:dyDescent="0.25">
      <c r="A74" s="13"/>
      <c r="B74" s="21" t="s">
        <v>250</v>
      </c>
      <c r="C74" s="11" t="s">
        <v>225</v>
      </c>
      <c r="D74" s="11" t="s">
        <v>237</v>
      </c>
      <c r="E74" s="22">
        <v>11242</v>
      </c>
      <c r="F74" s="15" t="s">
        <v>225</v>
      </c>
      <c r="G74" s="11"/>
      <c r="H74" s="11" t="s">
        <v>237</v>
      </c>
      <c r="I74" s="22">
        <v>10002</v>
      </c>
      <c r="J74" s="15" t="s">
        <v>225</v>
      </c>
    </row>
    <row r="75" spans="1:26" ht="51" x14ac:dyDescent="0.25">
      <c r="A75" s="13"/>
      <c r="B75" s="43" t="s">
        <v>251</v>
      </c>
      <c r="C75" s="20" t="s">
        <v>225</v>
      </c>
      <c r="D75" s="26"/>
      <c r="E75" s="28" t="s">
        <v>241</v>
      </c>
      <c r="F75" s="26" t="s">
        <v>225</v>
      </c>
      <c r="G75" s="20"/>
      <c r="H75" s="26"/>
      <c r="I75" s="28" t="s">
        <v>241</v>
      </c>
      <c r="J75" s="26" t="s">
        <v>225</v>
      </c>
    </row>
    <row r="76" spans="1:26" x14ac:dyDescent="0.25">
      <c r="A76" s="13"/>
      <c r="B76" s="21" t="s">
        <v>252</v>
      </c>
      <c r="C76" s="11" t="s">
        <v>225</v>
      </c>
      <c r="D76" s="11"/>
      <c r="E76" s="23" t="s">
        <v>253</v>
      </c>
      <c r="F76" s="15" t="s">
        <v>254</v>
      </c>
      <c r="G76" s="11"/>
      <c r="H76" s="15"/>
      <c r="I76" s="33" t="s">
        <v>241</v>
      </c>
      <c r="J76" s="15" t="s">
        <v>225</v>
      </c>
    </row>
    <row r="77" spans="1:26" ht="26.25" thickBot="1" x14ac:dyDescent="0.3">
      <c r="A77" s="13"/>
      <c r="B77" s="24" t="s">
        <v>255</v>
      </c>
      <c r="C77" s="20" t="s">
        <v>225</v>
      </c>
      <c r="D77" s="26"/>
      <c r="E77" s="28" t="s">
        <v>241</v>
      </c>
      <c r="F77" s="26" t="s">
        <v>225</v>
      </c>
      <c r="G77" s="20"/>
      <c r="H77" s="26"/>
      <c r="I77" s="28" t="s">
        <v>241</v>
      </c>
      <c r="J77" s="26" t="s">
        <v>225</v>
      </c>
    </row>
    <row r="78" spans="1:26" x14ac:dyDescent="0.25">
      <c r="A78" s="13"/>
      <c r="B78" s="29"/>
      <c r="C78" s="29" t="s">
        <v>225</v>
      </c>
      <c r="D78" s="30"/>
      <c r="E78" s="30"/>
      <c r="F78" s="29"/>
      <c r="G78" s="29"/>
      <c r="H78" s="30"/>
      <c r="I78" s="30"/>
      <c r="J78" s="29"/>
    </row>
    <row r="79" spans="1:26" ht="15.75" thickBot="1" x14ac:dyDescent="0.3">
      <c r="A79" s="13"/>
      <c r="B79" s="21" t="s">
        <v>256</v>
      </c>
      <c r="C79" s="16" t="s">
        <v>225</v>
      </c>
      <c r="D79" s="15" t="s">
        <v>237</v>
      </c>
      <c r="E79" s="33" t="s">
        <v>241</v>
      </c>
      <c r="F79" s="15" t="s">
        <v>225</v>
      </c>
      <c r="G79" s="16"/>
      <c r="H79" s="11" t="s">
        <v>237</v>
      </c>
      <c r="I79" s="22">
        <v>10002</v>
      </c>
      <c r="J79" s="15" t="s">
        <v>225</v>
      </c>
    </row>
    <row r="80" spans="1:26" ht="15.75" thickTop="1" x14ac:dyDescent="0.25">
      <c r="A80" s="13"/>
      <c r="B80" s="29"/>
      <c r="C80" s="29" t="s">
        <v>225</v>
      </c>
      <c r="D80" s="32"/>
      <c r="E80" s="32"/>
      <c r="F80" s="29"/>
      <c r="G80" s="29"/>
      <c r="H80" s="32"/>
      <c r="I80" s="32"/>
      <c r="J80" s="29"/>
    </row>
    <row r="81" spans="1:26" ht="15" customHeight="1" x14ac:dyDescent="0.25">
      <c r="A81" s="13" t="s">
        <v>674</v>
      </c>
      <c r="B81" s="12" t="s">
        <v>5</v>
      </c>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ht="25.5" customHeight="1" x14ac:dyDescent="0.25">
      <c r="A82" s="13"/>
      <c r="B82" s="14" t="s">
        <v>258</v>
      </c>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ht="15.75" x14ac:dyDescent="0.25">
      <c r="A83" s="13"/>
      <c r="B83" s="49"/>
      <c r="C83" s="49"/>
      <c r="D83" s="49"/>
      <c r="E83" s="49"/>
      <c r="F83" s="49"/>
      <c r="G83" s="49"/>
      <c r="H83" s="49"/>
      <c r="I83" s="49"/>
      <c r="J83" s="49"/>
      <c r="K83" s="49"/>
      <c r="L83" s="49"/>
      <c r="M83" s="49"/>
      <c r="N83" s="49"/>
      <c r="O83" s="49"/>
      <c r="P83" s="49"/>
      <c r="Q83" s="49"/>
      <c r="R83" s="49"/>
      <c r="S83" s="49"/>
      <c r="T83" s="49"/>
      <c r="U83" s="49"/>
      <c r="V83" s="49"/>
      <c r="W83" s="49"/>
      <c r="X83" s="49"/>
      <c r="Y83" s="49"/>
      <c r="Z83" s="49"/>
    </row>
    <row r="84" spans="1:26" x14ac:dyDescent="0.25">
      <c r="A84" s="13"/>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thickBot="1" x14ac:dyDescent="0.3">
      <c r="A85" s="13"/>
      <c r="B85" s="16"/>
      <c r="C85" s="16" t="s">
        <v>225</v>
      </c>
      <c r="D85" s="34" t="s">
        <v>259</v>
      </c>
      <c r="E85" s="34"/>
      <c r="F85" s="34"/>
      <c r="G85" s="34"/>
      <c r="H85" s="34"/>
      <c r="I85" s="34"/>
      <c r="J85" s="16"/>
      <c r="K85" s="16" t="s">
        <v>225</v>
      </c>
      <c r="L85" s="34" t="s">
        <v>260</v>
      </c>
      <c r="M85" s="34"/>
      <c r="N85" s="34"/>
      <c r="O85" s="34"/>
      <c r="P85" s="34"/>
      <c r="Q85" s="34"/>
      <c r="R85" s="16"/>
      <c r="S85" s="16" t="s">
        <v>225</v>
      </c>
      <c r="T85" s="34" t="s">
        <v>140</v>
      </c>
      <c r="U85" s="34"/>
      <c r="V85" s="34"/>
      <c r="W85" s="34"/>
      <c r="X85" s="34"/>
      <c r="Y85" s="34"/>
      <c r="Z85" s="16"/>
    </row>
    <row r="86" spans="1:26" x14ac:dyDescent="0.25">
      <c r="A86" s="13"/>
      <c r="B86" s="44" t="s">
        <v>226</v>
      </c>
      <c r="C86" s="45" t="s">
        <v>225</v>
      </c>
      <c r="D86" s="46" t="s">
        <v>261</v>
      </c>
      <c r="E86" s="46"/>
      <c r="F86" s="47"/>
      <c r="G86" s="47" t="s">
        <v>225</v>
      </c>
      <c r="H86" s="46" t="s">
        <v>263</v>
      </c>
      <c r="I86" s="46"/>
      <c r="J86" s="45"/>
      <c r="K86" s="45" t="s">
        <v>225</v>
      </c>
      <c r="L86" s="46" t="s">
        <v>261</v>
      </c>
      <c r="M86" s="46"/>
      <c r="N86" s="47"/>
      <c r="O86" s="47" t="s">
        <v>225</v>
      </c>
      <c r="P86" s="46" t="s">
        <v>263</v>
      </c>
      <c r="Q86" s="46"/>
      <c r="R86" s="45"/>
      <c r="S86" s="45" t="s">
        <v>225</v>
      </c>
      <c r="T86" s="46" t="s">
        <v>261</v>
      </c>
      <c r="U86" s="46"/>
      <c r="V86" s="47"/>
      <c r="W86" s="47" t="s">
        <v>225</v>
      </c>
      <c r="X86" s="46" t="s">
        <v>263</v>
      </c>
      <c r="Y86" s="46"/>
      <c r="Z86" s="45"/>
    </row>
    <row r="87" spans="1:26" x14ac:dyDescent="0.25">
      <c r="A87" s="13"/>
      <c r="B87" s="44"/>
      <c r="C87" s="45"/>
      <c r="D87" s="39" t="s">
        <v>262</v>
      </c>
      <c r="E87" s="39"/>
      <c r="F87" s="45"/>
      <c r="G87" s="45"/>
      <c r="H87" s="39" t="s">
        <v>264</v>
      </c>
      <c r="I87" s="39"/>
      <c r="J87" s="45"/>
      <c r="K87" s="45"/>
      <c r="L87" s="39" t="s">
        <v>262</v>
      </c>
      <c r="M87" s="39"/>
      <c r="N87" s="45"/>
      <c r="O87" s="45"/>
      <c r="P87" s="39" t="s">
        <v>264</v>
      </c>
      <c r="Q87" s="39"/>
      <c r="R87" s="45"/>
      <c r="S87" s="45"/>
      <c r="T87" s="39" t="s">
        <v>262</v>
      </c>
      <c r="U87" s="39"/>
      <c r="V87" s="45"/>
      <c r="W87" s="45"/>
      <c r="X87" s="39" t="s">
        <v>264</v>
      </c>
      <c r="Y87" s="39"/>
      <c r="Z87" s="45"/>
    </row>
    <row r="88" spans="1:26" ht="15.75" thickBot="1" x14ac:dyDescent="0.3">
      <c r="A88" s="13"/>
      <c r="B88" s="44"/>
      <c r="C88" s="45"/>
      <c r="D88" s="34"/>
      <c r="E88" s="34"/>
      <c r="F88" s="45"/>
      <c r="G88" s="45"/>
      <c r="H88" s="34" t="s">
        <v>265</v>
      </c>
      <c r="I88" s="34"/>
      <c r="J88" s="45"/>
      <c r="K88" s="45"/>
      <c r="L88" s="34"/>
      <c r="M88" s="34"/>
      <c r="N88" s="45"/>
      <c r="O88" s="45"/>
      <c r="P88" s="34" t="s">
        <v>265</v>
      </c>
      <c r="Q88" s="34"/>
      <c r="R88" s="45"/>
      <c r="S88" s="45"/>
      <c r="T88" s="34"/>
      <c r="U88" s="34"/>
      <c r="V88" s="45"/>
      <c r="W88" s="45"/>
      <c r="X88" s="34" t="s">
        <v>265</v>
      </c>
      <c r="Y88" s="34"/>
      <c r="Z88" s="45"/>
    </row>
    <row r="89" spans="1:26" x14ac:dyDescent="0.25">
      <c r="A89" s="13"/>
      <c r="B89" s="16"/>
      <c r="C89" s="16" t="s">
        <v>225</v>
      </c>
      <c r="D89" s="39" t="s">
        <v>234</v>
      </c>
      <c r="E89" s="39"/>
      <c r="F89" s="39"/>
      <c r="G89" s="39"/>
      <c r="H89" s="39"/>
      <c r="I89" s="39"/>
      <c r="J89" s="39"/>
      <c r="K89" s="39"/>
      <c r="L89" s="39"/>
      <c r="M89" s="39"/>
      <c r="N89" s="39"/>
      <c r="O89" s="39"/>
      <c r="P89" s="39"/>
      <c r="Q89" s="39"/>
      <c r="R89" s="39"/>
      <c r="S89" s="39"/>
      <c r="T89" s="39"/>
      <c r="U89" s="39"/>
      <c r="V89" s="39"/>
      <c r="W89" s="39"/>
      <c r="X89" s="39"/>
      <c r="Y89" s="39"/>
      <c r="Z89" s="16"/>
    </row>
    <row r="90" spans="1:26" x14ac:dyDescent="0.25">
      <c r="A90" s="13"/>
      <c r="B90" s="24" t="s">
        <v>266</v>
      </c>
      <c r="C90" s="20" t="s">
        <v>225</v>
      </c>
      <c r="D90" s="20"/>
      <c r="E90" s="20"/>
      <c r="F90" s="20"/>
      <c r="G90" s="20" t="s">
        <v>225</v>
      </c>
      <c r="H90" s="20"/>
      <c r="I90" s="20"/>
      <c r="J90" s="20"/>
      <c r="K90" s="20" t="s">
        <v>225</v>
      </c>
      <c r="L90" s="20"/>
      <c r="M90" s="20"/>
      <c r="N90" s="20"/>
      <c r="O90" s="20" t="s">
        <v>225</v>
      </c>
      <c r="P90" s="20"/>
      <c r="Q90" s="20"/>
      <c r="R90" s="20"/>
      <c r="S90" s="20" t="s">
        <v>225</v>
      </c>
      <c r="T90" s="20"/>
      <c r="U90" s="20"/>
      <c r="V90" s="20"/>
      <c r="W90" s="20" t="s">
        <v>225</v>
      </c>
      <c r="X90" s="20"/>
      <c r="Y90" s="20"/>
      <c r="Z90" s="20"/>
    </row>
    <row r="91" spans="1:26" x14ac:dyDescent="0.25">
      <c r="A91" s="13"/>
      <c r="B91" s="21" t="s">
        <v>267</v>
      </c>
      <c r="C91" s="11" t="s">
        <v>225</v>
      </c>
      <c r="D91" s="11" t="s">
        <v>237</v>
      </c>
      <c r="E91" s="22">
        <v>19674</v>
      </c>
      <c r="F91" s="15" t="s">
        <v>225</v>
      </c>
      <c r="G91" s="11" t="s">
        <v>225</v>
      </c>
      <c r="H91" s="11" t="s">
        <v>237</v>
      </c>
      <c r="I91" s="23">
        <v>15</v>
      </c>
      <c r="J91" s="15" t="s">
        <v>225</v>
      </c>
      <c r="K91" s="11" t="s">
        <v>225</v>
      </c>
      <c r="L91" s="11" t="s">
        <v>237</v>
      </c>
      <c r="M91" s="22">
        <v>21478</v>
      </c>
      <c r="N91" s="15" t="s">
        <v>225</v>
      </c>
      <c r="O91" s="11" t="s">
        <v>225</v>
      </c>
      <c r="P91" s="11" t="s">
        <v>237</v>
      </c>
      <c r="Q91" s="23">
        <v>246</v>
      </c>
      <c r="R91" s="15" t="s">
        <v>225</v>
      </c>
      <c r="S91" s="11" t="s">
        <v>225</v>
      </c>
      <c r="T91" s="11" t="s">
        <v>237</v>
      </c>
      <c r="U91" s="22">
        <v>41152</v>
      </c>
      <c r="V91" s="15" t="s">
        <v>225</v>
      </c>
      <c r="W91" s="11" t="s">
        <v>225</v>
      </c>
      <c r="X91" s="11" t="s">
        <v>237</v>
      </c>
      <c r="Y91" s="23">
        <v>261</v>
      </c>
      <c r="Z91" s="15" t="s">
        <v>225</v>
      </c>
    </row>
    <row r="92" spans="1:26" x14ac:dyDescent="0.25">
      <c r="A92" s="13"/>
      <c r="B92" s="24" t="s">
        <v>238</v>
      </c>
      <c r="C92" s="20" t="s">
        <v>225</v>
      </c>
      <c r="D92" s="20"/>
      <c r="E92" s="25">
        <v>177856</v>
      </c>
      <c r="F92" s="26" t="s">
        <v>225</v>
      </c>
      <c r="G92" s="20" t="s">
        <v>225</v>
      </c>
      <c r="H92" s="20"/>
      <c r="I92" s="27">
        <v>516</v>
      </c>
      <c r="J92" s="26" t="s">
        <v>225</v>
      </c>
      <c r="K92" s="20" t="s">
        <v>225</v>
      </c>
      <c r="L92" s="20"/>
      <c r="M92" s="25">
        <v>165215</v>
      </c>
      <c r="N92" s="26" t="s">
        <v>225</v>
      </c>
      <c r="O92" s="20" t="s">
        <v>225</v>
      </c>
      <c r="P92" s="20"/>
      <c r="Q92" s="25">
        <v>4716</v>
      </c>
      <c r="R92" s="26" t="s">
        <v>225</v>
      </c>
      <c r="S92" s="20" t="s">
        <v>225</v>
      </c>
      <c r="T92" s="20"/>
      <c r="U92" s="25">
        <v>343071</v>
      </c>
      <c r="V92" s="26" t="s">
        <v>225</v>
      </c>
      <c r="W92" s="20" t="s">
        <v>225</v>
      </c>
      <c r="X92" s="20"/>
      <c r="Y92" s="25">
        <v>5232</v>
      </c>
      <c r="Z92" s="26" t="s">
        <v>225</v>
      </c>
    </row>
    <row r="93" spans="1:26" ht="26.25" thickBot="1" x14ac:dyDescent="0.3">
      <c r="A93" s="13"/>
      <c r="B93" s="21" t="s">
        <v>239</v>
      </c>
      <c r="C93" s="11" t="s">
        <v>225</v>
      </c>
      <c r="D93" s="11"/>
      <c r="E93" s="22">
        <v>9235</v>
      </c>
      <c r="F93" s="15" t="s">
        <v>225</v>
      </c>
      <c r="G93" s="11" t="s">
        <v>225</v>
      </c>
      <c r="H93" s="11"/>
      <c r="I93" s="23">
        <v>50</v>
      </c>
      <c r="J93" s="15" t="s">
        <v>225</v>
      </c>
      <c r="K93" s="11" t="s">
        <v>225</v>
      </c>
      <c r="L93" s="11"/>
      <c r="M93" s="22">
        <v>2209</v>
      </c>
      <c r="N93" s="15" t="s">
        <v>225</v>
      </c>
      <c r="O93" s="11" t="s">
        <v>225</v>
      </c>
      <c r="P93" s="11"/>
      <c r="Q93" s="23">
        <v>23</v>
      </c>
      <c r="R93" s="15" t="s">
        <v>225</v>
      </c>
      <c r="S93" s="11" t="s">
        <v>225</v>
      </c>
      <c r="T93" s="11"/>
      <c r="U93" s="22">
        <v>11444</v>
      </c>
      <c r="V93" s="15" t="s">
        <v>225</v>
      </c>
      <c r="W93" s="11" t="s">
        <v>225</v>
      </c>
      <c r="X93" s="11"/>
      <c r="Y93" s="23">
        <v>73</v>
      </c>
      <c r="Z93" s="15" t="s">
        <v>225</v>
      </c>
    </row>
    <row r="94" spans="1:26" x14ac:dyDescent="0.25">
      <c r="A94" s="13"/>
      <c r="B94" s="29"/>
      <c r="C94" s="29" t="s">
        <v>225</v>
      </c>
      <c r="D94" s="30"/>
      <c r="E94" s="30"/>
      <c r="F94" s="29"/>
      <c r="G94" s="29" t="s">
        <v>225</v>
      </c>
      <c r="H94" s="30"/>
      <c r="I94" s="30"/>
      <c r="J94" s="29"/>
      <c r="K94" s="29" t="s">
        <v>225</v>
      </c>
      <c r="L94" s="30"/>
      <c r="M94" s="30"/>
      <c r="N94" s="29"/>
      <c r="O94" s="29" t="s">
        <v>225</v>
      </c>
      <c r="P94" s="30"/>
      <c r="Q94" s="30"/>
      <c r="R94" s="29"/>
      <c r="S94" s="29" t="s">
        <v>225</v>
      </c>
      <c r="T94" s="30"/>
      <c r="U94" s="30"/>
      <c r="V94" s="29"/>
      <c r="W94" s="29" t="s">
        <v>225</v>
      </c>
      <c r="X94" s="30"/>
      <c r="Y94" s="30"/>
      <c r="Z94" s="29"/>
    </row>
    <row r="95" spans="1:26" x14ac:dyDescent="0.25">
      <c r="A95" s="13"/>
      <c r="B95" s="24" t="s">
        <v>242</v>
      </c>
      <c r="C95" s="31" t="s">
        <v>225</v>
      </c>
      <c r="D95" s="20"/>
      <c r="E95" s="25">
        <v>206765</v>
      </c>
      <c r="F95" s="26" t="s">
        <v>225</v>
      </c>
      <c r="G95" s="31" t="s">
        <v>225</v>
      </c>
      <c r="H95" s="20"/>
      <c r="I95" s="27">
        <v>581</v>
      </c>
      <c r="J95" s="26" t="s">
        <v>225</v>
      </c>
      <c r="K95" s="31" t="s">
        <v>225</v>
      </c>
      <c r="L95" s="20"/>
      <c r="M95" s="25">
        <v>188902</v>
      </c>
      <c r="N95" s="26" t="s">
        <v>225</v>
      </c>
      <c r="O95" s="31" t="s">
        <v>225</v>
      </c>
      <c r="P95" s="20"/>
      <c r="Q95" s="25">
        <v>4985</v>
      </c>
      <c r="R95" s="26" t="s">
        <v>225</v>
      </c>
      <c r="S95" s="31" t="s">
        <v>225</v>
      </c>
      <c r="T95" s="20"/>
      <c r="U95" s="25">
        <v>395667</v>
      </c>
      <c r="V95" s="26" t="s">
        <v>225</v>
      </c>
      <c r="W95" s="31" t="s">
        <v>225</v>
      </c>
      <c r="X95" s="20"/>
      <c r="Y95" s="25">
        <v>5566</v>
      </c>
      <c r="Z95" s="26" t="s">
        <v>225</v>
      </c>
    </row>
    <row r="96" spans="1:26" ht="15.75" thickBot="1" x14ac:dyDescent="0.3">
      <c r="A96" s="13"/>
      <c r="B96" s="21" t="s">
        <v>243</v>
      </c>
      <c r="C96" s="16" t="s">
        <v>225</v>
      </c>
      <c r="D96" s="11"/>
      <c r="E96" s="23">
        <v>15</v>
      </c>
      <c r="F96" s="15" t="s">
        <v>225</v>
      </c>
      <c r="G96" s="16" t="s">
        <v>225</v>
      </c>
      <c r="H96" s="11"/>
      <c r="I96" s="23">
        <v>1</v>
      </c>
      <c r="J96" s="15" t="s">
        <v>225</v>
      </c>
      <c r="K96" s="16" t="s">
        <v>225</v>
      </c>
      <c r="L96" s="11"/>
      <c r="M96" s="22">
        <v>8936</v>
      </c>
      <c r="N96" s="15" t="s">
        <v>225</v>
      </c>
      <c r="O96" s="16" t="s">
        <v>225</v>
      </c>
      <c r="P96" s="11"/>
      <c r="Q96" s="23">
        <v>233</v>
      </c>
      <c r="R96" s="15" t="s">
        <v>225</v>
      </c>
      <c r="S96" s="16" t="s">
        <v>225</v>
      </c>
      <c r="T96" s="11"/>
      <c r="U96" s="22">
        <v>8951</v>
      </c>
      <c r="V96" s="15" t="s">
        <v>225</v>
      </c>
      <c r="W96" s="16" t="s">
        <v>225</v>
      </c>
      <c r="X96" s="11"/>
      <c r="Y96" s="23">
        <v>234</v>
      </c>
      <c r="Z96" s="15" t="s">
        <v>225</v>
      </c>
    </row>
    <row r="97" spans="1:26" x14ac:dyDescent="0.25">
      <c r="A97" s="13"/>
      <c r="B97" s="29"/>
      <c r="C97" s="29" t="s">
        <v>225</v>
      </c>
      <c r="D97" s="30"/>
      <c r="E97" s="30"/>
      <c r="F97" s="29"/>
      <c r="G97" s="29" t="s">
        <v>225</v>
      </c>
      <c r="H97" s="30"/>
      <c r="I97" s="30"/>
      <c r="J97" s="29"/>
      <c r="K97" s="29" t="s">
        <v>225</v>
      </c>
      <c r="L97" s="30"/>
      <c r="M97" s="30"/>
      <c r="N97" s="29"/>
      <c r="O97" s="29" t="s">
        <v>225</v>
      </c>
      <c r="P97" s="30"/>
      <c r="Q97" s="30"/>
      <c r="R97" s="29"/>
      <c r="S97" s="29" t="s">
        <v>225</v>
      </c>
      <c r="T97" s="30"/>
      <c r="U97" s="30"/>
      <c r="V97" s="29"/>
      <c r="W97" s="29" t="s">
        <v>225</v>
      </c>
      <c r="X97" s="30"/>
      <c r="Y97" s="30"/>
      <c r="Z97" s="29"/>
    </row>
    <row r="98" spans="1:26" ht="15.75" thickBot="1" x14ac:dyDescent="0.3">
      <c r="A98" s="13"/>
      <c r="B98" s="24" t="s">
        <v>268</v>
      </c>
      <c r="C98" s="31" t="s">
        <v>225</v>
      </c>
      <c r="D98" s="20" t="s">
        <v>237</v>
      </c>
      <c r="E98" s="25">
        <v>206780</v>
      </c>
      <c r="F98" s="26" t="s">
        <v>225</v>
      </c>
      <c r="G98" s="31" t="s">
        <v>225</v>
      </c>
      <c r="H98" s="20" t="s">
        <v>237</v>
      </c>
      <c r="I98" s="27">
        <v>582</v>
      </c>
      <c r="J98" s="26" t="s">
        <v>225</v>
      </c>
      <c r="K98" s="31" t="s">
        <v>225</v>
      </c>
      <c r="L98" s="20" t="s">
        <v>237</v>
      </c>
      <c r="M98" s="25">
        <v>197838</v>
      </c>
      <c r="N98" s="26" t="s">
        <v>225</v>
      </c>
      <c r="O98" s="31" t="s">
        <v>225</v>
      </c>
      <c r="P98" s="20" t="s">
        <v>237</v>
      </c>
      <c r="Q98" s="25">
        <v>5218</v>
      </c>
      <c r="R98" s="26" t="s">
        <v>225</v>
      </c>
      <c r="S98" s="31" t="s">
        <v>225</v>
      </c>
      <c r="T98" s="20" t="s">
        <v>237</v>
      </c>
      <c r="U98" s="25">
        <v>404618</v>
      </c>
      <c r="V98" s="26" t="s">
        <v>225</v>
      </c>
      <c r="W98" s="31" t="s">
        <v>225</v>
      </c>
      <c r="X98" s="20" t="s">
        <v>237</v>
      </c>
      <c r="Y98" s="25">
        <v>5800</v>
      </c>
      <c r="Z98" s="26" t="s">
        <v>225</v>
      </c>
    </row>
    <row r="99" spans="1:26" ht="15.75" thickTop="1" x14ac:dyDescent="0.25">
      <c r="A99" s="13"/>
      <c r="B99" s="29"/>
      <c r="C99" s="29" t="s">
        <v>225</v>
      </c>
      <c r="D99" s="32"/>
      <c r="E99" s="32"/>
      <c r="F99" s="29"/>
      <c r="G99" s="29" t="s">
        <v>225</v>
      </c>
      <c r="H99" s="32"/>
      <c r="I99" s="32"/>
      <c r="J99" s="29"/>
      <c r="K99" s="29" t="s">
        <v>225</v>
      </c>
      <c r="L99" s="32"/>
      <c r="M99" s="32"/>
      <c r="N99" s="29"/>
      <c r="O99" s="29" t="s">
        <v>225</v>
      </c>
      <c r="P99" s="32"/>
      <c r="Q99" s="32"/>
      <c r="R99" s="29"/>
      <c r="S99" s="29" t="s">
        <v>225</v>
      </c>
      <c r="T99" s="32"/>
      <c r="U99" s="32"/>
      <c r="V99" s="29"/>
      <c r="W99" s="29" t="s">
        <v>225</v>
      </c>
      <c r="X99" s="32"/>
      <c r="Y99" s="32"/>
      <c r="Z99" s="29"/>
    </row>
    <row r="100" spans="1:26" ht="15.75" x14ac:dyDescent="0.25">
      <c r="A100" s="13"/>
      <c r="B100" s="49"/>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row>
    <row r="101" spans="1:26" x14ac:dyDescent="0.25">
      <c r="A101" s="13"/>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75" thickBot="1" x14ac:dyDescent="0.3">
      <c r="A102" s="13"/>
      <c r="B102" s="16"/>
      <c r="C102" s="16" t="s">
        <v>225</v>
      </c>
      <c r="D102" s="34" t="s">
        <v>259</v>
      </c>
      <c r="E102" s="34"/>
      <c r="F102" s="34"/>
      <c r="G102" s="34"/>
      <c r="H102" s="34"/>
      <c r="I102" s="34"/>
      <c r="J102" s="16"/>
      <c r="K102" s="16" t="s">
        <v>225</v>
      </c>
      <c r="L102" s="34" t="s">
        <v>260</v>
      </c>
      <c r="M102" s="34"/>
      <c r="N102" s="34"/>
      <c r="O102" s="34"/>
      <c r="P102" s="34"/>
      <c r="Q102" s="34"/>
      <c r="R102" s="16"/>
      <c r="S102" s="16" t="s">
        <v>225</v>
      </c>
      <c r="T102" s="34" t="s">
        <v>140</v>
      </c>
      <c r="U102" s="34"/>
      <c r="V102" s="34"/>
      <c r="W102" s="34"/>
      <c r="X102" s="34"/>
      <c r="Y102" s="34"/>
      <c r="Z102" s="16"/>
    </row>
    <row r="103" spans="1:26" x14ac:dyDescent="0.25">
      <c r="A103" s="13"/>
      <c r="B103" s="44" t="s">
        <v>269</v>
      </c>
      <c r="C103" s="45" t="s">
        <v>225</v>
      </c>
      <c r="D103" s="46" t="s">
        <v>261</v>
      </c>
      <c r="E103" s="46"/>
      <c r="F103" s="47"/>
      <c r="G103" s="47" t="s">
        <v>225</v>
      </c>
      <c r="H103" s="46" t="s">
        <v>263</v>
      </c>
      <c r="I103" s="46"/>
      <c r="J103" s="45"/>
      <c r="K103" s="45" t="s">
        <v>225</v>
      </c>
      <c r="L103" s="46" t="s">
        <v>261</v>
      </c>
      <c r="M103" s="46"/>
      <c r="N103" s="47"/>
      <c r="O103" s="47" t="s">
        <v>225</v>
      </c>
      <c r="P103" s="46" t="s">
        <v>263</v>
      </c>
      <c r="Q103" s="46"/>
      <c r="R103" s="45"/>
      <c r="S103" s="45" t="s">
        <v>225</v>
      </c>
      <c r="T103" s="46" t="s">
        <v>261</v>
      </c>
      <c r="U103" s="46"/>
      <c r="V103" s="47"/>
      <c r="W103" s="47" t="s">
        <v>225</v>
      </c>
      <c r="X103" s="46" t="s">
        <v>263</v>
      </c>
      <c r="Y103" s="46"/>
      <c r="Z103" s="45"/>
    </row>
    <row r="104" spans="1:26" x14ac:dyDescent="0.25">
      <c r="A104" s="13"/>
      <c r="B104" s="44"/>
      <c r="C104" s="45"/>
      <c r="D104" s="39" t="s">
        <v>262</v>
      </c>
      <c r="E104" s="39"/>
      <c r="F104" s="45"/>
      <c r="G104" s="45"/>
      <c r="H104" s="39" t="s">
        <v>264</v>
      </c>
      <c r="I104" s="39"/>
      <c r="J104" s="45"/>
      <c r="K104" s="45"/>
      <c r="L104" s="39" t="s">
        <v>262</v>
      </c>
      <c r="M104" s="39"/>
      <c r="N104" s="45"/>
      <c r="O104" s="45"/>
      <c r="P104" s="39" t="s">
        <v>264</v>
      </c>
      <c r="Q104" s="39"/>
      <c r="R104" s="45"/>
      <c r="S104" s="45"/>
      <c r="T104" s="39" t="s">
        <v>262</v>
      </c>
      <c r="U104" s="39"/>
      <c r="V104" s="45"/>
      <c r="W104" s="45"/>
      <c r="X104" s="39" t="s">
        <v>264</v>
      </c>
      <c r="Y104" s="39"/>
      <c r="Z104" s="45"/>
    </row>
    <row r="105" spans="1:26" ht="15.75" thickBot="1" x14ac:dyDescent="0.3">
      <c r="A105" s="13"/>
      <c r="B105" s="44"/>
      <c r="C105" s="45"/>
      <c r="D105" s="34"/>
      <c r="E105" s="34"/>
      <c r="F105" s="45"/>
      <c r="G105" s="45"/>
      <c r="H105" s="34" t="s">
        <v>265</v>
      </c>
      <c r="I105" s="34"/>
      <c r="J105" s="45"/>
      <c r="K105" s="45"/>
      <c r="L105" s="34"/>
      <c r="M105" s="34"/>
      <c r="N105" s="45"/>
      <c r="O105" s="45"/>
      <c r="P105" s="34" t="s">
        <v>265</v>
      </c>
      <c r="Q105" s="34"/>
      <c r="R105" s="45"/>
      <c r="S105" s="45"/>
      <c r="T105" s="34"/>
      <c r="U105" s="34"/>
      <c r="V105" s="45"/>
      <c r="W105" s="45"/>
      <c r="X105" s="34" t="s">
        <v>265</v>
      </c>
      <c r="Y105" s="34"/>
      <c r="Z105" s="45"/>
    </row>
    <row r="106" spans="1:26" x14ac:dyDescent="0.25">
      <c r="A106" s="13"/>
      <c r="B106" s="16"/>
      <c r="C106" s="16" t="s">
        <v>225</v>
      </c>
      <c r="D106" s="39" t="s">
        <v>234</v>
      </c>
      <c r="E106" s="39"/>
      <c r="F106" s="39"/>
      <c r="G106" s="39"/>
      <c r="H106" s="39"/>
      <c r="I106" s="39"/>
      <c r="J106" s="39"/>
      <c r="K106" s="39"/>
      <c r="L106" s="39"/>
      <c r="M106" s="39"/>
      <c r="N106" s="39"/>
      <c r="O106" s="39"/>
      <c r="P106" s="39"/>
      <c r="Q106" s="39"/>
      <c r="R106" s="39"/>
      <c r="S106" s="39"/>
      <c r="T106" s="39"/>
      <c r="U106" s="39"/>
      <c r="V106" s="39"/>
      <c r="W106" s="39"/>
      <c r="X106" s="39"/>
      <c r="Y106" s="39"/>
      <c r="Z106" s="16"/>
    </row>
    <row r="107" spans="1:26" x14ac:dyDescent="0.25">
      <c r="A107" s="13"/>
      <c r="B107" s="24" t="s">
        <v>266</v>
      </c>
      <c r="C107" s="20" t="s">
        <v>225</v>
      </c>
      <c r="D107" s="20"/>
      <c r="E107" s="20"/>
      <c r="F107" s="20"/>
      <c r="G107" s="20" t="s">
        <v>225</v>
      </c>
      <c r="H107" s="20"/>
      <c r="I107" s="20"/>
      <c r="J107" s="20"/>
      <c r="K107" s="20" t="s">
        <v>225</v>
      </c>
      <c r="L107" s="20"/>
      <c r="M107" s="20"/>
      <c r="N107" s="20"/>
      <c r="O107" s="20" t="s">
        <v>225</v>
      </c>
      <c r="P107" s="20"/>
      <c r="Q107" s="20"/>
      <c r="R107" s="20"/>
      <c r="S107" s="20" t="s">
        <v>225</v>
      </c>
      <c r="T107" s="20"/>
      <c r="U107" s="20"/>
      <c r="V107" s="20"/>
      <c r="W107" s="20" t="s">
        <v>225</v>
      </c>
      <c r="X107" s="20"/>
      <c r="Y107" s="20"/>
      <c r="Z107" s="20"/>
    </row>
    <row r="108" spans="1:26" x14ac:dyDescent="0.25">
      <c r="A108" s="13"/>
      <c r="B108" s="21" t="s">
        <v>267</v>
      </c>
      <c r="C108" s="11" t="s">
        <v>225</v>
      </c>
      <c r="D108" s="11" t="s">
        <v>237</v>
      </c>
      <c r="E108" s="22">
        <v>53299</v>
      </c>
      <c r="F108" s="15" t="s">
        <v>225</v>
      </c>
      <c r="G108" s="11" t="s">
        <v>225</v>
      </c>
      <c r="H108" s="11" t="s">
        <v>237</v>
      </c>
      <c r="I108" s="23">
        <v>761</v>
      </c>
      <c r="J108" s="15" t="s">
        <v>225</v>
      </c>
      <c r="K108" s="11" t="s">
        <v>225</v>
      </c>
      <c r="L108" s="11" t="s">
        <v>237</v>
      </c>
      <c r="M108" s="22">
        <v>3469</v>
      </c>
      <c r="N108" s="15" t="s">
        <v>225</v>
      </c>
      <c r="O108" s="11" t="s">
        <v>225</v>
      </c>
      <c r="P108" s="11" t="s">
        <v>237</v>
      </c>
      <c r="Q108" s="23">
        <v>9</v>
      </c>
      <c r="R108" s="15" t="s">
        <v>225</v>
      </c>
      <c r="S108" s="11" t="s">
        <v>225</v>
      </c>
      <c r="T108" s="11" t="s">
        <v>237</v>
      </c>
      <c r="U108" s="22">
        <v>56768</v>
      </c>
      <c r="V108" s="15" t="s">
        <v>225</v>
      </c>
      <c r="W108" s="11" t="s">
        <v>225</v>
      </c>
      <c r="X108" s="11" t="s">
        <v>237</v>
      </c>
      <c r="Y108" s="23">
        <v>770</v>
      </c>
      <c r="Z108" s="15" t="s">
        <v>225</v>
      </c>
    </row>
    <row r="109" spans="1:26" x14ac:dyDescent="0.25">
      <c r="A109" s="13"/>
      <c r="B109" s="24" t="s">
        <v>238</v>
      </c>
      <c r="C109" s="20" t="s">
        <v>225</v>
      </c>
      <c r="D109" s="20"/>
      <c r="E109" s="25">
        <v>240192</v>
      </c>
      <c r="F109" s="26" t="s">
        <v>225</v>
      </c>
      <c r="G109" s="20" t="s">
        <v>225</v>
      </c>
      <c r="H109" s="20"/>
      <c r="I109" s="25">
        <v>10593</v>
      </c>
      <c r="J109" s="26" t="s">
        <v>225</v>
      </c>
      <c r="K109" s="20" t="s">
        <v>225</v>
      </c>
      <c r="L109" s="20"/>
      <c r="M109" s="25">
        <v>20216</v>
      </c>
      <c r="N109" s="26" t="s">
        <v>225</v>
      </c>
      <c r="O109" s="20" t="s">
        <v>225</v>
      </c>
      <c r="P109" s="20"/>
      <c r="Q109" s="25">
        <v>1139</v>
      </c>
      <c r="R109" s="26" t="s">
        <v>225</v>
      </c>
      <c r="S109" s="20" t="s">
        <v>225</v>
      </c>
      <c r="T109" s="20"/>
      <c r="U109" s="25">
        <v>260408</v>
      </c>
      <c r="V109" s="26" t="s">
        <v>225</v>
      </c>
      <c r="W109" s="20" t="s">
        <v>225</v>
      </c>
      <c r="X109" s="20"/>
      <c r="Y109" s="25">
        <v>11732</v>
      </c>
      <c r="Z109" s="26" t="s">
        <v>225</v>
      </c>
    </row>
    <row r="110" spans="1:26" ht="25.5" x14ac:dyDescent="0.25">
      <c r="A110" s="13"/>
      <c r="B110" s="21" t="s">
        <v>239</v>
      </c>
      <c r="C110" s="11" t="s">
        <v>225</v>
      </c>
      <c r="D110" s="11"/>
      <c r="E110" s="22">
        <v>8060</v>
      </c>
      <c r="F110" s="15" t="s">
        <v>225</v>
      </c>
      <c r="G110" s="11" t="s">
        <v>225</v>
      </c>
      <c r="H110" s="11"/>
      <c r="I110" s="23">
        <v>94</v>
      </c>
      <c r="J110" s="15" t="s">
        <v>225</v>
      </c>
      <c r="K110" s="11" t="s">
        <v>225</v>
      </c>
      <c r="L110" s="11"/>
      <c r="M110" s="22">
        <v>1322</v>
      </c>
      <c r="N110" s="15" t="s">
        <v>225</v>
      </c>
      <c r="O110" s="11" t="s">
        <v>225</v>
      </c>
      <c r="P110" s="11"/>
      <c r="Q110" s="23">
        <v>6</v>
      </c>
      <c r="R110" s="15" t="s">
        <v>225</v>
      </c>
      <c r="S110" s="11" t="s">
        <v>225</v>
      </c>
      <c r="T110" s="11"/>
      <c r="U110" s="22">
        <v>9382</v>
      </c>
      <c r="V110" s="15" t="s">
        <v>225</v>
      </c>
      <c r="W110" s="11" t="s">
        <v>225</v>
      </c>
      <c r="X110" s="11"/>
      <c r="Y110" s="23">
        <v>100</v>
      </c>
      <c r="Z110" s="15" t="s">
        <v>225</v>
      </c>
    </row>
    <row r="111" spans="1:26" ht="15.75" thickBot="1" x14ac:dyDescent="0.3">
      <c r="A111" s="13"/>
      <c r="B111" s="24" t="s">
        <v>240</v>
      </c>
      <c r="C111" s="20" t="s">
        <v>225</v>
      </c>
      <c r="D111" s="20"/>
      <c r="E111" s="27">
        <v>203</v>
      </c>
      <c r="F111" s="26" t="s">
        <v>225</v>
      </c>
      <c r="G111" s="20" t="s">
        <v>225</v>
      </c>
      <c r="H111" s="20"/>
      <c r="I111" s="27">
        <v>2</v>
      </c>
      <c r="J111" s="26" t="s">
        <v>225</v>
      </c>
      <c r="K111" s="20" t="s">
        <v>225</v>
      </c>
      <c r="L111" s="20"/>
      <c r="M111" s="27">
        <v>98</v>
      </c>
      <c r="N111" s="26" t="s">
        <v>225</v>
      </c>
      <c r="O111" s="20" t="s">
        <v>225</v>
      </c>
      <c r="P111" s="20"/>
      <c r="Q111" s="27">
        <v>2</v>
      </c>
      <c r="R111" s="26" t="s">
        <v>225</v>
      </c>
      <c r="S111" s="20" t="s">
        <v>225</v>
      </c>
      <c r="T111" s="20"/>
      <c r="U111" s="27">
        <v>301</v>
      </c>
      <c r="V111" s="26" t="s">
        <v>225</v>
      </c>
      <c r="W111" s="20" t="s">
        <v>225</v>
      </c>
      <c r="X111" s="20"/>
      <c r="Y111" s="27">
        <v>4</v>
      </c>
      <c r="Z111" s="26" t="s">
        <v>225</v>
      </c>
    </row>
    <row r="112" spans="1:26" x14ac:dyDescent="0.25">
      <c r="A112" s="13"/>
      <c r="B112" s="29"/>
      <c r="C112" s="29" t="s">
        <v>225</v>
      </c>
      <c r="D112" s="30"/>
      <c r="E112" s="30"/>
      <c r="F112" s="29"/>
      <c r="G112" s="29" t="s">
        <v>225</v>
      </c>
      <c r="H112" s="30"/>
      <c r="I112" s="30"/>
      <c r="J112" s="29"/>
      <c r="K112" s="29" t="s">
        <v>225</v>
      </c>
      <c r="L112" s="30"/>
      <c r="M112" s="30"/>
      <c r="N112" s="29"/>
      <c r="O112" s="29" t="s">
        <v>225</v>
      </c>
      <c r="P112" s="30"/>
      <c r="Q112" s="30"/>
      <c r="R112" s="29"/>
      <c r="S112" s="29" t="s">
        <v>225</v>
      </c>
      <c r="T112" s="30"/>
      <c r="U112" s="30"/>
      <c r="V112" s="29"/>
      <c r="W112" s="29" t="s">
        <v>225</v>
      </c>
      <c r="X112" s="30"/>
      <c r="Y112" s="30"/>
      <c r="Z112" s="29"/>
    </row>
    <row r="113" spans="1:26" x14ac:dyDescent="0.25">
      <c r="A113" s="13"/>
      <c r="B113" s="21" t="s">
        <v>242</v>
      </c>
      <c r="C113" s="16" t="s">
        <v>225</v>
      </c>
      <c r="D113" s="11"/>
      <c r="E113" s="22">
        <v>301754</v>
      </c>
      <c r="F113" s="15" t="s">
        <v>225</v>
      </c>
      <c r="G113" s="16" t="s">
        <v>225</v>
      </c>
      <c r="H113" s="11"/>
      <c r="I113" s="22">
        <v>11450</v>
      </c>
      <c r="J113" s="15" t="s">
        <v>225</v>
      </c>
      <c r="K113" s="16" t="s">
        <v>225</v>
      </c>
      <c r="L113" s="11"/>
      <c r="M113" s="22">
        <v>25105</v>
      </c>
      <c r="N113" s="15" t="s">
        <v>225</v>
      </c>
      <c r="O113" s="16" t="s">
        <v>225</v>
      </c>
      <c r="P113" s="11"/>
      <c r="Q113" s="22">
        <v>1156</v>
      </c>
      <c r="R113" s="15" t="s">
        <v>225</v>
      </c>
      <c r="S113" s="16" t="s">
        <v>225</v>
      </c>
      <c r="T113" s="11"/>
      <c r="U113" s="22">
        <v>326859</v>
      </c>
      <c r="V113" s="15" t="s">
        <v>225</v>
      </c>
      <c r="W113" s="16" t="s">
        <v>225</v>
      </c>
      <c r="X113" s="11"/>
      <c r="Y113" s="22">
        <v>12606</v>
      </c>
      <c r="Z113" s="15" t="s">
        <v>225</v>
      </c>
    </row>
    <row r="114" spans="1:26" ht="15.75" thickBot="1" x14ac:dyDescent="0.3">
      <c r="A114" s="13"/>
      <c r="B114" s="24" t="s">
        <v>243</v>
      </c>
      <c r="C114" s="31" t="s">
        <v>225</v>
      </c>
      <c r="D114" s="26"/>
      <c r="E114" s="28" t="s">
        <v>241</v>
      </c>
      <c r="F114" s="26" t="s">
        <v>225</v>
      </c>
      <c r="G114" s="31" t="s">
        <v>225</v>
      </c>
      <c r="H114" s="26"/>
      <c r="I114" s="28" t="s">
        <v>241</v>
      </c>
      <c r="J114" s="26" t="s">
        <v>225</v>
      </c>
      <c r="K114" s="31" t="s">
        <v>225</v>
      </c>
      <c r="L114" s="20"/>
      <c r="M114" s="25">
        <v>8785</v>
      </c>
      <c r="N114" s="26" t="s">
        <v>225</v>
      </c>
      <c r="O114" s="31" t="s">
        <v>225</v>
      </c>
      <c r="P114" s="20"/>
      <c r="Q114" s="27">
        <v>387</v>
      </c>
      <c r="R114" s="26" t="s">
        <v>225</v>
      </c>
      <c r="S114" s="31" t="s">
        <v>225</v>
      </c>
      <c r="T114" s="20"/>
      <c r="U114" s="25">
        <v>8785</v>
      </c>
      <c r="V114" s="26" t="s">
        <v>225</v>
      </c>
      <c r="W114" s="31" t="s">
        <v>225</v>
      </c>
      <c r="X114" s="20"/>
      <c r="Y114" s="27">
        <v>387</v>
      </c>
      <c r="Z114" s="26" t="s">
        <v>225</v>
      </c>
    </row>
    <row r="115" spans="1:26" x14ac:dyDescent="0.25">
      <c r="A115" s="13"/>
      <c r="B115" s="29"/>
      <c r="C115" s="29" t="s">
        <v>225</v>
      </c>
      <c r="D115" s="30"/>
      <c r="E115" s="30"/>
      <c r="F115" s="29"/>
      <c r="G115" s="29" t="s">
        <v>225</v>
      </c>
      <c r="H115" s="30"/>
      <c r="I115" s="30"/>
      <c r="J115" s="29"/>
      <c r="K115" s="29" t="s">
        <v>225</v>
      </c>
      <c r="L115" s="30"/>
      <c r="M115" s="30"/>
      <c r="N115" s="29"/>
      <c r="O115" s="29" t="s">
        <v>225</v>
      </c>
      <c r="P115" s="30"/>
      <c r="Q115" s="30"/>
      <c r="R115" s="29"/>
      <c r="S115" s="29" t="s">
        <v>225</v>
      </c>
      <c r="T115" s="30"/>
      <c r="U115" s="30"/>
      <c r="V115" s="29"/>
      <c r="W115" s="29" t="s">
        <v>225</v>
      </c>
      <c r="X115" s="30"/>
      <c r="Y115" s="30"/>
      <c r="Z115" s="29"/>
    </row>
    <row r="116" spans="1:26" ht="15.75" thickBot="1" x14ac:dyDescent="0.3">
      <c r="A116" s="13"/>
      <c r="B116" s="21" t="s">
        <v>268</v>
      </c>
      <c r="C116" s="16" t="s">
        <v>225</v>
      </c>
      <c r="D116" s="11" t="s">
        <v>237</v>
      </c>
      <c r="E116" s="22">
        <v>301754</v>
      </c>
      <c r="F116" s="15" t="s">
        <v>225</v>
      </c>
      <c r="G116" s="16" t="s">
        <v>225</v>
      </c>
      <c r="H116" s="11" t="s">
        <v>237</v>
      </c>
      <c r="I116" s="22">
        <v>11450</v>
      </c>
      <c r="J116" s="15" t="s">
        <v>225</v>
      </c>
      <c r="K116" s="16" t="s">
        <v>225</v>
      </c>
      <c r="L116" s="11" t="s">
        <v>237</v>
      </c>
      <c r="M116" s="22">
        <v>33890</v>
      </c>
      <c r="N116" s="15" t="s">
        <v>225</v>
      </c>
      <c r="O116" s="16" t="s">
        <v>225</v>
      </c>
      <c r="P116" s="11" t="s">
        <v>237</v>
      </c>
      <c r="Q116" s="22">
        <v>1543</v>
      </c>
      <c r="R116" s="15" t="s">
        <v>225</v>
      </c>
      <c r="S116" s="16" t="s">
        <v>225</v>
      </c>
      <c r="T116" s="11" t="s">
        <v>237</v>
      </c>
      <c r="U116" s="22">
        <v>335644</v>
      </c>
      <c r="V116" s="15" t="s">
        <v>225</v>
      </c>
      <c r="W116" s="16" t="s">
        <v>225</v>
      </c>
      <c r="X116" s="11" t="s">
        <v>237</v>
      </c>
      <c r="Y116" s="22">
        <v>12993</v>
      </c>
      <c r="Z116" s="15" t="s">
        <v>225</v>
      </c>
    </row>
    <row r="117" spans="1:26" ht="15.75" thickTop="1" x14ac:dyDescent="0.25">
      <c r="A117" s="13"/>
      <c r="B117" s="29"/>
      <c r="C117" s="29" t="s">
        <v>225</v>
      </c>
      <c r="D117" s="32"/>
      <c r="E117" s="32"/>
      <c r="F117" s="29"/>
      <c r="G117" s="29" t="s">
        <v>225</v>
      </c>
      <c r="H117" s="32"/>
      <c r="I117" s="32"/>
      <c r="J117" s="29"/>
      <c r="K117" s="29" t="s">
        <v>225</v>
      </c>
      <c r="L117" s="32"/>
      <c r="M117" s="32"/>
      <c r="N117" s="29"/>
      <c r="O117" s="29" t="s">
        <v>225</v>
      </c>
      <c r="P117" s="32"/>
      <c r="Q117" s="32"/>
      <c r="R117" s="29"/>
      <c r="S117" s="29" t="s">
        <v>225</v>
      </c>
      <c r="T117" s="32"/>
      <c r="U117" s="32"/>
      <c r="V117" s="29"/>
      <c r="W117" s="29" t="s">
        <v>225</v>
      </c>
      <c r="X117" s="32"/>
      <c r="Y117" s="32"/>
      <c r="Z117" s="29"/>
    </row>
    <row r="118" spans="1:26" ht="15" customHeight="1" x14ac:dyDescent="0.25">
      <c r="A118" s="13" t="s">
        <v>675</v>
      </c>
      <c r="B118" s="12" t="s">
        <v>5</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x14ac:dyDescent="0.25">
      <c r="A119" s="13"/>
      <c r="B119" s="14" t="s">
        <v>272</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ht="15.75" x14ac:dyDescent="0.25">
      <c r="A120" s="13"/>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row>
    <row r="121" spans="1:26" x14ac:dyDescent="0.25">
      <c r="A121" s="13"/>
      <c r="B121" s="11"/>
      <c r="C121" s="11"/>
      <c r="D121" s="11"/>
      <c r="E121" s="11"/>
      <c r="F121" s="11"/>
      <c r="G121" s="11"/>
      <c r="H121" s="11"/>
      <c r="I121" s="11"/>
      <c r="J121" s="11"/>
      <c r="K121" s="11"/>
      <c r="L121" s="11"/>
      <c r="M121" s="11"/>
      <c r="N121" s="11"/>
      <c r="O121" s="11"/>
      <c r="P121" s="11"/>
      <c r="Q121" s="11"/>
      <c r="R121" s="11"/>
    </row>
    <row r="122" spans="1:26" ht="15.75" thickBot="1" x14ac:dyDescent="0.3">
      <c r="A122" s="13"/>
      <c r="B122" s="16"/>
      <c r="C122" s="16" t="s">
        <v>225</v>
      </c>
      <c r="D122" s="34" t="s">
        <v>273</v>
      </c>
      <c r="E122" s="34"/>
      <c r="F122" s="34"/>
      <c r="G122" s="34"/>
      <c r="H122" s="34"/>
      <c r="I122" s="34"/>
      <c r="J122" s="16"/>
      <c r="K122" s="16" t="s">
        <v>225</v>
      </c>
      <c r="L122" s="34" t="s">
        <v>274</v>
      </c>
      <c r="M122" s="34"/>
      <c r="N122" s="34"/>
      <c r="O122" s="34"/>
      <c r="P122" s="34"/>
      <c r="Q122" s="34"/>
      <c r="R122" s="16"/>
    </row>
    <row r="123" spans="1:26" x14ac:dyDescent="0.25">
      <c r="A123" s="13"/>
      <c r="B123" s="45"/>
      <c r="C123" s="45" t="s">
        <v>225</v>
      </c>
      <c r="D123" s="46" t="s">
        <v>227</v>
      </c>
      <c r="E123" s="46"/>
      <c r="F123" s="47"/>
      <c r="G123" s="47" t="s">
        <v>225</v>
      </c>
      <c r="H123" s="46" t="s">
        <v>261</v>
      </c>
      <c r="I123" s="46"/>
      <c r="J123" s="45"/>
      <c r="K123" s="45" t="s">
        <v>225</v>
      </c>
      <c r="L123" s="46" t="s">
        <v>227</v>
      </c>
      <c r="M123" s="46"/>
      <c r="N123" s="47"/>
      <c r="O123" s="47" t="s">
        <v>225</v>
      </c>
      <c r="P123" s="46" t="s">
        <v>261</v>
      </c>
      <c r="Q123" s="46"/>
      <c r="R123" s="45"/>
    </row>
    <row r="124" spans="1:26" ht="15.75" thickBot="1" x14ac:dyDescent="0.3">
      <c r="A124" s="13"/>
      <c r="B124" s="45"/>
      <c r="C124" s="45"/>
      <c r="D124" s="34" t="s">
        <v>230</v>
      </c>
      <c r="E124" s="34"/>
      <c r="F124" s="45"/>
      <c r="G124" s="45"/>
      <c r="H124" s="34" t="s">
        <v>262</v>
      </c>
      <c r="I124" s="34"/>
      <c r="J124" s="45"/>
      <c r="K124" s="45"/>
      <c r="L124" s="34" t="s">
        <v>230</v>
      </c>
      <c r="M124" s="34"/>
      <c r="N124" s="45"/>
      <c r="O124" s="45"/>
      <c r="P124" s="34" t="s">
        <v>262</v>
      </c>
      <c r="Q124" s="34"/>
      <c r="R124" s="45"/>
    </row>
    <row r="125" spans="1:26" x14ac:dyDescent="0.25">
      <c r="A125" s="13"/>
      <c r="B125" s="16"/>
      <c r="C125" s="16" t="s">
        <v>225</v>
      </c>
      <c r="D125" s="39" t="s">
        <v>234</v>
      </c>
      <c r="E125" s="39"/>
      <c r="F125" s="39"/>
      <c r="G125" s="39"/>
      <c r="H125" s="39"/>
      <c r="I125" s="39"/>
      <c r="J125" s="39"/>
      <c r="K125" s="39"/>
      <c r="L125" s="39"/>
      <c r="M125" s="39"/>
      <c r="N125" s="39"/>
      <c r="O125" s="39"/>
      <c r="P125" s="39"/>
      <c r="Q125" s="39"/>
      <c r="R125" s="16"/>
    </row>
    <row r="126" spans="1:26" x14ac:dyDescent="0.25">
      <c r="A126" s="13"/>
      <c r="B126" s="19" t="s">
        <v>275</v>
      </c>
      <c r="C126" s="20" t="s">
        <v>225</v>
      </c>
      <c r="D126" s="20"/>
      <c r="E126" s="20"/>
      <c r="F126" s="20"/>
      <c r="G126" s="20" t="s">
        <v>225</v>
      </c>
      <c r="H126" s="20"/>
      <c r="I126" s="20"/>
      <c r="J126" s="20"/>
      <c r="K126" s="20" t="s">
        <v>225</v>
      </c>
      <c r="L126" s="20"/>
      <c r="M126" s="20"/>
      <c r="N126" s="20"/>
      <c r="O126" s="20" t="s">
        <v>225</v>
      </c>
      <c r="P126" s="20"/>
      <c r="Q126" s="20"/>
      <c r="R126" s="20"/>
    </row>
    <row r="127" spans="1:26" x14ac:dyDescent="0.25">
      <c r="A127" s="13"/>
      <c r="B127" s="48" t="s">
        <v>276</v>
      </c>
      <c r="C127" s="11" t="s">
        <v>225</v>
      </c>
      <c r="D127" s="11" t="s">
        <v>237</v>
      </c>
      <c r="E127" s="22">
        <v>38165</v>
      </c>
      <c r="F127" s="15" t="s">
        <v>225</v>
      </c>
      <c r="G127" s="11" t="s">
        <v>225</v>
      </c>
      <c r="H127" s="11"/>
      <c r="I127" s="22">
        <v>38270</v>
      </c>
      <c r="J127" s="15" t="s">
        <v>225</v>
      </c>
      <c r="K127" s="11" t="s">
        <v>225</v>
      </c>
      <c r="L127" s="11" t="s">
        <v>237</v>
      </c>
      <c r="M127" s="22">
        <v>1505</v>
      </c>
      <c r="N127" s="15" t="s">
        <v>225</v>
      </c>
      <c r="O127" s="11" t="s">
        <v>225</v>
      </c>
      <c r="P127" s="11" t="s">
        <v>237</v>
      </c>
      <c r="Q127" s="22">
        <v>1537</v>
      </c>
      <c r="R127" s="15" t="s">
        <v>225</v>
      </c>
    </row>
    <row r="128" spans="1:26" x14ac:dyDescent="0.25">
      <c r="A128" s="13"/>
      <c r="B128" s="43" t="s">
        <v>277</v>
      </c>
      <c r="C128" s="20" t="s">
        <v>225</v>
      </c>
      <c r="D128" s="20"/>
      <c r="E128" s="25">
        <v>157608</v>
      </c>
      <c r="F128" s="26" t="s">
        <v>225</v>
      </c>
      <c r="G128" s="20" t="s">
        <v>225</v>
      </c>
      <c r="H128" s="20"/>
      <c r="I128" s="25">
        <v>158342</v>
      </c>
      <c r="J128" s="26" t="s">
        <v>225</v>
      </c>
      <c r="K128" s="20" t="s">
        <v>225</v>
      </c>
      <c r="L128" s="20"/>
      <c r="M128" s="25">
        <v>1318</v>
      </c>
      <c r="N128" s="26" t="s">
        <v>225</v>
      </c>
      <c r="O128" s="20" t="s">
        <v>225</v>
      </c>
      <c r="P128" s="20"/>
      <c r="Q128" s="25">
        <v>1326</v>
      </c>
      <c r="R128" s="26" t="s">
        <v>225</v>
      </c>
    </row>
    <row r="129" spans="1:18" x14ac:dyDescent="0.25">
      <c r="A129" s="13"/>
      <c r="B129" s="48" t="s">
        <v>278</v>
      </c>
      <c r="C129" s="11" t="s">
        <v>225</v>
      </c>
      <c r="D129" s="11"/>
      <c r="E129" s="22">
        <v>24023</v>
      </c>
      <c r="F129" s="15" t="s">
        <v>225</v>
      </c>
      <c r="G129" s="11" t="s">
        <v>225</v>
      </c>
      <c r="H129" s="11"/>
      <c r="I129" s="22">
        <v>24286</v>
      </c>
      <c r="J129" s="15" t="s">
        <v>225</v>
      </c>
      <c r="K129" s="11" t="s">
        <v>225</v>
      </c>
      <c r="L129" s="15"/>
      <c r="M129" s="33" t="s">
        <v>241</v>
      </c>
      <c r="N129" s="15" t="s">
        <v>225</v>
      </c>
      <c r="O129" s="11" t="s">
        <v>225</v>
      </c>
      <c r="P129" s="15"/>
      <c r="Q129" s="33" t="s">
        <v>241</v>
      </c>
      <c r="R129" s="15" t="s">
        <v>225</v>
      </c>
    </row>
    <row r="130" spans="1:18" x14ac:dyDescent="0.25">
      <c r="A130" s="13"/>
      <c r="B130" s="43" t="s">
        <v>279</v>
      </c>
      <c r="C130" s="20" t="s">
        <v>225</v>
      </c>
      <c r="D130" s="26"/>
      <c r="E130" s="28" t="s">
        <v>241</v>
      </c>
      <c r="F130" s="26" t="s">
        <v>225</v>
      </c>
      <c r="G130" s="20" t="s">
        <v>225</v>
      </c>
      <c r="H130" s="26"/>
      <c r="I130" s="28" t="s">
        <v>241</v>
      </c>
      <c r="J130" s="26" t="s">
        <v>225</v>
      </c>
      <c r="K130" s="20" t="s">
        <v>225</v>
      </c>
      <c r="L130" s="26"/>
      <c r="M130" s="28" t="s">
        <v>241</v>
      </c>
      <c r="N130" s="26" t="s">
        <v>225</v>
      </c>
      <c r="O130" s="20" t="s">
        <v>225</v>
      </c>
      <c r="P130" s="26"/>
      <c r="Q130" s="28" t="s">
        <v>241</v>
      </c>
      <c r="R130" s="26" t="s">
        <v>225</v>
      </c>
    </row>
    <row r="131" spans="1:18" ht="15.75" thickBot="1" x14ac:dyDescent="0.3">
      <c r="A131" s="13"/>
      <c r="B131" s="48" t="s">
        <v>238</v>
      </c>
      <c r="C131" s="11" t="s">
        <v>225</v>
      </c>
      <c r="D131" s="11"/>
      <c r="E131" s="22">
        <v>609929</v>
      </c>
      <c r="F131" s="15" t="s">
        <v>225</v>
      </c>
      <c r="G131" s="11" t="s">
        <v>225</v>
      </c>
      <c r="H131" s="11"/>
      <c r="I131" s="22">
        <v>607902</v>
      </c>
      <c r="J131" s="15" t="s">
        <v>225</v>
      </c>
      <c r="K131" s="11" t="s">
        <v>225</v>
      </c>
      <c r="L131" s="11"/>
      <c r="M131" s="22">
        <v>2643</v>
      </c>
      <c r="N131" s="15" t="s">
        <v>225</v>
      </c>
      <c r="O131" s="11" t="s">
        <v>225</v>
      </c>
      <c r="P131" s="11"/>
      <c r="Q131" s="22">
        <v>2895</v>
      </c>
      <c r="R131" s="15" t="s">
        <v>225</v>
      </c>
    </row>
    <row r="132" spans="1:18" x14ac:dyDescent="0.25">
      <c r="A132" s="13"/>
      <c r="B132" s="29"/>
      <c r="C132" s="29" t="s">
        <v>225</v>
      </c>
      <c r="D132" s="30"/>
      <c r="E132" s="30"/>
      <c r="F132" s="29"/>
      <c r="G132" s="29" t="s">
        <v>225</v>
      </c>
      <c r="H132" s="30"/>
      <c r="I132" s="30"/>
      <c r="J132" s="29"/>
      <c r="K132" s="29" t="s">
        <v>225</v>
      </c>
      <c r="L132" s="30"/>
      <c r="M132" s="30"/>
      <c r="N132" s="29"/>
      <c r="O132" s="29" t="s">
        <v>225</v>
      </c>
      <c r="P132" s="30"/>
      <c r="Q132" s="30"/>
      <c r="R132" s="29"/>
    </row>
    <row r="133" spans="1:18" ht="15.75" thickBot="1" x14ac:dyDescent="0.3">
      <c r="A133" s="13"/>
      <c r="B133" s="43" t="s">
        <v>140</v>
      </c>
      <c r="C133" s="31" t="s">
        <v>225</v>
      </c>
      <c r="D133" s="20" t="s">
        <v>237</v>
      </c>
      <c r="E133" s="25">
        <v>829725</v>
      </c>
      <c r="F133" s="26" t="s">
        <v>225</v>
      </c>
      <c r="G133" s="31" t="s">
        <v>225</v>
      </c>
      <c r="H133" s="20" t="s">
        <v>237</v>
      </c>
      <c r="I133" s="25">
        <v>828800</v>
      </c>
      <c r="J133" s="26" t="s">
        <v>225</v>
      </c>
      <c r="K133" s="31" t="s">
        <v>225</v>
      </c>
      <c r="L133" s="20" t="s">
        <v>237</v>
      </c>
      <c r="M133" s="25">
        <v>5466</v>
      </c>
      <c r="N133" s="26" t="s">
        <v>225</v>
      </c>
      <c r="O133" s="31" t="s">
        <v>225</v>
      </c>
      <c r="P133" s="20" t="s">
        <v>237</v>
      </c>
      <c r="Q133" s="25">
        <v>5758</v>
      </c>
      <c r="R133" s="26" t="s">
        <v>225</v>
      </c>
    </row>
    <row r="134" spans="1:18" ht="15.75" thickTop="1" x14ac:dyDescent="0.25">
      <c r="A134" s="13"/>
      <c r="B134" s="29"/>
      <c r="C134" s="29" t="s">
        <v>225</v>
      </c>
      <c r="D134" s="32"/>
      <c r="E134" s="32"/>
      <c r="F134" s="29"/>
      <c r="G134" s="29" t="s">
        <v>225</v>
      </c>
      <c r="H134" s="32"/>
      <c r="I134" s="32"/>
      <c r="J134" s="29"/>
      <c r="K134" s="29" t="s">
        <v>225</v>
      </c>
      <c r="L134" s="32"/>
      <c r="M134" s="32"/>
      <c r="N134" s="29"/>
      <c r="O134" s="29" t="s">
        <v>225</v>
      </c>
      <c r="P134" s="32"/>
      <c r="Q134" s="32"/>
      <c r="R134" s="29"/>
    </row>
  </sheetData>
  <mergeCells count="180">
    <mergeCell ref="A81:A117"/>
    <mergeCell ref="B81:Z81"/>
    <mergeCell ref="B82:Z82"/>
    <mergeCell ref="B83:Z83"/>
    <mergeCell ref="B100:Z100"/>
    <mergeCell ref="A118:A134"/>
    <mergeCell ref="B118:Z118"/>
    <mergeCell ref="B119:Z119"/>
    <mergeCell ref="B120:Z120"/>
    <mergeCell ref="B5:Z5"/>
    <mergeCell ref="B6:Z6"/>
    <mergeCell ref="B36:Z36"/>
    <mergeCell ref="A66:A80"/>
    <mergeCell ref="B66:Z66"/>
    <mergeCell ref="B67:Z67"/>
    <mergeCell ref="B68:Z68"/>
    <mergeCell ref="P123:Q123"/>
    <mergeCell ref="P124:Q124"/>
    <mergeCell ref="R123:R124"/>
    <mergeCell ref="D125:Q125"/>
    <mergeCell ref="A1:A2"/>
    <mergeCell ref="B1:Z1"/>
    <mergeCell ref="B2:Z2"/>
    <mergeCell ref="B3:Z3"/>
    <mergeCell ref="A4:A65"/>
    <mergeCell ref="B4:Z4"/>
    <mergeCell ref="J123:J124"/>
    <mergeCell ref="K123:K124"/>
    <mergeCell ref="L123:M123"/>
    <mergeCell ref="L124:M124"/>
    <mergeCell ref="N123:N124"/>
    <mergeCell ref="O123:O124"/>
    <mergeCell ref="D122:I122"/>
    <mergeCell ref="L122:Q122"/>
    <mergeCell ref="B123:B124"/>
    <mergeCell ref="C123:C124"/>
    <mergeCell ref="D123:E123"/>
    <mergeCell ref="D124:E124"/>
    <mergeCell ref="F123:F124"/>
    <mergeCell ref="G123:G124"/>
    <mergeCell ref="H123:I123"/>
    <mergeCell ref="H124:I124"/>
    <mergeCell ref="W103:W105"/>
    <mergeCell ref="X103:Y103"/>
    <mergeCell ref="X104:Y104"/>
    <mergeCell ref="X105:Y105"/>
    <mergeCell ref="Z103:Z105"/>
    <mergeCell ref="D106:Y106"/>
    <mergeCell ref="R103:R105"/>
    <mergeCell ref="S103:S105"/>
    <mergeCell ref="T103:U103"/>
    <mergeCell ref="T104:U104"/>
    <mergeCell ref="T105:U105"/>
    <mergeCell ref="V103:V105"/>
    <mergeCell ref="L103:M103"/>
    <mergeCell ref="L104:M104"/>
    <mergeCell ref="L105:M105"/>
    <mergeCell ref="N103:N105"/>
    <mergeCell ref="O103:O105"/>
    <mergeCell ref="P103:Q103"/>
    <mergeCell ref="P104:Q104"/>
    <mergeCell ref="P105:Q105"/>
    <mergeCell ref="G103:G105"/>
    <mergeCell ref="H103:I103"/>
    <mergeCell ref="H104:I104"/>
    <mergeCell ref="H105:I105"/>
    <mergeCell ref="J103:J105"/>
    <mergeCell ref="K103:K105"/>
    <mergeCell ref="B103:B105"/>
    <mergeCell ref="C103:C105"/>
    <mergeCell ref="D103:E103"/>
    <mergeCell ref="D104:E104"/>
    <mergeCell ref="D105:E105"/>
    <mergeCell ref="F103:F105"/>
    <mergeCell ref="X86:Y86"/>
    <mergeCell ref="X87:Y87"/>
    <mergeCell ref="X88:Y88"/>
    <mergeCell ref="Z86:Z88"/>
    <mergeCell ref="D89:Y89"/>
    <mergeCell ref="D102:I102"/>
    <mergeCell ref="L102:Q102"/>
    <mergeCell ref="T102:Y102"/>
    <mergeCell ref="S86:S88"/>
    <mergeCell ref="T86:U86"/>
    <mergeCell ref="T87:U87"/>
    <mergeCell ref="T88:U88"/>
    <mergeCell ref="V86:V88"/>
    <mergeCell ref="W86:W88"/>
    <mergeCell ref="N86:N88"/>
    <mergeCell ref="O86:O88"/>
    <mergeCell ref="P86:Q86"/>
    <mergeCell ref="P87:Q87"/>
    <mergeCell ref="P88:Q88"/>
    <mergeCell ref="R86:R88"/>
    <mergeCell ref="H88:I88"/>
    <mergeCell ref="J86:J88"/>
    <mergeCell ref="K86:K88"/>
    <mergeCell ref="L86:M86"/>
    <mergeCell ref="L87:M87"/>
    <mergeCell ref="L88:M88"/>
    <mergeCell ref="T85:Y85"/>
    <mergeCell ref="B86:B88"/>
    <mergeCell ref="C86:C88"/>
    <mergeCell ref="D86:E86"/>
    <mergeCell ref="D87:E87"/>
    <mergeCell ref="D88:E88"/>
    <mergeCell ref="F86:F88"/>
    <mergeCell ref="G86:G88"/>
    <mergeCell ref="H86:I86"/>
    <mergeCell ref="H87:I87"/>
    <mergeCell ref="D70:I70"/>
    <mergeCell ref="D71:E71"/>
    <mergeCell ref="H71:I71"/>
    <mergeCell ref="D72:I72"/>
    <mergeCell ref="D85:I85"/>
    <mergeCell ref="L85:Q85"/>
    <mergeCell ref="D57:E57"/>
    <mergeCell ref="H57:I57"/>
    <mergeCell ref="L57:M57"/>
    <mergeCell ref="P57:Q57"/>
    <mergeCell ref="D58:Q58"/>
    <mergeCell ref="C63:F63"/>
    <mergeCell ref="G63:J63"/>
    <mergeCell ref="K63:N63"/>
    <mergeCell ref="O63:R63"/>
    <mergeCell ref="C55:F55"/>
    <mergeCell ref="G55:N55"/>
    <mergeCell ref="O55:R55"/>
    <mergeCell ref="D56:E56"/>
    <mergeCell ref="H56:M56"/>
    <mergeCell ref="P56:Q56"/>
    <mergeCell ref="D41:Q41"/>
    <mergeCell ref="C48:F48"/>
    <mergeCell ref="G48:J48"/>
    <mergeCell ref="K48:N48"/>
    <mergeCell ref="O48:R48"/>
    <mergeCell ref="C52:F52"/>
    <mergeCell ref="G52:J52"/>
    <mergeCell ref="K52:N52"/>
    <mergeCell ref="O52:R52"/>
    <mergeCell ref="D38:Q38"/>
    <mergeCell ref="D39:E39"/>
    <mergeCell ref="H39:M39"/>
    <mergeCell ref="P39:Q39"/>
    <mergeCell ref="D40:E40"/>
    <mergeCell ref="H40:I40"/>
    <mergeCell ref="L40:M40"/>
    <mergeCell ref="P40:Q40"/>
    <mergeCell ref="D27:E27"/>
    <mergeCell ref="H27:I27"/>
    <mergeCell ref="L27:M27"/>
    <mergeCell ref="P27:Q27"/>
    <mergeCell ref="D28:Q28"/>
    <mergeCell ref="C33:F33"/>
    <mergeCell ref="G33:J33"/>
    <mergeCell ref="K33:N33"/>
    <mergeCell ref="O33:R33"/>
    <mergeCell ref="C25:F25"/>
    <mergeCell ref="G25:N25"/>
    <mergeCell ref="O25:R25"/>
    <mergeCell ref="D26:E26"/>
    <mergeCell ref="H26:M26"/>
    <mergeCell ref="P26:Q26"/>
    <mergeCell ref="D11:Q11"/>
    <mergeCell ref="C18:F18"/>
    <mergeCell ref="G18:J18"/>
    <mergeCell ref="K18:N18"/>
    <mergeCell ref="O18:R18"/>
    <mergeCell ref="C22:F22"/>
    <mergeCell ref="G22:J22"/>
    <mergeCell ref="K22:N22"/>
    <mergeCell ref="O22:R22"/>
    <mergeCell ref="D8:Q8"/>
    <mergeCell ref="D9:E9"/>
    <mergeCell ref="H9:M9"/>
    <mergeCell ref="P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3"/>
  <sheetViews>
    <sheetView showGridLines="0" workbookViewId="0"/>
  </sheetViews>
  <sheetFormatPr defaultRowHeight="15" x14ac:dyDescent="0.25"/>
  <cols>
    <col min="1" max="2" width="36.5703125" bestFit="1" customWidth="1"/>
    <col min="3" max="4" width="2" customWidth="1"/>
    <col min="5" max="5" width="8.85546875" customWidth="1"/>
    <col min="6" max="6" width="2.140625" customWidth="1"/>
    <col min="7" max="7" width="2" customWidth="1"/>
    <col min="8" max="8" width="2.42578125" customWidth="1"/>
    <col min="9" max="9" width="11" customWidth="1"/>
    <col min="10" max="10" width="2.140625" customWidth="1"/>
    <col min="11" max="11" width="2" customWidth="1"/>
    <col min="12" max="12" width="2.85546875" customWidth="1"/>
    <col min="13" max="13" width="11.140625" customWidth="1"/>
    <col min="14" max="14" width="2.140625" customWidth="1"/>
    <col min="15" max="15" width="2" customWidth="1"/>
    <col min="16" max="16" width="2.42578125" customWidth="1"/>
    <col min="17" max="17" width="9.28515625" customWidth="1"/>
    <col min="18" max="18" width="2.140625" customWidth="1"/>
    <col min="19" max="19" width="2" customWidth="1"/>
    <col min="20" max="20" width="2.42578125" customWidth="1"/>
    <col min="21" max="21" width="11" customWidth="1"/>
    <col min="22" max="22" width="2.140625" customWidth="1"/>
    <col min="23" max="23" width="2" customWidth="1"/>
    <col min="24" max="24" width="2.5703125" customWidth="1"/>
    <col min="25" max="25" width="11.5703125" customWidth="1"/>
    <col min="26" max="26" width="2.140625" customWidth="1"/>
    <col min="27" max="27" width="2" customWidth="1"/>
    <col min="28" max="28" width="2.140625" customWidth="1"/>
    <col min="29" max="29" width="6.85546875" customWidth="1"/>
    <col min="30" max="31" width="2" customWidth="1"/>
    <col min="32" max="32" width="2.140625" customWidth="1"/>
    <col min="33" max="33" width="4.42578125" customWidth="1"/>
    <col min="34" max="34" width="2" customWidth="1"/>
  </cols>
  <sheetData>
    <row r="1" spans="1:34" ht="15" customHeight="1" x14ac:dyDescent="0.25">
      <c r="A1" s="7" t="s">
        <v>6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8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67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4" t="s">
        <v>282</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3"/>
      <c r="B7" s="11"/>
      <c r="C7" s="11"/>
      <c r="D7" s="11"/>
      <c r="E7" s="11"/>
      <c r="F7" s="11"/>
      <c r="G7" s="11"/>
      <c r="H7" s="11"/>
      <c r="I7" s="11"/>
      <c r="J7" s="11"/>
    </row>
    <row r="8" spans="1:34" x14ac:dyDescent="0.25">
      <c r="A8" s="13"/>
      <c r="B8" s="45"/>
      <c r="C8" s="45" t="s">
        <v>225</v>
      </c>
      <c r="D8" s="39" t="s">
        <v>283</v>
      </c>
      <c r="E8" s="39"/>
      <c r="F8" s="45"/>
      <c r="G8" s="45"/>
      <c r="H8" s="39" t="s">
        <v>284</v>
      </c>
      <c r="I8" s="39"/>
      <c r="J8" s="45"/>
    </row>
    <row r="9" spans="1:34" ht="15.75" thickBot="1" x14ac:dyDescent="0.3">
      <c r="A9" s="13"/>
      <c r="B9" s="45"/>
      <c r="C9" s="45"/>
      <c r="D9" s="34">
        <v>2014</v>
      </c>
      <c r="E9" s="34"/>
      <c r="F9" s="45"/>
      <c r="G9" s="45"/>
      <c r="H9" s="34">
        <v>2013</v>
      </c>
      <c r="I9" s="34"/>
      <c r="J9" s="45"/>
    </row>
    <row r="10" spans="1:34" x14ac:dyDescent="0.25">
      <c r="A10" s="13"/>
      <c r="B10" s="16"/>
      <c r="C10" s="16" t="s">
        <v>225</v>
      </c>
      <c r="D10" s="39" t="s">
        <v>234</v>
      </c>
      <c r="E10" s="39"/>
      <c r="F10" s="39"/>
      <c r="G10" s="39"/>
      <c r="H10" s="39"/>
      <c r="I10" s="39"/>
      <c r="J10" s="16"/>
    </row>
    <row r="11" spans="1:34" x14ac:dyDescent="0.25">
      <c r="A11" s="13"/>
      <c r="B11" s="24" t="s">
        <v>285</v>
      </c>
      <c r="C11" s="20" t="s">
        <v>225</v>
      </c>
      <c r="D11" s="20"/>
      <c r="E11" s="20"/>
      <c r="F11" s="20"/>
      <c r="G11" s="20"/>
      <c r="H11" s="20"/>
      <c r="I11" s="20"/>
      <c r="J11" s="20"/>
    </row>
    <row r="12" spans="1:34" x14ac:dyDescent="0.25">
      <c r="A12" s="13"/>
      <c r="B12" s="48" t="s">
        <v>286</v>
      </c>
      <c r="C12" s="11" t="s">
        <v>225</v>
      </c>
      <c r="D12" s="11" t="s">
        <v>237</v>
      </c>
      <c r="E12" s="22">
        <v>622615</v>
      </c>
      <c r="F12" s="15" t="s">
        <v>225</v>
      </c>
      <c r="G12" s="11"/>
      <c r="H12" s="11" t="s">
        <v>237</v>
      </c>
      <c r="I12" s="22">
        <v>593476</v>
      </c>
      <c r="J12" s="15" t="s">
        <v>225</v>
      </c>
    </row>
    <row r="13" spans="1:34" x14ac:dyDescent="0.25">
      <c r="A13" s="13"/>
      <c r="B13" s="43" t="s">
        <v>287</v>
      </c>
      <c r="C13" s="20" t="s">
        <v>225</v>
      </c>
      <c r="D13" s="20"/>
      <c r="E13" s="25">
        <v>87146</v>
      </c>
      <c r="F13" s="26" t="s">
        <v>225</v>
      </c>
      <c r="G13" s="20"/>
      <c r="H13" s="20"/>
      <c r="I13" s="25">
        <v>88311</v>
      </c>
      <c r="J13" s="26" t="s">
        <v>225</v>
      </c>
    </row>
    <row r="14" spans="1:34" x14ac:dyDescent="0.25">
      <c r="A14" s="13"/>
      <c r="B14" s="48" t="s">
        <v>288</v>
      </c>
      <c r="C14" s="11" t="s">
        <v>225</v>
      </c>
      <c r="D14" s="11"/>
      <c r="E14" s="22">
        <v>295008</v>
      </c>
      <c r="F14" s="15" t="s">
        <v>225</v>
      </c>
      <c r="G14" s="11"/>
      <c r="H14" s="11"/>
      <c r="I14" s="22">
        <v>226898</v>
      </c>
      <c r="J14" s="15" t="s">
        <v>225</v>
      </c>
    </row>
    <row r="15" spans="1:34" x14ac:dyDescent="0.25">
      <c r="A15" s="13"/>
      <c r="B15" s="43" t="s">
        <v>289</v>
      </c>
      <c r="C15" s="20" t="s">
        <v>225</v>
      </c>
      <c r="D15" s="20"/>
      <c r="E15" s="25">
        <v>417297</v>
      </c>
      <c r="F15" s="26" t="s">
        <v>225</v>
      </c>
      <c r="G15" s="20"/>
      <c r="H15" s="20"/>
      <c r="I15" s="25">
        <v>432999</v>
      </c>
      <c r="J15" s="26" t="s">
        <v>225</v>
      </c>
    </row>
    <row r="16" spans="1:34" x14ac:dyDescent="0.25">
      <c r="A16" s="13"/>
      <c r="B16" s="21" t="s">
        <v>290</v>
      </c>
      <c r="C16" s="11" t="s">
        <v>225</v>
      </c>
      <c r="D16" s="11"/>
      <c r="E16" s="22">
        <v>308555</v>
      </c>
      <c r="F16" s="15" t="s">
        <v>225</v>
      </c>
      <c r="G16" s="11"/>
      <c r="H16" s="11"/>
      <c r="I16" s="22">
        <v>258578</v>
      </c>
      <c r="J16" s="15" t="s">
        <v>225</v>
      </c>
    </row>
    <row r="17" spans="1:34" ht="15.75" thickBot="1" x14ac:dyDescent="0.3">
      <c r="A17" s="13"/>
      <c r="B17" s="24" t="s">
        <v>291</v>
      </c>
      <c r="C17" s="20" t="s">
        <v>225</v>
      </c>
      <c r="D17" s="20"/>
      <c r="E17" s="25">
        <v>38476</v>
      </c>
      <c r="F17" s="26" t="s">
        <v>225</v>
      </c>
      <c r="G17" s="20"/>
      <c r="H17" s="20"/>
      <c r="I17" s="25">
        <v>30528</v>
      </c>
      <c r="J17" s="26" t="s">
        <v>225</v>
      </c>
    </row>
    <row r="18" spans="1:34" x14ac:dyDescent="0.25">
      <c r="A18" s="13"/>
      <c r="B18" s="29"/>
      <c r="C18" s="29" t="s">
        <v>225</v>
      </c>
      <c r="D18" s="30"/>
      <c r="E18" s="30"/>
      <c r="F18" s="29"/>
      <c r="G18" s="29"/>
      <c r="H18" s="30"/>
      <c r="I18" s="30"/>
      <c r="J18" s="29"/>
    </row>
    <row r="19" spans="1:34" x14ac:dyDescent="0.25">
      <c r="A19" s="13"/>
      <c r="B19" s="21" t="s">
        <v>292</v>
      </c>
      <c r="C19" s="16" t="s">
        <v>225</v>
      </c>
      <c r="D19" s="11"/>
      <c r="E19" s="22">
        <v>1769097</v>
      </c>
      <c r="F19" s="15" t="s">
        <v>225</v>
      </c>
      <c r="G19" s="16"/>
      <c r="H19" s="11"/>
      <c r="I19" s="22">
        <v>1630790</v>
      </c>
      <c r="J19" s="15" t="s">
        <v>225</v>
      </c>
    </row>
    <row r="20" spans="1:34" x14ac:dyDescent="0.25">
      <c r="A20" s="13"/>
      <c r="B20" s="24" t="s">
        <v>293</v>
      </c>
      <c r="C20" s="31" t="s">
        <v>225</v>
      </c>
      <c r="D20" s="20"/>
      <c r="E20" s="27">
        <v>747</v>
      </c>
      <c r="F20" s="26" t="s">
        <v>225</v>
      </c>
      <c r="G20" s="31"/>
      <c r="H20" s="20"/>
      <c r="I20" s="25">
        <v>1379</v>
      </c>
      <c r="J20" s="26" t="s">
        <v>225</v>
      </c>
    </row>
    <row r="21" spans="1:34" ht="15.75" thickBot="1" x14ac:dyDescent="0.3">
      <c r="A21" s="13"/>
      <c r="B21" s="21" t="s">
        <v>130</v>
      </c>
      <c r="C21" s="16" t="s">
        <v>225</v>
      </c>
      <c r="D21" s="11"/>
      <c r="E21" s="23" t="s">
        <v>294</v>
      </c>
      <c r="F21" s="15" t="s">
        <v>254</v>
      </c>
      <c r="G21" s="16"/>
      <c r="H21" s="11"/>
      <c r="I21" s="23" t="s">
        <v>295</v>
      </c>
      <c r="J21" s="15" t="s">
        <v>254</v>
      </c>
    </row>
    <row r="22" spans="1:34" x14ac:dyDescent="0.25">
      <c r="A22" s="13"/>
      <c r="B22" s="29"/>
      <c r="C22" s="29" t="s">
        <v>225</v>
      </c>
      <c r="D22" s="30"/>
      <c r="E22" s="30"/>
      <c r="F22" s="29"/>
      <c r="G22" s="29"/>
      <c r="H22" s="30"/>
      <c r="I22" s="30"/>
      <c r="J22" s="29"/>
    </row>
    <row r="23" spans="1:34" ht="15.75" thickBot="1" x14ac:dyDescent="0.3">
      <c r="A23" s="13"/>
      <c r="B23" s="24" t="s">
        <v>296</v>
      </c>
      <c r="C23" s="31" t="s">
        <v>225</v>
      </c>
      <c r="D23" s="20" t="s">
        <v>237</v>
      </c>
      <c r="E23" s="25">
        <v>1742569</v>
      </c>
      <c r="F23" s="26" t="s">
        <v>225</v>
      </c>
      <c r="G23" s="31"/>
      <c r="H23" s="20" t="s">
        <v>237</v>
      </c>
      <c r="I23" s="25">
        <v>1606179</v>
      </c>
      <c r="J23" s="26" t="s">
        <v>225</v>
      </c>
    </row>
    <row r="24" spans="1:34" ht="15.75" thickTop="1" x14ac:dyDescent="0.25">
      <c r="A24" s="13"/>
      <c r="B24" s="29"/>
      <c r="C24" s="29" t="s">
        <v>225</v>
      </c>
      <c r="D24" s="32"/>
      <c r="E24" s="32"/>
      <c r="F24" s="29"/>
      <c r="G24" s="29"/>
      <c r="H24" s="32"/>
      <c r="I24" s="32"/>
      <c r="J24" s="29"/>
    </row>
    <row r="25" spans="1:34" ht="15" customHeight="1" x14ac:dyDescent="0.25">
      <c r="A25" s="13" t="s">
        <v>678</v>
      </c>
      <c r="B25" s="12" t="s">
        <v>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x14ac:dyDescent="0.25">
      <c r="A26" s="13"/>
      <c r="B26" s="14" t="s">
        <v>303</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ht="15.75" x14ac:dyDescent="0.25">
      <c r="A27" s="13"/>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row>
    <row r="28" spans="1:34" x14ac:dyDescent="0.25">
      <c r="A28" s="13"/>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34" ht="15.75" thickBot="1" x14ac:dyDescent="0.3">
      <c r="A29" s="13"/>
      <c r="B29" s="16"/>
      <c r="C29" s="16" t="s">
        <v>225</v>
      </c>
      <c r="D29" s="34" t="s">
        <v>304</v>
      </c>
      <c r="E29" s="34"/>
      <c r="F29" s="34"/>
      <c r="G29" s="34"/>
      <c r="H29" s="34"/>
      <c r="I29" s="34"/>
      <c r="J29" s="34"/>
      <c r="K29" s="34"/>
      <c r="L29" s="34"/>
      <c r="M29" s="34"/>
      <c r="N29" s="34"/>
      <c r="O29" s="34"/>
      <c r="P29" s="34"/>
      <c r="Q29" s="34"/>
      <c r="R29" s="34"/>
      <c r="S29" s="34"/>
      <c r="T29" s="34"/>
      <c r="U29" s="34"/>
      <c r="V29" s="34"/>
      <c r="W29" s="34"/>
      <c r="X29" s="34"/>
      <c r="Y29" s="34"/>
      <c r="Z29" s="16"/>
    </row>
    <row r="30" spans="1:34" x14ac:dyDescent="0.25">
      <c r="A30" s="13"/>
      <c r="B30" s="45"/>
      <c r="C30" s="45" t="s">
        <v>225</v>
      </c>
      <c r="D30" s="46" t="s">
        <v>286</v>
      </c>
      <c r="E30" s="46"/>
      <c r="F30" s="47"/>
      <c r="G30" s="47" t="s">
        <v>225</v>
      </c>
      <c r="H30" s="46" t="s">
        <v>287</v>
      </c>
      <c r="I30" s="46"/>
      <c r="J30" s="47"/>
      <c r="K30" s="47" t="s">
        <v>225</v>
      </c>
      <c r="L30" s="46" t="s">
        <v>306</v>
      </c>
      <c r="M30" s="46"/>
      <c r="N30" s="47"/>
      <c r="O30" s="47"/>
      <c r="P30" s="46" t="s">
        <v>308</v>
      </c>
      <c r="Q30" s="46"/>
      <c r="R30" s="47"/>
      <c r="S30" s="47"/>
      <c r="T30" s="46" t="s">
        <v>310</v>
      </c>
      <c r="U30" s="46"/>
      <c r="V30" s="47"/>
      <c r="W30" s="47"/>
      <c r="X30" s="46" t="s">
        <v>140</v>
      </c>
      <c r="Y30" s="46"/>
      <c r="Z30" s="45"/>
    </row>
    <row r="31" spans="1:34" x14ac:dyDescent="0.25">
      <c r="A31" s="13"/>
      <c r="B31" s="45"/>
      <c r="C31" s="45"/>
      <c r="D31" s="39" t="s">
        <v>305</v>
      </c>
      <c r="E31" s="39"/>
      <c r="F31" s="45"/>
      <c r="G31" s="45"/>
      <c r="H31" s="39"/>
      <c r="I31" s="39"/>
      <c r="J31" s="45"/>
      <c r="K31" s="45"/>
      <c r="L31" s="39" t="s">
        <v>307</v>
      </c>
      <c r="M31" s="39"/>
      <c r="N31" s="45"/>
      <c r="O31" s="45"/>
      <c r="P31" s="39" t="s">
        <v>309</v>
      </c>
      <c r="Q31" s="39"/>
      <c r="R31" s="45"/>
      <c r="S31" s="45"/>
      <c r="T31" s="39" t="s">
        <v>311</v>
      </c>
      <c r="U31" s="39"/>
      <c r="V31" s="45"/>
      <c r="W31" s="45"/>
      <c r="X31" s="39"/>
      <c r="Y31" s="39"/>
      <c r="Z31" s="45"/>
    </row>
    <row r="32" spans="1:34" ht="15.75" thickBot="1" x14ac:dyDescent="0.3">
      <c r="A32" s="13"/>
      <c r="B32" s="45"/>
      <c r="C32" s="45"/>
      <c r="D32" s="34"/>
      <c r="E32" s="34"/>
      <c r="F32" s="45"/>
      <c r="G32" s="45"/>
      <c r="H32" s="34"/>
      <c r="I32" s="34"/>
      <c r="J32" s="45"/>
      <c r="K32" s="45"/>
      <c r="L32" s="34"/>
      <c r="M32" s="34"/>
      <c r="N32" s="45"/>
      <c r="O32" s="45"/>
      <c r="P32" s="34"/>
      <c r="Q32" s="34"/>
      <c r="R32" s="45"/>
      <c r="S32" s="45"/>
      <c r="T32" s="34" t="s">
        <v>312</v>
      </c>
      <c r="U32" s="34"/>
      <c r="V32" s="45"/>
      <c r="W32" s="45"/>
      <c r="X32" s="34"/>
      <c r="Y32" s="34"/>
      <c r="Z32" s="45"/>
    </row>
    <row r="33" spans="1:34" x14ac:dyDescent="0.25">
      <c r="A33" s="13"/>
      <c r="B33" s="16"/>
      <c r="C33" s="16" t="s">
        <v>225</v>
      </c>
      <c r="D33" s="39" t="s">
        <v>234</v>
      </c>
      <c r="E33" s="39"/>
      <c r="F33" s="39"/>
      <c r="G33" s="39"/>
      <c r="H33" s="39"/>
      <c r="I33" s="39"/>
      <c r="J33" s="39"/>
      <c r="K33" s="39"/>
      <c r="L33" s="39"/>
      <c r="M33" s="39"/>
      <c r="N33" s="39"/>
      <c r="O33" s="39"/>
      <c r="P33" s="39"/>
      <c r="Q33" s="39"/>
      <c r="R33" s="39"/>
      <c r="S33" s="39"/>
      <c r="T33" s="39"/>
      <c r="U33" s="39"/>
      <c r="V33" s="39"/>
      <c r="W33" s="39"/>
      <c r="X33" s="39"/>
      <c r="Y33" s="39"/>
      <c r="Z33" s="16"/>
    </row>
    <row r="34" spans="1:34" ht="15.75" thickBot="1" x14ac:dyDescent="0.3">
      <c r="A34" s="13"/>
      <c r="B34" s="24" t="s">
        <v>313</v>
      </c>
      <c r="C34" s="20" t="s">
        <v>225</v>
      </c>
      <c r="D34" s="20" t="s">
        <v>237</v>
      </c>
      <c r="E34" s="25">
        <v>11538</v>
      </c>
      <c r="F34" s="26" t="s">
        <v>225</v>
      </c>
      <c r="G34" s="20" t="s">
        <v>225</v>
      </c>
      <c r="H34" s="20" t="s">
        <v>237</v>
      </c>
      <c r="I34" s="25">
        <v>4314</v>
      </c>
      <c r="J34" s="26" t="s">
        <v>225</v>
      </c>
      <c r="K34" s="20" t="s">
        <v>225</v>
      </c>
      <c r="L34" s="20" t="s">
        <v>237</v>
      </c>
      <c r="M34" s="25">
        <v>6537</v>
      </c>
      <c r="N34" s="26" t="s">
        <v>225</v>
      </c>
      <c r="O34" s="20"/>
      <c r="P34" s="20" t="s">
        <v>237</v>
      </c>
      <c r="Q34" s="25">
        <v>4085</v>
      </c>
      <c r="R34" s="26" t="s">
        <v>225</v>
      </c>
      <c r="S34" s="20"/>
      <c r="T34" s="20" t="s">
        <v>237</v>
      </c>
      <c r="U34" s="27">
        <v>430</v>
      </c>
      <c r="V34" s="26" t="s">
        <v>225</v>
      </c>
      <c r="W34" s="20"/>
      <c r="X34" s="20" t="s">
        <v>237</v>
      </c>
      <c r="Y34" s="25">
        <v>26904</v>
      </c>
      <c r="Z34" s="26" t="s">
        <v>225</v>
      </c>
    </row>
    <row r="35" spans="1:34" x14ac:dyDescent="0.25">
      <c r="A35" s="13"/>
      <c r="B35" s="29"/>
      <c r="C35" s="29" t="s">
        <v>225</v>
      </c>
      <c r="D35" s="30"/>
      <c r="E35" s="30"/>
      <c r="F35" s="29"/>
      <c r="G35" s="29" t="s">
        <v>225</v>
      </c>
      <c r="H35" s="30"/>
      <c r="I35" s="30"/>
      <c r="J35" s="29"/>
      <c r="K35" s="29" t="s">
        <v>225</v>
      </c>
      <c r="L35" s="30"/>
      <c r="M35" s="30"/>
      <c r="N35" s="29"/>
      <c r="O35" s="29"/>
      <c r="P35" s="30"/>
      <c r="Q35" s="30"/>
      <c r="R35" s="29"/>
      <c r="S35" s="29"/>
      <c r="T35" s="30"/>
      <c r="U35" s="30"/>
      <c r="V35" s="29"/>
      <c r="W35" s="29"/>
      <c r="X35" s="30"/>
      <c r="Y35" s="30"/>
      <c r="Z35" s="29"/>
    </row>
    <row r="36" spans="1:34" x14ac:dyDescent="0.25">
      <c r="A36" s="13"/>
      <c r="B36" s="21" t="s">
        <v>314</v>
      </c>
      <c r="C36" s="16" t="s">
        <v>225</v>
      </c>
      <c r="D36" s="15"/>
      <c r="E36" s="33" t="s">
        <v>241</v>
      </c>
      <c r="F36" s="15" t="s">
        <v>225</v>
      </c>
      <c r="G36" s="16" t="s">
        <v>225</v>
      </c>
      <c r="H36" s="15"/>
      <c r="I36" s="33" t="s">
        <v>241</v>
      </c>
      <c r="J36" s="15" t="s">
        <v>225</v>
      </c>
      <c r="K36" s="16" t="s">
        <v>225</v>
      </c>
      <c r="L36" s="11"/>
      <c r="M36" s="23" t="s">
        <v>315</v>
      </c>
      <c r="N36" s="15" t="s">
        <v>254</v>
      </c>
      <c r="O36" s="16"/>
      <c r="P36" s="11"/>
      <c r="Q36" s="23" t="s">
        <v>316</v>
      </c>
      <c r="R36" s="15" t="s">
        <v>254</v>
      </c>
      <c r="S36" s="16"/>
      <c r="T36" s="15"/>
      <c r="U36" s="33" t="s">
        <v>241</v>
      </c>
      <c r="V36" s="15" t="s">
        <v>225</v>
      </c>
      <c r="W36" s="16"/>
      <c r="X36" s="11"/>
      <c r="Y36" s="23" t="s">
        <v>317</v>
      </c>
      <c r="Z36" s="15" t="s">
        <v>254</v>
      </c>
    </row>
    <row r="37" spans="1:34" ht="15.75" thickBot="1" x14ac:dyDescent="0.3">
      <c r="A37" s="13"/>
      <c r="B37" s="24" t="s">
        <v>318</v>
      </c>
      <c r="C37" s="31" t="s">
        <v>225</v>
      </c>
      <c r="D37" s="20"/>
      <c r="E37" s="27">
        <v>1</v>
      </c>
      <c r="F37" s="26" t="s">
        <v>225</v>
      </c>
      <c r="G37" s="31" t="s">
        <v>225</v>
      </c>
      <c r="H37" s="26"/>
      <c r="I37" s="28" t="s">
        <v>241</v>
      </c>
      <c r="J37" s="26" t="s">
        <v>225</v>
      </c>
      <c r="K37" s="31" t="s">
        <v>225</v>
      </c>
      <c r="L37" s="20"/>
      <c r="M37" s="27">
        <v>100</v>
      </c>
      <c r="N37" s="26" t="s">
        <v>225</v>
      </c>
      <c r="O37" s="31"/>
      <c r="P37" s="20"/>
      <c r="Q37" s="27">
        <v>305</v>
      </c>
      <c r="R37" s="26" t="s">
        <v>225</v>
      </c>
      <c r="S37" s="31"/>
      <c r="T37" s="20"/>
      <c r="U37" s="27">
        <v>41</v>
      </c>
      <c r="V37" s="26" t="s">
        <v>225</v>
      </c>
      <c r="W37" s="31"/>
      <c r="X37" s="20"/>
      <c r="Y37" s="27">
        <v>447</v>
      </c>
      <c r="Z37" s="26" t="s">
        <v>225</v>
      </c>
    </row>
    <row r="38" spans="1:34" x14ac:dyDescent="0.25">
      <c r="A38" s="13"/>
      <c r="B38" s="29"/>
      <c r="C38" s="29" t="s">
        <v>225</v>
      </c>
      <c r="D38" s="30"/>
      <c r="E38" s="30"/>
      <c r="F38" s="29"/>
      <c r="G38" s="29" t="s">
        <v>225</v>
      </c>
      <c r="H38" s="30"/>
      <c r="I38" s="30"/>
      <c r="J38" s="29"/>
      <c r="K38" s="29" t="s">
        <v>225</v>
      </c>
      <c r="L38" s="30"/>
      <c r="M38" s="30"/>
      <c r="N38" s="29"/>
      <c r="O38" s="29"/>
      <c r="P38" s="30"/>
      <c r="Q38" s="30"/>
      <c r="R38" s="29"/>
      <c r="S38" s="29"/>
      <c r="T38" s="30"/>
      <c r="U38" s="30"/>
      <c r="V38" s="29"/>
      <c r="W38" s="29"/>
      <c r="X38" s="30"/>
      <c r="Y38" s="30"/>
      <c r="Z38" s="29"/>
    </row>
    <row r="39" spans="1:34" x14ac:dyDescent="0.25">
      <c r="A39" s="13"/>
      <c r="B39" s="21" t="s">
        <v>319</v>
      </c>
      <c r="C39" s="16" t="s">
        <v>225</v>
      </c>
      <c r="D39" s="11"/>
      <c r="E39" s="23">
        <v>1</v>
      </c>
      <c r="F39" s="15" t="s">
        <v>225</v>
      </c>
      <c r="G39" s="16" t="s">
        <v>225</v>
      </c>
      <c r="H39" s="15"/>
      <c r="I39" s="33" t="s">
        <v>241</v>
      </c>
      <c r="J39" s="15" t="s">
        <v>225</v>
      </c>
      <c r="K39" s="16" t="s">
        <v>225</v>
      </c>
      <c r="L39" s="11"/>
      <c r="M39" s="23" t="s">
        <v>320</v>
      </c>
      <c r="N39" s="15" t="s">
        <v>254</v>
      </c>
      <c r="O39" s="16"/>
      <c r="P39" s="11"/>
      <c r="Q39" s="23">
        <v>238</v>
      </c>
      <c r="R39" s="15" t="s">
        <v>225</v>
      </c>
      <c r="S39" s="16"/>
      <c r="T39" s="11"/>
      <c r="U39" s="23">
        <v>41</v>
      </c>
      <c r="V39" s="15" t="s">
        <v>225</v>
      </c>
      <c r="W39" s="16"/>
      <c r="X39" s="11"/>
      <c r="Y39" s="23" t="s">
        <v>321</v>
      </c>
      <c r="Z39" s="15" t="s">
        <v>254</v>
      </c>
    </row>
    <row r="40" spans="1:34" ht="15.75" thickBot="1" x14ac:dyDescent="0.3">
      <c r="A40" s="13"/>
      <c r="B40" s="24" t="s">
        <v>44</v>
      </c>
      <c r="C40" s="31" t="s">
        <v>225</v>
      </c>
      <c r="D40" s="20"/>
      <c r="E40" s="27">
        <v>292</v>
      </c>
      <c r="F40" s="26" t="s">
        <v>225</v>
      </c>
      <c r="G40" s="31" t="s">
        <v>225</v>
      </c>
      <c r="H40" s="20"/>
      <c r="I40" s="27">
        <v>146</v>
      </c>
      <c r="J40" s="26" t="s">
        <v>225</v>
      </c>
      <c r="K40" s="31" t="s">
        <v>225</v>
      </c>
      <c r="L40" s="20"/>
      <c r="M40" s="27">
        <v>263</v>
      </c>
      <c r="N40" s="26" t="s">
        <v>225</v>
      </c>
      <c r="O40" s="31"/>
      <c r="P40" s="20"/>
      <c r="Q40" s="27" t="s">
        <v>322</v>
      </c>
      <c r="R40" s="26" t="s">
        <v>254</v>
      </c>
      <c r="S40" s="31"/>
      <c r="T40" s="20"/>
      <c r="U40" s="27" t="s">
        <v>323</v>
      </c>
      <c r="V40" s="26" t="s">
        <v>254</v>
      </c>
      <c r="W40" s="31"/>
      <c r="X40" s="20"/>
      <c r="Y40" s="27">
        <v>460</v>
      </c>
      <c r="Z40" s="26" t="s">
        <v>225</v>
      </c>
    </row>
    <row r="41" spans="1:34" x14ac:dyDescent="0.25">
      <c r="A41" s="13"/>
      <c r="B41" s="29"/>
      <c r="C41" s="29" t="s">
        <v>225</v>
      </c>
      <c r="D41" s="30"/>
      <c r="E41" s="30"/>
      <c r="F41" s="29"/>
      <c r="G41" s="29" t="s">
        <v>225</v>
      </c>
      <c r="H41" s="30"/>
      <c r="I41" s="30"/>
      <c r="J41" s="29"/>
      <c r="K41" s="29" t="s">
        <v>225</v>
      </c>
      <c r="L41" s="30"/>
      <c r="M41" s="30"/>
      <c r="N41" s="29"/>
      <c r="O41" s="29"/>
      <c r="P41" s="30"/>
      <c r="Q41" s="30"/>
      <c r="R41" s="29"/>
      <c r="S41" s="29"/>
      <c r="T41" s="30"/>
      <c r="U41" s="30"/>
      <c r="V41" s="29"/>
      <c r="W41" s="29"/>
      <c r="X41" s="30"/>
      <c r="Y41" s="30"/>
      <c r="Z41" s="29"/>
    </row>
    <row r="42" spans="1:34" ht="15.75" thickBot="1" x14ac:dyDescent="0.3">
      <c r="A42" s="13"/>
      <c r="B42" s="21" t="s">
        <v>324</v>
      </c>
      <c r="C42" s="16" t="s">
        <v>225</v>
      </c>
      <c r="D42" s="11"/>
      <c r="E42" s="23">
        <v>293</v>
      </c>
      <c r="F42" s="15" t="s">
        <v>225</v>
      </c>
      <c r="G42" s="16" t="s">
        <v>225</v>
      </c>
      <c r="H42" s="11"/>
      <c r="I42" s="23">
        <v>146</v>
      </c>
      <c r="J42" s="15" t="s">
        <v>225</v>
      </c>
      <c r="K42" s="16" t="s">
        <v>225</v>
      </c>
      <c r="L42" s="11"/>
      <c r="M42" s="23" t="s">
        <v>325</v>
      </c>
      <c r="N42" s="15" t="s">
        <v>254</v>
      </c>
      <c r="O42" s="16"/>
      <c r="P42" s="11"/>
      <c r="Q42" s="23">
        <v>92</v>
      </c>
      <c r="R42" s="15" t="s">
        <v>225</v>
      </c>
      <c r="S42" s="16"/>
      <c r="T42" s="11"/>
      <c r="U42" s="23" t="s">
        <v>326</v>
      </c>
      <c r="V42" s="15" t="s">
        <v>254</v>
      </c>
      <c r="W42" s="16"/>
      <c r="X42" s="11"/>
      <c r="Y42" s="23">
        <v>371</v>
      </c>
      <c r="Z42" s="15" t="s">
        <v>225</v>
      </c>
    </row>
    <row r="43" spans="1:34" x14ac:dyDescent="0.25">
      <c r="A43" s="13"/>
      <c r="B43" s="29"/>
      <c r="C43" s="29" t="s">
        <v>225</v>
      </c>
      <c r="D43" s="30"/>
      <c r="E43" s="30"/>
      <c r="F43" s="29"/>
      <c r="G43" s="29" t="s">
        <v>225</v>
      </c>
      <c r="H43" s="30"/>
      <c r="I43" s="30"/>
      <c r="J43" s="29"/>
      <c r="K43" s="29" t="s">
        <v>225</v>
      </c>
      <c r="L43" s="30"/>
      <c r="M43" s="30"/>
      <c r="N43" s="29"/>
      <c r="O43" s="29"/>
      <c r="P43" s="30"/>
      <c r="Q43" s="30"/>
      <c r="R43" s="29"/>
      <c r="S43" s="29"/>
      <c r="T43" s="30"/>
      <c r="U43" s="30"/>
      <c r="V43" s="29"/>
      <c r="W43" s="29"/>
      <c r="X43" s="30"/>
      <c r="Y43" s="30"/>
      <c r="Z43" s="29"/>
    </row>
    <row r="44" spans="1:34" ht="15.75" thickBot="1" x14ac:dyDescent="0.3">
      <c r="A44" s="13"/>
      <c r="B44" s="24" t="s">
        <v>327</v>
      </c>
      <c r="C44" s="31" t="s">
        <v>225</v>
      </c>
      <c r="D44" s="20" t="s">
        <v>237</v>
      </c>
      <c r="E44" s="25">
        <v>11831</v>
      </c>
      <c r="F44" s="26" t="s">
        <v>225</v>
      </c>
      <c r="G44" s="31" t="s">
        <v>225</v>
      </c>
      <c r="H44" s="20" t="s">
        <v>237</v>
      </c>
      <c r="I44" s="25">
        <v>4460</v>
      </c>
      <c r="J44" s="26" t="s">
        <v>225</v>
      </c>
      <c r="K44" s="31" t="s">
        <v>225</v>
      </c>
      <c r="L44" s="20" t="s">
        <v>237</v>
      </c>
      <c r="M44" s="25">
        <v>6431</v>
      </c>
      <c r="N44" s="26" t="s">
        <v>225</v>
      </c>
      <c r="O44" s="31"/>
      <c r="P44" s="20" t="s">
        <v>237</v>
      </c>
      <c r="Q44" s="25">
        <v>4177</v>
      </c>
      <c r="R44" s="26" t="s">
        <v>225</v>
      </c>
      <c r="S44" s="31"/>
      <c r="T44" s="20" t="s">
        <v>237</v>
      </c>
      <c r="U44" s="27">
        <v>376</v>
      </c>
      <c r="V44" s="26" t="s">
        <v>225</v>
      </c>
      <c r="W44" s="31"/>
      <c r="X44" s="20" t="s">
        <v>237</v>
      </c>
      <c r="Y44" s="25">
        <v>27275</v>
      </c>
      <c r="Z44" s="26" t="s">
        <v>225</v>
      </c>
    </row>
    <row r="45" spans="1:34" ht="15.75" thickTop="1" x14ac:dyDescent="0.25">
      <c r="A45" s="13"/>
      <c r="B45" s="29"/>
      <c r="C45" s="29" t="s">
        <v>225</v>
      </c>
      <c r="D45" s="32"/>
      <c r="E45" s="32"/>
      <c r="F45" s="29"/>
      <c r="G45" s="29" t="s">
        <v>225</v>
      </c>
      <c r="H45" s="32"/>
      <c r="I45" s="32"/>
      <c r="J45" s="29"/>
      <c r="K45" s="29" t="s">
        <v>225</v>
      </c>
      <c r="L45" s="32"/>
      <c r="M45" s="32"/>
      <c r="N45" s="29"/>
      <c r="O45" s="29"/>
      <c r="P45" s="32"/>
      <c r="Q45" s="32"/>
      <c r="R45" s="29"/>
      <c r="S45" s="29"/>
      <c r="T45" s="32"/>
      <c r="U45" s="32"/>
      <c r="V45" s="29"/>
      <c r="W45" s="29"/>
      <c r="X45" s="32"/>
      <c r="Y45" s="32"/>
      <c r="Z45" s="29"/>
    </row>
    <row r="46" spans="1:34" x14ac:dyDescent="0.25">
      <c r="A46" s="13"/>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row>
    <row r="47" spans="1:34" x14ac:dyDescent="0.25">
      <c r="A47" s="13"/>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34" ht="15.75" thickBot="1" x14ac:dyDescent="0.3">
      <c r="A48" s="13"/>
      <c r="B48" s="16"/>
      <c r="C48" s="16" t="s">
        <v>225</v>
      </c>
      <c r="D48" s="34" t="s">
        <v>328</v>
      </c>
      <c r="E48" s="34"/>
      <c r="F48" s="34"/>
      <c r="G48" s="34"/>
      <c r="H48" s="34"/>
      <c r="I48" s="34"/>
      <c r="J48" s="34"/>
      <c r="K48" s="34"/>
      <c r="L48" s="34"/>
      <c r="M48" s="34"/>
      <c r="N48" s="34"/>
      <c r="O48" s="34"/>
      <c r="P48" s="34"/>
      <c r="Q48" s="34"/>
      <c r="R48" s="34"/>
      <c r="S48" s="34"/>
      <c r="T48" s="34"/>
      <c r="U48" s="34"/>
      <c r="V48" s="34"/>
      <c r="W48" s="34"/>
      <c r="X48" s="34"/>
      <c r="Y48" s="34"/>
      <c r="Z48" s="16"/>
    </row>
    <row r="49" spans="1:26" x14ac:dyDescent="0.25">
      <c r="A49" s="13"/>
      <c r="B49" s="45"/>
      <c r="C49" s="45" t="s">
        <v>225</v>
      </c>
      <c r="D49" s="46" t="s">
        <v>286</v>
      </c>
      <c r="E49" s="46"/>
      <c r="F49" s="47"/>
      <c r="G49" s="47"/>
      <c r="H49" s="46" t="s">
        <v>287</v>
      </c>
      <c r="I49" s="46"/>
      <c r="J49" s="47"/>
      <c r="K49" s="47"/>
      <c r="L49" s="46" t="s">
        <v>306</v>
      </c>
      <c r="M49" s="46"/>
      <c r="N49" s="47"/>
      <c r="O49" s="47"/>
      <c r="P49" s="46" t="s">
        <v>308</v>
      </c>
      <c r="Q49" s="46"/>
      <c r="R49" s="47"/>
      <c r="S49" s="47"/>
      <c r="T49" s="46" t="s">
        <v>310</v>
      </c>
      <c r="U49" s="46"/>
      <c r="V49" s="47"/>
      <c r="W49" s="47"/>
      <c r="X49" s="46" t="s">
        <v>140</v>
      </c>
      <c r="Y49" s="46"/>
      <c r="Z49" s="45"/>
    </row>
    <row r="50" spans="1:26" x14ac:dyDescent="0.25">
      <c r="A50" s="13"/>
      <c r="B50" s="45"/>
      <c r="C50" s="45"/>
      <c r="D50" s="39" t="s">
        <v>305</v>
      </c>
      <c r="E50" s="39"/>
      <c r="F50" s="45"/>
      <c r="G50" s="45"/>
      <c r="H50" s="39"/>
      <c r="I50" s="39"/>
      <c r="J50" s="45"/>
      <c r="K50" s="45"/>
      <c r="L50" s="39" t="s">
        <v>307</v>
      </c>
      <c r="M50" s="39"/>
      <c r="N50" s="45"/>
      <c r="O50" s="45"/>
      <c r="P50" s="39" t="s">
        <v>309</v>
      </c>
      <c r="Q50" s="39"/>
      <c r="R50" s="45"/>
      <c r="S50" s="45"/>
      <c r="T50" s="39" t="s">
        <v>311</v>
      </c>
      <c r="U50" s="39"/>
      <c r="V50" s="45"/>
      <c r="W50" s="45"/>
      <c r="X50" s="39"/>
      <c r="Y50" s="39"/>
      <c r="Z50" s="45"/>
    </row>
    <row r="51" spans="1:26" ht="15.75" thickBot="1" x14ac:dyDescent="0.3">
      <c r="A51" s="13"/>
      <c r="B51" s="45"/>
      <c r="C51" s="45"/>
      <c r="D51" s="34"/>
      <c r="E51" s="34"/>
      <c r="F51" s="45"/>
      <c r="G51" s="45"/>
      <c r="H51" s="34"/>
      <c r="I51" s="34"/>
      <c r="J51" s="45"/>
      <c r="K51" s="45"/>
      <c r="L51" s="34"/>
      <c r="M51" s="34"/>
      <c r="N51" s="45"/>
      <c r="O51" s="45"/>
      <c r="P51" s="34"/>
      <c r="Q51" s="34"/>
      <c r="R51" s="45"/>
      <c r="S51" s="45"/>
      <c r="T51" s="34" t="s">
        <v>329</v>
      </c>
      <c r="U51" s="34"/>
      <c r="V51" s="45"/>
      <c r="W51" s="45"/>
      <c r="X51" s="34"/>
      <c r="Y51" s="34"/>
      <c r="Z51" s="45"/>
    </row>
    <row r="52" spans="1:26" x14ac:dyDescent="0.25">
      <c r="A52" s="13"/>
      <c r="B52" s="16"/>
      <c r="C52" s="16" t="s">
        <v>225</v>
      </c>
      <c r="D52" s="39" t="s">
        <v>234</v>
      </c>
      <c r="E52" s="39"/>
      <c r="F52" s="39"/>
      <c r="G52" s="39"/>
      <c r="H52" s="39"/>
      <c r="I52" s="39"/>
      <c r="J52" s="39"/>
      <c r="K52" s="39"/>
      <c r="L52" s="39"/>
      <c r="M52" s="39"/>
      <c r="N52" s="39"/>
      <c r="O52" s="39"/>
      <c r="P52" s="39"/>
      <c r="Q52" s="39"/>
      <c r="R52" s="39"/>
      <c r="S52" s="39"/>
      <c r="T52" s="39"/>
      <c r="U52" s="39"/>
      <c r="V52" s="39"/>
      <c r="W52" s="39"/>
      <c r="X52" s="39"/>
      <c r="Y52" s="39"/>
      <c r="Z52" s="16"/>
    </row>
    <row r="53" spans="1:26" ht="15.75" thickBot="1" x14ac:dyDescent="0.3">
      <c r="A53" s="13"/>
      <c r="B53" s="24" t="s">
        <v>313</v>
      </c>
      <c r="C53" s="20" t="s">
        <v>225</v>
      </c>
      <c r="D53" s="20" t="s">
        <v>237</v>
      </c>
      <c r="E53" s="25">
        <v>11231</v>
      </c>
      <c r="F53" s="26" t="s">
        <v>225</v>
      </c>
      <c r="G53" s="20"/>
      <c r="H53" s="20" t="s">
        <v>237</v>
      </c>
      <c r="I53" s="25">
        <v>4641</v>
      </c>
      <c r="J53" s="26" t="s">
        <v>225</v>
      </c>
      <c r="K53" s="20"/>
      <c r="L53" s="20" t="s">
        <v>237</v>
      </c>
      <c r="M53" s="25">
        <v>6236</v>
      </c>
      <c r="N53" s="26" t="s">
        <v>225</v>
      </c>
      <c r="O53" s="20"/>
      <c r="P53" s="20" t="s">
        <v>237</v>
      </c>
      <c r="Q53" s="25">
        <v>3436</v>
      </c>
      <c r="R53" s="26" t="s">
        <v>225</v>
      </c>
      <c r="S53" s="20"/>
      <c r="T53" s="20" t="s">
        <v>237</v>
      </c>
      <c r="U53" s="27">
        <v>446</v>
      </c>
      <c r="V53" s="26" t="s">
        <v>225</v>
      </c>
      <c r="W53" s="20"/>
      <c r="X53" s="20" t="s">
        <v>237</v>
      </c>
      <c r="Y53" s="25">
        <v>25990</v>
      </c>
      <c r="Z53" s="26" t="s">
        <v>225</v>
      </c>
    </row>
    <row r="54" spans="1:26" x14ac:dyDescent="0.25">
      <c r="A54" s="13"/>
      <c r="B54" s="29"/>
      <c r="C54" s="29" t="s">
        <v>225</v>
      </c>
      <c r="D54" s="30"/>
      <c r="E54" s="30"/>
      <c r="F54" s="29"/>
      <c r="G54" s="29"/>
      <c r="H54" s="30"/>
      <c r="I54" s="30"/>
      <c r="J54" s="29"/>
      <c r="K54" s="29"/>
      <c r="L54" s="30"/>
      <c r="M54" s="30"/>
      <c r="N54" s="29"/>
      <c r="O54" s="29"/>
      <c r="P54" s="30"/>
      <c r="Q54" s="30"/>
      <c r="R54" s="29"/>
      <c r="S54" s="29"/>
      <c r="T54" s="30"/>
      <c r="U54" s="30"/>
      <c r="V54" s="29"/>
      <c r="W54" s="29"/>
      <c r="X54" s="30"/>
      <c r="Y54" s="30"/>
      <c r="Z54" s="29"/>
    </row>
    <row r="55" spans="1:26" x14ac:dyDescent="0.25">
      <c r="A55" s="13"/>
      <c r="B55" s="21" t="s">
        <v>314</v>
      </c>
      <c r="C55" s="16" t="s">
        <v>225</v>
      </c>
      <c r="D55" s="15"/>
      <c r="E55" s="33" t="s">
        <v>241</v>
      </c>
      <c r="F55" s="15" t="s">
        <v>225</v>
      </c>
      <c r="G55" s="16"/>
      <c r="H55" s="15"/>
      <c r="I55" s="33" t="s">
        <v>241</v>
      </c>
      <c r="J55" s="15" t="s">
        <v>225</v>
      </c>
      <c r="K55" s="16"/>
      <c r="L55" s="11"/>
      <c r="M55" s="23" t="s">
        <v>330</v>
      </c>
      <c r="N55" s="15" t="s">
        <v>254</v>
      </c>
      <c r="O55" s="16"/>
      <c r="P55" s="11"/>
      <c r="Q55" s="23" t="s">
        <v>331</v>
      </c>
      <c r="R55" s="15" t="s">
        <v>254</v>
      </c>
      <c r="S55" s="16"/>
      <c r="T55" s="11"/>
      <c r="U55" s="23" t="s">
        <v>332</v>
      </c>
      <c r="V55" s="15" t="s">
        <v>254</v>
      </c>
      <c r="W55" s="16"/>
      <c r="X55" s="11"/>
      <c r="Y55" s="23" t="s">
        <v>333</v>
      </c>
      <c r="Z55" s="15" t="s">
        <v>254</v>
      </c>
    </row>
    <row r="56" spans="1:26" ht="15.75" thickBot="1" x14ac:dyDescent="0.3">
      <c r="A56" s="13"/>
      <c r="B56" s="24" t="s">
        <v>318</v>
      </c>
      <c r="C56" s="31" t="s">
        <v>225</v>
      </c>
      <c r="D56" s="20"/>
      <c r="E56" s="27">
        <v>788</v>
      </c>
      <c r="F56" s="26" t="s">
        <v>225</v>
      </c>
      <c r="G56" s="31"/>
      <c r="H56" s="20"/>
      <c r="I56" s="27">
        <v>37</v>
      </c>
      <c r="J56" s="26" t="s">
        <v>225</v>
      </c>
      <c r="K56" s="31"/>
      <c r="L56" s="20"/>
      <c r="M56" s="27">
        <v>148</v>
      </c>
      <c r="N56" s="26" t="s">
        <v>225</v>
      </c>
      <c r="O56" s="31"/>
      <c r="P56" s="20"/>
      <c r="Q56" s="27">
        <v>436</v>
      </c>
      <c r="R56" s="26" t="s">
        <v>225</v>
      </c>
      <c r="S56" s="31"/>
      <c r="T56" s="20"/>
      <c r="U56" s="27">
        <v>133</v>
      </c>
      <c r="V56" s="26" t="s">
        <v>225</v>
      </c>
      <c r="W56" s="31"/>
      <c r="X56" s="20"/>
      <c r="Y56" s="25">
        <v>1542</v>
      </c>
      <c r="Z56" s="26" t="s">
        <v>225</v>
      </c>
    </row>
    <row r="57" spans="1:26" x14ac:dyDescent="0.25">
      <c r="A57" s="13"/>
      <c r="B57" s="29"/>
      <c r="C57" s="29" t="s">
        <v>225</v>
      </c>
      <c r="D57" s="30"/>
      <c r="E57" s="30"/>
      <c r="F57" s="29"/>
      <c r="G57" s="29"/>
      <c r="H57" s="30"/>
      <c r="I57" s="30"/>
      <c r="J57" s="29"/>
      <c r="K57" s="29"/>
      <c r="L57" s="30"/>
      <c r="M57" s="30"/>
      <c r="N57" s="29"/>
      <c r="O57" s="29"/>
      <c r="P57" s="30"/>
      <c r="Q57" s="30"/>
      <c r="R57" s="29"/>
      <c r="S57" s="29"/>
      <c r="T57" s="30"/>
      <c r="U57" s="30"/>
      <c r="V57" s="29"/>
      <c r="W57" s="29"/>
      <c r="X57" s="30"/>
      <c r="Y57" s="30"/>
      <c r="Z57" s="29"/>
    </row>
    <row r="58" spans="1:26" x14ac:dyDescent="0.25">
      <c r="A58" s="13"/>
      <c r="B58" s="21" t="s">
        <v>319</v>
      </c>
      <c r="C58" s="16" t="s">
        <v>225</v>
      </c>
      <c r="D58" s="11"/>
      <c r="E58" s="23">
        <v>788</v>
      </c>
      <c r="F58" s="15" t="s">
        <v>225</v>
      </c>
      <c r="G58" s="16"/>
      <c r="H58" s="11"/>
      <c r="I58" s="23">
        <v>37</v>
      </c>
      <c r="J58" s="15" t="s">
        <v>225</v>
      </c>
      <c r="K58" s="16"/>
      <c r="L58" s="11"/>
      <c r="M58" s="23" t="s">
        <v>334</v>
      </c>
      <c r="N58" s="15" t="s">
        <v>254</v>
      </c>
      <c r="O58" s="16"/>
      <c r="P58" s="11"/>
      <c r="Q58" s="23">
        <v>337</v>
      </c>
      <c r="R58" s="15" t="s">
        <v>225</v>
      </c>
      <c r="S58" s="16"/>
      <c r="T58" s="11"/>
      <c r="U58" s="23">
        <v>123</v>
      </c>
      <c r="V58" s="15" t="s">
        <v>225</v>
      </c>
      <c r="W58" s="16"/>
      <c r="X58" s="11"/>
      <c r="Y58" s="23">
        <v>747</v>
      </c>
      <c r="Z58" s="15" t="s">
        <v>225</v>
      </c>
    </row>
    <row r="59" spans="1:26" ht="15.75" thickBot="1" x14ac:dyDescent="0.3">
      <c r="A59" s="13"/>
      <c r="B59" s="24" t="s">
        <v>44</v>
      </c>
      <c r="C59" s="31" t="s">
        <v>225</v>
      </c>
      <c r="D59" s="20"/>
      <c r="E59" s="27" t="s">
        <v>335</v>
      </c>
      <c r="F59" s="26" t="s">
        <v>254</v>
      </c>
      <c r="G59" s="31"/>
      <c r="H59" s="20"/>
      <c r="I59" s="27" t="s">
        <v>336</v>
      </c>
      <c r="J59" s="26" t="s">
        <v>254</v>
      </c>
      <c r="K59" s="31"/>
      <c r="L59" s="20"/>
      <c r="M59" s="27">
        <v>733</v>
      </c>
      <c r="N59" s="26" t="s">
        <v>225</v>
      </c>
      <c r="O59" s="31"/>
      <c r="P59" s="20"/>
      <c r="Q59" s="27">
        <v>404</v>
      </c>
      <c r="R59" s="26" t="s">
        <v>225</v>
      </c>
      <c r="S59" s="31"/>
      <c r="T59" s="20"/>
      <c r="U59" s="27" t="s">
        <v>337</v>
      </c>
      <c r="V59" s="26" t="s">
        <v>254</v>
      </c>
      <c r="W59" s="31"/>
      <c r="X59" s="20"/>
      <c r="Y59" s="27">
        <v>538</v>
      </c>
      <c r="Z59" s="26" t="s">
        <v>225</v>
      </c>
    </row>
    <row r="60" spans="1:26" x14ac:dyDescent="0.25">
      <c r="A60" s="13"/>
      <c r="B60" s="29"/>
      <c r="C60" s="29" t="s">
        <v>225</v>
      </c>
      <c r="D60" s="30"/>
      <c r="E60" s="30"/>
      <c r="F60" s="29"/>
      <c r="G60" s="29"/>
      <c r="H60" s="30"/>
      <c r="I60" s="30"/>
      <c r="J60" s="29"/>
      <c r="K60" s="29"/>
      <c r="L60" s="30"/>
      <c r="M60" s="30"/>
      <c r="N60" s="29"/>
      <c r="O60" s="29"/>
      <c r="P60" s="30"/>
      <c r="Q60" s="30"/>
      <c r="R60" s="29"/>
      <c r="S60" s="29"/>
      <c r="T60" s="30"/>
      <c r="U60" s="30"/>
      <c r="V60" s="29"/>
      <c r="W60" s="29"/>
      <c r="X60" s="30"/>
      <c r="Y60" s="30"/>
      <c r="Z60" s="29"/>
    </row>
    <row r="61" spans="1:26" ht="15.75" thickBot="1" x14ac:dyDescent="0.3">
      <c r="A61" s="13"/>
      <c r="B61" s="21" t="s">
        <v>324</v>
      </c>
      <c r="C61" s="16" t="s">
        <v>225</v>
      </c>
      <c r="D61" s="11"/>
      <c r="E61" s="23">
        <v>600</v>
      </c>
      <c r="F61" s="15" t="s">
        <v>225</v>
      </c>
      <c r="G61" s="16"/>
      <c r="H61" s="11"/>
      <c r="I61" s="23" t="s">
        <v>338</v>
      </c>
      <c r="J61" s="15" t="s">
        <v>254</v>
      </c>
      <c r="K61" s="16"/>
      <c r="L61" s="11"/>
      <c r="M61" s="23">
        <v>195</v>
      </c>
      <c r="N61" s="15" t="s">
        <v>225</v>
      </c>
      <c r="O61" s="16"/>
      <c r="P61" s="11"/>
      <c r="Q61" s="23">
        <v>741</v>
      </c>
      <c r="R61" s="15" t="s">
        <v>225</v>
      </c>
      <c r="S61" s="16"/>
      <c r="T61" s="11"/>
      <c r="U61" s="23" t="s">
        <v>339</v>
      </c>
      <c r="V61" s="15" t="s">
        <v>254</v>
      </c>
      <c r="W61" s="16"/>
      <c r="X61" s="11"/>
      <c r="Y61" s="22">
        <v>1285</v>
      </c>
      <c r="Z61" s="15" t="s">
        <v>225</v>
      </c>
    </row>
    <row r="62" spans="1:26" x14ac:dyDescent="0.25">
      <c r="A62" s="13"/>
      <c r="B62" s="29"/>
      <c r="C62" s="29" t="s">
        <v>225</v>
      </c>
      <c r="D62" s="30"/>
      <c r="E62" s="30"/>
      <c r="F62" s="29"/>
      <c r="G62" s="29"/>
      <c r="H62" s="30"/>
      <c r="I62" s="30"/>
      <c r="J62" s="29"/>
      <c r="K62" s="29"/>
      <c r="L62" s="30"/>
      <c r="M62" s="30"/>
      <c r="N62" s="29"/>
      <c r="O62" s="29"/>
      <c r="P62" s="30"/>
      <c r="Q62" s="30"/>
      <c r="R62" s="29"/>
      <c r="S62" s="29"/>
      <c r="T62" s="30"/>
      <c r="U62" s="30"/>
      <c r="V62" s="29"/>
      <c r="W62" s="29"/>
      <c r="X62" s="30"/>
      <c r="Y62" s="30"/>
      <c r="Z62" s="29"/>
    </row>
    <row r="63" spans="1:26" ht="15.75" thickBot="1" x14ac:dyDescent="0.3">
      <c r="A63" s="13"/>
      <c r="B63" s="24" t="s">
        <v>327</v>
      </c>
      <c r="C63" s="31" t="s">
        <v>225</v>
      </c>
      <c r="D63" s="20" t="s">
        <v>237</v>
      </c>
      <c r="E63" s="25">
        <v>11831</v>
      </c>
      <c r="F63" s="26" t="s">
        <v>225</v>
      </c>
      <c r="G63" s="31"/>
      <c r="H63" s="20" t="s">
        <v>237</v>
      </c>
      <c r="I63" s="25">
        <v>4460</v>
      </c>
      <c r="J63" s="26" t="s">
        <v>225</v>
      </c>
      <c r="K63" s="31"/>
      <c r="L63" s="20" t="s">
        <v>237</v>
      </c>
      <c r="M63" s="25">
        <v>6431</v>
      </c>
      <c r="N63" s="26" t="s">
        <v>225</v>
      </c>
      <c r="O63" s="31"/>
      <c r="P63" s="20" t="s">
        <v>237</v>
      </c>
      <c r="Q63" s="25">
        <v>4177</v>
      </c>
      <c r="R63" s="26" t="s">
        <v>225</v>
      </c>
      <c r="S63" s="31"/>
      <c r="T63" s="20" t="s">
        <v>237</v>
      </c>
      <c r="U63" s="27">
        <v>376</v>
      </c>
      <c r="V63" s="26" t="s">
        <v>225</v>
      </c>
      <c r="W63" s="31"/>
      <c r="X63" s="20" t="s">
        <v>237</v>
      </c>
      <c r="Y63" s="25">
        <v>27275</v>
      </c>
      <c r="Z63" s="26" t="s">
        <v>225</v>
      </c>
    </row>
    <row r="64" spans="1:26" ht="15.75" thickTop="1" x14ac:dyDescent="0.25">
      <c r="A64" s="13"/>
      <c r="B64" s="29"/>
      <c r="C64" s="29" t="s">
        <v>225</v>
      </c>
      <c r="D64" s="32"/>
      <c r="E64" s="32"/>
      <c r="F64" s="29"/>
      <c r="G64" s="29"/>
      <c r="H64" s="32"/>
      <c r="I64" s="32"/>
      <c r="J64" s="29"/>
      <c r="K64" s="29"/>
      <c r="L64" s="32"/>
      <c r="M64" s="32"/>
      <c r="N64" s="29"/>
      <c r="O64" s="29"/>
      <c r="P64" s="32"/>
      <c r="Q64" s="32"/>
      <c r="R64" s="29"/>
      <c r="S64" s="29"/>
      <c r="T64" s="32"/>
      <c r="U64" s="32"/>
      <c r="V64" s="29"/>
      <c r="W64" s="29"/>
      <c r="X64" s="32"/>
      <c r="Y64" s="32"/>
      <c r="Z64" s="29"/>
    </row>
    <row r="65" spans="1:34" ht="15.75" x14ac:dyDescent="0.25">
      <c r="A65" s="13"/>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c r="AG65" s="49"/>
      <c r="AH65" s="49"/>
    </row>
    <row r="66" spans="1:34" x14ac:dyDescent="0.25">
      <c r="A66" s="13"/>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34" ht="15.75" thickBot="1" x14ac:dyDescent="0.3">
      <c r="A67" s="13"/>
      <c r="B67" s="16"/>
      <c r="C67" s="16" t="s">
        <v>225</v>
      </c>
      <c r="D67" s="34" t="s">
        <v>340</v>
      </c>
      <c r="E67" s="34"/>
      <c r="F67" s="34"/>
      <c r="G67" s="34"/>
      <c r="H67" s="34"/>
      <c r="I67" s="34"/>
      <c r="J67" s="34"/>
      <c r="K67" s="34"/>
      <c r="L67" s="34"/>
      <c r="M67" s="34"/>
      <c r="N67" s="34"/>
      <c r="O67" s="34"/>
      <c r="P67" s="34"/>
      <c r="Q67" s="34"/>
      <c r="R67" s="34"/>
      <c r="S67" s="34"/>
      <c r="T67" s="34"/>
      <c r="U67" s="34"/>
      <c r="V67" s="34"/>
      <c r="W67" s="34"/>
      <c r="X67" s="34"/>
      <c r="Y67" s="34"/>
      <c r="Z67" s="16"/>
    </row>
    <row r="68" spans="1:34" x14ac:dyDescent="0.25">
      <c r="A68" s="13"/>
      <c r="B68" s="45"/>
      <c r="C68" s="45" t="s">
        <v>225</v>
      </c>
      <c r="D68" s="46" t="s">
        <v>286</v>
      </c>
      <c r="E68" s="46"/>
      <c r="F68" s="47"/>
      <c r="G68" s="47" t="s">
        <v>225</v>
      </c>
      <c r="H68" s="46" t="s">
        <v>287</v>
      </c>
      <c r="I68" s="46"/>
      <c r="J68" s="47"/>
      <c r="K68" s="47"/>
      <c r="L68" s="46" t="s">
        <v>306</v>
      </c>
      <c r="M68" s="46"/>
      <c r="N68" s="47"/>
      <c r="O68" s="47"/>
      <c r="P68" s="46" t="s">
        <v>308</v>
      </c>
      <c r="Q68" s="46"/>
      <c r="R68" s="47"/>
      <c r="S68" s="47"/>
      <c r="T68" s="46" t="s">
        <v>310</v>
      </c>
      <c r="U68" s="46"/>
      <c r="V68" s="47"/>
      <c r="W68" s="47"/>
      <c r="X68" s="46" t="s">
        <v>140</v>
      </c>
      <c r="Y68" s="46"/>
      <c r="Z68" s="45"/>
    </row>
    <row r="69" spans="1:34" x14ac:dyDescent="0.25">
      <c r="A69" s="13"/>
      <c r="B69" s="45"/>
      <c r="C69" s="45"/>
      <c r="D69" s="39" t="s">
        <v>305</v>
      </c>
      <c r="E69" s="39"/>
      <c r="F69" s="45"/>
      <c r="G69" s="45"/>
      <c r="H69" s="39"/>
      <c r="I69" s="39"/>
      <c r="J69" s="45"/>
      <c r="K69" s="45"/>
      <c r="L69" s="39" t="s">
        <v>307</v>
      </c>
      <c r="M69" s="39"/>
      <c r="N69" s="45"/>
      <c r="O69" s="45"/>
      <c r="P69" s="39" t="s">
        <v>309</v>
      </c>
      <c r="Q69" s="39"/>
      <c r="R69" s="45"/>
      <c r="S69" s="45"/>
      <c r="T69" s="39" t="s">
        <v>311</v>
      </c>
      <c r="U69" s="39"/>
      <c r="V69" s="45"/>
      <c r="W69" s="45"/>
      <c r="X69" s="39"/>
      <c r="Y69" s="39"/>
      <c r="Z69" s="45"/>
    </row>
    <row r="70" spans="1:34" ht="15.75" thickBot="1" x14ac:dyDescent="0.3">
      <c r="A70" s="13"/>
      <c r="B70" s="45"/>
      <c r="C70" s="45"/>
      <c r="D70" s="34"/>
      <c r="E70" s="34"/>
      <c r="F70" s="45"/>
      <c r="G70" s="45"/>
      <c r="H70" s="34"/>
      <c r="I70" s="34"/>
      <c r="J70" s="45"/>
      <c r="K70" s="45"/>
      <c r="L70" s="34"/>
      <c r="M70" s="34"/>
      <c r="N70" s="45"/>
      <c r="O70" s="45"/>
      <c r="P70" s="34"/>
      <c r="Q70" s="34"/>
      <c r="R70" s="45"/>
      <c r="S70" s="45"/>
      <c r="T70" s="34" t="s">
        <v>329</v>
      </c>
      <c r="U70" s="34"/>
      <c r="V70" s="45"/>
      <c r="W70" s="45"/>
      <c r="X70" s="34"/>
      <c r="Y70" s="34"/>
      <c r="Z70" s="45"/>
    </row>
    <row r="71" spans="1:34" x14ac:dyDescent="0.25">
      <c r="A71" s="13"/>
      <c r="B71" s="16"/>
      <c r="C71" s="16" t="s">
        <v>225</v>
      </c>
      <c r="D71" s="39" t="s">
        <v>234</v>
      </c>
      <c r="E71" s="39"/>
      <c r="F71" s="39"/>
      <c r="G71" s="39"/>
      <c r="H71" s="39"/>
      <c r="I71" s="39"/>
      <c r="J71" s="39"/>
      <c r="K71" s="39"/>
      <c r="L71" s="39"/>
      <c r="M71" s="39"/>
      <c r="N71" s="39"/>
      <c r="O71" s="39"/>
      <c r="P71" s="39"/>
      <c r="Q71" s="39"/>
      <c r="R71" s="39"/>
      <c r="S71" s="39"/>
      <c r="T71" s="39"/>
      <c r="U71" s="39"/>
      <c r="V71" s="39"/>
      <c r="W71" s="39"/>
      <c r="X71" s="39"/>
      <c r="Y71" s="39"/>
      <c r="Z71" s="16"/>
    </row>
    <row r="72" spans="1:34" ht="15.75" thickBot="1" x14ac:dyDescent="0.3">
      <c r="A72" s="13"/>
      <c r="B72" s="24" t="s">
        <v>313</v>
      </c>
      <c r="C72" s="20" t="s">
        <v>225</v>
      </c>
      <c r="D72" s="20" t="s">
        <v>237</v>
      </c>
      <c r="E72" s="25">
        <v>11270</v>
      </c>
      <c r="F72" s="26" t="s">
        <v>225</v>
      </c>
      <c r="G72" s="20" t="s">
        <v>225</v>
      </c>
      <c r="H72" s="20" t="s">
        <v>237</v>
      </c>
      <c r="I72" s="25">
        <v>4559</v>
      </c>
      <c r="J72" s="26" t="s">
        <v>225</v>
      </c>
      <c r="K72" s="20"/>
      <c r="L72" s="20" t="s">
        <v>237</v>
      </c>
      <c r="M72" s="25">
        <v>6420</v>
      </c>
      <c r="N72" s="26" t="s">
        <v>225</v>
      </c>
      <c r="O72" s="20"/>
      <c r="P72" s="20" t="s">
        <v>237</v>
      </c>
      <c r="Q72" s="25">
        <v>3424</v>
      </c>
      <c r="R72" s="26" t="s">
        <v>225</v>
      </c>
      <c r="S72" s="20"/>
      <c r="T72" s="20" t="s">
        <v>237</v>
      </c>
      <c r="U72" s="27">
        <v>415</v>
      </c>
      <c r="V72" s="26" t="s">
        <v>225</v>
      </c>
      <c r="W72" s="20"/>
      <c r="X72" s="20" t="s">
        <v>237</v>
      </c>
      <c r="Y72" s="25">
        <v>26088</v>
      </c>
      <c r="Z72" s="26" t="s">
        <v>225</v>
      </c>
    </row>
    <row r="73" spans="1:34" x14ac:dyDescent="0.25">
      <c r="A73" s="13"/>
      <c r="B73" s="29"/>
      <c r="C73" s="29" t="s">
        <v>225</v>
      </c>
      <c r="D73" s="30"/>
      <c r="E73" s="30"/>
      <c r="F73" s="29"/>
      <c r="G73" s="29" t="s">
        <v>225</v>
      </c>
      <c r="H73" s="30"/>
      <c r="I73" s="30"/>
      <c r="J73" s="29"/>
      <c r="K73" s="29"/>
      <c r="L73" s="30"/>
      <c r="M73" s="30"/>
      <c r="N73" s="29"/>
      <c r="O73" s="29"/>
      <c r="P73" s="30"/>
      <c r="Q73" s="30"/>
      <c r="R73" s="29"/>
      <c r="S73" s="29"/>
      <c r="T73" s="30"/>
      <c r="U73" s="30"/>
      <c r="V73" s="29"/>
      <c r="W73" s="29"/>
      <c r="X73" s="30"/>
      <c r="Y73" s="30"/>
      <c r="Z73" s="29"/>
    </row>
    <row r="74" spans="1:34" x14ac:dyDescent="0.25">
      <c r="A74" s="13"/>
      <c r="B74" s="21" t="s">
        <v>314</v>
      </c>
      <c r="C74" s="16" t="s">
        <v>225</v>
      </c>
      <c r="D74" s="15"/>
      <c r="E74" s="33" t="s">
        <v>241</v>
      </c>
      <c r="F74" s="15" t="s">
        <v>225</v>
      </c>
      <c r="G74" s="16" t="s">
        <v>225</v>
      </c>
      <c r="H74" s="11"/>
      <c r="I74" s="23" t="s">
        <v>341</v>
      </c>
      <c r="J74" s="15" t="s">
        <v>254</v>
      </c>
      <c r="K74" s="16"/>
      <c r="L74" s="11"/>
      <c r="M74" s="23" t="s">
        <v>342</v>
      </c>
      <c r="N74" s="15" t="s">
        <v>254</v>
      </c>
      <c r="O74" s="16"/>
      <c r="P74" s="11"/>
      <c r="Q74" s="23" t="s">
        <v>343</v>
      </c>
      <c r="R74" s="15" t="s">
        <v>254</v>
      </c>
      <c r="S74" s="16"/>
      <c r="T74" s="11"/>
      <c r="U74" s="23" t="s">
        <v>344</v>
      </c>
      <c r="V74" s="15" t="s">
        <v>254</v>
      </c>
      <c r="W74" s="16"/>
      <c r="X74" s="11"/>
      <c r="Y74" s="23" t="s">
        <v>345</v>
      </c>
      <c r="Z74" s="15" t="s">
        <v>254</v>
      </c>
    </row>
    <row r="75" spans="1:34" ht="15.75" thickBot="1" x14ac:dyDescent="0.3">
      <c r="A75" s="13"/>
      <c r="B75" s="24" t="s">
        <v>318</v>
      </c>
      <c r="C75" s="31" t="s">
        <v>225</v>
      </c>
      <c r="D75" s="20"/>
      <c r="E75" s="27">
        <v>56</v>
      </c>
      <c r="F75" s="26" t="s">
        <v>225</v>
      </c>
      <c r="G75" s="31" t="s">
        <v>225</v>
      </c>
      <c r="H75" s="26"/>
      <c r="I75" s="28" t="s">
        <v>241</v>
      </c>
      <c r="J75" s="26" t="s">
        <v>225</v>
      </c>
      <c r="K75" s="31"/>
      <c r="L75" s="20"/>
      <c r="M75" s="25">
        <v>1104</v>
      </c>
      <c r="N75" s="26" t="s">
        <v>225</v>
      </c>
      <c r="O75" s="31"/>
      <c r="P75" s="20"/>
      <c r="Q75" s="27">
        <v>76</v>
      </c>
      <c r="R75" s="26" t="s">
        <v>225</v>
      </c>
      <c r="S75" s="31"/>
      <c r="T75" s="20"/>
      <c r="U75" s="27">
        <v>30</v>
      </c>
      <c r="V75" s="26" t="s">
        <v>225</v>
      </c>
      <c r="W75" s="31"/>
      <c r="X75" s="20"/>
      <c r="Y75" s="25">
        <v>1266</v>
      </c>
      <c r="Z75" s="26" t="s">
        <v>225</v>
      </c>
    </row>
    <row r="76" spans="1:34" x14ac:dyDescent="0.25">
      <c r="A76" s="13"/>
      <c r="B76" s="29"/>
      <c r="C76" s="29" t="s">
        <v>225</v>
      </c>
      <c r="D76" s="30"/>
      <c r="E76" s="30"/>
      <c r="F76" s="29"/>
      <c r="G76" s="29" t="s">
        <v>225</v>
      </c>
      <c r="H76" s="30"/>
      <c r="I76" s="30"/>
      <c r="J76" s="29"/>
      <c r="K76" s="29"/>
      <c r="L76" s="30"/>
      <c r="M76" s="30"/>
      <c r="N76" s="29"/>
      <c r="O76" s="29"/>
      <c r="P76" s="30"/>
      <c r="Q76" s="30"/>
      <c r="R76" s="29"/>
      <c r="S76" s="29"/>
      <c r="T76" s="30"/>
      <c r="U76" s="30"/>
      <c r="V76" s="29"/>
      <c r="W76" s="29"/>
      <c r="X76" s="30"/>
      <c r="Y76" s="30"/>
      <c r="Z76" s="29"/>
    </row>
    <row r="77" spans="1:34" x14ac:dyDescent="0.25">
      <c r="A77" s="13"/>
      <c r="B77" s="21" t="s">
        <v>319</v>
      </c>
      <c r="C77" s="16" t="s">
        <v>225</v>
      </c>
      <c r="D77" s="11"/>
      <c r="E77" s="23">
        <v>56</v>
      </c>
      <c r="F77" s="15" t="s">
        <v>225</v>
      </c>
      <c r="G77" s="16" t="s">
        <v>225</v>
      </c>
      <c r="H77" s="11"/>
      <c r="I77" s="23" t="s">
        <v>341</v>
      </c>
      <c r="J77" s="15" t="s">
        <v>254</v>
      </c>
      <c r="K77" s="16"/>
      <c r="L77" s="11"/>
      <c r="M77" s="23">
        <v>82</v>
      </c>
      <c r="N77" s="15" t="s">
        <v>225</v>
      </c>
      <c r="O77" s="16"/>
      <c r="P77" s="11"/>
      <c r="Q77" s="23" t="s">
        <v>346</v>
      </c>
      <c r="R77" s="15" t="s">
        <v>254</v>
      </c>
      <c r="S77" s="16"/>
      <c r="T77" s="11"/>
      <c r="U77" s="23" t="s">
        <v>347</v>
      </c>
      <c r="V77" s="15" t="s">
        <v>254</v>
      </c>
      <c r="W77" s="16"/>
      <c r="X77" s="11"/>
      <c r="Y77" s="23" t="s">
        <v>348</v>
      </c>
      <c r="Z77" s="15" t="s">
        <v>254</v>
      </c>
    </row>
    <row r="78" spans="1:34" ht="15.75" thickBot="1" x14ac:dyDescent="0.3">
      <c r="A78" s="13"/>
      <c r="B78" s="24" t="s">
        <v>44</v>
      </c>
      <c r="C78" s="31" t="s">
        <v>225</v>
      </c>
      <c r="D78" s="20"/>
      <c r="E78" s="27">
        <v>18</v>
      </c>
      <c r="F78" s="26" t="s">
        <v>225</v>
      </c>
      <c r="G78" s="31" t="s">
        <v>225</v>
      </c>
      <c r="H78" s="20"/>
      <c r="I78" s="27" t="s">
        <v>349</v>
      </c>
      <c r="J78" s="26" t="s">
        <v>254</v>
      </c>
      <c r="K78" s="31"/>
      <c r="L78" s="20"/>
      <c r="M78" s="27" t="s">
        <v>350</v>
      </c>
      <c r="N78" s="26" t="s">
        <v>254</v>
      </c>
      <c r="O78" s="31"/>
      <c r="P78" s="20"/>
      <c r="Q78" s="27">
        <v>394</v>
      </c>
      <c r="R78" s="26" t="s">
        <v>225</v>
      </c>
      <c r="S78" s="31"/>
      <c r="T78" s="20"/>
      <c r="U78" s="27">
        <v>188</v>
      </c>
      <c r="V78" s="26" t="s">
        <v>225</v>
      </c>
      <c r="W78" s="31"/>
      <c r="X78" s="20"/>
      <c r="Y78" s="27">
        <v>289</v>
      </c>
      <c r="Z78" s="26" t="s">
        <v>225</v>
      </c>
    </row>
    <row r="79" spans="1:34" x14ac:dyDescent="0.25">
      <c r="A79" s="13"/>
      <c r="B79" s="29"/>
      <c r="C79" s="29" t="s">
        <v>225</v>
      </c>
      <c r="D79" s="30"/>
      <c r="E79" s="30"/>
      <c r="F79" s="29"/>
      <c r="G79" s="29" t="s">
        <v>225</v>
      </c>
      <c r="H79" s="30"/>
      <c r="I79" s="30"/>
      <c r="J79" s="29"/>
      <c r="K79" s="29"/>
      <c r="L79" s="30"/>
      <c r="M79" s="30"/>
      <c r="N79" s="29"/>
      <c r="O79" s="29"/>
      <c r="P79" s="30"/>
      <c r="Q79" s="30"/>
      <c r="R79" s="29"/>
      <c r="S79" s="29"/>
      <c r="T79" s="30"/>
      <c r="U79" s="30"/>
      <c r="V79" s="29"/>
      <c r="W79" s="29"/>
      <c r="X79" s="30"/>
      <c r="Y79" s="30"/>
      <c r="Z79" s="29"/>
    </row>
    <row r="80" spans="1:34" ht="15.75" thickBot="1" x14ac:dyDescent="0.3">
      <c r="A80" s="13"/>
      <c r="B80" s="21" t="s">
        <v>324</v>
      </c>
      <c r="C80" s="16" t="s">
        <v>225</v>
      </c>
      <c r="D80" s="11"/>
      <c r="E80" s="23">
        <v>74</v>
      </c>
      <c r="F80" s="15" t="s">
        <v>225</v>
      </c>
      <c r="G80" s="16" t="s">
        <v>225</v>
      </c>
      <c r="H80" s="11"/>
      <c r="I80" s="23" t="s">
        <v>351</v>
      </c>
      <c r="J80" s="15" t="s">
        <v>254</v>
      </c>
      <c r="K80" s="16"/>
      <c r="L80" s="11"/>
      <c r="M80" s="23">
        <v>26</v>
      </c>
      <c r="N80" s="15" t="s">
        <v>225</v>
      </c>
      <c r="O80" s="16"/>
      <c r="P80" s="11"/>
      <c r="Q80" s="23">
        <v>214</v>
      </c>
      <c r="R80" s="15" t="s">
        <v>225</v>
      </c>
      <c r="S80" s="16"/>
      <c r="T80" s="11"/>
      <c r="U80" s="23" t="s">
        <v>352</v>
      </c>
      <c r="V80" s="15" t="s">
        <v>254</v>
      </c>
      <c r="W80" s="16"/>
      <c r="X80" s="11"/>
      <c r="Y80" s="23" t="s">
        <v>353</v>
      </c>
      <c r="Z80" s="15" t="s">
        <v>254</v>
      </c>
    </row>
    <row r="81" spans="1:34" x14ac:dyDescent="0.25">
      <c r="A81" s="13"/>
      <c r="B81" s="29"/>
      <c r="C81" s="29" t="s">
        <v>225</v>
      </c>
      <c r="D81" s="30"/>
      <c r="E81" s="30"/>
      <c r="F81" s="29"/>
      <c r="G81" s="29" t="s">
        <v>225</v>
      </c>
      <c r="H81" s="30"/>
      <c r="I81" s="30"/>
      <c r="J81" s="29"/>
      <c r="K81" s="29"/>
      <c r="L81" s="30"/>
      <c r="M81" s="30"/>
      <c r="N81" s="29"/>
      <c r="O81" s="29"/>
      <c r="P81" s="30"/>
      <c r="Q81" s="30"/>
      <c r="R81" s="29"/>
      <c r="S81" s="29"/>
      <c r="T81" s="30"/>
      <c r="U81" s="30"/>
      <c r="V81" s="29"/>
      <c r="W81" s="29"/>
      <c r="X81" s="30"/>
      <c r="Y81" s="30"/>
      <c r="Z81" s="29"/>
    </row>
    <row r="82" spans="1:34" ht="15.75" thickBot="1" x14ac:dyDescent="0.3">
      <c r="A82" s="13"/>
      <c r="B82" s="24" t="s">
        <v>327</v>
      </c>
      <c r="C82" s="31" t="s">
        <v>225</v>
      </c>
      <c r="D82" s="20" t="s">
        <v>237</v>
      </c>
      <c r="E82" s="25">
        <v>11344</v>
      </c>
      <c r="F82" s="26" t="s">
        <v>225</v>
      </c>
      <c r="G82" s="31" t="s">
        <v>225</v>
      </c>
      <c r="H82" s="20" t="s">
        <v>237</v>
      </c>
      <c r="I82" s="25">
        <v>4112</v>
      </c>
      <c r="J82" s="26" t="s">
        <v>225</v>
      </c>
      <c r="K82" s="31"/>
      <c r="L82" s="20" t="s">
        <v>237</v>
      </c>
      <c r="M82" s="25">
        <v>6446</v>
      </c>
      <c r="N82" s="26" t="s">
        <v>225</v>
      </c>
      <c r="O82" s="31"/>
      <c r="P82" s="20" t="s">
        <v>237</v>
      </c>
      <c r="Q82" s="25">
        <v>3638</v>
      </c>
      <c r="R82" s="26" t="s">
        <v>225</v>
      </c>
      <c r="S82" s="31"/>
      <c r="T82" s="20" t="s">
        <v>237</v>
      </c>
      <c r="U82" s="27">
        <v>386</v>
      </c>
      <c r="V82" s="26" t="s">
        <v>225</v>
      </c>
      <c r="W82" s="31"/>
      <c r="X82" s="20" t="s">
        <v>237</v>
      </c>
      <c r="Y82" s="25">
        <v>25926</v>
      </c>
      <c r="Z82" s="26" t="s">
        <v>225</v>
      </c>
    </row>
    <row r="83" spans="1:34" ht="15.75" thickTop="1" x14ac:dyDescent="0.25">
      <c r="A83" s="13"/>
      <c r="B83" s="29"/>
      <c r="C83" s="29" t="s">
        <v>225</v>
      </c>
      <c r="D83" s="32"/>
      <c r="E83" s="32"/>
      <c r="F83" s="29"/>
      <c r="G83" s="29" t="s">
        <v>225</v>
      </c>
      <c r="H83" s="32"/>
      <c r="I83" s="32"/>
      <c r="J83" s="29"/>
      <c r="K83" s="29"/>
      <c r="L83" s="32"/>
      <c r="M83" s="32"/>
      <c r="N83" s="29"/>
      <c r="O83" s="29"/>
      <c r="P83" s="32"/>
      <c r="Q83" s="32"/>
      <c r="R83" s="29"/>
      <c r="S83" s="29"/>
      <c r="T83" s="32"/>
      <c r="U83" s="32"/>
      <c r="V83" s="29"/>
      <c r="W83" s="29"/>
      <c r="X83" s="32"/>
      <c r="Y83" s="32"/>
      <c r="Z83" s="29"/>
    </row>
    <row r="84" spans="1:34" ht="15.75" x14ac:dyDescent="0.25">
      <c r="A84" s="13"/>
      <c r="B84" s="49"/>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c r="AE84" s="49"/>
      <c r="AF84" s="49"/>
      <c r="AG84" s="49"/>
      <c r="AH84" s="49"/>
    </row>
    <row r="85" spans="1:34" x14ac:dyDescent="0.25">
      <c r="A85" s="13"/>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34" ht="15.75" thickBot="1" x14ac:dyDescent="0.3">
      <c r="A86" s="13"/>
      <c r="B86" s="16"/>
      <c r="C86" s="16" t="s">
        <v>225</v>
      </c>
      <c r="D86" s="34" t="s">
        <v>354</v>
      </c>
      <c r="E86" s="34"/>
      <c r="F86" s="34"/>
      <c r="G86" s="34"/>
      <c r="H86" s="34"/>
      <c r="I86" s="34"/>
      <c r="J86" s="34"/>
      <c r="K86" s="34"/>
      <c r="L86" s="34"/>
      <c r="M86" s="34"/>
      <c r="N86" s="34"/>
      <c r="O86" s="34"/>
      <c r="P86" s="34"/>
      <c r="Q86" s="34"/>
      <c r="R86" s="34"/>
      <c r="S86" s="34"/>
      <c r="T86" s="34"/>
      <c r="U86" s="34"/>
      <c r="V86" s="34"/>
      <c r="W86" s="34"/>
      <c r="X86" s="34"/>
      <c r="Y86" s="34"/>
      <c r="Z86" s="16"/>
    </row>
    <row r="87" spans="1:34" x14ac:dyDescent="0.25">
      <c r="A87" s="13"/>
      <c r="B87" s="45"/>
      <c r="C87" s="45" t="s">
        <v>225</v>
      </c>
      <c r="D87" s="46" t="s">
        <v>286</v>
      </c>
      <c r="E87" s="46"/>
      <c r="F87" s="47"/>
      <c r="G87" s="47"/>
      <c r="H87" s="46" t="s">
        <v>287</v>
      </c>
      <c r="I87" s="46"/>
      <c r="J87" s="47"/>
      <c r="K87" s="47"/>
      <c r="L87" s="46" t="s">
        <v>306</v>
      </c>
      <c r="M87" s="46"/>
      <c r="N87" s="47"/>
      <c r="O87" s="47"/>
      <c r="P87" s="46" t="s">
        <v>308</v>
      </c>
      <c r="Q87" s="46"/>
      <c r="R87" s="47"/>
      <c r="S87" s="47"/>
      <c r="T87" s="46" t="s">
        <v>310</v>
      </c>
      <c r="U87" s="46"/>
      <c r="V87" s="47"/>
      <c r="W87" s="47"/>
      <c r="X87" s="46" t="s">
        <v>140</v>
      </c>
      <c r="Y87" s="46"/>
      <c r="Z87" s="45"/>
    </row>
    <row r="88" spans="1:34" x14ac:dyDescent="0.25">
      <c r="A88" s="13"/>
      <c r="B88" s="45"/>
      <c r="C88" s="45"/>
      <c r="D88" s="39" t="s">
        <v>305</v>
      </c>
      <c r="E88" s="39"/>
      <c r="F88" s="45"/>
      <c r="G88" s="45"/>
      <c r="H88" s="39"/>
      <c r="I88" s="39"/>
      <c r="J88" s="45"/>
      <c r="K88" s="45"/>
      <c r="L88" s="39" t="s">
        <v>307</v>
      </c>
      <c r="M88" s="39"/>
      <c r="N88" s="45"/>
      <c r="O88" s="45"/>
      <c r="P88" s="39" t="s">
        <v>309</v>
      </c>
      <c r="Q88" s="39"/>
      <c r="R88" s="45"/>
      <c r="S88" s="45"/>
      <c r="T88" s="39" t="s">
        <v>311</v>
      </c>
      <c r="U88" s="39"/>
      <c r="V88" s="45"/>
      <c r="W88" s="45"/>
      <c r="X88" s="39"/>
      <c r="Y88" s="39"/>
      <c r="Z88" s="45"/>
    </row>
    <row r="89" spans="1:34" ht="15.75" thickBot="1" x14ac:dyDescent="0.3">
      <c r="A89" s="13"/>
      <c r="B89" s="45"/>
      <c r="C89" s="45"/>
      <c r="D89" s="34"/>
      <c r="E89" s="34"/>
      <c r="F89" s="45"/>
      <c r="G89" s="45"/>
      <c r="H89" s="34"/>
      <c r="I89" s="34"/>
      <c r="J89" s="45"/>
      <c r="K89" s="45"/>
      <c r="L89" s="34"/>
      <c r="M89" s="34"/>
      <c r="N89" s="45"/>
      <c r="O89" s="45"/>
      <c r="P89" s="34"/>
      <c r="Q89" s="34"/>
      <c r="R89" s="45"/>
      <c r="S89" s="45"/>
      <c r="T89" s="34" t="s">
        <v>329</v>
      </c>
      <c r="U89" s="34"/>
      <c r="V89" s="45"/>
      <c r="W89" s="45"/>
      <c r="X89" s="34"/>
      <c r="Y89" s="34"/>
      <c r="Z89" s="45"/>
    </row>
    <row r="90" spans="1:34" x14ac:dyDescent="0.25">
      <c r="A90" s="13"/>
      <c r="B90" s="16"/>
      <c r="C90" s="16" t="s">
        <v>225</v>
      </c>
      <c r="D90" s="39" t="s">
        <v>234</v>
      </c>
      <c r="E90" s="39"/>
      <c r="F90" s="39"/>
      <c r="G90" s="39"/>
      <c r="H90" s="39"/>
      <c r="I90" s="39"/>
      <c r="J90" s="39"/>
      <c r="K90" s="39"/>
      <c r="L90" s="39"/>
      <c r="M90" s="39"/>
      <c r="N90" s="39"/>
      <c r="O90" s="39"/>
      <c r="P90" s="39"/>
      <c r="Q90" s="39"/>
      <c r="R90" s="39"/>
      <c r="S90" s="39"/>
      <c r="T90" s="39"/>
      <c r="U90" s="39"/>
      <c r="V90" s="39"/>
      <c r="W90" s="39"/>
      <c r="X90" s="39"/>
      <c r="Y90" s="39"/>
      <c r="Z90" s="16"/>
    </row>
    <row r="91" spans="1:34" ht="15.75" thickBot="1" x14ac:dyDescent="0.3">
      <c r="A91" s="13"/>
      <c r="B91" s="24" t="s">
        <v>313</v>
      </c>
      <c r="C91" s="20" t="s">
        <v>225</v>
      </c>
      <c r="D91" s="20" t="s">
        <v>237</v>
      </c>
      <c r="E91" s="25">
        <v>10090</v>
      </c>
      <c r="F91" s="26" t="s">
        <v>225</v>
      </c>
      <c r="G91" s="20"/>
      <c r="H91" s="20" t="s">
        <v>237</v>
      </c>
      <c r="I91" s="25">
        <v>3949</v>
      </c>
      <c r="J91" s="26" t="s">
        <v>225</v>
      </c>
      <c r="K91" s="20"/>
      <c r="L91" s="20" t="s">
        <v>237</v>
      </c>
      <c r="M91" s="25">
        <v>8119</v>
      </c>
      <c r="N91" s="26" t="s">
        <v>225</v>
      </c>
      <c r="O91" s="20"/>
      <c r="P91" s="20" t="s">
        <v>237</v>
      </c>
      <c r="Q91" s="25">
        <v>4077</v>
      </c>
      <c r="R91" s="26" t="s">
        <v>225</v>
      </c>
      <c r="S91" s="20"/>
      <c r="T91" s="20" t="s">
        <v>237</v>
      </c>
      <c r="U91" s="27">
        <v>377</v>
      </c>
      <c r="V91" s="26" t="s">
        <v>225</v>
      </c>
      <c r="W91" s="20"/>
      <c r="X91" s="20" t="s">
        <v>237</v>
      </c>
      <c r="Y91" s="25">
        <v>26612</v>
      </c>
      <c r="Z91" s="26" t="s">
        <v>225</v>
      </c>
    </row>
    <row r="92" spans="1:34" x14ac:dyDescent="0.25">
      <c r="A92" s="13"/>
      <c r="B92" s="29"/>
      <c r="C92" s="29" t="s">
        <v>225</v>
      </c>
      <c r="D92" s="30"/>
      <c r="E92" s="30"/>
      <c r="F92" s="29"/>
      <c r="G92" s="29"/>
      <c r="H92" s="30"/>
      <c r="I92" s="30"/>
      <c r="J92" s="29"/>
      <c r="K92" s="29"/>
      <c r="L92" s="30"/>
      <c r="M92" s="30"/>
      <c r="N92" s="29"/>
      <c r="O92" s="29"/>
      <c r="P92" s="30"/>
      <c r="Q92" s="30"/>
      <c r="R92" s="29"/>
      <c r="S92" s="29"/>
      <c r="T92" s="30"/>
      <c r="U92" s="30"/>
      <c r="V92" s="29"/>
      <c r="W92" s="29"/>
      <c r="X92" s="30"/>
      <c r="Y92" s="30"/>
      <c r="Z92" s="29"/>
    </row>
    <row r="93" spans="1:34" x14ac:dyDescent="0.25">
      <c r="A93" s="13"/>
      <c r="B93" s="21" t="s">
        <v>314</v>
      </c>
      <c r="C93" s="16" t="s">
        <v>225</v>
      </c>
      <c r="D93" s="11"/>
      <c r="E93" s="23" t="s">
        <v>355</v>
      </c>
      <c r="F93" s="15" t="s">
        <v>254</v>
      </c>
      <c r="G93" s="16"/>
      <c r="H93" s="11"/>
      <c r="I93" s="23" t="s">
        <v>356</v>
      </c>
      <c r="J93" s="15" t="s">
        <v>254</v>
      </c>
      <c r="K93" s="16"/>
      <c r="L93" s="11"/>
      <c r="M93" s="23" t="s">
        <v>357</v>
      </c>
      <c r="N93" s="15" t="s">
        <v>254</v>
      </c>
      <c r="O93" s="16"/>
      <c r="P93" s="11"/>
      <c r="Q93" s="23" t="s">
        <v>358</v>
      </c>
      <c r="R93" s="15" t="s">
        <v>254</v>
      </c>
      <c r="S93" s="16"/>
      <c r="T93" s="11"/>
      <c r="U93" s="23" t="s">
        <v>344</v>
      </c>
      <c r="V93" s="15" t="s">
        <v>254</v>
      </c>
      <c r="W93" s="16"/>
      <c r="X93" s="11"/>
      <c r="Y93" s="23" t="s">
        <v>359</v>
      </c>
      <c r="Z93" s="15" t="s">
        <v>254</v>
      </c>
    </row>
    <row r="94" spans="1:34" ht="15.75" thickBot="1" x14ac:dyDescent="0.3">
      <c r="A94" s="13"/>
      <c r="B94" s="24" t="s">
        <v>318</v>
      </c>
      <c r="C94" s="31" t="s">
        <v>225</v>
      </c>
      <c r="D94" s="20"/>
      <c r="E94" s="27">
        <v>57</v>
      </c>
      <c r="F94" s="26" t="s">
        <v>225</v>
      </c>
      <c r="G94" s="31"/>
      <c r="H94" s="20"/>
      <c r="I94" s="27">
        <v>3</v>
      </c>
      <c r="J94" s="26" t="s">
        <v>225</v>
      </c>
      <c r="K94" s="31"/>
      <c r="L94" s="20"/>
      <c r="M94" s="25">
        <v>1353</v>
      </c>
      <c r="N94" s="26" t="s">
        <v>225</v>
      </c>
      <c r="O94" s="31"/>
      <c r="P94" s="20"/>
      <c r="Q94" s="27">
        <v>249</v>
      </c>
      <c r="R94" s="26" t="s">
        <v>225</v>
      </c>
      <c r="S94" s="31"/>
      <c r="T94" s="20"/>
      <c r="U94" s="27">
        <v>33</v>
      </c>
      <c r="V94" s="26" t="s">
        <v>225</v>
      </c>
      <c r="W94" s="31"/>
      <c r="X94" s="20"/>
      <c r="Y94" s="25">
        <v>1695</v>
      </c>
      <c r="Z94" s="26" t="s">
        <v>225</v>
      </c>
    </row>
    <row r="95" spans="1:34" x14ac:dyDescent="0.25">
      <c r="A95" s="13"/>
      <c r="B95" s="29"/>
      <c r="C95" s="29" t="s">
        <v>225</v>
      </c>
      <c r="D95" s="30"/>
      <c r="E95" s="30"/>
      <c r="F95" s="29"/>
      <c r="G95" s="29"/>
      <c r="H95" s="30"/>
      <c r="I95" s="30"/>
      <c r="J95" s="29"/>
      <c r="K95" s="29"/>
      <c r="L95" s="30"/>
      <c r="M95" s="30"/>
      <c r="N95" s="29"/>
      <c r="O95" s="29"/>
      <c r="P95" s="30"/>
      <c r="Q95" s="30"/>
      <c r="R95" s="29"/>
      <c r="S95" s="29"/>
      <c r="T95" s="30"/>
      <c r="U95" s="30"/>
      <c r="V95" s="29"/>
      <c r="W95" s="29"/>
      <c r="X95" s="30"/>
      <c r="Y95" s="30"/>
      <c r="Z95" s="29"/>
    </row>
    <row r="96" spans="1:34" x14ac:dyDescent="0.25">
      <c r="A96" s="13"/>
      <c r="B96" s="21" t="s">
        <v>360</v>
      </c>
      <c r="C96" s="16" t="s">
        <v>225</v>
      </c>
      <c r="D96" s="11"/>
      <c r="E96" s="23" t="s">
        <v>361</v>
      </c>
      <c r="F96" s="15" t="s">
        <v>254</v>
      </c>
      <c r="G96" s="16"/>
      <c r="H96" s="11"/>
      <c r="I96" s="23" t="s">
        <v>362</v>
      </c>
      <c r="J96" s="15" t="s">
        <v>254</v>
      </c>
      <c r="K96" s="16"/>
      <c r="L96" s="11"/>
      <c r="M96" s="23" t="s">
        <v>347</v>
      </c>
      <c r="N96" s="15" t="s">
        <v>254</v>
      </c>
      <c r="O96" s="16"/>
      <c r="P96" s="11"/>
      <c r="Q96" s="23" t="s">
        <v>363</v>
      </c>
      <c r="R96" s="15" t="s">
        <v>254</v>
      </c>
      <c r="S96" s="16"/>
      <c r="T96" s="11"/>
      <c r="U96" s="23" t="s">
        <v>364</v>
      </c>
      <c r="V96" s="15" t="s">
        <v>254</v>
      </c>
      <c r="W96" s="16"/>
      <c r="X96" s="11"/>
      <c r="Y96" s="23" t="s">
        <v>365</v>
      </c>
      <c r="Z96" s="15" t="s">
        <v>254</v>
      </c>
    </row>
    <row r="97" spans="1:34" ht="15.75" thickBot="1" x14ac:dyDescent="0.3">
      <c r="A97" s="13"/>
      <c r="B97" s="24" t="s">
        <v>44</v>
      </c>
      <c r="C97" s="31" t="s">
        <v>225</v>
      </c>
      <c r="D97" s="20"/>
      <c r="E97" s="25">
        <v>1565</v>
      </c>
      <c r="F97" s="26" t="s">
        <v>225</v>
      </c>
      <c r="G97" s="31"/>
      <c r="H97" s="20"/>
      <c r="I97" s="27">
        <v>742</v>
      </c>
      <c r="J97" s="26" t="s">
        <v>225</v>
      </c>
      <c r="K97" s="31"/>
      <c r="L97" s="20"/>
      <c r="M97" s="27" t="s">
        <v>366</v>
      </c>
      <c r="N97" s="26" t="s">
        <v>254</v>
      </c>
      <c r="O97" s="31"/>
      <c r="P97" s="20"/>
      <c r="Q97" s="27" t="s">
        <v>367</v>
      </c>
      <c r="R97" s="26" t="s">
        <v>254</v>
      </c>
      <c r="S97" s="31"/>
      <c r="T97" s="20"/>
      <c r="U97" s="27">
        <v>223</v>
      </c>
      <c r="V97" s="26" t="s">
        <v>225</v>
      </c>
      <c r="W97" s="31"/>
      <c r="X97" s="20"/>
      <c r="Y97" s="25">
        <v>1061</v>
      </c>
      <c r="Z97" s="26" t="s">
        <v>225</v>
      </c>
    </row>
    <row r="98" spans="1:34" x14ac:dyDescent="0.25">
      <c r="A98" s="13"/>
      <c r="B98" s="29"/>
      <c r="C98" s="29" t="s">
        <v>225</v>
      </c>
      <c r="D98" s="30"/>
      <c r="E98" s="30"/>
      <c r="F98" s="29"/>
      <c r="G98" s="29"/>
      <c r="H98" s="30"/>
      <c r="I98" s="30"/>
      <c r="J98" s="29"/>
      <c r="K98" s="29"/>
      <c r="L98" s="30"/>
      <c r="M98" s="30"/>
      <c r="N98" s="29"/>
      <c r="O98" s="29"/>
      <c r="P98" s="30"/>
      <c r="Q98" s="30"/>
      <c r="R98" s="29"/>
      <c r="S98" s="29"/>
      <c r="T98" s="30"/>
      <c r="U98" s="30"/>
      <c r="V98" s="29"/>
      <c r="W98" s="29"/>
      <c r="X98" s="30"/>
      <c r="Y98" s="30"/>
      <c r="Z98" s="29"/>
    </row>
    <row r="99" spans="1:34" ht="15.75" thickBot="1" x14ac:dyDescent="0.3">
      <c r="A99" s="13"/>
      <c r="B99" s="21" t="s">
        <v>324</v>
      </c>
      <c r="C99" s="16" t="s">
        <v>225</v>
      </c>
      <c r="D99" s="11"/>
      <c r="E99" s="22">
        <v>1254</v>
      </c>
      <c r="F99" s="15" t="s">
        <v>225</v>
      </c>
      <c r="G99" s="16"/>
      <c r="H99" s="11"/>
      <c r="I99" s="23">
        <v>163</v>
      </c>
      <c r="J99" s="15" t="s">
        <v>225</v>
      </c>
      <c r="K99" s="16"/>
      <c r="L99" s="11"/>
      <c r="M99" s="23" t="s">
        <v>368</v>
      </c>
      <c r="N99" s="15" t="s">
        <v>254</v>
      </c>
      <c r="O99" s="16"/>
      <c r="P99" s="11"/>
      <c r="Q99" s="23" t="s">
        <v>369</v>
      </c>
      <c r="R99" s="15" t="s">
        <v>254</v>
      </c>
      <c r="S99" s="16"/>
      <c r="T99" s="11"/>
      <c r="U99" s="23">
        <v>9</v>
      </c>
      <c r="V99" s="15" t="s">
        <v>225</v>
      </c>
      <c r="W99" s="16"/>
      <c r="X99" s="11"/>
      <c r="Y99" s="23" t="s">
        <v>330</v>
      </c>
      <c r="Z99" s="15" t="s">
        <v>254</v>
      </c>
    </row>
    <row r="100" spans="1:34" x14ac:dyDescent="0.25">
      <c r="A100" s="13"/>
      <c r="B100" s="29"/>
      <c r="C100" s="29" t="s">
        <v>225</v>
      </c>
      <c r="D100" s="30"/>
      <c r="E100" s="30"/>
      <c r="F100" s="29"/>
      <c r="G100" s="29"/>
      <c r="H100" s="30"/>
      <c r="I100" s="30"/>
      <c r="J100" s="29"/>
      <c r="K100" s="29"/>
      <c r="L100" s="30"/>
      <c r="M100" s="30"/>
      <c r="N100" s="29"/>
      <c r="O100" s="29"/>
      <c r="P100" s="30"/>
      <c r="Q100" s="30"/>
      <c r="R100" s="29"/>
      <c r="S100" s="29"/>
      <c r="T100" s="30"/>
      <c r="U100" s="30"/>
      <c r="V100" s="29"/>
      <c r="W100" s="29"/>
      <c r="X100" s="30"/>
      <c r="Y100" s="30"/>
      <c r="Z100" s="29"/>
    </row>
    <row r="101" spans="1:34" ht="15.75" thickBot="1" x14ac:dyDescent="0.3">
      <c r="A101" s="13"/>
      <c r="B101" s="24" t="s">
        <v>327</v>
      </c>
      <c r="C101" s="31" t="s">
        <v>225</v>
      </c>
      <c r="D101" s="20" t="s">
        <v>237</v>
      </c>
      <c r="E101" s="25">
        <v>11344</v>
      </c>
      <c r="F101" s="26" t="s">
        <v>225</v>
      </c>
      <c r="G101" s="31"/>
      <c r="H101" s="20" t="s">
        <v>237</v>
      </c>
      <c r="I101" s="25">
        <v>4112</v>
      </c>
      <c r="J101" s="26" t="s">
        <v>225</v>
      </c>
      <c r="K101" s="31"/>
      <c r="L101" s="20" t="s">
        <v>237</v>
      </c>
      <c r="M101" s="25">
        <v>6446</v>
      </c>
      <c r="N101" s="26" t="s">
        <v>225</v>
      </c>
      <c r="O101" s="31"/>
      <c r="P101" s="20" t="s">
        <v>237</v>
      </c>
      <c r="Q101" s="25">
        <v>3638</v>
      </c>
      <c r="R101" s="26" t="s">
        <v>225</v>
      </c>
      <c r="S101" s="31"/>
      <c r="T101" s="20" t="s">
        <v>237</v>
      </c>
      <c r="U101" s="27">
        <v>386</v>
      </c>
      <c r="V101" s="26" t="s">
        <v>225</v>
      </c>
      <c r="W101" s="31"/>
      <c r="X101" s="20" t="s">
        <v>237</v>
      </c>
      <c r="Y101" s="25">
        <v>25926</v>
      </c>
      <c r="Z101" s="26" t="s">
        <v>225</v>
      </c>
    </row>
    <row r="102" spans="1:34" ht="15.75" thickTop="1" x14ac:dyDescent="0.25">
      <c r="A102" s="13"/>
      <c r="B102" s="29"/>
      <c r="C102" s="29" t="s">
        <v>225</v>
      </c>
      <c r="D102" s="32"/>
      <c r="E102" s="32"/>
      <c r="F102" s="29"/>
      <c r="G102" s="29"/>
      <c r="H102" s="32"/>
      <c r="I102" s="32"/>
      <c r="J102" s="29"/>
      <c r="K102" s="29"/>
      <c r="L102" s="32"/>
      <c r="M102" s="32"/>
      <c r="N102" s="29"/>
      <c r="O102" s="29"/>
      <c r="P102" s="32"/>
      <c r="Q102" s="32"/>
      <c r="R102" s="29"/>
      <c r="S102" s="29"/>
      <c r="T102" s="32"/>
      <c r="U102" s="32"/>
      <c r="V102" s="29"/>
      <c r="W102" s="29"/>
      <c r="X102" s="32"/>
      <c r="Y102" s="32"/>
      <c r="Z102" s="29"/>
    </row>
    <row r="103" spans="1:34" ht="15" customHeight="1" x14ac:dyDescent="0.25">
      <c r="A103" s="13" t="s">
        <v>679</v>
      </c>
      <c r="B103" s="12" t="s">
        <v>5</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row>
    <row r="104" spans="1:34" x14ac:dyDescent="0.25">
      <c r="A104" s="13"/>
      <c r="B104" s="14" t="s">
        <v>370</v>
      </c>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c r="AC104" s="14"/>
      <c r="AD104" s="14"/>
      <c r="AE104" s="14"/>
      <c r="AF104" s="14"/>
      <c r="AG104" s="14"/>
      <c r="AH104" s="14"/>
    </row>
    <row r="105" spans="1:34" ht="15.75" x14ac:dyDescent="0.25">
      <c r="A105" s="13"/>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c r="AC105" s="49"/>
      <c r="AD105" s="49"/>
      <c r="AE105" s="49"/>
      <c r="AF105" s="49"/>
      <c r="AG105" s="49"/>
      <c r="AH105" s="49"/>
    </row>
    <row r="106" spans="1:34" x14ac:dyDescent="0.25">
      <c r="A106" s="13"/>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34" ht="15.75" thickBot="1" x14ac:dyDescent="0.3">
      <c r="A107" s="13"/>
      <c r="B107" s="16"/>
      <c r="C107" s="16"/>
      <c r="D107" s="34" t="s">
        <v>226</v>
      </c>
      <c r="E107" s="34"/>
      <c r="F107" s="34"/>
      <c r="G107" s="34"/>
      <c r="H107" s="34"/>
      <c r="I107" s="34"/>
      <c r="J107" s="34"/>
      <c r="K107" s="34"/>
      <c r="L107" s="34"/>
      <c r="M107" s="34"/>
      <c r="N107" s="34"/>
      <c r="O107" s="34"/>
      <c r="P107" s="34"/>
      <c r="Q107" s="34"/>
      <c r="R107" s="34"/>
      <c r="S107" s="34"/>
      <c r="T107" s="34"/>
      <c r="U107" s="34"/>
      <c r="V107" s="34"/>
      <c r="W107" s="34"/>
      <c r="X107" s="34"/>
      <c r="Y107" s="34"/>
      <c r="Z107" s="16"/>
    </row>
    <row r="108" spans="1:34" x14ac:dyDescent="0.25">
      <c r="A108" s="13"/>
      <c r="B108" s="45"/>
      <c r="C108" s="45"/>
      <c r="D108" s="46" t="s">
        <v>286</v>
      </c>
      <c r="E108" s="46"/>
      <c r="F108" s="47"/>
      <c r="G108" s="47"/>
      <c r="H108" s="46" t="s">
        <v>287</v>
      </c>
      <c r="I108" s="46"/>
      <c r="J108" s="47"/>
      <c r="K108" s="47"/>
      <c r="L108" s="46" t="s">
        <v>306</v>
      </c>
      <c r="M108" s="46"/>
      <c r="N108" s="47"/>
      <c r="O108" s="47"/>
      <c r="P108" s="46" t="s">
        <v>308</v>
      </c>
      <c r="Q108" s="46"/>
      <c r="R108" s="47"/>
      <c r="S108" s="47"/>
      <c r="T108" s="46" t="s">
        <v>310</v>
      </c>
      <c r="U108" s="46"/>
      <c r="V108" s="47"/>
      <c r="W108" s="47"/>
      <c r="X108" s="46" t="s">
        <v>140</v>
      </c>
      <c r="Y108" s="46"/>
      <c r="Z108" s="45"/>
    </row>
    <row r="109" spans="1:34" x14ac:dyDescent="0.25">
      <c r="A109" s="13"/>
      <c r="B109" s="45"/>
      <c r="C109" s="45"/>
      <c r="D109" s="39" t="s">
        <v>305</v>
      </c>
      <c r="E109" s="39"/>
      <c r="F109" s="45"/>
      <c r="G109" s="45"/>
      <c r="H109" s="39"/>
      <c r="I109" s="39"/>
      <c r="J109" s="45"/>
      <c r="K109" s="45"/>
      <c r="L109" s="39" t="s">
        <v>307</v>
      </c>
      <c r="M109" s="39"/>
      <c r="N109" s="45"/>
      <c r="O109" s="45"/>
      <c r="P109" s="39" t="s">
        <v>309</v>
      </c>
      <c r="Q109" s="39"/>
      <c r="R109" s="45"/>
      <c r="S109" s="45"/>
      <c r="T109" s="39" t="s">
        <v>311</v>
      </c>
      <c r="U109" s="39"/>
      <c r="V109" s="45"/>
      <c r="W109" s="45"/>
      <c r="X109" s="39"/>
      <c r="Y109" s="39"/>
      <c r="Z109" s="45"/>
    </row>
    <row r="110" spans="1:34" ht="15.75" thickBot="1" x14ac:dyDescent="0.3">
      <c r="A110" s="13"/>
      <c r="B110" s="45"/>
      <c r="C110" s="45"/>
      <c r="D110" s="34"/>
      <c r="E110" s="34"/>
      <c r="F110" s="45"/>
      <c r="G110" s="45"/>
      <c r="H110" s="34"/>
      <c r="I110" s="34"/>
      <c r="J110" s="45"/>
      <c r="K110" s="45"/>
      <c r="L110" s="34"/>
      <c r="M110" s="34"/>
      <c r="N110" s="45"/>
      <c r="O110" s="45"/>
      <c r="P110" s="34"/>
      <c r="Q110" s="34"/>
      <c r="R110" s="45"/>
      <c r="S110" s="45"/>
      <c r="T110" s="34" t="s">
        <v>329</v>
      </c>
      <c r="U110" s="34"/>
      <c r="V110" s="45"/>
      <c r="W110" s="45"/>
      <c r="X110" s="34"/>
      <c r="Y110" s="34"/>
      <c r="Z110" s="45"/>
    </row>
    <row r="111" spans="1:34" x14ac:dyDescent="0.25">
      <c r="A111" s="13"/>
      <c r="B111" s="16"/>
      <c r="C111" s="16"/>
      <c r="D111" s="39" t="s">
        <v>234</v>
      </c>
      <c r="E111" s="39"/>
      <c r="F111" s="39"/>
      <c r="G111" s="39"/>
      <c r="H111" s="39"/>
      <c r="I111" s="39"/>
      <c r="J111" s="39"/>
      <c r="K111" s="39"/>
      <c r="L111" s="39"/>
      <c r="M111" s="39"/>
      <c r="N111" s="39"/>
      <c r="O111" s="39"/>
      <c r="P111" s="39"/>
      <c r="Q111" s="39"/>
      <c r="R111" s="39"/>
      <c r="S111" s="39"/>
      <c r="T111" s="39"/>
      <c r="U111" s="39"/>
      <c r="V111" s="39"/>
      <c r="W111" s="39"/>
      <c r="X111" s="39"/>
      <c r="Y111" s="39"/>
      <c r="Z111" s="16"/>
    </row>
    <row r="112" spans="1:34" x14ac:dyDescent="0.25">
      <c r="A112" s="13"/>
      <c r="B112" s="24" t="s">
        <v>371</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x14ac:dyDescent="0.25">
      <c r="A113" s="13"/>
      <c r="B113" s="48" t="s">
        <v>372</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3"/>
      <c r="B114" s="51" t="s">
        <v>373</v>
      </c>
      <c r="C114" s="20"/>
      <c r="D114" s="20" t="s">
        <v>237</v>
      </c>
      <c r="E114" s="25">
        <v>11831</v>
      </c>
      <c r="F114" s="26" t="s">
        <v>225</v>
      </c>
      <c r="G114" s="20"/>
      <c r="H114" s="20" t="s">
        <v>237</v>
      </c>
      <c r="I114" s="25">
        <v>4460</v>
      </c>
      <c r="J114" s="26" t="s">
        <v>225</v>
      </c>
      <c r="K114" s="20"/>
      <c r="L114" s="20" t="s">
        <v>237</v>
      </c>
      <c r="M114" s="25">
        <v>6431</v>
      </c>
      <c r="N114" s="26" t="s">
        <v>225</v>
      </c>
      <c r="O114" s="20"/>
      <c r="P114" s="20" t="s">
        <v>237</v>
      </c>
      <c r="Q114" s="25">
        <v>4177</v>
      </c>
      <c r="R114" s="26" t="s">
        <v>225</v>
      </c>
      <c r="S114" s="20"/>
      <c r="T114" s="20" t="s">
        <v>237</v>
      </c>
      <c r="U114" s="27">
        <v>376</v>
      </c>
      <c r="V114" s="26" t="s">
        <v>225</v>
      </c>
      <c r="W114" s="20"/>
      <c r="X114" s="20" t="s">
        <v>237</v>
      </c>
      <c r="Y114" s="25">
        <v>27275</v>
      </c>
      <c r="Z114" s="26" t="s">
        <v>225</v>
      </c>
    </row>
    <row r="115" spans="1:26" ht="15.75" thickBot="1" x14ac:dyDescent="0.3">
      <c r="A115" s="13"/>
      <c r="B115" s="52" t="s">
        <v>374</v>
      </c>
      <c r="C115" s="11"/>
      <c r="D115" s="15"/>
      <c r="E115" s="33" t="s">
        <v>241</v>
      </c>
      <c r="F115" s="15" t="s">
        <v>225</v>
      </c>
      <c r="G115" s="11"/>
      <c r="H115" s="15"/>
      <c r="I115" s="33" t="s">
        <v>241</v>
      </c>
      <c r="J115" s="15" t="s">
        <v>225</v>
      </c>
      <c r="K115" s="11"/>
      <c r="L115" s="15"/>
      <c r="M115" s="33" t="s">
        <v>241</v>
      </c>
      <c r="N115" s="15" t="s">
        <v>225</v>
      </c>
      <c r="O115" s="11"/>
      <c r="P115" s="15"/>
      <c r="Q115" s="33" t="s">
        <v>241</v>
      </c>
      <c r="R115" s="15" t="s">
        <v>225</v>
      </c>
      <c r="S115" s="11"/>
      <c r="T115" s="15"/>
      <c r="U115" s="33" t="s">
        <v>241</v>
      </c>
      <c r="V115" s="15" t="s">
        <v>225</v>
      </c>
      <c r="W115" s="11"/>
      <c r="X115" s="15"/>
      <c r="Y115" s="33" t="s">
        <v>241</v>
      </c>
      <c r="Z115" s="15" t="s">
        <v>225</v>
      </c>
    </row>
    <row r="116" spans="1:26" x14ac:dyDescent="0.25">
      <c r="A116" s="13"/>
      <c r="B116" s="29"/>
      <c r="C116" s="29"/>
      <c r="D116" s="30"/>
      <c r="E116" s="30"/>
      <c r="F116" s="29"/>
      <c r="G116" s="29"/>
      <c r="H116" s="30"/>
      <c r="I116" s="30"/>
      <c r="J116" s="29"/>
      <c r="K116" s="29"/>
      <c r="L116" s="30"/>
      <c r="M116" s="30"/>
      <c r="N116" s="29"/>
      <c r="O116" s="29"/>
      <c r="P116" s="30"/>
      <c r="Q116" s="30"/>
      <c r="R116" s="29"/>
      <c r="S116" s="29"/>
      <c r="T116" s="30"/>
      <c r="U116" s="30"/>
      <c r="V116" s="29"/>
      <c r="W116" s="29"/>
      <c r="X116" s="30"/>
      <c r="Y116" s="30"/>
      <c r="Z116" s="29"/>
    </row>
    <row r="117" spans="1:26" ht="15.75" thickBot="1" x14ac:dyDescent="0.3">
      <c r="A117" s="13"/>
      <c r="B117" s="24" t="s">
        <v>375</v>
      </c>
      <c r="C117" s="31"/>
      <c r="D117" s="20" t="s">
        <v>237</v>
      </c>
      <c r="E117" s="25">
        <v>11831</v>
      </c>
      <c r="F117" s="26" t="s">
        <v>225</v>
      </c>
      <c r="G117" s="31"/>
      <c r="H117" s="20" t="s">
        <v>237</v>
      </c>
      <c r="I117" s="25">
        <v>4460</v>
      </c>
      <c r="J117" s="26" t="s">
        <v>225</v>
      </c>
      <c r="K117" s="31"/>
      <c r="L117" s="20" t="s">
        <v>237</v>
      </c>
      <c r="M117" s="25">
        <v>6431</v>
      </c>
      <c r="N117" s="26" t="s">
        <v>225</v>
      </c>
      <c r="O117" s="31"/>
      <c r="P117" s="20" t="s">
        <v>237</v>
      </c>
      <c r="Q117" s="25">
        <v>4177</v>
      </c>
      <c r="R117" s="26" t="s">
        <v>225</v>
      </c>
      <c r="S117" s="31"/>
      <c r="T117" s="20" t="s">
        <v>237</v>
      </c>
      <c r="U117" s="27">
        <v>376</v>
      </c>
      <c r="V117" s="26" t="s">
        <v>225</v>
      </c>
      <c r="W117" s="31"/>
      <c r="X117" s="20" t="s">
        <v>237</v>
      </c>
      <c r="Y117" s="25">
        <v>27275</v>
      </c>
      <c r="Z117" s="26" t="s">
        <v>225</v>
      </c>
    </row>
    <row r="118" spans="1:26" ht="15.75" thickTop="1" x14ac:dyDescent="0.25">
      <c r="A118" s="13"/>
      <c r="B118" s="29"/>
      <c r="C118" s="29"/>
      <c r="D118" s="32"/>
      <c r="E118" s="32"/>
      <c r="F118" s="29"/>
      <c r="G118" s="29"/>
      <c r="H118" s="32"/>
      <c r="I118" s="32"/>
      <c r="J118" s="29"/>
      <c r="K118" s="29"/>
      <c r="L118" s="32"/>
      <c r="M118" s="32"/>
      <c r="N118" s="29"/>
      <c r="O118" s="29"/>
      <c r="P118" s="32"/>
      <c r="Q118" s="32"/>
      <c r="R118" s="29"/>
      <c r="S118" s="29"/>
      <c r="T118" s="32"/>
      <c r="U118" s="32"/>
      <c r="V118" s="29"/>
      <c r="W118" s="29"/>
      <c r="X118" s="32"/>
      <c r="Y118" s="32"/>
      <c r="Z118" s="29"/>
    </row>
    <row r="119" spans="1:26" x14ac:dyDescent="0.25">
      <c r="A119" s="13"/>
      <c r="B119" s="29"/>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x14ac:dyDescent="0.25">
      <c r="A120" s="13"/>
      <c r="B120" s="21" t="s">
        <v>376</v>
      </c>
      <c r="C120" s="16"/>
      <c r="D120" s="11"/>
      <c r="E120" s="11"/>
      <c r="F120" s="11"/>
      <c r="G120" s="16"/>
      <c r="H120" s="11"/>
      <c r="I120" s="11"/>
      <c r="J120" s="11"/>
      <c r="K120" s="16"/>
      <c r="L120" s="11"/>
      <c r="M120" s="11"/>
      <c r="N120" s="11"/>
      <c r="O120" s="16"/>
      <c r="P120" s="11"/>
      <c r="Q120" s="11"/>
      <c r="R120" s="11"/>
      <c r="S120" s="16"/>
      <c r="T120" s="11"/>
      <c r="U120" s="11"/>
      <c r="V120" s="11"/>
      <c r="W120" s="16"/>
      <c r="X120" s="11"/>
      <c r="Y120" s="11"/>
      <c r="Z120" s="11"/>
    </row>
    <row r="121" spans="1:26" x14ac:dyDescent="0.25">
      <c r="A121" s="13"/>
      <c r="B121" s="43" t="s">
        <v>377</v>
      </c>
      <c r="C121" s="31"/>
      <c r="D121" s="20"/>
      <c r="E121" s="20"/>
      <c r="F121" s="20"/>
      <c r="G121" s="31"/>
      <c r="H121" s="20"/>
      <c r="I121" s="20"/>
      <c r="J121" s="20"/>
      <c r="K121" s="31"/>
      <c r="L121" s="20"/>
      <c r="M121" s="20"/>
      <c r="N121" s="20"/>
      <c r="O121" s="31"/>
      <c r="P121" s="20"/>
      <c r="Q121" s="20"/>
      <c r="R121" s="20"/>
      <c r="S121" s="31"/>
      <c r="T121" s="20"/>
      <c r="U121" s="20"/>
      <c r="V121" s="20"/>
      <c r="W121" s="31"/>
      <c r="X121" s="20"/>
      <c r="Y121" s="20"/>
      <c r="Z121" s="20"/>
    </row>
    <row r="122" spans="1:26" x14ac:dyDescent="0.25">
      <c r="A122" s="13"/>
      <c r="B122" s="52" t="s">
        <v>373</v>
      </c>
      <c r="C122" s="16"/>
      <c r="D122" s="11" t="s">
        <v>237</v>
      </c>
      <c r="E122" s="22">
        <v>606713</v>
      </c>
      <c r="F122" s="15" t="s">
        <v>225</v>
      </c>
      <c r="G122" s="16"/>
      <c r="H122" s="11" t="s">
        <v>237</v>
      </c>
      <c r="I122" s="22">
        <v>86267</v>
      </c>
      <c r="J122" s="15" t="s">
        <v>225</v>
      </c>
      <c r="K122" s="16"/>
      <c r="L122" s="11" t="s">
        <v>237</v>
      </c>
      <c r="M122" s="22">
        <v>697197</v>
      </c>
      <c r="N122" s="15" t="s">
        <v>225</v>
      </c>
      <c r="O122" s="16"/>
      <c r="P122" s="11" t="s">
        <v>237</v>
      </c>
      <c r="Q122" s="22">
        <v>299543</v>
      </c>
      <c r="R122" s="15" t="s">
        <v>225</v>
      </c>
      <c r="S122" s="16"/>
      <c r="T122" s="11" t="s">
        <v>237</v>
      </c>
      <c r="U122" s="22">
        <v>38476</v>
      </c>
      <c r="V122" s="15" t="s">
        <v>225</v>
      </c>
      <c r="W122" s="16"/>
      <c r="X122" s="11" t="s">
        <v>237</v>
      </c>
      <c r="Y122" s="22">
        <v>1728196</v>
      </c>
      <c r="Z122" s="15" t="s">
        <v>225</v>
      </c>
    </row>
    <row r="123" spans="1:26" ht="15.75" thickBot="1" x14ac:dyDescent="0.3">
      <c r="A123" s="13"/>
      <c r="B123" s="51" t="s">
        <v>374</v>
      </c>
      <c r="C123" s="31"/>
      <c r="D123" s="20"/>
      <c r="E123" s="25">
        <v>15902</v>
      </c>
      <c r="F123" s="26" t="s">
        <v>225</v>
      </c>
      <c r="G123" s="31"/>
      <c r="H123" s="20"/>
      <c r="I123" s="27">
        <v>879</v>
      </c>
      <c r="J123" s="26" t="s">
        <v>225</v>
      </c>
      <c r="K123" s="31"/>
      <c r="L123" s="20"/>
      <c r="M123" s="25">
        <v>15108</v>
      </c>
      <c r="N123" s="26" t="s">
        <v>225</v>
      </c>
      <c r="O123" s="31"/>
      <c r="P123" s="20"/>
      <c r="Q123" s="25">
        <v>9012</v>
      </c>
      <c r="R123" s="26" t="s">
        <v>225</v>
      </c>
      <c r="S123" s="31"/>
      <c r="T123" s="26"/>
      <c r="U123" s="28" t="s">
        <v>241</v>
      </c>
      <c r="V123" s="26" t="s">
        <v>225</v>
      </c>
      <c r="W123" s="31"/>
      <c r="X123" s="20"/>
      <c r="Y123" s="25">
        <v>40901</v>
      </c>
      <c r="Z123" s="26" t="s">
        <v>225</v>
      </c>
    </row>
    <row r="124" spans="1:26" x14ac:dyDescent="0.25">
      <c r="A124" s="13"/>
      <c r="B124" s="29"/>
      <c r="C124" s="29"/>
      <c r="D124" s="30"/>
      <c r="E124" s="30"/>
      <c r="F124" s="29"/>
      <c r="G124" s="29"/>
      <c r="H124" s="30"/>
      <c r="I124" s="30"/>
      <c r="J124" s="29"/>
      <c r="K124" s="29"/>
      <c r="L124" s="30"/>
      <c r="M124" s="30"/>
      <c r="N124" s="29"/>
      <c r="O124" s="29"/>
      <c r="P124" s="30"/>
      <c r="Q124" s="30"/>
      <c r="R124" s="29"/>
      <c r="S124" s="29"/>
      <c r="T124" s="30"/>
      <c r="U124" s="30"/>
      <c r="V124" s="29"/>
      <c r="W124" s="29"/>
      <c r="X124" s="30"/>
      <c r="Y124" s="30"/>
      <c r="Z124" s="29"/>
    </row>
    <row r="125" spans="1:26" ht="15.75" thickBot="1" x14ac:dyDescent="0.3">
      <c r="A125" s="13"/>
      <c r="B125" s="21" t="s">
        <v>292</v>
      </c>
      <c r="C125" s="16"/>
      <c r="D125" s="11" t="s">
        <v>237</v>
      </c>
      <c r="E125" s="22">
        <v>622615</v>
      </c>
      <c r="F125" s="15" t="s">
        <v>225</v>
      </c>
      <c r="G125" s="16"/>
      <c r="H125" s="11" t="s">
        <v>237</v>
      </c>
      <c r="I125" s="22">
        <v>87146</v>
      </c>
      <c r="J125" s="15" t="s">
        <v>225</v>
      </c>
      <c r="K125" s="16"/>
      <c r="L125" s="11" t="s">
        <v>237</v>
      </c>
      <c r="M125" s="22">
        <v>712305</v>
      </c>
      <c r="N125" s="15" t="s">
        <v>225</v>
      </c>
      <c r="O125" s="16"/>
      <c r="P125" s="11" t="s">
        <v>237</v>
      </c>
      <c r="Q125" s="22">
        <v>308555</v>
      </c>
      <c r="R125" s="15" t="s">
        <v>225</v>
      </c>
      <c r="S125" s="16"/>
      <c r="T125" s="11" t="s">
        <v>237</v>
      </c>
      <c r="U125" s="22">
        <v>38476</v>
      </c>
      <c r="V125" s="15" t="s">
        <v>225</v>
      </c>
      <c r="W125" s="16"/>
      <c r="X125" s="11" t="s">
        <v>237</v>
      </c>
      <c r="Y125" s="22">
        <v>1769097</v>
      </c>
      <c r="Z125" s="15" t="s">
        <v>225</v>
      </c>
    </row>
    <row r="126" spans="1:26" ht="15.75" thickTop="1" x14ac:dyDescent="0.25">
      <c r="A126" s="13"/>
      <c r="B126" s="29"/>
      <c r="C126" s="29"/>
      <c r="D126" s="32"/>
      <c r="E126" s="32"/>
      <c r="F126" s="29"/>
      <c r="G126" s="29"/>
      <c r="H126" s="32"/>
      <c r="I126" s="32"/>
      <c r="J126" s="29"/>
      <c r="K126" s="29"/>
      <c r="L126" s="32"/>
      <c r="M126" s="32"/>
      <c r="N126" s="29"/>
      <c r="O126" s="29"/>
      <c r="P126" s="32"/>
      <c r="Q126" s="32"/>
      <c r="R126" s="29"/>
      <c r="S126" s="29"/>
      <c r="T126" s="32"/>
      <c r="U126" s="32"/>
      <c r="V126" s="29"/>
      <c r="W126" s="29"/>
      <c r="X126" s="32"/>
      <c r="Y126" s="32"/>
      <c r="Z126" s="29"/>
    </row>
    <row r="127" spans="1:26" x14ac:dyDescent="0.25">
      <c r="A127" s="13"/>
      <c r="B127" s="29"/>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row r="128" spans="1:26" ht="15.75" thickBot="1" x14ac:dyDescent="0.3">
      <c r="A128" s="13"/>
      <c r="B128" s="16"/>
      <c r="C128" s="16"/>
      <c r="D128" s="34" t="s">
        <v>269</v>
      </c>
      <c r="E128" s="34"/>
      <c r="F128" s="34"/>
      <c r="G128" s="34"/>
      <c r="H128" s="34"/>
      <c r="I128" s="34"/>
      <c r="J128" s="34"/>
      <c r="K128" s="34"/>
      <c r="L128" s="34"/>
      <c r="M128" s="34"/>
      <c r="N128" s="34"/>
      <c r="O128" s="34"/>
      <c r="P128" s="34"/>
      <c r="Q128" s="34"/>
      <c r="R128" s="34"/>
      <c r="S128" s="34"/>
      <c r="T128" s="34"/>
      <c r="U128" s="34"/>
      <c r="V128" s="34"/>
      <c r="W128" s="34"/>
      <c r="X128" s="34"/>
      <c r="Y128" s="34"/>
      <c r="Z128" s="16"/>
    </row>
    <row r="129" spans="1:26" x14ac:dyDescent="0.25">
      <c r="A129" s="13"/>
      <c r="B129" s="45"/>
      <c r="C129" s="45"/>
      <c r="D129" s="46" t="s">
        <v>286</v>
      </c>
      <c r="E129" s="46"/>
      <c r="F129" s="47"/>
      <c r="G129" s="47"/>
      <c r="H129" s="46" t="s">
        <v>287</v>
      </c>
      <c r="I129" s="46"/>
      <c r="J129" s="47"/>
      <c r="K129" s="47"/>
      <c r="L129" s="46" t="s">
        <v>306</v>
      </c>
      <c r="M129" s="46"/>
      <c r="N129" s="47"/>
      <c r="O129" s="47"/>
      <c r="P129" s="46" t="s">
        <v>308</v>
      </c>
      <c r="Q129" s="46"/>
      <c r="R129" s="47"/>
      <c r="S129" s="47"/>
      <c r="T129" s="46" t="s">
        <v>310</v>
      </c>
      <c r="U129" s="46"/>
      <c r="V129" s="47"/>
      <c r="W129" s="47"/>
      <c r="X129" s="46" t="s">
        <v>140</v>
      </c>
      <c r="Y129" s="46"/>
      <c r="Z129" s="45"/>
    </row>
    <row r="130" spans="1:26" x14ac:dyDescent="0.25">
      <c r="A130" s="13"/>
      <c r="B130" s="45"/>
      <c r="C130" s="45"/>
      <c r="D130" s="39" t="s">
        <v>305</v>
      </c>
      <c r="E130" s="39"/>
      <c r="F130" s="45"/>
      <c r="G130" s="45"/>
      <c r="H130" s="39"/>
      <c r="I130" s="39"/>
      <c r="J130" s="45"/>
      <c r="K130" s="45"/>
      <c r="L130" s="39" t="s">
        <v>307</v>
      </c>
      <c r="M130" s="39"/>
      <c r="N130" s="45"/>
      <c r="O130" s="45"/>
      <c r="P130" s="39" t="s">
        <v>309</v>
      </c>
      <c r="Q130" s="39"/>
      <c r="R130" s="45"/>
      <c r="S130" s="45"/>
      <c r="T130" s="39" t="s">
        <v>311</v>
      </c>
      <c r="U130" s="39"/>
      <c r="V130" s="45"/>
      <c r="W130" s="45"/>
      <c r="X130" s="39"/>
      <c r="Y130" s="39"/>
      <c r="Z130" s="45"/>
    </row>
    <row r="131" spans="1:26" ht="15.75" thickBot="1" x14ac:dyDescent="0.3">
      <c r="A131" s="13"/>
      <c r="B131" s="45"/>
      <c r="C131" s="45"/>
      <c r="D131" s="34"/>
      <c r="E131" s="34"/>
      <c r="F131" s="45"/>
      <c r="G131" s="45"/>
      <c r="H131" s="34"/>
      <c r="I131" s="34"/>
      <c r="J131" s="45"/>
      <c r="K131" s="45"/>
      <c r="L131" s="34"/>
      <c r="M131" s="34"/>
      <c r="N131" s="45"/>
      <c r="O131" s="45"/>
      <c r="P131" s="34"/>
      <c r="Q131" s="34"/>
      <c r="R131" s="45"/>
      <c r="S131" s="45"/>
      <c r="T131" s="34" t="s">
        <v>329</v>
      </c>
      <c r="U131" s="34"/>
      <c r="V131" s="45"/>
      <c r="W131" s="45"/>
      <c r="X131" s="34"/>
      <c r="Y131" s="34"/>
      <c r="Z131" s="45"/>
    </row>
    <row r="132" spans="1:26" x14ac:dyDescent="0.25">
      <c r="A132" s="13"/>
      <c r="B132" s="16"/>
      <c r="C132" s="16"/>
      <c r="D132" s="39" t="s">
        <v>234</v>
      </c>
      <c r="E132" s="39"/>
      <c r="F132" s="39"/>
      <c r="G132" s="39"/>
      <c r="H132" s="39"/>
      <c r="I132" s="39"/>
      <c r="J132" s="39"/>
      <c r="K132" s="39"/>
      <c r="L132" s="39"/>
      <c r="M132" s="39"/>
      <c r="N132" s="39"/>
      <c r="O132" s="39"/>
      <c r="P132" s="39"/>
      <c r="Q132" s="39"/>
      <c r="R132" s="39"/>
      <c r="S132" s="39"/>
      <c r="T132" s="39"/>
      <c r="U132" s="39"/>
      <c r="V132" s="39"/>
      <c r="W132" s="39"/>
      <c r="X132" s="39"/>
      <c r="Y132" s="39"/>
      <c r="Z132" s="16"/>
    </row>
    <row r="133" spans="1:26" x14ac:dyDescent="0.25">
      <c r="A133" s="13"/>
      <c r="B133" s="24" t="s">
        <v>371</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row>
    <row r="134" spans="1:26" x14ac:dyDescent="0.25">
      <c r="A134" s="13"/>
      <c r="B134" s="48" t="s">
        <v>372</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x14ac:dyDescent="0.25">
      <c r="A135" s="13"/>
      <c r="B135" s="51" t="s">
        <v>373</v>
      </c>
      <c r="C135" s="20"/>
      <c r="D135" s="20" t="s">
        <v>237</v>
      </c>
      <c r="E135" s="25">
        <v>11231</v>
      </c>
      <c r="F135" s="26" t="s">
        <v>225</v>
      </c>
      <c r="G135" s="20"/>
      <c r="H135" s="20" t="s">
        <v>237</v>
      </c>
      <c r="I135" s="25">
        <v>4641</v>
      </c>
      <c r="J135" s="26" t="s">
        <v>225</v>
      </c>
      <c r="K135" s="20"/>
      <c r="L135" s="20" t="s">
        <v>237</v>
      </c>
      <c r="M135" s="25">
        <v>6236</v>
      </c>
      <c r="N135" s="26" t="s">
        <v>225</v>
      </c>
      <c r="O135" s="20"/>
      <c r="P135" s="20" t="s">
        <v>237</v>
      </c>
      <c r="Q135" s="25">
        <v>3436</v>
      </c>
      <c r="R135" s="26" t="s">
        <v>225</v>
      </c>
      <c r="S135" s="20"/>
      <c r="T135" s="20" t="s">
        <v>237</v>
      </c>
      <c r="U135" s="27">
        <v>446</v>
      </c>
      <c r="V135" s="26" t="s">
        <v>225</v>
      </c>
      <c r="W135" s="20"/>
      <c r="X135" s="20" t="s">
        <v>237</v>
      </c>
      <c r="Y135" s="25">
        <v>25990</v>
      </c>
      <c r="Z135" s="26" t="s">
        <v>225</v>
      </c>
    </row>
    <row r="136" spans="1:26" ht="15.75" thickBot="1" x14ac:dyDescent="0.3">
      <c r="A136" s="13"/>
      <c r="B136" s="52" t="s">
        <v>374</v>
      </c>
      <c r="C136" s="11"/>
      <c r="D136" s="15"/>
      <c r="E136" s="33" t="s">
        <v>241</v>
      </c>
      <c r="F136" s="15" t="s">
        <v>225</v>
      </c>
      <c r="G136" s="11"/>
      <c r="H136" s="15"/>
      <c r="I136" s="33" t="s">
        <v>241</v>
      </c>
      <c r="J136" s="15" t="s">
        <v>225</v>
      </c>
      <c r="K136" s="11"/>
      <c r="L136" s="15"/>
      <c r="M136" s="33" t="s">
        <v>241</v>
      </c>
      <c r="N136" s="15" t="s">
        <v>225</v>
      </c>
      <c r="O136" s="11"/>
      <c r="P136" s="15"/>
      <c r="Q136" s="33" t="s">
        <v>241</v>
      </c>
      <c r="R136" s="15" t="s">
        <v>225</v>
      </c>
      <c r="S136" s="11"/>
      <c r="T136" s="15"/>
      <c r="U136" s="33" t="s">
        <v>241</v>
      </c>
      <c r="V136" s="15" t="s">
        <v>225</v>
      </c>
      <c r="W136" s="11"/>
      <c r="X136" s="15"/>
      <c r="Y136" s="33" t="s">
        <v>241</v>
      </c>
      <c r="Z136" s="15" t="s">
        <v>225</v>
      </c>
    </row>
    <row r="137" spans="1:26" x14ac:dyDescent="0.25">
      <c r="A137" s="13"/>
      <c r="B137" s="29"/>
      <c r="C137" s="29"/>
      <c r="D137" s="30"/>
      <c r="E137" s="30"/>
      <c r="F137" s="29"/>
      <c r="G137" s="29"/>
      <c r="H137" s="30"/>
      <c r="I137" s="30"/>
      <c r="J137" s="29"/>
      <c r="K137" s="29"/>
      <c r="L137" s="30"/>
      <c r="M137" s="30"/>
      <c r="N137" s="29"/>
      <c r="O137" s="29"/>
      <c r="P137" s="30"/>
      <c r="Q137" s="30"/>
      <c r="R137" s="29"/>
      <c r="S137" s="29"/>
      <c r="T137" s="30"/>
      <c r="U137" s="30"/>
      <c r="V137" s="29"/>
      <c r="W137" s="29"/>
      <c r="X137" s="30"/>
      <c r="Y137" s="30"/>
      <c r="Z137" s="29"/>
    </row>
    <row r="138" spans="1:26" ht="15.75" thickBot="1" x14ac:dyDescent="0.3">
      <c r="A138" s="13"/>
      <c r="B138" s="24" t="s">
        <v>375</v>
      </c>
      <c r="C138" s="31"/>
      <c r="D138" s="20" t="s">
        <v>237</v>
      </c>
      <c r="E138" s="25">
        <v>11231</v>
      </c>
      <c r="F138" s="26" t="s">
        <v>225</v>
      </c>
      <c r="G138" s="31"/>
      <c r="H138" s="20" t="s">
        <v>237</v>
      </c>
      <c r="I138" s="25">
        <v>4641</v>
      </c>
      <c r="J138" s="26" t="s">
        <v>225</v>
      </c>
      <c r="K138" s="31"/>
      <c r="L138" s="20" t="s">
        <v>237</v>
      </c>
      <c r="M138" s="25">
        <v>6236</v>
      </c>
      <c r="N138" s="26" t="s">
        <v>225</v>
      </c>
      <c r="O138" s="31"/>
      <c r="P138" s="20" t="s">
        <v>237</v>
      </c>
      <c r="Q138" s="25">
        <v>3436</v>
      </c>
      <c r="R138" s="26" t="s">
        <v>225</v>
      </c>
      <c r="S138" s="31"/>
      <c r="T138" s="20" t="s">
        <v>237</v>
      </c>
      <c r="U138" s="27">
        <v>446</v>
      </c>
      <c r="V138" s="26" t="s">
        <v>225</v>
      </c>
      <c r="W138" s="31"/>
      <c r="X138" s="20" t="s">
        <v>237</v>
      </c>
      <c r="Y138" s="25">
        <v>25990</v>
      </c>
      <c r="Z138" s="26" t="s">
        <v>225</v>
      </c>
    </row>
    <row r="139" spans="1:26" ht="15.75" thickTop="1" x14ac:dyDescent="0.25">
      <c r="A139" s="13"/>
      <c r="B139" s="29"/>
      <c r="C139" s="29"/>
      <c r="D139" s="32"/>
      <c r="E139" s="32"/>
      <c r="F139" s="29"/>
      <c r="G139" s="29"/>
      <c r="H139" s="32"/>
      <c r="I139" s="32"/>
      <c r="J139" s="29"/>
      <c r="K139" s="29"/>
      <c r="L139" s="32"/>
      <c r="M139" s="32"/>
      <c r="N139" s="29"/>
      <c r="O139" s="29"/>
      <c r="P139" s="32"/>
      <c r="Q139" s="32"/>
      <c r="R139" s="29"/>
      <c r="S139" s="29"/>
      <c r="T139" s="32"/>
      <c r="U139" s="32"/>
      <c r="V139" s="29"/>
      <c r="W139" s="29"/>
      <c r="X139" s="32"/>
      <c r="Y139" s="32"/>
      <c r="Z139" s="29"/>
    </row>
    <row r="140" spans="1:26" x14ac:dyDescent="0.25">
      <c r="A140" s="13"/>
      <c r="B140" s="29"/>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row>
    <row r="141" spans="1:26" x14ac:dyDescent="0.25">
      <c r="A141" s="13"/>
      <c r="B141" s="53"/>
      <c r="C141" s="16"/>
      <c r="D141" s="11"/>
      <c r="E141" s="11"/>
      <c r="F141" s="11"/>
      <c r="G141" s="16"/>
      <c r="H141" s="11"/>
      <c r="I141" s="11"/>
      <c r="J141" s="11"/>
      <c r="K141" s="16"/>
      <c r="L141" s="11"/>
      <c r="M141" s="11"/>
      <c r="N141" s="11"/>
      <c r="O141" s="16"/>
      <c r="P141" s="11"/>
      <c r="Q141" s="11"/>
      <c r="R141" s="11"/>
      <c r="S141" s="16"/>
      <c r="T141" s="11"/>
      <c r="U141" s="11"/>
      <c r="V141" s="11"/>
      <c r="W141" s="16"/>
      <c r="X141" s="11"/>
      <c r="Y141" s="11"/>
      <c r="Z141" s="11"/>
    </row>
    <row r="142" spans="1:26" x14ac:dyDescent="0.25">
      <c r="A142" s="13"/>
      <c r="B142" s="24" t="s">
        <v>376</v>
      </c>
      <c r="C142" s="31"/>
      <c r="D142" s="20"/>
      <c r="E142" s="20"/>
      <c r="F142" s="20"/>
      <c r="G142" s="31"/>
      <c r="H142" s="20"/>
      <c r="I142" s="20"/>
      <c r="J142" s="20"/>
      <c r="K142" s="31"/>
      <c r="L142" s="20"/>
      <c r="M142" s="20"/>
      <c r="N142" s="20"/>
      <c r="O142" s="31"/>
      <c r="P142" s="20"/>
      <c r="Q142" s="20"/>
      <c r="R142" s="20"/>
      <c r="S142" s="31"/>
      <c r="T142" s="20"/>
      <c r="U142" s="20"/>
      <c r="V142" s="20"/>
      <c r="W142" s="31"/>
      <c r="X142" s="20"/>
      <c r="Y142" s="20"/>
      <c r="Z142" s="20"/>
    </row>
    <row r="143" spans="1:26" x14ac:dyDescent="0.25">
      <c r="A143" s="13"/>
      <c r="B143" s="48" t="s">
        <v>377</v>
      </c>
      <c r="C143" s="16"/>
      <c r="D143" s="11"/>
      <c r="E143" s="11"/>
      <c r="F143" s="11"/>
      <c r="G143" s="16"/>
      <c r="H143" s="11"/>
      <c r="I143" s="11"/>
      <c r="J143" s="11"/>
      <c r="K143" s="16"/>
      <c r="L143" s="11"/>
      <c r="M143" s="11"/>
      <c r="N143" s="11"/>
      <c r="O143" s="16"/>
      <c r="P143" s="11"/>
      <c r="Q143" s="11"/>
      <c r="R143" s="11"/>
      <c r="S143" s="16"/>
      <c r="T143" s="11"/>
      <c r="U143" s="11"/>
      <c r="V143" s="11"/>
      <c r="W143" s="16"/>
      <c r="X143" s="11"/>
      <c r="Y143" s="11"/>
      <c r="Z143" s="11"/>
    </row>
    <row r="144" spans="1:26" x14ac:dyDescent="0.25">
      <c r="A144" s="13"/>
      <c r="B144" s="51" t="s">
        <v>373</v>
      </c>
      <c r="C144" s="31"/>
      <c r="D144" s="20" t="s">
        <v>237</v>
      </c>
      <c r="E144" s="25">
        <v>580561</v>
      </c>
      <c r="F144" s="26" t="s">
        <v>225</v>
      </c>
      <c r="G144" s="31"/>
      <c r="H144" s="20" t="s">
        <v>237</v>
      </c>
      <c r="I144" s="25">
        <v>87432</v>
      </c>
      <c r="J144" s="26" t="s">
        <v>225</v>
      </c>
      <c r="K144" s="31"/>
      <c r="L144" s="20" t="s">
        <v>237</v>
      </c>
      <c r="M144" s="25">
        <v>642957</v>
      </c>
      <c r="N144" s="26" t="s">
        <v>225</v>
      </c>
      <c r="O144" s="31"/>
      <c r="P144" s="20" t="s">
        <v>237</v>
      </c>
      <c r="Q144" s="25">
        <v>248260</v>
      </c>
      <c r="R144" s="26" t="s">
        <v>225</v>
      </c>
      <c r="S144" s="31"/>
      <c r="T144" s="20" t="s">
        <v>237</v>
      </c>
      <c r="U144" s="25">
        <v>30528</v>
      </c>
      <c r="V144" s="26" t="s">
        <v>225</v>
      </c>
      <c r="W144" s="31"/>
      <c r="X144" s="20" t="s">
        <v>237</v>
      </c>
      <c r="Y144" s="25">
        <v>1589738</v>
      </c>
      <c r="Z144" s="26" t="s">
        <v>225</v>
      </c>
    </row>
    <row r="145" spans="1:34" ht="15.75" thickBot="1" x14ac:dyDescent="0.3">
      <c r="A145" s="13"/>
      <c r="B145" s="52" t="s">
        <v>374</v>
      </c>
      <c r="C145" s="16"/>
      <c r="D145" s="11"/>
      <c r="E145" s="22">
        <v>12915</v>
      </c>
      <c r="F145" s="15" t="s">
        <v>225</v>
      </c>
      <c r="G145" s="16"/>
      <c r="H145" s="11"/>
      <c r="I145" s="23">
        <v>879</v>
      </c>
      <c r="J145" s="15" t="s">
        <v>225</v>
      </c>
      <c r="K145" s="16"/>
      <c r="L145" s="11"/>
      <c r="M145" s="22">
        <v>16940</v>
      </c>
      <c r="N145" s="15" t="s">
        <v>225</v>
      </c>
      <c r="O145" s="16"/>
      <c r="P145" s="11"/>
      <c r="Q145" s="22">
        <v>10318</v>
      </c>
      <c r="R145" s="15" t="s">
        <v>225</v>
      </c>
      <c r="S145" s="16"/>
      <c r="T145" s="15"/>
      <c r="U145" s="33" t="s">
        <v>241</v>
      </c>
      <c r="V145" s="15" t="s">
        <v>225</v>
      </c>
      <c r="W145" s="16"/>
      <c r="X145" s="11"/>
      <c r="Y145" s="22">
        <v>41052</v>
      </c>
      <c r="Z145" s="15" t="s">
        <v>225</v>
      </c>
    </row>
    <row r="146" spans="1:34" x14ac:dyDescent="0.25">
      <c r="A146" s="13"/>
      <c r="B146" s="29"/>
      <c r="C146" s="29"/>
      <c r="D146" s="30"/>
      <c r="E146" s="30"/>
      <c r="F146" s="29"/>
      <c r="G146" s="29"/>
      <c r="H146" s="30"/>
      <c r="I146" s="30"/>
      <c r="J146" s="29"/>
      <c r="K146" s="29"/>
      <c r="L146" s="30"/>
      <c r="M146" s="30"/>
      <c r="N146" s="29"/>
      <c r="O146" s="29"/>
      <c r="P146" s="30"/>
      <c r="Q146" s="30"/>
      <c r="R146" s="29"/>
      <c r="S146" s="29"/>
      <c r="T146" s="30"/>
      <c r="U146" s="30"/>
      <c r="V146" s="29"/>
      <c r="W146" s="29"/>
      <c r="X146" s="30"/>
      <c r="Y146" s="30"/>
      <c r="Z146" s="29"/>
    </row>
    <row r="147" spans="1:34" ht="15.75" thickBot="1" x14ac:dyDescent="0.3">
      <c r="A147" s="13"/>
      <c r="B147" s="24" t="s">
        <v>292</v>
      </c>
      <c r="C147" s="31"/>
      <c r="D147" s="20" t="s">
        <v>237</v>
      </c>
      <c r="E147" s="25">
        <v>593476</v>
      </c>
      <c r="F147" s="26" t="s">
        <v>225</v>
      </c>
      <c r="G147" s="31"/>
      <c r="H147" s="20" t="s">
        <v>237</v>
      </c>
      <c r="I147" s="25">
        <v>88311</v>
      </c>
      <c r="J147" s="26" t="s">
        <v>225</v>
      </c>
      <c r="K147" s="31"/>
      <c r="L147" s="20" t="s">
        <v>237</v>
      </c>
      <c r="M147" s="25">
        <v>659897</v>
      </c>
      <c r="N147" s="26" t="s">
        <v>225</v>
      </c>
      <c r="O147" s="31"/>
      <c r="P147" s="20" t="s">
        <v>237</v>
      </c>
      <c r="Q147" s="25">
        <v>258578</v>
      </c>
      <c r="R147" s="26" t="s">
        <v>225</v>
      </c>
      <c r="S147" s="31"/>
      <c r="T147" s="20" t="s">
        <v>237</v>
      </c>
      <c r="U147" s="25">
        <v>30528</v>
      </c>
      <c r="V147" s="26" t="s">
        <v>225</v>
      </c>
      <c r="W147" s="31"/>
      <c r="X147" s="20" t="s">
        <v>237</v>
      </c>
      <c r="Y147" s="25">
        <v>1630790</v>
      </c>
      <c r="Z147" s="26" t="s">
        <v>225</v>
      </c>
    </row>
    <row r="148" spans="1:34" ht="15.75" thickTop="1" x14ac:dyDescent="0.25">
      <c r="A148" s="13"/>
      <c r="B148" s="29"/>
      <c r="C148" s="29"/>
      <c r="D148" s="32"/>
      <c r="E148" s="32"/>
      <c r="F148" s="29"/>
      <c r="G148" s="29"/>
      <c r="H148" s="32"/>
      <c r="I148" s="32"/>
      <c r="J148" s="29"/>
      <c r="K148" s="29"/>
      <c r="L148" s="32"/>
      <c r="M148" s="32"/>
      <c r="N148" s="29"/>
      <c r="O148" s="29"/>
      <c r="P148" s="32"/>
      <c r="Q148" s="32"/>
      <c r="R148" s="29"/>
      <c r="S148" s="29"/>
      <c r="T148" s="32"/>
      <c r="U148" s="32"/>
      <c r="V148" s="29"/>
      <c r="W148" s="29"/>
      <c r="X148" s="32"/>
      <c r="Y148" s="32"/>
      <c r="Z148" s="29"/>
    </row>
    <row r="149" spans="1:34" ht="15" customHeight="1" x14ac:dyDescent="0.25">
      <c r="A149" s="13" t="s">
        <v>680</v>
      </c>
      <c r="B149" s="12" t="s">
        <v>5</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c r="AE149" s="12"/>
      <c r="AF149" s="12"/>
      <c r="AG149" s="12"/>
      <c r="AH149" s="12"/>
    </row>
    <row r="150" spans="1:34" x14ac:dyDescent="0.25">
      <c r="A150" s="13"/>
      <c r="B150" s="14" t="s">
        <v>378</v>
      </c>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c r="AA150" s="14"/>
      <c r="AB150" s="14"/>
      <c r="AC150" s="14"/>
      <c r="AD150" s="14"/>
      <c r="AE150" s="14"/>
      <c r="AF150" s="14"/>
      <c r="AG150" s="14"/>
      <c r="AH150" s="14"/>
    </row>
    <row r="151" spans="1:34" ht="15.75" x14ac:dyDescent="0.25">
      <c r="A151" s="13"/>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c r="AE151" s="49"/>
      <c r="AF151" s="49"/>
      <c r="AG151" s="49"/>
      <c r="AH151" s="49"/>
    </row>
    <row r="152" spans="1:34" x14ac:dyDescent="0.25">
      <c r="A152" s="13"/>
      <c r="B152" s="11"/>
      <c r="C152" s="11"/>
      <c r="D152" s="11"/>
      <c r="E152" s="11"/>
      <c r="F152" s="11"/>
      <c r="G152" s="11"/>
      <c r="H152" s="11"/>
      <c r="I152" s="11"/>
      <c r="J152" s="11"/>
      <c r="K152" s="11"/>
      <c r="L152" s="11"/>
      <c r="M152" s="11"/>
      <c r="N152" s="11"/>
      <c r="O152" s="11"/>
      <c r="P152" s="11"/>
      <c r="Q152" s="11"/>
      <c r="R152" s="11"/>
    </row>
    <row r="153" spans="1:34" ht="15.75" thickBot="1" x14ac:dyDescent="0.3">
      <c r="A153" s="13"/>
      <c r="B153" s="16"/>
      <c r="C153" s="16"/>
      <c r="D153" s="34" t="s">
        <v>226</v>
      </c>
      <c r="E153" s="34"/>
      <c r="F153" s="34"/>
      <c r="G153" s="34"/>
      <c r="H153" s="34"/>
      <c r="I153" s="34"/>
      <c r="J153" s="16"/>
      <c r="K153" s="16"/>
      <c r="L153" s="34" t="s">
        <v>269</v>
      </c>
      <c r="M153" s="34"/>
      <c r="N153" s="34"/>
      <c r="O153" s="34"/>
      <c r="P153" s="34"/>
      <c r="Q153" s="34"/>
      <c r="R153" s="16"/>
    </row>
    <row r="154" spans="1:34" x14ac:dyDescent="0.25">
      <c r="A154" s="13"/>
      <c r="B154" s="45"/>
      <c r="C154" s="45"/>
      <c r="D154" s="36" t="s">
        <v>379</v>
      </c>
      <c r="E154" s="36"/>
      <c r="F154" s="47"/>
      <c r="G154" s="47"/>
      <c r="H154" s="36" t="s">
        <v>380</v>
      </c>
      <c r="I154" s="36"/>
      <c r="J154" s="45"/>
      <c r="K154" s="45"/>
      <c r="L154" s="36" t="s">
        <v>379</v>
      </c>
      <c r="M154" s="36"/>
      <c r="N154" s="47"/>
      <c r="O154" s="47"/>
      <c r="P154" s="36" t="s">
        <v>380</v>
      </c>
      <c r="Q154" s="36"/>
      <c r="R154" s="45"/>
    </row>
    <row r="155" spans="1:34" x14ac:dyDescent="0.25">
      <c r="A155" s="13"/>
      <c r="B155" s="45"/>
      <c r="C155" s="45"/>
      <c r="D155" s="35"/>
      <c r="E155" s="35"/>
      <c r="F155" s="45"/>
      <c r="G155" s="45"/>
      <c r="H155" s="35" t="s">
        <v>381</v>
      </c>
      <c r="I155" s="35"/>
      <c r="J155" s="45"/>
      <c r="K155" s="45"/>
      <c r="L155" s="35"/>
      <c r="M155" s="35"/>
      <c r="N155" s="45"/>
      <c r="O155" s="45"/>
      <c r="P155" s="35" t="s">
        <v>381</v>
      </c>
      <c r="Q155" s="35"/>
      <c r="R155" s="45"/>
    </row>
    <row r="156" spans="1:34" ht="15.75" thickBot="1" x14ac:dyDescent="0.3">
      <c r="A156" s="13"/>
      <c r="B156" s="45"/>
      <c r="C156" s="45"/>
      <c r="D156" s="37"/>
      <c r="E156" s="37"/>
      <c r="F156" s="45"/>
      <c r="G156" s="45"/>
      <c r="H156" s="37" t="s">
        <v>382</v>
      </c>
      <c r="I156" s="37"/>
      <c r="J156" s="45"/>
      <c r="K156" s="45"/>
      <c r="L156" s="37"/>
      <c r="M156" s="37"/>
      <c r="N156" s="45"/>
      <c r="O156" s="45"/>
      <c r="P156" s="37" t="s">
        <v>382</v>
      </c>
      <c r="Q156" s="37"/>
      <c r="R156" s="45"/>
    </row>
    <row r="157" spans="1:34" x14ac:dyDescent="0.25">
      <c r="A157" s="13"/>
      <c r="B157" s="16"/>
      <c r="C157" s="16"/>
      <c r="D157" s="39" t="s">
        <v>234</v>
      </c>
      <c r="E157" s="39"/>
      <c r="F157" s="39"/>
      <c r="G157" s="39"/>
      <c r="H157" s="39"/>
      <c r="I157" s="39"/>
      <c r="J157" s="39"/>
      <c r="K157" s="39"/>
      <c r="L157" s="39"/>
      <c r="M157" s="39"/>
      <c r="N157" s="39"/>
      <c r="O157" s="39"/>
      <c r="P157" s="39"/>
      <c r="Q157" s="39"/>
      <c r="R157" s="16"/>
    </row>
    <row r="158" spans="1:34" x14ac:dyDescent="0.25">
      <c r="A158" s="13"/>
      <c r="B158" s="29"/>
      <c r="C158" s="40"/>
      <c r="D158" s="40"/>
      <c r="E158" s="40"/>
      <c r="F158" s="40"/>
      <c r="G158" s="40"/>
      <c r="H158" s="40"/>
      <c r="I158" s="40"/>
      <c r="J158" s="40"/>
      <c r="K158" s="40"/>
      <c r="L158" s="40"/>
      <c r="M158" s="40"/>
      <c r="N158" s="40"/>
      <c r="O158" s="40"/>
      <c r="P158" s="40"/>
      <c r="Q158" s="40"/>
      <c r="R158" s="40"/>
    </row>
    <row r="159" spans="1:34" x14ac:dyDescent="0.25">
      <c r="A159" s="13"/>
      <c r="B159" s="19" t="s">
        <v>383</v>
      </c>
      <c r="C159" s="20"/>
      <c r="D159" s="20"/>
      <c r="E159" s="20"/>
      <c r="F159" s="20"/>
      <c r="G159" s="20"/>
      <c r="H159" s="20"/>
      <c r="I159" s="20"/>
      <c r="J159" s="20"/>
      <c r="K159" s="20"/>
      <c r="L159" s="20"/>
      <c r="M159" s="20"/>
      <c r="N159" s="20"/>
      <c r="O159" s="20"/>
      <c r="P159" s="20"/>
      <c r="Q159" s="20"/>
      <c r="R159" s="20"/>
    </row>
    <row r="160" spans="1:34" x14ac:dyDescent="0.25">
      <c r="A160" s="13"/>
      <c r="B160" s="21" t="s">
        <v>384</v>
      </c>
      <c r="C160" s="11"/>
      <c r="D160" s="11"/>
      <c r="E160" s="11"/>
      <c r="F160" s="11"/>
      <c r="G160" s="11"/>
      <c r="H160" s="11"/>
      <c r="I160" s="11"/>
      <c r="J160" s="11"/>
      <c r="K160" s="11"/>
      <c r="L160" s="11"/>
      <c r="M160" s="11"/>
      <c r="N160" s="11"/>
      <c r="O160" s="11"/>
      <c r="P160" s="11"/>
      <c r="Q160" s="11"/>
      <c r="R160" s="11"/>
    </row>
    <row r="161" spans="1:18" x14ac:dyDescent="0.25">
      <c r="A161" s="13"/>
      <c r="B161" s="43" t="s">
        <v>385</v>
      </c>
      <c r="C161" s="20"/>
      <c r="D161" s="20" t="s">
        <v>237</v>
      </c>
      <c r="E161" s="25">
        <v>3561</v>
      </c>
      <c r="F161" s="26" t="s">
        <v>225</v>
      </c>
      <c r="G161" s="20"/>
      <c r="H161" s="26"/>
      <c r="I161" s="28" t="s">
        <v>241</v>
      </c>
      <c r="J161" s="26" t="s">
        <v>225</v>
      </c>
      <c r="K161" s="20"/>
      <c r="L161" s="20" t="s">
        <v>237</v>
      </c>
      <c r="M161" s="25">
        <v>3768</v>
      </c>
      <c r="N161" s="26" t="s">
        <v>225</v>
      </c>
      <c r="O161" s="20"/>
      <c r="P161" s="26"/>
      <c r="Q161" s="28" t="s">
        <v>241</v>
      </c>
      <c r="R161" s="26" t="s">
        <v>225</v>
      </c>
    </row>
    <row r="162" spans="1:18" x14ac:dyDescent="0.25">
      <c r="A162" s="13"/>
      <c r="B162" s="48" t="s">
        <v>386</v>
      </c>
      <c r="C162" s="11"/>
      <c r="D162" s="11"/>
      <c r="E162" s="22">
        <v>3355</v>
      </c>
      <c r="F162" s="15" t="s">
        <v>225</v>
      </c>
      <c r="G162" s="11"/>
      <c r="H162" s="15"/>
      <c r="I162" s="33" t="s">
        <v>241</v>
      </c>
      <c r="J162" s="15" t="s">
        <v>225</v>
      </c>
      <c r="K162" s="11"/>
      <c r="L162" s="11"/>
      <c r="M162" s="22">
        <v>2861</v>
      </c>
      <c r="N162" s="15" t="s">
        <v>225</v>
      </c>
      <c r="O162" s="11"/>
      <c r="P162" s="15"/>
      <c r="Q162" s="33" t="s">
        <v>241</v>
      </c>
      <c r="R162" s="15" t="s">
        <v>225</v>
      </c>
    </row>
    <row r="163" spans="1:18" x14ac:dyDescent="0.25">
      <c r="A163" s="13"/>
      <c r="B163" s="24" t="s">
        <v>387</v>
      </c>
      <c r="C163" s="20"/>
      <c r="D163" s="20"/>
      <c r="E163" s="20"/>
      <c r="F163" s="20"/>
      <c r="G163" s="20"/>
      <c r="H163" s="20"/>
      <c r="I163" s="20"/>
      <c r="J163" s="20"/>
      <c r="K163" s="20"/>
      <c r="L163" s="20"/>
      <c r="M163" s="20"/>
      <c r="N163" s="20"/>
      <c r="O163" s="20"/>
      <c r="P163" s="20"/>
      <c r="Q163" s="20"/>
      <c r="R163" s="20"/>
    </row>
    <row r="164" spans="1:18" x14ac:dyDescent="0.25">
      <c r="A164" s="13"/>
      <c r="B164" s="48" t="s">
        <v>286</v>
      </c>
      <c r="C164" s="11"/>
      <c r="D164" s="11"/>
      <c r="E164" s="23">
        <v>879</v>
      </c>
      <c r="F164" s="15" t="s">
        <v>225</v>
      </c>
      <c r="G164" s="11"/>
      <c r="H164" s="15"/>
      <c r="I164" s="33" t="s">
        <v>241</v>
      </c>
      <c r="J164" s="15" t="s">
        <v>225</v>
      </c>
      <c r="K164" s="11"/>
      <c r="L164" s="11"/>
      <c r="M164" s="23">
        <v>879</v>
      </c>
      <c r="N164" s="15" t="s">
        <v>225</v>
      </c>
      <c r="O164" s="11"/>
      <c r="P164" s="15"/>
      <c r="Q164" s="33" t="s">
        <v>241</v>
      </c>
      <c r="R164" s="15" t="s">
        <v>225</v>
      </c>
    </row>
    <row r="165" spans="1:18" x14ac:dyDescent="0.25">
      <c r="A165" s="13"/>
      <c r="B165" s="43" t="s">
        <v>306</v>
      </c>
      <c r="C165" s="20"/>
      <c r="D165" s="26"/>
      <c r="E165" s="28" t="s">
        <v>241</v>
      </c>
      <c r="F165" s="26" t="s">
        <v>225</v>
      </c>
      <c r="G165" s="20"/>
      <c r="H165" s="26"/>
      <c r="I165" s="28" t="s">
        <v>241</v>
      </c>
      <c r="J165" s="26" t="s">
        <v>225</v>
      </c>
      <c r="K165" s="20"/>
      <c r="L165" s="26"/>
      <c r="M165" s="28" t="s">
        <v>241</v>
      </c>
      <c r="N165" s="26" t="s">
        <v>225</v>
      </c>
      <c r="O165" s="20"/>
      <c r="P165" s="26"/>
      <c r="Q165" s="28" t="s">
        <v>241</v>
      </c>
      <c r="R165" s="26" t="s">
        <v>225</v>
      </c>
    </row>
    <row r="166" spans="1:18" x14ac:dyDescent="0.25">
      <c r="A166" s="13"/>
      <c r="B166" s="21" t="s">
        <v>388</v>
      </c>
      <c r="C166" s="11"/>
      <c r="D166" s="11"/>
      <c r="E166" s="11"/>
      <c r="F166" s="11"/>
      <c r="G166" s="11"/>
      <c r="H166" s="11"/>
      <c r="I166" s="11"/>
      <c r="J166" s="11"/>
      <c r="K166" s="11"/>
      <c r="L166" s="11"/>
      <c r="M166" s="11"/>
      <c r="N166" s="11"/>
      <c r="O166" s="11"/>
      <c r="P166" s="11"/>
      <c r="Q166" s="11"/>
      <c r="R166" s="11"/>
    </row>
    <row r="167" spans="1:18" x14ac:dyDescent="0.25">
      <c r="A167" s="13"/>
      <c r="B167" s="43" t="s">
        <v>389</v>
      </c>
      <c r="C167" s="20"/>
      <c r="D167" s="26"/>
      <c r="E167" s="28" t="s">
        <v>241</v>
      </c>
      <c r="F167" s="26" t="s">
        <v>225</v>
      </c>
      <c r="G167" s="20"/>
      <c r="H167" s="26"/>
      <c r="I167" s="28" t="s">
        <v>241</v>
      </c>
      <c r="J167" s="26" t="s">
        <v>225</v>
      </c>
      <c r="K167" s="20"/>
      <c r="L167" s="20"/>
      <c r="M167" s="25">
        <v>1282</v>
      </c>
      <c r="N167" s="26" t="s">
        <v>225</v>
      </c>
      <c r="O167" s="20"/>
      <c r="P167" s="26"/>
      <c r="Q167" s="28" t="s">
        <v>241</v>
      </c>
      <c r="R167" s="26" t="s">
        <v>225</v>
      </c>
    </row>
    <row r="168" spans="1:18" x14ac:dyDescent="0.25">
      <c r="A168" s="13"/>
      <c r="B168" s="48" t="s">
        <v>390</v>
      </c>
      <c r="C168" s="11"/>
      <c r="D168" s="11"/>
      <c r="E168" s="22">
        <v>11696</v>
      </c>
      <c r="F168" s="15" t="s">
        <v>225</v>
      </c>
      <c r="G168" s="11"/>
      <c r="H168" s="15"/>
      <c r="I168" s="33" t="s">
        <v>241</v>
      </c>
      <c r="J168" s="15" t="s">
        <v>225</v>
      </c>
      <c r="K168" s="11"/>
      <c r="L168" s="11"/>
      <c r="M168" s="22">
        <v>12164</v>
      </c>
      <c r="N168" s="15" t="s">
        <v>225</v>
      </c>
      <c r="O168" s="11"/>
      <c r="P168" s="15"/>
      <c r="Q168" s="33" t="s">
        <v>241</v>
      </c>
      <c r="R168" s="15" t="s">
        <v>225</v>
      </c>
    </row>
    <row r="169" spans="1:18" x14ac:dyDescent="0.25">
      <c r="A169" s="13"/>
      <c r="B169" s="43" t="s">
        <v>391</v>
      </c>
      <c r="C169" s="20"/>
      <c r="D169" s="20"/>
      <c r="E169" s="25">
        <v>1055</v>
      </c>
      <c r="F169" s="26" t="s">
        <v>225</v>
      </c>
      <c r="G169" s="20"/>
      <c r="H169" s="26"/>
      <c r="I169" s="28" t="s">
        <v>241</v>
      </c>
      <c r="J169" s="26" t="s">
        <v>225</v>
      </c>
      <c r="K169" s="20"/>
      <c r="L169" s="20"/>
      <c r="M169" s="25">
        <v>1113</v>
      </c>
      <c r="N169" s="26" t="s">
        <v>225</v>
      </c>
      <c r="O169" s="20"/>
      <c r="P169" s="26"/>
      <c r="Q169" s="28" t="s">
        <v>241</v>
      </c>
      <c r="R169" s="26" t="s">
        <v>225</v>
      </c>
    </row>
    <row r="170" spans="1:18" x14ac:dyDescent="0.25">
      <c r="A170" s="13"/>
      <c r="B170" s="21" t="s">
        <v>290</v>
      </c>
      <c r="C170" s="11"/>
      <c r="D170" s="15"/>
      <c r="E170" s="33" t="s">
        <v>241</v>
      </c>
      <c r="F170" s="15" t="s">
        <v>225</v>
      </c>
      <c r="G170" s="11"/>
      <c r="H170" s="15"/>
      <c r="I170" s="33" t="s">
        <v>241</v>
      </c>
      <c r="J170" s="15" t="s">
        <v>225</v>
      </c>
      <c r="K170" s="11"/>
      <c r="L170" s="11"/>
      <c r="M170" s="22">
        <v>1422</v>
      </c>
      <c r="N170" s="15" t="s">
        <v>225</v>
      </c>
      <c r="O170" s="11"/>
      <c r="P170" s="15"/>
      <c r="Q170" s="33" t="s">
        <v>241</v>
      </c>
      <c r="R170" s="15" t="s">
        <v>225</v>
      </c>
    </row>
    <row r="171" spans="1:18" x14ac:dyDescent="0.25">
      <c r="A171" s="13"/>
      <c r="B171" s="24" t="s">
        <v>392</v>
      </c>
      <c r="C171" s="20"/>
      <c r="D171" s="20"/>
      <c r="E171" s="20"/>
      <c r="F171" s="20"/>
      <c r="G171" s="20"/>
      <c r="H171" s="20"/>
      <c r="I171" s="20"/>
      <c r="J171" s="20"/>
      <c r="K171" s="20"/>
      <c r="L171" s="20"/>
      <c r="M171" s="20"/>
      <c r="N171" s="20"/>
      <c r="O171" s="20"/>
      <c r="P171" s="20"/>
      <c r="Q171" s="20"/>
      <c r="R171" s="20"/>
    </row>
    <row r="172" spans="1:18" x14ac:dyDescent="0.25">
      <c r="A172" s="13"/>
      <c r="B172" s="48" t="s">
        <v>393</v>
      </c>
      <c r="C172" s="11"/>
      <c r="D172" s="15"/>
      <c r="E172" s="33" t="s">
        <v>241</v>
      </c>
      <c r="F172" s="15" t="s">
        <v>225</v>
      </c>
      <c r="G172" s="11"/>
      <c r="H172" s="15"/>
      <c r="I172" s="33" t="s">
        <v>241</v>
      </c>
      <c r="J172" s="15" t="s">
        <v>225</v>
      </c>
      <c r="K172" s="11"/>
      <c r="L172" s="15"/>
      <c r="M172" s="33" t="s">
        <v>241</v>
      </c>
      <c r="N172" s="15" t="s">
        <v>225</v>
      </c>
      <c r="O172" s="11"/>
      <c r="P172" s="15"/>
      <c r="Q172" s="33" t="s">
        <v>241</v>
      </c>
      <c r="R172" s="15" t="s">
        <v>225</v>
      </c>
    </row>
    <row r="173" spans="1:18" ht="15.75" thickBot="1" x14ac:dyDescent="0.3">
      <c r="A173" s="13"/>
      <c r="B173" s="43" t="s">
        <v>394</v>
      </c>
      <c r="C173" s="20"/>
      <c r="D173" s="26"/>
      <c r="E173" s="28" t="s">
        <v>241</v>
      </c>
      <c r="F173" s="26" t="s">
        <v>225</v>
      </c>
      <c r="G173" s="20"/>
      <c r="H173" s="26"/>
      <c r="I173" s="28" t="s">
        <v>241</v>
      </c>
      <c r="J173" s="26" t="s">
        <v>225</v>
      </c>
      <c r="K173" s="20"/>
      <c r="L173" s="26"/>
      <c r="M173" s="28" t="s">
        <v>241</v>
      </c>
      <c r="N173" s="26" t="s">
        <v>225</v>
      </c>
      <c r="O173" s="20"/>
      <c r="P173" s="26"/>
      <c r="Q173" s="28" t="s">
        <v>241</v>
      </c>
      <c r="R173" s="26" t="s">
        <v>225</v>
      </c>
    </row>
    <row r="174" spans="1:18" x14ac:dyDescent="0.25">
      <c r="A174" s="13"/>
      <c r="B174" s="29"/>
      <c r="C174" s="29"/>
      <c r="D174" s="30"/>
      <c r="E174" s="30"/>
      <c r="F174" s="29"/>
      <c r="G174" s="29"/>
      <c r="H174" s="30"/>
      <c r="I174" s="30"/>
      <c r="J174" s="29"/>
      <c r="K174" s="29"/>
      <c r="L174" s="30"/>
      <c r="M174" s="30"/>
      <c r="N174" s="29"/>
      <c r="O174" s="29"/>
      <c r="P174" s="30"/>
      <c r="Q174" s="30"/>
      <c r="R174" s="29"/>
    </row>
    <row r="175" spans="1:18" ht="15.75" thickBot="1" x14ac:dyDescent="0.3">
      <c r="A175" s="13"/>
      <c r="B175" s="21" t="s">
        <v>140</v>
      </c>
      <c r="C175" s="16"/>
      <c r="D175" s="11" t="s">
        <v>237</v>
      </c>
      <c r="E175" s="22">
        <v>20546</v>
      </c>
      <c r="F175" s="15" t="s">
        <v>225</v>
      </c>
      <c r="G175" s="16"/>
      <c r="H175" s="15"/>
      <c r="I175" s="33" t="s">
        <v>241</v>
      </c>
      <c r="J175" s="15" t="s">
        <v>225</v>
      </c>
      <c r="K175" s="16"/>
      <c r="L175" s="11" t="s">
        <v>237</v>
      </c>
      <c r="M175" s="22">
        <v>23489</v>
      </c>
      <c r="N175" s="15" t="s">
        <v>225</v>
      </c>
      <c r="O175" s="16"/>
      <c r="P175" s="15"/>
      <c r="Q175" s="33" t="s">
        <v>241</v>
      </c>
      <c r="R175" s="15" t="s">
        <v>225</v>
      </c>
    </row>
    <row r="176" spans="1:18" ht="15.75" thickTop="1" x14ac:dyDescent="0.25">
      <c r="A176" s="13"/>
      <c r="B176" s="29"/>
      <c r="C176" s="29"/>
      <c r="D176" s="32"/>
      <c r="E176" s="32"/>
      <c r="F176" s="29"/>
      <c r="G176" s="29"/>
      <c r="H176" s="32"/>
      <c r="I176" s="32"/>
      <c r="J176" s="29"/>
      <c r="K176" s="29"/>
      <c r="L176" s="32"/>
      <c r="M176" s="32"/>
      <c r="N176" s="29"/>
      <c r="O176" s="29"/>
      <c r="P176" s="32"/>
      <c r="Q176" s="32"/>
      <c r="R176" s="29"/>
    </row>
    <row r="177" spans="1:34" ht="15" customHeight="1" x14ac:dyDescent="0.25">
      <c r="A177" s="13" t="s">
        <v>681</v>
      </c>
      <c r="B177" s="12" t="s">
        <v>5</v>
      </c>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2"/>
    </row>
    <row r="178" spans="1:34" x14ac:dyDescent="0.25">
      <c r="A178" s="13"/>
      <c r="B178" s="14" t="s">
        <v>396</v>
      </c>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c r="AA178" s="14"/>
      <c r="AB178" s="14"/>
      <c r="AC178" s="14"/>
      <c r="AD178" s="14"/>
      <c r="AE178" s="14"/>
      <c r="AF178" s="14"/>
      <c r="AG178" s="14"/>
      <c r="AH178" s="14"/>
    </row>
    <row r="179" spans="1:34" ht="15.75" x14ac:dyDescent="0.25">
      <c r="A179" s="13"/>
      <c r="B179" s="49"/>
      <c r="C179" s="49"/>
      <c r="D179" s="49"/>
      <c r="E179" s="49"/>
      <c r="F179" s="49"/>
      <c r="G179" s="49"/>
      <c r="H179" s="49"/>
      <c r="I179" s="49"/>
      <c r="J179" s="49"/>
      <c r="K179" s="49"/>
      <c r="L179" s="49"/>
      <c r="M179" s="49"/>
      <c r="N179" s="49"/>
      <c r="O179" s="49"/>
      <c r="P179" s="49"/>
      <c r="Q179" s="49"/>
      <c r="R179" s="49"/>
      <c r="S179" s="49"/>
      <c r="T179" s="49"/>
      <c r="U179" s="49"/>
      <c r="V179" s="49"/>
      <c r="W179" s="49"/>
      <c r="X179" s="49"/>
      <c r="Y179" s="49"/>
      <c r="Z179" s="49"/>
      <c r="AA179" s="49"/>
      <c r="AB179" s="49"/>
      <c r="AC179" s="49"/>
      <c r="AD179" s="49"/>
      <c r="AE179" s="49"/>
      <c r="AF179" s="49"/>
      <c r="AG179" s="49"/>
      <c r="AH179" s="49"/>
    </row>
    <row r="180" spans="1:34" x14ac:dyDescent="0.25">
      <c r="A180" s="13"/>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34" ht="15.75" thickBot="1" x14ac:dyDescent="0.3">
      <c r="A181" s="13"/>
      <c r="B181" s="16"/>
      <c r="C181" s="16"/>
      <c r="D181" s="34" t="s">
        <v>226</v>
      </c>
      <c r="E181" s="34"/>
      <c r="F181" s="34"/>
      <c r="G181" s="34"/>
      <c r="H181" s="34"/>
      <c r="I181" s="34"/>
      <c r="J181" s="34"/>
      <c r="K181" s="34"/>
      <c r="L181" s="34"/>
      <c r="M181" s="34"/>
      <c r="N181" s="34"/>
      <c r="O181" s="34"/>
      <c r="P181" s="34"/>
      <c r="Q181" s="34"/>
      <c r="R181" s="34"/>
      <c r="S181" s="34"/>
      <c r="T181" s="34"/>
      <c r="U181" s="34"/>
      <c r="V181" s="34"/>
      <c r="W181" s="34"/>
      <c r="X181" s="34"/>
      <c r="Y181" s="34"/>
      <c r="Z181" s="16"/>
    </row>
    <row r="182" spans="1:34" x14ac:dyDescent="0.25">
      <c r="A182" s="13"/>
      <c r="B182" s="45"/>
      <c r="C182" s="45"/>
      <c r="D182" s="36" t="s">
        <v>397</v>
      </c>
      <c r="E182" s="36"/>
      <c r="F182" s="47"/>
      <c r="G182" s="47"/>
      <c r="H182" s="36" t="s">
        <v>398</v>
      </c>
      <c r="I182" s="36"/>
      <c r="J182" s="47"/>
      <c r="K182" s="47"/>
      <c r="L182" s="36" t="s">
        <v>399</v>
      </c>
      <c r="M182" s="36"/>
      <c r="N182" s="47"/>
      <c r="O182" s="47"/>
      <c r="P182" s="46" t="s">
        <v>140</v>
      </c>
      <c r="Q182" s="46"/>
      <c r="R182" s="47"/>
      <c r="S182" s="47"/>
      <c r="T182" s="46" t="s">
        <v>401</v>
      </c>
      <c r="U182" s="46"/>
      <c r="V182" s="47"/>
      <c r="W182" s="47"/>
      <c r="X182" s="46" t="s">
        <v>140</v>
      </c>
      <c r="Y182" s="46"/>
      <c r="Z182" s="45"/>
    </row>
    <row r="183" spans="1:34" x14ac:dyDescent="0.25">
      <c r="A183" s="13"/>
      <c r="B183" s="45"/>
      <c r="C183" s="45"/>
      <c r="D183" s="35" t="s">
        <v>380</v>
      </c>
      <c r="E183" s="35"/>
      <c r="F183" s="45"/>
      <c r="G183" s="45"/>
      <c r="H183" s="35" t="s">
        <v>380</v>
      </c>
      <c r="I183" s="35"/>
      <c r="J183" s="45"/>
      <c r="K183" s="45"/>
      <c r="L183" s="35" t="s">
        <v>400</v>
      </c>
      <c r="M183" s="35"/>
      <c r="N183" s="45"/>
      <c r="O183" s="45"/>
      <c r="P183" s="39" t="s">
        <v>380</v>
      </c>
      <c r="Q183" s="39"/>
      <c r="R183" s="45"/>
      <c r="S183" s="45"/>
      <c r="T183" s="39"/>
      <c r="U183" s="39"/>
      <c r="V183" s="45"/>
      <c r="W183" s="45"/>
      <c r="X183" s="39"/>
      <c r="Y183" s="39"/>
      <c r="Z183" s="45"/>
    </row>
    <row r="184" spans="1:34" ht="15.75" thickBot="1" x14ac:dyDescent="0.3">
      <c r="A184" s="13"/>
      <c r="B184" s="45"/>
      <c r="C184" s="45"/>
      <c r="D184" s="37"/>
      <c r="E184" s="37"/>
      <c r="F184" s="45"/>
      <c r="G184" s="45"/>
      <c r="H184" s="37"/>
      <c r="I184" s="37"/>
      <c r="J184" s="45"/>
      <c r="K184" s="45"/>
      <c r="L184" s="37" t="s">
        <v>380</v>
      </c>
      <c r="M184" s="37"/>
      <c r="N184" s="45"/>
      <c r="O184" s="45"/>
      <c r="P184" s="34"/>
      <c r="Q184" s="34"/>
      <c r="R184" s="45"/>
      <c r="S184" s="45"/>
      <c r="T184" s="34"/>
      <c r="U184" s="34"/>
      <c r="V184" s="45"/>
      <c r="W184" s="45"/>
      <c r="X184" s="34"/>
      <c r="Y184" s="34"/>
      <c r="Z184" s="45"/>
    </row>
    <row r="185" spans="1:34" x14ac:dyDescent="0.25">
      <c r="A185" s="13"/>
      <c r="B185" s="16"/>
      <c r="C185" s="16"/>
      <c r="D185" s="39" t="s">
        <v>234</v>
      </c>
      <c r="E185" s="39"/>
      <c r="F185" s="39"/>
      <c r="G185" s="39"/>
      <c r="H185" s="39"/>
      <c r="I185" s="39"/>
      <c r="J185" s="39"/>
      <c r="K185" s="39"/>
      <c r="L185" s="39"/>
      <c r="M185" s="39"/>
      <c r="N185" s="39"/>
      <c r="O185" s="39"/>
      <c r="P185" s="39"/>
      <c r="Q185" s="39"/>
      <c r="R185" s="39"/>
      <c r="S185" s="39"/>
      <c r="T185" s="39"/>
      <c r="U185" s="39"/>
      <c r="V185" s="39"/>
      <c r="W185" s="39"/>
      <c r="X185" s="39"/>
      <c r="Y185" s="39"/>
      <c r="Z185" s="16"/>
    </row>
    <row r="186" spans="1:34" x14ac:dyDescent="0.25">
      <c r="A186" s="13"/>
      <c r="B186" s="29"/>
      <c r="C186" s="40"/>
      <c r="D186" s="40"/>
      <c r="E186" s="40"/>
      <c r="F186" s="40"/>
      <c r="G186" s="40"/>
      <c r="H186" s="40"/>
      <c r="I186" s="40"/>
      <c r="J186" s="40"/>
      <c r="K186" s="40"/>
      <c r="L186" s="40"/>
      <c r="M186" s="40"/>
      <c r="N186" s="40"/>
      <c r="O186" s="40"/>
      <c r="P186" s="40"/>
      <c r="Q186" s="40"/>
      <c r="R186" s="40"/>
      <c r="S186" s="40"/>
      <c r="T186" s="40"/>
      <c r="U186" s="40"/>
      <c r="V186" s="40"/>
      <c r="W186" s="40"/>
      <c r="X186" s="40"/>
      <c r="Y186" s="40"/>
      <c r="Z186" s="40"/>
    </row>
    <row r="187" spans="1:34" x14ac:dyDescent="0.25">
      <c r="A187" s="13"/>
      <c r="B187" s="19" t="s">
        <v>383</v>
      </c>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row>
    <row r="188" spans="1:34" x14ac:dyDescent="0.25">
      <c r="A188" s="13"/>
      <c r="B188" s="21" t="s">
        <v>384</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34" x14ac:dyDescent="0.25">
      <c r="A189" s="13"/>
      <c r="B189" s="43" t="s">
        <v>385</v>
      </c>
      <c r="C189" s="20"/>
      <c r="D189" s="20" t="s">
        <v>237</v>
      </c>
      <c r="E189" s="27">
        <v>425</v>
      </c>
      <c r="F189" s="26" t="s">
        <v>225</v>
      </c>
      <c r="G189" s="20"/>
      <c r="H189" s="20" t="s">
        <v>237</v>
      </c>
      <c r="I189" s="27">
        <v>968</v>
      </c>
      <c r="J189" s="26" t="s">
        <v>225</v>
      </c>
      <c r="K189" s="20"/>
      <c r="L189" s="20" t="s">
        <v>237</v>
      </c>
      <c r="M189" s="27">
        <v>629</v>
      </c>
      <c r="N189" s="26" t="s">
        <v>225</v>
      </c>
      <c r="O189" s="20"/>
      <c r="P189" s="20" t="s">
        <v>237</v>
      </c>
      <c r="Q189" s="25">
        <v>2022</v>
      </c>
      <c r="R189" s="26" t="s">
        <v>225</v>
      </c>
      <c r="S189" s="20"/>
      <c r="T189" s="20" t="s">
        <v>237</v>
      </c>
      <c r="U189" s="25">
        <v>156240</v>
      </c>
      <c r="V189" s="26" t="s">
        <v>225</v>
      </c>
      <c r="W189" s="20"/>
      <c r="X189" s="20" t="s">
        <v>237</v>
      </c>
      <c r="Y189" s="25">
        <v>158262</v>
      </c>
      <c r="Z189" s="26" t="s">
        <v>225</v>
      </c>
    </row>
    <row r="190" spans="1:34" x14ac:dyDescent="0.25">
      <c r="A190" s="13"/>
      <c r="B190" s="48" t="s">
        <v>386</v>
      </c>
      <c r="C190" s="11"/>
      <c r="D190" s="15"/>
      <c r="E190" s="33" t="s">
        <v>241</v>
      </c>
      <c r="F190" s="15" t="s">
        <v>225</v>
      </c>
      <c r="G190" s="11"/>
      <c r="H190" s="15"/>
      <c r="I190" s="33" t="s">
        <v>241</v>
      </c>
      <c r="J190" s="15" t="s">
        <v>225</v>
      </c>
      <c r="K190" s="11"/>
      <c r="L190" s="11"/>
      <c r="M190" s="22">
        <v>3355</v>
      </c>
      <c r="N190" s="15" t="s">
        <v>225</v>
      </c>
      <c r="O190" s="11"/>
      <c r="P190" s="11"/>
      <c r="Q190" s="22">
        <v>3355</v>
      </c>
      <c r="R190" s="15" t="s">
        <v>225</v>
      </c>
      <c r="S190" s="11"/>
      <c r="T190" s="11"/>
      <c r="U190" s="22">
        <v>460998</v>
      </c>
      <c r="V190" s="15" t="s">
        <v>225</v>
      </c>
      <c r="W190" s="11"/>
      <c r="X190" s="11"/>
      <c r="Y190" s="22">
        <v>464353</v>
      </c>
      <c r="Z190" s="15" t="s">
        <v>225</v>
      </c>
    </row>
    <row r="191" spans="1:34" x14ac:dyDescent="0.25">
      <c r="A191" s="13"/>
      <c r="B191" s="24" t="s">
        <v>387</v>
      </c>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row>
    <row r="192" spans="1:34" x14ac:dyDescent="0.25">
      <c r="A192" s="13"/>
      <c r="B192" s="48" t="s">
        <v>286</v>
      </c>
      <c r="C192" s="11"/>
      <c r="D192" s="15"/>
      <c r="E192" s="33" t="s">
        <v>241</v>
      </c>
      <c r="F192" s="15" t="s">
        <v>225</v>
      </c>
      <c r="G192" s="11"/>
      <c r="H192" s="15"/>
      <c r="I192" s="33" t="s">
        <v>241</v>
      </c>
      <c r="J192" s="15" t="s">
        <v>225</v>
      </c>
      <c r="K192" s="11"/>
      <c r="L192" s="11"/>
      <c r="M192" s="23">
        <v>879</v>
      </c>
      <c r="N192" s="15" t="s">
        <v>225</v>
      </c>
      <c r="O192" s="11"/>
      <c r="P192" s="11"/>
      <c r="Q192" s="23">
        <v>879</v>
      </c>
      <c r="R192" s="15" t="s">
        <v>225</v>
      </c>
      <c r="S192" s="11"/>
      <c r="T192" s="11"/>
      <c r="U192" s="22">
        <v>52086</v>
      </c>
      <c r="V192" s="15" t="s">
        <v>225</v>
      </c>
      <c r="W192" s="11"/>
      <c r="X192" s="11"/>
      <c r="Y192" s="22">
        <v>52965</v>
      </c>
      <c r="Z192" s="15" t="s">
        <v>225</v>
      </c>
    </row>
    <row r="193" spans="1:26" x14ac:dyDescent="0.25">
      <c r="A193" s="13"/>
      <c r="B193" s="43" t="s">
        <v>306</v>
      </c>
      <c r="C193" s="20"/>
      <c r="D193" s="26"/>
      <c r="E193" s="28" t="s">
        <v>241</v>
      </c>
      <c r="F193" s="26" t="s">
        <v>225</v>
      </c>
      <c r="G193" s="20"/>
      <c r="H193" s="26"/>
      <c r="I193" s="28" t="s">
        <v>241</v>
      </c>
      <c r="J193" s="26" t="s">
        <v>225</v>
      </c>
      <c r="K193" s="20"/>
      <c r="L193" s="26"/>
      <c r="M193" s="28" t="s">
        <v>241</v>
      </c>
      <c r="N193" s="26" t="s">
        <v>225</v>
      </c>
      <c r="O193" s="20"/>
      <c r="P193" s="26"/>
      <c r="Q193" s="28" t="s">
        <v>241</v>
      </c>
      <c r="R193" s="26" t="s">
        <v>225</v>
      </c>
      <c r="S193" s="20"/>
      <c r="T193" s="20"/>
      <c r="U193" s="25">
        <v>34181</v>
      </c>
      <c r="V193" s="26" t="s">
        <v>225</v>
      </c>
      <c r="W193" s="20"/>
      <c r="X193" s="20"/>
      <c r="Y193" s="25">
        <v>34181</v>
      </c>
      <c r="Z193" s="26" t="s">
        <v>225</v>
      </c>
    </row>
    <row r="194" spans="1:26" x14ac:dyDescent="0.25">
      <c r="A194" s="13"/>
      <c r="B194" s="21" t="s">
        <v>388</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x14ac:dyDescent="0.25">
      <c r="A195" s="13"/>
      <c r="B195" s="43" t="s">
        <v>389</v>
      </c>
      <c r="C195" s="20"/>
      <c r="D195" s="26"/>
      <c r="E195" s="28" t="s">
        <v>241</v>
      </c>
      <c r="F195" s="26" t="s">
        <v>225</v>
      </c>
      <c r="G195" s="20"/>
      <c r="H195" s="26"/>
      <c r="I195" s="28" t="s">
        <v>241</v>
      </c>
      <c r="J195" s="26" t="s">
        <v>225</v>
      </c>
      <c r="K195" s="20"/>
      <c r="L195" s="26"/>
      <c r="M195" s="28" t="s">
        <v>241</v>
      </c>
      <c r="N195" s="26" t="s">
        <v>225</v>
      </c>
      <c r="O195" s="20"/>
      <c r="P195" s="26"/>
      <c r="Q195" s="28" t="s">
        <v>241</v>
      </c>
      <c r="R195" s="26" t="s">
        <v>225</v>
      </c>
      <c r="S195" s="20"/>
      <c r="T195" s="20"/>
      <c r="U195" s="25">
        <v>295008</v>
      </c>
      <c r="V195" s="26" t="s">
        <v>225</v>
      </c>
      <c r="W195" s="20"/>
      <c r="X195" s="20"/>
      <c r="Y195" s="25">
        <v>295008</v>
      </c>
      <c r="Z195" s="26" t="s">
        <v>225</v>
      </c>
    </row>
    <row r="196" spans="1:26" x14ac:dyDescent="0.25">
      <c r="A196" s="13"/>
      <c r="B196" s="48" t="s">
        <v>390</v>
      </c>
      <c r="C196" s="11"/>
      <c r="D196" s="11"/>
      <c r="E196" s="22">
        <v>1896</v>
      </c>
      <c r="F196" s="15" t="s">
        <v>225</v>
      </c>
      <c r="G196" s="11"/>
      <c r="H196" s="11"/>
      <c r="I196" s="23">
        <v>325</v>
      </c>
      <c r="J196" s="15" t="s">
        <v>225</v>
      </c>
      <c r="K196" s="11"/>
      <c r="L196" s="11"/>
      <c r="M196" s="22">
        <v>9706</v>
      </c>
      <c r="N196" s="15" t="s">
        <v>225</v>
      </c>
      <c r="O196" s="11"/>
      <c r="P196" s="11"/>
      <c r="Q196" s="22">
        <v>11927</v>
      </c>
      <c r="R196" s="15" t="s">
        <v>225</v>
      </c>
      <c r="S196" s="11"/>
      <c r="T196" s="11"/>
      <c r="U196" s="22">
        <v>290430</v>
      </c>
      <c r="V196" s="15" t="s">
        <v>225</v>
      </c>
      <c r="W196" s="11"/>
      <c r="X196" s="11"/>
      <c r="Y196" s="22">
        <v>302357</v>
      </c>
      <c r="Z196" s="15" t="s">
        <v>225</v>
      </c>
    </row>
    <row r="197" spans="1:26" x14ac:dyDescent="0.25">
      <c r="A197" s="13"/>
      <c r="B197" s="43" t="s">
        <v>391</v>
      </c>
      <c r="C197" s="20"/>
      <c r="D197" s="20"/>
      <c r="E197" s="27">
        <v>151</v>
      </c>
      <c r="F197" s="26" t="s">
        <v>225</v>
      </c>
      <c r="G197" s="20"/>
      <c r="H197" s="20"/>
      <c r="I197" s="27">
        <v>346</v>
      </c>
      <c r="J197" s="26" t="s">
        <v>225</v>
      </c>
      <c r="K197" s="20"/>
      <c r="L197" s="20"/>
      <c r="M197" s="27">
        <v>981</v>
      </c>
      <c r="N197" s="26" t="s">
        <v>225</v>
      </c>
      <c r="O197" s="20"/>
      <c r="P197" s="20"/>
      <c r="Q197" s="25">
        <v>1478</v>
      </c>
      <c r="R197" s="26" t="s">
        <v>225</v>
      </c>
      <c r="S197" s="20"/>
      <c r="T197" s="20"/>
      <c r="U197" s="25">
        <v>113462</v>
      </c>
      <c r="V197" s="26" t="s">
        <v>225</v>
      </c>
      <c r="W197" s="20"/>
      <c r="X197" s="20"/>
      <c r="Y197" s="25">
        <v>114940</v>
      </c>
      <c r="Z197" s="26" t="s">
        <v>225</v>
      </c>
    </row>
    <row r="198" spans="1:26" x14ac:dyDescent="0.25">
      <c r="A198" s="13"/>
      <c r="B198" s="21" t="s">
        <v>290</v>
      </c>
      <c r="C198" s="11"/>
      <c r="D198" s="11"/>
      <c r="E198" s="23">
        <v>191</v>
      </c>
      <c r="F198" s="15" t="s">
        <v>225</v>
      </c>
      <c r="G198" s="11"/>
      <c r="H198" s="11"/>
      <c r="I198" s="22">
        <v>1600</v>
      </c>
      <c r="J198" s="15" t="s">
        <v>225</v>
      </c>
      <c r="K198" s="11"/>
      <c r="L198" s="15"/>
      <c r="M198" s="33" t="s">
        <v>241</v>
      </c>
      <c r="N198" s="15" t="s">
        <v>225</v>
      </c>
      <c r="O198" s="11"/>
      <c r="P198" s="11"/>
      <c r="Q198" s="22">
        <v>1791</v>
      </c>
      <c r="R198" s="15" t="s">
        <v>225</v>
      </c>
      <c r="S198" s="11"/>
      <c r="T198" s="11"/>
      <c r="U198" s="22">
        <v>306764</v>
      </c>
      <c r="V198" s="15" t="s">
        <v>225</v>
      </c>
      <c r="W198" s="11"/>
      <c r="X198" s="11"/>
      <c r="Y198" s="22">
        <v>308555</v>
      </c>
      <c r="Z198" s="15" t="s">
        <v>225</v>
      </c>
    </row>
    <row r="199" spans="1:26" x14ac:dyDescent="0.25">
      <c r="A199" s="13"/>
      <c r="B199" s="24" t="s">
        <v>392</v>
      </c>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row>
    <row r="200" spans="1:26" x14ac:dyDescent="0.25">
      <c r="A200" s="13"/>
      <c r="B200" s="48" t="s">
        <v>393</v>
      </c>
      <c r="C200" s="11"/>
      <c r="D200" s="11"/>
      <c r="E200" s="23">
        <v>3</v>
      </c>
      <c r="F200" s="15" t="s">
        <v>225</v>
      </c>
      <c r="G200" s="11"/>
      <c r="H200" s="15"/>
      <c r="I200" s="33" t="s">
        <v>241</v>
      </c>
      <c r="J200" s="15" t="s">
        <v>225</v>
      </c>
      <c r="K200" s="11"/>
      <c r="L200" s="15"/>
      <c r="M200" s="33" t="s">
        <v>241</v>
      </c>
      <c r="N200" s="15" t="s">
        <v>225</v>
      </c>
      <c r="O200" s="11"/>
      <c r="P200" s="11"/>
      <c r="Q200" s="23">
        <v>3</v>
      </c>
      <c r="R200" s="15" t="s">
        <v>225</v>
      </c>
      <c r="S200" s="11"/>
      <c r="T200" s="11"/>
      <c r="U200" s="22">
        <v>36634</v>
      </c>
      <c r="V200" s="15" t="s">
        <v>225</v>
      </c>
      <c r="W200" s="11"/>
      <c r="X200" s="11"/>
      <c r="Y200" s="22">
        <v>36637</v>
      </c>
      <c r="Z200" s="15" t="s">
        <v>225</v>
      </c>
    </row>
    <row r="201" spans="1:26" ht="15.75" thickBot="1" x14ac:dyDescent="0.3">
      <c r="A201" s="13"/>
      <c r="B201" s="43" t="s">
        <v>394</v>
      </c>
      <c r="C201" s="20"/>
      <c r="D201" s="26"/>
      <c r="E201" s="28" t="s">
        <v>241</v>
      </c>
      <c r="F201" s="26" t="s">
        <v>225</v>
      </c>
      <c r="G201" s="20"/>
      <c r="H201" s="26"/>
      <c r="I201" s="28" t="s">
        <v>241</v>
      </c>
      <c r="J201" s="26" t="s">
        <v>225</v>
      </c>
      <c r="K201" s="20"/>
      <c r="L201" s="26"/>
      <c r="M201" s="28" t="s">
        <v>241</v>
      </c>
      <c r="N201" s="26" t="s">
        <v>225</v>
      </c>
      <c r="O201" s="20"/>
      <c r="P201" s="26"/>
      <c r="Q201" s="28" t="s">
        <v>241</v>
      </c>
      <c r="R201" s="26" t="s">
        <v>225</v>
      </c>
      <c r="S201" s="20"/>
      <c r="T201" s="20"/>
      <c r="U201" s="25">
        <v>1839</v>
      </c>
      <c r="V201" s="26" t="s">
        <v>225</v>
      </c>
      <c r="W201" s="20"/>
      <c r="X201" s="20"/>
      <c r="Y201" s="25">
        <v>1839</v>
      </c>
      <c r="Z201" s="26" t="s">
        <v>225</v>
      </c>
    </row>
    <row r="202" spans="1:26" x14ac:dyDescent="0.25">
      <c r="A202" s="13"/>
      <c r="B202" s="29"/>
      <c r="C202" s="29"/>
      <c r="D202" s="30"/>
      <c r="E202" s="30"/>
      <c r="F202" s="29"/>
      <c r="G202" s="29"/>
      <c r="H202" s="30"/>
      <c r="I202" s="30"/>
      <c r="J202" s="29"/>
      <c r="K202" s="29"/>
      <c r="L202" s="30"/>
      <c r="M202" s="30"/>
      <c r="N202" s="29"/>
      <c r="O202" s="29"/>
      <c r="P202" s="30"/>
      <c r="Q202" s="30"/>
      <c r="R202" s="29"/>
      <c r="S202" s="29"/>
      <c r="T202" s="30"/>
      <c r="U202" s="30"/>
      <c r="V202" s="29"/>
      <c r="W202" s="29"/>
      <c r="X202" s="30"/>
      <c r="Y202" s="30"/>
      <c r="Z202" s="29"/>
    </row>
    <row r="203" spans="1:26" x14ac:dyDescent="0.25">
      <c r="A203" s="13"/>
      <c r="B203" s="29"/>
      <c r="C203" s="40"/>
      <c r="D203" s="40"/>
      <c r="E203" s="40"/>
      <c r="F203" s="40"/>
      <c r="G203" s="40"/>
      <c r="H203" s="40"/>
      <c r="I203" s="40"/>
      <c r="J203" s="40"/>
      <c r="K203" s="40"/>
      <c r="L203" s="40"/>
      <c r="M203" s="40"/>
      <c r="N203" s="40"/>
      <c r="O203" s="40"/>
      <c r="P203" s="40"/>
      <c r="Q203" s="40"/>
      <c r="R203" s="40"/>
      <c r="S203" s="40"/>
      <c r="T203" s="40"/>
      <c r="U203" s="40"/>
      <c r="V203" s="40"/>
      <c r="W203" s="40"/>
      <c r="X203" s="40"/>
      <c r="Y203" s="40"/>
      <c r="Z203" s="40"/>
    </row>
    <row r="204" spans="1:26" ht="15.75" thickBot="1" x14ac:dyDescent="0.3">
      <c r="A204" s="13"/>
      <c r="B204" s="21" t="s">
        <v>140</v>
      </c>
      <c r="C204" s="16"/>
      <c r="D204" s="11" t="s">
        <v>237</v>
      </c>
      <c r="E204" s="22">
        <v>2666</v>
      </c>
      <c r="F204" s="15" t="s">
        <v>225</v>
      </c>
      <c r="G204" s="16"/>
      <c r="H204" s="11" t="s">
        <v>237</v>
      </c>
      <c r="I204" s="22">
        <v>3239</v>
      </c>
      <c r="J204" s="15" t="s">
        <v>225</v>
      </c>
      <c r="K204" s="16"/>
      <c r="L204" s="11" t="s">
        <v>237</v>
      </c>
      <c r="M204" s="22">
        <v>15550</v>
      </c>
      <c r="N204" s="15" t="s">
        <v>225</v>
      </c>
      <c r="O204" s="16"/>
      <c r="P204" s="11" t="s">
        <v>237</v>
      </c>
      <c r="Q204" s="22">
        <v>21455</v>
      </c>
      <c r="R204" s="15" t="s">
        <v>225</v>
      </c>
      <c r="S204" s="16"/>
      <c r="T204" s="11" t="s">
        <v>237</v>
      </c>
      <c r="U204" s="22">
        <v>1747642</v>
      </c>
      <c r="V204" s="15" t="s">
        <v>225</v>
      </c>
      <c r="W204" s="16"/>
      <c r="X204" s="11" t="s">
        <v>237</v>
      </c>
      <c r="Y204" s="22">
        <v>1769097</v>
      </c>
      <c r="Z204" s="15" t="s">
        <v>225</v>
      </c>
    </row>
    <row r="205" spans="1:26" ht="15.75" thickTop="1" x14ac:dyDescent="0.25">
      <c r="A205" s="13"/>
      <c r="B205" s="29"/>
      <c r="C205" s="29"/>
      <c r="D205" s="32"/>
      <c r="E205" s="32"/>
      <c r="F205" s="29"/>
      <c r="G205" s="29"/>
      <c r="H205" s="32"/>
      <c r="I205" s="32"/>
      <c r="J205" s="29"/>
      <c r="K205" s="29"/>
      <c r="L205" s="32"/>
      <c r="M205" s="32"/>
      <c r="N205" s="29"/>
      <c r="O205" s="29"/>
      <c r="P205" s="32"/>
      <c r="Q205" s="32"/>
      <c r="R205" s="29"/>
      <c r="S205" s="29"/>
      <c r="T205" s="32"/>
      <c r="U205" s="32"/>
      <c r="V205" s="29"/>
      <c r="W205" s="29"/>
      <c r="X205" s="32"/>
      <c r="Y205" s="32"/>
      <c r="Z205" s="29"/>
    </row>
    <row r="206" spans="1:26" x14ac:dyDescent="0.25">
      <c r="A206" s="13"/>
      <c r="B206" s="29"/>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row>
    <row r="207" spans="1:26" ht="15.75" thickBot="1" x14ac:dyDescent="0.3">
      <c r="A207" s="13"/>
      <c r="B207" s="16"/>
      <c r="C207" s="16"/>
      <c r="D207" s="42">
        <v>41639</v>
      </c>
      <c r="E207" s="42"/>
      <c r="F207" s="42"/>
      <c r="G207" s="42"/>
      <c r="H207" s="42"/>
      <c r="I207" s="42"/>
      <c r="J207" s="42"/>
      <c r="K207" s="42"/>
      <c r="L207" s="42"/>
      <c r="M207" s="42"/>
      <c r="N207" s="42"/>
      <c r="O207" s="42"/>
      <c r="P207" s="42"/>
      <c r="Q207" s="42"/>
      <c r="R207" s="42"/>
      <c r="S207" s="42"/>
      <c r="T207" s="42"/>
      <c r="U207" s="42"/>
      <c r="V207" s="42"/>
      <c r="W207" s="42"/>
      <c r="X207" s="42"/>
      <c r="Y207" s="42"/>
      <c r="Z207" s="16"/>
    </row>
    <row r="208" spans="1:26" x14ac:dyDescent="0.25">
      <c r="A208" s="13"/>
      <c r="B208" s="45"/>
      <c r="C208" s="45"/>
      <c r="D208" s="36" t="s">
        <v>397</v>
      </c>
      <c r="E208" s="36"/>
      <c r="F208" s="47"/>
      <c r="G208" s="47"/>
      <c r="H208" s="36" t="s">
        <v>398</v>
      </c>
      <c r="I208" s="36"/>
      <c r="J208" s="47"/>
      <c r="K208" s="47"/>
      <c r="L208" s="36" t="s">
        <v>399</v>
      </c>
      <c r="M208" s="36"/>
      <c r="N208" s="47"/>
      <c r="O208" s="47"/>
      <c r="P208" s="46" t="s">
        <v>140</v>
      </c>
      <c r="Q208" s="46"/>
      <c r="R208" s="47"/>
      <c r="S208" s="47"/>
      <c r="T208" s="46" t="s">
        <v>401</v>
      </c>
      <c r="U208" s="46"/>
      <c r="V208" s="47"/>
      <c r="W208" s="47"/>
      <c r="X208" s="46" t="s">
        <v>140</v>
      </c>
      <c r="Y208" s="46"/>
      <c r="Z208" s="45"/>
    </row>
    <row r="209" spans="1:26" x14ac:dyDescent="0.25">
      <c r="A209" s="13"/>
      <c r="B209" s="45"/>
      <c r="C209" s="45"/>
      <c r="D209" s="35" t="s">
        <v>380</v>
      </c>
      <c r="E209" s="35"/>
      <c r="F209" s="45"/>
      <c r="G209" s="45"/>
      <c r="H209" s="35" t="s">
        <v>380</v>
      </c>
      <c r="I209" s="35"/>
      <c r="J209" s="45"/>
      <c r="K209" s="45"/>
      <c r="L209" s="35" t="s">
        <v>402</v>
      </c>
      <c r="M209" s="35"/>
      <c r="N209" s="45"/>
      <c r="O209" s="45"/>
      <c r="P209" s="39" t="s">
        <v>380</v>
      </c>
      <c r="Q209" s="39"/>
      <c r="R209" s="45"/>
      <c r="S209" s="45"/>
      <c r="T209" s="39"/>
      <c r="U209" s="39"/>
      <c r="V209" s="45"/>
      <c r="W209" s="45"/>
      <c r="X209" s="39"/>
      <c r="Y209" s="39"/>
      <c r="Z209" s="45"/>
    </row>
    <row r="210" spans="1:26" ht="15.75" thickBot="1" x14ac:dyDescent="0.3">
      <c r="A210" s="13"/>
      <c r="B210" s="45"/>
      <c r="C210" s="45"/>
      <c r="D210" s="37"/>
      <c r="E210" s="37"/>
      <c r="F210" s="45"/>
      <c r="G210" s="45"/>
      <c r="H210" s="37"/>
      <c r="I210" s="37"/>
      <c r="J210" s="45"/>
      <c r="K210" s="45"/>
      <c r="L210" s="37" t="s">
        <v>380</v>
      </c>
      <c r="M210" s="37"/>
      <c r="N210" s="45"/>
      <c r="O210" s="45"/>
      <c r="P210" s="34"/>
      <c r="Q210" s="34"/>
      <c r="R210" s="45"/>
      <c r="S210" s="45"/>
      <c r="T210" s="34"/>
      <c r="U210" s="34"/>
      <c r="V210" s="45"/>
      <c r="W210" s="45"/>
      <c r="X210" s="34"/>
      <c r="Y210" s="34"/>
      <c r="Z210" s="45"/>
    </row>
    <row r="211" spans="1:26" x14ac:dyDescent="0.25">
      <c r="A211" s="13"/>
      <c r="B211" s="16"/>
      <c r="C211" s="16"/>
      <c r="D211" s="39" t="s">
        <v>234</v>
      </c>
      <c r="E211" s="39"/>
      <c r="F211" s="39"/>
      <c r="G211" s="39"/>
      <c r="H211" s="39"/>
      <c r="I211" s="39"/>
      <c r="J211" s="39"/>
      <c r="K211" s="39"/>
      <c r="L211" s="39"/>
      <c r="M211" s="39"/>
      <c r="N211" s="39"/>
      <c r="O211" s="39"/>
      <c r="P211" s="39"/>
      <c r="Q211" s="39"/>
      <c r="R211" s="39"/>
      <c r="S211" s="39"/>
      <c r="T211" s="39"/>
      <c r="U211" s="39"/>
      <c r="V211" s="39"/>
      <c r="W211" s="39"/>
      <c r="X211" s="39"/>
      <c r="Y211" s="39"/>
      <c r="Z211" s="16"/>
    </row>
    <row r="212" spans="1:26" x14ac:dyDescent="0.25">
      <c r="A212" s="13"/>
      <c r="B212" s="29"/>
      <c r="C212" s="40"/>
      <c r="D212" s="40"/>
      <c r="E212" s="40"/>
      <c r="F212" s="40"/>
      <c r="G212" s="40"/>
      <c r="H212" s="40"/>
      <c r="I212" s="40"/>
      <c r="J212" s="40"/>
      <c r="K212" s="40"/>
      <c r="L212" s="40"/>
      <c r="M212" s="40"/>
      <c r="N212" s="40"/>
      <c r="O212" s="40"/>
      <c r="P212" s="40"/>
      <c r="Q212" s="40"/>
      <c r="R212" s="40"/>
      <c r="S212" s="40"/>
      <c r="T212" s="40"/>
      <c r="U212" s="40"/>
      <c r="V212" s="40"/>
      <c r="W212" s="40"/>
      <c r="X212" s="40"/>
      <c r="Y212" s="40"/>
      <c r="Z212" s="40"/>
    </row>
    <row r="213" spans="1:26" x14ac:dyDescent="0.25">
      <c r="A213" s="13"/>
      <c r="B213" s="19" t="s">
        <v>383</v>
      </c>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row>
    <row r="214" spans="1:26" x14ac:dyDescent="0.25">
      <c r="A214" s="13"/>
      <c r="B214" s="21" t="s">
        <v>384</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x14ac:dyDescent="0.25">
      <c r="A215" s="13"/>
      <c r="B215" s="43" t="s">
        <v>385</v>
      </c>
      <c r="C215" s="20"/>
      <c r="D215" s="26"/>
      <c r="E215" s="28" t="s">
        <v>241</v>
      </c>
      <c r="F215" s="26" t="s">
        <v>225</v>
      </c>
      <c r="G215" s="20"/>
      <c r="H215" s="20" t="s">
        <v>237</v>
      </c>
      <c r="I215" s="27">
        <v>158</v>
      </c>
      <c r="J215" s="26" t="s">
        <v>225</v>
      </c>
      <c r="K215" s="20"/>
      <c r="L215" s="20" t="s">
        <v>237</v>
      </c>
      <c r="M215" s="27">
        <v>704</v>
      </c>
      <c r="N215" s="26" t="s">
        <v>225</v>
      </c>
      <c r="O215" s="20"/>
      <c r="P215" s="20" t="s">
        <v>237</v>
      </c>
      <c r="Q215" s="27">
        <v>862</v>
      </c>
      <c r="R215" s="26" t="s">
        <v>225</v>
      </c>
      <c r="S215" s="20"/>
      <c r="T215" s="20" t="s">
        <v>237</v>
      </c>
      <c r="U215" s="25">
        <v>167509</v>
      </c>
      <c r="V215" s="26" t="s">
        <v>225</v>
      </c>
      <c r="W215" s="20"/>
      <c r="X215" s="20" t="s">
        <v>237</v>
      </c>
      <c r="Y215" s="25">
        <v>168371</v>
      </c>
      <c r="Z215" s="26" t="s">
        <v>225</v>
      </c>
    </row>
    <row r="216" spans="1:26" x14ac:dyDescent="0.25">
      <c r="A216" s="13"/>
      <c r="B216" s="48" t="s">
        <v>386</v>
      </c>
      <c r="C216" s="11"/>
      <c r="D216" s="11" t="s">
        <v>237</v>
      </c>
      <c r="E216" s="23">
        <v>200</v>
      </c>
      <c r="F216" s="15" t="s">
        <v>225</v>
      </c>
      <c r="G216" s="11"/>
      <c r="H216" s="15"/>
      <c r="I216" s="33" t="s">
        <v>241</v>
      </c>
      <c r="J216" s="15" t="s">
        <v>225</v>
      </c>
      <c r="K216" s="11"/>
      <c r="L216" s="11"/>
      <c r="M216" s="22">
        <v>2861</v>
      </c>
      <c r="N216" s="15" t="s">
        <v>225</v>
      </c>
      <c r="O216" s="11"/>
      <c r="P216" s="11"/>
      <c r="Q216" s="22">
        <v>3061</v>
      </c>
      <c r="R216" s="15" t="s">
        <v>225</v>
      </c>
      <c r="S216" s="11"/>
      <c r="T216" s="11"/>
      <c r="U216" s="22">
        <v>422044</v>
      </c>
      <c r="V216" s="15" t="s">
        <v>225</v>
      </c>
      <c r="W216" s="11"/>
      <c r="X216" s="11"/>
      <c r="Y216" s="22">
        <v>425105</v>
      </c>
      <c r="Z216" s="15" t="s">
        <v>225</v>
      </c>
    </row>
    <row r="217" spans="1:26" x14ac:dyDescent="0.25">
      <c r="A217" s="13"/>
      <c r="B217" s="24" t="s">
        <v>387</v>
      </c>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row>
    <row r="218" spans="1:26" x14ac:dyDescent="0.25">
      <c r="A218" s="13"/>
      <c r="B218" s="48" t="s">
        <v>286</v>
      </c>
      <c r="C218" s="11"/>
      <c r="D218" s="15"/>
      <c r="E218" s="33" t="s">
        <v>241</v>
      </c>
      <c r="F218" s="15" t="s">
        <v>225</v>
      </c>
      <c r="G218" s="11"/>
      <c r="H218" s="15"/>
      <c r="I218" s="33" t="s">
        <v>241</v>
      </c>
      <c r="J218" s="15" t="s">
        <v>225</v>
      </c>
      <c r="K218" s="11"/>
      <c r="L218" s="11"/>
      <c r="M218" s="23">
        <v>879</v>
      </c>
      <c r="N218" s="15" t="s">
        <v>225</v>
      </c>
      <c r="O218" s="11"/>
      <c r="P218" s="11"/>
      <c r="Q218" s="23">
        <v>879</v>
      </c>
      <c r="R218" s="15" t="s">
        <v>225</v>
      </c>
      <c r="S218" s="11"/>
      <c r="T218" s="11"/>
      <c r="U218" s="22">
        <v>46160</v>
      </c>
      <c r="V218" s="15" t="s">
        <v>225</v>
      </c>
      <c r="W218" s="11"/>
      <c r="X218" s="11"/>
      <c r="Y218" s="22">
        <v>47039</v>
      </c>
      <c r="Z218" s="15" t="s">
        <v>225</v>
      </c>
    </row>
    <row r="219" spans="1:26" x14ac:dyDescent="0.25">
      <c r="A219" s="13"/>
      <c r="B219" s="43" t="s">
        <v>306</v>
      </c>
      <c r="C219" s="20"/>
      <c r="D219" s="20"/>
      <c r="E219" s="27">
        <v>1</v>
      </c>
      <c r="F219" s="26" t="s">
        <v>225</v>
      </c>
      <c r="G219" s="20"/>
      <c r="H219" s="26"/>
      <c r="I219" s="28" t="s">
        <v>241</v>
      </c>
      <c r="J219" s="26" t="s">
        <v>225</v>
      </c>
      <c r="K219" s="20"/>
      <c r="L219" s="26"/>
      <c r="M219" s="28" t="s">
        <v>241</v>
      </c>
      <c r="N219" s="26" t="s">
        <v>225</v>
      </c>
      <c r="O219" s="20"/>
      <c r="P219" s="20"/>
      <c r="Q219" s="27">
        <v>1</v>
      </c>
      <c r="R219" s="26" t="s">
        <v>225</v>
      </c>
      <c r="S219" s="20"/>
      <c r="T219" s="20"/>
      <c r="U219" s="25">
        <v>41271</v>
      </c>
      <c r="V219" s="26" t="s">
        <v>225</v>
      </c>
      <c r="W219" s="20"/>
      <c r="X219" s="20"/>
      <c r="Y219" s="25">
        <v>41272</v>
      </c>
      <c r="Z219" s="26" t="s">
        <v>225</v>
      </c>
    </row>
    <row r="220" spans="1:26" x14ac:dyDescent="0.25">
      <c r="A220" s="13"/>
      <c r="B220" s="21" t="s">
        <v>388</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x14ac:dyDescent="0.25">
      <c r="A221" s="13"/>
      <c r="B221" s="43" t="s">
        <v>389</v>
      </c>
      <c r="C221" s="20"/>
      <c r="D221" s="26"/>
      <c r="E221" s="28" t="s">
        <v>241</v>
      </c>
      <c r="F221" s="26" t="s">
        <v>225</v>
      </c>
      <c r="G221" s="20"/>
      <c r="H221" s="26"/>
      <c r="I221" s="28" t="s">
        <v>241</v>
      </c>
      <c r="J221" s="26" t="s">
        <v>225</v>
      </c>
      <c r="K221" s="20"/>
      <c r="L221" s="26"/>
      <c r="M221" s="28" t="s">
        <v>241</v>
      </c>
      <c r="N221" s="26" t="s">
        <v>225</v>
      </c>
      <c r="O221" s="20"/>
      <c r="P221" s="26"/>
      <c r="Q221" s="28" t="s">
        <v>241</v>
      </c>
      <c r="R221" s="26" t="s">
        <v>225</v>
      </c>
      <c r="S221" s="20"/>
      <c r="T221" s="20"/>
      <c r="U221" s="25">
        <v>226898</v>
      </c>
      <c r="V221" s="26" t="s">
        <v>225</v>
      </c>
      <c r="W221" s="20"/>
      <c r="X221" s="20"/>
      <c r="Y221" s="25">
        <v>226898</v>
      </c>
      <c r="Z221" s="26" t="s">
        <v>225</v>
      </c>
    </row>
    <row r="222" spans="1:26" x14ac:dyDescent="0.25">
      <c r="A222" s="13"/>
      <c r="B222" s="48" t="s">
        <v>390</v>
      </c>
      <c r="C222" s="11"/>
      <c r="D222" s="11"/>
      <c r="E222" s="22">
        <v>1012</v>
      </c>
      <c r="F222" s="15" t="s">
        <v>225</v>
      </c>
      <c r="G222" s="11"/>
      <c r="H222" s="11"/>
      <c r="I222" s="23">
        <v>190</v>
      </c>
      <c r="J222" s="15" t="s">
        <v>225</v>
      </c>
      <c r="K222" s="11"/>
      <c r="L222" s="11"/>
      <c r="M222" s="22">
        <v>11841</v>
      </c>
      <c r="N222" s="15" t="s">
        <v>225</v>
      </c>
      <c r="O222" s="11"/>
      <c r="P222" s="11"/>
      <c r="Q222" s="22">
        <v>13043</v>
      </c>
      <c r="R222" s="15" t="s">
        <v>225</v>
      </c>
      <c r="S222" s="11"/>
      <c r="T222" s="11"/>
      <c r="U222" s="22">
        <v>307597</v>
      </c>
      <c r="V222" s="15" t="s">
        <v>225</v>
      </c>
      <c r="W222" s="11"/>
      <c r="X222" s="11"/>
      <c r="Y222" s="22">
        <v>320640</v>
      </c>
      <c r="Z222" s="15" t="s">
        <v>225</v>
      </c>
    </row>
    <row r="223" spans="1:26" x14ac:dyDescent="0.25">
      <c r="A223" s="13"/>
      <c r="B223" s="43" t="s">
        <v>391</v>
      </c>
      <c r="C223" s="20"/>
      <c r="D223" s="20"/>
      <c r="E223" s="27">
        <v>408</v>
      </c>
      <c r="F223" s="26" t="s">
        <v>225</v>
      </c>
      <c r="G223" s="20"/>
      <c r="H223" s="20"/>
      <c r="I223" s="27">
        <v>540</v>
      </c>
      <c r="J223" s="26" t="s">
        <v>225</v>
      </c>
      <c r="K223" s="20"/>
      <c r="L223" s="20"/>
      <c r="M223" s="25">
        <v>1113</v>
      </c>
      <c r="N223" s="26" t="s">
        <v>225</v>
      </c>
      <c r="O223" s="20"/>
      <c r="P223" s="20"/>
      <c r="Q223" s="25">
        <v>2061</v>
      </c>
      <c r="R223" s="26" t="s">
        <v>225</v>
      </c>
      <c r="S223" s="20"/>
      <c r="T223" s="20"/>
      <c r="U223" s="25">
        <v>110298</v>
      </c>
      <c r="V223" s="26" t="s">
        <v>225</v>
      </c>
      <c r="W223" s="20"/>
      <c r="X223" s="20"/>
      <c r="Y223" s="25">
        <v>112359</v>
      </c>
      <c r="Z223" s="26" t="s">
        <v>225</v>
      </c>
    </row>
    <row r="224" spans="1:26" x14ac:dyDescent="0.25">
      <c r="A224" s="13"/>
      <c r="B224" s="21" t="s">
        <v>290</v>
      </c>
      <c r="C224" s="11"/>
      <c r="D224" s="11"/>
      <c r="E224" s="22">
        <v>1606</v>
      </c>
      <c r="F224" s="15" t="s">
        <v>225</v>
      </c>
      <c r="G224" s="11"/>
      <c r="H224" s="11"/>
      <c r="I224" s="23">
        <v>321</v>
      </c>
      <c r="J224" s="15" t="s">
        <v>225</v>
      </c>
      <c r="K224" s="11"/>
      <c r="L224" s="11"/>
      <c r="M224" s="22">
        <v>1365</v>
      </c>
      <c r="N224" s="15" t="s">
        <v>225</v>
      </c>
      <c r="O224" s="11"/>
      <c r="P224" s="11"/>
      <c r="Q224" s="22">
        <v>3292</v>
      </c>
      <c r="R224" s="15" t="s">
        <v>225</v>
      </c>
      <c r="S224" s="11"/>
      <c r="T224" s="11"/>
      <c r="U224" s="22">
        <v>255286</v>
      </c>
      <c r="V224" s="15" t="s">
        <v>225</v>
      </c>
      <c r="W224" s="11"/>
      <c r="X224" s="11"/>
      <c r="Y224" s="22">
        <v>258578</v>
      </c>
      <c r="Z224" s="15" t="s">
        <v>225</v>
      </c>
    </row>
    <row r="225" spans="1:34" x14ac:dyDescent="0.25">
      <c r="A225" s="13"/>
      <c r="B225" s="24" t="s">
        <v>392</v>
      </c>
      <c r="C225" s="20"/>
      <c r="D225" s="20"/>
      <c r="E225" s="20"/>
      <c r="F225" s="20"/>
      <c r="G225" s="20"/>
      <c r="H225" s="20"/>
      <c r="I225" s="20"/>
      <c r="J225" s="20"/>
      <c r="K225" s="20"/>
      <c r="L225" s="20"/>
      <c r="M225" s="20"/>
      <c r="N225" s="20"/>
      <c r="O225" s="20"/>
      <c r="P225" s="20"/>
      <c r="Q225" s="20"/>
      <c r="R225" s="20"/>
      <c r="S225" s="20"/>
      <c r="T225" s="20"/>
      <c r="U225" s="20"/>
      <c r="V225" s="20"/>
      <c r="W225" s="20"/>
      <c r="X225" s="20"/>
      <c r="Y225" s="20"/>
      <c r="Z225" s="20"/>
    </row>
    <row r="226" spans="1:34" x14ac:dyDescent="0.25">
      <c r="A226" s="13"/>
      <c r="B226" s="48" t="s">
        <v>393</v>
      </c>
      <c r="C226" s="11"/>
      <c r="D226" s="11"/>
      <c r="E226" s="23">
        <v>185</v>
      </c>
      <c r="F226" s="15" t="s">
        <v>225</v>
      </c>
      <c r="G226" s="11"/>
      <c r="H226" s="11"/>
      <c r="I226" s="23">
        <v>4</v>
      </c>
      <c r="J226" s="15" t="s">
        <v>225</v>
      </c>
      <c r="K226" s="11"/>
      <c r="L226" s="15"/>
      <c r="M226" s="33" t="s">
        <v>241</v>
      </c>
      <c r="N226" s="15" t="s">
        <v>225</v>
      </c>
      <c r="O226" s="11"/>
      <c r="P226" s="11"/>
      <c r="Q226" s="23">
        <v>189</v>
      </c>
      <c r="R226" s="15" t="s">
        <v>225</v>
      </c>
      <c r="S226" s="11"/>
      <c r="T226" s="11"/>
      <c r="U226" s="22">
        <v>29437</v>
      </c>
      <c r="V226" s="15" t="s">
        <v>225</v>
      </c>
      <c r="W226" s="11"/>
      <c r="X226" s="11"/>
      <c r="Y226" s="22">
        <v>29626</v>
      </c>
      <c r="Z226" s="15" t="s">
        <v>225</v>
      </c>
    </row>
    <row r="227" spans="1:34" ht="15.75" thickBot="1" x14ac:dyDescent="0.3">
      <c r="A227" s="13"/>
      <c r="B227" s="43" t="s">
        <v>394</v>
      </c>
      <c r="C227" s="20"/>
      <c r="D227" s="26"/>
      <c r="E227" s="28" t="s">
        <v>241</v>
      </c>
      <c r="F227" s="26" t="s">
        <v>225</v>
      </c>
      <c r="G227" s="20"/>
      <c r="H227" s="26"/>
      <c r="I227" s="28" t="s">
        <v>241</v>
      </c>
      <c r="J227" s="26" t="s">
        <v>225</v>
      </c>
      <c r="K227" s="20"/>
      <c r="L227" s="26"/>
      <c r="M227" s="28" t="s">
        <v>241</v>
      </c>
      <c r="N227" s="26" t="s">
        <v>225</v>
      </c>
      <c r="O227" s="20"/>
      <c r="P227" s="26"/>
      <c r="Q227" s="28" t="s">
        <v>241</v>
      </c>
      <c r="R227" s="26" t="s">
        <v>225</v>
      </c>
      <c r="S227" s="20"/>
      <c r="T227" s="20"/>
      <c r="U227" s="27">
        <v>902</v>
      </c>
      <c r="V227" s="26" t="s">
        <v>225</v>
      </c>
      <c r="W227" s="20"/>
      <c r="X227" s="20"/>
      <c r="Y227" s="27">
        <v>902</v>
      </c>
      <c r="Z227" s="26" t="s">
        <v>225</v>
      </c>
    </row>
    <row r="228" spans="1:34" x14ac:dyDescent="0.25">
      <c r="A228" s="13"/>
      <c r="B228" s="29"/>
      <c r="C228" s="29"/>
      <c r="D228" s="30"/>
      <c r="E228" s="30"/>
      <c r="F228" s="29"/>
      <c r="G228" s="29"/>
      <c r="H228" s="30"/>
      <c r="I228" s="30"/>
      <c r="J228" s="29"/>
      <c r="K228" s="29"/>
      <c r="L228" s="30"/>
      <c r="M228" s="30"/>
      <c r="N228" s="29"/>
      <c r="O228" s="29"/>
      <c r="P228" s="30"/>
      <c r="Q228" s="30"/>
      <c r="R228" s="29"/>
      <c r="S228" s="29"/>
      <c r="T228" s="30"/>
      <c r="U228" s="30"/>
      <c r="V228" s="29"/>
      <c r="W228" s="29"/>
      <c r="X228" s="30"/>
      <c r="Y228" s="30"/>
      <c r="Z228" s="29"/>
    </row>
    <row r="229" spans="1:34" x14ac:dyDescent="0.25">
      <c r="A229" s="13"/>
      <c r="B229" s="29"/>
      <c r="C229" s="40"/>
      <c r="D229" s="40"/>
      <c r="E229" s="40"/>
      <c r="F229" s="40"/>
      <c r="G229" s="40"/>
      <c r="H229" s="40"/>
      <c r="I229" s="40"/>
      <c r="J229" s="40"/>
      <c r="K229" s="40"/>
      <c r="L229" s="40"/>
      <c r="M229" s="40"/>
      <c r="N229" s="40"/>
      <c r="O229" s="40"/>
      <c r="P229" s="40"/>
      <c r="Q229" s="40"/>
      <c r="R229" s="40"/>
      <c r="S229" s="40"/>
      <c r="T229" s="40"/>
      <c r="U229" s="40"/>
      <c r="V229" s="40"/>
      <c r="W229" s="40"/>
      <c r="X229" s="40"/>
      <c r="Y229" s="40"/>
      <c r="Z229" s="40"/>
    </row>
    <row r="230" spans="1:34" ht="15.75" thickBot="1" x14ac:dyDescent="0.3">
      <c r="A230" s="13"/>
      <c r="B230" s="21" t="s">
        <v>140</v>
      </c>
      <c r="C230" s="16"/>
      <c r="D230" s="11" t="s">
        <v>237</v>
      </c>
      <c r="E230" s="22">
        <v>3412</v>
      </c>
      <c r="F230" s="15" t="s">
        <v>225</v>
      </c>
      <c r="G230" s="16"/>
      <c r="H230" s="11" t="s">
        <v>237</v>
      </c>
      <c r="I230" s="22">
        <v>1213</v>
      </c>
      <c r="J230" s="15" t="s">
        <v>225</v>
      </c>
      <c r="K230" s="16"/>
      <c r="L230" s="11" t="s">
        <v>237</v>
      </c>
      <c r="M230" s="22">
        <v>18763</v>
      </c>
      <c r="N230" s="15" t="s">
        <v>225</v>
      </c>
      <c r="O230" s="16"/>
      <c r="P230" s="11" t="s">
        <v>237</v>
      </c>
      <c r="Q230" s="22">
        <v>23388</v>
      </c>
      <c r="R230" s="15" t="s">
        <v>225</v>
      </c>
      <c r="S230" s="16"/>
      <c r="T230" s="11" t="s">
        <v>237</v>
      </c>
      <c r="U230" s="22">
        <v>1607402</v>
      </c>
      <c r="V230" s="15" t="s">
        <v>225</v>
      </c>
      <c r="W230" s="16"/>
      <c r="X230" s="11" t="s">
        <v>237</v>
      </c>
      <c r="Y230" s="22">
        <v>1630790</v>
      </c>
      <c r="Z230" s="15" t="s">
        <v>225</v>
      </c>
    </row>
    <row r="231" spans="1:34" ht="15.75" thickTop="1" x14ac:dyDescent="0.25">
      <c r="A231" s="13"/>
      <c r="B231" s="29"/>
      <c r="C231" s="29"/>
      <c r="D231" s="32"/>
      <c r="E231" s="32"/>
      <c r="F231" s="29"/>
      <c r="G231" s="29"/>
      <c r="H231" s="32"/>
      <c r="I231" s="32"/>
      <c r="J231" s="29"/>
      <c r="K231" s="29"/>
      <c r="L231" s="32"/>
      <c r="M231" s="32"/>
      <c r="N231" s="29"/>
      <c r="O231" s="29"/>
      <c r="P231" s="32"/>
      <c r="Q231" s="32"/>
      <c r="R231" s="29"/>
      <c r="S231" s="29"/>
      <c r="T231" s="32"/>
      <c r="U231" s="32"/>
      <c r="V231" s="29"/>
      <c r="W231" s="29"/>
      <c r="X231" s="32"/>
      <c r="Y231" s="32"/>
      <c r="Z231" s="29"/>
    </row>
    <row r="232" spans="1:34" ht="15" customHeight="1" x14ac:dyDescent="0.25">
      <c r="A232" s="13" t="s">
        <v>682</v>
      </c>
      <c r="B232" s="12" t="s">
        <v>5</v>
      </c>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c r="AE232" s="12"/>
      <c r="AF232" s="12"/>
      <c r="AG232" s="12"/>
      <c r="AH232" s="12"/>
    </row>
    <row r="233" spans="1:34" x14ac:dyDescent="0.25">
      <c r="A233" s="13"/>
      <c r="B233" s="14" t="s">
        <v>403</v>
      </c>
      <c r="C233" s="14"/>
      <c r="D233" s="14"/>
      <c r="E233" s="14"/>
      <c r="F233" s="14"/>
      <c r="G233" s="14"/>
      <c r="H233" s="14"/>
      <c r="I233" s="14"/>
      <c r="J233" s="14"/>
      <c r="K233" s="14"/>
      <c r="L233" s="14"/>
      <c r="M233" s="14"/>
      <c r="N233" s="14"/>
      <c r="O233" s="14"/>
      <c r="P233" s="14"/>
      <c r="Q233" s="14"/>
      <c r="R233" s="14"/>
      <c r="S233" s="14"/>
      <c r="T233" s="14"/>
      <c r="U233" s="14"/>
      <c r="V233" s="14"/>
      <c r="W233" s="14"/>
      <c r="X233" s="14"/>
      <c r="Y233" s="14"/>
      <c r="Z233" s="14"/>
      <c r="AA233" s="14"/>
      <c r="AB233" s="14"/>
      <c r="AC233" s="14"/>
      <c r="AD233" s="14"/>
      <c r="AE233" s="14"/>
      <c r="AF233" s="14"/>
      <c r="AG233" s="14"/>
      <c r="AH233" s="14"/>
    </row>
    <row r="234" spans="1:34" ht="15.75" x14ac:dyDescent="0.25">
      <c r="A234" s="13"/>
      <c r="B234" s="49"/>
      <c r="C234" s="49"/>
      <c r="D234" s="49"/>
      <c r="E234" s="49"/>
      <c r="F234" s="49"/>
      <c r="G234" s="49"/>
      <c r="H234" s="49"/>
      <c r="I234" s="49"/>
      <c r="J234" s="49"/>
      <c r="K234" s="49"/>
      <c r="L234" s="49"/>
      <c r="M234" s="49"/>
      <c r="N234" s="49"/>
      <c r="O234" s="49"/>
      <c r="P234" s="49"/>
      <c r="Q234" s="49"/>
      <c r="R234" s="49"/>
      <c r="S234" s="49"/>
      <c r="T234" s="49"/>
      <c r="U234" s="49"/>
      <c r="V234" s="49"/>
      <c r="W234" s="49"/>
      <c r="X234" s="49"/>
      <c r="Y234" s="49"/>
      <c r="Z234" s="49"/>
      <c r="AA234" s="49"/>
      <c r="AB234" s="49"/>
      <c r="AC234" s="49"/>
      <c r="AD234" s="49"/>
      <c r="AE234" s="49"/>
      <c r="AF234" s="49"/>
      <c r="AG234" s="49"/>
      <c r="AH234" s="49"/>
    </row>
    <row r="235" spans="1:34" x14ac:dyDescent="0.25">
      <c r="A235" s="13"/>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row>
    <row r="236" spans="1:34" ht="15.75" thickBot="1" x14ac:dyDescent="0.3">
      <c r="A236" s="13"/>
      <c r="B236" s="16"/>
      <c r="C236" s="16"/>
      <c r="D236" s="34" t="s">
        <v>226</v>
      </c>
      <c r="E236" s="34"/>
      <c r="F236" s="34"/>
      <c r="G236" s="34"/>
      <c r="H236" s="34"/>
      <c r="I236" s="34"/>
      <c r="J236" s="34"/>
      <c r="K236" s="34"/>
      <c r="L236" s="34"/>
      <c r="M236" s="34"/>
      <c r="N236" s="16"/>
      <c r="O236" s="16"/>
      <c r="P236" s="34" t="s">
        <v>269</v>
      </c>
      <c r="Q236" s="34"/>
      <c r="R236" s="34"/>
      <c r="S236" s="34"/>
      <c r="T236" s="34"/>
      <c r="U236" s="34"/>
      <c r="V236" s="34"/>
      <c r="W236" s="34"/>
      <c r="X236" s="34"/>
      <c r="Y236" s="34"/>
      <c r="Z236" s="16"/>
    </row>
    <row r="237" spans="1:34" x14ac:dyDescent="0.25">
      <c r="A237" s="13"/>
      <c r="B237" s="45"/>
      <c r="C237" s="45"/>
      <c r="D237" s="46" t="s">
        <v>404</v>
      </c>
      <c r="E237" s="46"/>
      <c r="F237" s="47"/>
      <c r="G237" s="47"/>
      <c r="H237" s="46" t="s">
        <v>407</v>
      </c>
      <c r="I237" s="46"/>
      <c r="J237" s="47"/>
      <c r="K237" s="47"/>
      <c r="L237" s="46" t="s">
        <v>409</v>
      </c>
      <c r="M237" s="46"/>
      <c r="N237" s="45"/>
      <c r="O237" s="45"/>
      <c r="P237" s="46" t="s">
        <v>404</v>
      </c>
      <c r="Q237" s="46"/>
      <c r="R237" s="47"/>
      <c r="S237" s="47"/>
      <c r="T237" s="46" t="s">
        <v>407</v>
      </c>
      <c r="U237" s="46"/>
      <c r="V237" s="47"/>
      <c r="W237" s="47"/>
      <c r="X237" s="46" t="s">
        <v>409</v>
      </c>
      <c r="Y237" s="46"/>
      <c r="Z237" s="45"/>
    </row>
    <row r="238" spans="1:34" x14ac:dyDescent="0.25">
      <c r="A238" s="13"/>
      <c r="B238" s="45"/>
      <c r="C238" s="45"/>
      <c r="D238" s="39" t="s">
        <v>405</v>
      </c>
      <c r="E238" s="39"/>
      <c r="F238" s="45"/>
      <c r="G238" s="45"/>
      <c r="H238" s="39" t="s">
        <v>408</v>
      </c>
      <c r="I238" s="39"/>
      <c r="J238" s="45"/>
      <c r="K238" s="45"/>
      <c r="L238" s="39" t="s">
        <v>410</v>
      </c>
      <c r="M238" s="39"/>
      <c r="N238" s="45"/>
      <c r="O238" s="45"/>
      <c r="P238" s="39" t="s">
        <v>405</v>
      </c>
      <c r="Q238" s="39"/>
      <c r="R238" s="45"/>
      <c r="S238" s="45"/>
      <c r="T238" s="39" t="s">
        <v>408</v>
      </c>
      <c r="U238" s="39"/>
      <c r="V238" s="45"/>
      <c r="W238" s="45"/>
      <c r="X238" s="39" t="s">
        <v>410</v>
      </c>
      <c r="Y238" s="39"/>
      <c r="Z238" s="45"/>
    </row>
    <row r="239" spans="1:34" ht="15.75" thickBot="1" x14ac:dyDescent="0.3">
      <c r="A239" s="13"/>
      <c r="B239" s="45"/>
      <c r="C239" s="45"/>
      <c r="D239" s="34" t="s">
        <v>406</v>
      </c>
      <c r="E239" s="34"/>
      <c r="F239" s="45"/>
      <c r="G239" s="45"/>
      <c r="H239" s="34"/>
      <c r="I239" s="34"/>
      <c r="J239" s="45"/>
      <c r="K239" s="45"/>
      <c r="L239" s="34" t="s">
        <v>411</v>
      </c>
      <c r="M239" s="34"/>
      <c r="N239" s="45"/>
      <c r="O239" s="45"/>
      <c r="P239" s="34" t="s">
        <v>406</v>
      </c>
      <c r="Q239" s="34"/>
      <c r="R239" s="45"/>
      <c r="S239" s="45"/>
      <c r="T239" s="34"/>
      <c r="U239" s="34"/>
      <c r="V239" s="45"/>
      <c r="W239" s="45"/>
      <c r="X239" s="34" t="s">
        <v>411</v>
      </c>
      <c r="Y239" s="34"/>
      <c r="Z239" s="45"/>
    </row>
    <row r="240" spans="1:34" x14ac:dyDescent="0.25">
      <c r="A240" s="13"/>
      <c r="B240" s="16"/>
      <c r="C240" s="16"/>
      <c r="D240" s="39" t="s">
        <v>234</v>
      </c>
      <c r="E240" s="39"/>
      <c r="F240" s="39"/>
      <c r="G240" s="39"/>
      <c r="H240" s="39"/>
      <c r="I240" s="39"/>
      <c r="J240" s="39"/>
      <c r="K240" s="39"/>
      <c r="L240" s="39"/>
      <c r="M240" s="39"/>
      <c r="N240" s="39"/>
      <c r="O240" s="39"/>
      <c r="P240" s="39"/>
      <c r="Q240" s="39"/>
      <c r="R240" s="39"/>
      <c r="S240" s="39"/>
      <c r="T240" s="39"/>
      <c r="U240" s="39"/>
      <c r="V240" s="39"/>
      <c r="W240" s="39"/>
      <c r="X240" s="39"/>
      <c r="Y240" s="39"/>
      <c r="Z240" s="16"/>
    </row>
    <row r="241" spans="1:26" x14ac:dyDescent="0.25">
      <c r="A241" s="13"/>
      <c r="B241" s="29"/>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row>
    <row r="242" spans="1:26" x14ac:dyDescent="0.25">
      <c r="A242" s="13"/>
      <c r="B242" s="24" t="s">
        <v>412</v>
      </c>
      <c r="C242" s="20"/>
      <c r="D242" s="20"/>
      <c r="E242" s="20"/>
      <c r="F242" s="20"/>
      <c r="G242" s="20"/>
      <c r="H242" s="20"/>
      <c r="I242" s="20"/>
      <c r="J242" s="20"/>
      <c r="K242" s="20"/>
      <c r="L242" s="20"/>
      <c r="M242" s="20"/>
      <c r="N242" s="20"/>
      <c r="O242" s="20"/>
      <c r="P242" s="20"/>
      <c r="Q242" s="20"/>
      <c r="R242" s="20"/>
      <c r="S242" s="20"/>
      <c r="T242" s="20"/>
      <c r="U242" s="20"/>
      <c r="V242" s="20"/>
      <c r="W242" s="20"/>
      <c r="X242" s="20"/>
      <c r="Y242" s="20"/>
      <c r="Z242" s="20"/>
    </row>
    <row r="243" spans="1:26" x14ac:dyDescent="0.25">
      <c r="A243" s="13"/>
      <c r="B243" s="48" t="s">
        <v>384</v>
      </c>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row>
    <row r="244" spans="1:26" x14ac:dyDescent="0.25">
      <c r="A244" s="13"/>
      <c r="B244" s="51" t="s">
        <v>385</v>
      </c>
      <c r="C244" s="20"/>
      <c r="D244" s="20" t="s">
        <v>237</v>
      </c>
      <c r="E244" s="25">
        <v>11377</v>
      </c>
      <c r="F244" s="26" t="s">
        <v>225</v>
      </c>
      <c r="G244" s="20"/>
      <c r="H244" s="20" t="s">
        <v>237</v>
      </c>
      <c r="I244" s="25">
        <v>11111</v>
      </c>
      <c r="J244" s="26" t="s">
        <v>225</v>
      </c>
      <c r="K244" s="20"/>
      <c r="L244" s="26"/>
      <c r="M244" s="28" t="s">
        <v>241</v>
      </c>
      <c r="N244" s="26" t="s">
        <v>225</v>
      </c>
      <c r="O244" s="20"/>
      <c r="P244" s="20" t="s">
        <v>237</v>
      </c>
      <c r="Q244" s="25">
        <v>10320</v>
      </c>
      <c r="R244" s="26" t="s">
        <v>225</v>
      </c>
      <c r="S244" s="20"/>
      <c r="T244" s="20" t="s">
        <v>237</v>
      </c>
      <c r="U244" s="25">
        <v>10054</v>
      </c>
      <c r="V244" s="26" t="s">
        <v>225</v>
      </c>
      <c r="W244" s="20"/>
      <c r="X244" s="26"/>
      <c r="Y244" s="28" t="s">
        <v>241</v>
      </c>
      <c r="Z244" s="26" t="s">
        <v>225</v>
      </c>
    </row>
    <row r="245" spans="1:26" x14ac:dyDescent="0.25">
      <c r="A245" s="13"/>
      <c r="B245" s="52" t="s">
        <v>386</v>
      </c>
      <c r="C245" s="11"/>
      <c r="D245" s="11"/>
      <c r="E245" s="22">
        <v>4792</v>
      </c>
      <c r="F245" s="15" t="s">
        <v>225</v>
      </c>
      <c r="G245" s="11"/>
      <c r="H245" s="11"/>
      <c r="I245" s="22">
        <v>4793</v>
      </c>
      <c r="J245" s="15" t="s">
        <v>225</v>
      </c>
      <c r="K245" s="11"/>
      <c r="L245" s="15"/>
      <c r="M245" s="33" t="s">
        <v>241</v>
      </c>
      <c r="N245" s="15" t="s">
        <v>225</v>
      </c>
      <c r="O245" s="11"/>
      <c r="P245" s="11"/>
      <c r="Q245" s="22">
        <v>2861</v>
      </c>
      <c r="R245" s="15" t="s">
        <v>225</v>
      </c>
      <c r="S245" s="11"/>
      <c r="T245" s="11"/>
      <c r="U245" s="22">
        <v>2861</v>
      </c>
      <c r="V245" s="15" t="s">
        <v>225</v>
      </c>
      <c r="W245" s="11"/>
      <c r="X245" s="15"/>
      <c r="Y245" s="33" t="s">
        <v>241</v>
      </c>
      <c r="Z245" s="15" t="s">
        <v>225</v>
      </c>
    </row>
    <row r="246" spans="1:26" x14ac:dyDescent="0.25">
      <c r="A246" s="13"/>
      <c r="B246" s="43" t="s">
        <v>387</v>
      </c>
      <c r="C246" s="20"/>
      <c r="D246" s="20"/>
      <c r="E246" s="20"/>
      <c r="F246" s="20"/>
      <c r="G246" s="20"/>
      <c r="H246" s="20"/>
      <c r="I246" s="20"/>
      <c r="J246" s="20"/>
      <c r="K246" s="20"/>
      <c r="L246" s="20"/>
      <c r="M246" s="20"/>
      <c r="N246" s="20"/>
      <c r="O246" s="20"/>
      <c r="P246" s="20"/>
      <c r="Q246" s="20"/>
      <c r="R246" s="20"/>
      <c r="S246" s="20"/>
      <c r="T246" s="20"/>
      <c r="U246" s="20"/>
      <c r="V246" s="20"/>
      <c r="W246" s="20"/>
      <c r="X246" s="20"/>
      <c r="Y246" s="20"/>
      <c r="Z246" s="20"/>
    </row>
    <row r="247" spans="1:26" x14ac:dyDescent="0.25">
      <c r="A247" s="13"/>
      <c r="B247" s="52" t="s">
        <v>286</v>
      </c>
      <c r="C247" s="11"/>
      <c r="D247" s="11"/>
      <c r="E247" s="22">
        <v>1231</v>
      </c>
      <c r="F247" s="15" t="s">
        <v>225</v>
      </c>
      <c r="G247" s="11"/>
      <c r="H247" s="11"/>
      <c r="I247" s="23">
        <v>879</v>
      </c>
      <c r="J247" s="15" t="s">
        <v>225</v>
      </c>
      <c r="K247" s="11"/>
      <c r="L247" s="15"/>
      <c r="M247" s="33" t="s">
        <v>241</v>
      </c>
      <c r="N247" s="15" t="s">
        <v>225</v>
      </c>
      <c r="O247" s="11"/>
      <c r="P247" s="11"/>
      <c r="Q247" s="22">
        <v>1231</v>
      </c>
      <c r="R247" s="15" t="s">
        <v>225</v>
      </c>
      <c r="S247" s="11"/>
      <c r="T247" s="11"/>
      <c r="U247" s="23">
        <v>879</v>
      </c>
      <c r="V247" s="15" t="s">
        <v>225</v>
      </c>
      <c r="W247" s="11"/>
      <c r="X247" s="15"/>
      <c r="Y247" s="33" t="s">
        <v>241</v>
      </c>
      <c r="Z247" s="15" t="s">
        <v>225</v>
      </c>
    </row>
    <row r="248" spans="1:26" x14ac:dyDescent="0.25">
      <c r="A248" s="13"/>
      <c r="B248" s="51" t="s">
        <v>306</v>
      </c>
      <c r="C248" s="20"/>
      <c r="D248" s="26"/>
      <c r="E248" s="28" t="s">
        <v>241</v>
      </c>
      <c r="F248" s="26" t="s">
        <v>225</v>
      </c>
      <c r="G248" s="20"/>
      <c r="H248" s="26"/>
      <c r="I248" s="28" t="s">
        <v>241</v>
      </c>
      <c r="J248" s="26" t="s">
        <v>225</v>
      </c>
      <c r="K248" s="20"/>
      <c r="L248" s="26"/>
      <c r="M248" s="28" t="s">
        <v>241</v>
      </c>
      <c r="N248" s="26" t="s">
        <v>225</v>
      </c>
      <c r="O248" s="20"/>
      <c r="P248" s="26"/>
      <c r="Q248" s="28" t="s">
        <v>241</v>
      </c>
      <c r="R248" s="26" t="s">
        <v>225</v>
      </c>
      <c r="S248" s="20"/>
      <c r="T248" s="26"/>
      <c r="U248" s="28" t="s">
        <v>241</v>
      </c>
      <c r="V248" s="26" t="s">
        <v>225</v>
      </c>
      <c r="W248" s="20"/>
      <c r="X248" s="26"/>
      <c r="Y248" s="28" t="s">
        <v>241</v>
      </c>
      <c r="Z248" s="26" t="s">
        <v>225</v>
      </c>
    </row>
    <row r="249" spans="1:26" x14ac:dyDescent="0.25">
      <c r="A249" s="13"/>
      <c r="B249" s="48" t="s">
        <v>388</v>
      </c>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row>
    <row r="250" spans="1:26" x14ac:dyDescent="0.25">
      <c r="A250" s="13"/>
      <c r="B250" s="51" t="s">
        <v>389</v>
      </c>
      <c r="C250" s="20"/>
      <c r="D250" s="20"/>
      <c r="E250" s="25">
        <v>1615</v>
      </c>
      <c r="F250" s="26" t="s">
        <v>225</v>
      </c>
      <c r="G250" s="20"/>
      <c r="H250" s="20"/>
      <c r="I250" s="25">
        <v>1615</v>
      </c>
      <c r="J250" s="26" t="s">
        <v>225</v>
      </c>
      <c r="K250" s="20"/>
      <c r="L250" s="26"/>
      <c r="M250" s="28" t="s">
        <v>241</v>
      </c>
      <c r="N250" s="26" t="s">
        <v>225</v>
      </c>
      <c r="O250" s="20"/>
      <c r="P250" s="20"/>
      <c r="Q250" s="25">
        <v>2921</v>
      </c>
      <c r="R250" s="26" t="s">
        <v>225</v>
      </c>
      <c r="S250" s="20"/>
      <c r="T250" s="20"/>
      <c r="U250" s="25">
        <v>2921</v>
      </c>
      <c r="V250" s="26" t="s">
        <v>225</v>
      </c>
      <c r="W250" s="20"/>
      <c r="X250" s="26"/>
      <c r="Y250" s="28" t="s">
        <v>241</v>
      </c>
      <c r="Z250" s="26" t="s">
        <v>225</v>
      </c>
    </row>
    <row r="251" spans="1:26" x14ac:dyDescent="0.25">
      <c r="A251" s="13"/>
      <c r="B251" s="52" t="s">
        <v>390</v>
      </c>
      <c r="C251" s="11"/>
      <c r="D251" s="11"/>
      <c r="E251" s="22">
        <v>14631</v>
      </c>
      <c r="F251" s="15" t="s">
        <v>225</v>
      </c>
      <c r="G251" s="11"/>
      <c r="H251" s="11"/>
      <c r="I251" s="22">
        <v>12361</v>
      </c>
      <c r="J251" s="15" t="s">
        <v>225</v>
      </c>
      <c r="K251" s="11"/>
      <c r="L251" s="15"/>
      <c r="M251" s="33" t="s">
        <v>241</v>
      </c>
      <c r="N251" s="15" t="s">
        <v>225</v>
      </c>
      <c r="O251" s="11"/>
      <c r="P251" s="11"/>
      <c r="Q251" s="22">
        <v>14782</v>
      </c>
      <c r="R251" s="15" t="s">
        <v>225</v>
      </c>
      <c r="S251" s="11"/>
      <c r="T251" s="11"/>
      <c r="U251" s="22">
        <v>12831</v>
      </c>
      <c r="V251" s="15" t="s">
        <v>225</v>
      </c>
      <c r="W251" s="11"/>
      <c r="X251" s="15"/>
      <c r="Y251" s="33" t="s">
        <v>241</v>
      </c>
      <c r="Z251" s="15" t="s">
        <v>225</v>
      </c>
    </row>
    <row r="252" spans="1:26" x14ac:dyDescent="0.25">
      <c r="A252" s="13"/>
      <c r="B252" s="51" t="s">
        <v>391</v>
      </c>
      <c r="C252" s="20"/>
      <c r="D252" s="20"/>
      <c r="E252" s="25">
        <v>1130</v>
      </c>
      <c r="F252" s="26" t="s">
        <v>225</v>
      </c>
      <c r="G252" s="20"/>
      <c r="H252" s="20"/>
      <c r="I252" s="25">
        <v>1130</v>
      </c>
      <c r="J252" s="26" t="s">
        <v>225</v>
      </c>
      <c r="K252" s="20"/>
      <c r="L252" s="26"/>
      <c r="M252" s="28" t="s">
        <v>241</v>
      </c>
      <c r="N252" s="26" t="s">
        <v>225</v>
      </c>
      <c r="O252" s="20"/>
      <c r="P252" s="20"/>
      <c r="Q252" s="25">
        <v>1705</v>
      </c>
      <c r="R252" s="26" t="s">
        <v>225</v>
      </c>
      <c r="S252" s="20"/>
      <c r="T252" s="20"/>
      <c r="U252" s="25">
        <v>1188</v>
      </c>
      <c r="V252" s="26" t="s">
        <v>225</v>
      </c>
      <c r="W252" s="20"/>
      <c r="X252" s="26"/>
      <c r="Y252" s="28" t="s">
        <v>241</v>
      </c>
      <c r="Z252" s="26" t="s">
        <v>225</v>
      </c>
    </row>
    <row r="253" spans="1:26" ht="15.75" thickBot="1" x14ac:dyDescent="0.3">
      <c r="A253" s="13"/>
      <c r="B253" s="48" t="s">
        <v>290</v>
      </c>
      <c r="C253" s="11"/>
      <c r="D253" s="11"/>
      <c r="E253" s="22">
        <v>9043</v>
      </c>
      <c r="F253" s="15" t="s">
        <v>225</v>
      </c>
      <c r="G253" s="11"/>
      <c r="H253" s="11"/>
      <c r="I253" s="22">
        <v>9012</v>
      </c>
      <c r="J253" s="15" t="s">
        <v>225</v>
      </c>
      <c r="K253" s="11"/>
      <c r="L253" s="15"/>
      <c r="M253" s="33" t="s">
        <v>241</v>
      </c>
      <c r="N253" s="15" t="s">
        <v>225</v>
      </c>
      <c r="O253" s="11"/>
      <c r="P253" s="11"/>
      <c r="Q253" s="22">
        <v>11421</v>
      </c>
      <c r="R253" s="15" t="s">
        <v>225</v>
      </c>
      <c r="S253" s="11"/>
      <c r="T253" s="11"/>
      <c r="U253" s="22">
        <v>10318</v>
      </c>
      <c r="V253" s="15" t="s">
        <v>225</v>
      </c>
      <c r="W253" s="11"/>
      <c r="X253" s="15"/>
      <c r="Y253" s="33" t="s">
        <v>241</v>
      </c>
      <c r="Z253" s="15" t="s">
        <v>225</v>
      </c>
    </row>
    <row r="254" spans="1:26" x14ac:dyDescent="0.25">
      <c r="A254" s="13"/>
      <c r="B254" s="29"/>
      <c r="C254" s="29"/>
      <c r="D254" s="30"/>
      <c r="E254" s="30"/>
      <c r="F254" s="29"/>
      <c r="G254" s="29"/>
      <c r="H254" s="30"/>
      <c r="I254" s="30"/>
      <c r="J254" s="29"/>
      <c r="K254" s="29"/>
      <c r="L254" s="30"/>
      <c r="M254" s="30"/>
      <c r="N254" s="29"/>
      <c r="O254" s="29"/>
      <c r="P254" s="30"/>
      <c r="Q254" s="30"/>
      <c r="R254" s="29"/>
      <c r="S254" s="29"/>
      <c r="T254" s="30"/>
      <c r="U254" s="30"/>
      <c r="V254" s="29"/>
      <c r="W254" s="29"/>
      <c r="X254" s="30"/>
      <c r="Y254" s="30"/>
      <c r="Z254" s="29"/>
    </row>
    <row r="255" spans="1:26" x14ac:dyDescent="0.25">
      <c r="A255" s="13"/>
      <c r="B255" s="29"/>
      <c r="C255" s="40"/>
      <c r="D255" s="40"/>
      <c r="E255" s="40"/>
      <c r="F255" s="40"/>
      <c r="G255" s="40"/>
      <c r="H255" s="40"/>
      <c r="I255" s="40"/>
      <c r="J255" s="40"/>
      <c r="K255" s="40"/>
      <c r="L255" s="40"/>
      <c r="M255" s="40"/>
      <c r="N255" s="40"/>
      <c r="O255" s="40"/>
      <c r="P255" s="40"/>
      <c r="Q255" s="40"/>
      <c r="R255" s="40"/>
      <c r="S255" s="40"/>
      <c r="T255" s="40"/>
      <c r="U255" s="40"/>
      <c r="V255" s="40"/>
      <c r="W255" s="40"/>
      <c r="X255" s="40"/>
      <c r="Y255" s="40"/>
      <c r="Z255" s="40"/>
    </row>
    <row r="256" spans="1:26" ht="15.75" thickBot="1" x14ac:dyDescent="0.3">
      <c r="A256" s="13"/>
      <c r="B256" s="24" t="s">
        <v>292</v>
      </c>
      <c r="C256" s="31"/>
      <c r="D256" s="20" t="s">
        <v>237</v>
      </c>
      <c r="E256" s="25">
        <v>43819</v>
      </c>
      <c r="F256" s="26" t="s">
        <v>225</v>
      </c>
      <c r="G256" s="31"/>
      <c r="H256" s="20" t="s">
        <v>237</v>
      </c>
      <c r="I256" s="25">
        <v>40901</v>
      </c>
      <c r="J256" s="26" t="s">
        <v>225</v>
      </c>
      <c r="K256" s="31"/>
      <c r="L256" s="26"/>
      <c r="M256" s="28" t="s">
        <v>241</v>
      </c>
      <c r="N256" s="26" t="s">
        <v>225</v>
      </c>
      <c r="O256" s="31"/>
      <c r="P256" s="20" t="s">
        <v>237</v>
      </c>
      <c r="Q256" s="25">
        <v>45241</v>
      </c>
      <c r="R256" s="26" t="s">
        <v>225</v>
      </c>
      <c r="S256" s="31"/>
      <c r="T256" s="20" t="s">
        <v>237</v>
      </c>
      <c r="U256" s="25">
        <v>41052</v>
      </c>
      <c r="V256" s="26" t="s">
        <v>225</v>
      </c>
      <c r="W256" s="31"/>
      <c r="X256" s="26"/>
      <c r="Y256" s="28" t="s">
        <v>241</v>
      </c>
      <c r="Z256" s="26" t="s">
        <v>225</v>
      </c>
    </row>
    <row r="257" spans="1:34" ht="15.75" thickTop="1" x14ac:dyDescent="0.25">
      <c r="A257" s="13"/>
      <c r="B257" s="29"/>
      <c r="C257" s="29"/>
      <c r="D257" s="32"/>
      <c r="E257" s="32"/>
      <c r="F257" s="29"/>
      <c r="G257" s="29"/>
      <c r="H257" s="32"/>
      <c r="I257" s="32"/>
      <c r="J257" s="29"/>
      <c r="K257" s="29"/>
      <c r="L257" s="32"/>
      <c r="M257" s="32"/>
      <c r="N257" s="29"/>
      <c r="O257" s="29"/>
      <c r="P257" s="32"/>
      <c r="Q257" s="32"/>
      <c r="R257" s="29"/>
      <c r="S257" s="29"/>
      <c r="T257" s="32"/>
      <c r="U257" s="32"/>
      <c r="V257" s="29"/>
      <c r="W257" s="29"/>
      <c r="X257" s="32"/>
      <c r="Y257" s="32"/>
      <c r="Z257" s="29"/>
    </row>
    <row r="258" spans="1:34" ht="15" customHeight="1" x14ac:dyDescent="0.25">
      <c r="A258" s="13" t="s">
        <v>683</v>
      </c>
      <c r="B258" s="12" t="s">
        <v>5</v>
      </c>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c r="AD258" s="12"/>
      <c r="AE258" s="12"/>
      <c r="AF258" s="12"/>
      <c r="AG258" s="12"/>
      <c r="AH258" s="12"/>
    </row>
    <row r="259" spans="1:34" x14ac:dyDescent="0.25">
      <c r="A259" s="13"/>
      <c r="B259" s="14" t="s">
        <v>414</v>
      </c>
      <c r="C259" s="14"/>
      <c r="D259" s="14"/>
      <c r="E259" s="14"/>
      <c r="F259" s="14"/>
      <c r="G259" s="14"/>
      <c r="H259" s="14"/>
      <c r="I259" s="14"/>
      <c r="J259" s="14"/>
      <c r="K259" s="14"/>
      <c r="L259" s="14"/>
      <c r="M259" s="14"/>
      <c r="N259" s="14"/>
      <c r="O259" s="14"/>
      <c r="P259" s="14"/>
      <c r="Q259" s="14"/>
      <c r="R259" s="14"/>
      <c r="S259" s="14"/>
      <c r="T259" s="14"/>
      <c r="U259" s="14"/>
      <c r="V259" s="14"/>
      <c r="W259" s="14"/>
      <c r="X259" s="14"/>
      <c r="Y259" s="14"/>
      <c r="Z259" s="14"/>
      <c r="AA259" s="14"/>
      <c r="AB259" s="14"/>
      <c r="AC259" s="14"/>
      <c r="AD259" s="14"/>
      <c r="AE259" s="14"/>
      <c r="AF259" s="14"/>
      <c r="AG259" s="14"/>
      <c r="AH259" s="14"/>
    </row>
    <row r="260" spans="1:34" ht="15.75" x14ac:dyDescent="0.25">
      <c r="A260" s="13"/>
      <c r="B260" s="49"/>
      <c r="C260" s="49"/>
      <c r="D260" s="49"/>
      <c r="E260" s="49"/>
      <c r="F260" s="49"/>
      <c r="G260" s="49"/>
      <c r="H260" s="49"/>
      <c r="I260" s="49"/>
      <c r="J260" s="49"/>
      <c r="K260" s="49"/>
      <c r="L260" s="49"/>
      <c r="M260" s="49"/>
      <c r="N260" s="49"/>
      <c r="O260" s="49"/>
      <c r="P260" s="49"/>
      <c r="Q260" s="49"/>
      <c r="R260" s="49"/>
      <c r="S260" s="49"/>
      <c r="T260" s="49"/>
      <c r="U260" s="49"/>
      <c r="V260" s="49"/>
      <c r="W260" s="49"/>
      <c r="X260" s="49"/>
      <c r="Y260" s="49"/>
      <c r="Z260" s="49"/>
      <c r="AA260" s="49"/>
      <c r="AB260" s="49"/>
      <c r="AC260" s="49"/>
      <c r="AD260" s="49"/>
      <c r="AE260" s="49"/>
      <c r="AF260" s="49"/>
      <c r="AG260" s="49"/>
      <c r="AH260" s="49"/>
    </row>
    <row r="261" spans="1:34" x14ac:dyDescent="0.25">
      <c r="A261" s="13"/>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11"/>
      <c r="AH261" s="11"/>
    </row>
    <row r="262" spans="1:34" ht="15.75" thickBot="1" x14ac:dyDescent="0.3">
      <c r="A262" s="13"/>
      <c r="B262" s="16"/>
      <c r="C262" s="16" t="s">
        <v>225</v>
      </c>
      <c r="D262" s="34" t="s">
        <v>415</v>
      </c>
      <c r="E262" s="34"/>
      <c r="F262" s="34"/>
      <c r="G262" s="34"/>
      <c r="H262" s="34"/>
      <c r="I262" s="34"/>
      <c r="J262" s="34"/>
      <c r="K262" s="34"/>
      <c r="L262" s="34"/>
      <c r="M262" s="34"/>
      <c r="N262" s="34"/>
      <c r="O262" s="34"/>
      <c r="P262" s="34"/>
      <c r="Q262" s="34"/>
      <c r="R262" s="16"/>
      <c r="S262" s="16" t="s">
        <v>225</v>
      </c>
      <c r="T262" s="34" t="s">
        <v>416</v>
      </c>
      <c r="U262" s="34"/>
      <c r="V262" s="34"/>
      <c r="W262" s="34"/>
      <c r="X262" s="34"/>
      <c r="Y262" s="34"/>
      <c r="Z262" s="34"/>
      <c r="AA262" s="34"/>
      <c r="AB262" s="34"/>
      <c r="AC262" s="34"/>
      <c r="AD262" s="34"/>
      <c r="AE262" s="34"/>
      <c r="AF262" s="34"/>
      <c r="AG262" s="34"/>
      <c r="AH262" s="16"/>
    </row>
    <row r="263" spans="1:34" ht="15.75" thickBot="1" x14ac:dyDescent="0.3">
      <c r="A263" s="13"/>
      <c r="B263" s="16"/>
      <c r="C263" s="16" t="s">
        <v>225</v>
      </c>
      <c r="D263" s="41">
        <v>2014</v>
      </c>
      <c r="E263" s="41"/>
      <c r="F263" s="41"/>
      <c r="G263" s="41"/>
      <c r="H263" s="41"/>
      <c r="I263" s="41"/>
      <c r="J263" s="16"/>
      <c r="K263" s="16" t="s">
        <v>225</v>
      </c>
      <c r="L263" s="41">
        <v>2013</v>
      </c>
      <c r="M263" s="41"/>
      <c r="N263" s="41"/>
      <c r="O263" s="41"/>
      <c r="P263" s="41"/>
      <c r="Q263" s="41"/>
      <c r="R263" s="16"/>
      <c r="S263" s="16" t="s">
        <v>225</v>
      </c>
      <c r="T263" s="41">
        <v>2014</v>
      </c>
      <c r="U263" s="41"/>
      <c r="V263" s="41"/>
      <c r="W263" s="41"/>
      <c r="X263" s="41"/>
      <c r="Y263" s="41"/>
      <c r="Z263" s="16"/>
      <c r="AA263" s="16" t="s">
        <v>225</v>
      </c>
      <c r="AB263" s="41">
        <v>2013</v>
      </c>
      <c r="AC263" s="41"/>
      <c r="AD263" s="41"/>
      <c r="AE263" s="41"/>
      <c r="AF263" s="41"/>
      <c r="AG263" s="41"/>
      <c r="AH263" s="16"/>
    </row>
    <row r="264" spans="1:34" x14ac:dyDescent="0.25">
      <c r="A264" s="13"/>
      <c r="B264" s="45"/>
      <c r="C264" s="45" t="s">
        <v>225</v>
      </c>
      <c r="D264" s="46" t="s">
        <v>417</v>
      </c>
      <c r="E264" s="46"/>
      <c r="F264" s="47"/>
      <c r="G264" s="47" t="s">
        <v>225</v>
      </c>
      <c r="H264" s="46" t="s">
        <v>418</v>
      </c>
      <c r="I264" s="46"/>
      <c r="J264" s="45"/>
      <c r="K264" s="45" t="s">
        <v>225</v>
      </c>
      <c r="L264" s="46" t="s">
        <v>417</v>
      </c>
      <c r="M264" s="46"/>
      <c r="N264" s="47"/>
      <c r="O264" s="47" t="s">
        <v>225</v>
      </c>
      <c r="P264" s="46" t="s">
        <v>418</v>
      </c>
      <c r="Q264" s="46"/>
      <c r="R264" s="45"/>
      <c r="S264" s="45" t="s">
        <v>225</v>
      </c>
      <c r="T264" s="46" t="s">
        <v>417</v>
      </c>
      <c r="U264" s="46"/>
      <c r="V264" s="47"/>
      <c r="W264" s="47" t="s">
        <v>225</v>
      </c>
      <c r="X264" s="46" t="s">
        <v>418</v>
      </c>
      <c r="Y264" s="46"/>
      <c r="Z264" s="45"/>
      <c r="AA264" s="45" t="s">
        <v>225</v>
      </c>
      <c r="AB264" s="46" t="s">
        <v>417</v>
      </c>
      <c r="AC264" s="46"/>
      <c r="AD264" s="47"/>
      <c r="AE264" s="47" t="s">
        <v>225</v>
      </c>
      <c r="AF264" s="46" t="s">
        <v>418</v>
      </c>
      <c r="AG264" s="46"/>
      <c r="AH264" s="45"/>
    </row>
    <row r="265" spans="1:34" x14ac:dyDescent="0.25">
      <c r="A265" s="13"/>
      <c r="B265" s="45"/>
      <c r="C265" s="45"/>
      <c r="D265" s="39" t="s">
        <v>407</v>
      </c>
      <c r="E265" s="39"/>
      <c r="F265" s="45"/>
      <c r="G265" s="45"/>
      <c r="H265" s="39" t="s">
        <v>419</v>
      </c>
      <c r="I265" s="39"/>
      <c r="J265" s="45"/>
      <c r="K265" s="45"/>
      <c r="L265" s="39" t="s">
        <v>407</v>
      </c>
      <c r="M265" s="39"/>
      <c r="N265" s="45"/>
      <c r="O265" s="45"/>
      <c r="P265" s="39" t="s">
        <v>419</v>
      </c>
      <c r="Q265" s="39"/>
      <c r="R265" s="45"/>
      <c r="S265" s="45"/>
      <c r="T265" s="39" t="s">
        <v>407</v>
      </c>
      <c r="U265" s="39"/>
      <c r="V265" s="45"/>
      <c r="W265" s="45"/>
      <c r="X265" s="39" t="s">
        <v>419</v>
      </c>
      <c r="Y265" s="39"/>
      <c r="Z265" s="45"/>
      <c r="AA265" s="45"/>
      <c r="AB265" s="39" t="s">
        <v>407</v>
      </c>
      <c r="AC265" s="39"/>
      <c r="AD265" s="45"/>
      <c r="AE265" s="45"/>
      <c r="AF265" s="39" t="s">
        <v>419</v>
      </c>
      <c r="AG265" s="39"/>
      <c r="AH265" s="45"/>
    </row>
    <row r="266" spans="1:34" ht="15.75" thickBot="1" x14ac:dyDescent="0.3">
      <c r="A266" s="13"/>
      <c r="B266" s="45"/>
      <c r="C266" s="45"/>
      <c r="D266" s="34" t="s">
        <v>408</v>
      </c>
      <c r="E266" s="34"/>
      <c r="F266" s="45"/>
      <c r="G266" s="45"/>
      <c r="H266" s="34"/>
      <c r="I266" s="34"/>
      <c r="J266" s="45"/>
      <c r="K266" s="45"/>
      <c r="L266" s="34" t="s">
        <v>408</v>
      </c>
      <c r="M266" s="34"/>
      <c r="N266" s="45"/>
      <c r="O266" s="45"/>
      <c r="P266" s="34"/>
      <c r="Q266" s="34"/>
      <c r="R266" s="45"/>
      <c r="S266" s="45"/>
      <c r="T266" s="34" t="s">
        <v>408</v>
      </c>
      <c r="U266" s="34"/>
      <c r="V266" s="45"/>
      <c r="W266" s="45"/>
      <c r="X266" s="34"/>
      <c r="Y266" s="34"/>
      <c r="Z266" s="45"/>
      <c r="AA266" s="45"/>
      <c r="AB266" s="34" t="s">
        <v>408</v>
      </c>
      <c r="AC266" s="34"/>
      <c r="AD266" s="45"/>
      <c r="AE266" s="45"/>
      <c r="AF266" s="34"/>
      <c r="AG266" s="34"/>
      <c r="AH266" s="45"/>
    </row>
    <row r="267" spans="1:34" x14ac:dyDescent="0.25">
      <c r="A267" s="13"/>
      <c r="B267" s="16"/>
      <c r="C267" s="16" t="s">
        <v>225</v>
      </c>
      <c r="D267" s="39" t="s">
        <v>234</v>
      </c>
      <c r="E267" s="39"/>
      <c r="F267" s="39"/>
      <c r="G267" s="39"/>
      <c r="H267" s="39"/>
      <c r="I267" s="39"/>
      <c r="J267" s="39"/>
      <c r="K267" s="39"/>
      <c r="L267" s="39"/>
      <c r="M267" s="39"/>
      <c r="N267" s="39"/>
      <c r="O267" s="39"/>
      <c r="P267" s="39"/>
      <c r="Q267" s="39"/>
      <c r="R267" s="39"/>
      <c r="S267" s="39"/>
      <c r="T267" s="39"/>
      <c r="U267" s="39"/>
      <c r="V267" s="39"/>
      <c r="W267" s="39"/>
      <c r="X267" s="39"/>
      <c r="Y267" s="39"/>
      <c r="Z267" s="39"/>
      <c r="AA267" s="39"/>
      <c r="AB267" s="39"/>
      <c r="AC267" s="39"/>
      <c r="AD267" s="39"/>
      <c r="AE267" s="39"/>
      <c r="AF267" s="39"/>
      <c r="AG267" s="39"/>
      <c r="AH267" s="16"/>
    </row>
    <row r="268" spans="1:34" x14ac:dyDescent="0.25">
      <c r="A268" s="13"/>
      <c r="B268" s="24" t="s">
        <v>384</v>
      </c>
      <c r="C268" s="20" t="s">
        <v>225</v>
      </c>
      <c r="D268" s="20"/>
      <c r="E268" s="20"/>
      <c r="F268" s="20"/>
      <c r="G268" s="20" t="s">
        <v>225</v>
      </c>
      <c r="H268" s="20"/>
      <c r="I268" s="20"/>
      <c r="J268" s="20"/>
      <c r="K268" s="20" t="s">
        <v>225</v>
      </c>
      <c r="L268" s="20"/>
      <c r="M268" s="20"/>
      <c r="N268" s="20"/>
      <c r="O268" s="20" t="s">
        <v>225</v>
      </c>
      <c r="P268" s="20"/>
      <c r="Q268" s="20"/>
      <c r="R268" s="20"/>
      <c r="S268" s="20" t="s">
        <v>225</v>
      </c>
      <c r="T268" s="20"/>
      <c r="U268" s="20"/>
      <c r="V268" s="20"/>
      <c r="W268" s="20" t="s">
        <v>225</v>
      </c>
      <c r="X268" s="20"/>
      <c r="Y268" s="20"/>
      <c r="Z268" s="20"/>
      <c r="AA268" s="20" t="s">
        <v>225</v>
      </c>
      <c r="AB268" s="20"/>
      <c r="AC268" s="20"/>
      <c r="AD268" s="20"/>
      <c r="AE268" s="20" t="s">
        <v>225</v>
      </c>
      <c r="AF268" s="20"/>
      <c r="AG268" s="20"/>
      <c r="AH268" s="20"/>
    </row>
    <row r="269" spans="1:34" x14ac:dyDescent="0.25">
      <c r="A269" s="13"/>
      <c r="B269" s="48" t="s">
        <v>385</v>
      </c>
      <c r="C269" s="11" t="s">
        <v>225</v>
      </c>
      <c r="D269" s="11" t="s">
        <v>237</v>
      </c>
      <c r="E269" s="22">
        <v>11174</v>
      </c>
      <c r="F269" s="15" t="s">
        <v>225</v>
      </c>
      <c r="G269" s="11" t="s">
        <v>225</v>
      </c>
      <c r="H269" s="11" t="s">
        <v>237</v>
      </c>
      <c r="I269" s="23">
        <v>18</v>
      </c>
      <c r="J269" s="15" t="s">
        <v>225</v>
      </c>
      <c r="K269" s="11" t="s">
        <v>225</v>
      </c>
      <c r="L269" s="11" t="s">
        <v>237</v>
      </c>
      <c r="M269" s="22">
        <v>20782</v>
      </c>
      <c r="N269" s="15" t="s">
        <v>225</v>
      </c>
      <c r="O269" s="11" t="s">
        <v>225</v>
      </c>
      <c r="P269" s="11" t="s">
        <v>237</v>
      </c>
      <c r="Q269" s="23">
        <v>4</v>
      </c>
      <c r="R269" s="15" t="s">
        <v>225</v>
      </c>
      <c r="S269" s="11" t="s">
        <v>225</v>
      </c>
      <c r="T269" s="11" t="s">
        <v>237</v>
      </c>
      <c r="U269" s="22">
        <v>10907</v>
      </c>
      <c r="V269" s="15" t="s">
        <v>225</v>
      </c>
      <c r="W269" s="11" t="s">
        <v>225</v>
      </c>
      <c r="X269" s="11" t="s">
        <v>237</v>
      </c>
      <c r="Y269" s="23">
        <v>36</v>
      </c>
      <c r="Z269" s="15" t="s">
        <v>225</v>
      </c>
      <c r="AA269" s="11" t="s">
        <v>225</v>
      </c>
      <c r="AB269" s="11" t="s">
        <v>237</v>
      </c>
      <c r="AC269" s="22">
        <v>21336</v>
      </c>
      <c r="AD269" s="15" t="s">
        <v>225</v>
      </c>
      <c r="AE269" s="11" t="s">
        <v>225</v>
      </c>
      <c r="AF269" s="11" t="s">
        <v>237</v>
      </c>
      <c r="AG269" s="23">
        <v>7</v>
      </c>
      <c r="AH269" s="15" t="s">
        <v>225</v>
      </c>
    </row>
    <row r="270" spans="1:34" x14ac:dyDescent="0.25">
      <c r="A270" s="13"/>
      <c r="B270" s="43" t="s">
        <v>386</v>
      </c>
      <c r="C270" s="20" t="s">
        <v>225</v>
      </c>
      <c r="D270" s="20"/>
      <c r="E270" s="25">
        <v>4546</v>
      </c>
      <c r="F270" s="26" t="s">
        <v>225</v>
      </c>
      <c r="G270" s="20" t="s">
        <v>225</v>
      </c>
      <c r="H270" s="20"/>
      <c r="I270" s="27">
        <v>80</v>
      </c>
      <c r="J270" s="26" t="s">
        <v>225</v>
      </c>
      <c r="K270" s="20" t="s">
        <v>225</v>
      </c>
      <c r="L270" s="20"/>
      <c r="M270" s="25">
        <v>3189</v>
      </c>
      <c r="N270" s="26" t="s">
        <v>225</v>
      </c>
      <c r="O270" s="20" t="s">
        <v>225</v>
      </c>
      <c r="P270" s="20"/>
      <c r="Q270" s="27">
        <v>76</v>
      </c>
      <c r="R270" s="26" t="s">
        <v>225</v>
      </c>
      <c r="S270" s="20" t="s">
        <v>225</v>
      </c>
      <c r="T270" s="20"/>
      <c r="U270" s="25">
        <v>4064</v>
      </c>
      <c r="V270" s="26" t="s">
        <v>225</v>
      </c>
      <c r="W270" s="20" t="s">
        <v>225</v>
      </c>
      <c r="X270" s="20"/>
      <c r="Y270" s="27">
        <v>157</v>
      </c>
      <c r="Z270" s="26" t="s">
        <v>225</v>
      </c>
      <c r="AA270" s="20" t="s">
        <v>225</v>
      </c>
      <c r="AB270" s="20"/>
      <c r="AC270" s="25">
        <v>3188</v>
      </c>
      <c r="AD270" s="26" t="s">
        <v>225</v>
      </c>
      <c r="AE270" s="20" t="s">
        <v>225</v>
      </c>
      <c r="AF270" s="20"/>
      <c r="AG270" s="27">
        <v>147</v>
      </c>
      <c r="AH270" s="26" t="s">
        <v>225</v>
      </c>
    </row>
    <row r="271" spans="1:34" x14ac:dyDescent="0.25">
      <c r="A271" s="13"/>
      <c r="B271" s="21" t="s">
        <v>387</v>
      </c>
      <c r="C271" s="11" t="s">
        <v>225</v>
      </c>
      <c r="D271" s="11"/>
      <c r="E271" s="11"/>
      <c r="F271" s="11"/>
      <c r="G271" s="11" t="s">
        <v>225</v>
      </c>
      <c r="H271" s="11"/>
      <c r="I271" s="11"/>
      <c r="J271" s="11"/>
      <c r="K271" s="11" t="s">
        <v>225</v>
      </c>
      <c r="L271" s="11"/>
      <c r="M271" s="11"/>
      <c r="N271" s="11"/>
      <c r="O271" s="11" t="s">
        <v>225</v>
      </c>
      <c r="P271" s="11"/>
      <c r="Q271" s="11"/>
      <c r="R271" s="11"/>
      <c r="S271" s="11" t="s">
        <v>225</v>
      </c>
      <c r="T271" s="11"/>
      <c r="U271" s="11"/>
      <c r="V271" s="11"/>
      <c r="W271" s="11" t="s">
        <v>225</v>
      </c>
      <c r="X271" s="11"/>
      <c r="Y271" s="11"/>
      <c r="Z271" s="11"/>
      <c r="AA271" s="11" t="s">
        <v>225</v>
      </c>
      <c r="AB271" s="11"/>
      <c r="AC271" s="11"/>
      <c r="AD271" s="11"/>
      <c r="AE271" s="11" t="s">
        <v>225</v>
      </c>
      <c r="AF271" s="11"/>
      <c r="AG271" s="11"/>
      <c r="AH271" s="11"/>
    </row>
    <row r="272" spans="1:34" x14ac:dyDescent="0.25">
      <c r="A272" s="13"/>
      <c r="B272" s="43" t="s">
        <v>286</v>
      </c>
      <c r="C272" s="20" t="s">
        <v>225</v>
      </c>
      <c r="D272" s="20"/>
      <c r="E272" s="27">
        <v>879</v>
      </c>
      <c r="F272" s="26" t="s">
        <v>225</v>
      </c>
      <c r="G272" s="20" t="s">
        <v>225</v>
      </c>
      <c r="H272" s="26"/>
      <c r="I272" s="28" t="s">
        <v>241</v>
      </c>
      <c r="J272" s="26" t="s">
        <v>225</v>
      </c>
      <c r="K272" s="20" t="s">
        <v>225</v>
      </c>
      <c r="L272" s="20"/>
      <c r="M272" s="27">
        <v>975</v>
      </c>
      <c r="N272" s="26" t="s">
        <v>225</v>
      </c>
      <c r="O272" s="20" t="s">
        <v>225</v>
      </c>
      <c r="P272" s="26"/>
      <c r="Q272" s="28" t="s">
        <v>241</v>
      </c>
      <c r="R272" s="26" t="s">
        <v>225</v>
      </c>
      <c r="S272" s="20" t="s">
        <v>225</v>
      </c>
      <c r="T272" s="20"/>
      <c r="U272" s="27">
        <v>879</v>
      </c>
      <c r="V272" s="26" t="s">
        <v>225</v>
      </c>
      <c r="W272" s="20" t="s">
        <v>225</v>
      </c>
      <c r="X272" s="26"/>
      <c r="Y272" s="28" t="s">
        <v>241</v>
      </c>
      <c r="Z272" s="26" t="s">
        <v>225</v>
      </c>
      <c r="AA272" s="20" t="s">
        <v>225</v>
      </c>
      <c r="AB272" s="20"/>
      <c r="AC272" s="25">
        <v>1351</v>
      </c>
      <c r="AD272" s="26" t="s">
        <v>225</v>
      </c>
      <c r="AE272" s="20" t="s">
        <v>225</v>
      </c>
      <c r="AF272" s="26"/>
      <c r="AG272" s="28" t="s">
        <v>241</v>
      </c>
      <c r="AH272" s="26" t="s">
        <v>225</v>
      </c>
    </row>
    <row r="273" spans="1:34" x14ac:dyDescent="0.25">
      <c r="A273" s="13"/>
      <c r="B273" s="48" t="s">
        <v>306</v>
      </c>
      <c r="C273" s="11" t="s">
        <v>225</v>
      </c>
      <c r="D273" s="15"/>
      <c r="E273" s="33" t="s">
        <v>241</v>
      </c>
      <c r="F273" s="15" t="s">
        <v>225</v>
      </c>
      <c r="G273" s="11" t="s">
        <v>225</v>
      </c>
      <c r="H273" s="15"/>
      <c r="I273" s="33" t="s">
        <v>241</v>
      </c>
      <c r="J273" s="15" t="s">
        <v>225</v>
      </c>
      <c r="K273" s="11" t="s">
        <v>225</v>
      </c>
      <c r="L273" s="11"/>
      <c r="M273" s="22">
        <v>1757</v>
      </c>
      <c r="N273" s="15" t="s">
        <v>225</v>
      </c>
      <c r="O273" s="11" t="s">
        <v>225</v>
      </c>
      <c r="P273" s="11"/>
      <c r="Q273" s="23">
        <v>61</v>
      </c>
      <c r="R273" s="15" t="s">
        <v>225</v>
      </c>
      <c r="S273" s="11" t="s">
        <v>225</v>
      </c>
      <c r="T273" s="15"/>
      <c r="U273" s="33" t="s">
        <v>241</v>
      </c>
      <c r="V273" s="15" t="s">
        <v>225</v>
      </c>
      <c r="W273" s="11" t="s">
        <v>225</v>
      </c>
      <c r="X273" s="15"/>
      <c r="Y273" s="33" t="s">
        <v>241</v>
      </c>
      <c r="Z273" s="15" t="s">
        <v>225</v>
      </c>
      <c r="AA273" s="11" t="s">
        <v>225</v>
      </c>
      <c r="AB273" s="11"/>
      <c r="AC273" s="22">
        <v>1902</v>
      </c>
      <c r="AD273" s="15" t="s">
        <v>225</v>
      </c>
      <c r="AE273" s="11" t="s">
        <v>225</v>
      </c>
      <c r="AF273" s="11"/>
      <c r="AG273" s="23">
        <v>72</v>
      </c>
      <c r="AH273" s="15" t="s">
        <v>225</v>
      </c>
    </row>
    <row r="274" spans="1:34" x14ac:dyDescent="0.25">
      <c r="A274" s="13"/>
      <c r="B274" s="24" t="s">
        <v>388</v>
      </c>
      <c r="C274" s="20" t="s">
        <v>225</v>
      </c>
      <c r="D274" s="20"/>
      <c r="E274" s="20"/>
      <c r="F274" s="20"/>
      <c r="G274" s="20" t="s">
        <v>225</v>
      </c>
      <c r="H274" s="20"/>
      <c r="I274" s="20"/>
      <c r="J274" s="20"/>
      <c r="K274" s="20" t="s">
        <v>225</v>
      </c>
      <c r="L274" s="20"/>
      <c r="M274" s="20"/>
      <c r="N274" s="20"/>
      <c r="O274" s="20" t="s">
        <v>225</v>
      </c>
      <c r="P274" s="20"/>
      <c r="Q274" s="20"/>
      <c r="R274" s="20"/>
      <c r="S274" s="20" t="s">
        <v>225</v>
      </c>
      <c r="T274" s="20"/>
      <c r="U274" s="20"/>
      <c r="V274" s="20"/>
      <c r="W274" s="20" t="s">
        <v>225</v>
      </c>
      <c r="X274" s="20"/>
      <c r="Y274" s="20"/>
      <c r="Z274" s="20"/>
      <c r="AA274" s="20" t="s">
        <v>225</v>
      </c>
      <c r="AB274" s="20"/>
      <c r="AC274" s="20"/>
      <c r="AD274" s="20"/>
      <c r="AE274" s="20" t="s">
        <v>225</v>
      </c>
      <c r="AF274" s="20"/>
      <c r="AG274" s="20"/>
      <c r="AH274" s="20"/>
    </row>
    <row r="275" spans="1:34" x14ac:dyDescent="0.25">
      <c r="A275" s="13"/>
      <c r="B275" s="48" t="s">
        <v>389</v>
      </c>
      <c r="C275" s="11" t="s">
        <v>225</v>
      </c>
      <c r="D275" s="11"/>
      <c r="E275" s="22">
        <v>1622</v>
      </c>
      <c r="F275" s="15" t="s">
        <v>225</v>
      </c>
      <c r="G275" s="11" t="s">
        <v>225</v>
      </c>
      <c r="H275" s="11"/>
      <c r="I275" s="23">
        <v>17</v>
      </c>
      <c r="J275" s="15" t="s">
        <v>225</v>
      </c>
      <c r="K275" s="11" t="s">
        <v>225</v>
      </c>
      <c r="L275" s="11"/>
      <c r="M275" s="22">
        <v>3292</v>
      </c>
      <c r="N275" s="15" t="s">
        <v>225</v>
      </c>
      <c r="O275" s="11" t="s">
        <v>225</v>
      </c>
      <c r="P275" s="11"/>
      <c r="Q275" s="23">
        <v>40</v>
      </c>
      <c r="R275" s="15" t="s">
        <v>225</v>
      </c>
      <c r="S275" s="11" t="s">
        <v>225</v>
      </c>
      <c r="T275" s="11"/>
      <c r="U275" s="22">
        <v>1949</v>
      </c>
      <c r="V275" s="15" t="s">
        <v>225</v>
      </c>
      <c r="W275" s="11" t="s">
        <v>225</v>
      </c>
      <c r="X275" s="11"/>
      <c r="Y275" s="23">
        <v>35</v>
      </c>
      <c r="Z275" s="15" t="s">
        <v>225</v>
      </c>
      <c r="AA275" s="11" t="s">
        <v>225</v>
      </c>
      <c r="AB275" s="11"/>
      <c r="AC275" s="22">
        <v>3220</v>
      </c>
      <c r="AD275" s="15" t="s">
        <v>225</v>
      </c>
      <c r="AE275" s="11" t="s">
        <v>225</v>
      </c>
      <c r="AF275" s="11"/>
      <c r="AG275" s="23">
        <v>79</v>
      </c>
      <c r="AH275" s="15" t="s">
        <v>225</v>
      </c>
    </row>
    <row r="276" spans="1:34" x14ac:dyDescent="0.25">
      <c r="A276" s="13"/>
      <c r="B276" s="43" t="s">
        <v>390</v>
      </c>
      <c r="C276" s="20" t="s">
        <v>225</v>
      </c>
      <c r="D276" s="20"/>
      <c r="E276" s="25">
        <v>12533</v>
      </c>
      <c r="F276" s="26" t="s">
        <v>225</v>
      </c>
      <c r="G276" s="20" t="s">
        <v>225</v>
      </c>
      <c r="H276" s="20"/>
      <c r="I276" s="27">
        <v>13</v>
      </c>
      <c r="J276" s="26" t="s">
        <v>225</v>
      </c>
      <c r="K276" s="20" t="s">
        <v>225</v>
      </c>
      <c r="L276" s="20"/>
      <c r="M276" s="25">
        <v>13338</v>
      </c>
      <c r="N276" s="26" t="s">
        <v>225</v>
      </c>
      <c r="O276" s="20" t="s">
        <v>225</v>
      </c>
      <c r="P276" s="26"/>
      <c r="Q276" s="28" t="s">
        <v>241</v>
      </c>
      <c r="R276" s="26" t="s">
        <v>225</v>
      </c>
      <c r="S276" s="20" t="s">
        <v>225</v>
      </c>
      <c r="T276" s="20"/>
      <c r="U276" s="25">
        <v>12651</v>
      </c>
      <c r="V276" s="26" t="s">
        <v>225</v>
      </c>
      <c r="W276" s="20" t="s">
        <v>225</v>
      </c>
      <c r="X276" s="20"/>
      <c r="Y276" s="27">
        <v>24</v>
      </c>
      <c r="Z276" s="26" t="s">
        <v>225</v>
      </c>
      <c r="AA276" s="20" t="s">
        <v>225</v>
      </c>
      <c r="AB276" s="20"/>
      <c r="AC276" s="25">
        <v>12124</v>
      </c>
      <c r="AD276" s="26" t="s">
        <v>225</v>
      </c>
      <c r="AE276" s="20" t="s">
        <v>225</v>
      </c>
      <c r="AF276" s="26"/>
      <c r="AG276" s="28" t="s">
        <v>241</v>
      </c>
      <c r="AH276" s="26" t="s">
        <v>225</v>
      </c>
    </row>
    <row r="277" spans="1:34" x14ac:dyDescent="0.25">
      <c r="A277" s="13"/>
      <c r="B277" s="48" t="s">
        <v>391</v>
      </c>
      <c r="C277" s="11" t="s">
        <v>225</v>
      </c>
      <c r="D277" s="11"/>
      <c r="E277" s="22">
        <v>1130</v>
      </c>
      <c r="F277" s="15" t="s">
        <v>225</v>
      </c>
      <c r="G277" s="11" t="s">
        <v>225</v>
      </c>
      <c r="H277" s="11"/>
      <c r="I277" s="23">
        <v>1</v>
      </c>
      <c r="J277" s="15" t="s">
        <v>225</v>
      </c>
      <c r="K277" s="11" t="s">
        <v>225</v>
      </c>
      <c r="L277" s="11"/>
      <c r="M277" s="23">
        <v>462</v>
      </c>
      <c r="N277" s="15" t="s">
        <v>225</v>
      </c>
      <c r="O277" s="11" t="s">
        <v>225</v>
      </c>
      <c r="P277" s="15"/>
      <c r="Q277" s="33" t="s">
        <v>241</v>
      </c>
      <c r="R277" s="15" t="s">
        <v>225</v>
      </c>
      <c r="S277" s="11" t="s">
        <v>225</v>
      </c>
      <c r="T277" s="11"/>
      <c r="U277" s="22">
        <v>1145</v>
      </c>
      <c r="V277" s="15" t="s">
        <v>225</v>
      </c>
      <c r="W277" s="11" t="s">
        <v>225</v>
      </c>
      <c r="X277" s="11"/>
      <c r="Y277" s="23">
        <v>1</v>
      </c>
      <c r="Z277" s="15" t="s">
        <v>225</v>
      </c>
      <c r="AA277" s="11" t="s">
        <v>225</v>
      </c>
      <c r="AB277" s="11"/>
      <c r="AC277" s="23">
        <v>650</v>
      </c>
      <c r="AD277" s="15" t="s">
        <v>225</v>
      </c>
      <c r="AE277" s="11" t="s">
        <v>225</v>
      </c>
      <c r="AF277" s="15"/>
      <c r="AG277" s="33" t="s">
        <v>241</v>
      </c>
      <c r="AH277" s="15" t="s">
        <v>225</v>
      </c>
    </row>
    <row r="278" spans="1:34" x14ac:dyDescent="0.25">
      <c r="A278" s="13"/>
      <c r="B278" s="24" t="s">
        <v>290</v>
      </c>
      <c r="C278" s="20" t="s">
        <v>225</v>
      </c>
      <c r="D278" s="20"/>
      <c r="E278" s="25">
        <v>9094</v>
      </c>
      <c r="F278" s="26" t="s">
        <v>225</v>
      </c>
      <c r="G278" s="20" t="s">
        <v>225</v>
      </c>
      <c r="H278" s="20"/>
      <c r="I278" s="27">
        <v>117</v>
      </c>
      <c r="J278" s="26" t="s">
        <v>225</v>
      </c>
      <c r="K278" s="20" t="s">
        <v>225</v>
      </c>
      <c r="L278" s="20"/>
      <c r="M278" s="25">
        <v>11759</v>
      </c>
      <c r="N278" s="26" t="s">
        <v>225</v>
      </c>
      <c r="O278" s="20" t="s">
        <v>225</v>
      </c>
      <c r="P278" s="20"/>
      <c r="Q278" s="27">
        <v>109</v>
      </c>
      <c r="R278" s="26" t="s">
        <v>225</v>
      </c>
      <c r="S278" s="20" t="s">
        <v>225</v>
      </c>
      <c r="T278" s="20"/>
      <c r="U278" s="25">
        <v>9421</v>
      </c>
      <c r="V278" s="26" t="s">
        <v>225</v>
      </c>
      <c r="W278" s="20" t="s">
        <v>225</v>
      </c>
      <c r="X278" s="20"/>
      <c r="Y278" s="27">
        <v>215</v>
      </c>
      <c r="Z278" s="26" t="s">
        <v>225</v>
      </c>
      <c r="AA278" s="20" t="s">
        <v>225</v>
      </c>
      <c r="AB278" s="20"/>
      <c r="AC278" s="25">
        <v>11874</v>
      </c>
      <c r="AD278" s="26" t="s">
        <v>225</v>
      </c>
      <c r="AE278" s="20" t="s">
        <v>225</v>
      </c>
      <c r="AF278" s="20"/>
      <c r="AG278" s="27">
        <v>222</v>
      </c>
      <c r="AH278" s="26" t="s">
        <v>225</v>
      </c>
    </row>
    <row r="279" spans="1:34" ht="15.75" thickBot="1" x14ac:dyDescent="0.3">
      <c r="A279" s="13"/>
      <c r="B279" s="21" t="s">
        <v>420</v>
      </c>
      <c r="C279" s="11" t="s">
        <v>225</v>
      </c>
      <c r="D279" s="15"/>
      <c r="E279" s="33" t="s">
        <v>241</v>
      </c>
      <c r="F279" s="15" t="s">
        <v>225</v>
      </c>
      <c r="G279" s="11" t="s">
        <v>225</v>
      </c>
      <c r="H279" s="15"/>
      <c r="I279" s="33" t="s">
        <v>241</v>
      </c>
      <c r="J279" s="15" t="s">
        <v>225</v>
      </c>
      <c r="K279" s="11" t="s">
        <v>225</v>
      </c>
      <c r="L279" s="15"/>
      <c r="M279" s="33" t="s">
        <v>241</v>
      </c>
      <c r="N279" s="15" t="s">
        <v>225</v>
      </c>
      <c r="O279" s="11" t="s">
        <v>225</v>
      </c>
      <c r="P279" s="15"/>
      <c r="Q279" s="33" t="s">
        <v>241</v>
      </c>
      <c r="R279" s="15" t="s">
        <v>225</v>
      </c>
      <c r="S279" s="11" t="s">
        <v>225</v>
      </c>
      <c r="T279" s="15"/>
      <c r="U279" s="33" t="s">
        <v>241</v>
      </c>
      <c r="V279" s="15" t="s">
        <v>225</v>
      </c>
      <c r="W279" s="11" t="s">
        <v>225</v>
      </c>
      <c r="X279" s="15"/>
      <c r="Y279" s="33" t="s">
        <v>241</v>
      </c>
      <c r="Z279" s="15" t="s">
        <v>225</v>
      </c>
      <c r="AA279" s="11" t="s">
        <v>225</v>
      </c>
      <c r="AB279" s="15"/>
      <c r="AC279" s="33" t="s">
        <v>241</v>
      </c>
      <c r="AD279" s="15" t="s">
        <v>225</v>
      </c>
      <c r="AE279" s="11" t="s">
        <v>225</v>
      </c>
      <c r="AF279" s="15"/>
      <c r="AG279" s="33" t="s">
        <v>241</v>
      </c>
      <c r="AH279" s="15" t="s">
        <v>225</v>
      </c>
    </row>
    <row r="280" spans="1:34" x14ac:dyDescent="0.25">
      <c r="A280" s="13"/>
      <c r="B280" s="29"/>
      <c r="C280" s="29" t="s">
        <v>225</v>
      </c>
      <c r="D280" s="30"/>
      <c r="E280" s="30"/>
      <c r="F280" s="29"/>
      <c r="G280" s="29" t="s">
        <v>225</v>
      </c>
      <c r="H280" s="30"/>
      <c r="I280" s="30"/>
      <c r="J280" s="29"/>
      <c r="K280" s="29" t="s">
        <v>225</v>
      </c>
      <c r="L280" s="30"/>
      <c r="M280" s="30"/>
      <c r="N280" s="29"/>
      <c r="O280" s="29" t="s">
        <v>225</v>
      </c>
      <c r="P280" s="30"/>
      <c r="Q280" s="30"/>
      <c r="R280" s="29"/>
      <c r="S280" s="29" t="s">
        <v>225</v>
      </c>
      <c r="T280" s="30"/>
      <c r="U280" s="30"/>
      <c r="V280" s="29"/>
      <c r="W280" s="29" t="s">
        <v>225</v>
      </c>
      <c r="X280" s="30"/>
      <c r="Y280" s="30"/>
      <c r="Z280" s="29"/>
      <c r="AA280" s="29" t="s">
        <v>225</v>
      </c>
      <c r="AB280" s="30"/>
      <c r="AC280" s="30"/>
      <c r="AD280" s="29"/>
      <c r="AE280" s="29" t="s">
        <v>225</v>
      </c>
      <c r="AF280" s="30"/>
      <c r="AG280" s="30"/>
      <c r="AH280" s="29"/>
    </row>
    <row r="281" spans="1:34" ht="15.75" thickBot="1" x14ac:dyDescent="0.3">
      <c r="A281" s="13"/>
      <c r="B281" s="24" t="s">
        <v>140</v>
      </c>
      <c r="C281" s="31" t="s">
        <v>225</v>
      </c>
      <c r="D281" s="20" t="s">
        <v>237</v>
      </c>
      <c r="E281" s="25">
        <v>40978</v>
      </c>
      <c r="F281" s="26" t="s">
        <v>225</v>
      </c>
      <c r="G281" s="31" t="s">
        <v>225</v>
      </c>
      <c r="H281" s="20" t="s">
        <v>237</v>
      </c>
      <c r="I281" s="27">
        <v>246</v>
      </c>
      <c r="J281" s="26" t="s">
        <v>225</v>
      </c>
      <c r="K281" s="31" t="s">
        <v>225</v>
      </c>
      <c r="L281" s="20" t="s">
        <v>237</v>
      </c>
      <c r="M281" s="25">
        <v>55554</v>
      </c>
      <c r="N281" s="26" t="s">
        <v>225</v>
      </c>
      <c r="O281" s="31" t="s">
        <v>225</v>
      </c>
      <c r="P281" s="20" t="s">
        <v>237</v>
      </c>
      <c r="Q281" s="27">
        <v>290</v>
      </c>
      <c r="R281" s="26" t="s">
        <v>225</v>
      </c>
      <c r="S281" s="31" t="s">
        <v>225</v>
      </c>
      <c r="T281" s="20" t="s">
        <v>237</v>
      </c>
      <c r="U281" s="25">
        <v>41016</v>
      </c>
      <c r="V281" s="26" t="s">
        <v>225</v>
      </c>
      <c r="W281" s="31" t="s">
        <v>225</v>
      </c>
      <c r="X281" s="20" t="s">
        <v>237</v>
      </c>
      <c r="Y281" s="27">
        <v>468</v>
      </c>
      <c r="Z281" s="26" t="s">
        <v>225</v>
      </c>
      <c r="AA281" s="31" t="s">
        <v>225</v>
      </c>
      <c r="AB281" s="20" t="s">
        <v>237</v>
      </c>
      <c r="AC281" s="25">
        <v>55645</v>
      </c>
      <c r="AD281" s="26" t="s">
        <v>225</v>
      </c>
      <c r="AE281" s="31" t="s">
        <v>225</v>
      </c>
      <c r="AF281" s="20" t="s">
        <v>237</v>
      </c>
      <c r="AG281" s="27">
        <v>527</v>
      </c>
      <c r="AH281" s="26" t="s">
        <v>225</v>
      </c>
    </row>
    <row r="282" spans="1:34" ht="15.75" thickTop="1" x14ac:dyDescent="0.25">
      <c r="A282" s="13"/>
      <c r="B282" s="29"/>
      <c r="C282" s="29" t="s">
        <v>225</v>
      </c>
      <c r="D282" s="32"/>
      <c r="E282" s="32"/>
      <c r="F282" s="29"/>
      <c r="G282" s="29" t="s">
        <v>225</v>
      </c>
      <c r="H282" s="32"/>
      <c r="I282" s="32"/>
      <c r="J282" s="29"/>
      <c r="K282" s="29" t="s">
        <v>225</v>
      </c>
      <c r="L282" s="32"/>
      <c r="M282" s="32"/>
      <c r="N282" s="29"/>
      <c r="O282" s="29" t="s">
        <v>225</v>
      </c>
      <c r="P282" s="32"/>
      <c r="Q282" s="32"/>
      <c r="R282" s="29"/>
      <c r="S282" s="29" t="s">
        <v>225</v>
      </c>
      <c r="T282" s="32"/>
      <c r="U282" s="32"/>
      <c r="V282" s="29"/>
      <c r="W282" s="29" t="s">
        <v>225</v>
      </c>
      <c r="X282" s="32"/>
      <c r="Y282" s="32"/>
      <c r="Z282" s="29"/>
      <c r="AA282" s="29" t="s">
        <v>225</v>
      </c>
      <c r="AB282" s="32"/>
      <c r="AC282" s="32"/>
      <c r="AD282" s="29"/>
      <c r="AE282" s="29" t="s">
        <v>225</v>
      </c>
      <c r="AF282" s="32"/>
      <c r="AG282" s="32"/>
      <c r="AH282" s="29"/>
    </row>
    <row r="283" spans="1:34" ht="15" customHeight="1" x14ac:dyDescent="0.25">
      <c r="A283" s="13" t="s">
        <v>684</v>
      </c>
      <c r="B283" s="12" t="s">
        <v>5</v>
      </c>
      <c r="C283" s="12"/>
      <c r="D283" s="12"/>
      <c r="E283" s="12"/>
      <c r="F283" s="12"/>
      <c r="G283" s="12"/>
      <c r="H283" s="12"/>
      <c r="I283" s="12"/>
      <c r="J283" s="12"/>
      <c r="K283" s="12"/>
      <c r="L283" s="12"/>
      <c r="M283" s="12"/>
      <c r="N283" s="12"/>
      <c r="O283" s="12"/>
      <c r="P283" s="12"/>
      <c r="Q283" s="12"/>
      <c r="R283" s="12"/>
      <c r="S283" s="12"/>
      <c r="T283" s="12"/>
      <c r="U283" s="12"/>
      <c r="V283" s="12"/>
      <c r="W283" s="12"/>
      <c r="X283" s="12"/>
      <c r="Y283" s="12"/>
      <c r="Z283" s="12"/>
      <c r="AA283" s="12"/>
      <c r="AB283" s="12"/>
      <c r="AC283" s="12"/>
      <c r="AD283" s="12"/>
      <c r="AE283" s="12"/>
      <c r="AF283" s="12"/>
      <c r="AG283" s="12"/>
      <c r="AH283" s="12"/>
    </row>
    <row r="284" spans="1:34" x14ac:dyDescent="0.25">
      <c r="A284" s="13"/>
      <c r="B284" s="14" t="s">
        <v>424</v>
      </c>
      <c r="C284" s="14"/>
      <c r="D284" s="14"/>
      <c r="E284" s="14"/>
      <c r="F284" s="14"/>
      <c r="G284" s="14"/>
      <c r="H284" s="14"/>
      <c r="I284" s="14"/>
      <c r="J284" s="14"/>
      <c r="K284" s="14"/>
      <c r="L284" s="14"/>
      <c r="M284" s="14"/>
      <c r="N284" s="14"/>
      <c r="O284" s="14"/>
      <c r="P284" s="14"/>
      <c r="Q284" s="14"/>
      <c r="R284" s="14"/>
      <c r="S284" s="14"/>
      <c r="T284" s="14"/>
      <c r="U284" s="14"/>
      <c r="V284" s="14"/>
      <c r="W284" s="14"/>
      <c r="X284" s="14"/>
      <c r="Y284" s="14"/>
      <c r="Z284" s="14"/>
      <c r="AA284" s="14"/>
      <c r="AB284" s="14"/>
      <c r="AC284" s="14"/>
      <c r="AD284" s="14"/>
      <c r="AE284" s="14"/>
      <c r="AF284" s="14"/>
      <c r="AG284" s="14"/>
      <c r="AH284" s="14"/>
    </row>
    <row r="285" spans="1:34" ht="15.75" x14ac:dyDescent="0.25">
      <c r="A285" s="13"/>
      <c r="B285" s="49"/>
      <c r="C285" s="49"/>
      <c r="D285" s="49"/>
      <c r="E285" s="49"/>
      <c r="F285" s="49"/>
      <c r="G285" s="49"/>
      <c r="H285" s="49"/>
      <c r="I285" s="49"/>
      <c r="J285" s="49"/>
      <c r="K285" s="49"/>
      <c r="L285" s="49"/>
      <c r="M285" s="49"/>
      <c r="N285" s="49"/>
      <c r="O285" s="49"/>
      <c r="P285" s="49"/>
      <c r="Q285" s="49"/>
      <c r="R285" s="49"/>
      <c r="S285" s="49"/>
      <c r="T285" s="49"/>
      <c r="U285" s="49"/>
      <c r="V285" s="49"/>
      <c r="W285" s="49"/>
      <c r="X285" s="49"/>
      <c r="Y285" s="49"/>
      <c r="Z285" s="49"/>
      <c r="AA285" s="49"/>
      <c r="AB285" s="49"/>
      <c r="AC285" s="49"/>
      <c r="AD285" s="49"/>
      <c r="AE285" s="49"/>
      <c r="AF285" s="49"/>
      <c r="AG285" s="49"/>
      <c r="AH285" s="49"/>
    </row>
    <row r="286" spans="1:34" x14ac:dyDescent="0.25">
      <c r="A286" s="13"/>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row>
    <row r="287" spans="1:34" x14ac:dyDescent="0.25">
      <c r="A287" s="13"/>
      <c r="B287" s="45"/>
      <c r="C287" s="45"/>
      <c r="D287" s="39" t="s">
        <v>425</v>
      </c>
      <c r="E287" s="39"/>
      <c r="F287" s="39"/>
      <c r="G287" s="39"/>
      <c r="H287" s="39"/>
      <c r="I287" s="39"/>
      <c r="J287" s="39"/>
      <c r="K287" s="39"/>
      <c r="L287" s="39"/>
      <c r="M287" s="39"/>
      <c r="N287" s="45"/>
      <c r="O287" s="45"/>
      <c r="P287" s="39" t="s">
        <v>426</v>
      </c>
      <c r="Q287" s="39"/>
      <c r="R287" s="39"/>
      <c r="S287" s="39"/>
      <c r="T287" s="39"/>
      <c r="U287" s="39"/>
      <c r="V287" s="39"/>
      <c r="W287" s="39"/>
      <c r="X287" s="39"/>
      <c r="Y287" s="39"/>
      <c r="Z287" s="45"/>
    </row>
    <row r="288" spans="1:34" ht="15.75" thickBot="1" x14ac:dyDescent="0.3">
      <c r="A288" s="13"/>
      <c r="B288" s="45"/>
      <c r="C288" s="45"/>
      <c r="D288" s="34" t="s">
        <v>226</v>
      </c>
      <c r="E288" s="34"/>
      <c r="F288" s="34"/>
      <c r="G288" s="34"/>
      <c r="H288" s="34"/>
      <c r="I288" s="34"/>
      <c r="J288" s="34"/>
      <c r="K288" s="34"/>
      <c r="L288" s="34"/>
      <c r="M288" s="34"/>
      <c r="N288" s="45"/>
      <c r="O288" s="45"/>
      <c r="P288" s="34" t="s">
        <v>226</v>
      </c>
      <c r="Q288" s="34"/>
      <c r="R288" s="34"/>
      <c r="S288" s="34"/>
      <c r="T288" s="34"/>
      <c r="U288" s="34"/>
      <c r="V288" s="34"/>
      <c r="W288" s="34"/>
      <c r="X288" s="34"/>
      <c r="Y288" s="34"/>
      <c r="Z288" s="45"/>
    </row>
    <row r="289" spans="1:26" x14ac:dyDescent="0.25">
      <c r="A289" s="13"/>
      <c r="B289" s="45"/>
      <c r="C289" s="45"/>
      <c r="D289" s="46" t="s">
        <v>427</v>
      </c>
      <c r="E289" s="46"/>
      <c r="F289" s="47"/>
      <c r="G289" s="47"/>
      <c r="H289" s="36" t="s">
        <v>429</v>
      </c>
      <c r="I289" s="36"/>
      <c r="J289" s="47"/>
      <c r="K289" s="47"/>
      <c r="L289" s="36" t="s">
        <v>431</v>
      </c>
      <c r="M289" s="36"/>
      <c r="N289" s="45"/>
      <c r="O289" s="45"/>
      <c r="P289" s="36" t="s">
        <v>427</v>
      </c>
      <c r="Q289" s="36"/>
      <c r="R289" s="47"/>
      <c r="S289" s="47"/>
      <c r="T289" s="36" t="s">
        <v>429</v>
      </c>
      <c r="U289" s="36"/>
      <c r="V289" s="47"/>
      <c r="W289" s="47"/>
      <c r="X289" s="36" t="s">
        <v>431</v>
      </c>
      <c r="Y289" s="36"/>
      <c r="Z289" s="45"/>
    </row>
    <row r="290" spans="1:26" x14ac:dyDescent="0.25">
      <c r="A290" s="13"/>
      <c r="B290" s="45"/>
      <c r="C290" s="45"/>
      <c r="D290" s="39" t="s">
        <v>428</v>
      </c>
      <c r="E290" s="39"/>
      <c r="F290" s="45"/>
      <c r="G290" s="45"/>
      <c r="H290" s="35" t="s">
        <v>430</v>
      </c>
      <c r="I290" s="35"/>
      <c r="J290" s="45"/>
      <c r="K290" s="45"/>
      <c r="L290" s="35" t="s">
        <v>430</v>
      </c>
      <c r="M290" s="35"/>
      <c r="N290" s="45"/>
      <c r="O290" s="45"/>
      <c r="P290" s="35" t="s">
        <v>428</v>
      </c>
      <c r="Q290" s="35"/>
      <c r="R290" s="45"/>
      <c r="S290" s="45"/>
      <c r="T290" s="35" t="s">
        <v>430</v>
      </c>
      <c r="U290" s="35"/>
      <c r="V290" s="45"/>
      <c r="W290" s="45"/>
      <c r="X290" s="35" t="s">
        <v>430</v>
      </c>
      <c r="Y290" s="35"/>
      <c r="Z290" s="45"/>
    </row>
    <row r="291" spans="1:26" x14ac:dyDescent="0.25">
      <c r="A291" s="13"/>
      <c r="B291" s="45"/>
      <c r="C291" s="45"/>
      <c r="D291" s="39"/>
      <c r="E291" s="39"/>
      <c r="F291" s="45"/>
      <c r="G291" s="45"/>
      <c r="H291" s="35" t="s">
        <v>407</v>
      </c>
      <c r="I291" s="35"/>
      <c r="J291" s="45"/>
      <c r="K291" s="45"/>
      <c r="L291" s="35" t="s">
        <v>407</v>
      </c>
      <c r="M291" s="35"/>
      <c r="N291" s="45"/>
      <c r="O291" s="45"/>
      <c r="P291" s="35"/>
      <c r="Q291" s="35"/>
      <c r="R291" s="45"/>
      <c r="S291" s="45"/>
      <c r="T291" s="35" t="s">
        <v>407</v>
      </c>
      <c r="U291" s="35"/>
      <c r="V291" s="45"/>
      <c r="W291" s="45"/>
      <c r="X291" s="35" t="s">
        <v>407</v>
      </c>
      <c r="Y291" s="35"/>
      <c r="Z291" s="45"/>
    </row>
    <row r="292" spans="1:26" ht="15.75" thickBot="1" x14ac:dyDescent="0.3">
      <c r="A292" s="13"/>
      <c r="B292" s="45"/>
      <c r="C292" s="45"/>
      <c r="D292" s="34"/>
      <c r="E292" s="34"/>
      <c r="F292" s="45"/>
      <c r="G292" s="45"/>
      <c r="H292" s="37" t="s">
        <v>408</v>
      </c>
      <c r="I292" s="37"/>
      <c r="J292" s="45"/>
      <c r="K292" s="45"/>
      <c r="L292" s="37" t="s">
        <v>408</v>
      </c>
      <c r="M292" s="37"/>
      <c r="N292" s="45"/>
      <c r="O292" s="45"/>
      <c r="P292" s="37"/>
      <c r="Q292" s="37"/>
      <c r="R292" s="45"/>
      <c r="S292" s="45"/>
      <c r="T292" s="37" t="s">
        <v>408</v>
      </c>
      <c r="U292" s="37"/>
      <c r="V292" s="45"/>
      <c r="W292" s="45"/>
      <c r="X292" s="37" t="s">
        <v>408</v>
      </c>
      <c r="Y292" s="37"/>
      <c r="Z292" s="45"/>
    </row>
    <row r="293" spans="1:26" x14ac:dyDescent="0.25">
      <c r="A293" s="13"/>
      <c r="B293" s="16"/>
      <c r="C293" s="16"/>
      <c r="D293" s="39" t="s">
        <v>432</v>
      </c>
      <c r="E293" s="39"/>
      <c r="F293" s="39"/>
      <c r="G293" s="39"/>
      <c r="H293" s="39"/>
      <c r="I293" s="39"/>
      <c r="J293" s="39"/>
      <c r="K293" s="39"/>
      <c r="L293" s="39"/>
      <c r="M293" s="39"/>
      <c r="N293" s="39"/>
      <c r="O293" s="39"/>
      <c r="P293" s="39"/>
      <c r="Q293" s="39"/>
      <c r="R293" s="39"/>
      <c r="S293" s="39"/>
      <c r="T293" s="39"/>
      <c r="U293" s="39"/>
      <c r="V293" s="39"/>
      <c r="W293" s="39"/>
      <c r="X293" s="39"/>
      <c r="Y293" s="39"/>
      <c r="Z293" s="16"/>
    </row>
    <row r="294" spans="1:26" x14ac:dyDescent="0.25">
      <c r="A294" s="13"/>
      <c r="B294" s="24" t="s">
        <v>384</v>
      </c>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row>
    <row r="295" spans="1:26" x14ac:dyDescent="0.25">
      <c r="A295" s="13"/>
      <c r="B295" s="48" t="s">
        <v>385</v>
      </c>
      <c r="C295" s="11"/>
      <c r="D295" s="15"/>
      <c r="E295" s="33" t="s">
        <v>241</v>
      </c>
      <c r="F295" s="15" t="s">
        <v>225</v>
      </c>
      <c r="G295" s="11"/>
      <c r="H295" s="15"/>
      <c r="I295" s="33" t="s">
        <v>241</v>
      </c>
      <c r="J295" s="15" t="s">
        <v>225</v>
      </c>
      <c r="K295" s="11"/>
      <c r="L295" s="15"/>
      <c r="M295" s="33" t="s">
        <v>241</v>
      </c>
      <c r="N295" s="15" t="s">
        <v>225</v>
      </c>
      <c r="O295" s="11"/>
      <c r="P295" s="11"/>
      <c r="Q295" s="23">
        <v>1</v>
      </c>
      <c r="R295" s="15" t="s">
        <v>225</v>
      </c>
      <c r="S295" s="11"/>
      <c r="T295" s="11" t="s">
        <v>237</v>
      </c>
      <c r="U295" s="22">
        <v>1299</v>
      </c>
      <c r="V295" s="15" t="s">
        <v>225</v>
      </c>
      <c r="W295" s="11"/>
      <c r="X295" s="11" t="s">
        <v>237</v>
      </c>
      <c r="Y295" s="22">
        <v>1299</v>
      </c>
      <c r="Z295" s="15" t="s">
        <v>225</v>
      </c>
    </row>
    <row r="296" spans="1:26" x14ac:dyDescent="0.25">
      <c r="A296" s="13"/>
      <c r="B296" s="43" t="s">
        <v>386</v>
      </c>
      <c r="C296" s="20"/>
      <c r="D296" s="26"/>
      <c r="E296" s="28" t="s">
        <v>241</v>
      </c>
      <c r="F296" s="26" t="s">
        <v>225</v>
      </c>
      <c r="G296" s="20"/>
      <c r="H296" s="26"/>
      <c r="I296" s="28" t="s">
        <v>241</v>
      </c>
      <c r="J296" s="26" t="s">
        <v>225</v>
      </c>
      <c r="K296" s="20"/>
      <c r="L296" s="26"/>
      <c r="M296" s="28" t="s">
        <v>241</v>
      </c>
      <c r="N296" s="26" t="s">
        <v>225</v>
      </c>
      <c r="O296" s="20"/>
      <c r="P296" s="20"/>
      <c r="Q296" s="27">
        <v>2</v>
      </c>
      <c r="R296" s="26" t="s">
        <v>225</v>
      </c>
      <c r="S296" s="20"/>
      <c r="T296" s="20"/>
      <c r="U296" s="25">
        <v>1444</v>
      </c>
      <c r="V296" s="26" t="s">
        <v>225</v>
      </c>
      <c r="W296" s="20"/>
      <c r="X296" s="20"/>
      <c r="Y296" s="25">
        <v>1444</v>
      </c>
      <c r="Z296" s="26" t="s">
        <v>225</v>
      </c>
    </row>
    <row r="297" spans="1:26" x14ac:dyDescent="0.25">
      <c r="A297" s="13"/>
      <c r="B297" s="21" t="s">
        <v>387</v>
      </c>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row>
    <row r="298" spans="1:26" x14ac:dyDescent="0.25">
      <c r="A298" s="13"/>
      <c r="B298" s="43" t="s">
        <v>286</v>
      </c>
      <c r="C298" s="20"/>
      <c r="D298" s="26"/>
      <c r="E298" s="28" t="s">
        <v>241</v>
      </c>
      <c r="F298" s="26" t="s">
        <v>225</v>
      </c>
      <c r="G298" s="20"/>
      <c r="H298" s="26"/>
      <c r="I298" s="28" t="s">
        <v>241</v>
      </c>
      <c r="J298" s="26" t="s">
        <v>225</v>
      </c>
      <c r="K298" s="20"/>
      <c r="L298" s="26"/>
      <c r="M298" s="28" t="s">
        <v>241</v>
      </c>
      <c r="N298" s="26" t="s">
        <v>225</v>
      </c>
      <c r="O298" s="20"/>
      <c r="P298" s="26"/>
      <c r="Q298" s="28" t="s">
        <v>241</v>
      </c>
      <c r="R298" s="26" t="s">
        <v>225</v>
      </c>
      <c r="S298" s="20"/>
      <c r="T298" s="26"/>
      <c r="U298" s="28" t="s">
        <v>241</v>
      </c>
      <c r="V298" s="26" t="s">
        <v>225</v>
      </c>
      <c r="W298" s="20"/>
      <c r="X298" s="26"/>
      <c r="Y298" s="28" t="s">
        <v>241</v>
      </c>
      <c r="Z298" s="26" t="s">
        <v>225</v>
      </c>
    </row>
    <row r="299" spans="1:26" x14ac:dyDescent="0.25">
      <c r="A299" s="13"/>
      <c r="B299" s="48" t="s">
        <v>306</v>
      </c>
      <c r="C299" s="11"/>
      <c r="D299" s="15"/>
      <c r="E299" s="33" t="s">
        <v>241</v>
      </c>
      <c r="F299" s="15" t="s">
        <v>225</v>
      </c>
      <c r="G299" s="11"/>
      <c r="H299" s="15"/>
      <c r="I299" s="33" t="s">
        <v>241</v>
      </c>
      <c r="J299" s="15" t="s">
        <v>225</v>
      </c>
      <c r="K299" s="11"/>
      <c r="L299" s="15"/>
      <c r="M299" s="33" t="s">
        <v>241</v>
      </c>
      <c r="N299" s="15" t="s">
        <v>225</v>
      </c>
      <c r="O299" s="11"/>
      <c r="P299" s="15"/>
      <c r="Q299" s="33" t="s">
        <v>241</v>
      </c>
      <c r="R299" s="15" t="s">
        <v>225</v>
      </c>
      <c r="S299" s="11"/>
      <c r="T299" s="15"/>
      <c r="U299" s="33" t="s">
        <v>241</v>
      </c>
      <c r="V299" s="15" t="s">
        <v>225</v>
      </c>
      <c r="W299" s="11"/>
      <c r="X299" s="15"/>
      <c r="Y299" s="33" t="s">
        <v>241</v>
      </c>
      <c r="Z299" s="15" t="s">
        <v>225</v>
      </c>
    </row>
    <row r="300" spans="1:26" x14ac:dyDescent="0.25">
      <c r="A300" s="13"/>
      <c r="B300" s="24" t="s">
        <v>388</v>
      </c>
      <c r="C300" s="20"/>
      <c r="D300" s="20"/>
      <c r="E300" s="20"/>
      <c r="F300" s="20"/>
      <c r="G300" s="20"/>
      <c r="H300" s="20"/>
      <c r="I300" s="20"/>
      <c r="J300" s="20"/>
      <c r="K300" s="20"/>
      <c r="L300" s="20"/>
      <c r="M300" s="20"/>
      <c r="N300" s="20"/>
      <c r="O300" s="20"/>
      <c r="P300" s="20"/>
      <c r="Q300" s="20"/>
      <c r="R300" s="20"/>
      <c r="S300" s="20"/>
      <c r="T300" s="20"/>
      <c r="U300" s="20"/>
      <c r="V300" s="20"/>
      <c r="W300" s="20"/>
      <c r="X300" s="20"/>
      <c r="Y300" s="20"/>
      <c r="Z300" s="20"/>
    </row>
    <row r="301" spans="1:26" x14ac:dyDescent="0.25">
      <c r="A301" s="13"/>
      <c r="B301" s="48" t="s">
        <v>389</v>
      </c>
      <c r="C301" s="11"/>
      <c r="D301" s="15"/>
      <c r="E301" s="33" t="s">
        <v>241</v>
      </c>
      <c r="F301" s="15" t="s">
        <v>225</v>
      </c>
      <c r="G301" s="11"/>
      <c r="H301" s="15"/>
      <c r="I301" s="33" t="s">
        <v>241</v>
      </c>
      <c r="J301" s="15" t="s">
        <v>225</v>
      </c>
      <c r="K301" s="11"/>
      <c r="L301" s="15"/>
      <c r="M301" s="33" t="s">
        <v>241</v>
      </c>
      <c r="N301" s="15" t="s">
        <v>225</v>
      </c>
      <c r="O301" s="11"/>
      <c r="P301" s="15"/>
      <c r="Q301" s="33" t="s">
        <v>241</v>
      </c>
      <c r="R301" s="15" t="s">
        <v>225</v>
      </c>
      <c r="S301" s="11"/>
      <c r="T301" s="15"/>
      <c r="U301" s="33" t="s">
        <v>241</v>
      </c>
      <c r="V301" s="15" t="s">
        <v>225</v>
      </c>
      <c r="W301" s="11"/>
      <c r="X301" s="15"/>
      <c r="Y301" s="33" t="s">
        <v>241</v>
      </c>
      <c r="Z301" s="15" t="s">
        <v>225</v>
      </c>
    </row>
    <row r="302" spans="1:26" x14ac:dyDescent="0.25">
      <c r="A302" s="13"/>
      <c r="B302" s="43" t="s">
        <v>390</v>
      </c>
      <c r="C302" s="20"/>
      <c r="D302" s="20"/>
      <c r="E302" s="27">
        <v>2</v>
      </c>
      <c r="F302" s="26" t="s">
        <v>225</v>
      </c>
      <c r="G302" s="20"/>
      <c r="H302" s="20" t="s">
        <v>237</v>
      </c>
      <c r="I302" s="27">
        <v>283</v>
      </c>
      <c r="J302" s="26" t="s">
        <v>225</v>
      </c>
      <c r="K302" s="20"/>
      <c r="L302" s="20" t="s">
        <v>237</v>
      </c>
      <c r="M302" s="27">
        <v>283</v>
      </c>
      <c r="N302" s="26" t="s">
        <v>225</v>
      </c>
      <c r="O302" s="20"/>
      <c r="P302" s="20"/>
      <c r="Q302" s="27">
        <v>2</v>
      </c>
      <c r="R302" s="26" t="s">
        <v>225</v>
      </c>
      <c r="S302" s="20"/>
      <c r="T302" s="20"/>
      <c r="U302" s="27">
        <v>283</v>
      </c>
      <c r="V302" s="26" t="s">
        <v>225</v>
      </c>
      <c r="W302" s="20"/>
      <c r="X302" s="20"/>
      <c r="Y302" s="27">
        <v>283</v>
      </c>
      <c r="Z302" s="26" t="s">
        <v>225</v>
      </c>
    </row>
    <row r="303" spans="1:26" x14ac:dyDescent="0.25">
      <c r="A303" s="13"/>
      <c r="B303" s="48" t="s">
        <v>391</v>
      </c>
      <c r="C303" s="11"/>
      <c r="D303" s="11"/>
      <c r="E303" s="23">
        <v>1</v>
      </c>
      <c r="F303" s="15" t="s">
        <v>225</v>
      </c>
      <c r="G303" s="11"/>
      <c r="H303" s="11" t="s">
        <v>237</v>
      </c>
      <c r="I303" s="23">
        <v>75</v>
      </c>
      <c r="J303" s="15" t="s">
        <v>225</v>
      </c>
      <c r="K303" s="11"/>
      <c r="L303" s="11" t="s">
        <v>237</v>
      </c>
      <c r="M303" s="23">
        <v>75</v>
      </c>
      <c r="N303" s="15" t="s">
        <v>225</v>
      </c>
      <c r="O303" s="11"/>
      <c r="P303" s="11"/>
      <c r="Q303" s="23">
        <v>1</v>
      </c>
      <c r="R303" s="15" t="s">
        <v>225</v>
      </c>
      <c r="S303" s="11"/>
      <c r="T303" s="11"/>
      <c r="U303" s="23">
        <v>75</v>
      </c>
      <c r="V303" s="15" t="s">
        <v>225</v>
      </c>
      <c r="W303" s="11"/>
      <c r="X303" s="11"/>
      <c r="Y303" s="23">
        <v>75</v>
      </c>
      <c r="Z303" s="15" t="s">
        <v>225</v>
      </c>
    </row>
    <row r="304" spans="1:26" x14ac:dyDescent="0.25">
      <c r="A304" s="13"/>
      <c r="B304" s="24" t="s">
        <v>290</v>
      </c>
      <c r="C304" s="20"/>
      <c r="D304" s="26"/>
      <c r="E304" s="28" t="s">
        <v>241</v>
      </c>
      <c r="F304" s="26" t="s">
        <v>225</v>
      </c>
      <c r="G304" s="20"/>
      <c r="H304" s="26"/>
      <c r="I304" s="28" t="s">
        <v>241</v>
      </c>
      <c r="J304" s="26" t="s">
        <v>225</v>
      </c>
      <c r="K304" s="20"/>
      <c r="L304" s="26"/>
      <c r="M304" s="28" t="s">
        <v>241</v>
      </c>
      <c r="N304" s="26" t="s">
        <v>225</v>
      </c>
      <c r="O304" s="20"/>
      <c r="P304" s="26"/>
      <c r="Q304" s="28" t="s">
        <v>241</v>
      </c>
      <c r="R304" s="26" t="s">
        <v>225</v>
      </c>
      <c r="S304" s="20"/>
      <c r="T304" s="26"/>
      <c r="U304" s="28" t="s">
        <v>241</v>
      </c>
      <c r="V304" s="26" t="s">
        <v>225</v>
      </c>
      <c r="W304" s="20"/>
      <c r="X304" s="26"/>
      <c r="Y304" s="28" t="s">
        <v>241</v>
      </c>
      <c r="Z304" s="26" t="s">
        <v>225</v>
      </c>
    </row>
    <row r="305" spans="1:34" x14ac:dyDescent="0.25">
      <c r="A305" s="13"/>
      <c r="B305" s="21" t="s">
        <v>392</v>
      </c>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row>
    <row r="306" spans="1:34" x14ac:dyDescent="0.25">
      <c r="A306" s="13"/>
      <c r="B306" s="43" t="s">
        <v>433</v>
      </c>
      <c r="C306" s="20"/>
      <c r="D306" s="26"/>
      <c r="E306" s="28" t="s">
        <v>241</v>
      </c>
      <c r="F306" s="26" t="s">
        <v>225</v>
      </c>
      <c r="G306" s="20"/>
      <c r="H306" s="26"/>
      <c r="I306" s="28" t="s">
        <v>241</v>
      </c>
      <c r="J306" s="26" t="s">
        <v>225</v>
      </c>
      <c r="K306" s="20"/>
      <c r="L306" s="26"/>
      <c r="M306" s="28" t="s">
        <v>241</v>
      </c>
      <c r="N306" s="26" t="s">
        <v>225</v>
      </c>
      <c r="O306" s="20"/>
      <c r="P306" s="26"/>
      <c r="Q306" s="28" t="s">
        <v>241</v>
      </c>
      <c r="R306" s="26" t="s">
        <v>225</v>
      </c>
      <c r="S306" s="20"/>
      <c r="T306" s="26"/>
      <c r="U306" s="28" t="s">
        <v>241</v>
      </c>
      <c r="V306" s="26" t="s">
        <v>225</v>
      </c>
      <c r="W306" s="20"/>
      <c r="X306" s="26"/>
      <c r="Y306" s="28" t="s">
        <v>241</v>
      </c>
      <c r="Z306" s="26" t="s">
        <v>225</v>
      </c>
    </row>
    <row r="307" spans="1:34" ht="15.75" thickBot="1" x14ac:dyDescent="0.3">
      <c r="A307" s="13"/>
      <c r="B307" s="48" t="s">
        <v>394</v>
      </c>
      <c r="C307" s="11"/>
      <c r="D307" s="15"/>
      <c r="E307" s="33" t="s">
        <v>241</v>
      </c>
      <c r="F307" s="15" t="s">
        <v>225</v>
      </c>
      <c r="G307" s="11"/>
      <c r="H307" s="15"/>
      <c r="I307" s="33" t="s">
        <v>241</v>
      </c>
      <c r="J307" s="15" t="s">
        <v>225</v>
      </c>
      <c r="K307" s="11"/>
      <c r="L307" s="15"/>
      <c r="M307" s="33" t="s">
        <v>241</v>
      </c>
      <c r="N307" s="15" t="s">
        <v>225</v>
      </c>
      <c r="O307" s="11"/>
      <c r="P307" s="15"/>
      <c r="Q307" s="33" t="s">
        <v>241</v>
      </c>
      <c r="R307" s="15" t="s">
        <v>225</v>
      </c>
      <c r="S307" s="11"/>
      <c r="T307" s="15"/>
      <c r="U307" s="33" t="s">
        <v>241</v>
      </c>
      <c r="V307" s="15" t="s">
        <v>225</v>
      </c>
      <c r="W307" s="11"/>
      <c r="X307" s="15"/>
      <c r="Y307" s="33" t="s">
        <v>241</v>
      </c>
      <c r="Z307" s="15" t="s">
        <v>225</v>
      </c>
    </row>
    <row r="308" spans="1:34" x14ac:dyDescent="0.25">
      <c r="A308" s="13"/>
      <c r="B308" s="29"/>
      <c r="C308" s="29"/>
      <c r="D308" s="30"/>
      <c r="E308" s="30"/>
      <c r="F308" s="29"/>
      <c r="G308" s="29"/>
      <c r="H308" s="30"/>
      <c r="I308" s="30"/>
      <c r="J308" s="29"/>
      <c r="K308" s="29"/>
      <c r="L308" s="30"/>
      <c r="M308" s="30"/>
      <c r="N308" s="29"/>
      <c r="O308" s="29"/>
      <c r="P308" s="30"/>
      <c r="Q308" s="30"/>
      <c r="R308" s="29"/>
      <c r="S308" s="29"/>
      <c r="T308" s="30"/>
      <c r="U308" s="30"/>
      <c r="V308" s="29"/>
      <c r="W308" s="29"/>
      <c r="X308" s="30"/>
      <c r="Y308" s="30"/>
      <c r="Z308" s="29"/>
    </row>
    <row r="309" spans="1:34" x14ac:dyDescent="0.25">
      <c r="A309" s="13"/>
      <c r="B309" s="29"/>
      <c r="C309" s="40"/>
      <c r="D309" s="40"/>
      <c r="E309" s="40"/>
      <c r="F309" s="40"/>
      <c r="G309" s="40"/>
      <c r="H309" s="40"/>
      <c r="I309" s="40"/>
      <c r="J309" s="40"/>
      <c r="K309" s="40"/>
      <c r="L309" s="40"/>
      <c r="M309" s="40"/>
      <c r="N309" s="40"/>
      <c r="O309" s="40"/>
      <c r="P309" s="40"/>
      <c r="Q309" s="40"/>
      <c r="R309" s="40"/>
      <c r="S309" s="40"/>
      <c r="T309" s="40"/>
      <c r="U309" s="40"/>
      <c r="V309" s="40"/>
      <c r="W309" s="40"/>
      <c r="X309" s="40"/>
      <c r="Y309" s="40"/>
      <c r="Z309" s="40"/>
    </row>
    <row r="310" spans="1:34" ht="15.75" thickBot="1" x14ac:dyDescent="0.3">
      <c r="A310" s="13"/>
      <c r="B310" s="24" t="s">
        <v>140</v>
      </c>
      <c r="C310" s="31"/>
      <c r="D310" s="20"/>
      <c r="E310" s="27">
        <v>3</v>
      </c>
      <c r="F310" s="26" t="s">
        <v>225</v>
      </c>
      <c r="G310" s="31"/>
      <c r="H310" s="20" t="s">
        <v>237</v>
      </c>
      <c r="I310" s="27">
        <v>358</v>
      </c>
      <c r="J310" s="26" t="s">
        <v>225</v>
      </c>
      <c r="K310" s="31"/>
      <c r="L310" s="20" t="s">
        <v>237</v>
      </c>
      <c r="M310" s="27">
        <v>358</v>
      </c>
      <c r="N310" s="26" t="s">
        <v>225</v>
      </c>
      <c r="O310" s="31"/>
      <c r="P310" s="20"/>
      <c r="Q310" s="27">
        <v>6</v>
      </c>
      <c r="R310" s="26" t="s">
        <v>225</v>
      </c>
      <c r="S310" s="31"/>
      <c r="T310" s="20" t="s">
        <v>237</v>
      </c>
      <c r="U310" s="25">
        <v>3101</v>
      </c>
      <c r="V310" s="26" t="s">
        <v>225</v>
      </c>
      <c r="W310" s="31"/>
      <c r="X310" s="20" t="s">
        <v>237</v>
      </c>
      <c r="Y310" s="25">
        <v>3101</v>
      </c>
      <c r="Z310" s="26" t="s">
        <v>225</v>
      </c>
    </row>
    <row r="311" spans="1:34" ht="15.75" thickTop="1" x14ac:dyDescent="0.25">
      <c r="A311" s="13"/>
      <c r="B311" s="29"/>
      <c r="C311" s="29"/>
      <c r="D311" s="32"/>
      <c r="E311" s="32"/>
      <c r="F311" s="29"/>
      <c r="G311" s="29"/>
      <c r="H311" s="32"/>
      <c r="I311" s="32"/>
      <c r="J311" s="29"/>
      <c r="K311" s="29"/>
      <c r="L311" s="32"/>
      <c r="M311" s="32"/>
      <c r="N311" s="29"/>
      <c r="O311" s="29"/>
      <c r="P311" s="32"/>
      <c r="Q311" s="32"/>
      <c r="R311" s="29"/>
      <c r="S311" s="29"/>
      <c r="T311" s="32"/>
      <c r="U311" s="32"/>
      <c r="V311" s="29"/>
      <c r="W311" s="29"/>
      <c r="X311" s="32"/>
      <c r="Y311" s="32"/>
      <c r="Z311" s="29"/>
    </row>
    <row r="312" spans="1:34" x14ac:dyDescent="0.25">
      <c r="A312" s="13"/>
      <c r="B312" s="14" t="s">
        <v>434</v>
      </c>
      <c r="C312" s="14"/>
      <c r="D312" s="14"/>
      <c r="E312" s="14"/>
      <c r="F312" s="14"/>
      <c r="G312" s="14"/>
      <c r="H312" s="14"/>
      <c r="I312" s="14"/>
      <c r="J312" s="14"/>
      <c r="K312" s="14"/>
      <c r="L312" s="14"/>
      <c r="M312" s="14"/>
      <c r="N312" s="14"/>
      <c r="O312" s="14"/>
      <c r="P312" s="14"/>
      <c r="Q312" s="14"/>
      <c r="R312" s="14"/>
      <c r="S312" s="14"/>
      <c r="T312" s="14"/>
      <c r="U312" s="14"/>
      <c r="V312" s="14"/>
      <c r="W312" s="14"/>
      <c r="X312" s="14"/>
      <c r="Y312" s="14"/>
      <c r="Z312" s="14"/>
      <c r="AA312" s="14"/>
      <c r="AB312" s="14"/>
      <c r="AC312" s="14"/>
      <c r="AD312" s="14"/>
      <c r="AE312" s="14"/>
      <c r="AF312" s="14"/>
      <c r="AG312" s="14"/>
      <c r="AH312" s="14"/>
    </row>
    <row r="313" spans="1:34" x14ac:dyDescent="0.25">
      <c r="A313" s="13"/>
      <c r="B313" s="50"/>
      <c r="C313" s="50"/>
      <c r="D313" s="50"/>
      <c r="E313" s="50"/>
      <c r="F313" s="50"/>
      <c r="G313" s="50"/>
      <c r="H313" s="50"/>
      <c r="I313" s="50"/>
      <c r="J313" s="50"/>
      <c r="K313" s="50"/>
      <c r="L313" s="50"/>
      <c r="M313" s="50"/>
      <c r="N313" s="50"/>
      <c r="O313" s="50"/>
      <c r="P313" s="50"/>
      <c r="Q313" s="50"/>
      <c r="R313" s="50"/>
      <c r="S313" s="50"/>
      <c r="T313" s="50"/>
      <c r="U313" s="50"/>
      <c r="V313" s="50"/>
      <c r="W313" s="50"/>
      <c r="X313" s="50"/>
      <c r="Y313" s="50"/>
      <c r="Z313" s="50"/>
      <c r="AA313" s="50"/>
      <c r="AB313" s="50"/>
      <c r="AC313" s="50"/>
      <c r="AD313" s="50"/>
      <c r="AE313" s="50"/>
      <c r="AF313" s="50"/>
      <c r="AG313" s="50"/>
      <c r="AH313" s="50"/>
    </row>
    <row r="314" spans="1:34" x14ac:dyDescent="0.25">
      <c r="A314" s="13"/>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row>
    <row r="315" spans="1:34" x14ac:dyDescent="0.25">
      <c r="A315" s="13"/>
      <c r="B315" s="45"/>
      <c r="C315" s="45"/>
      <c r="D315" s="39" t="s">
        <v>425</v>
      </c>
      <c r="E315" s="39"/>
      <c r="F315" s="39"/>
      <c r="G315" s="39"/>
      <c r="H315" s="39"/>
      <c r="I315" s="39"/>
      <c r="J315" s="39"/>
      <c r="K315" s="39"/>
      <c r="L315" s="39"/>
      <c r="M315" s="39"/>
      <c r="N315" s="45"/>
      <c r="O315" s="45"/>
      <c r="P315" s="39" t="s">
        <v>426</v>
      </c>
      <c r="Q315" s="39"/>
      <c r="R315" s="39"/>
      <c r="S315" s="39"/>
      <c r="T315" s="39"/>
      <c r="U315" s="39"/>
      <c r="V315" s="39"/>
      <c r="W315" s="39"/>
      <c r="X315" s="39"/>
      <c r="Y315" s="39"/>
      <c r="Z315" s="45"/>
    </row>
    <row r="316" spans="1:34" ht="15.75" thickBot="1" x14ac:dyDescent="0.3">
      <c r="A316" s="13"/>
      <c r="B316" s="45"/>
      <c r="C316" s="45"/>
      <c r="D316" s="34" t="s">
        <v>435</v>
      </c>
      <c r="E316" s="34"/>
      <c r="F316" s="34"/>
      <c r="G316" s="34"/>
      <c r="H316" s="34"/>
      <c r="I316" s="34"/>
      <c r="J316" s="34"/>
      <c r="K316" s="34"/>
      <c r="L316" s="34"/>
      <c r="M316" s="34"/>
      <c r="N316" s="45"/>
      <c r="O316" s="45"/>
      <c r="P316" s="34" t="s">
        <v>435</v>
      </c>
      <c r="Q316" s="34"/>
      <c r="R316" s="34"/>
      <c r="S316" s="34"/>
      <c r="T316" s="34"/>
      <c r="U316" s="34"/>
      <c r="V316" s="34"/>
      <c r="W316" s="34"/>
      <c r="X316" s="34"/>
      <c r="Y316" s="34"/>
      <c r="Z316" s="45"/>
    </row>
    <row r="317" spans="1:34" x14ac:dyDescent="0.25">
      <c r="A317" s="13"/>
      <c r="B317" s="45"/>
      <c r="C317" s="45"/>
      <c r="D317" s="46" t="s">
        <v>427</v>
      </c>
      <c r="E317" s="46"/>
      <c r="F317" s="47"/>
      <c r="G317" s="47"/>
      <c r="H317" s="36" t="s">
        <v>429</v>
      </c>
      <c r="I317" s="36"/>
      <c r="J317" s="47"/>
      <c r="K317" s="47"/>
      <c r="L317" s="36" t="s">
        <v>431</v>
      </c>
      <c r="M317" s="36"/>
      <c r="N317" s="45"/>
      <c r="O317" s="45"/>
      <c r="P317" s="36" t="s">
        <v>427</v>
      </c>
      <c r="Q317" s="36"/>
      <c r="R317" s="47"/>
      <c r="S317" s="47"/>
      <c r="T317" s="36" t="s">
        <v>429</v>
      </c>
      <c r="U317" s="36"/>
      <c r="V317" s="47"/>
      <c r="W317" s="47"/>
      <c r="X317" s="36" t="s">
        <v>431</v>
      </c>
      <c r="Y317" s="36"/>
      <c r="Z317" s="45"/>
    </row>
    <row r="318" spans="1:34" x14ac:dyDescent="0.25">
      <c r="A318" s="13"/>
      <c r="B318" s="45"/>
      <c r="C318" s="45"/>
      <c r="D318" s="39" t="s">
        <v>428</v>
      </c>
      <c r="E318" s="39"/>
      <c r="F318" s="45"/>
      <c r="G318" s="45"/>
      <c r="H318" s="35" t="s">
        <v>430</v>
      </c>
      <c r="I318" s="35"/>
      <c r="J318" s="45"/>
      <c r="K318" s="45"/>
      <c r="L318" s="35" t="s">
        <v>430</v>
      </c>
      <c r="M318" s="35"/>
      <c r="N318" s="45"/>
      <c r="O318" s="45"/>
      <c r="P318" s="35" t="s">
        <v>428</v>
      </c>
      <c r="Q318" s="35"/>
      <c r="R318" s="45"/>
      <c r="S318" s="45"/>
      <c r="T318" s="35" t="s">
        <v>430</v>
      </c>
      <c r="U318" s="35"/>
      <c r="V318" s="45"/>
      <c r="W318" s="45"/>
      <c r="X318" s="35" t="s">
        <v>430</v>
      </c>
      <c r="Y318" s="35"/>
      <c r="Z318" s="45"/>
    </row>
    <row r="319" spans="1:34" x14ac:dyDescent="0.25">
      <c r="A319" s="13"/>
      <c r="B319" s="45"/>
      <c r="C319" s="45"/>
      <c r="D319" s="39"/>
      <c r="E319" s="39"/>
      <c r="F319" s="45"/>
      <c r="G319" s="45"/>
      <c r="H319" s="35" t="s">
        <v>407</v>
      </c>
      <c r="I319" s="35"/>
      <c r="J319" s="45"/>
      <c r="K319" s="45"/>
      <c r="L319" s="35" t="s">
        <v>407</v>
      </c>
      <c r="M319" s="35"/>
      <c r="N319" s="45"/>
      <c r="O319" s="45"/>
      <c r="P319" s="35"/>
      <c r="Q319" s="35"/>
      <c r="R319" s="45"/>
      <c r="S319" s="45"/>
      <c r="T319" s="35" t="s">
        <v>407</v>
      </c>
      <c r="U319" s="35"/>
      <c r="V319" s="45"/>
      <c r="W319" s="45"/>
      <c r="X319" s="35" t="s">
        <v>407</v>
      </c>
      <c r="Y319" s="35"/>
      <c r="Z319" s="45"/>
    </row>
    <row r="320" spans="1:34" ht="15.75" thickBot="1" x14ac:dyDescent="0.3">
      <c r="A320" s="13"/>
      <c r="B320" s="45"/>
      <c r="C320" s="45"/>
      <c r="D320" s="34"/>
      <c r="E320" s="34"/>
      <c r="F320" s="45"/>
      <c r="G320" s="45"/>
      <c r="H320" s="37" t="s">
        <v>408</v>
      </c>
      <c r="I320" s="37"/>
      <c r="J320" s="45"/>
      <c r="K320" s="45"/>
      <c r="L320" s="37" t="s">
        <v>408</v>
      </c>
      <c r="M320" s="37"/>
      <c r="N320" s="45"/>
      <c r="O320" s="45"/>
      <c r="P320" s="37"/>
      <c r="Q320" s="37"/>
      <c r="R320" s="45"/>
      <c r="S320" s="45"/>
      <c r="T320" s="37" t="s">
        <v>408</v>
      </c>
      <c r="U320" s="37"/>
      <c r="V320" s="45"/>
      <c r="W320" s="45"/>
      <c r="X320" s="37" t="s">
        <v>408</v>
      </c>
      <c r="Y320" s="37"/>
      <c r="Z320" s="45"/>
    </row>
    <row r="321" spans="1:26" x14ac:dyDescent="0.25">
      <c r="A321" s="13"/>
      <c r="B321" s="16"/>
      <c r="C321" s="16"/>
      <c r="D321" s="39" t="s">
        <v>432</v>
      </c>
      <c r="E321" s="39"/>
      <c r="F321" s="39"/>
      <c r="G321" s="39"/>
      <c r="H321" s="39"/>
      <c r="I321" s="39"/>
      <c r="J321" s="39"/>
      <c r="K321" s="39"/>
      <c r="L321" s="39"/>
      <c r="M321" s="39"/>
      <c r="N321" s="39"/>
      <c r="O321" s="39"/>
      <c r="P321" s="39"/>
      <c r="Q321" s="39"/>
      <c r="R321" s="39"/>
      <c r="S321" s="39"/>
      <c r="T321" s="39"/>
      <c r="U321" s="39"/>
      <c r="V321" s="39"/>
      <c r="W321" s="39"/>
      <c r="X321" s="39"/>
      <c r="Y321" s="39"/>
      <c r="Z321" s="16"/>
    </row>
    <row r="322" spans="1:26" x14ac:dyDescent="0.25">
      <c r="A322" s="13"/>
      <c r="B322" s="24" t="s">
        <v>384</v>
      </c>
      <c r="C322" s="20"/>
      <c r="D322" s="20"/>
      <c r="E322" s="20"/>
      <c r="F322" s="20"/>
      <c r="G322" s="20"/>
      <c r="H322" s="20"/>
      <c r="I322" s="20"/>
      <c r="J322" s="20"/>
      <c r="K322" s="20"/>
      <c r="L322" s="20"/>
      <c r="M322" s="20"/>
      <c r="N322" s="20"/>
      <c r="O322" s="20"/>
      <c r="P322" s="20"/>
      <c r="Q322" s="20"/>
      <c r="R322" s="20"/>
      <c r="S322" s="20"/>
      <c r="T322" s="20"/>
      <c r="U322" s="20"/>
      <c r="V322" s="20"/>
      <c r="W322" s="20"/>
      <c r="X322" s="20"/>
      <c r="Y322" s="20"/>
      <c r="Z322" s="20"/>
    </row>
    <row r="323" spans="1:26" x14ac:dyDescent="0.25">
      <c r="A323" s="13"/>
      <c r="B323" s="48" t="s">
        <v>385</v>
      </c>
      <c r="C323" s="11"/>
      <c r="D323" s="15"/>
      <c r="E323" s="33" t="s">
        <v>241</v>
      </c>
      <c r="F323" s="15" t="s">
        <v>225</v>
      </c>
      <c r="G323" s="11"/>
      <c r="H323" s="15"/>
      <c r="I323" s="33" t="s">
        <v>241</v>
      </c>
      <c r="J323" s="15" t="s">
        <v>225</v>
      </c>
      <c r="K323" s="11"/>
      <c r="L323" s="15"/>
      <c r="M323" s="33" t="s">
        <v>241</v>
      </c>
      <c r="N323" s="15" t="s">
        <v>225</v>
      </c>
      <c r="O323" s="11"/>
      <c r="P323" s="15"/>
      <c r="Q323" s="33" t="s">
        <v>241</v>
      </c>
      <c r="R323" s="15" t="s">
        <v>225</v>
      </c>
      <c r="S323" s="11"/>
      <c r="T323" s="15"/>
      <c r="U323" s="33" t="s">
        <v>241</v>
      </c>
      <c r="V323" s="15" t="s">
        <v>225</v>
      </c>
      <c r="W323" s="11"/>
      <c r="X323" s="15"/>
      <c r="Y323" s="33" t="s">
        <v>241</v>
      </c>
      <c r="Z323" s="15" t="s">
        <v>225</v>
      </c>
    </row>
    <row r="324" spans="1:26" x14ac:dyDescent="0.25">
      <c r="A324" s="13"/>
      <c r="B324" s="43" t="s">
        <v>386</v>
      </c>
      <c r="C324" s="20"/>
      <c r="D324" s="20"/>
      <c r="E324" s="27">
        <v>1</v>
      </c>
      <c r="F324" s="26" t="s">
        <v>225</v>
      </c>
      <c r="G324" s="20"/>
      <c r="H324" s="20" t="s">
        <v>237</v>
      </c>
      <c r="I324" s="25">
        <v>5546</v>
      </c>
      <c r="J324" s="26" t="s">
        <v>225</v>
      </c>
      <c r="K324" s="20"/>
      <c r="L324" s="20" t="s">
        <v>237</v>
      </c>
      <c r="M324" s="25">
        <v>5546</v>
      </c>
      <c r="N324" s="26" t="s">
        <v>225</v>
      </c>
      <c r="O324" s="20"/>
      <c r="P324" s="20"/>
      <c r="Q324" s="27">
        <v>1</v>
      </c>
      <c r="R324" s="26" t="s">
        <v>225</v>
      </c>
      <c r="S324" s="20"/>
      <c r="T324" s="20" t="s">
        <v>237</v>
      </c>
      <c r="U324" s="25">
        <v>5546</v>
      </c>
      <c r="V324" s="26" t="s">
        <v>225</v>
      </c>
      <c r="W324" s="20"/>
      <c r="X324" s="20" t="s">
        <v>237</v>
      </c>
      <c r="Y324" s="25">
        <v>5546</v>
      </c>
      <c r="Z324" s="26" t="s">
        <v>225</v>
      </c>
    </row>
    <row r="325" spans="1:26" x14ac:dyDescent="0.25">
      <c r="A325" s="13"/>
      <c r="B325" s="21" t="s">
        <v>387</v>
      </c>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row>
    <row r="326" spans="1:26" x14ac:dyDescent="0.25">
      <c r="A326" s="13"/>
      <c r="B326" s="43" t="s">
        <v>286</v>
      </c>
      <c r="C326" s="20"/>
      <c r="D326" s="26"/>
      <c r="E326" s="28" t="s">
        <v>241</v>
      </c>
      <c r="F326" s="26" t="s">
        <v>225</v>
      </c>
      <c r="G326" s="20"/>
      <c r="H326" s="26"/>
      <c r="I326" s="28" t="s">
        <v>241</v>
      </c>
      <c r="J326" s="26" t="s">
        <v>225</v>
      </c>
      <c r="K326" s="20"/>
      <c r="L326" s="26"/>
      <c r="M326" s="28" t="s">
        <v>241</v>
      </c>
      <c r="N326" s="26" t="s">
        <v>225</v>
      </c>
      <c r="O326" s="20"/>
      <c r="P326" s="26"/>
      <c r="Q326" s="28" t="s">
        <v>241</v>
      </c>
      <c r="R326" s="26" t="s">
        <v>225</v>
      </c>
      <c r="S326" s="20"/>
      <c r="T326" s="26"/>
      <c r="U326" s="28" t="s">
        <v>241</v>
      </c>
      <c r="V326" s="26" t="s">
        <v>225</v>
      </c>
      <c r="W326" s="20"/>
      <c r="X326" s="26"/>
      <c r="Y326" s="28" t="s">
        <v>241</v>
      </c>
      <c r="Z326" s="26" t="s">
        <v>225</v>
      </c>
    </row>
    <row r="327" spans="1:26" x14ac:dyDescent="0.25">
      <c r="A327" s="13"/>
      <c r="B327" s="48" t="s">
        <v>306</v>
      </c>
      <c r="C327" s="11"/>
      <c r="D327" s="15"/>
      <c r="E327" s="33" t="s">
        <v>241</v>
      </c>
      <c r="F327" s="15" t="s">
        <v>225</v>
      </c>
      <c r="G327" s="11"/>
      <c r="H327" s="15"/>
      <c r="I327" s="33" t="s">
        <v>241</v>
      </c>
      <c r="J327" s="15" t="s">
        <v>225</v>
      </c>
      <c r="K327" s="11"/>
      <c r="L327" s="15"/>
      <c r="M327" s="33" t="s">
        <v>241</v>
      </c>
      <c r="N327" s="15" t="s">
        <v>225</v>
      </c>
      <c r="O327" s="11"/>
      <c r="P327" s="15"/>
      <c r="Q327" s="33" t="s">
        <v>241</v>
      </c>
      <c r="R327" s="15" t="s">
        <v>225</v>
      </c>
      <c r="S327" s="11"/>
      <c r="T327" s="15"/>
      <c r="U327" s="33" t="s">
        <v>241</v>
      </c>
      <c r="V327" s="15" t="s">
        <v>225</v>
      </c>
      <c r="W327" s="11"/>
      <c r="X327" s="15"/>
      <c r="Y327" s="33" t="s">
        <v>241</v>
      </c>
      <c r="Z327" s="15" t="s">
        <v>225</v>
      </c>
    </row>
    <row r="328" spans="1:26" x14ac:dyDescent="0.25">
      <c r="A328" s="13"/>
      <c r="B328" s="24" t="s">
        <v>388</v>
      </c>
      <c r="C328" s="20"/>
      <c r="D328" s="20"/>
      <c r="E328" s="20"/>
      <c r="F328" s="20"/>
      <c r="G328" s="20"/>
      <c r="H328" s="20"/>
      <c r="I328" s="20"/>
      <c r="J328" s="20"/>
      <c r="K328" s="20"/>
      <c r="L328" s="20"/>
      <c r="M328" s="20"/>
      <c r="N328" s="20"/>
      <c r="O328" s="20"/>
      <c r="P328" s="20"/>
      <c r="Q328" s="20"/>
      <c r="R328" s="20"/>
      <c r="S328" s="20"/>
      <c r="T328" s="20"/>
      <c r="U328" s="20"/>
      <c r="V328" s="20"/>
      <c r="W328" s="20"/>
      <c r="X328" s="20"/>
      <c r="Y328" s="20"/>
      <c r="Z328" s="20"/>
    </row>
    <row r="329" spans="1:26" x14ac:dyDescent="0.25">
      <c r="A329" s="13"/>
      <c r="B329" s="48" t="s">
        <v>389</v>
      </c>
      <c r="C329" s="11"/>
      <c r="D329" s="15"/>
      <c r="E329" s="33" t="s">
        <v>241</v>
      </c>
      <c r="F329" s="15" t="s">
        <v>225</v>
      </c>
      <c r="G329" s="11"/>
      <c r="H329" s="15"/>
      <c r="I329" s="33" t="s">
        <v>241</v>
      </c>
      <c r="J329" s="15" t="s">
        <v>225</v>
      </c>
      <c r="K329" s="11"/>
      <c r="L329" s="15"/>
      <c r="M329" s="33" t="s">
        <v>241</v>
      </c>
      <c r="N329" s="15" t="s">
        <v>225</v>
      </c>
      <c r="O329" s="11"/>
      <c r="P329" s="15"/>
      <c r="Q329" s="33" t="s">
        <v>241</v>
      </c>
      <c r="R329" s="15" t="s">
        <v>225</v>
      </c>
      <c r="S329" s="11"/>
      <c r="T329" s="15"/>
      <c r="U329" s="33" t="s">
        <v>241</v>
      </c>
      <c r="V329" s="15" t="s">
        <v>225</v>
      </c>
      <c r="W329" s="11"/>
      <c r="X329" s="15"/>
      <c r="Y329" s="33" t="s">
        <v>241</v>
      </c>
      <c r="Z329" s="15" t="s">
        <v>225</v>
      </c>
    </row>
    <row r="330" spans="1:26" x14ac:dyDescent="0.25">
      <c r="A330" s="13"/>
      <c r="B330" s="43" t="s">
        <v>390</v>
      </c>
      <c r="C330" s="20"/>
      <c r="D330" s="26"/>
      <c r="E330" s="28" t="s">
        <v>241</v>
      </c>
      <c r="F330" s="26" t="s">
        <v>225</v>
      </c>
      <c r="G330" s="20"/>
      <c r="H330" s="26"/>
      <c r="I330" s="28" t="s">
        <v>241</v>
      </c>
      <c r="J330" s="26" t="s">
        <v>225</v>
      </c>
      <c r="K330" s="20"/>
      <c r="L330" s="26"/>
      <c r="M330" s="28" t="s">
        <v>241</v>
      </c>
      <c r="N330" s="26" t="s">
        <v>225</v>
      </c>
      <c r="O330" s="20"/>
      <c r="P330" s="20"/>
      <c r="Q330" s="27">
        <v>4</v>
      </c>
      <c r="R330" s="26" t="s">
        <v>225</v>
      </c>
      <c r="S330" s="20"/>
      <c r="T330" s="20"/>
      <c r="U330" s="25">
        <v>5202</v>
      </c>
      <c r="V330" s="26" t="s">
        <v>225</v>
      </c>
      <c r="W330" s="20"/>
      <c r="X330" s="20"/>
      <c r="Y330" s="25">
        <v>5026</v>
      </c>
      <c r="Z330" s="26" t="s">
        <v>225</v>
      </c>
    </row>
    <row r="331" spans="1:26" x14ac:dyDescent="0.25">
      <c r="A331" s="13"/>
      <c r="B331" s="48" t="s">
        <v>391</v>
      </c>
      <c r="C331" s="11"/>
      <c r="D331" s="15"/>
      <c r="E331" s="33" t="s">
        <v>241</v>
      </c>
      <c r="F331" s="15" t="s">
        <v>225</v>
      </c>
      <c r="G331" s="11"/>
      <c r="H331" s="15"/>
      <c r="I331" s="33" t="s">
        <v>241</v>
      </c>
      <c r="J331" s="15" t="s">
        <v>225</v>
      </c>
      <c r="K331" s="11"/>
      <c r="L331" s="15"/>
      <c r="M331" s="33" t="s">
        <v>241</v>
      </c>
      <c r="N331" s="15" t="s">
        <v>225</v>
      </c>
      <c r="O331" s="11"/>
      <c r="P331" s="15"/>
      <c r="Q331" s="33" t="s">
        <v>241</v>
      </c>
      <c r="R331" s="15" t="s">
        <v>225</v>
      </c>
      <c r="S331" s="11"/>
      <c r="T331" s="15"/>
      <c r="U331" s="33" t="s">
        <v>241</v>
      </c>
      <c r="V331" s="15" t="s">
        <v>225</v>
      </c>
      <c r="W331" s="11"/>
      <c r="X331" s="15"/>
      <c r="Y331" s="33" t="s">
        <v>241</v>
      </c>
      <c r="Z331" s="15" t="s">
        <v>225</v>
      </c>
    </row>
    <row r="332" spans="1:26" x14ac:dyDescent="0.25">
      <c r="A332" s="13"/>
      <c r="B332" s="24" t="s">
        <v>290</v>
      </c>
      <c r="C332" s="20"/>
      <c r="D332" s="20"/>
      <c r="E332" s="27">
        <v>2</v>
      </c>
      <c r="F332" s="26" t="s">
        <v>225</v>
      </c>
      <c r="G332" s="20"/>
      <c r="H332" s="20"/>
      <c r="I332" s="27">
        <v>569</v>
      </c>
      <c r="J332" s="26" t="s">
        <v>225</v>
      </c>
      <c r="K332" s="20"/>
      <c r="L332" s="20"/>
      <c r="M332" s="27">
        <v>538</v>
      </c>
      <c r="N332" s="26" t="s">
        <v>225</v>
      </c>
      <c r="O332" s="20"/>
      <c r="P332" s="20"/>
      <c r="Q332" s="27">
        <v>2</v>
      </c>
      <c r="R332" s="26" t="s">
        <v>225</v>
      </c>
      <c r="S332" s="20"/>
      <c r="T332" s="20"/>
      <c r="U332" s="27">
        <v>569</v>
      </c>
      <c r="V332" s="26" t="s">
        <v>225</v>
      </c>
      <c r="W332" s="20"/>
      <c r="X332" s="20"/>
      <c r="Y332" s="27">
        <v>538</v>
      </c>
      <c r="Z332" s="26" t="s">
        <v>225</v>
      </c>
    </row>
    <row r="333" spans="1:26" x14ac:dyDescent="0.25">
      <c r="A333" s="13"/>
      <c r="B333" s="21" t="s">
        <v>392</v>
      </c>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row>
    <row r="334" spans="1:26" x14ac:dyDescent="0.25">
      <c r="A334" s="13"/>
      <c r="B334" s="43" t="s">
        <v>433</v>
      </c>
      <c r="C334" s="20"/>
      <c r="D334" s="26"/>
      <c r="E334" s="28" t="s">
        <v>241</v>
      </c>
      <c r="F334" s="26" t="s">
        <v>225</v>
      </c>
      <c r="G334" s="20"/>
      <c r="H334" s="26"/>
      <c r="I334" s="28" t="s">
        <v>241</v>
      </c>
      <c r="J334" s="26" t="s">
        <v>225</v>
      </c>
      <c r="K334" s="20"/>
      <c r="L334" s="26"/>
      <c r="M334" s="28" t="s">
        <v>241</v>
      </c>
      <c r="N334" s="26" t="s">
        <v>225</v>
      </c>
      <c r="O334" s="20"/>
      <c r="P334" s="26"/>
      <c r="Q334" s="28" t="s">
        <v>241</v>
      </c>
      <c r="R334" s="26" t="s">
        <v>225</v>
      </c>
      <c r="S334" s="20"/>
      <c r="T334" s="26"/>
      <c r="U334" s="28" t="s">
        <v>241</v>
      </c>
      <c r="V334" s="26" t="s">
        <v>225</v>
      </c>
      <c r="W334" s="20"/>
      <c r="X334" s="26"/>
      <c r="Y334" s="28" t="s">
        <v>241</v>
      </c>
      <c r="Z334" s="26" t="s">
        <v>225</v>
      </c>
    </row>
    <row r="335" spans="1:26" ht="15.75" thickBot="1" x14ac:dyDescent="0.3">
      <c r="A335" s="13"/>
      <c r="B335" s="48" t="s">
        <v>394</v>
      </c>
      <c r="C335" s="11"/>
      <c r="D335" s="15"/>
      <c r="E335" s="33" t="s">
        <v>241</v>
      </c>
      <c r="F335" s="15" t="s">
        <v>225</v>
      </c>
      <c r="G335" s="11"/>
      <c r="H335" s="15"/>
      <c r="I335" s="33" t="s">
        <v>241</v>
      </c>
      <c r="J335" s="15" t="s">
        <v>225</v>
      </c>
      <c r="K335" s="11"/>
      <c r="L335" s="15"/>
      <c r="M335" s="33" t="s">
        <v>241</v>
      </c>
      <c r="N335" s="15" t="s">
        <v>225</v>
      </c>
      <c r="O335" s="11"/>
      <c r="P335" s="15"/>
      <c r="Q335" s="33" t="s">
        <v>241</v>
      </c>
      <c r="R335" s="15" t="s">
        <v>225</v>
      </c>
      <c r="S335" s="11"/>
      <c r="T335" s="15"/>
      <c r="U335" s="33" t="s">
        <v>241</v>
      </c>
      <c r="V335" s="15" t="s">
        <v>225</v>
      </c>
      <c r="W335" s="11"/>
      <c r="X335" s="15"/>
      <c r="Y335" s="33" t="s">
        <v>241</v>
      </c>
      <c r="Z335" s="15" t="s">
        <v>225</v>
      </c>
    </row>
    <row r="336" spans="1:26" x14ac:dyDescent="0.25">
      <c r="A336" s="13"/>
      <c r="B336" s="29"/>
      <c r="C336" s="29"/>
      <c r="D336" s="30"/>
      <c r="E336" s="30"/>
      <c r="F336" s="29"/>
      <c r="G336" s="29"/>
      <c r="H336" s="30"/>
      <c r="I336" s="30"/>
      <c r="J336" s="29"/>
      <c r="K336" s="29"/>
      <c r="L336" s="30"/>
      <c r="M336" s="30"/>
      <c r="N336" s="29"/>
      <c r="O336" s="29"/>
      <c r="P336" s="30"/>
      <c r="Q336" s="30"/>
      <c r="R336" s="29"/>
      <c r="S336" s="29"/>
      <c r="T336" s="30"/>
      <c r="U336" s="30"/>
      <c r="V336" s="29"/>
      <c r="W336" s="29"/>
      <c r="X336" s="30"/>
      <c r="Y336" s="30"/>
      <c r="Z336" s="29"/>
    </row>
    <row r="337" spans="1:34" x14ac:dyDescent="0.25">
      <c r="A337" s="13"/>
      <c r="B337" s="29"/>
      <c r="C337" s="40"/>
      <c r="D337" s="40"/>
      <c r="E337" s="40"/>
      <c r="F337" s="40"/>
      <c r="G337" s="40"/>
      <c r="H337" s="40"/>
      <c r="I337" s="40"/>
      <c r="J337" s="40"/>
      <c r="K337" s="40"/>
      <c r="L337" s="40"/>
      <c r="M337" s="40"/>
      <c r="N337" s="40"/>
      <c r="O337" s="40"/>
      <c r="P337" s="40"/>
      <c r="Q337" s="40"/>
      <c r="R337" s="40"/>
      <c r="S337" s="40"/>
      <c r="T337" s="40"/>
      <c r="U337" s="40"/>
      <c r="V337" s="40"/>
      <c r="W337" s="40"/>
      <c r="X337" s="40"/>
      <c r="Y337" s="40"/>
      <c r="Z337" s="40"/>
    </row>
    <row r="338" spans="1:34" ht="15.75" thickBot="1" x14ac:dyDescent="0.3">
      <c r="A338" s="13"/>
      <c r="B338" s="24" t="s">
        <v>140</v>
      </c>
      <c r="C338" s="31"/>
      <c r="D338" s="20"/>
      <c r="E338" s="27">
        <v>3</v>
      </c>
      <c r="F338" s="26" t="s">
        <v>225</v>
      </c>
      <c r="G338" s="31"/>
      <c r="H338" s="20" t="s">
        <v>237</v>
      </c>
      <c r="I338" s="25">
        <v>6115</v>
      </c>
      <c r="J338" s="26" t="s">
        <v>225</v>
      </c>
      <c r="K338" s="31"/>
      <c r="L338" s="20" t="s">
        <v>237</v>
      </c>
      <c r="M338" s="25">
        <v>6084</v>
      </c>
      <c r="N338" s="26" t="s">
        <v>225</v>
      </c>
      <c r="O338" s="31"/>
      <c r="P338" s="20"/>
      <c r="Q338" s="27">
        <v>7</v>
      </c>
      <c r="R338" s="26" t="s">
        <v>225</v>
      </c>
      <c r="S338" s="31"/>
      <c r="T338" s="20" t="s">
        <v>237</v>
      </c>
      <c r="U338" s="25">
        <v>11317</v>
      </c>
      <c r="V338" s="26" t="s">
        <v>225</v>
      </c>
      <c r="W338" s="31"/>
      <c r="X338" s="20" t="s">
        <v>237</v>
      </c>
      <c r="Y338" s="25">
        <v>11110</v>
      </c>
      <c r="Z338" s="26" t="s">
        <v>225</v>
      </c>
    </row>
    <row r="339" spans="1:34" ht="15.75" thickTop="1" x14ac:dyDescent="0.25">
      <c r="A339" s="13"/>
      <c r="B339" s="29"/>
      <c r="C339" s="29"/>
      <c r="D339" s="32"/>
      <c r="E339" s="32"/>
      <c r="F339" s="29"/>
      <c r="G339" s="29"/>
      <c r="H339" s="32"/>
      <c r="I339" s="32"/>
      <c r="J339" s="29"/>
      <c r="K339" s="29"/>
      <c r="L339" s="32"/>
      <c r="M339" s="32"/>
      <c r="N339" s="29"/>
      <c r="O339" s="29"/>
      <c r="P339" s="32"/>
      <c r="Q339" s="32"/>
      <c r="R339" s="29"/>
      <c r="S339" s="29"/>
      <c r="T339" s="32"/>
      <c r="U339" s="32"/>
      <c r="V339" s="29"/>
      <c r="W339" s="29"/>
      <c r="X339" s="32"/>
      <c r="Y339" s="32"/>
      <c r="Z339" s="29"/>
    </row>
    <row r="340" spans="1:34" ht="15" customHeight="1" x14ac:dyDescent="0.25">
      <c r="A340" s="13" t="s">
        <v>685</v>
      </c>
      <c r="B340" s="12" t="s">
        <v>5</v>
      </c>
      <c r="C340" s="12"/>
      <c r="D340" s="12"/>
      <c r="E340" s="12"/>
      <c r="F340" s="12"/>
      <c r="G340" s="12"/>
      <c r="H340" s="12"/>
      <c r="I340" s="12"/>
      <c r="J340" s="12"/>
      <c r="K340" s="12"/>
      <c r="L340" s="12"/>
      <c r="M340" s="12"/>
      <c r="N340" s="12"/>
      <c r="O340" s="12"/>
      <c r="P340" s="12"/>
      <c r="Q340" s="12"/>
      <c r="R340" s="12"/>
      <c r="S340" s="12"/>
      <c r="T340" s="12"/>
      <c r="U340" s="12"/>
      <c r="V340" s="12"/>
      <c r="W340" s="12"/>
      <c r="X340" s="12"/>
      <c r="Y340" s="12"/>
      <c r="Z340" s="12"/>
      <c r="AA340" s="12"/>
      <c r="AB340" s="12"/>
      <c r="AC340" s="12"/>
      <c r="AD340" s="12"/>
      <c r="AE340" s="12"/>
      <c r="AF340" s="12"/>
      <c r="AG340" s="12"/>
      <c r="AH340" s="12"/>
    </row>
    <row r="341" spans="1:34" x14ac:dyDescent="0.25">
      <c r="A341" s="13"/>
      <c r="B341" s="14" t="s">
        <v>442</v>
      </c>
      <c r="C341" s="14"/>
      <c r="D341" s="14"/>
      <c r="E341" s="14"/>
      <c r="F341" s="14"/>
      <c r="G341" s="14"/>
      <c r="H341" s="14"/>
      <c r="I341" s="14"/>
      <c r="J341" s="14"/>
      <c r="K341" s="14"/>
      <c r="L341" s="14"/>
      <c r="M341" s="14"/>
      <c r="N341" s="14"/>
      <c r="O341" s="14"/>
      <c r="P341" s="14"/>
      <c r="Q341" s="14"/>
      <c r="R341" s="14"/>
      <c r="S341" s="14"/>
      <c r="T341" s="14"/>
      <c r="U341" s="14"/>
      <c r="V341" s="14"/>
      <c r="W341" s="14"/>
      <c r="X341" s="14"/>
      <c r="Y341" s="14"/>
      <c r="Z341" s="14"/>
      <c r="AA341" s="14"/>
      <c r="AB341" s="14"/>
      <c r="AC341" s="14"/>
      <c r="AD341" s="14"/>
      <c r="AE341" s="14"/>
      <c r="AF341" s="14"/>
      <c r="AG341" s="14"/>
      <c r="AH341" s="14"/>
    </row>
    <row r="342" spans="1:34" ht="15.75" x14ac:dyDescent="0.25">
      <c r="A342" s="13"/>
      <c r="B342" s="49"/>
      <c r="C342" s="49"/>
      <c r="D342" s="49"/>
      <c r="E342" s="49"/>
      <c r="F342" s="49"/>
      <c r="G342" s="49"/>
      <c r="H342" s="49"/>
      <c r="I342" s="49"/>
      <c r="J342" s="49"/>
      <c r="K342" s="49"/>
      <c r="L342" s="49"/>
      <c r="M342" s="49"/>
      <c r="N342" s="49"/>
      <c r="O342" s="49"/>
      <c r="P342" s="49"/>
      <c r="Q342" s="49"/>
      <c r="R342" s="49"/>
      <c r="S342" s="49"/>
      <c r="T342" s="49"/>
      <c r="U342" s="49"/>
      <c r="V342" s="49"/>
      <c r="W342" s="49"/>
      <c r="X342" s="49"/>
      <c r="Y342" s="49"/>
      <c r="Z342" s="49"/>
      <c r="AA342" s="49"/>
      <c r="AB342" s="49"/>
      <c r="AC342" s="49"/>
      <c r="AD342" s="49"/>
      <c r="AE342" s="49"/>
      <c r="AF342" s="49"/>
      <c r="AG342" s="49"/>
      <c r="AH342" s="49"/>
    </row>
    <row r="343" spans="1:34" x14ac:dyDescent="0.25">
      <c r="A343" s="13"/>
      <c r="B343" s="11"/>
      <c r="C343" s="11"/>
      <c r="D343" s="11"/>
      <c r="E343" s="11"/>
      <c r="F343" s="11"/>
      <c r="G343" s="11"/>
      <c r="H343" s="11"/>
      <c r="I343" s="11"/>
      <c r="J343" s="11"/>
      <c r="K343" s="11"/>
      <c r="L343" s="11"/>
      <c r="M343" s="11"/>
      <c r="N343" s="11"/>
      <c r="O343" s="11"/>
      <c r="P343" s="11"/>
      <c r="Q343" s="11"/>
      <c r="R343" s="11"/>
      <c r="S343" s="11"/>
      <c r="T343" s="11"/>
      <c r="U343" s="11"/>
      <c r="V343" s="11"/>
    </row>
    <row r="344" spans="1:34" ht="15.75" thickBot="1" x14ac:dyDescent="0.3">
      <c r="A344" s="13"/>
      <c r="B344" s="16"/>
      <c r="C344" s="16"/>
      <c r="D344" s="34" t="s">
        <v>226</v>
      </c>
      <c r="E344" s="34"/>
      <c r="F344" s="34"/>
      <c r="G344" s="34"/>
      <c r="H344" s="34"/>
      <c r="I344" s="34"/>
      <c r="J344" s="34"/>
      <c r="K344" s="34"/>
      <c r="L344" s="34"/>
      <c r="M344" s="34"/>
      <c r="N344" s="34"/>
      <c r="O344" s="34"/>
      <c r="P344" s="34"/>
      <c r="Q344" s="34"/>
      <c r="R344" s="34"/>
      <c r="S344" s="34"/>
      <c r="T344" s="34"/>
      <c r="U344" s="34"/>
      <c r="V344" s="16"/>
    </row>
    <row r="345" spans="1:34" x14ac:dyDescent="0.25">
      <c r="A345" s="13"/>
      <c r="B345" s="45"/>
      <c r="C345" s="45"/>
      <c r="D345" s="46" t="s">
        <v>443</v>
      </c>
      <c r="E345" s="46"/>
      <c r="F345" s="47"/>
      <c r="G345" s="47"/>
      <c r="H345" s="46" t="s">
        <v>444</v>
      </c>
      <c r="I345" s="46"/>
      <c r="J345" s="47"/>
      <c r="K345" s="47"/>
      <c r="L345" s="46" t="s">
        <v>446</v>
      </c>
      <c r="M345" s="46"/>
      <c r="N345" s="47"/>
      <c r="O345" s="47"/>
      <c r="P345" s="46" t="s">
        <v>447</v>
      </c>
      <c r="Q345" s="46"/>
      <c r="R345" s="47"/>
      <c r="S345" s="47"/>
      <c r="T345" s="46" t="s">
        <v>140</v>
      </c>
      <c r="U345" s="46"/>
      <c r="V345" s="45"/>
    </row>
    <row r="346" spans="1:34" ht="15.75" thickBot="1" x14ac:dyDescent="0.3">
      <c r="A346" s="13"/>
      <c r="B346" s="45"/>
      <c r="C346" s="45"/>
      <c r="D346" s="34"/>
      <c r="E346" s="34"/>
      <c r="F346" s="45"/>
      <c r="G346" s="45"/>
      <c r="H346" s="34" t="s">
        <v>445</v>
      </c>
      <c r="I346" s="34"/>
      <c r="J346" s="45"/>
      <c r="K346" s="45"/>
      <c r="L346" s="34"/>
      <c r="M346" s="34"/>
      <c r="N346" s="45"/>
      <c r="O346" s="45"/>
      <c r="P346" s="34"/>
      <c r="Q346" s="34"/>
      <c r="R346" s="45"/>
      <c r="S346" s="45"/>
      <c r="T346" s="34"/>
      <c r="U346" s="34"/>
      <c r="V346" s="45"/>
    </row>
    <row r="347" spans="1:34" x14ac:dyDescent="0.25">
      <c r="A347" s="13"/>
      <c r="B347" s="16"/>
      <c r="C347" s="16"/>
      <c r="D347" s="39" t="s">
        <v>234</v>
      </c>
      <c r="E347" s="39"/>
      <c r="F347" s="39"/>
      <c r="G347" s="39"/>
      <c r="H347" s="39"/>
      <c r="I347" s="39"/>
      <c r="J347" s="39"/>
      <c r="K347" s="39"/>
      <c r="L347" s="39"/>
      <c r="M347" s="39"/>
      <c r="N347" s="39"/>
      <c r="O347" s="39"/>
      <c r="P347" s="39"/>
      <c r="Q347" s="39"/>
      <c r="R347" s="39"/>
      <c r="S347" s="39"/>
      <c r="T347" s="39"/>
      <c r="U347" s="39"/>
      <c r="V347" s="16"/>
    </row>
    <row r="348" spans="1:34" x14ac:dyDescent="0.25">
      <c r="A348" s="13"/>
      <c r="B348" s="29"/>
      <c r="C348" s="40"/>
      <c r="D348" s="40"/>
      <c r="E348" s="40"/>
      <c r="F348" s="40"/>
      <c r="G348" s="40"/>
      <c r="H348" s="40"/>
      <c r="I348" s="40"/>
      <c r="J348" s="40"/>
      <c r="K348" s="40"/>
      <c r="L348" s="40"/>
      <c r="M348" s="40"/>
      <c r="N348" s="40"/>
      <c r="O348" s="40"/>
      <c r="P348" s="40"/>
      <c r="Q348" s="40"/>
      <c r="R348" s="40"/>
      <c r="S348" s="40"/>
      <c r="T348" s="40"/>
      <c r="U348" s="40"/>
      <c r="V348" s="40"/>
    </row>
    <row r="349" spans="1:34" x14ac:dyDescent="0.25">
      <c r="A349" s="13"/>
      <c r="B349" s="24" t="s">
        <v>384</v>
      </c>
      <c r="C349" s="20"/>
      <c r="D349" s="20"/>
      <c r="E349" s="20"/>
      <c r="F349" s="20"/>
      <c r="G349" s="20"/>
      <c r="H349" s="20"/>
      <c r="I349" s="20"/>
      <c r="J349" s="20"/>
      <c r="K349" s="20"/>
      <c r="L349" s="20"/>
      <c r="M349" s="20"/>
      <c r="N349" s="20"/>
      <c r="O349" s="20"/>
      <c r="P349" s="20"/>
      <c r="Q349" s="20"/>
      <c r="R349" s="20"/>
      <c r="S349" s="20"/>
      <c r="T349" s="20"/>
      <c r="U349" s="20"/>
      <c r="V349" s="20"/>
    </row>
    <row r="350" spans="1:34" x14ac:dyDescent="0.25">
      <c r="A350" s="13"/>
      <c r="B350" s="48" t="s">
        <v>385</v>
      </c>
      <c r="C350" s="11"/>
      <c r="D350" s="11" t="s">
        <v>237</v>
      </c>
      <c r="E350" s="22">
        <v>130876</v>
      </c>
      <c r="F350" s="15" t="s">
        <v>225</v>
      </c>
      <c r="G350" s="11"/>
      <c r="H350" s="11" t="s">
        <v>237</v>
      </c>
      <c r="I350" s="22">
        <v>7360</v>
      </c>
      <c r="J350" s="15" t="s">
        <v>225</v>
      </c>
      <c r="K350" s="11"/>
      <c r="L350" s="11" t="s">
        <v>237</v>
      </c>
      <c r="M350" s="22">
        <v>20026</v>
      </c>
      <c r="N350" s="15" t="s">
        <v>225</v>
      </c>
      <c r="O350" s="11"/>
      <c r="P350" s="15"/>
      <c r="Q350" s="33" t="s">
        <v>241</v>
      </c>
      <c r="R350" s="15" t="s">
        <v>225</v>
      </c>
      <c r="S350" s="11"/>
      <c r="T350" s="11" t="s">
        <v>237</v>
      </c>
      <c r="U350" s="22">
        <v>158262</v>
      </c>
      <c r="V350" s="15" t="s">
        <v>225</v>
      </c>
    </row>
    <row r="351" spans="1:34" x14ac:dyDescent="0.25">
      <c r="A351" s="13"/>
      <c r="B351" s="43" t="s">
        <v>386</v>
      </c>
      <c r="C351" s="20"/>
      <c r="D351" s="20"/>
      <c r="E351" s="25">
        <v>432380</v>
      </c>
      <c r="F351" s="26" t="s">
        <v>225</v>
      </c>
      <c r="G351" s="20"/>
      <c r="H351" s="20"/>
      <c r="I351" s="25">
        <v>24076</v>
      </c>
      <c r="J351" s="26" t="s">
        <v>225</v>
      </c>
      <c r="K351" s="20"/>
      <c r="L351" s="20"/>
      <c r="M351" s="25">
        <v>7897</v>
      </c>
      <c r="N351" s="26" t="s">
        <v>225</v>
      </c>
      <c r="O351" s="20"/>
      <c r="P351" s="26"/>
      <c r="Q351" s="28" t="s">
        <v>241</v>
      </c>
      <c r="R351" s="26" t="s">
        <v>225</v>
      </c>
      <c r="S351" s="20"/>
      <c r="T351" s="20"/>
      <c r="U351" s="25">
        <v>464353</v>
      </c>
      <c r="V351" s="26" t="s">
        <v>225</v>
      </c>
    </row>
    <row r="352" spans="1:34" x14ac:dyDescent="0.25">
      <c r="A352" s="13"/>
      <c r="B352" s="21" t="s">
        <v>387</v>
      </c>
      <c r="C352" s="11"/>
      <c r="D352" s="11"/>
      <c r="E352" s="11"/>
      <c r="F352" s="11"/>
      <c r="G352" s="11"/>
      <c r="H352" s="11"/>
      <c r="I352" s="11"/>
      <c r="J352" s="11"/>
      <c r="K352" s="11"/>
      <c r="L352" s="11"/>
      <c r="M352" s="11"/>
      <c r="N352" s="11"/>
      <c r="O352" s="11"/>
      <c r="P352" s="11"/>
      <c r="Q352" s="11"/>
      <c r="R352" s="11"/>
      <c r="S352" s="11"/>
      <c r="T352" s="11"/>
      <c r="U352" s="11"/>
      <c r="V352" s="11"/>
    </row>
    <row r="353" spans="1:34" x14ac:dyDescent="0.25">
      <c r="A353" s="13"/>
      <c r="B353" s="43" t="s">
        <v>286</v>
      </c>
      <c r="C353" s="20"/>
      <c r="D353" s="20"/>
      <c r="E353" s="25">
        <v>41025</v>
      </c>
      <c r="F353" s="26" t="s">
        <v>225</v>
      </c>
      <c r="G353" s="20"/>
      <c r="H353" s="20"/>
      <c r="I353" s="25">
        <v>11061</v>
      </c>
      <c r="J353" s="26" t="s">
        <v>225</v>
      </c>
      <c r="K353" s="20"/>
      <c r="L353" s="20"/>
      <c r="M353" s="27">
        <v>879</v>
      </c>
      <c r="N353" s="26" t="s">
        <v>225</v>
      </c>
      <c r="O353" s="20"/>
      <c r="P353" s="26"/>
      <c r="Q353" s="28" t="s">
        <v>241</v>
      </c>
      <c r="R353" s="26" t="s">
        <v>225</v>
      </c>
      <c r="S353" s="20"/>
      <c r="T353" s="20"/>
      <c r="U353" s="25">
        <v>52965</v>
      </c>
      <c r="V353" s="26" t="s">
        <v>225</v>
      </c>
    </row>
    <row r="354" spans="1:34" x14ac:dyDescent="0.25">
      <c r="A354" s="13"/>
      <c r="B354" s="48" t="s">
        <v>306</v>
      </c>
      <c r="C354" s="11"/>
      <c r="D354" s="11"/>
      <c r="E354" s="22">
        <v>34181</v>
      </c>
      <c r="F354" s="15" t="s">
        <v>225</v>
      </c>
      <c r="G354" s="11"/>
      <c r="H354" s="15"/>
      <c r="I354" s="33" t="s">
        <v>241</v>
      </c>
      <c r="J354" s="15" t="s">
        <v>225</v>
      </c>
      <c r="K354" s="11"/>
      <c r="L354" s="15"/>
      <c r="M354" s="33" t="s">
        <v>241</v>
      </c>
      <c r="N354" s="15" t="s">
        <v>225</v>
      </c>
      <c r="O354" s="11"/>
      <c r="P354" s="15"/>
      <c r="Q354" s="33" t="s">
        <v>241</v>
      </c>
      <c r="R354" s="15" t="s">
        <v>225</v>
      </c>
      <c r="S354" s="11"/>
      <c r="T354" s="11"/>
      <c r="U354" s="22">
        <v>34181</v>
      </c>
      <c r="V354" s="15" t="s">
        <v>225</v>
      </c>
    </row>
    <row r="355" spans="1:34" x14ac:dyDescent="0.25">
      <c r="A355" s="13"/>
      <c r="B355" s="24" t="s">
        <v>388</v>
      </c>
      <c r="C355" s="20"/>
      <c r="D355" s="20"/>
      <c r="E355" s="20"/>
      <c r="F355" s="20"/>
      <c r="G355" s="20"/>
      <c r="H355" s="20"/>
      <c r="I355" s="20"/>
      <c r="J355" s="20"/>
      <c r="K355" s="20"/>
      <c r="L355" s="20"/>
      <c r="M355" s="20"/>
      <c r="N355" s="20"/>
      <c r="O355" s="20"/>
      <c r="P355" s="20"/>
      <c r="Q355" s="20"/>
      <c r="R355" s="20"/>
      <c r="S355" s="20"/>
      <c r="T355" s="20"/>
      <c r="U355" s="20"/>
      <c r="V355" s="20"/>
    </row>
    <row r="356" spans="1:34" x14ac:dyDescent="0.25">
      <c r="A356" s="13"/>
      <c r="B356" s="48" t="s">
        <v>389</v>
      </c>
      <c r="C356" s="11"/>
      <c r="D356" s="11"/>
      <c r="E356" s="22">
        <v>292393</v>
      </c>
      <c r="F356" s="15" t="s">
        <v>225</v>
      </c>
      <c r="G356" s="11"/>
      <c r="H356" s="11"/>
      <c r="I356" s="22">
        <v>2615</v>
      </c>
      <c r="J356" s="15" t="s">
        <v>225</v>
      </c>
      <c r="K356" s="11"/>
      <c r="L356" s="15"/>
      <c r="M356" s="33" t="s">
        <v>241</v>
      </c>
      <c r="N356" s="15" t="s">
        <v>225</v>
      </c>
      <c r="O356" s="11"/>
      <c r="P356" s="15"/>
      <c r="Q356" s="33" t="s">
        <v>241</v>
      </c>
      <c r="R356" s="15" t="s">
        <v>225</v>
      </c>
      <c r="S356" s="11"/>
      <c r="T356" s="11"/>
      <c r="U356" s="22">
        <v>295008</v>
      </c>
      <c r="V356" s="15" t="s">
        <v>225</v>
      </c>
    </row>
    <row r="357" spans="1:34" x14ac:dyDescent="0.25">
      <c r="A357" s="13"/>
      <c r="B357" s="43" t="s">
        <v>390</v>
      </c>
      <c r="C357" s="20"/>
      <c r="D357" s="20"/>
      <c r="E357" s="25">
        <v>26099</v>
      </c>
      <c r="F357" s="26" t="s">
        <v>225</v>
      </c>
      <c r="G357" s="20"/>
      <c r="H357" s="20"/>
      <c r="I357" s="25">
        <v>4225</v>
      </c>
      <c r="J357" s="26" t="s">
        <v>225</v>
      </c>
      <c r="K357" s="20"/>
      <c r="L357" s="20"/>
      <c r="M357" s="25">
        <v>16902</v>
      </c>
      <c r="N357" s="26" t="s">
        <v>225</v>
      </c>
      <c r="O357" s="20"/>
      <c r="P357" s="26"/>
      <c r="Q357" s="28" t="s">
        <v>241</v>
      </c>
      <c r="R357" s="26" t="s">
        <v>225</v>
      </c>
      <c r="S357" s="20"/>
      <c r="T357" s="20"/>
      <c r="U357" s="25">
        <v>47226</v>
      </c>
      <c r="V357" s="26" t="s">
        <v>225</v>
      </c>
    </row>
    <row r="358" spans="1:34" x14ac:dyDescent="0.25">
      <c r="A358" s="13"/>
      <c r="B358" s="48" t="s">
        <v>391</v>
      </c>
      <c r="C358" s="11"/>
      <c r="D358" s="11"/>
      <c r="E358" s="23">
        <v>33</v>
      </c>
      <c r="F358" s="15" t="s">
        <v>225</v>
      </c>
      <c r="G358" s="11"/>
      <c r="H358" s="15"/>
      <c r="I358" s="33" t="s">
        <v>241</v>
      </c>
      <c r="J358" s="15" t="s">
        <v>225</v>
      </c>
      <c r="K358" s="11"/>
      <c r="L358" s="11"/>
      <c r="M358" s="22">
        <v>1825</v>
      </c>
      <c r="N358" s="15" t="s">
        <v>225</v>
      </c>
      <c r="O358" s="11"/>
      <c r="P358" s="15"/>
      <c r="Q358" s="33" t="s">
        <v>241</v>
      </c>
      <c r="R358" s="15" t="s">
        <v>225</v>
      </c>
      <c r="S358" s="11"/>
      <c r="T358" s="11"/>
      <c r="U358" s="22">
        <v>1858</v>
      </c>
      <c r="V358" s="15" t="s">
        <v>225</v>
      </c>
    </row>
    <row r="359" spans="1:34" x14ac:dyDescent="0.25">
      <c r="A359" s="13"/>
      <c r="B359" s="24" t="s">
        <v>290</v>
      </c>
      <c r="C359" s="20"/>
      <c r="D359" s="20"/>
      <c r="E359" s="25">
        <v>298524</v>
      </c>
      <c r="F359" s="26" t="s">
        <v>225</v>
      </c>
      <c r="G359" s="20"/>
      <c r="H359" s="20"/>
      <c r="I359" s="25">
        <v>9104</v>
      </c>
      <c r="J359" s="26" t="s">
        <v>225</v>
      </c>
      <c r="K359" s="20"/>
      <c r="L359" s="20"/>
      <c r="M359" s="27">
        <v>927</v>
      </c>
      <c r="N359" s="26" t="s">
        <v>225</v>
      </c>
      <c r="O359" s="20"/>
      <c r="P359" s="26"/>
      <c r="Q359" s="28" t="s">
        <v>241</v>
      </c>
      <c r="R359" s="26" t="s">
        <v>225</v>
      </c>
      <c r="S359" s="20"/>
      <c r="T359" s="20"/>
      <c r="U359" s="25">
        <v>308555</v>
      </c>
      <c r="V359" s="26" t="s">
        <v>225</v>
      </c>
    </row>
    <row r="360" spans="1:34" ht="15.75" thickBot="1" x14ac:dyDescent="0.3">
      <c r="A360" s="13"/>
      <c r="B360" s="21" t="s">
        <v>420</v>
      </c>
      <c r="C360" s="11"/>
      <c r="D360" s="11"/>
      <c r="E360" s="22">
        <v>33060</v>
      </c>
      <c r="F360" s="15" t="s">
        <v>225</v>
      </c>
      <c r="G360" s="11"/>
      <c r="H360" s="15"/>
      <c r="I360" s="33" t="s">
        <v>241</v>
      </c>
      <c r="J360" s="15" t="s">
        <v>225</v>
      </c>
      <c r="K360" s="11"/>
      <c r="L360" s="11"/>
      <c r="M360" s="23">
        <v>279</v>
      </c>
      <c r="N360" s="15" t="s">
        <v>225</v>
      </c>
      <c r="O360" s="11"/>
      <c r="P360" s="15"/>
      <c r="Q360" s="33" t="s">
        <v>241</v>
      </c>
      <c r="R360" s="15" t="s">
        <v>225</v>
      </c>
      <c r="S360" s="11"/>
      <c r="T360" s="11"/>
      <c r="U360" s="22">
        <v>33339</v>
      </c>
      <c r="V360" s="15" t="s">
        <v>225</v>
      </c>
    </row>
    <row r="361" spans="1:34" x14ac:dyDescent="0.25">
      <c r="A361" s="13"/>
      <c r="B361" s="29"/>
      <c r="C361" s="29"/>
      <c r="D361" s="30"/>
      <c r="E361" s="30"/>
      <c r="F361" s="29"/>
      <c r="G361" s="29"/>
      <c r="H361" s="30"/>
      <c r="I361" s="30"/>
      <c r="J361" s="29"/>
      <c r="K361" s="29"/>
      <c r="L361" s="30"/>
      <c r="M361" s="30"/>
      <c r="N361" s="29"/>
      <c r="O361" s="29"/>
      <c r="P361" s="30"/>
      <c r="Q361" s="30"/>
      <c r="R361" s="29"/>
      <c r="S361" s="29"/>
      <c r="T361" s="30"/>
      <c r="U361" s="30"/>
      <c r="V361" s="29"/>
    </row>
    <row r="362" spans="1:34" x14ac:dyDescent="0.25">
      <c r="A362" s="13"/>
      <c r="B362" s="29"/>
      <c r="C362" s="40"/>
      <c r="D362" s="40"/>
      <c r="E362" s="40"/>
      <c r="F362" s="40"/>
      <c r="G362" s="40"/>
      <c r="H362" s="40"/>
      <c r="I362" s="40"/>
      <c r="J362" s="40"/>
      <c r="K362" s="40"/>
      <c r="L362" s="40"/>
      <c r="M362" s="40"/>
      <c r="N362" s="40"/>
      <c r="O362" s="40"/>
      <c r="P362" s="40"/>
      <c r="Q362" s="40"/>
      <c r="R362" s="40"/>
      <c r="S362" s="40"/>
      <c r="T362" s="40"/>
      <c r="U362" s="40"/>
      <c r="V362" s="40"/>
    </row>
    <row r="363" spans="1:34" ht="15.75" thickBot="1" x14ac:dyDescent="0.3">
      <c r="A363" s="13"/>
      <c r="B363" s="24" t="s">
        <v>292</v>
      </c>
      <c r="C363" s="31"/>
      <c r="D363" s="20" t="s">
        <v>237</v>
      </c>
      <c r="E363" s="25">
        <v>1288571</v>
      </c>
      <c r="F363" s="26" t="s">
        <v>225</v>
      </c>
      <c r="G363" s="31"/>
      <c r="H363" s="20" t="s">
        <v>237</v>
      </c>
      <c r="I363" s="25">
        <v>58441</v>
      </c>
      <c r="J363" s="26" t="s">
        <v>225</v>
      </c>
      <c r="K363" s="31"/>
      <c r="L363" s="20" t="s">
        <v>237</v>
      </c>
      <c r="M363" s="25">
        <v>48735</v>
      </c>
      <c r="N363" s="26" t="s">
        <v>225</v>
      </c>
      <c r="O363" s="31"/>
      <c r="P363" s="26"/>
      <c r="Q363" s="28" t="s">
        <v>241</v>
      </c>
      <c r="R363" s="26" t="s">
        <v>225</v>
      </c>
      <c r="S363" s="31"/>
      <c r="T363" s="20" t="s">
        <v>237</v>
      </c>
      <c r="U363" s="25">
        <v>1395747</v>
      </c>
      <c r="V363" s="26" t="s">
        <v>225</v>
      </c>
    </row>
    <row r="364" spans="1:34" ht="15.75" thickTop="1" x14ac:dyDescent="0.25">
      <c r="A364" s="13"/>
      <c r="B364" s="29"/>
      <c r="C364" s="29"/>
      <c r="D364" s="32"/>
      <c r="E364" s="32"/>
      <c r="F364" s="29"/>
      <c r="G364" s="29"/>
      <c r="H364" s="32"/>
      <c r="I364" s="32"/>
      <c r="J364" s="29"/>
      <c r="K364" s="29"/>
      <c r="L364" s="32"/>
      <c r="M364" s="32"/>
      <c r="N364" s="29"/>
      <c r="O364" s="29"/>
      <c r="P364" s="32"/>
      <c r="Q364" s="32"/>
      <c r="R364" s="29"/>
      <c r="S364" s="29"/>
      <c r="T364" s="32"/>
      <c r="U364" s="32"/>
      <c r="V364" s="29"/>
    </row>
    <row r="365" spans="1:34" ht="15.75" x14ac:dyDescent="0.25">
      <c r="A365" s="13"/>
      <c r="B365" s="49"/>
      <c r="C365" s="49"/>
      <c r="D365" s="49"/>
      <c r="E365" s="49"/>
      <c r="F365" s="49"/>
      <c r="G365" s="49"/>
      <c r="H365" s="49"/>
      <c r="I365" s="49"/>
      <c r="J365" s="49"/>
      <c r="K365" s="49"/>
      <c r="L365" s="49"/>
      <c r="M365" s="49"/>
      <c r="N365" s="49"/>
      <c r="O365" s="49"/>
      <c r="P365" s="49"/>
      <c r="Q365" s="49"/>
      <c r="R365" s="49"/>
      <c r="S365" s="49"/>
      <c r="T365" s="49"/>
      <c r="U365" s="49"/>
      <c r="V365" s="49"/>
      <c r="W365" s="49"/>
      <c r="X365" s="49"/>
      <c r="Y365" s="49"/>
      <c r="Z365" s="49"/>
      <c r="AA365" s="49"/>
      <c r="AB365" s="49"/>
      <c r="AC365" s="49"/>
      <c r="AD365" s="49"/>
      <c r="AE365" s="49"/>
      <c r="AF365" s="49"/>
      <c r="AG365" s="49"/>
      <c r="AH365" s="49"/>
    </row>
    <row r="366" spans="1:34" x14ac:dyDescent="0.25">
      <c r="A366" s="13"/>
      <c r="B366" s="11"/>
      <c r="C366" s="11"/>
      <c r="D366" s="11"/>
      <c r="E366" s="11"/>
      <c r="F366" s="11"/>
      <c r="G366" s="11"/>
      <c r="H366" s="11"/>
      <c r="I366" s="11"/>
      <c r="J366" s="11"/>
      <c r="K366" s="11"/>
      <c r="L366" s="11"/>
      <c r="M366" s="11"/>
      <c r="N366" s="11"/>
      <c r="O366" s="11"/>
      <c r="P366" s="11"/>
      <c r="Q366" s="11"/>
      <c r="R366" s="11"/>
      <c r="S366" s="11"/>
      <c r="T366" s="11"/>
      <c r="U366" s="11"/>
      <c r="V366" s="11"/>
    </row>
    <row r="367" spans="1:34" ht="15.75" thickBot="1" x14ac:dyDescent="0.3">
      <c r="A367" s="13"/>
      <c r="B367" s="16"/>
      <c r="C367" s="16"/>
      <c r="D367" s="42">
        <v>41639</v>
      </c>
      <c r="E367" s="42"/>
      <c r="F367" s="42"/>
      <c r="G367" s="42"/>
      <c r="H367" s="42"/>
      <c r="I367" s="42"/>
      <c r="J367" s="42"/>
      <c r="K367" s="42"/>
      <c r="L367" s="42"/>
      <c r="M367" s="42"/>
      <c r="N367" s="42"/>
      <c r="O367" s="42"/>
      <c r="P367" s="42"/>
      <c r="Q367" s="42"/>
      <c r="R367" s="42"/>
      <c r="S367" s="42"/>
      <c r="T367" s="42"/>
      <c r="U367" s="42"/>
      <c r="V367" s="16"/>
    </row>
    <row r="368" spans="1:34" x14ac:dyDescent="0.25">
      <c r="A368" s="13"/>
      <c r="B368" s="45"/>
      <c r="C368" s="45"/>
      <c r="D368" s="46" t="s">
        <v>443</v>
      </c>
      <c r="E368" s="46"/>
      <c r="F368" s="47"/>
      <c r="G368" s="47"/>
      <c r="H368" s="46" t="s">
        <v>444</v>
      </c>
      <c r="I368" s="46"/>
      <c r="J368" s="47"/>
      <c r="K368" s="47"/>
      <c r="L368" s="46" t="s">
        <v>446</v>
      </c>
      <c r="M368" s="46"/>
      <c r="N368" s="47"/>
      <c r="O368" s="47"/>
      <c r="P368" s="46" t="s">
        <v>447</v>
      </c>
      <c r="Q368" s="46"/>
      <c r="R368" s="47"/>
      <c r="S368" s="47"/>
      <c r="T368" s="46" t="s">
        <v>140</v>
      </c>
      <c r="U368" s="46"/>
      <c r="V368" s="45"/>
    </row>
    <row r="369" spans="1:22" ht="15.75" thickBot="1" x14ac:dyDescent="0.3">
      <c r="A369" s="13"/>
      <c r="B369" s="45"/>
      <c r="C369" s="45"/>
      <c r="D369" s="34"/>
      <c r="E369" s="34"/>
      <c r="F369" s="45"/>
      <c r="G369" s="45"/>
      <c r="H369" s="34" t="s">
        <v>445</v>
      </c>
      <c r="I369" s="34"/>
      <c r="J369" s="45"/>
      <c r="K369" s="45"/>
      <c r="L369" s="34"/>
      <c r="M369" s="34"/>
      <c r="N369" s="45"/>
      <c r="O369" s="45"/>
      <c r="P369" s="34"/>
      <c r="Q369" s="34"/>
      <c r="R369" s="45"/>
      <c r="S369" s="45"/>
      <c r="T369" s="34"/>
      <c r="U369" s="34"/>
      <c r="V369" s="45"/>
    </row>
    <row r="370" spans="1:22" x14ac:dyDescent="0.25">
      <c r="A370" s="13"/>
      <c r="B370" s="16"/>
      <c r="C370" s="16"/>
      <c r="D370" s="39" t="s">
        <v>234</v>
      </c>
      <c r="E370" s="39"/>
      <c r="F370" s="39"/>
      <c r="G370" s="39"/>
      <c r="H370" s="39"/>
      <c r="I370" s="39"/>
      <c r="J370" s="39"/>
      <c r="K370" s="39"/>
      <c r="L370" s="39"/>
      <c r="M370" s="39"/>
      <c r="N370" s="39"/>
      <c r="O370" s="39"/>
      <c r="P370" s="39"/>
      <c r="Q370" s="39"/>
      <c r="R370" s="39"/>
      <c r="S370" s="39"/>
      <c r="T370" s="39"/>
      <c r="U370" s="39"/>
      <c r="V370" s="16"/>
    </row>
    <row r="371" spans="1:22" x14ac:dyDescent="0.25">
      <c r="A371" s="13"/>
      <c r="B371" s="29"/>
      <c r="C371" s="40"/>
      <c r="D371" s="40"/>
      <c r="E371" s="40"/>
      <c r="F371" s="40"/>
      <c r="G371" s="40"/>
      <c r="H371" s="40"/>
      <c r="I371" s="40"/>
      <c r="J371" s="40"/>
      <c r="K371" s="40"/>
      <c r="L371" s="40"/>
      <c r="M371" s="40"/>
      <c r="N371" s="40"/>
      <c r="O371" s="40"/>
      <c r="P371" s="40"/>
      <c r="Q371" s="40"/>
      <c r="R371" s="40"/>
      <c r="S371" s="40"/>
      <c r="T371" s="40"/>
      <c r="U371" s="40"/>
      <c r="V371" s="40"/>
    </row>
    <row r="372" spans="1:22" x14ac:dyDescent="0.25">
      <c r="A372" s="13"/>
      <c r="B372" s="24" t="s">
        <v>384</v>
      </c>
      <c r="C372" s="20"/>
      <c r="D372" s="20"/>
      <c r="E372" s="20"/>
      <c r="F372" s="20"/>
      <c r="G372" s="20"/>
      <c r="H372" s="20"/>
      <c r="I372" s="20"/>
      <c r="J372" s="20"/>
      <c r="K372" s="20"/>
      <c r="L372" s="20"/>
      <c r="M372" s="20"/>
      <c r="N372" s="20"/>
      <c r="O372" s="20"/>
      <c r="P372" s="20"/>
      <c r="Q372" s="20"/>
      <c r="R372" s="20"/>
      <c r="S372" s="20"/>
      <c r="T372" s="20"/>
      <c r="U372" s="20"/>
      <c r="V372" s="20"/>
    </row>
    <row r="373" spans="1:22" x14ac:dyDescent="0.25">
      <c r="A373" s="13"/>
      <c r="B373" s="48" t="s">
        <v>385</v>
      </c>
      <c r="C373" s="11"/>
      <c r="D373" s="11" t="s">
        <v>237</v>
      </c>
      <c r="E373" s="22">
        <v>139108</v>
      </c>
      <c r="F373" s="15" t="s">
        <v>225</v>
      </c>
      <c r="G373" s="11"/>
      <c r="H373" s="11" t="s">
        <v>237</v>
      </c>
      <c r="I373" s="22">
        <v>6342</v>
      </c>
      <c r="J373" s="15" t="s">
        <v>225</v>
      </c>
      <c r="K373" s="11"/>
      <c r="L373" s="11" t="s">
        <v>237</v>
      </c>
      <c r="M373" s="22">
        <v>22921</v>
      </c>
      <c r="N373" s="15" t="s">
        <v>225</v>
      </c>
      <c r="O373" s="11"/>
      <c r="P373" s="15"/>
      <c r="Q373" s="33" t="s">
        <v>241</v>
      </c>
      <c r="R373" s="15" t="s">
        <v>225</v>
      </c>
      <c r="S373" s="11"/>
      <c r="T373" s="11" t="s">
        <v>237</v>
      </c>
      <c r="U373" s="22">
        <v>168371</v>
      </c>
      <c r="V373" s="15" t="s">
        <v>225</v>
      </c>
    </row>
    <row r="374" spans="1:22" x14ac:dyDescent="0.25">
      <c r="A374" s="13"/>
      <c r="B374" s="43" t="s">
        <v>386</v>
      </c>
      <c r="C374" s="20"/>
      <c r="D374" s="20"/>
      <c r="E374" s="25">
        <v>399009</v>
      </c>
      <c r="F374" s="26" t="s">
        <v>225</v>
      </c>
      <c r="G374" s="20"/>
      <c r="H374" s="20"/>
      <c r="I374" s="25">
        <v>14024</v>
      </c>
      <c r="J374" s="26" t="s">
        <v>225</v>
      </c>
      <c r="K374" s="20"/>
      <c r="L374" s="20"/>
      <c r="M374" s="25">
        <v>12072</v>
      </c>
      <c r="N374" s="26" t="s">
        <v>225</v>
      </c>
      <c r="O374" s="20"/>
      <c r="P374" s="26"/>
      <c r="Q374" s="28" t="s">
        <v>241</v>
      </c>
      <c r="R374" s="26" t="s">
        <v>225</v>
      </c>
      <c r="S374" s="20"/>
      <c r="T374" s="20"/>
      <c r="U374" s="25">
        <v>425105</v>
      </c>
      <c r="V374" s="26" t="s">
        <v>225</v>
      </c>
    </row>
    <row r="375" spans="1:22" x14ac:dyDescent="0.25">
      <c r="A375" s="13"/>
      <c r="B375" s="21" t="s">
        <v>387</v>
      </c>
      <c r="C375" s="11"/>
      <c r="D375" s="11"/>
      <c r="E375" s="11"/>
      <c r="F375" s="11"/>
      <c r="G375" s="11"/>
      <c r="H375" s="11"/>
      <c r="I375" s="11"/>
      <c r="J375" s="11"/>
      <c r="K375" s="11"/>
      <c r="L375" s="11"/>
      <c r="M375" s="11"/>
      <c r="N375" s="11"/>
      <c r="O375" s="11"/>
      <c r="P375" s="11"/>
      <c r="Q375" s="11"/>
      <c r="R375" s="11"/>
      <c r="S375" s="11"/>
      <c r="T375" s="11"/>
      <c r="U375" s="11"/>
      <c r="V375" s="11"/>
    </row>
    <row r="376" spans="1:22" x14ac:dyDescent="0.25">
      <c r="A376" s="13"/>
      <c r="B376" s="43" t="s">
        <v>286</v>
      </c>
      <c r="C376" s="20"/>
      <c r="D376" s="20"/>
      <c r="E376" s="25">
        <v>46160</v>
      </c>
      <c r="F376" s="26" t="s">
        <v>225</v>
      </c>
      <c r="G376" s="20"/>
      <c r="H376" s="26"/>
      <c r="I376" s="28" t="s">
        <v>241</v>
      </c>
      <c r="J376" s="26" t="s">
        <v>225</v>
      </c>
      <c r="K376" s="20"/>
      <c r="L376" s="20"/>
      <c r="M376" s="27">
        <v>879</v>
      </c>
      <c r="N376" s="26" t="s">
        <v>225</v>
      </c>
      <c r="O376" s="20"/>
      <c r="P376" s="26"/>
      <c r="Q376" s="28" t="s">
        <v>241</v>
      </c>
      <c r="R376" s="26" t="s">
        <v>225</v>
      </c>
      <c r="S376" s="20"/>
      <c r="T376" s="20"/>
      <c r="U376" s="25">
        <v>47039</v>
      </c>
      <c r="V376" s="26" t="s">
        <v>225</v>
      </c>
    </row>
    <row r="377" spans="1:22" x14ac:dyDescent="0.25">
      <c r="A377" s="13"/>
      <c r="B377" s="48" t="s">
        <v>306</v>
      </c>
      <c r="C377" s="11"/>
      <c r="D377" s="11"/>
      <c r="E377" s="22">
        <v>37931</v>
      </c>
      <c r="F377" s="15" t="s">
        <v>225</v>
      </c>
      <c r="G377" s="11"/>
      <c r="H377" s="11"/>
      <c r="I377" s="22">
        <v>3341</v>
      </c>
      <c r="J377" s="15" t="s">
        <v>225</v>
      </c>
      <c r="K377" s="11"/>
      <c r="L377" s="15"/>
      <c r="M377" s="33" t="s">
        <v>241</v>
      </c>
      <c r="N377" s="15" t="s">
        <v>225</v>
      </c>
      <c r="O377" s="11"/>
      <c r="P377" s="15"/>
      <c r="Q377" s="33" t="s">
        <v>241</v>
      </c>
      <c r="R377" s="15" t="s">
        <v>225</v>
      </c>
      <c r="S377" s="11"/>
      <c r="T377" s="11"/>
      <c r="U377" s="22">
        <v>41272</v>
      </c>
      <c r="V377" s="15" t="s">
        <v>225</v>
      </c>
    </row>
    <row r="378" spans="1:22" x14ac:dyDescent="0.25">
      <c r="A378" s="13"/>
      <c r="B378" s="24" t="s">
        <v>388</v>
      </c>
      <c r="C378" s="20"/>
      <c r="D378" s="20"/>
      <c r="E378" s="20"/>
      <c r="F378" s="20"/>
      <c r="G378" s="20"/>
      <c r="H378" s="20"/>
      <c r="I378" s="20"/>
      <c r="J378" s="20"/>
      <c r="K378" s="20"/>
      <c r="L378" s="20"/>
      <c r="M378" s="20"/>
      <c r="N378" s="20"/>
      <c r="O378" s="20"/>
      <c r="P378" s="20"/>
      <c r="Q378" s="20"/>
      <c r="R378" s="20"/>
      <c r="S378" s="20"/>
      <c r="T378" s="20"/>
      <c r="U378" s="20"/>
      <c r="V378" s="20"/>
    </row>
    <row r="379" spans="1:22" x14ac:dyDescent="0.25">
      <c r="A379" s="13"/>
      <c r="B379" s="48" t="s">
        <v>389</v>
      </c>
      <c r="C379" s="11"/>
      <c r="D379" s="11"/>
      <c r="E379" s="22">
        <v>222147</v>
      </c>
      <c r="F379" s="15" t="s">
        <v>225</v>
      </c>
      <c r="G379" s="11"/>
      <c r="H379" s="11"/>
      <c r="I379" s="22">
        <v>2550</v>
      </c>
      <c r="J379" s="15" t="s">
        <v>225</v>
      </c>
      <c r="K379" s="11"/>
      <c r="L379" s="11"/>
      <c r="M379" s="22">
        <v>2201</v>
      </c>
      <c r="N379" s="15" t="s">
        <v>225</v>
      </c>
      <c r="O379" s="11"/>
      <c r="P379" s="15"/>
      <c r="Q379" s="33" t="s">
        <v>241</v>
      </c>
      <c r="R379" s="15" t="s">
        <v>225</v>
      </c>
      <c r="S379" s="11"/>
      <c r="T379" s="11"/>
      <c r="U379" s="22">
        <v>226898</v>
      </c>
      <c r="V379" s="15" t="s">
        <v>225</v>
      </c>
    </row>
    <row r="380" spans="1:22" x14ac:dyDescent="0.25">
      <c r="A380" s="13"/>
      <c r="B380" s="43" t="s">
        <v>390</v>
      </c>
      <c r="C380" s="20"/>
      <c r="D380" s="20"/>
      <c r="E380" s="25">
        <v>42158</v>
      </c>
      <c r="F380" s="26" t="s">
        <v>225</v>
      </c>
      <c r="G380" s="20"/>
      <c r="H380" s="20"/>
      <c r="I380" s="25">
        <v>2008</v>
      </c>
      <c r="J380" s="26" t="s">
        <v>225</v>
      </c>
      <c r="K380" s="20"/>
      <c r="L380" s="20"/>
      <c r="M380" s="25">
        <v>17274</v>
      </c>
      <c r="N380" s="26" t="s">
        <v>225</v>
      </c>
      <c r="O380" s="20"/>
      <c r="P380" s="26"/>
      <c r="Q380" s="28" t="s">
        <v>241</v>
      </c>
      <c r="R380" s="26" t="s">
        <v>225</v>
      </c>
      <c r="S380" s="20"/>
      <c r="T380" s="20"/>
      <c r="U380" s="25">
        <v>61440</v>
      </c>
      <c r="V380" s="26" t="s">
        <v>225</v>
      </c>
    </row>
    <row r="381" spans="1:22" x14ac:dyDescent="0.25">
      <c r="A381" s="13"/>
      <c r="B381" s="48" t="s">
        <v>391</v>
      </c>
      <c r="C381" s="11"/>
      <c r="D381" s="11"/>
      <c r="E381" s="23">
        <v>34</v>
      </c>
      <c r="F381" s="15" t="s">
        <v>225</v>
      </c>
      <c r="G381" s="11"/>
      <c r="H381" s="15"/>
      <c r="I381" s="33" t="s">
        <v>241</v>
      </c>
      <c r="J381" s="15" t="s">
        <v>225</v>
      </c>
      <c r="K381" s="11"/>
      <c r="L381" s="11"/>
      <c r="M381" s="22">
        <v>1112</v>
      </c>
      <c r="N381" s="15" t="s">
        <v>225</v>
      </c>
      <c r="O381" s="11"/>
      <c r="P381" s="15"/>
      <c r="Q381" s="33" t="s">
        <v>241</v>
      </c>
      <c r="R381" s="15" t="s">
        <v>225</v>
      </c>
      <c r="S381" s="11"/>
      <c r="T381" s="11"/>
      <c r="U381" s="22">
        <v>1146</v>
      </c>
      <c r="V381" s="15" t="s">
        <v>225</v>
      </c>
    </row>
    <row r="382" spans="1:22" x14ac:dyDescent="0.25">
      <c r="A382" s="13"/>
      <c r="B382" s="24" t="s">
        <v>290</v>
      </c>
      <c r="C382" s="20"/>
      <c r="D382" s="20"/>
      <c r="E382" s="25">
        <v>249238</v>
      </c>
      <c r="F382" s="26" t="s">
        <v>225</v>
      </c>
      <c r="G382" s="20"/>
      <c r="H382" s="20"/>
      <c r="I382" s="25">
        <v>5207</v>
      </c>
      <c r="J382" s="26" t="s">
        <v>225</v>
      </c>
      <c r="K382" s="20"/>
      <c r="L382" s="20"/>
      <c r="M382" s="25">
        <v>4133</v>
      </c>
      <c r="N382" s="26" t="s">
        <v>225</v>
      </c>
      <c r="O382" s="20"/>
      <c r="P382" s="26"/>
      <c r="Q382" s="28" t="s">
        <v>241</v>
      </c>
      <c r="R382" s="26" t="s">
        <v>225</v>
      </c>
      <c r="S382" s="20"/>
      <c r="T382" s="20"/>
      <c r="U382" s="25">
        <v>258578</v>
      </c>
      <c r="V382" s="26" t="s">
        <v>225</v>
      </c>
    </row>
    <row r="383" spans="1:22" ht="15.75" thickBot="1" x14ac:dyDescent="0.3">
      <c r="A383" s="13"/>
      <c r="B383" s="21" t="s">
        <v>420</v>
      </c>
      <c r="C383" s="11"/>
      <c r="D383" s="11"/>
      <c r="E383" s="22">
        <v>28391</v>
      </c>
      <c r="F383" s="15" t="s">
        <v>225</v>
      </c>
      <c r="G383" s="11"/>
      <c r="H383" s="15"/>
      <c r="I383" s="33" t="s">
        <v>241</v>
      </c>
      <c r="J383" s="15" t="s">
        <v>225</v>
      </c>
      <c r="K383" s="11"/>
      <c r="L383" s="11"/>
      <c r="M383" s="23">
        <v>270</v>
      </c>
      <c r="N383" s="15" t="s">
        <v>225</v>
      </c>
      <c r="O383" s="11"/>
      <c r="P383" s="15"/>
      <c r="Q383" s="33" t="s">
        <v>241</v>
      </c>
      <c r="R383" s="15" t="s">
        <v>225</v>
      </c>
      <c r="S383" s="11"/>
      <c r="T383" s="11"/>
      <c r="U383" s="22">
        <v>28661</v>
      </c>
      <c r="V383" s="15" t="s">
        <v>225</v>
      </c>
    </row>
    <row r="384" spans="1:22" x14ac:dyDescent="0.25">
      <c r="A384" s="13"/>
      <c r="B384" s="29"/>
      <c r="C384" s="29"/>
      <c r="D384" s="30"/>
      <c r="E384" s="30"/>
      <c r="F384" s="29"/>
      <c r="G384" s="29"/>
      <c r="H384" s="30"/>
      <c r="I384" s="30"/>
      <c r="J384" s="29"/>
      <c r="K384" s="29"/>
      <c r="L384" s="30"/>
      <c r="M384" s="30"/>
      <c r="N384" s="29"/>
      <c r="O384" s="29"/>
      <c r="P384" s="30"/>
      <c r="Q384" s="30"/>
      <c r="R384" s="29"/>
      <c r="S384" s="29"/>
      <c r="T384" s="30"/>
      <c r="U384" s="30"/>
      <c r="V384" s="29"/>
    </row>
    <row r="385" spans="1:34" x14ac:dyDescent="0.25">
      <c r="A385" s="13"/>
      <c r="B385" s="29"/>
      <c r="C385" s="40"/>
      <c r="D385" s="40"/>
      <c r="E385" s="40"/>
      <c r="F385" s="40"/>
      <c r="G385" s="40"/>
      <c r="H385" s="40"/>
      <c r="I385" s="40"/>
      <c r="J385" s="40"/>
      <c r="K385" s="40"/>
      <c r="L385" s="40"/>
      <c r="M385" s="40"/>
      <c r="N385" s="40"/>
      <c r="O385" s="40"/>
      <c r="P385" s="40"/>
      <c r="Q385" s="40"/>
      <c r="R385" s="40"/>
      <c r="S385" s="40"/>
      <c r="T385" s="40"/>
      <c r="U385" s="40"/>
      <c r="V385" s="40"/>
    </row>
    <row r="386" spans="1:34" ht="15.75" thickBot="1" x14ac:dyDescent="0.3">
      <c r="A386" s="13"/>
      <c r="B386" s="24" t="s">
        <v>292</v>
      </c>
      <c r="C386" s="31"/>
      <c r="D386" s="20" t="s">
        <v>237</v>
      </c>
      <c r="E386" s="25">
        <v>1164176</v>
      </c>
      <c r="F386" s="26" t="s">
        <v>225</v>
      </c>
      <c r="G386" s="31"/>
      <c r="H386" s="20" t="s">
        <v>237</v>
      </c>
      <c r="I386" s="25">
        <v>33472</v>
      </c>
      <c r="J386" s="26" t="s">
        <v>225</v>
      </c>
      <c r="K386" s="31"/>
      <c r="L386" s="20" t="s">
        <v>237</v>
      </c>
      <c r="M386" s="25">
        <v>60862</v>
      </c>
      <c r="N386" s="26" t="s">
        <v>225</v>
      </c>
      <c r="O386" s="31"/>
      <c r="P386" s="26"/>
      <c r="Q386" s="28" t="s">
        <v>241</v>
      </c>
      <c r="R386" s="26" t="s">
        <v>225</v>
      </c>
      <c r="S386" s="31"/>
      <c r="T386" s="20" t="s">
        <v>237</v>
      </c>
      <c r="U386" s="25">
        <v>1258510</v>
      </c>
      <c r="V386" s="26" t="s">
        <v>225</v>
      </c>
    </row>
    <row r="387" spans="1:34" ht="15.75" thickTop="1" x14ac:dyDescent="0.25">
      <c r="A387" s="13"/>
      <c r="B387" s="29"/>
      <c r="C387" s="29"/>
      <c r="D387" s="32"/>
      <c r="E387" s="32"/>
      <c r="F387" s="29"/>
      <c r="G387" s="29"/>
      <c r="H387" s="32"/>
      <c r="I387" s="32"/>
      <c r="J387" s="29"/>
      <c r="K387" s="29"/>
      <c r="L387" s="32"/>
      <c r="M387" s="32"/>
      <c r="N387" s="29"/>
      <c r="O387" s="29"/>
      <c r="P387" s="32"/>
      <c r="Q387" s="32"/>
      <c r="R387" s="29"/>
      <c r="S387" s="29"/>
      <c r="T387" s="32"/>
      <c r="U387" s="32"/>
      <c r="V387" s="29"/>
    </row>
    <row r="388" spans="1:34" ht="15" customHeight="1" x14ac:dyDescent="0.25">
      <c r="A388" s="13" t="s">
        <v>686</v>
      </c>
      <c r="B388" s="12" t="s">
        <v>5</v>
      </c>
      <c r="C388" s="12"/>
      <c r="D388" s="12"/>
      <c r="E388" s="12"/>
      <c r="F388" s="12"/>
      <c r="G388" s="12"/>
      <c r="H388" s="12"/>
      <c r="I388" s="12"/>
      <c r="J388" s="12"/>
      <c r="K388" s="12"/>
      <c r="L388" s="12"/>
      <c r="M388" s="12"/>
      <c r="N388" s="12"/>
      <c r="O388" s="12"/>
      <c r="P388" s="12"/>
      <c r="Q388" s="12"/>
      <c r="R388" s="12"/>
      <c r="S388" s="12"/>
      <c r="T388" s="12"/>
      <c r="U388" s="12"/>
      <c r="V388" s="12"/>
      <c r="W388" s="12"/>
      <c r="X388" s="12"/>
      <c r="Y388" s="12"/>
      <c r="Z388" s="12"/>
      <c r="AA388" s="12"/>
      <c r="AB388" s="12"/>
      <c r="AC388" s="12"/>
      <c r="AD388" s="12"/>
      <c r="AE388" s="12"/>
      <c r="AF388" s="12"/>
      <c r="AG388" s="12"/>
      <c r="AH388" s="12"/>
    </row>
    <row r="389" spans="1:34" x14ac:dyDescent="0.25">
      <c r="A389" s="13"/>
      <c r="B389" s="14" t="s">
        <v>449</v>
      </c>
      <c r="C389" s="14"/>
      <c r="D389" s="14"/>
      <c r="E389" s="14"/>
      <c r="F389" s="14"/>
      <c r="G389" s="14"/>
      <c r="H389" s="14"/>
      <c r="I389" s="14"/>
      <c r="J389" s="14"/>
      <c r="K389" s="14"/>
      <c r="L389" s="14"/>
      <c r="M389" s="14"/>
      <c r="N389" s="14"/>
      <c r="O389" s="14"/>
      <c r="P389" s="14"/>
      <c r="Q389" s="14"/>
      <c r="R389" s="14"/>
      <c r="S389" s="14"/>
      <c r="T389" s="14"/>
      <c r="U389" s="14"/>
      <c r="V389" s="14"/>
      <c r="W389" s="14"/>
      <c r="X389" s="14"/>
      <c r="Y389" s="14"/>
      <c r="Z389" s="14"/>
      <c r="AA389" s="14"/>
      <c r="AB389" s="14"/>
      <c r="AC389" s="14"/>
      <c r="AD389" s="14"/>
      <c r="AE389" s="14"/>
      <c r="AF389" s="14"/>
      <c r="AG389" s="14"/>
      <c r="AH389" s="14"/>
    </row>
    <row r="390" spans="1:34" ht="15.75" x14ac:dyDescent="0.25">
      <c r="A390" s="13"/>
      <c r="B390" s="49"/>
      <c r="C390" s="49"/>
      <c r="D390" s="49"/>
      <c r="E390" s="49"/>
      <c r="F390" s="49"/>
      <c r="G390" s="49"/>
      <c r="H390" s="49"/>
      <c r="I390" s="49"/>
      <c r="J390" s="49"/>
      <c r="K390" s="49"/>
      <c r="L390" s="49"/>
      <c r="M390" s="49"/>
      <c r="N390" s="49"/>
      <c r="O390" s="49"/>
      <c r="P390" s="49"/>
      <c r="Q390" s="49"/>
      <c r="R390" s="49"/>
      <c r="S390" s="49"/>
      <c r="T390" s="49"/>
      <c r="U390" s="49"/>
      <c r="V390" s="49"/>
      <c r="W390" s="49"/>
      <c r="X390" s="49"/>
      <c r="Y390" s="49"/>
      <c r="Z390" s="49"/>
      <c r="AA390" s="49"/>
      <c r="AB390" s="49"/>
      <c r="AC390" s="49"/>
      <c r="AD390" s="49"/>
      <c r="AE390" s="49"/>
      <c r="AF390" s="49"/>
      <c r="AG390" s="49"/>
      <c r="AH390" s="49"/>
    </row>
    <row r="391" spans="1:34" x14ac:dyDescent="0.25">
      <c r="A391" s="13"/>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row>
    <row r="392" spans="1:34" ht="15.75" thickBot="1" x14ac:dyDescent="0.3">
      <c r="A392" s="13"/>
      <c r="B392" s="16"/>
      <c r="C392" s="16"/>
      <c r="D392" s="34" t="s">
        <v>226</v>
      </c>
      <c r="E392" s="34"/>
      <c r="F392" s="34"/>
      <c r="G392" s="34"/>
      <c r="H392" s="34"/>
      <c r="I392" s="34"/>
      <c r="J392" s="34"/>
      <c r="K392" s="34"/>
      <c r="L392" s="34"/>
      <c r="M392" s="34"/>
      <c r="N392" s="34"/>
      <c r="O392" s="34"/>
      <c r="P392" s="34"/>
      <c r="Q392" s="34"/>
      <c r="R392" s="34"/>
      <c r="S392" s="34"/>
      <c r="T392" s="34"/>
      <c r="U392" s="34"/>
      <c r="V392" s="34"/>
      <c r="W392" s="34"/>
      <c r="X392" s="34"/>
      <c r="Y392" s="34"/>
      <c r="Z392" s="16"/>
    </row>
    <row r="393" spans="1:34" x14ac:dyDescent="0.25">
      <c r="A393" s="13"/>
      <c r="B393" s="45"/>
      <c r="C393" s="45"/>
      <c r="D393" s="36" t="s">
        <v>450</v>
      </c>
      <c r="E393" s="36"/>
      <c r="F393" s="47"/>
      <c r="G393" s="47"/>
      <c r="H393" s="36" t="s">
        <v>451</v>
      </c>
      <c r="I393" s="36"/>
      <c r="J393" s="47"/>
      <c r="K393" s="47"/>
      <c r="L393" s="46" t="s">
        <v>452</v>
      </c>
      <c r="M393" s="46"/>
      <c r="N393" s="47"/>
      <c r="O393" s="47"/>
      <c r="P393" s="46" t="s">
        <v>140</v>
      </c>
      <c r="Q393" s="46"/>
      <c r="R393" s="47"/>
      <c r="S393" s="47"/>
      <c r="T393" s="46" t="s">
        <v>401</v>
      </c>
      <c r="U393" s="46"/>
      <c r="V393" s="47"/>
      <c r="W393" s="47"/>
      <c r="X393" s="46" t="s">
        <v>140</v>
      </c>
      <c r="Y393" s="46"/>
      <c r="Z393" s="45"/>
    </row>
    <row r="394" spans="1:34" x14ac:dyDescent="0.25">
      <c r="A394" s="13"/>
      <c r="B394" s="45"/>
      <c r="C394" s="45"/>
      <c r="D394" s="35" t="s">
        <v>380</v>
      </c>
      <c r="E394" s="35"/>
      <c r="F394" s="45"/>
      <c r="G394" s="45"/>
      <c r="H394" s="35" t="s">
        <v>380</v>
      </c>
      <c r="I394" s="35"/>
      <c r="J394" s="45"/>
      <c r="K394" s="45"/>
      <c r="L394" s="39" t="s">
        <v>400</v>
      </c>
      <c r="M394" s="39"/>
      <c r="N394" s="45"/>
      <c r="O394" s="45"/>
      <c r="P394" s="39" t="s">
        <v>453</v>
      </c>
      <c r="Q394" s="39"/>
      <c r="R394" s="45"/>
      <c r="S394" s="45"/>
      <c r="T394" s="39"/>
      <c r="U394" s="39"/>
      <c r="V394" s="45"/>
      <c r="W394" s="45"/>
      <c r="X394" s="39"/>
      <c r="Y394" s="39"/>
      <c r="Z394" s="45"/>
    </row>
    <row r="395" spans="1:34" ht="15.75" thickBot="1" x14ac:dyDescent="0.3">
      <c r="A395" s="13"/>
      <c r="B395" s="45"/>
      <c r="C395" s="45"/>
      <c r="D395" s="37"/>
      <c r="E395" s="37"/>
      <c r="F395" s="45"/>
      <c r="G395" s="45"/>
      <c r="H395" s="37"/>
      <c r="I395" s="37"/>
      <c r="J395" s="45"/>
      <c r="K395" s="45"/>
      <c r="L395" s="34" t="s">
        <v>453</v>
      </c>
      <c r="M395" s="34"/>
      <c r="N395" s="45"/>
      <c r="O395" s="45"/>
      <c r="P395" s="34"/>
      <c r="Q395" s="34"/>
      <c r="R395" s="45"/>
      <c r="S395" s="45"/>
      <c r="T395" s="34"/>
      <c r="U395" s="34"/>
      <c r="V395" s="45"/>
      <c r="W395" s="45"/>
      <c r="X395" s="34"/>
      <c r="Y395" s="34"/>
      <c r="Z395" s="45"/>
    </row>
    <row r="396" spans="1:34" x14ac:dyDescent="0.25">
      <c r="A396" s="13"/>
      <c r="B396" s="16"/>
      <c r="C396" s="16"/>
      <c r="D396" s="39" t="s">
        <v>234</v>
      </c>
      <c r="E396" s="39"/>
      <c r="F396" s="39"/>
      <c r="G396" s="39"/>
      <c r="H396" s="39"/>
      <c r="I396" s="39"/>
      <c r="J396" s="39"/>
      <c r="K396" s="39"/>
      <c r="L396" s="39"/>
      <c r="M396" s="39"/>
      <c r="N396" s="39"/>
      <c r="O396" s="39"/>
      <c r="P396" s="39"/>
      <c r="Q396" s="39"/>
      <c r="R396" s="39"/>
      <c r="S396" s="39"/>
      <c r="T396" s="39"/>
      <c r="U396" s="39"/>
      <c r="V396" s="39"/>
      <c r="W396" s="39"/>
      <c r="X396" s="39"/>
      <c r="Y396" s="39"/>
      <c r="Z396" s="16"/>
    </row>
    <row r="397" spans="1:34" x14ac:dyDescent="0.25">
      <c r="A397" s="13"/>
      <c r="B397" s="29"/>
      <c r="C397" s="40"/>
      <c r="D397" s="40"/>
      <c r="E397" s="40"/>
      <c r="F397" s="40"/>
      <c r="G397" s="40"/>
      <c r="H397" s="40"/>
      <c r="I397" s="40"/>
      <c r="J397" s="40"/>
      <c r="K397" s="40"/>
      <c r="L397" s="40"/>
      <c r="M397" s="40"/>
      <c r="N397" s="40"/>
      <c r="O397" s="40"/>
      <c r="P397" s="40"/>
      <c r="Q397" s="40"/>
      <c r="R397" s="40"/>
      <c r="S397" s="40"/>
      <c r="T397" s="40"/>
      <c r="U397" s="40"/>
      <c r="V397" s="40"/>
      <c r="W397" s="40"/>
      <c r="X397" s="40"/>
      <c r="Y397" s="40"/>
      <c r="Z397" s="40"/>
    </row>
    <row r="398" spans="1:34" x14ac:dyDescent="0.25">
      <c r="A398" s="13"/>
      <c r="B398" s="24" t="s">
        <v>388</v>
      </c>
      <c r="C398" s="20"/>
      <c r="D398" s="20"/>
      <c r="E398" s="20"/>
      <c r="F398" s="20"/>
      <c r="G398" s="20"/>
      <c r="H398" s="20"/>
      <c r="I398" s="20"/>
      <c r="J398" s="20"/>
      <c r="K398" s="20"/>
      <c r="L398" s="20"/>
      <c r="M398" s="20"/>
      <c r="N398" s="20"/>
      <c r="O398" s="20"/>
      <c r="P398" s="20"/>
      <c r="Q398" s="20"/>
      <c r="R398" s="20"/>
      <c r="S398" s="20"/>
      <c r="T398" s="20"/>
      <c r="U398" s="20"/>
      <c r="V398" s="20"/>
      <c r="W398" s="20"/>
      <c r="X398" s="20"/>
      <c r="Y398" s="20"/>
      <c r="Z398" s="20"/>
    </row>
    <row r="399" spans="1:34" x14ac:dyDescent="0.25">
      <c r="A399" s="13"/>
      <c r="B399" s="48" t="s">
        <v>390</v>
      </c>
      <c r="C399" s="11"/>
      <c r="D399" s="11" t="s">
        <v>237</v>
      </c>
      <c r="E399" s="23">
        <v>295</v>
      </c>
      <c r="F399" s="15" t="s">
        <v>225</v>
      </c>
      <c r="G399" s="11"/>
      <c r="H399" s="11" t="s">
        <v>237</v>
      </c>
      <c r="I399" s="23">
        <v>325</v>
      </c>
      <c r="J399" s="15" t="s">
        <v>225</v>
      </c>
      <c r="K399" s="11"/>
      <c r="L399" s="15"/>
      <c r="M399" s="33" t="s">
        <v>241</v>
      </c>
      <c r="N399" s="15" t="s">
        <v>225</v>
      </c>
      <c r="O399" s="11"/>
      <c r="P399" s="11" t="s">
        <v>237</v>
      </c>
      <c r="Q399" s="23">
        <v>620</v>
      </c>
      <c r="R399" s="15" t="s">
        <v>225</v>
      </c>
      <c r="S399" s="11"/>
      <c r="T399" s="11" t="s">
        <v>237</v>
      </c>
      <c r="U399" s="22">
        <v>254511</v>
      </c>
      <c r="V399" s="15" t="s">
        <v>225</v>
      </c>
      <c r="W399" s="11"/>
      <c r="X399" s="11" t="s">
        <v>237</v>
      </c>
      <c r="Y399" s="22">
        <v>255131</v>
      </c>
      <c r="Z399" s="15" t="s">
        <v>225</v>
      </c>
    </row>
    <row r="400" spans="1:34" x14ac:dyDescent="0.25">
      <c r="A400" s="13"/>
      <c r="B400" s="43" t="s">
        <v>391</v>
      </c>
      <c r="C400" s="20"/>
      <c r="D400" s="20"/>
      <c r="E400" s="27">
        <v>151</v>
      </c>
      <c r="F400" s="26" t="s">
        <v>225</v>
      </c>
      <c r="G400" s="20"/>
      <c r="H400" s="26"/>
      <c r="I400" s="28" t="s">
        <v>241</v>
      </c>
      <c r="J400" s="26" t="s">
        <v>225</v>
      </c>
      <c r="K400" s="20"/>
      <c r="L400" s="26"/>
      <c r="M400" s="28" t="s">
        <v>241</v>
      </c>
      <c r="N400" s="26" t="s">
        <v>225</v>
      </c>
      <c r="O400" s="20"/>
      <c r="P400" s="20"/>
      <c r="Q400" s="27">
        <v>151</v>
      </c>
      <c r="R400" s="26" t="s">
        <v>225</v>
      </c>
      <c r="S400" s="20"/>
      <c r="T400" s="20"/>
      <c r="U400" s="25">
        <v>112931</v>
      </c>
      <c r="V400" s="26" t="s">
        <v>225</v>
      </c>
      <c r="W400" s="20"/>
      <c r="X400" s="20"/>
      <c r="Y400" s="25">
        <v>113082</v>
      </c>
      <c r="Z400" s="26" t="s">
        <v>225</v>
      </c>
    </row>
    <row r="401" spans="1:26" x14ac:dyDescent="0.25">
      <c r="A401" s="13"/>
      <c r="B401" s="21" t="s">
        <v>392</v>
      </c>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row>
    <row r="402" spans="1:26" x14ac:dyDescent="0.25">
      <c r="A402" s="13"/>
      <c r="B402" s="43" t="s">
        <v>454</v>
      </c>
      <c r="C402" s="20"/>
      <c r="D402" s="20"/>
      <c r="E402" s="27">
        <v>3</v>
      </c>
      <c r="F402" s="26" t="s">
        <v>225</v>
      </c>
      <c r="G402" s="20"/>
      <c r="H402" s="26"/>
      <c r="I402" s="28" t="s">
        <v>241</v>
      </c>
      <c r="J402" s="26" t="s">
        <v>225</v>
      </c>
      <c r="K402" s="20"/>
      <c r="L402" s="26"/>
      <c r="M402" s="28" t="s">
        <v>241</v>
      </c>
      <c r="N402" s="26" t="s">
        <v>225</v>
      </c>
      <c r="O402" s="20"/>
      <c r="P402" s="20"/>
      <c r="Q402" s="27">
        <v>3</v>
      </c>
      <c r="R402" s="26" t="s">
        <v>225</v>
      </c>
      <c r="S402" s="20"/>
      <c r="T402" s="20"/>
      <c r="U402" s="25">
        <v>3295</v>
      </c>
      <c r="V402" s="26" t="s">
        <v>225</v>
      </c>
      <c r="W402" s="20"/>
      <c r="X402" s="20"/>
      <c r="Y402" s="25">
        <v>3298</v>
      </c>
      <c r="Z402" s="26" t="s">
        <v>225</v>
      </c>
    </row>
    <row r="403" spans="1:26" ht="15.75" thickBot="1" x14ac:dyDescent="0.3">
      <c r="A403" s="13"/>
      <c r="B403" s="48" t="s">
        <v>394</v>
      </c>
      <c r="C403" s="11"/>
      <c r="D403" s="15"/>
      <c r="E403" s="33" t="s">
        <v>241</v>
      </c>
      <c r="F403" s="15" t="s">
        <v>225</v>
      </c>
      <c r="G403" s="11"/>
      <c r="H403" s="15"/>
      <c r="I403" s="33" t="s">
        <v>241</v>
      </c>
      <c r="J403" s="15" t="s">
        <v>225</v>
      </c>
      <c r="K403" s="11"/>
      <c r="L403" s="15"/>
      <c r="M403" s="33" t="s">
        <v>241</v>
      </c>
      <c r="N403" s="15" t="s">
        <v>225</v>
      </c>
      <c r="O403" s="11"/>
      <c r="P403" s="15"/>
      <c r="Q403" s="33" t="s">
        <v>241</v>
      </c>
      <c r="R403" s="15" t="s">
        <v>225</v>
      </c>
      <c r="S403" s="11"/>
      <c r="T403" s="11"/>
      <c r="U403" s="22">
        <v>1839</v>
      </c>
      <c r="V403" s="15" t="s">
        <v>225</v>
      </c>
      <c r="W403" s="11"/>
      <c r="X403" s="11"/>
      <c r="Y403" s="22">
        <v>1839</v>
      </c>
      <c r="Z403" s="15" t="s">
        <v>225</v>
      </c>
    </row>
    <row r="404" spans="1:26" x14ac:dyDescent="0.25">
      <c r="A404" s="13"/>
      <c r="B404" s="29"/>
      <c r="C404" s="29"/>
      <c r="D404" s="30"/>
      <c r="E404" s="30"/>
      <c r="F404" s="29"/>
      <c r="G404" s="29"/>
      <c r="H404" s="30"/>
      <c r="I404" s="30"/>
      <c r="J404" s="29"/>
      <c r="K404" s="29"/>
      <c r="L404" s="30"/>
      <c r="M404" s="30"/>
      <c r="N404" s="29"/>
      <c r="O404" s="29"/>
      <c r="P404" s="30"/>
      <c r="Q404" s="30"/>
      <c r="R404" s="29"/>
      <c r="S404" s="29"/>
      <c r="T404" s="30"/>
      <c r="U404" s="30"/>
      <c r="V404" s="29"/>
      <c r="W404" s="29"/>
      <c r="X404" s="30"/>
      <c r="Y404" s="30"/>
      <c r="Z404" s="29"/>
    </row>
    <row r="405" spans="1:26" x14ac:dyDescent="0.25">
      <c r="A405" s="13"/>
      <c r="B405" s="29"/>
      <c r="C405" s="40"/>
      <c r="D405" s="40"/>
      <c r="E405" s="40"/>
      <c r="F405" s="40"/>
      <c r="G405" s="40"/>
      <c r="H405" s="40"/>
      <c r="I405" s="40"/>
      <c r="J405" s="40"/>
      <c r="K405" s="40"/>
      <c r="L405" s="40"/>
      <c r="M405" s="40"/>
      <c r="N405" s="40"/>
      <c r="O405" s="40"/>
      <c r="P405" s="40"/>
      <c r="Q405" s="40"/>
      <c r="R405" s="40"/>
      <c r="S405" s="40"/>
      <c r="T405" s="40"/>
      <c r="U405" s="40"/>
      <c r="V405" s="40"/>
      <c r="W405" s="40"/>
      <c r="X405" s="40"/>
      <c r="Y405" s="40"/>
      <c r="Z405" s="40"/>
    </row>
    <row r="406" spans="1:26" ht="15.75" thickBot="1" x14ac:dyDescent="0.3">
      <c r="A406" s="13"/>
      <c r="B406" s="24" t="s">
        <v>292</v>
      </c>
      <c r="C406" s="31"/>
      <c r="D406" s="20" t="s">
        <v>237</v>
      </c>
      <c r="E406" s="27">
        <v>449</v>
      </c>
      <c r="F406" s="26" t="s">
        <v>225</v>
      </c>
      <c r="G406" s="31"/>
      <c r="H406" s="20" t="s">
        <v>237</v>
      </c>
      <c r="I406" s="27">
        <v>325</v>
      </c>
      <c r="J406" s="26" t="s">
        <v>225</v>
      </c>
      <c r="K406" s="31"/>
      <c r="L406" s="26"/>
      <c r="M406" s="28" t="s">
        <v>241</v>
      </c>
      <c r="N406" s="26" t="s">
        <v>225</v>
      </c>
      <c r="O406" s="31"/>
      <c r="P406" s="20" t="s">
        <v>237</v>
      </c>
      <c r="Q406" s="27">
        <v>774</v>
      </c>
      <c r="R406" s="26" t="s">
        <v>225</v>
      </c>
      <c r="S406" s="31"/>
      <c r="T406" s="20" t="s">
        <v>237</v>
      </c>
      <c r="U406" s="25">
        <v>372576</v>
      </c>
      <c r="V406" s="26" t="s">
        <v>225</v>
      </c>
      <c r="W406" s="31"/>
      <c r="X406" s="20" t="s">
        <v>237</v>
      </c>
      <c r="Y406" s="25">
        <v>373350</v>
      </c>
      <c r="Z406" s="26" t="s">
        <v>225</v>
      </c>
    </row>
    <row r="407" spans="1:26" ht="15.75" thickTop="1" x14ac:dyDescent="0.25">
      <c r="A407" s="13"/>
      <c r="B407" s="29"/>
      <c r="C407" s="29"/>
      <c r="D407" s="32"/>
      <c r="E407" s="32"/>
      <c r="F407" s="29"/>
      <c r="G407" s="29"/>
      <c r="H407" s="32"/>
      <c r="I407" s="32"/>
      <c r="J407" s="29"/>
      <c r="K407" s="29"/>
      <c r="L407" s="32"/>
      <c r="M407" s="32"/>
      <c r="N407" s="29"/>
      <c r="O407" s="29"/>
      <c r="P407" s="32"/>
      <c r="Q407" s="32"/>
      <c r="R407" s="29"/>
      <c r="S407" s="29"/>
      <c r="T407" s="32"/>
      <c r="U407" s="32"/>
      <c r="V407" s="29"/>
      <c r="W407" s="29"/>
      <c r="X407" s="32"/>
      <c r="Y407" s="32"/>
      <c r="Z407" s="29"/>
    </row>
    <row r="408" spans="1:26" x14ac:dyDescent="0.25">
      <c r="A408" s="13"/>
      <c r="B408" s="29"/>
      <c r="C408" s="40"/>
      <c r="D408" s="40"/>
      <c r="E408" s="40"/>
      <c r="F408" s="40"/>
      <c r="G408" s="40"/>
      <c r="H408" s="40"/>
      <c r="I408" s="40"/>
      <c r="J408" s="40"/>
      <c r="K408" s="40"/>
      <c r="L408" s="40"/>
      <c r="M408" s="40"/>
      <c r="N408" s="40"/>
      <c r="O408" s="40"/>
      <c r="P408" s="40"/>
      <c r="Q408" s="40"/>
      <c r="R408" s="40"/>
      <c r="S408" s="40"/>
      <c r="T408" s="40"/>
      <c r="U408" s="40"/>
      <c r="V408" s="40"/>
      <c r="W408" s="40"/>
      <c r="X408" s="40"/>
      <c r="Y408" s="40"/>
      <c r="Z408" s="40"/>
    </row>
    <row r="409" spans="1:26" ht="15.75" thickBot="1" x14ac:dyDescent="0.3">
      <c r="A409" s="13"/>
      <c r="B409" s="16"/>
      <c r="C409" s="16"/>
      <c r="D409" s="42">
        <v>41639</v>
      </c>
      <c r="E409" s="42"/>
      <c r="F409" s="42"/>
      <c r="G409" s="42"/>
      <c r="H409" s="42"/>
      <c r="I409" s="42"/>
      <c r="J409" s="42"/>
      <c r="K409" s="42"/>
      <c r="L409" s="42"/>
      <c r="M409" s="42"/>
      <c r="N409" s="42"/>
      <c r="O409" s="42"/>
      <c r="P409" s="42"/>
      <c r="Q409" s="42"/>
      <c r="R409" s="42"/>
      <c r="S409" s="42"/>
      <c r="T409" s="42"/>
      <c r="U409" s="42"/>
      <c r="V409" s="42"/>
      <c r="W409" s="42"/>
      <c r="X409" s="42"/>
      <c r="Y409" s="42"/>
      <c r="Z409" s="16"/>
    </row>
    <row r="410" spans="1:26" x14ac:dyDescent="0.25">
      <c r="A410" s="13"/>
      <c r="B410" s="45"/>
      <c r="C410" s="45"/>
      <c r="D410" s="36" t="s">
        <v>450</v>
      </c>
      <c r="E410" s="36"/>
      <c r="F410" s="47"/>
      <c r="G410" s="47"/>
      <c r="H410" s="36" t="s">
        <v>451</v>
      </c>
      <c r="I410" s="36"/>
      <c r="J410" s="47"/>
      <c r="K410" s="47"/>
      <c r="L410" s="36" t="s">
        <v>452</v>
      </c>
      <c r="M410" s="36"/>
      <c r="N410" s="47"/>
      <c r="O410" s="47"/>
      <c r="P410" s="46" t="s">
        <v>140</v>
      </c>
      <c r="Q410" s="46"/>
      <c r="R410" s="47"/>
      <c r="S410" s="47"/>
      <c r="T410" s="46" t="s">
        <v>401</v>
      </c>
      <c r="U410" s="46"/>
      <c r="V410" s="47"/>
      <c r="W410" s="47"/>
      <c r="X410" s="46" t="s">
        <v>140</v>
      </c>
      <c r="Y410" s="46"/>
      <c r="Z410" s="45"/>
    </row>
    <row r="411" spans="1:26" x14ac:dyDescent="0.25">
      <c r="A411" s="13"/>
      <c r="B411" s="45"/>
      <c r="C411" s="45"/>
      <c r="D411" s="35" t="s">
        <v>380</v>
      </c>
      <c r="E411" s="35"/>
      <c r="F411" s="45"/>
      <c r="G411" s="45"/>
      <c r="H411" s="35" t="s">
        <v>380</v>
      </c>
      <c r="I411" s="35"/>
      <c r="J411" s="45"/>
      <c r="K411" s="45"/>
      <c r="L411" s="35" t="s">
        <v>400</v>
      </c>
      <c r="M411" s="35"/>
      <c r="N411" s="45"/>
      <c r="O411" s="45"/>
      <c r="P411" s="39" t="s">
        <v>453</v>
      </c>
      <c r="Q411" s="39"/>
      <c r="R411" s="45"/>
      <c r="S411" s="45"/>
      <c r="T411" s="39"/>
      <c r="U411" s="39"/>
      <c r="V411" s="45"/>
      <c r="W411" s="45"/>
      <c r="X411" s="39"/>
      <c r="Y411" s="39"/>
      <c r="Z411" s="45"/>
    </row>
    <row r="412" spans="1:26" ht="15.75" thickBot="1" x14ac:dyDescent="0.3">
      <c r="A412" s="13"/>
      <c r="B412" s="45"/>
      <c r="C412" s="45"/>
      <c r="D412" s="37"/>
      <c r="E412" s="37"/>
      <c r="F412" s="45"/>
      <c r="G412" s="45"/>
      <c r="H412" s="37"/>
      <c r="I412" s="37"/>
      <c r="J412" s="45"/>
      <c r="K412" s="45"/>
      <c r="L412" s="37" t="s">
        <v>453</v>
      </c>
      <c r="M412" s="37"/>
      <c r="N412" s="45"/>
      <c r="O412" s="45"/>
      <c r="P412" s="34"/>
      <c r="Q412" s="34"/>
      <c r="R412" s="45"/>
      <c r="S412" s="45"/>
      <c r="T412" s="34"/>
      <c r="U412" s="34"/>
      <c r="V412" s="45"/>
      <c r="W412" s="45"/>
      <c r="X412" s="34"/>
      <c r="Y412" s="34"/>
      <c r="Z412" s="45"/>
    </row>
    <row r="413" spans="1:26" x14ac:dyDescent="0.25">
      <c r="A413" s="13"/>
      <c r="B413" s="16"/>
      <c r="C413" s="16"/>
      <c r="D413" s="39" t="s">
        <v>234</v>
      </c>
      <c r="E413" s="39"/>
      <c r="F413" s="39"/>
      <c r="G413" s="39"/>
      <c r="H413" s="39"/>
      <c r="I413" s="39"/>
      <c r="J413" s="39"/>
      <c r="K413" s="39"/>
      <c r="L413" s="39"/>
      <c r="M413" s="39"/>
      <c r="N413" s="39"/>
      <c r="O413" s="39"/>
      <c r="P413" s="39"/>
      <c r="Q413" s="39"/>
      <c r="R413" s="39"/>
      <c r="S413" s="39"/>
      <c r="T413" s="39"/>
      <c r="U413" s="39"/>
      <c r="V413" s="39"/>
      <c r="W413" s="39"/>
      <c r="X413" s="39"/>
      <c r="Y413" s="39"/>
      <c r="Z413" s="16"/>
    </row>
    <row r="414" spans="1:26" x14ac:dyDescent="0.25">
      <c r="A414" s="13"/>
      <c r="B414" s="29"/>
      <c r="C414" s="40"/>
      <c r="D414" s="40"/>
      <c r="E414" s="40"/>
      <c r="F414" s="40"/>
      <c r="G414" s="40"/>
      <c r="H414" s="40"/>
      <c r="I414" s="40"/>
      <c r="J414" s="40"/>
      <c r="K414" s="40"/>
      <c r="L414" s="40"/>
      <c r="M414" s="40"/>
      <c r="N414" s="40"/>
      <c r="O414" s="40"/>
      <c r="P414" s="40"/>
      <c r="Q414" s="40"/>
      <c r="R414" s="40"/>
      <c r="S414" s="40"/>
      <c r="T414" s="40"/>
      <c r="U414" s="40"/>
      <c r="V414" s="40"/>
      <c r="W414" s="40"/>
      <c r="X414" s="40"/>
      <c r="Y414" s="40"/>
      <c r="Z414" s="40"/>
    </row>
    <row r="415" spans="1:26" x14ac:dyDescent="0.25">
      <c r="A415" s="13"/>
      <c r="B415" s="24" t="s">
        <v>388</v>
      </c>
      <c r="C415" s="20"/>
      <c r="D415" s="20"/>
      <c r="E415" s="20"/>
      <c r="F415" s="20"/>
      <c r="G415" s="20"/>
      <c r="H415" s="20"/>
      <c r="I415" s="20"/>
      <c r="J415" s="20"/>
      <c r="K415" s="20"/>
      <c r="L415" s="20"/>
      <c r="M415" s="20"/>
      <c r="N415" s="20"/>
      <c r="O415" s="20"/>
      <c r="P415" s="20"/>
      <c r="Q415" s="20"/>
      <c r="R415" s="20"/>
      <c r="S415" s="20"/>
      <c r="T415" s="20"/>
      <c r="U415" s="20"/>
      <c r="V415" s="20"/>
      <c r="W415" s="20"/>
      <c r="X415" s="20"/>
      <c r="Y415" s="20"/>
      <c r="Z415" s="20"/>
    </row>
    <row r="416" spans="1:26" x14ac:dyDescent="0.25">
      <c r="A416" s="13"/>
      <c r="B416" s="48" t="s">
        <v>390</v>
      </c>
      <c r="C416" s="11"/>
      <c r="D416" s="11" t="s">
        <v>237</v>
      </c>
      <c r="E416" s="23">
        <v>705</v>
      </c>
      <c r="F416" s="15" t="s">
        <v>225</v>
      </c>
      <c r="G416" s="11"/>
      <c r="H416" s="11" t="s">
        <v>237</v>
      </c>
      <c r="I416" s="23">
        <v>115</v>
      </c>
      <c r="J416" s="15" t="s">
        <v>225</v>
      </c>
      <c r="K416" s="11"/>
      <c r="L416" s="15"/>
      <c r="M416" s="33" t="s">
        <v>241</v>
      </c>
      <c r="N416" s="15" t="s">
        <v>225</v>
      </c>
      <c r="O416" s="11"/>
      <c r="P416" s="11" t="s">
        <v>237</v>
      </c>
      <c r="Q416" s="23">
        <v>820</v>
      </c>
      <c r="R416" s="15" t="s">
        <v>225</v>
      </c>
      <c r="S416" s="11"/>
      <c r="T416" s="11" t="s">
        <v>237</v>
      </c>
      <c r="U416" s="22">
        <v>258381</v>
      </c>
      <c r="V416" s="15" t="s">
        <v>225</v>
      </c>
      <c r="W416" s="11"/>
      <c r="X416" s="11" t="s">
        <v>237</v>
      </c>
      <c r="Y416" s="22">
        <v>259201</v>
      </c>
      <c r="Z416" s="15" t="s">
        <v>225</v>
      </c>
    </row>
    <row r="417" spans="1:26" x14ac:dyDescent="0.25">
      <c r="A417" s="13"/>
      <c r="B417" s="43" t="s">
        <v>391</v>
      </c>
      <c r="C417" s="20"/>
      <c r="D417" s="20"/>
      <c r="E417" s="27">
        <v>408</v>
      </c>
      <c r="F417" s="26" t="s">
        <v>225</v>
      </c>
      <c r="G417" s="20"/>
      <c r="H417" s="20"/>
      <c r="I417" s="27">
        <v>540</v>
      </c>
      <c r="J417" s="26" t="s">
        <v>225</v>
      </c>
      <c r="K417" s="20"/>
      <c r="L417" s="26"/>
      <c r="M417" s="28" t="s">
        <v>241</v>
      </c>
      <c r="N417" s="26" t="s">
        <v>225</v>
      </c>
      <c r="O417" s="20"/>
      <c r="P417" s="20"/>
      <c r="Q417" s="27">
        <v>948</v>
      </c>
      <c r="R417" s="26" t="s">
        <v>225</v>
      </c>
      <c r="S417" s="20"/>
      <c r="T417" s="20"/>
      <c r="U417" s="25">
        <v>110264</v>
      </c>
      <c r="V417" s="26" t="s">
        <v>225</v>
      </c>
      <c r="W417" s="20"/>
      <c r="X417" s="20"/>
      <c r="Y417" s="25">
        <v>111212</v>
      </c>
      <c r="Z417" s="26" t="s">
        <v>225</v>
      </c>
    </row>
    <row r="418" spans="1:26" x14ac:dyDescent="0.25">
      <c r="A418" s="13"/>
      <c r="B418" s="21" t="s">
        <v>392</v>
      </c>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row>
    <row r="419" spans="1:26" x14ac:dyDescent="0.25">
      <c r="A419" s="13"/>
      <c r="B419" s="43" t="s">
        <v>454</v>
      </c>
      <c r="C419" s="20"/>
      <c r="D419" s="20"/>
      <c r="E419" s="27">
        <v>23</v>
      </c>
      <c r="F419" s="26" t="s">
        <v>225</v>
      </c>
      <c r="G419" s="20"/>
      <c r="H419" s="20"/>
      <c r="I419" s="27">
        <v>4</v>
      </c>
      <c r="J419" s="26" t="s">
        <v>225</v>
      </c>
      <c r="K419" s="20"/>
      <c r="L419" s="26"/>
      <c r="M419" s="28" t="s">
        <v>241</v>
      </c>
      <c r="N419" s="26" t="s">
        <v>225</v>
      </c>
      <c r="O419" s="20"/>
      <c r="P419" s="20"/>
      <c r="Q419" s="27">
        <v>27</v>
      </c>
      <c r="R419" s="26" t="s">
        <v>225</v>
      </c>
      <c r="S419" s="20"/>
      <c r="T419" s="20"/>
      <c r="U419" s="27">
        <v>938</v>
      </c>
      <c r="V419" s="26" t="s">
        <v>225</v>
      </c>
      <c r="W419" s="20"/>
      <c r="X419" s="20"/>
      <c r="Y419" s="27">
        <v>965</v>
      </c>
      <c r="Z419" s="26" t="s">
        <v>225</v>
      </c>
    </row>
    <row r="420" spans="1:26" ht="15.75" thickBot="1" x14ac:dyDescent="0.3">
      <c r="A420" s="13"/>
      <c r="B420" s="48" t="s">
        <v>394</v>
      </c>
      <c r="C420" s="11"/>
      <c r="D420" s="15"/>
      <c r="E420" s="33" t="s">
        <v>241</v>
      </c>
      <c r="F420" s="15" t="s">
        <v>225</v>
      </c>
      <c r="G420" s="11"/>
      <c r="H420" s="15"/>
      <c r="I420" s="33" t="s">
        <v>241</v>
      </c>
      <c r="J420" s="15" t="s">
        <v>225</v>
      </c>
      <c r="K420" s="11"/>
      <c r="L420" s="15"/>
      <c r="M420" s="33" t="s">
        <v>241</v>
      </c>
      <c r="N420" s="15" t="s">
        <v>225</v>
      </c>
      <c r="O420" s="11"/>
      <c r="P420" s="15"/>
      <c r="Q420" s="33" t="s">
        <v>241</v>
      </c>
      <c r="R420" s="15" t="s">
        <v>225</v>
      </c>
      <c r="S420" s="11"/>
      <c r="T420" s="11"/>
      <c r="U420" s="23">
        <v>902</v>
      </c>
      <c r="V420" s="15" t="s">
        <v>225</v>
      </c>
      <c r="W420" s="11"/>
      <c r="X420" s="11"/>
      <c r="Y420" s="23">
        <v>902</v>
      </c>
      <c r="Z420" s="15" t="s">
        <v>225</v>
      </c>
    </row>
    <row r="421" spans="1:26" x14ac:dyDescent="0.25">
      <c r="A421" s="13"/>
      <c r="B421" s="29"/>
      <c r="C421" s="29"/>
      <c r="D421" s="30"/>
      <c r="E421" s="30"/>
      <c r="F421" s="29"/>
      <c r="G421" s="29"/>
      <c r="H421" s="30"/>
      <c r="I421" s="30"/>
      <c r="J421" s="29"/>
      <c r="K421" s="29"/>
      <c r="L421" s="30"/>
      <c r="M421" s="30"/>
      <c r="N421" s="29"/>
      <c r="O421" s="29"/>
      <c r="P421" s="30"/>
      <c r="Q421" s="30"/>
      <c r="R421" s="29"/>
      <c r="S421" s="29"/>
      <c r="T421" s="30"/>
      <c r="U421" s="30"/>
      <c r="V421" s="29"/>
      <c r="W421" s="29"/>
      <c r="X421" s="30"/>
      <c r="Y421" s="30"/>
      <c r="Z421" s="29"/>
    </row>
    <row r="422" spans="1:26" ht="15.75" thickBot="1" x14ac:dyDescent="0.3">
      <c r="A422" s="13"/>
      <c r="B422" s="24" t="s">
        <v>292</v>
      </c>
      <c r="C422" s="31"/>
      <c r="D422" s="20" t="s">
        <v>237</v>
      </c>
      <c r="E422" s="25">
        <v>1136</v>
      </c>
      <c r="F422" s="26" t="s">
        <v>225</v>
      </c>
      <c r="G422" s="31"/>
      <c r="H422" s="20" t="s">
        <v>237</v>
      </c>
      <c r="I422" s="27">
        <v>659</v>
      </c>
      <c r="J422" s="26" t="s">
        <v>225</v>
      </c>
      <c r="K422" s="31"/>
      <c r="L422" s="26"/>
      <c r="M422" s="28" t="s">
        <v>241</v>
      </c>
      <c r="N422" s="26" t="s">
        <v>225</v>
      </c>
      <c r="O422" s="31"/>
      <c r="P422" s="20" t="s">
        <v>237</v>
      </c>
      <c r="Q422" s="25">
        <v>1795</v>
      </c>
      <c r="R422" s="26" t="s">
        <v>225</v>
      </c>
      <c r="S422" s="31"/>
      <c r="T422" s="20" t="s">
        <v>237</v>
      </c>
      <c r="U422" s="25">
        <v>370485</v>
      </c>
      <c r="V422" s="26" t="s">
        <v>225</v>
      </c>
      <c r="W422" s="31"/>
      <c r="X422" s="20" t="s">
        <v>237</v>
      </c>
      <c r="Y422" s="25">
        <v>372280</v>
      </c>
      <c r="Z422" s="26" t="s">
        <v>225</v>
      </c>
    </row>
    <row r="423" spans="1:26" ht="15.75" thickTop="1" x14ac:dyDescent="0.25">
      <c r="A423" s="13"/>
      <c r="B423" s="29"/>
      <c r="C423" s="29"/>
      <c r="D423" s="32"/>
      <c r="E423" s="32"/>
      <c r="F423" s="29"/>
      <c r="G423" s="29"/>
      <c r="H423" s="32"/>
      <c r="I423" s="32"/>
      <c r="J423" s="29"/>
      <c r="K423" s="29"/>
      <c r="L423" s="32"/>
      <c r="M423" s="32"/>
      <c r="N423" s="29"/>
      <c r="O423" s="29"/>
      <c r="P423" s="32"/>
      <c r="Q423" s="32"/>
      <c r="R423" s="29"/>
      <c r="S423" s="29"/>
      <c r="T423" s="32"/>
      <c r="U423" s="32"/>
      <c r="V423" s="29"/>
      <c r="W423" s="29"/>
      <c r="X423" s="32"/>
      <c r="Y423" s="32"/>
      <c r="Z423" s="29"/>
    </row>
  </sheetData>
  <mergeCells count="689">
    <mergeCell ref="A340:A387"/>
    <mergeCell ref="B340:AH340"/>
    <mergeCell ref="B341:AH341"/>
    <mergeCell ref="B342:AH342"/>
    <mergeCell ref="B365:AH365"/>
    <mergeCell ref="A388:A423"/>
    <mergeCell ref="B388:AH388"/>
    <mergeCell ref="B389:AH389"/>
    <mergeCell ref="B390:AH390"/>
    <mergeCell ref="A258:A282"/>
    <mergeCell ref="B258:AH258"/>
    <mergeCell ref="B259:AH259"/>
    <mergeCell ref="B260:AH260"/>
    <mergeCell ref="A283:A339"/>
    <mergeCell ref="B283:AH283"/>
    <mergeCell ref="B284:AH284"/>
    <mergeCell ref="B285:AH285"/>
    <mergeCell ref="B312:AH312"/>
    <mergeCell ref="B313:AH313"/>
    <mergeCell ref="A177:A231"/>
    <mergeCell ref="B177:AH177"/>
    <mergeCell ref="B178:AH178"/>
    <mergeCell ref="B179:AH179"/>
    <mergeCell ref="A232:A257"/>
    <mergeCell ref="B232:AH232"/>
    <mergeCell ref="B233:AH233"/>
    <mergeCell ref="B234:AH234"/>
    <mergeCell ref="A103:A148"/>
    <mergeCell ref="B103:AH103"/>
    <mergeCell ref="B104:AH104"/>
    <mergeCell ref="B105:AH105"/>
    <mergeCell ref="A149:A176"/>
    <mergeCell ref="B149:AH149"/>
    <mergeCell ref="B150:AH150"/>
    <mergeCell ref="B151:AH151"/>
    <mergeCell ref="A25:A102"/>
    <mergeCell ref="B25:AH25"/>
    <mergeCell ref="B26:AH26"/>
    <mergeCell ref="B27:AH27"/>
    <mergeCell ref="B46:AH46"/>
    <mergeCell ref="B65:AH65"/>
    <mergeCell ref="B84:AH84"/>
    <mergeCell ref="A1:A2"/>
    <mergeCell ref="B1:AH1"/>
    <mergeCell ref="B2:AH2"/>
    <mergeCell ref="B3:AH3"/>
    <mergeCell ref="A4:A24"/>
    <mergeCell ref="B4:AH4"/>
    <mergeCell ref="B5:AH5"/>
    <mergeCell ref="B6:AH6"/>
    <mergeCell ref="D413:Y413"/>
    <mergeCell ref="C414:F414"/>
    <mergeCell ref="G414:J414"/>
    <mergeCell ref="K414:N414"/>
    <mergeCell ref="O414:R414"/>
    <mergeCell ref="S414:V414"/>
    <mergeCell ref="W414:Z414"/>
    <mergeCell ref="S410:S412"/>
    <mergeCell ref="T410:U412"/>
    <mergeCell ref="V410:V412"/>
    <mergeCell ref="W410:W412"/>
    <mergeCell ref="X410:Y412"/>
    <mergeCell ref="Z410:Z412"/>
    <mergeCell ref="N410:N412"/>
    <mergeCell ref="O410:O412"/>
    <mergeCell ref="P410:Q410"/>
    <mergeCell ref="P411:Q411"/>
    <mergeCell ref="P412:Q412"/>
    <mergeCell ref="R410:R412"/>
    <mergeCell ref="H411:I411"/>
    <mergeCell ref="H412:I412"/>
    <mergeCell ref="J410:J412"/>
    <mergeCell ref="K410:K412"/>
    <mergeCell ref="L410:M410"/>
    <mergeCell ref="L411:M411"/>
    <mergeCell ref="L412:M412"/>
    <mergeCell ref="C408:Z408"/>
    <mergeCell ref="D409:Y409"/>
    <mergeCell ref="B410:B412"/>
    <mergeCell ref="C410:C412"/>
    <mergeCell ref="D410:E410"/>
    <mergeCell ref="D411:E411"/>
    <mergeCell ref="D412:E412"/>
    <mergeCell ref="F410:F412"/>
    <mergeCell ref="G410:G412"/>
    <mergeCell ref="H410:I410"/>
    <mergeCell ref="C405:F405"/>
    <mergeCell ref="G405:J405"/>
    <mergeCell ref="K405:N405"/>
    <mergeCell ref="O405:R405"/>
    <mergeCell ref="S405:V405"/>
    <mergeCell ref="W405:Z405"/>
    <mergeCell ref="Z393:Z395"/>
    <mergeCell ref="D396:Y396"/>
    <mergeCell ref="C397:F397"/>
    <mergeCell ref="G397:J397"/>
    <mergeCell ref="K397:N397"/>
    <mergeCell ref="O397:R397"/>
    <mergeCell ref="S397:V397"/>
    <mergeCell ref="W397:Z397"/>
    <mergeCell ref="R393:R395"/>
    <mergeCell ref="S393:S395"/>
    <mergeCell ref="T393:U395"/>
    <mergeCell ref="V393:V395"/>
    <mergeCell ref="W393:W395"/>
    <mergeCell ref="X393:Y395"/>
    <mergeCell ref="L393:M393"/>
    <mergeCell ref="L394:M394"/>
    <mergeCell ref="L395:M395"/>
    <mergeCell ref="N393:N395"/>
    <mergeCell ref="O393:O395"/>
    <mergeCell ref="P393:Q393"/>
    <mergeCell ref="P394:Q394"/>
    <mergeCell ref="P395:Q395"/>
    <mergeCell ref="G393:G395"/>
    <mergeCell ref="H393:I393"/>
    <mergeCell ref="H394:I394"/>
    <mergeCell ref="H395:I395"/>
    <mergeCell ref="J393:J395"/>
    <mergeCell ref="K393:K395"/>
    <mergeCell ref="B393:B395"/>
    <mergeCell ref="C393:C395"/>
    <mergeCell ref="D393:E393"/>
    <mergeCell ref="D394:E394"/>
    <mergeCell ref="D395:E395"/>
    <mergeCell ref="F393:F395"/>
    <mergeCell ref="C385:F385"/>
    <mergeCell ref="G385:J385"/>
    <mergeCell ref="K385:N385"/>
    <mergeCell ref="O385:R385"/>
    <mergeCell ref="S385:V385"/>
    <mergeCell ref="D392:Y392"/>
    <mergeCell ref="R368:R369"/>
    <mergeCell ref="S368:S369"/>
    <mergeCell ref="T368:U369"/>
    <mergeCell ref="V368:V369"/>
    <mergeCell ref="D370:U370"/>
    <mergeCell ref="C371:F371"/>
    <mergeCell ref="G371:J371"/>
    <mergeCell ref="K371:N371"/>
    <mergeCell ref="O371:R371"/>
    <mergeCell ref="S371:V371"/>
    <mergeCell ref="J368:J369"/>
    <mergeCell ref="K368:K369"/>
    <mergeCell ref="L368:M369"/>
    <mergeCell ref="N368:N369"/>
    <mergeCell ref="O368:O369"/>
    <mergeCell ref="P368:Q369"/>
    <mergeCell ref="B368:B369"/>
    <mergeCell ref="C368:C369"/>
    <mergeCell ref="D368:E369"/>
    <mergeCell ref="F368:F369"/>
    <mergeCell ref="G368:G369"/>
    <mergeCell ref="H368:I368"/>
    <mergeCell ref="H369:I369"/>
    <mergeCell ref="C362:F362"/>
    <mergeCell ref="G362:J362"/>
    <mergeCell ref="K362:N362"/>
    <mergeCell ref="O362:R362"/>
    <mergeCell ref="S362:V362"/>
    <mergeCell ref="D367:U367"/>
    <mergeCell ref="T345:U346"/>
    <mergeCell ref="V345:V346"/>
    <mergeCell ref="D347:U347"/>
    <mergeCell ref="C348:F348"/>
    <mergeCell ref="G348:J348"/>
    <mergeCell ref="K348:N348"/>
    <mergeCell ref="O348:R348"/>
    <mergeCell ref="S348:V348"/>
    <mergeCell ref="L345:M346"/>
    <mergeCell ref="N345:N346"/>
    <mergeCell ref="O345:O346"/>
    <mergeCell ref="P345:Q346"/>
    <mergeCell ref="R345:R346"/>
    <mergeCell ref="S345:S346"/>
    <mergeCell ref="D344:U344"/>
    <mergeCell ref="B345:B346"/>
    <mergeCell ref="C345:C346"/>
    <mergeCell ref="D345:E346"/>
    <mergeCell ref="F345:F346"/>
    <mergeCell ref="G345:G346"/>
    <mergeCell ref="H345:I345"/>
    <mergeCell ref="H346:I346"/>
    <mergeCell ref="J345:J346"/>
    <mergeCell ref="K345:K346"/>
    <mergeCell ref="D321:Y321"/>
    <mergeCell ref="C337:F337"/>
    <mergeCell ref="G337:J337"/>
    <mergeCell ref="K337:N337"/>
    <mergeCell ref="O337:R337"/>
    <mergeCell ref="S337:V337"/>
    <mergeCell ref="W337:Z337"/>
    <mergeCell ref="W317:W320"/>
    <mergeCell ref="X317:Y317"/>
    <mergeCell ref="X318:Y318"/>
    <mergeCell ref="X319:Y319"/>
    <mergeCell ref="X320:Y320"/>
    <mergeCell ref="Z317:Z320"/>
    <mergeCell ref="S317:S320"/>
    <mergeCell ref="T317:U317"/>
    <mergeCell ref="T318:U318"/>
    <mergeCell ref="T319:U319"/>
    <mergeCell ref="T320:U320"/>
    <mergeCell ref="V317:V320"/>
    <mergeCell ref="O317:O320"/>
    <mergeCell ref="P317:Q317"/>
    <mergeCell ref="P318:Q318"/>
    <mergeCell ref="P319:Q319"/>
    <mergeCell ref="P320:Q320"/>
    <mergeCell ref="R317:R320"/>
    <mergeCell ref="K317:K320"/>
    <mergeCell ref="L317:M317"/>
    <mergeCell ref="L318:M318"/>
    <mergeCell ref="L319:M319"/>
    <mergeCell ref="L320:M320"/>
    <mergeCell ref="N317:N320"/>
    <mergeCell ref="G317:G320"/>
    <mergeCell ref="H317:I317"/>
    <mergeCell ref="H318:I318"/>
    <mergeCell ref="H319:I319"/>
    <mergeCell ref="H320:I320"/>
    <mergeCell ref="J317:J320"/>
    <mergeCell ref="P315:Y315"/>
    <mergeCell ref="P316:Y316"/>
    <mergeCell ref="Z315:Z316"/>
    <mergeCell ref="B317:B320"/>
    <mergeCell ref="C317:C320"/>
    <mergeCell ref="D317:E317"/>
    <mergeCell ref="D318:E318"/>
    <mergeCell ref="D319:E319"/>
    <mergeCell ref="D320:E320"/>
    <mergeCell ref="F317:F320"/>
    <mergeCell ref="B315:B316"/>
    <mergeCell ref="C315:C316"/>
    <mergeCell ref="D315:M315"/>
    <mergeCell ref="D316:M316"/>
    <mergeCell ref="N315:N316"/>
    <mergeCell ref="O315:O316"/>
    <mergeCell ref="Z289:Z292"/>
    <mergeCell ref="D293:Y293"/>
    <mergeCell ref="C309:F309"/>
    <mergeCell ref="G309:J309"/>
    <mergeCell ref="K309:N309"/>
    <mergeCell ref="O309:R309"/>
    <mergeCell ref="S309:V309"/>
    <mergeCell ref="W309:Z309"/>
    <mergeCell ref="V289:V292"/>
    <mergeCell ref="W289:W292"/>
    <mergeCell ref="X289:Y289"/>
    <mergeCell ref="X290:Y290"/>
    <mergeCell ref="X291:Y291"/>
    <mergeCell ref="X292:Y292"/>
    <mergeCell ref="R289:R292"/>
    <mergeCell ref="S289:S292"/>
    <mergeCell ref="T289:U289"/>
    <mergeCell ref="T290:U290"/>
    <mergeCell ref="T291:U291"/>
    <mergeCell ref="T292:U292"/>
    <mergeCell ref="N289:N292"/>
    <mergeCell ref="O289:O292"/>
    <mergeCell ref="P289:Q289"/>
    <mergeCell ref="P290:Q290"/>
    <mergeCell ref="P291:Q291"/>
    <mergeCell ref="P292:Q292"/>
    <mergeCell ref="H290:I290"/>
    <mergeCell ref="H291:I291"/>
    <mergeCell ref="H292:I292"/>
    <mergeCell ref="J289:J292"/>
    <mergeCell ref="K289:K292"/>
    <mergeCell ref="L289:M289"/>
    <mergeCell ref="L290:M290"/>
    <mergeCell ref="L291:M291"/>
    <mergeCell ref="L292:M292"/>
    <mergeCell ref="Z287:Z288"/>
    <mergeCell ref="B289:B292"/>
    <mergeCell ref="C289:C292"/>
    <mergeCell ref="D289:E289"/>
    <mergeCell ref="D290:E290"/>
    <mergeCell ref="D291:E291"/>
    <mergeCell ref="D292:E292"/>
    <mergeCell ref="F289:F292"/>
    <mergeCell ref="G289:G292"/>
    <mergeCell ref="H289:I289"/>
    <mergeCell ref="AH264:AH266"/>
    <mergeCell ref="D267:AG267"/>
    <mergeCell ref="B287:B288"/>
    <mergeCell ref="C287:C288"/>
    <mergeCell ref="D287:M287"/>
    <mergeCell ref="D288:M288"/>
    <mergeCell ref="N287:N288"/>
    <mergeCell ref="O287:O288"/>
    <mergeCell ref="P287:Y287"/>
    <mergeCell ref="P288:Y288"/>
    <mergeCell ref="AB264:AC264"/>
    <mergeCell ref="AB265:AC265"/>
    <mergeCell ref="AB266:AC266"/>
    <mergeCell ref="AD264:AD266"/>
    <mergeCell ref="AE264:AE266"/>
    <mergeCell ref="AF264:AG264"/>
    <mergeCell ref="AF265:AG265"/>
    <mergeCell ref="AF266:AG266"/>
    <mergeCell ref="W264:W266"/>
    <mergeCell ref="X264:Y264"/>
    <mergeCell ref="X265:Y265"/>
    <mergeCell ref="X266:Y266"/>
    <mergeCell ref="Z264:Z266"/>
    <mergeCell ref="AA264:AA266"/>
    <mergeCell ref="R264:R266"/>
    <mergeCell ref="S264:S266"/>
    <mergeCell ref="T264:U264"/>
    <mergeCell ref="T265:U265"/>
    <mergeCell ref="T266:U266"/>
    <mergeCell ref="V264:V266"/>
    <mergeCell ref="L264:M264"/>
    <mergeCell ref="L265:M265"/>
    <mergeCell ref="L266:M266"/>
    <mergeCell ref="N264:N266"/>
    <mergeCell ref="O264:O266"/>
    <mergeCell ref="P264:Q264"/>
    <mergeCell ref="P265:Q265"/>
    <mergeCell ref="P266:Q266"/>
    <mergeCell ref="G264:G266"/>
    <mergeCell ref="H264:I264"/>
    <mergeCell ref="H265:I265"/>
    <mergeCell ref="H266:I266"/>
    <mergeCell ref="J264:J266"/>
    <mergeCell ref="K264:K266"/>
    <mergeCell ref="B264:B266"/>
    <mergeCell ref="C264:C266"/>
    <mergeCell ref="D264:E264"/>
    <mergeCell ref="D265:E265"/>
    <mergeCell ref="D266:E266"/>
    <mergeCell ref="F264:F266"/>
    <mergeCell ref="D262:Q262"/>
    <mergeCell ref="T262:AG262"/>
    <mergeCell ref="D263:I263"/>
    <mergeCell ref="L263:Q263"/>
    <mergeCell ref="T263:Y263"/>
    <mergeCell ref="AB263:AG263"/>
    <mergeCell ref="W241:Z241"/>
    <mergeCell ref="C255:F255"/>
    <mergeCell ref="G255:J255"/>
    <mergeCell ref="K255:N255"/>
    <mergeCell ref="O255:R255"/>
    <mergeCell ref="S255:V255"/>
    <mergeCell ref="W255:Z255"/>
    <mergeCell ref="X237:Y237"/>
    <mergeCell ref="X238:Y238"/>
    <mergeCell ref="X239:Y239"/>
    <mergeCell ref="Z237:Z239"/>
    <mergeCell ref="D240:Y240"/>
    <mergeCell ref="C241:F241"/>
    <mergeCell ref="G241:J241"/>
    <mergeCell ref="K241:N241"/>
    <mergeCell ref="O241:R241"/>
    <mergeCell ref="S241:V241"/>
    <mergeCell ref="S237:S239"/>
    <mergeCell ref="T237:U237"/>
    <mergeCell ref="T238:U238"/>
    <mergeCell ref="T239:U239"/>
    <mergeCell ref="V237:V239"/>
    <mergeCell ref="W237:W239"/>
    <mergeCell ref="N237:N239"/>
    <mergeCell ref="O237:O239"/>
    <mergeCell ref="P237:Q237"/>
    <mergeCell ref="P238:Q238"/>
    <mergeCell ref="P239:Q239"/>
    <mergeCell ref="R237:R239"/>
    <mergeCell ref="H238:I238"/>
    <mergeCell ref="H239:I239"/>
    <mergeCell ref="J237:J239"/>
    <mergeCell ref="K237:K239"/>
    <mergeCell ref="L237:M237"/>
    <mergeCell ref="L238:M238"/>
    <mergeCell ref="L239:M239"/>
    <mergeCell ref="D236:M236"/>
    <mergeCell ref="P236:Y236"/>
    <mergeCell ref="B237:B239"/>
    <mergeCell ref="C237:C239"/>
    <mergeCell ref="D237:E237"/>
    <mergeCell ref="D238:E238"/>
    <mergeCell ref="D239:E239"/>
    <mergeCell ref="F237:F239"/>
    <mergeCell ref="G237:G239"/>
    <mergeCell ref="H237:I237"/>
    <mergeCell ref="C229:F229"/>
    <mergeCell ref="G229:J229"/>
    <mergeCell ref="K229:N229"/>
    <mergeCell ref="O229:R229"/>
    <mergeCell ref="S229:V229"/>
    <mergeCell ref="W229:Z229"/>
    <mergeCell ref="D211:Y211"/>
    <mergeCell ref="C212:F212"/>
    <mergeCell ref="G212:J212"/>
    <mergeCell ref="K212:N212"/>
    <mergeCell ref="O212:R212"/>
    <mergeCell ref="S212:V212"/>
    <mergeCell ref="W212:Z212"/>
    <mergeCell ref="S208:S210"/>
    <mergeCell ref="T208:U210"/>
    <mergeCell ref="V208:V210"/>
    <mergeCell ref="W208:W210"/>
    <mergeCell ref="X208:Y210"/>
    <mergeCell ref="Z208:Z210"/>
    <mergeCell ref="N208:N210"/>
    <mergeCell ref="O208:O210"/>
    <mergeCell ref="P208:Q208"/>
    <mergeCell ref="P209:Q209"/>
    <mergeCell ref="P210:Q210"/>
    <mergeCell ref="R208:R210"/>
    <mergeCell ref="H209:I209"/>
    <mergeCell ref="H210:I210"/>
    <mergeCell ref="J208:J210"/>
    <mergeCell ref="K208:K210"/>
    <mergeCell ref="L208:M208"/>
    <mergeCell ref="L209:M209"/>
    <mergeCell ref="L210:M210"/>
    <mergeCell ref="C206:Z206"/>
    <mergeCell ref="D207:Y207"/>
    <mergeCell ref="B208:B210"/>
    <mergeCell ref="C208:C210"/>
    <mergeCell ref="D208:E208"/>
    <mergeCell ref="D209:E209"/>
    <mergeCell ref="D210:E210"/>
    <mergeCell ref="F208:F210"/>
    <mergeCell ref="G208:G210"/>
    <mergeCell ref="H208:I208"/>
    <mergeCell ref="C203:F203"/>
    <mergeCell ref="G203:J203"/>
    <mergeCell ref="K203:N203"/>
    <mergeCell ref="O203:R203"/>
    <mergeCell ref="S203:V203"/>
    <mergeCell ref="W203:Z203"/>
    <mergeCell ref="D185:Y185"/>
    <mergeCell ref="C186:F186"/>
    <mergeCell ref="G186:J186"/>
    <mergeCell ref="K186:N186"/>
    <mergeCell ref="O186:R186"/>
    <mergeCell ref="S186:V186"/>
    <mergeCell ref="W186:Z186"/>
    <mergeCell ref="S182:S184"/>
    <mergeCell ref="T182:U184"/>
    <mergeCell ref="V182:V184"/>
    <mergeCell ref="W182:W184"/>
    <mergeCell ref="X182:Y184"/>
    <mergeCell ref="Z182:Z184"/>
    <mergeCell ref="N182:N184"/>
    <mergeCell ref="O182:O184"/>
    <mergeCell ref="P182:Q182"/>
    <mergeCell ref="P183:Q183"/>
    <mergeCell ref="P184:Q184"/>
    <mergeCell ref="R182:R184"/>
    <mergeCell ref="H184:I184"/>
    <mergeCell ref="J182:J184"/>
    <mergeCell ref="K182:K184"/>
    <mergeCell ref="L182:M182"/>
    <mergeCell ref="L183:M183"/>
    <mergeCell ref="L184:M184"/>
    <mergeCell ref="D181:Y181"/>
    <mergeCell ref="B182:B184"/>
    <mergeCell ref="C182:C184"/>
    <mergeCell ref="D182:E182"/>
    <mergeCell ref="D183:E183"/>
    <mergeCell ref="D184:E184"/>
    <mergeCell ref="F182:F184"/>
    <mergeCell ref="G182:G184"/>
    <mergeCell ref="H182:I182"/>
    <mergeCell ref="H183:I183"/>
    <mergeCell ref="R154:R156"/>
    <mergeCell ref="D157:Q157"/>
    <mergeCell ref="C158:F158"/>
    <mergeCell ref="G158:J158"/>
    <mergeCell ref="K158:N158"/>
    <mergeCell ref="O158:R158"/>
    <mergeCell ref="J154:J156"/>
    <mergeCell ref="K154:K156"/>
    <mergeCell ref="L154:M156"/>
    <mergeCell ref="N154:N156"/>
    <mergeCell ref="O154:O156"/>
    <mergeCell ref="P154:Q154"/>
    <mergeCell ref="P155:Q155"/>
    <mergeCell ref="P156:Q156"/>
    <mergeCell ref="D153:I153"/>
    <mergeCell ref="L153:Q153"/>
    <mergeCell ref="B154:B156"/>
    <mergeCell ref="C154:C156"/>
    <mergeCell ref="D154:E156"/>
    <mergeCell ref="F154:F156"/>
    <mergeCell ref="G154:G156"/>
    <mergeCell ref="H154:I154"/>
    <mergeCell ref="H155:I155"/>
    <mergeCell ref="H156:I156"/>
    <mergeCell ref="Z129:Z131"/>
    <mergeCell ref="D132:Y132"/>
    <mergeCell ref="C140:F140"/>
    <mergeCell ref="G140:J140"/>
    <mergeCell ref="K140:N140"/>
    <mergeCell ref="O140:R140"/>
    <mergeCell ref="S140:V140"/>
    <mergeCell ref="W140:Z140"/>
    <mergeCell ref="T129:U129"/>
    <mergeCell ref="T130:U130"/>
    <mergeCell ref="T131:U131"/>
    <mergeCell ref="V129:V131"/>
    <mergeCell ref="W129:W131"/>
    <mergeCell ref="X129:Y131"/>
    <mergeCell ref="O129:O131"/>
    <mergeCell ref="P129:Q129"/>
    <mergeCell ref="P130:Q130"/>
    <mergeCell ref="P131:Q131"/>
    <mergeCell ref="R129:R131"/>
    <mergeCell ref="S129:S131"/>
    <mergeCell ref="J129:J131"/>
    <mergeCell ref="K129:K131"/>
    <mergeCell ref="L129:M129"/>
    <mergeCell ref="L130:M130"/>
    <mergeCell ref="L131:M131"/>
    <mergeCell ref="N129:N131"/>
    <mergeCell ref="C127:Z127"/>
    <mergeCell ref="D128:Y128"/>
    <mergeCell ref="B129:B131"/>
    <mergeCell ref="C129:C131"/>
    <mergeCell ref="D129:E129"/>
    <mergeCell ref="D130:E130"/>
    <mergeCell ref="D131:E131"/>
    <mergeCell ref="F129:F131"/>
    <mergeCell ref="G129:G131"/>
    <mergeCell ref="H129:I131"/>
    <mergeCell ref="X108:Y110"/>
    <mergeCell ref="Z108:Z110"/>
    <mergeCell ref="D111:Y111"/>
    <mergeCell ref="C119:F119"/>
    <mergeCell ref="G119:J119"/>
    <mergeCell ref="K119:N119"/>
    <mergeCell ref="O119:R119"/>
    <mergeCell ref="S119:V119"/>
    <mergeCell ref="W119:Z119"/>
    <mergeCell ref="S108:S110"/>
    <mergeCell ref="T108:U108"/>
    <mergeCell ref="T109:U109"/>
    <mergeCell ref="T110:U110"/>
    <mergeCell ref="V108:V110"/>
    <mergeCell ref="W108:W110"/>
    <mergeCell ref="N108:N110"/>
    <mergeCell ref="O108:O110"/>
    <mergeCell ref="P108:Q108"/>
    <mergeCell ref="P109:Q109"/>
    <mergeCell ref="P110:Q110"/>
    <mergeCell ref="R108:R110"/>
    <mergeCell ref="G108:G110"/>
    <mergeCell ref="H108:I110"/>
    <mergeCell ref="J108:J110"/>
    <mergeCell ref="K108:K110"/>
    <mergeCell ref="L108:M108"/>
    <mergeCell ref="L109:M109"/>
    <mergeCell ref="L110:M110"/>
    <mergeCell ref="X87:Y89"/>
    <mergeCell ref="Z87:Z89"/>
    <mergeCell ref="D90:Y90"/>
    <mergeCell ref="D107:Y107"/>
    <mergeCell ref="B108:B110"/>
    <mergeCell ref="C108:C110"/>
    <mergeCell ref="D108:E108"/>
    <mergeCell ref="D109:E109"/>
    <mergeCell ref="D110:E110"/>
    <mergeCell ref="F108:F110"/>
    <mergeCell ref="S87:S89"/>
    <mergeCell ref="T87:U87"/>
    <mergeCell ref="T88:U88"/>
    <mergeCell ref="T89:U89"/>
    <mergeCell ref="V87:V89"/>
    <mergeCell ref="W87:W89"/>
    <mergeCell ref="N87:N89"/>
    <mergeCell ref="O87:O89"/>
    <mergeCell ref="P87:Q87"/>
    <mergeCell ref="P88:Q88"/>
    <mergeCell ref="P89:Q89"/>
    <mergeCell ref="R87:R89"/>
    <mergeCell ref="G87:G89"/>
    <mergeCell ref="H87:I89"/>
    <mergeCell ref="J87:J89"/>
    <mergeCell ref="K87:K89"/>
    <mergeCell ref="L87:M87"/>
    <mergeCell ref="L88:M88"/>
    <mergeCell ref="L89:M89"/>
    <mergeCell ref="X68:Y70"/>
    <mergeCell ref="Z68:Z70"/>
    <mergeCell ref="D71:Y71"/>
    <mergeCell ref="D86:Y86"/>
    <mergeCell ref="B87:B89"/>
    <mergeCell ref="C87:C89"/>
    <mergeCell ref="D87:E87"/>
    <mergeCell ref="D88:E88"/>
    <mergeCell ref="D89:E89"/>
    <mergeCell ref="F87:F89"/>
    <mergeCell ref="S68:S70"/>
    <mergeCell ref="T68:U68"/>
    <mergeCell ref="T69:U69"/>
    <mergeCell ref="T70:U70"/>
    <mergeCell ref="V68:V70"/>
    <mergeCell ref="W68:W70"/>
    <mergeCell ref="N68:N70"/>
    <mergeCell ref="O68:O70"/>
    <mergeCell ref="P68:Q68"/>
    <mergeCell ref="P69:Q69"/>
    <mergeCell ref="P70:Q70"/>
    <mergeCell ref="R68:R70"/>
    <mergeCell ref="G68:G70"/>
    <mergeCell ref="H68:I70"/>
    <mergeCell ref="J68:J70"/>
    <mergeCell ref="K68:K70"/>
    <mergeCell ref="L68:M68"/>
    <mergeCell ref="L69:M69"/>
    <mergeCell ref="L70:M70"/>
    <mergeCell ref="X49:Y51"/>
    <mergeCell ref="Z49:Z51"/>
    <mergeCell ref="D52:Y52"/>
    <mergeCell ref="D67:Y67"/>
    <mergeCell ref="B68:B70"/>
    <mergeCell ref="C68:C70"/>
    <mergeCell ref="D68:E68"/>
    <mergeCell ref="D69:E69"/>
    <mergeCell ref="D70:E70"/>
    <mergeCell ref="F68:F70"/>
    <mergeCell ref="S49:S51"/>
    <mergeCell ref="T49:U49"/>
    <mergeCell ref="T50:U50"/>
    <mergeCell ref="T51:U51"/>
    <mergeCell ref="V49:V51"/>
    <mergeCell ref="W49:W51"/>
    <mergeCell ref="N49:N51"/>
    <mergeCell ref="O49:O51"/>
    <mergeCell ref="P49:Q49"/>
    <mergeCell ref="P50:Q50"/>
    <mergeCell ref="P51:Q51"/>
    <mergeCell ref="R49:R51"/>
    <mergeCell ref="G49:G51"/>
    <mergeCell ref="H49:I51"/>
    <mergeCell ref="J49:J51"/>
    <mergeCell ref="K49:K51"/>
    <mergeCell ref="L49:M49"/>
    <mergeCell ref="L50:M50"/>
    <mergeCell ref="L51:M51"/>
    <mergeCell ref="X30:Y32"/>
    <mergeCell ref="Z30:Z32"/>
    <mergeCell ref="D33:Y33"/>
    <mergeCell ref="D48:Y48"/>
    <mergeCell ref="B49:B51"/>
    <mergeCell ref="C49:C51"/>
    <mergeCell ref="D49:E49"/>
    <mergeCell ref="D50:E50"/>
    <mergeCell ref="D51:E51"/>
    <mergeCell ref="F49:F51"/>
    <mergeCell ref="S30:S32"/>
    <mergeCell ref="T30:U30"/>
    <mergeCell ref="T31:U31"/>
    <mergeCell ref="T32:U32"/>
    <mergeCell ref="V30:V32"/>
    <mergeCell ref="W30:W32"/>
    <mergeCell ref="N30:N32"/>
    <mergeCell ref="O30:O32"/>
    <mergeCell ref="P30:Q30"/>
    <mergeCell ref="P31:Q31"/>
    <mergeCell ref="P32:Q32"/>
    <mergeCell ref="R30:R32"/>
    <mergeCell ref="F30:F32"/>
    <mergeCell ref="G30:G32"/>
    <mergeCell ref="H30:I32"/>
    <mergeCell ref="J30:J32"/>
    <mergeCell ref="K30:K32"/>
    <mergeCell ref="L30:M30"/>
    <mergeCell ref="L31:M31"/>
    <mergeCell ref="L32:M32"/>
    <mergeCell ref="H8:I8"/>
    <mergeCell ref="H9:I9"/>
    <mergeCell ref="J8:J9"/>
    <mergeCell ref="D10:I10"/>
    <mergeCell ref="D29:Y29"/>
    <mergeCell ref="B30:B32"/>
    <mergeCell ref="C30:C32"/>
    <mergeCell ref="D30:E30"/>
    <mergeCell ref="D31:E31"/>
    <mergeCell ref="D32:E32"/>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5703125" bestFit="1" customWidth="1"/>
    <col min="2"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6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6</v>
      </c>
      <c r="B3" s="12" t="s">
        <v>5</v>
      </c>
      <c r="C3" s="12"/>
      <c r="D3" s="12"/>
      <c r="E3" s="12"/>
      <c r="F3" s="12"/>
      <c r="G3" s="12"/>
      <c r="H3" s="12"/>
      <c r="I3" s="12"/>
      <c r="J3" s="12"/>
      <c r="K3" s="12"/>
      <c r="L3" s="12"/>
      <c r="M3" s="12"/>
      <c r="N3" s="12"/>
      <c r="O3" s="12"/>
      <c r="P3" s="12"/>
      <c r="Q3" s="12"/>
      <c r="R3" s="12"/>
    </row>
    <row r="4" spans="1:18" ht="15" customHeight="1" x14ac:dyDescent="0.25">
      <c r="A4" s="13" t="s">
        <v>688</v>
      </c>
      <c r="B4" s="12" t="s">
        <v>5</v>
      </c>
      <c r="C4" s="12"/>
      <c r="D4" s="12"/>
      <c r="E4" s="12"/>
      <c r="F4" s="12"/>
      <c r="G4" s="12"/>
      <c r="H4" s="12"/>
      <c r="I4" s="12"/>
      <c r="J4" s="12"/>
      <c r="K4" s="12"/>
      <c r="L4" s="12"/>
      <c r="M4" s="12"/>
      <c r="N4" s="12"/>
      <c r="O4" s="12"/>
      <c r="P4" s="12"/>
      <c r="Q4" s="12"/>
      <c r="R4" s="12"/>
    </row>
    <row r="5" spans="1:18" x14ac:dyDescent="0.25">
      <c r="A5" s="13"/>
      <c r="B5" s="14" t="s">
        <v>458</v>
      </c>
      <c r="C5" s="14"/>
      <c r="D5" s="14"/>
      <c r="E5" s="14"/>
      <c r="F5" s="14"/>
      <c r="G5" s="14"/>
      <c r="H5" s="14"/>
      <c r="I5" s="14"/>
      <c r="J5" s="14"/>
      <c r="K5" s="14"/>
      <c r="L5" s="14"/>
      <c r="M5" s="14"/>
      <c r="N5" s="14"/>
      <c r="O5" s="14"/>
      <c r="P5" s="14"/>
      <c r="Q5" s="14"/>
      <c r="R5" s="14"/>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1"/>
      <c r="C7" s="11"/>
      <c r="D7" s="11"/>
      <c r="E7" s="11"/>
      <c r="F7" s="11"/>
      <c r="G7" s="11"/>
      <c r="H7" s="11"/>
      <c r="I7" s="11"/>
      <c r="J7" s="11"/>
      <c r="K7" s="11"/>
      <c r="L7" s="11"/>
      <c r="M7" s="11"/>
      <c r="N7" s="11"/>
      <c r="O7" s="11"/>
      <c r="P7" s="11"/>
      <c r="Q7" s="11"/>
      <c r="R7" s="11"/>
    </row>
    <row r="8" spans="1:18" x14ac:dyDescent="0.25">
      <c r="A8" s="13"/>
      <c r="B8" s="16"/>
      <c r="C8" s="16" t="s">
        <v>225</v>
      </c>
      <c r="D8" s="39" t="s">
        <v>425</v>
      </c>
      <c r="E8" s="39"/>
      <c r="F8" s="39"/>
      <c r="G8" s="39"/>
      <c r="H8" s="39"/>
      <c r="I8" s="39"/>
      <c r="J8" s="16"/>
      <c r="K8" s="16" t="s">
        <v>225</v>
      </c>
      <c r="L8" s="39" t="s">
        <v>426</v>
      </c>
      <c r="M8" s="39"/>
      <c r="N8" s="39"/>
      <c r="O8" s="39"/>
      <c r="P8" s="39"/>
      <c r="Q8" s="39"/>
      <c r="R8" s="16"/>
    </row>
    <row r="9" spans="1:18" ht="15.75" thickBot="1" x14ac:dyDescent="0.3">
      <c r="A9" s="13"/>
      <c r="B9" s="16"/>
      <c r="C9" s="16" t="s">
        <v>225</v>
      </c>
      <c r="D9" s="34" t="s">
        <v>283</v>
      </c>
      <c r="E9" s="34"/>
      <c r="F9" s="34"/>
      <c r="G9" s="34"/>
      <c r="H9" s="34"/>
      <c r="I9" s="34"/>
      <c r="J9" s="16"/>
      <c r="K9" s="16" t="s">
        <v>225</v>
      </c>
      <c r="L9" s="34" t="s">
        <v>283</v>
      </c>
      <c r="M9" s="34"/>
      <c r="N9" s="34"/>
      <c r="O9" s="34"/>
      <c r="P9" s="34"/>
      <c r="Q9" s="34"/>
      <c r="R9" s="16"/>
    </row>
    <row r="10" spans="1:18" ht="15.75" thickBot="1" x14ac:dyDescent="0.3">
      <c r="A10" s="13"/>
      <c r="B10" s="16"/>
      <c r="C10" s="16" t="s">
        <v>225</v>
      </c>
      <c r="D10" s="41">
        <v>2014</v>
      </c>
      <c r="E10" s="41"/>
      <c r="F10" s="16"/>
      <c r="G10" s="16" t="s">
        <v>225</v>
      </c>
      <c r="H10" s="41">
        <v>2013</v>
      </c>
      <c r="I10" s="41"/>
      <c r="J10" s="16"/>
      <c r="K10" s="16" t="s">
        <v>225</v>
      </c>
      <c r="L10" s="41">
        <v>2014</v>
      </c>
      <c r="M10" s="41"/>
      <c r="N10" s="16"/>
      <c r="O10" s="16" t="s">
        <v>225</v>
      </c>
      <c r="P10" s="41">
        <v>2013</v>
      </c>
      <c r="Q10" s="41"/>
      <c r="R10" s="16"/>
    </row>
    <row r="11" spans="1:18" x14ac:dyDescent="0.25">
      <c r="A11" s="13"/>
      <c r="B11" s="16"/>
      <c r="C11" s="16" t="s">
        <v>225</v>
      </c>
      <c r="D11" s="39" t="s">
        <v>432</v>
      </c>
      <c r="E11" s="39"/>
      <c r="F11" s="39"/>
      <c r="G11" s="39"/>
      <c r="H11" s="39"/>
      <c r="I11" s="39"/>
      <c r="J11" s="39"/>
      <c r="K11" s="39"/>
      <c r="L11" s="39"/>
      <c r="M11" s="39"/>
      <c r="N11" s="39"/>
      <c r="O11" s="39"/>
      <c r="P11" s="39"/>
      <c r="Q11" s="39"/>
      <c r="R11" s="16"/>
    </row>
    <row r="12" spans="1:18" x14ac:dyDescent="0.25">
      <c r="A12" s="13"/>
      <c r="B12" s="24" t="s">
        <v>71</v>
      </c>
      <c r="C12" s="20" t="s">
        <v>225</v>
      </c>
      <c r="D12" s="20" t="s">
        <v>237</v>
      </c>
      <c r="E12" s="25">
        <v>2440</v>
      </c>
      <c r="F12" s="26" t="s">
        <v>225</v>
      </c>
      <c r="G12" s="20" t="s">
        <v>225</v>
      </c>
      <c r="H12" s="20" t="s">
        <v>237</v>
      </c>
      <c r="I12" s="25">
        <v>3487</v>
      </c>
      <c r="J12" s="26" t="s">
        <v>225</v>
      </c>
      <c r="K12" s="20" t="s">
        <v>225</v>
      </c>
      <c r="L12" s="20" t="s">
        <v>237</v>
      </c>
      <c r="M12" s="25">
        <v>4042</v>
      </c>
      <c r="N12" s="26" t="s">
        <v>225</v>
      </c>
      <c r="O12" s="20" t="s">
        <v>225</v>
      </c>
      <c r="P12" s="20" t="s">
        <v>237</v>
      </c>
      <c r="Q12" s="25">
        <v>7138</v>
      </c>
      <c r="R12" s="26" t="s">
        <v>225</v>
      </c>
    </row>
    <row r="13" spans="1:18" ht="26.25" thickBot="1" x14ac:dyDescent="0.3">
      <c r="A13" s="13"/>
      <c r="B13" s="21" t="s">
        <v>459</v>
      </c>
      <c r="C13" s="11" t="s">
        <v>225</v>
      </c>
      <c r="D13" s="11"/>
      <c r="E13" s="23">
        <v>34</v>
      </c>
      <c r="F13" s="15" t="s">
        <v>225</v>
      </c>
      <c r="G13" s="11" t="s">
        <v>225</v>
      </c>
      <c r="H13" s="11"/>
      <c r="I13" s="23">
        <v>53</v>
      </c>
      <c r="J13" s="15" t="s">
        <v>225</v>
      </c>
      <c r="K13" s="11" t="s">
        <v>225</v>
      </c>
      <c r="L13" s="11"/>
      <c r="M13" s="23">
        <v>56</v>
      </c>
      <c r="N13" s="15" t="s">
        <v>225</v>
      </c>
      <c r="O13" s="11" t="s">
        <v>225</v>
      </c>
      <c r="P13" s="11"/>
      <c r="Q13" s="23">
        <v>96</v>
      </c>
      <c r="R13" s="15" t="s">
        <v>225</v>
      </c>
    </row>
    <row r="14" spans="1:18" x14ac:dyDescent="0.25">
      <c r="A14" s="13"/>
      <c r="B14" s="29"/>
      <c r="C14" s="29" t="s">
        <v>225</v>
      </c>
      <c r="D14" s="30"/>
      <c r="E14" s="30"/>
      <c r="F14" s="29"/>
      <c r="G14" s="29" t="s">
        <v>225</v>
      </c>
      <c r="H14" s="30"/>
      <c r="I14" s="30"/>
      <c r="J14" s="29"/>
      <c r="K14" s="29" t="s">
        <v>225</v>
      </c>
      <c r="L14" s="30"/>
      <c r="M14" s="30"/>
      <c r="N14" s="29"/>
      <c r="O14" s="29" t="s">
        <v>225</v>
      </c>
      <c r="P14" s="30"/>
      <c r="Q14" s="30"/>
      <c r="R14" s="29"/>
    </row>
    <row r="15" spans="1:18" ht="15.75" thickBot="1" x14ac:dyDescent="0.3">
      <c r="A15" s="13"/>
      <c r="B15" s="24" t="s">
        <v>460</v>
      </c>
      <c r="C15" s="31" t="s">
        <v>225</v>
      </c>
      <c r="D15" s="20" t="s">
        <v>237</v>
      </c>
      <c r="E15" s="25">
        <v>2406</v>
      </c>
      <c r="F15" s="26" t="s">
        <v>225</v>
      </c>
      <c r="G15" s="31" t="s">
        <v>225</v>
      </c>
      <c r="H15" s="20" t="s">
        <v>237</v>
      </c>
      <c r="I15" s="25">
        <v>3434</v>
      </c>
      <c r="J15" s="26" t="s">
        <v>225</v>
      </c>
      <c r="K15" s="31" t="s">
        <v>225</v>
      </c>
      <c r="L15" s="20" t="s">
        <v>237</v>
      </c>
      <c r="M15" s="25">
        <v>3986</v>
      </c>
      <c r="N15" s="26" t="s">
        <v>225</v>
      </c>
      <c r="O15" s="31" t="s">
        <v>225</v>
      </c>
      <c r="P15" s="20" t="s">
        <v>237</v>
      </c>
      <c r="Q15" s="25">
        <v>7042</v>
      </c>
      <c r="R15" s="26" t="s">
        <v>225</v>
      </c>
    </row>
    <row r="16" spans="1:18" x14ac:dyDescent="0.25">
      <c r="A16" s="13"/>
      <c r="B16" s="29"/>
      <c r="C16" s="29" t="s">
        <v>225</v>
      </c>
      <c r="D16" s="30"/>
      <c r="E16" s="30"/>
      <c r="F16" s="29"/>
      <c r="G16" s="29" t="s">
        <v>225</v>
      </c>
      <c r="H16" s="30"/>
      <c r="I16" s="30"/>
      <c r="J16" s="29"/>
      <c r="K16" s="29" t="s">
        <v>225</v>
      </c>
      <c r="L16" s="30"/>
      <c r="M16" s="30"/>
      <c r="N16" s="29"/>
      <c r="O16" s="29" t="s">
        <v>225</v>
      </c>
      <c r="P16" s="30"/>
      <c r="Q16" s="30"/>
      <c r="R16" s="29"/>
    </row>
    <row r="17" spans="1:18" ht="38.25" x14ac:dyDescent="0.25">
      <c r="A17" s="13"/>
      <c r="B17" s="21" t="s">
        <v>461</v>
      </c>
      <c r="C17" s="16" t="s">
        <v>225</v>
      </c>
      <c r="D17" s="11"/>
      <c r="E17" s="22">
        <v>19990070</v>
      </c>
      <c r="F17" s="15" t="s">
        <v>225</v>
      </c>
      <c r="G17" s="16" t="s">
        <v>225</v>
      </c>
      <c r="H17" s="11"/>
      <c r="I17" s="22">
        <v>19885481</v>
      </c>
      <c r="J17" s="15" t="s">
        <v>225</v>
      </c>
      <c r="K17" s="16" t="s">
        <v>225</v>
      </c>
      <c r="L17" s="11"/>
      <c r="M17" s="22">
        <v>19986778</v>
      </c>
      <c r="N17" s="15" t="s">
        <v>225</v>
      </c>
      <c r="O17" s="16" t="s">
        <v>225</v>
      </c>
      <c r="P17" s="11"/>
      <c r="Q17" s="22">
        <v>19848369</v>
      </c>
      <c r="R17" s="15" t="s">
        <v>225</v>
      </c>
    </row>
    <row r="18" spans="1:18" ht="26.25" thickBot="1" x14ac:dyDescent="0.3">
      <c r="A18" s="13"/>
      <c r="B18" s="24" t="s">
        <v>462</v>
      </c>
      <c r="C18" s="31" t="s">
        <v>225</v>
      </c>
      <c r="D18" s="20"/>
      <c r="E18" s="25">
        <v>275919</v>
      </c>
      <c r="F18" s="26" t="s">
        <v>225</v>
      </c>
      <c r="G18" s="31" t="s">
        <v>225</v>
      </c>
      <c r="H18" s="20"/>
      <c r="I18" s="25">
        <v>302722</v>
      </c>
      <c r="J18" s="26" t="s">
        <v>225</v>
      </c>
      <c r="K18" s="31" t="s">
        <v>225</v>
      </c>
      <c r="L18" s="20"/>
      <c r="M18" s="25">
        <v>284001</v>
      </c>
      <c r="N18" s="26" t="s">
        <v>225</v>
      </c>
      <c r="O18" s="31" t="s">
        <v>225</v>
      </c>
      <c r="P18" s="20"/>
      <c r="Q18" s="25">
        <v>275394</v>
      </c>
      <c r="R18" s="26" t="s">
        <v>225</v>
      </c>
    </row>
    <row r="19" spans="1:18" x14ac:dyDescent="0.25">
      <c r="A19" s="13"/>
      <c r="B19" s="29"/>
      <c r="C19" s="29" t="s">
        <v>225</v>
      </c>
      <c r="D19" s="30"/>
      <c r="E19" s="30"/>
      <c r="F19" s="29"/>
      <c r="G19" s="29" t="s">
        <v>225</v>
      </c>
      <c r="H19" s="30"/>
      <c r="I19" s="30"/>
      <c r="J19" s="29"/>
      <c r="K19" s="29" t="s">
        <v>225</v>
      </c>
      <c r="L19" s="30"/>
      <c r="M19" s="30"/>
      <c r="N19" s="29"/>
      <c r="O19" s="29" t="s">
        <v>225</v>
      </c>
      <c r="P19" s="30"/>
      <c r="Q19" s="30"/>
      <c r="R19" s="29"/>
    </row>
    <row r="20" spans="1:18" ht="26.25" thickBot="1" x14ac:dyDescent="0.3">
      <c r="A20" s="13"/>
      <c r="B20" s="21" t="s">
        <v>463</v>
      </c>
      <c r="C20" s="16" t="s">
        <v>225</v>
      </c>
      <c r="D20" s="11"/>
      <c r="E20" s="22">
        <v>19714151</v>
      </c>
      <c r="F20" s="15" t="s">
        <v>225</v>
      </c>
      <c r="G20" s="16" t="s">
        <v>225</v>
      </c>
      <c r="H20" s="11"/>
      <c r="I20" s="22">
        <v>19582759</v>
      </c>
      <c r="J20" s="15" t="s">
        <v>225</v>
      </c>
      <c r="K20" s="16" t="s">
        <v>225</v>
      </c>
      <c r="L20" s="11"/>
      <c r="M20" s="22">
        <v>19702777</v>
      </c>
      <c r="N20" s="15" t="s">
        <v>225</v>
      </c>
      <c r="O20" s="16" t="s">
        <v>225</v>
      </c>
      <c r="P20" s="11"/>
      <c r="Q20" s="22">
        <v>19572975</v>
      </c>
      <c r="R20" s="15" t="s">
        <v>225</v>
      </c>
    </row>
    <row r="21" spans="1:18" x14ac:dyDescent="0.25">
      <c r="A21" s="13"/>
      <c r="B21" s="29"/>
      <c r="C21" s="29" t="s">
        <v>225</v>
      </c>
      <c r="D21" s="30"/>
      <c r="E21" s="30"/>
      <c r="F21" s="29"/>
      <c r="G21" s="29" t="s">
        <v>225</v>
      </c>
      <c r="H21" s="30"/>
      <c r="I21" s="30"/>
      <c r="J21" s="29"/>
      <c r="K21" s="29" t="s">
        <v>225</v>
      </c>
      <c r="L21" s="30"/>
      <c r="M21" s="30"/>
      <c r="N21" s="29"/>
      <c r="O21" s="29" t="s">
        <v>225</v>
      </c>
      <c r="P21" s="30"/>
      <c r="Q21" s="30"/>
      <c r="R21" s="29"/>
    </row>
    <row r="22" spans="1:18" ht="15.75" thickBot="1" x14ac:dyDescent="0.3">
      <c r="A22" s="13"/>
      <c r="B22" s="24" t="s">
        <v>66</v>
      </c>
      <c r="C22" s="31" t="s">
        <v>225</v>
      </c>
      <c r="D22" s="20" t="s">
        <v>237</v>
      </c>
      <c r="E22" s="27">
        <v>0.12</v>
      </c>
      <c r="F22" s="26" t="s">
        <v>225</v>
      </c>
      <c r="G22" s="31" t="s">
        <v>225</v>
      </c>
      <c r="H22" s="20" t="s">
        <v>237</v>
      </c>
      <c r="I22" s="27">
        <v>0.18</v>
      </c>
      <c r="J22" s="26" t="s">
        <v>225</v>
      </c>
      <c r="K22" s="31" t="s">
        <v>225</v>
      </c>
      <c r="L22" s="20" t="s">
        <v>237</v>
      </c>
      <c r="M22" s="27">
        <v>0.2</v>
      </c>
      <c r="N22" s="26" t="s">
        <v>225</v>
      </c>
      <c r="O22" s="31" t="s">
        <v>225</v>
      </c>
      <c r="P22" s="20" t="s">
        <v>237</v>
      </c>
      <c r="Q22" s="27">
        <v>0.36</v>
      </c>
      <c r="R22" s="26" t="s">
        <v>225</v>
      </c>
    </row>
    <row r="23" spans="1:18" ht="15.75" thickTop="1" x14ac:dyDescent="0.25">
      <c r="A23" s="13"/>
      <c r="B23" s="29"/>
      <c r="C23" s="29" t="s">
        <v>225</v>
      </c>
      <c r="D23" s="32"/>
      <c r="E23" s="32"/>
      <c r="F23" s="29"/>
      <c r="G23" s="29" t="s">
        <v>225</v>
      </c>
      <c r="H23" s="32"/>
      <c r="I23" s="32"/>
      <c r="J23" s="29"/>
      <c r="K23" s="29" t="s">
        <v>225</v>
      </c>
      <c r="L23" s="32"/>
      <c r="M23" s="32"/>
      <c r="N23" s="29"/>
      <c r="O23" s="29" t="s">
        <v>225</v>
      </c>
      <c r="P23" s="32"/>
      <c r="Q23" s="32"/>
      <c r="R23" s="29"/>
    </row>
    <row r="24" spans="1:18" x14ac:dyDescent="0.25">
      <c r="A24" s="13"/>
      <c r="B24" s="29"/>
      <c r="C24" s="40"/>
      <c r="D24" s="40"/>
      <c r="E24" s="40"/>
      <c r="F24" s="40"/>
      <c r="G24" s="40"/>
      <c r="H24" s="40"/>
      <c r="I24" s="40"/>
      <c r="J24" s="40"/>
      <c r="K24" s="40"/>
      <c r="L24" s="40"/>
      <c r="M24" s="40"/>
      <c r="N24" s="40"/>
      <c r="O24" s="40"/>
      <c r="P24" s="40"/>
      <c r="Q24" s="40"/>
      <c r="R24" s="40"/>
    </row>
    <row r="25" spans="1:18" ht="15.75" thickBot="1" x14ac:dyDescent="0.3">
      <c r="A25" s="13"/>
      <c r="B25" s="21" t="s">
        <v>460</v>
      </c>
      <c r="C25" s="16" t="s">
        <v>225</v>
      </c>
      <c r="D25" s="11" t="s">
        <v>237</v>
      </c>
      <c r="E25" s="22">
        <v>2406</v>
      </c>
      <c r="F25" s="15" t="s">
        <v>225</v>
      </c>
      <c r="G25" s="16" t="s">
        <v>225</v>
      </c>
      <c r="H25" s="11" t="s">
        <v>237</v>
      </c>
      <c r="I25" s="22">
        <v>3434</v>
      </c>
      <c r="J25" s="15" t="s">
        <v>225</v>
      </c>
      <c r="K25" s="16" t="s">
        <v>225</v>
      </c>
      <c r="L25" s="11" t="s">
        <v>237</v>
      </c>
      <c r="M25" s="22">
        <v>3986</v>
      </c>
      <c r="N25" s="15" t="s">
        <v>225</v>
      </c>
      <c r="O25" s="16" t="s">
        <v>225</v>
      </c>
      <c r="P25" s="11" t="s">
        <v>237</v>
      </c>
      <c r="Q25" s="22">
        <v>7042</v>
      </c>
      <c r="R25" s="15" t="s">
        <v>225</v>
      </c>
    </row>
    <row r="26" spans="1:18" x14ac:dyDescent="0.25">
      <c r="A26" s="13"/>
      <c r="B26" s="29"/>
      <c r="C26" s="29" t="s">
        <v>225</v>
      </c>
      <c r="D26" s="30"/>
      <c r="E26" s="30"/>
      <c r="F26" s="29"/>
      <c r="G26" s="29" t="s">
        <v>225</v>
      </c>
      <c r="H26" s="30"/>
      <c r="I26" s="30"/>
      <c r="J26" s="29"/>
      <c r="K26" s="29" t="s">
        <v>225</v>
      </c>
      <c r="L26" s="30"/>
      <c r="M26" s="30"/>
      <c r="N26" s="29"/>
      <c r="O26" s="29" t="s">
        <v>225</v>
      </c>
      <c r="P26" s="30"/>
      <c r="Q26" s="30"/>
      <c r="R26" s="29"/>
    </row>
    <row r="27" spans="1:18" ht="25.5" x14ac:dyDescent="0.25">
      <c r="A27" s="13"/>
      <c r="B27" s="24" t="s">
        <v>463</v>
      </c>
      <c r="C27" s="31" t="s">
        <v>225</v>
      </c>
      <c r="D27" s="20"/>
      <c r="E27" s="25">
        <v>19714151</v>
      </c>
      <c r="F27" s="26" t="s">
        <v>225</v>
      </c>
      <c r="G27" s="31" t="s">
        <v>225</v>
      </c>
      <c r="H27" s="20"/>
      <c r="I27" s="25">
        <v>19582759</v>
      </c>
      <c r="J27" s="26" t="s">
        <v>225</v>
      </c>
      <c r="K27" s="31" t="s">
        <v>225</v>
      </c>
      <c r="L27" s="20"/>
      <c r="M27" s="25">
        <v>19702777</v>
      </c>
      <c r="N27" s="26" t="s">
        <v>225</v>
      </c>
      <c r="O27" s="31" t="s">
        <v>225</v>
      </c>
      <c r="P27" s="20"/>
      <c r="Q27" s="25">
        <v>19572975</v>
      </c>
      <c r="R27" s="26" t="s">
        <v>225</v>
      </c>
    </row>
    <row r="28" spans="1:18" ht="26.25" thickBot="1" x14ac:dyDescent="0.3">
      <c r="A28" s="13"/>
      <c r="B28" s="21" t="s">
        <v>464</v>
      </c>
      <c r="C28" s="16" t="s">
        <v>225</v>
      </c>
      <c r="D28" s="11"/>
      <c r="E28" s="22">
        <v>56882</v>
      </c>
      <c r="F28" s="15" t="s">
        <v>225</v>
      </c>
      <c r="G28" s="16" t="s">
        <v>225</v>
      </c>
      <c r="H28" s="15"/>
      <c r="I28" s="33" t="s">
        <v>241</v>
      </c>
      <c r="J28" s="15" t="s">
        <v>225</v>
      </c>
      <c r="K28" s="16" t="s">
        <v>225</v>
      </c>
      <c r="L28" s="11"/>
      <c r="M28" s="22">
        <v>42381</v>
      </c>
      <c r="N28" s="15" t="s">
        <v>225</v>
      </c>
      <c r="O28" s="16" t="s">
        <v>225</v>
      </c>
      <c r="P28" s="15"/>
      <c r="Q28" s="33" t="s">
        <v>241</v>
      </c>
      <c r="R28" s="15" t="s">
        <v>225</v>
      </c>
    </row>
    <row r="29" spans="1:18" x14ac:dyDescent="0.25">
      <c r="A29" s="13"/>
      <c r="B29" s="29"/>
      <c r="C29" s="29" t="s">
        <v>225</v>
      </c>
      <c r="D29" s="30"/>
      <c r="E29" s="30"/>
      <c r="F29" s="29"/>
      <c r="G29" s="29" t="s">
        <v>225</v>
      </c>
      <c r="H29" s="30"/>
      <c r="I29" s="30"/>
      <c r="J29" s="29"/>
      <c r="K29" s="29" t="s">
        <v>225</v>
      </c>
      <c r="L29" s="30"/>
      <c r="M29" s="30"/>
      <c r="N29" s="29"/>
      <c r="O29" s="29" t="s">
        <v>225</v>
      </c>
      <c r="P29" s="30"/>
      <c r="Q29" s="30"/>
      <c r="R29" s="29"/>
    </row>
    <row r="30" spans="1:18" ht="26.25" thickBot="1" x14ac:dyDescent="0.3">
      <c r="A30" s="13"/>
      <c r="B30" s="24" t="s">
        <v>465</v>
      </c>
      <c r="C30" s="31" t="s">
        <v>225</v>
      </c>
      <c r="D30" s="20"/>
      <c r="E30" s="25">
        <v>19771033</v>
      </c>
      <c r="F30" s="26" t="s">
        <v>225</v>
      </c>
      <c r="G30" s="31" t="s">
        <v>225</v>
      </c>
      <c r="H30" s="20"/>
      <c r="I30" s="25">
        <v>19582759</v>
      </c>
      <c r="J30" s="26" t="s">
        <v>225</v>
      </c>
      <c r="K30" s="31" t="s">
        <v>225</v>
      </c>
      <c r="L30" s="20"/>
      <c r="M30" s="25">
        <v>19745158</v>
      </c>
      <c r="N30" s="26" t="s">
        <v>225</v>
      </c>
      <c r="O30" s="31" t="s">
        <v>225</v>
      </c>
      <c r="P30" s="20"/>
      <c r="Q30" s="25">
        <v>19572975</v>
      </c>
      <c r="R30" s="26" t="s">
        <v>225</v>
      </c>
    </row>
    <row r="31" spans="1:18" x14ac:dyDescent="0.25">
      <c r="A31" s="13"/>
      <c r="B31" s="29"/>
      <c r="C31" s="29" t="s">
        <v>225</v>
      </c>
      <c r="D31" s="30"/>
      <c r="E31" s="30"/>
      <c r="F31" s="29"/>
      <c r="G31" s="29" t="s">
        <v>225</v>
      </c>
      <c r="H31" s="30"/>
      <c r="I31" s="30"/>
      <c r="J31" s="29"/>
      <c r="K31" s="29" t="s">
        <v>225</v>
      </c>
      <c r="L31" s="30"/>
      <c r="M31" s="30"/>
      <c r="N31" s="29"/>
      <c r="O31" s="29" t="s">
        <v>225</v>
      </c>
      <c r="P31" s="30"/>
      <c r="Q31" s="30"/>
      <c r="R31" s="29"/>
    </row>
    <row r="32" spans="1:18" ht="15.75" thickBot="1" x14ac:dyDescent="0.3">
      <c r="A32" s="13"/>
      <c r="B32" s="21" t="s">
        <v>67</v>
      </c>
      <c r="C32" s="16" t="s">
        <v>225</v>
      </c>
      <c r="D32" s="11" t="s">
        <v>237</v>
      </c>
      <c r="E32" s="23">
        <v>0.12</v>
      </c>
      <c r="F32" s="15" t="s">
        <v>225</v>
      </c>
      <c r="G32" s="16" t="s">
        <v>225</v>
      </c>
      <c r="H32" s="11" t="s">
        <v>237</v>
      </c>
      <c r="I32" s="23">
        <v>0.18</v>
      </c>
      <c r="J32" s="15" t="s">
        <v>225</v>
      </c>
      <c r="K32" s="16" t="s">
        <v>225</v>
      </c>
      <c r="L32" s="11" t="s">
        <v>237</v>
      </c>
      <c r="M32" s="23">
        <v>0.2</v>
      </c>
      <c r="N32" s="15" t="s">
        <v>225</v>
      </c>
      <c r="O32" s="16" t="s">
        <v>225</v>
      </c>
      <c r="P32" s="11" t="s">
        <v>237</v>
      </c>
      <c r="Q32" s="23">
        <v>0.36</v>
      </c>
      <c r="R32" s="15" t="s">
        <v>225</v>
      </c>
    </row>
    <row r="33" spans="1:18" ht="15.75" thickTop="1" x14ac:dyDescent="0.25">
      <c r="A33" s="13"/>
      <c r="B33" s="29"/>
      <c r="C33" s="29" t="s">
        <v>225</v>
      </c>
      <c r="D33" s="32"/>
      <c r="E33" s="32"/>
      <c r="F33" s="29"/>
      <c r="G33" s="29" t="s">
        <v>225</v>
      </c>
      <c r="H33" s="32"/>
      <c r="I33" s="32"/>
      <c r="J33" s="29"/>
      <c r="K33" s="29" t="s">
        <v>225</v>
      </c>
      <c r="L33" s="32"/>
      <c r="M33" s="32"/>
      <c r="N33" s="29"/>
      <c r="O33" s="29" t="s">
        <v>225</v>
      </c>
      <c r="P33" s="32"/>
      <c r="Q33" s="32"/>
      <c r="R33" s="29"/>
    </row>
    <row r="34" spans="1:18" x14ac:dyDescent="0.25">
      <c r="A34" s="13"/>
      <c r="B34" s="29"/>
      <c r="C34" s="40"/>
      <c r="D34" s="40"/>
      <c r="E34" s="40"/>
      <c r="F34" s="40"/>
      <c r="G34" s="40"/>
      <c r="H34" s="40"/>
      <c r="I34" s="40"/>
      <c r="J34" s="40"/>
      <c r="K34" s="40"/>
      <c r="L34" s="40"/>
      <c r="M34" s="40"/>
      <c r="N34" s="40"/>
      <c r="O34" s="40"/>
      <c r="P34" s="40"/>
      <c r="Q34" s="40"/>
      <c r="R34" s="40"/>
    </row>
    <row r="35" spans="1:18" ht="15.75" thickBot="1" x14ac:dyDescent="0.3">
      <c r="A35" s="13"/>
      <c r="B35" s="24" t="s">
        <v>466</v>
      </c>
      <c r="C35" s="31" t="s">
        <v>225</v>
      </c>
      <c r="D35" s="20" t="s">
        <v>237</v>
      </c>
      <c r="E35" s="27">
        <v>0.06</v>
      </c>
      <c r="F35" s="26" t="s">
        <v>225</v>
      </c>
      <c r="G35" s="31" t="s">
        <v>225</v>
      </c>
      <c r="H35" s="20" t="s">
        <v>237</v>
      </c>
      <c r="I35" s="27">
        <v>0.06</v>
      </c>
      <c r="J35" s="26" t="s">
        <v>225</v>
      </c>
      <c r="K35" s="31" t="s">
        <v>225</v>
      </c>
      <c r="L35" s="20" t="s">
        <v>237</v>
      </c>
      <c r="M35" s="27">
        <v>0.12</v>
      </c>
      <c r="N35" s="26" t="s">
        <v>225</v>
      </c>
      <c r="O35" s="31" t="s">
        <v>225</v>
      </c>
      <c r="P35" s="20" t="s">
        <v>237</v>
      </c>
      <c r="Q35" s="27">
        <v>0.12</v>
      </c>
      <c r="R35" s="26" t="s">
        <v>225</v>
      </c>
    </row>
    <row r="36" spans="1:18" ht="15.75" thickTop="1" x14ac:dyDescent="0.25">
      <c r="A36" s="13"/>
      <c r="B36" s="29"/>
      <c r="C36" s="29" t="s">
        <v>225</v>
      </c>
      <c r="D36" s="32"/>
      <c r="E36" s="32"/>
      <c r="F36" s="29"/>
      <c r="G36" s="29" t="s">
        <v>225</v>
      </c>
      <c r="H36" s="32"/>
      <c r="I36" s="32"/>
      <c r="J36" s="29"/>
      <c r="K36" s="29" t="s">
        <v>225</v>
      </c>
      <c r="L36" s="32"/>
      <c r="M36" s="32"/>
      <c r="N36" s="29"/>
      <c r="O36" s="29" t="s">
        <v>225</v>
      </c>
      <c r="P36" s="32"/>
      <c r="Q36" s="32"/>
      <c r="R36" s="29"/>
    </row>
  </sheetData>
  <mergeCells count="25">
    <mergeCell ref="A1:A2"/>
    <mergeCell ref="B1:R1"/>
    <mergeCell ref="B2:R2"/>
    <mergeCell ref="B3:R3"/>
    <mergeCell ref="A4:A36"/>
    <mergeCell ref="B4:R4"/>
    <mergeCell ref="B5:R5"/>
    <mergeCell ref="B6:R6"/>
    <mergeCell ref="D11:Q11"/>
    <mergeCell ref="C24:F24"/>
    <mergeCell ref="G24:J24"/>
    <mergeCell ref="K24:N24"/>
    <mergeCell ref="O24:R24"/>
    <mergeCell ref="C34:F34"/>
    <mergeCell ref="G34:J34"/>
    <mergeCell ref="K34:N34"/>
    <mergeCell ref="O34:R34"/>
    <mergeCell ref="D8:I8"/>
    <mergeCell ref="L8:Q8"/>
    <mergeCell ref="D9:I9"/>
    <mergeCell ref="L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3.28515625" customWidth="1"/>
    <col min="3" max="4" width="2.140625" customWidth="1"/>
    <col min="5" max="5" width="4.28515625" customWidth="1"/>
    <col min="6" max="8" width="2.140625" customWidth="1"/>
    <col min="9" max="9" width="4.140625" customWidth="1"/>
    <col min="10" max="10" width="2.28515625" customWidth="1"/>
    <col min="11" max="11" width="10.7109375" customWidth="1"/>
    <col min="12" max="12" width="2.140625" customWidth="1"/>
    <col min="13" max="13" width="4.28515625" customWidth="1"/>
    <col min="14" max="16" width="2.140625" customWidth="1"/>
    <col min="17" max="17" width="4.85546875" customWidth="1"/>
    <col min="18" max="18" width="2.28515625" customWidth="1"/>
  </cols>
  <sheetData>
    <row r="1" spans="1:18" ht="15" customHeight="1" x14ac:dyDescent="0.25">
      <c r="A1" s="7" t="s">
        <v>6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9</v>
      </c>
      <c r="B3" s="12" t="s">
        <v>5</v>
      </c>
      <c r="C3" s="12"/>
      <c r="D3" s="12"/>
      <c r="E3" s="12"/>
      <c r="F3" s="12"/>
      <c r="G3" s="12"/>
      <c r="H3" s="12"/>
      <c r="I3" s="12"/>
      <c r="J3" s="12"/>
      <c r="K3" s="12"/>
      <c r="L3" s="12"/>
      <c r="M3" s="12"/>
      <c r="N3" s="12"/>
      <c r="O3" s="12"/>
      <c r="P3" s="12"/>
      <c r="Q3" s="12"/>
      <c r="R3" s="12"/>
    </row>
    <row r="4" spans="1:18" ht="15" customHeight="1" x14ac:dyDescent="0.25">
      <c r="A4" s="13" t="s">
        <v>690</v>
      </c>
      <c r="B4" s="12" t="s">
        <v>5</v>
      </c>
      <c r="C4" s="12"/>
      <c r="D4" s="12"/>
      <c r="E4" s="12"/>
      <c r="F4" s="12"/>
      <c r="G4" s="12"/>
      <c r="H4" s="12"/>
      <c r="I4" s="12"/>
      <c r="J4" s="12"/>
      <c r="K4" s="12"/>
      <c r="L4" s="12"/>
      <c r="M4" s="12"/>
      <c r="N4" s="12"/>
      <c r="O4" s="12"/>
      <c r="P4" s="12"/>
      <c r="Q4" s="12"/>
      <c r="R4" s="12"/>
    </row>
    <row r="5" spans="1:18" x14ac:dyDescent="0.25">
      <c r="A5" s="13"/>
      <c r="B5" s="14" t="s">
        <v>691</v>
      </c>
      <c r="C5" s="14"/>
      <c r="D5" s="14"/>
      <c r="E5" s="14"/>
      <c r="F5" s="14"/>
      <c r="G5" s="14"/>
      <c r="H5" s="14"/>
      <c r="I5" s="14"/>
      <c r="J5" s="14"/>
      <c r="K5" s="14"/>
      <c r="L5" s="14"/>
      <c r="M5" s="14"/>
      <c r="N5" s="14"/>
      <c r="O5" s="14"/>
      <c r="P5" s="14"/>
      <c r="Q5" s="14"/>
      <c r="R5" s="14"/>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1"/>
      <c r="C7" s="11"/>
      <c r="D7" s="11"/>
      <c r="E7" s="11"/>
      <c r="F7" s="11"/>
      <c r="G7" s="11"/>
      <c r="H7" s="11"/>
      <c r="I7" s="11"/>
      <c r="J7" s="11"/>
      <c r="K7" s="11"/>
      <c r="L7" s="11"/>
      <c r="M7" s="11"/>
      <c r="N7" s="11"/>
      <c r="O7" s="11"/>
      <c r="P7" s="11"/>
      <c r="Q7" s="11"/>
      <c r="R7" s="11"/>
    </row>
    <row r="8" spans="1:18" x14ac:dyDescent="0.25">
      <c r="A8" s="13"/>
      <c r="B8" s="16"/>
      <c r="C8" s="16" t="s">
        <v>225</v>
      </c>
      <c r="D8" s="39" t="s">
        <v>471</v>
      </c>
      <c r="E8" s="39"/>
      <c r="F8" s="39"/>
      <c r="G8" s="39"/>
      <c r="H8" s="39"/>
      <c r="I8" s="39"/>
      <c r="J8" s="16"/>
      <c r="K8" s="16"/>
      <c r="L8" s="39" t="s">
        <v>472</v>
      </c>
      <c r="M8" s="39"/>
      <c r="N8" s="39"/>
      <c r="O8" s="39"/>
      <c r="P8" s="39"/>
      <c r="Q8" s="39"/>
      <c r="R8" s="16"/>
    </row>
    <row r="9" spans="1:18" ht="15.75" thickBot="1" x14ac:dyDescent="0.3">
      <c r="A9" s="13"/>
      <c r="B9" s="16"/>
      <c r="C9" s="16" t="s">
        <v>225</v>
      </c>
      <c r="D9" s="34" t="s">
        <v>283</v>
      </c>
      <c r="E9" s="34"/>
      <c r="F9" s="34"/>
      <c r="G9" s="34"/>
      <c r="H9" s="34"/>
      <c r="I9" s="34"/>
      <c r="J9" s="16"/>
      <c r="K9" s="16"/>
      <c r="L9" s="34" t="s">
        <v>283</v>
      </c>
      <c r="M9" s="34"/>
      <c r="N9" s="34"/>
      <c r="O9" s="34"/>
      <c r="P9" s="34"/>
      <c r="Q9" s="34"/>
      <c r="R9" s="16"/>
    </row>
    <row r="10" spans="1:18" ht="15.75" thickBot="1" x14ac:dyDescent="0.3">
      <c r="A10" s="13"/>
      <c r="B10" s="16"/>
      <c r="C10" s="16" t="s">
        <v>225</v>
      </c>
      <c r="D10" s="41">
        <v>2014</v>
      </c>
      <c r="E10" s="41"/>
      <c r="F10" s="16"/>
      <c r="G10" s="16" t="s">
        <v>225</v>
      </c>
      <c r="H10" s="41">
        <v>2013</v>
      </c>
      <c r="I10" s="41"/>
      <c r="J10" s="16"/>
      <c r="K10" s="16"/>
      <c r="L10" s="41">
        <v>2014</v>
      </c>
      <c r="M10" s="41"/>
      <c r="N10" s="16"/>
      <c r="O10" s="16" t="s">
        <v>225</v>
      </c>
      <c r="P10" s="41">
        <v>2013</v>
      </c>
      <c r="Q10" s="41"/>
      <c r="R10" s="16"/>
    </row>
    <row r="11" spans="1:18" x14ac:dyDescent="0.25">
      <c r="A11" s="13"/>
      <c r="B11" s="16"/>
      <c r="C11" s="16" t="s">
        <v>225</v>
      </c>
      <c r="D11" s="39" t="s">
        <v>234</v>
      </c>
      <c r="E11" s="39"/>
      <c r="F11" s="39"/>
      <c r="G11" s="39"/>
      <c r="H11" s="39"/>
      <c r="I11" s="39"/>
      <c r="J11" s="39"/>
      <c r="K11" s="39"/>
      <c r="L11" s="39"/>
      <c r="M11" s="39"/>
      <c r="N11" s="39"/>
      <c r="O11" s="39"/>
      <c r="P11" s="39"/>
      <c r="Q11" s="39"/>
      <c r="R11" s="16"/>
    </row>
    <row r="12" spans="1:18" x14ac:dyDescent="0.25">
      <c r="A12" s="13"/>
      <c r="B12" s="24" t="s">
        <v>473</v>
      </c>
      <c r="C12" s="20" t="s">
        <v>225</v>
      </c>
      <c r="D12" s="20" t="s">
        <v>237</v>
      </c>
      <c r="E12" s="27">
        <v>109</v>
      </c>
      <c r="F12" s="26" t="s">
        <v>225</v>
      </c>
      <c r="G12" s="20" t="s">
        <v>225</v>
      </c>
      <c r="H12" s="20" t="s">
        <v>237</v>
      </c>
      <c r="I12" s="27">
        <v>131</v>
      </c>
      <c r="J12" s="26" t="s">
        <v>225</v>
      </c>
      <c r="K12" s="20"/>
      <c r="L12" s="20" t="s">
        <v>237</v>
      </c>
      <c r="M12" s="27">
        <v>218</v>
      </c>
      <c r="N12" s="26" t="s">
        <v>225</v>
      </c>
      <c r="O12" s="20" t="s">
        <v>225</v>
      </c>
      <c r="P12" s="20" t="s">
        <v>237</v>
      </c>
      <c r="Q12" s="27">
        <v>262</v>
      </c>
      <c r="R12" s="26" t="s">
        <v>225</v>
      </c>
    </row>
    <row r="13" spans="1:18" x14ac:dyDescent="0.25">
      <c r="A13" s="13"/>
      <c r="B13" s="21" t="s">
        <v>474</v>
      </c>
      <c r="C13" s="11" t="s">
        <v>225</v>
      </c>
      <c r="D13" s="11"/>
      <c r="E13" s="23">
        <v>153</v>
      </c>
      <c r="F13" s="15" t="s">
        <v>225</v>
      </c>
      <c r="G13" s="11" t="s">
        <v>225</v>
      </c>
      <c r="H13" s="11"/>
      <c r="I13" s="23">
        <v>154</v>
      </c>
      <c r="J13" s="15" t="s">
        <v>225</v>
      </c>
      <c r="K13" s="11"/>
      <c r="L13" s="11"/>
      <c r="M13" s="23">
        <v>307</v>
      </c>
      <c r="N13" s="15" t="s">
        <v>225</v>
      </c>
      <c r="O13" s="11" t="s">
        <v>225</v>
      </c>
      <c r="P13" s="11"/>
      <c r="Q13" s="23">
        <v>304</v>
      </c>
      <c r="R13" s="15" t="s">
        <v>225</v>
      </c>
    </row>
    <row r="14" spans="1:18" x14ac:dyDescent="0.25">
      <c r="A14" s="13"/>
      <c r="B14" s="24" t="s">
        <v>475</v>
      </c>
      <c r="C14" s="20" t="s">
        <v>225</v>
      </c>
      <c r="D14" s="26"/>
      <c r="E14" s="28" t="s">
        <v>241</v>
      </c>
      <c r="F14" s="26" t="s">
        <v>225</v>
      </c>
      <c r="G14" s="20" t="s">
        <v>225</v>
      </c>
      <c r="H14" s="20"/>
      <c r="I14" s="27" t="s">
        <v>326</v>
      </c>
      <c r="J14" s="26" t="s">
        <v>254</v>
      </c>
      <c r="K14" s="20"/>
      <c r="L14" s="26"/>
      <c r="M14" s="28" t="s">
        <v>241</v>
      </c>
      <c r="N14" s="26" t="s">
        <v>225</v>
      </c>
      <c r="O14" s="20" t="s">
        <v>225</v>
      </c>
      <c r="P14" s="20"/>
      <c r="Q14" s="27" t="s">
        <v>476</v>
      </c>
      <c r="R14" s="26" t="s">
        <v>254</v>
      </c>
    </row>
    <row r="15" spans="1:18" ht="15.75" thickBot="1" x14ac:dyDescent="0.3">
      <c r="A15" s="13"/>
      <c r="B15" s="21" t="s">
        <v>477</v>
      </c>
      <c r="C15" s="11" t="s">
        <v>225</v>
      </c>
      <c r="D15" s="11"/>
      <c r="E15" s="23">
        <v>188</v>
      </c>
      <c r="F15" s="15" t="s">
        <v>225</v>
      </c>
      <c r="G15" s="11" t="s">
        <v>225</v>
      </c>
      <c r="H15" s="11"/>
      <c r="I15" s="23">
        <v>209</v>
      </c>
      <c r="J15" s="15" t="s">
        <v>225</v>
      </c>
      <c r="K15" s="11"/>
      <c r="L15" s="11"/>
      <c r="M15" s="23">
        <v>376</v>
      </c>
      <c r="N15" s="15" t="s">
        <v>225</v>
      </c>
      <c r="O15" s="11" t="s">
        <v>225</v>
      </c>
      <c r="P15" s="11"/>
      <c r="Q15" s="23">
        <v>418</v>
      </c>
      <c r="R15" s="15" t="s">
        <v>225</v>
      </c>
    </row>
    <row r="16" spans="1:18" x14ac:dyDescent="0.25">
      <c r="A16" s="13"/>
      <c r="B16" s="29"/>
      <c r="C16" s="29" t="s">
        <v>225</v>
      </c>
      <c r="D16" s="30"/>
      <c r="E16" s="30"/>
      <c r="F16" s="29"/>
      <c r="G16" s="29" t="s">
        <v>225</v>
      </c>
      <c r="H16" s="30"/>
      <c r="I16" s="30"/>
      <c r="J16" s="29"/>
      <c r="K16" s="29"/>
      <c r="L16" s="30"/>
      <c r="M16" s="30"/>
      <c r="N16" s="29"/>
      <c r="O16" s="29" t="s">
        <v>225</v>
      </c>
      <c r="P16" s="30"/>
      <c r="Q16" s="30"/>
      <c r="R16" s="29"/>
    </row>
    <row r="17" spans="1:18" ht="15.75" thickBot="1" x14ac:dyDescent="0.3">
      <c r="A17" s="13"/>
      <c r="B17" s="24" t="s">
        <v>478</v>
      </c>
      <c r="C17" s="31" t="s">
        <v>225</v>
      </c>
      <c r="D17" s="20" t="s">
        <v>237</v>
      </c>
      <c r="E17" s="27">
        <v>450</v>
      </c>
      <c r="F17" s="26" t="s">
        <v>225</v>
      </c>
      <c r="G17" s="31" t="s">
        <v>225</v>
      </c>
      <c r="H17" s="20" t="s">
        <v>237</v>
      </c>
      <c r="I17" s="27">
        <v>440</v>
      </c>
      <c r="J17" s="26" t="s">
        <v>225</v>
      </c>
      <c r="K17" s="31"/>
      <c r="L17" s="20" t="s">
        <v>237</v>
      </c>
      <c r="M17" s="27">
        <v>901</v>
      </c>
      <c r="N17" s="26" t="s">
        <v>225</v>
      </c>
      <c r="O17" s="31" t="s">
        <v>225</v>
      </c>
      <c r="P17" s="20" t="s">
        <v>237</v>
      </c>
      <c r="Q17" s="27">
        <v>876</v>
      </c>
      <c r="R17" s="26" t="s">
        <v>225</v>
      </c>
    </row>
    <row r="18" spans="1:18" ht="15.75" thickTop="1" x14ac:dyDescent="0.25">
      <c r="A18" s="13"/>
      <c r="B18" s="29"/>
      <c r="C18" s="29" t="s">
        <v>225</v>
      </c>
      <c r="D18" s="32"/>
      <c r="E18" s="32"/>
      <c r="F18" s="29"/>
      <c r="G18" s="29" t="s">
        <v>225</v>
      </c>
      <c r="H18" s="32"/>
      <c r="I18" s="32"/>
      <c r="J18" s="29"/>
      <c r="K18" s="29"/>
      <c r="L18" s="32"/>
      <c r="M18" s="32"/>
      <c r="N18" s="29"/>
      <c r="O18" s="29" t="s">
        <v>225</v>
      </c>
      <c r="P18" s="32"/>
      <c r="Q18" s="32"/>
      <c r="R18" s="29"/>
    </row>
  </sheetData>
  <mergeCells count="17">
    <mergeCell ref="D11:Q11"/>
    <mergeCell ref="A1:A2"/>
    <mergeCell ref="B1:R1"/>
    <mergeCell ref="B2:R2"/>
    <mergeCell ref="B3:R3"/>
    <mergeCell ref="A4:A18"/>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5" max="5" width="7.140625" bestFit="1" customWidth="1"/>
    <col min="6" max="6" width="2" bestFit="1" customWidth="1"/>
    <col min="8" max="8" width="3.42578125" customWidth="1"/>
    <col min="9" max="9" width="10.28515625" customWidth="1"/>
    <col min="10" max="10" width="1.85546875" bestFit="1" customWidth="1"/>
    <col min="12" max="12" width="6.140625" customWidth="1"/>
    <col min="13" max="13" width="12.85546875" customWidth="1"/>
    <col min="14" max="14" width="1.85546875" bestFit="1" customWidth="1"/>
    <col min="16" max="16" width="12.140625" customWidth="1"/>
    <col min="17" max="17" width="2.42578125" customWidth="1"/>
    <col min="18" max="18" width="1.85546875" bestFit="1" customWidth="1"/>
  </cols>
  <sheetData>
    <row r="1" spans="1:18" ht="15" customHeight="1" x14ac:dyDescent="0.25">
      <c r="A1" s="7" t="s">
        <v>6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1</v>
      </c>
      <c r="B3" s="12" t="s">
        <v>5</v>
      </c>
      <c r="C3" s="12"/>
      <c r="D3" s="12"/>
      <c r="E3" s="12"/>
      <c r="F3" s="12"/>
      <c r="G3" s="12"/>
      <c r="H3" s="12"/>
      <c r="I3" s="12"/>
      <c r="J3" s="12"/>
      <c r="K3" s="12"/>
      <c r="L3" s="12"/>
      <c r="M3" s="12"/>
      <c r="N3" s="12"/>
      <c r="O3" s="12"/>
      <c r="P3" s="12"/>
      <c r="Q3" s="12"/>
      <c r="R3" s="12"/>
    </row>
    <row r="4" spans="1:18" ht="15" customHeight="1" x14ac:dyDescent="0.25">
      <c r="A4" s="13" t="s">
        <v>693</v>
      </c>
      <c r="B4" s="12" t="s">
        <v>5</v>
      </c>
      <c r="C4" s="12"/>
      <c r="D4" s="12"/>
      <c r="E4" s="12"/>
      <c r="F4" s="12"/>
      <c r="G4" s="12"/>
      <c r="H4" s="12"/>
      <c r="I4" s="12"/>
      <c r="J4" s="12"/>
      <c r="K4" s="12"/>
      <c r="L4" s="12"/>
      <c r="M4" s="12"/>
      <c r="N4" s="12"/>
      <c r="O4" s="12"/>
      <c r="P4" s="12"/>
      <c r="Q4" s="12"/>
      <c r="R4" s="12"/>
    </row>
    <row r="5" spans="1:18" x14ac:dyDescent="0.25">
      <c r="A5" s="13"/>
      <c r="B5" s="14" t="s">
        <v>484</v>
      </c>
      <c r="C5" s="14"/>
      <c r="D5" s="14"/>
      <c r="E5" s="14"/>
      <c r="F5" s="14"/>
      <c r="G5" s="14"/>
      <c r="H5" s="14"/>
      <c r="I5" s="14"/>
      <c r="J5" s="14"/>
      <c r="K5" s="14"/>
      <c r="L5" s="14"/>
      <c r="M5" s="14"/>
      <c r="N5" s="14"/>
      <c r="O5" s="14"/>
      <c r="P5" s="14"/>
      <c r="Q5" s="14"/>
      <c r="R5" s="14"/>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1"/>
      <c r="C7" s="11"/>
      <c r="D7" s="11"/>
      <c r="E7" s="11"/>
      <c r="F7" s="11"/>
      <c r="G7" s="11"/>
      <c r="H7" s="11"/>
      <c r="I7" s="11"/>
      <c r="J7" s="11"/>
      <c r="K7" s="11"/>
      <c r="L7" s="11"/>
      <c r="M7" s="11"/>
      <c r="N7" s="11"/>
      <c r="O7" s="11"/>
      <c r="P7" s="11"/>
      <c r="Q7" s="11"/>
      <c r="R7" s="11"/>
    </row>
    <row r="8" spans="1:18" x14ac:dyDescent="0.25">
      <c r="A8" s="13"/>
      <c r="B8" s="44" t="s">
        <v>485</v>
      </c>
      <c r="C8" s="45"/>
      <c r="D8" s="39" t="s">
        <v>486</v>
      </c>
      <c r="E8" s="39"/>
      <c r="F8" s="45"/>
      <c r="G8" s="45"/>
      <c r="H8" s="39" t="s">
        <v>487</v>
      </c>
      <c r="I8" s="39"/>
      <c r="J8" s="45"/>
      <c r="K8" s="45"/>
      <c r="L8" s="39" t="s">
        <v>490</v>
      </c>
      <c r="M8" s="39"/>
      <c r="N8" s="45"/>
      <c r="O8" s="45"/>
      <c r="P8" s="39" t="s">
        <v>493</v>
      </c>
      <c r="Q8" s="39"/>
      <c r="R8" s="45"/>
    </row>
    <row r="9" spans="1:18" x14ac:dyDescent="0.25">
      <c r="A9" s="13"/>
      <c r="B9" s="44"/>
      <c r="C9" s="45"/>
      <c r="D9" s="39"/>
      <c r="E9" s="39"/>
      <c r="F9" s="45"/>
      <c r="G9" s="45"/>
      <c r="H9" s="39" t="s">
        <v>488</v>
      </c>
      <c r="I9" s="39"/>
      <c r="J9" s="45"/>
      <c r="K9" s="45"/>
      <c r="L9" s="39" t="s">
        <v>491</v>
      </c>
      <c r="M9" s="39"/>
      <c r="N9" s="45"/>
      <c r="O9" s="45"/>
      <c r="P9" s="39" t="s">
        <v>494</v>
      </c>
      <c r="Q9" s="39"/>
      <c r="R9" s="45"/>
    </row>
    <row r="10" spans="1:18" ht="15.75" thickBot="1" x14ac:dyDescent="0.3">
      <c r="A10" s="13"/>
      <c r="B10" s="44"/>
      <c r="C10" s="45"/>
      <c r="D10" s="34"/>
      <c r="E10" s="34"/>
      <c r="F10" s="45"/>
      <c r="G10" s="45"/>
      <c r="H10" s="34" t="s">
        <v>489</v>
      </c>
      <c r="I10" s="34"/>
      <c r="J10" s="45"/>
      <c r="K10" s="45"/>
      <c r="L10" s="34" t="s">
        <v>492</v>
      </c>
      <c r="M10" s="34"/>
      <c r="N10" s="45"/>
      <c r="O10" s="45"/>
      <c r="P10" s="34" t="s">
        <v>495</v>
      </c>
      <c r="Q10" s="34"/>
      <c r="R10" s="45"/>
    </row>
    <row r="11" spans="1:18" x14ac:dyDescent="0.25">
      <c r="A11" s="13"/>
      <c r="B11" s="29"/>
      <c r="C11" s="40"/>
      <c r="D11" s="40"/>
      <c r="E11" s="40"/>
      <c r="F11" s="40"/>
      <c r="G11" s="40"/>
      <c r="H11" s="40"/>
      <c r="I11" s="40"/>
      <c r="J11" s="40"/>
      <c r="K11" s="40"/>
      <c r="L11" s="40"/>
      <c r="M11" s="40"/>
      <c r="N11" s="40"/>
      <c r="O11" s="40"/>
      <c r="P11" s="40"/>
      <c r="Q11" s="40"/>
      <c r="R11" s="40"/>
    </row>
    <row r="12" spans="1:18" x14ac:dyDescent="0.25">
      <c r="A12" s="13"/>
      <c r="B12" s="24" t="s">
        <v>496</v>
      </c>
      <c r="C12" s="20"/>
      <c r="D12" s="20"/>
      <c r="E12" s="25">
        <v>295627</v>
      </c>
      <c r="F12" s="26" t="s">
        <v>225</v>
      </c>
      <c r="G12" s="20"/>
      <c r="H12" s="20" t="s">
        <v>237</v>
      </c>
      <c r="I12" s="27">
        <v>21.62</v>
      </c>
      <c r="J12" s="26" t="s">
        <v>225</v>
      </c>
      <c r="K12" s="20"/>
      <c r="L12" s="20"/>
      <c r="M12" s="20"/>
      <c r="N12" s="20"/>
      <c r="O12" s="20"/>
      <c r="P12" s="20"/>
      <c r="Q12" s="20"/>
      <c r="R12" s="20"/>
    </row>
    <row r="13" spans="1:18" x14ac:dyDescent="0.25">
      <c r="A13" s="13"/>
      <c r="B13" s="21" t="s">
        <v>497</v>
      </c>
      <c r="C13" s="11"/>
      <c r="D13" s="15"/>
      <c r="E13" s="33" t="s">
        <v>241</v>
      </c>
      <c r="F13" s="15" t="s">
        <v>225</v>
      </c>
      <c r="G13" s="11"/>
      <c r="H13" s="15"/>
      <c r="I13" s="33" t="s">
        <v>241</v>
      </c>
      <c r="J13" s="15" t="s">
        <v>225</v>
      </c>
      <c r="K13" s="11"/>
      <c r="L13" s="11"/>
      <c r="M13" s="11"/>
      <c r="N13" s="11"/>
      <c r="O13" s="11"/>
      <c r="P13" s="11"/>
      <c r="Q13" s="11"/>
      <c r="R13" s="11"/>
    </row>
    <row r="14" spans="1:18" x14ac:dyDescent="0.25">
      <c r="A14" s="13"/>
      <c r="B14" s="24" t="s">
        <v>498</v>
      </c>
      <c r="C14" s="20"/>
      <c r="D14" s="20"/>
      <c r="E14" s="27" t="s">
        <v>499</v>
      </c>
      <c r="F14" s="26" t="s">
        <v>254</v>
      </c>
      <c r="G14" s="20"/>
      <c r="H14" s="20"/>
      <c r="I14" s="27">
        <v>18.78</v>
      </c>
      <c r="J14" s="26" t="s">
        <v>225</v>
      </c>
      <c r="K14" s="20"/>
      <c r="L14" s="20"/>
      <c r="M14" s="20"/>
      <c r="N14" s="20"/>
      <c r="O14" s="20"/>
      <c r="P14" s="20"/>
      <c r="Q14" s="20"/>
      <c r="R14" s="20"/>
    </row>
    <row r="15" spans="1:18" ht="15.75" thickBot="1" x14ac:dyDescent="0.3">
      <c r="A15" s="13"/>
      <c r="B15" s="21" t="s">
        <v>500</v>
      </c>
      <c r="C15" s="11"/>
      <c r="D15" s="11"/>
      <c r="E15" s="23" t="s">
        <v>501</v>
      </c>
      <c r="F15" s="15" t="s">
        <v>254</v>
      </c>
      <c r="G15" s="11"/>
      <c r="H15" s="11"/>
      <c r="I15" s="23">
        <v>22.49</v>
      </c>
      <c r="J15" s="15" t="s">
        <v>225</v>
      </c>
      <c r="K15" s="11"/>
      <c r="L15" s="11"/>
      <c r="M15" s="11"/>
      <c r="N15" s="11"/>
      <c r="O15" s="11"/>
      <c r="P15" s="11"/>
      <c r="Q15" s="11"/>
      <c r="R15" s="11"/>
    </row>
    <row r="16" spans="1:18" x14ac:dyDescent="0.25">
      <c r="A16" s="13"/>
      <c r="B16" s="29"/>
      <c r="C16" s="29"/>
      <c r="D16" s="30"/>
      <c r="E16" s="30"/>
      <c r="F16" s="29"/>
      <c r="G16" s="29"/>
      <c r="H16" s="29"/>
      <c r="I16" s="29"/>
      <c r="J16" s="29"/>
      <c r="K16" s="29"/>
      <c r="L16" s="29"/>
      <c r="M16" s="29"/>
      <c r="N16" s="29"/>
      <c r="O16" s="29"/>
      <c r="P16" s="29"/>
      <c r="Q16" s="29"/>
      <c r="R16" s="29"/>
    </row>
    <row r="17" spans="1:18" x14ac:dyDescent="0.25">
      <c r="A17" s="13"/>
      <c r="B17" s="29"/>
      <c r="C17" s="40"/>
      <c r="D17" s="40"/>
      <c r="E17" s="40"/>
      <c r="F17" s="40"/>
      <c r="G17" s="40"/>
      <c r="H17" s="40"/>
      <c r="I17" s="40"/>
      <c r="J17" s="40"/>
      <c r="K17" s="40"/>
      <c r="L17" s="40"/>
      <c r="M17" s="40"/>
      <c r="N17" s="40"/>
      <c r="O17" s="40"/>
      <c r="P17" s="40"/>
      <c r="Q17" s="40"/>
      <c r="R17" s="40"/>
    </row>
    <row r="18" spans="1:18" ht="15.75" thickBot="1" x14ac:dyDescent="0.3">
      <c r="A18" s="13"/>
      <c r="B18" s="24" t="s">
        <v>502</v>
      </c>
      <c r="C18" s="31"/>
      <c r="D18" s="20"/>
      <c r="E18" s="25">
        <v>277667</v>
      </c>
      <c r="F18" s="26" t="s">
        <v>225</v>
      </c>
      <c r="G18" s="31"/>
      <c r="H18" s="20"/>
      <c r="I18" s="27">
        <v>21.65</v>
      </c>
      <c r="J18" s="26" t="s">
        <v>225</v>
      </c>
      <c r="K18" s="31"/>
      <c r="L18" s="26" t="s">
        <v>237</v>
      </c>
      <c r="M18" s="28" t="s">
        <v>241</v>
      </c>
      <c r="N18" s="26" t="s">
        <v>225</v>
      </c>
      <c r="O18" s="31"/>
      <c r="P18" s="20"/>
      <c r="Q18" s="27">
        <v>1</v>
      </c>
      <c r="R18" s="26" t="s">
        <v>225</v>
      </c>
    </row>
    <row r="19" spans="1:18" ht="15.75" thickTop="1" x14ac:dyDescent="0.25">
      <c r="A19" s="13"/>
      <c r="B19" s="29"/>
      <c r="C19" s="29"/>
      <c r="D19" s="32"/>
      <c r="E19" s="32"/>
      <c r="F19" s="29"/>
      <c r="G19" s="29"/>
      <c r="H19" s="29"/>
      <c r="I19" s="29"/>
      <c r="J19" s="29"/>
      <c r="K19" s="29"/>
      <c r="L19" s="29"/>
      <c r="M19" s="29"/>
      <c r="N19" s="29"/>
      <c r="O19" s="29"/>
      <c r="P19" s="29"/>
      <c r="Q19" s="29"/>
      <c r="R19" s="29"/>
    </row>
    <row r="20" spans="1:18" x14ac:dyDescent="0.25">
      <c r="A20" s="13"/>
      <c r="B20" s="29"/>
      <c r="C20" s="40"/>
      <c r="D20" s="40"/>
      <c r="E20" s="40"/>
      <c r="F20" s="40"/>
      <c r="G20" s="40"/>
      <c r="H20" s="40"/>
      <c r="I20" s="40"/>
      <c r="J20" s="40"/>
      <c r="K20" s="40"/>
      <c r="L20" s="40"/>
      <c r="M20" s="40"/>
      <c r="N20" s="40"/>
      <c r="O20" s="40"/>
      <c r="P20" s="40"/>
      <c r="Q20" s="40"/>
      <c r="R20" s="40"/>
    </row>
    <row r="21" spans="1:18" ht="15.75" thickBot="1" x14ac:dyDescent="0.3">
      <c r="A21" s="13"/>
      <c r="B21" s="21" t="s">
        <v>503</v>
      </c>
      <c r="C21" s="16"/>
      <c r="D21" s="11"/>
      <c r="E21" s="22">
        <v>277667</v>
      </c>
      <c r="F21" s="15" t="s">
        <v>225</v>
      </c>
      <c r="G21" s="16"/>
      <c r="H21" s="11"/>
      <c r="I21" s="23">
        <v>21.65</v>
      </c>
      <c r="J21" s="15" t="s">
        <v>225</v>
      </c>
      <c r="K21" s="16"/>
      <c r="L21" s="15"/>
      <c r="M21" s="33" t="s">
        <v>241</v>
      </c>
      <c r="N21" s="15" t="s">
        <v>225</v>
      </c>
      <c r="O21" s="16"/>
      <c r="P21" s="11"/>
      <c r="Q21" s="23">
        <v>1</v>
      </c>
      <c r="R21" s="15" t="s">
        <v>225</v>
      </c>
    </row>
    <row r="22" spans="1:18" ht="15.75" thickTop="1" x14ac:dyDescent="0.25">
      <c r="A22" s="13"/>
      <c r="B22" s="29"/>
      <c r="C22" s="29"/>
      <c r="D22" s="32"/>
      <c r="E22" s="32"/>
      <c r="F22" s="29"/>
      <c r="G22" s="29"/>
      <c r="H22" s="29"/>
      <c r="I22" s="29"/>
      <c r="J22" s="29"/>
      <c r="K22" s="29"/>
      <c r="L22" s="29"/>
      <c r="M22" s="29"/>
      <c r="N22" s="29"/>
      <c r="O22" s="29"/>
      <c r="P22" s="29"/>
      <c r="Q22" s="29"/>
      <c r="R22" s="29"/>
    </row>
    <row r="23" spans="1:18" x14ac:dyDescent="0.25">
      <c r="A23" s="13"/>
      <c r="B23" s="29"/>
      <c r="C23" s="40"/>
      <c r="D23" s="40"/>
      <c r="E23" s="40"/>
      <c r="F23" s="40"/>
      <c r="G23" s="40"/>
      <c r="H23" s="40"/>
      <c r="I23" s="40"/>
      <c r="J23" s="40"/>
      <c r="K23" s="40"/>
      <c r="L23" s="40"/>
      <c r="M23" s="40"/>
      <c r="N23" s="40"/>
      <c r="O23" s="40"/>
      <c r="P23" s="40"/>
      <c r="Q23" s="40"/>
      <c r="R23" s="40"/>
    </row>
    <row r="24" spans="1:18" ht="15.75" thickBot="1" x14ac:dyDescent="0.3">
      <c r="A24" s="13"/>
      <c r="B24" s="24" t="s">
        <v>504</v>
      </c>
      <c r="C24" s="31"/>
      <c r="D24" s="26"/>
      <c r="E24" s="28" t="s">
        <v>241</v>
      </c>
      <c r="F24" s="26" t="s">
        <v>225</v>
      </c>
      <c r="G24" s="31"/>
      <c r="H24" s="26"/>
      <c r="I24" s="28" t="s">
        <v>241</v>
      </c>
      <c r="J24" s="26" t="s">
        <v>225</v>
      </c>
      <c r="K24" s="31"/>
      <c r="L24" s="20"/>
      <c r="M24" s="20"/>
      <c r="N24" s="20"/>
      <c r="O24" s="31"/>
      <c r="P24" s="20"/>
      <c r="Q24" s="20"/>
      <c r="R24" s="20"/>
    </row>
    <row r="25" spans="1:18" ht="15.75" thickTop="1" x14ac:dyDescent="0.25">
      <c r="A25" s="13"/>
      <c r="B25" s="29"/>
      <c r="C25" s="29"/>
      <c r="D25" s="32"/>
      <c r="E25" s="32"/>
      <c r="F25" s="29"/>
      <c r="G25" s="29"/>
      <c r="H25" s="29"/>
      <c r="I25" s="29"/>
      <c r="J25" s="29"/>
      <c r="K25" s="29"/>
      <c r="L25" s="29"/>
      <c r="M25" s="29"/>
      <c r="N25" s="29"/>
      <c r="O25" s="29"/>
      <c r="P25" s="29"/>
      <c r="Q25" s="29"/>
      <c r="R25" s="29"/>
    </row>
    <row r="26" spans="1:18" x14ac:dyDescent="0.25">
      <c r="A26" s="13"/>
      <c r="B26" s="29"/>
      <c r="C26" s="40"/>
      <c r="D26" s="40"/>
      <c r="E26" s="40"/>
      <c r="F26" s="40"/>
      <c r="G26" s="40"/>
      <c r="H26" s="40"/>
      <c r="I26" s="40"/>
      <c r="J26" s="40"/>
      <c r="K26" s="40"/>
      <c r="L26" s="40"/>
      <c r="M26" s="40"/>
      <c r="N26" s="40"/>
      <c r="O26" s="40"/>
      <c r="P26" s="40"/>
      <c r="Q26" s="40"/>
      <c r="R26" s="40"/>
    </row>
    <row r="27" spans="1:18" ht="15.75" thickBot="1" x14ac:dyDescent="0.3">
      <c r="A27" s="13"/>
      <c r="B27" s="55" t="s">
        <v>505</v>
      </c>
      <c r="C27" s="16"/>
      <c r="D27" s="45"/>
      <c r="E27" s="45"/>
      <c r="F27" s="16"/>
      <c r="G27" s="16"/>
      <c r="H27" s="45"/>
      <c r="I27" s="45"/>
      <c r="J27" s="16"/>
      <c r="K27" s="16"/>
      <c r="L27" s="45"/>
      <c r="M27" s="45"/>
      <c r="N27" s="16"/>
      <c r="O27" s="16"/>
      <c r="P27" s="45"/>
      <c r="Q27" s="45"/>
      <c r="R27" s="16"/>
    </row>
    <row r="28" spans="1:18" x14ac:dyDescent="0.25">
      <c r="A28" s="13"/>
      <c r="B28" s="29"/>
      <c r="C28" s="40"/>
      <c r="D28" s="40"/>
      <c r="E28" s="40"/>
      <c r="F28" s="40"/>
      <c r="G28" s="40"/>
      <c r="H28" s="40"/>
      <c r="I28" s="40"/>
      <c r="J28" s="40"/>
      <c r="K28" s="40"/>
      <c r="L28" s="40"/>
      <c r="M28" s="40"/>
      <c r="N28" s="40"/>
      <c r="O28" s="40"/>
      <c r="P28" s="40"/>
      <c r="Q28" s="40"/>
      <c r="R28" s="40"/>
    </row>
    <row r="29" spans="1:18" x14ac:dyDescent="0.25">
      <c r="A29" s="13"/>
      <c r="B29" s="24" t="s">
        <v>506</v>
      </c>
      <c r="C29" s="20"/>
      <c r="D29" s="20"/>
      <c r="E29" s="25">
        <v>251274</v>
      </c>
      <c r="F29" s="26" t="s">
        <v>225</v>
      </c>
      <c r="G29" s="20"/>
      <c r="H29" s="20" t="s">
        <v>237</v>
      </c>
      <c r="I29" s="27">
        <v>16.3</v>
      </c>
      <c r="J29" s="26" t="s">
        <v>225</v>
      </c>
      <c r="K29" s="20"/>
      <c r="L29" s="20"/>
      <c r="M29" s="20"/>
      <c r="N29" s="20"/>
      <c r="O29" s="20"/>
      <c r="P29" s="20"/>
      <c r="Q29" s="20"/>
      <c r="R29" s="20"/>
    </row>
    <row r="30" spans="1:18" x14ac:dyDescent="0.25">
      <c r="A30" s="13"/>
      <c r="B30" s="21" t="s">
        <v>507</v>
      </c>
      <c r="C30" s="11"/>
      <c r="D30" s="11"/>
      <c r="E30" s="22">
        <v>169626</v>
      </c>
      <c r="F30" s="15" t="s">
        <v>225</v>
      </c>
      <c r="G30" s="11"/>
      <c r="H30" s="11"/>
      <c r="I30" s="23">
        <v>18.18</v>
      </c>
      <c r="J30" s="15" t="s">
        <v>225</v>
      </c>
      <c r="K30" s="11"/>
      <c r="L30" s="11"/>
      <c r="M30" s="11"/>
      <c r="N30" s="11"/>
      <c r="O30" s="11"/>
      <c r="P30" s="11"/>
      <c r="Q30" s="11"/>
      <c r="R30" s="11"/>
    </row>
    <row r="31" spans="1:18" x14ac:dyDescent="0.25">
      <c r="A31" s="13"/>
      <c r="B31" s="24" t="s">
        <v>508</v>
      </c>
      <c r="C31" s="20"/>
      <c r="D31" s="20"/>
      <c r="E31" s="27" t="s">
        <v>509</v>
      </c>
      <c r="F31" s="26" t="s">
        <v>254</v>
      </c>
      <c r="G31" s="20"/>
      <c r="H31" s="20"/>
      <c r="I31" s="27">
        <v>16.399999999999999</v>
      </c>
      <c r="J31" s="26" t="s">
        <v>225</v>
      </c>
      <c r="K31" s="20"/>
      <c r="L31" s="20"/>
      <c r="M31" s="20"/>
      <c r="N31" s="20"/>
      <c r="O31" s="20"/>
      <c r="P31" s="20"/>
      <c r="Q31" s="20"/>
      <c r="R31" s="20"/>
    </row>
    <row r="32" spans="1:18" ht="15.75" thickBot="1" x14ac:dyDescent="0.3">
      <c r="A32" s="13"/>
      <c r="B32" s="21" t="s">
        <v>510</v>
      </c>
      <c r="C32" s="11"/>
      <c r="D32" s="11"/>
      <c r="E32" s="23" t="s">
        <v>511</v>
      </c>
      <c r="F32" s="15" t="s">
        <v>254</v>
      </c>
      <c r="G32" s="11"/>
      <c r="H32" s="11"/>
      <c r="I32" s="23">
        <v>16.440000000000001</v>
      </c>
      <c r="J32" s="15" t="s">
        <v>225</v>
      </c>
      <c r="K32" s="11"/>
      <c r="L32" s="11"/>
      <c r="M32" s="11"/>
      <c r="N32" s="11"/>
      <c r="O32" s="11"/>
      <c r="P32" s="11"/>
      <c r="Q32" s="11"/>
      <c r="R32" s="11"/>
    </row>
    <row r="33" spans="1:18" x14ac:dyDescent="0.25">
      <c r="A33" s="13"/>
      <c r="B33" s="29"/>
      <c r="C33" s="29"/>
      <c r="D33" s="30"/>
      <c r="E33" s="30"/>
      <c r="F33" s="29"/>
      <c r="G33" s="29"/>
      <c r="H33" s="29"/>
      <c r="I33" s="29"/>
      <c r="J33" s="29"/>
      <c r="K33" s="29"/>
      <c r="L33" s="29"/>
      <c r="M33" s="29"/>
      <c r="N33" s="29"/>
      <c r="O33" s="29"/>
      <c r="P33" s="29"/>
      <c r="Q33" s="29"/>
      <c r="R33" s="29"/>
    </row>
    <row r="34" spans="1:18" ht="15.75" thickBot="1" x14ac:dyDescent="0.3">
      <c r="A34" s="13"/>
      <c r="B34" s="24" t="s">
        <v>504</v>
      </c>
      <c r="C34" s="31"/>
      <c r="D34" s="20"/>
      <c r="E34" s="25">
        <v>325001</v>
      </c>
      <c r="F34" s="26" t="s">
        <v>225</v>
      </c>
      <c r="G34" s="31"/>
      <c r="H34" s="20"/>
      <c r="I34" s="27">
        <v>17.25</v>
      </c>
      <c r="J34" s="26" t="s">
        <v>225</v>
      </c>
      <c r="K34" s="31"/>
      <c r="L34" s="20"/>
      <c r="M34" s="20"/>
      <c r="N34" s="20"/>
      <c r="O34" s="31"/>
      <c r="P34" s="20"/>
      <c r="Q34" s="20"/>
      <c r="R34" s="20"/>
    </row>
    <row r="35" spans="1:18" ht="15.75" thickTop="1" x14ac:dyDescent="0.25">
      <c r="A35" s="13"/>
      <c r="B35" s="29"/>
      <c r="C35" s="29"/>
      <c r="D35" s="32"/>
      <c r="E35" s="32"/>
      <c r="F35" s="29"/>
      <c r="G35" s="29"/>
      <c r="H35" s="29"/>
      <c r="I35" s="29"/>
      <c r="J35" s="29"/>
      <c r="K35" s="29"/>
      <c r="L35" s="29"/>
      <c r="M35" s="29"/>
      <c r="N35" s="29"/>
      <c r="O35" s="29"/>
      <c r="P35" s="29"/>
      <c r="Q35" s="29"/>
      <c r="R35" s="29"/>
    </row>
    <row r="36" spans="1:18" x14ac:dyDescent="0.25">
      <c r="A36" s="13"/>
      <c r="B36" s="29"/>
      <c r="C36" s="40"/>
      <c r="D36" s="40"/>
      <c r="E36" s="40"/>
      <c r="F36" s="40"/>
      <c r="G36" s="40"/>
      <c r="H36" s="40"/>
      <c r="I36" s="40"/>
      <c r="J36" s="40"/>
      <c r="K36" s="40"/>
      <c r="L36" s="40"/>
      <c r="M36" s="40"/>
      <c r="N36" s="40"/>
      <c r="O36" s="40"/>
      <c r="P36" s="40"/>
      <c r="Q36" s="40"/>
      <c r="R36" s="40"/>
    </row>
    <row r="37" spans="1:18" x14ac:dyDescent="0.25">
      <c r="A37" s="13"/>
      <c r="B37" s="21" t="s">
        <v>512</v>
      </c>
      <c r="C37" s="16"/>
      <c r="D37" s="11"/>
      <c r="E37" s="22">
        <v>968762</v>
      </c>
      <c r="F37" s="15" t="s">
        <v>225</v>
      </c>
      <c r="G37" s="16"/>
      <c r="H37" s="11"/>
      <c r="I37" s="11"/>
      <c r="J37" s="11"/>
      <c r="K37" s="16"/>
      <c r="L37" s="11"/>
      <c r="M37" s="11"/>
      <c r="N37" s="11"/>
      <c r="O37" s="16"/>
      <c r="P37" s="11"/>
      <c r="Q37" s="11"/>
      <c r="R37" s="11"/>
    </row>
    <row r="38" spans="1:18" x14ac:dyDescent="0.25">
      <c r="A38" s="13"/>
      <c r="B38" s="24" t="s">
        <v>513</v>
      </c>
      <c r="C38" s="31"/>
      <c r="D38" s="20"/>
      <c r="E38" s="27" t="s">
        <v>514</v>
      </c>
      <c r="F38" s="26" t="s">
        <v>254</v>
      </c>
      <c r="G38" s="31"/>
      <c r="H38" s="20" t="s">
        <v>237</v>
      </c>
      <c r="I38" s="27">
        <v>18.12</v>
      </c>
      <c r="J38" s="26" t="s">
        <v>225</v>
      </c>
      <c r="K38" s="31"/>
      <c r="L38" s="20"/>
      <c r="M38" s="20"/>
      <c r="N38" s="20"/>
      <c r="O38" s="31"/>
      <c r="P38" s="20"/>
      <c r="Q38" s="20"/>
      <c r="R38" s="20"/>
    </row>
    <row r="39" spans="1:18" ht="15.75" thickBot="1" x14ac:dyDescent="0.3">
      <c r="A39" s="13"/>
      <c r="B39" s="21" t="s">
        <v>515</v>
      </c>
      <c r="C39" s="16"/>
      <c r="D39" s="11"/>
      <c r="E39" s="22">
        <v>116629</v>
      </c>
      <c r="F39" s="15" t="s">
        <v>225</v>
      </c>
      <c r="G39" s="16"/>
      <c r="H39" s="11"/>
      <c r="I39" s="23">
        <v>16.22</v>
      </c>
      <c r="J39" s="15" t="s">
        <v>225</v>
      </c>
      <c r="K39" s="16"/>
      <c r="L39" s="11"/>
      <c r="M39" s="11"/>
      <c r="N39" s="11"/>
      <c r="O39" s="16"/>
      <c r="P39" s="11"/>
      <c r="Q39" s="11"/>
      <c r="R39" s="11"/>
    </row>
    <row r="40" spans="1:18" x14ac:dyDescent="0.25">
      <c r="A40" s="13"/>
      <c r="B40" s="29"/>
      <c r="C40" s="29"/>
      <c r="D40" s="30"/>
      <c r="E40" s="30"/>
      <c r="F40" s="29"/>
      <c r="G40" s="29"/>
      <c r="H40" s="29"/>
      <c r="I40" s="29"/>
      <c r="J40" s="29"/>
      <c r="K40" s="29"/>
      <c r="L40" s="29"/>
      <c r="M40" s="29"/>
      <c r="N40" s="29"/>
      <c r="O40" s="29"/>
      <c r="P40" s="29"/>
      <c r="Q40" s="29"/>
      <c r="R40" s="29"/>
    </row>
    <row r="41" spans="1:18" ht="15.75" thickBot="1" x14ac:dyDescent="0.3">
      <c r="A41" s="13"/>
      <c r="B41" s="24" t="s">
        <v>516</v>
      </c>
      <c r="C41" s="31"/>
      <c r="D41" s="20"/>
      <c r="E41" s="25">
        <v>915765</v>
      </c>
      <c r="F41" s="26" t="s">
        <v>225</v>
      </c>
      <c r="G41" s="31"/>
      <c r="H41" s="20"/>
      <c r="I41" s="20"/>
      <c r="J41" s="20"/>
      <c r="K41" s="31"/>
      <c r="L41" s="20"/>
      <c r="M41" s="20"/>
      <c r="N41" s="20"/>
      <c r="O41" s="31"/>
      <c r="P41" s="20"/>
      <c r="Q41" s="20"/>
      <c r="R41" s="20"/>
    </row>
    <row r="42" spans="1:18" ht="15.75" thickTop="1" x14ac:dyDescent="0.25">
      <c r="A42" s="13"/>
      <c r="B42" s="29"/>
      <c r="C42" s="29"/>
      <c r="D42" s="32"/>
      <c r="E42" s="32"/>
      <c r="F42" s="29"/>
      <c r="G42" s="29"/>
      <c r="H42" s="29"/>
      <c r="I42" s="29"/>
      <c r="J42" s="29"/>
      <c r="K42" s="29"/>
      <c r="L42" s="29"/>
      <c r="M42" s="29"/>
      <c r="N42" s="29"/>
      <c r="O42" s="29"/>
      <c r="P42" s="29"/>
      <c r="Q42" s="29"/>
      <c r="R42" s="29"/>
    </row>
    <row r="43" spans="1:18" x14ac:dyDescent="0.25">
      <c r="A43" s="13"/>
      <c r="B43" s="12"/>
      <c r="C43" s="12"/>
      <c r="D43" s="12"/>
      <c r="E43" s="12"/>
      <c r="F43" s="12"/>
      <c r="G43" s="12"/>
      <c r="H43" s="12"/>
      <c r="I43" s="12"/>
      <c r="J43" s="12"/>
      <c r="K43" s="12"/>
      <c r="L43" s="12"/>
      <c r="M43" s="12"/>
      <c r="N43" s="12"/>
      <c r="O43" s="12"/>
      <c r="P43" s="12"/>
      <c r="Q43" s="12"/>
      <c r="R43" s="12"/>
    </row>
    <row r="44" spans="1:18" ht="38.25" x14ac:dyDescent="0.25">
      <c r="A44" s="13"/>
      <c r="B44" s="56">
        <v>-1</v>
      </c>
      <c r="C44" s="56" t="s">
        <v>517</v>
      </c>
    </row>
    <row r="45" spans="1:18" ht="127.5" x14ac:dyDescent="0.25">
      <c r="A45" s="13"/>
      <c r="B45" s="56">
        <v>-2</v>
      </c>
      <c r="C45" s="56" t="s">
        <v>518</v>
      </c>
    </row>
  </sheetData>
  <mergeCells count="60">
    <mergeCell ref="B5:R5"/>
    <mergeCell ref="B6:R6"/>
    <mergeCell ref="B43:R43"/>
    <mergeCell ref="C36:F36"/>
    <mergeCell ref="G36:J36"/>
    <mergeCell ref="K36:N36"/>
    <mergeCell ref="O36:R36"/>
    <mergeCell ref="A1:A2"/>
    <mergeCell ref="B1:R1"/>
    <mergeCell ref="B2:R2"/>
    <mergeCell ref="B3:R3"/>
    <mergeCell ref="A4:A45"/>
    <mergeCell ref="B4:R4"/>
    <mergeCell ref="D27:E27"/>
    <mergeCell ref="H27:I27"/>
    <mergeCell ref="L27:M27"/>
    <mergeCell ref="P27:Q27"/>
    <mergeCell ref="C28:F28"/>
    <mergeCell ref="G28:J28"/>
    <mergeCell ref="K28:N28"/>
    <mergeCell ref="O28:R28"/>
    <mergeCell ref="C23:F23"/>
    <mergeCell ref="G23:J23"/>
    <mergeCell ref="K23:N23"/>
    <mergeCell ref="O23:R23"/>
    <mergeCell ref="C26:F26"/>
    <mergeCell ref="G26:J26"/>
    <mergeCell ref="K26:N26"/>
    <mergeCell ref="O26:R26"/>
    <mergeCell ref="C17:F17"/>
    <mergeCell ref="G17:J17"/>
    <mergeCell ref="K17:N17"/>
    <mergeCell ref="O17:R17"/>
    <mergeCell ref="C20:F20"/>
    <mergeCell ref="G20:J20"/>
    <mergeCell ref="K20:N20"/>
    <mergeCell ref="O20:R20"/>
    <mergeCell ref="O8:O10"/>
    <mergeCell ref="P8:Q8"/>
    <mergeCell ref="P9:Q9"/>
    <mergeCell ref="P10:Q10"/>
    <mergeCell ref="R8:R10"/>
    <mergeCell ref="C11:F11"/>
    <mergeCell ref="G11:J11"/>
    <mergeCell ref="K11:N11"/>
    <mergeCell ref="O11:R11"/>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3" width="36.5703125" bestFit="1" customWidth="1"/>
    <col min="4" max="4" width="3.5703125" customWidth="1"/>
    <col min="5" max="5" width="11.5703125" customWidth="1"/>
    <col min="6" max="7" width="2.28515625" customWidth="1"/>
    <col min="8" max="8" width="28.42578125" customWidth="1"/>
    <col min="9" max="9" width="8.28515625" customWidth="1"/>
    <col min="10" max="10" width="24.5703125" customWidth="1"/>
    <col min="11" max="11" width="2.28515625" customWidth="1"/>
    <col min="12" max="12" width="20.42578125" customWidth="1"/>
    <col min="13" max="13" width="6.140625" customWidth="1"/>
    <col min="14" max="16" width="2.28515625" customWidth="1"/>
    <col min="17" max="17" width="8.28515625" customWidth="1"/>
    <col min="18" max="18" width="2.42578125" customWidth="1"/>
  </cols>
  <sheetData>
    <row r="1" spans="1:18" ht="15" customHeight="1" x14ac:dyDescent="0.25">
      <c r="A1" s="7" t="s">
        <v>6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3</v>
      </c>
      <c r="B3" s="12" t="s">
        <v>5</v>
      </c>
      <c r="C3" s="12"/>
      <c r="D3" s="12"/>
      <c r="E3" s="12"/>
      <c r="F3" s="12"/>
      <c r="G3" s="12"/>
      <c r="H3" s="12"/>
      <c r="I3" s="12"/>
      <c r="J3" s="12"/>
      <c r="K3" s="12"/>
      <c r="L3" s="12"/>
      <c r="M3" s="12"/>
      <c r="N3" s="12"/>
      <c r="O3" s="12"/>
      <c r="P3" s="12"/>
      <c r="Q3" s="12"/>
      <c r="R3" s="12"/>
    </row>
    <row r="4" spans="1:18" ht="15" customHeight="1" x14ac:dyDescent="0.25">
      <c r="A4" s="13" t="s">
        <v>695</v>
      </c>
      <c r="B4" s="12" t="s">
        <v>5</v>
      </c>
      <c r="C4" s="12"/>
      <c r="D4" s="12"/>
      <c r="E4" s="12"/>
      <c r="F4" s="12"/>
      <c r="G4" s="12"/>
      <c r="H4" s="12"/>
      <c r="I4" s="12"/>
      <c r="J4" s="12"/>
      <c r="K4" s="12"/>
      <c r="L4" s="12"/>
      <c r="M4" s="12"/>
      <c r="N4" s="12"/>
      <c r="O4" s="12"/>
      <c r="P4" s="12"/>
      <c r="Q4" s="12"/>
      <c r="R4" s="12"/>
    </row>
    <row r="5" spans="1:18" x14ac:dyDescent="0.25">
      <c r="A5" s="13"/>
      <c r="B5" s="14" t="s">
        <v>532</v>
      </c>
      <c r="C5" s="14"/>
      <c r="D5" s="14"/>
      <c r="E5" s="14"/>
      <c r="F5" s="14"/>
      <c r="G5" s="14"/>
      <c r="H5" s="14"/>
      <c r="I5" s="14"/>
      <c r="J5" s="14"/>
      <c r="K5" s="14"/>
      <c r="L5" s="14"/>
      <c r="M5" s="14"/>
      <c r="N5" s="14"/>
      <c r="O5" s="14"/>
      <c r="P5" s="14"/>
      <c r="Q5" s="14"/>
      <c r="R5" s="14"/>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c r="D8" s="34" t="s">
        <v>533</v>
      </c>
      <c r="E8" s="34"/>
      <c r="F8" s="34"/>
      <c r="G8" s="34"/>
      <c r="H8" s="34"/>
      <c r="I8" s="34"/>
      <c r="J8" s="34"/>
      <c r="K8" s="34"/>
      <c r="L8" s="34"/>
      <c r="M8" s="34"/>
      <c r="N8" s="34"/>
      <c r="O8" s="34"/>
      <c r="P8" s="34"/>
      <c r="Q8" s="34"/>
      <c r="R8" s="16"/>
    </row>
    <row r="9" spans="1:18" ht="15.75" thickBot="1" x14ac:dyDescent="0.3">
      <c r="A9" s="13"/>
      <c r="B9" s="16"/>
      <c r="C9" s="16"/>
      <c r="D9" s="41" t="s">
        <v>226</v>
      </c>
      <c r="E9" s="41"/>
      <c r="F9" s="41"/>
      <c r="G9" s="41"/>
      <c r="H9" s="41"/>
      <c r="I9" s="41"/>
      <c r="J9" s="41"/>
      <c r="K9" s="41"/>
      <c r="L9" s="41"/>
      <c r="M9" s="41"/>
      <c r="N9" s="41"/>
      <c r="O9" s="41"/>
      <c r="P9" s="41"/>
      <c r="Q9" s="41"/>
      <c r="R9" s="16"/>
    </row>
    <row r="10" spans="1:18" x14ac:dyDescent="0.25">
      <c r="A10" s="13"/>
      <c r="B10" s="45"/>
      <c r="C10" s="45"/>
      <c r="D10" s="46" t="s">
        <v>534</v>
      </c>
      <c r="E10" s="46"/>
      <c r="F10" s="47"/>
      <c r="G10" s="47"/>
      <c r="H10" s="46" t="s">
        <v>538</v>
      </c>
      <c r="I10" s="46"/>
      <c r="J10" s="47"/>
      <c r="K10" s="47"/>
      <c r="L10" s="46" t="s">
        <v>538</v>
      </c>
      <c r="M10" s="46"/>
      <c r="N10" s="47"/>
      <c r="O10" s="47"/>
      <c r="P10" s="46" t="s">
        <v>140</v>
      </c>
      <c r="Q10" s="46"/>
      <c r="R10" s="45"/>
    </row>
    <row r="11" spans="1:18" x14ac:dyDescent="0.25">
      <c r="A11" s="13"/>
      <c r="B11" s="45"/>
      <c r="C11" s="45"/>
      <c r="D11" s="39" t="s">
        <v>535</v>
      </c>
      <c r="E11" s="39"/>
      <c r="F11" s="45"/>
      <c r="G11" s="45"/>
      <c r="H11" s="39" t="s">
        <v>539</v>
      </c>
      <c r="I11" s="39"/>
      <c r="J11" s="45"/>
      <c r="K11" s="45"/>
      <c r="L11" s="39" t="s">
        <v>542</v>
      </c>
      <c r="M11" s="39"/>
      <c r="N11" s="45"/>
      <c r="O11" s="45"/>
      <c r="P11" s="39"/>
      <c r="Q11" s="39"/>
      <c r="R11" s="45"/>
    </row>
    <row r="12" spans="1:18" x14ac:dyDescent="0.25">
      <c r="A12" s="13"/>
      <c r="B12" s="45"/>
      <c r="C12" s="45"/>
      <c r="D12" s="39" t="s">
        <v>536</v>
      </c>
      <c r="E12" s="39"/>
      <c r="F12" s="45"/>
      <c r="G12" s="45"/>
      <c r="H12" s="39" t="s">
        <v>540</v>
      </c>
      <c r="I12" s="39"/>
      <c r="J12" s="45"/>
      <c r="K12" s="45"/>
      <c r="L12" s="39" t="s">
        <v>543</v>
      </c>
      <c r="M12" s="39"/>
      <c r="N12" s="45"/>
      <c r="O12" s="45"/>
      <c r="P12" s="39"/>
      <c r="Q12" s="39"/>
      <c r="R12" s="45"/>
    </row>
    <row r="13" spans="1:18" ht="15.75" thickBot="1" x14ac:dyDescent="0.3">
      <c r="A13" s="13"/>
      <c r="B13" s="45"/>
      <c r="C13" s="45"/>
      <c r="D13" s="34" t="s">
        <v>537</v>
      </c>
      <c r="E13" s="34"/>
      <c r="F13" s="45"/>
      <c r="G13" s="45"/>
      <c r="H13" s="34" t="s">
        <v>541</v>
      </c>
      <c r="I13" s="34"/>
      <c r="J13" s="45"/>
      <c r="K13" s="45"/>
      <c r="L13" s="34" t="s">
        <v>544</v>
      </c>
      <c r="M13" s="34"/>
      <c r="N13" s="45"/>
      <c r="O13" s="45"/>
      <c r="P13" s="34"/>
      <c r="Q13" s="34"/>
      <c r="R13" s="45"/>
    </row>
    <row r="14" spans="1:18" x14ac:dyDescent="0.25">
      <c r="A14" s="13"/>
      <c r="B14" s="16"/>
      <c r="C14" s="16"/>
      <c r="D14" s="39" t="s">
        <v>234</v>
      </c>
      <c r="E14" s="39"/>
      <c r="F14" s="39"/>
      <c r="G14" s="39"/>
      <c r="H14" s="39"/>
      <c r="I14" s="39"/>
      <c r="J14" s="39"/>
      <c r="K14" s="39"/>
      <c r="L14" s="39"/>
      <c r="M14" s="39"/>
      <c r="N14" s="39"/>
      <c r="O14" s="39"/>
      <c r="P14" s="39"/>
      <c r="Q14" s="39"/>
      <c r="R14" s="16"/>
    </row>
    <row r="15" spans="1:18" x14ac:dyDescent="0.25">
      <c r="A15" s="13"/>
      <c r="B15" s="19" t="s">
        <v>545</v>
      </c>
      <c r="C15" s="20"/>
      <c r="D15" s="20"/>
      <c r="E15" s="20"/>
      <c r="F15" s="20"/>
      <c r="G15" s="20"/>
      <c r="H15" s="20"/>
      <c r="I15" s="20"/>
      <c r="J15" s="20"/>
      <c r="K15" s="20"/>
      <c r="L15" s="20"/>
      <c r="M15" s="20"/>
      <c r="N15" s="20"/>
      <c r="O15" s="20"/>
      <c r="P15" s="20"/>
      <c r="Q15" s="20"/>
      <c r="R15" s="20"/>
    </row>
    <row r="16" spans="1:18" x14ac:dyDescent="0.25">
      <c r="A16" s="13"/>
      <c r="B16" s="21" t="s">
        <v>546</v>
      </c>
      <c r="C16" s="11"/>
      <c r="D16" s="11"/>
      <c r="E16" s="11"/>
      <c r="F16" s="11"/>
      <c r="G16" s="11"/>
      <c r="H16" s="11"/>
      <c r="I16" s="11"/>
      <c r="J16" s="11"/>
      <c r="K16" s="11"/>
      <c r="L16" s="11"/>
      <c r="M16" s="11"/>
      <c r="N16" s="11"/>
      <c r="O16" s="11"/>
      <c r="P16" s="11"/>
      <c r="Q16" s="11"/>
      <c r="R16" s="11"/>
    </row>
    <row r="17" spans="1:18" x14ac:dyDescent="0.25">
      <c r="A17" s="13"/>
      <c r="B17" s="43" t="s">
        <v>236</v>
      </c>
      <c r="C17" s="20"/>
      <c r="D17" s="26"/>
      <c r="E17" s="28" t="s">
        <v>241</v>
      </c>
      <c r="F17" s="26" t="s">
        <v>225</v>
      </c>
      <c r="G17" s="20"/>
      <c r="H17" s="20" t="s">
        <v>237</v>
      </c>
      <c r="I17" s="25">
        <v>122557</v>
      </c>
      <c r="J17" s="26" t="s">
        <v>225</v>
      </c>
      <c r="K17" s="20"/>
      <c r="L17" s="26"/>
      <c r="M17" s="28" t="s">
        <v>241</v>
      </c>
      <c r="N17" s="26" t="s">
        <v>225</v>
      </c>
      <c r="O17" s="20"/>
      <c r="P17" s="20" t="s">
        <v>237</v>
      </c>
      <c r="Q17" s="25">
        <v>122557</v>
      </c>
      <c r="R17" s="26" t="s">
        <v>225</v>
      </c>
    </row>
    <row r="18" spans="1:18" x14ac:dyDescent="0.25">
      <c r="A18" s="13"/>
      <c r="B18" s="48" t="s">
        <v>238</v>
      </c>
      <c r="C18" s="11"/>
      <c r="D18" s="15"/>
      <c r="E18" s="33" t="s">
        <v>241</v>
      </c>
      <c r="F18" s="15" t="s">
        <v>225</v>
      </c>
      <c r="G18" s="11"/>
      <c r="H18" s="11"/>
      <c r="I18" s="22">
        <v>607902</v>
      </c>
      <c r="J18" s="15" t="s">
        <v>225</v>
      </c>
      <c r="K18" s="11"/>
      <c r="L18" s="15"/>
      <c r="M18" s="33" t="s">
        <v>241</v>
      </c>
      <c r="N18" s="15" t="s">
        <v>225</v>
      </c>
      <c r="O18" s="11"/>
      <c r="P18" s="11"/>
      <c r="Q18" s="22">
        <v>607902</v>
      </c>
      <c r="R18" s="15" t="s">
        <v>225</v>
      </c>
    </row>
    <row r="19" spans="1:18" ht="25.5" x14ac:dyDescent="0.25">
      <c r="A19" s="13"/>
      <c r="B19" s="43" t="s">
        <v>239</v>
      </c>
      <c r="C19" s="20"/>
      <c r="D19" s="26"/>
      <c r="E19" s="28" t="s">
        <v>241</v>
      </c>
      <c r="F19" s="26" t="s">
        <v>225</v>
      </c>
      <c r="G19" s="20"/>
      <c r="H19" s="20"/>
      <c r="I19" s="25">
        <v>97363</v>
      </c>
      <c r="J19" s="26" t="s">
        <v>225</v>
      </c>
      <c r="K19" s="20"/>
      <c r="L19" s="26"/>
      <c r="M19" s="28" t="s">
        <v>241</v>
      </c>
      <c r="N19" s="26" t="s">
        <v>225</v>
      </c>
      <c r="O19" s="20"/>
      <c r="P19" s="20"/>
      <c r="Q19" s="25">
        <v>97363</v>
      </c>
      <c r="R19" s="26" t="s">
        <v>225</v>
      </c>
    </row>
    <row r="20" spans="1:18" x14ac:dyDescent="0.25">
      <c r="A20" s="13"/>
      <c r="B20" s="48" t="s">
        <v>240</v>
      </c>
      <c r="C20" s="11"/>
      <c r="D20" s="15"/>
      <c r="E20" s="33" t="s">
        <v>241</v>
      </c>
      <c r="F20" s="15" t="s">
        <v>225</v>
      </c>
      <c r="G20" s="11"/>
      <c r="H20" s="11"/>
      <c r="I20" s="23">
        <v>978</v>
      </c>
      <c r="J20" s="15" t="s">
        <v>225</v>
      </c>
      <c r="K20" s="11"/>
      <c r="L20" s="15"/>
      <c r="M20" s="33" t="s">
        <v>241</v>
      </c>
      <c r="N20" s="15" t="s">
        <v>225</v>
      </c>
      <c r="O20" s="11"/>
      <c r="P20" s="11"/>
      <c r="Q20" s="23">
        <v>978</v>
      </c>
      <c r="R20" s="15" t="s">
        <v>225</v>
      </c>
    </row>
    <row r="21" spans="1:18" ht="26.25" thickBot="1" x14ac:dyDescent="0.3">
      <c r="A21" s="13"/>
      <c r="B21" s="43" t="s">
        <v>243</v>
      </c>
      <c r="C21" s="20"/>
      <c r="D21" s="20" t="s">
        <v>237</v>
      </c>
      <c r="E21" s="25">
        <v>10393</v>
      </c>
      <c r="F21" s="26" t="s">
        <v>225</v>
      </c>
      <c r="G21" s="20"/>
      <c r="H21" s="26"/>
      <c r="I21" s="28" t="s">
        <v>241</v>
      </c>
      <c r="J21" s="26" t="s">
        <v>225</v>
      </c>
      <c r="K21" s="20"/>
      <c r="L21" s="26"/>
      <c r="M21" s="28" t="s">
        <v>241</v>
      </c>
      <c r="N21" s="26" t="s">
        <v>225</v>
      </c>
      <c r="O21" s="20"/>
      <c r="P21" s="20"/>
      <c r="Q21" s="25">
        <v>10393</v>
      </c>
      <c r="R21" s="26" t="s">
        <v>225</v>
      </c>
    </row>
    <row r="22" spans="1:18" x14ac:dyDescent="0.25">
      <c r="A22" s="13"/>
      <c r="B22" s="29"/>
      <c r="C22" s="29"/>
      <c r="D22" s="30"/>
      <c r="E22" s="30"/>
      <c r="F22" s="29"/>
      <c r="G22" s="29"/>
      <c r="H22" s="30"/>
      <c r="I22" s="30"/>
      <c r="J22" s="29"/>
      <c r="K22" s="29"/>
      <c r="L22" s="30"/>
      <c r="M22" s="30"/>
      <c r="N22" s="29"/>
      <c r="O22" s="29"/>
      <c r="P22" s="30"/>
      <c r="Q22" s="30"/>
      <c r="R22" s="29"/>
    </row>
    <row r="23" spans="1:18" x14ac:dyDescent="0.25">
      <c r="A23" s="13"/>
      <c r="B23" s="29"/>
      <c r="C23" s="40"/>
      <c r="D23" s="40"/>
      <c r="E23" s="40"/>
      <c r="F23" s="40"/>
      <c r="G23" s="40"/>
      <c r="H23" s="40"/>
      <c r="I23" s="40"/>
      <c r="J23" s="40"/>
      <c r="K23" s="40"/>
      <c r="L23" s="40"/>
      <c r="M23" s="40"/>
      <c r="N23" s="40"/>
      <c r="O23" s="40"/>
      <c r="P23" s="40"/>
      <c r="Q23" s="40"/>
      <c r="R23" s="40"/>
    </row>
    <row r="24" spans="1:18" ht="15.75" thickBot="1" x14ac:dyDescent="0.3">
      <c r="A24" s="13"/>
      <c r="B24" s="21" t="s">
        <v>547</v>
      </c>
      <c r="C24" s="16"/>
      <c r="D24" s="11" t="s">
        <v>237</v>
      </c>
      <c r="E24" s="22">
        <v>10393</v>
      </c>
      <c r="F24" s="15" t="s">
        <v>225</v>
      </c>
      <c r="G24" s="16"/>
      <c r="H24" s="11" t="s">
        <v>237</v>
      </c>
      <c r="I24" s="22">
        <v>828800</v>
      </c>
      <c r="J24" s="15" t="s">
        <v>225</v>
      </c>
      <c r="K24" s="16"/>
      <c r="L24" s="15"/>
      <c r="M24" s="33" t="s">
        <v>241</v>
      </c>
      <c r="N24" s="15" t="s">
        <v>225</v>
      </c>
      <c r="O24" s="16"/>
      <c r="P24" s="11" t="s">
        <v>237</v>
      </c>
      <c r="Q24" s="22">
        <v>839193</v>
      </c>
      <c r="R24" s="15" t="s">
        <v>225</v>
      </c>
    </row>
    <row r="25" spans="1:18" ht="15.75" thickTop="1" x14ac:dyDescent="0.25">
      <c r="A25" s="13"/>
      <c r="B25" s="29"/>
      <c r="C25" s="29"/>
      <c r="D25" s="32"/>
      <c r="E25" s="32"/>
      <c r="F25" s="29"/>
      <c r="G25" s="29"/>
      <c r="H25" s="32"/>
      <c r="I25" s="32"/>
      <c r="J25" s="29"/>
      <c r="K25" s="29"/>
      <c r="L25" s="32"/>
      <c r="M25" s="32"/>
      <c r="N25" s="29"/>
      <c r="O25" s="29"/>
      <c r="P25" s="32"/>
      <c r="Q25" s="32"/>
      <c r="R25" s="29"/>
    </row>
    <row r="26" spans="1:18" x14ac:dyDescent="0.25">
      <c r="A26" s="13"/>
      <c r="B26" s="19" t="s">
        <v>548</v>
      </c>
      <c r="C26" s="31"/>
      <c r="D26" s="20"/>
      <c r="E26" s="20"/>
      <c r="F26" s="20"/>
      <c r="G26" s="31"/>
      <c r="H26" s="20"/>
      <c r="I26" s="20"/>
      <c r="J26" s="20"/>
      <c r="K26" s="31"/>
      <c r="L26" s="20"/>
      <c r="M26" s="20"/>
      <c r="N26" s="20"/>
      <c r="O26" s="31"/>
      <c r="P26" s="20"/>
      <c r="Q26" s="20"/>
      <c r="R26" s="20"/>
    </row>
    <row r="27" spans="1:18" x14ac:dyDescent="0.25">
      <c r="A27" s="13"/>
      <c r="B27" s="21" t="s">
        <v>549</v>
      </c>
      <c r="C27" s="16"/>
      <c r="D27" s="11"/>
      <c r="E27" s="11"/>
      <c r="F27" s="11"/>
      <c r="G27" s="16"/>
      <c r="H27" s="11"/>
      <c r="I27" s="11"/>
      <c r="J27" s="11"/>
      <c r="K27" s="16"/>
      <c r="L27" s="11"/>
      <c r="M27" s="11"/>
      <c r="N27" s="11"/>
      <c r="O27" s="16"/>
      <c r="P27" s="11"/>
      <c r="Q27" s="11"/>
      <c r="R27" s="11"/>
    </row>
    <row r="28" spans="1:18" x14ac:dyDescent="0.25">
      <c r="A28" s="13"/>
      <c r="B28" s="43" t="s">
        <v>550</v>
      </c>
      <c r="C28" s="31"/>
      <c r="D28" s="26"/>
      <c r="E28" s="28" t="s">
        <v>241</v>
      </c>
      <c r="F28" s="26" t="s">
        <v>225</v>
      </c>
      <c r="G28" s="31"/>
      <c r="H28" s="26"/>
      <c r="I28" s="28" t="s">
        <v>241</v>
      </c>
      <c r="J28" s="26" t="s">
        <v>225</v>
      </c>
      <c r="K28" s="31"/>
      <c r="L28" s="26"/>
      <c r="M28" s="28" t="s">
        <v>241</v>
      </c>
      <c r="N28" s="26" t="s">
        <v>225</v>
      </c>
      <c r="O28" s="31"/>
      <c r="P28" s="26"/>
      <c r="Q28" s="28" t="s">
        <v>241</v>
      </c>
      <c r="R28" s="26" t="s">
        <v>225</v>
      </c>
    </row>
    <row r="29" spans="1:18" x14ac:dyDescent="0.25">
      <c r="A29" s="13"/>
      <c r="B29" s="48" t="s">
        <v>287</v>
      </c>
      <c r="C29" s="16"/>
      <c r="D29" s="15"/>
      <c r="E29" s="33" t="s">
        <v>241</v>
      </c>
      <c r="F29" s="15" t="s">
        <v>225</v>
      </c>
      <c r="G29" s="16"/>
      <c r="H29" s="15"/>
      <c r="I29" s="33" t="s">
        <v>241</v>
      </c>
      <c r="J29" s="15" t="s">
        <v>225</v>
      </c>
      <c r="K29" s="16"/>
      <c r="L29" s="15"/>
      <c r="M29" s="33" t="s">
        <v>241</v>
      </c>
      <c r="N29" s="15" t="s">
        <v>225</v>
      </c>
      <c r="O29" s="16"/>
      <c r="P29" s="15"/>
      <c r="Q29" s="33" t="s">
        <v>241</v>
      </c>
      <c r="R29" s="15" t="s">
        <v>225</v>
      </c>
    </row>
    <row r="30" spans="1:18" x14ac:dyDescent="0.25">
      <c r="A30" s="13"/>
      <c r="B30" s="43" t="s">
        <v>306</v>
      </c>
      <c r="C30" s="31"/>
      <c r="D30" s="26"/>
      <c r="E30" s="28" t="s">
        <v>241</v>
      </c>
      <c r="F30" s="26" t="s">
        <v>225</v>
      </c>
      <c r="G30" s="31"/>
      <c r="H30" s="26"/>
      <c r="I30" s="28" t="s">
        <v>241</v>
      </c>
      <c r="J30" s="26" t="s">
        <v>225</v>
      </c>
      <c r="K30" s="31"/>
      <c r="L30" s="20" t="s">
        <v>237</v>
      </c>
      <c r="M30" s="25">
        <v>3874</v>
      </c>
      <c r="N30" s="26" t="s">
        <v>225</v>
      </c>
      <c r="O30" s="31"/>
      <c r="P30" s="20" t="s">
        <v>237</v>
      </c>
      <c r="Q30" s="25">
        <v>3874</v>
      </c>
      <c r="R30" s="26" t="s">
        <v>225</v>
      </c>
    </row>
    <row r="31" spans="1:18" ht="15.75" thickBot="1" x14ac:dyDescent="0.3">
      <c r="A31" s="13"/>
      <c r="B31" s="48" t="s">
        <v>290</v>
      </c>
      <c r="C31" s="16"/>
      <c r="D31" s="15"/>
      <c r="E31" s="33" t="s">
        <v>241</v>
      </c>
      <c r="F31" s="15" t="s">
        <v>225</v>
      </c>
      <c r="G31" s="16"/>
      <c r="H31" s="15"/>
      <c r="I31" s="33" t="s">
        <v>241</v>
      </c>
      <c r="J31" s="15" t="s">
        <v>225</v>
      </c>
      <c r="K31" s="16"/>
      <c r="L31" s="15"/>
      <c r="M31" s="33" t="s">
        <v>241</v>
      </c>
      <c r="N31" s="15" t="s">
        <v>225</v>
      </c>
      <c r="O31" s="16"/>
      <c r="P31" s="15"/>
      <c r="Q31" s="33" t="s">
        <v>241</v>
      </c>
      <c r="R31" s="15" t="s">
        <v>225</v>
      </c>
    </row>
    <row r="32" spans="1:18" x14ac:dyDescent="0.25">
      <c r="A32" s="13"/>
      <c r="B32" s="29"/>
      <c r="C32" s="29"/>
      <c r="D32" s="30"/>
      <c r="E32" s="30"/>
      <c r="F32" s="29"/>
      <c r="G32" s="29"/>
      <c r="H32" s="30"/>
      <c r="I32" s="30"/>
      <c r="J32" s="29"/>
      <c r="K32" s="29"/>
      <c r="L32" s="30"/>
      <c r="M32" s="30"/>
      <c r="N32" s="29"/>
      <c r="O32" s="29"/>
      <c r="P32" s="30"/>
      <c r="Q32" s="30"/>
      <c r="R32" s="29"/>
    </row>
    <row r="33" spans="1:18" x14ac:dyDescent="0.25">
      <c r="A33" s="13"/>
      <c r="B33" s="29"/>
      <c r="C33" s="40"/>
      <c r="D33" s="40"/>
      <c r="E33" s="40"/>
      <c r="F33" s="40"/>
      <c r="G33" s="40"/>
      <c r="H33" s="40"/>
      <c r="I33" s="40"/>
      <c r="J33" s="40"/>
      <c r="K33" s="40"/>
      <c r="L33" s="40"/>
      <c r="M33" s="40"/>
      <c r="N33" s="40"/>
      <c r="O33" s="40"/>
      <c r="P33" s="40"/>
      <c r="Q33" s="40"/>
      <c r="R33" s="40"/>
    </row>
    <row r="34" spans="1:18" ht="15.75" thickBot="1" x14ac:dyDescent="0.3">
      <c r="A34" s="13"/>
      <c r="B34" s="24" t="s">
        <v>547</v>
      </c>
      <c r="C34" s="31"/>
      <c r="D34" s="26"/>
      <c r="E34" s="28" t="s">
        <v>241</v>
      </c>
      <c r="F34" s="26" t="s">
        <v>225</v>
      </c>
      <c r="G34" s="31"/>
      <c r="H34" s="26"/>
      <c r="I34" s="28" t="s">
        <v>241</v>
      </c>
      <c r="J34" s="26" t="s">
        <v>225</v>
      </c>
      <c r="K34" s="31"/>
      <c r="L34" s="20" t="s">
        <v>237</v>
      </c>
      <c r="M34" s="25">
        <v>3874</v>
      </c>
      <c r="N34" s="26" t="s">
        <v>225</v>
      </c>
      <c r="O34" s="31"/>
      <c r="P34" s="20" t="s">
        <v>237</v>
      </c>
      <c r="Q34" s="25">
        <v>3874</v>
      </c>
      <c r="R34" s="26" t="s">
        <v>225</v>
      </c>
    </row>
    <row r="35" spans="1:18" ht="15.75" thickTop="1" x14ac:dyDescent="0.25">
      <c r="A35" s="13"/>
      <c r="B35" s="29"/>
      <c r="C35" s="29"/>
      <c r="D35" s="32"/>
      <c r="E35" s="32"/>
      <c r="F35" s="29"/>
      <c r="G35" s="29"/>
      <c r="H35" s="32"/>
      <c r="I35" s="32"/>
      <c r="J35" s="29"/>
      <c r="K35" s="29"/>
      <c r="L35" s="32"/>
      <c r="M35" s="32"/>
      <c r="N35" s="29"/>
      <c r="O35" s="29"/>
      <c r="P35" s="32"/>
      <c r="Q35" s="32"/>
      <c r="R35" s="29"/>
    </row>
    <row r="36" spans="1:18" x14ac:dyDescent="0.25">
      <c r="A36" s="13"/>
      <c r="B36" s="12"/>
      <c r="C36" s="12"/>
      <c r="D36" s="12"/>
      <c r="E36" s="12"/>
      <c r="F36" s="12"/>
      <c r="G36" s="12"/>
      <c r="H36" s="12"/>
      <c r="I36" s="12"/>
      <c r="J36" s="12"/>
      <c r="K36" s="12"/>
      <c r="L36" s="12"/>
      <c r="M36" s="12"/>
      <c r="N36" s="12"/>
      <c r="O36" s="12"/>
      <c r="P36" s="12"/>
      <c r="Q36" s="12"/>
      <c r="R36" s="12"/>
    </row>
    <row r="37" spans="1:18" ht="242.25" x14ac:dyDescent="0.25">
      <c r="A37" s="13"/>
      <c r="B37" s="56">
        <v>-1</v>
      </c>
      <c r="C37" s="56" t="s">
        <v>551</v>
      </c>
    </row>
    <row r="38" spans="1:18" ht="15.75" x14ac:dyDescent="0.25">
      <c r="A38" s="13"/>
      <c r="B38" s="49"/>
      <c r="C38" s="49"/>
      <c r="D38" s="49"/>
      <c r="E38" s="49"/>
      <c r="F38" s="49"/>
      <c r="G38" s="49"/>
      <c r="H38" s="49"/>
      <c r="I38" s="49"/>
      <c r="J38" s="49"/>
      <c r="K38" s="49"/>
      <c r="L38" s="49"/>
      <c r="M38" s="49"/>
      <c r="N38" s="49"/>
      <c r="O38" s="49"/>
      <c r="P38" s="49"/>
      <c r="Q38" s="49"/>
      <c r="R38" s="49"/>
    </row>
    <row r="39" spans="1:18" x14ac:dyDescent="0.25">
      <c r="A39" s="13"/>
      <c r="B39" s="11"/>
      <c r="C39" s="11"/>
      <c r="D39" s="11"/>
      <c r="E39" s="11"/>
      <c r="F39" s="11"/>
      <c r="G39" s="11"/>
      <c r="H39" s="11"/>
      <c r="I39" s="11"/>
      <c r="J39" s="11"/>
      <c r="K39" s="11"/>
      <c r="L39" s="11"/>
      <c r="M39" s="11"/>
      <c r="N39" s="11"/>
      <c r="O39" s="11"/>
      <c r="P39" s="11"/>
      <c r="Q39" s="11"/>
      <c r="R39" s="11"/>
    </row>
    <row r="40" spans="1:18" ht="15.75" thickBot="1" x14ac:dyDescent="0.3">
      <c r="A40" s="13"/>
      <c r="B40" s="16"/>
      <c r="C40" s="16"/>
      <c r="D40" s="34" t="s">
        <v>533</v>
      </c>
      <c r="E40" s="34"/>
      <c r="F40" s="34"/>
      <c r="G40" s="34"/>
      <c r="H40" s="34"/>
      <c r="I40" s="34"/>
      <c r="J40" s="34"/>
      <c r="K40" s="34"/>
      <c r="L40" s="34"/>
      <c r="M40" s="34"/>
      <c r="N40" s="34"/>
      <c r="O40" s="34"/>
      <c r="P40" s="34"/>
      <c r="Q40" s="34"/>
      <c r="R40" s="16"/>
    </row>
    <row r="41" spans="1:18" ht="15.75" thickBot="1" x14ac:dyDescent="0.3">
      <c r="A41" s="13"/>
      <c r="B41" s="16"/>
      <c r="C41" s="16"/>
      <c r="D41" s="41" t="s">
        <v>269</v>
      </c>
      <c r="E41" s="41"/>
      <c r="F41" s="41"/>
      <c r="G41" s="41"/>
      <c r="H41" s="41"/>
      <c r="I41" s="41"/>
      <c r="J41" s="41"/>
      <c r="K41" s="41"/>
      <c r="L41" s="41"/>
      <c r="M41" s="41"/>
      <c r="N41" s="41"/>
      <c r="O41" s="41"/>
      <c r="P41" s="41"/>
      <c r="Q41" s="41"/>
      <c r="R41" s="16"/>
    </row>
    <row r="42" spans="1:18" x14ac:dyDescent="0.25">
      <c r="A42" s="13"/>
      <c r="B42" s="45"/>
      <c r="C42" s="45"/>
      <c r="D42" s="46" t="s">
        <v>534</v>
      </c>
      <c r="E42" s="46"/>
      <c r="F42" s="47"/>
      <c r="G42" s="47"/>
      <c r="H42" s="46" t="s">
        <v>538</v>
      </c>
      <c r="I42" s="46"/>
      <c r="J42" s="47"/>
      <c r="K42" s="47"/>
      <c r="L42" s="46" t="s">
        <v>538</v>
      </c>
      <c r="M42" s="46"/>
      <c r="N42" s="47"/>
      <c r="O42" s="47"/>
      <c r="P42" s="46" t="s">
        <v>140</v>
      </c>
      <c r="Q42" s="46"/>
      <c r="R42" s="45"/>
    </row>
    <row r="43" spans="1:18" x14ac:dyDescent="0.25">
      <c r="A43" s="13"/>
      <c r="B43" s="45"/>
      <c r="C43" s="45"/>
      <c r="D43" s="39" t="s">
        <v>535</v>
      </c>
      <c r="E43" s="39"/>
      <c r="F43" s="45"/>
      <c r="G43" s="45"/>
      <c r="H43" s="39" t="s">
        <v>539</v>
      </c>
      <c r="I43" s="39"/>
      <c r="J43" s="45"/>
      <c r="K43" s="45"/>
      <c r="L43" s="39" t="s">
        <v>542</v>
      </c>
      <c r="M43" s="39"/>
      <c r="N43" s="45"/>
      <c r="O43" s="45"/>
      <c r="P43" s="39"/>
      <c r="Q43" s="39"/>
      <c r="R43" s="45"/>
    </row>
    <row r="44" spans="1:18" x14ac:dyDescent="0.25">
      <c r="A44" s="13"/>
      <c r="B44" s="45"/>
      <c r="C44" s="45"/>
      <c r="D44" s="39" t="s">
        <v>536</v>
      </c>
      <c r="E44" s="39"/>
      <c r="F44" s="45"/>
      <c r="G44" s="45"/>
      <c r="H44" s="39" t="s">
        <v>540</v>
      </c>
      <c r="I44" s="39"/>
      <c r="J44" s="45"/>
      <c r="K44" s="45"/>
      <c r="L44" s="39" t="s">
        <v>543</v>
      </c>
      <c r="M44" s="39"/>
      <c r="N44" s="45"/>
      <c r="O44" s="45"/>
      <c r="P44" s="39"/>
      <c r="Q44" s="39"/>
      <c r="R44" s="45"/>
    </row>
    <row r="45" spans="1:18" ht="15.75" thickBot="1" x14ac:dyDescent="0.3">
      <c r="A45" s="13"/>
      <c r="B45" s="45"/>
      <c r="C45" s="45"/>
      <c r="D45" s="34" t="s">
        <v>537</v>
      </c>
      <c r="E45" s="34"/>
      <c r="F45" s="45"/>
      <c r="G45" s="45"/>
      <c r="H45" s="34" t="s">
        <v>541</v>
      </c>
      <c r="I45" s="34"/>
      <c r="J45" s="45"/>
      <c r="K45" s="45"/>
      <c r="L45" s="34" t="s">
        <v>544</v>
      </c>
      <c r="M45" s="34"/>
      <c r="N45" s="45"/>
      <c r="O45" s="45"/>
      <c r="P45" s="34"/>
      <c r="Q45" s="34"/>
      <c r="R45" s="45"/>
    </row>
    <row r="46" spans="1:18" x14ac:dyDescent="0.25">
      <c r="A46" s="13"/>
      <c r="B46" s="16"/>
      <c r="C46" s="16"/>
      <c r="D46" s="39" t="s">
        <v>234</v>
      </c>
      <c r="E46" s="39"/>
      <c r="F46" s="39"/>
      <c r="G46" s="39"/>
      <c r="H46" s="39"/>
      <c r="I46" s="39"/>
      <c r="J46" s="39"/>
      <c r="K46" s="39"/>
      <c r="L46" s="39"/>
      <c r="M46" s="39"/>
      <c r="N46" s="39"/>
      <c r="O46" s="39"/>
      <c r="P46" s="39"/>
      <c r="Q46" s="39"/>
      <c r="R46" s="16"/>
    </row>
    <row r="47" spans="1:18" x14ac:dyDescent="0.25">
      <c r="A47" s="13"/>
      <c r="B47" s="19" t="s">
        <v>545</v>
      </c>
      <c r="C47" s="20"/>
      <c r="D47" s="20"/>
      <c r="E47" s="20"/>
      <c r="F47" s="20"/>
      <c r="G47" s="20"/>
      <c r="H47" s="20"/>
      <c r="I47" s="20"/>
      <c r="J47" s="20"/>
      <c r="K47" s="20"/>
      <c r="L47" s="20"/>
      <c r="M47" s="20"/>
      <c r="N47" s="20"/>
      <c r="O47" s="20"/>
      <c r="P47" s="20"/>
      <c r="Q47" s="20"/>
      <c r="R47" s="20"/>
    </row>
    <row r="48" spans="1:18" x14ac:dyDescent="0.25">
      <c r="A48" s="13"/>
      <c r="B48" s="21" t="s">
        <v>546</v>
      </c>
      <c r="C48" s="11"/>
      <c r="D48" s="11"/>
      <c r="E48" s="11"/>
      <c r="F48" s="11"/>
      <c r="G48" s="11"/>
      <c r="H48" s="11"/>
      <c r="I48" s="11"/>
      <c r="J48" s="11"/>
      <c r="K48" s="11"/>
      <c r="L48" s="11"/>
      <c r="M48" s="11"/>
      <c r="N48" s="11"/>
      <c r="O48" s="11"/>
      <c r="P48" s="11"/>
      <c r="Q48" s="11"/>
      <c r="R48" s="11"/>
    </row>
    <row r="49" spans="1:18" x14ac:dyDescent="0.25">
      <c r="A49" s="13"/>
      <c r="B49" s="43" t="s">
        <v>236</v>
      </c>
      <c r="C49" s="20"/>
      <c r="D49" s="26"/>
      <c r="E49" s="28" t="s">
        <v>241</v>
      </c>
      <c r="F49" s="26" t="s">
        <v>225</v>
      </c>
      <c r="G49" s="20"/>
      <c r="H49" s="20" t="s">
        <v>237</v>
      </c>
      <c r="I49" s="25">
        <v>93692</v>
      </c>
      <c r="J49" s="26" t="s">
        <v>225</v>
      </c>
      <c r="K49" s="20"/>
      <c r="L49" s="26"/>
      <c r="M49" s="28" t="s">
        <v>241</v>
      </c>
      <c r="N49" s="26" t="s">
        <v>225</v>
      </c>
      <c r="O49" s="20"/>
      <c r="P49" s="20" t="s">
        <v>237</v>
      </c>
      <c r="Q49" s="25">
        <v>93692</v>
      </c>
      <c r="R49" s="26" t="s">
        <v>225</v>
      </c>
    </row>
    <row r="50" spans="1:18" x14ac:dyDescent="0.25">
      <c r="A50" s="13"/>
      <c r="B50" s="48" t="s">
        <v>238</v>
      </c>
      <c r="C50" s="11"/>
      <c r="D50" s="15"/>
      <c r="E50" s="33" t="s">
        <v>241</v>
      </c>
      <c r="F50" s="15" t="s">
        <v>225</v>
      </c>
      <c r="G50" s="11"/>
      <c r="H50" s="11"/>
      <c r="I50" s="22">
        <v>339695</v>
      </c>
      <c r="J50" s="15" t="s">
        <v>225</v>
      </c>
      <c r="K50" s="11"/>
      <c r="L50" s="15"/>
      <c r="M50" s="33" t="s">
        <v>241</v>
      </c>
      <c r="N50" s="15" t="s">
        <v>225</v>
      </c>
      <c r="O50" s="11"/>
      <c r="P50" s="11"/>
      <c r="Q50" s="22">
        <v>339695</v>
      </c>
      <c r="R50" s="15" t="s">
        <v>225</v>
      </c>
    </row>
    <row r="51" spans="1:18" ht="25.5" x14ac:dyDescent="0.25">
      <c r="A51" s="13"/>
      <c r="B51" s="43" t="s">
        <v>239</v>
      </c>
      <c r="C51" s="20"/>
      <c r="D51" s="26"/>
      <c r="E51" s="28" t="s">
        <v>241</v>
      </c>
      <c r="F51" s="26" t="s">
        <v>225</v>
      </c>
      <c r="G51" s="20"/>
      <c r="H51" s="20"/>
      <c r="I51" s="25">
        <v>89304</v>
      </c>
      <c r="J51" s="26" t="s">
        <v>225</v>
      </c>
      <c r="K51" s="20"/>
      <c r="L51" s="26"/>
      <c r="M51" s="28" t="s">
        <v>241</v>
      </c>
      <c r="N51" s="26" t="s">
        <v>225</v>
      </c>
      <c r="O51" s="20"/>
      <c r="P51" s="20"/>
      <c r="Q51" s="25">
        <v>89304</v>
      </c>
      <c r="R51" s="26" t="s">
        <v>225</v>
      </c>
    </row>
    <row r="52" spans="1:18" x14ac:dyDescent="0.25">
      <c r="A52" s="13"/>
      <c r="B52" s="48" t="s">
        <v>240</v>
      </c>
      <c r="C52" s="11"/>
      <c r="D52" s="15"/>
      <c r="E52" s="33" t="s">
        <v>241</v>
      </c>
      <c r="F52" s="15" t="s">
        <v>225</v>
      </c>
      <c r="G52" s="11"/>
      <c r="H52" s="11"/>
      <c r="I52" s="22">
        <v>9529</v>
      </c>
      <c r="J52" s="15" t="s">
        <v>225</v>
      </c>
      <c r="K52" s="11"/>
      <c r="L52" s="15"/>
      <c r="M52" s="33" t="s">
        <v>241</v>
      </c>
      <c r="N52" s="15" t="s">
        <v>225</v>
      </c>
      <c r="O52" s="11"/>
      <c r="P52" s="11"/>
      <c r="Q52" s="22">
        <v>9529</v>
      </c>
      <c r="R52" s="15" t="s">
        <v>225</v>
      </c>
    </row>
    <row r="53" spans="1:18" ht="26.25" thickBot="1" x14ac:dyDescent="0.3">
      <c r="A53" s="13"/>
      <c r="B53" s="43" t="s">
        <v>243</v>
      </c>
      <c r="C53" s="20"/>
      <c r="D53" s="20" t="s">
        <v>237</v>
      </c>
      <c r="E53" s="25">
        <v>9978</v>
      </c>
      <c r="F53" s="26" t="s">
        <v>225</v>
      </c>
      <c r="G53" s="20"/>
      <c r="H53" s="26"/>
      <c r="I53" s="28" t="s">
        <v>241</v>
      </c>
      <c r="J53" s="26" t="s">
        <v>225</v>
      </c>
      <c r="K53" s="20"/>
      <c r="L53" s="26"/>
      <c r="M53" s="28" t="s">
        <v>241</v>
      </c>
      <c r="N53" s="26" t="s">
        <v>225</v>
      </c>
      <c r="O53" s="20"/>
      <c r="P53" s="20"/>
      <c r="Q53" s="25">
        <v>9978</v>
      </c>
      <c r="R53" s="26" t="s">
        <v>225</v>
      </c>
    </row>
    <row r="54" spans="1:18" x14ac:dyDescent="0.25">
      <c r="A54" s="13"/>
      <c r="B54" s="29"/>
      <c r="C54" s="29"/>
      <c r="D54" s="30"/>
      <c r="E54" s="30"/>
      <c r="F54" s="29"/>
      <c r="G54" s="29"/>
      <c r="H54" s="30"/>
      <c r="I54" s="30"/>
      <c r="J54" s="29"/>
      <c r="K54" s="29"/>
      <c r="L54" s="30"/>
      <c r="M54" s="30"/>
      <c r="N54" s="29"/>
      <c r="O54" s="29"/>
      <c r="P54" s="30"/>
      <c r="Q54" s="30"/>
      <c r="R54" s="29"/>
    </row>
    <row r="55" spans="1:18" x14ac:dyDescent="0.25">
      <c r="A55" s="13"/>
      <c r="B55" s="29"/>
      <c r="C55" s="40"/>
      <c r="D55" s="40"/>
      <c r="E55" s="40"/>
      <c r="F55" s="40"/>
      <c r="G55" s="40"/>
      <c r="H55" s="40"/>
      <c r="I55" s="40"/>
      <c r="J55" s="40"/>
      <c r="K55" s="40"/>
      <c r="L55" s="40"/>
      <c r="M55" s="40"/>
      <c r="N55" s="40"/>
      <c r="O55" s="40"/>
      <c r="P55" s="40"/>
      <c r="Q55" s="40"/>
      <c r="R55" s="40"/>
    </row>
    <row r="56" spans="1:18" ht="15.75" thickBot="1" x14ac:dyDescent="0.3">
      <c r="A56" s="13"/>
      <c r="B56" s="21" t="s">
        <v>547</v>
      </c>
      <c r="C56" s="16"/>
      <c r="D56" s="11" t="s">
        <v>237</v>
      </c>
      <c r="E56" s="22">
        <v>9978</v>
      </c>
      <c r="F56" s="15" t="s">
        <v>225</v>
      </c>
      <c r="G56" s="16"/>
      <c r="H56" s="11" t="s">
        <v>237</v>
      </c>
      <c r="I56" s="22">
        <v>532220</v>
      </c>
      <c r="J56" s="15" t="s">
        <v>225</v>
      </c>
      <c r="K56" s="16"/>
      <c r="L56" s="15"/>
      <c r="M56" s="33" t="s">
        <v>241</v>
      </c>
      <c r="N56" s="15" t="s">
        <v>225</v>
      </c>
      <c r="O56" s="16"/>
      <c r="P56" s="11" t="s">
        <v>237</v>
      </c>
      <c r="Q56" s="22">
        <v>542198</v>
      </c>
      <c r="R56" s="15" t="s">
        <v>225</v>
      </c>
    </row>
    <row r="57" spans="1:18" ht="15.75" thickTop="1" x14ac:dyDescent="0.25">
      <c r="A57" s="13"/>
      <c r="B57" s="29"/>
      <c r="C57" s="29"/>
      <c r="D57" s="32"/>
      <c r="E57" s="32"/>
      <c r="F57" s="29"/>
      <c r="G57" s="29"/>
      <c r="H57" s="32"/>
      <c r="I57" s="32"/>
      <c r="J57" s="29"/>
      <c r="K57" s="29"/>
      <c r="L57" s="32"/>
      <c r="M57" s="32"/>
      <c r="N57" s="29"/>
      <c r="O57" s="29"/>
      <c r="P57" s="32"/>
      <c r="Q57" s="32"/>
      <c r="R57" s="29"/>
    </row>
    <row r="58" spans="1:18" x14ac:dyDescent="0.25">
      <c r="A58" s="13"/>
      <c r="B58" s="19" t="s">
        <v>548</v>
      </c>
      <c r="C58" s="31"/>
      <c r="D58" s="20"/>
      <c r="E58" s="20"/>
      <c r="F58" s="20"/>
      <c r="G58" s="31"/>
      <c r="H58" s="20"/>
      <c r="I58" s="20"/>
      <c r="J58" s="20"/>
      <c r="K58" s="31"/>
      <c r="L58" s="20"/>
      <c r="M58" s="20"/>
      <c r="N58" s="20"/>
      <c r="O58" s="31"/>
      <c r="P58" s="20"/>
      <c r="Q58" s="20"/>
      <c r="R58" s="20"/>
    </row>
    <row r="59" spans="1:18" x14ac:dyDescent="0.25">
      <c r="A59" s="13"/>
      <c r="B59" s="21" t="s">
        <v>549</v>
      </c>
      <c r="C59" s="16"/>
      <c r="D59" s="11"/>
      <c r="E59" s="11"/>
      <c r="F59" s="11"/>
      <c r="G59" s="16"/>
      <c r="H59" s="11"/>
      <c r="I59" s="11"/>
      <c r="J59" s="11"/>
      <c r="K59" s="16"/>
      <c r="L59" s="11"/>
      <c r="M59" s="11"/>
      <c r="N59" s="11"/>
      <c r="O59" s="16"/>
      <c r="P59" s="11"/>
      <c r="Q59" s="11"/>
      <c r="R59" s="11"/>
    </row>
    <row r="60" spans="1:18" x14ac:dyDescent="0.25">
      <c r="A60" s="13"/>
      <c r="B60" s="43" t="s">
        <v>550</v>
      </c>
      <c r="C60" s="31"/>
      <c r="D60" s="26"/>
      <c r="E60" s="28" t="s">
        <v>241</v>
      </c>
      <c r="F60" s="26" t="s">
        <v>225</v>
      </c>
      <c r="G60" s="31"/>
      <c r="H60" s="26"/>
      <c r="I60" s="28" t="s">
        <v>241</v>
      </c>
      <c r="J60" s="26" t="s">
        <v>225</v>
      </c>
      <c r="K60" s="31"/>
      <c r="L60" s="26"/>
      <c r="M60" s="28" t="s">
        <v>241</v>
      </c>
      <c r="N60" s="26" t="s">
        <v>225</v>
      </c>
      <c r="O60" s="31"/>
      <c r="P60" s="26"/>
      <c r="Q60" s="28" t="s">
        <v>241</v>
      </c>
      <c r="R60" s="26" t="s">
        <v>225</v>
      </c>
    </row>
    <row r="61" spans="1:18" x14ac:dyDescent="0.25">
      <c r="A61" s="13"/>
      <c r="B61" s="48" t="s">
        <v>287</v>
      </c>
      <c r="C61" s="16"/>
      <c r="D61" s="15"/>
      <c r="E61" s="33" t="s">
        <v>241</v>
      </c>
      <c r="F61" s="15" t="s">
        <v>225</v>
      </c>
      <c r="G61" s="16"/>
      <c r="H61" s="15"/>
      <c r="I61" s="33" t="s">
        <v>241</v>
      </c>
      <c r="J61" s="15" t="s">
        <v>225</v>
      </c>
      <c r="K61" s="16"/>
      <c r="L61" s="15"/>
      <c r="M61" s="33" t="s">
        <v>241</v>
      </c>
      <c r="N61" s="15" t="s">
        <v>225</v>
      </c>
      <c r="O61" s="16"/>
      <c r="P61" s="15"/>
      <c r="Q61" s="33" t="s">
        <v>241</v>
      </c>
      <c r="R61" s="15" t="s">
        <v>225</v>
      </c>
    </row>
    <row r="62" spans="1:18" x14ac:dyDescent="0.25">
      <c r="A62" s="13"/>
      <c r="B62" s="43" t="s">
        <v>306</v>
      </c>
      <c r="C62" s="31"/>
      <c r="D62" s="26"/>
      <c r="E62" s="28" t="s">
        <v>241</v>
      </c>
      <c r="F62" s="26" t="s">
        <v>225</v>
      </c>
      <c r="G62" s="31"/>
      <c r="H62" s="26"/>
      <c r="I62" s="28" t="s">
        <v>241</v>
      </c>
      <c r="J62" s="26" t="s">
        <v>225</v>
      </c>
      <c r="K62" s="31"/>
      <c r="L62" s="20" t="s">
        <v>237</v>
      </c>
      <c r="M62" s="27">
        <v>380</v>
      </c>
      <c r="N62" s="26" t="s">
        <v>225</v>
      </c>
      <c r="O62" s="31"/>
      <c r="P62" s="20" t="s">
        <v>237</v>
      </c>
      <c r="Q62" s="27">
        <v>380</v>
      </c>
      <c r="R62" s="26" t="s">
        <v>225</v>
      </c>
    </row>
    <row r="63" spans="1:18" ht="15.75" thickBot="1" x14ac:dyDescent="0.3">
      <c r="A63" s="13"/>
      <c r="B63" s="48" t="s">
        <v>290</v>
      </c>
      <c r="C63" s="16"/>
      <c r="D63" s="15"/>
      <c r="E63" s="33" t="s">
        <v>241</v>
      </c>
      <c r="F63" s="15" t="s">
        <v>225</v>
      </c>
      <c r="G63" s="16"/>
      <c r="H63" s="15"/>
      <c r="I63" s="33" t="s">
        <v>241</v>
      </c>
      <c r="J63" s="15" t="s">
        <v>225</v>
      </c>
      <c r="K63" s="16"/>
      <c r="L63" s="11"/>
      <c r="M63" s="23">
        <v>895</v>
      </c>
      <c r="N63" s="15" t="s">
        <v>225</v>
      </c>
      <c r="O63" s="16"/>
      <c r="P63" s="11"/>
      <c r="Q63" s="23">
        <v>895</v>
      </c>
      <c r="R63" s="15" t="s">
        <v>225</v>
      </c>
    </row>
    <row r="64" spans="1:18" x14ac:dyDescent="0.25">
      <c r="A64" s="13"/>
      <c r="B64" s="29"/>
      <c r="C64" s="29"/>
      <c r="D64" s="30"/>
      <c r="E64" s="30"/>
      <c r="F64" s="29"/>
      <c r="G64" s="29"/>
      <c r="H64" s="30"/>
      <c r="I64" s="30"/>
      <c r="J64" s="29"/>
      <c r="K64" s="29"/>
      <c r="L64" s="30"/>
      <c r="M64" s="30"/>
      <c r="N64" s="29"/>
      <c r="O64" s="29"/>
      <c r="P64" s="30"/>
      <c r="Q64" s="30"/>
      <c r="R64" s="29"/>
    </row>
    <row r="65" spans="1:18" x14ac:dyDescent="0.25">
      <c r="A65" s="13"/>
      <c r="B65" s="29"/>
      <c r="C65" s="40"/>
      <c r="D65" s="40"/>
      <c r="E65" s="40"/>
      <c r="F65" s="40"/>
      <c r="G65" s="40"/>
      <c r="H65" s="40"/>
      <c r="I65" s="40"/>
      <c r="J65" s="40"/>
      <c r="K65" s="40"/>
      <c r="L65" s="40"/>
      <c r="M65" s="40"/>
      <c r="N65" s="40"/>
      <c r="O65" s="40"/>
      <c r="P65" s="40"/>
      <c r="Q65" s="40"/>
      <c r="R65" s="40"/>
    </row>
    <row r="66" spans="1:18" ht="15.75" thickBot="1" x14ac:dyDescent="0.3">
      <c r="A66" s="13"/>
      <c r="B66" s="24" t="s">
        <v>547</v>
      </c>
      <c r="C66" s="31"/>
      <c r="D66" s="26"/>
      <c r="E66" s="28" t="s">
        <v>241</v>
      </c>
      <c r="F66" s="26" t="s">
        <v>225</v>
      </c>
      <c r="G66" s="31"/>
      <c r="H66" s="26"/>
      <c r="I66" s="28" t="s">
        <v>241</v>
      </c>
      <c r="J66" s="26" t="s">
        <v>225</v>
      </c>
      <c r="K66" s="31"/>
      <c r="L66" s="20" t="s">
        <v>237</v>
      </c>
      <c r="M66" s="25">
        <v>1275</v>
      </c>
      <c r="N66" s="26" t="s">
        <v>225</v>
      </c>
      <c r="O66" s="31"/>
      <c r="P66" s="20" t="s">
        <v>237</v>
      </c>
      <c r="Q66" s="25">
        <v>1275</v>
      </c>
      <c r="R66" s="26" t="s">
        <v>225</v>
      </c>
    </row>
    <row r="67" spans="1:18" ht="15.75" thickTop="1" x14ac:dyDescent="0.25">
      <c r="A67" s="13"/>
      <c r="B67" s="29"/>
      <c r="C67" s="29"/>
      <c r="D67" s="32"/>
      <c r="E67" s="32"/>
      <c r="F67" s="29"/>
      <c r="G67" s="29"/>
      <c r="H67" s="32"/>
      <c r="I67" s="32"/>
      <c r="J67" s="29"/>
      <c r="K67" s="29"/>
      <c r="L67" s="32"/>
      <c r="M67" s="32"/>
      <c r="N67" s="29"/>
      <c r="O67" s="29"/>
      <c r="P67" s="32"/>
      <c r="Q67" s="32"/>
      <c r="R67" s="29"/>
    </row>
    <row r="68" spans="1:18" x14ac:dyDescent="0.25">
      <c r="A68" s="13"/>
      <c r="B68" s="12"/>
      <c r="C68" s="12"/>
      <c r="D68" s="12"/>
      <c r="E68" s="12"/>
      <c r="F68" s="12"/>
      <c r="G68" s="12"/>
      <c r="H68" s="12"/>
      <c r="I68" s="12"/>
      <c r="J68" s="12"/>
      <c r="K68" s="12"/>
      <c r="L68" s="12"/>
      <c r="M68" s="12"/>
      <c r="N68" s="12"/>
      <c r="O68" s="12"/>
      <c r="P68" s="12"/>
      <c r="Q68" s="12"/>
      <c r="R68" s="12"/>
    </row>
    <row r="69" spans="1:18" ht="242.25" x14ac:dyDescent="0.25">
      <c r="A69" s="13"/>
      <c r="B69" s="56">
        <v>-1</v>
      </c>
      <c r="C69" s="56" t="s">
        <v>552</v>
      </c>
    </row>
    <row r="70" spans="1:18" ht="15" customHeight="1" x14ac:dyDescent="0.25">
      <c r="A70" s="13" t="s">
        <v>696</v>
      </c>
      <c r="B70" s="12" t="s">
        <v>5</v>
      </c>
      <c r="C70" s="12"/>
      <c r="D70" s="12"/>
      <c r="E70" s="12"/>
      <c r="F70" s="12"/>
      <c r="G70" s="12"/>
      <c r="H70" s="12"/>
      <c r="I70" s="12"/>
      <c r="J70" s="12"/>
      <c r="K70" s="12"/>
      <c r="L70" s="12"/>
      <c r="M70" s="12"/>
      <c r="N70" s="12"/>
      <c r="O70" s="12"/>
      <c r="P70" s="12"/>
      <c r="Q70" s="12"/>
      <c r="R70" s="12"/>
    </row>
    <row r="71" spans="1:18" x14ac:dyDescent="0.25">
      <c r="A71" s="13"/>
      <c r="B71" s="14" t="s">
        <v>553</v>
      </c>
      <c r="C71" s="14"/>
      <c r="D71" s="14"/>
      <c r="E71" s="14"/>
      <c r="F71" s="14"/>
      <c r="G71" s="14"/>
      <c r="H71" s="14"/>
      <c r="I71" s="14"/>
      <c r="J71" s="14"/>
      <c r="K71" s="14"/>
      <c r="L71" s="14"/>
      <c r="M71" s="14"/>
      <c r="N71" s="14"/>
      <c r="O71" s="14"/>
      <c r="P71" s="14"/>
      <c r="Q71" s="14"/>
      <c r="R71" s="14"/>
    </row>
    <row r="72" spans="1:18" ht="15.75" x14ac:dyDescent="0.25">
      <c r="A72" s="13"/>
      <c r="B72" s="49"/>
      <c r="C72" s="49"/>
      <c r="D72" s="49"/>
      <c r="E72" s="49"/>
      <c r="F72" s="49"/>
      <c r="G72" s="49"/>
      <c r="H72" s="49"/>
      <c r="I72" s="49"/>
      <c r="J72" s="49"/>
      <c r="K72" s="49"/>
      <c r="L72" s="49"/>
      <c r="M72" s="49"/>
      <c r="N72" s="49"/>
      <c r="O72" s="49"/>
      <c r="P72" s="49"/>
      <c r="Q72" s="49"/>
      <c r="R72" s="49"/>
    </row>
    <row r="73" spans="1:18" x14ac:dyDescent="0.25">
      <c r="A73" s="13"/>
      <c r="B73" s="11"/>
      <c r="C73" s="11"/>
      <c r="D73" s="11"/>
      <c r="E73" s="11"/>
      <c r="F73" s="11"/>
      <c r="G73" s="11"/>
      <c r="H73" s="11"/>
      <c r="I73" s="11"/>
      <c r="J73" s="11"/>
      <c r="K73" s="11"/>
      <c r="L73" s="11"/>
    </row>
    <row r="74" spans="1:18" x14ac:dyDescent="0.25">
      <c r="A74" s="13"/>
      <c r="B74" s="44" t="s">
        <v>554</v>
      </c>
      <c r="C74" s="45" t="s">
        <v>225</v>
      </c>
      <c r="D74" s="39" t="s">
        <v>555</v>
      </c>
      <c r="E74" s="39"/>
      <c r="F74" s="45"/>
      <c r="G74" s="45" t="s">
        <v>225</v>
      </c>
      <c r="H74" s="17" t="s">
        <v>558</v>
      </c>
      <c r="I74" s="45" t="s">
        <v>225</v>
      </c>
      <c r="J74" s="17" t="s">
        <v>542</v>
      </c>
      <c r="K74" s="45" t="s">
        <v>225</v>
      </c>
      <c r="L74" s="39" t="s">
        <v>560</v>
      </c>
    </row>
    <row r="75" spans="1:18" x14ac:dyDescent="0.25">
      <c r="A75" s="13"/>
      <c r="B75" s="44"/>
      <c r="C75" s="45"/>
      <c r="D75" s="39" t="s">
        <v>556</v>
      </c>
      <c r="E75" s="39"/>
      <c r="F75" s="45"/>
      <c r="G75" s="45"/>
      <c r="H75" s="17" t="s">
        <v>559</v>
      </c>
      <c r="I75" s="45"/>
      <c r="J75" s="17" t="s">
        <v>543</v>
      </c>
      <c r="K75" s="45"/>
      <c r="L75" s="39"/>
    </row>
    <row r="76" spans="1:18" ht="15.75" thickBot="1" x14ac:dyDescent="0.3">
      <c r="A76" s="13"/>
      <c r="B76" s="44"/>
      <c r="C76" s="45"/>
      <c r="D76" s="34" t="s">
        <v>557</v>
      </c>
      <c r="E76" s="34"/>
      <c r="F76" s="45"/>
      <c r="G76" s="45"/>
      <c r="H76" s="18"/>
      <c r="I76" s="45"/>
      <c r="J76" s="18"/>
      <c r="K76" s="45"/>
      <c r="L76" s="34"/>
    </row>
    <row r="77" spans="1:18" x14ac:dyDescent="0.25">
      <c r="A77" s="13"/>
      <c r="B77" s="29"/>
      <c r="C77" s="40"/>
      <c r="D77" s="40"/>
      <c r="E77" s="40"/>
      <c r="F77" s="40"/>
      <c r="G77" s="40"/>
      <c r="H77" s="40"/>
      <c r="I77" s="40"/>
      <c r="J77" s="40"/>
      <c r="K77" s="40"/>
      <c r="L77" s="40"/>
    </row>
    <row r="78" spans="1:18" x14ac:dyDescent="0.25">
      <c r="A78" s="13"/>
      <c r="B78" s="59" t="s">
        <v>561</v>
      </c>
      <c r="C78" s="60" t="s">
        <v>225</v>
      </c>
      <c r="D78" s="60" t="s">
        <v>237</v>
      </c>
      <c r="E78" s="61">
        <v>3874</v>
      </c>
      <c r="F78" s="62" t="s">
        <v>225</v>
      </c>
      <c r="G78" s="60" t="s">
        <v>225</v>
      </c>
      <c r="H78" s="63" t="s">
        <v>562</v>
      </c>
      <c r="I78" s="60" t="s">
        <v>225</v>
      </c>
      <c r="J78" s="57" t="s">
        <v>563</v>
      </c>
      <c r="K78" s="60" t="s">
        <v>225</v>
      </c>
      <c r="L78" s="64">
        <v>0.05</v>
      </c>
    </row>
    <row r="79" spans="1:18" x14ac:dyDescent="0.25">
      <c r="A79" s="13"/>
      <c r="B79" s="59"/>
      <c r="C79" s="60"/>
      <c r="D79" s="60"/>
      <c r="E79" s="61"/>
      <c r="F79" s="62"/>
      <c r="G79" s="60"/>
      <c r="H79" s="63"/>
      <c r="I79" s="60"/>
      <c r="J79" s="57" t="s">
        <v>564</v>
      </c>
      <c r="K79" s="60"/>
      <c r="L79" s="64"/>
    </row>
    <row r="80" spans="1:18" x14ac:dyDescent="0.25">
      <c r="A80" s="13"/>
      <c r="B80" s="29"/>
      <c r="C80" s="40"/>
      <c r="D80" s="40"/>
      <c r="E80" s="40"/>
      <c r="F80" s="40"/>
      <c r="G80" s="40"/>
      <c r="H80" s="40"/>
      <c r="I80" s="40"/>
      <c r="J80" s="40"/>
      <c r="K80" s="40"/>
      <c r="L80" s="40"/>
    </row>
    <row r="81" spans="1:18" x14ac:dyDescent="0.25">
      <c r="A81" s="13"/>
      <c r="B81" s="44" t="s">
        <v>554</v>
      </c>
      <c r="C81" s="45" t="s">
        <v>225</v>
      </c>
      <c r="D81" s="39" t="s">
        <v>565</v>
      </c>
      <c r="E81" s="39"/>
      <c r="F81" s="45"/>
      <c r="G81" s="45" t="s">
        <v>225</v>
      </c>
      <c r="H81" s="17" t="s">
        <v>558</v>
      </c>
      <c r="I81" s="45" t="s">
        <v>225</v>
      </c>
      <c r="J81" s="17" t="s">
        <v>542</v>
      </c>
      <c r="K81" s="45" t="s">
        <v>225</v>
      </c>
      <c r="L81" s="17" t="s">
        <v>567</v>
      </c>
    </row>
    <row r="82" spans="1:18" x14ac:dyDescent="0.25">
      <c r="A82" s="13"/>
      <c r="B82" s="44"/>
      <c r="C82" s="45"/>
      <c r="D82" s="39" t="s">
        <v>566</v>
      </c>
      <c r="E82" s="39"/>
      <c r="F82" s="45"/>
      <c r="G82" s="45"/>
      <c r="H82" s="17" t="s">
        <v>559</v>
      </c>
      <c r="I82" s="45"/>
      <c r="J82" s="17" t="s">
        <v>543</v>
      </c>
      <c r="K82" s="45"/>
      <c r="L82" s="17" t="s">
        <v>568</v>
      </c>
    </row>
    <row r="83" spans="1:18" ht="15.75" thickBot="1" x14ac:dyDescent="0.3">
      <c r="A83" s="13"/>
      <c r="B83" s="44"/>
      <c r="C83" s="45"/>
      <c r="D83" s="34" t="s">
        <v>234</v>
      </c>
      <c r="E83" s="34"/>
      <c r="F83" s="45"/>
      <c r="G83" s="45"/>
      <c r="H83" s="18"/>
      <c r="I83" s="45"/>
      <c r="J83" s="18"/>
      <c r="K83" s="45"/>
      <c r="L83" s="18"/>
    </row>
    <row r="84" spans="1:18" x14ac:dyDescent="0.25">
      <c r="A84" s="13"/>
      <c r="B84" s="29"/>
      <c r="C84" s="40"/>
      <c r="D84" s="40"/>
      <c r="E84" s="40"/>
      <c r="F84" s="40"/>
      <c r="G84" s="40"/>
      <c r="H84" s="40"/>
      <c r="I84" s="40"/>
      <c r="J84" s="40"/>
      <c r="K84" s="40"/>
      <c r="L84" s="40"/>
    </row>
    <row r="85" spans="1:18" x14ac:dyDescent="0.25">
      <c r="A85" s="13"/>
      <c r="B85" s="59" t="s">
        <v>561</v>
      </c>
      <c r="C85" s="60" t="s">
        <v>225</v>
      </c>
      <c r="D85" s="60" t="s">
        <v>237</v>
      </c>
      <c r="E85" s="65">
        <v>380</v>
      </c>
      <c r="F85" s="62" t="s">
        <v>225</v>
      </c>
      <c r="G85" s="60" t="s">
        <v>225</v>
      </c>
      <c r="H85" s="63" t="s">
        <v>562</v>
      </c>
      <c r="I85" s="60" t="s">
        <v>225</v>
      </c>
      <c r="J85" s="57" t="s">
        <v>563</v>
      </c>
      <c r="K85" s="60" t="s">
        <v>225</v>
      </c>
      <c r="L85" s="63" t="s">
        <v>569</v>
      </c>
    </row>
    <row r="86" spans="1:18" x14ac:dyDescent="0.25">
      <c r="A86" s="13"/>
      <c r="B86" s="59"/>
      <c r="C86" s="60"/>
      <c r="D86" s="60"/>
      <c r="E86" s="65"/>
      <c r="F86" s="62"/>
      <c r="G86" s="60"/>
      <c r="H86" s="63"/>
      <c r="I86" s="60"/>
      <c r="J86" s="57" t="s">
        <v>564</v>
      </c>
      <c r="K86" s="60"/>
      <c r="L86" s="63"/>
    </row>
    <row r="87" spans="1:18" x14ac:dyDescent="0.25">
      <c r="A87" s="13"/>
      <c r="B87" s="29"/>
      <c r="C87" s="40"/>
      <c r="D87" s="40"/>
      <c r="E87" s="40"/>
      <c r="F87" s="40"/>
      <c r="G87" s="40"/>
      <c r="H87" s="40"/>
      <c r="I87" s="40"/>
      <c r="J87" s="40"/>
      <c r="K87" s="40"/>
      <c r="L87" s="40"/>
    </row>
    <row r="88" spans="1:18" x14ac:dyDescent="0.25">
      <c r="A88" s="13"/>
      <c r="B88" s="66" t="s">
        <v>570</v>
      </c>
      <c r="C88" s="14" t="s">
        <v>225</v>
      </c>
      <c r="D88" s="14"/>
      <c r="E88" s="67">
        <v>895</v>
      </c>
      <c r="F88" s="68" t="s">
        <v>225</v>
      </c>
      <c r="G88" s="14" t="s">
        <v>225</v>
      </c>
      <c r="H88" s="69" t="s">
        <v>571</v>
      </c>
      <c r="I88" s="14" t="s">
        <v>225</v>
      </c>
      <c r="J88" s="58" t="s">
        <v>572</v>
      </c>
      <c r="K88" s="14" t="s">
        <v>225</v>
      </c>
      <c r="L88" s="69" t="s">
        <v>569</v>
      </c>
    </row>
    <row r="89" spans="1:18" x14ac:dyDescent="0.25">
      <c r="A89" s="13"/>
      <c r="B89" s="66"/>
      <c r="C89" s="14"/>
      <c r="D89" s="14"/>
      <c r="E89" s="67"/>
      <c r="F89" s="68"/>
      <c r="G89" s="14"/>
      <c r="H89" s="69"/>
      <c r="I89" s="14"/>
      <c r="J89" s="58" t="s">
        <v>564</v>
      </c>
      <c r="K89" s="14"/>
      <c r="L89" s="69"/>
    </row>
    <row r="90" spans="1:18" ht="15" customHeight="1" x14ac:dyDescent="0.25">
      <c r="A90" s="13" t="s">
        <v>697</v>
      </c>
      <c r="B90" s="12" t="s">
        <v>5</v>
      </c>
      <c r="C90" s="12"/>
      <c r="D90" s="12"/>
      <c r="E90" s="12"/>
      <c r="F90" s="12"/>
      <c r="G90" s="12"/>
      <c r="H90" s="12"/>
      <c r="I90" s="12"/>
      <c r="J90" s="12"/>
      <c r="K90" s="12"/>
      <c r="L90" s="12"/>
      <c r="M90" s="12"/>
      <c r="N90" s="12"/>
      <c r="O90" s="12"/>
      <c r="P90" s="12"/>
      <c r="Q90" s="12"/>
      <c r="R90" s="12"/>
    </row>
    <row r="91" spans="1:18" ht="25.5" customHeight="1" x14ac:dyDescent="0.25">
      <c r="A91" s="13"/>
      <c r="B91" s="14" t="s">
        <v>573</v>
      </c>
      <c r="C91" s="14"/>
      <c r="D91" s="14"/>
      <c r="E91" s="14"/>
      <c r="F91" s="14"/>
      <c r="G91" s="14"/>
      <c r="H91" s="14"/>
      <c r="I91" s="14"/>
      <c r="J91" s="14"/>
      <c r="K91" s="14"/>
      <c r="L91" s="14"/>
      <c r="M91" s="14"/>
      <c r="N91" s="14"/>
      <c r="O91" s="14"/>
      <c r="P91" s="14"/>
      <c r="Q91" s="14"/>
      <c r="R91" s="14"/>
    </row>
    <row r="92" spans="1:18" ht="15.75" x14ac:dyDescent="0.25">
      <c r="A92" s="13"/>
      <c r="B92" s="49"/>
      <c r="C92" s="49"/>
      <c r="D92" s="49"/>
      <c r="E92" s="49"/>
      <c r="F92" s="49"/>
      <c r="G92" s="49"/>
      <c r="H92" s="49"/>
      <c r="I92" s="49"/>
      <c r="J92" s="49"/>
      <c r="K92" s="49"/>
      <c r="L92" s="49"/>
      <c r="M92" s="49"/>
      <c r="N92" s="49"/>
      <c r="O92" s="49"/>
      <c r="P92" s="49"/>
      <c r="Q92" s="49"/>
      <c r="R92" s="49"/>
    </row>
    <row r="93" spans="1:18" x14ac:dyDescent="0.25">
      <c r="A93" s="13"/>
      <c r="B93" s="11"/>
      <c r="C93" s="11"/>
      <c r="D93" s="11"/>
      <c r="E93" s="11"/>
      <c r="F93" s="11"/>
      <c r="G93" s="11"/>
      <c r="H93" s="11"/>
      <c r="I93" s="11"/>
      <c r="J93" s="11"/>
      <c r="K93" s="11"/>
      <c r="L93" s="11"/>
      <c r="M93" s="11"/>
      <c r="N93" s="11"/>
      <c r="O93" s="11"/>
      <c r="P93" s="11"/>
      <c r="Q93" s="11"/>
      <c r="R93" s="11"/>
    </row>
    <row r="94" spans="1:18" x14ac:dyDescent="0.25">
      <c r="A94" s="13"/>
      <c r="B94" s="45"/>
      <c r="C94" s="45" t="s">
        <v>225</v>
      </c>
      <c r="D94" s="35" t="s">
        <v>471</v>
      </c>
      <c r="E94" s="35"/>
      <c r="F94" s="35"/>
      <c r="G94" s="35"/>
      <c r="H94" s="35"/>
      <c r="I94" s="35"/>
      <c r="J94" s="45"/>
      <c r="K94" s="45"/>
      <c r="L94" s="35" t="s">
        <v>472</v>
      </c>
      <c r="M94" s="35"/>
      <c r="N94" s="35"/>
      <c r="O94" s="35"/>
      <c r="P94" s="35"/>
      <c r="Q94" s="35"/>
      <c r="R94" s="45"/>
    </row>
    <row r="95" spans="1:18" ht="15.75" thickBot="1" x14ac:dyDescent="0.3">
      <c r="A95" s="13"/>
      <c r="B95" s="45"/>
      <c r="C95" s="45"/>
      <c r="D95" s="37" t="s">
        <v>574</v>
      </c>
      <c r="E95" s="37"/>
      <c r="F95" s="37"/>
      <c r="G95" s="37"/>
      <c r="H95" s="37"/>
      <c r="I95" s="37"/>
      <c r="J95" s="45"/>
      <c r="K95" s="45"/>
      <c r="L95" s="37" t="s">
        <v>574</v>
      </c>
      <c r="M95" s="37"/>
      <c r="N95" s="37"/>
      <c r="O95" s="37"/>
      <c r="P95" s="37"/>
      <c r="Q95" s="37"/>
      <c r="R95" s="45"/>
    </row>
    <row r="96" spans="1:18" ht="15.75" thickBot="1" x14ac:dyDescent="0.3">
      <c r="A96" s="13"/>
      <c r="B96" s="16"/>
      <c r="C96" s="16" t="s">
        <v>225</v>
      </c>
      <c r="D96" s="41">
        <v>2014</v>
      </c>
      <c r="E96" s="41"/>
      <c r="F96" s="16"/>
      <c r="G96" s="16" t="s">
        <v>225</v>
      </c>
      <c r="H96" s="41">
        <v>2013</v>
      </c>
      <c r="I96" s="41"/>
      <c r="J96" s="16"/>
      <c r="K96" s="16"/>
      <c r="L96" s="41">
        <v>2014</v>
      </c>
      <c r="M96" s="41"/>
      <c r="N96" s="16"/>
      <c r="O96" s="16" t="s">
        <v>225</v>
      </c>
      <c r="P96" s="41">
        <v>2013</v>
      </c>
      <c r="Q96" s="41"/>
      <c r="R96" s="16"/>
    </row>
    <row r="97" spans="1:18" x14ac:dyDescent="0.25">
      <c r="A97" s="13"/>
      <c r="B97" s="16"/>
      <c r="C97" s="16" t="s">
        <v>225</v>
      </c>
      <c r="D97" s="39" t="s">
        <v>234</v>
      </c>
      <c r="E97" s="39"/>
      <c r="F97" s="39"/>
      <c r="G97" s="39"/>
      <c r="H97" s="39"/>
      <c r="I97" s="39"/>
      <c r="J97" s="39"/>
      <c r="K97" s="39"/>
      <c r="L97" s="39"/>
      <c r="M97" s="39"/>
      <c r="N97" s="39"/>
      <c r="O97" s="39"/>
      <c r="P97" s="39"/>
      <c r="Q97" s="39"/>
      <c r="R97" s="16"/>
    </row>
    <row r="98" spans="1:18" x14ac:dyDescent="0.25">
      <c r="A98" s="13"/>
      <c r="B98" s="24" t="s">
        <v>313</v>
      </c>
      <c r="C98" s="20" t="s">
        <v>225</v>
      </c>
      <c r="D98" s="26"/>
      <c r="E98" s="28" t="s">
        <v>241</v>
      </c>
      <c r="F98" s="26" t="s">
        <v>225</v>
      </c>
      <c r="G98" s="20" t="s">
        <v>225</v>
      </c>
      <c r="H98" s="20" t="s">
        <v>237</v>
      </c>
      <c r="I98" s="25">
        <v>3038</v>
      </c>
      <c r="J98" s="26" t="s">
        <v>225</v>
      </c>
      <c r="K98" s="20"/>
      <c r="L98" s="26"/>
      <c r="M98" s="28" t="s">
        <v>241</v>
      </c>
      <c r="N98" s="26" t="s">
        <v>225</v>
      </c>
      <c r="O98" s="20" t="s">
        <v>225</v>
      </c>
      <c r="P98" s="20" t="s">
        <v>237</v>
      </c>
      <c r="Q98" s="25">
        <v>2950</v>
      </c>
      <c r="R98" s="26" t="s">
        <v>225</v>
      </c>
    </row>
    <row r="99" spans="1:18" x14ac:dyDescent="0.25">
      <c r="A99" s="13"/>
      <c r="B99" s="48" t="s">
        <v>575</v>
      </c>
      <c r="C99" s="11" t="s">
        <v>225</v>
      </c>
      <c r="D99" s="15"/>
      <c r="E99" s="33" t="s">
        <v>241</v>
      </c>
      <c r="F99" s="15" t="s">
        <v>225</v>
      </c>
      <c r="G99" s="11" t="s">
        <v>225</v>
      </c>
      <c r="H99" s="11"/>
      <c r="I99" s="23">
        <v>62</v>
      </c>
      <c r="J99" s="15" t="s">
        <v>225</v>
      </c>
      <c r="K99" s="11"/>
      <c r="L99" s="15"/>
      <c r="M99" s="33" t="s">
        <v>241</v>
      </c>
      <c r="N99" s="15" t="s">
        <v>225</v>
      </c>
      <c r="O99" s="11" t="s">
        <v>225</v>
      </c>
      <c r="P99" s="11"/>
      <c r="Q99" s="23">
        <v>158</v>
      </c>
      <c r="R99" s="15" t="s">
        <v>225</v>
      </c>
    </row>
    <row r="100" spans="1:18" ht="25.5" x14ac:dyDescent="0.25">
      <c r="A100" s="13"/>
      <c r="B100" s="43" t="s">
        <v>576</v>
      </c>
      <c r="C100" s="20" t="s">
        <v>225</v>
      </c>
      <c r="D100" s="26"/>
      <c r="E100" s="28" t="s">
        <v>241</v>
      </c>
      <c r="F100" s="26" t="s">
        <v>225</v>
      </c>
      <c r="G100" s="20" t="s">
        <v>225</v>
      </c>
      <c r="H100" s="20"/>
      <c r="I100" s="27">
        <v>354</v>
      </c>
      <c r="J100" s="26" t="s">
        <v>225</v>
      </c>
      <c r="K100" s="20"/>
      <c r="L100" s="26"/>
      <c r="M100" s="28" t="s">
        <v>241</v>
      </c>
      <c r="N100" s="26" t="s">
        <v>225</v>
      </c>
      <c r="O100" s="20" t="s">
        <v>225</v>
      </c>
      <c r="P100" s="20"/>
      <c r="Q100" s="27">
        <v>550</v>
      </c>
      <c r="R100" s="26" t="s">
        <v>225</v>
      </c>
    </row>
    <row r="101" spans="1:18" ht="15.75" thickBot="1" x14ac:dyDescent="0.3">
      <c r="A101" s="13"/>
      <c r="B101" s="48" t="s">
        <v>577</v>
      </c>
      <c r="C101" s="11" t="s">
        <v>225</v>
      </c>
      <c r="D101" s="15"/>
      <c r="E101" s="33" t="s">
        <v>241</v>
      </c>
      <c r="F101" s="15" t="s">
        <v>225</v>
      </c>
      <c r="G101" s="11" t="s">
        <v>225</v>
      </c>
      <c r="H101" s="11"/>
      <c r="I101" s="23" t="s">
        <v>578</v>
      </c>
      <c r="J101" s="15" t="s">
        <v>254</v>
      </c>
      <c r="K101" s="11"/>
      <c r="L101" s="15"/>
      <c r="M101" s="33" t="s">
        <v>241</v>
      </c>
      <c r="N101" s="15" t="s">
        <v>225</v>
      </c>
      <c r="O101" s="11" t="s">
        <v>225</v>
      </c>
      <c r="P101" s="11"/>
      <c r="Q101" s="23" t="s">
        <v>579</v>
      </c>
      <c r="R101" s="15" t="s">
        <v>254</v>
      </c>
    </row>
    <row r="102" spans="1:18" x14ac:dyDescent="0.25">
      <c r="A102" s="13"/>
      <c r="B102" s="29"/>
      <c r="C102" s="29" t="s">
        <v>225</v>
      </c>
      <c r="D102" s="30"/>
      <c r="E102" s="30"/>
      <c r="F102" s="29"/>
      <c r="G102" s="29" t="s">
        <v>225</v>
      </c>
      <c r="H102" s="30"/>
      <c r="I102" s="30"/>
      <c r="J102" s="29"/>
      <c r="K102" s="29"/>
      <c r="L102" s="30"/>
      <c r="M102" s="30"/>
      <c r="N102" s="29"/>
      <c r="O102" s="29" t="s">
        <v>225</v>
      </c>
      <c r="P102" s="30"/>
      <c r="Q102" s="30"/>
      <c r="R102" s="29"/>
    </row>
    <row r="103" spans="1:18" ht="15.75" thickBot="1" x14ac:dyDescent="0.3">
      <c r="A103" s="13"/>
      <c r="B103" s="24" t="s">
        <v>327</v>
      </c>
      <c r="C103" s="31" t="s">
        <v>225</v>
      </c>
      <c r="D103" s="26"/>
      <c r="E103" s="28" t="s">
        <v>241</v>
      </c>
      <c r="F103" s="26" t="s">
        <v>225</v>
      </c>
      <c r="G103" s="31" t="s">
        <v>225</v>
      </c>
      <c r="H103" s="20" t="s">
        <v>237</v>
      </c>
      <c r="I103" s="25">
        <v>3335</v>
      </c>
      <c r="J103" s="26" t="s">
        <v>225</v>
      </c>
      <c r="K103" s="31"/>
      <c r="L103" s="26"/>
      <c r="M103" s="28" t="s">
        <v>241</v>
      </c>
      <c r="N103" s="26" t="s">
        <v>225</v>
      </c>
      <c r="O103" s="31" t="s">
        <v>225</v>
      </c>
      <c r="P103" s="20" t="s">
        <v>237</v>
      </c>
      <c r="Q103" s="25">
        <v>3335</v>
      </c>
      <c r="R103" s="26" t="s">
        <v>225</v>
      </c>
    </row>
    <row r="104" spans="1:18" ht="15.75" thickTop="1" x14ac:dyDescent="0.25">
      <c r="A104" s="13"/>
      <c r="B104" s="29"/>
      <c r="C104" s="29" t="s">
        <v>225</v>
      </c>
      <c r="D104" s="32"/>
      <c r="E104" s="32"/>
      <c r="F104" s="29"/>
      <c r="G104" s="29" t="s">
        <v>225</v>
      </c>
      <c r="H104" s="32"/>
      <c r="I104" s="32"/>
      <c r="J104" s="29"/>
      <c r="K104" s="29"/>
      <c r="L104" s="32"/>
      <c r="M104" s="32"/>
      <c r="N104" s="29"/>
      <c r="O104" s="29" t="s">
        <v>225</v>
      </c>
      <c r="P104" s="32"/>
      <c r="Q104" s="32"/>
      <c r="R104" s="29"/>
    </row>
    <row r="105" spans="1:18" x14ac:dyDescent="0.25">
      <c r="A105" s="13"/>
      <c r="B105" s="12"/>
      <c r="C105" s="12"/>
      <c r="D105" s="12"/>
      <c r="E105" s="12"/>
      <c r="F105" s="12"/>
      <c r="G105" s="12"/>
      <c r="H105" s="12"/>
      <c r="I105" s="12"/>
      <c r="J105" s="12"/>
      <c r="K105" s="12"/>
      <c r="L105" s="12"/>
      <c r="M105" s="12"/>
      <c r="N105" s="12"/>
      <c r="O105" s="12"/>
      <c r="P105" s="12"/>
      <c r="Q105" s="12"/>
      <c r="R105" s="12"/>
    </row>
    <row r="106" spans="1:18" ht="25.5" x14ac:dyDescent="0.25">
      <c r="A106" s="13"/>
      <c r="B106" s="56">
        <v>-1</v>
      </c>
      <c r="C106" s="56" t="s">
        <v>580</v>
      </c>
    </row>
  </sheetData>
  <mergeCells count="165">
    <mergeCell ref="B68:R68"/>
    <mergeCell ref="A70:A89"/>
    <mergeCell ref="B70:R70"/>
    <mergeCell ref="B71:R71"/>
    <mergeCell ref="B72:R72"/>
    <mergeCell ref="A90:A106"/>
    <mergeCell ref="B90:R90"/>
    <mergeCell ref="B91:R91"/>
    <mergeCell ref="B92:R92"/>
    <mergeCell ref="B105:R105"/>
    <mergeCell ref="D97:Q97"/>
    <mergeCell ref="A1:A2"/>
    <mergeCell ref="B1:R1"/>
    <mergeCell ref="B2:R2"/>
    <mergeCell ref="B3:R3"/>
    <mergeCell ref="A4:A69"/>
    <mergeCell ref="B4:R4"/>
    <mergeCell ref="B5:R5"/>
    <mergeCell ref="B6:R6"/>
    <mergeCell ref="B36:R36"/>
    <mergeCell ref="L94:Q94"/>
    <mergeCell ref="L95:Q95"/>
    <mergeCell ref="R94:R95"/>
    <mergeCell ref="D96:E96"/>
    <mergeCell ref="H96:I96"/>
    <mergeCell ref="L96:M96"/>
    <mergeCell ref="P96:Q96"/>
    <mergeCell ref="H88:H89"/>
    <mergeCell ref="I88:I89"/>
    <mergeCell ref="K88:K89"/>
    <mergeCell ref="L88:L89"/>
    <mergeCell ref="B94:B95"/>
    <mergeCell ref="C94:C95"/>
    <mergeCell ref="D94:I94"/>
    <mergeCell ref="D95:I95"/>
    <mergeCell ref="J94:J95"/>
    <mergeCell ref="K94:K95"/>
    <mergeCell ref="B88:B89"/>
    <mergeCell ref="C88:C89"/>
    <mergeCell ref="D88:D89"/>
    <mergeCell ref="E88:E89"/>
    <mergeCell ref="F88:F89"/>
    <mergeCell ref="G88:G89"/>
    <mergeCell ref="H85:H86"/>
    <mergeCell ref="I85:I86"/>
    <mergeCell ref="K85:K86"/>
    <mergeCell ref="L85:L86"/>
    <mergeCell ref="C87:F87"/>
    <mergeCell ref="G87:H87"/>
    <mergeCell ref="I87:J87"/>
    <mergeCell ref="K87:L87"/>
    <mergeCell ref="B85:B86"/>
    <mergeCell ref="C85:C86"/>
    <mergeCell ref="D85:D86"/>
    <mergeCell ref="E85:E86"/>
    <mergeCell ref="F85:F86"/>
    <mergeCell ref="G85:G86"/>
    <mergeCell ref="G81:G83"/>
    <mergeCell ref="I81:I83"/>
    <mergeCell ref="K81:K83"/>
    <mergeCell ref="C84:F84"/>
    <mergeCell ref="G84:H84"/>
    <mergeCell ref="I84:J84"/>
    <mergeCell ref="K84:L84"/>
    <mergeCell ref="B81:B83"/>
    <mergeCell ref="C81:C83"/>
    <mergeCell ref="D81:E81"/>
    <mergeCell ref="D82:E82"/>
    <mergeCell ref="D83:E83"/>
    <mergeCell ref="F81:F83"/>
    <mergeCell ref="H78:H79"/>
    <mergeCell ref="I78:I79"/>
    <mergeCell ref="K78:K79"/>
    <mergeCell ref="L78:L79"/>
    <mergeCell ref="C80:F80"/>
    <mergeCell ref="G80:H80"/>
    <mergeCell ref="I80:J80"/>
    <mergeCell ref="K80:L80"/>
    <mergeCell ref="B78:B79"/>
    <mergeCell ref="C78:C79"/>
    <mergeCell ref="D78:D79"/>
    <mergeCell ref="E78:E79"/>
    <mergeCell ref="F78:F79"/>
    <mergeCell ref="G78:G79"/>
    <mergeCell ref="G74:G76"/>
    <mergeCell ref="I74:I76"/>
    <mergeCell ref="K74:K76"/>
    <mergeCell ref="L74:L76"/>
    <mergeCell ref="C77:F77"/>
    <mergeCell ref="G77:H77"/>
    <mergeCell ref="I77:J77"/>
    <mergeCell ref="K77:L77"/>
    <mergeCell ref="C65:F65"/>
    <mergeCell ref="G65:J65"/>
    <mergeCell ref="K65:N65"/>
    <mergeCell ref="O65:R65"/>
    <mergeCell ref="B74:B76"/>
    <mergeCell ref="C74:C76"/>
    <mergeCell ref="D74:E74"/>
    <mergeCell ref="D75:E75"/>
    <mergeCell ref="D76:E76"/>
    <mergeCell ref="F74:F76"/>
    <mergeCell ref="N42:N45"/>
    <mergeCell ref="O42:O45"/>
    <mergeCell ref="P42:Q45"/>
    <mergeCell ref="R42:R45"/>
    <mergeCell ref="D46:Q46"/>
    <mergeCell ref="C55:F55"/>
    <mergeCell ref="G55:J55"/>
    <mergeCell ref="K55:N55"/>
    <mergeCell ref="O55:R55"/>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C33:F33"/>
    <mergeCell ref="G33:J33"/>
    <mergeCell ref="K33:N33"/>
    <mergeCell ref="O33:R33"/>
    <mergeCell ref="D40:Q40"/>
    <mergeCell ref="D41:Q41"/>
    <mergeCell ref="B38:R38"/>
    <mergeCell ref="P10:Q13"/>
    <mergeCell ref="R10:R13"/>
    <mergeCell ref="D14:Q14"/>
    <mergeCell ref="C23:F23"/>
    <mergeCell ref="G23:J23"/>
    <mergeCell ref="K23:N23"/>
    <mergeCell ref="O23:R23"/>
    <mergeCell ref="L10:M10"/>
    <mergeCell ref="L11:M11"/>
    <mergeCell ref="L12:M12"/>
    <mergeCell ref="L13:M13"/>
    <mergeCell ref="N10:N13"/>
    <mergeCell ref="O10:O13"/>
    <mergeCell ref="H10:I10"/>
    <mergeCell ref="H11:I11"/>
    <mergeCell ref="H12:I12"/>
    <mergeCell ref="H13:I13"/>
    <mergeCell ref="J10:J13"/>
    <mergeCell ref="K10:K13"/>
    <mergeCell ref="D8:Q8"/>
    <mergeCell ref="D9:Q9"/>
    <mergeCell ref="B10:B13"/>
    <mergeCell ref="C10:C13"/>
    <mergeCell ref="D10:E10"/>
    <mergeCell ref="D11:E11"/>
    <mergeCell ref="D12:E12"/>
    <mergeCell ref="D13:E13"/>
    <mergeCell ref="F10:F13"/>
    <mergeCell ref="G10: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3" max="3" width="1.85546875" bestFit="1" customWidth="1"/>
    <col min="5" max="5" width="7" bestFit="1" customWidth="1"/>
    <col min="6" max="7" width="1.85546875" bestFit="1" customWidth="1"/>
    <col min="9" max="9" width="7" bestFit="1" customWidth="1"/>
    <col min="10" max="11" width="1.85546875" bestFit="1" customWidth="1"/>
    <col min="12" max="12" width="2.85546875" customWidth="1"/>
    <col min="13" max="13" width="11.7109375" customWidth="1"/>
    <col min="14" max="15" width="1.85546875" bestFit="1" customWidth="1"/>
    <col min="16" max="16" width="3.5703125" customWidth="1"/>
    <col min="17" max="17" width="10.7109375" customWidth="1"/>
    <col min="18" max="19" width="1.85546875" bestFit="1" customWidth="1"/>
    <col min="20" max="20" width="2.140625" customWidth="1"/>
    <col min="21" max="21" width="8.5703125" customWidth="1"/>
    <col min="22" max="22" width="1.85546875" bestFit="1" customWidth="1"/>
  </cols>
  <sheetData>
    <row r="1" spans="1:22" ht="15" customHeight="1" x14ac:dyDescent="0.25">
      <c r="A1" s="7" t="s">
        <v>6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82</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699</v>
      </c>
      <c r="B4" s="12" t="s">
        <v>5</v>
      </c>
      <c r="C4" s="12"/>
      <c r="D4" s="12"/>
      <c r="E4" s="12"/>
      <c r="F4" s="12"/>
      <c r="G4" s="12"/>
      <c r="H4" s="12"/>
      <c r="I4" s="12"/>
      <c r="J4" s="12"/>
      <c r="K4" s="12"/>
      <c r="L4" s="12"/>
      <c r="M4" s="12"/>
      <c r="N4" s="12"/>
      <c r="O4" s="12"/>
      <c r="P4" s="12"/>
      <c r="Q4" s="12"/>
      <c r="R4" s="12"/>
      <c r="S4" s="12"/>
      <c r="T4" s="12"/>
      <c r="U4" s="12"/>
      <c r="V4" s="12"/>
    </row>
    <row r="5" spans="1:22" x14ac:dyDescent="0.25">
      <c r="A5" s="13"/>
      <c r="B5" s="14" t="s">
        <v>584</v>
      </c>
      <c r="C5" s="14"/>
      <c r="D5" s="14"/>
      <c r="E5" s="14"/>
      <c r="F5" s="14"/>
      <c r="G5" s="14"/>
      <c r="H5" s="14"/>
      <c r="I5" s="14"/>
      <c r="J5" s="14"/>
      <c r="K5" s="14"/>
      <c r="L5" s="14"/>
      <c r="M5" s="14"/>
      <c r="N5" s="14"/>
      <c r="O5" s="14"/>
      <c r="P5" s="14"/>
      <c r="Q5" s="14"/>
      <c r="R5" s="14"/>
      <c r="S5" s="14"/>
      <c r="T5" s="14"/>
      <c r="U5" s="14"/>
      <c r="V5" s="14"/>
    </row>
    <row r="6" spans="1:22" ht="15.75" x14ac:dyDescent="0.25">
      <c r="A6" s="13"/>
      <c r="B6" s="49"/>
      <c r="C6" s="49"/>
      <c r="D6" s="49"/>
      <c r="E6" s="49"/>
      <c r="F6" s="49"/>
      <c r="G6" s="49"/>
      <c r="H6" s="49"/>
      <c r="I6" s="49"/>
      <c r="J6" s="49"/>
      <c r="K6" s="49"/>
      <c r="L6" s="49"/>
      <c r="M6" s="49"/>
      <c r="N6" s="49"/>
      <c r="O6" s="49"/>
      <c r="P6" s="49"/>
      <c r="Q6" s="49"/>
      <c r="R6" s="49"/>
      <c r="S6" s="49"/>
      <c r="T6" s="49"/>
      <c r="U6" s="49"/>
      <c r="V6" s="49"/>
    </row>
    <row r="7" spans="1:22" x14ac:dyDescent="0.25">
      <c r="A7" s="13"/>
      <c r="B7" s="11"/>
      <c r="C7" s="11"/>
      <c r="D7" s="11"/>
      <c r="E7" s="11"/>
      <c r="F7" s="11"/>
      <c r="G7" s="11"/>
      <c r="H7" s="11"/>
      <c r="I7" s="11"/>
      <c r="J7" s="11"/>
      <c r="K7" s="11"/>
      <c r="L7" s="11"/>
      <c r="M7" s="11"/>
      <c r="N7" s="11"/>
      <c r="O7" s="11"/>
      <c r="P7" s="11"/>
      <c r="Q7" s="11"/>
      <c r="R7" s="11"/>
      <c r="S7" s="11"/>
      <c r="T7" s="11"/>
      <c r="U7" s="11"/>
      <c r="V7" s="11"/>
    </row>
    <row r="8" spans="1:22" ht="15.75" thickBot="1" x14ac:dyDescent="0.3">
      <c r="A8" s="13"/>
      <c r="B8" s="16"/>
      <c r="C8" s="16" t="s">
        <v>225</v>
      </c>
      <c r="D8" s="45"/>
      <c r="E8" s="45"/>
      <c r="F8" s="16"/>
      <c r="G8" s="16" t="s">
        <v>225</v>
      </c>
      <c r="H8" s="45"/>
      <c r="I8" s="45"/>
      <c r="J8" s="16"/>
      <c r="K8" s="16" t="s">
        <v>225</v>
      </c>
      <c r="L8" s="34" t="s">
        <v>585</v>
      </c>
      <c r="M8" s="34"/>
      <c r="N8" s="34"/>
      <c r="O8" s="34"/>
      <c r="P8" s="34"/>
      <c r="Q8" s="34"/>
      <c r="R8" s="34"/>
      <c r="S8" s="34"/>
      <c r="T8" s="34"/>
      <c r="U8" s="34"/>
      <c r="V8" s="16"/>
    </row>
    <row r="9" spans="1:22" x14ac:dyDescent="0.25">
      <c r="A9" s="13"/>
      <c r="B9" s="44" t="s">
        <v>226</v>
      </c>
      <c r="C9" s="45" t="s">
        <v>225</v>
      </c>
      <c r="D9" s="35" t="s">
        <v>586</v>
      </c>
      <c r="E9" s="35"/>
      <c r="F9" s="45"/>
      <c r="G9" s="45" t="s">
        <v>225</v>
      </c>
      <c r="H9" s="35" t="s">
        <v>140</v>
      </c>
      <c r="I9" s="35"/>
      <c r="J9" s="45"/>
      <c r="K9" s="45" t="s">
        <v>225</v>
      </c>
      <c r="L9" s="36" t="s">
        <v>534</v>
      </c>
      <c r="M9" s="36"/>
      <c r="N9" s="47"/>
      <c r="O9" s="47" t="s">
        <v>225</v>
      </c>
      <c r="P9" s="36" t="s">
        <v>538</v>
      </c>
      <c r="Q9" s="36"/>
      <c r="R9" s="47"/>
      <c r="S9" s="47" t="s">
        <v>225</v>
      </c>
      <c r="T9" s="36" t="s">
        <v>538</v>
      </c>
      <c r="U9" s="36"/>
      <c r="V9" s="45"/>
    </row>
    <row r="10" spans="1:22" x14ac:dyDescent="0.25">
      <c r="A10" s="13"/>
      <c r="B10" s="44"/>
      <c r="C10" s="45"/>
      <c r="D10" s="35" t="s">
        <v>587</v>
      </c>
      <c r="E10" s="35"/>
      <c r="F10" s="45"/>
      <c r="G10" s="45"/>
      <c r="H10" s="35" t="s">
        <v>261</v>
      </c>
      <c r="I10" s="35"/>
      <c r="J10" s="45"/>
      <c r="K10" s="45"/>
      <c r="L10" s="35" t="s">
        <v>588</v>
      </c>
      <c r="M10" s="35"/>
      <c r="N10" s="45"/>
      <c r="O10" s="45"/>
      <c r="P10" s="35" t="s">
        <v>590</v>
      </c>
      <c r="Q10" s="35"/>
      <c r="R10" s="45"/>
      <c r="S10" s="45"/>
      <c r="T10" s="35" t="s">
        <v>542</v>
      </c>
      <c r="U10" s="35"/>
      <c r="V10" s="45"/>
    </row>
    <row r="11" spans="1:22" x14ac:dyDescent="0.25">
      <c r="A11" s="13"/>
      <c r="B11" s="44"/>
      <c r="C11" s="45"/>
      <c r="D11" s="35"/>
      <c r="E11" s="35"/>
      <c r="F11" s="45"/>
      <c r="G11" s="45"/>
      <c r="H11" s="35" t="s">
        <v>262</v>
      </c>
      <c r="I11" s="35"/>
      <c r="J11" s="45"/>
      <c r="K11" s="45"/>
      <c r="L11" s="35" t="s">
        <v>589</v>
      </c>
      <c r="M11" s="35"/>
      <c r="N11" s="45"/>
      <c r="O11" s="45"/>
      <c r="P11" s="35" t="s">
        <v>543</v>
      </c>
      <c r="Q11" s="35"/>
      <c r="R11" s="45"/>
      <c r="S11" s="45"/>
      <c r="T11" s="35" t="s">
        <v>543</v>
      </c>
      <c r="U11" s="35"/>
      <c r="V11" s="45"/>
    </row>
    <row r="12" spans="1:22" ht="15.75" thickBot="1" x14ac:dyDescent="0.3">
      <c r="A12" s="13"/>
      <c r="B12" s="44"/>
      <c r="C12" s="45"/>
      <c r="D12" s="37"/>
      <c r="E12" s="37"/>
      <c r="F12" s="45"/>
      <c r="G12" s="45"/>
      <c r="H12" s="37"/>
      <c r="I12" s="37"/>
      <c r="J12" s="45"/>
      <c r="K12" s="45"/>
      <c r="L12" s="37" t="s">
        <v>537</v>
      </c>
      <c r="M12" s="37"/>
      <c r="N12" s="45"/>
      <c r="O12" s="45"/>
      <c r="P12" s="37" t="s">
        <v>541</v>
      </c>
      <c r="Q12" s="37"/>
      <c r="R12" s="45"/>
      <c r="S12" s="45"/>
      <c r="T12" s="37" t="s">
        <v>591</v>
      </c>
      <c r="U12" s="37"/>
      <c r="V12" s="45"/>
    </row>
    <row r="13" spans="1:22" x14ac:dyDescent="0.25">
      <c r="A13" s="13"/>
      <c r="B13" s="16"/>
      <c r="C13" s="16" t="s">
        <v>225</v>
      </c>
      <c r="D13" s="39" t="s">
        <v>592</v>
      </c>
      <c r="E13" s="39"/>
      <c r="F13" s="39"/>
      <c r="G13" s="39"/>
      <c r="H13" s="39"/>
      <c r="I13" s="39"/>
      <c r="J13" s="39"/>
      <c r="K13" s="39"/>
      <c r="L13" s="39"/>
      <c r="M13" s="39"/>
      <c r="N13" s="39"/>
      <c r="O13" s="39"/>
      <c r="P13" s="39"/>
      <c r="Q13" s="39"/>
      <c r="R13" s="39"/>
      <c r="S13" s="39"/>
      <c r="T13" s="39"/>
      <c r="U13" s="39"/>
      <c r="V13" s="16"/>
    </row>
    <row r="14" spans="1:22" x14ac:dyDescent="0.25">
      <c r="A14" s="13"/>
      <c r="B14" s="19" t="s">
        <v>593</v>
      </c>
      <c r="C14" s="20" t="s">
        <v>225</v>
      </c>
      <c r="D14" s="20"/>
      <c r="E14" s="20"/>
      <c r="F14" s="20"/>
      <c r="G14" s="20" t="s">
        <v>225</v>
      </c>
      <c r="H14" s="20"/>
      <c r="I14" s="20"/>
      <c r="J14" s="20"/>
      <c r="K14" s="20" t="s">
        <v>225</v>
      </c>
      <c r="L14" s="20"/>
      <c r="M14" s="20"/>
      <c r="N14" s="20"/>
      <c r="O14" s="20" t="s">
        <v>225</v>
      </c>
      <c r="P14" s="20"/>
      <c r="Q14" s="20"/>
      <c r="R14" s="20"/>
      <c r="S14" s="20" t="s">
        <v>225</v>
      </c>
      <c r="T14" s="20"/>
      <c r="U14" s="20"/>
      <c r="V14" s="20"/>
    </row>
    <row r="15" spans="1:22" ht="25.5" x14ac:dyDescent="0.25">
      <c r="A15" s="13"/>
      <c r="B15" s="21" t="s">
        <v>594</v>
      </c>
      <c r="C15" s="11" t="s">
        <v>225</v>
      </c>
      <c r="D15" s="11"/>
      <c r="E15" s="23">
        <v>5.5</v>
      </c>
      <c r="F15" s="15" t="s">
        <v>225</v>
      </c>
      <c r="G15" s="11" t="s">
        <v>225</v>
      </c>
      <c r="H15" s="11"/>
      <c r="I15" s="23">
        <v>5.8</v>
      </c>
      <c r="J15" s="15" t="s">
        <v>225</v>
      </c>
      <c r="K15" s="11" t="s">
        <v>225</v>
      </c>
      <c r="L15" s="15"/>
      <c r="M15" s="33" t="s">
        <v>241</v>
      </c>
      <c r="N15" s="15" t="s">
        <v>225</v>
      </c>
      <c r="O15" s="11" t="s">
        <v>225</v>
      </c>
      <c r="P15" s="11" t="s">
        <v>237</v>
      </c>
      <c r="Q15" s="23">
        <v>5.8</v>
      </c>
      <c r="R15" s="15" t="s">
        <v>225</v>
      </c>
      <c r="S15" s="11" t="s">
        <v>225</v>
      </c>
      <c r="T15" s="15"/>
      <c r="U15" s="33" t="s">
        <v>241</v>
      </c>
      <c r="V15" s="15" t="s">
        <v>225</v>
      </c>
    </row>
    <row r="16" spans="1:22" x14ac:dyDescent="0.25">
      <c r="A16" s="13"/>
      <c r="B16" s="24" t="s">
        <v>595</v>
      </c>
      <c r="C16" s="20" t="s">
        <v>225</v>
      </c>
      <c r="D16" s="20"/>
      <c r="E16" s="27">
        <v>3.2</v>
      </c>
      <c r="F16" s="26" t="s">
        <v>225</v>
      </c>
      <c r="G16" s="20" t="s">
        <v>225</v>
      </c>
      <c r="H16" s="20"/>
      <c r="I16" s="27" t="s">
        <v>596</v>
      </c>
      <c r="J16" s="26" t="s">
        <v>225</v>
      </c>
      <c r="K16" s="20" t="s">
        <v>225</v>
      </c>
      <c r="L16" s="26"/>
      <c r="M16" s="28" t="s">
        <v>241</v>
      </c>
      <c r="N16" s="26" t="s">
        <v>225</v>
      </c>
      <c r="O16" s="20" t="s">
        <v>225</v>
      </c>
      <c r="P16" s="26"/>
      <c r="Q16" s="28" t="s">
        <v>241</v>
      </c>
      <c r="R16" s="26" t="s">
        <v>225</v>
      </c>
      <c r="S16" s="20" t="s">
        <v>225</v>
      </c>
      <c r="T16" s="26"/>
      <c r="U16" s="28" t="s">
        <v>241</v>
      </c>
      <c r="V16" s="26" t="s">
        <v>225</v>
      </c>
    </row>
    <row r="17" spans="1:22" x14ac:dyDescent="0.25">
      <c r="A17" s="13"/>
      <c r="B17" s="21" t="s">
        <v>597</v>
      </c>
      <c r="C17" s="11" t="s">
        <v>225</v>
      </c>
      <c r="D17" s="11"/>
      <c r="E17" s="70">
        <v>1771.9</v>
      </c>
      <c r="F17" s="15" t="s">
        <v>225</v>
      </c>
      <c r="G17" s="11" t="s">
        <v>225</v>
      </c>
      <c r="H17" s="11"/>
      <c r="I17" s="70">
        <v>1785.1</v>
      </c>
      <c r="J17" s="15" t="s">
        <v>225</v>
      </c>
      <c r="K17" s="11" t="s">
        <v>225</v>
      </c>
      <c r="L17" s="15"/>
      <c r="M17" s="33" t="s">
        <v>241</v>
      </c>
      <c r="N17" s="15" t="s">
        <v>225</v>
      </c>
      <c r="O17" s="11" t="s">
        <v>225</v>
      </c>
      <c r="P17" s="15"/>
      <c r="Q17" s="33" t="s">
        <v>241</v>
      </c>
      <c r="R17" s="15" t="s">
        <v>225</v>
      </c>
      <c r="S17" s="11" t="s">
        <v>225</v>
      </c>
      <c r="T17" s="11" t="s">
        <v>237</v>
      </c>
      <c r="U17" s="70">
        <v>1785.1</v>
      </c>
      <c r="V17" s="15" t="s">
        <v>225</v>
      </c>
    </row>
    <row r="18" spans="1:22" x14ac:dyDescent="0.25">
      <c r="A18" s="13"/>
      <c r="B18" s="29"/>
      <c r="C18" s="40"/>
      <c r="D18" s="40"/>
      <c r="E18" s="40"/>
      <c r="F18" s="40"/>
      <c r="G18" s="40"/>
      <c r="H18" s="40"/>
      <c r="I18" s="40"/>
      <c r="J18" s="40"/>
      <c r="K18" s="40"/>
      <c r="L18" s="40"/>
      <c r="M18" s="40"/>
      <c r="N18" s="40"/>
      <c r="O18" s="40"/>
      <c r="P18" s="40"/>
      <c r="Q18" s="40"/>
      <c r="R18" s="40"/>
      <c r="S18" s="40"/>
      <c r="T18" s="40"/>
      <c r="U18" s="40"/>
      <c r="V18" s="40"/>
    </row>
    <row r="19" spans="1:22" x14ac:dyDescent="0.25">
      <c r="A19" s="13"/>
      <c r="B19" s="19" t="s">
        <v>598</v>
      </c>
      <c r="C19" s="20" t="s">
        <v>225</v>
      </c>
      <c r="D19" s="20"/>
      <c r="E19" s="20"/>
      <c r="F19" s="20"/>
      <c r="G19" s="20" t="s">
        <v>225</v>
      </c>
      <c r="H19" s="20"/>
      <c r="I19" s="20"/>
      <c r="J19" s="20"/>
      <c r="K19" s="20" t="s">
        <v>225</v>
      </c>
      <c r="L19" s="20"/>
      <c r="M19" s="20"/>
      <c r="N19" s="20"/>
      <c r="O19" s="20" t="s">
        <v>225</v>
      </c>
      <c r="P19" s="20"/>
      <c r="Q19" s="20"/>
      <c r="R19" s="20"/>
      <c r="S19" s="20" t="s">
        <v>225</v>
      </c>
      <c r="T19" s="20"/>
      <c r="U19" s="20"/>
      <c r="V19" s="20"/>
    </row>
    <row r="20" spans="1:22" ht="25.5" x14ac:dyDescent="0.25">
      <c r="A20" s="13"/>
      <c r="B20" s="21" t="s">
        <v>599</v>
      </c>
      <c r="C20" s="11" t="s">
        <v>225</v>
      </c>
      <c r="D20" s="11"/>
      <c r="E20" s="70">
        <v>2747.1</v>
      </c>
      <c r="F20" s="15" t="s">
        <v>225</v>
      </c>
      <c r="G20" s="11" t="s">
        <v>225</v>
      </c>
      <c r="H20" s="11"/>
      <c r="I20" s="70">
        <v>2747.1</v>
      </c>
      <c r="J20" s="15" t="s">
        <v>225</v>
      </c>
      <c r="K20" s="11" t="s">
        <v>225</v>
      </c>
      <c r="L20" s="11" t="s">
        <v>237</v>
      </c>
      <c r="M20" s="70">
        <v>2747.1</v>
      </c>
      <c r="N20" s="15" t="s">
        <v>225</v>
      </c>
      <c r="O20" s="11" t="s">
        <v>225</v>
      </c>
      <c r="P20" s="15"/>
      <c r="Q20" s="33" t="s">
        <v>241</v>
      </c>
      <c r="R20" s="15" t="s">
        <v>225</v>
      </c>
      <c r="S20" s="11" t="s">
        <v>225</v>
      </c>
      <c r="T20" s="15"/>
      <c r="U20" s="33" t="s">
        <v>241</v>
      </c>
      <c r="V20" s="15" t="s">
        <v>225</v>
      </c>
    </row>
    <row r="21" spans="1:22" x14ac:dyDescent="0.25">
      <c r="A21" s="13"/>
      <c r="B21" s="24" t="s">
        <v>600</v>
      </c>
      <c r="C21" s="20" t="s">
        <v>225</v>
      </c>
      <c r="D21" s="20"/>
      <c r="E21" s="27">
        <v>113</v>
      </c>
      <c r="F21" s="26" t="s">
        <v>225</v>
      </c>
      <c r="G21" s="20" t="s">
        <v>225</v>
      </c>
      <c r="H21" s="20"/>
      <c r="I21" s="27">
        <v>113</v>
      </c>
      <c r="J21" s="26" t="s">
        <v>225</v>
      </c>
      <c r="K21" s="20" t="s">
        <v>225</v>
      </c>
      <c r="L21" s="26"/>
      <c r="M21" s="28" t="s">
        <v>241</v>
      </c>
      <c r="N21" s="26" t="s">
        <v>225</v>
      </c>
      <c r="O21" s="20" t="s">
        <v>225</v>
      </c>
      <c r="P21" s="20"/>
      <c r="Q21" s="27">
        <v>113</v>
      </c>
      <c r="R21" s="26" t="s">
        <v>225</v>
      </c>
      <c r="S21" s="20" t="s">
        <v>225</v>
      </c>
      <c r="T21" s="26"/>
      <c r="U21" s="28" t="s">
        <v>241</v>
      </c>
      <c r="V21" s="26" t="s">
        <v>225</v>
      </c>
    </row>
    <row r="22" spans="1:22" ht="38.25" x14ac:dyDescent="0.25">
      <c r="A22" s="13"/>
      <c r="B22" s="21" t="s">
        <v>601</v>
      </c>
      <c r="C22" s="11" t="s">
        <v>225</v>
      </c>
      <c r="D22" s="11"/>
      <c r="E22" s="23">
        <v>46.1</v>
      </c>
      <c r="F22" s="15" t="s">
        <v>225</v>
      </c>
      <c r="G22" s="11" t="s">
        <v>225</v>
      </c>
      <c r="H22" s="11"/>
      <c r="I22" s="23">
        <v>46.1</v>
      </c>
      <c r="J22" s="15" t="s">
        <v>225</v>
      </c>
      <c r="K22" s="11" t="s">
        <v>225</v>
      </c>
      <c r="L22" s="11"/>
      <c r="M22" s="23">
        <v>46.1</v>
      </c>
      <c r="N22" s="15" t="s">
        <v>225</v>
      </c>
      <c r="O22" s="11" t="s">
        <v>225</v>
      </c>
      <c r="P22" s="15"/>
      <c r="Q22" s="33" t="s">
        <v>241</v>
      </c>
      <c r="R22" s="15" t="s">
        <v>225</v>
      </c>
      <c r="S22" s="11" t="s">
        <v>225</v>
      </c>
      <c r="T22" s="15"/>
      <c r="U22" s="33" t="s">
        <v>241</v>
      </c>
      <c r="V22" s="15" t="s">
        <v>225</v>
      </c>
    </row>
    <row r="23" spans="1:22" x14ac:dyDescent="0.25">
      <c r="A23" s="13"/>
      <c r="B23" s="29"/>
      <c r="C23" s="40"/>
      <c r="D23" s="40"/>
      <c r="E23" s="40"/>
      <c r="F23" s="40"/>
      <c r="G23" s="40"/>
      <c r="H23" s="40"/>
      <c r="I23" s="40"/>
      <c r="J23" s="40"/>
      <c r="K23" s="40"/>
      <c r="L23" s="40"/>
      <c r="M23" s="40"/>
      <c r="N23" s="40"/>
      <c r="O23" s="40"/>
      <c r="P23" s="40"/>
      <c r="Q23" s="40"/>
      <c r="R23" s="40"/>
      <c r="S23" s="40"/>
      <c r="T23" s="40"/>
      <c r="U23" s="40"/>
      <c r="V23" s="40"/>
    </row>
    <row r="24" spans="1:22" ht="15.75" thickBot="1" x14ac:dyDescent="0.3">
      <c r="A24" s="13"/>
      <c r="B24" s="16"/>
      <c r="C24" s="16" t="s">
        <v>225</v>
      </c>
      <c r="D24" s="45"/>
      <c r="E24" s="45"/>
      <c r="F24" s="16"/>
      <c r="G24" s="16" t="s">
        <v>225</v>
      </c>
      <c r="H24" s="45"/>
      <c r="I24" s="45"/>
      <c r="J24" s="16"/>
      <c r="K24" s="16" t="s">
        <v>225</v>
      </c>
      <c r="L24" s="34" t="s">
        <v>585</v>
      </c>
      <c r="M24" s="34"/>
      <c r="N24" s="34"/>
      <c r="O24" s="34"/>
      <c r="P24" s="34"/>
      <c r="Q24" s="34"/>
      <c r="R24" s="34"/>
      <c r="S24" s="34"/>
      <c r="T24" s="34"/>
      <c r="U24" s="34"/>
      <c r="V24" s="16"/>
    </row>
    <row r="25" spans="1:22" x14ac:dyDescent="0.25">
      <c r="A25" s="13"/>
      <c r="B25" s="44" t="s">
        <v>269</v>
      </c>
      <c r="C25" s="45" t="s">
        <v>225</v>
      </c>
      <c r="D25" s="35" t="s">
        <v>586</v>
      </c>
      <c r="E25" s="35"/>
      <c r="F25" s="45"/>
      <c r="G25" s="45" t="s">
        <v>225</v>
      </c>
      <c r="H25" s="35" t="s">
        <v>140</v>
      </c>
      <c r="I25" s="35"/>
      <c r="J25" s="45"/>
      <c r="K25" s="45" t="s">
        <v>225</v>
      </c>
      <c r="L25" s="36" t="s">
        <v>534</v>
      </c>
      <c r="M25" s="36"/>
      <c r="N25" s="47"/>
      <c r="O25" s="47" t="s">
        <v>225</v>
      </c>
      <c r="P25" s="36" t="s">
        <v>538</v>
      </c>
      <c r="Q25" s="36"/>
      <c r="R25" s="47"/>
      <c r="S25" s="47" t="s">
        <v>225</v>
      </c>
      <c r="T25" s="36" t="s">
        <v>538</v>
      </c>
      <c r="U25" s="36"/>
      <c r="V25" s="45"/>
    </row>
    <row r="26" spans="1:22" x14ac:dyDescent="0.25">
      <c r="A26" s="13"/>
      <c r="B26" s="44"/>
      <c r="C26" s="45"/>
      <c r="D26" s="35" t="s">
        <v>587</v>
      </c>
      <c r="E26" s="35"/>
      <c r="F26" s="45"/>
      <c r="G26" s="45"/>
      <c r="H26" s="35" t="s">
        <v>261</v>
      </c>
      <c r="I26" s="35"/>
      <c r="J26" s="45"/>
      <c r="K26" s="45"/>
      <c r="L26" s="35" t="s">
        <v>588</v>
      </c>
      <c r="M26" s="35"/>
      <c r="N26" s="45"/>
      <c r="O26" s="45"/>
      <c r="P26" s="35" t="s">
        <v>590</v>
      </c>
      <c r="Q26" s="35"/>
      <c r="R26" s="45"/>
      <c r="S26" s="45"/>
      <c r="T26" s="35" t="s">
        <v>542</v>
      </c>
      <c r="U26" s="35"/>
      <c r="V26" s="45"/>
    </row>
    <row r="27" spans="1:22" x14ac:dyDescent="0.25">
      <c r="A27" s="13"/>
      <c r="B27" s="44"/>
      <c r="C27" s="45"/>
      <c r="D27" s="35"/>
      <c r="E27" s="35"/>
      <c r="F27" s="45"/>
      <c r="G27" s="45"/>
      <c r="H27" s="35" t="s">
        <v>262</v>
      </c>
      <c r="I27" s="35"/>
      <c r="J27" s="45"/>
      <c r="K27" s="45"/>
      <c r="L27" s="35" t="s">
        <v>589</v>
      </c>
      <c r="M27" s="35"/>
      <c r="N27" s="45"/>
      <c r="O27" s="45"/>
      <c r="P27" s="35" t="s">
        <v>543</v>
      </c>
      <c r="Q27" s="35"/>
      <c r="R27" s="45"/>
      <c r="S27" s="45"/>
      <c r="T27" s="35" t="s">
        <v>543</v>
      </c>
      <c r="U27" s="35"/>
      <c r="V27" s="45"/>
    </row>
    <row r="28" spans="1:22" ht="15.75" thickBot="1" x14ac:dyDescent="0.3">
      <c r="A28" s="13"/>
      <c r="B28" s="44"/>
      <c r="C28" s="45"/>
      <c r="D28" s="37"/>
      <c r="E28" s="37"/>
      <c r="F28" s="45"/>
      <c r="G28" s="45"/>
      <c r="H28" s="37"/>
      <c r="I28" s="37"/>
      <c r="J28" s="45"/>
      <c r="K28" s="45"/>
      <c r="L28" s="37" t="s">
        <v>537</v>
      </c>
      <c r="M28" s="37"/>
      <c r="N28" s="45"/>
      <c r="O28" s="45"/>
      <c r="P28" s="37" t="s">
        <v>541</v>
      </c>
      <c r="Q28" s="37"/>
      <c r="R28" s="45"/>
      <c r="S28" s="45"/>
      <c r="T28" s="37" t="s">
        <v>544</v>
      </c>
      <c r="U28" s="37"/>
      <c r="V28" s="45"/>
    </row>
    <row r="29" spans="1:22" x14ac:dyDescent="0.25">
      <c r="A29" s="13"/>
      <c r="B29" s="16"/>
      <c r="C29" s="16" t="s">
        <v>225</v>
      </c>
      <c r="D29" s="39" t="s">
        <v>592</v>
      </c>
      <c r="E29" s="39"/>
      <c r="F29" s="39"/>
      <c r="G29" s="39"/>
      <c r="H29" s="39"/>
      <c r="I29" s="39"/>
      <c r="J29" s="39"/>
      <c r="K29" s="39"/>
      <c r="L29" s="39"/>
      <c r="M29" s="39"/>
      <c r="N29" s="39"/>
      <c r="O29" s="39"/>
      <c r="P29" s="39"/>
      <c r="Q29" s="39"/>
      <c r="R29" s="39"/>
      <c r="S29" s="39"/>
      <c r="T29" s="39"/>
      <c r="U29" s="39"/>
      <c r="V29" s="16"/>
    </row>
    <row r="30" spans="1:22" x14ac:dyDescent="0.25">
      <c r="A30" s="13"/>
      <c r="B30" s="19" t="s">
        <v>593</v>
      </c>
      <c r="C30" s="20" t="s">
        <v>225</v>
      </c>
      <c r="D30" s="20"/>
      <c r="E30" s="20"/>
      <c r="F30" s="20"/>
      <c r="G30" s="20" t="s">
        <v>225</v>
      </c>
      <c r="H30" s="20"/>
      <c r="I30" s="20"/>
      <c r="J30" s="20"/>
      <c r="K30" s="20" t="s">
        <v>225</v>
      </c>
      <c r="L30" s="20"/>
      <c r="M30" s="20"/>
      <c r="N30" s="20"/>
      <c r="O30" s="20" t="s">
        <v>225</v>
      </c>
      <c r="P30" s="20"/>
      <c r="Q30" s="20"/>
      <c r="R30" s="20"/>
      <c r="S30" s="20" t="s">
        <v>225</v>
      </c>
      <c r="T30" s="20"/>
      <c r="U30" s="20"/>
      <c r="V30" s="20"/>
    </row>
    <row r="31" spans="1:22" ht="25.5" x14ac:dyDescent="0.25">
      <c r="A31" s="13"/>
      <c r="B31" s="21" t="s">
        <v>594</v>
      </c>
      <c r="C31" s="11" t="s">
        <v>225</v>
      </c>
      <c r="D31" s="11"/>
      <c r="E31" s="23">
        <v>6.2</v>
      </c>
      <c r="F31" s="15" t="s">
        <v>225</v>
      </c>
      <c r="G31" s="11" t="s">
        <v>225</v>
      </c>
      <c r="H31" s="11"/>
      <c r="I31" s="23">
        <v>6.6</v>
      </c>
      <c r="J31" s="15" t="s">
        <v>225</v>
      </c>
      <c r="K31" s="11" t="s">
        <v>225</v>
      </c>
      <c r="L31" s="15"/>
      <c r="M31" s="33" t="s">
        <v>241</v>
      </c>
      <c r="N31" s="15" t="s">
        <v>225</v>
      </c>
      <c r="O31" s="11" t="s">
        <v>225</v>
      </c>
      <c r="P31" s="11" t="s">
        <v>237</v>
      </c>
      <c r="Q31" s="23">
        <v>6.6</v>
      </c>
      <c r="R31" s="15" t="s">
        <v>225</v>
      </c>
      <c r="S31" s="11" t="s">
        <v>225</v>
      </c>
      <c r="T31" s="15"/>
      <c r="U31" s="33" t="s">
        <v>241</v>
      </c>
      <c r="V31" s="15" t="s">
        <v>225</v>
      </c>
    </row>
    <row r="32" spans="1:22" x14ac:dyDescent="0.25">
      <c r="A32" s="13"/>
      <c r="B32" s="24" t="s">
        <v>595</v>
      </c>
      <c r="C32" s="20" t="s">
        <v>225</v>
      </c>
      <c r="D32" s="20"/>
      <c r="E32" s="27">
        <v>3.5</v>
      </c>
      <c r="F32" s="26" t="s">
        <v>225</v>
      </c>
      <c r="G32" s="20" t="s">
        <v>225</v>
      </c>
      <c r="H32" s="20"/>
      <c r="I32" s="27" t="s">
        <v>596</v>
      </c>
      <c r="J32" s="26" t="s">
        <v>225</v>
      </c>
      <c r="K32" s="20" t="s">
        <v>225</v>
      </c>
      <c r="L32" s="26"/>
      <c r="M32" s="28" t="s">
        <v>241</v>
      </c>
      <c r="N32" s="26" t="s">
        <v>225</v>
      </c>
      <c r="O32" s="20" t="s">
        <v>225</v>
      </c>
      <c r="P32" s="26"/>
      <c r="Q32" s="28" t="s">
        <v>241</v>
      </c>
      <c r="R32" s="26" t="s">
        <v>225</v>
      </c>
      <c r="S32" s="20" t="s">
        <v>225</v>
      </c>
      <c r="T32" s="26"/>
      <c r="U32" s="28" t="s">
        <v>241</v>
      </c>
      <c r="V32" s="26" t="s">
        <v>225</v>
      </c>
    </row>
    <row r="33" spans="1:22" x14ac:dyDescent="0.25">
      <c r="A33" s="13"/>
      <c r="B33" s="21" t="s">
        <v>597</v>
      </c>
      <c r="C33" s="11" t="s">
        <v>225</v>
      </c>
      <c r="D33" s="11"/>
      <c r="E33" s="70">
        <v>1637.3</v>
      </c>
      <c r="F33" s="15" t="s">
        <v>225</v>
      </c>
      <c r="G33" s="11" t="s">
        <v>225</v>
      </c>
      <c r="H33" s="11"/>
      <c r="I33" s="70">
        <v>1655.6</v>
      </c>
      <c r="J33" s="15" t="s">
        <v>225</v>
      </c>
      <c r="K33" s="11" t="s">
        <v>225</v>
      </c>
      <c r="L33" s="15"/>
      <c r="M33" s="33" t="s">
        <v>241</v>
      </c>
      <c r="N33" s="15" t="s">
        <v>225</v>
      </c>
      <c r="O33" s="11" t="s">
        <v>225</v>
      </c>
      <c r="P33" s="15"/>
      <c r="Q33" s="33" t="s">
        <v>241</v>
      </c>
      <c r="R33" s="15" t="s">
        <v>225</v>
      </c>
      <c r="S33" s="11" t="s">
        <v>225</v>
      </c>
      <c r="T33" s="11" t="s">
        <v>237</v>
      </c>
      <c r="U33" s="70">
        <v>1655.6</v>
      </c>
      <c r="V33" s="15" t="s">
        <v>225</v>
      </c>
    </row>
    <row r="34" spans="1:22" x14ac:dyDescent="0.25">
      <c r="A34" s="13"/>
      <c r="B34" s="29"/>
      <c r="C34" s="40"/>
      <c r="D34" s="40"/>
      <c r="E34" s="40"/>
      <c r="F34" s="40"/>
      <c r="G34" s="40"/>
      <c r="H34" s="40"/>
      <c r="I34" s="40"/>
      <c r="J34" s="40"/>
      <c r="K34" s="40"/>
      <c r="L34" s="40"/>
      <c r="M34" s="40"/>
      <c r="N34" s="40"/>
      <c r="O34" s="40"/>
      <c r="P34" s="40"/>
      <c r="Q34" s="40"/>
      <c r="R34" s="40"/>
      <c r="S34" s="40"/>
      <c r="T34" s="40"/>
      <c r="U34" s="40"/>
      <c r="V34" s="40"/>
    </row>
    <row r="35" spans="1:22" x14ac:dyDescent="0.25">
      <c r="A35" s="13"/>
      <c r="B35" s="19" t="s">
        <v>598</v>
      </c>
      <c r="C35" s="20" t="s">
        <v>225</v>
      </c>
      <c r="D35" s="20"/>
      <c r="E35" s="20"/>
      <c r="F35" s="20"/>
      <c r="G35" s="20" t="s">
        <v>225</v>
      </c>
      <c r="H35" s="20"/>
      <c r="I35" s="20"/>
      <c r="J35" s="20"/>
      <c r="K35" s="20" t="s">
        <v>225</v>
      </c>
      <c r="L35" s="20"/>
      <c r="M35" s="20"/>
      <c r="N35" s="20"/>
      <c r="O35" s="20" t="s">
        <v>225</v>
      </c>
      <c r="P35" s="20"/>
      <c r="Q35" s="20"/>
      <c r="R35" s="20"/>
      <c r="S35" s="20" t="s">
        <v>225</v>
      </c>
      <c r="T35" s="20"/>
      <c r="U35" s="20"/>
      <c r="V35" s="20"/>
    </row>
    <row r="36" spans="1:22" ht="25.5" x14ac:dyDescent="0.25">
      <c r="A36" s="13"/>
      <c r="B36" s="21" t="s">
        <v>599</v>
      </c>
      <c r="C36" s="11" t="s">
        <v>225</v>
      </c>
      <c r="D36" s="11"/>
      <c r="E36" s="70">
        <v>2517.8000000000002</v>
      </c>
      <c r="F36" s="15" t="s">
        <v>225</v>
      </c>
      <c r="G36" s="11" t="s">
        <v>225</v>
      </c>
      <c r="H36" s="11"/>
      <c r="I36" s="70">
        <v>2517.8000000000002</v>
      </c>
      <c r="J36" s="15" t="s">
        <v>225</v>
      </c>
      <c r="K36" s="11" t="s">
        <v>225</v>
      </c>
      <c r="L36" s="11" t="s">
        <v>237</v>
      </c>
      <c r="M36" s="70">
        <v>2517.8000000000002</v>
      </c>
      <c r="N36" s="15" t="s">
        <v>225</v>
      </c>
      <c r="O36" s="11" t="s">
        <v>225</v>
      </c>
      <c r="P36" s="15"/>
      <c r="Q36" s="33" t="s">
        <v>241</v>
      </c>
      <c r="R36" s="15" t="s">
        <v>225</v>
      </c>
      <c r="S36" s="11" t="s">
        <v>225</v>
      </c>
      <c r="T36" s="15"/>
      <c r="U36" s="33" t="s">
        <v>241</v>
      </c>
      <c r="V36" s="15" t="s">
        <v>225</v>
      </c>
    </row>
    <row r="37" spans="1:22" x14ac:dyDescent="0.25">
      <c r="A37" s="13"/>
      <c r="B37" s="24" t="s">
        <v>600</v>
      </c>
      <c r="C37" s="20" t="s">
        <v>225</v>
      </c>
      <c r="D37" s="20"/>
      <c r="E37" s="27">
        <v>116.1</v>
      </c>
      <c r="F37" s="26" t="s">
        <v>225</v>
      </c>
      <c r="G37" s="20" t="s">
        <v>225</v>
      </c>
      <c r="H37" s="20"/>
      <c r="I37" s="27">
        <v>116.1</v>
      </c>
      <c r="J37" s="26" t="s">
        <v>225</v>
      </c>
      <c r="K37" s="20" t="s">
        <v>225</v>
      </c>
      <c r="L37" s="26"/>
      <c r="M37" s="28" t="s">
        <v>241</v>
      </c>
      <c r="N37" s="26" t="s">
        <v>225</v>
      </c>
      <c r="O37" s="20" t="s">
        <v>225</v>
      </c>
      <c r="P37" s="20"/>
      <c r="Q37" s="27">
        <v>116.1</v>
      </c>
      <c r="R37" s="26" t="s">
        <v>225</v>
      </c>
      <c r="S37" s="20" t="s">
        <v>225</v>
      </c>
      <c r="T37" s="26"/>
      <c r="U37" s="28" t="s">
        <v>241</v>
      </c>
      <c r="V37" s="26" t="s">
        <v>225</v>
      </c>
    </row>
    <row r="38" spans="1:22" ht="38.25" x14ac:dyDescent="0.25">
      <c r="A38" s="13"/>
      <c r="B38" s="21" t="s">
        <v>601</v>
      </c>
      <c r="C38" s="11" t="s">
        <v>225</v>
      </c>
      <c r="D38" s="11"/>
      <c r="E38" s="23">
        <v>34.4</v>
      </c>
      <c r="F38" s="15" t="s">
        <v>225</v>
      </c>
      <c r="G38" s="11" t="s">
        <v>225</v>
      </c>
      <c r="H38" s="11"/>
      <c r="I38" s="23">
        <v>34.4</v>
      </c>
      <c r="J38" s="15" t="s">
        <v>225</v>
      </c>
      <c r="K38" s="11" t="s">
        <v>225</v>
      </c>
      <c r="L38" s="11"/>
      <c r="M38" s="23">
        <v>34.4</v>
      </c>
      <c r="N38" s="15" t="s">
        <v>225</v>
      </c>
      <c r="O38" s="11" t="s">
        <v>225</v>
      </c>
      <c r="P38" s="15"/>
      <c r="Q38" s="33" t="s">
        <v>241</v>
      </c>
      <c r="R38" s="15" t="s">
        <v>225</v>
      </c>
      <c r="S38" s="11" t="s">
        <v>225</v>
      </c>
      <c r="T38" s="15"/>
      <c r="U38" s="33" t="s">
        <v>241</v>
      </c>
      <c r="V38" s="15" t="s">
        <v>225</v>
      </c>
    </row>
    <row r="39" spans="1:22" x14ac:dyDescent="0.25">
      <c r="A39" s="13"/>
      <c r="B39" s="24" t="s">
        <v>602</v>
      </c>
      <c r="C39" s="20" t="s">
        <v>225</v>
      </c>
      <c r="D39" s="20"/>
      <c r="E39" s="27">
        <v>16.5</v>
      </c>
      <c r="F39" s="26" t="s">
        <v>225</v>
      </c>
      <c r="G39" s="20" t="s">
        <v>225</v>
      </c>
      <c r="H39" s="20"/>
      <c r="I39" s="27">
        <v>14.6</v>
      </c>
      <c r="J39" s="26" t="s">
        <v>225</v>
      </c>
      <c r="K39" s="20" t="s">
        <v>225</v>
      </c>
      <c r="L39" s="26"/>
      <c r="M39" s="28" t="s">
        <v>241</v>
      </c>
      <c r="N39" s="26" t="s">
        <v>225</v>
      </c>
      <c r="O39" s="20" t="s">
        <v>225</v>
      </c>
      <c r="P39" s="20"/>
      <c r="Q39" s="27">
        <v>14.6</v>
      </c>
      <c r="R39" s="26" t="s">
        <v>225</v>
      </c>
      <c r="S39" s="20" t="s">
        <v>225</v>
      </c>
      <c r="T39" s="26"/>
      <c r="U39" s="28" t="s">
        <v>241</v>
      </c>
      <c r="V39" s="26" t="s">
        <v>225</v>
      </c>
    </row>
  </sheetData>
  <mergeCells count="91">
    <mergeCell ref="A1:A2"/>
    <mergeCell ref="B1:V1"/>
    <mergeCell ref="B2:V2"/>
    <mergeCell ref="B3:V3"/>
    <mergeCell ref="A4:A39"/>
    <mergeCell ref="B4:V4"/>
    <mergeCell ref="B5:V5"/>
    <mergeCell ref="B6:V6"/>
    <mergeCell ref="V25:V28"/>
    <mergeCell ref="D29:U29"/>
    <mergeCell ref="C34:F34"/>
    <mergeCell ref="G34:J34"/>
    <mergeCell ref="K34:N34"/>
    <mergeCell ref="O34:R34"/>
    <mergeCell ref="S34:V34"/>
    <mergeCell ref="R25:R28"/>
    <mergeCell ref="S25:S28"/>
    <mergeCell ref="T25:U25"/>
    <mergeCell ref="T26:U26"/>
    <mergeCell ref="T27:U27"/>
    <mergeCell ref="T28:U28"/>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 ref="C23:F23"/>
    <mergeCell ref="G23:J23"/>
    <mergeCell ref="K23:V23"/>
    <mergeCell ref="D24:E24"/>
    <mergeCell ref="H24:I24"/>
    <mergeCell ref="L24:U24"/>
    <mergeCell ref="D13:U13"/>
    <mergeCell ref="C18:F18"/>
    <mergeCell ref="G18:J18"/>
    <mergeCell ref="K18:N18"/>
    <mergeCell ref="O18:R18"/>
    <mergeCell ref="S18:V18"/>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8:E8"/>
    <mergeCell ref="H8:I8"/>
    <mergeCell ref="L8:U8"/>
    <mergeCell ref="B9:B12"/>
    <mergeCell ref="C9:C12"/>
    <mergeCell ref="D9:E9"/>
    <mergeCell ref="D10:E10"/>
    <mergeCell ref="D11:E11"/>
    <mergeCell ref="D12:E12"/>
    <mergeCell ref="F9: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6.140625" customWidth="1"/>
    <col min="6" max="6" width="2" bestFit="1" customWidth="1"/>
    <col min="8" max="8" width="1.85546875" bestFit="1" customWidth="1"/>
    <col min="9" max="9" width="5.42578125" bestFit="1" customWidth="1"/>
    <col min="10" max="10" width="2" bestFit="1" customWidth="1"/>
    <col min="12" max="12" width="3" customWidth="1"/>
    <col min="13" max="13" width="9.42578125"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7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3</v>
      </c>
      <c r="B3" s="12" t="s">
        <v>5</v>
      </c>
      <c r="C3" s="12"/>
      <c r="D3" s="12"/>
      <c r="E3" s="12"/>
      <c r="F3" s="12"/>
      <c r="G3" s="12"/>
      <c r="H3" s="12"/>
      <c r="I3" s="12"/>
      <c r="J3" s="12"/>
      <c r="K3" s="12"/>
      <c r="L3" s="12"/>
      <c r="M3" s="12"/>
      <c r="N3" s="12"/>
      <c r="O3" s="12"/>
      <c r="P3" s="12"/>
      <c r="Q3" s="12"/>
      <c r="R3" s="12"/>
    </row>
    <row r="4" spans="1:18" ht="15" customHeight="1" x14ac:dyDescent="0.25">
      <c r="A4" s="13" t="s">
        <v>701</v>
      </c>
      <c r="B4" s="12" t="s">
        <v>5</v>
      </c>
      <c r="C4" s="12"/>
      <c r="D4" s="12"/>
      <c r="E4" s="12"/>
      <c r="F4" s="12"/>
      <c r="G4" s="12"/>
      <c r="H4" s="12"/>
      <c r="I4" s="12"/>
      <c r="J4" s="12"/>
      <c r="K4" s="12"/>
      <c r="L4" s="12"/>
      <c r="M4" s="12"/>
      <c r="N4" s="12"/>
      <c r="O4" s="12"/>
      <c r="P4" s="12"/>
      <c r="Q4" s="12"/>
      <c r="R4" s="12"/>
    </row>
    <row r="5" spans="1:18" x14ac:dyDescent="0.25">
      <c r="A5" s="13"/>
      <c r="B5" s="14" t="s">
        <v>702</v>
      </c>
      <c r="C5" s="14"/>
      <c r="D5" s="14"/>
      <c r="E5" s="14"/>
      <c r="F5" s="14"/>
      <c r="G5" s="14"/>
      <c r="H5" s="14"/>
      <c r="I5" s="14"/>
      <c r="J5" s="14"/>
      <c r="K5" s="14"/>
      <c r="L5" s="14"/>
      <c r="M5" s="14"/>
      <c r="N5" s="14"/>
      <c r="O5" s="14"/>
      <c r="P5" s="14"/>
      <c r="Q5" s="14"/>
      <c r="R5" s="14"/>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1"/>
      <c r="C7" s="11"/>
      <c r="D7" s="11"/>
      <c r="E7" s="11"/>
      <c r="F7" s="11"/>
      <c r="G7" s="11"/>
      <c r="H7" s="11"/>
      <c r="I7" s="11"/>
      <c r="J7" s="11"/>
      <c r="K7" s="11"/>
      <c r="L7" s="11"/>
      <c r="M7" s="11"/>
      <c r="N7" s="11"/>
    </row>
    <row r="8" spans="1:18" x14ac:dyDescent="0.25">
      <c r="A8" s="13"/>
      <c r="B8" s="45"/>
      <c r="C8" s="45" t="s">
        <v>225</v>
      </c>
      <c r="D8" s="35" t="s">
        <v>222</v>
      </c>
      <c r="E8" s="35"/>
      <c r="F8" s="45"/>
      <c r="G8" s="45"/>
      <c r="H8" s="35" t="s">
        <v>617</v>
      </c>
      <c r="I8" s="35"/>
      <c r="J8" s="45"/>
      <c r="K8" s="45"/>
      <c r="L8" s="35" t="s">
        <v>620</v>
      </c>
      <c r="M8" s="35"/>
      <c r="N8" s="45"/>
    </row>
    <row r="9" spans="1:18" x14ac:dyDescent="0.25">
      <c r="A9" s="13"/>
      <c r="B9" s="45"/>
      <c r="C9" s="45"/>
      <c r="D9" s="35" t="s">
        <v>615</v>
      </c>
      <c r="E9" s="35"/>
      <c r="F9" s="45"/>
      <c r="G9" s="45"/>
      <c r="H9" s="35" t="s">
        <v>618</v>
      </c>
      <c r="I9" s="35"/>
      <c r="J9" s="45"/>
      <c r="K9" s="45"/>
      <c r="L9" s="35" t="s">
        <v>539</v>
      </c>
      <c r="M9" s="35"/>
      <c r="N9" s="45"/>
    </row>
    <row r="10" spans="1:18" x14ac:dyDescent="0.25">
      <c r="A10" s="13"/>
      <c r="B10" s="45"/>
      <c r="C10" s="45"/>
      <c r="D10" s="35" t="s">
        <v>616</v>
      </c>
      <c r="E10" s="35"/>
      <c r="F10" s="45"/>
      <c r="G10" s="45"/>
      <c r="H10" s="35" t="s">
        <v>619</v>
      </c>
      <c r="I10" s="35"/>
      <c r="J10" s="45"/>
      <c r="K10" s="45"/>
      <c r="L10" s="35" t="s">
        <v>621</v>
      </c>
      <c r="M10" s="35"/>
      <c r="N10" s="45"/>
    </row>
    <row r="11" spans="1:18" ht="15.75" thickBot="1" x14ac:dyDescent="0.3">
      <c r="A11" s="13"/>
      <c r="B11" s="45"/>
      <c r="C11" s="45"/>
      <c r="D11" s="37"/>
      <c r="E11" s="37"/>
      <c r="F11" s="45"/>
      <c r="G11" s="45"/>
      <c r="H11" s="37"/>
      <c r="I11" s="37"/>
      <c r="J11" s="45"/>
      <c r="K11" s="45"/>
      <c r="L11" s="37" t="s">
        <v>622</v>
      </c>
      <c r="M11" s="37"/>
      <c r="N11" s="45"/>
    </row>
    <row r="12" spans="1:18" x14ac:dyDescent="0.25">
      <c r="A12" s="13"/>
      <c r="B12" s="16"/>
      <c r="C12" s="16" t="s">
        <v>225</v>
      </c>
      <c r="D12" s="39" t="s">
        <v>234</v>
      </c>
      <c r="E12" s="39"/>
      <c r="F12" s="39"/>
      <c r="G12" s="39"/>
      <c r="H12" s="39"/>
      <c r="I12" s="39"/>
      <c r="J12" s="39"/>
      <c r="K12" s="39"/>
      <c r="L12" s="39"/>
      <c r="M12" s="39"/>
      <c r="N12" s="16"/>
    </row>
    <row r="13" spans="1:18" x14ac:dyDescent="0.25">
      <c r="A13" s="13"/>
      <c r="B13" s="24" t="s">
        <v>623</v>
      </c>
      <c r="C13" s="20" t="s">
        <v>225</v>
      </c>
      <c r="D13" s="20" t="s">
        <v>237</v>
      </c>
      <c r="E13" s="27" t="s">
        <v>624</v>
      </c>
      <c r="F13" s="26" t="s">
        <v>254</v>
      </c>
      <c r="G13" s="20"/>
      <c r="H13" s="20" t="s">
        <v>237</v>
      </c>
      <c r="I13" s="27" t="s">
        <v>625</v>
      </c>
      <c r="J13" s="26" t="s">
        <v>254</v>
      </c>
      <c r="K13" s="20"/>
      <c r="L13" s="20" t="s">
        <v>237</v>
      </c>
      <c r="M13" s="27" t="s">
        <v>626</v>
      </c>
      <c r="N13" s="26" t="s">
        <v>254</v>
      </c>
    </row>
    <row r="14" spans="1:18" ht="25.5" x14ac:dyDescent="0.25">
      <c r="A14" s="13"/>
      <c r="B14" s="21" t="s">
        <v>627</v>
      </c>
      <c r="C14" s="11" t="s">
        <v>225</v>
      </c>
      <c r="D14" s="11"/>
      <c r="E14" s="22">
        <v>5126</v>
      </c>
      <c r="F14" s="15" t="s">
        <v>225</v>
      </c>
      <c r="G14" s="11"/>
      <c r="H14" s="15"/>
      <c r="I14" s="33" t="s">
        <v>241</v>
      </c>
      <c r="J14" s="15" t="s">
        <v>225</v>
      </c>
      <c r="K14" s="11"/>
      <c r="L14" s="11"/>
      <c r="M14" s="22">
        <v>5126</v>
      </c>
      <c r="N14" s="15" t="s">
        <v>225</v>
      </c>
    </row>
    <row r="15" spans="1:18" ht="26.25" thickBot="1" x14ac:dyDescent="0.3">
      <c r="A15" s="13"/>
      <c r="B15" s="24" t="s">
        <v>628</v>
      </c>
      <c r="C15" s="20" t="s">
        <v>225</v>
      </c>
      <c r="D15" s="20"/>
      <c r="E15" s="27" t="s">
        <v>629</v>
      </c>
      <c r="F15" s="26" t="s">
        <v>254</v>
      </c>
      <c r="G15" s="20"/>
      <c r="H15" s="20"/>
      <c r="I15" s="27">
        <v>226</v>
      </c>
      <c r="J15" s="26" t="s">
        <v>225</v>
      </c>
      <c r="K15" s="20"/>
      <c r="L15" s="20"/>
      <c r="M15" s="27">
        <v>203</v>
      </c>
      <c r="N15" s="26" t="s">
        <v>225</v>
      </c>
    </row>
    <row r="16" spans="1:18" x14ac:dyDescent="0.25">
      <c r="A16" s="13"/>
      <c r="B16" s="29"/>
      <c r="C16" s="29" t="s">
        <v>225</v>
      </c>
      <c r="D16" s="30"/>
      <c r="E16" s="30"/>
      <c r="F16" s="29"/>
      <c r="G16" s="29"/>
      <c r="H16" s="30"/>
      <c r="I16" s="30"/>
      <c r="J16" s="29"/>
      <c r="K16" s="29"/>
      <c r="L16" s="30"/>
      <c r="M16" s="30"/>
      <c r="N16" s="29"/>
    </row>
    <row r="17" spans="1:18" ht="26.25" thickBot="1" x14ac:dyDescent="0.3">
      <c r="A17" s="13"/>
      <c r="B17" s="21" t="s">
        <v>630</v>
      </c>
      <c r="C17" s="16" t="s">
        <v>225</v>
      </c>
      <c r="D17" s="11"/>
      <c r="E17" s="22">
        <v>5103</v>
      </c>
      <c r="F17" s="15" t="s">
        <v>225</v>
      </c>
      <c r="G17" s="16"/>
      <c r="H17" s="11"/>
      <c r="I17" s="23">
        <v>226</v>
      </c>
      <c r="J17" s="15" t="s">
        <v>225</v>
      </c>
      <c r="K17" s="16"/>
      <c r="L17" s="11"/>
      <c r="M17" s="22">
        <v>5329</v>
      </c>
      <c r="N17" s="15" t="s">
        <v>225</v>
      </c>
    </row>
    <row r="18" spans="1:18" x14ac:dyDescent="0.25">
      <c r="A18" s="13"/>
      <c r="B18" s="29"/>
      <c r="C18" s="29" t="s">
        <v>225</v>
      </c>
      <c r="D18" s="30"/>
      <c r="E18" s="30"/>
      <c r="F18" s="29"/>
      <c r="G18" s="29"/>
      <c r="H18" s="30"/>
      <c r="I18" s="30"/>
      <c r="J18" s="29"/>
      <c r="K18" s="29"/>
      <c r="L18" s="30"/>
      <c r="M18" s="30"/>
      <c r="N18" s="29"/>
    </row>
    <row r="19" spans="1:18" ht="15.75" thickBot="1" x14ac:dyDescent="0.3">
      <c r="A19" s="13"/>
      <c r="B19" s="24" t="s">
        <v>631</v>
      </c>
      <c r="C19" s="31" t="s">
        <v>225</v>
      </c>
      <c r="D19" s="20" t="s">
        <v>237</v>
      </c>
      <c r="E19" s="27" t="s">
        <v>632</v>
      </c>
      <c r="F19" s="26" t="s">
        <v>254</v>
      </c>
      <c r="G19" s="31"/>
      <c r="H19" s="20" t="s">
        <v>237</v>
      </c>
      <c r="I19" s="27" t="s">
        <v>633</v>
      </c>
      <c r="J19" s="26" t="s">
        <v>254</v>
      </c>
      <c r="K19" s="31"/>
      <c r="L19" s="20" t="s">
        <v>237</v>
      </c>
      <c r="M19" s="27" t="s">
        <v>634</v>
      </c>
      <c r="N19" s="26" t="s">
        <v>254</v>
      </c>
    </row>
    <row r="20" spans="1:18" ht="15.75" thickTop="1" x14ac:dyDescent="0.25">
      <c r="A20" s="13"/>
      <c r="B20" s="29"/>
      <c r="C20" s="29" t="s">
        <v>225</v>
      </c>
      <c r="D20" s="32"/>
      <c r="E20" s="32"/>
      <c r="F20" s="29"/>
      <c r="G20" s="29"/>
      <c r="H20" s="32"/>
      <c r="I20" s="32"/>
      <c r="J20" s="29"/>
      <c r="K20" s="29"/>
      <c r="L20" s="32"/>
      <c r="M20" s="32"/>
      <c r="N20" s="29"/>
    </row>
    <row r="21" spans="1:18" x14ac:dyDescent="0.25">
      <c r="A21" s="13"/>
      <c r="B21" s="29"/>
      <c r="C21" s="40"/>
      <c r="D21" s="40"/>
      <c r="E21" s="40"/>
      <c r="F21" s="40"/>
      <c r="G21" s="40"/>
      <c r="H21" s="40"/>
      <c r="I21" s="40"/>
      <c r="J21" s="40"/>
      <c r="K21" s="40"/>
      <c r="L21" s="40"/>
      <c r="M21" s="40"/>
      <c r="N21" s="40"/>
    </row>
    <row r="22" spans="1:18" x14ac:dyDescent="0.25">
      <c r="A22" s="13"/>
      <c r="B22" s="21" t="s">
        <v>635</v>
      </c>
      <c r="C22" s="16" t="s">
        <v>225</v>
      </c>
      <c r="D22" s="11" t="s">
        <v>237</v>
      </c>
      <c r="E22" s="23">
        <v>624</v>
      </c>
      <c r="F22" s="15" t="s">
        <v>225</v>
      </c>
      <c r="G22" s="16"/>
      <c r="H22" s="11" t="s">
        <v>237</v>
      </c>
      <c r="I22" s="23" t="s">
        <v>636</v>
      </c>
      <c r="J22" s="15" t="s">
        <v>254</v>
      </c>
      <c r="K22" s="16"/>
      <c r="L22" s="11" t="s">
        <v>237</v>
      </c>
      <c r="M22" s="23" t="s">
        <v>637</v>
      </c>
      <c r="N22" s="15" t="s">
        <v>254</v>
      </c>
    </row>
    <row r="23" spans="1:18" ht="25.5" x14ac:dyDescent="0.25">
      <c r="A23" s="13"/>
      <c r="B23" s="24" t="s">
        <v>638</v>
      </c>
      <c r="C23" s="31" t="s">
        <v>225</v>
      </c>
      <c r="D23" s="20"/>
      <c r="E23" s="27" t="s">
        <v>639</v>
      </c>
      <c r="F23" s="26" t="s">
        <v>254</v>
      </c>
      <c r="G23" s="31"/>
      <c r="H23" s="26"/>
      <c r="I23" s="28" t="s">
        <v>241</v>
      </c>
      <c r="J23" s="26" t="s">
        <v>225</v>
      </c>
      <c r="K23" s="31"/>
      <c r="L23" s="20"/>
      <c r="M23" s="27" t="s">
        <v>639</v>
      </c>
      <c r="N23" s="26" t="s">
        <v>254</v>
      </c>
    </row>
    <row r="24" spans="1:18" ht="26.25" thickBot="1" x14ac:dyDescent="0.3">
      <c r="A24" s="13"/>
      <c r="B24" s="21" t="s">
        <v>628</v>
      </c>
      <c r="C24" s="16" t="s">
        <v>225</v>
      </c>
      <c r="D24" s="15"/>
      <c r="E24" s="33" t="s">
        <v>241</v>
      </c>
      <c r="F24" s="15" t="s">
        <v>225</v>
      </c>
      <c r="G24" s="16"/>
      <c r="H24" s="11"/>
      <c r="I24" s="23">
        <v>186</v>
      </c>
      <c r="J24" s="15" t="s">
        <v>225</v>
      </c>
      <c r="K24" s="16"/>
      <c r="L24" s="11"/>
      <c r="M24" s="23">
        <v>186</v>
      </c>
      <c r="N24" s="15" t="s">
        <v>225</v>
      </c>
    </row>
    <row r="25" spans="1:18" x14ac:dyDescent="0.25">
      <c r="A25" s="13"/>
      <c r="B25" s="29"/>
      <c r="C25" s="29" t="s">
        <v>225</v>
      </c>
      <c r="D25" s="30"/>
      <c r="E25" s="30"/>
      <c r="F25" s="29"/>
      <c r="G25" s="29"/>
      <c r="H25" s="30"/>
      <c r="I25" s="30"/>
      <c r="J25" s="29"/>
      <c r="K25" s="29"/>
      <c r="L25" s="30"/>
      <c r="M25" s="30"/>
      <c r="N25" s="29"/>
    </row>
    <row r="26" spans="1:18" ht="26.25" thickBot="1" x14ac:dyDescent="0.3">
      <c r="A26" s="13"/>
      <c r="B26" s="24" t="s">
        <v>640</v>
      </c>
      <c r="C26" s="31" t="s">
        <v>225</v>
      </c>
      <c r="D26" s="20"/>
      <c r="E26" s="27" t="s">
        <v>639</v>
      </c>
      <c r="F26" s="26" t="s">
        <v>254</v>
      </c>
      <c r="G26" s="31"/>
      <c r="H26" s="20"/>
      <c r="I26" s="27">
        <v>186</v>
      </c>
      <c r="J26" s="26" t="s">
        <v>225</v>
      </c>
      <c r="K26" s="31"/>
      <c r="L26" s="20"/>
      <c r="M26" s="27" t="s">
        <v>641</v>
      </c>
      <c r="N26" s="26" t="s">
        <v>254</v>
      </c>
    </row>
    <row r="27" spans="1:18" x14ac:dyDescent="0.25">
      <c r="A27" s="13"/>
      <c r="B27" s="29"/>
      <c r="C27" s="29" t="s">
        <v>225</v>
      </c>
      <c r="D27" s="30"/>
      <c r="E27" s="30"/>
      <c r="F27" s="29"/>
      <c r="G27" s="29"/>
      <c r="H27" s="30"/>
      <c r="I27" s="30"/>
      <c r="J27" s="29"/>
      <c r="K27" s="29"/>
      <c r="L27" s="30"/>
      <c r="M27" s="30"/>
      <c r="N27" s="29"/>
    </row>
    <row r="28" spans="1:18" ht="15.75" thickBot="1" x14ac:dyDescent="0.3">
      <c r="A28" s="13"/>
      <c r="B28" s="21" t="s">
        <v>642</v>
      </c>
      <c r="C28" s="16" t="s">
        <v>225</v>
      </c>
      <c r="D28" s="11" t="s">
        <v>237</v>
      </c>
      <c r="E28" s="23" t="s">
        <v>643</v>
      </c>
      <c r="F28" s="15" t="s">
        <v>254</v>
      </c>
      <c r="G28" s="16"/>
      <c r="H28" s="11" t="s">
        <v>237</v>
      </c>
      <c r="I28" s="23" t="s">
        <v>644</v>
      </c>
      <c r="J28" s="15" t="s">
        <v>254</v>
      </c>
      <c r="K28" s="16"/>
      <c r="L28" s="11" t="s">
        <v>237</v>
      </c>
      <c r="M28" s="23" t="s">
        <v>645</v>
      </c>
      <c r="N28" s="15" t="s">
        <v>254</v>
      </c>
    </row>
    <row r="29" spans="1:18" ht="15.75" thickTop="1" x14ac:dyDescent="0.25">
      <c r="A29" s="13"/>
      <c r="B29" s="29"/>
      <c r="C29" s="29" t="s">
        <v>225</v>
      </c>
      <c r="D29" s="32"/>
      <c r="E29" s="32"/>
      <c r="F29" s="29"/>
      <c r="G29" s="29"/>
      <c r="H29" s="32"/>
      <c r="I29" s="32"/>
      <c r="J29" s="29"/>
      <c r="K29" s="29"/>
      <c r="L29" s="32"/>
      <c r="M29" s="32"/>
      <c r="N29" s="29"/>
    </row>
    <row r="30" spans="1:18" ht="15" customHeight="1" x14ac:dyDescent="0.25">
      <c r="A30" s="13" t="s">
        <v>703</v>
      </c>
      <c r="B30" s="12" t="s">
        <v>5</v>
      </c>
      <c r="C30" s="12"/>
      <c r="D30" s="12"/>
      <c r="E30" s="12"/>
      <c r="F30" s="12"/>
      <c r="G30" s="12"/>
      <c r="H30" s="12"/>
      <c r="I30" s="12"/>
      <c r="J30" s="12"/>
      <c r="K30" s="12"/>
      <c r="L30" s="12"/>
      <c r="M30" s="12"/>
      <c r="N30" s="12"/>
      <c r="O30" s="12"/>
      <c r="P30" s="12"/>
      <c r="Q30" s="12"/>
      <c r="R30" s="12"/>
    </row>
    <row r="31" spans="1:18" x14ac:dyDescent="0.25">
      <c r="A31" s="13"/>
      <c r="B31" s="14" t="s">
        <v>646</v>
      </c>
      <c r="C31" s="14"/>
      <c r="D31" s="14"/>
      <c r="E31" s="14"/>
      <c r="F31" s="14"/>
      <c r="G31" s="14"/>
      <c r="H31" s="14"/>
      <c r="I31" s="14"/>
      <c r="J31" s="14"/>
      <c r="K31" s="14"/>
      <c r="L31" s="14"/>
      <c r="M31" s="14"/>
      <c r="N31" s="14"/>
      <c r="O31" s="14"/>
      <c r="P31" s="14"/>
      <c r="Q31" s="14"/>
      <c r="R31" s="14"/>
    </row>
    <row r="32" spans="1:18" ht="15.75" x14ac:dyDescent="0.25">
      <c r="A32" s="13"/>
      <c r="B32" s="49"/>
      <c r="C32" s="49"/>
      <c r="D32" s="49"/>
      <c r="E32" s="49"/>
      <c r="F32" s="49"/>
      <c r="G32" s="49"/>
      <c r="H32" s="49"/>
      <c r="I32" s="49"/>
      <c r="J32" s="49"/>
      <c r="K32" s="49"/>
      <c r="L32" s="49"/>
      <c r="M32" s="49"/>
      <c r="N32" s="49"/>
      <c r="O32" s="49"/>
      <c r="P32" s="49"/>
      <c r="Q32" s="49"/>
      <c r="R32" s="49"/>
    </row>
    <row r="33" spans="1:18" x14ac:dyDescent="0.25">
      <c r="A33" s="13"/>
      <c r="B33" s="11"/>
      <c r="C33" s="11"/>
      <c r="D33" s="11"/>
      <c r="E33" s="11"/>
      <c r="F33" s="11"/>
      <c r="G33" s="11"/>
      <c r="H33" s="11"/>
      <c r="I33" s="11"/>
      <c r="J33" s="11"/>
      <c r="K33" s="11"/>
      <c r="L33" s="11"/>
      <c r="M33" s="11"/>
      <c r="N33" s="11"/>
      <c r="O33" s="11"/>
      <c r="P33" s="11"/>
      <c r="Q33" s="11"/>
      <c r="R33" s="11"/>
    </row>
    <row r="34" spans="1:18" x14ac:dyDescent="0.25">
      <c r="A34" s="13"/>
      <c r="B34" s="45"/>
      <c r="C34" s="45" t="s">
        <v>225</v>
      </c>
      <c r="D34" s="35" t="s">
        <v>471</v>
      </c>
      <c r="E34" s="35"/>
      <c r="F34" s="35"/>
      <c r="G34" s="35"/>
      <c r="H34" s="35"/>
      <c r="I34" s="35"/>
      <c r="J34" s="45"/>
      <c r="K34" s="45"/>
      <c r="L34" s="35" t="s">
        <v>472</v>
      </c>
      <c r="M34" s="35"/>
      <c r="N34" s="35"/>
      <c r="O34" s="35"/>
      <c r="P34" s="35"/>
      <c r="Q34" s="35"/>
      <c r="R34" s="45"/>
    </row>
    <row r="35" spans="1:18" ht="15.75" thickBot="1" x14ac:dyDescent="0.3">
      <c r="A35" s="13"/>
      <c r="B35" s="45"/>
      <c r="C35" s="45"/>
      <c r="D35" s="37" t="s">
        <v>574</v>
      </c>
      <c r="E35" s="37"/>
      <c r="F35" s="37"/>
      <c r="G35" s="37"/>
      <c r="H35" s="37"/>
      <c r="I35" s="37"/>
      <c r="J35" s="45"/>
      <c r="K35" s="45"/>
      <c r="L35" s="37" t="s">
        <v>574</v>
      </c>
      <c r="M35" s="37"/>
      <c r="N35" s="37"/>
      <c r="O35" s="37"/>
      <c r="P35" s="37"/>
      <c r="Q35" s="37"/>
      <c r="R35" s="45"/>
    </row>
    <row r="36" spans="1:18" ht="15.75" thickBot="1" x14ac:dyDescent="0.3">
      <c r="A36" s="13"/>
      <c r="B36" s="16"/>
      <c r="C36" s="16" t="s">
        <v>225</v>
      </c>
      <c r="D36" s="41">
        <v>2014</v>
      </c>
      <c r="E36" s="41"/>
      <c r="F36" s="16"/>
      <c r="G36" s="16"/>
      <c r="H36" s="41">
        <v>2013</v>
      </c>
      <c r="I36" s="41"/>
      <c r="J36" s="16"/>
      <c r="K36" s="16"/>
      <c r="L36" s="41">
        <v>2014</v>
      </c>
      <c r="M36" s="41"/>
      <c r="N36" s="16"/>
      <c r="O36" s="16"/>
      <c r="P36" s="41">
        <v>2013</v>
      </c>
      <c r="Q36" s="41"/>
      <c r="R36" s="16"/>
    </row>
    <row r="37" spans="1:18" x14ac:dyDescent="0.25">
      <c r="A37" s="13"/>
      <c r="B37" s="16"/>
      <c r="C37" s="16" t="s">
        <v>225</v>
      </c>
      <c r="D37" s="39" t="s">
        <v>234</v>
      </c>
      <c r="E37" s="39"/>
      <c r="F37" s="39"/>
      <c r="G37" s="39"/>
      <c r="H37" s="39"/>
      <c r="I37" s="39"/>
      <c r="J37" s="39"/>
      <c r="K37" s="39"/>
      <c r="L37" s="39"/>
      <c r="M37" s="39"/>
      <c r="N37" s="39"/>
      <c r="O37" s="39"/>
      <c r="P37" s="39"/>
      <c r="Q37" s="39"/>
      <c r="R37" s="16"/>
    </row>
    <row r="38" spans="1:18" ht="25.5" x14ac:dyDescent="0.25">
      <c r="A38" s="13"/>
      <c r="B38" s="24" t="s">
        <v>647</v>
      </c>
      <c r="C38" s="20" t="s">
        <v>225</v>
      </c>
      <c r="D38" s="20"/>
      <c r="E38" s="20"/>
      <c r="F38" s="20"/>
      <c r="G38" s="20"/>
      <c r="H38" s="20"/>
      <c r="I38" s="20"/>
      <c r="J38" s="20"/>
      <c r="K38" s="20"/>
      <c r="L38" s="20"/>
      <c r="M38" s="20"/>
      <c r="N38" s="20"/>
      <c r="O38" s="20"/>
      <c r="P38" s="20"/>
      <c r="Q38" s="20"/>
      <c r="R38" s="20"/>
    </row>
    <row r="39" spans="1:18" ht="25.5" x14ac:dyDescent="0.25">
      <c r="A39" s="13"/>
      <c r="B39" s="48" t="s">
        <v>648</v>
      </c>
      <c r="C39" s="11" t="s">
        <v>225</v>
      </c>
      <c r="D39" s="11" t="s">
        <v>237</v>
      </c>
      <c r="E39" s="23">
        <v>12</v>
      </c>
      <c r="F39" s="15" t="s">
        <v>225</v>
      </c>
      <c r="G39" s="11"/>
      <c r="H39" s="15"/>
      <c r="I39" s="33" t="s">
        <v>241</v>
      </c>
      <c r="J39" s="15" t="s">
        <v>225</v>
      </c>
      <c r="K39" s="11"/>
      <c r="L39" s="11" t="s">
        <v>237</v>
      </c>
      <c r="M39" s="23">
        <v>38</v>
      </c>
      <c r="N39" s="15" t="s">
        <v>225</v>
      </c>
      <c r="O39" s="11"/>
      <c r="P39" s="15"/>
      <c r="Q39" s="33" t="s">
        <v>241</v>
      </c>
      <c r="R39" s="15" t="s">
        <v>225</v>
      </c>
    </row>
    <row r="40" spans="1:18" ht="15.75" thickBot="1" x14ac:dyDescent="0.3">
      <c r="A40" s="13"/>
      <c r="B40" s="43" t="s">
        <v>649</v>
      </c>
      <c r="C40" s="20" t="s">
        <v>225</v>
      </c>
      <c r="D40" s="20"/>
      <c r="E40" s="27" t="s">
        <v>650</v>
      </c>
      <c r="F40" s="26" t="s">
        <v>254</v>
      </c>
      <c r="G40" s="20"/>
      <c r="H40" s="26"/>
      <c r="I40" s="28" t="s">
        <v>241</v>
      </c>
      <c r="J40" s="26" t="s">
        <v>225</v>
      </c>
      <c r="K40" s="20"/>
      <c r="L40" s="20"/>
      <c r="M40" s="27" t="s">
        <v>651</v>
      </c>
      <c r="N40" s="26" t="s">
        <v>254</v>
      </c>
      <c r="O40" s="20"/>
      <c r="P40" s="26"/>
      <c r="Q40" s="28" t="s">
        <v>241</v>
      </c>
      <c r="R40" s="26" t="s">
        <v>225</v>
      </c>
    </row>
    <row r="41" spans="1:18" x14ac:dyDescent="0.25">
      <c r="A41" s="13"/>
      <c r="B41" s="29"/>
      <c r="C41" s="29" t="s">
        <v>225</v>
      </c>
      <c r="D41" s="30"/>
      <c r="E41" s="30"/>
      <c r="F41" s="29"/>
      <c r="G41" s="29"/>
      <c r="H41" s="30"/>
      <c r="I41" s="30"/>
      <c r="J41" s="29"/>
      <c r="K41" s="29"/>
      <c r="L41" s="30"/>
      <c r="M41" s="30"/>
      <c r="N41" s="29"/>
      <c r="O41" s="29"/>
      <c r="P41" s="30"/>
      <c r="Q41" s="30"/>
      <c r="R41" s="29"/>
    </row>
    <row r="42" spans="1:18" ht="15.75" thickBot="1" x14ac:dyDescent="0.3">
      <c r="A42" s="13"/>
      <c r="B42" s="52" t="s">
        <v>89</v>
      </c>
      <c r="C42" s="16" t="s">
        <v>225</v>
      </c>
      <c r="D42" s="11"/>
      <c r="E42" s="23">
        <v>7</v>
      </c>
      <c r="F42" s="15" t="s">
        <v>225</v>
      </c>
      <c r="G42" s="16"/>
      <c r="H42" s="15"/>
      <c r="I42" s="33" t="s">
        <v>241</v>
      </c>
      <c r="J42" s="15" t="s">
        <v>225</v>
      </c>
      <c r="K42" s="16"/>
      <c r="L42" s="11"/>
      <c r="M42" s="23">
        <v>23</v>
      </c>
      <c r="N42" s="15" t="s">
        <v>225</v>
      </c>
      <c r="O42" s="16"/>
      <c r="P42" s="15"/>
      <c r="Q42" s="33" t="s">
        <v>241</v>
      </c>
      <c r="R42" s="15" t="s">
        <v>225</v>
      </c>
    </row>
    <row r="43" spans="1:18" x14ac:dyDescent="0.25">
      <c r="A43" s="13"/>
      <c r="B43" s="29"/>
      <c r="C43" s="29" t="s">
        <v>225</v>
      </c>
      <c r="D43" s="30"/>
      <c r="E43" s="30"/>
      <c r="F43" s="29"/>
      <c r="G43" s="29"/>
      <c r="H43" s="30"/>
      <c r="I43" s="30"/>
      <c r="J43" s="29"/>
      <c r="K43" s="29"/>
      <c r="L43" s="30"/>
      <c r="M43" s="30"/>
      <c r="N43" s="29"/>
      <c r="O43" s="29"/>
      <c r="P43" s="30"/>
      <c r="Q43" s="30"/>
      <c r="R43" s="29"/>
    </row>
    <row r="44" spans="1:18" x14ac:dyDescent="0.25">
      <c r="A44" s="13"/>
      <c r="B44" s="29"/>
      <c r="C44" s="40"/>
      <c r="D44" s="40"/>
      <c r="E44" s="40"/>
      <c r="F44" s="40"/>
      <c r="G44" s="40"/>
      <c r="H44" s="40"/>
      <c r="I44" s="40"/>
      <c r="J44" s="40"/>
      <c r="K44" s="40"/>
      <c r="L44" s="40"/>
      <c r="M44" s="40"/>
      <c r="N44" s="40"/>
      <c r="O44" s="40"/>
      <c r="P44" s="40"/>
      <c r="Q44" s="40"/>
      <c r="R44" s="40"/>
    </row>
    <row r="45" spans="1:18" ht="25.5" x14ac:dyDescent="0.25">
      <c r="A45" s="13"/>
      <c r="B45" s="24" t="s">
        <v>652</v>
      </c>
      <c r="C45" s="31" t="s">
        <v>225</v>
      </c>
      <c r="D45" s="20"/>
      <c r="E45" s="20"/>
      <c r="F45" s="20"/>
      <c r="G45" s="31"/>
      <c r="H45" s="20"/>
      <c r="I45" s="20"/>
      <c r="J45" s="20"/>
      <c r="K45" s="31"/>
      <c r="L45" s="20"/>
      <c r="M45" s="20"/>
      <c r="N45" s="20"/>
      <c r="O45" s="31"/>
      <c r="P45" s="20"/>
      <c r="Q45" s="20"/>
      <c r="R45" s="20"/>
    </row>
    <row r="46" spans="1:18" x14ac:dyDescent="0.25">
      <c r="A46" s="13"/>
      <c r="B46" s="48" t="s">
        <v>653</v>
      </c>
      <c r="C46" s="16" t="s">
        <v>225</v>
      </c>
      <c r="D46" s="11"/>
      <c r="E46" s="23" t="s">
        <v>335</v>
      </c>
      <c r="F46" s="15" t="s">
        <v>254</v>
      </c>
      <c r="G46" s="16"/>
      <c r="H46" s="11" t="s">
        <v>237</v>
      </c>
      <c r="I46" s="23" t="s">
        <v>654</v>
      </c>
      <c r="J46" s="15" t="s">
        <v>254</v>
      </c>
      <c r="K46" s="16"/>
      <c r="L46" s="11"/>
      <c r="M46" s="23" t="s">
        <v>655</v>
      </c>
      <c r="N46" s="15" t="s">
        <v>254</v>
      </c>
      <c r="O46" s="16"/>
      <c r="P46" s="11" t="s">
        <v>237</v>
      </c>
      <c r="Q46" s="23" t="s">
        <v>656</v>
      </c>
      <c r="R46" s="15" t="s">
        <v>254</v>
      </c>
    </row>
    <row r="47" spans="1:18" x14ac:dyDescent="0.25">
      <c r="A47" s="13"/>
      <c r="B47" s="43" t="s">
        <v>475</v>
      </c>
      <c r="C47" s="31" t="s">
        <v>225</v>
      </c>
      <c r="D47" s="26"/>
      <c r="E47" s="28" t="s">
        <v>241</v>
      </c>
      <c r="F47" s="26" t="s">
        <v>225</v>
      </c>
      <c r="G47" s="31"/>
      <c r="H47" s="20"/>
      <c r="I47" s="27">
        <v>54</v>
      </c>
      <c r="J47" s="26" t="s">
        <v>225</v>
      </c>
      <c r="K47" s="31"/>
      <c r="L47" s="26"/>
      <c r="M47" s="28" t="s">
        <v>241</v>
      </c>
      <c r="N47" s="26" t="s">
        <v>225</v>
      </c>
      <c r="O47" s="31"/>
      <c r="P47" s="20"/>
      <c r="Q47" s="27">
        <v>108</v>
      </c>
      <c r="R47" s="26" t="s">
        <v>225</v>
      </c>
    </row>
    <row r="48" spans="1:18" ht="15.75" thickBot="1" x14ac:dyDescent="0.3">
      <c r="A48" s="13"/>
      <c r="B48" s="48" t="s">
        <v>649</v>
      </c>
      <c r="C48" s="16" t="s">
        <v>225</v>
      </c>
      <c r="D48" s="11"/>
      <c r="E48" s="23">
        <v>75</v>
      </c>
      <c r="F48" s="15" t="s">
        <v>225</v>
      </c>
      <c r="G48" s="16"/>
      <c r="H48" s="11"/>
      <c r="I48" s="23">
        <v>62</v>
      </c>
      <c r="J48" s="15" t="s">
        <v>225</v>
      </c>
      <c r="K48" s="16"/>
      <c r="L48" s="11"/>
      <c r="M48" s="23">
        <v>150</v>
      </c>
      <c r="N48" s="15" t="s">
        <v>225</v>
      </c>
      <c r="O48" s="16"/>
      <c r="P48" s="11"/>
      <c r="Q48" s="23">
        <v>124</v>
      </c>
      <c r="R48" s="15" t="s">
        <v>225</v>
      </c>
    </row>
    <row r="49" spans="1:18" x14ac:dyDescent="0.25">
      <c r="A49" s="13"/>
      <c r="B49" s="29"/>
      <c r="C49" s="29" t="s">
        <v>225</v>
      </c>
      <c r="D49" s="30"/>
      <c r="E49" s="30"/>
      <c r="F49" s="29"/>
      <c r="G49" s="29"/>
      <c r="H49" s="30"/>
      <c r="I49" s="30"/>
      <c r="J49" s="29"/>
      <c r="K49" s="29"/>
      <c r="L49" s="30"/>
      <c r="M49" s="30"/>
      <c r="N49" s="29"/>
      <c r="O49" s="29"/>
      <c r="P49" s="30"/>
      <c r="Q49" s="30"/>
      <c r="R49" s="29"/>
    </row>
    <row r="50" spans="1:18" ht="15.75" thickBot="1" x14ac:dyDescent="0.3">
      <c r="A50" s="13"/>
      <c r="B50" s="51" t="s">
        <v>89</v>
      </c>
      <c r="C50" s="31" t="s">
        <v>225</v>
      </c>
      <c r="D50" s="20"/>
      <c r="E50" s="27" t="s">
        <v>657</v>
      </c>
      <c r="F50" s="26" t="s">
        <v>254</v>
      </c>
      <c r="G50" s="31"/>
      <c r="H50" s="20"/>
      <c r="I50" s="27" t="s">
        <v>658</v>
      </c>
      <c r="J50" s="26" t="s">
        <v>254</v>
      </c>
      <c r="K50" s="31"/>
      <c r="L50" s="20"/>
      <c r="M50" s="27" t="s">
        <v>659</v>
      </c>
      <c r="N50" s="26" t="s">
        <v>254</v>
      </c>
      <c r="O50" s="31"/>
      <c r="P50" s="20"/>
      <c r="Q50" s="27" t="s">
        <v>660</v>
      </c>
      <c r="R50" s="26" t="s">
        <v>254</v>
      </c>
    </row>
    <row r="51" spans="1:18" x14ac:dyDescent="0.25">
      <c r="A51" s="13"/>
      <c r="B51" s="29"/>
      <c r="C51" s="29" t="s">
        <v>225</v>
      </c>
      <c r="D51" s="30"/>
      <c r="E51" s="30"/>
      <c r="F51" s="29"/>
      <c r="G51" s="29"/>
      <c r="H51" s="30"/>
      <c r="I51" s="30"/>
      <c r="J51" s="29"/>
      <c r="K51" s="29"/>
      <c r="L51" s="30"/>
      <c r="M51" s="30"/>
      <c r="N51" s="29"/>
      <c r="O51" s="29"/>
      <c r="P51" s="30"/>
      <c r="Q51" s="30"/>
      <c r="R51" s="29"/>
    </row>
    <row r="52" spans="1:18" ht="15.75" thickBot="1" x14ac:dyDescent="0.3">
      <c r="A52" s="13"/>
      <c r="B52" s="21" t="s">
        <v>661</v>
      </c>
      <c r="C52" s="16" t="s">
        <v>225</v>
      </c>
      <c r="D52" s="11" t="s">
        <v>237</v>
      </c>
      <c r="E52" s="23" t="s">
        <v>325</v>
      </c>
      <c r="F52" s="15" t="s">
        <v>254</v>
      </c>
      <c r="G52" s="16"/>
      <c r="H52" s="11" t="s">
        <v>237</v>
      </c>
      <c r="I52" s="23" t="s">
        <v>658</v>
      </c>
      <c r="J52" s="15" t="s">
        <v>254</v>
      </c>
      <c r="K52" s="16"/>
      <c r="L52" s="11" t="s">
        <v>237</v>
      </c>
      <c r="M52" s="23" t="s">
        <v>662</v>
      </c>
      <c r="N52" s="15" t="s">
        <v>254</v>
      </c>
      <c r="O52" s="16"/>
      <c r="P52" s="11" t="s">
        <v>237</v>
      </c>
      <c r="Q52" s="23" t="s">
        <v>660</v>
      </c>
      <c r="R52" s="15" t="s">
        <v>254</v>
      </c>
    </row>
    <row r="53" spans="1:18" ht="15.75" thickTop="1" x14ac:dyDescent="0.25">
      <c r="A53" s="13"/>
      <c r="B53" s="29"/>
      <c r="C53" s="29" t="s">
        <v>225</v>
      </c>
      <c r="D53" s="32"/>
      <c r="E53" s="32"/>
      <c r="F53" s="29"/>
      <c r="G53" s="29"/>
      <c r="H53" s="32"/>
      <c r="I53" s="32"/>
      <c r="J53" s="29"/>
      <c r="K53" s="29"/>
      <c r="L53" s="32"/>
      <c r="M53" s="32"/>
      <c r="N53" s="29"/>
      <c r="O53" s="29"/>
      <c r="P53" s="32"/>
      <c r="Q53" s="32"/>
      <c r="R53" s="29"/>
    </row>
  </sheetData>
  <mergeCells count="53">
    <mergeCell ref="B4:R4"/>
    <mergeCell ref="B5:R5"/>
    <mergeCell ref="B6:R6"/>
    <mergeCell ref="A30:A53"/>
    <mergeCell ref="B30:R30"/>
    <mergeCell ref="B31:R31"/>
    <mergeCell ref="B32:R32"/>
    <mergeCell ref="D37:Q37"/>
    <mergeCell ref="C44:F44"/>
    <mergeCell ref="G44:J44"/>
    <mergeCell ref="K44:N44"/>
    <mergeCell ref="O44:R44"/>
    <mergeCell ref="A1:A2"/>
    <mergeCell ref="B1:R1"/>
    <mergeCell ref="B2:R2"/>
    <mergeCell ref="B3:R3"/>
    <mergeCell ref="A4:A29"/>
    <mergeCell ref="K34:K35"/>
    <mergeCell ref="L34:Q34"/>
    <mergeCell ref="L35:Q35"/>
    <mergeCell ref="R34:R35"/>
    <mergeCell ref="D36:E36"/>
    <mergeCell ref="H36:I36"/>
    <mergeCell ref="L36:M36"/>
    <mergeCell ref="P36:Q36"/>
    <mergeCell ref="N8:N11"/>
    <mergeCell ref="D12:M12"/>
    <mergeCell ref="C21:F21"/>
    <mergeCell ref="G21:J21"/>
    <mergeCell ref="K21:N21"/>
    <mergeCell ref="B34:B35"/>
    <mergeCell ref="C34:C35"/>
    <mergeCell ref="D34:I34"/>
    <mergeCell ref="D35:I35"/>
    <mergeCell ref="J34:J35"/>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04</v>
      </c>
      <c r="B1" s="1" t="s">
        <v>1</v>
      </c>
      <c r="C1" s="1" t="s">
        <v>705</v>
      </c>
    </row>
    <row r="2" spans="1:3" x14ac:dyDescent="0.25">
      <c r="A2" s="7"/>
      <c r="B2" s="1" t="s">
        <v>2</v>
      </c>
      <c r="C2" s="1" t="s">
        <v>93</v>
      </c>
    </row>
    <row r="3" spans="1:3" x14ac:dyDescent="0.25">
      <c r="A3" s="7"/>
      <c r="B3" s="1" t="s">
        <v>706</v>
      </c>
      <c r="C3" s="1" t="s">
        <v>706</v>
      </c>
    </row>
    <row r="4" spans="1:3" x14ac:dyDescent="0.25">
      <c r="A4" s="3" t="s">
        <v>707</v>
      </c>
      <c r="B4" s="4" t="s">
        <v>5</v>
      </c>
      <c r="C4" s="4" t="s">
        <v>5</v>
      </c>
    </row>
    <row r="5" spans="1:3" x14ac:dyDescent="0.25">
      <c r="A5" s="2" t="s">
        <v>708</v>
      </c>
      <c r="B5" s="4" t="s">
        <v>5</v>
      </c>
      <c r="C5" s="4">
        <v>6</v>
      </c>
    </row>
    <row r="6" spans="1:3" ht="30" x14ac:dyDescent="0.25">
      <c r="A6" s="2" t="s">
        <v>709</v>
      </c>
      <c r="B6" s="4" t="s">
        <v>5</v>
      </c>
      <c r="C6" s="4" t="s">
        <v>5</v>
      </c>
    </row>
    <row r="7" spans="1:3" x14ac:dyDescent="0.25">
      <c r="A7" s="3" t="s">
        <v>707</v>
      </c>
      <c r="B7" s="4" t="s">
        <v>5</v>
      </c>
      <c r="C7" s="4" t="s">
        <v>5</v>
      </c>
    </row>
    <row r="8" spans="1:3" x14ac:dyDescent="0.25">
      <c r="A8" s="2" t="s">
        <v>710</v>
      </c>
      <c r="B8" s="4">
        <v>17</v>
      </c>
      <c r="C8" s="4" t="s">
        <v>5</v>
      </c>
    </row>
    <row r="9" spans="1:3" x14ac:dyDescent="0.25">
      <c r="A9" s="2" t="s">
        <v>708</v>
      </c>
      <c r="B9" s="4" t="s">
        <v>5</v>
      </c>
      <c r="C9" s="4">
        <v>1</v>
      </c>
    </row>
    <row r="10" spans="1:3" x14ac:dyDescent="0.25">
      <c r="A10" s="2" t="s">
        <v>711</v>
      </c>
      <c r="B10" s="4" t="s">
        <v>5</v>
      </c>
      <c r="C10" s="4" t="s">
        <v>5</v>
      </c>
    </row>
    <row r="11" spans="1:3" x14ac:dyDescent="0.25">
      <c r="A11" s="3" t="s">
        <v>707</v>
      </c>
      <c r="B11" s="4" t="s">
        <v>5</v>
      </c>
      <c r="C11" s="4" t="s">
        <v>5</v>
      </c>
    </row>
    <row r="12" spans="1:3" x14ac:dyDescent="0.25">
      <c r="A12" s="2" t="s">
        <v>710</v>
      </c>
      <c r="B12" s="4">
        <v>4</v>
      </c>
      <c r="C12" s="4" t="s">
        <v>5</v>
      </c>
    </row>
    <row r="13" spans="1:3" x14ac:dyDescent="0.25">
      <c r="A13" s="2" t="s">
        <v>708</v>
      </c>
      <c r="B13" s="4" t="s">
        <v>5</v>
      </c>
      <c r="C13" s="4">
        <v>1</v>
      </c>
    </row>
    <row r="14" spans="1:3" x14ac:dyDescent="0.25">
      <c r="A14" s="2" t="s">
        <v>712</v>
      </c>
      <c r="B14" s="4" t="s">
        <v>5</v>
      </c>
      <c r="C14" s="4" t="s">
        <v>5</v>
      </c>
    </row>
    <row r="15" spans="1:3" x14ac:dyDescent="0.25">
      <c r="A15" s="3" t="s">
        <v>707</v>
      </c>
      <c r="B15" s="4" t="s">
        <v>5</v>
      </c>
      <c r="C15" s="4" t="s">
        <v>5</v>
      </c>
    </row>
    <row r="16" spans="1:3" x14ac:dyDescent="0.25">
      <c r="A16" s="2" t="s">
        <v>710</v>
      </c>
      <c r="B16" s="4">
        <v>4</v>
      </c>
      <c r="C16" s="4" t="s">
        <v>5</v>
      </c>
    </row>
    <row r="17" spans="1:3" x14ac:dyDescent="0.25">
      <c r="A17" s="2" t="s">
        <v>713</v>
      </c>
      <c r="B17" s="4" t="s">
        <v>5</v>
      </c>
      <c r="C17" s="4" t="s">
        <v>5</v>
      </c>
    </row>
    <row r="18" spans="1:3" x14ac:dyDescent="0.25">
      <c r="A18" s="3" t="s">
        <v>707</v>
      </c>
      <c r="B18" s="4" t="s">
        <v>5</v>
      </c>
      <c r="C18" s="4" t="s">
        <v>5</v>
      </c>
    </row>
    <row r="19" spans="1:3" x14ac:dyDescent="0.25">
      <c r="A19" s="2" t="s">
        <v>710</v>
      </c>
      <c r="B19" s="4">
        <v>2</v>
      </c>
      <c r="C19" s="4" t="s">
        <v>5</v>
      </c>
    </row>
    <row r="20" spans="1:3" x14ac:dyDescent="0.25">
      <c r="A20" s="2" t="s">
        <v>714</v>
      </c>
      <c r="B20" s="4" t="s">
        <v>5</v>
      </c>
      <c r="C20" s="4" t="s">
        <v>5</v>
      </c>
    </row>
    <row r="21" spans="1:3" x14ac:dyDescent="0.25">
      <c r="A21" s="3" t="s">
        <v>707</v>
      </c>
      <c r="B21" s="4" t="s">
        <v>5</v>
      </c>
      <c r="C21" s="4" t="s">
        <v>5</v>
      </c>
    </row>
    <row r="22" spans="1:3" x14ac:dyDescent="0.25">
      <c r="A22" s="2" t="s">
        <v>710</v>
      </c>
      <c r="B22" s="4">
        <v>1</v>
      </c>
      <c r="C22" s="4" t="s">
        <v>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28</v>
      </c>
      <c r="C1" s="7"/>
      <c r="D1" s="7" t="s">
        <v>1</v>
      </c>
      <c r="E1" s="7"/>
    </row>
    <row r="2" spans="1:5" ht="30" x14ac:dyDescent="0.25">
      <c r="A2" s="1" t="s">
        <v>69</v>
      </c>
      <c r="B2" s="1" t="s">
        <v>2</v>
      </c>
      <c r="C2" s="1" t="s">
        <v>29</v>
      </c>
      <c r="D2" s="1" t="s">
        <v>2</v>
      </c>
      <c r="E2" s="1" t="s">
        <v>29</v>
      </c>
    </row>
    <row r="3" spans="1:5" ht="30" x14ac:dyDescent="0.25">
      <c r="A3" s="3" t="s">
        <v>70</v>
      </c>
      <c r="B3" s="4" t="s">
        <v>5</v>
      </c>
      <c r="C3" s="4" t="s">
        <v>5</v>
      </c>
      <c r="D3" s="4" t="s">
        <v>5</v>
      </c>
      <c r="E3" s="4" t="s">
        <v>5</v>
      </c>
    </row>
    <row r="4" spans="1:5" x14ac:dyDescent="0.25">
      <c r="A4" s="2" t="s">
        <v>71</v>
      </c>
      <c r="B4" s="8">
        <v>2440</v>
      </c>
      <c r="C4" s="8">
        <v>3487</v>
      </c>
      <c r="D4" s="8">
        <v>4042</v>
      </c>
      <c r="E4" s="8">
        <v>7138</v>
      </c>
    </row>
    <row r="5" spans="1:5" ht="30" x14ac:dyDescent="0.25">
      <c r="A5" s="3" t="s">
        <v>72</v>
      </c>
      <c r="B5" s="4" t="s">
        <v>5</v>
      </c>
      <c r="C5" s="4" t="s">
        <v>5</v>
      </c>
      <c r="D5" s="4" t="s">
        <v>5</v>
      </c>
      <c r="E5" s="4" t="s">
        <v>5</v>
      </c>
    </row>
    <row r="6" spans="1:5" x14ac:dyDescent="0.25">
      <c r="A6" s="2" t="s">
        <v>73</v>
      </c>
      <c r="B6" s="4" t="s">
        <v>5</v>
      </c>
      <c r="C6" s="4">
        <v>354</v>
      </c>
      <c r="D6" s="4" t="s">
        <v>5</v>
      </c>
      <c r="E6" s="4">
        <v>550</v>
      </c>
    </row>
    <row r="7" spans="1:5" x14ac:dyDescent="0.25">
      <c r="A7" s="2" t="s">
        <v>74</v>
      </c>
      <c r="B7" s="4" t="s">
        <v>75</v>
      </c>
      <c r="C7" s="4" t="s">
        <v>75</v>
      </c>
      <c r="D7" s="4" t="s">
        <v>75</v>
      </c>
      <c r="E7" s="4" t="s">
        <v>75</v>
      </c>
    </row>
    <row r="8" spans="1:5" ht="30" x14ac:dyDescent="0.25">
      <c r="A8" s="2" t="s">
        <v>76</v>
      </c>
      <c r="B8" s="4" t="s">
        <v>5</v>
      </c>
      <c r="C8" s="4">
        <v>354</v>
      </c>
      <c r="D8" s="4" t="s">
        <v>5</v>
      </c>
      <c r="E8" s="4">
        <v>550</v>
      </c>
    </row>
    <row r="9" spans="1:5" x14ac:dyDescent="0.25">
      <c r="A9" s="2" t="s">
        <v>77</v>
      </c>
      <c r="B9" s="4" t="s">
        <v>5</v>
      </c>
      <c r="C9" s="4">
        <v>-146</v>
      </c>
      <c r="D9" s="4" t="s">
        <v>5</v>
      </c>
      <c r="E9" s="4">
        <v>-226</v>
      </c>
    </row>
    <row r="10" spans="1:5" ht="45" x14ac:dyDescent="0.25">
      <c r="A10" s="2" t="s">
        <v>78</v>
      </c>
      <c r="B10" s="4" t="s">
        <v>5</v>
      </c>
      <c r="C10" s="4">
        <v>208</v>
      </c>
      <c r="D10" s="4" t="s">
        <v>5</v>
      </c>
      <c r="E10" s="4">
        <v>324</v>
      </c>
    </row>
    <row r="11" spans="1:5" ht="30" x14ac:dyDescent="0.25">
      <c r="A11" s="3" t="s">
        <v>79</v>
      </c>
      <c r="B11" s="4" t="s">
        <v>5</v>
      </c>
      <c r="C11" s="4" t="s">
        <v>5</v>
      </c>
      <c r="D11" s="4" t="s">
        <v>5</v>
      </c>
      <c r="E11" s="4" t="s">
        <v>5</v>
      </c>
    </row>
    <row r="12" spans="1:5" x14ac:dyDescent="0.25">
      <c r="A12" s="2" t="s">
        <v>80</v>
      </c>
      <c r="B12" s="6">
        <v>4480</v>
      </c>
      <c r="C12" s="6">
        <v>-10733</v>
      </c>
      <c r="D12" s="6">
        <v>8364</v>
      </c>
      <c r="E12" s="6">
        <v>-12276</v>
      </c>
    </row>
    <row r="13" spans="1:5" x14ac:dyDescent="0.25">
      <c r="A13" s="2" t="s">
        <v>77</v>
      </c>
      <c r="B13" s="6">
        <v>-1737</v>
      </c>
      <c r="C13" s="6">
        <v>4135</v>
      </c>
      <c r="D13" s="6">
        <v>-3238</v>
      </c>
      <c r="E13" s="6">
        <v>4729</v>
      </c>
    </row>
    <row r="14" spans="1:5" ht="30" x14ac:dyDescent="0.25">
      <c r="A14" s="2" t="s">
        <v>81</v>
      </c>
      <c r="B14" s="6">
        <v>2743</v>
      </c>
      <c r="C14" s="6">
        <v>-6598</v>
      </c>
      <c r="D14" s="6">
        <v>5126</v>
      </c>
      <c r="E14" s="6">
        <v>-7547</v>
      </c>
    </row>
    <row r="15" spans="1:5" x14ac:dyDescent="0.25">
      <c r="A15" s="2" t="s">
        <v>82</v>
      </c>
      <c r="B15" s="4">
        <v>-12</v>
      </c>
      <c r="C15" s="4" t="s">
        <v>5</v>
      </c>
      <c r="D15" s="4">
        <v>-38</v>
      </c>
      <c r="E15" s="4" t="s">
        <v>5</v>
      </c>
    </row>
    <row r="16" spans="1:5" x14ac:dyDescent="0.25">
      <c r="A16" s="2" t="s">
        <v>77</v>
      </c>
      <c r="B16" s="4">
        <v>5</v>
      </c>
      <c r="C16" s="4" t="s">
        <v>5</v>
      </c>
      <c r="D16" s="4">
        <v>15</v>
      </c>
      <c r="E16" s="4" t="s">
        <v>5</v>
      </c>
    </row>
    <row r="17" spans="1:5" ht="30" x14ac:dyDescent="0.25">
      <c r="A17" s="2" t="s">
        <v>83</v>
      </c>
      <c r="B17" s="4">
        <v>-7</v>
      </c>
      <c r="C17" s="4" t="s">
        <v>5</v>
      </c>
      <c r="D17" s="4">
        <v>-23</v>
      </c>
      <c r="E17" s="4" t="s">
        <v>5</v>
      </c>
    </row>
    <row r="18" spans="1:5" ht="45" x14ac:dyDescent="0.25">
      <c r="A18" s="2" t="s">
        <v>84</v>
      </c>
      <c r="B18" s="6">
        <v>2736</v>
      </c>
      <c r="C18" s="6">
        <v>-6598</v>
      </c>
      <c r="D18" s="6">
        <v>5103</v>
      </c>
      <c r="E18" s="6">
        <v>-7547</v>
      </c>
    </row>
    <row r="19" spans="1:5" ht="30" x14ac:dyDescent="0.25">
      <c r="A19" s="2" t="s">
        <v>85</v>
      </c>
      <c r="B19" s="6">
        <v>2736</v>
      </c>
      <c r="C19" s="6">
        <v>-6390</v>
      </c>
      <c r="D19" s="6">
        <v>5103</v>
      </c>
      <c r="E19" s="6">
        <v>-7223</v>
      </c>
    </row>
    <row r="20" spans="1:5" x14ac:dyDescent="0.25">
      <c r="A20" s="3" t="s">
        <v>86</v>
      </c>
      <c r="B20" s="4" t="s">
        <v>5</v>
      </c>
      <c r="C20" s="4" t="s">
        <v>5</v>
      </c>
      <c r="D20" s="4" t="s">
        <v>5</v>
      </c>
      <c r="E20" s="4" t="s">
        <v>5</v>
      </c>
    </row>
    <row r="21" spans="1:5" x14ac:dyDescent="0.25">
      <c r="A21" s="2" t="s">
        <v>87</v>
      </c>
      <c r="B21" s="4" t="s">
        <v>75</v>
      </c>
      <c r="C21" s="4" t="s">
        <v>75</v>
      </c>
      <c r="D21" s="4" t="s">
        <v>75</v>
      </c>
      <c r="E21" s="4" t="s">
        <v>75</v>
      </c>
    </row>
    <row r="22" spans="1:5" ht="60" x14ac:dyDescent="0.25">
      <c r="A22" s="2" t="s">
        <v>88</v>
      </c>
      <c r="B22" s="4">
        <v>188</v>
      </c>
      <c r="C22" s="4">
        <v>155</v>
      </c>
      <c r="D22" s="4">
        <v>376</v>
      </c>
      <c r="E22" s="4">
        <v>310</v>
      </c>
    </row>
    <row r="23" spans="1:5" x14ac:dyDescent="0.25">
      <c r="A23" s="2" t="s">
        <v>77</v>
      </c>
      <c r="B23" s="4">
        <v>-75</v>
      </c>
      <c r="C23" s="4">
        <v>-62</v>
      </c>
      <c r="D23" s="4">
        <v>-150</v>
      </c>
      <c r="E23" s="4">
        <v>-124</v>
      </c>
    </row>
    <row r="24" spans="1:5" x14ac:dyDescent="0.25">
      <c r="A24" s="2" t="s">
        <v>89</v>
      </c>
      <c r="B24" s="4">
        <v>113</v>
      </c>
      <c r="C24" s="4">
        <v>93</v>
      </c>
      <c r="D24" s="4">
        <v>226</v>
      </c>
      <c r="E24" s="4">
        <v>186</v>
      </c>
    </row>
    <row r="25" spans="1:5" x14ac:dyDescent="0.25">
      <c r="A25" s="2" t="s">
        <v>90</v>
      </c>
      <c r="B25" s="6">
        <v>2849</v>
      </c>
      <c r="C25" s="6">
        <v>-6297</v>
      </c>
      <c r="D25" s="6">
        <v>5329</v>
      </c>
      <c r="E25" s="6">
        <v>-7037</v>
      </c>
    </row>
    <row r="26" spans="1:5" x14ac:dyDescent="0.25">
      <c r="A26" s="2" t="s">
        <v>91</v>
      </c>
      <c r="B26" s="8">
        <v>5289</v>
      </c>
      <c r="C26" s="8">
        <v>-2810</v>
      </c>
      <c r="D26" s="8">
        <v>9371</v>
      </c>
      <c r="E26" s="8">
        <v>1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15</v>
      </c>
      <c r="B1" s="7" t="s">
        <v>2</v>
      </c>
      <c r="C1" s="7" t="s">
        <v>93</v>
      </c>
    </row>
    <row r="2" spans="1:3" ht="30" x14ac:dyDescent="0.25">
      <c r="A2" s="1" t="s">
        <v>69</v>
      </c>
      <c r="B2" s="7"/>
      <c r="C2" s="7"/>
    </row>
    <row r="3" spans="1:3" ht="30" x14ac:dyDescent="0.25">
      <c r="A3" s="3" t="s">
        <v>716</v>
      </c>
      <c r="B3" s="4" t="s">
        <v>5</v>
      </c>
      <c r="C3" s="4" t="s">
        <v>5</v>
      </c>
    </row>
    <row r="4" spans="1:3" ht="30" x14ac:dyDescent="0.25">
      <c r="A4" s="2" t="s">
        <v>717</v>
      </c>
      <c r="B4" s="8">
        <v>839454</v>
      </c>
      <c r="C4" s="8">
        <v>550785</v>
      </c>
    </row>
    <row r="5" spans="1:3" ht="30" x14ac:dyDescent="0.25">
      <c r="A5" s="2" t="s">
        <v>718</v>
      </c>
      <c r="B5" s="6">
        <v>5539</v>
      </c>
      <c r="C5" s="6">
        <v>4406</v>
      </c>
    </row>
    <row r="6" spans="1:3" ht="30" x14ac:dyDescent="0.25">
      <c r="A6" s="2" t="s">
        <v>719</v>
      </c>
      <c r="B6" s="6">
        <v>5800</v>
      </c>
      <c r="C6" s="6">
        <v>12993</v>
      </c>
    </row>
    <row r="7" spans="1:3" ht="30" x14ac:dyDescent="0.25">
      <c r="A7" s="2" t="s">
        <v>720</v>
      </c>
      <c r="B7" s="6">
        <v>839193</v>
      </c>
      <c r="C7" s="6">
        <v>542198</v>
      </c>
    </row>
    <row r="8" spans="1:3" ht="30" x14ac:dyDescent="0.25">
      <c r="A8" s="2" t="s">
        <v>721</v>
      </c>
      <c r="B8" s="6">
        <v>5466</v>
      </c>
      <c r="C8" s="6">
        <v>6238</v>
      </c>
    </row>
    <row r="9" spans="1:3" ht="30" x14ac:dyDescent="0.25">
      <c r="A9" s="2" t="s">
        <v>722</v>
      </c>
      <c r="B9" s="4">
        <v>292</v>
      </c>
      <c r="C9" s="4">
        <v>318</v>
      </c>
    </row>
    <row r="10" spans="1:3" ht="30" x14ac:dyDescent="0.25">
      <c r="A10" s="2" t="s">
        <v>723</v>
      </c>
      <c r="B10" s="6">
        <v>5758</v>
      </c>
      <c r="C10" s="6">
        <v>6556</v>
      </c>
    </row>
    <row r="11" spans="1:3" ht="30" x14ac:dyDescent="0.25">
      <c r="A11" s="2" t="s">
        <v>724</v>
      </c>
      <c r="B11" s="4" t="s">
        <v>5</v>
      </c>
      <c r="C11" s="4" t="s">
        <v>5</v>
      </c>
    </row>
    <row r="12" spans="1:3" ht="30" x14ac:dyDescent="0.25">
      <c r="A12" s="3" t="s">
        <v>716</v>
      </c>
      <c r="B12" s="4" t="s">
        <v>5</v>
      </c>
      <c r="C12" s="4" t="s">
        <v>5</v>
      </c>
    </row>
    <row r="13" spans="1:3" ht="30" x14ac:dyDescent="0.25">
      <c r="A13" s="2" t="s">
        <v>717</v>
      </c>
      <c r="B13" s="6">
        <v>609929</v>
      </c>
      <c r="C13" s="6">
        <v>349216</v>
      </c>
    </row>
    <row r="14" spans="1:3" ht="30" x14ac:dyDescent="0.25">
      <c r="A14" s="2" t="s">
        <v>718</v>
      </c>
      <c r="B14" s="6">
        <v>3205</v>
      </c>
      <c r="C14" s="6">
        <v>2211</v>
      </c>
    </row>
    <row r="15" spans="1:3" ht="30" x14ac:dyDescent="0.25">
      <c r="A15" s="2" t="s">
        <v>719</v>
      </c>
      <c r="B15" s="6">
        <v>5232</v>
      </c>
      <c r="C15" s="6">
        <v>11732</v>
      </c>
    </row>
    <row r="16" spans="1:3" ht="30" x14ac:dyDescent="0.25">
      <c r="A16" s="2" t="s">
        <v>720</v>
      </c>
      <c r="B16" s="6">
        <v>607902</v>
      </c>
      <c r="C16" s="6">
        <v>339695</v>
      </c>
    </row>
    <row r="17" spans="1:3" ht="30" x14ac:dyDescent="0.25">
      <c r="A17" s="2" t="s">
        <v>721</v>
      </c>
      <c r="B17" s="6">
        <v>2643</v>
      </c>
      <c r="C17" s="6">
        <v>3133</v>
      </c>
    </row>
    <row r="18" spans="1:3" ht="30" x14ac:dyDescent="0.25">
      <c r="A18" s="2" t="s">
        <v>722</v>
      </c>
      <c r="B18" s="4">
        <v>252</v>
      </c>
      <c r="C18" s="4">
        <v>249</v>
      </c>
    </row>
    <row r="19" spans="1:3" ht="30" x14ac:dyDescent="0.25">
      <c r="A19" s="2" t="s">
        <v>723</v>
      </c>
      <c r="B19" s="6">
        <v>2895</v>
      </c>
      <c r="C19" s="6">
        <v>3382</v>
      </c>
    </row>
    <row r="20" spans="1:3" ht="30" x14ac:dyDescent="0.25">
      <c r="A20" s="2" t="s">
        <v>725</v>
      </c>
      <c r="B20" s="4" t="s">
        <v>5</v>
      </c>
      <c r="C20" s="4" t="s">
        <v>5</v>
      </c>
    </row>
    <row r="21" spans="1:3" ht="30" x14ac:dyDescent="0.25">
      <c r="A21" s="3" t="s">
        <v>716</v>
      </c>
      <c r="B21" s="4" t="s">
        <v>5</v>
      </c>
      <c r="C21" s="4" t="s">
        <v>5</v>
      </c>
    </row>
    <row r="22" spans="1:3" ht="30" x14ac:dyDescent="0.25">
      <c r="A22" s="2" t="s">
        <v>717</v>
      </c>
      <c r="B22" s="6">
        <v>96143</v>
      </c>
      <c r="C22" s="6">
        <v>87884</v>
      </c>
    </row>
    <row r="23" spans="1:3" ht="30" x14ac:dyDescent="0.25">
      <c r="A23" s="2" t="s">
        <v>718</v>
      </c>
      <c r="B23" s="6">
        <v>1293</v>
      </c>
      <c r="C23" s="6">
        <v>1520</v>
      </c>
    </row>
    <row r="24" spans="1:3" ht="30" x14ac:dyDescent="0.25">
      <c r="A24" s="2" t="s">
        <v>719</v>
      </c>
      <c r="B24" s="4">
        <v>73</v>
      </c>
      <c r="C24" s="4">
        <v>100</v>
      </c>
    </row>
    <row r="25" spans="1:3" ht="30" x14ac:dyDescent="0.25">
      <c r="A25" s="2" t="s">
        <v>720</v>
      </c>
      <c r="B25" s="6">
        <v>97363</v>
      </c>
      <c r="C25" s="6">
        <v>89304</v>
      </c>
    </row>
    <row r="26" spans="1:3" ht="30" x14ac:dyDescent="0.25">
      <c r="A26" s="2" t="s">
        <v>721</v>
      </c>
      <c r="B26" s="6">
        <v>2823</v>
      </c>
      <c r="C26" s="6">
        <v>3105</v>
      </c>
    </row>
    <row r="27" spans="1:3" ht="30" x14ac:dyDescent="0.25">
      <c r="A27" s="2" t="s">
        <v>722</v>
      </c>
      <c r="B27" s="4">
        <v>40</v>
      </c>
      <c r="C27" s="4">
        <v>69</v>
      </c>
    </row>
    <row r="28" spans="1:3" ht="30" x14ac:dyDescent="0.25">
      <c r="A28" s="2" t="s">
        <v>723</v>
      </c>
      <c r="B28" s="6">
        <v>2863</v>
      </c>
      <c r="C28" s="6">
        <v>3174</v>
      </c>
    </row>
    <row r="29" spans="1:3" ht="30" x14ac:dyDescent="0.25">
      <c r="A29" s="2" t="s">
        <v>726</v>
      </c>
      <c r="B29" s="4" t="s">
        <v>5</v>
      </c>
      <c r="C29" s="4" t="s">
        <v>5</v>
      </c>
    </row>
    <row r="30" spans="1:3" ht="30" x14ac:dyDescent="0.25">
      <c r="A30" s="3" t="s">
        <v>716</v>
      </c>
      <c r="B30" s="4" t="s">
        <v>5</v>
      </c>
      <c r="C30" s="4" t="s">
        <v>5</v>
      </c>
    </row>
    <row r="31" spans="1:3" ht="30" x14ac:dyDescent="0.25">
      <c r="A31" s="2" t="s">
        <v>717</v>
      </c>
      <c r="B31" s="6">
        <v>122680</v>
      </c>
      <c r="C31" s="6">
        <v>94427</v>
      </c>
    </row>
    <row r="32" spans="1:3" ht="30" x14ac:dyDescent="0.25">
      <c r="A32" s="2" t="s">
        <v>718</v>
      </c>
      <c r="B32" s="4">
        <v>138</v>
      </c>
      <c r="C32" s="4">
        <v>35</v>
      </c>
    </row>
    <row r="33" spans="1:3" ht="30" x14ac:dyDescent="0.25">
      <c r="A33" s="2" t="s">
        <v>719</v>
      </c>
      <c r="B33" s="4">
        <v>261</v>
      </c>
      <c r="C33" s="4">
        <v>770</v>
      </c>
    </row>
    <row r="34" spans="1:3" ht="30" x14ac:dyDescent="0.25">
      <c r="A34" s="2" t="s">
        <v>720</v>
      </c>
      <c r="B34" s="6">
        <v>122557</v>
      </c>
      <c r="C34" s="6">
        <v>93692</v>
      </c>
    </row>
    <row r="35" spans="1:3" x14ac:dyDescent="0.25">
      <c r="A35" s="2" t="s">
        <v>727</v>
      </c>
      <c r="B35" s="4" t="s">
        <v>5</v>
      </c>
      <c r="C35" s="4" t="s">
        <v>5</v>
      </c>
    </row>
    <row r="36" spans="1:3" ht="30" x14ac:dyDescent="0.25">
      <c r="A36" s="3" t="s">
        <v>716</v>
      </c>
      <c r="B36" s="4" t="s">
        <v>5</v>
      </c>
      <c r="C36" s="4" t="s">
        <v>5</v>
      </c>
    </row>
    <row r="37" spans="1:3" ht="30" x14ac:dyDescent="0.25">
      <c r="A37" s="2" t="s">
        <v>717</v>
      </c>
      <c r="B37" s="4">
        <v>973</v>
      </c>
      <c r="C37" s="6">
        <v>9529</v>
      </c>
    </row>
    <row r="38" spans="1:3" ht="30" x14ac:dyDescent="0.25">
      <c r="A38" s="2" t="s">
        <v>718</v>
      </c>
      <c r="B38" s="4">
        <v>5</v>
      </c>
      <c r="C38" s="4">
        <v>4</v>
      </c>
    </row>
    <row r="39" spans="1:3" ht="30" x14ac:dyDescent="0.25">
      <c r="A39" s="2" t="s">
        <v>719</v>
      </c>
      <c r="B39" s="4" t="s">
        <v>5</v>
      </c>
      <c r="C39" s="4">
        <v>4</v>
      </c>
    </row>
    <row r="40" spans="1:3" ht="30" x14ac:dyDescent="0.25">
      <c r="A40" s="2" t="s">
        <v>720</v>
      </c>
      <c r="B40" s="4">
        <v>978</v>
      </c>
      <c r="C40" s="6">
        <v>9529</v>
      </c>
    </row>
    <row r="41" spans="1:3" x14ac:dyDescent="0.25">
      <c r="A41" s="2" t="s">
        <v>728</v>
      </c>
      <c r="B41" s="4" t="s">
        <v>5</v>
      </c>
      <c r="C41" s="4" t="s">
        <v>5</v>
      </c>
    </row>
    <row r="42" spans="1:3" ht="30" x14ac:dyDescent="0.25">
      <c r="A42" s="3" t="s">
        <v>716</v>
      </c>
      <c r="B42" s="4" t="s">
        <v>5</v>
      </c>
      <c r="C42" s="4" t="s">
        <v>5</v>
      </c>
    </row>
    <row r="43" spans="1:3" ht="30" x14ac:dyDescent="0.25">
      <c r="A43" s="2" t="s">
        <v>717</v>
      </c>
      <c r="B43" s="6">
        <v>829725</v>
      </c>
      <c r="C43" s="6">
        <v>541056</v>
      </c>
    </row>
    <row r="44" spans="1:3" ht="30" x14ac:dyDescent="0.25">
      <c r="A44" s="2" t="s">
        <v>718</v>
      </c>
      <c r="B44" s="6">
        <v>4641</v>
      </c>
      <c r="C44" s="6">
        <v>3770</v>
      </c>
    </row>
    <row r="45" spans="1:3" ht="30" x14ac:dyDescent="0.25">
      <c r="A45" s="2" t="s">
        <v>719</v>
      </c>
      <c r="B45" s="6">
        <v>5566</v>
      </c>
      <c r="C45" s="6">
        <v>12606</v>
      </c>
    </row>
    <row r="46" spans="1:3" ht="30" x14ac:dyDescent="0.25">
      <c r="A46" s="2" t="s">
        <v>720</v>
      </c>
      <c r="B46" s="6">
        <v>828800</v>
      </c>
      <c r="C46" s="6">
        <v>532220</v>
      </c>
    </row>
    <row r="47" spans="1:3" ht="30" x14ac:dyDescent="0.25">
      <c r="A47" s="2" t="s">
        <v>729</v>
      </c>
      <c r="B47" s="4" t="s">
        <v>5</v>
      </c>
      <c r="C47" s="4" t="s">
        <v>5</v>
      </c>
    </row>
    <row r="48" spans="1:3" ht="30" x14ac:dyDescent="0.25">
      <c r="A48" s="3" t="s">
        <v>716</v>
      </c>
      <c r="B48" s="4" t="s">
        <v>5</v>
      </c>
      <c r="C48" s="4" t="s">
        <v>5</v>
      </c>
    </row>
    <row r="49" spans="1:3" ht="30" x14ac:dyDescent="0.25">
      <c r="A49" s="2" t="s">
        <v>717</v>
      </c>
      <c r="B49" s="6">
        <v>9729</v>
      </c>
      <c r="C49" s="6">
        <v>9729</v>
      </c>
    </row>
    <row r="50" spans="1:3" ht="30" x14ac:dyDescent="0.25">
      <c r="A50" s="2" t="s">
        <v>718</v>
      </c>
      <c r="B50" s="4">
        <v>898</v>
      </c>
      <c r="C50" s="4">
        <v>636</v>
      </c>
    </row>
    <row r="51" spans="1:3" ht="30" x14ac:dyDescent="0.25">
      <c r="A51" s="2" t="s">
        <v>719</v>
      </c>
      <c r="B51" s="4">
        <v>234</v>
      </c>
      <c r="C51" s="4">
        <v>387</v>
      </c>
    </row>
    <row r="52" spans="1:3" ht="30" x14ac:dyDescent="0.25">
      <c r="A52" s="2" t="s">
        <v>720</v>
      </c>
      <c r="B52" s="8">
        <v>10393</v>
      </c>
      <c r="C52" s="8">
        <v>997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730</v>
      </c>
      <c r="B1" s="7" t="s">
        <v>1</v>
      </c>
      <c r="C1" s="7"/>
      <c r="D1" s="1" t="s">
        <v>705</v>
      </c>
    </row>
    <row r="2" spans="1:4" ht="30" x14ac:dyDescent="0.25">
      <c r="A2" s="1" t="s">
        <v>69</v>
      </c>
      <c r="B2" s="1" t="s">
        <v>2</v>
      </c>
      <c r="C2" s="7" t="s">
        <v>29</v>
      </c>
      <c r="D2" s="1" t="s">
        <v>93</v>
      </c>
    </row>
    <row r="3" spans="1:4" x14ac:dyDescent="0.25">
      <c r="A3" s="1"/>
      <c r="B3" s="1" t="s">
        <v>222</v>
      </c>
      <c r="C3" s="7"/>
      <c r="D3" s="1" t="s">
        <v>222</v>
      </c>
    </row>
    <row r="4" spans="1:4" ht="30" x14ac:dyDescent="0.25">
      <c r="A4" s="3" t="s">
        <v>716</v>
      </c>
      <c r="B4" s="4" t="s">
        <v>5</v>
      </c>
      <c r="C4" s="4" t="s">
        <v>5</v>
      </c>
      <c r="D4" s="4" t="s">
        <v>5</v>
      </c>
    </row>
    <row r="5" spans="1:4" ht="30" x14ac:dyDescent="0.25">
      <c r="A5" s="2" t="s">
        <v>731</v>
      </c>
      <c r="B5" s="8">
        <v>839454</v>
      </c>
      <c r="C5" s="4" t="s">
        <v>5</v>
      </c>
      <c r="D5" s="8">
        <v>550785</v>
      </c>
    </row>
    <row r="6" spans="1:4" ht="30" x14ac:dyDescent="0.25">
      <c r="A6" s="2" t="s">
        <v>732</v>
      </c>
      <c r="B6" s="4">
        <v>0</v>
      </c>
      <c r="C6" s="4">
        <v>0</v>
      </c>
      <c r="D6" s="6">
        <v>11242</v>
      </c>
    </row>
    <row r="7" spans="1:4" ht="30" x14ac:dyDescent="0.25">
      <c r="A7" s="2" t="s">
        <v>733</v>
      </c>
      <c r="B7" s="6">
        <v>350296</v>
      </c>
      <c r="C7" s="4" t="s">
        <v>5</v>
      </c>
      <c r="D7" s="6">
        <v>216051</v>
      </c>
    </row>
    <row r="8" spans="1:4" ht="30" x14ac:dyDescent="0.25">
      <c r="A8" s="2" t="s">
        <v>734</v>
      </c>
      <c r="B8" s="4">
        <v>0</v>
      </c>
      <c r="C8" s="4" t="s">
        <v>5</v>
      </c>
      <c r="D8" s="4">
        <v>0</v>
      </c>
    </row>
    <row r="9" spans="1:4" ht="30" x14ac:dyDescent="0.25">
      <c r="A9" s="2" t="s">
        <v>735</v>
      </c>
      <c r="B9" s="4">
        <v>195</v>
      </c>
      <c r="C9" s="4" t="s">
        <v>5</v>
      </c>
      <c r="D9" s="4">
        <v>215</v>
      </c>
    </row>
    <row r="10" spans="1:4" ht="30" x14ac:dyDescent="0.25">
      <c r="A10" s="2" t="s">
        <v>736</v>
      </c>
      <c r="B10" s="4" t="s">
        <v>5</v>
      </c>
      <c r="C10" s="4" t="s">
        <v>5</v>
      </c>
      <c r="D10" s="4" t="s">
        <v>5</v>
      </c>
    </row>
    <row r="11" spans="1:4" ht="30" x14ac:dyDescent="0.25">
      <c r="A11" s="3" t="s">
        <v>716</v>
      </c>
      <c r="B11" s="4" t="s">
        <v>5</v>
      </c>
      <c r="C11" s="4" t="s">
        <v>5</v>
      </c>
      <c r="D11" s="4" t="s">
        <v>5</v>
      </c>
    </row>
    <row r="12" spans="1:4" ht="30" x14ac:dyDescent="0.25">
      <c r="A12" s="2" t="s">
        <v>731</v>
      </c>
      <c r="B12" s="4" t="s">
        <v>5</v>
      </c>
      <c r="C12" s="4" t="s">
        <v>5</v>
      </c>
      <c r="D12" s="6">
        <v>19995</v>
      </c>
    </row>
    <row r="13" spans="1:4" ht="30" x14ac:dyDescent="0.25">
      <c r="A13" s="2" t="s">
        <v>737</v>
      </c>
      <c r="B13" s="4" t="s">
        <v>5</v>
      </c>
      <c r="C13" s="4" t="s">
        <v>5</v>
      </c>
      <c r="D13" s="8">
        <v>8753</v>
      </c>
    </row>
  </sheetData>
  <mergeCells count="2">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38</v>
      </c>
      <c r="B1" s="7" t="s">
        <v>1</v>
      </c>
      <c r="C1" s="7"/>
    </row>
    <row r="2" spans="1:3" ht="30" x14ac:dyDescent="0.25">
      <c r="A2" s="1" t="s">
        <v>69</v>
      </c>
      <c r="B2" s="1" t="s">
        <v>2</v>
      </c>
      <c r="C2" s="1" t="s">
        <v>29</v>
      </c>
    </row>
    <row r="3" spans="1:3" x14ac:dyDescent="0.25">
      <c r="A3" s="3" t="s">
        <v>249</v>
      </c>
      <c r="B3" s="4" t="s">
        <v>5</v>
      </c>
      <c r="C3" s="4" t="s">
        <v>5</v>
      </c>
    </row>
    <row r="4" spans="1:3" ht="30" x14ac:dyDescent="0.25">
      <c r="A4" s="2" t="s">
        <v>250</v>
      </c>
      <c r="B4" s="8">
        <v>11242</v>
      </c>
      <c r="C4" s="8">
        <v>10002</v>
      </c>
    </row>
    <row r="5" spans="1:3" ht="60" x14ac:dyDescent="0.25">
      <c r="A5" s="2" t="s">
        <v>251</v>
      </c>
      <c r="B5" s="4" t="s">
        <v>5</v>
      </c>
      <c r="C5" s="4" t="s">
        <v>75</v>
      </c>
    </row>
    <row r="6" spans="1:3" x14ac:dyDescent="0.25">
      <c r="A6" s="2" t="s">
        <v>252</v>
      </c>
      <c r="B6" s="6">
        <v>-11242</v>
      </c>
      <c r="C6" s="4" t="s">
        <v>75</v>
      </c>
    </row>
    <row r="7" spans="1:3" ht="30" x14ac:dyDescent="0.25">
      <c r="A7" s="2" t="s">
        <v>255</v>
      </c>
      <c r="B7" s="4" t="s">
        <v>5</v>
      </c>
      <c r="C7" s="4" t="s">
        <v>75</v>
      </c>
    </row>
    <row r="8" spans="1:3" x14ac:dyDescent="0.25">
      <c r="A8" s="2" t="s">
        <v>256</v>
      </c>
      <c r="B8" s="8">
        <v>0</v>
      </c>
      <c r="C8" s="8">
        <v>1000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39</v>
      </c>
      <c r="B1" s="7" t="s">
        <v>2</v>
      </c>
      <c r="C1" s="7" t="s">
        <v>93</v>
      </c>
    </row>
    <row r="2" spans="1:3" ht="30" x14ac:dyDescent="0.25">
      <c r="A2" s="1" t="s">
        <v>69</v>
      </c>
      <c r="B2" s="7"/>
      <c r="C2" s="7"/>
    </row>
    <row r="3" spans="1:3" ht="30" x14ac:dyDescent="0.25">
      <c r="A3" s="2" t="s">
        <v>726</v>
      </c>
      <c r="B3" s="4" t="s">
        <v>5</v>
      </c>
      <c r="C3" s="4" t="s">
        <v>5</v>
      </c>
    </row>
    <row r="4" spans="1:3" ht="30" x14ac:dyDescent="0.25">
      <c r="A4" s="3" t="s">
        <v>740</v>
      </c>
      <c r="B4" s="4" t="s">
        <v>5</v>
      </c>
      <c r="C4" s="4" t="s">
        <v>5</v>
      </c>
    </row>
    <row r="5" spans="1:3" x14ac:dyDescent="0.25">
      <c r="A5" s="2" t="s">
        <v>741</v>
      </c>
      <c r="B5" s="8">
        <v>19674</v>
      </c>
      <c r="C5" s="8">
        <v>53299</v>
      </c>
    </row>
    <row r="6" spans="1:3" ht="30" x14ac:dyDescent="0.25">
      <c r="A6" s="2" t="s">
        <v>742</v>
      </c>
      <c r="B6" s="4">
        <v>15</v>
      </c>
      <c r="C6" s="4">
        <v>761</v>
      </c>
    </row>
    <row r="7" spans="1:3" x14ac:dyDescent="0.25">
      <c r="A7" s="2" t="s">
        <v>743</v>
      </c>
      <c r="B7" s="6">
        <v>21478</v>
      </c>
      <c r="C7" s="6">
        <v>3469</v>
      </c>
    </row>
    <row r="8" spans="1:3" ht="30" x14ac:dyDescent="0.25">
      <c r="A8" s="2" t="s">
        <v>744</v>
      </c>
      <c r="B8" s="4">
        <v>246</v>
      </c>
      <c r="C8" s="4">
        <v>9</v>
      </c>
    </row>
    <row r="9" spans="1:3" x14ac:dyDescent="0.25">
      <c r="A9" s="2" t="s">
        <v>233</v>
      </c>
      <c r="B9" s="6">
        <v>41152</v>
      </c>
      <c r="C9" s="6">
        <v>56768</v>
      </c>
    </row>
    <row r="10" spans="1:3" x14ac:dyDescent="0.25">
      <c r="A10" s="2" t="s">
        <v>745</v>
      </c>
      <c r="B10" s="4">
        <v>261</v>
      </c>
      <c r="C10" s="4">
        <v>770</v>
      </c>
    </row>
    <row r="11" spans="1:3" ht="30" x14ac:dyDescent="0.25">
      <c r="A11" s="2" t="s">
        <v>724</v>
      </c>
      <c r="B11" s="4" t="s">
        <v>5</v>
      </c>
      <c r="C11" s="4" t="s">
        <v>5</v>
      </c>
    </row>
    <row r="12" spans="1:3" ht="30" x14ac:dyDescent="0.25">
      <c r="A12" s="3" t="s">
        <v>740</v>
      </c>
      <c r="B12" s="4" t="s">
        <v>5</v>
      </c>
      <c r="C12" s="4" t="s">
        <v>5</v>
      </c>
    </row>
    <row r="13" spans="1:3" x14ac:dyDescent="0.25">
      <c r="A13" s="2" t="s">
        <v>741</v>
      </c>
      <c r="B13" s="6">
        <v>177856</v>
      </c>
      <c r="C13" s="6">
        <v>240192</v>
      </c>
    </row>
    <row r="14" spans="1:3" ht="30" x14ac:dyDescent="0.25">
      <c r="A14" s="2" t="s">
        <v>742</v>
      </c>
      <c r="B14" s="4">
        <v>516</v>
      </c>
      <c r="C14" s="6">
        <v>10593</v>
      </c>
    </row>
    <row r="15" spans="1:3" x14ac:dyDescent="0.25">
      <c r="A15" s="2" t="s">
        <v>743</v>
      </c>
      <c r="B15" s="6">
        <v>165215</v>
      </c>
      <c r="C15" s="6">
        <v>20216</v>
      </c>
    </row>
    <row r="16" spans="1:3" ht="30" x14ac:dyDescent="0.25">
      <c r="A16" s="2" t="s">
        <v>744</v>
      </c>
      <c r="B16" s="6">
        <v>4716</v>
      </c>
      <c r="C16" s="6">
        <v>1139</v>
      </c>
    </row>
    <row r="17" spans="1:3" x14ac:dyDescent="0.25">
      <c r="A17" s="2" t="s">
        <v>233</v>
      </c>
      <c r="B17" s="6">
        <v>343071</v>
      </c>
      <c r="C17" s="6">
        <v>260408</v>
      </c>
    </row>
    <row r="18" spans="1:3" x14ac:dyDescent="0.25">
      <c r="A18" s="2" t="s">
        <v>745</v>
      </c>
      <c r="B18" s="6">
        <v>5232</v>
      </c>
      <c r="C18" s="6">
        <v>11732</v>
      </c>
    </row>
    <row r="19" spans="1:3" ht="30" x14ac:dyDescent="0.25">
      <c r="A19" s="2" t="s">
        <v>725</v>
      </c>
      <c r="B19" s="4" t="s">
        <v>5</v>
      </c>
      <c r="C19" s="4" t="s">
        <v>5</v>
      </c>
    </row>
    <row r="20" spans="1:3" ht="30" x14ac:dyDescent="0.25">
      <c r="A20" s="3" t="s">
        <v>740</v>
      </c>
      <c r="B20" s="4" t="s">
        <v>5</v>
      </c>
      <c r="C20" s="4" t="s">
        <v>5</v>
      </c>
    </row>
    <row r="21" spans="1:3" x14ac:dyDescent="0.25">
      <c r="A21" s="2" t="s">
        <v>741</v>
      </c>
      <c r="B21" s="6">
        <v>9235</v>
      </c>
      <c r="C21" s="6">
        <v>8060</v>
      </c>
    </row>
    <row r="22" spans="1:3" ht="30" x14ac:dyDescent="0.25">
      <c r="A22" s="2" t="s">
        <v>742</v>
      </c>
      <c r="B22" s="4">
        <v>50</v>
      </c>
      <c r="C22" s="4">
        <v>94</v>
      </c>
    </row>
    <row r="23" spans="1:3" x14ac:dyDescent="0.25">
      <c r="A23" s="2" t="s">
        <v>743</v>
      </c>
      <c r="B23" s="6">
        <v>2209</v>
      </c>
      <c r="C23" s="6">
        <v>1322</v>
      </c>
    </row>
    <row r="24" spans="1:3" ht="30" x14ac:dyDescent="0.25">
      <c r="A24" s="2" t="s">
        <v>744</v>
      </c>
      <c r="B24" s="4">
        <v>23</v>
      </c>
      <c r="C24" s="4">
        <v>6</v>
      </c>
    </row>
    <row r="25" spans="1:3" x14ac:dyDescent="0.25">
      <c r="A25" s="2" t="s">
        <v>233</v>
      </c>
      <c r="B25" s="6">
        <v>11444</v>
      </c>
      <c r="C25" s="6">
        <v>9382</v>
      </c>
    </row>
    <row r="26" spans="1:3" x14ac:dyDescent="0.25">
      <c r="A26" s="2" t="s">
        <v>745</v>
      </c>
      <c r="B26" s="4">
        <v>73</v>
      </c>
      <c r="C26" s="4">
        <v>100</v>
      </c>
    </row>
    <row r="27" spans="1:3" x14ac:dyDescent="0.25">
      <c r="A27" s="2" t="s">
        <v>727</v>
      </c>
      <c r="B27" s="4" t="s">
        <v>5</v>
      </c>
      <c r="C27" s="4" t="s">
        <v>5</v>
      </c>
    </row>
    <row r="28" spans="1:3" ht="30" x14ac:dyDescent="0.25">
      <c r="A28" s="3" t="s">
        <v>740</v>
      </c>
      <c r="B28" s="4" t="s">
        <v>5</v>
      </c>
      <c r="C28" s="4" t="s">
        <v>5</v>
      </c>
    </row>
    <row r="29" spans="1:3" x14ac:dyDescent="0.25">
      <c r="A29" s="2" t="s">
        <v>741</v>
      </c>
      <c r="B29" s="4" t="s">
        <v>5</v>
      </c>
      <c r="C29" s="4">
        <v>203</v>
      </c>
    </row>
    <row r="30" spans="1:3" ht="30" x14ac:dyDescent="0.25">
      <c r="A30" s="2" t="s">
        <v>742</v>
      </c>
      <c r="B30" s="4" t="s">
        <v>5</v>
      </c>
      <c r="C30" s="4">
        <v>2</v>
      </c>
    </row>
    <row r="31" spans="1:3" x14ac:dyDescent="0.25">
      <c r="A31" s="2" t="s">
        <v>743</v>
      </c>
      <c r="B31" s="4" t="s">
        <v>5</v>
      </c>
      <c r="C31" s="4">
        <v>98</v>
      </c>
    </row>
    <row r="32" spans="1:3" ht="30" x14ac:dyDescent="0.25">
      <c r="A32" s="2" t="s">
        <v>744</v>
      </c>
      <c r="B32" s="4" t="s">
        <v>5</v>
      </c>
      <c r="C32" s="4">
        <v>2</v>
      </c>
    </row>
    <row r="33" spans="1:3" x14ac:dyDescent="0.25">
      <c r="A33" s="2" t="s">
        <v>233</v>
      </c>
      <c r="B33" s="4" t="s">
        <v>5</v>
      </c>
      <c r="C33" s="4">
        <v>301</v>
      </c>
    </row>
    <row r="34" spans="1:3" x14ac:dyDescent="0.25">
      <c r="A34" s="2" t="s">
        <v>745</v>
      </c>
      <c r="B34" s="4" t="s">
        <v>5</v>
      </c>
      <c r="C34" s="4">
        <v>4</v>
      </c>
    </row>
    <row r="35" spans="1:3" x14ac:dyDescent="0.25">
      <c r="A35" s="2" t="s">
        <v>728</v>
      </c>
      <c r="B35" s="4" t="s">
        <v>5</v>
      </c>
      <c r="C35" s="4" t="s">
        <v>5</v>
      </c>
    </row>
    <row r="36" spans="1:3" ht="30" x14ac:dyDescent="0.25">
      <c r="A36" s="3" t="s">
        <v>740</v>
      </c>
      <c r="B36" s="4" t="s">
        <v>5</v>
      </c>
      <c r="C36" s="4" t="s">
        <v>5</v>
      </c>
    </row>
    <row r="37" spans="1:3" x14ac:dyDescent="0.25">
      <c r="A37" s="2" t="s">
        <v>741</v>
      </c>
      <c r="B37" s="6">
        <v>206765</v>
      </c>
      <c r="C37" s="6">
        <v>301754</v>
      </c>
    </row>
    <row r="38" spans="1:3" ht="30" x14ac:dyDescent="0.25">
      <c r="A38" s="2" t="s">
        <v>742</v>
      </c>
      <c r="B38" s="4">
        <v>581</v>
      </c>
      <c r="C38" s="6">
        <v>11450</v>
      </c>
    </row>
    <row r="39" spans="1:3" x14ac:dyDescent="0.25">
      <c r="A39" s="2" t="s">
        <v>743</v>
      </c>
      <c r="B39" s="6">
        <v>188902</v>
      </c>
      <c r="C39" s="6">
        <v>25105</v>
      </c>
    </row>
    <row r="40" spans="1:3" ht="30" x14ac:dyDescent="0.25">
      <c r="A40" s="2" t="s">
        <v>744</v>
      </c>
      <c r="B40" s="6">
        <v>4985</v>
      </c>
      <c r="C40" s="6">
        <v>1156</v>
      </c>
    </row>
    <row r="41" spans="1:3" x14ac:dyDescent="0.25">
      <c r="A41" s="2" t="s">
        <v>233</v>
      </c>
      <c r="B41" s="6">
        <v>395667</v>
      </c>
      <c r="C41" s="6">
        <v>326859</v>
      </c>
    </row>
    <row r="42" spans="1:3" x14ac:dyDescent="0.25">
      <c r="A42" s="2" t="s">
        <v>745</v>
      </c>
      <c r="B42" s="6">
        <v>5566</v>
      </c>
      <c r="C42" s="6">
        <v>12606</v>
      </c>
    </row>
    <row r="43" spans="1:3" ht="30" x14ac:dyDescent="0.25">
      <c r="A43" s="2" t="s">
        <v>729</v>
      </c>
      <c r="B43" s="4" t="s">
        <v>5</v>
      </c>
      <c r="C43" s="4" t="s">
        <v>5</v>
      </c>
    </row>
    <row r="44" spans="1:3" ht="30" x14ac:dyDescent="0.25">
      <c r="A44" s="3" t="s">
        <v>740</v>
      </c>
      <c r="B44" s="4" t="s">
        <v>5</v>
      </c>
      <c r="C44" s="4" t="s">
        <v>5</v>
      </c>
    </row>
    <row r="45" spans="1:3" x14ac:dyDescent="0.25">
      <c r="A45" s="2" t="s">
        <v>741</v>
      </c>
      <c r="B45" s="4">
        <v>15</v>
      </c>
      <c r="C45" s="4" t="s">
        <v>5</v>
      </c>
    </row>
    <row r="46" spans="1:3" ht="30" x14ac:dyDescent="0.25">
      <c r="A46" s="2" t="s">
        <v>742</v>
      </c>
      <c r="B46" s="4">
        <v>1</v>
      </c>
      <c r="C46" s="4" t="s">
        <v>5</v>
      </c>
    </row>
    <row r="47" spans="1:3" x14ac:dyDescent="0.25">
      <c r="A47" s="2" t="s">
        <v>743</v>
      </c>
      <c r="B47" s="6">
        <v>8936</v>
      </c>
      <c r="C47" s="6">
        <v>8785</v>
      </c>
    </row>
    <row r="48" spans="1:3" ht="30" x14ac:dyDescent="0.25">
      <c r="A48" s="2" t="s">
        <v>744</v>
      </c>
      <c r="B48" s="4">
        <v>233</v>
      </c>
      <c r="C48" s="4">
        <v>387</v>
      </c>
    </row>
    <row r="49" spans="1:3" x14ac:dyDescent="0.25">
      <c r="A49" s="2" t="s">
        <v>233</v>
      </c>
      <c r="B49" s="6">
        <v>8951</v>
      </c>
      <c r="C49" s="6">
        <v>8785</v>
      </c>
    </row>
    <row r="50" spans="1:3" x14ac:dyDescent="0.25">
      <c r="A50" s="2" t="s">
        <v>745</v>
      </c>
      <c r="B50" s="4">
        <v>234</v>
      </c>
      <c r="C50" s="4">
        <v>387</v>
      </c>
    </row>
    <row r="51" spans="1:3" ht="30" x14ac:dyDescent="0.25">
      <c r="A51" s="2" t="s">
        <v>746</v>
      </c>
      <c r="B51" s="4" t="s">
        <v>5</v>
      </c>
      <c r="C51" s="4" t="s">
        <v>5</v>
      </c>
    </row>
    <row r="52" spans="1:3" ht="30" x14ac:dyDescent="0.25">
      <c r="A52" s="3" t="s">
        <v>740</v>
      </c>
      <c r="B52" s="4" t="s">
        <v>5</v>
      </c>
      <c r="C52" s="4" t="s">
        <v>5</v>
      </c>
    </row>
    <row r="53" spans="1:3" x14ac:dyDescent="0.25">
      <c r="A53" s="2" t="s">
        <v>741</v>
      </c>
      <c r="B53" s="6">
        <v>206780</v>
      </c>
      <c r="C53" s="6">
        <v>301754</v>
      </c>
    </row>
    <row r="54" spans="1:3" ht="30" x14ac:dyDescent="0.25">
      <c r="A54" s="2" t="s">
        <v>742</v>
      </c>
      <c r="B54" s="4">
        <v>582</v>
      </c>
      <c r="C54" s="6">
        <v>11450</v>
      </c>
    </row>
    <row r="55" spans="1:3" x14ac:dyDescent="0.25">
      <c r="A55" s="2" t="s">
        <v>743</v>
      </c>
      <c r="B55" s="6">
        <v>197838</v>
      </c>
      <c r="C55" s="6">
        <v>33890</v>
      </c>
    </row>
    <row r="56" spans="1:3" ht="30" x14ac:dyDescent="0.25">
      <c r="A56" s="2" t="s">
        <v>744</v>
      </c>
      <c r="B56" s="6">
        <v>5218</v>
      </c>
      <c r="C56" s="6">
        <v>1543</v>
      </c>
    </row>
    <row r="57" spans="1:3" x14ac:dyDescent="0.25">
      <c r="A57" s="2" t="s">
        <v>233</v>
      </c>
      <c r="B57" s="6">
        <v>404618</v>
      </c>
      <c r="C57" s="6">
        <v>335644</v>
      </c>
    </row>
    <row r="58" spans="1:3" x14ac:dyDescent="0.25">
      <c r="A58" s="2" t="s">
        <v>745</v>
      </c>
      <c r="B58" s="8">
        <v>5800</v>
      </c>
      <c r="C58" s="8">
        <v>1299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7</v>
      </c>
      <c r="B1" s="7" t="s">
        <v>2</v>
      </c>
      <c r="C1" s="7" t="s">
        <v>93</v>
      </c>
    </row>
    <row r="2" spans="1:3" ht="30" x14ac:dyDescent="0.25">
      <c r="A2" s="1" t="s">
        <v>69</v>
      </c>
      <c r="B2" s="7"/>
      <c r="C2" s="7"/>
    </row>
    <row r="3" spans="1:3" x14ac:dyDescent="0.25">
      <c r="A3" s="3" t="s">
        <v>273</v>
      </c>
      <c r="B3" s="4" t="s">
        <v>5</v>
      </c>
      <c r="C3" s="4" t="s">
        <v>5</v>
      </c>
    </row>
    <row r="4" spans="1:3" x14ac:dyDescent="0.25">
      <c r="A4" s="2" t="s">
        <v>748</v>
      </c>
      <c r="B4" s="8">
        <v>38165</v>
      </c>
      <c r="C4" s="4" t="s">
        <v>5</v>
      </c>
    </row>
    <row r="5" spans="1:3" ht="30" x14ac:dyDescent="0.25">
      <c r="A5" s="2" t="s">
        <v>749</v>
      </c>
      <c r="B5" s="6">
        <v>157608</v>
      </c>
      <c r="C5" s="4" t="s">
        <v>5</v>
      </c>
    </row>
    <row r="6" spans="1:3" ht="30" x14ac:dyDescent="0.25">
      <c r="A6" s="2" t="s">
        <v>750</v>
      </c>
      <c r="B6" s="6">
        <v>24023</v>
      </c>
      <c r="C6" s="4" t="s">
        <v>5</v>
      </c>
    </row>
    <row r="7" spans="1:3" x14ac:dyDescent="0.25">
      <c r="A7" s="2" t="s">
        <v>751</v>
      </c>
      <c r="B7" s="4" t="s">
        <v>75</v>
      </c>
      <c r="C7" s="4" t="s">
        <v>5</v>
      </c>
    </row>
    <row r="8" spans="1:3" ht="30" x14ac:dyDescent="0.25">
      <c r="A8" s="2" t="s">
        <v>752</v>
      </c>
      <c r="B8" s="6">
        <v>609929</v>
      </c>
      <c r="C8" s="4" t="s">
        <v>5</v>
      </c>
    </row>
    <row r="9" spans="1:3" x14ac:dyDescent="0.25">
      <c r="A9" s="2" t="s">
        <v>753</v>
      </c>
      <c r="B9" s="6">
        <v>829725</v>
      </c>
      <c r="C9" s="4" t="s">
        <v>5</v>
      </c>
    </row>
    <row r="10" spans="1:3" x14ac:dyDescent="0.25">
      <c r="A10" s="2" t="s">
        <v>754</v>
      </c>
      <c r="B10" s="6">
        <v>38270</v>
      </c>
      <c r="C10" s="4" t="s">
        <v>5</v>
      </c>
    </row>
    <row r="11" spans="1:3" ht="30" x14ac:dyDescent="0.25">
      <c r="A11" s="2" t="s">
        <v>755</v>
      </c>
      <c r="B11" s="6">
        <v>158342</v>
      </c>
      <c r="C11" s="4" t="s">
        <v>5</v>
      </c>
    </row>
    <row r="12" spans="1:3" ht="30" x14ac:dyDescent="0.25">
      <c r="A12" s="2" t="s">
        <v>756</v>
      </c>
      <c r="B12" s="6">
        <v>24286</v>
      </c>
      <c r="C12" s="4" t="s">
        <v>5</v>
      </c>
    </row>
    <row r="13" spans="1:3" x14ac:dyDescent="0.25">
      <c r="A13" s="2" t="s">
        <v>757</v>
      </c>
      <c r="B13" s="4" t="s">
        <v>75</v>
      </c>
      <c r="C13" s="4" t="s">
        <v>5</v>
      </c>
    </row>
    <row r="14" spans="1:3" ht="30" x14ac:dyDescent="0.25">
      <c r="A14" s="2" t="s">
        <v>758</v>
      </c>
      <c r="B14" s="6">
        <v>607902</v>
      </c>
      <c r="C14" s="4" t="s">
        <v>5</v>
      </c>
    </row>
    <row r="15" spans="1:3" x14ac:dyDescent="0.25">
      <c r="A15" s="2" t="s">
        <v>759</v>
      </c>
      <c r="B15" s="6">
        <v>828800</v>
      </c>
      <c r="C15" s="4" t="s">
        <v>5</v>
      </c>
    </row>
    <row r="16" spans="1:3" x14ac:dyDescent="0.25">
      <c r="A16" s="3" t="s">
        <v>274</v>
      </c>
      <c r="B16" s="4" t="s">
        <v>5</v>
      </c>
      <c r="C16" s="4" t="s">
        <v>5</v>
      </c>
    </row>
    <row r="17" spans="1:3" x14ac:dyDescent="0.25">
      <c r="A17" s="2" t="s">
        <v>748</v>
      </c>
      <c r="B17" s="6">
        <v>1505</v>
      </c>
      <c r="C17" s="4" t="s">
        <v>5</v>
      </c>
    </row>
    <row r="18" spans="1:3" ht="30" x14ac:dyDescent="0.25">
      <c r="A18" s="2" t="s">
        <v>749</v>
      </c>
      <c r="B18" s="6">
        <v>1318</v>
      </c>
      <c r="C18" s="4" t="s">
        <v>5</v>
      </c>
    </row>
    <row r="19" spans="1:3" ht="30" x14ac:dyDescent="0.25">
      <c r="A19" s="2" t="s">
        <v>750</v>
      </c>
      <c r="B19" s="4" t="s">
        <v>75</v>
      </c>
      <c r="C19" s="4" t="s">
        <v>5</v>
      </c>
    </row>
    <row r="20" spans="1:3" x14ac:dyDescent="0.25">
      <c r="A20" s="2" t="s">
        <v>751</v>
      </c>
      <c r="B20" s="4" t="s">
        <v>75</v>
      </c>
      <c r="C20" s="4" t="s">
        <v>5</v>
      </c>
    </row>
    <row r="21" spans="1:3" ht="30" x14ac:dyDescent="0.25">
      <c r="A21" s="2" t="s">
        <v>760</v>
      </c>
      <c r="B21" s="6">
        <v>2643</v>
      </c>
      <c r="C21" s="4" t="s">
        <v>5</v>
      </c>
    </row>
    <row r="22" spans="1:3" x14ac:dyDescent="0.25">
      <c r="A22" s="2" t="s">
        <v>753</v>
      </c>
      <c r="B22" s="6">
        <v>5466</v>
      </c>
      <c r="C22" s="6">
        <v>6238</v>
      </c>
    </row>
    <row r="23" spans="1:3" x14ac:dyDescent="0.25">
      <c r="A23" s="2" t="s">
        <v>754</v>
      </c>
      <c r="B23" s="6">
        <v>1537</v>
      </c>
      <c r="C23" s="4" t="s">
        <v>5</v>
      </c>
    </row>
    <row r="24" spans="1:3" ht="30" x14ac:dyDescent="0.25">
      <c r="A24" s="2" t="s">
        <v>755</v>
      </c>
      <c r="B24" s="6">
        <v>1326</v>
      </c>
      <c r="C24" s="4" t="s">
        <v>5</v>
      </c>
    </row>
    <row r="25" spans="1:3" ht="30" x14ac:dyDescent="0.25">
      <c r="A25" s="2" t="s">
        <v>756</v>
      </c>
      <c r="B25" s="4" t="s">
        <v>75</v>
      </c>
      <c r="C25" s="4" t="s">
        <v>5</v>
      </c>
    </row>
    <row r="26" spans="1:3" x14ac:dyDescent="0.25">
      <c r="A26" s="2" t="s">
        <v>757</v>
      </c>
      <c r="B26" s="4" t="s">
        <v>75</v>
      </c>
      <c r="C26" s="4" t="s">
        <v>5</v>
      </c>
    </row>
    <row r="27" spans="1:3" ht="30" x14ac:dyDescent="0.25">
      <c r="A27" s="2" t="s">
        <v>761</v>
      </c>
      <c r="B27" s="6">
        <v>2895</v>
      </c>
      <c r="C27" s="4" t="s">
        <v>5</v>
      </c>
    </row>
    <row r="28" spans="1:3" ht="30" x14ac:dyDescent="0.25">
      <c r="A28" s="2" t="s">
        <v>723</v>
      </c>
      <c r="B28" s="8">
        <v>5758</v>
      </c>
      <c r="C28" s="8">
        <v>655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2</v>
      </c>
      <c r="B1" s="7" t="s">
        <v>2</v>
      </c>
      <c r="C1" s="7" t="s">
        <v>93</v>
      </c>
    </row>
    <row r="2" spans="1:3" ht="30" x14ac:dyDescent="0.25">
      <c r="A2" s="1" t="s">
        <v>69</v>
      </c>
      <c r="B2" s="7"/>
      <c r="C2" s="7"/>
    </row>
    <row r="3" spans="1:3" ht="30" x14ac:dyDescent="0.25">
      <c r="A3" s="3" t="s">
        <v>763</v>
      </c>
      <c r="B3" s="4" t="s">
        <v>5</v>
      </c>
      <c r="C3" s="4" t="s">
        <v>5</v>
      </c>
    </row>
    <row r="4" spans="1:3" x14ac:dyDescent="0.25">
      <c r="A4" s="2" t="s">
        <v>292</v>
      </c>
      <c r="B4" s="8">
        <v>1769097</v>
      </c>
      <c r="C4" s="8">
        <v>1630790</v>
      </c>
    </row>
    <row r="5" spans="1:3" x14ac:dyDescent="0.25">
      <c r="A5" s="2" t="s">
        <v>293</v>
      </c>
      <c r="B5" s="4">
        <v>747</v>
      </c>
      <c r="C5" s="6">
        <v>1379</v>
      </c>
    </row>
    <row r="6" spans="1:3" x14ac:dyDescent="0.25">
      <c r="A6" s="2" t="s">
        <v>130</v>
      </c>
      <c r="B6" s="6">
        <v>-27275</v>
      </c>
      <c r="C6" s="6">
        <v>-25990</v>
      </c>
    </row>
    <row r="7" spans="1:3" x14ac:dyDescent="0.25">
      <c r="A7" s="2" t="s">
        <v>296</v>
      </c>
      <c r="B7" s="6">
        <v>1742569</v>
      </c>
      <c r="C7" s="6">
        <v>1606179</v>
      </c>
    </row>
    <row r="8" spans="1:3" x14ac:dyDescent="0.25">
      <c r="A8" s="2" t="s">
        <v>764</v>
      </c>
      <c r="B8" s="4" t="s">
        <v>5</v>
      </c>
      <c r="C8" s="4" t="s">
        <v>5</v>
      </c>
    </row>
    <row r="9" spans="1:3" ht="30" x14ac:dyDescent="0.25">
      <c r="A9" s="3" t="s">
        <v>763</v>
      </c>
      <c r="B9" s="4" t="s">
        <v>5</v>
      </c>
      <c r="C9" s="4" t="s">
        <v>5</v>
      </c>
    </row>
    <row r="10" spans="1:3" x14ac:dyDescent="0.25">
      <c r="A10" s="2" t="s">
        <v>292</v>
      </c>
      <c r="B10" s="6">
        <v>622615</v>
      </c>
      <c r="C10" s="6">
        <v>593476</v>
      </c>
    </row>
    <row r="11" spans="1:3" x14ac:dyDescent="0.25">
      <c r="A11" s="2" t="s">
        <v>765</v>
      </c>
      <c r="B11" s="4" t="s">
        <v>5</v>
      </c>
      <c r="C11" s="4" t="s">
        <v>5</v>
      </c>
    </row>
    <row r="12" spans="1:3" ht="30" x14ac:dyDescent="0.25">
      <c r="A12" s="3" t="s">
        <v>763</v>
      </c>
      <c r="B12" s="4" t="s">
        <v>5</v>
      </c>
      <c r="C12" s="4" t="s">
        <v>5</v>
      </c>
    </row>
    <row r="13" spans="1:3" x14ac:dyDescent="0.25">
      <c r="A13" s="2" t="s">
        <v>292</v>
      </c>
      <c r="B13" s="6">
        <v>87146</v>
      </c>
      <c r="C13" s="6">
        <v>88311</v>
      </c>
    </row>
    <row r="14" spans="1:3" ht="30" x14ac:dyDescent="0.25">
      <c r="A14" s="2" t="s">
        <v>766</v>
      </c>
      <c r="B14" s="4" t="s">
        <v>5</v>
      </c>
      <c r="C14" s="4" t="s">
        <v>5</v>
      </c>
    </row>
    <row r="15" spans="1:3" ht="30" x14ac:dyDescent="0.25">
      <c r="A15" s="3" t="s">
        <v>763</v>
      </c>
      <c r="B15" s="4" t="s">
        <v>5</v>
      </c>
      <c r="C15" s="4" t="s">
        <v>5</v>
      </c>
    </row>
    <row r="16" spans="1:3" x14ac:dyDescent="0.25">
      <c r="A16" s="2" t="s">
        <v>292</v>
      </c>
      <c r="B16" s="6">
        <v>295008</v>
      </c>
      <c r="C16" s="6">
        <v>226898</v>
      </c>
    </row>
    <row r="17" spans="1:3" ht="30" x14ac:dyDescent="0.25">
      <c r="A17" s="2" t="s">
        <v>767</v>
      </c>
      <c r="B17" s="4" t="s">
        <v>5</v>
      </c>
      <c r="C17" s="4" t="s">
        <v>5</v>
      </c>
    </row>
    <row r="18" spans="1:3" ht="30" x14ac:dyDescent="0.25">
      <c r="A18" s="3" t="s">
        <v>763</v>
      </c>
      <c r="B18" s="4" t="s">
        <v>5</v>
      </c>
      <c r="C18" s="4" t="s">
        <v>5</v>
      </c>
    </row>
    <row r="19" spans="1:3" x14ac:dyDescent="0.25">
      <c r="A19" s="2" t="s">
        <v>292</v>
      </c>
      <c r="B19" s="6">
        <v>417297</v>
      </c>
      <c r="C19" s="6">
        <v>432999</v>
      </c>
    </row>
    <row r="20" spans="1:3" x14ac:dyDescent="0.25">
      <c r="A20" s="2" t="s">
        <v>768</v>
      </c>
      <c r="B20" s="4" t="s">
        <v>5</v>
      </c>
      <c r="C20" s="4" t="s">
        <v>5</v>
      </c>
    </row>
    <row r="21" spans="1:3" ht="30" x14ac:dyDescent="0.25">
      <c r="A21" s="3" t="s">
        <v>763</v>
      </c>
      <c r="B21" s="4" t="s">
        <v>5</v>
      </c>
      <c r="C21" s="4" t="s">
        <v>5</v>
      </c>
    </row>
    <row r="22" spans="1:3" x14ac:dyDescent="0.25">
      <c r="A22" s="2" t="s">
        <v>292</v>
      </c>
      <c r="B22" s="6">
        <v>308555</v>
      </c>
      <c r="C22" s="6">
        <v>258578</v>
      </c>
    </row>
    <row r="23" spans="1:3" ht="30" x14ac:dyDescent="0.25">
      <c r="A23" s="2" t="s">
        <v>769</v>
      </c>
      <c r="B23" s="4" t="s">
        <v>5</v>
      </c>
      <c r="C23" s="4" t="s">
        <v>5</v>
      </c>
    </row>
    <row r="24" spans="1:3" ht="30" x14ac:dyDescent="0.25">
      <c r="A24" s="3" t="s">
        <v>763</v>
      </c>
      <c r="B24" s="4" t="s">
        <v>5</v>
      </c>
      <c r="C24" s="4" t="s">
        <v>5</v>
      </c>
    </row>
    <row r="25" spans="1:3" x14ac:dyDescent="0.25">
      <c r="A25" s="2" t="s">
        <v>292</v>
      </c>
      <c r="B25" s="8">
        <v>38476</v>
      </c>
      <c r="C25" s="8">
        <v>3052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70</v>
      </c>
      <c r="B1" s="7" t="s">
        <v>28</v>
      </c>
      <c r="C1" s="7"/>
      <c r="D1" s="7" t="s">
        <v>1</v>
      </c>
      <c r="E1" s="7"/>
      <c r="F1" s="1"/>
    </row>
    <row r="2" spans="1:6" ht="30" x14ac:dyDescent="0.25">
      <c r="A2" s="1" t="s">
        <v>69</v>
      </c>
      <c r="B2" s="7" t="s">
        <v>2</v>
      </c>
      <c r="C2" s="1" t="s">
        <v>29</v>
      </c>
      <c r="D2" s="1" t="s">
        <v>2</v>
      </c>
      <c r="E2" s="1" t="s">
        <v>29</v>
      </c>
      <c r="F2" s="7" t="s">
        <v>93</v>
      </c>
    </row>
    <row r="3" spans="1:6" x14ac:dyDescent="0.25">
      <c r="A3" s="1"/>
      <c r="B3" s="7"/>
      <c r="C3" s="1" t="s">
        <v>771</v>
      </c>
      <c r="D3" s="1" t="s">
        <v>771</v>
      </c>
      <c r="E3" s="1" t="s">
        <v>771</v>
      </c>
      <c r="F3" s="7"/>
    </row>
    <row r="4" spans="1:6" ht="30" x14ac:dyDescent="0.25">
      <c r="A4" s="3" t="s">
        <v>772</v>
      </c>
      <c r="B4" s="4" t="s">
        <v>5</v>
      </c>
      <c r="C4" s="4" t="s">
        <v>5</v>
      </c>
      <c r="D4" s="4" t="s">
        <v>5</v>
      </c>
      <c r="E4" s="4" t="s">
        <v>5</v>
      </c>
      <c r="F4" s="4" t="s">
        <v>5</v>
      </c>
    </row>
    <row r="5" spans="1:6" ht="60" x14ac:dyDescent="0.25">
      <c r="A5" s="2" t="s">
        <v>773</v>
      </c>
      <c r="B5" s="8">
        <v>270</v>
      </c>
      <c r="C5" s="8">
        <v>323</v>
      </c>
      <c r="D5" s="8">
        <v>542</v>
      </c>
      <c r="E5" s="8">
        <v>641</v>
      </c>
      <c r="F5" s="4" t="s">
        <v>5</v>
      </c>
    </row>
    <row r="6" spans="1:6" x14ac:dyDescent="0.25">
      <c r="A6" s="2" t="s">
        <v>774</v>
      </c>
      <c r="B6" s="4">
        <v>0</v>
      </c>
      <c r="C6" s="4">
        <v>0</v>
      </c>
      <c r="D6" s="4">
        <v>0</v>
      </c>
      <c r="E6" s="4">
        <v>0</v>
      </c>
      <c r="F6" s="4" t="s">
        <v>5</v>
      </c>
    </row>
    <row r="7" spans="1:6" x14ac:dyDescent="0.25">
      <c r="A7" s="2" t="s">
        <v>775</v>
      </c>
      <c r="B7" s="6">
        <v>31373</v>
      </c>
      <c r="C7" s="4" t="s">
        <v>5</v>
      </c>
      <c r="D7" s="6">
        <v>31373</v>
      </c>
      <c r="E7" s="4" t="s">
        <v>5</v>
      </c>
      <c r="F7" s="6">
        <v>30864</v>
      </c>
    </row>
    <row r="8" spans="1:6" x14ac:dyDescent="0.25">
      <c r="A8" s="2" t="s">
        <v>776</v>
      </c>
      <c r="B8" s="4" t="s">
        <v>5</v>
      </c>
      <c r="C8" s="4" t="s">
        <v>5</v>
      </c>
      <c r="D8" s="4">
        <v>15</v>
      </c>
      <c r="E8" s="4" t="s">
        <v>5</v>
      </c>
      <c r="F8" s="4" t="s">
        <v>5</v>
      </c>
    </row>
    <row r="9" spans="1:6" ht="30" x14ac:dyDescent="0.25">
      <c r="A9" s="2" t="s">
        <v>777</v>
      </c>
      <c r="B9" s="4" t="s">
        <v>5</v>
      </c>
      <c r="C9" s="4" t="s">
        <v>5</v>
      </c>
      <c r="D9" s="6">
        <v>20355</v>
      </c>
      <c r="E9" s="4" t="s">
        <v>5</v>
      </c>
      <c r="F9" s="4" t="s">
        <v>5</v>
      </c>
    </row>
    <row r="10" spans="1:6" x14ac:dyDescent="0.25">
      <c r="A10" s="2" t="s">
        <v>778</v>
      </c>
      <c r="B10" s="6">
        <v>1769097</v>
      </c>
      <c r="C10" s="4" t="s">
        <v>5</v>
      </c>
      <c r="D10" s="6">
        <v>1769097</v>
      </c>
      <c r="E10" s="4" t="s">
        <v>5</v>
      </c>
      <c r="F10" s="6">
        <v>1630790</v>
      </c>
    </row>
    <row r="11" spans="1:6" ht="30" x14ac:dyDescent="0.25">
      <c r="A11" s="2" t="s">
        <v>779</v>
      </c>
      <c r="B11" s="4" t="s">
        <v>5</v>
      </c>
      <c r="C11" s="4">
        <v>0</v>
      </c>
      <c r="D11" s="4" t="s">
        <v>5</v>
      </c>
      <c r="E11" s="4">
        <v>0</v>
      </c>
      <c r="F11" s="4" t="s">
        <v>5</v>
      </c>
    </row>
    <row r="12" spans="1:6" x14ac:dyDescent="0.25">
      <c r="A12" s="2" t="s">
        <v>780</v>
      </c>
      <c r="B12" s="4" t="s">
        <v>5</v>
      </c>
      <c r="C12" s="4" t="s">
        <v>5</v>
      </c>
      <c r="D12" s="4" t="s">
        <v>781</v>
      </c>
      <c r="E12" s="4" t="s">
        <v>5</v>
      </c>
      <c r="F12" s="4" t="s">
        <v>5</v>
      </c>
    </row>
    <row r="13" spans="1:6" x14ac:dyDescent="0.25">
      <c r="A13" s="2" t="s">
        <v>782</v>
      </c>
      <c r="B13" s="4" t="s">
        <v>5</v>
      </c>
      <c r="C13" s="4">
        <v>31</v>
      </c>
      <c r="D13" s="4" t="s">
        <v>5</v>
      </c>
      <c r="E13" s="4">
        <v>221</v>
      </c>
      <c r="F13" s="4" t="s">
        <v>5</v>
      </c>
    </row>
    <row r="14" spans="1:6" ht="30" x14ac:dyDescent="0.25">
      <c r="A14" s="2" t="s">
        <v>783</v>
      </c>
      <c r="B14" s="4" t="s">
        <v>5</v>
      </c>
      <c r="C14" s="4" t="s">
        <v>5</v>
      </c>
      <c r="D14" s="4" t="s">
        <v>5</v>
      </c>
      <c r="E14" s="4" t="s">
        <v>5</v>
      </c>
      <c r="F14" s="4" t="s">
        <v>5</v>
      </c>
    </row>
    <row r="15" spans="1:6" ht="30" x14ac:dyDescent="0.25">
      <c r="A15" s="3" t="s">
        <v>772</v>
      </c>
      <c r="B15" s="4" t="s">
        <v>5</v>
      </c>
      <c r="C15" s="4" t="s">
        <v>5</v>
      </c>
      <c r="D15" s="4" t="s">
        <v>5</v>
      </c>
      <c r="E15" s="4" t="s">
        <v>5</v>
      </c>
      <c r="F15" s="4" t="s">
        <v>5</v>
      </c>
    </row>
    <row r="16" spans="1:6" x14ac:dyDescent="0.25">
      <c r="A16" s="2" t="s">
        <v>778</v>
      </c>
      <c r="B16" s="8">
        <v>3874</v>
      </c>
      <c r="C16" s="4" t="s">
        <v>5</v>
      </c>
      <c r="D16" s="8">
        <v>3874</v>
      </c>
      <c r="E16" s="4" t="s">
        <v>5</v>
      </c>
      <c r="F16" s="4" t="s">
        <v>5</v>
      </c>
    </row>
    <row r="17" spans="1:6" x14ac:dyDescent="0.25">
      <c r="A17" s="2" t="s">
        <v>784</v>
      </c>
      <c r="B17" s="4" t="s">
        <v>5</v>
      </c>
      <c r="C17" s="4" t="s">
        <v>5</v>
      </c>
      <c r="D17" s="4" t="s">
        <v>5</v>
      </c>
      <c r="E17" s="4" t="s">
        <v>5</v>
      </c>
      <c r="F17" s="4" t="s">
        <v>5</v>
      </c>
    </row>
    <row r="18" spans="1:6" ht="30" x14ac:dyDescent="0.25">
      <c r="A18" s="3" t="s">
        <v>772</v>
      </c>
      <c r="B18" s="4" t="s">
        <v>5</v>
      </c>
      <c r="C18" s="4" t="s">
        <v>5</v>
      </c>
      <c r="D18" s="4" t="s">
        <v>5</v>
      </c>
      <c r="E18" s="4" t="s">
        <v>5</v>
      </c>
      <c r="F18" s="4" t="s">
        <v>5</v>
      </c>
    </row>
    <row r="19" spans="1:6" x14ac:dyDescent="0.25">
      <c r="A19" s="2" t="s">
        <v>785</v>
      </c>
      <c r="B19" s="4" t="s">
        <v>5</v>
      </c>
      <c r="C19" s="4" t="s">
        <v>5</v>
      </c>
      <c r="D19" s="4" t="s">
        <v>786</v>
      </c>
      <c r="E19" s="4" t="s">
        <v>5</v>
      </c>
      <c r="F19" s="4" t="s">
        <v>5</v>
      </c>
    </row>
    <row r="20" spans="1:6" ht="30" x14ac:dyDescent="0.25">
      <c r="A20" s="2" t="s">
        <v>787</v>
      </c>
      <c r="B20" s="4" t="s">
        <v>5</v>
      </c>
      <c r="C20" s="4" t="s">
        <v>5</v>
      </c>
      <c r="D20" s="4" t="s">
        <v>786</v>
      </c>
      <c r="E20" s="4" t="s">
        <v>5</v>
      </c>
      <c r="F20" s="4" t="s">
        <v>5</v>
      </c>
    </row>
    <row r="21" spans="1:6" x14ac:dyDescent="0.25">
      <c r="A21" s="2" t="s">
        <v>788</v>
      </c>
      <c r="B21" s="4" t="s">
        <v>5</v>
      </c>
      <c r="C21" s="4" t="s">
        <v>5</v>
      </c>
      <c r="D21" s="4" t="s">
        <v>5</v>
      </c>
      <c r="E21" s="4" t="s">
        <v>5</v>
      </c>
      <c r="F21" s="4" t="s">
        <v>5</v>
      </c>
    </row>
    <row r="22" spans="1:6" ht="30" x14ac:dyDescent="0.25">
      <c r="A22" s="3" t="s">
        <v>772</v>
      </c>
      <c r="B22" s="4" t="s">
        <v>5</v>
      </c>
      <c r="C22" s="4" t="s">
        <v>5</v>
      </c>
      <c r="D22" s="4" t="s">
        <v>5</v>
      </c>
      <c r="E22" s="4" t="s">
        <v>5</v>
      </c>
      <c r="F22" s="4" t="s">
        <v>5</v>
      </c>
    </row>
    <row r="23" spans="1:6" x14ac:dyDescent="0.25">
      <c r="A23" s="2" t="s">
        <v>785</v>
      </c>
      <c r="B23" s="4" t="s">
        <v>5</v>
      </c>
      <c r="C23" s="4" t="s">
        <v>5</v>
      </c>
      <c r="D23" s="4" t="s">
        <v>789</v>
      </c>
      <c r="E23" s="4" t="s">
        <v>5</v>
      </c>
      <c r="F23" s="4" t="s">
        <v>5</v>
      </c>
    </row>
    <row r="24" spans="1:6" ht="30" x14ac:dyDescent="0.25">
      <c r="A24" s="2" t="s">
        <v>787</v>
      </c>
      <c r="B24" s="4" t="s">
        <v>5</v>
      </c>
      <c r="C24" s="4" t="s">
        <v>5</v>
      </c>
      <c r="D24" s="4" t="s">
        <v>790</v>
      </c>
      <c r="E24" s="4" t="s">
        <v>5</v>
      </c>
      <c r="F24" s="4" t="s">
        <v>5</v>
      </c>
    </row>
    <row r="25" spans="1:6" x14ac:dyDescent="0.25">
      <c r="A25" s="2" t="s">
        <v>791</v>
      </c>
      <c r="B25" s="4" t="s">
        <v>5</v>
      </c>
      <c r="C25" s="4" t="s">
        <v>5</v>
      </c>
      <c r="D25" s="4" t="s">
        <v>5</v>
      </c>
      <c r="E25" s="4" t="s">
        <v>5</v>
      </c>
      <c r="F25" s="4" t="s">
        <v>5</v>
      </c>
    </row>
    <row r="26" spans="1:6" ht="30" x14ac:dyDescent="0.25">
      <c r="A26" s="3" t="s">
        <v>772</v>
      </c>
      <c r="B26" s="4" t="s">
        <v>5</v>
      </c>
      <c r="C26" s="4" t="s">
        <v>5</v>
      </c>
      <c r="D26" s="4" t="s">
        <v>5</v>
      </c>
      <c r="E26" s="4" t="s">
        <v>5</v>
      </c>
      <c r="F26" s="4" t="s">
        <v>5</v>
      </c>
    </row>
    <row r="27" spans="1:6" ht="30" x14ac:dyDescent="0.25">
      <c r="A27" s="2" t="s">
        <v>787</v>
      </c>
      <c r="B27" s="4" t="s">
        <v>5</v>
      </c>
      <c r="C27" s="4" t="s">
        <v>5</v>
      </c>
      <c r="D27" s="4" t="s">
        <v>792</v>
      </c>
      <c r="E27" s="4" t="s">
        <v>5</v>
      </c>
      <c r="F27" s="4" t="s">
        <v>5</v>
      </c>
    </row>
    <row r="28" spans="1:6" x14ac:dyDescent="0.25">
      <c r="A28" s="2" t="s">
        <v>793</v>
      </c>
      <c r="B28" s="4" t="s">
        <v>5</v>
      </c>
      <c r="C28" s="4" t="s">
        <v>5</v>
      </c>
      <c r="D28" s="4" t="s">
        <v>794</v>
      </c>
      <c r="E28" s="4" t="s">
        <v>5</v>
      </c>
      <c r="F28" s="4" t="s">
        <v>5</v>
      </c>
    </row>
    <row r="29" spans="1:6" x14ac:dyDescent="0.25">
      <c r="A29" s="2" t="s">
        <v>795</v>
      </c>
      <c r="B29" s="4" t="s">
        <v>5</v>
      </c>
      <c r="C29" s="4" t="s">
        <v>5</v>
      </c>
      <c r="D29" s="71">
        <v>0.75</v>
      </c>
      <c r="E29" s="4" t="s">
        <v>5</v>
      </c>
      <c r="F29" s="4" t="s">
        <v>5</v>
      </c>
    </row>
    <row r="30" spans="1:6" ht="30" x14ac:dyDescent="0.25">
      <c r="A30" s="2" t="s">
        <v>796</v>
      </c>
      <c r="B30" s="4" t="s">
        <v>5</v>
      </c>
      <c r="C30" s="4" t="s">
        <v>5</v>
      </c>
      <c r="D30" s="4" t="s">
        <v>5</v>
      </c>
      <c r="E30" s="4" t="s">
        <v>5</v>
      </c>
      <c r="F30" s="4" t="s">
        <v>5</v>
      </c>
    </row>
    <row r="31" spans="1:6" ht="30" x14ac:dyDescent="0.25">
      <c r="A31" s="3" t="s">
        <v>772</v>
      </c>
      <c r="B31" s="4" t="s">
        <v>5</v>
      </c>
      <c r="C31" s="4" t="s">
        <v>5</v>
      </c>
      <c r="D31" s="4" t="s">
        <v>5</v>
      </c>
      <c r="E31" s="4" t="s">
        <v>5</v>
      </c>
      <c r="F31" s="4" t="s">
        <v>5</v>
      </c>
    </row>
    <row r="32" spans="1:6" x14ac:dyDescent="0.25">
      <c r="A32" s="2" t="s">
        <v>785</v>
      </c>
      <c r="B32" s="4" t="s">
        <v>5</v>
      </c>
      <c r="C32" s="4" t="s">
        <v>5</v>
      </c>
      <c r="D32" s="4" t="s">
        <v>797</v>
      </c>
      <c r="E32" s="4" t="s">
        <v>5</v>
      </c>
      <c r="F32" s="4" t="s">
        <v>5</v>
      </c>
    </row>
    <row r="33" spans="1:6" x14ac:dyDescent="0.25">
      <c r="A33" s="2" t="s">
        <v>798</v>
      </c>
      <c r="B33" s="4">
        <v>1</v>
      </c>
      <c r="C33" s="4" t="s">
        <v>5</v>
      </c>
      <c r="D33" s="4">
        <v>1</v>
      </c>
      <c r="E33" s="4" t="s">
        <v>5</v>
      </c>
      <c r="F33" s="4" t="s">
        <v>5</v>
      </c>
    </row>
    <row r="34" spans="1:6" ht="30" x14ac:dyDescent="0.25">
      <c r="A34" s="2" t="s">
        <v>799</v>
      </c>
      <c r="B34" s="4" t="s">
        <v>5</v>
      </c>
      <c r="C34" s="4" t="s">
        <v>5</v>
      </c>
      <c r="D34" s="4" t="s">
        <v>5</v>
      </c>
      <c r="E34" s="4" t="s">
        <v>5</v>
      </c>
      <c r="F34" s="4" t="s">
        <v>5</v>
      </c>
    </row>
    <row r="35" spans="1:6" ht="30" x14ac:dyDescent="0.25">
      <c r="A35" s="3" t="s">
        <v>772</v>
      </c>
      <c r="B35" s="4" t="s">
        <v>5</v>
      </c>
      <c r="C35" s="4" t="s">
        <v>5</v>
      </c>
      <c r="D35" s="4" t="s">
        <v>5</v>
      </c>
      <c r="E35" s="4" t="s">
        <v>5</v>
      </c>
      <c r="F35" s="4" t="s">
        <v>5</v>
      </c>
    </row>
    <row r="36" spans="1:6" x14ac:dyDescent="0.25">
      <c r="A36" s="2" t="s">
        <v>785</v>
      </c>
      <c r="B36" s="4" t="s">
        <v>5</v>
      </c>
      <c r="C36" s="4" t="s">
        <v>5</v>
      </c>
      <c r="D36" s="4" t="s">
        <v>800</v>
      </c>
      <c r="E36" s="4" t="s">
        <v>5</v>
      </c>
      <c r="F36" s="4" t="s">
        <v>5</v>
      </c>
    </row>
    <row r="37" spans="1:6" x14ac:dyDescent="0.25">
      <c r="A37" s="2" t="s">
        <v>798</v>
      </c>
      <c r="B37" s="4">
        <v>1.2</v>
      </c>
      <c r="C37" s="4" t="s">
        <v>5</v>
      </c>
      <c r="D37" s="4">
        <v>1.2</v>
      </c>
      <c r="E37" s="4" t="s">
        <v>5</v>
      </c>
      <c r="F37" s="4" t="s">
        <v>5</v>
      </c>
    </row>
  </sheetData>
  <mergeCells count="4">
    <mergeCell ref="B1:C1"/>
    <mergeCell ref="D1:E1"/>
    <mergeCell ref="B2:B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1</v>
      </c>
      <c r="B1" s="7" t="s">
        <v>28</v>
      </c>
      <c r="C1" s="7"/>
      <c r="D1" s="7" t="s">
        <v>1</v>
      </c>
      <c r="E1" s="7"/>
    </row>
    <row r="2" spans="1:5" ht="30" x14ac:dyDescent="0.25">
      <c r="A2" s="1" t="s">
        <v>69</v>
      </c>
      <c r="B2" s="1" t="s">
        <v>2</v>
      </c>
      <c r="C2" s="1" t="s">
        <v>29</v>
      </c>
      <c r="D2" s="1" t="s">
        <v>2</v>
      </c>
      <c r="E2" s="1" t="s">
        <v>29</v>
      </c>
    </row>
    <row r="3" spans="1:5" ht="30" x14ac:dyDescent="0.25">
      <c r="A3" s="3" t="s">
        <v>772</v>
      </c>
      <c r="B3" s="4" t="s">
        <v>5</v>
      </c>
      <c r="C3" s="4" t="s">
        <v>5</v>
      </c>
      <c r="D3" s="4" t="s">
        <v>5</v>
      </c>
      <c r="E3" s="4" t="s">
        <v>5</v>
      </c>
    </row>
    <row r="4" spans="1:5" x14ac:dyDescent="0.25">
      <c r="A4" s="2" t="s">
        <v>313</v>
      </c>
      <c r="B4" s="8">
        <v>26904</v>
      </c>
      <c r="C4" s="8">
        <v>26088</v>
      </c>
      <c r="D4" s="8">
        <v>25990</v>
      </c>
      <c r="E4" s="8">
        <v>26612</v>
      </c>
    </row>
    <row r="5" spans="1:5" x14ac:dyDescent="0.25">
      <c r="A5" s="2" t="s">
        <v>314</v>
      </c>
      <c r="B5" s="4">
        <v>-536</v>
      </c>
      <c r="C5" s="6">
        <v>-1717</v>
      </c>
      <c r="D5" s="4">
        <v>-795</v>
      </c>
      <c r="E5" s="6">
        <v>-3442</v>
      </c>
    </row>
    <row r="6" spans="1:5" x14ac:dyDescent="0.25">
      <c r="A6" s="2" t="s">
        <v>318</v>
      </c>
      <c r="B6" s="4">
        <v>447</v>
      </c>
      <c r="C6" s="6">
        <v>1266</v>
      </c>
      <c r="D6" s="6">
        <v>1542</v>
      </c>
      <c r="E6" s="6">
        <v>1695</v>
      </c>
    </row>
    <row r="7" spans="1:5" x14ac:dyDescent="0.25">
      <c r="A7" s="2" t="s">
        <v>319</v>
      </c>
      <c r="B7" s="4">
        <v>-89</v>
      </c>
      <c r="C7" s="4">
        <v>-451</v>
      </c>
      <c r="D7" s="4">
        <v>747</v>
      </c>
      <c r="E7" s="6">
        <v>-1747</v>
      </c>
    </row>
    <row r="8" spans="1:5" x14ac:dyDescent="0.25">
      <c r="A8" s="2" t="s">
        <v>44</v>
      </c>
      <c r="B8" s="4">
        <v>460</v>
      </c>
      <c r="C8" s="4">
        <v>289</v>
      </c>
      <c r="D8" s="4">
        <v>538</v>
      </c>
      <c r="E8" s="6">
        <v>1061</v>
      </c>
    </row>
    <row r="9" spans="1:5" x14ac:dyDescent="0.25">
      <c r="A9" s="2" t="s">
        <v>324</v>
      </c>
      <c r="B9" s="4">
        <v>371</v>
      </c>
      <c r="C9" s="4">
        <v>-162</v>
      </c>
      <c r="D9" s="6">
        <v>1285</v>
      </c>
      <c r="E9" s="4">
        <v>-686</v>
      </c>
    </row>
    <row r="10" spans="1:5" x14ac:dyDescent="0.25">
      <c r="A10" s="2" t="s">
        <v>327</v>
      </c>
      <c r="B10" s="6">
        <v>27275</v>
      </c>
      <c r="C10" s="6">
        <v>25926</v>
      </c>
      <c r="D10" s="6">
        <v>27275</v>
      </c>
      <c r="E10" s="6">
        <v>25926</v>
      </c>
    </row>
    <row r="11" spans="1:5" x14ac:dyDescent="0.25">
      <c r="A11" s="2" t="s">
        <v>764</v>
      </c>
      <c r="B11" s="4" t="s">
        <v>5</v>
      </c>
      <c r="C11" s="4" t="s">
        <v>5</v>
      </c>
      <c r="D11" s="4" t="s">
        <v>5</v>
      </c>
      <c r="E11" s="4" t="s">
        <v>5</v>
      </c>
    </row>
    <row r="12" spans="1:5" ht="30" x14ac:dyDescent="0.25">
      <c r="A12" s="3" t="s">
        <v>772</v>
      </c>
      <c r="B12" s="4" t="s">
        <v>5</v>
      </c>
      <c r="C12" s="4" t="s">
        <v>5</v>
      </c>
      <c r="D12" s="4" t="s">
        <v>5</v>
      </c>
      <c r="E12" s="4" t="s">
        <v>5</v>
      </c>
    </row>
    <row r="13" spans="1:5" x14ac:dyDescent="0.25">
      <c r="A13" s="2" t="s">
        <v>313</v>
      </c>
      <c r="B13" s="6">
        <v>11538</v>
      </c>
      <c r="C13" s="6">
        <v>11270</v>
      </c>
      <c r="D13" s="6">
        <v>11231</v>
      </c>
      <c r="E13" s="6">
        <v>10090</v>
      </c>
    </row>
    <row r="14" spans="1:5" x14ac:dyDescent="0.25">
      <c r="A14" s="2" t="s">
        <v>314</v>
      </c>
      <c r="B14" s="4" t="s">
        <v>5</v>
      </c>
      <c r="C14" s="4" t="s">
        <v>5</v>
      </c>
      <c r="D14" s="4" t="s">
        <v>5</v>
      </c>
      <c r="E14" s="4">
        <v>-368</v>
      </c>
    </row>
    <row r="15" spans="1:5" x14ac:dyDescent="0.25">
      <c r="A15" s="2" t="s">
        <v>318</v>
      </c>
      <c r="B15" s="4">
        <v>1</v>
      </c>
      <c r="C15" s="4">
        <v>56</v>
      </c>
      <c r="D15" s="4">
        <v>788</v>
      </c>
      <c r="E15" s="4">
        <v>57</v>
      </c>
    </row>
    <row r="16" spans="1:5" x14ac:dyDescent="0.25">
      <c r="A16" s="2" t="s">
        <v>319</v>
      </c>
      <c r="B16" s="4">
        <v>1</v>
      </c>
      <c r="C16" s="4">
        <v>56</v>
      </c>
      <c r="D16" s="4">
        <v>788</v>
      </c>
      <c r="E16" s="4">
        <v>-311</v>
      </c>
    </row>
    <row r="17" spans="1:5" x14ac:dyDescent="0.25">
      <c r="A17" s="2" t="s">
        <v>44</v>
      </c>
      <c r="B17" s="4">
        <v>292</v>
      </c>
      <c r="C17" s="4">
        <v>18</v>
      </c>
      <c r="D17" s="4">
        <v>-188</v>
      </c>
      <c r="E17" s="6">
        <v>1565</v>
      </c>
    </row>
    <row r="18" spans="1:5" x14ac:dyDescent="0.25">
      <c r="A18" s="2" t="s">
        <v>324</v>
      </c>
      <c r="B18" s="4">
        <v>293</v>
      </c>
      <c r="C18" s="4">
        <v>74</v>
      </c>
      <c r="D18" s="4">
        <v>600</v>
      </c>
      <c r="E18" s="6">
        <v>1254</v>
      </c>
    </row>
    <row r="19" spans="1:5" x14ac:dyDescent="0.25">
      <c r="A19" s="2" t="s">
        <v>327</v>
      </c>
      <c r="B19" s="6">
        <v>11831</v>
      </c>
      <c r="C19" s="6">
        <v>11344</v>
      </c>
      <c r="D19" s="6">
        <v>11831</v>
      </c>
      <c r="E19" s="6">
        <v>11344</v>
      </c>
    </row>
    <row r="20" spans="1:5" x14ac:dyDescent="0.25">
      <c r="A20" s="2" t="s">
        <v>765</v>
      </c>
      <c r="B20" s="4" t="s">
        <v>5</v>
      </c>
      <c r="C20" s="4" t="s">
        <v>5</v>
      </c>
      <c r="D20" s="4" t="s">
        <v>5</v>
      </c>
      <c r="E20" s="4" t="s">
        <v>5</v>
      </c>
    </row>
    <row r="21" spans="1:5" ht="30" x14ac:dyDescent="0.25">
      <c r="A21" s="3" t="s">
        <v>772</v>
      </c>
      <c r="B21" s="4" t="s">
        <v>5</v>
      </c>
      <c r="C21" s="4" t="s">
        <v>5</v>
      </c>
      <c r="D21" s="4" t="s">
        <v>5</v>
      </c>
      <c r="E21" s="4" t="s">
        <v>5</v>
      </c>
    </row>
    <row r="22" spans="1:5" x14ac:dyDescent="0.25">
      <c r="A22" s="2" t="s">
        <v>313</v>
      </c>
      <c r="B22" s="6">
        <v>4314</v>
      </c>
      <c r="C22" s="6">
        <v>4559</v>
      </c>
      <c r="D22" s="6">
        <v>4641</v>
      </c>
      <c r="E22" s="6">
        <v>3949</v>
      </c>
    </row>
    <row r="23" spans="1:5" x14ac:dyDescent="0.25">
      <c r="A23" s="2" t="s">
        <v>314</v>
      </c>
      <c r="B23" s="4" t="s">
        <v>5</v>
      </c>
      <c r="C23" s="4">
        <v>-192</v>
      </c>
      <c r="D23" s="4" t="s">
        <v>5</v>
      </c>
      <c r="E23" s="4">
        <v>-582</v>
      </c>
    </row>
    <row r="24" spans="1:5" x14ac:dyDescent="0.25">
      <c r="A24" s="2" t="s">
        <v>318</v>
      </c>
      <c r="B24" s="4" t="s">
        <v>5</v>
      </c>
      <c r="C24" s="4" t="s">
        <v>5</v>
      </c>
      <c r="D24" s="4">
        <v>37</v>
      </c>
      <c r="E24" s="4">
        <v>3</v>
      </c>
    </row>
    <row r="25" spans="1:5" x14ac:dyDescent="0.25">
      <c r="A25" s="2" t="s">
        <v>319</v>
      </c>
      <c r="B25" s="4" t="s">
        <v>5</v>
      </c>
      <c r="C25" s="4">
        <v>-192</v>
      </c>
      <c r="D25" s="4">
        <v>37</v>
      </c>
      <c r="E25" s="4">
        <v>-579</v>
      </c>
    </row>
    <row r="26" spans="1:5" x14ac:dyDescent="0.25">
      <c r="A26" s="2" t="s">
        <v>44</v>
      </c>
      <c r="B26" s="4">
        <v>146</v>
      </c>
      <c r="C26" s="4">
        <v>-255</v>
      </c>
      <c r="D26" s="4">
        <v>-218</v>
      </c>
      <c r="E26" s="4">
        <v>742</v>
      </c>
    </row>
    <row r="27" spans="1:5" x14ac:dyDescent="0.25">
      <c r="A27" s="2" t="s">
        <v>324</v>
      </c>
      <c r="B27" s="4">
        <v>146</v>
      </c>
      <c r="C27" s="4">
        <v>-447</v>
      </c>
      <c r="D27" s="4">
        <v>-181</v>
      </c>
      <c r="E27" s="4">
        <v>163</v>
      </c>
    </row>
    <row r="28" spans="1:5" x14ac:dyDescent="0.25">
      <c r="A28" s="2" t="s">
        <v>327</v>
      </c>
      <c r="B28" s="6">
        <v>4460</v>
      </c>
      <c r="C28" s="6">
        <v>4112</v>
      </c>
      <c r="D28" s="6">
        <v>4460</v>
      </c>
      <c r="E28" s="6">
        <v>4112</v>
      </c>
    </row>
    <row r="29" spans="1:5" x14ac:dyDescent="0.25">
      <c r="A29" s="2" t="s">
        <v>802</v>
      </c>
      <c r="B29" s="4" t="s">
        <v>5</v>
      </c>
      <c r="C29" s="4" t="s">
        <v>5</v>
      </c>
      <c r="D29" s="4" t="s">
        <v>5</v>
      </c>
      <c r="E29" s="4" t="s">
        <v>5</v>
      </c>
    </row>
    <row r="30" spans="1:5" ht="30" x14ac:dyDescent="0.25">
      <c r="A30" s="3" t="s">
        <v>772</v>
      </c>
      <c r="B30" s="4" t="s">
        <v>5</v>
      </c>
      <c r="C30" s="4" t="s">
        <v>5</v>
      </c>
      <c r="D30" s="4" t="s">
        <v>5</v>
      </c>
      <c r="E30" s="4" t="s">
        <v>5</v>
      </c>
    </row>
    <row r="31" spans="1:5" x14ac:dyDescent="0.25">
      <c r="A31" s="2" t="s">
        <v>313</v>
      </c>
      <c r="B31" s="6">
        <v>6537</v>
      </c>
      <c r="C31" s="6">
        <v>6420</v>
      </c>
      <c r="D31" s="6">
        <v>6236</v>
      </c>
      <c r="E31" s="6">
        <v>8119</v>
      </c>
    </row>
    <row r="32" spans="1:5" x14ac:dyDescent="0.25">
      <c r="A32" s="2" t="s">
        <v>314</v>
      </c>
      <c r="B32" s="4">
        <v>-469</v>
      </c>
      <c r="C32" s="6">
        <v>-1022</v>
      </c>
      <c r="D32" s="4">
        <v>-686</v>
      </c>
      <c r="E32" s="6">
        <v>-1570</v>
      </c>
    </row>
    <row r="33" spans="1:5" x14ac:dyDescent="0.25">
      <c r="A33" s="2" t="s">
        <v>318</v>
      </c>
      <c r="B33" s="4">
        <v>100</v>
      </c>
      <c r="C33" s="6">
        <v>1104</v>
      </c>
      <c r="D33" s="4">
        <v>148</v>
      </c>
      <c r="E33" s="6">
        <v>1353</v>
      </c>
    </row>
    <row r="34" spans="1:5" x14ac:dyDescent="0.25">
      <c r="A34" s="2" t="s">
        <v>319</v>
      </c>
      <c r="B34" s="4">
        <v>-369</v>
      </c>
      <c r="C34" s="4">
        <v>82</v>
      </c>
      <c r="D34" s="4">
        <v>-538</v>
      </c>
      <c r="E34" s="4">
        <v>-217</v>
      </c>
    </row>
    <row r="35" spans="1:5" x14ac:dyDescent="0.25">
      <c r="A35" s="2" t="s">
        <v>44</v>
      </c>
      <c r="B35" s="4">
        <v>263</v>
      </c>
      <c r="C35" s="4">
        <v>-56</v>
      </c>
      <c r="D35" s="4">
        <v>733</v>
      </c>
      <c r="E35" s="6">
        <v>-1456</v>
      </c>
    </row>
    <row r="36" spans="1:5" x14ac:dyDescent="0.25">
      <c r="A36" s="2" t="s">
        <v>324</v>
      </c>
      <c r="B36" s="4">
        <v>-106</v>
      </c>
      <c r="C36" s="4">
        <v>26</v>
      </c>
      <c r="D36" s="4">
        <v>195</v>
      </c>
      <c r="E36" s="6">
        <v>-1673</v>
      </c>
    </row>
    <row r="37" spans="1:5" x14ac:dyDescent="0.25">
      <c r="A37" s="2" t="s">
        <v>327</v>
      </c>
      <c r="B37" s="6">
        <v>6431</v>
      </c>
      <c r="C37" s="6">
        <v>6446</v>
      </c>
      <c r="D37" s="6">
        <v>6431</v>
      </c>
      <c r="E37" s="6">
        <v>6446</v>
      </c>
    </row>
    <row r="38" spans="1:5" x14ac:dyDescent="0.25">
      <c r="A38" s="2" t="s">
        <v>768</v>
      </c>
      <c r="B38" s="4" t="s">
        <v>5</v>
      </c>
      <c r="C38" s="4" t="s">
        <v>5</v>
      </c>
      <c r="D38" s="4" t="s">
        <v>5</v>
      </c>
      <c r="E38" s="4" t="s">
        <v>5</v>
      </c>
    </row>
    <row r="39" spans="1:5" ht="30" x14ac:dyDescent="0.25">
      <c r="A39" s="3" t="s">
        <v>772</v>
      </c>
      <c r="B39" s="4" t="s">
        <v>5</v>
      </c>
      <c r="C39" s="4" t="s">
        <v>5</v>
      </c>
      <c r="D39" s="4" t="s">
        <v>5</v>
      </c>
      <c r="E39" s="4" t="s">
        <v>5</v>
      </c>
    </row>
    <row r="40" spans="1:5" x14ac:dyDescent="0.25">
      <c r="A40" s="2" t="s">
        <v>313</v>
      </c>
      <c r="B40" s="6">
        <v>4085</v>
      </c>
      <c r="C40" s="6">
        <v>3424</v>
      </c>
      <c r="D40" s="6">
        <v>3436</v>
      </c>
      <c r="E40" s="6">
        <v>4077</v>
      </c>
    </row>
    <row r="41" spans="1:5" x14ac:dyDescent="0.25">
      <c r="A41" s="2" t="s">
        <v>314</v>
      </c>
      <c r="B41" s="4">
        <v>-67</v>
      </c>
      <c r="C41" s="4">
        <v>-256</v>
      </c>
      <c r="D41" s="4">
        <v>-99</v>
      </c>
      <c r="E41" s="4">
        <v>-675</v>
      </c>
    </row>
    <row r="42" spans="1:5" x14ac:dyDescent="0.25">
      <c r="A42" s="2" t="s">
        <v>318</v>
      </c>
      <c r="B42" s="4">
        <v>305</v>
      </c>
      <c r="C42" s="4">
        <v>76</v>
      </c>
      <c r="D42" s="4">
        <v>436</v>
      </c>
      <c r="E42" s="4">
        <v>249</v>
      </c>
    </row>
    <row r="43" spans="1:5" x14ac:dyDescent="0.25">
      <c r="A43" s="2" t="s">
        <v>319</v>
      </c>
      <c r="B43" s="4">
        <v>238</v>
      </c>
      <c r="C43" s="4">
        <v>-180</v>
      </c>
      <c r="D43" s="4">
        <v>337</v>
      </c>
      <c r="E43" s="4">
        <v>-426</v>
      </c>
    </row>
    <row r="44" spans="1:5" x14ac:dyDescent="0.25">
      <c r="A44" s="2" t="s">
        <v>44</v>
      </c>
      <c r="B44" s="4">
        <v>-146</v>
      </c>
      <c r="C44" s="4">
        <v>394</v>
      </c>
      <c r="D44" s="4">
        <v>404</v>
      </c>
      <c r="E44" s="4">
        <v>-13</v>
      </c>
    </row>
    <row r="45" spans="1:5" x14ac:dyDescent="0.25">
      <c r="A45" s="2" t="s">
        <v>324</v>
      </c>
      <c r="B45" s="4">
        <v>92</v>
      </c>
      <c r="C45" s="4">
        <v>214</v>
      </c>
      <c r="D45" s="4">
        <v>741</v>
      </c>
      <c r="E45" s="4">
        <v>-439</v>
      </c>
    </row>
    <row r="46" spans="1:5" x14ac:dyDescent="0.25">
      <c r="A46" s="2" t="s">
        <v>327</v>
      </c>
      <c r="B46" s="6">
        <v>4177</v>
      </c>
      <c r="C46" s="6">
        <v>3638</v>
      </c>
      <c r="D46" s="6">
        <v>4177</v>
      </c>
      <c r="E46" s="6">
        <v>3638</v>
      </c>
    </row>
    <row r="47" spans="1:5" x14ac:dyDescent="0.25">
      <c r="A47" s="2" t="s">
        <v>803</v>
      </c>
      <c r="B47" s="4" t="s">
        <v>5</v>
      </c>
      <c r="C47" s="4" t="s">
        <v>5</v>
      </c>
      <c r="D47" s="4" t="s">
        <v>5</v>
      </c>
      <c r="E47" s="4" t="s">
        <v>5</v>
      </c>
    </row>
    <row r="48" spans="1:5" ht="30" x14ac:dyDescent="0.25">
      <c r="A48" s="3" t="s">
        <v>772</v>
      </c>
      <c r="B48" s="4" t="s">
        <v>5</v>
      </c>
      <c r="C48" s="4" t="s">
        <v>5</v>
      </c>
      <c r="D48" s="4" t="s">
        <v>5</v>
      </c>
      <c r="E48" s="4" t="s">
        <v>5</v>
      </c>
    </row>
    <row r="49" spans="1:5" x14ac:dyDescent="0.25">
      <c r="A49" s="2" t="s">
        <v>313</v>
      </c>
      <c r="B49" s="4">
        <v>430</v>
      </c>
      <c r="C49" s="4">
        <v>415</v>
      </c>
      <c r="D49" s="4">
        <v>446</v>
      </c>
      <c r="E49" s="4">
        <v>377</v>
      </c>
    </row>
    <row r="50" spans="1:5" x14ac:dyDescent="0.25">
      <c r="A50" s="2" t="s">
        <v>314</v>
      </c>
      <c r="B50" s="4" t="s">
        <v>5</v>
      </c>
      <c r="C50" s="4">
        <v>-247</v>
      </c>
      <c r="D50" s="4">
        <v>-10</v>
      </c>
      <c r="E50" s="4">
        <v>-247</v>
      </c>
    </row>
    <row r="51" spans="1:5" x14ac:dyDescent="0.25">
      <c r="A51" s="2" t="s">
        <v>318</v>
      </c>
      <c r="B51" s="4">
        <v>41</v>
      </c>
      <c r="C51" s="4">
        <v>30</v>
      </c>
      <c r="D51" s="4">
        <v>133</v>
      </c>
      <c r="E51" s="4">
        <v>33</v>
      </c>
    </row>
    <row r="52" spans="1:5" x14ac:dyDescent="0.25">
      <c r="A52" s="2" t="s">
        <v>319</v>
      </c>
      <c r="B52" s="4">
        <v>41</v>
      </c>
      <c r="C52" s="4">
        <v>-217</v>
      </c>
      <c r="D52" s="4">
        <v>123</v>
      </c>
      <c r="E52" s="4">
        <v>-214</v>
      </c>
    </row>
    <row r="53" spans="1:5" x14ac:dyDescent="0.25">
      <c r="A53" s="2" t="s">
        <v>44</v>
      </c>
      <c r="B53" s="4">
        <v>-95</v>
      </c>
      <c r="C53" s="4">
        <v>188</v>
      </c>
      <c r="D53" s="4">
        <v>-193</v>
      </c>
      <c r="E53" s="4">
        <v>223</v>
      </c>
    </row>
    <row r="54" spans="1:5" x14ac:dyDescent="0.25">
      <c r="A54" s="2" t="s">
        <v>324</v>
      </c>
      <c r="B54" s="4">
        <v>-54</v>
      </c>
      <c r="C54" s="4">
        <v>-29</v>
      </c>
      <c r="D54" s="4">
        <v>-70</v>
      </c>
      <c r="E54" s="4">
        <v>9</v>
      </c>
    </row>
    <row r="55" spans="1:5" x14ac:dyDescent="0.25">
      <c r="A55" s="2" t="s">
        <v>327</v>
      </c>
      <c r="B55" s="8">
        <v>376</v>
      </c>
      <c r="C55" s="8">
        <v>386</v>
      </c>
      <c r="D55" s="8">
        <v>376</v>
      </c>
      <c r="E55" s="8">
        <v>38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04</v>
      </c>
      <c r="B1" s="7" t="s">
        <v>2</v>
      </c>
      <c r="C1" s="7" t="s">
        <v>93</v>
      </c>
    </row>
    <row r="2" spans="1:3" ht="30" x14ac:dyDescent="0.25">
      <c r="A2" s="1" t="s">
        <v>69</v>
      </c>
      <c r="B2" s="7"/>
      <c r="C2" s="7"/>
    </row>
    <row r="3" spans="1:3" x14ac:dyDescent="0.25">
      <c r="A3" s="3" t="s">
        <v>372</v>
      </c>
      <c r="B3" s="4" t="s">
        <v>5</v>
      </c>
      <c r="C3" s="4" t="s">
        <v>5</v>
      </c>
    </row>
    <row r="4" spans="1:3" x14ac:dyDescent="0.25">
      <c r="A4" s="2" t="s">
        <v>373</v>
      </c>
      <c r="B4" s="8">
        <v>27275</v>
      </c>
      <c r="C4" s="8">
        <v>25990</v>
      </c>
    </row>
    <row r="5" spans="1:3" x14ac:dyDescent="0.25">
      <c r="A5" s="2" t="s">
        <v>374</v>
      </c>
      <c r="B5" s="4" t="s">
        <v>75</v>
      </c>
      <c r="C5" s="4" t="s">
        <v>75</v>
      </c>
    </row>
    <row r="6" spans="1:3" x14ac:dyDescent="0.25">
      <c r="A6" s="2" t="s">
        <v>375</v>
      </c>
      <c r="B6" s="6">
        <v>27275</v>
      </c>
      <c r="C6" s="6">
        <v>25990</v>
      </c>
    </row>
    <row r="7" spans="1:3" x14ac:dyDescent="0.25">
      <c r="A7" s="3" t="s">
        <v>377</v>
      </c>
      <c r="B7" s="4" t="s">
        <v>5</v>
      </c>
      <c r="C7" s="4" t="s">
        <v>5</v>
      </c>
    </row>
    <row r="8" spans="1:3" x14ac:dyDescent="0.25">
      <c r="A8" s="2" t="s">
        <v>373</v>
      </c>
      <c r="B8" s="6">
        <v>1728196</v>
      </c>
      <c r="C8" s="6">
        <v>1589738</v>
      </c>
    </row>
    <row r="9" spans="1:3" x14ac:dyDescent="0.25">
      <c r="A9" s="2" t="s">
        <v>374</v>
      </c>
      <c r="B9" s="6">
        <v>40901</v>
      </c>
      <c r="C9" s="6">
        <v>41052</v>
      </c>
    </row>
    <row r="10" spans="1:3" x14ac:dyDescent="0.25">
      <c r="A10" s="2" t="s">
        <v>292</v>
      </c>
      <c r="B10" s="6">
        <v>1769097</v>
      </c>
      <c r="C10" s="6">
        <v>1630790</v>
      </c>
    </row>
    <row r="11" spans="1:3" x14ac:dyDescent="0.25">
      <c r="A11" s="2" t="s">
        <v>764</v>
      </c>
      <c r="B11" s="4" t="s">
        <v>5</v>
      </c>
      <c r="C11" s="4" t="s">
        <v>5</v>
      </c>
    </row>
    <row r="12" spans="1:3" x14ac:dyDescent="0.25">
      <c r="A12" s="3" t="s">
        <v>372</v>
      </c>
      <c r="B12" s="4" t="s">
        <v>5</v>
      </c>
      <c r="C12" s="4" t="s">
        <v>5</v>
      </c>
    </row>
    <row r="13" spans="1:3" x14ac:dyDescent="0.25">
      <c r="A13" s="2" t="s">
        <v>373</v>
      </c>
      <c r="B13" s="6">
        <v>11831</v>
      </c>
      <c r="C13" s="6">
        <v>11231</v>
      </c>
    </row>
    <row r="14" spans="1:3" x14ac:dyDescent="0.25">
      <c r="A14" s="2" t="s">
        <v>374</v>
      </c>
      <c r="B14" s="4" t="s">
        <v>75</v>
      </c>
      <c r="C14" s="4" t="s">
        <v>75</v>
      </c>
    </row>
    <row r="15" spans="1:3" x14ac:dyDescent="0.25">
      <c r="A15" s="2" t="s">
        <v>375</v>
      </c>
      <c r="B15" s="6">
        <v>11831</v>
      </c>
      <c r="C15" s="6">
        <v>11231</v>
      </c>
    </row>
    <row r="16" spans="1:3" x14ac:dyDescent="0.25">
      <c r="A16" s="3" t="s">
        <v>377</v>
      </c>
      <c r="B16" s="4" t="s">
        <v>5</v>
      </c>
      <c r="C16" s="4" t="s">
        <v>5</v>
      </c>
    </row>
    <row r="17" spans="1:3" x14ac:dyDescent="0.25">
      <c r="A17" s="2" t="s">
        <v>373</v>
      </c>
      <c r="B17" s="6">
        <v>606713</v>
      </c>
      <c r="C17" s="6">
        <v>580561</v>
      </c>
    </row>
    <row r="18" spans="1:3" x14ac:dyDescent="0.25">
      <c r="A18" s="2" t="s">
        <v>374</v>
      </c>
      <c r="B18" s="6">
        <v>15902</v>
      </c>
      <c r="C18" s="6">
        <v>12915</v>
      </c>
    </row>
    <row r="19" spans="1:3" x14ac:dyDescent="0.25">
      <c r="A19" s="2" t="s">
        <v>292</v>
      </c>
      <c r="B19" s="6">
        <v>622615</v>
      </c>
      <c r="C19" s="6">
        <v>593476</v>
      </c>
    </row>
    <row r="20" spans="1:3" x14ac:dyDescent="0.25">
      <c r="A20" s="2" t="s">
        <v>805</v>
      </c>
      <c r="B20" s="4" t="s">
        <v>5</v>
      </c>
      <c r="C20" s="4" t="s">
        <v>5</v>
      </c>
    </row>
    <row r="21" spans="1:3" x14ac:dyDescent="0.25">
      <c r="A21" s="3" t="s">
        <v>372</v>
      </c>
      <c r="B21" s="4" t="s">
        <v>5</v>
      </c>
      <c r="C21" s="4" t="s">
        <v>5</v>
      </c>
    </row>
    <row r="22" spans="1:3" x14ac:dyDescent="0.25">
      <c r="A22" s="2" t="s">
        <v>373</v>
      </c>
      <c r="B22" s="6">
        <v>4460</v>
      </c>
      <c r="C22" s="6">
        <v>4641</v>
      </c>
    </row>
    <row r="23" spans="1:3" x14ac:dyDescent="0.25">
      <c r="A23" s="2" t="s">
        <v>374</v>
      </c>
      <c r="B23" s="4" t="s">
        <v>75</v>
      </c>
      <c r="C23" s="4" t="s">
        <v>75</v>
      </c>
    </row>
    <row r="24" spans="1:3" x14ac:dyDescent="0.25">
      <c r="A24" s="2" t="s">
        <v>375</v>
      </c>
      <c r="B24" s="6">
        <v>4460</v>
      </c>
      <c r="C24" s="6">
        <v>4641</v>
      </c>
    </row>
    <row r="25" spans="1:3" x14ac:dyDescent="0.25">
      <c r="A25" s="3" t="s">
        <v>377</v>
      </c>
      <c r="B25" s="4" t="s">
        <v>5</v>
      </c>
      <c r="C25" s="4" t="s">
        <v>5</v>
      </c>
    </row>
    <row r="26" spans="1:3" x14ac:dyDescent="0.25">
      <c r="A26" s="2" t="s">
        <v>373</v>
      </c>
      <c r="B26" s="6">
        <v>86267</v>
      </c>
      <c r="C26" s="6">
        <v>87432</v>
      </c>
    </row>
    <row r="27" spans="1:3" x14ac:dyDescent="0.25">
      <c r="A27" s="2" t="s">
        <v>374</v>
      </c>
      <c r="B27" s="4">
        <v>879</v>
      </c>
      <c r="C27" s="4">
        <v>879</v>
      </c>
    </row>
    <row r="28" spans="1:3" x14ac:dyDescent="0.25">
      <c r="A28" s="2" t="s">
        <v>292</v>
      </c>
      <c r="B28" s="6">
        <v>87146</v>
      </c>
      <c r="C28" s="6">
        <v>88311</v>
      </c>
    </row>
    <row r="29" spans="1:3" x14ac:dyDescent="0.25">
      <c r="A29" s="2" t="s">
        <v>802</v>
      </c>
      <c r="B29" s="4" t="s">
        <v>5</v>
      </c>
      <c r="C29" s="4" t="s">
        <v>5</v>
      </c>
    </row>
    <row r="30" spans="1:3" x14ac:dyDescent="0.25">
      <c r="A30" s="3" t="s">
        <v>372</v>
      </c>
      <c r="B30" s="4" t="s">
        <v>5</v>
      </c>
      <c r="C30" s="4" t="s">
        <v>5</v>
      </c>
    </row>
    <row r="31" spans="1:3" x14ac:dyDescent="0.25">
      <c r="A31" s="2" t="s">
        <v>373</v>
      </c>
      <c r="B31" s="6">
        <v>6431</v>
      </c>
      <c r="C31" s="6">
        <v>6236</v>
      </c>
    </row>
    <row r="32" spans="1:3" x14ac:dyDescent="0.25">
      <c r="A32" s="2" t="s">
        <v>374</v>
      </c>
      <c r="B32" s="4" t="s">
        <v>75</v>
      </c>
      <c r="C32" s="4" t="s">
        <v>75</v>
      </c>
    </row>
    <row r="33" spans="1:3" x14ac:dyDescent="0.25">
      <c r="A33" s="2" t="s">
        <v>375</v>
      </c>
      <c r="B33" s="6">
        <v>6431</v>
      </c>
      <c r="C33" s="6">
        <v>6236</v>
      </c>
    </row>
    <row r="34" spans="1:3" x14ac:dyDescent="0.25">
      <c r="A34" s="3" t="s">
        <v>377</v>
      </c>
      <c r="B34" s="4" t="s">
        <v>5</v>
      </c>
      <c r="C34" s="4" t="s">
        <v>5</v>
      </c>
    </row>
    <row r="35" spans="1:3" x14ac:dyDescent="0.25">
      <c r="A35" s="2" t="s">
        <v>373</v>
      </c>
      <c r="B35" s="6">
        <v>697197</v>
      </c>
      <c r="C35" s="6">
        <v>642957</v>
      </c>
    </row>
    <row r="36" spans="1:3" x14ac:dyDescent="0.25">
      <c r="A36" s="2" t="s">
        <v>374</v>
      </c>
      <c r="B36" s="6">
        <v>15108</v>
      </c>
      <c r="C36" s="6">
        <v>16940</v>
      </c>
    </row>
    <row r="37" spans="1:3" x14ac:dyDescent="0.25">
      <c r="A37" s="2" t="s">
        <v>292</v>
      </c>
      <c r="B37" s="6">
        <v>712305</v>
      </c>
      <c r="C37" s="6">
        <v>659897</v>
      </c>
    </row>
    <row r="38" spans="1:3" x14ac:dyDescent="0.25">
      <c r="A38" s="2" t="s">
        <v>768</v>
      </c>
      <c r="B38" s="4" t="s">
        <v>5</v>
      </c>
      <c r="C38" s="4" t="s">
        <v>5</v>
      </c>
    </row>
    <row r="39" spans="1:3" x14ac:dyDescent="0.25">
      <c r="A39" s="3" t="s">
        <v>372</v>
      </c>
      <c r="B39" s="4" t="s">
        <v>5</v>
      </c>
      <c r="C39" s="4" t="s">
        <v>5</v>
      </c>
    </row>
    <row r="40" spans="1:3" x14ac:dyDescent="0.25">
      <c r="A40" s="2" t="s">
        <v>373</v>
      </c>
      <c r="B40" s="6">
        <v>4177</v>
      </c>
      <c r="C40" s="6">
        <v>3436</v>
      </c>
    </row>
    <row r="41" spans="1:3" x14ac:dyDescent="0.25">
      <c r="A41" s="2" t="s">
        <v>374</v>
      </c>
      <c r="B41" s="4" t="s">
        <v>75</v>
      </c>
      <c r="C41" s="4" t="s">
        <v>75</v>
      </c>
    </row>
    <row r="42" spans="1:3" x14ac:dyDescent="0.25">
      <c r="A42" s="2" t="s">
        <v>375</v>
      </c>
      <c r="B42" s="6">
        <v>4177</v>
      </c>
      <c r="C42" s="6">
        <v>3436</v>
      </c>
    </row>
    <row r="43" spans="1:3" x14ac:dyDescent="0.25">
      <c r="A43" s="3" t="s">
        <v>377</v>
      </c>
      <c r="B43" s="4" t="s">
        <v>5</v>
      </c>
      <c r="C43" s="4" t="s">
        <v>5</v>
      </c>
    </row>
    <row r="44" spans="1:3" x14ac:dyDescent="0.25">
      <c r="A44" s="2" t="s">
        <v>373</v>
      </c>
      <c r="B44" s="6">
        <v>299543</v>
      </c>
      <c r="C44" s="6">
        <v>248260</v>
      </c>
    </row>
    <row r="45" spans="1:3" x14ac:dyDescent="0.25">
      <c r="A45" s="2" t="s">
        <v>374</v>
      </c>
      <c r="B45" s="6">
        <v>9012</v>
      </c>
      <c r="C45" s="6">
        <v>10318</v>
      </c>
    </row>
    <row r="46" spans="1:3" x14ac:dyDescent="0.25">
      <c r="A46" s="2" t="s">
        <v>292</v>
      </c>
      <c r="B46" s="6">
        <v>308555</v>
      </c>
      <c r="C46" s="6">
        <v>258578</v>
      </c>
    </row>
    <row r="47" spans="1:3" x14ac:dyDescent="0.25">
      <c r="A47" s="2" t="s">
        <v>803</v>
      </c>
      <c r="B47" s="4" t="s">
        <v>5</v>
      </c>
      <c r="C47" s="4" t="s">
        <v>5</v>
      </c>
    </row>
    <row r="48" spans="1:3" x14ac:dyDescent="0.25">
      <c r="A48" s="3" t="s">
        <v>372</v>
      </c>
      <c r="B48" s="4" t="s">
        <v>5</v>
      </c>
      <c r="C48" s="4" t="s">
        <v>5</v>
      </c>
    </row>
    <row r="49" spans="1:3" x14ac:dyDescent="0.25">
      <c r="A49" s="2" t="s">
        <v>373</v>
      </c>
      <c r="B49" s="4">
        <v>376</v>
      </c>
      <c r="C49" s="4">
        <v>446</v>
      </c>
    </row>
    <row r="50" spans="1:3" x14ac:dyDescent="0.25">
      <c r="A50" s="2" t="s">
        <v>374</v>
      </c>
      <c r="B50" s="4" t="s">
        <v>75</v>
      </c>
      <c r="C50" s="4" t="s">
        <v>75</v>
      </c>
    </row>
    <row r="51" spans="1:3" x14ac:dyDescent="0.25">
      <c r="A51" s="2" t="s">
        <v>375</v>
      </c>
      <c r="B51" s="4">
        <v>376</v>
      </c>
      <c r="C51" s="4">
        <v>446</v>
      </c>
    </row>
    <row r="52" spans="1:3" x14ac:dyDescent="0.25">
      <c r="A52" s="3" t="s">
        <v>377</v>
      </c>
      <c r="B52" s="4" t="s">
        <v>5</v>
      </c>
      <c r="C52" s="4" t="s">
        <v>5</v>
      </c>
    </row>
    <row r="53" spans="1:3" x14ac:dyDescent="0.25">
      <c r="A53" s="2" t="s">
        <v>373</v>
      </c>
      <c r="B53" s="6">
        <v>38476</v>
      </c>
      <c r="C53" s="6">
        <v>30528</v>
      </c>
    </row>
    <row r="54" spans="1:3" x14ac:dyDescent="0.25">
      <c r="A54" s="2" t="s">
        <v>374</v>
      </c>
      <c r="B54" s="4">
        <v>0</v>
      </c>
      <c r="C54" s="4" t="s">
        <v>5</v>
      </c>
    </row>
    <row r="55" spans="1:3" x14ac:dyDescent="0.25">
      <c r="A55" s="2" t="s">
        <v>292</v>
      </c>
      <c r="B55" s="8">
        <v>38476</v>
      </c>
      <c r="C55" s="8">
        <v>3052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06</v>
      </c>
      <c r="B1" s="7" t="s">
        <v>2</v>
      </c>
      <c r="C1" s="7" t="s">
        <v>93</v>
      </c>
    </row>
    <row r="2" spans="1:3" ht="30" x14ac:dyDescent="0.25">
      <c r="A2" s="1" t="s">
        <v>69</v>
      </c>
      <c r="B2" s="7"/>
      <c r="C2" s="7"/>
    </row>
    <row r="3" spans="1:3" ht="45" x14ac:dyDescent="0.25">
      <c r="A3" s="3" t="s">
        <v>807</v>
      </c>
      <c r="B3" s="4" t="s">
        <v>5</v>
      </c>
      <c r="C3" s="4" t="s">
        <v>5</v>
      </c>
    </row>
    <row r="4" spans="1:3" x14ac:dyDescent="0.25">
      <c r="A4" s="2" t="s">
        <v>379</v>
      </c>
      <c r="B4" s="8">
        <v>20546</v>
      </c>
      <c r="C4" s="8">
        <v>23489</v>
      </c>
    </row>
    <row r="5" spans="1:3" x14ac:dyDescent="0.25">
      <c r="A5" s="2" t="s">
        <v>808</v>
      </c>
      <c r="B5" s="4" t="s">
        <v>75</v>
      </c>
      <c r="C5" s="4" t="s">
        <v>75</v>
      </c>
    </row>
    <row r="6" spans="1:3" x14ac:dyDescent="0.25">
      <c r="A6" s="2" t="s">
        <v>809</v>
      </c>
      <c r="B6" s="4" t="s">
        <v>5</v>
      </c>
      <c r="C6" s="4" t="s">
        <v>5</v>
      </c>
    </row>
    <row r="7" spans="1:3" ht="45" x14ac:dyDescent="0.25">
      <c r="A7" s="3" t="s">
        <v>807</v>
      </c>
      <c r="B7" s="4" t="s">
        <v>5</v>
      </c>
      <c r="C7" s="4" t="s">
        <v>5</v>
      </c>
    </row>
    <row r="8" spans="1:3" x14ac:dyDescent="0.25">
      <c r="A8" s="2" t="s">
        <v>379</v>
      </c>
      <c r="B8" s="6">
        <v>3561</v>
      </c>
      <c r="C8" s="6">
        <v>3768</v>
      </c>
    </row>
    <row r="9" spans="1:3" x14ac:dyDescent="0.25">
      <c r="A9" s="2" t="s">
        <v>808</v>
      </c>
      <c r="B9" s="4" t="s">
        <v>75</v>
      </c>
      <c r="C9" s="4" t="s">
        <v>75</v>
      </c>
    </row>
    <row r="10" spans="1:3" x14ac:dyDescent="0.25">
      <c r="A10" s="2" t="s">
        <v>810</v>
      </c>
      <c r="B10" s="4" t="s">
        <v>5</v>
      </c>
      <c r="C10" s="4" t="s">
        <v>5</v>
      </c>
    </row>
    <row r="11" spans="1:3" ht="45" x14ac:dyDescent="0.25">
      <c r="A11" s="3" t="s">
        <v>807</v>
      </c>
      <c r="B11" s="4" t="s">
        <v>5</v>
      </c>
      <c r="C11" s="4" t="s">
        <v>5</v>
      </c>
    </row>
    <row r="12" spans="1:3" x14ac:dyDescent="0.25">
      <c r="A12" s="2" t="s">
        <v>379</v>
      </c>
      <c r="B12" s="6">
        <v>3355</v>
      </c>
      <c r="C12" s="6">
        <v>2861</v>
      </c>
    </row>
    <row r="13" spans="1:3" x14ac:dyDescent="0.25">
      <c r="A13" s="2" t="s">
        <v>808</v>
      </c>
      <c r="B13" s="4" t="s">
        <v>75</v>
      </c>
      <c r="C13" s="4" t="s">
        <v>75</v>
      </c>
    </row>
    <row r="14" spans="1:3" x14ac:dyDescent="0.25">
      <c r="A14" s="2" t="s">
        <v>811</v>
      </c>
      <c r="B14" s="4" t="s">
        <v>5</v>
      </c>
      <c r="C14" s="4" t="s">
        <v>5</v>
      </c>
    </row>
    <row r="15" spans="1:3" ht="45" x14ac:dyDescent="0.25">
      <c r="A15" s="3" t="s">
        <v>807</v>
      </c>
      <c r="B15" s="4" t="s">
        <v>5</v>
      </c>
      <c r="C15" s="4" t="s">
        <v>5</v>
      </c>
    </row>
    <row r="16" spans="1:3" x14ac:dyDescent="0.25">
      <c r="A16" s="2" t="s">
        <v>379</v>
      </c>
      <c r="B16" s="4">
        <v>879</v>
      </c>
      <c r="C16" s="4">
        <v>879</v>
      </c>
    </row>
    <row r="17" spans="1:3" x14ac:dyDescent="0.25">
      <c r="A17" s="2" t="s">
        <v>808</v>
      </c>
      <c r="B17" s="4" t="s">
        <v>75</v>
      </c>
      <c r="C17" s="4" t="s">
        <v>75</v>
      </c>
    </row>
    <row r="18" spans="1:3" x14ac:dyDescent="0.25">
      <c r="A18" s="2" t="s">
        <v>791</v>
      </c>
      <c r="B18" s="4" t="s">
        <v>5</v>
      </c>
      <c r="C18" s="4" t="s">
        <v>5</v>
      </c>
    </row>
    <row r="19" spans="1:3" ht="45" x14ac:dyDescent="0.25">
      <c r="A19" s="3" t="s">
        <v>807</v>
      </c>
      <c r="B19" s="4" t="s">
        <v>5</v>
      </c>
      <c r="C19" s="4" t="s">
        <v>5</v>
      </c>
    </row>
    <row r="20" spans="1:3" x14ac:dyDescent="0.25">
      <c r="A20" s="2" t="s">
        <v>379</v>
      </c>
      <c r="B20" s="4" t="s">
        <v>75</v>
      </c>
      <c r="C20" s="4" t="s">
        <v>75</v>
      </c>
    </row>
    <row r="21" spans="1:3" x14ac:dyDescent="0.25">
      <c r="A21" s="2" t="s">
        <v>808</v>
      </c>
      <c r="B21" s="4" t="s">
        <v>75</v>
      </c>
      <c r="C21" s="4" t="s">
        <v>75</v>
      </c>
    </row>
    <row r="22" spans="1:3" x14ac:dyDescent="0.25">
      <c r="A22" s="2" t="s">
        <v>812</v>
      </c>
      <c r="B22" s="4" t="s">
        <v>5</v>
      </c>
      <c r="C22" s="4" t="s">
        <v>5</v>
      </c>
    </row>
    <row r="23" spans="1:3" ht="45" x14ac:dyDescent="0.25">
      <c r="A23" s="3" t="s">
        <v>807</v>
      </c>
      <c r="B23" s="4" t="s">
        <v>5</v>
      </c>
      <c r="C23" s="4" t="s">
        <v>5</v>
      </c>
    </row>
    <row r="24" spans="1:3" x14ac:dyDescent="0.25">
      <c r="A24" s="2" t="s">
        <v>379</v>
      </c>
      <c r="B24" s="4" t="s">
        <v>5</v>
      </c>
      <c r="C24" s="6">
        <v>1282</v>
      </c>
    </row>
    <row r="25" spans="1:3" x14ac:dyDescent="0.25">
      <c r="A25" s="2" t="s">
        <v>808</v>
      </c>
      <c r="B25" s="4" t="s">
        <v>75</v>
      </c>
      <c r="C25" s="4" t="s">
        <v>75</v>
      </c>
    </row>
    <row r="26" spans="1:3" x14ac:dyDescent="0.25">
      <c r="A26" s="2" t="s">
        <v>813</v>
      </c>
      <c r="B26" s="4" t="s">
        <v>5</v>
      </c>
      <c r="C26" s="4" t="s">
        <v>5</v>
      </c>
    </row>
    <row r="27" spans="1:3" ht="45" x14ac:dyDescent="0.25">
      <c r="A27" s="3" t="s">
        <v>807</v>
      </c>
      <c r="B27" s="4" t="s">
        <v>5</v>
      </c>
      <c r="C27" s="4" t="s">
        <v>5</v>
      </c>
    </row>
    <row r="28" spans="1:3" x14ac:dyDescent="0.25">
      <c r="A28" s="2" t="s">
        <v>379</v>
      </c>
      <c r="B28" s="6">
        <v>11696</v>
      </c>
      <c r="C28" s="6">
        <v>12164</v>
      </c>
    </row>
    <row r="29" spans="1:3" x14ac:dyDescent="0.25">
      <c r="A29" s="2" t="s">
        <v>808</v>
      </c>
      <c r="B29" s="4" t="s">
        <v>75</v>
      </c>
      <c r="C29" s="4" t="s">
        <v>75</v>
      </c>
    </row>
    <row r="30" spans="1:3" x14ac:dyDescent="0.25">
      <c r="A30" s="2" t="s">
        <v>814</v>
      </c>
      <c r="B30" s="4" t="s">
        <v>5</v>
      </c>
      <c r="C30" s="4" t="s">
        <v>5</v>
      </c>
    </row>
    <row r="31" spans="1:3" ht="45" x14ac:dyDescent="0.25">
      <c r="A31" s="3" t="s">
        <v>807</v>
      </c>
      <c r="B31" s="4" t="s">
        <v>5</v>
      </c>
      <c r="C31" s="4" t="s">
        <v>5</v>
      </c>
    </row>
    <row r="32" spans="1:3" x14ac:dyDescent="0.25">
      <c r="A32" s="2" t="s">
        <v>379</v>
      </c>
      <c r="B32" s="6">
        <v>1055</v>
      </c>
      <c r="C32" s="6">
        <v>1113</v>
      </c>
    </row>
    <row r="33" spans="1:3" x14ac:dyDescent="0.25">
      <c r="A33" s="2" t="s">
        <v>808</v>
      </c>
      <c r="B33" s="4" t="s">
        <v>75</v>
      </c>
      <c r="C33" s="4" t="s">
        <v>75</v>
      </c>
    </row>
    <row r="34" spans="1:3" x14ac:dyDescent="0.25">
      <c r="A34" s="2" t="s">
        <v>768</v>
      </c>
      <c r="B34" s="4" t="s">
        <v>5</v>
      </c>
      <c r="C34" s="4" t="s">
        <v>5</v>
      </c>
    </row>
    <row r="35" spans="1:3" ht="45" x14ac:dyDescent="0.25">
      <c r="A35" s="3" t="s">
        <v>807</v>
      </c>
      <c r="B35" s="4" t="s">
        <v>5</v>
      </c>
      <c r="C35" s="4" t="s">
        <v>5</v>
      </c>
    </row>
    <row r="36" spans="1:3" x14ac:dyDescent="0.25">
      <c r="A36" s="2" t="s">
        <v>379</v>
      </c>
      <c r="B36" s="4" t="s">
        <v>5</v>
      </c>
      <c r="C36" s="6">
        <v>1422</v>
      </c>
    </row>
    <row r="37" spans="1:3" x14ac:dyDescent="0.25">
      <c r="A37" s="2" t="s">
        <v>808</v>
      </c>
      <c r="B37" s="4" t="s">
        <v>75</v>
      </c>
      <c r="C37" s="4" t="s">
        <v>75</v>
      </c>
    </row>
    <row r="38" spans="1:3" x14ac:dyDescent="0.25">
      <c r="A38" s="2" t="s">
        <v>803</v>
      </c>
      <c r="B38" s="4" t="s">
        <v>5</v>
      </c>
      <c r="C38" s="4" t="s">
        <v>5</v>
      </c>
    </row>
    <row r="39" spans="1:3" ht="45" x14ac:dyDescent="0.25">
      <c r="A39" s="3" t="s">
        <v>807</v>
      </c>
      <c r="B39" s="4" t="s">
        <v>5</v>
      </c>
      <c r="C39" s="4" t="s">
        <v>5</v>
      </c>
    </row>
    <row r="40" spans="1:3" x14ac:dyDescent="0.25">
      <c r="A40" s="2" t="s">
        <v>379</v>
      </c>
      <c r="B40" s="4" t="s">
        <v>75</v>
      </c>
      <c r="C40" s="4" t="s">
        <v>75</v>
      </c>
    </row>
    <row r="41" spans="1:3" x14ac:dyDescent="0.25">
      <c r="A41" s="2" t="s">
        <v>808</v>
      </c>
      <c r="B41" s="4" t="s">
        <v>75</v>
      </c>
      <c r="C41" s="4" t="s">
        <v>75</v>
      </c>
    </row>
    <row r="42" spans="1:3" x14ac:dyDescent="0.25">
      <c r="A42" s="2" t="s">
        <v>815</v>
      </c>
      <c r="B42" s="4" t="s">
        <v>5</v>
      </c>
      <c r="C42" s="4" t="s">
        <v>5</v>
      </c>
    </row>
    <row r="43" spans="1:3" ht="45" x14ac:dyDescent="0.25">
      <c r="A43" s="3" t="s">
        <v>807</v>
      </c>
      <c r="B43" s="4" t="s">
        <v>5</v>
      </c>
      <c r="C43" s="4" t="s">
        <v>5</v>
      </c>
    </row>
    <row r="44" spans="1:3" x14ac:dyDescent="0.25">
      <c r="A44" s="2" t="s">
        <v>379</v>
      </c>
      <c r="B44" s="4" t="s">
        <v>75</v>
      </c>
      <c r="C44" s="4" t="s">
        <v>75</v>
      </c>
    </row>
    <row r="45" spans="1:3" x14ac:dyDescent="0.25">
      <c r="A45" s="2" t="s">
        <v>808</v>
      </c>
      <c r="B45" s="4" t="s">
        <v>75</v>
      </c>
      <c r="C45" s="4" t="s">
        <v>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2</v>
      </c>
      <c r="B1" s="7" t="s">
        <v>2</v>
      </c>
      <c r="C1" s="7" t="s">
        <v>93</v>
      </c>
    </row>
    <row r="2" spans="1:3" ht="30" x14ac:dyDescent="0.25">
      <c r="A2" s="1" t="s">
        <v>69</v>
      </c>
      <c r="B2" s="7"/>
      <c r="C2" s="7"/>
    </row>
    <row r="3" spans="1:3" x14ac:dyDescent="0.25">
      <c r="A3" s="3" t="s">
        <v>94</v>
      </c>
      <c r="B3" s="4" t="s">
        <v>5</v>
      </c>
      <c r="C3" s="4" t="s">
        <v>5</v>
      </c>
    </row>
    <row r="4" spans="1:3" ht="30" x14ac:dyDescent="0.25">
      <c r="A4" s="2" t="s">
        <v>95</v>
      </c>
      <c r="B4" s="8">
        <v>52856</v>
      </c>
      <c r="C4" s="8">
        <v>37711</v>
      </c>
    </row>
    <row r="5" spans="1:3" x14ac:dyDescent="0.25">
      <c r="A5" s="2" t="s">
        <v>96</v>
      </c>
      <c r="B5" s="6">
        <v>454577</v>
      </c>
      <c r="C5" s="6">
        <v>661643</v>
      </c>
    </row>
    <row r="6" spans="1:3" x14ac:dyDescent="0.25">
      <c r="A6" s="2" t="s">
        <v>97</v>
      </c>
      <c r="B6" s="6">
        <v>507433</v>
      </c>
      <c r="C6" s="6">
        <v>699354</v>
      </c>
    </row>
    <row r="7" spans="1:3" x14ac:dyDescent="0.25">
      <c r="A7" s="2" t="s">
        <v>35</v>
      </c>
      <c r="B7" s="6">
        <v>15539</v>
      </c>
      <c r="C7" s="6">
        <v>27134</v>
      </c>
    </row>
    <row r="8" spans="1:3" ht="45" x14ac:dyDescent="0.25">
      <c r="A8" s="2" t="s">
        <v>98</v>
      </c>
      <c r="B8" s="6">
        <v>839193</v>
      </c>
      <c r="C8" s="6">
        <v>542198</v>
      </c>
    </row>
    <row r="9" spans="1:3" ht="45" x14ac:dyDescent="0.25">
      <c r="A9" s="2" t="s">
        <v>99</v>
      </c>
      <c r="B9" s="6">
        <v>5466</v>
      </c>
      <c r="C9" s="6">
        <v>6238</v>
      </c>
    </row>
    <row r="10" spans="1:3" ht="30" x14ac:dyDescent="0.25">
      <c r="A10" s="2" t="s">
        <v>100</v>
      </c>
      <c r="B10" s="6">
        <v>3212</v>
      </c>
      <c r="C10" s="6">
        <v>3478</v>
      </c>
    </row>
    <row r="11" spans="1:3" ht="30" x14ac:dyDescent="0.25">
      <c r="A11" s="2" t="s">
        <v>101</v>
      </c>
      <c r="B11" s="6">
        <v>1742569</v>
      </c>
      <c r="C11" s="6">
        <v>1606179</v>
      </c>
    </row>
    <row r="12" spans="1:3" x14ac:dyDescent="0.25">
      <c r="A12" s="2" t="s">
        <v>102</v>
      </c>
      <c r="B12" s="6">
        <v>17394</v>
      </c>
      <c r="C12" s="6">
        <v>14663</v>
      </c>
    </row>
    <row r="13" spans="1:3" x14ac:dyDescent="0.25">
      <c r="A13" s="2" t="s">
        <v>103</v>
      </c>
      <c r="B13" s="6">
        <v>15039</v>
      </c>
      <c r="C13" s="6">
        <v>15103</v>
      </c>
    </row>
    <row r="14" spans="1:3" x14ac:dyDescent="0.25">
      <c r="A14" s="2" t="s">
        <v>104</v>
      </c>
      <c r="B14" s="6">
        <v>24513</v>
      </c>
      <c r="C14" s="6">
        <v>31433</v>
      </c>
    </row>
    <row r="15" spans="1:3" x14ac:dyDescent="0.25">
      <c r="A15" s="2" t="s">
        <v>105</v>
      </c>
      <c r="B15" s="6">
        <v>42387</v>
      </c>
      <c r="C15" s="6">
        <v>41224</v>
      </c>
    </row>
    <row r="16" spans="1:3" x14ac:dyDescent="0.25">
      <c r="A16" s="2" t="s">
        <v>106</v>
      </c>
      <c r="B16" s="6">
        <v>5142</v>
      </c>
      <c r="C16" s="6">
        <v>5142</v>
      </c>
    </row>
    <row r="17" spans="1:3" x14ac:dyDescent="0.25">
      <c r="A17" s="2" t="s">
        <v>107</v>
      </c>
      <c r="B17" s="4">
        <v>618</v>
      </c>
      <c r="C17" s="4">
        <v>713</v>
      </c>
    </row>
    <row r="18" spans="1:3" x14ac:dyDescent="0.25">
      <c r="A18" s="2" t="s">
        <v>108</v>
      </c>
      <c r="B18" s="6">
        <v>6879</v>
      </c>
      <c r="C18" s="6">
        <v>6340</v>
      </c>
    </row>
    <row r="19" spans="1:3" x14ac:dyDescent="0.25">
      <c r="A19" s="2" t="s">
        <v>109</v>
      </c>
      <c r="B19" s="6">
        <v>3225384</v>
      </c>
      <c r="C19" s="6">
        <v>2999199</v>
      </c>
    </row>
    <row r="20" spans="1:3" x14ac:dyDescent="0.25">
      <c r="A20" s="3" t="s">
        <v>110</v>
      </c>
      <c r="B20" s="4" t="s">
        <v>5</v>
      </c>
      <c r="C20" s="4" t="s">
        <v>5</v>
      </c>
    </row>
    <row r="21" spans="1:3" x14ac:dyDescent="0.25">
      <c r="A21" s="2" t="s">
        <v>111</v>
      </c>
      <c r="B21" s="6">
        <v>1082169</v>
      </c>
      <c r="C21" s="6">
        <v>1069631</v>
      </c>
    </row>
    <row r="22" spans="1:3" x14ac:dyDescent="0.25">
      <c r="A22" s="2" t="s">
        <v>112</v>
      </c>
      <c r="B22" s="6">
        <v>1777707</v>
      </c>
      <c r="C22" s="6">
        <v>1564113</v>
      </c>
    </row>
    <row r="23" spans="1:3" x14ac:dyDescent="0.25">
      <c r="A23" s="2" t="s">
        <v>113</v>
      </c>
      <c r="B23" s="6">
        <v>2859876</v>
      </c>
      <c r="C23" s="6">
        <v>2633744</v>
      </c>
    </row>
    <row r="24" spans="1:3" ht="45" x14ac:dyDescent="0.25">
      <c r="A24" s="2" t="s">
        <v>40</v>
      </c>
      <c r="B24" s="6">
        <v>46072</v>
      </c>
      <c r="C24" s="6">
        <v>34379</v>
      </c>
    </row>
    <row r="25" spans="1:3" x14ac:dyDescent="0.25">
      <c r="A25" s="2" t="s">
        <v>41</v>
      </c>
      <c r="B25" s="4" t="s">
        <v>5</v>
      </c>
      <c r="C25" s="6">
        <v>16388</v>
      </c>
    </row>
    <row r="26" spans="1:3" x14ac:dyDescent="0.25">
      <c r="A26" s="2" t="s">
        <v>114</v>
      </c>
      <c r="B26" s="6">
        <v>27390</v>
      </c>
      <c r="C26" s="6">
        <v>30379</v>
      </c>
    </row>
    <row r="27" spans="1:3" x14ac:dyDescent="0.25">
      <c r="A27" s="2" t="s">
        <v>115</v>
      </c>
      <c r="B27" s="6">
        <v>2933338</v>
      </c>
      <c r="C27" s="6">
        <v>2714890</v>
      </c>
    </row>
    <row r="28" spans="1:3" x14ac:dyDescent="0.25">
      <c r="A28" s="3" t="s">
        <v>116</v>
      </c>
      <c r="B28" s="4" t="s">
        <v>5</v>
      </c>
      <c r="C28" s="4" t="s">
        <v>5</v>
      </c>
    </row>
    <row r="29" spans="1:3" ht="60" x14ac:dyDescent="0.25">
      <c r="A29" s="2" t="s">
        <v>117</v>
      </c>
      <c r="B29" s="4" t="s">
        <v>75</v>
      </c>
      <c r="C29" s="4" t="s">
        <v>75</v>
      </c>
    </row>
    <row r="30" spans="1:3" ht="60" x14ac:dyDescent="0.25">
      <c r="A30" s="2" t="s">
        <v>118</v>
      </c>
      <c r="B30" s="6">
        <v>4257</v>
      </c>
      <c r="C30" s="6">
        <v>4247</v>
      </c>
    </row>
    <row r="31" spans="1:3" x14ac:dyDescent="0.25">
      <c r="A31" s="2" t="s">
        <v>119</v>
      </c>
      <c r="B31" s="6">
        <v>351860</v>
      </c>
      <c r="C31" s="6">
        <v>351108</v>
      </c>
    </row>
    <row r="32" spans="1:3" x14ac:dyDescent="0.25">
      <c r="A32" s="2" t="s">
        <v>120</v>
      </c>
      <c r="B32" s="6">
        <v>-5465</v>
      </c>
      <c r="C32" s="6">
        <v>-7111</v>
      </c>
    </row>
    <row r="33" spans="1:3" ht="30" x14ac:dyDescent="0.25">
      <c r="A33" s="2" t="s">
        <v>121</v>
      </c>
      <c r="B33" s="6">
        <v>-1042</v>
      </c>
      <c r="C33" s="6">
        <v>-6371</v>
      </c>
    </row>
    <row r="34" spans="1:3" ht="30" x14ac:dyDescent="0.25">
      <c r="A34" s="2" t="s">
        <v>122</v>
      </c>
      <c r="B34" s="6">
        <v>-57564</v>
      </c>
      <c r="C34" s="6">
        <v>-57564</v>
      </c>
    </row>
    <row r="35" spans="1:3" x14ac:dyDescent="0.25">
      <c r="A35" s="2" t="s">
        <v>123</v>
      </c>
      <c r="B35" s="6">
        <v>292046</v>
      </c>
      <c r="C35" s="6">
        <v>284309</v>
      </c>
    </row>
    <row r="36" spans="1:3" ht="30" x14ac:dyDescent="0.25">
      <c r="A36" s="2" t="s">
        <v>124</v>
      </c>
      <c r="B36" s="8">
        <v>3225384</v>
      </c>
      <c r="C36" s="8">
        <v>299919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16</v>
      </c>
      <c r="B1" s="7" t="s">
        <v>2</v>
      </c>
      <c r="C1" s="7" t="s">
        <v>93</v>
      </c>
    </row>
    <row r="2" spans="1:3" ht="30" x14ac:dyDescent="0.25">
      <c r="A2" s="1" t="s">
        <v>69</v>
      </c>
      <c r="B2" s="7"/>
      <c r="C2" s="7"/>
    </row>
    <row r="3" spans="1:3" ht="30" x14ac:dyDescent="0.25">
      <c r="A3" s="3" t="s">
        <v>772</v>
      </c>
      <c r="B3" s="4" t="s">
        <v>5</v>
      </c>
      <c r="C3" s="4" t="s">
        <v>5</v>
      </c>
    </row>
    <row r="4" spans="1:3" x14ac:dyDescent="0.25">
      <c r="A4" s="2" t="s">
        <v>817</v>
      </c>
      <c r="B4" s="8">
        <v>2666</v>
      </c>
      <c r="C4" s="8">
        <v>3412</v>
      </c>
    </row>
    <row r="5" spans="1:3" x14ac:dyDescent="0.25">
      <c r="A5" s="2" t="s">
        <v>818</v>
      </c>
      <c r="B5" s="6">
        <v>3239</v>
      </c>
      <c r="C5" s="6">
        <v>1213</v>
      </c>
    </row>
    <row r="6" spans="1:3" x14ac:dyDescent="0.25">
      <c r="A6" s="2" t="s">
        <v>819</v>
      </c>
      <c r="B6" s="6">
        <v>15550</v>
      </c>
      <c r="C6" s="6">
        <v>18763</v>
      </c>
    </row>
    <row r="7" spans="1:3" x14ac:dyDescent="0.25">
      <c r="A7" s="2" t="s">
        <v>820</v>
      </c>
      <c r="B7" s="6">
        <v>21455</v>
      </c>
      <c r="C7" s="6">
        <v>23388</v>
      </c>
    </row>
    <row r="8" spans="1:3" x14ac:dyDescent="0.25">
      <c r="A8" s="2" t="s">
        <v>401</v>
      </c>
      <c r="B8" s="6">
        <v>1747642</v>
      </c>
      <c r="C8" s="6">
        <v>1607402</v>
      </c>
    </row>
    <row r="9" spans="1:3" x14ac:dyDescent="0.25">
      <c r="A9" s="2" t="s">
        <v>821</v>
      </c>
      <c r="B9" s="6">
        <v>1769097</v>
      </c>
      <c r="C9" s="6">
        <v>1630790</v>
      </c>
    </row>
    <row r="10" spans="1:3" x14ac:dyDescent="0.25">
      <c r="A10" s="2" t="s">
        <v>809</v>
      </c>
      <c r="B10" s="4" t="s">
        <v>5</v>
      </c>
      <c r="C10" s="4" t="s">
        <v>5</v>
      </c>
    </row>
    <row r="11" spans="1:3" ht="30" x14ac:dyDescent="0.25">
      <c r="A11" s="3" t="s">
        <v>772</v>
      </c>
      <c r="B11" s="4" t="s">
        <v>5</v>
      </c>
      <c r="C11" s="4" t="s">
        <v>5</v>
      </c>
    </row>
    <row r="12" spans="1:3" x14ac:dyDescent="0.25">
      <c r="A12" s="2" t="s">
        <v>817</v>
      </c>
      <c r="B12" s="4">
        <v>425</v>
      </c>
      <c r="C12" s="4" t="s">
        <v>5</v>
      </c>
    </row>
    <row r="13" spans="1:3" x14ac:dyDescent="0.25">
      <c r="A13" s="2" t="s">
        <v>818</v>
      </c>
      <c r="B13" s="4">
        <v>968</v>
      </c>
      <c r="C13" s="4">
        <v>158</v>
      </c>
    </row>
    <row r="14" spans="1:3" x14ac:dyDescent="0.25">
      <c r="A14" s="2" t="s">
        <v>819</v>
      </c>
      <c r="B14" s="4">
        <v>629</v>
      </c>
      <c r="C14" s="4">
        <v>704</v>
      </c>
    </row>
    <row r="15" spans="1:3" x14ac:dyDescent="0.25">
      <c r="A15" s="2" t="s">
        <v>820</v>
      </c>
      <c r="B15" s="6">
        <v>2022</v>
      </c>
      <c r="C15" s="4">
        <v>862</v>
      </c>
    </row>
    <row r="16" spans="1:3" x14ac:dyDescent="0.25">
      <c r="A16" s="2" t="s">
        <v>401</v>
      </c>
      <c r="B16" s="6">
        <v>156240</v>
      </c>
      <c r="C16" s="6">
        <v>167509</v>
      </c>
    </row>
    <row r="17" spans="1:3" x14ac:dyDescent="0.25">
      <c r="A17" s="2" t="s">
        <v>821</v>
      </c>
      <c r="B17" s="6">
        <v>158262</v>
      </c>
      <c r="C17" s="6">
        <v>168371</v>
      </c>
    </row>
    <row r="18" spans="1:3" x14ac:dyDescent="0.25">
      <c r="A18" s="2" t="s">
        <v>810</v>
      </c>
      <c r="B18" s="4" t="s">
        <v>5</v>
      </c>
      <c r="C18" s="4" t="s">
        <v>5</v>
      </c>
    </row>
    <row r="19" spans="1:3" ht="30" x14ac:dyDescent="0.25">
      <c r="A19" s="3" t="s">
        <v>772</v>
      </c>
      <c r="B19" s="4" t="s">
        <v>5</v>
      </c>
      <c r="C19" s="4" t="s">
        <v>5</v>
      </c>
    </row>
    <row r="20" spans="1:3" x14ac:dyDescent="0.25">
      <c r="A20" s="2" t="s">
        <v>817</v>
      </c>
      <c r="B20" s="4" t="s">
        <v>5</v>
      </c>
      <c r="C20" s="4">
        <v>200</v>
      </c>
    </row>
    <row r="21" spans="1:3" x14ac:dyDescent="0.25">
      <c r="A21" s="2" t="s">
        <v>819</v>
      </c>
      <c r="B21" s="6">
        <v>3355</v>
      </c>
      <c r="C21" s="6">
        <v>2861</v>
      </c>
    </row>
    <row r="22" spans="1:3" x14ac:dyDescent="0.25">
      <c r="A22" s="2" t="s">
        <v>820</v>
      </c>
      <c r="B22" s="6">
        <v>3355</v>
      </c>
      <c r="C22" s="6">
        <v>3061</v>
      </c>
    </row>
    <row r="23" spans="1:3" x14ac:dyDescent="0.25">
      <c r="A23" s="2" t="s">
        <v>401</v>
      </c>
      <c r="B23" s="6">
        <v>460998</v>
      </c>
      <c r="C23" s="6">
        <v>422044</v>
      </c>
    </row>
    <row r="24" spans="1:3" x14ac:dyDescent="0.25">
      <c r="A24" s="2" t="s">
        <v>821</v>
      </c>
      <c r="B24" s="6">
        <v>464353</v>
      </c>
      <c r="C24" s="6">
        <v>425105</v>
      </c>
    </row>
    <row r="25" spans="1:3" x14ac:dyDescent="0.25">
      <c r="A25" s="2" t="s">
        <v>811</v>
      </c>
      <c r="B25" s="4" t="s">
        <v>5</v>
      </c>
      <c r="C25" s="4" t="s">
        <v>5</v>
      </c>
    </row>
    <row r="26" spans="1:3" ht="30" x14ac:dyDescent="0.25">
      <c r="A26" s="3" t="s">
        <v>772</v>
      </c>
      <c r="B26" s="4" t="s">
        <v>5</v>
      </c>
      <c r="C26" s="4" t="s">
        <v>5</v>
      </c>
    </row>
    <row r="27" spans="1:3" x14ac:dyDescent="0.25">
      <c r="A27" s="2" t="s">
        <v>819</v>
      </c>
      <c r="B27" s="4">
        <v>879</v>
      </c>
      <c r="C27" s="4">
        <v>879</v>
      </c>
    </row>
    <row r="28" spans="1:3" x14ac:dyDescent="0.25">
      <c r="A28" s="2" t="s">
        <v>820</v>
      </c>
      <c r="B28" s="4">
        <v>879</v>
      </c>
      <c r="C28" s="4">
        <v>879</v>
      </c>
    </row>
    <row r="29" spans="1:3" x14ac:dyDescent="0.25">
      <c r="A29" s="2" t="s">
        <v>401</v>
      </c>
      <c r="B29" s="6">
        <v>52086</v>
      </c>
      <c r="C29" s="6">
        <v>46160</v>
      </c>
    </row>
    <row r="30" spans="1:3" x14ac:dyDescent="0.25">
      <c r="A30" s="2" t="s">
        <v>821</v>
      </c>
      <c r="B30" s="6">
        <v>52965</v>
      </c>
      <c r="C30" s="6">
        <v>47039</v>
      </c>
    </row>
    <row r="31" spans="1:3" x14ac:dyDescent="0.25">
      <c r="A31" s="2" t="s">
        <v>791</v>
      </c>
      <c r="B31" s="4" t="s">
        <v>5</v>
      </c>
      <c r="C31" s="4" t="s">
        <v>5</v>
      </c>
    </row>
    <row r="32" spans="1:3" ht="30" x14ac:dyDescent="0.25">
      <c r="A32" s="3" t="s">
        <v>772</v>
      </c>
      <c r="B32" s="4" t="s">
        <v>5</v>
      </c>
      <c r="C32" s="4" t="s">
        <v>5</v>
      </c>
    </row>
    <row r="33" spans="1:3" x14ac:dyDescent="0.25">
      <c r="A33" s="2" t="s">
        <v>817</v>
      </c>
      <c r="B33" s="4" t="s">
        <v>5</v>
      </c>
      <c r="C33" s="4">
        <v>1</v>
      </c>
    </row>
    <row r="34" spans="1:3" x14ac:dyDescent="0.25">
      <c r="A34" s="2" t="s">
        <v>820</v>
      </c>
      <c r="B34" s="4" t="s">
        <v>5</v>
      </c>
      <c r="C34" s="4">
        <v>1</v>
      </c>
    </row>
    <row r="35" spans="1:3" x14ac:dyDescent="0.25">
      <c r="A35" s="2" t="s">
        <v>401</v>
      </c>
      <c r="B35" s="6">
        <v>34181</v>
      </c>
      <c r="C35" s="6">
        <v>41271</v>
      </c>
    </row>
    <row r="36" spans="1:3" x14ac:dyDescent="0.25">
      <c r="A36" s="2" t="s">
        <v>821</v>
      </c>
      <c r="B36" s="6">
        <v>34181</v>
      </c>
      <c r="C36" s="6">
        <v>41272</v>
      </c>
    </row>
    <row r="37" spans="1:3" x14ac:dyDescent="0.25">
      <c r="A37" s="2" t="s">
        <v>812</v>
      </c>
      <c r="B37" s="4" t="s">
        <v>5</v>
      </c>
      <c r="C37" s="4" t="s">
        <v>5</v>
      </c>
    </row>
    <row r="38" spans="1:3" ht="30" x14ac:dyDescent="0.25">
      <c r="A38" s="3" t="s">
        <v>772</v>
      </c>
      <c r="B38" s="4" t="s">
        <v>5</v>
      </c>
      <c r="C38" s="4" t="s">
        <v>5</v>
      </c>
    </row>
    <row r="39" spans="1:3" x14ac:dyDescent="0.25">
      <c r="A39" s="2" t="s">
        <v>401</v>
      </c>
      <c r="B39" s="6">
        <v>295008</v>
      </c>
      <c r="C39" s="6">
        <v>226898</v>
      </c>
    </row>
    <row r="40" spans="1:3" x14ac:dyDescent="0.25">
      <c r="A40" s="2" t="s">
        <v>821</v>
      </c>
      <c r="B40" s="6">
        <v>295008</v>
      </c>
      <c r="C40" s="6">
        <v>226898</v>
      </c>
    </row>
    <row r="41" spans="1:3" x14ac:dyDescent="0.25">
      <c r="A41" s="2" t="s">
        <v>813</v>
      </c>
      <c r="B41" s="4" t="s">
        <v>5</v>
      </c>
      <c r="C41" s="4" t="s">
        <v>5</v>
      </c>
    </row>
    <row r="42" spans="1:3" ht="30" x14ac:dyDescent="0.25">
      <c r="A42" s="3" t="s">
        <v>772</v>
      </c>
      <c r="B42" s="4" t="s">
        <v>5</v>
      </c>
      <c r="C42" s="4" t="s">
        <v>5</v>
      </c>
    </row>
    <row r="43" spans="1:3" x14ac:dyDescent="0.25">
      <c r="A43" s="2" t="s">
        <v>817</v>
      </c>
      <c r="B43" s="6">
        <v>1896</v>
      </c>
      <c r="C43" s="6">
        <v>1012</v>
      </c>
    </row>
    <row r="44" spans="1:3" x14ac:dyDescent="0.25">
      <c r="A44" s="2" t="s">
        <v>818</v>
      </c>
      <c r="B44" s="4">
        <v>325</v>
      </c>
      <c r="C44" s="4">
        <v>190</v>
      </c>
    </row>
    <row r="45" spans="1:3" x14ac:dyDescent="0.25">
      <c r="A45" s="2" t="s">
        <v>819</v>
      </c>
      <c r="B45" s="6">
        <v>9706</v>
      </c>
      <c r="C45" s="6">
        <v>11841</v>
      </c>
    </row>
    <row r="46" spans="1:3" x14ac:dyDescent="0.25">
      <c r="A46" s="2" t="s">
        <v>820</v>
      </c>
      <c r="B46" s="6">
        <v>11927</v>
      </c>
      <c r="C46" s="6">
        <v>13043</v>
      </c>
    </row>
    <row r="47" spans="1:3" x14ac:dyDescent="0.25">
      <c r="A47" s="2" t="s">
        <v>401</v>
      </c>
      <c r="B47" s="6">
        <v>290430</v>
      </c>
      <c r="C47" s="6">
        <v>307597</v>
      </c>
    </row>
    <row r="48" spans="1:3" x14ac:dyDescent="0.25">
      <c r="A48" s="2" t="s">
        <v>821</v>
      </c>
      <c r="B48" s="6">
        <v>302357</v>
      </c>
      <c r="C48" s="6">
        <v>320640</v>
      </c>
    </row>
    <row r="49" spans="1:3" x14ac:dyDescent="0.25">
      <c r="A49" s="2" t="s">
        <v>814</v>
      </c>
      <c r="B49" s="4" t="s">
        <v>5</v>
      </c>
      <c r="C49" s="4" t="s">
        <v>5</v>
      </c>
    </row>
    <row r="50" spans="1:3" ht="30" x14ac:dyDescent="0.25">
      <c r="A50" s="3" t="s">
        <v>772</v>
      </c>
      <c r="B50" s="4" t="s">
        <v>5</v>
      </c>
      <c r="C50" s="4" t="s">
        <v>5</v>
      </c>
    </row>
    <row r="51" spans="1:3" x14ac:dyDescent="0.25">
      <c r="A51" s="2" t="s">
        <v>817</v>
      </c>
      <c r="B51" s="4">
        <v>151</v>
      </c>
      <c r="C51" s="4">
        <v>408</v>
      </c>
    </row>
    <row r="52" spans="1:3" x14ac:dyDescent="0.25">
      <c r="A52" s="2" t="s">
        <v>818</v>
      </c>
      <c r="B52" s="4">
        <v>346</v>
      </c>
      <c r="C52" s="4">
        <v>540</v>
      </c>
    </row>
    <row r="53" spans="1:3" x14ac:dyDescent="0.25">
      <c r="A53" s="2" t="s">
        <v>819</v>
      </c>
      <c r="B53" s="4">
        <v>981</v>
      </c>
      <c r="C53" s="6">
        <v>1113</v>
      </c>
    </row>
    <row r="54" spans="1:3" x14ac:dyDescent="0.25">
      <c r="A54" s="2" t="s">
        <v>820</v>
      </c>
      <c r="B54" s="6">
        <v>1478</v>
      </c>
      <c r="C54" s="6">
        <v>2061</v>
      </c>
    </row>
    <row r="55" spans="1:3" x14ac:dyDescent="0.25">
      <c r="A55" s="2" t="s">
        <v>401</v>
      </c>
      <c r="B55" s="6">
        <v>113462</v>
      </c>
      <c r="C55" s="6">
        <v>110298</v>
      </c>
    </row>
    <row r="56" spans="1:3" x14ac:dyDescent="0.25">
      <c r="A56" s="2" t="s">
        <v>821</v>
      </c>
      <c r="B56" s="6">
        <v>114940</v>
      </c>
      <c r="C56" s="6">
        <v>112359</v>
      </c>
    </row>
    <row r="57" spans="1:3" x14ac:dyDescent="0.25">
      <c r="A57" s="2" t="s">
        <v>768</v>
      </c>
      <c r="B57" s="4" t="s">
        <v>5</v>
      </c>
      <c r="C57" s="4" t="s">
        <v>5</v>
      </c>
    </row>
    <row r="58" spans="1:3" ht="30" x14ac:dyDescent="0.25">
      <c r="A58" s="3" t="s">
        <v>772</v>
      </c>
      <c r="B58" s="4" t="s">
        <v>5</v>
      </c>
      <c r="C58" s="4" t="s">
        <v>5</v>
      </c>
    </row>
    <row r="59" spans="1:3" x14ac:dyDescent="0.25">
      <c r="A59" s="2" t="s">
        <v>817</v>
      </c>
      <c r="B59" s="4">
        <v>191</v>
      </c>
      <c r="C59" s="6">
        <v>1606</v>
      </c>
    </row>
    <row r="60" spans="1:3" x14ac:dyDescent="0.25">
      <c r="A60" s="2" t="s">
        <v>818</v>
      </c>
      <c r="B60" s="6">
        <v>1600</v>
      </c>
      <c r="C60" s="4">
        <v>321</v>
      </c>
    </row>
    <row r="61" spans="1:3" x14ac:dyDescent="0.25">
      <c r="A61" s="2" t="s">
        <v>819</v>
      </c>
      <c r="B61" s="4" t="s">
        <v>5</v>
      </c>
      <c r="C61" s="6">
        <v>1365</v>
      </c>
    </row>
    <row r="62" spans="1:3" x14ac:dyDescent="0.25">
      <c r="A62" s="2" t="s">
        <v>820</v>
      </c>
      <c r="B62" s="6">
        <v>1791</v>
      </c>
      <c r="C62" s="6">
        <v>3292</v>
      </c>
    </row>
    <row r="63" spans="1:3" x14ac:dyDescent="0.25">
      <c r="A63" s="2" t="s">
        <v>401</v>
      </c>
      <c r="B63" s="6">
        <v>306764</v>
      </c>
      <c r="C63" s="6">
        <v>255286</v>
      </c>
    </row>
    <row r="64" spans="1:3" x14ac:dyDescent="0.25">
      <c r="A64" s="2" t="s">
        <v>821</v>
      </c>
      <c r="B64" s="6">
        <v>308555</v>
      </c>
      <c r="C64" s="6">
        <v>258578</v>
      </c>
    </row>
    <row r="65" spans="1:3" x14ac:dyDescent="0.25">
      <c r="A65" s="2" t="s">
        <v>803</v>
      </c>
      <c r="B65" s="4" t="s">
        <v>5</v>
      </c>
      <c r="C65" s="4" t="s">
        <v>5</v>
      </c>
    </row>
    <row r="66" spans="1:3" ht="30" x14ac:dyDescent="0.25">
      <c r="A66" s="3" t="s">
        <v>772</v>
      </c>
      <c r="B66" s="4" t="s">
        <v>5</v>
      </c>
      <c r="C66" s="4" t="s">
        <v>5</v>
      </c>
    </row>
    <row r="67" spans="1:3" x14ac:dyDescent="0.25">
      <c r="A67" s="2" t="s">
        <v>817</v>
      </c>
      <c r="B67" s="4">
        <v>3</v>
      </c>
      <c r="C67" s="4">
        <v>185</v>
      </c>
    </row>
    <row r="68" spans="1:3" x14ac:dyDescent="0.25">
      <c r="A68" s="2" t="s">
        <v>818</v>
      </c>
      <c r="B68" s="4" t="s">
        <v>5</v>
      </c>
      <c r="C68" s="4">
        <v>4</v>
      </c>
    </row>
    <row r="69" spans="1:3" x14ac:dyDescent="0.25">
      <c r="A69" s="2" t="s">
        <v>820</v>
      </c>
      <c r="B69" s="4">
        <v>3</v>
      </c>
      <c r="C69" s="4">
        <v>189</v>
      </c>
    </row>
    <row r="70" spans="1:3" x14ac:dyDescent="0.25">
      <c r="A70" s="2" t="s">
        <v>401</v>
      </c>
      <c r="B70" s="6">
        <v>36634</v>
      </c>
      <c r="C70" s="6">
        <v>29437</v>
      </c>
    </row>
    <row r="71" spans="1:3" x14ac:dyDescent="0.25">
      <c r="A71" s="2" t="s">
        <v>821</v>
      </c>
      <c r="B71" s="6">
        <v>36637</v>
      </c>
      <c r="C71" s="6">
        <v>29626</v>
      </c>
    </row>
    <row r="72" spans="1:3" x14ac:dyDescent="0.25">
      <c r="A72" s="2" t="s">
        <v>815</v>
      </c>
      <c r="B72" s="4" t="s">
        <v>5</v>
      </c>
      <c r="C72" s="4" t="s">
        <v>5</v>
      </c>
    </row>
    <row r="73" spans="1:3" ht="30" x14ac:dyDescent="0.25">
      <c r="A73" s="3" t="s">
        <v>772</v>
      </c>
      <c r="B73" s="4" t="s">
        <v>5</v>
      </c>
      <c r="C73" s="4" t="s">
        <v>5</v>
      </c>
    </row>
    <row r="74" spans="1:3" x14ac:dyDescent="0.25">
      <c r="A74" s="2" t="s">
        <v>401</v>
      </c>
      <c r="B74" s="6">
        <v>1839</v>
      </c>
      <c r="C74" s="4">
        <v>902</v>
      </c>
    </row>
    <row r="75" spans="1:3" x14ac:dyDescent="0.25">
      <c r="A75" s="2" t="s">
        <v>821</v>
      </c>
      <c r="B75" s="8">
        <v>1839</v>
      </c>
      <c r="C75" s="8">
        <v>90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22</v>
      </c>
      <c r="B1" s="7" t="s">
        <v>2</v>
      </c>
      <c r="C1" s="7" t="s">
        <v>93</v>
      </c>
    </row>
    <row r="2" spans="1:3" ht="30" x14ac:dyDescent="0.25">
      <c r="A2" s="1" t="s">
        <v>69</v>
      </c>
      <c r="B2" s="7"/>
      <c r="C2" s="7"/>
    </row>
    <row r="3" spans="1:3" x14ac:dyDescent="0.25">
      <c r="A3" s="3" t="s">
        <v>412</v>
      </c>
      <c r="B3" s="4" t="s">
        <v>5</v>
      </c>
      <c r="C3" s="4" t="s">
        <v>5</v>
      </c>
    </row>
    <row r="4" spans="1:3" x14ac:dyDescent="0.25">
      <c r="A4" s="2" t="s">
        <v>823</v>
      </c>
      <c r="B4" s="8">
        <v>43819</v>
      </c>
      <c r="C4" s="8">
        <v>45241</v>
      </c>
    </row>
    <row r="5" spans="1:3" x14ac:dyDescent="0.25">
      <c r="A5" s="2" t="s">
        <v>824</v>
      </c>
      <c r="B5" s="6">
        <v>40901</v>
      </c>
      <c r="C5" s="6">
        <v>41052</v>
      </c>
    </row>
    <row r="6" spans="1:3" ht="30" x14ac:dyDescent="0.25">
      <c r="A6" s="2" t="s">
        <v>825</v>
      </c>
      <c r="B6" s="4" t="s">
        <v>75</v>
      </c>
      <c r="C6" s="4" t="s">
        <v>75</v>
      </c>
    </row>
    <row r="7" spans="1:3" x14ac:dyDescent="0.25">
      <c r="A7" s="2" t="s">
        <v>809</v>
      </c>
      <c r="B7" s="4" t="s">
        <v>5</v>
      </c>
      <c r="C7" s="4" t="s">
        <v>5</v>
      </c>
    </row>
    <row r="8" spans="1:3" x14ac:dyDescent="0.25">
      <c r="A8" s="3" t="s">
        <v>412</v>
      </c>
      <c r="B8" s="4" t="s">
        <v>5</v>
      </c>
      <c r="C8" s="4" t="s">
        <v>5</v>
      </c>
    </row>
    <row r="9" spans="1:3" ht="30" x14ac:dyDescent="0.25">
      <c r="A9" s="2" t="s">
        <v>826</v>
      </c>
      <c r="B9" s="6">
        <v>11377</v>
      </c>
      <c r="C9" s="6">
        <v>10320</v>
      </c>
    </row>
    <row r="10" spans="1:3" ht="30" x14ac:dyDescent="0.25">
      <c r="A10" s="2" t="s">
        <v>827</v>
      </c>
      <c r="B10" s="6">
        <v>11111</v>
      </c>
      <c r="C10" s="6">
        <v>10054</v>
      </c>
    </row>
    <row r="11" spans="1:3" ht="30" x14ac:dyDescent="0.25">
      <c r="A11" s="2" t="s">
        <v>828</v>
      </c>
      <c r="B11" s="4" t="s">
        <v>75</v>
      </c>
      <c r="C11" s="4" t="s">
        <v>75</v>
      </c>
    </row>
    <row r="12" spans="1:3" x14ac:dyDescent="0.25">
      <c r="A12" s="2" t="s">
        <v>810</v>
      </c>
      <c r="B12" s="4" t="s">
        <v>5</v>
      </c>
      <c r="C12" s="4" t="s">
        <v>5</v>
      </c>
    </row>
    <row r="13" spans="1:3" x14ac:dyDescent="0.25">
      <c r="A13" s="3" t="s">
        <v>412</v>
      </c>
      <c r="B13" s="4" t="s">
        <v>5</v>
      </c>
      <c r="C13" s="4" t="s">
        <v>5</v>
      </c>
    </row>
    <row r="14" spans="1:3" ht="30" x14ac:dyDescent="0.25">
      <c r="A14" s="2" t="s">
        <v>826</v>
      </c>
      <c r="B14" s="6">
        <v>4792</v>
      </c>
      <c r="C14" s="6">
        <v>2861</v>
      </c>
    </row>
    <row r="15" spans="1:3" ht="30" x14ac:dyDescent="0.25">
      <c r="A15" s="2" t="s">
        <v>827</v>
      </c>
      <c r="B15" s="6">
        <v>4793</v>
      </c>
      <c r="C15" s="6">
        <v>2861</v>
      </c>
    </row>
    <row r="16" spans="1:3" ht="30" x14ac:dyDescent="0.25">
      <c r="A16" s="2" t="s">
        <v>828</v>
      </c>
      <c r="B16" s="4" t="s">
        <v>75</v>
      </c>
      <c r="C16" s="4" t="s">
        <v>75</v>
      </c>
    </row>
    <row r="17" spans="1:3" x14ac:dyDescent="0.25">
      <c r="A17" s="2" t="s">
        <v>811</v>
      </c>
      <c r="B17" s="4" t="s">
        <v>5</v>
      </c>
      <c r="C17" s="4" t="s">
        <v>5</v>
      </c>
    </row>
    <row r="18" spans="1:3" x14ac:dyDescent="0.25">
      <c r="A18" s="3" t="s">
        <v>412</v>
      </c>
      <c r="B18" s="4" t="s">
        <v>5</v>
      </c>
      <c r="C18" s="4" t="s">
        <v>5</v>
      </c>
    </row>
    <row r="19" spans="1:3" ht="30" x14ac:dyDescent="0.25">
      <c r="A19" s="2" t="s">
        <v>826</v>
      </c>
      <c r="B19" s="6">
        <v>1231</v>
      </c>
      <c r="C19" s="6">
        <v>1231</v>
      </c>
    </row>
    <row r="20" spans="1:3" ht="30" x14ac:dyDescent="0.25">
      <c r="A20" s="2" t="s">
        <v>827</v>
      </c>
      <c r="B20" s="4">
        <v>879</v>
      </c>
      <c r="C20" s="4">
        <v>879</v>
      </c>
    </row>
    <row r="21" spans="1:3" ht="30" x14ac:dyDescent="0.25">
      <c r="A21" s="2" t="s">
        <v>828</v>
      </c>
      <c r="B21" s="4" t="s">
        <v>75</v>
      </c>
      <c r="C21" s="4" t="s">
        <v>75</v>
      </c>
    </row>
    <row r="22" spans="1:3" x14ac:dyDescent="0.25">
      <c r="A22" s="2" t="s">
        <v>791</v>
      </c>
      <c r="B22" s="4" t="s">
        <v>5</v>
      </c>
      <c r="C22" s="4" t="s">
        <v>5</v>
      </c>
    </row>
    <row r="23" spans="1:3" x14ac:dyDescent="0.25">
      <c r="A23" s="3" t="s">
        <v>412</v>
      </c>
      <c r="B23" s="4" t="s">
        <v>5</v>
      </c>
      <c r="C23" s="4" t="s">
        <v>5</v>
      </c>
    </row>
    <row r="24" spans="1:3" ht="30" x14ac:dyDescent="0.25">
      <c r="A24" s="2" t="s">
        <v>828</v>
      </c>
      <c r="B24" s="4" t="s">
        <v>75</v>
      </c>
      <c r="C24" s="4" t="s">
        <v>75</v>
      </c>
    </row>
    <row r="25" spans="1:3" x14ac:dyDescent="0.25">
      <c r="A25" s="2" t="s">
        <v>812</v>
      </c>
      <c r="B25" s="4" t="s">
        <v>5</v>
      </c>
      <c r="C25" s="4" t="s">
        <v>5</v>
      </c>
    </row>
    <row r="26" spans="1:3" x14ac:dyDescent="0.25">
      <c r="A26" s="3" t="s">
        <v>412</v>
      </c>
      <c r="B26" s="4" t="s">
        <v>5</v>
      </c>
      <c r="C26" s="4" t="s">
        <v>5</v>
      </c>
    </row>
    <row r="27" spans="1:3" ht="30" x14ac:dyDescent="0.25">
      <c r="A27" s="2" t="s">
        <v>826</v>
      </c>
      <c r="B27" s="6">
        <v>1615</v>
      </c>
      <c r="C27" s="6">
        <v>2921</v>
      </c>
    </row>
    <row r="28" spans="1:3" ht="30" x14ac:dyDescent="0.25">
      <c r="A28" s="2" t="s">
        <v>827</v>
      </c>
      <c r="B28" s="6">
        <v>1615</v>
      </c>
      <c r="C28" s="6">
        <v>2921</v>
      </c>
    </row>
    <row r="29" spans="1:3" ht="30" x14ac:dyDescent="0.25">
      <c r="A29" s="2" t="s">
        <v>828</v>
      </c>
      <c r="B29" s="4" t="s">
        <v>75</v>
      </c>
      <c r="C29" s="4" t="s">
        <v>75</v>
      </c>
    </row>
    <row r="30" spans="1:3" x14ac:dyDescent="0.25">
      <c r="A30" s="2" t="s">
        <v>813</v>
      </c>
      <c r="B30" s="4" t="s">
        <v>5</v>
      </c>
      <c r="C30" s="4" t="s">
        <v>5</v>
      </c>
    </row>
    <row r="31" spans="1:3" x14ac:dyDescent="0.25">
      <c r="A31" s="3" t="s">
        <v>412</v>
      </c>
      <c r="B31" s="4" t="s">
        <v>5</v>
      </c>
      <c r="C31" s="4" t="s">
        <v>5</v>
      </c>
    </row>
    <row r="32" spans="1:3" ht="30" x14ac:dyDescent="0.25">
      <c r="A32" s="2" t="s">
        <v>826</v>
      </c>
      <c r="B32" s="6">
        <v>14631</v>
      </c>
      <c r="C32" s="6">
        <v>14782</v>
      </c>
    </row>
    <row r="33" spans="1:3" ht="30" x14ac:dyDescent="0.25">
      <c r="A33" s="2" t="s">
        <v>827</v>
      </c>
      <c r="B33" s="6">
        <v>12361</v>
      </c>
      <c r="C33" s="6">
        <v>12831</v>
      </c>
    </row>
    <row r="34" spans="1:3" ht="30" x14ac:dyDescent="0.25">
      <c r="A34" s="2" t="s">
        <v>828</v>
      </c>
      <c r="B34" s="4" t="s">
        <v>75</v>
      </c>
      <c r="C34" s="4" t="s">
        <v>75</v>
      </c>
    </row>
    <row r="35" spans="1:3" x14ac:dyDescent="0.25">
      <c r="A35" s="2" t="s">
        <v>814</v>
      </c>
      <c r="B35" s="4" t="s">
        <v>5</v>
      </c>
      <c r="C35" s="4" t="s">
        <v>5</v>
      </c>
    </row>
    <row r="36" spans="1:3" x14ac:dyDescent="0.25">
      <c r="A36" s="3" t="s">
        <v>412</v>
      </c>
      <c r="B36" s="4" t="s">
        <v>5</v>
      </c>
      <c r="C36" s="4" t="s">
        <v>5</v>
      </c>
    </row>
    <row r="37" spans="1:3" ht="30" x14ac:dyDescent="0.25">
      <c r="A37" s="2" t="s">
        <v>826</v>
      </c>
      <c r="B37" s="6">
        <v>1130</v>
      </c>
      <c r="C37" s="6">
        <v>1705</v>
      </c>
    </row>
    <row r="38" spans="1:3" ht="30" x14ac:dyDescent="0.25">
      <c r="A38" s="2" t="s">
        <v>827</v>
      </c>
      <c r="B38" s="6">
        <v>1130</v>
      </c>
      <c r="C38" s="6">
        <v>1188</v>
      </c>
    </row>
    <row r="39" spans="1:3" ht="30" x14ac:dyDescent="0.25">
      <c r="A39" s="2" t="s">
        <v>828</v>
      </c>
      <c r="B39" s="4" t="s">
        <v>75</v>
      </c>
      <c r="C39" s="4" t="s">
        <v>75</v>
      </c>
    </row>
    <row r="40" spans="1:3" x14ac:dyDescent="0.25">
      <c r="A40" s="2" t="s">
        <v>768</v>
      </c>
      <c r="B40" s="4" t="s">
        <v>5</v>
      </c>
      <c r="C40" s="4" t="s">
        <v>5</v>
      </c>
    </row>
    <row r="41" spans="1:3" x14ac:dyDescent="0.25">
      <c r="A41" s="3" t="s">
        <v>412</v>
      </c>
      <c r="B41" s="4" t="s">
        <v>5</v>
      </c>
      <c r="C41" s="4" t="s">
        <v>5</v>
      </c>
    </row>
    <row r="42" spans="1:3" ht="30" x14ac:dyDescent="0.25">
      <c r="A42" s="2" t="s">
        <v>826</v>
      </c>
      <c r="B42" s="6">
        <v>9043</v>
      </c>
      <c r="C42" s="6">
        <v>11421</v>
      </c>
    </row>
    <row r="43" spans="1:3" ht="30" x14ac:dyDescent="0.25">
      <c r="A43" s="2" t="s">
        <v>827</v>
      </c>
      <c r="B43" s="6">
        <v>9012</v>
      </c>
      <c r="C43" s="6">
        <v>10318</v>
      </c>
    </row>
    <row r="44" spans="1:3" ht="30" x14ac:dyDescent="0.25">
      <c r="A44" s="2" t="s">
        <v>828</v>
      </c>
      <c r="B44" s="4" t="s">
        <v>75</v>
      </c>
      <c r="C44" s="4" t="s">
        <v>7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9</v>
      </c>
      <c r="B1" s="7" t="s">
        <v>28</v>
      </c>
      <c r="C1" s="7"/>
      <c r="D1" s="7" t="s">
        <v>1</v>
      </c>
      <c r="E1" s="7"/>
    </row>
    <row r="2" spans="1:5" ht="30" x14ac:dyDescent="0.25">
      <c r="A2" s="1" t="s">
        <v>69</v>
      </c>
      <c r="B2" s="1" t="s">
        <v>2</v>
      </c>
      <c r="C2" s="1" t="s">
        <v>29</v>
      </c>
      <c r="D2" s="1" t="s">
        <v>2</v>
      </c>
      <c r="E2" s="1" t="s">
        <v>29</v>
      </c>
    </row>
    <row r="3" spans="1:5" ht="30" x14ac:dyDescent="0.25">
      <c r="A3" s="3" t="s">
        <v>830</v>
      </c>
      <c r="B3" s="4" t="s">
        <v>5</v>
      </c>
      <c r="C3" s="4" t="s">
        <v>5</v>
      </c>
      <c r="D3" s="4" t="s">
        <v>5</v>
      </c>
      <c r="E3" s="4" t="s">
        <v>5</v>
      </c>
    </row>
    <row r="4" spans="1:5" x14ac:dyDescent="0.25">
      <c r="A4" s="2" t="s">
        <v>831</v>
      </c>
      <c r="B4" s="8">
        <v>40978</v>
      </c>
      <c r="C4" s="8">
        <v>55554</v>
      </c>
      <c r="D4" s="8">
        <v>41016</v>
      </c>
      <c r="E4" s="8">
        <v>55645</v>
      </c>
    </row>
    <row r="5" spans="1:5" x14ac:dyDescent="0.25">
      <c r="A5" s="2" t="s">
        <v>832</v>
      </c>
      <c r="B5" s="4">
        <v>246</v>
      </c>
      <c r="C5" s="4">
        <v>290</v>
      </c>
      <c r="D5" s="4">
        <v>468</v>
      </c>
      <c r="E5" s="4">
        <v>527</v>
      </c>
    </row>
    <row r="6" spans="1:5" x14ac:dyDescent="0.25">
      <c r="A6" s="2" t="s">
        <v>809</v>
      </c>
      <c r="B6" s="4" t="s">
        <v>5</v>
      </c>
      <c r="C6" s="4" t="s">
        <v>5</v>
      </c>
      <c r="D6" s="4" t="s">
        <v>5</v>
      </c>
      <c r="E6" s="4" t="s">
        <v>5</v>
      </c>
    </row>
    <row r="7" spans="1:5" ht="30" x14ac:dyDescent="0.25">
      <c r="A7" s="3" t="s">
        <v>830</v>
      </c>
      <c r="B7" s="4" t="s">
        <v>5</v>
      </c>
      <c r="C7" s="4" t="s">
        <v>5</v>
      </c>
      <c r="D7" s="4" t="s">
        <v>5</v>
      </c>
      <c r="E7" s="4" t="s">
        <v>5</v>
      </c>
    </row>
    <row r="8" spans="1:5" x14ac:dyDescent="0.25">
      <c r="A8" s="2" t="s">
        <v>831</v>
      </c>
      <c r="B8" s="6">
        <v>11174</v>
      </c>
      <c r="C8" s="6">
        <v>20782</v>
      </c>
      <c r="D8" s="6">
        <v>10907</v>
      </c>
      <c r="E8" s="6">
        <v>21336</v>
      </c>
    </row>
    <row r="9" spans="1:5" x14ac:dyDescent="0.25">
      <c r="A9" s="2" t="s">
        <v>832</v>
      </c>
      <c r="B9" s="4">
        <v>18</v>
      </c>
      <c r="C9" s="4">
        <v>4</v>
      </c>
      <c r="D9" s="4">
        <v>36</v>
      </c>
      <c r="E9" s="4">
        <v>7</v>
      </c>
    </row>
    <row r="10" spans="1:5" x14ac:dyDescent="0.25">
      <c r="A10" s="2" t="s">
        <v>810</v>
      </c>
      <c r="B10" s="4" t="s">
        <v>5</v>
      </c>
      <c r="C10" s="4" t="s">
        <v>5</v>
      </c>
      <c r="D10" s="4" t="s">
        <v>5</v>
      </c>
      <c r="E10" s="4" t="s">
        <v>5</v>
      </c>
    </row>
    <row r="11" spans="1:5" ht="30" x14ac:dyDescent="0.25">
      <c r="A11" s="3" t="s">
        <v>830</v>
      </c>
      <c r="B11" s="4" t="s">
        <v>5</v>
      </c>
      <c r="C11" s="4" t="s">
        <v>5</v>
      </c>
      <c r="D11" s="4" t="s">
        <v>5</v>
      </c>
      <c r="E11" s="4" t="s">
        <v>5</v>
      </c>
    </row>
    <row r="12" spans="1:5" x14ac:dyDescent="0.25">
      <c r="A12" s="2" t="s">
        <v>831</v>
      </c>
      <c r="B12" s="6">
        <v>4546</v>
      </c>
      <c r="C12" s="6">
        <v>3189</v>
      </c>
      <c r="D12" s="6">
        <v>4064</v>
      </c>
      <c r="E12" s="6">
        <v>3188</v>
      </c>
    </row>
    <row r="13" spans="1:5" x14ac:dyDescent="0.25">
      <c r="A13" s="2" t="s">
        <v>832</v>
      </c>
      <c r="B13" s="4">
        <v>80</v>
      </c>
      <c r="C13" s="4">
        <v>76</v>
      </c>
      <c r="D13" s="4">
        <v>157</v>
      </c>
      <c r="E13" s="4">
        <v>147</v>
      </c>
    </row>
    <row r="14" spans="1:5" x14ac:dyDescent="0.25">
      <c r="A14" s="2" t="s">
        <v>811</v>
      </c>
      <c r="B14" s="4" t="s">
        <v>5</v>
      </c>
      <c r="C14" s="4" t="s">
        <v>5</v>
      </c>
      <c r="D14" s="4" t="s">
        <v>5</v>
      </c>
      <c r="E14" s="4" t="s">
        <v>5</v>
      </c>
    </row>
    <row r="15" spans="1:5" ht="30" x14ac:dyDescent="0.25">
      <c r="A15" s="3" t="s">
        <v>830</v>
      </c>
      <c r="B15" s="4" t="s">
        <v>5</v>
      </c>
      <c r="C15" s="4" t="s">
        <v>5</v>
      </c>
      <c r="D15" s="4" t="s">
        <v>5</v>
      </c>
      <c r="E15" s="4" t="s">
        <v>5</v>
      </c>
    </row>
    <row r="16" spans="1:5" x14ac:dyDescent="0.25">
      <c r="A16" s="2" t="s">
        <v>831</v>
      </c>
      <c r="B16" s="4">
        <v>879</v>
      </c>
      <c r="C16" s="4">
        <v>975</v>
      </c>
      <c r="D16" s="4">
        <v>879</v>
      </c>
      <c r="E16" s="6">
        <v>1351</v>
      </c>
    </row>
    <row r="17" spans="1:5" x14ac:dyDescent="0.25">
      <c r="A17" s="2" t="s">
        <v>832</v>
      </c>
      <c r="B17" s="4" t="s">
        <v>75</v>
      </c>
      <c r="C17" s="4" t="s">
        <v>75</v>
      </c>
      <c r="D17" s="4" t="s">
        <v>75</v>
      </c>
      <c r="E17" s="4" t="s">
        <v>75</v>
      </c>
    </row>
    <row r="18" spans="1:5" x14ac:dyDescent="0.25">
      <c r="A18" s="2" t="s">
        <v>791</v>
      </c>
      <c r="B18" s="4" t="s">
        <v>5</v>
      </c>
      <c r="C18" s="4" t="s">
        <v>5</v>
      </c>
      <c r="D18" s="4" t="s">
        <v>5</v>
      </c>
      <c r="E18" s="4" t="s">
        <v>5</v>
      </c>
    </row>
    <row r="19" spans="1:5" ht="30" x14ac:dyDescent="0.25">
      <c r="A19" s="3" t="s">
        <v>830</v>
      </c>
      <c r="B19" s="4" t="s">
        <v>5</v>
      </c>
      <c r="C19" s="4" t="s">
        <v>5</v>
      </c>
      <c r="D19" s="4" t="s">
        <v>5</v>
      </c>
      <c r="E19" s="4" t="s">
        <v>5</v>
      </c>
    </row>
    <row r="20" spans="1:5" x14ac:dyDescent="0.25">
      <c r="A20" s="2" t="s">
        <v>831</v>
      </c>
      <c r="B20" s="4" t="s">
        <v>5</v>
      </c>
      <c r="C20" s="6">
        <v>1757</v>
      </c>
      <c r="D20" s="4" t="s">
        <v>5</v>
      </c>
      <c r="E20" s="6">
        <v>1902</v>
      </c>
    </row>
    <row r="21" spans="1:5" x14ac:dyDescent="0.25">
      <c r="A21" s="2" t="s">
        <v>832</v>
      </c>
      <c r="B21" s="4" t="s">
        <v>5</v>
      </c>
      <c r="C21" s="4">
        <v>61</v>
      </c>
      <c r="D21" s="4" t="s">
        <v>5</v>
      </c>
      <c r="E21" s="4">
        <v>72</v>
      </c>
    </row>
    <row r="22" spans="1:5" x14ac:dyDescent="0.25">
      <c r="A22" s="2" t="s">
        <v>812</v>
      </c>
      <c r="B22" s="4" t="s">
        <v>5</v>
      </c>
      <c r="C22" s="4" t="s">
        <v>5</v>
      </c>
      <c r="D22" s="4" t="s">
        <v>5</v>
      </c>
      <c r="E22" s="4" t="s">
        <v>5</v>
      </c>
    </row>
    <row r="23" spans="1:5" ht="30" x14ac:dyDescent="0.25">
      <c r="A23" s="3" t="s">
        <v>830</v>
      </c>
      <c r="B23" s="4" t="s">
        <v>5</v>
      </c>
      <c r="C23" s="4" t="s">
        <v>5</v>
      </c>
      <c r="D23" s="4" t="s">
        <v>5</v>
      </c>
      <c r="E23" s="4" t="s">
        <v>5</v>
      </c>
    </row>
    <row r="24" spans="1:5" x14ac:dyDescent="0.25">
      <c r="A24" s="2" t="s">
        <v>831</v>
      </c>
      <c r="B24" s="6">
        <v>1622</v>
      </c>
      <c r="C24" s="6">
        <v>3292</v>
      </c>
      <c r="D24" s="6">
        <v>1949</v>
      </c>
      <c r="E24" s="6">
        <v>3220</v>
      </c>
    </row>
    <row r="25" spans="1:5" x14ac:dyDescent="0.25">
      <c r="A25" s="2" t="s">
        <v>832</v>
      </c>
      <c r="B25" s="4">
        <v>17</v>
      </c>
      <c r="C25" s="4">
        <v>40</v>
      </c>
      <c r="D25" s="4">
        <v>35</v>
      </c>
      <c r="E25" s="4">
        <v>79</v>
      </c>
    </row>
    <row r="26" spans="1:5" x14ac:dyDescent="0.25">
      <c r="A26" s="2" t="s">
        <v>813</v>
      </c>
      <c r="B26" s="4" t="s">
        <v>5</v>
      </c>
      <c r="C26" s="4" t="s">
        <v>5</v>
      </c>
      <c r="D26" s="4" t="s">
        <v>5</v>
      </c>
      <c r="E26" s="4" t="s">
        <v>5</v>
      </c>
    </row>
    <row r="27" spans="1:5" ht="30" x14ac:dyDescent="0.25">
      <c r="A27" s="3" t="s">
        <v>830</v>
      </c>
      <c r="B27" s="4" t="s">
        <v>5</v>
      </c>
      <c r="C27" s="4" t="s">
        <v>5</v>
      </c>
      <c r="D27" s="4" t="s">
        <v>5</v>
      </c>
      <c r="E27" s="4" t="s">
        <v>5</v>
      </c>
    </row>
    <row r="28" spans="1:5" x14ac:dyDescent="0.25">
      <c r="A28" s="2" t="s">
        <v>831</v>
      </c>
      <c r="B28" s="6">
        <v>12533</v>
      </c>
      <c r="C28" s="6">
        <v>13338</v>
      </c>
      <c r="D28" s="6">
        <v>12651</v>
      </c>
      <c r="E28" s="6">
        <v>12124</v>
      </c>
    </row>
    <row r="29" spans="1:5" x14ac:dyDescent="0.25">
      <c r="A29" s="2" t="s">
        <v>832</v>
      </c>
      <c r="B29" s="4">
        <v>13</v>
      </c>
      <c r="C29" s="4" t="s">
        <v>5</v>
      </c>
      <c r="D29" s="4">
        <v>24</v>
      </c>
      <c r="E29" s="4" t="s">
        <v>5</v>
      </c>
    </row>
    <row r="30" spans="1:5" x14ac:dyDescent="0.25">
      <c r="A30" s="2" t="s">
        <v>814</v>
      </c>
      <c r="B30" s="4" t="s">
        <v>5</v>
      </c>
      <c r="C30" s="4" t="s">
        <v>5</v>
      </c>
      <c r="D30" s="4" t="s">
        <v>5</v>
      </c>
      <c r="E30" s="4" t="s">
        <v>5</v>
      </c>
    </row>
    <row r="31" spans="1:5" ht="30" x14ac:dyDescent="0.25">
      <c r="A31" s="3" t="s">
        <v>830</v>
      </c>
      <c r="B31" s="4" t="s">
        <v>5</v>
      </c>
      <c r="C31" s="4" t="s">
        <v>5</v>
      </c>
      <c r="D31" s="4" t="s">
        <v>5</v>
      </c>
      <c r="E31" s="4" t="s">
        <v>5</v>
      </c>
    </row>
    <row r="32" spans="1:5" x14ac:dyDescent="0.25">
      <c r="A32" s="2" t="s">
        <v>831</v>
      </c>
      <c r="B32" s="6">
        <v>1130</v>
      </c>
      <c r="C32" s="4">
        <v>462</v>
      </c>
      <c r="D32" s="6">
        <v>1145</v>
      </c>
      <c r="E32" s="4">
        <v>650</v>
      </c>
    </row>
    <row r="33" spans="1:5" x14ac:dyDescent="0.25">
      <c r="A33" s="2" t="s">
        <v>832</v>
      </c>
      <c r="B33" s="4">
        <v>1</v>
      </c>
      <c r="C33" s="4" t="s">
        <v>5</v>
      </c>
      <c r="D33" s="4">
        <v>1</v>
      </c>
      <c r="E33" s="4" t="s">
        <v>5</v>
      </c>
    </row>
    <row r="34" spans="1:5" x14ac:dyDescent="0.25">
      <c r="A34" s="2" t="s">
        <v>768</v>
      </c>
      <c r="B34" s="4" t="s">
        <v>5</v>
      </c>
      <c r="C34" s="4" t="s">
        <v>5</v>
      </c>
      <c r="D34" s="4" t="s">
        <v>5</v>
      </c>
      <c r="E34" s="4" t="s">
        <v>5</v>
      </c>
    </row>
    <row r="35" spans="1:5" ht="30" x14ac:dyDescent="0.25">
      <c r="A35" s="3" t="s">
        <v>830</v>
      </c>
      <c r="B35" s="4" t="s">
        <v>5</v>
      </c>
      <c r="C35" s="4" t="s">
        <v>5</v>
      </c>
      <c r="D35" s="4" t="s">
        <v>5</v>
      </c>
      <c r="E35" s="4" t="s">
        <v>5</v>
      </c>
    </row>
    <row r="36" spans="1:5" x14ac:dyDescent="0.25">
      <c r="A36" s="2" t="s">
        <v>831</v>
      </c>
      <c r="B36" s="6">
        <v>9094</v>
      </c>
      <c r="C36" s="6">
        <v>11759</v>
      </c>
      <c r="D36" s="6">
        <v>9421</v>
      </c>
      <c r="E36" s="6">
        <v>11874</v>
      </c>
    </row>
    <row r="37" spans="1:5" x14ac:dyDescent="0.25">
      <c r="A37" s="2" t="s">
        <v>832</v>
      </c>
      <c r="B37" s="4">
        <v>117</v>
      </c>
      <c r="C37" s="4">
        <v>109</v>
      </c>
      <c r="D37" s="4">
        <v>215</v>
      </c>
      <c r="E37" s="4">
        <v>222</v>
      </c>
    </row>
    <row r="38" spans="1:5" x14ac:dyDescent="0.25">
      <c r="A38" s="2" t="s">
        <v>803</v>
      </c>
      <c r="B38" s="4" t="s">
        <v>5</v>
      </c>
      <c r="C38" s="4" t="s">
        <v>5</v>
      </c>
      <c r="D38" s="4" t="s">
        <v>5</v>
      </c>
      <c r="E38" s="4" t="s">
        <v>5</v>
      </c>
    </row>
    <row r="39" spans="1:5" ht="30" x14ac:dyDescent="0.25">
      <c r="A39" s="3" t="s">
        <v>830</v>
      </c>
      <c r="B39" s="4" t="s">
        <v>5</v>
      </c>
      <c r="C39" s="4" t="s">
        <v>5</v>
      </c>
      <c r="D39" s="4" t="s">
        <v>5</v>
      </c>
      <c r="E39" s="4" t="s">
        <v>5</v>
      </c>
    </row>
    <row r="40" spans="1:5" x14ac:dyDescent="0.25">
      <c r="A40" s="2" t="s">
        <v>832</v>
      </c>
      <c r="B40" s="4" t="s">
        <v>75</v>
      </c>
      <c r="C40" s="4" t="s">
        <v>75</v>
      </c>
      <c r="D40" s="4" t="s">
        <v>75</v>
      </c>
      <c r="E40" s="4" t="s">
        <v>7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3</v>
      </c>
      <c r="B1" s="7" t="s">
        <v>28</v>
      </c>
      <c r="C1" s="7"/>
      <c r="D1" s="7" t="s">
        <v>1</v>
      </c>
      <c r="E1" s="7"/>
    </row>
    <row r="2" spans="1:5" ht="30" x14ac:dyDescent="0.25">
      <c r="A2" s="1" t="s">
        <v>69</v>
      </c>
      <c r="B2" s="1" t="s">
        <v>2</v>
      </c>
      <c r="C2" s="1" t="s">
        <v>29</v>
      </c>
      <c r="D2" s="1" t="s">
        <v>2</v>
      </c>
      <c r="E2" s="1" t="s">
        <v>29</v>
      </c>
    </row>
    <row r="3" spans="1:5" x14ac:dyDescent="0.25">
      <c r="A3" s="1"/>
      <c r="B3" s="1" t="s">
        <v>771</v>
      </c>
      <c r="C3" s="1" t="s">
        <v>771</v>
      </c>
      <c r="D3" s="1" t="s">
        <v>771</v>
      </c>
      <c r="E3" s="1" t="s">
        <v>771</v>
      </c>
    </row>
    <row r="4" spans="1:5" ht="30" x14ac:dyDescent="0.25">
      <c r="A4" s="3" t="s">
        <v>834</v>
      </c>
      <c r="B4" s="4" t="s">
        <v>5</v>
      </c>
      <c r="C4" s="4" t="s">
        <v>5</v>
      </c>
      <c r="D4" s="4" t="s">
        <v>5</v>
      </c>
      <c r="E4" s="4" t="s">
        <v>5</v>
      </c>
    </row>
    <row r="5" spans="1:5" x14ac:dyDescent="0.25">
      <c r="A5" s="2" t="s">
        <v>835</v>
      </c>
      <c r="B5" s="4">
        <v>3</v>
      </c>
      <c r="C5" s="4">
        <v>3</v>
      </c>
      <c r="D5" s="4">
        <v>6</v>
      </c>
      <c r="E5" s="4">
        <v>7</v>
      </c>
    </row>
    <row r="6" spans="1:5" ht="30" x14ac:dyDescent="0.25">
      <c r="A6" s="2" t="s">
        <v>836</v>
      </c>
      <c r="B6" s="8">
        <v>358</v>
      </c>
      <c r="C6" s="8">
        <v>6115</v>
      </c>
      <c r="D6" s="8">
        <v>3101</v>
      </c>
      <c r="E6" s="8">
        <v>11317</v>
      </c>
    </row>
    <row r="7" spans="1:5" ht="30" x14ac:dyDescent="0.25">
      <c r="A7" s="2" t="s">
        <v>837</v>
      </c>
      <c r="B7" s="4">
        <v>358</v>
      </c>
      <c r="C7" s="6">
        <v>6084</v>
      </c>
      <c r="D7" s="6">
        <v>3101</v>
      </c>
      <c r="E7" s="6">
        <v>11110</v>
      </c>
    </row>
    <row r="8" spans="1:5" x14ac:dyDescent="0.25">
      <c r="A8" s="2" t="s">
        <v>809</v>
      </c>
      <c r="B8" s="4" t="s">
        <v>5</v>
      </c>
      <c r="C8" s="4" t="s">
        <v>5</v>
      </c>
      <c r="D8" s="4" t="s">
        <v>5</v>
      </c>
      <c r="E8" s="4" t="s">
        <v>5</v>
      </c>
    </row>
    <row r="9" spans="1:5" ht="30" x14ac:dyDescent="0.25">
      <c r="A9" s="3" t="s">
        <v>834</v>
      </c>
      <c r="B9" s="4" t="s">
        <v>5</v>
      </c>
      <c r="C9" s="4" t="s">
        <v>5</v>
      </c>
      <c r="D9" s="4" t="s">
        <v>5</v>
      </c>
      <c r="E9" s="4" t="s">
        <v>5</v>
      </c>
    </row>
    <row r="10" spans="1:5" x14ac:dyDescent="0.25">
      <c r="A10" s="2" t="s">
        <v>835</v>
      </c>
      <c r="B10" s="4" t="s">
        <v>5</v>
      </c>
      <c r="C10" s="4" t="s">
        <v>5</v>
      </c>
      <c r="D10" s="4">
        <v>1</v>
      </c>
      <c r="E10" s="4" t="s">
        <v>5</v>
      </c>
    </row>
    <row r="11" spans="1:5" ht="30" x14ac:dyDescent="0.25">
      <c r="A11" s="2" t="s">
        <v>836</v>
      </c>
      <c r="B11" s="4" t="s">
        <v>5</v>
      </c>
      <c r="C11" s="4" t="s">
        <v>5</v>
      </c>
      <c r="D11" s="6">
        <v>1299</v>
      </c>
      <c r="E11" s="4" t="s">
        <v>5</v>
      </c>
    </row>
    <row r="12" spans="1:5" ht="30" x14ac:dyDescent="0.25">
      <c r="A12" s="2" t="s">
        <v>837</v>
      </c>
      <c r="B12" s="4" t="s">
        <v>5</v>
      </c>
      <c r="C12" s="4" t="s">
        <v>5</v>
      </c>
      <c r="D12" s="6">
        <v>1299</v>
      </c>
      <c r="E12" s="4" t="s">
        <v>5</v>
      </c>
    </row>
    <row r="13" spans="1:5" x14ac:dyDescent="0.25">
      <c r="A13" s="2" t="s">
        <v>810</v>
      </c>
      <c r="B13" s="4" t="s">
        <v>5</v>
      </c>
      <c r="C13" s="4" t="s">
        <v>5</v>
      </c>
      <c r="D13" s="4" t="s">
        <v>5</v>
      </c>
      <c r="E13" s="4" t="s">
        <v>5</v>
      </c>
    </row>
    <row r="14" spans="1:5" ht="30" x14ac:dyDescent="0.25">
      <c r="A14" s="3" t="s">
        <v>834</v>
      </c>
      <c r="B14" s="4" t="s">
        <v>5</v>
      </c>
      <c r="C14" s="4" t="s">
        <v>5</v>
      </c>
      <c r="D14" s="4" t="s">
        <v>5</v>
      </c>
      <c r="E14" s="4" t="s">
        <v>5</v>
      </c>
    </row>
    <row r="15" spans="1:5" x14ac:dyDescent="0.25">
      <c r="A15" s="2" t="s">
        <v>835</v>
      </c>
      <c r="B15" s="4" t="s">
        <v>5</v>
      </c>
      <c r="C15" s="4">
        <v>1</v>
      </c>
      <c r="D15" s="4">
        <v>2</v>
      </c>
      <c r="E15" s="4">
        <v>1</v>
      </c>
    </row>
    <row r="16" spans="1:5" ht="30" x14ac:dyDescent="0.25">
      <c r="A16" s="2" t="s">
        <v>836</v>
      </c>
      <c r="B16" s="4" t="s">
        <v>5</v>
      </c>
      <c r="C16" s="6">
        <v>5546</v>
      </c>
      <c r="D16" s="6">
        <v>1444</v>
      </c>
      <c r="E16" s="6">
        <v>5546</v>
      </c>
    </row>
    <row r="17" spans="1:5" ht="30" x14ac:dyDescent="0.25">
      <c r="A17" s="2" t="s">
        <v>837</v>
      </c>
      <c r="B17" s="4" t="s">
        <v>5</v>
      </c>
      <c r="C17" s="6">
        <v>5546</v>
      </c>
      <c r="D17" s="6">
        <v>1444</v>
      </c>
      <c r="E17" s="6">
        <v>5546</v>
      </c>
    </row>
    <row r="18" spans="1:5" x14ac:dyDescent="0.25">
      <c r="A18" s="2" t="s">
        <v>813</v>
      </c>
      <c r="B18" s="4" t="s">
        <v>5</v>
      </c>
      <c r="C18" s="4" t="s">
        <v>5</v>
      </c>
      <c r="D18" s="4" t="s">
        <v>5</v>
      </c>
      <c r="E18" s="4" t="s">
        <v>5</v>
      </c>
    </row>
    <row r="19" spans="1:5" ht="30" x14ac:dyDescent="0.25">
      <c r="A19" s="3" t="s">
        <v>834</v>
      </c>
      <c r="B19" s="4" t="s">
        <v>5</v>
      </c>
      <c r="C19" s="4" t="s">
        <v>5</v>
      </c>
      <c r="D19" s="4" t="s">
        <v>5</v>
      </c>
      <c r="E19" s="4" t="s">
        <v>5</v>
      </c>
    </row>
    <row r="20" spans="1:5" x14ac:dyDescent="0.25">
      <c r="A20" s="2" t="s">
        <v>835</v>
      </c>
      <c r="B20" s="4">
        <v>2</v>
      </c>
      <c r="C20" s="4" t="s">
        <v>5</v>
      </c>
      <c r="D20" s="4">
        <v>2</v>
      </c>
      <c r="E20" s="4">
        <v>4</v>
      </c>
    </row>
    <row r="21" spans="1:5" ht="30" x14ac:dyDescent="0.25">
      <c r="A21" s="2" t="s">
        <v>836</v>
      </c>
      <c r="B21" s="4">
        <v>283</v>
      </c>
      <c r="C21" s="4" t="s">
        <v>5</v>
      </c>
      <c r="D21" s="4">
        <v>283</v>
      </c>
      <c r="E21" s="6">
        <v>5202</v>
      </c>
    </row>
    <row r="22" spans="1:5" ht="30" x14ac:dyDescent="0.25">
      <c r="A22" s="2" t="s">
        <v>837</v>
      </c>
      <c r="B22" s="4">
        <v>283</v>
      </c>
      <c r="C22" s="4" t="s">
        <v>5</v>
      </c>
      <c r="D22" s="4">
        <v>283</v>
      </c>
      <c r="E22" s="6">
        <v>5026</v>
      </c>
    </row>
    <row r="23" spans="1:5" x14ac:dyDescent="0.25">
      <c r="A23" s="2" t="s">
        <v>814</v>
      </c>
      <c r="B23" s="4" t="s">
        <v>5</v>
      </c>
      <c r="C23" s="4" t="s">
        <v>5</v>
      </c>
      <c r="D23" s="4" t="s">
        <v>5</v>
      </c>
      <c r="E23" s="4" t="s">
        <v>5</v>
      </c>
    </row>
    <row r="24" spans="1:5" ht="30" x14ac:dyDescent="0.25">
      <c r="A24" s="3" t="s">
        <v>834</v>
      </c>
      <c r="B24" s="4" t="s">
        <v>5</v>
      </c>
      <c r="C24" s="4" t="s">
        <v>5</v>
      </c>
      <c r="D24" s="4" t="s">
        <v>5</v>
      </c>
      <c r="E24" s="4" t="s">
        <v>5</v>
      </c>
    </row>
    <row r="25" spans="1:5" x14ac:dyDescent="0.25">
      <c r="A25" s="2" t="s">
        <v>835</v>
      </c>
      <c r="B25" s="4">
        <v>1</v>
      </c>
      <c r="C25" s="4" t="s">
        <v>5</v>
      </c>
      <c r="D25" s="4">
        <v>1</v>
      </c>
      <c r="E25" s="4" t="s">
        <v>5</v>
      </c>
    </row>
    <row r="26" spans="1:5" ht="30" x14ac:dyDescent="0.25">
      <c r="A26" s="2" t="s">
        <v>836</v>
      </c>
      <c r="B26" s="4">
        <v>75</v>
      </c>
      <c r="C26" s="4" t="s">
        <v>5</v>
      </c>
      <c r="D26" s="4">
        <v>75</v>
      </c>
      <c r="E26" s="4" t="s">
        <v>5</v>
      </c>
    </row>
    <row r="27" spans="1:5" ht="30" x14ac:dyDescent="0.25">
      <c r="A27" s="2" t="s">
        <v>837</v>
      </c>
      <c r="B27" s="4">
        <v>75</v>
      </c>
      <c r="C27" s="4" t="s">
        <v>5</v>
      </c>
      <c r="D27" s="4">
        <v>75</v>
      </c>
      <c r="E27" s="4" t="s">
        <v>5</v>
      </c>
    </row>
    <row r="28" spans="1:5" x14ac:dyDescent="0.25">
      <c r="A28" s="2" t="s">
        <v>768</v>
      </c>
      <c r="B28" s="4" t="s">
        <v>5</v>
      </c>
      <c r="C28" s="4" t="s">
        <v>5</v>
      </c>
      <c r="D28" s="4" t="s">
        <v>5</v>
      </c>
      <c r="E28" s="4" t="s">
        <v>5</v>
      </c>
    </row>
    <row r="29" spans="1:5" ht="30" x14ac:dyDescent="0.25">
      <c r="A29" s="3" t="s">
        <v>834</v>
      </c>
      <c r="B29" s="4" t="s">
        <v>5</v>
      </c>
      <c r="C29" s="4" t="s">
        <v>5</v>
      </c>
      <c r="D29" s="4" t="s">
        <v>5</v>
      </c>
      <c r="E29" s="4" t="s">
        <v>5</v>
      </c>
    </row>
    <row r="30" spans="1:5" x14ac:dyDescent="0.25">
      <c r="A30" s="2" t="s">
        <v>835</v>
      </c>
      <c r="B30" s="4" t="s">
        <v>5</v>
      </c>
      <c r="C30" s="4">
        <v>2</v>
      </c>
      <c r="D30" s="4" t="s">
        <v>5</v>
      </c>
      <c r="E30" s="4">
        <v>2</v>
      </c>
    </row>
    <row r="31" spans="1:5" ht="30" x14ac:dyDescent="0.25">
      <c r="A31" s="2" t="s">
        <v>836</v>
      </c>
      <c r="B31" s="4" t="s">
        <v>5</v>
      </c>
      <c r="C31" s="4">
        <v>569</v>
      </c>
      <c r="D31" s="4" t="s">
        <v>5</v>
      </c>
      <c r="E31" s="4">
        <v>569</v>
      </c>
    </row>
    <row r="32" spans="1:5" ht="30" x14ac:dyDescent="0.25">
      <c r="A32" s="2" t="s">
        <v>837</v>
      </c>
      <c r="B32" s="4" t="s">
        <v>5</v>
      </c>
      <c r="C32" s="8">
        <v>538</v>
      </c>
      <c r="D32" s="4" t="s">
        <v>5</v>
      </c>
      <c r="E32" s="8">
        <v>53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8</v>
      </c>
      <c r="B1" s="7" t="s">
        <v>2</v>
      </c>
      <c r="C1" s="7" t="s">
        <v>93</v>
      </c>
    </row>
    <row r="2" spans="1:3" ht="30" x14ac:dyDescent="0.25">
      <c r="A2" s="1" t="s">
        <v>69</v>
      </c>
      <c r="B2" s="7"/>
      <c r="C2" s="7"/>
    </row>
    <row r="3" spans="1:3" x14ac:dyDescent="0.25">
      <c r="A3" s="3" t="s">
        <v>839</v>
      </c>
      <c r="B3" s="4" t="s">
        <v>5</v>
      </c>
      <c r="C3" s="4" t="s">
        <v>5</v>
      </c>
    </row>
    <row r="4" spans="1:3" x14ac:dyDescent="0.25">
      <c r="A4" s="2" t="s">
        <v>840</v>
      </c>
      <c r="B4" s="8">
        <v>1395747</v>
      </c>
      <c r="C4" s="8">
        <v>1258510</v>
      </c>
    </row>
    <row r="5" spans="1:3" x14ac:dyDescent="0.25">
      <c r="A5" s="2" t="s">
        <v>809</v>
      </c>
      <c r="B5" s="4" t="s">
        <v>5</v>
      </c>
      <c r="C5" s="4" t="s">
        <v>5</v>
      </c>
    </row>
    <row r="6" spans="1:3" x14ac:dyDescent="0.25">
      <c r="A6" s="3" t="s">
        <v>839</v>
      </c>
      <c r="B6" s="4" t="s">
        <v>5</v>
      </c>
      <c r="C6" s="4" t="s">
        <v>5</v>
      </c>
    </row>
    <row r="7" spans="1:3" x14ac:dyDescent="0.25">
      <c r="A7" s="2" t="s">
        <v>840</v>
      </c>
      <c r="B7" s="6">
        <v>158262</v>
      </c>
      <c r="C7" s="6">
        <v>168371</v>
      </c>
    </row>
    <row r="8" spans="1:3" x14ac:dyDescent="0.25">
      <c r="A8" s="2" t="s">
        <v>810</v>
      </c>
      <c r="B8" s="4" t="s">
        <v>5</v>
      </c>
      <c r="C8" s="4" t="s">
        <v>5</v>
      </c>
    </row>
    <row r="9" spans="1:3" x14ac:dyDescent="0.25">
      <c r="A9" s="3" t="s">
        <v>839</v>
      </c>
      <c r="B9" s="4" t="s">
        <v>5</v>
      </c>
      <c r="C9" s="4" t="s">
        <v>5</v>
      </c>
    </row>
    <row r="10" spans="1:3" x14ac:dyDescent="0.25">
      <c r="A10" s="2" t="s">
        <v>840</v>
      </c>
      <c r="B10" s="6">
        <v>464353</v>
      </c>
      <c r="C10" s="6">
        <v>425105</v>
      </c>
    </row>
    <row r="11" spans="1:3" x14ac:dyDescent="0.25">
      <c r="A11" s="2" t="s">
        <v>811</v>
      </c>
      <c r="B11" s="4" t="s">
        <v>5</v>
      </c>
      <c r="C11" s="4" t="s">
        <v>5</v>
      </c>
    </row>
    <row r="12" spans="1:3" x14ac:dyDescent="0.25">
      <c r="A12" s="3" t="s">
        <v>839</v>
      </c>
      <c r="B12" s="4" t="s">
        <v>5</v>
      </c>
      <c r="C12" s="4" t="s">
        <v>5</v>
      </c>
    </row>
    <row r="13" spans="1:3" x14ac:dyDescent="0.25">
      <c r="A13" s="2" t="s">
        <v>840</v>
      </c>
      <c r="B13" s="6">
        <v>52965</v>
      </c>
      <c r="C13" s="6">
        <v>47039</v>
      </c>
    </row>
    <row r="14" spans="1:3" x14ac:dyDescent="0.25">
      <c r="A14" s="2" t="s">
        <v>791</v>
      </c>
      <c r="B14" s="4" t="s">
        <v>5</v>
      </c>
      <c r="C14" s="4" t="s">
        <v>5</v>
      </c>
    </row>
    <row r="15" spans="1:3" x14ac:dyDescent="0.25">
      <c r="A15" s="3" t="s">
        <v>839</v>
      </c>
      <c r="B15" s="4" t="s">
        <v>5</v>
      </c>
      <c r="C15" s="4" t="s">
        <v>5</v>
      </c>
    </row>
    <row r="16" spans="1:3" x14ac:dyDescent="0.25">
      <c r="A16" s="2" t="s">
        <v>840</v>
      </c>
      <c r="B16" s="6">
        <v>34181</v>
      </c>
      <c r="C16" s="6">
        <v>41272</v>
      </c>
    </row>
    <row r="17" spans="1:3" x14ac:dyDescent="0.25">
      <c r="A17" s="2" t="s">
        <v>812</v>
      </c>
      <c r="B17" s="4" t="s">
        <v>5</v>
      </c>
      <c r="C17" s="4" t="s">
        <v>5</v>
      </c>
    </row>
    <row r="18" spans="1:3" x14ac:dyDescent="0.25">
      <c r="A18" s="3" t="s">
        <v>839</v>
      </c>
      <c r="B18" s="4" t="s">
        <v>5</v>
      </c>
      <c r="C18" s="4" t="s">
        <v>5</v>
      </c>
    </row>
    <row r="19" spans="1:3" x14ac:dyDescent="0.25">
      <c r="A19" s="2" t="s">
        <v>840</v>
      </c>
      <c r="B19" s="6">
        <v>295008</v>
      </c>
      <c r="C19" s="6">
        <v>226898</v>
      </c>
    </row>
    <row r="20" spans="1:3" x14ac:dyDescent="0.25">
      <c r="A20" s="2" t="s">
        <v>813</v>
      </c>
      <c r="B20" s="4" t="s">
        <v>5</v>
      </c>
      <c r="C20" s="4" t="s">
        <v>5</v>
      </c>
    </row>
    <row r="21" spans="1:3" x14ac:dyDescent="0.25">
      <c r="A21" s="3" t="s">
        <v>839</v>
      </c>
      <c r="B21" s="4" t="s">
        <v>5</v>
      </c>
      <c r="C21" s="4" t="s">
        <v>5</v>
      </c>
    </row>
    <row r="22" spans="1:3" x14ac:dyDescent="0.25">
      <c r="A22" s="2" t="s">
        <v>840</v>
      </c>
      <c r="B22" s="6">
        <v>47226</v>
      </c>
      <c r="C22" s="6">
        <v>61440</v>
      </c>
    </row>
    <row r="23" spans="1:3" x14ac:dyDescent="0.25">
      <c r="A23" s="2" t="s">
        <v>814</v>
      </c>
      <c r="B23" s="4" t="s">
        <v>5</v>
      </c>
      <c r="C23" s="4" t="s">
        <v>5</v>
      </c>
    </row>
    <row r="24" spans="1:3" x14ac:dyDescent="0.25">
      <c r="A24" s="3" t="s">
        <v>839</v>
      </c>
      <c r="B24" s="4" t="s">
        <v>5</v>
      </c>
      <c r="C24" s="4" t="s">
        <v>5</v>
      </c>
    </row>
    <row r="25" spans="1:3" x14ac:dyDescent="0.25">
      <c r="A25" s="2" t="s">
        <v>840</v>
      </c>
      <c r="B25" s="6">
        <v>1858</v>
      </c>
      <c r="C25" s="6">
        <v>1146</v>
      </c>
    </row>
    <row r="26" spans="1:3" x14ac:dyDescent="0.25">
      <c r="A26" s="2" t="s">
        <v>768</v>
      </c>
      <c r="B26" s="4" t="s">
        <v>5</v>
      </c>
      <c r="C26" s="4" t="s">
        <v>5</v>
      </c>
    </row>
    <row r="27" spans="1:3" x14ac:dyDescent="0.25">
      <c r="A27" s="3" t="s">
        <v>839</v>
      </c>
      <c r="B27" s="4" t="s">
        <v>5</v>
      </c>
      <c r="C27" s="4" t="s">
        <v>5</v>
      </c>
    </row>
    <row r="28" spans="1:3" x14ac:dyDescent="0.25">
      <c r="A28" s="2" t="s">
        <v>840</v>
      </c>
      <c r="B28" s="6">
        <v>308555</v>
      </c>
      <c r="C28" s="6">
        <v>258578</v>
      </c>
    </row>
    <row r="29" spans="1:3" x14ac:dyDescent="0.25">
      <c r="A29" s="2" t="s">
        <v>803</v>
      </c>
      <c r="B29" s="4" t="s">
        <v>5</v>
      </c>
      <c r="C29" s="4" t="s">
        <v>5</v>
      </c>
    </row>
    <row r="30" spans="1:3" x14ac:dyDescent="0.25">
      <c r="A30" s="3" t="s">
        <v>839</v>
      </c>
      <c r="B30" s="4" t="s">
        <v>5</v>
      </c>
      <c r="C30" s="4" t="s">
        <v>5</v>
      </c>
    </row>
    <row r="31" spans="1:3" x14ac:dyDescent="0.25">
      <c r="A31" s="2" t="s">
        <v>840</v>
      </c>
      <c r="B31" s="6">
        <v>33339</v>
      </c>
      <c r="C31" s="6">
        <v>28661</v>
      </c>
    </row>
    <row r="32" spans="1:3" x14ac:dyDescent="0.25">
      <c r="A32" s="2" t="s">
        <v>841</v>
      </c>
      <c r="B32" s="4" t="s">
        <v>5</v>
      </c>
      <c r="C32" s="4" t="s">
        <v>5</v>
      </c>
    </row>
    <row r="33" spans="1:3" x14ac:dyDescent="0.25">
      <c r="A33" s="3" t="s">
        <v>839</v>
      </c>
      <c r="B33" s="4" t="s">
        <v>5</v>
      </c>
      <c r="C33" s="4" t="s">
        <v>5</v>
      </c>
    </row>
    <row r="34" spans="1:3" x14ac:dyDescent="0.25">
      <c r="A34" s="2" t="s">
        <v>840</v>
      </c>
      <c r="B34" s="6">
        <v>1288571</v>
      </c>
      <c r="C34" s="6">
        <v>1164176</v>
      </c>
    </row>
    <row r="35" spans="1:3" ht="30" x14ac:dyDescent="0.25">
      <c r="A35" s="2" t="s">
        <v>842</v>
      </c>
      <c r="B35" s="4" t="s">
        <v>5</v>
      </c>
      <c r="C35" s="4" t="s">
        <v>5</v>
      </c>
    </row>
    <row r="36" spans="1:3" x14ac:dyDescent="0.25">
      <c r="A36" s="3" t="s">
        <v>839</v>
      </c>
      <c r="B36" s="4" t="s">
        <v>5</v>
      </c>
      <c r="C36" s="4" t="s">
        <v>5</v>
      </c>
    </row>
    <row r="37" spans="1:3" x14ac:dyDescent="0.25">
      <c r="A37" s="2" t="s">
        <v>840</v>
      </c>
      <c r="B37" s="6">
        <v>130876</v>
      </c>
      <c r="C37" s="6">
        <v>139108</v>
      </c>
    </row>
    <row r="38" spans="1:3" ht="30" x14ac:dyDescent="0.25">
      <c r="A38" s="2" t="s">
        <v>843</v>
      </c>
      <c r="B38" s="4" t="s">
        <v>5</v>
      </c>
      <c r="C38" s="4" t="s">
        <v>5</v>
      </c>
    </row>
    <row r="39" spans="1:3" x14ac:dyDescent="0.25">
      <c r="A39" s="3" t="s">
        <v>839</v>
      </c>
      <c r="B39" s="4" t="s">
        <v>5</v>
      </c>
      <c r="C39" s="4" t="s">
        <v>5</v>
      </c>
    </row>
    <row r="40" spans="1:3" x14ac:dyDescent="0.25">
      <c r="A40" s="2" t="s">
        <v>840</v>
      </c>
      <c r="B40" s="6">
        <v>432380</v>
      </c>
      <c r="C40" s="6">
        <v>399009</v>
      </c>
    </row>
    <row r="41" spans="1:3" ht="30" x14ac:dyDescent="0.25">
      <c r="A41" s="2" t="s">
        <v>844</v>
      </c>
      <c r="B41" s="4" t="s">
        <v>5</v>
      </c>
      <c r="C41" s="4" t="s">
        <v>5</v>
      </c>
    </row>
    <row r="42" spans="1:3" x14ac:dyDescent="0.25">
      <c r="A42" s="3" t="s">
        <v>839</v>
      </c>
      <c r="B42" s="4" t="s">
        <v>5</v>
      </c>
      <c r="C42" s="4" t="s">
        <v>5</v>
      </c>
    </row>
    <row r="43" spans="1:3" x14ac:dyDescent="0.25">
      <c r="A43" s="2" t="s">
        <v>840</v>
      </c>
      <c r="B43" s="6">
        <v>41025</v>
      </c>
      <c r="C43" s="6">
        <v>46160</v>
      </c>
    </row>
    <row r="44" spans="1:3" x14ac:dyDescent="0.25">
      <c r="A44" s="2" t="s">
        <v>845</v>
      </c>
      <c r="B44" s="4" t="s">
        <v>5</v>
      </c>
      <c r="C44" s="4" t="s">
        <v>5</v>
      </c>
    </row>
    <row r="45" spans="1:3" x14ac:dyDescent="0.25">
      <c r="A45" s="3" t="s">
        <v>839</v>
      </c>
      <c r="B45" s="4" t="s">
        <v>5</v>
      </c>
      <c r="C45" s="4" t="s">
        <v>5</v>
      </c>
    </row>
    <row r="46" spans="1:3" x14ac:dyDescent="0.25">
      <c r="A46" s="2" t="s">
        <v>840</v>
      </c>
      <c r="B46" s="6">
        <v>34181</v>
      </c>
      <c r="C46" s="6">
        <v>37931</v>
      </c>
    </row>
    <row r="47" spans="1:3" ht="30" x14ac:dyDescent="0.25">
      <c r="A47" s="2" t="s">
        <v>846</v>
      </c>
      <c r="B47" s="4" t="s">
        <v>5</v>
      </c>
      <c r="C47" s="4" t="s">
        <v>5</v>
      </c>
    </row>
    <row r="48" spans="1:3" x14ac:dyDescent="0.25">
      <c r="A48" s="3" t="s">
        <v>839</v>
      </c>
      <c r="B48" s="4" t="s">
        <v>5</v>
      </c>
      <c r="C48" s="4" t="s">
        <v>5</v>
      </c>
    </row>
    <row r="49" spans="1:3" x14ac:dyDescent="0.25">
      <c r="A49" s="2" t="s">
        <v>840</v>
      </c>
      <c r="B49" s="6">
        <v>292393</v>
      </c>
      <c r="C49" s="6">
        <v>222147</v>
      </c>
    </row>
    <row r="50" spans="1:3" x14ac:dyDescent="0.25">
      <c r="A50" s="2" t="s">
        <v>847</v>
      </c>
      <c r="B50" s="4" t="s">
        <v>5</v>
      </c>
      <c r="C50" s="4" t="s">
        <v>5</v>
      </c>
    </row>
    <row r="51" spans="1:3" x14ac:dyDescent="0.25">
      <c r="A51" s="3" t="s">
        <v>839</v>
      </c>
      <c r="B51" s="4" t="s">
        <v>5</v>
      </c>
      <c r="C51" s="4" t="s">
        <v>5</v>
      </c>
    </row>
    <row r="52" spans="1:3" x14ac:dyDescent="0.25">
      <c r="A52" s="2" t="s">
        <v>840</v>
      </c>
      <c r="B52" s="6">
        <v>26099</v>
      </c>
      <c r="C52" s="6">
        <v>42158</v>
      </c>
    </row>
    <row r="53" spans="1:3" ht="30" x14ac:dyDescent="0.25">
      <c r="A53" s="2" t="s">
        <v>848</v>
      </c>
      <c r="B53" s="4" t="s">
        <v>5</v>
      </c>
      <c r="C53" s="4" t="s">
        <v>5</v>
      </c>
    </row>
    <row r="54" spans="1:3" x14ac:dyDescent="0.25">
      <c r="A54" s="3" t="s">
        <v>839</v>
      </c>
      <c r="B54" s="4" t="s">
        <v>5</v>
      </c>
      <c r="C54" s="4" t="s">
        <v>5</v>
      </c>
    </row>
    <row r="55" spans="1:3" x14ac:dyDescent="0.25">
      <c r="A55" s="2" t="s">
        <v>840</v>
      </c>
      <c r="B55" s="4">
        <v>33</v>
      </c>
      <c r="C55" s="4">
        <v>34</v>
      </c>
    </row>
    <row r="56" spans="1:3" ht="30" x14ac:dyDescent="0.25">
      <c r="A56" s="2" t="s">
        <v>849</v>
      </c>
      <c r="B56" s="4" t="s">
        <v>5</v>
      </c>
      <c r="C56" s="4" t="s">
        <v>5</v>
      </c>
    </row>
    <row r="57" spans="1:3" x14ac:dyDescent="0.25">
      <c r="A57" s="3" t="s">
        <v>839</v>
      </c>
      <c r="B57" s="4" t="s">
        <v>5</v>
      </c>
      <c r="C57" s="4" t="s">
        <v>5</v>
      </c>
    </row>
    <row r="58" spans="1:3" x14ac:dyDescent="0.25">
      <c r="A58" s="2" t="s">
        <v>840</v>
      </c>
      <c r="B58" s="6">
        <v>298524</v>
      </c>
      <c r="C58" s="6">
        <v>249238</v>
      </c>
    </row>
    <row r="59" spans="1:3" ht="30" x14ac:dyDescent="0.25">
      <c r="A59" s="2" t="s">
        <v>850</v>
      </c>
      <c r="B59" s="4" t="s">
        <v>5</v>
      </c>
      <c r="C59" s="4" t="s">
        <v>5</v>
      </c>
    </row>
    <row r="60" spans="1:3" x14ac:dyDescent="0.25">
      <c r="A60" s="3" t="s">
        <v>839</v>
      </c>
      <c r="B60" s="4" t="s">
        <v>5</v>
      </c>
      <c r="C60" s="4" t="s">
        <v>5</v>
      </c>
    </row>
    <row r="61" spans="1:3" x14ac:dyDescent="0.25">
      <c r="A61" s="2" t="s">
        <v>840</v>
      </c>
      <c r="B61" s="6">
        <v>33060</v>
      </c>
      <c r="C61" s="6">
        <v>28391</v>
      </c>
    </row>
    <row r="62" spans="1:3" x14ac:dyDescent="0.25">
      <c r="A62" s="2" t="s">
        <v>851</v>
      </c>
      <c r="B62" s="4" t="s">
        <v>5</v>
      </c>
      <c r="C62" s="4" t="s">
        <v>5</v>
      </c>
    </row>
    <row r="63" spans="1:3" x14ac:dyDescent="0.25">
      <c r="A63" s="3" t="s">
        <v>839</v>
      </c>
      <c r="B63" s="4" t="s">
        <v>5</v>
      </c>
      <c r="C63" s="4" t="s">
        <v>5</v>
      </c>
    </row>
    <row r="64" spans="1:3" x14ac:dyDescent="0.25">
      <c r="A64" s="2" t="s">
        <v>840</v>
      </c>
      <c r="B64" s="6">
        <v>58441</v>
      </c>
      <c r="C64" s="6">
        <v>33472</v>
      </c>
    </row>
    <row r="65" spans="1:3" ht="30" x14ac:dyDescent="0.25">
      <c r="A65" s="2" t="s">
        <v>852</v>
      </c>
      <c r="B65" s="4" t="s">
        <v>5</v>
      </c>
      <c r="C65" s="4" t="s">
        <v>5</v>
      </c>
    </row>
    <row r="66" spans="1:3" x14ac:dyDescent="0.25">
      <c r="A66" s="3" t="s">
        <v>839</v>
      </c>
      <c r="B66" s="4" t="s">
        <v>5</v>
      </c>
      <c r="C66" s="4" t="s">
        <v>5</v>
      </c>
    </row>
    <row r="67" spans="1:3" x14ac:dyDescent="0.25">
      <c r="A67" s="2" t="s">
        <v>840</v>
      </c>
      <c r="B67" s="6">
        <v>7360</v>
      </c>
      <c r="C67" s="6">
        <v>6342</v>
      </c>
    </row>
    <row r="68" spans="1:3" ht="30" x14ac:dyDescent="0.25">
      <c r="A68" s="2" t="s">
        <v>853</v>
      </c>
      <c r="B68" s="4" t="s">
        <v>5</v>
      </c>
      <c r="C68" s="4" t="s">
        <v>5</v>
      </c>
    </row>
    <row r="69" spans="1:3" x14ac:dyDescent="0.25">
      <c r="A69" s="3" t="s">
        <v>839</v>
      </c>
      <c r="B69" s="4" t="s">
        <v>5</v>
      </c>
      <c r="C69" s="4" t="s">
        <v>5</v>
      </c>
    </row>
    <row r="70" spans="1:3" x14ac:dyDescent="0.25">
      <c r="A70" s="2" t="s">
        <v>840</v>
      </c>
      <c r="B70" s="6">
        <v>24076</v>
      </c>
      <c r="C70" s="6">
        <v>14024</v>
      </c>
    </row>
    <row r="71" spans="1:3" ht="30" x14ac:dyDescent="0.25">
      <c r="A71" s="2" t="s">
        <v>854</v>
      </c>
      <c r="B71" s="4" t="s">
        <v>5</v>
      </c>
      <c r="C71" s="4" t="s">
        <v>5</v>
      </c>
    </row>
    <row r="72" spans="1:3" x14ac:dyDescent="0.25">
      <c r="A72" s="3" t="s">
        <v>839</v>
      </c>
      <c r="B72" s="4" t="s">
        <v>5</v>
      </c>
      <c r="C72" s="4" t="s">
        <v>5</v>
      </c>
    </row>
    <row r="73" spans="1:3" x14ac:dyDescent="0.25">
      <c r="A73" s="2" t="s">
        <v>840</v>
      </c>
      <c r="B73" s="6">
        <v>11061</v>
      </c>
      <c r="C73" s="4" t="s">
        <v>5</v>
      </c>
    </row>
    <row r="74" spans="1:3" ht="30" x14ac:dyDescent="0.25">
      <c r="A74" s="2" t="s">
        <v>855</v>
      </c>
      <c r="B74" s="4" t="s">
        <v>5</v>
      </c>
      <c r="C74" s="4" t="s">
        <v>5</v>
      </c>
    </row>
    <row r="75" spans="1:3" x14ac:dyDescent="0.25">
      <c r="A75" s="3" t="s">
        <v>839</v>
      </c>
      <c r="B75" s="4" t="s">
        <v>5</v>
      </c>
      <c r="C75" s="4" t="s">
        <v>5</v>
      </c>
    </row>
    <row r="76" spans="1:3" x14ac:dyDescent="0.25">
      <c r="A76" s="2" t="s">
        <v>840</v>
      </c>
      <c r="B76" s="4" t="s">
        <v>5</v>
      </c>
      <c r="C76" s="6">
        <v>3341</v>
      </c>
    </row>
    <row r="77" spans="1:3" ht="30" x14ac:dyDescent="0.25">
      <c r="A77" s="2" t="s">
        <v>856</v>
      </c>
      <c r="B77" s="4" t="s">
        <v>5</v>
      </c>
      <c r="C77" s="4" t="s">
        <v>5</v>
      </c>
    </row>
    <row r="78" spans="1:3" x14ac:dyDescent="0.25">
      <c r="A78" s="3" t="s">
        <v>839</v>
      </c>
      <c r="B78" s="4" t="s">
        <v>5</v>
      </c>
      <c r="C78" s="4" t="s">
        <v>5</v>
      </c>
    </row>
    <row r="79" spans="1:3" x14ac:dyDescent="0.25">
      <c r="A79" s="2" t="s">
        <v>840</v>
      </c>
      <c r="B79" s="6">
        <v>2615</v>
      </c>
      <c r="C79" s="6">
        <v>2550</v>
      </c>
    </row>
    <row r="80" spans="1:3" ht="30" x14ac:dyDescent="0.25">
      <c r="A80" s="2" t="s">
        <v>857</v>
      </c>
      <c r="B80" s="4" t="s">
        <v>5</v>
      </c>
      <c r="C80" s="4" t="s">
        <v>5</v>
      </c>
    </row>
    <row r="81" spans="1:3" x14ac:dyDescent="0.25">
      <c r="A81" s="3" t="s">
        <v>839</v>
      </c>
      <c r="B81" s="4" t="s">
        <v>5</v>
      </c>
      <c r="C81" s="4" t="s">
        <v>5</v>
      </c>
    </row>
    <row r="82" spans="1:3" x14ac:dyDescent="0.25">
      <c r="A82" s="2" t="s">
        <v>840</v>
      </c>
      <c r="B82" s="6">
        <v>4225</v>
      </c>
      <c r="C82" s="6">
        <v>2008</v>
      </c>
    </row>
    <row r="83" spans="1:3" ht="30" x14ac:dyDescent="0.25">
      <c r="A83" s="2" t="s">
        <v>858</v>
      </c>
      <c r="B83" s="4" t="s">
        <v>5</v>
      </c>
      <c r="C83" s="4" t="s">
        <v>5</v>
      </c>
    </row>
    <row r="84" spans="1:3" x14ac:dyDescent="0.25">
      <c r="A84" s="3" t="s">
        <v>839</v>
      </c>
      <c r="B84" s="4" t="s">
        <v>5</v>
      </c>
      <c r="C84" s="4" t="s">
        <v>5</v>
      </c>
    </row>
    <row r="85" spans="1:3" x14ac:dyDescent="0.25">
      <c r="A85" s="2" t="s">
        <v>840</v>
      </c>
      <c r="B85" s="6">
        <v>9104</v>
      </c>
      <c r="C85" s="6">
        <v>5207</v>
      </c>
    </row>
    <row r="86" spans="1:3" x14ac:dyDescent="0.25">
      <c r="A86" s="2" t="s">
        <v>859</v>
      </c>
      <c r="B86" s="4" t="s">
        <v>5</v>
      </c>
      <c r="C86" s="4" t="s">
        <v>5</v>
      </c>
    </row>
    <row r="87" spans="1:3" x14ac:dyDescent="0.25">
      <c r="A87" s="3" t="s">
        <v>839</v>
      </c>
      <c r="B87" s="4" t="s">
        <v>5</v>
      </c>
      <c r="C87" s="4" t="s">
        <v>5</v>
      </c>
    </row>
    <row r="88" spans="1:3" x14ac:dyDescent="0.25">
      <c r="A88" s="2" t="s">
        <v>840</v>
      </c>
      <c r="B88" s="6">
        <v>48735</v>
      </c>
      <c r="C88" s="6">
        <v>60862</v>
      </c>
    </row>
    <row r="89" spans="1:3" ht="30" x14ac:dyDescent="0.25">
      <c r="A89" s="2" t="s">
        <v>860</v>
      </c>
      <c r="B89" s="4" t="s">
        <v>5</v>
      </c>
      <c r="C89" s="4" t="s">
        <v>5</v>
      </c>
    </row>
    <row r="90" spans="1:3" x14ac:dyDescent="0.25">
      <c r="A90" s="3" t="s">
        <v>839</v>
      </c>
      <c r="B90" s="4" t="s">
        <v>5</v>
      </c>
      <c r="C90" s="4" t="s">
        <v>5</v>
      </c>
    </row>
    <row r="91" spans="1:3" x14ac:dyDescent="0.25">
      <c r="A91" s="2" t="s">
        <v>840</v>
      </c>
      <c r="B91" s="6">
        <v>20026</v>
      </c>
      <c r="C91" s="6">
        <v>22921</v>
      </c>
    </row>
    <row r="92" spans="1:3" ht="30" x14ac:dyDescent="0.25">
      <c r="A92" s="2" t="s">
        <v>861</v>
      </c>
      <c r="B92" s="4" t="s">
        <v>5</v>
      </c>
      <c r="C92" s="4" t="s">
        <v>5</v>
      </c>
    </row>
    <row r="93" spans="1:3" x14ac:dyDescent="0.25">
      <c r="A93" s="3" t="s">
        <v>839</v>
      </c>
      <c r="B93" s="4" t="s">
        <v>5</v>
      </c>
      <c r="C93" s="4" t="s">
        <v>5</v>
      </c>
    </row>
    <row r="94" spans="1:3" x14ac:dyDescent="0.25">
      <c r="A94" s="2" t="s">
        <v>840</v>
      </c>
      <c r="B94" s="6">
        <v>7897</v>
      </c>
      <c r="C94" s="6">
        <v>12072</v>
      </c>
    </row>
    <row r="95" spans="1:3" ht="30" x14ac:dyDescent="0.25">
      <c r="A95" s="2" t="s">
        <v>862</v>
      </c>
      <c r="B95" s="4" t="s">
        <v>5</v>
      </c>
      <c r="C95" s="4" t="s">
        <v>5</v>
      </c>
    </row>
    <row r="96" spans="1:3" x14ac:dyDescent="0.25">
      <c r="A96" s="3" t="s">
        <v>839</v>
      </c>
      <c r="B96" s="4" t="s">
        <v>5</v>
      </c>
      <c r="C96" s="4" t="s">
        <v>5</v>
      </c>
    </row>
    <row r="97" spans="1:3" x14ac:dyDescent="0.25">
      <c r="A97" s="2" t="s">
        <v>840</v>
      </c>
      <c r="B97" s="4">
        <v>879</v>
      </c>
      <c r="C97" s="4">
        <v>879</v>
      </c>
    </row>
    <row r="98" spans="1:3" ht="30" x14ac:dyDescent="0.25">
      <c r="A98" s="2" t="s">
        <v>863</v>
      </c>
      <c r="B98" s="4" t="s">
        <v>5</v>
      </c>
      <c r="C98" s="4" t="s">
        <v>5</v>
      </c>
    </row>
    <row r="99" spans="1:3" x14ac:dyDescent="0.25">
      <c r="A99" s="3" t="s">
        <v>839</v>
      </c>
      <c r="B99" s="4" t="s">
        <v>5</v>
      </c>
      <c r="C99" s="4" t="s">
        <v>5</v>
      </c>
    </row>
    <row r="100" spans="1:3" x14ac:dyDescent="0.25">
      <c r="A100" s="2" t="s">
        <v>840</v>
      </c>
      <c r="B100" s="4" t="s">
        <v>5</v>
      </c>
      <c r="C100" s="6">
        <v>2201</v>
      </c>
    </row>
    <row r="101" spans="1:3" ht="30" x14ac:dyDescent="0.25">
      <c r="A101" s="2" t="s">
        <v>864</v>
      </c>
      <c r="B101" s="4" t="s">
        <v>5</v>
      </c>
      <c r="C101" s="4" t="s">
        <v>5</v>
      </c>
    </row>
    <row r="102" spans="1:3" x14ac:dyDescent="0.25">
      <c r="A102" s="3" t="s">
        <v>839</v>
      </c>
      <c r="B102" s="4" t="s">
        <v>5</v>
      </c>
      <c r="C102" s="4" t="s">
        <v>5</v>
      </c>
    </row>
    <row r="103" spans="1:3" x14ac:dyDescent="0.25">
      <c r="A103" s="2" t="s">
        <v>840</v>
      </c>
      <c r="B103" s="6">
        <v>16902</v>
      </c>
      <c r="C103" s="6">
        <v>17274</v>
      </c>
    </row>
    <row r="104" spans="1:3" ht="30" x14ac:dyDescent="0.25">
      <c r="A104" s="2" t="s">
        <v>865</v>
      </c>
      <c r="B104" s="4" t="s">
        <v>5</v>
      </c>
      <c r="C104" s="4" t="s">
        <v>5</v>
      </c>
    </row>
    <row r="105" spans="1:3" x14ac:dyDescent="0.25">
      <c r="A105" s="3" t="s">
        <v>839</v>
      </c>
      <c r="B105" s="4" t="s">
        <v>5</v>
      </c>
      <c r="C105" s="4" t="s">
        <v>5</v>
      </c>
    </row>
    <row r="106" spans="1:3" x14ac:dyDescent="0.25">
      <c r="A106" s="2" t="s">
        <v>840</v>
      </c>
      <c r="B106" s="6">
        <v>1825</v>
      </c>
      <c r="C106" s="6">
        <v>1112</v>
      </c>
    </row>
    <row r="107" spans="1:3" ht="30" x14ac:dyDescent="0.25">
      <c r="A107" s="2" t="s">
        <v>866</v>
      </c>
      <c r="B107" s="4" t="s">
        <v>5</v>
      </c>
      <c r="C107" s="4" t="s">
        <v>5</v>
      </c>
    </row>
    <row r="108" spans="1:3" x14ac:dyDescent="0.25">
      <c r="A108" s="3" t="s">
        <v>839</v>
      </c>
      <c r="B108" s="4" t="s">
        <v>5</v>
      </c>
      <c r="C108" s="4" t="s">
        <v>5</v>
      </c>
    </row>
    <row r="109" spans="1:3" x14ac:dyDescent="0.25">
      <c r="A109" s="2" t="s">
        <v>840</v>
      </c>
      <c r="B109" s="4">
        <v>927</v>
      </c>
      <c r="C109" s="6">
        <v>4133</v>
      </c>
    </row>
    <row r="110" spans="1:3" ht="30" x14ac:dyDescent="0.25">
      <c r="A110" s="2" t="s">
        <v>867</v>
      </c>
      <c r="B110" s="4" t="s">
        <v>5</v>
      </c>
      <c r="C110" s="4" t="s">
        <v>5</v>
      </c>
    </row>
    <row r="111" spans="1:3" x14ac:dyDescent="0.25">
      <c r="A111" s="3" t="s">
        <v>839</v>
      </c>
      <c r="B111" s="4" t="s">
        <v>5</v>
      </c>
      <c r="C111" s="4" t="s">
        <v>5</v>
      </c>
    </row>
    <row r="112" spans="1:3" x14ac:dyDescent="0.25">
      <c r="A112" s="2" t="s">
        <v>840</v>
      </c>
      <c r="B112" s="8">
        <v>279</v>
      </c>
      <c r="C112" s="8">
        <v>27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8</v>
      </c>
      <c r="B1" s="7" t="s">
        <v>2</v>
      </c>
      <c r="C1" s="7" t="s">
        <v>93</v>
      </c>
    </row>
    <row r="2" spans="1:3" ht="30" x14ac:dyDescent="0.25">
      <c r="A2" s="1" t="s">
        <v>69</v>
      </c>
      <c r="B2" s="7"/>
      <c r="C2" s="7"/>
    </row>
    <row r="3" spans="1:3" ht="30" x14ac:dyDescent="0.25">
      <c r="A3" s="3" t="s">
        <v>772</v>
      </c>
      <c r="B3" s="4" t="s">
        <v>5</v>
      </c>
      <c r="C3" s="4" t="s">
        <v>5</v>
      </c>
    </row>
    <row r="4" spans="1:3" x14ac:dyDescent="0.25">
      <c r="A4" s="2" t="s">
        <v>869</v>
      </c>
      <c r="B4" s="8">
        <v>2666</v>
      </c>
      <c r="C4" s="8">
        <v>3412</v>
      </c>
    </row>
    <row r="5" spans="1:3" x14ac:dyDescent="0.25">
      <c r="A5" s="2" t="s">
        <v>870</v>
      </c>
      <c r="B5" s="6">
        <v>3239</v>
      </c>
      <c r="C5" s="6">
        <v>1213</v>
      </c>
    </row>
    <row r="6" spans="1:3" x14ac:dyDescent="0.25">
      <c r="A6" s="2" t="s">
        <v>819</v>
      </c>
      <c r="B6" s="6">
        <v>15550</v>
      </c>
      <c r="C6" s="6">
        <v>18763</v>
      </c>
    </row>
    <row r="7" spans="1:3" x14ac:dyDescent="0.25">
      <c r="A7" s="2" t="s">
        <v>820</v>
      </c>
      <c r="B7" s="6">
        <v>21455</v>
      </c>
      <c r="C7" s="6">
        <v>23388</v>
      </c>
    </row>
    <row r="8" spans="1:3" x14ac:dyDescent="0.25">
      <c r="A8" s="2" t="s">
        <v>401</v>
      </c>
      <c r="B8" s="6">
        <v>1747642</v>
      </c>
      <c r="C8" s="6">
        <v>1607402</v>
      </c>
    </row>
    <row r="9" spans="1:3" x14ac:dyDescent="0.25">
      <c r="A9" s="2" t="s">
        <v>140</v>
      </c>
      <c r="B9" s="6">
        <v>20546</v>
      </c>
      <c r="C9" s="6">
        <v>23489</v>
      </c>
    </row>
    <row r="10" spans="1:3" x14ac:dyDescent="0.25">
      <c r="A10" s="2" t="s">
        <v>813</v>
      </c>
      <c r="B10" s="4" t="s">
        <v>5</v>
      </c>
      <c r="C10" s="4" t="s">
        <v>5</v>
      </c>
    </row>
    <row r="11" spans="1:3" ht="30" x14ac:dyDescent="0.25">
      <c r="A11" s="3" t="s">
        <v>772</v>
      </c>
      <c r="B11" s="4" t="s">
        <v>5</v>
      </c>
      <c r="C11" s="4" t="s">
        <v>5</v>
      </c>
    </row>
    <row r="12" spans="1:3" x14ac:dyDescent="0.25">
      <c r="A12" s="2" t="s">
        <v>869</v>
      </c>
      <c r="B12" s="6">
        <v>1896</v>
      </c>
      <c r="C12" s="6">
        <v>1012</v>
      </c>
    </row>
    <row r="13" spans="1:3" x14ac:dyDescent="0.25">
      <c r="A13" s="2" t="s">
        <v>870</v>
      </c>
      <c r="B13" s="4">
        <v>325</v>
      </c>
      <c r="C13" s="4">
        <v>190</v>
      </c>
    </row>
    <row r="14" spans="1:3" x14ac:dyDescent="0.25">
      <c r="A14" s="2" t="s">
        <v>819</v>
      </c>
      <c r="B14" s="6">
        <v>9706</v>
      </c>
      <c r="C14" s="6">
        <v>11841</v>
      </c>
    </row>
    <row r="15" spans="1:3" x14ac:dyDescent="0.25">
      <c r="A15" s="2" t="s">
        <v>820</v>
      </c>
      <c r="B15" s="6">
        <v>11927</v>
      </c>
      <c r="C15" s="6">
        <v>13043</v>
      </c>
    </row>
    <row r="16" spans="1:3" x14ac:dyDescent="0.25">
      <c r="A16" s="2" t="s">
        <v>401</v>
      </c>
      <c r="B16" s="6">
        <v>290430</v>
      </c>
      <c r="C16" s="6">
        <v>307597</v>
      </c>
    </row>
    <row r="17" spans="1:3" x14ac:dyDescent="0.25">
      <c r="A17" s="2" t="s">
        <v>140</v>
      </c>
      <c r="B17" s="6">
        <v>11696</v>
      </c>
      <c r="C17" s="6">
        <v>12164</v>
      </c>
    </row>
    <row r="18" spans="1:3" x14ac:dyDescent="0.25">
      <c r="A18" s="2" t="s">
        <v>814</v>
      </c>
      <c r="B18" s="4" t="s">
        <v>5</v>
      </c>
      <c r="C18" s="4" t="s">
        <v>5</v>
      </c>
    </row>
    <row r="19" spans="1:3" ht="30" x14ac:dyDescent="0.25">
      <c r="A19" s="3" t="s">
        <v>772</v>
      </c>
      <c r="B19" s="4" t="s">
        <v>5</v>
      </c>
      <c r="C19" s="4" t="s">
        <v>5</v>
      </c>
    </row>
    <row r="20" spans="1:3" x14ac:dyDescent="0.25">
      <c r="A20" s="2" t="s">
        <v>869</v>
      </c>
      <c r="B20" s="4">
        <v>151</v>
      </c>
      <c r="C20" s="4">
        <v>408</v>
      </c>
    </row>
    <row r="21" spans="1:3" x14ac:dyDescent="0.25">
      <c r="A21" s="2" t="s">
        <v>870</v>
      </c>
      <c r="B21" s="4">
        <v>346</v>
      </c>
      <c r="C21" s="4">
        <v>540</v>
      </c>
    </row>
    <row r="22" spans="1:3" x14ac:dyDescent="0.25">
      <c r="A22" s="2" t="s">
        <v>819</v>
      </c>
      <c r="B22" s="4">
        <v>981</v>
      </c>
      <c r="C22" s="6">
        <v>1113</v>
      </c>
    </row>
    <row r="23" spans="1:3" x14ac:dyDescent="0.25">
      <c r="A23" s="2" t="s">
        <v>820</v>
      </c>
      <c r="B23" s="6">
        <v>1478</v>
      </c>
      <c r="C23" s="6">
        <v>2061</v>
      </c>
    </row>
    <row r="24" spans="1:3" x14ac:dyDescent="0.25">
      <c r="A24" s="2" t="s">
        <v>401</v>
      </c>
      <c r="B24" s="6">
        <v>113462</v>
      </c>
      <c r="C24" s="6">
        <v>110298</v>
      </c>
    </row>
    <row r="25" spans="1:3" x14ac:dyDescent="0.25">
      <c r="A25" s="2" t="s">
        <v>140</v>
      </c>
      <c r="B25" s="6">
        <v>1055</v>
      </c>
      <c r="C25" s="6">
        <v>1113</v>
      </c>
    </row>
    <row r="26" spans="1:3" x14ac:dyDescent="0.25">
      <c r="A26" s="2" t="s">
        <v>815</v>
      </c>
      <c r="B26" s="4" t="s">
        <v>5</v>
      </c>
      <c r="C26" s="4" t="s">
        <v>5</v>
      </c>
    </row>
    <row r="27" spans="1:3" ht="30" x14ac:dyDescent="0.25">
      <c r="A27" s="3" t="s">
        <v>772</v>
      </c>
      <c r="B27" s="4" t="s">
        <v>5</v>
      </c>
      <c r="C27" s="4" t="s">
        <v>5</v>
      </c>
    </row>
    <row r="28" spans="1:3" x14ac:dyDescent="0.25">
      <c r="A28" s="2" t="s">
        <v>401</v>
      </c>
      <c r="B28" s="6">
        <v>1839</v>
      </c>
      <c r="C28" s="4">
        <v>902</v>
      </c>
    </row>
    <row r="29" spans="1:3" x14ac:dyDescent="0.25">
      <c r="A29" s="2" t="s">
        <v>140</v>
      </c>
      <c r="B29" s="4" t="s">
        <v>75</v>
      </c>
      <c r="C29" s="4" t="s">
        <v>75</v>
      </c>
    </row>
    <row r="30" spans="1:3" x14ac:dyDescent="0.25">
      <c r="A30" s="2" t="s">
        <v>871</v>
      </c>
      <c r="B30" s="4" t="s">
        <v>5</v>
      </c>
      <c r="C30" s="4" t="s">
        <v>5</v>
      </c>
    </row>
    <row r="31" spans="1:3" ht="30" x14ac:dyDescent="0.25">
      <c r="A31" s="3" t="s">
        <v>772</v>
      </c>
      <c r="B31" s="4" t="s">
        <v>5</v>
      </c>
      <c r="C31" s="4" t="s">
        <v>5</v>
      </c>
    </row>
    <row r="32" spans="1:3" x14ac:dyDescent="0.25">
      <c r="A32" s="2" t="s">
        <v>869</v>
      </c>
      <c r="B32" s="4">
        <v>449</v>
      </c>
      <c r="C32" s="6">
        <v>1136</v>
      </c>
    </row>
    <row r="33" spans="1:3" x14ac:dyDescent="0.25">
      <c r="A33" s="2" t="s">
        <v>870</v>
      </c>
      <c r="B33" s="4">
        <v>325</v>
      </c>
      <c r="C33" s="4">
        <v>659</v>
      </c>
    </row>
    <row r="34" spans="1:3" x14ac:dyDescent="0.25">
      <c r="A34" s="2" t="s">
        <v>819</v>
      </c>
      <c r="B34" s="4" t="s">
        <v>75</v>
      </c>
      <c r="C34" s="4" t="s">
        <v>75</v>
      </c>
    </row>
    <row r="35" spans="1:3" x14ac:dyDescent="0.25">
      <c r="A35" s="2" t="s">
        <v>820</v>
      </c>
      <c r="B35" s="4">
        <v>774</v>
      </c>
      <c r="C35" s="6">
        <v>1795</v>
      </c>
    </row>
    <row r="36" spans="1:3" x14ac:dyDescent="0.25">
      <c r="A36" s="2" t="s">
        <v>401</v>
      </c>
      <c r="B36" s="6">
        <v>372576</v>
      </c>
      <c r="C36" s="6">
        <v>370485</v>
      </c>
    </row>
    <row r="37" spans="1:3" x14ac:dyDescent="0.25">
      <c r="A37" s="2" t="s">
        <v>140</v>
      </c>
      <c r="B37" s="6">
        <v>373350</v>
      </c>
      <c r="C37" s="6">
        <v>372280</v>
      </c>
    </row>
    <row r="38" spans="1:3" ht="30" x14ac:dyDescent="0.25">
      <c r="A38" s="2" t="s">
        <v>872</v>
      </c>
      <c r="B38" s="4" t="s">
        <v>5</v>
      </c>
      <c r="C38" s="4" t="s">
        <v>5</v>
      </c>
    </row>
    <row r="39" spans="1:3" ht="30" x14ac:dyDescent="0.25">
      <c r="A39" s="3" t="s">
        <v>772</v>
      </c>
      <c r="B39" s="4" t="s">
        <v>5</v>
      </c>
      <c r="C39" s="4" t="s">
        <v>5</v>
      </c>
    </row>
    <row r="40" spans="1:3" x14ac:dyDescent="0.25">
      <c r="A40" s="2" t="s">
        <v>869</v>
      </c>
      <c r="B40" s="4">
        <v>295</v>
      </c>
      <c r="C40" s="4">
        <v>705</v>
      </c>
    </row>
    <row r="41" spans="1:3" x14ac:dyDescent="0.25">
      <c r="A41" s="2" t="s">
        <v>870</v>
      </c>
      <c r="B41" s="4">
        <v>325</v>
      </c>
      <c r="C41" s="4">
        <v>115</v>
      </c>
    </row>
    <row r="42" spans="1:3" x14ac:dyDescent="0.25">
      <c r="A42" s="2" t="s">
        <v>819</v>
      </c>
      <c r="B42" s="4" t="s">
        <v>75</v>
      </c>
      <c r="C42" s="4" t="s">
        <v>75</v>
      </c>
    </row>
    <row r="43" spans="1:3" x14ac:dyDescent="0.25">
      <c r="A43" s="2" t="s">
        <v>820</v>
      </c>
      <c r="B43" s="4">
        <v>620</v>
      </c>
      <c r="C43" s="4">
        <v>820</v>
      </c>
    </row>
    <row r="44" spans="1:3" x14ac:dyDescent="0.25">
      <c r="A44" s="2" t="s">
        <v>401</v>
      </c>
      <c r="B44" s="6">
        <v>254511</v>
      </c>
      <c r="C44" s="6">
        <v>258381</v>
      </c>
    </row>
    <row r="45" spans="1:3" x14ac:dyDescent="0.25">
      <c r="A45" s="2" t="s">
        <v>140</v>
      </c>
      <c r="B45" s="6">
        <v>255131</v>
      </c>
      <c r="C45" s="6">
        <v>259201</v>
      </c>
    </row>
    <row r="46" spans="1:3" ht="30" x14ac:dyDescent="0.25">
      <c r="A46" s="2" t="s">
        <v>873</v>
      </c>
      <c r="B46" s="4" t="s">
        <v>5</v>
      </c>
      <c r="C46" s="4" t="s">
        <v>5</v>
      </c>
    </row>
    <row r="47" spans="1:3" ht="30" x14ac:dyDescent="0.25">
      <c r="A47" s="3" t="s">
        <v>772</v>
      </c>
      <c r="B47" s="4" t="s">
        <v>5</v>
      </c>
      <c r="C47" s="4" t="s">
        <v>5</v>
      </c>
    </row>
    <row r="48" spans="1:3" x14ac:dyDescent="0.25">
      <c r="A48" s="2" t="s">
        <v>869</v>
      </c>
      <c r="B48" s="4">
        <v>151</v>
      </c>
      <c r="C48" s="4">
        <v>408</v>
      </c>
    </row>
    <row r="49" spans="1:3" x14ac:dyDescent="0.25">
      <c r="A49" s="2" t="s">
        <v>870</v>
      </c>
      <c r="B49" s="4" t="s">
        <v>5</v>
      </c>
      <c r="C49" s="4">
        <v>540</v>
      </c>
    </row>
    <row r="50" spans="1:3" x14ac:dyDescent="0.25">
      <c r="A50" s="2" t="s">
        <v>819</v>
      </c>
      <c r="B50" s="4" t="s">
        <v>75</v>
      </c>
      <c r="C50" s="4" t="s">
        <v>75</v>
      </c>
    </row>
    <row r="51" spans="1:3" x14ac:dyDescent="0.25">
      <c r="A51" s="2" t="s">
        <v>820</v>
      </c>
      <c r="B51" s="4">
        <v>151</v>
      </c>
      <c r="C51" s="4">
        <v>948</v>
      </c>
    </row>
    <row r="52" spans="1:3" x14ac:dyDescent="0.25">
      <c r="A52" s="2" t="s">
        <v>401</v>
      </c>
      <c r="B52" s="6">
        <v>112931</v>
      </c>
      <c r="C52" s="6">
        <v>110264</v>
      </c>
    </row>
    <row r="53" spans="1:3" x14ac:dyDescent="0.25">
      <c r="A53" s="2" t="s">
        <v>140</v>
      </c>
      <c r="B53" s="6">
        <v>113082</v>
      </c>
      <c r="C53" s="6">
        <v>111212</v>
      </c>
    </row>
    <row r="54" spans="1:3" ht="30" x14ac:dyDescent="0.25">
      <c r="A54" s="2" t="s">
        <v>874</v>
      </c>
      <c r="B54" s="4" t="s">
        <v>5</v>
      </c>
      <c r="C54" s="4" t="s">
        <v>5</v>
      </c>
    </row>
    <row r="55" spans="1:3" ht="30" x14ac:dyDescent="0.25">
      <c r="A55" s="3" t="s">
        <v>772</v>
      </c>
      <c r="B55" s="4" t="s">
        <v>5</v>
      </c>
      <c r="C55" s="4" t="s">
        <v>5</v>
      </c>
    </row>
    <row r="56" spans="1:3" x14ac:dyDescent="0.25">
      <c r="A56" s="2" t="s">
        <v>869</v>
      </c>
      <c r="B56" s="4">
        <v>3</v>
      </c>
      <c r="C56" s="4">
        <v>23</v>
      </c>
    </row>
    <row r="57" spans="1:3" x14ac:dyDescent="0.25">
      <c r="A57" s="2" t="s">
        <v>870</v>
      </c>
      <c r="B57" s="4" t="s">
        <v>5</v>
      </c>
      <c r="C57" s="4">
        <v>4</v>
      </c>
    </row>
    <row r="58" spans="1:3" x14ac:dyDescent="0.25">
      <c r="A58" s="2" t="s">
        <v>819</v>
      </c>
      <c r="B58" s="4" t="s">
        <v>75</v>
      </c>
      <c r="C58" s="4" t="s">
        <v>75</v>
      </c>
    </row>
    <row r="59" spans="1:3" x14ac:dyDescent="0.25">
      <c r="A59" s="2" t="s">
        <v>820</v>
      </c>
      <c r="B59" s="4">
        <v>3</v>
      </c>
      <c r="C59" s="4">
        <v>27</v>
      </c>
    </row>
    <row r="60" spans="1:3" x14ac:dyDescent="0.25">
      <c r="A60" s="2" t="s">
        <v>401</v>
      </c>
      <c r="B60" s="6">
        <v>3295</v>
      </c>
      <c r="C60" s="4">
        <v>938</v>
      </c>
    </row>
    <row r="61" spans="1:3" x14ac:dyDescent="0.25">
      <c r="A61" s="2" t="s">
        <v>140</v>
      </c>
      <c r="B61" s="6">
        <v>3298</v>
      </c>
      <c r="C61" s="4">
        <v>965</v>
      </c>
    </row>
    <row r="62" spans="1:3" ht="30" x14ac:dyDescent="0.25">
      <c r="A62" s="2" t="s">
        <v>875</v>
      </c>
      <c r="B62" s="4" t="s">
        <v>5</v>
      </c>
      <c r="C62" s="4" t="s">
        <v>5</v>
      </c>
    </row>
    <row r="63" spans="1:3" ht="30" x14ac:dyDescent="0.25">
      <c r="A63" s="3" t="s">
        <v>772</v>
      </c>
      <c r="B63" s="4" t="s">
        <v>5</v>
      </c>
      <c r="C63" s="4" t="s">
        <v>5</v>
      </c>
    </row>
    <row r="64" spans="1:3" x14ac:dyDescent="0.25">
      <c r="A64" s="2" t="s">
        <v>819</v>
      </c>
      <c r="B64" s="4" t="s">
        <v>75</v>
      </c>
      <c r="C64" s="4" t="s">
        <v>75</v>
      </c>
    </row>
    <row r="65" spans="1:3" x14ac:dyDescent="0.25">
      <c r="A65" s="2" t="s">
        <v>401</v>
      </c>
      <c r="B65" s="6">
        <v>1839</v>
      </c>
      <c r="C65" s="4">
        <v>902</v>
      </c>
    </row>
    <row r="66" spans="1:3" x14ac:dyDescent="0.25">
      <c r="A66" s="2" t="s">
        <v>140</v>
      </c>
      <c r="B66" s="8">
        <v>1839</v>
      </c>
      <c r="C66" s="8">
        <v>9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6</v>
      </c>
      <c r="B1" s="7" t="s">
        <v>28</v>
      </c>
      <c r="C1" s="7"/>
      <c r="D1" s="7" t="s">
        <v>1</v>
      </c>
      <c r="E1" s="7"/>
    </row>
    <row r="2" spans="1:5" ht="30" x14ac:dyDescent="0.25">
      <c r="A2" s="1" t="s">
        <v>126</v>
      </c>
      <c r="B2" s="1" t="s">
        <v>2</v>
      </c>
      <c r="C2" s="1" t="s">
        <v>29</v>
      </c>
      <c r="D2" s="1" t="s">
        <v>2</v>
      </c>
      <c r="E2" s="1" t="s">
        <v>29</v>
      </c>
    </row>
    <row r="3" spans="1:5" x14ac:dyDescent="0.25">
      <c r="A3" s="3" t="s">
        <v>456</v>
      </c>
      <c r="B3" s="4" t="s">
        <v>5</v>
      </c>
      <c r="C3" s="4" t="s">
        <v>5</v>
      </c>
      <c r="D3" s="4" t="s">
        <v>5</v>
      </c>
      <c r="E3" s="4" t="s">
        <v>5</v>
      </c>
    </row>
    <row r="4" spans="1:5" x14ac:dyDescent="0.25">
      <c r="A4" s="2" t="s">
        <v>71</v>
      </c>
      <c r="B4" s="8">
        <v>2440</v>
      </c>
      <c r="C4" s="8">
        <v>3487</v>
      </c>
      <c r="D4" s="8">
        <v>4042</v>
      </c>
      <c r="E4" s="8">
        <v>7138</v>
      </c>
    </row>
    <row r="5" spans="1:5" ht="30" x14ac:dyDescent="0.25">
      <c r="A5" s="2" t="s">
        <v>459</v>
      </c>
      <c r="B5" s="4">
        <v>34</v>
      </c>
      <c r="C5" s="4">
        <v>53</v>
      </c>
      <c r="D5" s="4">
        <v>56</v>
      </c>
      <c r="E5" s="4">
        <v>96</v>
      </c>
    </row>
    <row r="6" spans="1:5" x14ac:dyDescent="0.25">
      <c r="A6" s="2" t="s">
        <v>460</v>
      </c>
      <c r="B6" s="6">
        <v>2406</v>
      </c>
      <c r="C6" s="6">
        <v>3434</v>
      </c>
      <c r="D6" s="6">
        <v>3986</v>
      </c>
      <c r="E6" s="6">
        <v>7042</v>
      </c>
    </row>
    <row r="7" spans="1:5" ht="45" x14ac:dyDescent="0.25">
      <c r="A7" s="2" t="s">
        <v>461</v>
      </c>
      <c r="B7" s="6">
        <v>19990070</v>
      </c>
      <c r="C7" s="6">
        <v>19885481</v>
      </c>
      <c r="D7" s="6">
        <v>19986778</v>
      </c>
      <c r="E7" s="6">
        <v>19848369</v>
      </c>
    </row>
    <row r="8" spans="1:5" ht="30" x14ac:dyDescent="0.25">
      <c r="A8" s="2" t="s">
        <v>462</v>
      </c>
      <c r="B8" s="6">
        <v>275919</v>
      </c>
      <c r="C8" s="6">
        <v>302722</v>
      </c>
      <c r="D8" s="6">
        <v>284001</v>
      </c>
      <c r="E8" s="6">
        <v>275394</v>
      </c>
    </row>
    <row r="9" spans="1:5" ht="30" x14ac:dyDescent="0.25">
      <c r="A9" s="2" t="s">
        <v>463</v>
      </c>
      <c r="B9" s="6">
        <v>19714151</v>
      </c>
      <c r="C9" s="6">
        <v>19582759</v>
      </c>
      <c r="D9" s="6">
        <v>19702777</v>
      </c>
      <c r="E9" s="6">
        <v>19572975</v>
      </c>
    </row>
    <row r="10" spans="1:5" x14ac:dyDescent="0.25">
      <c r="A10" s="2" t="s">
        <v>66</v>
      </c>
      <c r="B10" s="9">
        <v>0.12</v>
      </c>
      <c r="C10" s="9">
        <v>0.18</v>
      </c>
      <c r="D10" s="9">
        <v>0.2</v>
      </c>
      <c r="E10" s="9">
        <v>0.36</v>
      </c>
    </row>
    <row r="11" spans="1:5" x14ac:dyDescent="0.25">
      <c r="A11" s="2" t="s">
        <v>460</v>
      </c>
      <c r="B11" s="8">
        <v>2406</v>
      </c>
      <c r="C11" s="8">
        <v>3434</v>
      </c>
      <c r="D11" s="8">
        <v>3986</v>
      </c>
      <c r="E11" s="8">
        <v>7042</v>
      </c>
    </row>
    <row r="12" spans="1:5" ht="30" x14ac:dyDescent="0.25">
      <c r="A12" s="2" t="s">
        <v>463</v>
      </c>
      <c r="B12" s="6">
        <v>19714151</v>
      </c>
      <c r="C12" s="6">
        <v>19582759</v>
      </c>
      <c r="D12" s="6">
        <v>19702777</v>
      </c>
      <c r="E12" s="6">
        <v>19572975</v>
      </c>
    </row>
    <row r="13" spans="1:5" ht="30" x14ac:dyDescent="0.25">
      <c r="A13" s="2" t="s">
        <v>464</v>
      </c>
      <c r="B13" s="6">
        <v>56882</v>
      </c>
      <c r="C13" s="4" t="s">
        <v>5</v>
      </c>
      <c r="D13" s="6">
        <v>42381</v>
      </c>
      <c r="E13" s="4" t="s">
        <v>5</v>
      </c>
    </row>
    <row r="14" spans="1:5" ht="30" x14ac:dyDescent="0.25">
      <c r="A14" s="2" t="s">
        <v>465</v>
      </c>
      <c r="B14" s="6">
        <v>19771033</v>
      </c>
      <c r="C14" s="6">
        <v>19582759</v>
      </c>
      <c r="D14" s="6">
        <v>19745158</v>
      </c>
      <c r="E14" s="6">
        <v>19572975</v>
      </c>
    </row>
    <row r="15" spans="1:5" x14ac:dyDescent="0.25">
      <c r="A15" s="2" t="s">
        <v>67</v>
      </c>
      <c r="B15" s="9">
        <v>0.12</v>
      </c>
      <c r="C15" s="9">
        <v>0.18</v>
      </c>
      <c r="D15" s="9">
        <v>0.2</v>
      </c>
      <c r="E15" s="9">
        <v>0.36</v>
      </c>
    </row>
    <row r="16" spans="1:5" x14ac:dyDescent="0.25">
      <c r="A16" s="2" t="s">
        <v>466</v>
      </c>
      <c r="B16" s="9">
        <v>0.06</v>
      </c>
      <c r="C16" s="9">
        <v>0.06</v>
      </c>
      <c r="D16" s="9">
        <v>0.12</v>
      </c>
      <c r="E16" s="9">
        <v>0.1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77</v>
      </c>
      <c r="B1" s="7" t="s">
        <v>1</v>
      </c>
      <c r="C1" s="7"/>
    </row>
    <row r="2" spans="1:3" x14ac:dyDescent="0.25">
      <c r="A2" s="7"/>
      <c r="B2" s="1" t="s">
        <v>2</v>
      </c>
      <c r="C2" s="1" t="s">
        <v>29</v>
      </c>
    </row>
    <row r="3" spans="1:3" x14ac:dyDescent="0.25">
      <c r="A3" s="3" t="s">
        <v>456</v>
      </c>
      <c r="B3" s="4" t="s">
        <v>5</v>
      </c>
      <c r="C3" s="4" t="s">
        <v>5</v>
      </c>
    </row>
    <row r="4" spans="1:3" ht="30" x14ac:dyDescent="0.25">
      <c r="A4" s="2" t="s">
        <v>878</v>
      </c>
      <c r="B4" s="6">
        <v>211542</v>
      </c>
      <c r="C4" s="6">
        <v>3441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9</v>
      </c>
      <c r="B1" s="7" t="s">
        <v>28</v>
      </c>
      <c r="C1" s="7"/>
      <c r="D1" s="7" t="s">
        <v>1</v>
      </c>
      <c r="E1" s="7"/>
    </row>
    <row r="2" spans="1:5" ht="30" x14ac:dyDescent="0.25">
      <c r="A2" s="1" t="s">
        <v>69</v>
      </c>
      <c r="B2" s="1" t="s">
        <v>2</v>
      </c>
      <c r="C2" s="1" t="s">
        <v>29</v>
      </c>
      <c r="D2" s="1" t="s">
        <v>2</v>
      </c>
      <c r="E2" s="1" t="s">
        <v>29</v>
      </c>
    </row>
    <row r="3" spans="1:5" ht="30" x14ac:dyDescent="0.25">
      <c r="A3" s="3" t="s">
        <v>469</v>
      </c>
      <c r="B3" s="4" t="s">
        <v>5</v>
      </c>
      <c r="C3" s="4" t="s">
        <v>5</v>
      </c>
      <c r="D3" s="4" t="s">
        <v>5</v>
      </c>
      <c r="E3" s="4" t="s">
        <v>5</v>
      </c>
    </row>
    <row r="4" spans="1:5" x14ac:dyDescent="0.25">
      <c r="A4" s="2" t="s">
        <v>473</v>
      </c>
      <c r="B4" s="8">
        <v>109</v>
      </c>
      <c r="C4" s="8">
        <v>131</v>
      </c>
      <c r="D4" s="8">
        <v>218</v>
      </c>
      <c r="E4" s="8">
        <v>262</v>
      </c>
    </row>
    <row r="5" spans="1:5" x14ac:dyDescent="0.25">
      <c r="A5" s="2" t="s">
        <v>474</v>
      </c>
      <c r="B5" s="4">
        <v>153</v>
      </c>
      <c r="C5" s="4">
        <v>154</v>
      </c>
      <c r="D5" s="4">
        <v>307</v>
      </c>
      <c r="E5" s="4">
        <v>304</v>
      </c>
    </row>
    <row r="6" spans="1:5" x14ac:dyDescent="0.25">
      <c r="A6" s="2" t="s">
        <v>475</v>
      </c>
      <c r="B6" s="4" t="s">
        <v>5</v>
      </c>
      <c r="C6" s="4">
        <v>-54</v>
      </c>
      <c r="D6" s="4" t="s">
        <v>5</v>
      </c>
      <c r="E6" s="4">
        <v>-108</v>
      </c>
    </row>
    <row r="7" spans="1:5" x14ac:dyDescent="0.25">
      <c r="A7" s="2" t="s">
        <v>477</v>
      </c>
      <c r="B7" s="4">
        <v>188</v>
      </c>
      <c r="C7" s="4">
        <v>209</v>
      </c>
      <c r="D7" s="4">
        <v>376</v>
      </c>
      <c r="E7" s="4">
        <v>418</v>
      </c>
    </row>
    <row r="8" spans="1:5" x14ac:dyDescent="0.25">
      <c r="A8" s="2" t="s">
        <v>478</v>
      </c>
      <c r="B8" s="8">
        <v>450</v>
      </c>
      <c r="C8" s="8">
        <v>440</v>
      </c>
      <c r="D8" s="8">
        <v>901</v>
      </c>
      <c r="E8" s="8">
        <v>87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80</v>
      </c>
      <c r="B1" s="1" t="s">
        <v>28</v>
      </c>
      <c r="C1" s="1" t="s">
        <v>1</v>
      </c>
    </row>
    <row r="2" spans="1:3" ht="30" x14ac:dyDescent="0.25">
      <c r="A2" s="1" t="s">
        <v>69</v>
      </c>
      <c r="B2" s="1" t="s">
        <v>2</v>
      </c>
      <c r="C2" s="1" t="s">
        <v>2</v>
      </c>
    </row>
    <row r="3" spans="1:3" ht="30" x14ac:dyDescent="0.25">
      <c r="A3" s="3" t="s">
        <v>469</v>
      </c>
      <c r="B3" s="4" t="s">
        <v>5</v>
      </c>
      <c r="C3" s="4" t="s">
        <v>5</v>
      </c>
    </row>
    <row r="4" spans="1:3" ht="30" x14ac:dyDescent="0.25">
      <c r="A4" s="2" t="s">
        <v>881</v>
      </c>
      <c r="B4" s="4" t="s">
        <v>5</v>
      </c>
      <c r="C4" s="8">
        <v>1067</v>
      </c>
    </row>
    <row r="5" spans="1:3" ht="30" x14ac:dyDescent="0.25">
      <c r="A5" s="2" t="s">
        <v>882</v>
      </c>
      <c r="B5" s="8">
        <v>225</v>
      </c>
      <c r="C5" s="8">
        <v>4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5</v>
      </c>
      <c r="B1" s="7" t="s">
        <v>2</v>
      </c>
      <c r="C1" s="7" t="s">
        <v>93</v>
      </c>
    </row>
    <row r="2" spans="1:3" ht="30" x14ac:dyDescent="0.25">
      <c r="A2" s="1" t="s">
        <v>126</v>
      </c>
      <c r="B2" s="7"/>
      <c r="C2" s="7"/>
    </row>
    <row r="3" spans="1:3" ht="30" x14ac:dyDescent="0.25">
      <c r="A3" s="3" t="s">
        <v>127</v>
      </c>
      <c r="B3" s="4" t="s">
        <v>5</v>
      </c>
      <c r="C3" s="4" t="s">
        <v>5</v>
      </c>
    </row>
    <row r="4" spans="1:3" ht="30" x14ac:dyDescent="0.25">
      <c r="A4" s="2" t="s">
        <v>128</v>
      </c>
      <c r="B4" s="8">
        <v>839454</v>
      </c>
      <c r="C4" s="8">
        <v>550785</v>
      </c>
    </row>
    <row r="5" spans="1:3" ht="30" x14ac:dyDescent="0.25">
      <c r="A5" s="2" t="s">
        <v>129</v>
      </c>
      <c r="B5" s="6">
        <v>5758</v>
      </c>
      <c r="C5" s="6">
        <v>6556</v>
      </c>
    </row>
    <row r="6" spans="1:3" x14ac:dyDescent="0.25">
      <c r="A6" s="2" t="s">
        <v>130</v>
      </c>
      <c r="B6" s="8">
        <v>27275</v>
      </c>
      <c r="C6" s="8">
        <v>25990</v>
      </c>
    </row>
    <row r="7" spans="1:3" x14ac:dyDescent="0.25">
      <c r="A7" s="2" t="s">
        <v>131</v>
      </c>
      <c r="B7" s="9">
        <v>0.01</v>
      </c>
      <c r="C7" s="9">
        <v>0.01</v>
      </c>
    </row>
    <row r="8" spans="1:3" x14ac:dyDescent="0.25">
      <c r="A8" s="2" t="s">
        <v>132</v>
      </c>
      <c r="B8" s="6">
        <v>15000000</v>
      </c>
      <c r="C8" s="6">
        <v>15000000</v>
      </c>
    </row>
    <row r="9" spans="1:3" x14ac:dyDescent="0.25">
      <c r="A9" s="2" t="s">
        <v>133</v>
      </c>
      <c r="B9" s="4">
        <v>0</v>
      </c>
      <c r="C9" s="4">
        <v>0</v>
      </c>
    </row>
    <row r="10" spans="1:3" x14ac:dyDescent="0.25">
      <c r="A10" s="2" t="s">
        <v>134</v>
      </c>
      <c r="B10" s="9">
        <v>0.2</v>
      </c>
      <c r="C10" s="9">
        <v>0.2</v>
      </c>
    </row>
    <row r="11" spans="1:3" x14ac:dyDescent="0.25">
      <c r="A11" s="2" t="s">
        <v>135</v>
      </c>
      <c r="B11" s="6">
        <v>25000000</v>
      </c>
      <c r="C11" s="6">
        <v>25000000</v>
      </c>
    </row>
    <row r="12" spans="1:3" x14ac:dyDescent="0.25">
      <c r="A12" s="2" t="s">
        <v>136</v>
      </c>
      <c r="B12" s="6">
        <v>19984352</v>
      </c>
      <c r="C12" s="6">
        <v>19935559</v>
      </c>
    </row>
    <row r="13" spans="1:3" x14ac:dyDescent="0.25">
      <c r="A13" s="2" t="s">
        <v>137</v>
      </c>
      <c r="B13" s="6">
        <v>1299414</v>
      </c>
      <c r="C13" s="6">
        <v>129941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83</v>
      </c>
      <c r="B1" s="1" t="s">
        <v>1</v>
      </c>
      <c r="C1" s="1" t="s">
        <v>705</v>
      </c>
    </row>
    <row r="2" spans="1:3" x14ac:dyDescent="0.25">
      <c r="A2" s="7"/>
      <c r="B2" s="1" t="s">
        <v>2</v>
      </c>
      <c r="C2" s="1" t="s">
        <v>93</v>
      </c>
    </row>
    <row r="3" spans="1:3" ht="45" x14ac:dyDescent="0.25">
      <c r="A3" s="3" t="s">
        <v>884</v>
      </c>
      <c r="B3" s="4" t="s">
        <v>5</v>
      </c>
      <c r="C3" s="4" t="s">
        <v>5</v>
      </c>
    </row>
    <row r="4" spans="1:3" x14ac:dyDescent="0.25">
      <c r="A4" s="2" t="s">
        <v>885</v>
      </c>
      <c r="B4" s="4">
        <v>0</v>
      </c>
      <c r="C4" s="4">
        <v>0</v>
      </c>
    </row>
    <row r="5" spans="1:3" x14ac:dyDescent="0.25">
      <c r="A5" s="2" t="s">
        <v>886</v>
      </c>
      <c r="B5" s="4" t="s">
        <v>5</v>
      </c>
      <c r="C5" s="4" t="s">
        <v>5</v>
      </c>
    </row>
    <row r="6" spans="1:3" ht="45" x14ac:dyDescent="0.25">
      <c r="A6" s="3" t="s">
        <v>884</v>
      </c>
      <c r="B6" s="4" t="s">
        <v>5</v>
      </c>
      <c r="C6" s="4" t="s">
        <v>5</v>
      </c>
    </row>
    <row r="7" spans="1:3" x14ac:dyDescent="0.25">
      <c r="A7" s="2" t="s">
        <v>887</v>
      </c>
      <c r="B7" s="6">
        <v>295627</v>
      </c>
      <c r="C7" s="4" t="s">
        <v>5</v>
      </c>
    </row>
    <row r="8" spans="1:3" x14ac:dyDescent="0.25">
      <c r="A8" s="2" t="s">
        <v>885</v>
      </c>
      <c r="B8" s="4" t="s">
        <v>75</v>
      </c>
      <c r="C8" s="4" t="s">
        <v>5</v>
      </c>
    </row>
    <row r="9" spans="1:3" x14ac:dyDescent="0.25">
      <c r="A9" s="2" t="s">
        <v>888</v>
      </c>
      <c r="B9" s="6">
        <v>-6413</v>
      </c>
      <c r="C9" s="4" t="s">
        <v>5</v>
      </c>
    </row>
    <row r="10" spans="1:3" x14ac:dyDescent="0.25">
      <c r="A10" s="2" t="s">
        <v>889</v>
      </c>
      <c r="B10" s="6">
        <v>11547</v>
      </c>
      <c r="C10" s="4" t="s">
        <v>5</v>
      </c>
    </row>
    <row r="11" spans="1:3" x14ac:dyDescent="0.25">
      <c r="A11" s="2" t="s">
        <v>890</v>
      </c>
      <c r="B11" s="6">
        <v>277667</v>
      </c>
      <c r="C11" s="4" t="s">
        <v>5</v>
      </c>
    </row>
    <row r="12" spans="1:3" x14ac:dyDescent="0.25">
      <c r="A12" s="2" t="s">
        <v>891</v>
      </c>
      <c r="B12" s="6">
        <v>277667</v>
      </c>
      <c r="C12" s="4" t="s">
        <v>5</v>
      </c>
    </row>
    <row r="13" spans="1:3" x14ac:dyDescent="0.25">
      <c r="A13" s="2" t="s">
        <v>892</v>
      </c>
      <c r="B13" s="4" t="s">
        <v>75</v>
      </c>
      <c r="C13" s="4" t="s">
        <v>5</v>
      </c>
    </row>
    <row r="14" spans="1:3" ht="30" x14ac:dyDescent="0.25">
      <c r="A14" s="2" t="s">
        <v>893</v>
      </c>
      <c r="B14" s="4">
        <v>21.62</v>
      </c>
      <c r="C14" s="4" t="s">
        <v>5</v>
      </c>
    </row>
    <row r="15" spans="1:3" ht="30" x14ac:dyDescent="0.25">
      <c r="A15" s="2" t="s">
        <v>894</v>
      </c>
      <c r="B15" s="4" t="s">
        <v>75</v>
      </c>
      <c r="C15" s="4" t="s">
        <v>5</v>
      </c>
    </row>
    <row r="16" spans="1:3" ht="30" x14ac:dyDescent="0.25">
      <c r="A16" s="2" t="s">
        <v>895</v>
      </c>
      <c r="B16" s="4">
        <v>18.78</v>
      </c>
      <c r="C16" s="4" t="s">
        <v>5</v>
      </c>
    </row>
    <row r="17" spans="1:3" ht="30" x14ac:dyDescent="0.25">
      <c r="A17" s="2" t="s">
        <v>896</v>
      </c>
      <c r="B17" s="4">
        <v>22.49</v>
      </c>
      <c r="C17" s="4" t="s">
        <v>5</v>
      </c>
    </row>
    <row r="18" spans="1:3" ht="30" x14ac:dyDescent="0.25">
      <c r="A18" s="2" t="s">
        <v>897</v>
      </c>
      <c r="B18" s="4">
        <v>21.65</v>
      </c>
      <c r="C18" s="4" t="s">
        <v>5</v>
      </c>
    </row>
    <row r="19" spans="1:3" ht="30" x14ac:dyDescent="0.25">
      <c r="A19" s="2" t="s">
        <v>898</v>
      </c>
      <c r="B19" s="4">
        <v>21.65</v>
      </c>
      <c r="C19" s="4" t="s">
        <v>5</v>
      </c>
    </row>
    <row r="20" spans="1:3" ht="30" x14ac:dyDescent="0.25">
      <c r="A20" s="2" t="s">
        <v>899</v>
      </c>
      <c r="B20" s="4" t="s">
        <v>75</v>
      </c>
      <c r="C20" s="4" t="s">
        <v>5</v>
      </c>
    </row>
    <row r="21" spans="1:3" ht="30" x14ac:dyDescent="0.25">
      <c r="A21" s="2" t="s">
        <v>900</v>
      </c>
      <c r="B21" s="4" t="s">
        <v>75</v>
      </c>
      <c r="C21" s="4" t="s">
        <v>5</v>
      </c>
    </row>
    <row r="22" spans="1:3" ht="30" x14ac:dyDescent="0.25">
      <c r="A22" s="2" t="s">
        <v>901</v>
      </c>
      <c r="B22" s="4" t="s">
        <v>902</v>
      </c>
      <c r="C22" s="4" t="s">
        <v>5</v>
      </c>
    </row>
    <row r="23" spans="1:3" ht="30" x14ac:dyDescent="0.25">
      <c r="A23" s="2" t="s">
        <v>903</v>
      </c>
      <c r="B23" s="4" t="s">
        <v>902</v>
      </c>
      <c r="C23" s="4" t="s">
        <v>5</v>
      </c>
    </row>
    <row r="24" spans="1:3" ht="30" x14ac:dyDescent="0.25">
      <c r="A24" s="2" t="s">
        <v>904</v>
      </c>
      <c r="B24" s="4" t="s">
        <v>5</v>
      </c>
      <c r="C24" s="4" t="s">
        <v>5</v>
      </c>
    </row>
    <row r="25" spans="1:3" ht="45" x14ac:dyDescent="0.25">
      <c r="A25" s="3" t="s">
        <v>884</v>
      </c>
      <c r="B25" s="4" t="s">
        <v>5</v>
      </c>
      <c r="C25" s="4" t="s">
        <v>5</v>
      </c>
    </row>
    <row r="26" spans="1:3" x14ac:dyDescent="0.25">
      <c r="A26" s="2" t="s">
        <v>905</v>
      </c>
      <c r="B26" s="6">
        <v>251274</v>
      </c>
      <c r="C26" s="4" t="s">
        <v>5</v>
      </c>
    </row>
    <row r="27" spans="1:3" x14ac:dyDescent="0.25">
      <c r="A27" s="2" t="s">
        <v>885</v>
      </c>
      <c r="B27" s="6">
        <v>169626</v>
      </c>
      <c r="C27" s="4" t="s">
        <v>5</v>
      </c>
    </row>
    <row r="28" spans="1:3" x14ac:dyDescent="0.25">
      <c r="A28" s="2" t="s">
        <v>906</v>
      </c>
      <c r="B28" s="6">
        <v>-39958</v>
      </c>
      <c r="C28" s="4" t="s">
        <v>5</v>
      </c>
    </row>
    <row r="29" spans="1:3" x14ac:dyDescent="0.25">
      <c r="A29" s="2" t="s">
        <v>889</v>
      </c>
      <c r="B29" s="6">
        <v>55941</v>
      </c>
      <c r="C29" s="4" t="s">
        <v>5</v>
      </c>
    </row>
    <row r="30" spans="1:3" x14ac:dyDescent="0.25">
      <c r="A30" s="2" t="s">
        <v>892</v>
      </c>
      <c r="B30" s="6">
        <v>325001</v>
      </c>
      <c r="C30" s="4" t="s">
        <v>5</v>
      </c>
    </row>
    <row r="31" spans="1:3" ht="30" x14ac:dyDescent="0.25">
      <c r="A31" s="2" t="s">
        <v>893</v>
      </c>
      <c r="B31" s="4">
        <v>16.3</v>
      </c>
      <c r="C31" s="4" t="s">
        <v>5</v>
      </c>
    </row>
    <row r="32" spans="1:3" ht="30" x14ac:dyDescent="0.25">
      <c r="A32" s="2" t="s">
        <v>894</v>
      </c>
      <c r="B32" s="4">
        <v>18.18</v>
      </c>
      <c r="C32" s="4" t="s">
        <v>5</v>
      </c>
    </row>
    <row r="33" spans="1:3" ht="30" x14ac:dyDescent="0.25">
      <c r="A33" s="2" t="s">
        <v>907</v>
      </c>
      <c r="B33" s="4">
        <v>16.399999999999999</v>
      </c>
      <c r="C33" s="4" t="s">
        <v>5</v>
      </c>
    </row>
    <row r="34" spans="1:3" ht="30" x14ac:dyDescent="0.25">
      <c r="A34" s="2" t="s">
        <v>896</v>
      </c>
      <c r="B34" s="4">
        <v>16.440000000000001</v>
      </c>
      <c r="C34" s="4" t="s">
        <v>5</v>
      </c>
    </row>
    <row r="35" spans="1:3" ht="30" x14ac:dyDescent="0.25">
      <c r="A35" s="2" t="s">
        <v>908</v>
      </c>
      <c r="B35" s="4">
        <v>17.25</v>
      </c>
      <c r="C35" s="4" t="s">
        <v>5</v>
      </c>
    </row>
    <row r="36" spans="1:3" x14ac:dyDescent="0.25">
      <c r="A36" s="2" t="s">
        <v>909</v>
      </c>
      <c r="B36" s="4" t="s">
        <v>5</v>
      </c>
      <c r="C36" s="4" t="s">
        <v>5</v>
      </c>
    </row>
    <row r="37" spans="1:3" ht="45" x14ac:dyDescent="0.25">
      <c r="A37" s="3" t="s">
        <v>884</v>
      </c>
      <c r="B37" s="4" t="s">
        <v>5</v>
      </c>
      <c r="C37" s="4" t="s">
        <v>5</v>
      </c>
    </row>
    <row r="38" spans="1:3" x14ac:dyDescent="0.25">
      <c r="A38" s="2" t="s">
        <v>910</v>
      </c>
      <c r="B38" s="6">
        <v>968762</v>
      </c>
      <c r="C38" s="4" t="s">
        <v>5</v>
      </c>
    </row>
    <row r="39" spans="1:3" ht="30" x14ac:dyDescent="0.25">
      <c r="A39" s="2" t="s">
        <v>911</v>
      </c>
      <c r="B39" s="4">
        <v>18.12</v>
      </c>
      <c r="C39" s="4" t="s">
        <v>5</v>
      </c>
    </row>
    <row r="40" spans="1:3" x14ac:dyDescent="0.25">
      <c r="A40" s="2" t="s">
        <v>912</v>
      </c>
      <c r="B40" s="6">
        <v>-169626</v>
      </c>
      <c r="C40" s="4" t="s">
        <v>5</v>
      </c>
    </row>
    <row r="41" spans="1:3" x14ac:dyDescent="0.25">
      <c r="A41" s="2" t="s">
        <v>889</v>
      </c>
      <c r="B41" s="6">
        <v>116629</v>
      </c>
      <c r="C41" s="4" t="s">
        <v>5</v>
      </c>
    </row>
    <row r="42" spans="1:3" x14ac:dyDescent="0.25">
      <c r="A42" s="2" t="s">
        <v>913</v>
      </c>
      <c r="B42" s="6">
        <v>915765</v>
      </c>
      <c r="C42" s="4" t="s">
        <v>5</v>
      </c>
    </row>
    <row r="43" spans="1:3" ht="30" x14ac:dyDescent="0.25">
      <c r="A43" s="2" t="s">
        <v>896</v>
      </c>
      <c r="B43" s="4">
        <v>16.22</v>
      </c>
      <c r="C43"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30.5703125" bestFit="1" customWidth="1"/>
    <col min="7" max="8" width="25.140625" bestFit="1" customWidth="1"/>
  </cols>
  <sheetData>
    <row r="1" spans="1:8" ht="15" customHeight="1" x14ac:dyDescent="0.25">
      <c r="A1" s="1" t="s">
        <v>914</v>
      </c>
      <c r="B1" s="7" t="s">
        <v>1</v>
      </c>
      <c r="C1" s="7"/>
      <c r="D1" s="1" t="s">
        <v>705</v>
      </c>
      <c r="E1" s="1" t="s">
        <v>28</v>
      </c>
      <c r="F1" s="7" t="s">
        <v>1</v>
      </c>
      <c r="G1" s="7"/>
      <c r="H1" s="7"/>
    </row>
    <row r="2" spans="1:8" ht="30" x14ac:dyDescent="0.25">
      <c r="A2" s="1" t="s">
        <v>126</v>
      </c>
      <c r="B2" s="7" t="s">
        <v>2</v>
      </c>
      <c r="C2" s="7" t="s">
        <v>29</v>
      </c>
      <c r="D2" s="7" t="s">
        <v>93</v>
      </c>
      <c r="E2" s="1" t="s">
        <v>2</v>
      </c>
      <c r="F2" s="1" t="s">
        <v>2</v>
      </c>
      <c r="G2" s="1" t="s">
        <v>2</v>
      </c>
      <c r="H2" s="1" t="s">
        <v>29</v>
      </c>
    </row>
    <row r="3" spans="1:8" x14ac:dyDescent="0.25">
      <c r="A3" s="1"/>
      <c r="B3" s="7"/>
      <c r="C3" s="7"/>
      <c r="D3" s="7"/>
      <c r="E3" s="1" t="s">
        <v>915</v>
      </c>
      <c r="F3" s="1" t="s">
        <v>915</v>
      </c>
      <c r="G3" s="1" t="s">
        <v>916</v>
      </c>
      <c r="H3" s="1" t="s">
        <v>916</v>
      </c>
    </row>
    <row r="4" spans="1:8" ht="45" x14ac:dyDescent="0.25">
      <c r="A4" s="3" t="s">
        <v>884</v>
      </c>
      <c r="B4" s="4" t="s">
        <v>5</v>
      </c>
      <c r="C4" s="4" t="s">
        <v>5</v>
      </c>
      <c r="D4" s="4" t="s">
        <v>5</v>
      </c>
      <c r="E4" s="4" t="s">
        <v>5</v>
      </c>
      <c r="F4" s="4" t="s">
        <v>5</v>
      </c>
      <c r="G4" s="4" t="s">
        <v>5</v>
      </c>
      <c r="H4" s="4" t="s">
        <v>5</v>
      </c>
    </row>
    <row r="5" spans="1:8" x14ac:dyDescent="0.25">
      <c r="A5" s="2" t="s">
        <v>917</v>
      </c>
      <c r="B5" s="4">
        <v>0</v>
      </c>
      <c r="C5" s="4" t="s">
        <v>5</v>
      </c>
      <c r="D5" s="4">
        <v>0</v>
      </c>
      <c r="E5" s="4" t="s">
        <v>5</v>
      </c>
      <c r="F5" s="4" t="s">
        <v>5</v>
      </c>
      <c r="G5" s="4" t="s">
        <v>5</v>
      </c>
      <c r="H5" s="4" t="s">
        <v>5</v>
      </c>
    </row>
    <row r="6" spans="1:8" x14ac:dyDescent="0.25">
      <c r="A6" s="2" t="s">
        <v>918</v>
      </c>
      <c r="B6" s="8">
        <v>0</v>
      </c>
      <c r="C6" s="8">
        <v>0</v>
      </c>
      <c r="D6" s="4" t="s">
        <v>5</v>
      </c>
      <c r="E6" s="4" t="s">
        <v>5</v>
      </c>
      <c r="F6" s="4" t="s">
        <v>5</v>
      </c>
      <c r="G6" s="8">
        <v>911</v>
      </c>
      <c r="H6" s="8">
        <v>556</v>
      </c>
    </row>
    <row r="7" spans="1:8" ht="30" x14ac:dyDescent="0.25">
      <c r="A7" s="2" t="s">
        <v>919</v>
      </c>
      <c r="B7" s="4">
        <v>0</v>
      </c>
      <c r="C7" s="4">
        <v>0</v>
      </c>
      <c r="D7" s="4" t="s">
        <v>5</v>
      </c>
      <c r="E7" s="4" t="s">
        <v>5</v>
      </c>
      <c r="F7" s="4" t="s">
        <v>5</v>
      </c>
      <c r="G7" s="6">
        <v>3622</v>
      </c>
      <c r="H7" s="4" t="s">
        <v>5</v>
      </c>
    </row>
    <row r="8" spans="1:8" x14ac:dyDescent="0.25">
      <c r="A8" s="2" t="s">
        <v>920</v>
      </c>
      <c r="B8" s="4" t="s">
        <v>5</v>
      </c>
      <c r="C8" s="4" t="s">
        <v>5</v>
      </c>
      <c r="D8" s="4" t="s">
        <v>5</v>
      </c>
      <c r="E8" s="4" t="s">
        <v>5</v>
      </c>
      <c r="F8" s="6">
        <v>65531</v>
      </c>
      <c r="G8" s="4" t="s">
        <v>5</v>
      </c>
      <c r="H8" s="4" t="s">
        <v>5</v>
      </c>
    </row>
    <row r="9" spans="1:8" x14ac:dyDescent="0.25">
      <c r="A9" s="2" t="s">
        <v>921</v>
      </c>
      <c r="B9" s="4" t="s">
        <v>5</v>
      </c>
      <c r="C9" s="4" t="s">
        <v>5</v>
      </c>
      <c r="D9" s="4" t="s">
        <v>5</v>
      </c>
      <c r="E9" s="4" t="s">
        <v>5</v>
      </c>
      <c r="F9" s="4" t="s">
        <v>790</v>
      </c>
      <c r="G9" s="4" t="s">
        <v>5</v>
      </c>
      <c r="H9" s="4" t="s">
        <v>5</v>
      </c>
    </row>
    <row r="10" spans="1:8" x14ac:dyDescent="0.25">
      <c r="A10" s="2" t="s">
        <v>922</v>
      </c>
      <c r="B10" s="4" t="s">
        <v>5</v>
      </c>
      <c r="C10" s="4" t="s">
        <v>5</v>
      </c>
      <c r="D10" s="4" t="s">
        <v>5</v>
      </c>
      <c r="E10" s="4">
        <v>0</v>
      </c>
      <c r="F10" s="4">
        <v>0</v>
      </c>
      <c r="G10" s="4" t="s">
        <v>5</v>
      </c>
      <c r="H10" s="4" t="s">
        <v>5</v>
      </c>
    </row>
    <row r="11" spans="1:8" x14ac:dyDescent="0.25">
      <c r="A11" s="2" t="s">
        <v>923</v>
      </c>
      <c r="B11" s="4" t="s">
        <v>5</v>
      </c>
      <c r="C11" s="4" t="s">
        <v>5</v>
      </c>
      <c r="D11" s="4" t="s">
        <v>5</v>
      </c>
      <c r="E11" s="4" t="s">
        <v>5</v>
      </c>
      <c r="F11" s="4" t="s">
        <v>5</v>
      </c>
      <c r="G11" s="8">
        <v>377</v>
      </c>
      <c r="H11" s="8">
        <v>229</v>
      </c>
    </row>
    <row r="12" spans="1:8" x14ac:dyDescent="0.25">
      <c r="A12" s="2" t="s">
        <v>924</v>
      </c>
      <c r="B12" s="4" t="s">
        <v>5</v>
      </c>
      <c r="C12" s="4" t="s">
        <v>5</v>
      </c>
      <c r="D12" s="4" t="s">
        <v>5</v>
      </c>
      <c r="E12" s="4" t="s">
        <v>5</v>
      </c>
      <c r="F12" s="4" t="s">
        <v>5</v>
      </c>
      <c r="G12" s="4" t="s">
        <v>925</v>
      </c>
      <c r="H12" s="4" t="s">
        <v>5</v>
      </c>
    </row>
  </sheetData>
  <mergeCells count="5">
    <mergeCell ref="B1:C1"/>
    <mergeCell ref="F1:H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26</v>
      </c>
      <c r="B1" s="7" t="s">
        <v>2</v>
      </c>
      <c r="C1" s="7" t="s">
        <v>93</v>
      </c>
    </row>
    <row r="2" spans="1:3" ht="30" x14ac:dyDescent="0.25">
      <c r="A2" s="1" t="s">
        <v>69</v>
      </c>
      <c r="B2" s="7"/>
      <c r="C2" s="7"/>
    </row>
    <row r="3" spans="1:3" ht="45" x14ac:dyDescent="0.25">
      <c r="A3" s="3" t="s">
        <v>927</v>
      </c>
      <c r="B3" s="4" t="s">
        <v>5</v>
      </c>
      <c r="C3" s="4" t="s">
        <v>5</v>
      </c>
    </row>
    <row r="4" spans="1:3" ht="30" x14ac:dyDescent="0.25">
      <c r="A4" s="2" t="s">
        <v>928</v>
      </c>
      <c r="B4" s="8">
        <v>839193</v>
      </c>
      <c r="C4" s="8">
        <v>542198</v>
      </c>
    </row>
    <row r="5" spans="1:3" ht="30" x14ac:dyDescent="0.25">
      <c r="A5" s="2" t="s">
        <v>726</v>
      </c>
      <c r="B5" s="4" t="s">
        <v>5</v>
      </c>
      <c r="C5" s="4" t="s">
        <v>5</v>
      </c>
    </row>
    <row r="6" spans="1:3" ht="45" x14ac:dyDescent="0.25">
      <c r="A6" s="3" t="s">
        <v>927</v>
      </c>
      <c r="B6" s="4" t="s">
        <v>5</v>
      </c>
      <c r="C6" s="4" t="s">
        <v>5</v>
      </c>
    </row>
    <row r="7" spans="1:3" ht="30" x14ac:dyDescent="0.25">
      <c r="A7" s="2" t="s">
        <v>928</v>
      </c>
      <c r="B7" s="6">
        <v>122557</v>
      </c>
      <c r="C7" s="6">
        <v>93692</v>
      </c>
    </row>
    <row r="8" spans="1:3" x14ac:dyDescent="0.25">
      <c r="A8" s="2" t="s">
        <v>727</v>
      </c>
      <c r="B8" s="4" t="s">
        <v>5</v>
      </c>
      <c r="C8" s="4" t="s">
        <v>5</v>
      </c>
    </row>
    <row r="9" spans="1:3" ht="45" x14ac:dyDescent="0.25">
      <c r="A9" s="3" t="s">
        <v>927</v>
      </c>
      <c r="B9" s="4" t="s">
        <v>5</v>
      </c>
      <c r="C9" s="4" t="s">
        <v>5</v>
      </c>
    </row>
    <row r="10" spans="1:3" ht="30" x14ac:dyDescent="0.25">
      <c r="A10" s="2" t="s">
        <v>928</v>
      </c>
      <c r="B10" s="4">
        <v>978</v>
      </c>
      <c r="C10" s="6">
        <v>9529</v>
      </c>
    </row>
    <row r="11" spans="1:3" ht="30" x14ac:dyDescent="0.25">
      <c r="A11" s="2" t="s">
        <v>729</v>
      </c>
      <c r="B11" s="4" t="s">
        <v>5</v>
      </c>
      <c r="C11" s="4" t="s">
        <v>5</v>
      </c>
    </row>
    <row r="12" spans="1:3" ht="45" x14ac:dyDescent="0.25">
      <c r="A12" s="3" t="s">
        <v>927</v>
      </c>
      <c r="B12" s="4" t="s">
        <v>5</v>
      </c>
      <c r="C12" s="4" t="s">
        <v>5</v>
      </c>
    </row>
    <row r="13" spans="1:3" ht="30" x14ac:dyDescent="0.25">
      <c r="A13" s="2" t="s">
        <v>928</v>
      </c>
      <c r="B13" s="6">
        <v>10393</v>
      </c>
      <c r="C13" s="6">
        <v>9978</v>
      </c>
    </row>
    <row r="14" spans="1:3" ht="30" x14ac:dyDescent="0.25">
      <c r="A14" s="2" t="s">
        <v>929</v>
      </c>
      <c r="B14" s="4" t="s">
        <v>5</v>
      </c>
      <c r="C14" s="4" t="s">
        <v>5</v>
      </c>
    </row>
    <row r="15" spans="1:3" ht="45" x14ac:dyDescent="0.25">
      <c r="A15" s="3" t="s">
        <v>927</v>
      </c>
      <c r="B15" s="4" t="s">
        <v>5</v>
      </c>
      <c r="C15" s="4" t="s">
        <v>5</v>
      </c>
    </row>
    <row r="16" spans="1:3" ht="30" x14ac:dyDescent="0.25">
      <c r="A16" s="2" t="s">
        <v>928</v>
      </c>
      <c r="B16" s="6">
        <v>839193</v>
      </c>
      <c r="C16" s="6">
        <v>542198</v>
      </c>
    </row>
    <row r="17" spans="1:3" ht="45" x14ac:dyDescent="0.25">
      <c r="A17" s="2" t="s">
        <v>930</v>
      </c>
      <c r="B17" s="4" t="s">
        <v>5</v>
      </c>
      <c r="C17" s="4" t="s">
        <v>5</v>
      </c>
    </row>
    <row r="18" spans="1:3" ht="45" x14ac:dyDescent="0.25">
      <c r="A18" s="3" t="s">
        <v>927</v>
      </c>
      <c r="B18" s="4" t="s">
        <v>5</v>
      </c>
      <c r="C18" s="4" t="s">
        <v>5</v>
      </c>
    </row>
    <row r="19" spans="1:3" ht="30" x14ac:dyDescent="0.25">
      <c r="A19" s="2" t="s">
        <v>928</v>
      </c>
      <c r="B19" s="6">
        <v>122557</v>
      </c>
      <c r="C19" s="6">
        <v>93692</v>
      </c>
    </row>
    <row r="20" spans="1:3" ht="45" x14ac:dyDescent="0.25">
      <c r="A20" s="2" t="s">
        <v>931</v>
      </c>
      <c r="B20" s="4" t="s">
        <v>5</v>
      </c>
      <c r="C20" s="4" t="s">
        <v>5</v>
      </c>
    </row>
    <row r="21" spans="1:3" ht="45" x14ac:dyDescent="0.25">
      <c r="A21" s="3" t="s">
        <v>927</v>
      </c>
      <c r="B21" s="4" t="s">
        <v>5</v>
      </c>
      <c r="C21" s="4" t="s">
        <v>5</v>
      </c>
    </row>
    <row r="22" spans="1:3" ht="30" x14ac:dyDescent="0.25">
      <c r="A22" s="2" t="s">
        <v>928</v>
      </c>
      <c r="B22" s="6">
        <v>607902</v>
      </c>
      <c r="C22" s="6">
        <v>339695</v>
      </c>
    </row>
    <row r="23" spans="1:3" ht="45" x14ac:dyDescent="0.25">
      <c r="A23" s="2" t="s">
        <v>932</v>
      </c>
      <c r="B23" s="4" t="s">
        <v>5</v>
      </c>
      <c r="C23" s="4" t="s">
        <v>5</v>
      </c>
    </row>
    <row r="24" spans="1:3" ht="45" x14ac:dyDescent="0.25">
      <c r="A24" s="3" t="s">
        <v>927</v>
      </c>
      <c r="B24" s="4" t="s">
        <v>5</v>
      </c>
      <c r="C24" s="4" t="s">
        <v>5</v>
      </c>
    </row>
    <row r="25" spans="1:3" ht="30" x14ac:dyDescent="0.25">
      <c r="A25" s="2" t="s">
        <v>928</v>
      </c>
      <c r="B25" s="6">
        <v>97363</v>
      </c>
      <c r="C25" s="6">
        <v>89304</v>
      </c>
    </row>
    <row r="26" spans="1:3" ht="45" x14ac:dyDescent="0.25">
      <c r="A26" s="2" t="s">
        <v>933</v>
      </c>
      <c r="B26" s="4" t="s">
        <v>5</v>
      </c>
      <c r="C26" s="4" t="s">
        <v>5</v>
      </c>
    </row>
    <row r="27" spans="1:3" ht="45" x14ac:dyDescent="0.25">
      <c r="A27" s="3" t="s">
        <v>927</v>
      </c>
      <c r="B27" s="4" t="s">
        <v>5</v>
      </c>
      <c r="C27" s="4" t="s">
        <v>5</v>
      </c>
    </row>
    <row r="28" spans="1:3" ht="30" x14ac:dyDescent="0.25">
      <c r="A28" s="2" t="s">
        <v>928</v>
      </c>
      <c r="B28" s="4">
        <v>978</v>
      </c>
      <c r="C28" s="6">
        <v>9529</v>
      </c>
    </row>
    <row r="29" spans="1:3" ht="45" x14ac:dyDescent="0.25">
      <c r="A29" s="2" t="s">
        <v>934</v>
      </c>
      <c r="B29" s="4" t="s">
        <v>5</v>
      </c>
      <c r="C29" s="4" t="s">
        <v>5</v>
      </c>
    </row>
    <row r="30" spans="1:3" ht="45" x14ac:dyDescent="0.25">
      <c r="A30" s="3" t="s">
        <v>927</v>
      </c>
      <c r="B30" s="4" t="s">
        <v>5</v>
      </c>
      <c r="C30" s="4" t="s">
        <v>5</v>
      </c>
    </row>
    <row r="31" spans="1:3" ht="30" x14ac:dyDescent="0.25">
      <c r="A31" s="2" t="s">
        <v>928</v>
      </c>
      <c r="B31" s="6">
        <v>10393</v>
      </c>
      <c r="C31" s="6">
        <v>9978</v>
      </c>
    </row>
    <row r="32" spans="1:3" ht="60" x14ac:dyDescent="0.25">
      <c r="A32" s="2" t="s">
        <v>935</v>
      </c>
      <c r="B32" s="4" t="s">
        <v>5</v>
      </c>
      <c r="C32" s="4" t="s">
        <v>5</v>
      </c>
    </row>
    <row r="33" spans="1:3" ht="45" x14ac:dyDescent="0.25">
      <c r="A33" s="3" t="s">
        <v>927</v>
      </c>
      <c r="B33" s="4" t="s">
        <v>5</v>
      </c>
      <c r="C33" s="4" t="s">
        <v>5</v>
      </c>
    </row>
    <row r="34" spans="1:3" ht="30" x14ac:dyDescent="0.25">
      <c r="A34" s="2" t="s">
        <v>928</v>
      </c>
      <c r="B34" s="6">
        <v>10393</v>
      </c>
      <c r="C34" s="6">
        <v>9978</v>
      </c>
    </row>
    <row r="35" spans="1:3" ht="75" x14ac:dyDescent="0.25">
      <c r="A35" s="2" t="s">
        <v>936</v>
      </c>
      <c r="B35" s="4" t="s">
        <v>5</v>
      </c>
      <c r="C35" s="4" t="s">
        <v>5</v>
      </c>
    </row>
    <row r="36" spans="1:3" ht="45" x14ac:dyDescent="0.25">
      <c r="A36" s="3" t="s">
        <v>927</v>
      </c>
      <c r="B36" s="4" t="s">
        <v>5</v>
      </c>
      <c r="C36" s="4" t="s">
        <v>5</v>
      </c>
    </row>
    <row r="37" spans="1:3" ht="30" x14ac:dyDescent="0.25">
      <c r="A37" s="2" t="s">
        <v>928</v>
      </c>
      <c r="B37" s="4" t="s">
        <v>75</v>
      </c>
      <c r="C37" s="4" t="s">
        <v>5</v>
      </c>
    </row>
    <row r="38" spans="1:3" ht="75" x14ac:dyDescent="0.25">
      <c r="A38" s="2" t="s">
        <v>937</v>
      </c>
      <c r="B38" s="4" t="s">
        <v>5</v>
      </c>
      <c r="C38" s="4" t="s">
        <v>5</v>
      </c>
    </row>
    <row r="39" spans="1:3" ht="45" x14ac:dyDescent="0.25">
      <c r="A39" s="3" t="s">
        <v>927</v>
      </c>
      <c r="B39" s="4" t="s">
        <v>5</v>
      </c>
      <c r="C39" s="4" t="s">
        <v>5</v>
      </c>
    </row>
    <row r="40" spans="1:3" ht="30" x14ac:dyDescent="0.25">
      <c r="A40" s="2" t="s">
        <v>928</v>
      </c>
      <c r="B40" s="4" t="s">
        <v>75</v>
      </c>
      <c r="C40" s="4" t="s">
        <v>5</v>
      </c>
    </row>
    <row r="41" spans="1:3" ht="75" x14ac:dyDescent="0.25">
      <c r="A41" s="2" t="s">
        <v>938</v>
      </c>
      <c r="B41" s="4" t="s">
        <v>5</v>
      </c>
      <c r="C41" s="4" t="s">
        <v>5</v>
      </c>
    </row>
    <row r="42" spans="1:3" ht="45" x14ac:dyDescent="0.25">
      <c r="A42" s="3" t="s">
        <v>927</v>
      </c>
      <c r="B42" s="4" t="s">
        <v>5</v>
      </c>
      <c r="C42" s="4" t="s">
        <v>5</v>
      </c>
    </row>
    <row r="43" spans="1:3" ht="30" x14ac:dyDescent="0.25">
      <c r="A43" s="2" t="s">
        <v>928</v>
      </c>
      <c r="B43" s="4" t="s">
        <v>75</v>
      </c>
      <c r="C43" s="4" t="s">
        <v>5</v>
      </c>
    </row>
    <row r="44" spans="1:3" ht="75" x14ac:dyDescent="0.25">
      <c r="A44" s="2" t="s">
        <v>939</v>
      </c>
      <c r="B44" s="4" t="s">
        <v>5</v>
      </c>
      <c r="C44" s="4" t="s">
        <v>5</v>
      </c>
    </row>
    <row r="45" spans="1:3" ht="45" x14ac:dyDescent="0.25">
      <c r="A45" s="3" t="s">
        <v>927</v>
      </c>
      <c r="B45" s="4" t="s">
        <v>5</v>
      </c>
      <c r="C45" s="4" t="s">
        <v>5</v>
      </c>
    </row>
    <row r="46" spans="1:3" ht="30" x14ac:dyDescent="0.25">
      <c r="A46" s="2" t="s">
        <v>928</v>
      </c>
      <c r="B46" s="4" t="s">
        <v>75</v>
      </c>
      <c r="C46" s="4" t="s">
        <v>5</v>
      </c>
    </row>
    <row r="47" spans="1:3" ht="75" x14ac:dyDescent="0.25">
      <c r="A47" s="2" t="s">
        <v>940</v>
      </c>
      <c r="B47" s="4" t="s">
        <v>5</v>
      </c>
      <c r="C47" s="4" t="s">
        <v>5</v>
      </c>
    </row>
    <row r="48" spans="1:3" ht="45" x14ac:dyDescent="0.25">
      <c r="A48" s="3" t="s">
        <v>927</v>
      </c>
      <c r="B48" s="4" t="s">
        <v>5</v>
      </c>
      <c r="C48" s="4" t="s">
        <v>5</v>
      </c>
    </row>
    <row r="49" spans="1:3" ht="30" x14ac:dyDescent="0.25">
      <c r="A49" s="2" t="s">
        <v>928</v>
      </c>
      <c r="B49" s="6">
        <v>10393</v>
      </c>
      <c r="C49" s="6">
        <v>9978</v>
      </c>
    </row>
    <row r="50" spans="1:3" ht="45" x14ac:dyDescent="0.25">
      <c r="A50" s="2" t="s">
        <v>941</v>
      </c>
      <c r="B50" s="4" t="s">
        <v>5</v>
      </c>
      <c r="C50" s="4" t="s">
        <v>5</v>
      </c>
    </row>
    <row r="51" spans="1:3" ht="45" x14ac:dyDescent="0.25">
      <c r="A51" s="3" t="s">
        <v>927</v>
      </c>
      <c r="B51" s="4" t="s">
        <v>5</v>
      </c>
      <c r="C51" s="4" t="s">
        <v>5</v>
      </c>
    </row>
    <row r="52" spans="1:3" ht="30" x14ac:dyDescent="0.25">
      <c r="A52" s="2" t="s">
        <v>928</v>
      </c>
      <c r="B52" s="6">
        <v>828800</v>
      </c>
      <c r="C52" s="6">
        <v>532220</v>
      </c>
    </row>
    <row r="53" spans="1:3" ht="75" x14ac:dyDescent="0.25">
      <c r="A53" s="2" t="s">
        <v>942</v>
      </c>
      <c r="B53" s="4" t="s">
        <v>5</v>
      </c>
      <c r="C53" s="4" t="s">
        <v>5</v>
      </c>
    </row>
    <row r="54" spans="1:3" ht="45" x14ac:dyDescent="0.25">
      <c r="A54" s="3" t="s">
        <v>927</v>
      </c>
      <c r="B54" s="4" t="s">
        <v>5</v>
      </c>
      <c r="C54" s="4" t="s">
        <v>5</v>
      </c>
    </row>
    <row r="55" spans="1:3" ht="30" x14ac:dyDescent="0.25">
      <c r="A55" s="2" t="s">
        <v>928</v>
      </c>
      <c r="B55" s="6">
        <v>122557</v>
      </c>
      <c r="C55" s="6">
        <v>93692</v>
      </c>
    </row>
    <row r="56" spans="1:3" ht="75" x14ac:dyDescent="0.25">
      <c r="A56" s="2" t="s">
        <v>943</v>
      </c>
      <c r="B56" s="4" t="s">
        <v>5</v>
      </c>
      <c r="C56" s="4" t="s">
        <v>5</v>
      </c>
    </row>
    <row r="57" spans="1:3" ht="45" x14ac:dyDescent="0.25">
      <c r="A57" s="3" t="s">
        <v>927</v>
      </c>
      <c r="B57" s="4" t="s">
        <v>5</v>
      </c>
      <c r="C57" s="4" t="s">
        <v>5</v>
      </c>
    </row>
    <row r="58" spans="1:3" ht="30" x14ac:dyDescent="0.25">
      <c r="A58" s="2" t="s">
        <v>928</v>
      </c>
      <c r="B58" s="6">
        <v>607902</v>
      </c>
      <c r="C58" s="6">
        <v>339695</v>
      </c>
    </row>
    <row r="59" spans="1:3" ht="75" x14ac:dyDescent="0.25">
      <c r="A59" s="2" t="s">
        <v>944</v>
      </c>
      <c r="B59" s="4" t="s">
        <v>5</v>
      </c>
      <c r="C59" s="4" t="s">
        <v>5</v>
      </c>
    </row>
    <row r="60" spans="1:3" ht="45" x14ac:dyDescent="0.25">
      <c r="A60" s="3" t="s">
        <v>927</v>
      </c>
      <c r="B60" s="4" t="s">
        <v>5</v>
      </c>
      <c r="C60" s="4" t="s">
        <v>5</v>
      </c>
    </row>
    <row r="61" spans="1:3" ht="30" x14ac:dyDescent="0.25">
      <c r="A61" s="2" t="s">
        <v>928</v>
      </c>
      <c r="B61" s="6">
        <v>97363</v>
      </c>
      <c r="C61" s="6">
        <v>89304</v>
      </c>
    </row>
    <row r="62" spans="1:3" ht="60" x14ac:dyDescent="0.25">
      <c r="A62" s="2" t="s">
        <v>945</v>
      </c>
      <c r="B62" s="4" t="s">
        <v>5</v>
      </c>
      <c r="C62" s="4" t="s">
        <v>5</v>
      </c>
    </row>
    <row r="63" spans="1:3" ht="45" x14ac:dyDescent="0.25">
      <c r="A63" s="3" t="s">
        <v>927</v>
      </c>
      <c r="B63" s="4" t="s">
        <v>5</v>
      </c>
      <c r="C63" s="4" t="s">
        <v>5</v>
      </c>
    </row>
    <row r="64" spans="1:3" ht="30" x14ac:dyDescent="0.25">
      <c r="A64" s="2" t="s">
        <v>928</v>
      </c>
      <c r="B64" s="4">
        <v>978</v>
      </c>
      <c r="C64" s="6">
        <v>9529</v>
      </c>
    </row>
    <row r="65" spans="1:3" ht="75" x14ac:dyDescent="0.25">
      <c r="A65" s="2" t="s">
        <v>946</v>
      </c>
      <c r="B65" s="4" t="s">
        <v>5</v>
      </c>
      <c r="C65" s="4" t="s">
        <v>5</v>
      </c>
    </row>
    <row r="66" spans="1:3" ht="45" x14ac:dyDescent="0.25">
      <c r="A66" s="3" t="s">
        <v>927</v>
      </c>
      <c r="B66" s="4" t="s">
        <v>5</v>
      </c>
      <c r="C66" s="4" t="s">
        <v>5</v>
      </c>
    </row>
    <row r="67" spans="1:3" ht="30" x14ac:dyDescent="0.25">
      <c r="A67" s="2" t="s">
        <v>928</v>
      </c>
      <c r="B67" s="4" t="s">
        <v>75</v>
      </c>
      <c r="C67" s="4" t="s">
        <v>5</v>
      </c>
    </row>
    <row r="68" spans="1:3" ht="45" x14ac:dyDescent="0.25">
      <c r="A68" s="2" t="s">
        <v>947</v>
      </c>
      <c r="B68" s="4" t="s">
        <v>5</v>
      </c>
      <c r="C68" s="4" t="s">
        <v>5</v>
      </c>
    </row>
    <row r="69" spans="1:3" ht="45" x14ac:dyDescent="0.25">
      <c r="A69" s="3" t="s">
        <v>927</v>
      </c>
      <c r="B69" s="4" t="s">
        <v>5</v>
      </c>
      <c r="C69" s="4" t="s">
        <v>5</v>
      </c>
    </row>
    <row r="70" spans="1:3" ht="30" x14ac:dyDescent="0.25">
      <c r="A70" s="2" t="s">
        <v>928</v>
      </c>
      <c r="B70" s="4" t="s">
        <v>75</v>
      </c>
      <c r="C70" s="4" t="s">
        <v>5</v>
      </c>
    </row>
    <row r="71" spans="1:3" ht="75" x14ac:dyDescent="0.25">
      <c r="A71" s="2" t="s">
        <v>948</v>
      </c>
      <c r="B71" s="4" t="s">
        <v>5</v>
      </c>
      <c r="C71" s="4" t="s">
        <v>5</v>
      </c>
    </row>
    <row r="72" spans="1:3" ht="45" x14ac:dyDescent="0.25">
      <c r="A72" s="3" t="s">
        <v>927</v>
      </c>
      <c r="B72" s="4" t="s">
        <v>5</v>
      </c>
      <c r="C72" s="4" t="s">
        <v>5</v>
      </c>
    </row>
    <row r="73" spans="1:3" ht="30" x14ac:dyDescent="0.25">
      <c r="A73" s="2" t="s">
        <v>928</v>
      </c>
      <c r="B73" s="4" t="s">
        <v>75</v>
      </c>
      <c r="C73" s="4" t="s">
        <v>5</v>
      </c>
    </row>
    <row r="74" spans="1:3" ht="75" x14ac:dyDescent="0.25">
      <c r="A74" s="2" t="s">
        <v>949</v>
      </c>
      <c r="B74" s="4" t="s">
        <v>5</v>
      </c>
      <c r="C74" s="4" t="s">
        <v>5</v>
      </c>
    </row>
    <row r="75" spans="1:3" ht="45" x14ac:dyDescent="0.25">
      <c r="A75" s="3" t="s">
        <v>927</v>
      </c>
      <c r="B75" s="4" t="s">
        <v>5</v>
      </c>
      <c r="C75" s="4" t="s">
        <v>5</v>
      </c>
    </row>
    <row r="76" spans="1:3" ht="30" x14ac:dyDescent="0.25">
      <c r="A76" s="2" t="s">
        <v>928</v>
      </c>
      <c r="B76" s="4" t="s">
        <v>75</v>
      </c>
      <c r="C76" s="4" t="s">
        <v>5</v>
      </c>
    </row>
    <row r="77" spans="1:3" ht="75" x14ac:dyDescent="0.25">
      <c r="A77" s="2" t="s">
        <v>950</v>
      </c>
      <c r="B77" s="4" t="s">
        <v>5</v>
      </c>
      <c r="C77" s="4" t="s">
        <v>5</v>
      </c>
    </row>
    <row r="78" spans="1:3" ht="45" x14ac:dyDescent="0.25">
      <c r="A78" s="3" t="s">
        <v>927</v>
      </c>
      <c r="B78" s="4" t="s">
        <v>5</v>
      </c>
      <c r="C78" s="4" t="s">
        <v>5</v>
      </c>
    </row>
    <row r="79" spans="1:3" ht="30" x14ac:dyDescent="0.25">
      <c r="A79" s="2" t="s">
        <v>928</v>
      </c>
      <c r="B79" s="4" t="s">
        <v>75</v>
      </c>
      <c r="C79" s="4" t="s">
        <v>5</v>
      </c>
    </row>
    <row r="80" spans="1:3" ht="60" x14ac:dyDescent="0.25">
      <c r="A80" s="2" t="s">
        <v>951</v>
      </c>
      <c r="B80" s="4" t="s">
        <v>5</v>
      </c>
      <c r="C80" s="4" t="s">
        <v>5</v>
      </c>
    </row>
    <row r="81" spans="1:3" ht="45" x14ac:dyDescent="0.25">
      <c r="A81" s="3" t="s">
        <v>927</v>
      </c>
      <c r="B81" s="4" t="s">
        <v>5</v>
      </c>
      <c r="C81" s="4" t="s">
        <v>5</v>
      </c>
    </row>
    <row r="82" spans="1:3" ht="30" x14ac:dyDescent="0.25">
      <c r="A82" s="2" t="s">
        <v>928</v>
      </c>
      <c r="B82" s="4" t="s">
        <v>75</v>
      </c>
      <c r="C82" s="4" t="s">
        <v>5</v>
      </c>
    </row>
    <row r="83" spans="1:3" ht="75" x14ac:dyDescent="0.25">
      <c r="A83" s="2" t="s">
        <v>952</v>
      </c>
      <c r="B83" s="4" t="s">
        <v>5</v>
      </c>
      <c r="C83" s="4" t="s">
        <v>5</v>
      </c>
    </row>
    <row r="84" spans="1:3" ht="45" x14ac:dyDescent="0.25">
      <c r="A84" s="3" t="s">
        <v>927</v>
      </c>
      <c r="B84" s="4" t="s">
        <v>5</v>
      </c>
      <c r="C84" s="4" t="s">
        <v>5</v>
      </c>
    </row>
    <row r="85" spans="1:3" ht="30" x14ac:dyDescent="0.25">
      <c r="A85" s="2" t="s">
        <v>928</v>
      </c>
      <c r="B85" s="4" t="s">
        <v>75</v>
      </c>
      <c r="C85" s="4" t="s">
        <v>5</v>
      </c>
    </row>
    <row r="86" spans="1:3" ht="30" x14ac:dyDescent="0.25">
      <c r="A86" s="2" t="s">
        <v>953</v>
      </c>
      <c r="B86" s="4" t="s">
        <v>5</v>
      </c>
      <c r="C86" s="4" t="s">
        <v>5</v>
      </c>
    </row>
    <row r="87" spans="1:3" ht="45" x14ac:dyDescent="0.25">
      <c r="A87" s="3" t="s">
        <v>927</v>
      </c>
      <c r="B87" s="4" t="s">
        <v>5</v>
      </c>
      <c r="C87" s="4" t="s">
        <v>5</v>
      </c>
    </row>
    <row r="88" spans="1:3" ht="30" x14ac:dyDescent="0.25">
      <c r="A88" s="2" t="s">
        <v>954</v>
      </c>
      <c r="B88" s="6">
        <v>3874</v>
      </c>
      <c r="C88" s="6">
        <v>1275</v>
      </c>
    </row>
    <row r="89" spans="1:3" ht="45" x14ac:dyDescent="0.25">
      <c r="A89" s="2" t="s">
        <v>955</v>
      </c>
      <c r="B89" s="4" t="s">
        <v>5</v>
      </c>
      <c r="C89" s="4" t="s">
        <v>5</v>
      </c>
    </row>
    <row r="90" spans="1:3" ht="45" x14ac:dyDescent="0.25">
      <c r="A90" s="3" t="s">
        <v>927</v>
      </c>
      <c r="B90" s="4" t="s">
        <v>5</v>
      </c>
      <c r="C90" s="4" t="s">
        <v>5</v>
      </c>
    </row>
    <row r="91" spans="1:3" ht="30" x14ac:dyDescent="0.25">
      <c r="A91" s="2" t="s">
        <v>954</v>
      </c>
      <c r="B91" s="4" t="s">
        <v>75</v>
      </c>
      <c r="C91" s="4" t="s">
        <v>5</v>
      </c>
    </row>
    <row r="92" spans="1:3" ht="45" x14ac:dyDescent="0.25">
      <c r="A92" s="2" t="s">
        <v>956</v>
      </c>
      <c r="B92" s="4" t="s">
        <v>5</v>
      </c>
      <c r="C92" s="4" t="s">
        <v>5</v>
      </c>
    </row>
    <row r="93" spans="1:3" ht="45" x14ac:dyDescent="0.25">
      <c r="A93" s="3" t="s">
        <v>927</v>
      </c>
      <c r="B93" s="4" t="s">
        <v>5</v>
      </c>
      <c r="C93" s="4" t="s">
        <v>5</v>
      </c>
    </row>
    <row r="94" spans="1:3" ht="30" x14ac:dyDescent="0.25">
      <c r="A94" s="2" t="s">
        <v>954</v>
      </c>
      <c r="B94" s="4" t="s">
        <v>75</v>
      </c>
      <c r="C94" s="4" t="s">
        <v>5</v>
      </c>
    </row>
    <row r="95" spans="1:3" ht="45" x14ac:dyDescent="0.25">
      <c r="A95" s="2" t="s">
        <v>957</v>
      </c>
      <c r="B95" s="4" t="s">
        <v>5</v>
      </c>
      <c r="C95" s="4" t="s">
        <v>5</v>
      </c>
    </row>
    <row r="96" spans="1:3" ht="45" x14ac:dyDescent="0.25">
      <c r="A96" s="3" t="s">
        <v>927</v>
      </c>
      <c r="B96" s="4" t="s">
        <v>5</v>
      </c>
      <c r="C96" s="4" t="s">
        <v>5</v>
      </c>
    </row>
    <row r="97" spans="1:3" ht="30" x14ac:dyDescent="0.25">
      <c r="A97" s="2" t="s">
        <v>954</v>
      </c>
      <c r="B97" s="6">
        <v>3874</v>
      </c>
      <c r="C97" s="4">
        <v>380</v>
      </c>
    </row>
    <row r="98" spans="1:3" ht="45" x14ac:dyDescent="0.25">
      <c r="A98" s="2" t="s">
        <v>958</v>
      </c>
      <c r="B98" s="4" t="s">
        <v>5</v>
      </c>
      <c r="C98" s="4" t="s">
        <v>5</v>
      </c>
    </row>
    <row r="99" spans="1:3" ht="45" x14ac:dyDescent="0.25">
      <c r="A99" s="3" t="s">
        <v>927</v>
      </c>
      <c r="B99" s="4" t="s">
        <v>5</v>
      </c>
      <c r="C99" s="4" t="s">
        <v>5</v>
      </c>
    </row>
    <row r="100" spans="1:3" ht="30" x14ac:dyDescent="0.25">
      <c r="A100" s="2" t="s">
        <v>954</v>
      </c>
      <c r="B100" s="4" t="s">
        <v>75</v>
      </c>
      <c r="C100" s="4">
        <v>895</v>
      </c>
    </row>
    <row r="101" spans="1:3" ht="60" x14ac:dyDescent="0.25">
      <c r="A101" s="2" t="s">
        <v>959</v>
      </c>
      <c r="B101" s="4" t="s">
        <v>5</v>
      </c>
      <c r="C101" s="4" t="s">
        <v>5</v>
      </c>
    </row>
    <row r="102" spans="1:3" ht="45" x14ac:dyDescent="0.25">
      <c r="A102" s="3" t="s">
        <v>927</v>
      </c>
      <c r="B102" s="4" t="s">
        <v>5</v>
      </c>
      <c r="C102" s="4" t="s">
        <v>5</v>
      </c>
    </row>
    <row r="103" spans="1:3" ht="30" x14ac:dyDescent="0.25">
      <c r="A103" s="2" t="s">
        <v>954</v>
      </c>
      <c r="B103" s="4" t="s">
        <v>75</v>
      </c>
      <c r="C103" s="4" t="s">
        <v>5</v>
      </c>
    </row>
    <row r="104" spans="1:3" ht="75" x14ac:dyDescent="0.25">
      <c r="A104" s="2" t="s">
        <v>960</v>
      </c>
      <c r="B104" s="4" t="s">
        <v>5</v>
      </c>
      <c r="C104" s="4" t="s">
        <v>5</v>
      </c>
    </row>
    <row r="105" spans="1:3" ht="45" x14ac:dyDescent="0.25">
      <c r="A105" s="3" t="s">
        <v>927</v>
      </c>
      <c r="B105" s="4" t="s">
        <v>5</v>
      </c>
      <c r="C105" s="4" t="s">
        <v>5</v>
      </c>
    </row>
    <row r="106" spans="1:3" ht="30" x14ac:dyDescent="0.25">
      <c r="A106" s="2" t="s">
        <v>954</v>
      </c>
      <c r="B106" s="4" t="s">
        <v>75</v>
      </c>
      <c r="C106" s="4" t="s">
        <v>5</v>
      </c>
    </row>
    <row r="107" spans="1:3" ht="75" x14ac:dyDescent="0.25">
      <c r="A107" s="2" t="s">
        <v>961</v>
      </c>
      <c r="B107" s="4" t="s">
        <v>5</v>
      </c>
      <c r="C107" s="4" t="s">
        <v>5</v>
      </c>
    </row>
    <row r="108" spans="1:3" ht="45" x14ac:dyDescent="0.25">
      <c r="A108" s="3" t="s">
        <v>927</v>
      </c>
      <c r="B108" s="4" t="s">
        <v>5</v>
      </c>
      <c r="C108" s="4" t="s">
        <v>5</v>
      </c>
    </row>
    <row r="109" spans="1:3" ht="30" x14ac:dyDescent="0.25">
      <c r="A109" s="2" t="s">
        <v>954</v>
      </c>
      <c r="B109" s="4" t="s">
        <v>75</v>
      </c>
      <c r="C109" s="4" t="s">
        <v>5</v>
      </c>
    </row>
    <row r="110" spans="1:3" ht="75" x14ac:dyDescent="0.25">
      <c r="A110" s="2" t="s">
        <v>962</v>
      </c>
      <c r="B110" s="4" t="s">
        <v>5</v>
      </c>
      <c r="C110" s="4" t="s">
        <v>5</v>
      </c>
    </row>
    <row r="111" spans="1:3" ht="45" x14ac:dyDescent="0.25">
      <c r="A111" s="3" t="s">
        <v>927</v>
      </c>
      <c r="B111" s="4" t="s">
        <v>5</v>
      </c>
      <c r="C111" s="4" t="s">
        <v>5</v>
      </c>
    </row>
    <row r="112" spans="1:3" ht="30" x14ac:dyDescent="0.25">
      <c r="A112" s="2" t="s">
        <v>954</v>
      </c>
      <c r="B112" s="4" t="s">
        <v>75</v>
      </c>
      <c r="C112" s="4" t="s">
        <v>5</v>
      </c>
    </row>
    <row r="113" spans="1:3" ht="75" x14ac:dyDescent="0.25">
      <c r="A113" s="2" t="s">
        <v>963</v>
      </c>
      <c r="B113" s="4" t="s">
        <v>5</v>
      </c>
      <c r="C113" s="4" t="s">
        <v>5</v>
      </c>
    </row>
    <row r="114" spans="1:3" ht="45" x14ac:dyDescent="0.25">
      <c r="A114" s="3" t="s">
        <v>927</v>
      </c>
      <c r="B114" s="4" t="s">
        <v>5</v>
      </c>
      <c r="C114" s="4" t="s">
        <v>5</v>
      </c>
    </row>
    <row r="115" spans="1:3" ht="30" x14ac:dyDescent="0.25">
      <c r="A115" s="2" t="s">
        <v>954</v>
      </c>
      <c r="B115" s="4" t="s">
        <v>75</v>
      </c>
      <c r="C115" s="4" t="s">
        <v>5</v>
      </c>
    </row>
    <row r="116" spans="1:3" ht="45" x14ac:dyDescent="0.25">
      <c r="A116" s="2" t="s">
        <v>964</v>
      </c>
      <c r="B116" s="4" t="s">
        <v>5</v>
      </c>
      <c r="C116" s="4" t="s">
        <v>5</v>
      </c>
    </row>
    <row r="117" spans="1:3" ht="45" x14ac:dyDescent="0.25">
      <c r="A117" s="3" t="s">
        <v>927</v>
      </c>
      <c r="B117" s="4" t="s">
        <v>5</v>
      </c>
      <c r="C117" s="4" t="s">
        <v>5</v>
      </c>
    </row>
    <row r="118" spans="1:3" ht="30" x14ac:dyDescent="0.25">
      <c r="A118" s="2" t="s">
        <v>954</v>
      </c>
      <c r="B118" s="4" t="s">
        <v>75</v>
      </c>
      <c r="C118" s="4" t="s">
        <v>5</v>
      </c>
    </row>
    <row r="119" spans="1:3" ht="60" x14ac:dyDescent="0.25">
      <c r="A119" s="2" t="s">
        <v>965</v>
      </c>
      <c r="B119" s="4" t="s">
        <v>5</v>
      </c>
      <c r="C119" s="4" t="s">
        <v>5</v>
      </c>
    </row>
    <row r="120" spans="1:3" ht="45" x14ac:dyDescent="0.25">
      <c r="A120" s="3" t="s">
        <v>927</v>
      </c>
      <c r="B120" s="4" t="s">
        <v>5</v>
      </c>
      <c r="C120" s="4" t="s">
        <v>5</v>
      </c>
    </row>
    <row r="121" spans="1:3" ht="30" x14ac:dyDescent="0.25">
      <c r="A121" s="2" t="s">
        <v>954</v>
      </c>
      <c r="B121" s="4" t="s">
        <v>75</v>
      </c>
      <c r="C121" s="4" t="s">
        <v>5</v>
      </c>
    </row>
    <row r="122" spans="1:3" ht="60" x14ac:dyDescent="0.25">
      <c r="A122" s="2" t="s">
        <v>966</v>
      </c>
      <c r="B122" s="4" t="s">
        <v>5</v>
      </c>
      <c r="C122" s="4" t="s">
        <v>5</v>
      </c>
    </row>
    <row r="123" spans="1:3" ht="45" x14ac:dyDescent="0.25">
      <c r="A123" s="3" t="s">
        <v>927</v>
      </c>
      <c r="B123" s="4" t="s">
        <v>5</v>
      </c>
      <c r="C123" s="4" t="s">
        <v>5</v>
      </c>
    </row>
    <row r="124" spans="1:3" ht="30" x14ac:dyDescent="0.25">
      <c r="A124" s="2" t="s">
        <v>954</v>
      </c>
      <c r="B124" s="4" t="s">
        <v>75</v>
      </c>
      <c r="C124" s="4" t="s">
        <v>5</v>
      </c>
    </row>
    <row r="125" spans="1:3" ht="60" x14ac:dyDescent="0.25">
      <c r="A125" s="2" t="s">
        <v>967</v>
      </c>
      <c r="B125" s="4" t="s">
        <v>5</v>
      </c>
      <c r="C125" s="4" t="s">
        <v>5</v>
      </c>
    </row>
    <row r="126" spans="1:3" ht="45" x14ac:dyDescent="0.25">
      <c r="A126" s="3" t="s">
        <v>927</v>
      </c>
      <c r="B126" s="4" t="s">
        <v>5</v>
      </c>
      <c r="C126" s="4" t="s">
        <v>5</v>
      </c>
    </row>
    <row r="127" spans="1:3" ht="30" x14ac:dyDescent="0.25">
      <c r="A127" s="2" t="s">
        <v>954</v>
      </c>
      <c r="B127" s="4" t="s">
        <v>75</v>
      </c>
      <c r="C127" s="4" t="s">
        <v>5</v>
      </c>
    </row>
    <row r="128" spans="1:3" ht="60" x14ac:dyDescent="0.25">
      <c r="A128" s="2" t="s">
        <v>968</v>
      </c>
      <c r="B128" s="4" t="s">
        <v>5</v>
      </c>
      <c r="C128" s="4" t="s">
        <v>5</v>
      </c>
    </row>
    <row r="129" spans="1:3" ht="45" x14ac:dyDescent="0.25">
      <c r="A129" s="3" t="s">
        <v>927</v>
      </c>
      <c r="B129" s="4" t="s">
        <v>5</v>
      </c>
      <c r="C129" s="4" t="s">
        <v>5</v>
      </c>
    </row>
    <row r="130" spans="1:3" ht="30" x14ac:dyDescent="0.25">
      <c r="A130" s="2" t="s">
        <v>954</v>
      </c>
      <c r="B130" s="4" t="s">
        <v>75</v>
      </c>
      <c r="C130" s="4" t="s">
        <v>5</v>
      </c>
    </row>
    <row r="131" spans="1:3" ht="60" x14ac:dyDescent="0.25">
      <c r="A131" s="2" t="s">
        <v>969</v>
      </c>
      <c r="B131" s="4" t="s">
        <v>5</v>
      </c>
      <c r="C131" s="4" t="s">
        <v>5</v>
      </c>
    </row>
    <row r="132" spans="1:3" ht="45" x14ac:dyDescent="0.25">
      <c r="A132" s="3" t="s">
        <v>927</v>
      </c>
      <c r="B132" s="4" t="s">
        <v>5</v>
      </c>
      <c r="C132" s="4" t="s">
        <v>5</v>
      </c>
    </row>
    <row r="133" spans="1:3" ht="30" x14ac:dyDescent="0.25">
      <c r="A133" s="2" t="s">
        <v>954</v>
      </c>
      <c r="B133" s="6">
        <v>3874</v>
      </c>
      <c r="C133" s="6">
        <v>1275</v>
      </c>
    </row>
    <row r="134" spans="1:3" ht="75" x14ac:dyDescent="0.25">
      <c r="A134" s="2" t="s">
        <v>970</v>
      </c>
      <c r="B134" s="4" t="s">
        <v>5</v>
      </c>
      <c r="C134" s="4" t="s">
        <v>5</v>
      </c>
    </row>
    <row r="135" spans="1:3" ht="45" x14ac:dyDescent="0.25">
      <c r="A135" s="3" t="s">
        <v>927</v>
      </c>
      <c r="B135" s="4" t="s">
        <v>5</v>
      </c>
      <c r="C135" s="4" t="s">
        <v>5</v>
      </c>
    </row>
    <row r="136" spans="1:3" ht="30" x14ac:dyDescent="0.25">
      <c r="A136" s="2" t="s">
        <v>954</v>
      </c>
      <c r="B136" s="4" t="s">
        <v>75</v>
      </c>
      <c r="C136" s="4" t="s">
        <v>5</v>
      </c>
    </row>
    <row r="137" spans="1:3" ht="60" x14ac:dyDescent="0.25">
      <c r="A137" s="2" t="s">
        <v>971</v>
      </c>
      <c r="B137" s="4" t="s">
        <v>5</v>
      </c>
      <c r="C137" s="4" t="s">
        <v>5</v>
      </c>
    </row>
    <row r="138" spans="1:3" ht="45" x14ac:dyDescent="0.25">
      <c r="A138" s="3" t="s">
        <v>927</v>
      </c>
      <c r="B138" s="4" t="s">
        <v>5</v>
      </c>
      <c r="C138" s="4" t="s">
        <v>5</v>
      </c>
    </row>
    <row r="139" spans="1:3" ht="30" x14ac:dyDescent="0.25">
      <c r="A139" s="2" t="s">
        <v>954</v>
      </c>
      <c r="B139" s="4" t="s">
        <v>75</v>
      </c>
      <c r="C139" s="4" t="s">
        <v>5</v>
      </c>
    </row>
    <row r="140" spans="1:3" ht="60" x14ac:dyDescent="0.25">
      <c r="A140" s="2" t="s">
        <v>972</v>
      </c>
      <c r="B140" s="4" t="s">
        <v>5</v>
      </c>
      <c r="C140" s="4" t="s">
        <v>5</v>
      </c>
    </row>
    <row r="141" spans="1:3" ht="45" x14ac:dyDescent="0.25">
      <c r="A141" s="3" t="s">
        <v>927</v>
      </c>
      <c r="B141" s="4" t="s">
        <v>5</v>
      </c>
      <c r="C141" s="4" t="s">
        <v>5</v>
      </c>
    </row>
    <row r="142" spans="1:3" ht="30" x14ac:dyDescent="0.25">
      <c r="A142" s="2" t="s">
        <v>954</v>
      </c>
      <c r="B142" s="6">
        <v>3874</v>
      </c>
      <c r="C142" s="4">
        <v>380</v>
      </c>
    </row>
    <row r="143" spans="1:3" ht="75" x14ac:dyDescent="0.25">
      <c r="A143" s="2" t="s">
        <v>973</v>
      </c>
      <c r="B143" s="4" t="s">
        <v>5</v>
      </c>
      <c r="C143" s="4" t="s">
        <v>5</v>
      </c>
    </row>
    <row r="144" spans="1:3" ht="45" x14ac:dyDescent="0.25">
      <c r="A144" s="3" t="s">
        <v>927</v>
      </c>
      <c r="B144" s="4" t="s">
        <v>5</v>
      </c>
      <c r="C144" s="4" t="s">
        <v>5</v>
      </c>
    </row>
    <row r="145" spans="1:3" ht="30" x14ac:dyDescent="0.25">
      <c r="A145" s="2" t="s">
        <v>954</v>
      </c>
      <c r="B145" s="4" t="s">
        <v>75</v>
      </c>
      <c r="C145" s="8">
        <v>89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74</v>
      </c>
      <c r="B1" s="1" t="s">
        <v>1</v>
      </c>
      <c r="C1" s="1" t="s">
        <v>705</v>
      </c>
    </row>
    <row r="2" spans="1:3" ht="30" x14ac:dyDescent="0.25">
      <c r="A2" s="1" t="s">
        <v>69</v>
      </c>
      <c r="B2" s="1" t="s">
        <v>2</v>
      </c>
      <c r="C2" s="1" t="s">
        <v>93</v>
      </c>
    </row>
    <row r="3" spans="1:3" ht="45" x14ac:dyDescent="0.25">
      <c r="A3" s="3" t="s">
        <v>927</v>
      </c>
      <c r="B3" s="4" t="s">
        <v>5</v>
      </c>
      <c r="C3" s="4" t="s">
        <v>5</v>
      </c>
    </row>
    <row r="4" spans="1:3" ht="30" x14ac:dyDescent="0.25">
      <c r="A4" s="2" t="s">
        <v>975</v>
      </c>
      <c r="B4" s="8">
        <v>40901</v>
      </c>
      <c r="C4" s="8">
        <v>41052</v>
      </c>
    </row>
    <row r="5" spans="1:3" ht="30" x14ac:dyDescent="0.25">
      <c r="A5" s="2" t="s">
        <v>976</v>
      </c>
      <c r="B5" s="4">
        <v>0</v>
      </c>
      <c r="C5" s="4">
        <v>0</v>
      </c>
    </row>
    <row r="6" spans="1:3" x14ac:dyDescent="0.25">
      <c r="A6" s="2" t="s">
        <v>977</v>
      </c>
      <c r="B6" s="4">
        <v>195</v>
      </c>
      <c r="C6" s="4">
        <v>31</v>
      </c>
    </row>
    <row r="7" spans="1:3" ht="30" x14ac:dyDescent="0.25">
      <c r="A7" s="2" t="s">
        <v>929</v>
      </c>
      <c r="B7" s="4" t="s">
        <v>5</v>
      </c>
      <c r="C7" s="4" t="s">
        <v>5</v>
      </c>
    </row>
    <row r="8" spans="1:3" ht="45" x14ac:dyDescent="0.25">
      <c r="A8" s="3" t="s">
        <v>927</v>
      </c>
      <c r="B8" s="4" t="s">
        <v>5</v>
      </c>
      <c r="C8" s="4" t="s">
        <v>5</v>
      </c>
    </row>
    <row r="9" spans="1:3" ht="30" x14ac:dyDescent="0.25">
      <c r="A9" s="2" t="s">
        <v>975</v>
      </c>
      <c r="B9" s="8">
        <v>3874</v>
      </c>
      <c r="C9" s="8">
        <v>127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5.85546875" bestFit="1" customWidth="1"/>
  </cols>
  <sheetData>
    <row r="1" spans="1:3" ht="75" x14ac:dyDescent="0.25">
      <c r="A1" s="1" t="s">
        <v>978</v>
      </c>
      <c r="B1" s="1" t="s">
        <v>1</v>
      </c>
      <c r="C1" s="1" t="s">
        <v>705</v>
      </c>
    </row>
    <row r="2" spans="1:3" ht="30" x14ac:dyDescent="0.25">
      <c r="A2" s="1" t="s">
        <v>69</v>
      </c>
      <c r="B2" s="1" t="s">
        <v>2</v>
      </c>
      <c r="C2" s="1" t="s">
        <v>93</v>
      </c>
    </row>
    <row r="3" spans="1:3" ht="30" x14ac:dyDescent="0.25">
      <c r="A3" s="3" t="s">
        <v>979</v>
      </c>
      <c r="B3" s="4" t="s">
        <v>5</v>
      </c>
      <c r="C3" s="4" t="s">
        <v>5</v>
      </c>
    </row>
    <row r="4" spans="1:3" x14ac:dyDescent="0.25">
      <c r="A4" s="2" t="s">
        <v>233</v>
      </c>
      <c r="B4" s="8">
        <v>3874</v>
      </c>
      <c r="C4" s="8">
        <v>1275</v>
      </c>
    </row>
    <row r="5" spans="1:3" x14ac:dyDescent="0.25">
      <c r="A5" s="2" t="s">
        <v>802</v>
      </c>
      <c r="B5" s="4" t="s">
        <v>5</v>
      </c>
      <c r="C5" s="4" t="s">
        <v>5</v>
      </c>
    </row>
    <row r="6" spans="1:3" ht="30" x14ac:dyDescent="0.25">
      <c r="A6" s="3" t="s">
        <v>979</v>
      </c>
      <c r="B6" s="4" t="s">
        <v>5</v>
      </c>
      <c r="C6" s="4" t="s">
        <v>5</v>
      </c>
    </row>
    <row r="7" spans="1:3" x14ac:dyDescent="0.25">
      <c r="A7" s="2" t="s">
        <v>233</v>
      </c>
      <c r="B7" s="6">
        <v>3874</v>
      </c>
      <c r="C7" s="4">
        <v>380</v>
      </c>
    </row>
    <row r="8" spans="1:3" x14ac:dyDescent="0.25">
      <c r="A8" s="2" t="s">
        <v>980</v>
      </c>
      <c r="B8" s="4" t="s">
        <v>981</v>
      </c>
      <c r="C8" s="4" t="s">
        <v>981</v>
      </c>
    </row>
    <row r="9" spans="1:3" ht="30" x14ac:dyDescent="0.25">
      <c r="A9" s="2" t="s">
        <v>982</v>
      </c>
      <c r="B9" s="71">
        <v>0.05</v>
      </c>
      <c r="C9" s="71">
        <v>0</v>
      </c>
    </row>
    <row r="10" spans="1:3" x14ac:dyDescent="0.25">
      <c r="A10" s="2" t="s">
        <v>768</v>
      </c>
      <c r="B10" s="4" t="s">
        <v>5</v>
      </c>
      <c r="C10" s="4" t="s">
        <v>5</v>
      </c>
    </row>
    <row r="11" spans="1:3" ht="30" x14ac:dyDescent="0.25">
      <c r="A11" s="3" t="s">
        <v>979</v>
      </c>
      <c r="B11" s="4" t="s">
        <v>5</v>
      </c>
      <c r="C11" s="4" t="s">
        <v>5</v>
      </c>
    </row>
    <row r="12" spans="1:3" x14ac:dyDescent="0.25">
      <c r="A12" s="2" t="s">
        <v>233</v>
      </c>
      <c r="B12" s="4" t="s">
        <v>5</v>
      </c>
      <c r="C12" s="8">
        <v>895</v>
      </c>
    </row>
    <row r="13" spans="1:3" x14ac:dyDescent="0.25">
      <c r="A13" s="2" t="s">
        <v>980</v>
      </c>
      <c r="B13" s="4" t="s">
        <v>5</v>
      </c>
      <c r="C13" s="4" t="s">
        <v>981</v>
      </c>
    </row>
    <row r="14" spans="1:3" ht="30" x14ac:dyDescent="0.25">
      <c r="A14" s="2" t="s">
        <v>982</v>
      </c>
      <c r="B14" s="4" t="s">
        <v>5</v>
      </c>
      <c r="C14" s="71">
        <v>0</v>
      </c>
    </row>
    <row r="15" spans="1:3" ht="30" x14ac:dyDescent="0.25">
      <c r="A15" s="2" t="s">
        <v>983</v>
      </c>
      <c r="B15" s="4" t="s">
        <v>5</v>
      </c>
      <c r="C15" s="4" t="s">
        <v>5</v>
      </c>
    </row>
    <row r="16" spans="1:3" ht="30" x14ac:dyDescent="0.25">
      <c r="A16" s="3" t="s">
        <v>979</v>
      </c>
      <c r="B16" s="4" t="s">
        <v>5</v>
      </c>
      <c r="C16" s="4" t="s">
        <v>5</v>
      </c>
    </row>
    <row r="17" spans="1:3" ht="30" x14ac:dyDescent="0.25">
      <c r="A17" s="2" t="s">
        <v>982</v>
      </c>
      <c r="B17" s="4" t="s">
        <v>5</v>
      </c>
      <c r="C17" s="71">
        <v>0</v>
      </c>
    </row>
    <row r="18" spans="1:3" ht="30" x14ac:dyDescent="0.25">
      <c r="A18" s="2" t="s">
        <v>984</v>
      </c>
      <c r="B18" s="4" t="s">
        <v>5</v>
      </c>
      <c r="C18" s="4" t="s">
        <v>5</v>
      </c>
    </row>
    <row r="19" spans="1:3" ht="30" x14ac:dyDescent="0.25">
      <c r="A19" s="3" t="s">
        <v>979</v>
      </c>
      <c r="B19" s="4" t="s">
        <v>5</v>
      </c>
      <c r="C19" s="4" t="s">
        <v>5</v>
      </c>
    </row>
    <row r="20" spans="1:3" ht="30" x14ac:dyDescent="0.25">
      <c r="A20" s="2" t="s">
        <v>982</v>
      </c>
      <c r="B20" s="4" t="s">
        <v>5</v>
      </c>
      <c r="C20" s="71">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985</v>
      </c>
      <c r="B1" s="1" t="s">
        <v>28</v>
      </c>
      <c r="C1" s="1" t="s">
        <v>1</v>
      </c>
    </row>
    <row r="2" spans="1:3" ht="30" x14ac:dyDescent="0.25">
      <c r="A2" s="1" t="s">
        <v>69</v>
      </c>
      <c r="B2" s="1" t="s">
        <v>29</v>
      </c>
      <c r="C2" s="1" t="s">
        <v>29</v>
      </c>
    </row>
    <row r="3" spans="1:3" x14ac:dyDescent="0.25">
      <c r="A3" s="3" t="s">
        <v>523</v>
      </c>
      <c r="B3" s="4" t="s">
        <v>5</v>
      </c>
      <c r="C3" s="4" t="s">
        <v>5</v>
      </c>
    </row>
    <row r="4" spans="1:3" x14ac:dyDescent="0.25">
      <c r="A4" s="2" t="s">
        <v>313</v>
      </c>
      <c r="B4" s="8">
        <v>3038</v>
      </c>
      <c r="C4" s="8">
        <v>2950</v>
      </c>
    </row>
    <row r="5" spans="1:3" x14ac:dyDescent="0.25">
      <c r="A5" s="2" t="s">
        <v>575</v>
      </c>
      <c r="B5" s="4">
        <v>62</v>
      </c>
      <c r="C5" s="4">
        <v>158</v>
      </c>
    </row>
    <row r="6" spans="1:3" ht="30" x14ac:dyDescent="0.25">
      <c r="A6" s="2" t="s">
        <v>986</v>
      </c>
      <c r="B6" s="4">
        <v>354</v>
      </c>
      <c r="C6" s="4">
        <v>550</v>
      </c>
    </row>
    <row r="7" spans="1:3" x14ac:dyDescent="0.25">
      <c r="A7" s="2" t="s">
        <v>577</v>
      </c>
      <c r="B7" s="4">
        <v>-119</v>
      </c>
      <c r="C7" s="4">
        <v>-323</v>
      </c>
    </row>
    <row r="8" spans="1:3" x14ac:dyDescent="0.25">
      <c r="A8" s="2" t="s">
        <v>327</v>
      </c>
      <c r="B8" s="8">
        <v>3335</v>
      </c>
      <c r="C8" s="8">
        <v>333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87</v>
      </c>
      <c r="B1" s="7" t="s">
        <v>2</v>
      </c>
      <c r="C1" s="7" t="s">
        <v>93</v>
      </c>
    </row>
    <row r="2" spans="1:3" x14ac:dyDescent="0.25">
      <c r="A2" s="1" t="s">
        <v>988</v>
      </c>
      <c r="B2" s="7"/>
      <c r="C2" s="7"/>
    </row>
    <row r="3" spans="1:3" ht="30" x14ac:dyDescent="0.25">
      <c r="A3" s="2" t="s">
        <v>989</v>
      </c>
      <c r="B3" s="4" t="s">
        <v>5</v>
      </c>
      <c r="C3" s="4" t="s">
        <v>5</v>
      </c>
    </row>
    <row r="4" spans="1:3" x14ac:dyDescent="0.25">
      <c r="A4" s="3" t="s">
        <v>593</v>
      </c>
      <c r="B4" s="4" t="s">
        <v>5</v>
      </c>
      <c r="C4" s="4" t="s">
        <v>5</v>
      </c>
    </row>
    <row r="5" spans="1:3" ht="30" x14ac:dyDescent="0.25">
      <c r="A5" s="2" t="s">
        <v>594</v>
      </c>
      <c r="B5" s="4" t="s">
        <v>75</v>
      </c>
      <c r="C5" s="4" t="s">
        <v>75</v>
      </c>
    </row>
    <row r="6" spans="1:3" x14ac:dyDescent="0.25">
      <c r="A6" s="2" t="s">
        <v>595</v>
      </c>
      <c r="B6" s="4" t="s">
        <v>75</v>
      </c>
      <c r="C6" s="4" t="s">
        <v>75</v>
      </c>
    </row>
    <row r="7" spans="1:3" x14ac:dyDescent="0.25">
      <c r="A7" s="2" t="s">
        <v>597</v>
      </c>
      <c r="B7" s="4" t="s">
        <v>75</v>
      </c>
      <c r="C7" s="4" t="s">
        <v>75</v>
      </c>
    </row>
    <row r="8" spans="1:3" x14ac:dyDescent="0.25">
      <c r="A8" s="3" t="s">
        <v>598</v>
      </c>
      <c r="B8" s="4" t="s">
        <v>5</v>
      </c>
      <c r="C8" s="4" t="s">
        <v>5</v>
      </c>
    </row>
    <row r="9" spans="1:3" ht="30" x14ac:dyDescent="0.25">
      <c r="A9" s="2" t="s">
        <v>599</v>
      </c>
      <c r="B9" s="72">
        <v>2747.1</v>
      </c>
      <c r="C9" s="72">
        <v>2517.8000000000002</v>
      </c>
    </row>
    <row r="10" spans="1:3" x14ac:dyDescent="0.25">
      <c r="A10" s="2" t="s">
        <v>600</v>
      </c>
      <c r="B10" s="4" t="s">
        <v>75</v>
      </c>
      <c r="C10" s="4" t="s">
        <v>75</v>
      </c>
    </row>
    <row r="11" spans="1:3" ht="45" x14ac:dyDescent="0.25">
      <c r="A11" s="2" t="s">
        <v>601</v>
      </c>
      <c r="B11" s="4">
        <v>46.1</v>
      </c>
      <c r="C11" s="4">
        <v>34.4</v>
      </c>
    </row>
    <row r="12" spans="1:3" x14ac:dyDescent="0.25">
      <c r="A12" s="2" t="s">
        <v>602</v>
      </c>
      <c r="B12" s="4" t="s">
        <v>5</v>
      </c>
      <c r="C12" s="4" t="s">
        <v>75</v>
      </c>
    </row>
    <row r="13" spans="1:3" ht="30" x14ac:dyDescent="0.25">
      <c r="A13" s="2" t="s">
        <v>990</v>
      </c>
      <c r="B13" s="4" t="s">
        <v>5</v>
      </c>
      <c r="C13" s="4" t="s">
        <v>5</v>
      </c>
    </row>
    <row r="14" spans="1:3" x14ac:dyDescent="0.25">
      <c r="A14" s="3" t="s">
        <v>593</v>
      </c>
      <c r="B14" s="4" t="s">
        <v>5</v>
      </c>
      <c r="C14" s="4" t="s">
        <v>5</v>
      </c>
    </row>
    <row r="15" spans="1:3" ht="30" x14ac:dyDescent="0.25">
      <c r="A15" s="2" t="s">
        <v>594</v>
      </c>
      <c r="B15" s="4">
        <v>5.8</v>
      </c>
      <c r="C15" s="4">
        <v>6.6</v>
      </c>
    </row>
    <row r="16" spans="1:3" x14ac:dyDescent="0.25">
      <c r="A16" s="2" t="s">
        <v>595</v>
      </c>
      <c r="B16" s="4" t="s">
        <v>75</v>
      </c>
      <c r="C16" s="4" t="s">
        <v>75</v>
      </c>
    </row>
    <row r="17" spans="1:3" x14ac:dyDescent="0.25">
      <c r="A17" s="2" t="s">
        <v>597</v>
      </c>
      <c r="B17" s="4" t="s">
        <v>75</v>
      </c>
      <c r="C17" s="4" t="s">
        <v>75</v>
      </c>
    </row>
    <row r="18" spans="1:3" x14ac:dyDescent="0.25">
      <c r="A18" s="3" t="s">
        <v>598</v>
      </c>
      <c r="B18" s="4" t="s">
        <v>5</v>
      </c>
      <c r="C18" s="4" t="s">
        <v>5</v>
      </c>
    </row>
    <row r="19" spans="1:3" ht="30" x14ac:dyDescent="0.25">
      <c r="A19" s="2" t="s">
        <v>599</v>
      </c>
      <c r="B19" s="4" t="s">
        <v>75</v>
      </c>
      <c r="C19" s="4" t="s">
        <v>75</v>
      </c>
    </row>
    <row r="20" spans="1:3" x14ac:dyDescent="0.25">
      <c r="A20" s="2" t="s">
        <v>600</v>
      </c>
      <c r="B20" s="4">
        <v>113</v>
      </c>
      <c r="C20" s="4">
        <v>116.1</v>
      </c>
    </row>
    <row r="21" spans="1:3" ht="45" x14ac:dyDescent="0.25">
      <c r="A21" s="2" t="s">
        <v>601</v>
      </c>
      <c r="B21" s="4" t="s">
        <v>75</v>
      </c>
      <c r="C21" s="4" t="s">
        <v>75</v>
      </c>
    </row>
    <row r="22" spans="1:3" x14ac:dyDescent="0.25">
      <c r="A22" s="2" t="s">
        <v>602</v>
      </c>
      <c r="B22" s="4" t="s">
        <v>5</v>
      </c>
      <c r="C22" s="4">
        <v>14.6</v>
      </c>
    </row>
    <row r="23" spans="1:3" ht="30" x14ac:dyDescent="0.25">
      <c r="A23" s="2" t="s">
        <v>991</v>
      </c>
      <c r="B23" s="4" t="s">
        <v>5</v>
      </c>
      <c r="C23" s="4" t="s">
        <v>5</v>
      </c>
    </row>
    <row r="24" spans="1:3" x14ac:dyDescent="0.25">
      <c r="A24" s="3" t="s">
        <v>593</v>
      </c>
      <c r="B24" s="4" t="s">
        <v>5</v>
      </c>
      <c r="C24" s="4" t="s">
        <v>5</v>
      </c>
    </row>
    <row r="25" spans="1:3" ht="30" x14ac:dyDescent="0.25">
      <c r="A25" s="2" t="s">
        <v>594</v>
      </c>
      <c r="B25" s="4" t="s">
        <v>75</v>
      </c>
      <c r="C25" s="4" t="s">
        <v>75</v>
      </c>
    </row>
    <row r="26" spans="1:3" x14ac:dyDescent="0.25">
      <c r="A26" s="2" t="s">
        <v>595</v>
      </c>
      <c r="B26" s="4" t="s">
        <v>75</v>
      </c>
      <c r="C26" s="4" t="s">
        <v>75</v>
      </c>
    </row>
    <row r="27" spans="1:3" x14ac:dyDescent="0.25">
      <c r="A27" s="2" t="s">
        <v>597</v>
      </c>
      <c r="B27" s="72">
        <v>1785.1</v>
      </c>
      <c r="C27" s="72">
        <v>1655.6</v>
      </c>
    </row>
    <row r="28" spans="1:3" x14ac:dyDescent="0.25">
      <c r="A28" s="3" t="s">
        <v>598</v>
      </c>
      <c r="B28" s="4" t="s">
        <v>5</v>
      </c>
      <c r="C28" s="4" t="s">
        <v>5</v>
      </c>
    </row>
    <row r="29" spans="1:3" ht="30" x14ac:dyDescent="0.25">
      <c r="A29" s="2" t="s">
        <v>599</v>
      </c>
      <c r="B29" s="4" t="s">
        <v>75</v>
      </c>
      <c r="C29" s="4" t="s">
        <v>75</v>
      </c>
    </row>
    <row r="30" spans="1:3" x14ac:dyDescent="0.25">
      <c r="A30" s="2" t="s">
        <v>600</v>
      </c>
      <c r="B30" s="4" t="s">
        <v>75</v>
      </c>
      <c r="C30" s="4" t="s">
        <v>75</v>
      </c>
    </row>
    <row r="31" spans="1:3" ht="45" x14ac:dyDescent="0.25">
      <c r="A31" s="2" t="s">
        <v>601</v>
      </c>
      <c r="B31" s="4" t="s">
        <v>75</v>
      </c>
      <c r="C31" s="4" t="s">
        <v>75</v>
      </c>
    </row>
    <row r="32" spans="1:3" x14ac:dyDescent="0.25">
      <c r="A32" s="2" t="s">
        <v>602</v>
      </c>
      <c r="B32" s="4" t="s">
        <v>5</v>
      </c>
      <c r="C32" s="4" t="s">
        <v>75</v>
      </c>
    </row>
    <row r="33" spans="1:3" x14ac:dyDescent="0.25">
      <c r="A33" s="2" t="s">
        <v>992</v>
      </c>
      <c r="B33" s="4" t="s">
        <v>5</v>
      </c>
      <c r="C33" s="4" t="s">
        <v>5</v>
      </c>
    </row>
    <row r="34" spans="1:3" x14ac:dyDescent="0.25">
      <c r="A34" s="3" t="s">
        <v>593</v>
      </c>
      <c r="B34" s="4" t="s">
        <v>5</v>
      </c>
      <c r="C34" s="4" t="s">
        <v>5</v>
      </c>
    </row>
    <row r="35" spans="1:3" ht="30" x14ac:dyDescent="0.25">
      <c r="A35" s="2" t="s">
        <v>594</v>
      </c>
      <c r="B35" s="4">
        <v>5.5</v>
      </c>
      <c r="C35" s="4">
        <v>6.2</v>
      </c>
    </row>
    <row r="36" spans="1:3" x14ac:dyDescent="0.25">
      <c r="A36" s="2" t="s">
        <v>595</v>
      </c>
      <c r="B36" s="4">
        <v>3.2</v>
      </c>
      <c r="C36" s="4">
        <v>3.5</v>
      </c>
    </row>
    <row r="37" spans="1:3" x14ac:dyDescent="0.25">
      <c r="A37" s="2" t="s">
        <v>597</v>
      </c>
      <c r="B37" s="72">
        <v>1771.9</v>
      </c>
      <c r="C37" s="72">
        <v>1637.3</v>
      </c>
    </row>
    <row r="38" spans="1:3" x14ac:dyDescent="0.25">
      <c r="A38" s="3" t="s">
        <v>598</v>
      </c>
      <c r="B38" s="4" t="s">
        <v>5</v>
      </c>
      <c r="C38" s="4" t="s">
        <v>5</v>
      </c>
    </row>
    <row r="39" spans="1:3" ht="30" x14ac:dyDescent="0.25">
      <c r="A39" s="2" t="s">
        <v>599</v>
      </c>
      <c r="B39" s="72">
        <v>2747.1</v>
      </c>
      <c r="C39" s="72">
        <v>2517.8000000000002</v>
      </c>
    </row>
    <row r="40" spans="1:3" x14ac:dyDescent="0.25">
      <c r="A40" s="2" t="s">
        <v>600</v>
      </c>
      <c r="B40" s="4">
        <v>113</v>
      </c>
      <c r="C40" s="4">
        <v>116.1</v>
      </c>
    </row>
    <row r="41" spans="1:3" ht="45" x14ac:dyDescent="0.25">
      <c r="A41" s="2" t="s">
        <v>601</v>
      </c>
      <c r="B41" s="4">
        <v>46.1</v>
      </c>
      <c r="C41" s="4">
        <v>34.4</v>
      </c>
    </row>
    <row r="42" spans="1:3" x14ac:dyDescent="0.25">
      <c r="A42" s="2" t="s">
        <v>602</v>
      </c>
      <c r="B42" s="4" t="s">
        <v>5</v>
      </c>
      <c r="C42" s="4">
        <v>16.5</v>
      </c>
    </row>
    <row r="43" spans="1:3" x14ac:dyDescent="0.25">
      <c r="A43" s="2" t="s">
        <v>993</v>
      </c>
      <c r="B43" s="4" t="s">
        <v>5</v>
      </c>
      <c r="C43" s="4" t="s">
        <v>5</v>
      </c>
    </row>
    <row r="44" spans="1:3" x14ac:dyDescent="0.25">
      <c r="A44" s="3" t="s">
        <v>593</v>
      </c>
      <c r="B44" s="4" t="s">
        <v>5</v>
      </c>
      <c r="C44" s="4" t="s">
        <v>5</v>
      </c>
    </row>
    <row r="45" spans="1:3" ht="30" x14ac:dyDescent="0.25">
      <c r="A45" s="2" t="s">
        <v>594</v>
      </c>
      <c r="B45" s="4">
        <v>5.8</v>
      </c>
      <c r="C45" s="4">
        <v>6.6</v>
      </c>
    </row>
    <row r="46" spans="1:3" x14ac:dyDescent="0.25">
      <c r="A46" s="2" t="s">
        <v>595</v>
      </c>
      <c r="B46" s="4" t="s">
        <v>75</v>
      </c>
      <c r="C46" s="4" t="s">
        <v>75</v>
      </c>
    </row>
    <row r="47" spans="1:3" x14ac:dyDescent="0.25">
      <c r="A47" s="2" t="s">
        <v>597</v>
      </c>
      <c r="B47" s="72">
        <v>1785.1</v>
      </c>
      <c r="C47" s="72">
        <v>1655.6</v>
      </c>
    </row>
    <row r="48" spans="1:3" x14ac:dyDescent="0.25">
      <c r="A48" s="3" t="s">
        <v>598</v>
      </c>
      <c r="B48" s="4" t="s">
        <v>5</v>
      </c>
      <c r="C48" s="4" t="s">
        <v>5</v>
      </c>
    </row>
    <row r="49" spans="1:3" ht="30" x14ac:dyDescent="0.25">
      <c r="A49" s="2" t="s">
        <v>599</v>
      </c>
      <c r="B49" s="72">
        <v>2747.1</v>
      </c>
      <c r="C49" s="72">
        <v>2517.8000000000002</v>
      </c>
    </row>
    <row r="50" spans="1:3" x14ac:dyDescent="0.25">
      <c r="A50" s="2" t="s">
        <v>600</v>
      </c>
      <c r="B50" s="4">
        <v>113</v>
      </c>
      <c r="C50" s="4">
        <v>116.1</v>
      </c>
    </row>
    <row r="51" spans="1:3" ht="45" x14ac:dyDescent="0.25">
      <c r="A51" s="2" t="s">
        <v>601</v>
      </c>
      <c r="B51" s="4">
        <v>46.1</v>
      </c>
      <c r="C51" s="4">
        <v>34.4</v>
      </c>
    </row>
    <row r="52" spans="1:3" x14ac:dyDescent="0.25">
      <c r="A52" s="2" t="s">
        <v>602</v>
      </c>
      <c r="B52" s="4" t="s">
        <v>5</v>
      </c>
      <c r="C52" s="9">
        <v>14.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4</v>
      </c>
      <c r="B1" s="7" t="s">
        <v>28</v>
      </c>
      <c r="C1" s="7"/>
      <c r="D1" s="7" t="s">
        <v>1</v>
      </c>
      <c r="E1" s="7"/>
    </row>
    <row r="2" spans="1:5" ht="30" x14ac:dyDescent="0.25">
      <c r="A2" s="1" t="s">
        <v>69</v>
      </c>
      <c r="B2" s="1" t="s">
        <v>2</v>
      </c>
      <c r="C2" s="1" t="s">
        <v>29</v>
      </c>
      <c r="D2" s="1" t="s">
        <v>2</v>
      </c>
      <c r="E2" s="1" t="s">
        <v>29</v>
      </c>
    </row>
    <row r="3" spans="1:5" ht="30" x14ac:dyDescent="0.25">
      <c r="A3" s="3" t="s">
        <v>995</v>
      </c>
      <c r="B3" s="4" t="s">
        <v>5</v>
      </c>
      <c r="C3" s="4" t="s">
        <v>5</v>
      </c>
      <c r="D3" s="4" t="s">
        <v>5</v>
      </c>
      <c r="E3" s="4" t="s">
        <v>5</v>
      </c>
    </row>
    <row r="4" spans="1:5" x14ac:dyDescent="0.25">
      <c r="A4" s="2" t="s">
        <v>996</v>
      </c>
      <c r="B4" s="4" t="s">
        <v>5</v>
      </c>
      <c r="C4" s="4" t="s">
        <v>5</v>
      </c>
      <c r="D4" s="8">
        <v>-6371</v>
      </c>
      <c r="E4" s="8">
        <v>-849</v>
      </c>
    </row>
    <row r="5" spans="1:5" ht="30" x14ac:dyDescent="0.25">
      <c r="A5" s="2" t="s">
        <v>638</v>
      </c>
      <c r="B5" s="4" t="s">
        <v>5</v>
      </c>
      <c r="C5" s="4" t="s">
        <v>5</v>
      </c>
      <c r="D5" s="6">
        <v>5126</v>
      </c>
      <c r="E5" s="6">
        <v>-7223</v>
      </c>
    </row>
    <row r="6" spans="1:5" ht="30" x14ac:dyDescent="0.25">
      <c r="A6" s="2" t="s">
        <v>640</v>
      </c>
      <c r="B6" s="6">
        <v>2849</v>
      </c>
      <c r="C6" s="6">
        <v>-6297</v>
      </c>
      <c r="D6" s="6">
        <v>5329</v>
      </c>
      <c r="E6" s="6">
        <v>-7037</v>
      </c>
    </row>
    <row r="7" spans="1:5" x14ac:dyDescent="0.25">
      <c r="A7" s="2" t="s">
        <v>997</v>
      </c>
      <c r="B7" s="6">
        <v>-1042</v>
      </c>
      <c r="C7" s="6">
        <v>-7886</v>
      </c>
      <c r="D7" s="6">
        <v>-1042</v>
      </c>
      <c r="E7" s="6">
        <v>-7886</v>
      </c>
    </row>
    <row r="8" spans="1:5" ht="45" x14ac:dyDescent="0.25">
      <c r="A8" s="2" t="s">
        <v>998</v>
      </c>
      <c r="B8" s="4" t="s">
        <v>5</v>
      </c>
      <c r="C8" s="4" t="s">
        <v>5</v>
      </c>
      <c r="D8" s="4" t="s">
        <v>5</v>
      </c>
      <c r="E8" s="4" t="s">
        <v>5</v>
      </c>
    </row>
    <row r="9" spans="1:5" ht="30" x14ac:dyDescent="0.25">
      <c r="A9" s="3" t="s">
        <v>995</v>
      </c>
      <c r="B9" s="4" t="s">
        <v>5</v>
      </c>
      <c r="C9" s="4" t="s">
        <v>5</v>
      </c>
      <c r="D9" s="4" t="s">
        <v>5</v>
      </c>
      <c r="E9" s="4" t="s">
        <v>5</v>
      </c>
    </row>
    <row r="10" spans="1:5" ht="45" x14ac:dyDescent="0.25">
      <c r="A10" s="2" t="s">
        <v>628</v>
      </c>
      <c r="B10" s="4" t="s">
        <v>5</v>
      </c>
      <c r="C10" s="4" t="s">
        <v>5</v>
      </c>
      <c r="D10" s="4">
        <v>203</v>
      </c>
      <c r="E10" s="4">
        <v>186</v>
      </c>
    </row>
    <row r="11" spans="1:5" x14ac:dyDescent="0.25">
      <c r="A11" s="2" t="s">
        <v>999</v>
      </c>
      <c r="B11" s="4" t="s">
        <v>5</v>
      </c>
      <c r="C11" s="4" t="s">
        <v>5</v>
      </c>
      <c r="D11" s="4" t="s">
        <v>5</v>
      </c>
      <c r="E11" s="4" t="s">
        <v>5</v>
      </c>
    </row>
    <row r="12" spans="1:5" ht="30" x14ac:dyDescent="0.25">
      <c r="A12" s="3" t="s">
        <v>995</v>
      </c>
      <c r="B12" s="4" t="s">
        <v>5</v>
      </c>
      <c r="C12" s="4" t="s">
        <v>5</v>
      </c>
      <c r="D12" s="4" t="s">
        <v>5</v>
      </c>
      <c r="E12" s="4" t="s">
        <v>5</v>
      </c>
    </row>
    <row r="13" spans="1:5" x14ac:dyDescent="0.25">
      <c r="A13" s="2" t="s">
        <v>996</v>
      </c>
      <c r="B13" s="4" t="s">
        <v>5</v>
      </c>
      <c r="C13" s="4" t="s">
        <v>5</v>
      </c>
      <c r="D13" s="6">
        <v>-5328</v>
      </c>
      <c r="E13" s="4">
        <v>624</v>
      </c>
    </row>
    <row r="14" spans="1:5" ht="30" x14ac:dyDescent="0.25">
      <c r="A14" s="2" t="s">
        <v>638</v>
      </c>
      <c r="B14" s="4" t="s">
        <v>5</v>
      </c>
      <c r="C14" s="4" t="s">
        <v>5</v>
      </c>
      <c r="D14" s="6">
        <v>5126</v>
      </c>
      <c r="E14" s="6">
        <v>-7223</v>
      </c>
    </row>
    <row r="15" spans="1:5" ht="30" x14ac:dyDescent="0.25">
      <c r="A15" s="2" t="s">
        <v>640</v>
      </c>
      <c r="B15" s="4" t="s">
        <v>5</v>
      </c>
      <c r="C15" s="4" t="s">
        <v>5</v>
      </c>
      <c r="D15" s="6">
        <v>5103</v>
      </c>
      <c r="E15" s="6">
        <v>-7223</v>
      </c>
    </row>
    <row r="16" spans="1:5" x14ac:dyDescent="0.25">
      <c r="A16" s="2" t="s">
        <v>997</v>
      </c>
      <c r="B16" s="4">
        <v>-225</v>
      </c>
      <c r="C16" s="6">
        <v>-6599</v>
      </c>
      <c r="D16" s="4">
        <v>-225</v>
      </c>
      <c r="E16" s="6">
        <v>-6599</v>
      </c>
    </row>
    <row r="17" spans="1:5" ht="60" x14ac:dyDescent="0.25">
      <c r="A17" s="2" t="s">
        <v>1000</v>
      </c>
      <c r="B17" s="4" t="s">
        <v>5</v>
      </c>
      <c r="C17" s="4" t="s">
        <v>5</v>
      </c>
      <c r="D17" s="4" t="s">
        <v>5</v>
      </c>
      <c r="E17" s="4" t="s">
        <v>5</v>
      </c>
    </row>
    <row r="18" spans="1:5" ht="30" x14ac:dyDescent="0.25">
      <c r="A18" s="3" t="s">
        <v>995</v>
      </c>
      <c r="B18" s="4" t="s">
        <v>5</v>
      </c>
      <c r="C18" s="4" t="s">
        <v>5</v>
      </c>
      <c r="D18" s="4" t="s">
        <v>5</v>
      </c>
      <c r="E18" s="4" t="s">
        <v>5</v>
      </c>
    </row>
    <row r="19" spans="1:5" ht="45" x14ac:dyDescent="0.25">
      <c r="A19" s="2" t="s">
        <v>628</v>
      </c>
      <c r="B19" s="4" t="s">
        <v>5</v>
      </c>
      <c r="C19" s="4" t="s">
        <v>5</v>
      </c>
      <c r="D19" s="4">
        <v>-23</v>
      </c>
      <c r="E19" s="4" t="s">
        <v>75</v>
      </c>
    </row>
    <row r="20" spans="1:5" x14ac:dyDescent="0.25">
      <c r="A20" s="2" t="s">
        <v>1001</v>
      </c>
      <c r="B20" s="4" t="s">
        <v>5</v>
      </c>
      <c r="C20" s="4" t="s">
        <v>5</v>
      </c>
      <c r="D20" s="4" t="s">
        <v>5</v>
      </c>
      <c r="E20" s="4" t="s">
        <v>5</v>
      </c>
    </row>
    <row r="21" spans="1:5" ht="30" x14ac:dyDescent="0.25">
      <c r="A21" s="3" t="s">
        <v>995</v>
      </c>
      <c r="B21" s="4" t="s">
        <v>5</v>
      </c>
      <c r="C21" s="4" t="s">
        <v>5</v>
      </c>
      <c r="D21" s="4" t="s">
        <v>5</v>
      </c>
      <c r="E21" s="4" t="s">
        <v>5</v>
      </c>
    </row>
    <row r="22" spans="1:5" x14ac:dyDescent="0.25">
      <c r="A22" s="2" t="s">
        <v>996</v>
      </c>
      <c r="B22" s="4" t="s">
        <v>5</v>
      </c>
      <c r="C22" s="4" t="s">
        <v>5</v>
      </c>
      <c r="D22" s="6">
        <v>-1043</v>
      </c>
      <c r="E22" s="6">
        <v>-1473</v>
      </c>
    </row>
    <row r="23" spans="1:5" ht="30" x14ac:dyDescent="0.25">
      <c r="A23" s="2" t="s">
        <v>638</v>
      </c>
      <c r="B23" s="4" t="s">
        <v>5</v>
      </c>
      <c r="C23" s="4" t="s">
        <v>5</v>
      </c>
      <c r="D23" s="4" t="s">
        <v>75</v>
      </c>
      <c r="E23" s="4" t="s">
        <v>75</v>
      </c>
    </row>
    <row r="24" spans="1:5" ht="30" x14ac:dyDescent="0.25">
      <c r="A24" s="2" t="s">
        <v>640</v>
      </c>
      <c r="B24" s="4" t="s">
        <v>5</v>
      </c>
      <c r="C24" s="4" t="s">
        <v>5</v>
      </c>
      <c r="D24" s="4">
        <v>226</v>
      </c>
      <c r="E24" s="4">
        <v>186</v>
      </c>
    </row>
    <row r="25" spans="1:5" x14ac:dyDescent="0.25">
      <c r="A25" s="2" t="s">
        <v>997</v>
      </c>
      <c r="B25" s="4">
        <v>-817</v>
      </c>
      <c r="C25" s="6">
        <v>-1287</v>
      </c>
      <c r="D25" s="4">
        <v>-817</v>
      </c>
      <c r="E25" s="6">
        <v>-1287</v>
      </c>
    </row>
    <row r="26" spans="1:5" ht="60" x14ac:dyDescent="0.25">
      <c r="A26" s="2" t="s">
        <v>1002</v>
      </c>
      <c r="B26" s="4" t="s">
        <v>5</v>
      </c>
      <c r="C26" s="4" t="s">
        <v>5</v>
      </c>
      <c r="D26" s="4" t="s">
        <v>5</v>
      </c>
      <c r="E26" s="4" t="s">
        <v>5</v>
      </c>
    </row>
    <row r="27" spans="1:5" ht="30" x14ac:dyDescent="0.25">
      <c r="A27" s="3" t="s">
        <v>995</v>
      </c>
      <c r="B27" s="4" t="s">
        <v>5</v>
      </c>
      <c r="C27" s="4" t="s">
        <v>5</v>
      </c>
      <c r="D27" s="4" t="s">
        <v>5</v>
      </c>
      <c r="E27" s="4" t="s">
        <v>5</v>
      </c>
    </row>
    <row r="28" spans="1:5" ht="45" x14ac:dyDescent="0.25">
      <c r="A28" s="2" t="s">
        <v>628</v>
      </c>
      <c r="B28" s="4" t="s">
        <v>5</v>
      </c>
      <c r="C28" s="4" t="s">
        <v>5</v>
      </c>
      <c r="D28" s="8">
        <v>226</v>
      </c>
      <c r="E28" s="8">
        <v>18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3</v>
      </c>
      <c r="B1" s="7" t="s">
        <v>28</v>
      </c>
      <c r="C1" s="7"/>
      <c r="D1" s="7" t="s">
        <v>1</v>
      </c>
      <c r="E1" s="7"/>
    </row>
    <row r="2" spans="1:5" ht="30" x14ac:dyDescent="0.25">
      <c r="A2" s="1" t="s">
        <v>69</v>
      </c>
      <c r="B2" s="1" t="s">
        <v>2</v>
      </c>
      <c r="C2" s="1" t="s">
        <v>29</v>
      </c>
      <c r="D2" s="1" t="s">
        <v>2</v>
      </c>
      <c r="E2" s="1" t="s">
        <v>29</v>
      </c>
    </row>
    <row r="3" spans="1:5" ht="45" x14ac:dyDescent="0.25">
      <c r="A3" s="3" t="s">
        <v>1004</v>
      </c>
      <c r="B3" s="4" t="s">
        <v>5</v>
      </c>
      <c r="C3" s="4" t="s">
        <v>5</v>
      </c>
      <c r="D3" s="4" t="s">
        <v>5</v>
      </c>
      <c r="E3" s="4" t="s">
        <v>5</v>
      </c>
    </row>
    <row r="4" spans="1:5" x14ac:dyDescent="0.25">
      <c r="A4" s="2" t="s">
        <v>649</v>
      </c>
      <c r="B4" s="8">
        <v>-1041</v>
      </c>
      <c r="C4" s="8">
        <v>-1355</v>
      </c>
      <c r="D4" s="8">
        <v>-1779</v>
      </c>
      <c r="E4" s="8">
        <v>-3084</v>
      </c>
    </row>
    <row r="5" spans="1:5" ht="45" x14ac:dyDescent="0.25">
      <c r="A5" s="2" t="s">
        <v>998</v>
      </c>
      <c r="B5" s="4" t="s">
        <v>5</v>
      </c>
      <c r="C5" s="4" t="s">
        <v>5</v>
      </c>
      <c r="D5" s="4" t="s">
        <v>5</v>
      </c>
      <c r="E5" s="4" t="s">
        <v>5</v>
      </c>
    </row>
    <row r="6" spans="1:5" ht="45" x14ac:dyDescent="0.25">
      <c r="A6" s="3" t="s">
        <v>1004</v>
      </c>
      <c r="B6" s="4" t="s">
        <v>5</v>
      </c>
      <c r="C6" s="4" t="s">
        <v>5</v>
      </c>
      <c r="D6" s="4" t="s">
        <v>5</v>
      </c>
      <c r="E6" s="4" t="s">
        <v>5</v>
      </c>
    </row>
    <row r="7" spans="1:5" x14ac:dyDescent="0.25">
      <c r="A7" s="2" t="s">
        <v>89</v>
      </c>
      <c r="B7" s="4">
        <v>-106</v>
      </c>
      <c r="C7" s="4">
        <v>-93</v>
      </c>
      <c r="D7" s="4">
        <v>-203</v>
      </c>
      <c r="E7" s="4">
        <v>-186</v>
      </c>
    </row>
    <row r="8" spans="1:5" ht="60" x14ac:dyDescent="0.25">
      <c r="A8" s="2" t="s">
        <v>1005</v>
      </c>
      <c r="B8" s="4" t="s">
        <v>5</v>
      </c>
      <c r="C8" s="4" t="s">
        <v>5</v>
      </c>
      <c r="D8" s="4" t="s">
        <v>5</v>
      </c>
      <c r="E8" s="4" t="s">
        <v>5</v>
      </c>
    </row>
    <row r="9" spans="1:5" ht="45" x14ac:dyDescent="0.25">
      <c r="A9" s="3" t="s">
        <v>1004</v>
      </c>
      <c r="B9" s="4" t="s">
        <v>5</v>
      </c>
      <c r="C9" s="4" t="s">
        <v>5</v>
      </c>
      <c r="D9" s="4" t="s">
        <v>5</v>
      </c>
      <c r="E9" s="4" t="s">
        <v>5</v>
      </c>
    </row>
    <row r="10" spans="1:5" ht="30" x14ac:dyDescent="0.25">
      <c r="A10" s="2" t="s">
        <v>648</v>
      </c>
      <c r="B10" s="4">
        <v>12</v>
      </c>
      <c r="C10" s="4" t="s">
        <v>75</v>
      </c>
      <c r="D10" s="4">
        <v>38</v>
      </c>
      <c r="E10" s="4" t="s">
        <v>75</v>
      </c>
    </row>
    <row r="11" spans="1:5" x14ac:dyDescent="0.25">
      <c r="A11" s="2" t="s">
        <v>649</v>
      </c>
      <c r="B11" s="4">
        <v>-5</v>
      </c>
      <c r="C11" s="4" t="s">
        <v>75</v>
      </c>
      <c r="D11" s="4">
        <v>-15</v>
      </c>
      <c r="E11" s="4" t="s">
        <v>75</v>
      </c>
    </row>
    <row r="12" spans="1:5" x14ac:dyDescent="0.25">
      <c r="A12" s="2" t="s">
        <v>89</v>
      </c>
      <c r="B12" s="4">
        <v>7</v>
      </c>
      <c r="C12" s="4" t="s">
        <v>75</v>
      </c>
      <c r="D12" s="4">
        <v>23</v>
      </c>
      <c r="E12" s="4" t="s">
        <v>75</v>
      </c>
    </row>
    <row r="13" spans="1:5" ht="60" x14ac:dyDescent="0.25">
      <c r="A13" s="2" t="s">
        <v>1006</v>
      </c>
      <c r="B13" s="4" t="s">
        <v>5</v>
      </c>
      <c r="C13" s="4" t="s">
        <v>5</v>
      </c>
      <c r="D13" s="4" t="s">
        <v>5</v>
      </c>
      <c r="E13" s="4" t="s">
        <v>5</v>
      </c>
    </row>
    <row r="14" spans="1:5" ht="45" x14ac:dyDescent="0.25">
      <c r="A14" s="3" t="s">
        <v>1004</v>
      </c>
      <c r="B14" s="4" t="s">
        <v>5</v>
      </c>
      <c r="C14" s="4" t="s">
        <v>5</v>
      </c>
      <c r="D14" s="4" t="s">
        <v>5</v>
      </c>
      <c r="E14" s="4" t="s">
        <v>5</v>
      </c>
    </row>
    <row r="15" spans="1:5" x14ac:dyDescent="0.25">
      <c r="A15" s="2" t="s">
        <v>653</v>
      </c>
      <c r="B15" s="4">
        <v>-188</v>
      </c>
      <c r="C15" s="4">
        <v>-209</v>
      </c>
      <c r="D15" s="4">
        <v>-376</v>
      </c>
      <c r="E15" s="4">
        <v>-418</v>
      </c>
    </row>
    <row r="16" spans="1:5" x14ac:dyDescent="0.25">
      <c r="A16" s="2" t="s">
        <v>475</v>
      </c>
      <c r="B16" s="4" t="s">
        <v>75</v>
      </c>
      <c r="C16" s="4">
        <v>54</v>
      </c>
      <c r="D16" s="4" t="s">
        <v>75</v>
      </c>
      <c r="E16" s="4">
        <v>108</v>
      </c>
    </row>
    <row r="17" spans="1:5" x14ac:dyDescent="0.25">
      <c r="A17" s="2" t="s">
        <v>649</v>
      </c>
      <c r="B17" s="4">
        <v>75</v>
      </c>
      <c r="C17" s="4">
        <v>62</v>
      </c>
      <c r="D17" s="4">
        <v>150</v>
      </c>
      <c r="E17" s="4">
        <v>124</v>
      </c>
    </row>
    <row r="18" spans="1:5" x14ac:dyDescent="0.25">
      <c r="A18" s="2" t="s">
        <v>89</v>
      </c>
      <c r="B18" s="8">
        <v>-113</v>
      </c>
      <c r="C18" s="8">
        <v>-93</v>
      </c>
      <c r="D18" s="8">
        <v>-226</v>
      </c>
      <c r="E18" s="8">
        <v>-18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23.7109375" bestFit="1" customWidth="1"/>
    <col min="5" max="5" width="34" bestFit="1" customWidth="1"/>
    <col min="6" max="6" width="35" bestFit="1" customWidth="1"/>
    <col min="7" max="7" width="36.5703125" bestFit="1" customWidth="1"/>
  </cols>
  <sheetData>
    <row r="1" spans="1:7" ht="15" customHeight="1" x14ac:dyDescent="0.25">
      <c r="A1" s="1" t="s">
        <v>138</v>
      </c>
      <c r="B1" s="7" t="s">
        <v>140</v>
      </c>
      <c r="C1" s="7" t="s">
        <v>141</v>
      </c>
      <c r="D1" s="7" t="s">
        <v>142</v>
      </c>
      <c r="E1" s="7" t="s">
        <v>143</v>
      </c>
      <c r="F1" s="7" t="s">
        <v>144</v>
      </c>
      <c r="G1" s="7" t="s">
        <v>145</v>
      </c>
    </row>
    <row r="2" spans="1:7" x14ac:dyDescent="0.25">
      <c r="A2" s="1" t="s">
        <v>139</v>
      </c>
      <c r="B2" s="7"/>
      <c r="C2" s="7"/>
      <c r="D2" s="7"/>
      <c r="E2" s="7"/>
      <c r="F2" s="7"/>
      <c r="G2" s="7"/>
    </row>
    <row r="3" spans="1:7" x14ac:dyDescent="0.25">
      <c r="A3" s="2" t="s">
        <v>146</v>
      </c>
      <c r="B3" s="8">
        <v>290971</v>
      </c>
      <c r="C3" s="8">
        <v>4212</v>
      </c>
      <c r="D3" s="8">
        <v>-57564</v>
      </c>
      <c r="E3" s="8">
        <v>348643</v>
      </c>
      <c r="F3" s="8">
        <v>-3471</v>
      </c>
      <c r="G3" s="8">
        <v>-849</v>
      </c>
    </row>
    <row r="4" spans="1:7" ht="30" x14ac:dyDescent="0.25">
      <c r="A4" s="2" t="s">
        <v>147</v>
      </c>
      <c r="B4" s="4" t="s">
        <v>5</v>
      </c>
      <c r="C4" s="6">
        <v>19761426</v>
      </c>
      <c r="D4" s="4" t="s">
        <v>5</v>
      </c>
      <c r="E4" s="4" t="s">
        <v>5</v>
      </c>
      <c r="F4" s="4" t="s">
        <v>5</v>
      </c>
      <c r="G4" s="4" t="s">
        <v>5</v>
      </c>
    </row>
    <row r="5" spans="1:7" x14ac:dyDescent="0.25">
      <c r="A5" s="2" t="s">
        <v>71</v>
      </c>
      <c r="B5" s="6">
        <v>7138</v>
      </c>
      <c r="C5" s="4" t="s">
        <v>5</v>
      </c>
      <c r="D5" s="4" t="s">
        <v>5</v>
      </c>
      <c r="E5" s="4" t="s">
        <v>5</v>
      </c>
      <c r="F5" s="6">
        <v>7138</v>
      </c>
      <c r="G5" s="4" t="s">
        <v>5</v>
      </c>
    </row>
    <row r="6" spans="1:7" x14ac:dyDescent="0.25">
      <c r="A6" s="2" t="s">
        <v>90</v>
      </c>
      <c r="B6" s="6">
        <v>-7037</v>
      </c>
      <c r="C6" s="4" t="s">
        <v>5</v>
      </c>
      <c r="D6" s="4" t="s">
        <v>5</v>
      </c>
      <c r="E6" s="4" t="s">
        <v>5</v>
      </c>
      <c r="F6" s="4" t="s">
        <v>5</v>
      </c>
      <c r="G6" s="6">
        <v>-7037</v>
      </c>
    </row>
    <row r="7" spans="1:7" ht="30" x14ac:dyDescent="0.25">
      <c r="A7" s="2" t="s">
        <v>148</v>
      </c>
      <c r="B7" s="4">
        <v>18</v>
      </c>
      <c r="C7" s="4" t="s">
        <v>5</v>
      </c>
      <c r="D7" s="4" t="s">
        <v>5</v>
      </c>
      <c r="E7" s="4">
        <v>18</v>
      </c>
      <c r="F7" s="4" t="s">
        <v>5</v>
      </c>
      <c r="G7" s="4" t="s">
        <v>5</v>
      </c>
    </row>
    <row r="8" spans="1:7" ht="30" x14ac:dyDescent="0.25">
      <c r="A8" s="2" t="s">
        <v>149</v>
      </c>
      <c r="B8" s="4" t="s">
        <v>5</v>
      </c>
      <c r="C8" s="6">
        <v>1082</v>
      </c>
      <c r="D8" s="4" t="s">
        <v>5</v>
      </c>
      <c r="E8" s="4" t="s">
        <v>5</v>
      </c>
      <c r="F8" s="4" t="s">
        <v>5</v>
      </c>
      <c r="G8" s="4" t="s">
        <v>5</v>
      </c>
    </row>
    <row r="9" spans="1:7" ht="30" x14ac:dyDescent="0.25">
      <c r="A9" s="2" t="s">
        <v>150</v>
      </c>
      <c r="B9" s="4">
        <v>222</v>
      </c>
      <c r="C9" s="4">
        <v>3</v>
      </c>
      <c r="D9" s="4" t="s">
        <v>5</v>
      </c>
      <c r="E9" s="4">
        <v>219</v>
      </c>
      <c r="F9" s="4" t="s">
        <v>5</v>
      </c>
      <c r="G9" s="4" t="s">
        <v>5</v>
      </c>
    </row>
    <row r="10" spans="1:7" ht="30" x14ac:dyDescent="0.25">
      <c r="A10" s="2" t="s">
        <v>151</v>
      </c>
      <c r="B10" s="4" t="s">
        <v>5</v>
      </c>
      <c r="C10" s="6">
        <v>12817</v>
      </c>
      <c r="D10" s="4" t="s">
        <v>5</v>
      </c>
      <c r="E10" s="4" t="s">
        <v>5</v>
      </c>
      <c r="F10" s="4" t="s">
        <v>5</v>
      </c>
      <c r="G10" s="4" t="s">
        <v>5</v>
      </c>
    </row>
    <row r="11" spans="1:7" ht="30" x14ac:dyDescent="0.25">
      <c r="A11" s="2" t="s">
        <v>152</v>
      </c>
      <c r="B11" s="4">
        <v>533</v>
      </c>
      <c r="C11" s="4">
        <v>25</v>
      </c>
      <c r="D11" s="4" t="s">
        <v>5</v>
      </c>
      <c r="E11" s="4">
        <v>508</v>
      </c>
      <c r="F11" s="4" t="s">
        <v>5</v>
      </c>
      <c r="G11" s="4" t="s">
        <v>5</v>
      </c>
    </row>
    <row r="12" spans="1:7" ht="30" x14ac:dyDescent="0.25">
      <c r="A12" s="2" t="s">
        <v>153</v>
      </c>
      <c r="B12" s="4" t="s">
        <v>5</v>
      </c>
      <c r="C12" s="6">
        <v>122820</v>
      </c>
      <c r="D12" s="4" t="s">
        <v>5</v>
      </c>
      <c r="E12" s="4" t="s">
        <v>5</v>
      </c>
      <c r="F12" s="4" t="s">
        <v>5</v>
      </c>
      <c r="G12" s="4" t="s">
        <v>5</v>
      </c>
    </row>
    <row r="13" spans="1:7" x14ac:dyDescent="0.25">
      <c r="A13" s="2" t="s">
        <v>154</v>
      </c>
      <c r="B13" s="6">
        <v>-2379</v>
      </c>
      <c r="C13" s="4" t="s">
        <v>5</v>
      </c>
      <c r="D13" s="4" t="s">
        <v>5</v>
      </c>
      <c r="E13" s="4" t="s">
        <v>5</v>
      </c>
      <c r="F13" s="6">
        <v>-2379</v>
      </c>
      <c r="G13" s="4" t="s">
        <v>5</v>
      </c>
    </row>
    <row r="14" spans="1:7" x14ac:dyDescent="0.25">
      <c r="A14" s="2" t="s">
        <v>155</v>
      </c>
      <c r="B14" s="6">
        <v>289466</v>
      </c>
      <c r="C14" s="6">
        <v>4240</v>
      </c>
      <c r="D14" s="6">
        <v>-57564</v>
      </c>
      <c r="E14" s="6">
        <v>349388</v>
      </c>
      <c r="F14" s="6">
        <v>1288</v>
      </c>
      <c r="G14" s="6">
        <v>-7886</v>
      </c>
    </row>
    <row r="15" spans="1:7" x14ac:dyDescent="0.25">
      <c r="A15" s="2" t="s">
        <v>156</v>
      </c>
      <c r="B15" s="4" t="s">
        <v>5</v>
      </c>
      <c r="C15" s="6">
        <v>19898145</v>
      </c>
      <c r="D15" s="4" t="s">
        <v>5</v>
      </c>
      <c r="E15" s="4" t="s">
        <v>5</v>
      </c>
      <c r="F15" s="4" t="s">
        <v>5</v>
      </c>
      <c r="G15" s="4" t="s">
        <v>5</v>
      </c>
    </row>
    <row r="16" spans="1:7" x14ac:dyDescent="0.25">
      <c r="A16" s="2" t="s">
        <v>157</v>
      </c>
      <c r="B16" s="6">
        <v>284309</v>
      </c>
      <c r="C16" s="6">
        <v>4247</v>
      </c>
      <c r="D16" s="6">
        <v>-57564</v>
      </c>
      <c r="E16" s="6">
        <v>351108</v>
      </c>
      <c r="F16" s="6">
        <v>-7111</v>
      </c>
      <c r="G16" s="6">
        <v>-6371</v>
      </c>
    </row>
    <row r="17" spans="1:7" ht="30" x14ac:dyDescent="0.25">
      <c r="A17" s="2" t="s">
        <v>158</v>
      </c>
      <c r="B17" s="6">
        <v>19935559</v>
      </c>
      <c r="C17" s="6">
        <v>19935559</v>
      </c>
      <c r="D17" s="4" t="s">
        <v>5</v>
      </c>
      <c r="E17" s="4" t="s">
        <v>5</v>
      </c>
      <c r="F17" s="4" t="s">
        <v>5</v>
      </c>
      <c r="G17" s="4" t="s">
        <v>5</v>
      </c>
    </row>
    <row r="18" spans="1:7" x14ac:dyDescent="0.25">
      <c r="A18" s="2" t="s">
        <v>71</v>
      </c>
      <c r="B18" s="6">
        <v>4042</v>
      </c>
      <c r="C18" s="4" t="s">
        <v>5</v>
      </c>
      <c r="D18" s="4" t="s">
        <v>5</v>
      </c>
      <c r="E18" s="4" t="s">
        <v>5</v>
      </c>
      <c r="F18" s="6">
        <v>4042</v>
      </c>
      <c r="G18" s="4" t="s">
        <v>5</v>
      </c>
    </row>
    <row r="19" spans="1:7" x14ac:dyDescent="0.25">
      <c r="A19" s="2" t="s">
        <v>90</v>
      </c>
      <c r="B19" s="6">
        <v>5329</v>
      </c>
      <c r="C19" s="4" t="s">
        <v>5</v>
      </c>
      <c r="D19" s="4" t="s">
        <v>5</v>
      </c>
      <c r="E19" s="4" t="s">
        <v>5</v>
      </c>
      <c r="F19" s="4" t="s">
        <v>5</v>
      </c>
      <c r="G19" s="6">
        <v>5329</v>
      </c>
    </row>
    <row r="20" spans="1:7" ht="30" x14ac:dyDescent="0.25">
      <c r="A20" s="2" t="s">
        <v>148</v>
      </c>
      <c r="B20" s="4">
        <v>24</v>
      </c>
      <c r="C20" s="4" t="s">
        <v>5</v>
      </c>
      <c r="D20" s="4" t="s">
        <v>5</v>
      </c>
      <c r="E20" s="4">
        <v>24</v>
      </c>
      <c r="F20" s="4" t="s">
        <v>5</v>
      </c>
      <c r="G20" s="4" t="s">
        <v>5</v>
      </c>
    </row>
    <row r="21" spans="1:7" ht="30" x14ac:dyDescent="0.25">
      <c r="A21" s="2" t="s">
        <v>149</v>
      </c>
      <c r="B21" s="4" t="s">
        <v>5</v>
      </c>
      <c r="C21" s="6">
        <v>1380</v>
      </c>
      <c r="D21" s="4" t="s">
        <v>5</v>
      </c>
      <c r="E21" s="4" t="s">
        <v>5</v>
      </c>
      <c r="F21" s="4" t="s">
        <v>5</v>
      </c>
      <c r="G21" s="4" t="s">
        <v>5</v>
      </c>
    </row>
    <row r="22" spans="1:7" ht="30" x14ac:dyDescent="0.25">
      <c r="A22" s="2" t="s">
        <v>150</v>
      </c>
      <c r="B22" s="4">
        <v>122</v>
      </c>
      <c r="C22" s="4">
        <v>2</v>
      </c>
      <c r="D22" s="4" t="s">
        <v>5</v>
      </c>
      <c r="E22" s="4">
        <v>120</v>
      </c>
      <c r="F22" s="4" t="s">
        <v>5</v>
      </c>
      <c r="G22" s="4" t="s">
        <v>5</v>
      </c>
    </row>
    <row r="23" spans="1:7" ht="30" x14ac:dyDescent="0.25">
      <c r="A23" s="2" t="s">
        <v>151</v>
      </c>
      <c r="B23" s="4" t="s">
        <v>5</v>
      </c>
      <c r="C23" s="6">
        <v>6413</v>
      </c>
      <c r="D23" s="4" t="s">
        <v>5</v>
      </c>
      <c r="E23" s="4" t="s">
        <v>5</v>
      </c>
      <c r="F23" s="4" t="s">
        <v>5</v>
      </c>
      <c r="G23" s="4" t="s">
        <v>5</v>
      </c>
    </row>
    <row r="24" spans="1:7" ht="30" x14ac:dyDescent="0.25">
      <c r="A24" s="2" t="s">
        <v>152</v>
      </c>
      <c r="B24" s="4">
        <v>616</v>
      </c>
      <c r="C24" s="4">
        <v>8</v>
      </c>
      <c r="D24" s="4" t="s">
        <v>5</v>
      </c>
      <c r="E24" s="4">
        <v>608</v>
      </c>
      <c r="F24" s="4" t="s">
        <v>5</v>
      </c>
      <c r="G24" s="4" t="s">
        <v>5</v>
      </c>
    </row>
    <row r="25" spans="1:7" ht="30" x14ac:dyDescent="0.25">
      <c r="A25" s="2" t="s">
        <v>153</v>
      </c>
      <c r="B25" s="4" t="s">
        <v>5</v>
      </c>
      <c r="C25" s="6">
        <v>41000</v>
      </c>
      <c r="D25" s="4" t="s">
        <v>5</v>
      </c>
      <c r="E25" s="4" t="s">
        <v>5</v>
      </c>
      <c r="F25" s="4" t="s">
        <v>5</v>
      </c>
      <c r="G25" s="4" t="s">
        <v>5</v>
      </c>
    </row>
    <row r="26" spans="1:7" x14ac:dyDescent="0.25">
      <c r="A26" s="2" t="s">
        <v>154</v>
      </c>
      <c r="B26" s="6">
        <v>-2396</v>
      </c>
      <c r="C26" s="4" t="s">
        <v>5</v>
      </c>
      <c r="D26" s="4" t="s">
        <v>5</v>
      </c>
      <c r="E26" s="4" t="s">
        <v>5</v>
      </c>
      <c r="F26" s="6">
        <v>-2396</v>
      </c>
      <c r="G26" s="4" t="s">
        <v>5</v>
      </c>
    </row>
    <row r="27" spans="1:7" x14ac:dyDescent="0.25">
      <c r="A27" s="2" t="s">
        <v>159</v>
      </c>
      <c r="B27" s="8">
        <v>292046</v>
      </c>
      <c r="C27" s="8">
        <v>4257</v>
      </c>
      <c r="D27" s="8">
        <v>-57564</v>
      </c>
      <c r="E27" s="8">
        <v>351860</v>
      </c>
      <c r="F27" s="8">
        <v>-5465</v>
      </c>
      <c r="G27" s="8">
        <v>-1042</v>
      </c>
    </row>
    <row r="28" spans="1:7" x14ac:dyDescent="0.25">
      <c r="A28" s="2" t="s">
        <v>160</v>
      </c>
      <c r="B28" s="6">
        <v>19984352</v>
      </c>
      <c r="C28" s="6">
        <v>19984352</v>
      </c>
      <c r="D28" s="4" t="s">
        <v>5</v>
      </c>
      <c r="E28" s="4" t="s">
        <v>5</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61</v>
      </c>
      <c r="B1" s="7" t="s">
        <v>1</v>
      </c>
      <c r="C1" s="7"/>
    </row>
    <row r="2" spans="1:3" x14ac:dyDescent="0.25">
      <c r="A2" s="7"/>
      <c r="B2" s="1" t="s">
        <v>2</v>
      </c>
      <c r="C2" s="1" t="s">
        <v>29</v>
      </c>
    </row>
    <row r="3" spans="1:3" x14ac:dyDescent="0.25">
      <c r="A3" s="2" t="s">
        <v>162</v>
      </c>
      <c r="B3" s="9">
        <v>0.12</v>
      </c>
      <c r="C3" s="9">
        <v>0.12</v>
      </c>
    </row>
    <row r="4" spans="1:3" x14ac:dyDescent="0.25">
      <c r="A4" s="2" t="s">
        <v>144</v>
      </c>
      <c r="B4" s="4" t="s">
        <v>5</v>
      </c>
      <c r="C4" s="4" t="s">
        <v>5</v>
      </c>
    </row>
    <row r="5" spans="1:3" x14ac:dyDescent="0.25">
      <c r="A5" s="2" t="s">
        <v>162</v>
      </c>
      <c r="B5" s="9">
        <v>0.12</v>
      </c>
      <c r="C5" s="9">
        <v>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3</v>
      </c>
      <c r="B1" s="7" t="s">
        <v>1</v>
      </c>
      <c r="C1" s="7"/>
    </row>
    <row r="2" spans="1:3" ht="30" x14ac:dyDescent="0.25">
      <c r="A2" s="1" t="s">
        <v>69</v>
      </c>
      <c r="B2" s="1" t="s">
        <v>2</v>
      </c>
      <c r="C2" s="1" t="s">
        <v>29</v>
      </c>
    </row>
    <row r="3" spans="1:3" x14ac:dyDescent="0.25">
      <c r="A3" s="3" t="s">
        <v>164</v>
      </c>
      <c r="B3" s="4" t="s">
        <v>5</v>
      </c>
      <c r="C3" s="4" t="s">
        <v>5</v>
      </c>
    </row>
    <row r="4" spans="1:3" x14ac:dyDescent="0.25">
      <c r="A4" s="2" t="s">
        <v>71</v>
      </c>
      <c r="B4" s="8">
        <v>4042</v>
      </c>
      <c r="C4" s="8">
        <v>7138</v>
      </c>
    </row>
    <row r="5" spans="1:3" ht="45" x14ac:dyDescent="0.25">
      <c r="A5" s="3" t="s">
        <v>165</v>
      </c>
      <c r="B5" s="4" t="s">
        <v>5</v>
      </c>
      <c r="C5" s="4" t="s">
        <v>5</v>
      </c>
    </row>
    <row r="6" spans="1:3" x14ac:dyDescent="0.25">
      <c r="A6" s="2" t="s">
        <v>44</v>
      </c>
      <c r="B6" s="4">
        <v>538</v>
      </c>
      <c r="C6" s="6">
        <v>1061</v>
      </c>
    </row>
    <row r="7" spans="1:3" x14ac:dyDescent="0.25">
      <c r="A7" s="2" t="s">
        <v>166</v>
      </c>
      <c r="B7" s="6">
        <v>1378</v>
      </c>
      <c r="C7" s="6">
        <v>1814</v>
      </c>
    </row>
    <row r="8" spans="1:3" ht="30" x14ac:dyDescent="0.25">
      <c r="A8" s="2" t="s">
        <v>167</v>
      </c>
      <c r="B8" s="4">
        <v>-38</v>
      </c>
      <c r="C8" s="4" t="s">
        <v>5</v>
      </c>
    </row>
    <row r="9" spans="1:3" ht="30" x14ac:dyDescent="0.25">
      <c r="A9" s="2" t="s">
        <v>168</v>
      </c>
      <c r="B9" s="4">
        <v>962</v>
      </c>
      <c r="C9" s="4">
        <v>879</v>
      </c>
    </row>
    <row r="10" spans="1:3" ht="30" x14ac:dyDescent="0.25">
      <c r="A10" s="2" t="s">
        <v>169</v>
      </c>
      <c r="B10" s="4" t="s">
        <v>5</v>
      </c>
      <c r="C10" s="4">
        <v>-17</v>
      </c>
    </row>
    <row r="11" spans="1:3" ht="30" x14ac:dyDescent="0.25">
      <c r="A11" s="2" t="s">
        <v>170</v>
      </c>
      <c r="B11" s="4">
        <v>-954</v>
      </c>
      <c r="C11" s="4">
        <v>-951</v>
      </c>
    </row>
    <row r="12" spans="1:3" x14ac:dyDescent="0.25">
      <c r="A12" s="2" t="s">
        <v>171</v>
      </c>
      <c r="B12" s="4">
        <v>95</v>
      </c>
      <c r="C12" s="4">
        <v>95</v>
      </c>
    </row>
    <row r="13" spans="1:3" x14ac:dyDescent="0.25">
      <c r="A13" s="2" t="s">
        <v>172</v>
      </c>
      <c r="B13" s="4">
        <v>616</v>
      </c>
      <c r="C13" s="4">
        <v>533</v>
      </c>
    </row>
    <row r="14" spans="1:3" x14ac:dyDescent="0.25">
      <c r="A14" s="2" t="s">
        <v>173</v>
      </c>
      <c r="B14" s="6">
        <v>3547</v>
      </c>
      <c r="C14" s="4">
        <v>40</v>
      </c>
    </row>
    <row r="15" spans="1:3" ht="30" x14ac:dyDescent="0.25">
      <c r="A15" s="2" t="s">
        <v>174</v>
      </c>
      <c r="B15" s="4">
        <v>632</v>
      </c>
      <c r="C15" s="6">
        <v>-2153</v>
      </c>
    </row>
    <row r="16" spans="1:3" ht="30" x14ac:dyDescent="0.25">
      <c r="A16" s="2" t="s">
        <v>175</v>
      </c>
      <c r="B16" s="6">
        <v>-2731</v>
      </c>
      <c r="C16" s="6">
        <v>8246</v>
      </c>
    </row>
    <row r="17" spans="1:3" x14ac:dyDescent="0.25">
      <c r="A17" s="2" t="s">
        <v>176</v>
      </c>
      <c r="B17" s="4">
        <v>-539</v>
      </c>
      <c r="C17" s="6">
        <v>4080</v>
      </c>
    </row>
    <row r="18" spans="1:3" ht="30" x14ac:dyDescent="0.25">
      <c r="A18" s="2" t="s">
        <v>177</v>
      </c>
      <c r="B18" s="4">
        <v>-58</v>
      </c>
      <c r="C18" s="4">
        <v>-9</v>
      </c>
    </row>
    <row r="19" spans="1:3" ht="30" x14ac:dyDescent="0.25">
      <c r="A19" s="2" t="s">
        <v>178</v>
      </c>
      <c r="B19" s="6">
        <v>-2611</v>
      </c>
      <c r="C19" s="6">
        <v>-4186</v>
      </c>
    </row>
    <row r="20" spans="1:3" ht="30" x14ac:dyDescent="0.25">
      <c r="A20" s="2" t="s">
        <v>179</v>
      </c>
      <c r="B20" s="6">
        <v>4879</v>
      </c>
      <c r="C20" s="6">
        <v>16570</v>
      </c>
    </row>
    <row r="21" spans="1:3" x14ac:dyDescent="0.25">
      <c r="A21" s="3" t="s">
        <v>180</v>
      </c>
      <c r="B21" s="4" t="s">
        <v>5</v>
      </c>
      <c r="C21" s="4" t="s">
        <v>5</v>
      </c>
    </row>
    <row r="22" spans="1:3" ht="30" x14ac:dyDescent="0.25">
      <c r="A22" s="2" t="s">
        <v>181</v>
      </c>
      <c r="B22" s="6">
        <v>11595</v>
      </c>
      <c r="C22" s="6">
        <v>-5109</v>
      </c>
    </row>
    <row r="23" spans="1:3" x14ac:dyDescent="0.25">
      <c r="A23" s="2" t="s">
        <v>182</v>
      </c>
      <c r="B23" s="4">
        <v>266</v>
      </c>
      <c r="C23" s="6">
        <v>1347</v>
      </c>
    </row>
    <row r="24" spans="1:3" ht="30" x14ac:dyDescent="0.25">
      <c r="A24" s="2" t="s">
        <v>183</v>
      </c>
      <c r="B24" s="6">
        <v>48772</v>
      </c>
      <c r="C24" s="6">
        <v>119469</v>
      </c>
    </row>
    <row r="25" spans="1:3" ht="30" x14ac:dyDescent="0.25">
      <c r="A25" s="2" t="s">
        <v>184</v>
      </c>
      <c r="B25" s="4">
        <v>775</v>
      </c>
      <c r="C25" s="6">
        <v>2893</v>
      </c>
    </row>
    <row r="26" spans="1:3" ht="30" x14ac:dyDescent="0.25">
      <c r="A26" s="2" t="s">
        <v>185</v>
      </c>
      <c r="B26" s="6">
        <v>9805</v>
      </c>
      <c r="C26" s="4" t="s">
        <v>5</v>
      </c>
    </row>
    <row r="27" spans="1:3" ht="30" x14ac:dyDescent="0.25">
      <c r="A27" s="2" t="s">
        <v>186</v>
      </c>
      <c r="B27" s="6">
        <v>-348174</v>
      </c>
      <c r="C27" s="6">
        <v>-210376</v>
      </c>
    </row>
    <row r="28" spans="1:3" x14ac:dyDescent="0.25">
      <c r="A28" s="2" t="s">
        <v>187</v>
      </c>
      <c r="B28" s="6">
        <v>-137561</v>
      </c>
      <c r="C28" s="6">
        <v>-10022</v>
      </c>
    </row>
    <row r="29" spans="1:3" x14ac:dyDescent="0.25">
      <c r="A29" s="2" t="s">
        <v>188</v>
      </c>
      <c r="B29" s="4" t="s">
        <v>5</v>
      </c>
      <c r="C29" s="4">
        <v>267</v>
      </c>
    </row>
    <row r="30" spans="1:3" ht="30" x14ac:dyDescent="0.25">
      <c r="A30" s="2" t="s">
        <v>189</v>
      </c>
      <c r="B30" s="4">
        <v>-209</v>
      </c>
      <c r="C30" s="4">
        <v>-209</v>
      </c>
    </row>
    <row r="31" spans="1:3" ht="30" x14ac:dyDescent="0.25">
      <c r="A31" s="2" t="s">
        <v>190</v>
      </c>
      <c r="B31" s="6">
        <v>-1314</v>
      </c>
      <c r="C31" s="6">
        <v>1011</v>
      </c>
    </row>
    <row r="32" spans="1:3" x14ac:dyDescent="0.25">
      <c r="A32" s="2" t="s">
        <v>191</v>
      </c>
      <c r="B32" s="6">
        <v>-416045</v>
      </c>
      <c r="C32" s="6">
        <v>-100729</v>
      </c>
    </row>
    <row r="33" spans="1:3" x14ac:dyDescent="0.25">
      <c r="A33" s="3" t="s">
        <v>192</v>
      </c>
      <c r="B33" s="4" t="s">
        <v>5</v>
      </c>
      <c r="C33" s="4" t="s">
        <v>5</v>
      </c>
    </row>
    <row r="34" spans="1:3" ht="30" x14ac:dyDescent="0.25">
      <c r="A34" s="2" t="s">
        <v>193</v>
      </c>
      <c r="B34" s="4">
        <v>146</v>
      </c>
      <c r="C34" s="4">
        <v>240</v>
      </c>
    </row>
    <row r="35" spans="1:3" ht="30" x14ac:dyDescent="0.25">
      <c r="A35" s="2" t="s">
        <v>194</v>
      </c>
      <c r="B35" s="4">
        <v>58</v>
      </c>
      <c r="C35" s="4">
        <v>9</v>
      </c>
    </row>
    <row r="36" spans="1:3" x14ac:dyDescent="0.25">
      <c r="A36" s="2" t="s">
        <v>195</v>
      </c>
      <c r="B36" s="6">
        <v>226132</v>
      </c>
      <c r="C36" s="6">
        <v>105154</v>
      </c>
    </row>
    <row r="37" spans="1:3" x14ac:dyDescent="0.25">
      <c r="A37" s="2" t="s">
        <v>196</v>
      </c>
      <c r="B37" s="6">
        <v>-2396</v>
      </c>
      <c r="C37" s="6">
        <v>-2379</v>
      </c>
    </row>
    <row r="38" spans="1:3" x14ac:dyDescent="0.25">
      <c r="A38" s="2" t="s">
        <v>197</v>
      </c>
      <c r="B38" s="6">
        <v>-16388</v>
      </c>
      <c r="C38" s="4">
        <v>-20</v>
      </c>
    </row>
    <row r="39" spans="1:3" ht="45" x14ac:dyDescent="0.25">
      <c r="A39" s="2" t="s">
        <v>198</v>
      </c>
      <c r="B39" s="6">
        <v>11693</v>
      </c>
      <c r="C39" s="6">
        <v>-10722</v>
      </c>
    </row>
    <row r="40" spans="1:3" ht="30" x14ac:dyDescent="0.25">
      <c r="A40" s="2" t="s">
        <v>199</v>
      </c>
      <c r="B40" s="6">
        <v>219245</v>
      </c>
      <c r="C40" s="6">
        <v>92282</v>
      </c>
    </row>
    <row r="41" spans="1:3" ht="30" x14ac:dyDescent="0.25">
      <c r="A41" s="2" t="s">
        <v>200</v>
      </c>
      <c r="B41" s="6">
        <v>-191921</v>
      </c>
      <c r="C41" s="6">
        <v>8123</v>
      </c>
    </row>
    <row r="42" spans="1:3" ht="30" x14ac:dyDescent="0.25">
      <c r="A42" s="2" t="s">
        <v>201</v>
      </c>
      <c r="B42" s="6">
        <v>699354</v>
      </c>
      <c r="C42" s="6">
        <v>827523</v>
      </c>
    </row>
    <row r="43" spans="1:3" ht="30" x14ac:dyDescent="0.25">
      <c r="A43" s="2" t="s">
        <v>202</v>
      </c>
      <c r="B43" s="6">
        <v>507433</v>
      </c>
      <c r="C43" s="6">
        <v>835646</v>
      </c>
    </row>
    <row r="44" spans="1:3" x14ac:dyDescent="0.25">
      <c r="A44" s="3" t="s">
        <v>203</v>
      </c>
      <c r="B44" s="4" t="s">
        <v>5</v>
      </c>
      <c r="C44" s="4" t="s">
        <v>5</v>
      </c>
    </row>
    <row r="45" spans="1:3" x14ac:dyDescent="0.25">
      <c r="A45" s="2" t="s">
        <v>204</v>
      </c>
      <c r="B45" s="6">
        <v>2391</v>
      </c>
      <c r="C45" s="6">
        <v>2834</v>
      </c>
    </row>
    <row r="46" spans="1:3" x14ac:dyDescent="0.25">
      <c r="A46" s="2" t="s">
        <v>205</v>
      </c>
      <c r="B46" s="4" t="s">
        <v>5</v>
      </c>
      <c r="C46" s="6">
        <v>5095</v>
      </c>
    </row>
    <row r="47" spans="1:3" ht="30" x14ac:dyDescent="0.25">
      <c r="A47" s="2" t="s">
        <v>206</v>
      </c>
      <c r="B47" s="6">
        <v>5103</v>
      </c>
      <c r="C47" s="6">
        <v>-7223</v>
      </c>
    </row>
    <row r="48" spans="1:3" ht="30" x14ac:dyDescent="0.25">
      <c r="A48" s="2" t="s">
        <v>207</v>
      </c>
      <c r="B48" s="4" t="s">
        <v>5</v>
      </c>
      <c r="C48" s="8">
        <v>231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85546875" bestFit="1" customWidth="1"/>
    <col min="2" max="2" width="4.140625" customWidth="1"/>
    <col min="3" max="3" width="36.5703125" customWidth="1"/>
  </cols>
  <sheetData>
    <row r="1" spans="1:3" ht="15" customHeight="1" x14ac:dyDescent="0.25">
      <c r="A1" s="7" t="s">
        <v>208</v>
      </c>
      <c r="B1" s="7" t="s">
        <v>1</v>
      </c>
      <c r="C1" s="7"/>
    </row>
    <row r="2" spans="1:3" ht="15" customHeight="1" x14ac:dyDescent="0.25">
      <c r="A2" s="7"/>
      <c r="B2" s="7" t="s">
        <v>2</v>
      </c>
      <c r="C2" s="7"/>
    </row>
    <row r="3" spans="1:3" ht="15" customHeight="1" x14ac:dyDescent="0.25">
      <c r="A3" s="3" t="s">
        <v>209</v>
      </c>
      <c r="B3" s="12" t="s">
        <v>5</v>
      </c>
      <c r="C3" s="12"/>
    </row>
    <row r="4" spans="1:3" ht="15" customHeight="1" x14ac:dyDescent="0.25">
      <c r="A4" s="13" t="s">
        <v>208</v>
      </c>
      <c r="B4" s="12" t="s">
        <v>5</v>
      </c>
      <c r="C4" s="12"/>
    </row>
    <row r="5" spans="1:3" x14ac:dyDescent="0.25">
      <c r="A5" s="13"/>
      <c r="B5" s="10">
        <v>1</v>
      </c>
      <c r="C5" s="10" t="s">
        <v>208</v>
      </c>
    </row>
    <row r="6" spans="1:3" ht="63.75" customHeight="1" x14ac:dyDescent="0.25">
      <c r="A6" s="13"/>
      <c r="B6" s="14" t="s">
        <v>210</v>
      </c>
      <c r="C6" s="14"/>
    </row>
    <row r="7" spans="1:3" ht="165.75" customHeight="1" x14ac:dyDescent="0.25">
      <c r="A7" s="13"/>
      <c r="B7" s="14" t="s">
        <v>211</v>
      </c>
      <c r="C7" s="14"/>
    </row>
    <row r="8" spans="1:3" ht="76.5" customHeight="1" x14ac:dyDescent="0.25">
      <c r="A8" s="13"/>
      <c r="B8" s="14" t="s">
        <v>212</v>
      </c>
      <c r="C8" s="14"/>
    </row>
    <row r="9" spans="1:3" ht="51" customHeight="1" x14ac:dyDescent="0.25">
      <c r="A9" s="13"/>
      <c r="B9" s="14" t="s">
        <v>213</v>
      </c>
      <c r="C9" s="14"/>
    </row>
    <row r="10" spans="1:3" ht="51" customHeight="1" x14ac:dyDescent="0.25">
      <c r="A10" s="13"/>
      <c r="B10" s="14" t="s">
        <v>214</v>
      </c>
      <c r="C10" s="14"/>
    </row>
    <row r="11" spans="1:3" ht="63.75" customHeight="1" x14ac:dyDescent="0.25">
      <c r="A11" s="13"/>
      <c r="B11" s="14" t="s">
        <v>215</v>
      </c>
      <c r="C11" s="14"/>
    </row>
    <row r="12" spans="1:3" ht="25.5" customHeight="1" x14ac:dyDescent="0.25">
      <c r="A12" s="13"/>
      <c r="B12" s="14" t="s">
        <v>216</v>
      </c>
      <c r="C12" s="14"/>
    </row>
    <row r="13" spans="1:3" ht="204" customHeight="1" x14ac:dyDescent="0.25">
      <c r="A13" s="13"/>
      <c r="B13" s="14" t="s">
        <v>217</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Description_of_Operations</vt:lpstr>
      <vt:lpstr>Basis_of_Presentation</vt:lpstr>
      <vt:lpstr>Securities</vt:lpstr>
      <vt:lpstr>Loans</vt:lpstr>
      <vt:lpstr>Earnings_Per_Share</vt:lpstr>
      <vt:lpstr>Benefit_Plans</vt:lpstr>
      <vt:lpstr>StockBased_Compensation</vt:lpstr>
      <vt:lpstr>Fair_Value</vt:lpstr>
      <vt:lpstr>Fair_Value_of_Financial_Instru</vt:lpstr>
      <vt:lpstr>Accumulated_Other_Comprehensiv</vt:lpstr>
      <vt:lpstr>Recent_Accounting_Pronouncemen</vt:lpstr>
      <vt:lpstr>Recent_Accounting_Pronouncemen1</vt:lpstr>
      <vt:lpstr>Securities_Tables</vt:lpstr>
      <vt:lpstr>Loans_Tables</vt:lpstr>
      <vt:lpstr>Earnings_Per_Share_Tables</vt:lpstr>
      <vt:lpstr>Benefit_Plans_Tables</vt:lpstr>
      <vt:lpstr>StockBased_Compensation_Tables</vt:lpstr>
      <vt:lpstr>Fair_Value_Tables</vt:lpstr>
      <vt:lpstr>Fair_Value_of_Financial_Instru1</vt:lpstr>
      <vt:lpstr>Accumulated_Other_Comprehensiv1</vt:lpstr>
      <vt:lpstr>Description_of_Operations_Addi</vt:lpstr>
      <vt:lpstr>Securities_Amortized_Cost_Gros</vt:lpstr>
      <vt:lpstr>Securities_Additional_Informat</vt:lpstr>
      <vt:lpstr>Securities_Change_in_Pretax_OT</vt:lpstr>
      <vt:lpstr>Securities_Fair_Value_and_Gros</vt:lpstr>
      <vt:lpstr>Securities_Contractual_Maturit</vt:lpstr>
      <vt:lpstr>Loans_Summary_of_Loan_Portfoli</vt:lpstr>
      <vt:lpstr>Loans_Additional_Information_D</vt:lpstr>
      <vt:lpstr>Loans_Allowance_for_Loan_Losse</vt:lpstr>
      <vt:lpstr>Loans_Allowance_for_Loan_Losse1</vt:lpstr>
      <vt:lpstr>Loans_Recorded_Investments_in_</vt:lpstr>
      <vt:lpstr>Loans_Aging_of_Loans_Detail</vt:lpstr>
      <vt:lpstr>Loans_Impaired_Loans_and_Recor</vt:lpstr>
      <vt:lpstr>Loans_Average_Recorded_Investm</vt:lpstr>
      <vt:lpstr>Loans_Loans_by_Class_Modified_</vt:lpstr>
      <vt:lpstr>Loans_Risk_Category_by_Class_o</vt:lpstr>
      <vt:lpstr>Loans_Delinquency_Categories_b</vt:lpstr>
      <vt:lpstr>Earnings_Per_Share_Calculation</vt:lpstr>
      <vt:lpstr>Earnings_Per_Share_Additional_</vt:lpstr>
      <vt:lpstr>Benefit_Plans_Components_of_Ne</vt:lpstr>
      <vt:lpstr>Benefit_Plans_Additional_Infor</vt:lpstr>
      <vt:lpstr>StockBased_Compensation_Summar</vt:lpstr>
      <vt:lpstr>StockBased_Compensation_Additi</vt:lpstr>
      <vt:lpstr>Fair_Value_Assets_and_Liabilit</vt:lpstr>
      <vt:lpstr>Fair_Value_Assets_and_Liabilit1</vt:lpstr>
      <vt:lpstr>Fair_Value_Quantitative_Inform</vt:lpstr>
      <vt:lpstr>Fair_Value_Reconciliation_and_</vt:lpstr>
      <vt:lpstr>Fair_Value_of_Financial_Instru2</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7:19:21Z</dcterms:created>
  <dcterms:modified xsi:type="dcterms:W3CDTF">2014-08-06T17:19:21Z</dcterms:modified>
</cp:coreProperties>
</file>